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DISCLOSURE OF CHANGES IN NUMBER"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Basis of presentation and summa" sheetId="11" state="visible" r:id="rId11"/>
    <sheet xmlns:r="http://schemas.openxmlformats.org/officeDocument/2006/relationships" name="New accounting pronouncements" sheetId="12" state="visible" r:id="rId12"/>
    <sheet xmlns:r="http://schemas.openxmlformats.org/officeDocument/2006/relationships" name="Restrictions on cash and due fr" sheetId="13" state="visible" r:id="rId13"/>
    <sheet xmlns:r="http://schemas.openxmlformats.org/officeDocument/2006/relationships" name="Debt 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FDIC loss share asset and true " sheetId="17" state="visible" r:id="rId17"/>
    <sheet xmlns:r="http://schemas.openxmlformats.org/officeDocument/2006/relationships" name="Mortgage banking activities" sheetId="18" state="visible" r:id="rId18"/>
    <sheet xmlns:r="http://schemas.openxmlformats.org/officeDocument/2006/relationships" name="Transfers of financial assets a" sheetId="19" state="visible" r:id="rId19"/>
    <sheet xmlns:r="http://schemas.openxmlformats.org/officeDocument/2006/relationships" name="Other Real Estate Owned" sheetId="20" state="visible" r:id="rId20"/>
    <sheet xmlns:r="http://schemas.openxmlformats.org/officeDocument/2006/relationships" name="Other assets" sheetId="21" state="visible" r:id="rId21"/>
    <sheet xmlns:r="http://schemas.openxmlformats.org/officeDocument/2006/relationships" name="Goodwill and other intangible a" sheetId="22" state="visible" r:id="rId22"/>
    <sheet xmlns:r="http://schemas.openxmlformats.org/officeDocument/2006/relationships" name="Deposits" sheetId="23" state="visible" r:id="rId23"/>
    <sheet xmlns:r="http://schemas.openxmlformats.org/officeDocument/2006/relationships" name="Borrowings" sheetId="24" state="visible" r:id="rId24"/>
    <sheet xmlns:r="http://schemas.openxmlformats.org/officeDocument/2006/relationships" name="Offsetting of financial assets " sheetId="25" state="visible" r:id="rId25"/>
    <sheet xmlns:r="http://schemas.openxmlformats.org/officeDocument/2006/relationships" name="Stockholders' equity" sheetId="26" state="visible" r:id="rId26"/>
    <sheet xmlns:r="http://schemas.openxmlformats.org/officeDocument/2006/relationships" name="Other comprehensive income (los" sheetId="27" state="visible" r:id="rId27"/>
    <sheet xmlns:r="http://schemas.openxmlformats.org/officeDocument/2006/relationships" name="Guarantees" sheetId="28" state="visible" r:id="rId28"/>
    <sheet xmlns:r="http://schemas.openxmlformats.org/officeDocument/2006/relationships" name="Commitments and contingencies" sheetId="29" state="visible" r:id="rId29"/>
    <sheet xmlns:r="http://schemas.openxmlformats.org/officeDocument/2006/relationships" name="Non-consolidated variable inter" sheetId="30" state="visible" r:id="rId30"/>
    <sheet xmlns:r="http://schemas.openxmlformats.org/officeDocument/2006/relationships" name="Related party transactions" sheetId="31" state="visible" r:id="rId31"/>
    <sheet xmlns:r="http://schemas.openxmlformats.org/officeDocument/2006/relationships" name="Fair value measurement" sheetId="32" state="visible" r:id="rId32"/>
    <sheet xmlns:r="http://schemas.openxmlformats.org/officeDocument/2006/relationships" name="Fair value of financial instrum" sheetId="33" state="visible" r:id="rId33"/>
    <sheet xmlns:r="http://schemas.openxmlformats.org/officeDocument/2006/relationships" name="Net income (loss) per common sh" sheetId="34" state="visible" r:id="rId34"/>
    <sheet xmlns:r="http://schemas.openxmlformats.org/officeDocument/2006/relationships" name="Revenue from contract with cust" sheetId="35" state="visible" r:id="rId35"/>
    <sheet xmlns:r="http://schemas.openxmlformats.org/officeDocument/2006/relationships" name="FDIC loss share (expense) incom" sheetId="36" state="visible" r:id="rId36"/>
    <sheet xmlns:r="http://schemas.openxmlformats.org/officeDocument/2006/relationships" name="Pension and postretirement bene" sheetId="37" state="visible" r:id="rId37"/>
    <sheet xmlns:r="http://schemas.openxmlformats.org/officeDocument/2006/relationships" name="Stock-based compensation" sheetId="38" state="visible" r:id="rId38"/>
    <sheet xmlns:r="http://schemas.openxmlformats.org/officeDocument/2006/relationships" name="Income taxes" sheetId="39" state="visible" r:id="rId39"/>
    <sheet xmlns:r="http://schemas.openxmlformats.org/officeDocument/2006/relationships" name="Supplemental disclosure on the " sheetId="40" state="visible" r:id="rId40"/>
    <sheet xmlns:r="http://schemas.openxmlformats.org/officeDocument/2006/relationships" name="Segment Reporting" sheetId="41" state="visible" r:id="rId41"/>
    <sheet xmlns:r="http://schemas.openxmlformats.org/officeDocument/2006/relationships" name="Subsequent events" sheetId="42" state="visible" r:id="rId42"/>
    <sheet xmlns:r="http://schemas.openxmlformats.org/officeDocument/2006/relationships" name="Condensed consolidating financi" sheetId="43" state="visible" r:id="rId43"/>
    <sheet xmlns:r="http://schemas.openxmlformats.org/officeDocument/2006/relationships" name="Basis of presentation and sum44" sheetId="44" state="visible" r:id="rId44"/>
    <sheet xmlns:r="http://schemas.openxmlformats.org/officeDocument/2006/relationships" name="Debt securities (Tables)" sheetId="45" state="visible" r:id="rId45"/>
    <sheet xmlns:r="http://schemas.openxmlformats.org/officeDocument/2006/relationships" name="Loans (Tables)" sheetId="46" state="visible" r:id="rId46"/>
    <sheet xmlns:r="http://schemas.openxmlformats.org/officeDocument/2006/relationships" name="Allowance for loan losses (Tabl" sheetId="47" state="visible" r:id="rId47"/>
    <sheet xmlns:r="http://schemas.openxmlformats.org/officeDocument/2006/relationships" name="FDIC loss share asset and tru48" sheetId="48" state="visible" r:id="rId48"/>
    <sheet xmlns:r="http://schemas.openxmlformats.org/officeDocument/2006/relationships" name="Mortgage banking activities (Ta" sheetId="49" state="visible" r:id="rId49"/>
    <sheet xmlns:r="http://schemas.openxmlformats.org/officeDocument/2006/relationships" name="Transfers of financial assets50" sheetId="50" state="visible" r:id="rId50"/>
    <sheet xmlns:r="http://schemas.openxmlformats.org/officeDocument/2006/relationships" name="Other Real Estate Owned (Tables" sheetId="51" state="visible" r:id="rId51"/>
    <sheet xmlns:r="http://schemas.openxmlformats.org/officeDocument/2006/relationships" name="Other assets (Tables)" sheetId="52" state="visible" r:id="rId52"/>
    <sheet xmlns:r="http://schemas.openxmlformats.org/officeDocument/2006/relationships" name="Goodwill and other intangible53" sheetId="53" state="visible" r:id="rId53"/>
    <sheet xmlns:r="http://schemas.openxmlformats.org/officeDocument/2006/relationships" name="Deposits (Tables)" sheetId="54" state="visible" r:id="rId54"/>
    <sheet xmlns:r="http://schemas.openxmlformats.org/officeDocument/2006/relationships" name="Borrowings (Tables)" sheetId="55" state="visible" r:id="rId55"/>
    <sheet xmlns:r="http://schemas.openxmlformats.org/officeDocument/2006/relationships" name="Offsetting of financial asset56" sheetId="56" state="visible" r:id="rId56"/>
    <sheet xmlns:r="http://schemas.openxmlformats.org/officeDocument/2006/relationships" name="Other comprehensive income (l57" sheetId="57" state="visible" r:id="rId57"/>
    <sheet xmlns:r="http://schemas.openxmlformats.org/officeDocument/2006/relationships" name="Guarantees (Tables)" sheetId="58" state="visible" r:id="rId58"/>
    <sheet xmlns:r="http://schemas.openxmlformats.org/officeDocument/2006/relationships" name="Commitments and contingencies (" sheetId="59" state="visible" r:id="rId59"/>
    <sheet xmlns:r="http://schemas.openxmlformats.org/officeDocument/2006/relationships" name="Non-consolidated variable int60" sheetId="60" state="visible" r:id="rId60"/>
    <sheet xmlns:r="http://schemas.openxmlformats.org/officeDocument/2006/relationships" name="Related party transactions (Tab" sheetId="61" state="visible" r:id="rId61"/>
    <sheet xmlns:r="http://schemas.openxmlformats.org/officeDocument/2006/relationships" name="Fair value measurement (Tables)" sheetId="62" state="visible" r:id="rId62"/>
    <sheet xmlns:r="http://schemas.openxmlformats.org/officeDocument/2006/relationships" name="Fair value of financial instr63" sheetId="63" state="visible" r:id="rId63"/>
    <sheet xmlns:r="http://schemas.openxmlformats.org/officeDocument/2006/relationships" name="Net income per common share (Ta" sheetId="64" state="visible" r:id="rId64"/>
    <sheet xmlns:r="http://schemas.openxmlformats.org/officeDocument/2006/relationships" name="Revenue from contracts with cus" sheetId="65" state="visible" r:id="rId65"/>
    <sheet xmlns:r="http://schemas.openxmlformats.org/officeDocument/2006/relationships" name="FDIC loss share (expense) inc66" sheetId="66" state="visible" r:id="rId66"/>
    <sheet xmlns:r="http://schemas.openxmlformats.org/officeDocument/2006/relationships" name="Pension and postretirement be67" sheetId="67" state="visible" r:id="rId67"/>
    <sheet xmlns:r="http://schemas.openxmlformats.org/officeDocument/2006/relationships" name="Stock-based compensation (Table" sheetId="68" state="visible" r:id="rId68"/>
    <sheet xmlns:r="http://schemas.openxmlformats.org/officeDocument/2006/relationships" name="Income taxes (Tables)" sheetId="69" state="visible" r:id="rId69"/>
    <sheet xmlns:r="http://schemas.openxmlformats.org/officeDocument/2006/relationships" name="Supplemental disclosure on th70" sheetId="70" state="visible" r:id="rId70"/>
    <sheet xmlns:r="http://schemas.openxmlformats.org/officeDocument/2006/relationships" name="Segment reporting (Tables)" sheetId="71" state="visible" r:id="rId71"/>
    <sheet xmlns:r="http://schemas.openxmlformats.org/officeDocument/2006/relationships" name="Condensed consolidating finan72" sheetId="72" state="visible" r:id="rId72"/>
    <sheet xmlns:r="http://schemas.openxmlformats.org/officeDocument/2006/relationships" name="Note New Accounting Pronounceme" sheetId="73" state="visible" r:id="rId73"/>
    <sheet xmlns:r="http://schemas.openxmlformats.org/officeDocument/2006/relationships" name="Note Restrictions on cash and d" sheetId="74" state="visible" r:id="rId74"/>
    <sheet xmlns:r="http://schemas.openxmlformats.org/officeDocument/2006/relationships" name="Note Debt Securities Available " sheetId="75" state="visible" r:id="rId75"/>
    <sheet xmlns:r="http://schemas.openxmlformats.org/officeDocument/2006/relationships" name="Note Debt Securities Availabl76" sheetId="76" state="visible" r:id="rId76"/>
    <sheet xmlns:r="http://schemas.openxmlformats.org/officeDocument/2006/relationships" name="Note Debt Securities Availabl77" sheetId="77" state="visible" r:id="rId77"/>
    <sheet xmlns:r="http://schemas.openxmlformats.org/officeDocument/2006/relationships" name="Note Debt Securities Availabl78" sheetId="78" state="visible" r:id="rId78"/>
    <sheet xmlns:r="http://schemas.openxmlformats.org/officeDocument/2006/relationships" name="Note Debt Securities Availabl79" sheetId="79" state="visible" r:id="rId79"/>
    <sheet xmlns:r="http://schemas.openxmlformats.org/officeDocument/2006/relationships" name="Note Debt Securities Held-to-ma" sheetId="80" state="visible" r:id="rId80"/>
    <sheet xmlns:r="http://schemas.openxmlformats.org/officeDocument/2006/relationships" name="Note Debt Securities Held-to-81" sheetId="81" state="visible" r:id="rId81"/>
    <sheet xmlns:r="http://schemas.openxmlformats.org/officeDocument/2006/relationships" name="Note Debt Securities Held-to-82" sheetId="82" state="visible" r:id="rId82"/>
    <sheet xmlns:r="http://schemas.openxmlformats.org/officeDocument/2006/relationships" name="Note Debt Securities Held-to-83" sheetId="83" state="visible" r:id="rId83"/>
    <sheet xmlns:r="http://schemas.openxmlformats.org/officeDocument/2006/relationships" name="Note Loans (Non-covered loans H" sheetId="84" state="visible" r:id="rId84"/>
    <sheet xmlns:r="http://schemas.openxmlformats.org/officeDocument/2006/relationships" name="Note Loans (Non-covered loans85" sheetId="85" state="visible" r:id="rId85"/>
    <sheet xmlns:r="http://schemas.openxmlformats.org/officeDocument/2006/relationships" name="Note Loans (Covered loans HIP i" sheetId="86" state="visible" r:id="rId86"/>
    <sheet xmlns:r="http://schemas.openxmlformats.org/officeDocument/2006/relationships" name="Note Loans (Covered loans HIP87" sheetId="87" state="visible" r:id="rId87"/>
    <sheet xmlns:r="http://schemas.openxmlformats.org/officeDocument/2006/relationships" name="Note Loans (Changes in the carr" sheetId="88" state="visible" r:id="rId88"/>
    <sheet xmlns:r="http://schemas.openxmlformats.org/officeDocument/2006/relationships" name="Note Loans (Changes in the ca89" sheetId="89" state="visible" r:id="rId89"/>
    <sheet xmlns:r="http://schemas.openxmlformats.org/officeDocument/2006/relationships" name="Note Loans - Additional Informa" sheetId="90" state="visible" r:id="rId90"/>
    <sheet xmlns:r="http://schemas.openxmlformats.org/officeDocument/2006/relationships" name="Note Allowance for loan losses " sheetId="91" state="visible" r:id="rId91"/>
    <sheet xmlns:r="http://schemas.openxmlformats.org/officeDocument/2006/relationships" name="Note Allowance for loan losse92" sheetId="92" state="visible" r:id="rId92"/>
    <sheet xmlns:r="http://schemas.openxmlformats.org/officeDocument/2006/relationships" name="Note Allowance for loan losse93" sheetId="93" state="visible" r:id="rId93"/>
    <sheet xmlns:r="http://schemas.openxmlformats.org/officeDocument/2006/relationships" name="Note Allowance for loan losse94" sheetId="94" state="visible" r:id="rId94"/>
    <sheet xmlns:r="http://schemas.openxmlformats.org/officeDocument/2006/relationships" name="Note Allowance for loan losse95" sheetId="95" state="visible" r:id="rId95"/>
    <sheet xmlns:r="http://schemas.openxmlformats.org/officeDocument/2006/relationships" name="Note Allowance for loan losse96" sheetId="96" state="visible" r:id="rId96"/>
    <sheet xmlns:r="http://schemas.openxmlformats.org/officeDocument/2006/relationships" name="Note Allowance for loan losse97" sheetId="97" state="visible" r:id="rId97"/>
    <sheet xmlns:r="http://schemas.openxmlformats.org/officeDocument/2006/relationships" name="Note Allowance for loan losse98" sheetId="98" state="visible" r:id="rId98"/>
    <sheet xmlns:r="http://schemas.openxmlformats.org/officeDocument/2006/relationships" name="Note Allowance for loan losse99" sheetId="99" state="visible" r:id="rId99"/>
    <sheet xmlns:r="http://schemas.openxmlformats.org/officeDocument/2006/relationships" name="Note FDIC loss share asset (Act" sheetId="100" state="visible" r:id="rId100"/>
    <sheet xmlns:r="http://schemas.openxmlformats.org/officeDocument/2006/relationships" name="Note FDIC loss share asset (FDI" sheetId="101" state="visible" r:id="rId101"/>
    <sheet xmlns:r="http://schemas.openxmlformats.org/officeDocument/2006/relationships" name="Note Mortgage banking activitie" sheetId="102" state="visible" r:id="rId102"/>
    <sheet xmlns:r="http://schemas.openxmlformats.org/officeDocument/2006/relationships" name="Note Transfers of financial ass" sheetId="103" state="visible" r:id="rId103"/>
    <sheet xmlns:r="http://schemas.openxmlformats.org/officeDocument/2006/relationships" name="Note Transfers of financial 104" sheetId="104" state="visible" r:id="rId104"/>
    <sheet xmlns:r="http://schemas.openxmlformats.org/officeDocument/2006/relationships" name="Note Transfers of financial 105" sheetId="105" state="visible" r:id="rId105"/>
    <sheet xmlns:r="http://schemas.openxmlformats.org/officeDocument/2006/relationships" name="Note Transfers of financial 106" sheetId="106" state="visible" r:id="rId106"/>
    <sheet xmlns:r="http://schemas.openxmlformats.org/officeDocument/2006/relationships" name="Note Transfers of financial 107" sheetId="107" state="visible" r:id="rId107"/>
    <sheet xmlns:r="http://schemas.openxmlformats.org/officeDocument/2006/relationships" name="Note Other Real Estate Owned (D" sheetId="108" state="visible" r:id="rId108"/>
    <sheet xmlns:r="http://schemas.openxmlformats.org/officeDocument/2006/relationships" name="Note Other assets (Detail)" sheetId="109" state="visible" r:id="rId109"/>
    <sheet xmlns:r="http://schemas.openxmlformats.org/officeDocument/2006/relationships" name="Note Goodwill and other intangi" sheetId="110" state="visible" r:id="rId110"/>
    <sheet xmlns:r="http://schemas.openxmlformats.org/officeDocument/2006/relationships" name="Note Goodwill and other inta111" sheetId="111" state="visible" r:id="rId111"/>
    <sheet xmlns:r="http://schemas.openxmlformats.org/officeDocument/2006/relationships" name="Note Goodwill and other inta112" sheetId="112" state="visible" r:id="rId112"/>
    <sheet xmlns:r="http://schemas.openxmlformats.org/officeDocument/2006/relationships" name="Note Goodwill and other inta113" sheetId="113" state="visible" r:id="rId113"/>
    <sheet xmlns:r="http://schemas.openxmlformats.org/officeDocument/2006/relationships" name="Note Goodwill and other inta114" sheetId="114" state="visible" r:id="rId114"/>
    <sheet xmlns:r="http://schemas.openxmlformats.org/officeDocument/2006/relationships" name="Note Deposits (Total interest b" sheetId="115" state="visible" r:id="rId115"/>
    <sheet xmlns:r="http://schemas.openxmlformats.org/officeDocument/2006/relationships" name="Note Deposits (Summary of certi" sheetId="116" state="visible" r:id="rId116"/>
    <sheet xmlns:r="http://schemas.openxmlformats.org/officeDocument/2006/relationships" name="Note Deposits - Additional Info" sheetId="117" state="visible" r:id="rId117"/>
    <sheet xmlns:r="http://schemas.openxmlformats.org/officeDocument/2006/relationships" name="Note Borrowings (Composition of" sheetId="118" state="visible" r:id="rId118"/>
    <sheet xmlns:r="http://schemas.openxmlformats.org/officeDocument/2006/relationships" name="Note Borrowings (Federal funds " sheetId="119" state="visible" r:id="rId119"/>
    <sheet xmlns:r="http://schemas.openxmlformats.org/officeDocument/2006/relationships" name="Note Borrowings (Other short-te" sheetId="120" state="visible" r:id="rId120"/>
    <sheet xmlns:r="http://schemas.openxmlformats.org/officeDocument/2006/relationships" name="Note Borrowings (Notes payable)" sheetId="121" state="visible" r:id="rId121"/>
    <sheet xmlns:r="http://schemas.openxmlformats.org/officeDocument/2006/relationships" name="Note Borrowings (Notes payab122" sheetId="122" state="visible" r:id="rId122"/>
    <sheet xmlns:r="http://schemas.openxmlformats.org/officeDocument/2006/relationships" name="Note Borrowings (Borrowings by " sheetId="123" state="visible" r:id="rId123"/>
    <sheet xmlns:r="http://schemas.openxmlformats.org/officeDocument/2006/relationships" name="Note Borrowings (Additional Inf" sheetId="124" state="visible" r:id="rId124"/>
    <sheet xmlns:r="http://schemas.openxmlformats.org/officeDocument/2006/relationships" name="Note Offsetting of financial as" sheetId="125" state="visible" r:id="rId125"/>
    <sheet xmlns:r="http://schemas.openxmlformats.org/officeDocument/2006/relationships" name="Note Offsetting of financial126" sheetId="126" state="visible" r:id="rId126"/>
    <sheet xmlns:r="http://schemas.openxmlformats.org/officeDocument/2006/relationships" name="Note Offsetting of financial127" sheetId="127" state="visible" r:id="rId127"/>
    <sheet xmlns:r="http://schemas.openxmlformats.org/officeDocument/2006/relationships" name="Note Stockholders' equity - Add" sheetId="128" state="visible" r:id="rId128"/>
    <sheet xmlns:r="http://schemas.openxmlformats.org/officeDocument/2006/relationships" name="Note Other comprehensive income" sheetId="129" state="visible" r:id="rId129"/>
    <sheet xmlns:r="http://schemas.openxmlformats.org/officeDocument/2006/relationships" name="Note Other comprehensive inc130" sheetId="130" state="visible" r:id="rId130"/>
    <sheet xmlns:r="http://schemas.openxmlformats.org/officeDocument/2006/relationships" name="Note Guarantees (Changes in the" sheetId="131" state="visible" r:id="rId131"/>
    <sheet xmlns:r="http://schemas.openxmlformats.org/officeDocument/2006/relationships" name="Note Guarantees (Changes in 132" sheetId="132" state="visible" r:id="rId132"/>
    <sheet xmlns:r="http://schemas.openxmlformats.org/officeDocument/2006/relationships" name="Note Guarantees (Credit recours" sheetId="133" state="visible" r:id="rId133"/>
    <sheet xmlns:r="http://schemas.openxmlformats.org/officeDocument/2006/relationships" name="Note Guarantees (Indemnificatio" sheetId="134" state="visible" r:id="rId134"/>
    <sheet xmlns:r="http://schemas.openxmlformats.org/officeDocument/2006/relationships" name="Note Guarantees (Other Guarante" sheetId="135" state="visible" r:id="rId135"/>
    <sheet xmlns:r="http://schemas.openxmlformats.org/officeDocument/2006/relationships" name="Note Commitments and Contingenc" sheetId="136" state="visible" r:id="rId136"/>
    <sheet xmlns:r="http://schemas.openxmlformats.org/officeDocument/2006/relationships" name="Note Commitments and Conting137" sheetId="137" state="visible" r:id="rId137"/>
    <sheet xmlns:r="http://schemas.openxmlformats.org/officeDocument/2006/relationships" name="Note Commitments and conting138" sheetId="138" state="visible" r:id="rId138"/>
    <sheet xmlns:r="http://schemas.openxmlformats.org/officeDocument/2006/relationships" name="Note Commitments and conting139" sheetId="139" state="visible" r:id="rId139"/>
    <sheet xmlns:r="http://schemas.openxmlformats.org/officeDocument/2006/relationships" name="Note Non-consolidated VIEs (Car" sheetId="140" state="visible" r:id="rId140"/>
    <sheet xmlns:r="http://schemas.openxmlformats.org/officeDocument/2006/relationships" name="Note Non-consolidated VIEs (141" sheetId="141" state="visible" r:id="rId141"/>
    <sheet xmlns:r="http://schemas.openxmlformats.org/officeDocument/2006/relationships" name="Note Non-consolidated variable " sheetId="142" state="visible" r:id="rId142"/>
    <sheet xmlns:r="http://schemas.openxmlformats.org/officeDocument/2006/relationships" name="Note Related party transactions" sheetId="143" state="visible" r:id="rId143"/>
    <sheet xmlns:r="http://schemas.openxmlformats.org/officeDocument/2006/relationships" name="Note Related party transacti144" sheetId="144" state="visible" r:id="rId144"/>
    <sheet xmlns:r="http://schemas.openxmlformats.org/officeDocument/2006/relationships" name="Note Related party transacti145" sheetId="145" state="visible" r:id="rId145"/>
    <sheet xmlns:r="http://schemas.openxmlformats.org/officeDocument/2006/relationships" name="Note Related party transacti146" sheetId="146" state="visible" r:id="rId146"/>
    <sheet xmlns:r="http://schemas.openxmlformats.org/officeDocument/2006/relationships" name="Note Related party transacti147" sheetId="147" state="visible" r:id="rId147"/>
    <sheet xmlns:r="http://schemas.openxmlformats.org/officeDocument/2006/relationships" name="Note Related party transacti148" sheetId="148" state="visible" r:id="rId148"/>
    <sheet xmlns:r="http://schemas.openxmlformats.org/officeDocument/2006/relationships" name="Note Related party transacti149" sheetId="149" state="visible" r:id="rId149"/>
    <sheet xmlns:r="http://schemas.openxmlformats.org/officeDocument/2006/relationships" name="Note Related party transacti150" sheetId="150" state="visible" r:id="rId150"/>
    <sheet xmlns:r="http://schemas.openxmlformats.org/officeDocument/2006/relationships" name="Note Related party transacti151" sheetId="151" state="visible" r:id="rId151"/>
    <sheet xmlns:r="http://schemas.openxmlformats.org/officeDocument/2006/relationships" name="Note Related party transacti152" sheetId="152" state="visible" r:id="rId152"/>
    <sheet xmlns:r="http://schemas.openxmlformats.org/officeDocument/2006/relationships" name="Note Related party transacti153" sheetId="153" state="visible" r:id="rId153"/>
    <sheet xmlns:r="http://schemas.openxmlformats.org/officeDocument/2006/relationships" name="Note Related party transacti154" sheetId="154" state="visible" r:id="rId154"/>
    <sheet xmlns:r="http://schemas.openxmlformats.org/officeDocument/2006/relationships" name="Note Related party transacti155" sheetId="155" state="visible" r:id="rId155"/>
    <sheet xmlns:r="http://schemas.openxmlformats.org/officeDocument/2006/relationships" name="Note Fair value measurement (As" sheetId="156" state="visible" r:id="rId156"/>
    <sheet xmlns:r="http://schemas.openxmlformats.org/officeDocument/2006/relationships" name="Note Fair value measurement 157" sheetId="157" state="visible" r:id="rId157"/>
    <sheet xmlns:r="http://schemas.openxmlformats.org/officeDocument/2006/relationships" name="Note Fair value measurement (Ch" sheetId="158" state="visible" r:id="rId158"/>
    <sheet xmlns:r="http://schemas.openxmlformats.org/officeDocument/2006/relationships" name="Note Fair value measurement (Ga" sheetId="159" state="visible" r:id="rId159"/>
    <sheet xmlns:r="http://schemas.openxmlformats.org/officeDocument/2006/relationships" name="Note Fair value measurement (Qu" sheetId="160" state="visible" r:id="rId160"/>
    <sheet xmlns:r="http://schemas.openxmlformats.org/officeDocument/2006/relationships" name="Note Fair value measurement - A" sheetId="161" state="visible" r:id="rId161"/>
    <sheet xmlns:r="http://schemas.openxmlformats.org/officeDocument/2006/relationships" name="Note Fair value of financial in" sheetId="162" state="visible" r:id="rId162"/>
    <sheet xmlns:r="http://schemas.openxmlformats.org/officeDocument/2006/relationships" name="Note Fair Value of financial163" sheetId="163" state="visible" r:id="rId163"/>
    <sheet xmlns:r="http://schemas.openxmlformats.org/officeDocument/2006/relationships" name="Note Net income per common shar" sheetId="164" state="visible" r:id="rId164"/>
    <sheet xmlns:r="http://schemas.openxmlformats.org/officeDocument/2006/relationships" name="Note Net income (loss) per comm" sheetId="165" state="visible" r:id="rId165"/>
    <sheet xmlns:r="http://schemas.openxmlformats.org/officeDocument/2006/relationships" name="Note Revenue from contracts wit" sheetId="166" state="visible" r:id="rId166"/>
    <sheet xmlns:r="http://schemas.openxmlformats.org/officeDocument/2006/relationships" name="Note Revenue from contracts 167" sheetId="167" state="visible" r:id="rId167"/>
    <sheet xmlns:r="http://schemas.openxmlformats.org/officeDocument/2006/relationships" name="Note FDIC loss share (expense) " sheetId="168" state="visible" r:id="rId168"/>
    <sheet xmlns:r="http://schemas.openxmlformats.org/officeDocument/2006/relationships" name="Note Pension and postretirement" sheetId="169" state="visible" r:id="rId169"/>
    <sheet xmlns:r="http://schemas.openxmlformats.org/officeDocument/2006/relationships" name="Note Pension and postretirem170" sheetId="170" state="visible" r:id="rId170"/>
    <sheet xmlns:r="http://schemas.openxmlformats.org/officeDocument/2006/relationships" name="Note Pension and postretirem171" sheetId="171" state="visible" r:id="rId171"/>
    <sheet xmlns:r="http://schemas.openxmlformats.org/officeDocument/2006/relationships" name="Note Stock-based compensation (" sheetId="172" state="visible" r:id="rId172"/>
    <sheet xmlns:r="http://schemas.openxmlformats.org/officeDocument/2006/relationships" name="Note Stock-based compensatio173" sheetId="173" state="visible" r:id="rId173"/>
    <sheet xmlns:r="http://schemas.openxmlformats.org/officeDocument/2006/relationships" name="Note Stock-based compensation -" sheetId="174" state="visible" r:id="rId174"/>
    <sheet xmlns:r="http://schemas.openxmlformats.org/officeDocument/2006/relationships" name="Note Income taxes (Differences " sheetId="175" state="visible" r:id="rId175"/>
    <sheet xmlns:r="http://schemas.openxmlformats.org/officeDocument/2006/relationships" name="Note Income taxes (Components o" sheetId="176" state="visible" r:id="rId176"/>
    <sheet xmlns:r="http://schemas.openxmlformats.org/officeDocument/2006/relationships" name="Note Income taxes (Reconciliati" sheetId="177" state="visible" r:id="rId177"/>
    <sheet xmlns:r="http://schemas.openxmlformats.org/officeDocument/2006/relationships" name="Note Income taxes - Additional " sheetId="178" state="visible" r:id="rId178"/>
    <sheet xmlns:r="http://schemas.openxmlformats.org/officeDocument/2006/relationships" name="Note Supplemental disclosure on" sheetId="179" state="visible" r:id="rId179"/>
    <sheet xmlns:r="http://schemas.openxmlformats.org/officeDocument/2006/relationships" name="Note Supplemental disclosure180" sheetId="180" state="visible" r:id="rId180"/>
    <sheet xmlns:r="http://schemas.openxmlformats.org/officeDocument/2006/relationships" name="Note Segment reporting (Results" sheetId="181" state="visible" r:id="rId181"/>
    <sheet xmlns:r="http://schemas.openxmlformats.org/officeDocument/2006/relationships" name="Note Segment reporting (Resu182" sheetId="182" state="visible" r:id="rId182"/>
    <sheet xmlns:r="http://schemas.openxmlformats.org/officeDocument/2006/relationships" name="Note Segment reporting (Geograp" sheetId="183" state="visible" r:id="rId183"/>
    <sheet xmlns:r="http://schemas.openxmlformats.org/officeDocument/2006/relationships" name="Note Segment reporting (Selecte" sheetId="184" state="visible" r:id="rId184"/>
    <sheet xmlns:r="http://schemas.openxmlformats.org/officeDocument/2006/relationships" name="Note Segment Reporting - Additi" sheetId="185" state="visible" r:id="rId185"/>
    <sheet xmlns:r="http://schemas.openxmlformats.org/officeDocument/2006/relationships" name="Note Subsequent events- Additio" sheetId="186" state="visible" r:id="rId186"/>
    <sheet xmlns:r="http://schemas.openxmlformats.org/officeDocument/2006/relationships" name="Condensed Consolidating Stateme" sheetId="187" state="visible" r:id="rId187"/>
    <sheet xmlns:r="http://schemas.openxmlformats.org/officeDocument/2006/relationships" name="Condensed Consolidating Stat188" sheetId="188" state="visible" r:id="rId188"/>
    <sheet xmlns:r="http://schemas.openxmlformats.org/officeDocument/2006/relationships" name="Condensed Consolidating Stat189" sheetId="189" state="visible" r:id="rId189"/>
  </sheets>
  <definedNames/>
  <calcPr calcId="124519" fullCalcOnLoad="1"/>
</workbook>
</file>

<file path=xl/sharedStrings.xml><?xml version="1.0" encoding="utf-8"?>
<sst xmlns="http://schemas.openxmlformats.org/spreadsheetml/2006/main" uniqueCount="2494">
  <si>
    <t>DOCUMENT AND ENTITY INFORMATION - shares</t>
  </si>
  <si>
    <t>6 Months Ended</t>
  </si>
  <si>
    <t>Jun. 30, 2018</t>
  </si>
  <si>
    <t>Aug. 03, 2018</t>
  </si>
  <si>
    <t>Document Documentand Entity Information [Abstract]</t>
  </si>
  <si>
    <t>Document Type</t>
  </si>
  <si>
    <t>10-Q</t>
  </si>
  <si>
    <t>Amendment Flag</t>
  </si>
  <si>
    <t>false</t>
  </si>
  <si>
    <t>Document Period End Date</t>
  </si>
  <si>
    <t>Jun. 30,
		2018</t>
  </si>
  <si>
    <t>Document Fiscal Year Focus</t>
  </si>
  <si>
    <t>Document Fiscal Period Focus</t>
  </si>
  <si>
    <t>Q2</t>
  </si>
  <si>
    <t>Trading Symbol</t>
  </si>
  <si>
    <t>BPOP</t>
  </si>
  <si>
    <t>Entity Registrant Name</t>
  </si>
  <si>
    <t>POPULAR INC</t>
  </si>
  <si>
    <t>Entity Central Index Key</t>
  </si>
  <si>
    <t>Current Fiscal Year End Date</t>
  </si>
  <si>
    <t>--12-31</t>
  </si>
  <si>
    <t>Entity Filer Category</t>
  </si>
  <si>
    <t>Large Accelerated Filer</t>
  </si>
  <si>
    <t>Entity Common Stock, Shares Outstanding</t>
  </si>
  <si>
    <t>CONSOLIDATED STATEMENTS OF CONDITION - USD ($) $ in Thousands</t>
  </si>
  <si>
    <t>Dec. 31, 2017</t>
  </si>
  <si>
    <t>Assets:</t>
  </si>
  <si>
    <t>Cash And Due From Banks</t>
  </si>
  <si>
    <t>Money market investments:</t>
  </si>
  <si>
    <t>Time deposits with other banks</t>
  </si>
  <si>
    <t>Total money market investments</t>
  </si>
  <si>
    <t>Trading account debt securities, at fair value:</t>
  </si>
  <si>
    <t>Pledged securities with creditors' right to repledge</t>
  </si>
  <si>
    <t>Other trading securities</t>
  </si>
  <si>
    <t>Debt securities available-for-sale, at fair value:</t>
  </si>
  <si>
    <t>Other investment securities available-for-sale</t>
  </si>
  <si>
    <t>Debt securities held-to-maturity, at amortized cost (fair value 2018 - $107,396; 2017 - $97,501)</t>
  </si>
  <si>
    <t>[1]</t>
  </si>
  <si>
    <t>[2]</t>
  </si>
  <si>
    <t>Equity securities (realizable value 2018 - $163,316; 2017 - $168,417)</t>
  </si>
  <si>
    <t>Loans held-for-sale, at lower of cost or fair value</t>
  </si>
  <si>
    <t>Loans held-in-portfolio:</t>
  </si>
  <si>
    <t>Loans not covered under loss-sharing agreements with the FDIC</t>
  </si>
  <si>
    <t>Loans covered under loss-sharing agreements with the FDIC</t>
  </si>
  <si>
    <t>Less - Unearned income</t>
  </si>
  <si>
    <t>Allowance for loan losses</t>
  </si>
  <si>
    <t>Total loans held-in-portfolio, net</t>
  </si>
  <si>
    <t>FDIC loss-share asset</t>
  </si>
  <si>
    <t>Premises and equipment, net</t>
  </si>
  <si>
    <t>Accrued income receivable</t>
  </si>
  <si>
    <t>Mortgage servicing assets, at fair value</t>
  </si>
  <si>
    <t>Other Assets</t>
  </si>
  <si>
    <t>Goodwill</t>
  </si>
  <si>
    <t>Other intangible assets</t>
  </si>
  <si>
    <t>Total assets</t>
  </si>
  <si>
    <t>Deposits:</t>
  </si>
  <si>
    <t>Non-interest bearing</t>
  </si>
  <si>
    <t>Interest bearing</t>
  </si>
  <si>
    <t>Total deposits</t>
  </si>
  <si>
    <t>Assets sold under agreements to repurchase</t>
  </si>
  <si>
    <t>Other short-term borrowings</t>
  </si>
  <si>
    <t>Notes payable</t>
  </si>
  <si>
    <t>Other liabilities</t>
  </si>
  <si>
    <t>Total liabilities</t>
  </si>
  <si>
    <t>Stockholders' equity:</t>
  </si>
  <si>
    <t>Preferred stock, 30,000,000 shares authorized; 2,006,391 shares issued and outstanding</t>
  </si>
  <si>
    <t>Common stock, $0.01 par value; 170,000,000 shares authorized; 104,285,694 shares issued (2017 - 104,238,159) and 102,296,440 shares outstanding (2017 - 102,068,981)</t>
  </si>
  <si>
    <t>Surplus</t>
  </si>
  <si>
    <t>Retained earnings</t>
  </si>
  <si>
    <t>Treasury stock - at cost, 1,989,254 shares (2017 - 2,169,178)</t>
  </si>
  <si>
    <t>Accumulated other comprehensive loss, net of tax</t>
  </si>
  <si>
    <t>[3]</t>
  </si>
  <si>
    <t>Total stockholders' equity</t>
  </si>
  <si>
    <t>Total liabilities and stockholders' equity</t>
  </si>
  <si>
    <t>Non Covered Under Loss Sharing Agreements with FDIC</t>
  </si>
  <si>
    <t>Other real estate owned</t>
  </si>
  <si>
    <t>Covered Under Loss Sharing Agreements With FDIC Member</t>
  </si>
  <si>
    <t>[4],[5]</t>
  </si>
  <si>
    <t>Includes $90.9 million pledged to secure public and trust deposits that the secured parties are not permitted to sell or repledge the collateral.</t>
  </si>
  <si>
    <t>Includes $92.8 million pledged to secure public and trust deposits that the secured parties are not permitted to sell or repledge the collateral.</t>
  </si>
  <si>
    <t>All amounts presented are net of tax.</t>
  </si>
  <si>
    <t>[4]</t>
  </si>
  <si>
    <t>Covered loans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es.</t>
  </si>
  <si>
    <t>[5]</t>
  </si>
  <si>
    <t>Includes $279 million pledged to secure credit facilities at the FHLB which are not permitted to sell or repledge the collateral.</t>
  </si>
  <si>
    <t>CONSOLIDATED STATEMENTS OF CONDITION (PARENTHETICAL) - USD ($) $ in Thousands</t>
  </si>
  <si>
    <t>Statement of Financial Position [Abstract]</t>
  </si>
  <si>
    <t>Held To Maturity Securities Fair Value</t>
  </si>
  <si>
    <t>Realizable Value Of Equity Securiti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t>
  </si>
  <si>
    <t>CONSOLIDATED STATEMENTS OF OPERATIONS - USD ($) $ in Thousands</t>
  </si>
  <si>
    <t>3 Months Ended</t>
  </si>
  <si>
    <t>Jun. 30, 2017</t>
  </si>
  <si>
    <t>Interest income:</t>
  </si>
  <si>
    <t>Loans</t>
  </si>
  <si>
    <t>Money market investments</t>
  </si>
  <si>
    <t>Investment securities</t>
  </si>
  <si>
    <t>Total interest income</t>
  </si>
  <si>
    <t>Interest expense:</t>
  </si>
  <si>
    <t>Deposits</t>
  </si>
  <si>
    <t>Short-term borrowings</t>
  </si>
  <si>
    <t>Long-term debt</t>
  </si>
  <si>
    <t>Total interest expense</t>
  </si>
  <si>
    <t>Net interest income</t>
  </si>
  <si>
    <t>Provision for loan losses</t>
  </si>
  <si>
    <t>Net interest income after provision for loan losses</t>
  </si>
  <si>
    <t>Service charges on deposit accounts</t>
  </si>
  <si>
    <t>Other service fees</t>
  </si>
  <si>
    <t>Mortgage banking activities</t>
  </si>
  <si>
    <t>Other-than-temporary impairment losses on debt securities</t>
  </si>
  <si>
    <t>Net gain (loss), including impairment on equity securities</t>
  </si>
  <si>
    <t>Net profit (loss) on trading account debt securities</t>
  </si>
  <si>
    <t>Adjustments (expense) to indemnity reserves on loans sold</t>
  </si>
  <si>
    <t>FDIC loss share income (expense)</t>
  </si>
  <si>
    <t>Other operating income</t>
  </si>
  <si>
    <t>Total non-interest income</t>
  </si>
  <si>
    <t>Operating expenses:</t>
  </si>
  <si>
    <t>Personnel costs</t>
  </si>
  <si>
    <t>Net occupancy expenses</t>
  </si>
  <si>
    <t>Equipment expenses</t>
  </si>
  <si>
    <t>Other taxes</t>
  </si>
  <si>
    <t>Professional Fees</t>
  </si>
  <si>
    <t>Communications</t>
  </si>
  <si>
    <t>Business promotion</t>
  </si>
  <si>
    <t>FDIC deposit insurance</t>
  </si>
  <si>
    <t>Other real estate owned (O R E O) expenses</t>
  </si>
  <si>
    <t>Other operating expenses</t>
  </si>
  <si>
    <t>Amortization of intangibles</t>
  </si>
  <si>
    <t>Total operating expenses</t>
  </si>
  <si>
    <t>Income before income tax</t>
  </si>
  <si>
    <t>Income tax (benefit) expense</t>
  </si>
  <si>
    <t>Net Income</t>
  </si>
  <si>
    <t>Net income applicable to common stock</t>
  </si>
  <si>
    <t>Net Income per Common Share - Basic</t>
  </si>
  <si>
    <t>Net Income per Common Share - Diluted</t>
  </si>
  <si>
    <t>Dividends Declared per Common Share</t>
  </si>
  <si>
    <t>CONSOLIDATED STATEMENTS OF COMPREHENSIVE INCOME (LOSS) - USD ($) $ in Thousands</t>
  </si>
  <si>
    <t>Statement of Income and Comprehensive Income</t>
  </si>
  <si>
    <t>Other comprehensive income (loss) before tax:</t>
  </si>
  <si>
    <t>Reclassification to retained earnings due to cumulative effect of accounting change</t>
  </si>
  <si>
    <t>Foreing currency translation adjustment</t>
  </si>
  <si>
    <t>Amortization of net losses</t>
  </si>
  <si>
    <t>Amortization of prior service credit</t>
  </si>
  <si>
    <t>Unrealized holding losses on debt securities arising during the period</t>
  </si>
  <si>
    <t>Other-than-temporary impairment included in net income</t>
  </si>
  <si>
    <t>Unrealized holding gains on equity securities arising during the period</t>
  </si>
  <si>
    <t>Reclassification adjustment for (gains) losses on securities included in net income (loss)</t>
  </si>
  <si>
    <t>Unrealized net (losses) gains on cash flow hedges</t>
  </si>
  <si>
    <t>Reclassification adjustment for net (gains) losses included in net income</t>
  </si>
  <si>
    <t>Other comprehensive income (loss) before tax</t>
  </si>
  <si>
    <t>Income tax benefit (expense)</t>
  </si>
  <si>
    <t>Total other comprehensive loss, net of tax</t>
  </si>
  <si>
    <t>Comprehensive income (loss), net of tax</t>
  </si>
  <si>
    <t>TAX EFFECT ALLOCATED TO EACH COMPONENT OF OTHER COMPREHENSIVE INCOME (LOSS) - USD ($) $ in Thousands</t>
  </si>
  <si>
    <t>Unrealized holding gains (losses) on debt securities arising during the period</t>
  </si>
  <si>
    <t>Unrealized holding gain on equity securities arising during the period</t>
  </si>
  <si>
    <t>Reclassification adjustment for gains included in net income</t>
  </si>
  <si>
    <t>Reclassification adjustment for net losses (gains) included in net income</t>
  </si>
  <si>
    <t>CONSOLIDATED STATEMENTS OF CHANGES IN STOCKHOLDERS' EQUITY - USD ($) $ in Thousands</t>
  </si>
  <si>
    <t>Total</t>
  </si>
  <si>
    <t>Common Stock</t>
  </si>
  <si>
    <t>Preferred Stock</t>
  </si>
  <si>
    <t>Treasury Stock</t>
  </si>
  <si>
    <t>Accumulated other comprehensive income (loss)</t>
  </si>
  <si>
    <t>Beginning Balance at Dec. 31, 2016</t>
  </si>
  <si>
    <t>Issuance of stock</t>
  </si>
  <si>
    <t>Dividends declared:</t>
  </si>
  <si>
    <t>Dividends, Common Stock, Cash</t>
  </si>
  <si>
    <t>Dividends, Preferred Stock, Cash</t>
  </si>
  <si>
    <t>Common stock purchases</t>
  </si>
  <si>
    <t>Other comprehensive loss, net of tax</t>
  </si>
  <si>
    <t>Ending Balance at Jun. 30, 2017</t>
  </si>
  <si>
    <t>Beginning Balance at Dec. 31, 2017</t>
  </si>
  <si>
    <t>Common stock reissuance</t>
  </si>
  <si>
    <t>Stock based compensation</t>
  </si>
  <si>
    <t>Ending Balance at Jun. 30, 2018</t>
  </si>
  <si>
    <t>Cumulative effect of accounting change</t>
  </si>
  <si>
    <t>DISCLOSURE OF CHANGES IN NUMBER OF SHARES - shares</t>
  </si>
  <si>
    <t>Common Stock - Outstanding</t>
  </si>
  <si>
    <t>Beginning balance</t>
  </si>
  <si>
    <t>Balance at end of year</t>
  </si>
  <si>
    <t>CONSOLIDATED STATEMENTS OF CASH FLOWS - USD ($) $ in Thousands</t>
  </si>
  <si>
    <t>Cash flows from operating activities:</t>
  </si>
  <si>
    <t>Adjustments to reconcile net income (loss) to net cash provided by operating activities:</t>
  </si>
  <si>
    <t>Depreciation and amortization of premises and equipment</t>
  </si>
  <si>
    <t>Net accretion of discounts and amortization of premiums and deferred fees</t>
  </si>
  <si>
    <t>Share-based compensation</t>
  </si>
  <si>
    <t>Impairment losses on long-lived assets</t>
  </si>
  <si>
    <t>Fair value adjustments on mortgage servicing rights</t>
  </si>
  <si>
    <t>FDIC loss share (income) expense</t>
  </si>
  <si>
    <t>(Earnings) losses from investments under the equity method, net of dividends or distributions</t>
  </si>
  <si>
    <t>Deferred income tax (benefit) expense</t>
  </si>
  <si>
    <t>(Gain) loss on:</t>
  </si>
  <si>
    <t>Disposition of premises and equipment and other productive assets</t>
  </si>
  <si>
    <t>Sale of loans, including valuation adjustments on loans held-for-sale and mortgage banking activities</t>
  </si>
  <si>
    <t>Sale of foreclosed assets, including write-downs</t>
  </si>
  <si>
    <t>Acquisitions of loans held-for-sale</t>
  </si>
  <si>
    <t>Proceeds from sale of loans held-for-sale</t>
  </si>
  <si>
    <t>Net originations on loans held-for-sale</t>
  </si>
  <si>
    <t>Net decrease (increase) in:</t>
  </si>
  <si>
    <t>Trading securities</t>
  </si>
  <si>
    <t>Equity securities</t>
  </si>
  <si>
    <t>Other assets</t>
  </si>
  <si>
    <t>Net increase (decrease) in:</t>
  </si>
  <si>
    <t>Interest payable</t>
  </si>
  <si>
    <t>Pension and other postretirement benefits obligation</t>
  </si>
  <si>
    <t>Total adjustments</t>
  </si>
  <si>
    <t>Net cash provided by operating activities</t>
  </si>
  <si>
    <t>Cash flows from investing activities:</t>
  </si>
  <si>
    <t>Net (increase) decrease in money market investments</t>
  </si>
  <si>
    <t>Purchases of investment securities:</t>
  </si>
  <si>
    <t>Available-for-sale</t>
  </si>
  <si>
    <t>Equity</t>
  </si>
  <si>
    <t>Proceeds from calls, paydowns, maturities and redemptions of investment securities:</t>
  </si>
  <si>
    <t>Held-to-maturity</t>
  </si>
  <si>
    <t>Proceeds from sale of investment securities:</t>
  </si>
  <si>
    <t>Net repayments on loans</t>
  </si>
  <si>
    <t>Proceeds from sale of loans</t>
  </si>
  <si>
    <t>Acquisition of loan portfolios</t>
  </si>
  <si>
    <t>Net payments from FDIC under loss sharing agreements</t>
  </si>
  <si>
    <t>Return of capital from equity method investments</t>
  </si>
  <si>
    <t>Acquisition of premises and equipment</t>
  </si>
  <si>
    <t>Proceeds from insurance claims</t>
  </si>
  <si>
    <t>Proceeds from sale of:</t>
  </si>
  <si>
    <t>Premises and equipment and other productive assets</t>
  </si>
  <si>
    <t>Foreclosed assets</t>
  </si>
  <si>
    <t>Net cash provided by investing activities</t>
  </si>
  <si>
    <t>Federal funds purchased and assets sold under agreements to repurchase</t>
  </si>
  <si>
    <t>Payments of notes payable</t>
  </si>
  <si>
    <t>Proceeds from issuance of notes payable</t>
  </si>
  <si>
    <t>Proceeds from issuance of common stock</t>
  </si>
  <si>
    <t>Dividends paid</t>
  </si>
  <si>
    <t>Net payments for repurchase of common stock</t>
  </si>
  <si>
    <t>Payments related to tax witholding for share-based compensation</t>
  </si>
  <si>
    <t>Net cash provided by financing activities</t>
  </si>
  <si>
    <t>Net decrease in cash and due from banks, and restricted cash</t>
  </si>
  <si>
    <t>Cash and due from banks and restricted cash at beginning of period</t>
  </si>
  <si>
    <t>Cash and due from banks and restricted cash at end of period</t>
  </si>
  <si>
    <t>Nature of operations</t>
  </si>
  <si>
    <t>Disclosure Text Block</t>
  </si>
  <si>
    <t>Nature Of Operations</t>
  </si>
  <si>
    <t xml:space="preserve">Note 1 – Nature of operations Popular, Inc. (the “Corporation”) is a diversified, publicly-owned financial holding company subject to the supervision and regulation of the Board of Governors of the Federal Reserve System. The Corporation has operations in Puerto Rico, the mainland United States and U.S. and British Virgin Islands. In Puerto Rico, the Corporation provides retail, mortgage, and commercial banking services through its principal banking subsidiary, Banco Popular de Puerto Rico (“BPPR”), as well as investment banking, br oker-dealer, auto and equipment leasing and financing, and insurance services through specialized subsidiaries. In the U.S. mainland, the Corporation provides retail, mortgage and commercial banking services through its New York-chartered banking subsidiar y, Popular Bank (“PB”), which has branches located in New York, New Jersey and Florida . Prior to April 9, 2018, P B operated under the legal name of Banco Popular North America and conducted business under the assumed name of Popular Community Ban k. </t>
  </si>
  <si>
    <t>Basis of presentation and summary of significant accounting policies</t>
  </si>
  <si>
    <t>Basis Of Presentation And Significant Accounting Policies</t>
  </si>
  <si>
    <t xml:space="preserve">Note 2 – Basis of Presentation and Summary of Significant Accounting Policies Basis of Presentation The consolidated interim financial statements have been prepared without audit. The consolidated statement of financial condition data at December 31, 2017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reclassifications have been made to t he 2017 Consolidated Financial Statements and notes to the financial statements to conform to the 2018 presentation. Certain information and note disclosures normally incl 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 onsolidated F inancial S tatements of the Corporation for the year ended December 31, 2017 , included in the Corporation’s 2017 Form 10-K . Operating results for the interim periods disclosed herein are not necessarily indicative of the results that may be expected for a full year or any future period. Use of Estimates in the Preparation of Financial Statements The preparation of financial s 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t>
  </si>
  <si>
    <t>New accounting pronouncements</t>
  </si>
  <si>
    <t>New Accounting Pronouncements and Changes in Accounting Principles</t>
  </si>
  <si>
    <t>New Accounting Pronouncements</t>
  </si>
  <si>
    <t>Note 3 – New accounting pro nouncements R ecently Adopted Accounting Standards Updates FASB Accounting Standards Update (“ASU”) 2017-07, Compensation – Retirement Benefits (Topic 715): Improving the Presentation of Net Periodic Pension Cost and Net Periodic Postretirement Benefit Cost The FASB issued ASU 2017-07 in March 2017, which requires that an employer disaggregate the service cost component from the other components of net benefit cost of pension and postretirement benefit plans. The amendments also provide guidance on how to present the service cost component and the other components of net benefit cost in the income statement and allow only the service cost component of net benefit cost to be eligible for capitalization. As a result of the adoption of this accounting pronouncement , the Corporation recognized $ 4 . 4 million during the six months ended June 30, 2018 ( June 30 , 2017—$ 3 . 7 million) as components of net periodic benefit cost other than service cost in the other operating expenses caption, which would have otherwise previous ly been recognized as personnel cost. The presentation for prior periods has been adjusted to reflect the new classification. Effective January 1, 2018, these expenses are no longer capitalized as part of loan origination costs. FASB Accounting Standards Update (“ASU”) 2017-05, Other Income– Gains and Losses from the Derecognition of Nonfinancial Assets (Subtopic 610-20): Clarifying the Scope of Asset Derecognition Guidance and Accounting for Partial Sales of Nonfinancial Assets The FASB issued ASU 2017-05 in February 2017, which, among other things, clarifies the scope of the derecognition of nonfinancial assets, the definition of in substance financial assets, and impacts the accounting for partial sales of nonfinancial assets by requiring full gai n recognition upon the sale. The adoption of this standard during the first quarter of 2018 did not have a material impact on the Corporation’s financial statements. FASB Accounting Standards Update (“ASU”) 2017-01, Business Combinations (Topic 805): Clar ifying the Definition of a Business The FASB issued ASU 2017-01 in January 2017, which revises the definition of a business by providing an initial screen to determine when an integrated set of assets and activities (“set”) is not a business. Also, the am endments, among other things, specify the minimum inputs and processes required for a set to meet the definition of a business when the initial screen is not met and narrow the definition of the term output so that the term is consistent with Topic 606. T he Corporation adopted ASU 2017-01 during the first quarter of 2018. As such, the Corporation will consider this guidance in any business combinations completed after the effective date. FASB Accounting Standards Update (“ASU”) 2016-18, Statement of Cash Flows (Topic 230): Restricted Cash The FASB issued ASU 2016-18 in November 2016, which require entities to present the changes in total cash, cash equivalents, restricted cash and restricted cash equivalents in the statement of cash flows. The new guidanc e also requires a reconciliation of the totals in the statement of cash flows to the related captions in the balance sheet if restricted cash and restricted cash equivalents are presented in a different line item in the balance sheet. As a result of the adoption of this accounting pronouncement, the Corporation included restricted cash and restricted cash equivalents within money market investments of $ 11 . 3 million at June 30 , 2018 ( June 30 , 2017—$8. 8 million) in the Consolidated Statements of Cash Flows. In addition, the Corporation presented a reconciliation of the totals in the Consolidated Statements of Cash Flows to the related captions in the Consolidated Statements of Condition in Note 32 , Supplemental disclosure on the consolidated statements of cash flows. FASB Accounting Standards Update (“ASU”) 2016-16, Income Taxes (Topic 740): Intra-Entity Transfers of Assets Other Than Inventory The FASB issued ASU 2016-16 in October 2016, which eliminates the exception for all intra-entity sales of asset s other than inventory that requires deferral of the tax effects until the transferred asset is sold to a third party or otherwise recovered through use. The new guidance requires a reporting entity to recognize the tax impact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 r. As a result of the adoption of this accounting pronouncement during the first quarter of 2018, the Corporation recorded a positive cumulative effect adjustment of $1.3 million to retained earnings to reflect the net tax benefit resulting from intra-entity sales of assets. FASB Accounting Standards Update (“ASU”) 2016-15, Statement of Cash Flows (Topic 230): Classification of Certain Cash Receipts and Cash Payments The FASB issued ASU 20 16-15 in August 2016, which addresses specific cash flow issues with the objective of reducing existing diversity in practice, which may lead to a difference in the classification of transactions between operating, financing or investing activities. Among other things, the guidance provides an accounting policy election for classifying distributions received from equity method investees and clarifies the application of the predominance principle. As a result of the adoption of this accounting pronouncement, the Corporation reclassified from investing to operating activities $0.5 million in the Consolidated Statements of Cash Flows for the six months ended June 30 , 2017 as a result of electing the cumulative earnings approach for classifying distributions rec eived from equity investees. FASB Accounting Standards Updates (“ASUs”), Revenue from Contracts with Customers (Topic 606) The FASB has issued a series of ASUs which, among other things, clarify the principles for recognizing revenue and develop a common revenue standard. The core principle of the guidance is that an entity should recognize revenue to depict the transfer of promised goods or services, that is, the satisfaction of performance obligations, to customers in an amount that reflects the conside ration to which the entity expects to be entitled in exchange for those goods or services. A five-step process is defined to achieve this core principle. The new guidance also requires disclosures to enable users of financial statements to understand the n ature, timing, and uncertainty of revenue and cash flows arising from contracts with customers. The Corporation adopted this accounting pronouncement during the first quarter of 2018 using the modified retrospective approach. The Corporation elected the pr actical expedient that permits an entity to expense incremental costs of obtaining contracts, given the amortization periods were one year or less. There were no material changes in the presentation and timing of when revenues are recognized. ASC Topic 606 was applied to contracts that were not completed as of January 1, 2018. There was no impact in the evaluation of these contracts. Refer to additional disclosures on Note 27 , Revenue from contracts with customers. FASB Accounting Standards Update (“ASU” ) 2016-01, Financial Instruments—Overall (Subtopic 825-10): Recognition and Measurement of Financial Assets and Financial Liabilities The FASB issued ASU 2016-01 in January 2016, which primarily affects the accounting for equity investments and financial liabilities under the fair value option as follows: require equity investments (except those accounted for under the equity method of accounting or those that result in consolidation of the investee) to be measured at fair value with changes in fair value recognized in net income; simplify the impairment assessment of equity investments without readily determinable fair values; require changes in fair value due to instrument-specific credit risk to be presented separately in other comprehensive income for f inancial liabilities under the fair value option; and clarify that the need for a valuation allowance on a deferred tax asset related to available-for-sale securities should be evaluated in combination with the entity’s other deferred tax assets. In additi on, the ASU also impacts the presentation and disclosure requirements of financial instruments. As a result of the adoption of this accounting pronouncement during the first quarter of 2018, the Corporation aggregated $11 million previously classified as a vailable-for-sale and as trading to those under the other investment securities caption and reclassified under the caption of equity securities . In addition, a positive cu mulative effect adjustment of $0.6 million was recognized due to the reclassification of unrealized gains of equity securities available-for-sale, net of tax, from accumulated other comprehensive loss to retained earnings. The adoption of FASB Accounting Standards Update (“ASU”) 2017-09, Compensation– Stock Compensation (Topic 718): Scope of Modification Accounting, effective during the first quarter of 2018, did not have a significant impact on the Consolidated Financial Statements. R ecently Issued Accou nting Standards Updates F ASB Accounting Standards Update (“ASU”) 2018- 11 , Leases (Topic 842): Targeted Improvements The FASB issued ASU 2018- 11 in July 2018, which provides entities with an additional and optional transition method that allows entities to apply the transition provisions of the new leases standard at the adoption date, instead of at the earliest comparative period presented. If elected, comparative p eriods will continue to be presented in accordance with ASC Topic 840. Also, the amendments provide lessors with a practical expedient, by class of underlying asset, to not separate nonlease components, subject to certain circumstances. The amendments in this Update are effective for fiscal years , and interim periods within those fiscal years, b eginning after December 15, 201 8. The Corporation will elect this optional transition method to initially apply the new leases standard as of January 1, 2019. On the other hand, the Corporation does not expect to elect the practical expedient provided to lessors. F ASB Accounting Standards Update (“ASU”) 2018- 10 , Codification Improvements to Topic 842, Leases The FASB issued ASU 2018- 10 in July 2018, which makes various technical corrections to clarify how to apply certain aspects of the new leases standard such as lease reassessment of lease classification, variable lease payments that depend on an index or a rate, lease term and purchase option, certain t ransition adjustments, among others. The amendments in this Update are effective for fiscal years , and interim periods within those fiscal years, b eginning after December 15, 201 8. The Corporation does not expect to be materially impacted by these Codific ation improvements . F ASB Accounting Standards Update (“ASU”) 2018- 09 , Codification Improvements The FASB issued ASU 2018- 09 in July 2018, which makes various codification improvements in the areas of excess tax benefits on share-based compensation awards, income tax accounting for business combinations, derivatives offsetting, liability or equity-classified financial instruments, among others. Th e amendments in this Update are effective immediately, except for amendments that require transition guidance, which are effective for fiscal years , and interim periods within those fiscal years, b eginning after December 15, 201 8; and amendments to guidanc e not yet effective which are effective on the same date as the original Updates. The Corporation does not expect to be materially impacted by these Codification improvements . F ASB Accounting Standards Update (“ASU”) 2018-0 7 , Compensation – Stock Compens ation ( Topic 718 ): Improvements to Nonemployee Share-Based Payment Accounting The FASB issued ASU 2018-0 7 in June 2018, which expands the scope of Topic 718 to include share-based payment transactions for acquiring goods and services from nonemployees, although differences remain in the accounting for attribution and a contractual term election for valuing nonemployee equity share options. The amendments in this Update are effective for fiscal years , and interim periods within those fiscal years, b eginning after December 15, 201 8, with e arly adoption permitted. The Corporation does not expect to be impacted by these amendments since it does not enter into share-based pa yment transactions for acquiring goods and services from nonemployees . F ASB Accounting Standards Update (“ASU”) 2018-0 6 , Codification Improvements to Topic 942, Financial Services – Depository and Lending The FASB issued ASU 2018-0 6 in May 2018, which removes outdated guidance related to the Comptroller of the Currency’s Banking Circular 202, “Accounting for Net Deferred Taxes” in ASC Topic 942. The amendments in this Update were effective upon issuance of the Update . The Corporation was not impacted b y this Codification improvement . F ASB Accounting Standards Update (“ASU”) 2018-0 3 , Technical Corrections and Improvements to Financial Instruments – Overall ( Subt opic 825-10 ): Recognition and Measurement of Financial Assets and Liabilities The FASB issued ASU 2018-0 3 in February 2018, which clarifies certain aspects of the guidance in ASU 2016-01, principally related to equity securities without a readily determinable fair value. The amendments in this Update are effective for fiscal years b eginning after December 15, 201 7 , and interim periods within those fiscal years beginning after June 15, 2018. Early adoption is permitted. The Corporation does not expect to be significantly impacted by these technical corrections and improvements . FASB Accounti ng Standards Update (“ASU”) 2016-02, Leases (Topic 842) The FASB issued ASU 2016-02 in February 2016, which supersedes ASC Topic 840 and sets out the principles for the recognition, measurement, presentation and disclosure of leases for both lessors and lessees. The new standard requires lessees to apply a dual approach, classifying leases as either finance or operating leases based on the principle of whether or not the lease is effectively a financed purchase by the lessee. This classification will dete rmine whether lease expense is recognized based on an effective interest method or on a straight-line basis over the term of the lease, respectively. A lessee is also required to record a right-of-use asset (“ROU”) and a lease liability for all leases with a term greater than 12 months regardless of their classification. Leases with a term of 12 months or less will be accounted for similar to existing guidance for operating leases today. The new standard requires lessors to account for leases using an appro ach that is substantially equivalent to existing guidance for sales-type leases, direct financing leases and operating leases. The amendments of this Update are effective for fiscal years, and interim periods within those fiscal years, beginning after Dece mber 15, 2018, with early adoption permitted. The ASU is expected to impact the Corporation’s C onsolidated F inancial S tatements since the Corporation has operating and land lease arrangements for which it is the lessee. The Corporation expects to recognize lease liabilities of approximately $0.2 billion, with a corresponding recognition of ROU assets on its operating leases. For other recently issued Accounting Standards Updates not yet effective, refer to Note 4 to the C onsolidated F inancial S tatements included in the 201 7 Form 10-K.</t>
  </si>
  <si>
    <t>Restrictions on cash and due from banks and certain securities</t>
  </si>
  <si>
    <t>Restricted On Cash And Due From Banks And Certain Securities</t>
  </si>
  <si>
    <t>Note 4 - Restrictions on cash and d ue fr om banks and certain securities The Corporation’s banking subsidiaries, BPPR and PB, are required by federal and state regulatory agencies to maintain average reserve balances with the Federal Re serve Bank of New York (the “Fed”) or other banks. Those required average reserve balances amounted to $1.5 b illion at June 30, 2018 (December 31, 2017 - $1.4 b illion ) . Cash and due from banks, as well as other highly liquid securities, are used to cover the required average reserve balances. At June 30, 2018 , t he Corporation held $43 million in restricted assets in the form of funds deposited in money market accounts , debt securities available for sale and equity securities ( December 31, 2017 - $41 millio n). The amounts held in debt securities available for sale and equity securities consist primarily of restricted asse ts held for the Corporation’s non-qualified retirement plans and fund deposits guaranteeing possible liens or encumbrances over the title of insured properties.</t>
  </si>
  <si>
    <t>Debt securities</t>
  </si>
  <si>
    <t>Available For Sale Securities Member</t>
  </si>
  <si>
    <t>Note 5 – Debt se curities available-for-sale T he following table s present the amortized cost, gross unrealized gains and losses, approximate fair value, weighted average yield and contractual maturities of debt securities available-for- sale at June 30, 2018 and December 31, 2017 . At June 30, 2018 Gross Gross Weighted Amortized unrealized unrealized Fair average (In thousands) cost gains losses value yield U.S. Treasury securities Within 1 year $ 1,277,840 $ 30 $ 4,517 $ 1,273,353 1.42 % After 1 to 5 years 3,372,451 977 58,687 3,314,741 1.93 After 5 to 10 years 394,072 - 5,201 388,871 2.50 Total U.S. Treasury securities 5,044,363 1,007 68,405 4,976,965 1.85 Obligations of U.S. Government sponsored entities Within 1 year 288,749 10 937 287,822 1.37 After 1 to 5 years 248,546 - 4,492 244,054 1.50 Total obligations of U.S. Government sponsored entities 537,295 10 5,429 531,876 1.43 Obligations of Puerto Rico, States and political subdivisions After 1 to 5 years 6,796 - 153 6,643 1.76 Total obligations of Puerto Rico, States and political subdivisions 6,796 - 153 6,643 1.76 Collateralized mortgage obligations - federal agencies After 1 to 5 years 1,075 - 8 1,067 1.93 After 5 to 10 years 124,736 - 6,214 118,522 1.69 After 10 years 721,252 1,389 32,561 690,080 2.09 Total collateralized mortgage obligations - federal agencies 847,063 1,389 38,783 809,669 2.03 Mortgage-backed securities Within 1 year 962 8 - 970 4.25 After 1 to 5 years 6,768 38 202 6,604 2.70 After 5 to 10 years 333,026 1,558 9,239 325,345 2.24 After 10 years 4,029,804 11,325 157,872 3,883,257 2.43 Total mortgage-backed securities 4,370,560 12,929 167,313 4,216,176 2.42 Other After 5 to 10 years 677 4 - 681 3.62 Total other 677 4 - 681 3.62 Total debt securities available-for-sale [1] $ 10,806,754 $ 15,339 $ 280,083 $ 10,542,010 2.07 % [1]Includes $8.2 billion pledged to secure public and trust deposits, assets sold under agreements to repurchase, credit facilities and loan servicing agreements that the secured parties are not permitted to sell or repledge the collateral, of which $7.5 billion serve as collateral for public funds. At December 31, 2017 Gross Gross Weighted Amortized unrealized unrealized Fair average (In thousands) cost gains losses value yield U.S. Treasury securities Within 1 year $ 1,112,791 $ 8 $ 2,101 $ 1,110,698 1.06 % After 1 to 5 years 2,550,116 - 26,319 2,523,797 1.55 After 5 to 10 years 293,579 281 191 293,669 2.24 Total U.S. Treasury securities 3,956,486 289 28,611 3,928,164 1.46 Obligations of U.S. Government sponsored entities Within 1 year 276,304 21 818 275,507 1.26 After 1 to 5 years 336,922 22 3,518 333,426 1.48 Total obligations of U.S. Government sponsored entities 613,226 43 4,336 608,933 1.38 Obligations of Puerto Rico, States and political subdivisions After 1 to 5 years 6,668 - 59 6,609 2.30 Total obligations of Puerto Rico, States and political subdivisions 6,668 - 59 6,609 2.30 Collateralized mortgage obligations - federal agencies Within 1 year 40 - - 40 2.60 After 1 to 5 years 16,972 173 75 17,070 2.90 After 5 to 10 years 36,186 57 526 35,717 2.31 After 10 years 914,568 2,789 26,431 890,926 2.01 Total collateralized mortgage obligations - federal agencies 967,766 3,019 27,032 943,753 2.03 Mortgage-backed securities Within 1 year 484 8 - 492 4.23 After 1 to 5 years 14,599 206 211 14,594 3.50 After 5 to 10 years 339,161 2,390 3,765 337,786 2.21 After 10 years 4,385,368 19,493 69,071 4,335,790 2.46 Total mortgage-backed securities 4,739,612 22,097 73,047 4,688,662 2.44 Other After 5 to 10 years 789 13 - 802 3.62 Total other 789 13 - 802 3.62 Total debt securities available-for-sale [1] $ 10,284,547 $ 25,461 $ 133,085 $ 10,176,923 1.96 % [1]Includes $6.6 billion pledged to secure public and trust deposits, assets sold under agreements to repurchase, credit facilities and loan servicing agreements that the secured parties are not permitted to sell or repledge the collateral, of which $5.6 billion serve as collateral for public funds. The weighted average yield on investment securities available-for-sale is based on amortized cost; therefore, it does not give effect to changes in fair value. Securities not due on a single contractual maturity date, such as mortgage-backed securities and collateralized mortgage obligations, are classified based on the period of final contractual maturity. The expected maturities of collateralized mortgage obligations, mortgage-backed securities and certain other securities may differ from their contrac tual maturities because they may be subject to prepayments or may be called by the issuer. The following tables present the Corporation’s fair value and gross unrealized losses of debt securities available-for-sale, aggregated by investment category and length of time that individual securities have been in a continuous unrealized loss pos ition at June 30, 2018 and December 31, 2017 . At June 30, 2018 Less than 12 months 12 months or more Total Gross Gross Gross Fair unrealized Fair unrealized Fair unrealized (In thousands) value losses value losses value losses U.S. Treasury securities $ 2,742,979 $ 50,265 $ 1,264,938 $ 18,140 $ 4,007,917 $ 68,405 Obligations of U.S. Government sponsored entities 147,211 847 381,273 4,582 528,484 5,429 Obligations of Puerto Rico, States and political subdivisions 6,643 153 - - 6,643 153 Collateralized mortgage obligations - federal agencies 195,626 4,469 541,559 34,314 737,185 38,783 Mortgage-backed securities 1,360,340 43,508 2,544,264 123,805 3,904,604 167,313 Total debt securities available-for-sale in an unrealized loss position $ 4,452,799 $ 99,242 $ 4,732,034 $ 180,841 $ 9,184,833 $ 280,083 At December 31, 2017 Less than 12 months 12 months or more Total Gross Gross Gross Fair unrealized Fair unrealized Fair unrealized (In thousands) value losses value losses value losses U.S. Treasury securities $ 2,608,473 $ 14,749 $ 1,027,066 $ 13,862 $ 3,635,539 $ 28,611 Obligations of U.S. Government sponsored entities 214,670 1,108 376,807 3,228 591,477 4,336 Obligations of Puerto Rico, States and political subdivisions 6,609 59 - - 6,609 59 Collateralized mortgage obligations - federal agencies 153,336 2,110 595,339 24,922 748,675 27,032 Mortgage-backed securities 1,515,295 12,529 2,652,359 60,518 4,167,654 73,047 Total debt securities available-for-sale in an unrealized loss position $ 4,498,383 $ 30,555 $ 4,651,571 $ 102,530 $ 9,149,954 $ 133,085 As of June 30, 2018 , the portfolio of available-for-sale debt securities reflects gross unrealized losses of approximately $ 280 million, driven mainly by mortgage-backed securities, U.S. Treasury securities, and collateralized mortgage obligations . Management evaluates debt securities for other-than-temporary (“OTTI”) declines in fair value on a quarterly basis. Once a decline in value is determined to be other-than-temporary, the value of a debt security is reduced and a corresponding charge to earnings is recognized for anticipated credit losses. The OTTI analysis requires management to consider various factors, which include, but are not limited to: (1) the length of time and the extent to which fair value has been less than the amort ized cost basis, (2) the financial condition of the issuer or issuers, (3) actual collateral attributes, (4) the payment structure of the debt security and the likelihood of the issuer being able to make payments, (5) any rating changes by a rating agency, (6) adverse conditions specifically related to the security, industry, or a geographic area, and (7) management’s intent to sell the debt security or whether it is more likely than not that the Corporation would be required to sell the debt security befor e a forecasted recovery occurs. At June 30, 2018 , management performed its quarterly analysis of all debt securities in an unrealized loss position. Based on the analysis performed, management concluded that no individual debt security was other-than- temporarily impaired as of such date. At June 30, 2018 , the Corporation did not have the intent to sell debt securities in an unrealized loss position and it was not more likely than not that the Corporation would have to sell the debt securities prior to recovery of their amortized cost basis. The following table states the name of issuers, a nd the aggregate amortized cost and fair value of the debt securities of such issuer (includes available-for-sale and held-to-maturity debt secu rities), in which the aggregate amortized cost of such securities exceeds 10% of stockholders’ equity. This information excludes debt securities backed by the full faith and credit of the U.S. Government. Investments in obligations issued by a state of the U.S . and its political subdivisions and agencies, which are payable and secured by the same source of revenue or taxing authority, other than the U.S. Government, are considered securities of a single issuer. June 30, 2018 December 31, 2017 (In thousands) Amortized cost Fair value Amortized cost Fair value FNMA $ 3,330,286 $ 3,207,410 $ 3,621,537 $ 3,572,474 Freddie Mac 1,212,413 1,164,737 1,358,708 1,335,685</t>
  </si>
  <si>
    <t>Held To Maturity Securities Member</t>
  </si>
  <si>
    <t>Note 6 – Debt securi ties held-to-maturity The following table s present the amortized cost, gross unrealized gains and losses, approximate fair value, weighted average yield and contractual maturities of debt securities held-to-maturi ty at June 30, 2018 and December 31, 2017 . At June 30, 2018 Gross Gross Weighted Amortized unrealized unrealized Fair average (In thousands) cost gains losses value yield Obligations of Puerto Rico, States and political subdivisions Within 1 year $ 3,445 $ - $ 7 $ 3,438 5.98 % After 1 to 5 years 16,195 89 144 16,140 6.06 After 5 to 10 years 26,140 317 1,369 25,088 3.62 After 10 years 45,148 3,636 60 48,724 1.90 Total obligations of Puerto Rico, States and political subdivisions 90,928 4,042 1,580 93,390 3.29 Collateralized mortgage obligations - federal agencies After 5 to 10 years 61 4 - 65 5.44 Total collateralized mortgage obligations - federal agencies 61 4 - 65 5.44 Trust preferred securities After 5 to 10 years 1,637 - - 1,637 8.33 After 10 years 11,561 - - 11,561 6.51 Total trust preferred securities 13,198 - - 13,198 6.73 Other Within 1 year 250 - - 250 3.52 After 1 to 5 years 500 - 7 493 2.97 Total other 750 - 7 743 3.15 Total debt securities held-to-maturity [1] $ 104,937 $ 4,046 $ 1,587 $ 107,396 3.72 % [1]Includes $90.9 million pledged to secure public and trust deposits that the secured parties are not permitted to sell or repledge the collateral. At December 31, 2017 Gross Gross Weighted Amortized unrealized unrealized Fair average (In thousands) cost gains losses value yield Obligations of Puerto Rico, States and political subdivisions Within 1 year $ 3,295 $ - $ 79 $ 3,216 5.96 % After 1 to 5 years 15,485 - 4,143 11,342 6.05 After 5 to 10 years 29,240 - 8,905 20,335 3.89 After 10 years 44,734 3,834 222 48,346 1.93 Total obligations of Puerto Rico, States and political subdivisions 92,754 3,834 13,349 83,239 3.38 Collateralized mortgage obligations - federal agencies After 5 to 10 years 67 4 - 71 5.45 Total collateralized mortgage obligations - federal agencies 67 4 - 71 5.45 Trust preferred securities After 5 to 10 years 1,637 - - 1,637 8.33 After 10 years 11,561 - - 11,561 6.51 Total trust preferred securities 13,198 - - 13,198 6.73 Other Within 1 year 500 - 7 493 1.96 After 1 to 5 years 500 - - 500 2.97 Total other 1,000 - 7 993 2.47 Total debt securities held-to-maturity [1] $ 107,019 $ 3,838 $ 13,356 $ 97,501 3.79 % [1]Includes $92.8 million pledged to secure public and trust deposits that the secured parties are not permitted to sell or repledge the collateral. Debt s ecurities not due on a single contractual maturity date, such as collateralized mortgage obligations, are classified in the period of final contractual maturity. The expected maturities of collateralized mortgage obligations and certain other securities ma y differ from their contractual maturities because they may be subject to prepayments or may be called by the issuer. The following tables present the Corporation’s fair value and gross unrealized losses of debt securities held-to-maturity, aggregated by i nvestment category and length of time that individual securities have been in a continuous unrealized loss position, at June 30, 2018 and December 31, 2017 . At June 30, 2018 Less than 12 months 12 months or more Total Gross Gross Gross Fair unrealized Fair unrealized Fair unrealized (In thousands) value losses value losses value losses Obligations of Puerto Rico, States and political subdivisions $ 7,236 $ 19 $ 29,524 $ 1,561 $ 36,760 $ 1,580 Other 250 - 493 7 743 7 Total debt securities held-to-maturity in an unrealized loss position $ 7,486 $ 19 $ 30,017 $ 1,568 $ 37,503 $ 1,587 At December 31, 2017 Less than 12 months 12 months or more Total Gross Gross Gross Fair unrealized Fair unrealized Fair unrealized (In thousands) value losses value losses value losses Obligations of Puerto Rico, States and political subdivisions $ - $ - $ 35,696 $ 13,349 $ 35,696 $ 13,349 Other - - 743 7 743 7 Total debt securities held-to-maturity in an unrealized loss position $ - $ - $ 36,439 $ 13,356 $ 36,439 $ 13,356 As indicated in Note 5 to these C onsolidated F inancial S tatements, management evaluates debt securities for OTTI declines in fair value on a quarterly basis. The “ Obligations of Puerto Rico, States and political subdivisions” classified as held-to-maturity at June 30, 2018 are primarily associated with securities issued by municipalities of Puerto Rico and are generally not rated by a credit rating agency. This includes $ 47 million of general and special obligation bonds issued by three municipalities of Puerto Rico , which are payable primarily from, and have a lien on, certain property taxes imposed by the issuing municipality. In the case of general obligations, they also benefit from a pledge of the full faith, credit and unli mited taxing power of the issuing municipality and issuing municipalities are required by law to levy property taxes in an amount sufficient for the payment of debt service on such general obligations bonds. The p ortfolio also includes $ 44 millio n in securities for which the underlying source of payment is not the central government, but in which a government instrumentality provides a guarantee in the event of default . The Corporation performs periodic credit quality reviews on these issuers. Bas ed on the quarterly analysis performed, management concluded that no individual debt security held-to-maturity was other-than-temporarily impaired at June 30, 2018 . Further deterioration of the Puerto Rico economy or of the fiscal crisis of the Government of Puerto Rico ( including if any of the issuing municipalities become subject to a debt restructuring proceeding under PROMESA ) could further affect the value of these securities, resulting in losses to the Corporation. The Corporation does not have the intent to sell debt securities held-to-maturity and it is more likely than not that the Corporation will not have to sell these investment securities prior to recovery of their amortized cost basis . Refer to Note 21 for additional information on the Corporation’s exposure to the Puerto Rico Government .</t>
  </si>
  <si>
    <t>Receivables</t>
  </si>
  <si>
    <t>Note 7 – Loans For a summary of the accounting policies related to loans, interest recognition and allowance for loan losses refer to Note 2 - Summary of significant accounting policies of the 2017 Form 10-K. The Corporation has presented the loans covered by the loss-sharing agreements with the FDIC separately as “covered loans” since the risk of loss was significantly different than those not covered under the loss-sharing agreements, due to the loss protection provided by the FDIC. As discussed in Note 9, on May 22, 2018, the Corporation entered into a Termination Agreement with the FDIC to terminate all loss-share arrangements in connection with the Westernbank FDIC-assisted transaction. As a result of the Termination Agreement, assets that were covered by the l oss share agreement, including covered loans in the amount of approximately $514.6 million as of March 31, 2018, were reclassified as non-covered. The Corporation now recognizes entirely all future credit losses, expenses, gains, and recoveries related to the formerly covered assets with no offset due to or from the FDIC. D uring the quarter and six months ended June 30, 2018 , the Corporation recorded purchases (including repurchases) of mortgage loans amounting to $ 177 million and $333 million, respectively and consumer loans of $53 million and $105 million, respectively . During the quarter and six months ended June 30, 2017 , the Corporation recorded purchases (including repurchases) of mortgage loans amounting to $124 million and $260 million, respectively; consumer loans of $108 million and $150 million, respectively; and leases of $2 million, for the six months ended June 30, 2017. The Corporation performed whole-loan sales involving approximately $16 million and $26 million of res idential mortgage loans during the quarter and six months ended June 30, 2018 , respectively ( June 30, 2017 - $26 million and $54 million, respectively). Also, the Corporation securitized approximately $97 million and $210 mil lion of mortgage loans into Government National Mortgage Association (“GNMA”) mortgage-backed securities during the quarter and six months ended June 30, 2018 , respectively ( June 30, 2017 - $136 million and $283 million, respectively). Furthermore, the Corporation securitized approximately $20 million and $46 million of mortgage loans into Federal National Mortgage Association (“FNMA”) mortgage-backed securities during the quarter and six months ended June 30, 2018 , respectively ( June 30, 2017 - $37 million and $65 million, respectively). Delinquency status The following table presents the composition of l oans held-in-portfolio (“HIP”), net of unearned income , by past due status, and by loan class including those that are in non-performing status or that accruing interest but are past due 90 days or more at June 30, 2018 and December 31, 2017 June 30, 2018 Puerto Rico Past due Past due 90 days or more 30-59 60-89 90 days Total Non-accrual Accruing (In thousands) days days or more past due Current Loans HIP loans loans [1] Commercial multi-family $ 331 $ - $ 2,274 $ 2,605 $ 144,860 $ 147,465 $ 790 $ - Commercial real estate: Non-owner occupied 3,703 126,456 34,861 165,020 2,148,452 2,313,472 27,506 - Owner occupied 28,402 9,722 112,786 150,910 1,584,275 1,735,185 86,000 - Commercial and industrial 3,308 3,004 49,058 55,370 2,796,106 2,851,476 48,485 573 Construction - - 2,559 2,559 94,616 97,175 2,559 - Mortgage 308,128 132,591 1,389,963 1,830,682 4,812,444 6,643,126 373,257 871,011 Leasing 6,392 2,008 3,696 12,096 860,002 872,098 3,696 - Consumer: Credit cards 9,997 7,700 29,024 46,721 1,032,813 1,079,534 - 29,024 Home equity lines of credit 54 176 349 579 5,044 5,623 12 337 Personal 11,757 8,066 21,051 40,874 1,198,261 1,239,135 19,910 32 Auto 24,984 7,377 12,855 45,216 869,847 915,063 12,855 - Other 169 143 15,264 15,576 132,189 147,765 14,768 496 Total $ 397,225 $ 297,243 $ 1,673,740 $ 2,368,208 $ 15,678,909 $ 18,047,117 $ 589,838 $ 901,473 [1] Loans HIP of $18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June 30, 2018 Popular U.S. Past due Past due 90 days or more 30-59 60-89 90 days Total Non-accrual Accruing (In thousands) days days or more past due Current Loans HIP loans loans [1] Commercial multi-family $ 633 $ 19 $ - $ 652 $ 1,319,746 $ 1,320,398 $ - $ - Commercial real estate: Non-owner occupied - 10,852 365 11,217 1,865,077 1,876,294 365 - Owner occupied 1,587 1,918 1,435 4,940 279,742 284,682 1,435 - Commercial and industrial 222 1,661 82,738 84,621 976,400 1,061,021 368 - Construction 4,428 - 17,901 22,329 779,819 802,148 17,901 - Mortgage 1,051 3,804 11,398 16,253 717,332 733,585 11,398 - Legacy 471 15 3,663 4,149 25,101 29,250 3,663 - Consumer: Credit cards 1 - 12 13 56 69 12 - Home equity lines of credit 1,287 425 15,900 17,612 140,181 157,793 15,900 - Personal 2,075 1,666 2,318 6,059 289,889 295,948 2,318 - Other - - 1 1 210 211 1 - Total $ 11,755 $ 20,360 $ 135,731 $ 167,846 $ 6,393,553 $ 6,561,399 $ 53,361 $ - [1] Loans HIP of $82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June 30, 2018 Popular, Inc. Past due Past due 90 days or more 30-59 60-89 90 days Total Non-accrual Accruing (In thousands) days days or more past due Current Loans HIP [3] [4] loans loans [5] Commercial multi-family $ 964 $ 19 $ 2,274 $ 3,257 $ 1,464,606 $ 1,467,863 $ 790 $ - Commercial real estate: Non-owner occupied 3,703 137,308 35,226 176,237 4,013,529 4,189,766 27,871 - Owner occupied 29,989 11,640 114,221 155,850 1,864,017 2,019,867 87,435 - Commercial and industrial 3,530 4,665 131,796 139,991 3,772,506 3,912,497 48,853 573 Construction 4,428 - 20,460 24,888 874,435 899,323 20,460 - Mortgage [1] 309,179 136,395 1,401,361 1,846,935 5,529,776 7,376,711 384,655 871,011 Leasing 6,392 2,008 3,696 12,096 860,002 872,098 3,696 - Legacy [2] 471 15 3,663 4,149 25,101 29,250 3,663 - Consumer: Credit cards 9,998 7,700 29,036 46,734 1,032,869 1,079,603 12 29,024 Home equity lines of credit 1,341 601 16,249 18,191 145,225 163,416 15,912 337 Personal 13,832 9,732 23,369 46,933 1,488,150 1,535,083 22,228 32 Auto 24,984 7,377 12,855 45,216 869,847 915,063 12,855 - Other 169 143 15,265 15,577 132,399 147,976 14,769 496 Total $ 408,980 $ 317,603 $ 1,809,471 $ 2,536,054 $ 22,072,462 $ 24,608,516 $ 643,199 $ 901,473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144 million in unearned income and exclude $74 million in loans held-for-sale. [4] Includes $7.3 billion pledged to secure credit facilities and public funds that the secured parties are not permitted to sell or repledge the collateral, of which $4.7 billion were pledged at the Federal Home Loan Bank ("FHLB") as collateral for borrowings, $2.2 billion at the Federal Reserve Bank ("FRB") for discount window borrowings and $0.4 billion serve as collateral for public funds. [5] Loans HIP of $26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7 Puerto Rico Past due Past due 90 days or more 30-59 60-89 90 days Total Non-covered Non-accrual Accruing (In thousands) days days or more past due Current loans HIP loans loans [1] Commercial multi-family $ - $ 426 $ 1,210 $ 1,636 $ 144,763 $ 146,399 $ 1,115 $ - Commercial real estate: Non-owner occupied 39,617 131 28,045 67,793 2,336,766 2,404,559 18,866 - Owner occupied 7,997 2,291 123,929 134,217 1,689,397 1,823,614 101,068 - Commercial and industrial 3,556 1,251 40,862 45,669 2,845,658 2,891,327 40,177 685 Construction - - 170 170 95,199 95,369 - - Mortgage 217,890 77,833 1,596,763 1,892,486 4,684,293 6,576,779 306,697 1,204,691 Leasing 10,223 1,490 2,974 14,687 795,303 809,990 2,974 - Consumer: Credit cards 7,319 4,464 18,227 30,010 1,063,211 1,093,221 - 18,227 Home equity lines of credit 438 395 257 1,090 4,997 6,087 - 257 Personal 13,926 6,857 19,981 40,764 1,181,548 1,222,312 19,460 141 Auto 24,405 5,197 5,466 35,068 815,745 850,813 5,466 - Other 537 444 16,765 17,746 139,842 157,588 15,617 1,148 Total $ 325,908 $ 100,779 $ 1,854,649 $ 2,281,336 $ 15,796,722 $ 18,078,058 $ 511,440 $ 1,225,149 [1] Non-covered loans HIP of $11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7 Popular U.S. Past due Past due 90 days or more 30-59 60-89 90 days Total Non-covered Non-accrual Accruing (In thousands) days days or more past due Current loans HIP loans loans [1] Commercial multi-family $ 395 $ - $ 784 $ 1,179 $ 1,209,514 $ 1,210,693 $ 784 $ - Commercial real estate: Non-owner occupied 4,028 1,186 1,599 6,813 1,681,498 1,688,311 1,599 - Owner occupied 2,684 - 862 3,546 315,429 318,975 862 - Commercial and industrial 1,121 5,278 97,427 103,826 901,157 1,004,983 594 - Construction - - - - 784,660 784,660 - - Mortgage 13,453 6,148 14,852 34,453 659,175 693,628 14,852 - Legacy 291 417 3,039 3,747 29,233 32,980 3,039 - Consumer: Credit cards 3 2 11 16 84 100 11 - Home equity lines of credit 4,653 3,675 14,997 23,325 158,760 182,085 14,997 - Personal 3,342 2,149 2,779 8,270 289,732 298,002 2,779 - Other - - - - 319 319 - - Total $ 29,970 $ 18,855 $ 136,350 $ 185,175 $ 6,029,561 $ 6,214,736 $ 39,517 $ - [1] Non-covered loans HIP of $97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7 Popular, Inc. Past due Past due 90 days or more 30-59 60-89 90 days Total Non-covered Non-accrual Accruing (In thousands) days days or more past due Current loans HIP [3] [4] loans loans [5] Commercial multi-family $ 395 $ 426 $ 1,994 $ 2,815 $ 1,354,277 $ 1,357,092 $ 1,899 $ - Commercial real estate: Non-owner occupied 43,645 1,317 29,644 74,606 4,018,264 4,092,870 20,465 - Owner occupied 10,681 2,291 124,791 137,763 2,004,826 2,142,589 101,930 - Commercial and industrial 4,677 6,529 138,289 149,495 3,746,815 3,896,310 40,771 685 Construction - - 170 170 879,859 880,029 - - Mortgage [1] 231,343 83,981 1,611,615 1,926,939 5,343,468 7,270,407 321,549 1,204,691 Leasing 10,223 1,490 2,974 14,687 795,303 809,990 2,974 - Legacy [2] 291 417 3,039 3,747 29,233 32,980 3,039 - Consumer: Credit cards 7,322 4,466 18,238 30,026 1,063,295 1,093,321 11 18,227 Home equity lines of credit 5,091 4,070 15,254 24,415 163,757 188,172 14,997 257 Personal 17,268 9,006 22,760 49,034 1,471,280 1,520,314 22,239 141 Auto 24,405 5,197 5,466 35,068 815,745 850,813 5,466 - Other 537 444 16,765 17,746 140,161 157,907 15,617 1,148 Total $ 355,878 $ 119,634 $ 1,990,999 $ 2,466,511 $ 21,826,283 $ 24,292,794 $ 550,957 $ 1,225,149 [1] It is the Corporation’s policy to report delinquent residential mortgage loans insured by FHA or guaranteed by the VA as accruing loans past due 90 days or more as opposed to non-performing since the principal repayment is insured. [2] The legacy portfolio is comprised of commercial loans, construction loans and lease financings related to certain lending products exited by the Corporation as part of restructuring efforts carried out in prior years at the Popular U.S. segment. [3] Loans held-in-portfolio are net of $131 million in unearned income and exclude $132 million in loans held-for-sale. [4] Includes $7.1 billion pledged to secure credit facilities and public funds that the secured parties are not permitted to sell or repledge the collateral, of which $4.6 billion were pledged at the FHLB as collateral for borrowings, $2.0 billion at the FRB for discount window borrowings and $0.5 billion serve as collateral for public funds. [5] Non-covered loans HIP of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At June 30, 2018 , mortgage loans held-in-portfolio include $1.5 billion of loans insured by the Federal Housing Administration (“FHA”), or guaranteed by the U.S. Department of Veterans Affairs (“VA”) of which $877 million are 90 days or more past due, including $298 million of loans rebooked under the GNMA buyback option, discussed below (December 31, 2017 - $1.8 billion, $1.2 billion and $840 million, respectively). Within th is portfolio, loans in a delinquency status of 90 days or more are reported as accruing loans as opposed to non-performing since the principal repayment is insured. These balances include $216 million of residential mortgage loans in Puerto R ico that are no longer accruing interest as of June 30, 2018 (December 31, 2017 - $178 million). Additionally, the Corporation has approximately $66 million in reverse mortgage loans in Puerto Rico which are guaranteed by FHA, but which are currently not accruing interest at June 30, 2018 (December 31, 2017 - $58 million). L oans with a delinquency status of 90 days past due as of June 30, 2018 include $298 million in loans previously po oled into GNMA securities (December 31, 2017 - $840 million). Under the GNMA program, issuers such as BPPR have the option but not the obligation to repurchase loans that are 90 days or more past due. For accounting purposes, these loans subjec t to the repurchase option are required to be reflected on the financial statements of the Bank with an offsetting liability . Covered loans The following table presents the composition of covered loans held-in-portfolio by past due status, and by loan class that are in non-performing status or are accruing interest but are past due 90 days or more at December 31, 2017 . December 31, 2017 Past due Past due 90 days or more 30-59 60-89 90 days Total Covered Non-accrual Accruing (In thousands) days days or more past due Current loans HIP [2] loans loans Mortgage $ 16,640 $ 5,453 $ 59,018 $ 81,111 $ 421,818 $ 502,929 $ 3,165 $ - Consumer 518 147 988 1,653 12,692 14,345 188 - Total covered loans [1] $ 17,158 $ 5,600 $ 60,006 $ 82,764 $ 434,510 $ 517,274 $ 3,353 $ - [1] Covered loans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es. [2] Includes $279 million pledged to secure credit facilities at the FHLB which are not permitted to sell or repledge the collateral. Loans acquired with deteriorated credit quality accounted for under ASC 310-30 The following provides information of loans acquired with evidence of credit deterioration as of the acquisition date, accounted for under the guidance of ASC 310-30. The outstanding principal balance of acquired loans accounted pursuant to ASC Subtopic 310-30, amounted to $ 2.3 billion at June 30, 2018 (December 31, 2017 - $ 2.5 billion). The carrying amount of these loans consisted of loans determin ed to be impaired at the time of acquisition, which are accounted for in accordance with ASC Subtopic 310-30 (“credit impaired loans”), and loans that were considered to be performing at the acquisition date, accounted for by analogy to ASC Subtopic 310-30 (“non-credit impaired loans”), as detailed in the following table. Carrying amount of acquired loans accounted for pursuant to ASC 310-30 For the quarter ended For the six months ended (In thousands) June 30, 2018 June 30, 2017 June 30, 2018 June 30, 2017 Beginning balance $ 2,085,191 $ 2,245,624 $ 2,108,993 $ 2,301,024 Additions - 4,298 5,272 9,879 Accretion 40,806 44,910 82,866 90,638 Collections / loan sales / charge-offs (92,540) (126,168) (163,674) (232,877) Ending balance [1] $ 2,033,457 $ 2,168,664 $ 2,033,457 $ 2,168,664 Allowance for loan losses (156,328) (103,597) (156,328) (103,597) Ending balance, net of ALLL $ 1,877,129 $ 2,065,067 $ 1,877,129 $ 2,065,067 [1] At June 30, 2018, includes $1.5 billion of loans considered non-credit impaired at the acquisition date (June 30, 2017 - $1.6 billion). Activity in the accretable yield of acquired loans accounted for pursuant to ASC 310-30 For the quarter ended For the six months ended (In thousands) June 30, 2018 June 30, 2017 June 30, 2018 June 30, 2017 Beginning balance $ 1,204,726 $ 1,290,984 $ 1,214,488 $ 1,288,983 Additions - 2,601 3,437 5,855 Accretion (40,806) (44,910) (82,866) (90,638) Change in expected cash flows 14,122 (3,003) 42,983 41,472 Ending balance [1] $ 1,178,042 $ 1,245,672 $ 1,178,042 $ 1,245,672 [1] At June 30, 2018, includes $0.9 billion of loans considered non-credit impaired at the acquisition date (June 30, 2017 - $0.9 billion).</t>
  </si>
  <si>
    <t>Note 8 – Allowan ce for loan losses The Corporation follows a systematic methodology to establish and evaluate the adequacy of the allowance for loan losses (“ALLL”) to provide for inherent losses in the loan portfolio. This methodology includes the consideration of factors such as current economic conditions, portfolio risk characteristics, prior loss experience and results of periodic credit reviews of individual lo ans. The provision for loan losses charged to current operations is based on this methodology. Loan losses are charged and recoveries are credited to the allowance for loan losses. The Corporation’s assessment of the allowance for loan losses is determined in accordance with the guidance of loss contingencies in ASC Subtopic 450-20 and loan impairment guidance in ASC Section 310-10-35. Also, the Corporation determines the allowance for loan losses on purchased impaired loans and purchased loans accounted fo r under ASC Subtopic 310-30, by evaluating decreases in expected cash flows after the acquisition date. The accounting guidance provides for the recognition of a loss allowance for groups of homogeneous loans. The determination for general reserves of th e allowance for loan losses includes the following principal factors: Base net loss rates, which are based on the moving average of annualized net loss rates computed over a 5-year historical loss period for the commercial and construction loan portfolios, and an 18-month period for the consumer and mortgage loan portfolios. The base net loss rates are applied by loan type and by legal entity. Recent loss trend adjustment, which replaces the base loss rate with a 12-month average loss rate, when these tren ds are higher than the respective base loss rates. The objective of this adjustment is to allow for a more recent loss trend to be captured and reflected in the ALLL estimation process. For the period ended June 30, 2018 , 78 % ( June 30, 2017 - 39 %) of the ALLL for non-covered BPPR segment loan portfolios utilized the recent loss trend adjustment instead of the base loss. The effect of replacing the base loss with the recent loss trend adjustment was mainly concentrated in th e mortgage, leasing and overall consumer portfolios for 2018 and in the personal, other consumer and commercial and industrial portfolios for 2017. For the period ended June 30, 2018 , 6 % ( June 30, 2017 - 2 %) of our Popular U.S. segmen t loan portfolios utilized the recent loss trend adjustment instead of the base loss. The effect of replacing the base loss with the recent loss trend adjustment was concentrated in the consumer portfolio s for 2018 and commercial multifamily and legacy portfolio s for 2017. Environmental factors, which include credit and macroeconomic indicators such as unemployment rate, economic activity index and delinquency rates, adopted to account for current market conditions that are likely to cause estimated credit losses to di ffer from historical losses. The Corporation reflects the effect of these environmental factors on each loan group as an adjustment that, as appropriate, increases the historical loss rate applied to each group. Environmental factors provide updated perspe ctive on credit and economic conditions. Regression analysis is used to select these indicators and quantify the effect on the general reserve of the allowance for loan losses. The following tables present the changes in the allowance for loan losses, lo an ending balances and whether such loans and the allowance pertain to loans individually or collectively evaluated for impairment for the quarters and six months ended June 30, 2018 and 2017 . For the quarter ended June 30, 2018 Puerto Rico - Non-covered loans (In thousands) Commercial Construction Mortgage Leasing Consumer Total Allowance for credit losses: Beginning balance $ 188,522 $ 2,657 $ 153,301 $ 12,912 $ 176,203 $ 533,595 Provision (reversal of provision) 10,364 (2,193) 6,955 2,530 26,749 44,405 Charge-offs (11,502) (18) (12,847) (1,803) (31,151) (57,321) Recoveries 3,542 319 1,272 646 7,077 12,856 Allowance transferred from covered loans [1] - - 33,422 - 188 33,610 Ending balance $ 190,926 $ 765 $ 182,103 $ 14,285 $ 179,066 $ 567,145 Specific ALLL $ 46,626 $ - $ 45,039 $ 362 $ 23,553 $ 115,580 General ALLL $ 144,300 $ 765 $ 137,064 $ 13,923 $ 155,513 $ 451,565 Loans held-in-portfolio: Impaired non-covered loans $ 359,447 $ 2,559 $ 507,580 $ 1,130 $ 105,922 $ 976,638 Non-covered loans held-in-portfolio excluding impaired loans 6,688,151 94,616 6,135,546 870,968 3,281,198 17,070,479 Total non-covered loans held-in-portfolio $ 7,047,598 $ 97,175 $ 6,643,126 $ 872,098 $ 3,387,120 $ 18,047,117 [1] Represents the allowance transferred from covered to non-covered loans at June 30, 2018, due to the Termination Agreement with the FDIC. For the quarter ended June 30, 2018 Puerto Rico - Covered loans (In thousands) Commercial Construction Mortgage Leasing Consumer Total Allowance for credit losses: Beginning balance $ - $ - $ 33,422 $ - $ 188 $ 33,610 Provision - - - - - - Charge-offs - - - - - - Recoveries - - - - - - Allowance transferred to non-covered loans - - (33,422) - (188) (33,610) Ending balance $ - $ - $ - $ - $ - $ - Specific ALLL $ - $ - $ - $ - $ - $ - General ALLL $ - $ - $ - $ - $ - $ - Loans held-in-portfolio: Impaired covered loans $ - $ - $ - $ - $ - $ - Covered loans held-in-portfolio excluding impaired loans - - - - - - Total covered loans held-in-portfolio $ - $ - $ - $ - $ - $ - For the quarter ended June 30, 2018 Popular U.S. (In thousands) Commercial Construction Mortgage Legacy Consumer Total Allowance for credit losses: Beginning balance $ 47,859 $ 7,092 $ 4,727 $ 652 $ 13,043 $ 73,373 Provision (reversal of provision) 13,193 (155) (346) (229) 3,186 15,649 Charge-offs (11,247) - (61) (14) (4,998) (16,320) Recoveries 1,115 - 43 291 1,722 3,171 Ending balance $ 50,920 $ 6,937 $ 4,363 $ 700 $ 12,953 $ 75,873 Specific ALLL $ - $ - $ 2,476 $ - $ 1,283 $ 3,759 General ALLL $ 50,920 $ 6,937 $ 1,887 $ 700 $ 11,670 $ 72,114 Loans held-in-portfolio: Impaired loans $ - $ 17,901 $ 9,728 $ - $ 6,563 $ 34,192 Loans held-in-portfolio excluding impaired loans 4,542,395 784,247 723,857 29,250 447,458 6,527,207 Total loans held-in-portfolio $ 4,542,395 $ 802,148 $ 733,585 $ 29,250 $ 454,021 $ 6,561,399 For the quarter ended June 30, 2018 Popular, Inc. (In thousands) Commercial Construction Mortgage Legacy Leasing Consumer Total Allowance for credit losses: Beginning balance $ 236,381 $ 9,749 $ 191,450 $ 652 $ 12,912 $ 189,434 $ 640,578 Provision (reversal of provision) 23,557 (2,348) 6,609 (229) 2,530 29,935 60,054 Charge-offs (22,749) (18) (12,908) (14) (1,803) (36,149) (73,641) Recoveries 4,657 319 1,315 291 646 8,799 16,027 Ending balance $ 241,846 $ 7,702 $ 186,466 $ 700 $ 14,285 $ 192,019 $ 643,018 Specific ALLL $ 46,626 $ - $ 47,515 $ - $ 362 $ 24,836 $ 119,339 General ALLL $ 195,220 $ 7,702 $ 138,951 $ 700 $ 13,923 $ 167,183 $ 523,679 Loans held-in-portfolio: Impaired loans $ 359,447 $ 20,460 $ 517,308 $ - $ 1,130 $ 112,485 $ 1,010,830 Loans held-in-portfolio excluding impaired loans 11,230,546 878,863 6,859,403 29,250 870,968 3,728,656 23,597,686 Total loans held-in-portfolio $ 11,589,993 $ 899,323 $ 7,376,711 $ 29,250 $ 872,098 $ 3,841,141 $ 24,608,516 For the six months ended June 30, 2018 Puerto Rico - Non-covered loans (In thousands) Commercial Construction Mortgage Leasing Consumer Total Allowance for credit losses: Beginning balance $ 171,531 $ 1,286 $ 159,081 $ 11,991 $ 174,215 $ 518,104 Provision (reversal of provision) 31,298 (1,030) 14,419 5,444 50,992 101,123 Charge-offs (18,291) 30 (26,638) (4,316) (59,523) (108,738) Recoveries 6,388 479 1,819 1,166 13,194 23,046 Allowance transferred from covered loans [1] - - 33,422 - 188 33,610 Ending balance $ 190,926 $ 765 $ 182,103 $ 14,285 $ 179,066 $ 567,145 Specific ALLL $ 46,626 $ - $ 45,039 $ 362 $ 23,553 $ 115,580 General ALLL $ 144,300 $ 765 $ 137,064 $ 13,923 $ 155,513 $ 451,565 Loans held-in-portfolio: Impaired non-covered loans $ 359,447 $ 2,559 $ 507,580 $ 1,130 $ 105,922 $ 976,638 Non-covered loans held-in-portfolio excluding impaired loans 6,688,151 94,616 6,135,546 870,968 3,281,198 17,070,479 Total non-covered loans held-in-portfolio $ 7,047,598 $ 97,175 $ 6,643,126 $ 872,098 $ 3,387,120 $ 18,047,117 [1] Represents the allowance transferred from covered to non-covered loans at June 30, 2018, due to the Termination Agreement with the FDIC. For the six months ended June 30, 2018 Puerto Rico - Covered loans (In thousands) Commercial Construction Mortgage Leasing Consumer Total Allowance for credit losses: Beginning balance $ - $ - $ 32,521 $ - $ 723 $ 33,244 Provision (reversal of provision) - - 2,265 - (535) 1,730 Charge-offs - - (1,446) - (2) (1,448) Recoveries - - 82 - 2 84 Allowance transferred to non-covered loans - - (33,422) - (188) (33,610) Ending balance $ - $ - $ - $ - $ - $ - Specific ALLL $ - $ - $ - $ - $ - $ - General ALLL $ - $ - $ - $ - $ - $ - Loans held-in-portfolio: Impaired covered loans $ - $ - $ - $ - $ - $ - Covered loans held-in-portfolio excluding impaired loans - - - - - - Total covered loans held-in-portfolio $ - $ - $ - $ - $ - $ - For the six months ended June 30, 2018 Popular U.S. (In thousands) Commercial Construction Mortgage Legacy Consumer Total Allowance for credit losses: Beginning balance $ 44,134 $ 7,076 $ 4,541 $ 798 $ 15,529 $ 72,078 Provision (reversal of provision) 23,748 (139) (464) (706) 5,825 28,264 Charge-offs (19,643) - (143) (171) (11,314) (31,271) Recoveries 2,681 - 429 779 2,913 6,802 Ending balance $ 50,920 $ 6,937 $ 4,363 $ 700 $ 12,953 $ 75,873 Specific ALLL $ - $ - $ 2,476 $ - $ 1,283 $ 3,759 General ALLL $ 50,920 $ 6,937 $ 1,887 $ 700 $ 11,670 $ 72,114 Loans held-in-portfolio: Impaired loans $ - $ 17,901 $ 9,728 $ - $ 6,563 $ 34,192 Loans held-in-portfolio excluding impaired loans 4,542,395 784,247 723,857 29,250 447,458 6,527,207 Total loans held-in-portfolio $ 4,542,395 $ 802,148 $ 733,585 $ 29,250 $ 454,021 $ 6,561,399 For the six months ended June 30, 2018 Popular, Inc. (In thousands) Commercial Construction Mortgage Legacy Leasing Consumer Total Allowance for credit losses: Beginning balance $ 215,665 $ 8,362 $ 196,143 $ 798 $ 11,991 $ 190,467 $ 623,426 Provision (reversal of provision) 55,046 (1,169) 16,220 (706) 5,444 56,282 131,117 Charge-offs (37,934) 30 (28,227) (171) (4,316) (70,839) (141,457) Recoveries 9,069 479 2,330 779 1,166 16,109 29,932 Ending balance $ 241,846 $ 7,702 $ 186,466 $ 700 $ 14,285 $ 192,019 $ 643,018 Specific ALLL $ 46,626 $ - $ 47,515 $ - $ 362 $ 24,836 $ 119,339 General ALLL $ 195,220 $ 7,702 $ 138,951 $ 700 $ 13,923 $ 167,183 $ 523,679 Loans held-in-portfolio: Impaired loans $ 359,447 $ 20,460 $ 517,308 $ - $ 1,130 $ 112,485 $ 1,010,830 Loans held-in-portfolio excluding impaired loans 11,230,546 878,863 6,859,403 29,250 870,968 3,728,656 23,597,686 Total loans held-in-portfolio $ 11,589,993 $ 899,323 $ 7,376,711 $ 29,250 $ 872,098 $ 3,841,141 $ 24,608,516 For the quarter ended June 30, 2017 Puerto Rico - Non-covered loans (In thousands) Commercial Construction Mortgage Leasing Consumer Total Allowance for credit losses: Beginning balance $ 187,631 $ 1,961 $ 144,937 $ 7,897 $ 124,091 $ 466,517 Provision (reversal of provision) (1,697) (2,858) 23,682 1,544 21,502 42,173 Charge-offs (21,575) (68) (21,493) (1,956) (28,002) (73,094) Recoveries 9,830 2,438 740 518 5,313 18,839 Ending balance $ 174,189 $ 1,473 $ 147,866 $ 8,003 $ 122,904 $ 454,435 Specific ALLL $ 41,982 $ - $ 47,954 $ 487 $ 21,999 $ 112,422 General ALLL $ 132,207 $ 1,473 $ 99,912 $ 7,516 $ 100,905 $ 342,013 Loans held-in-portfolio: Impaired non-covered loans $ 333,936 $ - $ 505,244 $ 1,668 $ 103,798 $ 944,646 Non-covered loans held-in-portfolio excluding impaired loans 6,822,150 96,904 5,313,039 741,935 3,157,991 16,132,019 Total non-covered loans held-in-portfolio $ 7,156,086 $ 96,904 $ 5,818,283 $ 743,603 $ 3,261,789 $ 17,076,665 For the quarter ended June 30, 2017 Puerto Rico - Covered Loans (In thousands) Commercial Construction Mortgage Leasing Consumer Total Allowance for credit losses: Beginning balance $ - $ - $ 27,341 $ - $ 430 $ 27,771 Provision - - 2,405 - 109 2,514 Charge-offs - - (606) - (17) (623) Recoveries - - 1,144 - 2 1,146 Ending balance $ - $ - $ 30,284 $ - $ 524 $ 30,808 Specific ALLL $ - $ - $ - $ - $ - $ - General ALLL $ - $ - $ 30,284 $ - $ 524 $ 30,808 Loans held-in-portfolio: Impaired covered loans $ - $ - $ - $ - $ - $ - Covered loans held-in-portfolio excluding impaired loans - - 521,066 - 15,275 536,341 Total covered loans held-in-portfolio $ - $ - $ 521,066 $ - $ 15,275 $ 536,341 For the quarter ended June 30, 2017 Popular U.S. (In thousands) Commercial Construction Mortgage Legacy Consumer Total Allowance for credit losses: Beginning balance $ 21,053 $ 8,036 $ 4,282 $ 1,166 $ 15,671 $ 50,208 Provision (reversal of provision) 6,623 (1,508) 302 (471) 2,846 7,792 Charge-offs (151) - (845) (542) (4,786) (6,324) Recoveries 794 - 383 840 1,078 3,095 Ending balance $ 28,319 $ 6,528 $ 4,122 $ 993 $ 14,809 $ 54,771 Specific ALLL $ - $ - $ 2,194 $ - $ 694 $ 2,888 General ALLL $ 28,319 $ 6,528 $ 1,928 $ 993 $ 14,115 $ 51,883 Loans held-in-portfolio: Impaired loans $ - $ - $ 8,896 $ - $ 3,229 $ 12,125 Loans held-in-portfolio excluding impaired loans 3,891,273 687,485 725,617 39,067 486,039 5,829,481 Total loans held-in-portfolio $ 3,891,273 $ 687,485 $ 734,513 $ 39,067 $ 489,268 $ 5,841,606 For the quarter ended June 30, 2017 Popular, Inc. (In thousands) Commercial Construction Mortgage Legacy Leasing Consumer Total Allowance for credit losses: Beginning balance $ 208,684 $ 9,997 $ 176,560 $ 1,166 $ 7,897 $ 140,192 $ 544,496 Provision (reversal of provision) 4,926 (4,366) 26,389 (471) 1,544 24,457 52,479 Charge-offs (21,726) (68) (22,944) (542) (1,956) (32,805) (80,041) Recoveries 10,624 2,438 2,267 840 518 6,393 23,080 Ending balance $ 202,508 $ 8,001 $ 182,272 $ 993 $ 8,003 $ 138,237 $ 540,014 Specific ALLL $ 41,982 $ - $ 50,148 $ - $ 487 $ 22,693 $ 115,310 General ALLL $ 160,526 $ 8,001 $ 132,124 $ 993 $ 7,516 $ 115,544 $ 424,704 Loans held-in-portfolio: Impaired loans $ 333,936 $ - $ 514,140 $ - $ 1,668 $ 107,027 $ 956,771 Loans held-in-portfolio excluding impaired loans 10,713,423 784,389 6,559,722 39,067 741,935 3,659,305 22,497,841 Total loans held-in-portfolio $ 11,047,359 $ 784,389 $ 7,073,862 $ 39,067 $ 743,603 $ 3,766,332 $ 23,454,612 For the six months ended June 30, 2017 Puerto Rico - Non-covered loans (In thousands) Commercial Construction Mortgage Leasing Consumer Total Allowance for credit losses: Beginning balance $ 189,686 $ 1,353 $ 143,320 $ 7,662 $ 125,963 $ 467,984 Provision (reversal of provision) (1,114) (2,394) 38,854 2,592 35,713 73,651 Charge-offs (32,646) (3,655) (36,476) (3,297) (49,814) (125,888) Recoveries 18,263 6,169 2,168 1,046 11,042 38,688 Ending balance $ 174,189 $ 1,473 $ 147,866 $ 8,003 $ 122,904 $ 454,435 Specific ALLL $ 41,982 $ - $ 47,954 $ 487 $ 21,999 $ 112,422 General ALLL $ 132,207 $ 1,473 $ 99,912 $ 7,516 $ 100,905 $ 342,013 Loans held-in-portfolio: Impaired non-covered loans $ 333,936 $ - $ 505,244 $ 1,668 $ 103,798 $ 944,646 Non-covered loans held-in-portfolio excluding impaired loans 6,822,150 96,904 5,313,039 741,935 3,157,991 16,132,019 Total non-covered loans held-in-portfolio $ 7,156,086 $ 96,904 $ 5,818,283 $ 743,603 $ 3,261,789 $ 17,076,665 For the six months ended June 30, 2017 Puerto Rico - Covered Loans (In thousands) Commercial Construction Mortgage Leasing Consumer Total Allowance for credit losses: Beginning balance $ - $ - $ 30,159 $ - $ 191 $ 30,350 Provision - - 715 - 440 1,155 Charge-offs - - (1,837) - (110) (1,947) Recoveries - - 1,247 - 3 1,250 Ending balance $ - $ - $ 30,284 $ - $ 524 $ 30,808 Specific ALLL $ - $ - $ - $ - $ - $ - General ALLL $ - $ - $ 30,284 $ - $ 524 $ 30,808 Loans held-in-portfolio: Impaired covered loans $ - $ - $ - $ - $ - $ - Covered loans held-in-portfolio excluding impaired loans - - 521,066 - 15,275 536,341 Total covered loans held-in-portfolio $ - $ - $ 521,066 $ - $ 15,275 $ 536,341 For the six months ended June 30, 2017 Popular U.S. (In thousands) Commercial Construction Mortgage Legacy Consumer Total Allowance for credit losses: Beginning balance $ 12,968 $ 8,172 $ 4,614 $ 1,343 $ 15,220 $ 42,317 Provision (reversal of provision) 14,245 (1,644) (134) (1,136) 7,040 18,371 Charge-offs (221) - (951) (583) (9,519) (11,274) Recoveries 1,327 - 593 1,369 2,068 5,357 Ending balance $ 28,319 $ 6,528 $ 4,122 $ 993 $ 14,809 $ 54,771 Specific ALLL $ - $ - $ 2,194 $ - $ 694 $ 2,888 General ALLL $ 28,319 $ 6,528 $ 1,928 $ 993 $ 14,115 $ 51,883 Loans held-in-portfolio: Impaired loans $ - $ - $ 8,896 $ - $ 3,229 $ 12,125 Loans held-in-portfolio excluding impaired loans 3,891,273 687,485 725,617 39,067 486,039 5,829,481 Total loans held-in-portfolio $ 3,891,273 $ 687,485 $ 734,513 $ 39,067 $ 489,268 $ 5,841,606 For the six months ended June 30, 2017 Popular, Inc. (In thousands) Commercial Construction Mortgage Legacy Leasing Consumer Total Allowance for credit losses: Beginning balance $ 202,654 $ 9,525 $ 178,093 $ 1,343 $ 7,662 $ 141,374 $ 540,651 Provision (reversal of provision) 13,131 (4,038) 39,435 (1,136) 2,592 43,193 93,177 Charge-offs (32,867) (3,655) (39,264) (583) (3,297) (59,443) (139,109) Recoveries 19,590 6,169 4,008 1,369 1,046 13,113 45,295 Ending balance $ 202,508 $ 8,001 $ 182,272 $ 993 $ 8,003 $ 138,237 $ 540,014 Specific ALLL $ 41,982 $ - $ 50,148 $ - $ 487 $ 22,693 $ 115,310 General ALLL $ 160,526 $ 8,001 $ 132,124 $ 993 $ 7,516 $ 115,544 $ 424,704 Loans held-in-portfolio: Impaired loans $ 333,936 $ - $ 514,140 $ - $ 1,668 $ 107,027 $ 956,771 Loans held-in-portfolio excluding impaired loans 10,713,423 784,389 6,559,722 39,067 741,935 3,659,305 22,497,841 Total loans held-in-portfolio $ 11,047,359 $ 784,389 $ 7,073,862 $ 39,067 $ 743,603 $ 3,766,332 $ 23,454,612 Impaired loans The following tables prese nt loans individually evaluated for impairment at June 30, 2018 and December 31, 2017 . June 30, 2018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698 $ 698 $ 5 $ - $ - $ 698 $ 698 $ 5 Commercial real estate non-owner occupied 93,221 93,998 21,784 38,684 53,175 131,905 147,173 21,784 Commercial real estate owner occupied 130,312 178,448 7,253 21,064 28,347 151,376 206,795 7,253 Commercial and industrial 68,643 77,399 17,584 6,825 9,462 75,468 86,861 17,584 Construction - - - 2,559 2,559 2,559 2,559 - Mortgage 447,479 507,294 45,039 60,101 78,901 507,580 586,195 45,039 Leasing 1,130 1,130 362 - - 1,130 1,130 362 Consumer: Credit cards 33,321 33,321 5,363 - - 33,321 33,321 5,363 Personal 70,591 70,591 17,847 - - 70,591 70,591 17,847 Auto 1,035 1,035 200 - - 1,035 1,035 200 Other 975 975 143 - - 975 975 143 Total Puerto Rico $ 847,405 $ 964,889 $ 115,580 $ 129,233 $ 172,444 $ 976,638 $ 1,137,333 $ 115,580 June 30, 2018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nstruction $ - $ - $ - $ 17,901 $ 18,128 $ 17,901 $ 18,128 $ - Mortgage 7,520 8,264 2,476 2,208 2,404 9,728 10,668 2,476 Consumer: HELOCs 4,670 4,685 1,043 1,122 1,147 5,792 $ 5,832 $ 1,043 Personal 550 550 240 221 221 771 $ 771 $ 240 Total Popular U.S. $ 12,740 $ 13,499 $ 3,759 $ 21,452 $ 21,900 $ 34,192 $ 35,399 $ 3,759 June 30, 2018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698 $ 698 $ 5 $ - $ - $ 698 $ 698 $ 5 Commercial real estate non-owner occupied 93,221 93,998 21,784 38,684 53,175 131,905 147,173 21,784 Commercial real estate owner occupied 130,312 178,448 7,253 21,064 28,347 151,376 206,795 7,253 Commercial and industrial 68,643 77,399 17,584 6,825 9,462 75,468 86,861 17,584 Construction - - - 20,460 20,687 20,460 20,687 - Mortgage 454,999 515,558 47,515 62,309 81,305 517,308 596,863 47,515 Leasing 1,130 1,130 362 - - 1,130 1,130 362 Consumer: Credit Cards 33,321 33,321 5,363 - - 33,321 33,321 5,363 HELOCs 4,670 4,685 1,043 1,122 1,147 5,792 5,832 1,043 Personal 71,141 71,141 18,087 221 221 71,362 71,362 18,087 Auto 1,035 1,035 200 - - 1,035 1,035 200 Other 975 975 143 - - 975 975 143 Total Popular, Inc. $ 860,145 $ 978,388 $ 119,339 $ 150,685 $ 194,344 $ 1,010,830 $ 1,172,732 $ 119,339 December 31, 2017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0,226 504,006 46,354 58,807 75,228 509,033 579,234 46,354 Leasing 1,456 1,456 475 - - 1,456 1,456 475 Consumer: Credit cards 33,676 33,676 5,569 - - 33,676 33,676 5,569 Personal 62,488 62,488 15,690 - - 62,488 62,488 15,690 Auto 2,007 2,007 425 - - 2,007 2,007 425 Other 1,009 1,009 165 - - 1,009 1,009 165 Total Puerto Rico $ 823,680 $ 907,523 $ 105,660 $ 109,444 $ 183,946 $ 933,124 $ 1,091,469 $ 105,660 December 31, 2017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774 $ 8,439 $ 2,478 $ 2,468 $ 3,397 $ 9,242 $ 11,836 $ 2,478 Consumer: HELOCs 3,530 3,542 722 761 780 4,291 4,322 722 Personal 542 542 231 224 224 766 766 231 Total Popular U.S. $ 10,846 $ 12,523 $ 3,431 $ 3,453 $ 4,401 $ 14,299 $ 16,924 $ 3,431 December 31, 2017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7,000 512,445 48,832 61,275 78,625 518,275 591,070 48,832 Leasing 1,456 1,456 475 - - 1,456 1,456 475 Consumer: Credit Cards 33,676 33,676 5,569 - - 33,676 33,676 5,569 HELOCs 3,530 3,542 722 761 780 4,291 4,322 722 Personal 63,030 63,030 15,921 224 224 63,254 63,254 15,921 Auto 2,007 2,007 425 - - 2,007 2,007 425 Other 1,009 1,009 165 - - 1,009 1,009 165 Total Popular, Inc. $ 834,526 $ 920,046 $ 109,091 $ 112,897 $ 188,347 $ 947,423 $ 1,108,393 $ 109,091 The following tables present the average recorded investment and interest income recognized on impaired loans for the quarter s and six months ended June 30, 2018 and 2017 . For the quarter ended June 30, 2018 Puerto Rico Popular U.S. Popular, Inc. Average Interest Average Interest Average Interest recorded income recorded income recorded income (In thousands) investment recognized investment recognized investment recognized Commercial multi-family $ 414 $ - $ - $ - $ 414 $ - Commercial real estate non-owner occupied 132,842 1,681 - - 132,842 1,681 Commercial real estate owner occupied 153,007 1,596 - - 153,007 1,596 Commercial and industrial 69,493 702 - - 69,493 702 Construction 3,426 - 8,951 - 12,377 - Mortgage 509,215 3,789 9,401 43 518,616 3,832 Leasing 1,246 - - - 1,246 - Consumer: Credit cards 33,293 - - - 33,293 - Helocs - - 5,436 - 5,436 - Personal 65,796 115 773 - 66,569 115 Auto 1,399 - - - 1,399 - Other 1,338 - - - 1,338 - Total Popular, Inc. $ 971,469 $ 7,883 $ 24,561 $ 43 $ 996,030 $ 7,926 For the quarter ended June 30, 2017 Puerto Rico Popular U.S. Popular, Inc. Average Interest Average Interest Average Interest recorded income recorded income recorded income (In thousands) investment recognized investment recognized investment recognized Commercial multi-family $ 78 $ 1 $ - $ - $ 78 $ 1 Commercial real estate non-owner occupied 117,744 1,341 - - 117,744 1,341 Commercial real estate owner occupied 160,001 1,534 - - 160,001 1,534 Commercial and industrial 63,558 502 - - 63,558 502 Mortgage 503,446 4,814 8,909 22 512,355 4,836 Leasing 1,736 - - - 1,736 - Consumer: Credit cards 36,812 - - - 36,812 - Helocs - - 2,570 - 2,570 - Personal 65,394 - 435 - 65,829 - Auto 2,075 - - - 2,075 - Other 736 - - - 736 - Total Popular, Inc. $ 951,580 $ 8,192 $ 11,914 $ 22 $ 963,494 $ 8,214 For the six months ended June 30, 2018 Puerto Rico Popular U.S. Popular, Inc. Average Interest Average Interest Average Interest recorded income recorded income recorded income (In thousands) investment recognized investment recognized investment recognized Commercial multi-family $ 344 $ - $ - $ - $ 344 $ - Commercial real estate non-owner occupied 126,208 3,104 - - 126,208 3,104 Commercial real estate owner occupied 152,761 3,195 - - 152,761 3,195 Commercial and industrial 65,676 1,397 - - 65,676 1,397 Construction 2,284 25 5,967 - 8,251 25 Mortgage 509,154 10,229 9,348 87 518,502 10,316 Leasing 1,316 - - - 1,316 - Consumer: Credit cards 33,421 - - - 33,421 - HELOCs - - 5,054 - 5,054 - Personal 64,693 254 770 - 65,463 254 Auto 1,602 - - - 1,602 - Other 1,228 - - - 1,228 - Total Popular, Inc. $ 958,687 $ 18,204 $ 21,139 $ 87 $ 979,826 $ 18,291 For the six months ended June 30, 2017 Puerto Rico Popular U.S. Popular, Inc. Average Interest Average Interest Average Interest recorded income recorded income recorded income (In thousands) investment recognized investment recognized investment recognized Commercial multi-family $ 79 $ 3 $ - $ - $ 79 $ 3 Commercial real estate non-owner occupied 118,514 2,697 - - 118,514 2,697 Commercial real estate owner occupied 161,199 3,198 - - 161,199 3,198 Commercial and industrial 60,602 1,144 - - 60,602 1,144 Mortgage 501,460 8,184 8,898 66 510,358 8,250 Leasing 1,763 - - - 1,763 - Consumer: Credit cards 37,029 - - - 37,029 - HELOCs - - 2,620 - 2,620 - Personal 65,610 - 329 - 65,939 - Auto 2,089 - - - 2,089 - Other 821 - - - 821 - Total Popular, Inc. $ 949,166 $ 15,226 $ 11,847 $ 66 $ 961,013 $ 15,292 Modifications Troubled debt restructurings (“TDRs”) amounted to $1.4 billion at June 30, 2018 (December 31, 2017 - $1.3 billion ). The amount of outstanding commitments to lend additional funds to debtors owing receivables whose terms have been modified in TDRs amounted to $17 million related to the commercial loan portfolio at June 30, 2018 (December 31, 2017 - $8 million). At June 30, 2018 , the mortgage loan TDRs include $474 million guaranteed by U.S. sponsored entities at BPPR, compared to $449 million at December 31, 2017 . A modification of a loan constitutes a TDR when a borrower is experiencing financial difficulty and the modification constitutes a concession. For a summary of the accounting policy related to TDRs, refer to the Summary of Significant Accounting Policies included in Note 3 to the 2017 Form 10-K. The following table present s the non-covered and covered loans classified as TDRs according to their accrui ng status and the related allowance at June 30, 2018 and December 31, 2017 . Popular, Inc. June 30, 2018 December 31, 2017 (In thousands) Accruing Non-Accruing Total Related Allowance Accruing Non-Accruing Total Related Allowance Non-covered loans held-in-portfolio: Commercial $ 225,599 $ 104,440 $ 330,039 $ 45,277 $ 161,220 $ 59,626 $ 220,846 $ 32,472 Construction - 2,559 2,559 - - - - - Mortgage 825,372 141,753 967,125 47,515 803,278 126,798 930,076 48,832 Leases 764 366 1,130 362 863 393 1,256 475 Consumer 95,308 13,768 109,076 23,989 93,916 12,233 106,149 22,802 Non-covered loans held-in-portfolio 1,147,043 $ 262,886 $ 1,409,929 $ 117,143 $ 1,059,277 $ 199,050 $ 1,258,327 $ 104,581 Covered loans held-in-portfolio: Mortgage $ - $ - $ - $ - $ 2,658 $ 3,227 $ 5,885 $ - Covered loans held-in-portfolio $ - $ - $ - $ - $ 2,658 $ 3,227 $ 5,885 $ - T he following table s present the loan count by type of modification for those loans modified in a TDR during the quarters and six months ended June 30, 2018 and 2017 . Loans modified as TDRs for the U.S. operations are considered insignificant to the Corporation. Popular, Inc. For the quarter ended June 30, 2018 For the six months ended June 30, 2018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1 - - Commercial real estate non-owner occupied - 6 - - 2 11 - - Commercial real estate owner occupied 3 23 - - 3 42 - - Commercial and industrial 1 31 - - 4 50 - - Construction - - - - 1 - - - Mortgage 26 6 67 22 45 10 103 45 Leasing - - 1 - - - 1 - Consumer: Credit cards 180 - 3 160 311 - 3 310 HELOCs - 7 3 - - 12 7 - Personal 468 1 - - 628 3 - - Auto - 2 1 - - 2 2 - Other 13 - - - 20 - 1 - Total 691 77 75 182 1,014 131 117 355 Popular, Inc. For the quarter ended June 30, 2017 For the six months ended June 30, 2017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4 - - - 4 1 - - Commercial real estate owner occupied 1 8 - - 3 9 - - Commercial and industrial - 15 - - 2 21 - - Mortgage 18 15 114 32 32 21 218 100 Leasing - 1 2 - - 1 5 - Consumer: Credit cards 159 - - 152 285 - 1 310 HELOCs - 1 1 - - 1 1 - Personal 250 - - - 512 4 - 1 Auto - 3 1 1 - 4 2 1 Other 8 1 - 1 16 1 - 1 Total 440 44 118 186 854 63 227 413 The following tables present by c lass, quantitative information r e lated to loans modified as TDR s during the quarter s and six months ended June 30, 2018 and 2017 . Popular, Inc. For the quarter ended June 30, 2018 (Dollars in thousands) Loan count Pre-modification outstanding recorded investment Post-modification outstanding recorded investment Increase (decrease) in the allowance for loan losses as a result of modification Commercial multi-family 1 $ 567 $ 567 $ 43 Commercial real estate non-owner occupied 6 4,460 4,464 (46) Commercial real estate owner occupied 26 15,096 14,639 845 Commercial and industrial 32 36,153 35,971 13,934 Mortgage 121 15,325 14,016 777 Leasing 1 23 23 7 Consumer: Credit cards 343 3,478 3,503 398 HELOCs 10 860 817 107 Personal 469 7,253 7,251 1,720 Auto 3 60 59 10 Other 13 46 46 5 Total 1,025 $ 83,321 $ 81,356 $ 17,800 Popular, Inc. For the quarter ended June 30, 2017 (Dollars in thousands) Loan count Pre-modification outstanding recorded investment Post-modification outstanding recorded investment Increase (decrease) in the allowance for loan losses as a result of modification Commercial real estate non-owner occupied 4 $ 1,928 $ 1,762 $ 156 Commercial real estate owner occupied 9 1,546 1,535 87 Commercial and industrial 15 509 535 49 Mortgage 179 20,017 18,819 1,226 Leasing 3 122 120 34 Consumer: Credit cards 311 2,502 2,757 332 HELOCs 2 486 483 13 Personal 250 4,436 4,443 998 Auto 5 1,965 1,920 348 Other 10 1,891 1,891 55 Total 788 $ 35,402 $ 34,265 $ 3,298 Popular, Inc. For the six months ended June 30, 2018 (Dollars in thousands) Loan count Pre-modification outstanding recorded investment Post-modification outstanding recorded investment Increase (decrease) in the allowance for loan losses as a result of modification Commercial multi-family 1 $ 567 $ 567 $ 43 Commercial real estate non-owner occupied 13 27,446 27,387 6,754 Commercial real est</t>
  </si>
  <si>
    <t>FDIC loss share asset and true up payment obligation</t>
  </si>
  <si>
    <t>FDIC loss share asset and true-up payment obligation</t>
  </si>
  <si>
    <t>Note 9 – FDIC l oss-share asset and true-up payment obligation In connection with the Westernbank FDIC-assisted transaction, BPPR entered into loss-share arrangements with the FDIC with respect to the covered loans and other real estate owned. Pursuant to the terms of the loss-share arrangements, the FDIC’s obligation to reimburse BPPR for losses with respect to covered assets beg an with the first dollar of loss incurred. The FDIC reimburse d BPPR for 80% of losses with respect to covered assets, and BPPR reimburse d the FDIC for 80% of recoveries with respect to losses for which the FDIC paid reimbursem ent under loss-share arrangements. The loss-share component of the arrangements applicable to commercial (including construction) and consumer loans expired during the quarter ended June 30, 2015, but the arrangement provided for reimbursement of recoverie s to the FDIC to continue through the quarter ending June 30, 2018, and for the single family mortgage loss-share component of such agreement to expire i n the quarter ended June 30, 2020. As of March 31, 2018, the Corporation had an FDIC loss share asset o f $45.6 million, net of amounts owed to the FDIC of $1.1 million, related to the covered assets. As part of the loss-share agreements, BPPR had agreed to make a true-up payment to the FDIC 45 days following the last day (such day, the “true-up measurement date”) of the final shared-loss month, or upon the final disposition of all covered assets under the loss-share agreements, in the event losses on the loss-share agreements fail to reach expected levels. The estimated fair value of suc h true-up payment obligation at March 31, 2018 was approximately $171 million (December 31, 2017 - $165 million) and was included as a contingent consideration within the caption of other liabilities in the Consolidated Statements of Financial Cond ition . On May 22, 2018, the Corporation entered into a Termination Agreement (the “Termination Agreement”) with the FDIC to terminate all loss-share arrangements in connection with the Westernbank FDIC-assisted transaction . Under the terms of the Terminati on Agreement, Banco Popular made a payment of approximately $23.7 million (the “Termination Payment”) to the FDIC as consideration for the termination of the loss-share agreements. Popular recorded a gain of $102.8 million within the FDIC loss share income (expense) caption in the Consolidated Statements of Operations calculated based on the difference between the Termination Payment and the net amount of the true-up payment obligation and the FDIC loss share asset. The following table sets forth the activity in the FDIC loss-share asset for the periods presented. Quarters ended June 30, Six months ended June 30, (In thousands) 2018 2017 2018 2017 Balance at beginning of period $ 45,659 $ 64,077 $ 46,316 $ 69,334 FDIC loss-share Termination Agreement (45,659) - (45,659) - Accretion (amortization) - 147 (934) (629) Credit impairment losses to be covered under loss-sharing agreements - 2,126 104 2,274 Reimbursable expenses - 723 537 1,644 Net payments from FDIC under loss-sharing agreements - (14,003) (364) (14,003) Other adjustments attributable to FDIC loss-sharing agreements - - - (5,550) Balance at end of period $ - $ 53,070 $ - $ 53,070 Balance due to the FDIC for recoveries on covered assets - (487) - (487) Balance at end of period $ - $ 52,583 $ - $ 52,583 As a result of the Termination Agreement, assets that were covered by the loss share agreement, including covered loans in the amount of approximately $514.6 million and covered real estate owned assets in the amount of approximately $15.3 million as of March 31, 2018, were reclassified as non-covered. The Corporation now recognizes entirely all future credit losses, expenses, gains, and recoveries related to the formerly covered assets with no offset due to or from the FDIC.</t>
  </si>
  <si>
    <t>Mortgage Banking Activities</t>
  </si>
  <si>
    <t>Note 10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and trading gains and losses on derivative contracts used to hedge the Corporation’s securitization activities. In addition, lower-of-cost-or-market valuation adjustments to residential mortga ge loans held for sale, if any, are recorded as part of the mortgage banking activities. The following table presents the comp onents of mortgage banking activities: Quarters ended June 30, Six months ended June 30, (In thousands) 2018 2017 2018 2017 Mortgage servicing fees, net of fair value adjustments: Mortgage servicing fees $ 12,425 $ 13,021 $ 24,881 $ 26,473 Mortgage servicing rights fair value adjustments (4,622) (8,046) (8,929) (14,000) Total mortgage servicing fees, net of fair value adjustments 7,803 4,975 15,952 12,473 Net gain on sale of loans, including valuation on loans held-for-sale 2,460 7,250 3,517 12,631 Trading account (loss) profit: Unrealized gains (losses) on outstanding derivative positions 45 83 (176) 43 Realized (losses) gains on closed derivative positions (237) (1,567) 2,846 (3,037) Total trading account (loss) profit (192) (1,484) 2,670 (2,994) Total mortgage banking activities $ 10,071 $ 10,741 $ 22,139 $ 22,110</t>
  </si>
  <si>
    <t>Transfers of financial assets and mortgage servicing assets</t>
  </si>
  <si>
    <t>Transfers and Servicing of Financial Assets</t>
  </si>
  <si>
    <t>Transfers Of Financial Assets And Mortgage Servicing Assets</t>
  </si>
  <si>
    <t xml:space="preserve">Note 11 – Transfers of fina nc ial assets and mortgage servicing assets The Corporation typically transfers conforming residential mortgage lo ans in conjunction with GNMA and FNMA securitization transactions whereby the loans are exchanged for cash or securities and servicing rights. As seller, the Corporation has made certain representations and warranties with respect to the originally transferred loans and, in the past , has sold certain loans with credit recourse to a government-sponsored entity, namely FNMA. Refer to Note 20 to the Consolidated Financial S tatements for a description of such arrangements. No liabilities were incurred as a result of these securitizations during the quarters and six months ended June 30, 2018 and 2017 because they did not contain any credit recourse arrangements. During the quarter and six months ended June 30, 2018 , the Corporation recorded a net gain of $ 2.3 million and $ 3.3 million , respectively ( June 30, 2017 - $ 6.1 million and $ 11.1 million, respectively) related to th e residential mortgage loans securitized. The following tables present the initial fair value of the assets obtained as proceeds from residential mortgage loans securitiz ed during the quarters and six months ended June 30, 2018 and 2017 : Proceeds Obtained During the Quarter Ended June 30, 2018 (In thousands) Level 1 Level 2 Level 3 Initial Fair Value Assets Debt securities available-for-sale: Mortgage-backed securities - FNMA $ - $ 1,238 $ - $ 1,238 Total debt securities available-for-sale $ - $ 1,238 $ - $ 1,238 Trading account debt securities: Mortgage-backed securities - GNMA $ - $ 97,363 $ - $ 97,363 Mortgage-backed securities - FNMA - 19,203 - 19,203 Total trading account debt securities $ - $ 116,566 $ - $ 116,566 Mortgage servicing rights $ - $ - $ 2,158 $ 2,158 Total $ - $ 117,804 $ 2,158 $ 119,962 Proceeds Obtained During the Six Months Ended June 30, 2018 (In thousands) Level 1 Level 2 Level 3 Initial Fair Value Assets Debt securities available-for-sale: Mortgage-backed securities - FNMA $ - $ 6,960 $ - $ 6,960 Total debt securities available-for-sale $ - $ 6,960 $ - $ 6,960 Trading account debt securities: Mortgage-backed securities - GNMA $ - $ 209,858 $ - $ 209,858 Mortgage-backed securities - FNMA - 39,228 - 39,228 Total trading account debt securities $ - $ 249,086 $ - $ 249,086 Mortgage servicing rights $ - $ - $ 4,573 $ 4,573 Total $ - $ 256,046 $ 4,573 $ 260,619 Proceeds Obtained During the Quarter Ended June 30, 2017 (In thousands) Level 1 Level 2 Level 3 Initial Fair Value Assets Debt securities available-for-sale: Mortgage-backed securities - FNMA $ - $ 6,968 $ - $ 6,968 Total debt securities available-for-sale $ - $ 6,968 $ - $ 6,968 Trading account debt securities: Mortgage-backed securities - GNMA $ - $ 135,961 $ - $ 135,961 Mortgage-backed securities - FNMA - 30,455 - 30,455 Total trading account debt securities $ - $ 166,416 $ - $ 166,416 Mortgage servicing rights $ - $ - $ 2,708 $ 2,708 Total $ - $ 173,384 $ 2,708 $ 176,092 Proceeds Obtained During the Six Months Ended June 30, 2017 (In thousands) Level 1 Level 2 Level 3 Initial Fair Value Assets Debt securities available-for-sale: Mortgage-backed securities - FNMA $ - $ 11,720 $ - $ 11,720 Total debt securities available-for-sale $ - $ 11,720 $ - $ 11,720 Trading account debt securities: Mortgage-backed securities - GNMA $ - $ 282,938 $ - $ 282,938 Mortgage-backed securities - FNMA - 53,346 - 53,346 Total trading account debt securities $ - $ 336,284 $ - $ 336,284 Mortgage servicing rights $ - $ - $ 5,178 $ 5,178 Total $ - $ 348,004 $ 5,178 $ 353,182 During the six months ended June 30, 2018 , the Corporation retained servicing rights on whole loan sales involving approximately $ 24 million in principal balance outstanding ( June 30, 2017 - $ 42 million) , with realized gains of approximately $ 0.3 million ( June 30, 2017 - gains of $ 1.5 million ). All loan sales performed during the six months ended June 30, 2018 and 2017 were without credit recourse agreements. The Corporation recognizes as assets the rights to service loans for others, whether these rights are purchased or result from asset transfers such as sales and securitizations. These mortgage servicing rights (“MSR ”) are measured at fair value. The Corporation uses a di scounted cash flow model to estimate the fair value of MSRs. The discounted cash flow model incorporates assumptions that market participants would use in estimating fut ure net servicing income, including estimates of prepayment speeds, discount rate, cost to service, escrow account earnings, contractual servicing fee income, prepayment and late fees, among other considerations. Prepayment speeds are adjusted for the Corporation’s loan characteristics and portfolio behavior. The following table presents th e changes in MSRs measured using the fair value method for the six months ended June 30, 2018 and 2017 . Residential MSRs (In thousands) June 30, 2018 June 30, 2017 Fair value at beginning of period $ 168,031 $ 196,889 Additions 4,923 5,839 Changes due to payments on loans [1] (6,852) (9,276) Reduction due to loan repurchases (2,077) (1,102) Changes in fair value due to changes in valuation model inputs or assumptions - (3,622) Fair value at end of period $ 164,025 $ 188,728 [1] Represents changes due to collection / realization of expected cash flows over time. Residential mortgage loans serviced for others were $ 16.1 billion at June 30, 2018 and December 31, 2017 . Net mortgage servicing fees, a component of mortgage banking activities in the Consolidated Statements of O perations, include the changes from period to period in the fair value of the MSRs, including changes due to collection / realization of expected cash flows. The banking subsidiaries receive servicing fees based on a percentage of the outstanding loan balance. These servicing fees are credited to income when they are collected. At June 30, 2018 and 2017 , those weighted average mortgage servicing fees were 0.30 %. Under these servicing agreements, the banking subsid iaries do not generally earn significant prepayment penalty fees on the underlying loans serviced. The section below includes information on assumptions used in the valuation model of the MSRs, originated and purchased. Key economic assumptions used in mea suring the servicing rights derived from loans securitized or sold by the Corporation during the quarters and six months ended June 30, 2018 and 2017 were as follows: Quarters ended Six months ended June 30, 2018 June 30, 2017 June 30, 2018 June 30, 2017 Prepayment speed 4.4 % 4.4 % 4.4 % 4.0 % Weighted average life (in years) 11.4 10.9 11.4 11.1 Discount rate (annual rate) 11.1 % 11.0 % 11.1 % 11.0 % Key economic assumptions used to estimate the fair value of MSRs derived from sales and securitizations of mortgage loans performed by the banking subsidiaries and servicing rights purchased from other financial institutions, and the sensitivity to immedia te changes in those assumptions, were as follows as of the end of the periods reported : Originated MSRs Purchased MSRs June 30, December 31, June 30, December 31, (In thousands) 2018 2017 2018 2017 Fair value of servicing rights $ 69,232 $ 73,951 $ 94,793 $ 94,080 Weighted average life (in years) 7.6 7.3 6.9 6.5 Weighted average prepayment speed (annual rate) 4.4 % 5.1 % 4.9 % 5.7 % Impact on fair value of 10% adverse change $ (1,231) $ (1,503) $ (1,761) $ (2,070) Impact on fair value of 20% adverse change $ (2,430) $ (2,976) $ (3,473) $ (3,999) Weighted average discount rate (annual rate) 11.5 % 11.5 % 11.0 % 11.0 % Impact on fair value of 10% adverse change $ (3,108) $ (3,091) $ (4,101) $ (3,785) Impact on fair value of 20% adverse change $ (5,985) $ (5,971) $ (7,902) $ (7,235) 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 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June 30, 2018 , the Corporation serviced $ 1.4 billion (December 31 , 2017 - $ 1.5 billion ) in residential mortgage loans with credit recourse to the Corporation. Under the GNMA securitizations, the Corpo ration, as servicer, has the right to repurchase (but not the obligation), at its option and without GNMA’s prior authorization, any loan that is collateral for a GNMA guaranteed mortgage-backed security when certain delinquency criteria are met. At the ti me that individual loans meet GNMA’s specified delinquency criteria and are eligible for repurchase, the Corporation is deemed to have regained effective control over these loans if the Corporation was the pool issuer. At June 30, 2018 , t he Corporation had recorded $ 298 million in mortgage loans on its Consolidated Statements of F inancial Condition related to this buy-back option program (December 31 , 2017 - $ 840 million ). As long as the Corporation continues to service the l oans that continue to be collateral in a GNMA guaranteed mortgage-backed security, the MSR is recognized by the Corporation . During the six months ended June 30, 2018 , the Corporation repurchased approximately $ 189 million ( June 30, 2017 - $ 77 million) of mortgage loans under the GNMA buy-back option program. The determination to repurchase these loans was based on the economic benefits of the transaction, which results in a reduction of the servicing costs for these s everely delinquent loans, mostly related to principal and interest advances. Furthermore, due to their guaranteed nature, the risk associated with the loans is minimal. The Corporation places these loans under its loss mitigation programs and once brought back to current status, these may be either retained in portfolio or re-sold in the secondary market. </t>
  </si>
  <si>
    <t>Other Real Estate Owned</t>
  </si>
  <si>
    <t>Other Real Estate</t>
  </si>
  <si>
    <t>Note 12 – Other real estate o wned The following table s present the activity related to Other Real Estate Owned (“OREO”) , for the quarter s and six months ended June 30, 2018 and 2017 . For the quarter ended June 30, 2018 Non-covered Non-covered Covered OREO OREO OREO (In thousands) Commercial/ Construction Mortgage Mortgage Total Balance at beginning of period $ 25,635 $ 127,426 $ 15,333 $ 168,394 Write-downs in value (748) (4,025) - (4,773) Additions 2,638 2,546 - 5,184 Sales (2,234) (24,450) - (26,684) Other adjustments (29) (29) - (58) Transfer to non-covered status [1] - 15,333 (15,333) - Ending balance $ 25,262 $ 116,801 $ - $ 142,063 [1] Represents the reclassification of OREOs to the non-covered category, pursuant to the Termination Agreement of all shared-loss agreements with the Federal Deposit Insurance Corporation related to loans acquired from Westernbank, that was completed on May 22, 2018. For the six months ended June 30, 2018 Non-covered Non-covered Covered OREO OREO OREO (In thousands) Commercial/ Construction Mortgage Mortgage Total Balance at beginning of period $ 21,411 $ 147,849 $ 19,595 $ 188,855 Write-downs in value (1,402) (6,539) (287) (8,228) Additions 7,041 5,530 - 12,571 Sales (2,623) (44,755) (3,282) (50,660) Other adjustments 835 (617) (693) (475) Transfer to non-covered status [1] - 15,333 (15,333) - Ending balance $ 25,262 $ 116,801 $ - $ 142,063 [1] Represents the reclassification of OREOs to the non-covered category, pursuant to the Termination Agreement of all shared-loss agreements with the Federal Deposit Insurance Corporation related to loans acquired from Westernbank, that was completed on May 22, 2018. For the quarter ended June 30, 2017 Non-covered Non-covered Covered OREO OREO OREO (In thousands) Commercial/ Construction Mortgage Mortgage Total Balance at beginning of period $ 22,554 $ 163,282 $ 29,926 $ 215,762 Write-downs in value (720) (9,104) (1,974) (11,798) Additions 3,084 24,662 4,106 31,852 Sales (971) (22,474) (5,392) (28,837) Other adjustments 2 781 (1,316) (533) Ending balance $ 23,949 $ 157,147 $ 25,350 $ 206,446 For the six months ended June 30, 2017 Non-covered Non-covered Covered OREO OREO OREO (In thousands) Commercial/ Construction Mortgage Mortgage Total Balance at beginning of period $ 20,401 $ 160,044 $ 32,128 $ 212,573 Write-downs in value (1,979) (11,859) (2,746) (16,584) Additions 7,622 50,916 8,215 66,753 Sales (1,964) (42,883) (10,789) (55,636) Other adjustments (131) 929 (1,458) (660) Ending balance $ 23,949 $ 157,147 $ 25,350 $ 206,446</t>
  </si>
  <si>
    <t>Other Assets Abstract</t>
  </si>
  <si>
    <t>Note 13 − Other assets The caption of other assets in the consolida ted statements of financial condition consists of the following major categories: (In thousands) June 30, 2018 December 31, 2017 Net deferred tax assets (net of valuation allowance) $ 1,185,302 $ 1,035,110 Investments under the equity method 215,576 215,349 Prepaid taxes 42,038 168,852 Other prepaid expenses 89,462 84,771 Derivative assets 15,763 16,539 Trades receivable from brokers and counterparties 38,552 7,514 Receivables from investments maturities 50,000 70,000 Principal, interest and escrow servicing advances 87,577 107,299 Guaranteed mortgage loan claims receivable 104,712 163,819 Others 111,798 122,070 Total other assets $ 1,940,780 $ 1,991,323</t>
  </si>
  <si>
    <t>Goodwill and other intangible assets</t>
  </si>
  <si>
    <t>Goodwill and Intangible Assets Disclosure</t>
  </si>
  <si>
    <t>Goodwill And Other Intangible Assets</t>
  </si>
  <si>
    <t>Note 14 – Goodwill and oth er intangible assets Goodwill There were no changes in the carrying amount of goodwill for the quarter s and six months ended June 30, 2018 and 2017 . The following tables present the gross amount of goodwill and accumulated impairment losses by reportable segments. June 30, 2018 Balance at Balance at Balance at Balance at January 1, Accumulated January 1, June 30, Accumulated June 30, 2018 impairment 2018 2018 impairment 2018 (In thousands) (gross amounts) losses (net amounts) (gross amounts) losses (net amounts) Banco Popular de Puerto Rico $ 280,221 $ 3,801 $ 276,420 $ 280,221 $ 3,801 $ 276,420 Popular U.S. 515,285 164,411 350,874 515,285 164,411 350,874 Total Popular, Inc. $ 795,506 $ 168,212 $ 627,294 $ 795,506 $ 168,212 $ 627,294 December 31, 2017 Balance at Balance at Balance at Balance at January 1, Accumulated January 1, December 31, Accumulated December 31, 2017 impairment 2017 2017 impairment 2017 (In thousands) (gross amounts) losses (net amounts) (gross amounts) losses (net amounts) Banco Popular de Puerto Rico $ 280,221 $ 3,801 $ 276,420 $ 280,221 $ 3,801 $ 276,420 Popular U.S. 515,285 164,411 350,874 515,285 164,411 350,874 Total Popular, Inc. $ 795,506 $ 168,212 $ 627,294 $ 795,506 $ 168,212 $ 627,294 Other Intangible Assets At June 30, 2018 and December 31, 2017 , the Corporation had $ 6.1 million of identifiable intangible assets with indefinite useful lives, mostly associated with the E-LOAN trademark. The following table reflects the components of other intangible assets subject to amortization: Gross Net Carrying Accumulated Carrying (In thousands) Amount Amortization Value June 30, 2018 Core deposits $ 37,224 $ 24,208 $ 13,016 Other customer relationships 35,632 23,789 11,843 Total other intangible assets $ 72,856 $ 47,997 $ 24,859 December 31, 2017 Core deposits $ 37,224 $ 22,347 $ 14,877 Other customer relationships 35,683 21,051 14,632 Total other intangible assets $ 72,907 $ 43,398 $ 29,509 During the quarter ended June 30, 2018 , the Corporation recognized $ 2.3 million in amortization expense related to other intangible assets with definite useful lives ( June 30, 2017 - $ 2.3 million). During the six months ended June 30, 2018 , the Corporation recognized $ 4.6 million in amortization related to other intangible assets with definite useful lives ( June 30, 2017 - $ 4.7 million). The following table presents the es timated amortization of the intangible assets with definite useful lives for each of the following periods: (In thousands) Remaining 2018 $ 4,636 Year 2019 9,042 Year 2020 4,967 Year 2021 2,157 Year 2022 1,281 Year 2023 1,281 Later years 1,495</t>
  </si>
  <si>
    <t>Note 15 – Deposits Total interest bearing deposits as of the end of the periods presented consisted of: (In thousands) June 30, 2018 December 31, 2017 Savings accounts $ 9,922,817 $ 8,561,718 NOW, money market and other interest bearing demand deposits 12,639,394 10,885,967 Total savings, NOW, money market and other interest bearing demand deposits 22,562,211 19,447,685 Certificates of deposit: Under $100,000 3,400,596 3,446,575 $100,000 and over 4,022,491 4,068,303 Total certificates of deposit 7,423,087 7,514,878 Total interest bearing deposits $ 29,985,298 $ 26,962,563 A summary of certificates of deposit by maturity at June 30, 2018 follows: (In thousands) 2018 $ 2,762,840 2019 1,676,796 2020 1,254,178 2021 824,573 2022 528,468 2023 and thereafter 376,232 Total certificates of deposit $ 7,423,087 At June 30, 2018 , the Corporation had brokered deposits amounting to $ 0.5 billion (December 31, 2017 - $ 0.5 billion ). The aggregate amount of overdrafts in demand deposit accounts that were reclassified to loans was $ 5 million at June 30, 2018 (December 31, 2017 - $ 4 million ) .</t>
  </si>
  <si>
    <t>Borrowings</t>
  </si>
  <si>
    <t>Note 16 – Borrowings The following table presents the balances of a ssets sold under agreements to repurchase at June 30, 2018 and December 31, 2017 . (In thousands) June 30, 2018 December 31, 2017 Assets sold under agreements to repurchase $ 306,911 $ 390,921 Total assets sold under agreements to repurchase $ 306,911 $ 390,921 The following table presents information related to the Corporation’s repurchase transactions accounted for as secured borrowings that are collateralized with debt securities available-for-sale, other assets held-for-trading purposes or which have been obtained under agreements to resell . It is the Corporation’s policy to maintain effective control over assets sold under agreements to repurchase; accordingly, such securities continue to be carried on the C onsolidated S tatements of F inancial C ondition. Repurchase agreements accounted for as secured borrowings June 30, 2018 December 31, 2017 Repurchase Repurchase (In thousands) liability liability U.S. Treasury securities Within 30 days $ 147,318 $ 148,516 After 30 to 90 days 64,413 87,357 After 90 days 46,703 43,500 Total U.S. Treasury securities 258,434 279,373 Obligations of U.S. government sponsored entities Within 30 days 5,152 30,656 After 30 to 90 days 5,000 19,463 After 90 days 6,000 15,937 Total obligations of U.S. government sponsored entities 16,152 66,056 Mortgage-backed securities Within 30 days 22,642 31,383 Total mortgage-backed securities 22,642 31,383 Collateralized mortgage obligations Within 30 days 9,683 14,109 Total collateralized mortgage obligations 9,683 14,109 Total $ 306,911 $ 390,921 R epurchase agreements in this portfolio are generally short-term, often overnight . As such our risk is very limited. We manage the liquidity risks arising from secured funding by sourcing funding globally from a diverse group of counterparties, providing a range of securities collateral and pursuing longer durations, when appropriate. The following table presents information related to the Corporation’s other short-term borrowings for the periods ended June 30, 2018 and December 31, 2017 . (In thousands) June 30, 2018 December 31, 2017 Advances with the FHLB $ - $ 95,000 Others 1,200 1,208 Total other short-term borrowings $ 1,200 $ 96,208 Note: Refer to the Corporation's 2017 Form 10-K for rates information at December 31, 2017. The following table presents the composition of notes payable at June 30, 2018 and December 31, 2017 . (In thousands) June 30, 2018 December 31, 2017 Advances with the FHLB with maturities ranging from 2018 through 2029 paying interest at monthly fixed rates ranging from 0.89% to 4.19 % $ 602,262 $ 572,307 Advances with the FHLB with maturities ranging from 2018 through 2019 paying interest monthly at a floating rate ranging from 0.22% to 0.34% over the 1 month LIBOR 34,164 34,164 Advances with the FHLB with maturities ranging from 2018 through 2019 paying interest quarterly at a floating rate from 0.12% to 0.24% over the 3 month LIBOR 19,724 25,019 Unsecured senior debt securities maturing on 2019 paying interest semiannually at a fixed rate of 7.00%, net of debt issuance costs of $2,085 447,915 446,873 Junior subordinated deferrable interest debentures (related to trust preferred securities) with maturities ranging from 2027 to 2034 with fixed interest rates ranging from 6.125% to 8.327%, net of debt issuance costs of $436 439,364 439,351 Others 18,234 18,642 Total notes payable $ 1,561,663 $ 1,536,356 Note: Refer to the Corporation’s 2017 Form 10-K for rates information at December 31, 2017 . A breakdown of borrowings by contractual maturities at June 30, 2018 is included in the table below. Assets sold under Short-term (In thousands) agreements to repurchase borrowings Notes payable Total 2018 $ 300,911 $ 1,200 $ 139,597 $ 441,708 2019 6,000 - 649,793 655,793 2020 - - 112,035 112,035 2021 - - 21,877 21,877 2022 - - 105,175 105,175 Later years - - 533,186 533,186 Total borrowings $ 306,911 $ 1,200 $ 1,561,663 $ 1,869,774 At June 30, 2018 and December 31, 2017 , the Corporation had FHLB borrowing facilities whereby the Corporation could borrow up to $3.5 billion and $3.9 billion, respectively, of which $656 million and $726 million, respectively, were used. In addition, at June 30, 2018 and December 31, 2017 , the Corporation had placed $335 million and $260 million, respectively, of the available FHLB credit facility as collateral for a municipal lett er of credit to secure deposits. The FHLB borrowing facilities are collateralized with loans held-in-portfolio, and do not have restrictive covenants or callable features. Also, at June 30, 2018 , the Corporation has a borrowing facility at the discount window of the Federal Reserve Bank of New York amounting to $1.2 billion ( 2017 - $1.1 billion), which remained unused at June 30, 2018 and December 31, 2017 . The facility is a collateralized source of credit that is highly reliable even under difficult market conditions.</t>
  </si>
  <si>
    <t>Offsetting of financial assets and liabilities</t>
  </si>
  <si>
    <t>Offsetting Of Financial Assets And Liabilities</t>
  </si>
  <si>
    <t xml:space="preserve">Note 17 – Offsetting of financial assets and liabilities The following tables present the potential effect of rights of setoff associated with the Corporation’s recognized financial assets and liabilities at June 30, 2018 and December 31, 2017 . As of June 30, 2018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5,763 $ - $ 15,763 $ 41 $ - $ - $ 15,722 Total $ 15,763 $ - $ 15,763 $ 41 $ - $ - $ 15,722 As of June 30, 2018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4,223 $ - $ 14,223 $ 41 $ - $ - $ 14,182 Repurchase agreements 306,911 - 306,911 - 306,911 - - Total $ 321,134 $ - $ 321,134 $ 41 $ 306,911 $ - $ 14,182 As of December 31, 2017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6,719 $ - $ 16,719 $ 121 $ - $ - $ 16,598 Total $ 16,719 $ - $ 16,719 $ 121 $ - $ - $ 16,598 As of December 31, 2017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4,431 $ - $ 14,431 $ 121 $ 8 $ - $ 14,302 Repurchase agreements 390,921 - 390,921 - 390,921 - - Total $ 405,352 $ - $ 405,352 $ 121 $ 390,929 $ - $ 14,302 T he Corporation’s derivatives are subject to a gr eement s which allow a right of s et - off with each respective counterpart y . In a ddition, the Corporation’s Repurchase Agreements and Reverse Repurchase Agreements have a right of s et -off with the respective counterparty under the supplemental terms of the Master Repurchase Agreement s . In an event of default e ach party has a right of set - off against the other party for amounts owed in the related agreement and any other amount or obligation owed in respect of any other agreement or transaction between them. </t>
  </si>
  <si>
    <t>Stockholders' equity</t>
  </si>
  <si>
    <t>Stockholders' Equity Note</t>
  </si>
  <si>
    <t>Stockholders' Equity</t>
  </si>
  <si>
    <t>Note 18 – Stockholders ’ equity As of June 30, 2018, stockholder’s equity totaled $5.3 billion. During the six months ended June 30, 2018 , the Corporation declared dividends on its common stock of $ 51.1 million. The quarterly dividend declared to shareholders of record as of the close of business on May 9, 2018, which amounted to $25.6 million, was paid on July 2, 2018. On July 23 , 2018, the Corporation announced that the Corporation’s Board of Directors ha d authorized a common stock repurchase of up to $125 million. Common stock repurchases may be executed in the open market or in privately negotiated transactions. The timing and exact amount of the share repurchase will be subject to various factors, including the Co rporation ’s capital position, financial performance and market conditions.</t>
  </si>
  <si>
    <t>Other comprehensive income (loss)</t>
  </si>
  <si>
    <t>Other Comprehensive Income (Loss)</t>
  </si>
  <si>
    <t>Note 19 – Other comprehensive loss The following table presents changes in accumulated other comprehensive loss by component for the quarters and six months ended June 30, 2018 and 2017 . Changes in Accumulated Other Comprehensive Loss by Component [1] Quarters ended Six months ended June 30, June 30, (In thousands) 2018 2017 2018 2017 Foreign currency translation Beginning Balance $ (42,941) $ (39,817) $ (43,034) $ (39,956) Other comprehensive loss (3,456) (1,588) (3,363) (1,449) Net change (3,456) (1,588) (3,363) (1,449) Ending balance $ (46,397) $ (41,405) $ (46,397) $ (41,405) Adjustment of pension and postretirement benefit plans Beginning Balance $ (202,652) $ (208,769) $ (205,408) $ (211,610) Amounts reclassified from accumulated other comprehensive loss for amortization of net losses 3,286 3,421 6,571 6,842 Amounts reclassified from accumulated other comprehensive loss for amortization of prior service credit (529) (580) (1,058) (1,160) Net change 2,757 2,841 5,513 5,682 Ending balance $ (199,895) $ (205,928) $ (199,895) $ (205,928) Unrealized net holding losses on debt securities Beginning Balance $ (217,179) $ (71,707) $ (102,775) $ (69,003) Other comprehensive (loss) income before reclassifications (33,243) 8,553 (147,647) 5,849 Other-than-temporary impairment amount reclassified from accumulated other comprehensive loss - 6,740 - 6,740 Net change (33,243) 15,293 (147,647) 12,589 Ending balance $ (250,422) $ (56,414) $ (250,422) $ (56,414) Unrealized holding gains on equity securities Beginning Balance $ - $ 650 $ 605 $ 685 Reclassification to retained earnings due to cumulative effect adjustment of accounting change - - (605) - Other comprehensive income before reclassifications - 37 - 132 Amounts reclassified from accumulated other comprehensive income for gains on securities - (15) - (145) Net change - 22 (605) (13) Ending balance $ - $ 672 $ - $ 672 Unrealized net (losses) gains on cash flow hedges Beginning Balance $ (66) $ (269) $ (40) $ (402) Other comprehensive (loss) income before reclassifications (165) (230) 582 (619) Amounts reclassified from accumulated other comprehensive (loss) income 153 631 (620) 1,153 Net change (12) 401 (38) 534 Ending balance $ (78) $ 132 $ (78) $ 132 Total $ (496,792) $ (302,943) $ (496,792) $ (302,943) [1] All amounts presented are net of tax. The following table presents the amounts reclassified out of each component of accumulated other comprehensive loss during the quarters and six months ended June 30, 2018 and 2017 . Reclassifications Out of Accumulated Other Comprehensive Loss Quarters ended Six months ended Affected Line Item in the June 30, June 30, (In thousands) Consolidated Statements of Operations 2018 2017 2018 2017 Adjustment of pension and postretirement benefit plans Amortization of net losses Personnel costs $ (5,385) $ (5,606) $ (10,771) $ (11,213) Amortization of prior service credit Personnel costs 868 950 1,735 1,900 Total before tax (4,517) (4,656) (9,036) (9,313) Income tax benefit 1,760 1,815 3,523 3,631 Total net of tax $ (2,757) $ (2,841) $ (5,513) $ (5,682) Unrealized holding losses on debt securities Other-than-temporary impairment Other-than-temporary impairment losses on available-for-sale debt securities $ - $ (8,299) $ - $ (8,299) Total before tax - (8,299) - (8,299) Income tax benefit - 1,559 - 1,559 Total net of tax $ - $ (6,740) $ - $ (6,740) Unrealized holding gains on equity securities Realized gain on sale of equity securities Net gain on equity securities $ - $ 19 $ - $ 181 Total before tax - 19 - 181 Income tax expense - (4) - (36) Total net of tax $ - $ 15 $ - $ 145 Unrealized net (losses) gains on cash flow hedges Forward contracts Mortgage banking activities $ (250) $ (1,035) $ 1,017 $ (1,890) Total before tax (250) (1,035) 1,017 (1,890) Income tax benefit (expense) 97 404 (397) 737 Total net of tax $ (153) $ (631) $ 620 $ (1,153) Total reclassification adjustments, net of tax $ (2,910) $ (10,197) $ (4,893) $ (13,430)</t>
  </si>
  <si>
    <t>Guarantees</t>
  </si>
  <si>
    <t>Note 20 – Guarantees At June 30, 2018 , the Corporation recorded a liability of $0.4 million (December 31 , 2017 - $0.3 million), which represents the unamortized balance of the obligations undertaken in issuing the guarantees under the standby letters of credit. Management does not anticipate any material losses related to these instruments. From time to time, the Corporation securitized mortgage loans into guaranteed mortgage-backed securities subject to limited, and in certain instanc es, lifetime credit recourse on the loans that serve as collateral for the mortgage-backed securities. T he Corporation has not sold any mortgage loans subject to credit recourse since 2009. At June 30, 2018 , the Corporation serviced $1.4 billion ( December 31, 2017 - $1.5 billion ) in residential mortgage loans subject to credit recourse provisions, principally loans associated with FNMA and F 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 h recourse and interest, if applicable. During the quarter and six months ended June 30, 2018 , the Corporation repurchased approximately $1 million and $9 million , respectively, of unpaid principal balance in mortgage loans subject to the credit recourse provisions ( June 30, 2017 - $6 million and $15 million, respectively). In the event of nonperformance by the borrower, the Corporation has rights to the underlying collateral securing the mortgage loan. The Corporation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June 30, 2018 , the Corporation’s liability established to co ver the estimated credit loss exposure related to loans sold or serviced with credit recourse amounted to $57 million (December 31, 2017 - $59 million ). The following table shows the changes in the Corporation’s liability of estimated losse s related to loans serviced with credit recourse provisions during the quarters and six month s ended June 30, 2018 and 2017 . Quarters ended June 30, Six months ended June 30, (In thousands) 2018 2017 2018 2017 Balance as of beginning of period $ 57,425 $ 51,540 $ 58,820 $ 54,489 Provision (reversal) for recourse liability (9) 2,595 2,991 4,729 Net recoveries (charge-offs) 9 (4,740) (4,386) (9,823) Balance as of end of period $ 57,425 $ 49,395 $ 57,425 $ 49,395 When the Corporation sells or securitizes mortgage loans, it generally makes customary representations and warranties regarding the characteristics of the loans sold. To the extent the loans do not meet specified characteristics, the Corporation may be required to repurchase such loans or indemnify for losses and bear any subsequent loss related to the loans. During the quarter and six months ended June 30, 2018, BPPR repurchased $1 million and $10 million, respectively, in loans under r epresentation and warranty arrangements (there were no loan repurchases during the same period of the prior year). A substantial amount of these loans reinstate to performing status or have mortgage insurance, and thus the ultimate losses on the loans are not deemed significant. From time to time, the Corporation sells loans and agrees to indemnify the purchaser for credit losses or any breach of certain representations and warranties made in connection with the sale. T he following table presents the change s in the Corporation’s liability for estimated losses associated with indemnifications and representations and warranties related to loans sold by BPPR for the quarters and six months ended June 30, 2018 and 2017 . Quarters ended June 30, Six months ended June 30, (In thousands) 2018 2017 2018 2017 Balance as of beginning of period $ 11,418 $ 10,537 $ 11,742 $ 10,936 Provision (reversal) for representation and warranties 450 18 298 (381) Net charge-offs (715) (10) (887) (10) Balance as of end of period $ 11,153 $ 10,545 $ 11,153 $ 10,545 Servicing agreements relating to the mortgage-backed secur ities programs of FNMA and GNMA, and to mortgage loans sold or serviced to certain other investors, including FHLMC, require the Corporation to advance funds to make scheduled payments of principal, interest, taxes and insurance, if such payments have not been received from the borrowers. At June 30, 2018 , t he Corporation serviced $ 16.1 billion in mortgage loans for third-parties , including the loans serviced with credit recourse (December 31 , 2017 - $ 16.1 billion ). The Corporation generally recovers fun ds advanced pursuant to these arrangements from the mortgage owner, from liquidation proceeds when the mortgage loan is foreclosed or, in the case of FHA/VA loans, under the applicable FHA and VA insurance and guarantees programs. However, in the meantime, the Corporation must absorb the cost of the funds it advances during the time the advance is outstanding. The Corporation must also bear the costs of attempting to collect on delinquent and defaulted mortgage loans. In addition, if a defaulted loan is not cured, the mortgage loan would be canceled as part of the foreclosure proceedings and the Corporation would not receive any future servicing incom e with respect to that loan. At June 30, 2018 , the outstanding balance of funds advanced by the Corporation under such mortgage loan servicing agreements was approximately $ 88 million ( December 3 1 , 2017 - $ 107 m illion ). To the extent the mortgage loans underlying the Corporation’s servicing portfolio experience increased delinque ncies, the Corporation would be required to dedicate additional cash resources to comply with its obligation to advance funds as well as incur addition al administrative costs related to increases in collection efforts. Popular, Inc. Holding Company (“PIHC ” ) fully and unconditionally guarantees certain borrowing obligations issued by certain of its wholly-owned consolidated subsidiaries amounting to $149 m illion at June 30, 2018 and December 31, 2017 . In addition, at June 30, 2018 and December 31 , 2017 , PIHC fully and unconditionally guaranteed on a subordinated basis $427 m illion of capital securities (trust preferred securities) issued by wholly-owned issuing trust entities to the extent set forth in the applicable guar antee agreement. Refer to Note 22 to the Consolidated Financial Statements in the 2017 Form 10-K for further information on the trust preferred securities.</t>
  </si>
  <si>
    <t>Commitments and contingencies</t>
  </si>
  <si>
    <t>Commitments and Contingencies Disclosure</t>
  </si>
  <si>
    <t>Commitments And Contingencies</t>
  </si>
  <si>
    <t>Note 21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 ondition. The Corporation’s exposure to credit loss in the event of nonperformance by the other party to the financial instrument for commitments to extend credit, standby letters of credit and financial guarantees is represented by the contractual notiona l amounts of those instruments. The Corporation uses the same credit policies in making these commitments and conditional obligations as it does for those reflected on the consolidated statements of financial condition. Financial instruments with off-balan ce sheet credit risk, whose contract amounts represent potential credit risk as of the end of the periods presented were as follows: (In thousands) June 30, 2018 December 31, 2017 Commitments to extend credit: Credit card lines $ 4,420,602 $ 4,303,256 Commercial and construction lines of credit 2,500,468 3,011,673 Other consumer unused credit commitments 252,075 250,029 Commercial letters of credit 3,835 2,116 Standby letters of credit 28,107 33,633 Commitments to originate or fund mortgage loans 31,690 15,297 At June 30, 2018 and December 31, 2017 , the Corporation maintained a reserve of approximately $ 9 million and $ 10 million, respectively, for potential losses associated with unfunded loan commitments related to commercia l and consumer lines of credit . Business concentration Since the Corporation’s business activities are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 eographical area is presented in Note 33 to the Consolidated Financial Statements. Puerto Rico is in the midst of a profound fiscal and economic crisis . In response to such crisis, the U.S. Congress enacted the Puerto Rico Oversight Management and Economic Stability Act (“PROMESA”) on June 30, 2016 . PROMESA, among other things, (i) established a seven-member federally-appointed oversight board (the “Oversight Board”) with broad powers over the finances of the Commonwealth , its instrumentalities and municipalities , (ii) requires the Commonwealth (and any instrumentality thereof designated by the Oversight Board as a “covered entity” under PROMESA) to submit its budgets, and if the Oversight Board so requests, a fiscal plan for certification by the Ove rsight Board, and (iii) established two separate processes for the restructuring of the outstanding obligations of the Commonwealth, its instrumentalities and municipalities: (a) Title VI, a largely out-of-court process through which a government entity an d its financial creditors can agree on terms to restructure such entity’s debts, and (b) Title III, a court-supervised process for a comprehensive restructuring similar to Chapter 9 of the U.S. Bankruptcy Code. The Oversight Board has designated a numbe r of entities as “covered entities” under PROMESA, including the Commonwealth and all of its instrumentalities. While the Oversight Board has the power to designate any of the Commonwealth’s municipalities as covered entities under PROMESA, it has not done so as of the date hereof. Pursuant to PROMESA, the Oversight Board certified fiscal plans for certain of these “covered entities,” including the Commonwealth, Government Development Bank for Puerto Rico (“GDB”) and several other public corporations in 201 7. However, following the passage of H urricanes Irma and Maria , the Oversight Board requested the submission of new fiscal plans for such entities. The Oversight Board certified revised fiscal plans for the Commonwealth, GDB, the Puerto Rico Highways and Transportation Authority ( “HTA”), the Puerto Rico Electric Power Authority (“PREPA”), the Puerto Rico Aqueduct and Sewer Authority and the University of Puerto Rico in 2018. Both last year’s fiscal plans and the new certified fiscal plans indicate that the applicable government ent ities are unable to pay their outstanding obligations as currently scheduled, thus recognizing a need for a significant debt restructuring and/or write downs. On May 3, 2017, the Oversight Board, on behalf of the Commonwealth, filed a petition in the U.S . District Court for the District of Puerto Rico to restructure the Commonwealth’s obligations under Title III of PROMESA. The Oversight Board has subsequently filed analogous petitions with respect to the Puerto Rico Sales Tax Financing Corporation, the E mployees Retirement System of the Government of the Commonwealth of Puerto Rico , HTA and PREPA. The Oversight Board has also authorized GDB to pursue a restructuring of its financial indebtedness under Title VI of PROMESA. As of the date hereof, these enti ties are the only entities for which the Oversight Board has sought to use the restructuring authority provided by PROMESA. However, the Oversight Board may use the restructuring authority of Title III or Title VI of PROMESA for other Commonwealth governme nt entities , including its municipalities, in the future. At June 30, 2018 , the Corporation’s direct exposure to the Puerto Rico government and its instrumentalities and municipalities amounted to $481 million, which was fully outstanding at quarter -end (compared to a direct exposure of approximately $484 million, which was fully outstanding at December 31, 2017 ). Of this amount, $434 million consists of loans and $47 million are securities ( $435 million an d $49 million at December 31, 2017 ). The entire amount outstanding at June 30, 2018 w as obligations from various Puerto Rico municipalities. In most cases, these are “general obligations” of a municipality, to which the applicable municipa lity has pledged its good faith, credit and unlimited taxing power, or “special obligations” of a municipality, to which the applicable municipality has pledged other revenues. At June 30, 2018 , 74% of the Corporation’s exposure to municipal loans and s ecurities was concentrated in the municipalities of San Juan, Guaynabo, Carolina and Bayamón. On July 2, 2018 the Corporation received principal payments amounting to $23 million from various obligations from Puerto Rico municipalities. The following tabl e details the loans and investments representing the Corporation’s direct exposure to the Puerto Rico government according to their maturities: (In thousands) Investment Portfolio Loans Total Outstanding Total Exposure Central Government After 1 to 5 years $ 4 $ - $ 4 $ 4 After 5 to 10 years 9 - 9 9 After 10 years 47 - 47 47 Total Central Government 60 - 60 60 Government Development Bank (GDB) Within 1 year 3 - 3 3 Total Government Development Bank (GDB) 3 - 3 3 Puerto Rico Highways and Transportation Authority After 5 to 10 years 4 - 4 4 Total Puerto Rico Highways and Transportation Authority 4 - 4 4 Municipalities Within 1 year 3,445 9,454 12,899 12,899 After 1 to 5 years 16,195 196,369 212,564 212,564 After 5 to 10 years 26,140 106,573 132,713 132,713 After 10 years 1,025 122,038 123,063 123,063 Total Municipalities 46,805 434,434 481,239 481,239 Total Direct Government Exposure $ 46,872 $ 434,434 $ 481,306 $ 481,306 In addition, at June 30, 2018 , the Corporat ion had $ 378 million in loans or securities issued or guaranteed by Puerto Rico governmental entities whose principal source of repayment is non-governmental. In such obligations, the Puerto Rico government entity guarantees any shortfall in collateral in the event of borrower default ($ 386 million at December 31, 2017 ). These included $ 303 million in residential mortgage loans guarantee d by the Puerto Rico Housing Finance Authority (“HFA”), an entity that has been designated as a covered entity under PROMESA (December 31, 2017 - $ 310 million). These mortgage loans are secured by the underlying properties and the HFA guaran tee serve to cover shortfalls in collateral in the event of a borrower default. Although the Governor is currently authorized by local legislation to impose a temporary moratorium on the financial obligations of the HFA, he has not exercised this power as of the date hereof. Also, at June 30, 2018 and December 31, 2017, the Corporation had $44 million in Puerto Rico housing bonds issued by HFA, which are secured by second mortgage loans on Puerto Rico residential properties, and for which HFA also provi des a guarantee to cover shortfalls, $7 million in pass-through securities issued by HFA that have been economically defeased and refunded and for which collateral including U.S. agencies and Treasury obligations has been escrowed, and $ 24 million of commercial real estate notes issued by government entities, but payable from rent paid by third parties at June 30, 2018 (December 31, 2017 - $ 25 million). BPPR’s commercial loan portfolio also includes loans to private borrowers who are service providers, lessors, suppliers or have other relationships with the government. These borrowers could be negatively affected by the fiscal measures to be implemented to address the Commonwealth’s fiscal crisis and the ongoing Title III proceedings u nder PROMESA described above. Similarly, BPPR’s mortgage and consumer loan portfolios include loans to government employees which could also be negatively affected by fiscal measures such as employee layoffs or furloughs. The Corporation has operations in the United States Virgin Islands (the “USVI”) and has approximately $ 79 million in direct exposure to USVI government entities. The USVI has been experiencing a number of fiscal and economic challenges that could adversely affect the ability o f its public corporations and instrumentalities to service their outstanding debt obligations . Legal Proceedings The nature of Popular’s business ordinarily results in a certain number of claims, litigation, investigations, and legal and administrative cases and proceedings (“Legal Proceedings”). When the Corporation determines that it has meritorious defenses to the claims asserted, it vi gorously defends itself. The Corporation will consider the settlement of cases (including cases where it has meritorious defenses) when, in management’s judgment, it is in the best interest of both the Corporation and its shareholders to do so. On at leas t a quarterly basis, Popular assesses its liabilities and contingencies relating to outstanding Legal Proceedings utilizing the latest information available. For matters where it is probable that the Corporation will incur a material loss and the amount ca n be reasonably estimated, the Corporation establishes an accrual for the loss. Once established, the accrual is adjusted on at least a quarterly basis as appropriate to reflect any relevant developments. For matters where a material loss is not probable, or the amount of the loss cannot be reasonably estimated, no accrual is established. In certain cases, exposure to loss exists in excess of the accrual to the extent such loss is reasonably possible, but not probable. Management believes and estimates tha t the aggregate range of reasonably possible losses (with respect to those matters where such limits may be determined, in excess of amounts accrued), for current Legal Proceedings ranges from $0 to approximately $26.4 million as of June 30, 2018. For cert ain other cases, management cannot reasonably estimate the possible loss at this time. Any estimate involves significant judgment, given the varying stages of the Legal Proceedings (including the fact that many of them are currently in preliminary stages), the existence of multiple defendants in several of the current Legal Proceedings whose share of liability has yet to be determined, the numerous unresolved issues in many of the Legal Proceedings, and the inherent uncertainty of the various potential outc omes of such Legal Proceedings. Accordingly, management’s estimate will change from time-to-time, and actual losses may be more or less than the current estimate. While the outcome of Legal Proceedings is inherently uncertain, based on information current ly available, advice of counsel, and available insurance coverage, management believes that the amount it has already accrued is adequate and any incremental liability arising from the Corporation’s Legal Proceedings in matters in which a loss amount can b e reasonably estimated will not have a material adverse effect on the Corporation’s consolidated financial position. However, in the event of unexpected future developments, it is possible that the ultimate resolution of these matters, if unfavorable, may be material to the Corporation’s consolidated financial position in a particular period. Set forth below is a description of the Corporation’s significant legal proceedings. BANCO POPULAR DE PUERTO RICO Hazard Insurance Commission-Related Litigation Po pular, Inc., BPPR and Popular Insurance, LLC (the “Popular Defendants”) have been named defendants in a putative class action complaint captioned Perez Díaz v. Popular, Inc., et al, filed before the Court of First Instance, Arecibo Part. The complaint seek s damages and preliminary and permanent injunctive relief on behalf of the purported class against the Popular Defendants, as well as Antilles Insurance Company and MAPFRE-PRAICO Insurance Company (the “Defendant Insurance Companies”). Plaintiffs allege th at the Popular Defendants have been unjustly enriched by failing to reimburse them for commissions paid by the Defendant Insurance Companies to the insurance agent and/or mortgagee for policy years when no claims were filed against their hazard insurance p olicies. They demand the reimbursement to the purported “class” of an estimated $400 million plus legal interest, for the “good experience” commissions allegedly paid by the Defendant Insurance Companies during the relevant time period, as well as injuncti ve relief seeking to enjoin the Defendant Insurance Companies from paying commissions to the insurance agent/mortgagee and ordering them to pay those fees directly to the insured. A hearing on the request for preliminary injunction and other matters was he ld on February 15, 2017, as a result of which plaintiffs withdrew their request for preliminary injunctive relief. A motion for dismissal on the merits, which the Defendant Insurance Companies filed shortly before hearing, was denied with a right to replea d following limited targeted discovery. On March 24, 2017, the Popular Defendants filed a certiorari petition with the Puerto Rico Court of Appeals seeking a review of the lower court’s denial of the motion to dismiss. The Court of Appeals denied the Popul ar Defendant’s request, and the Popular Defendants appealed this determination to the Puerto Rico Supreme Court, which declined review. Separately, a class certification hearing was held in June and the Court requested post-hearing briefs on this issue. On October 26, 2017, the Court entered an order whereby it broadly certified the class. At a hearing held on November 2, 2017, the Court encouraged the parties to reach agreement on discovery and class notification procedures. The Court further allowed defen dants until January 4, 2018 to answer the complaint. On December 21, 2017, the Popular Defendants filed a certiorari petition before the Puerto Rico Court of Appeals in relation to the class certification, which plaintiffs opposed on January 9, 2018. On Ma rch 4, 2018, the Court of Appeals declined to entertain the certiorari petition. Plaintiffs sought to amend the complaint and defendants filed an answer thereto. A follow-up hearing was held on March 6, 2018 where discovery procedures were discussed; anoth er hearing is set for August 2018. The case is now in its discovery stage. BPPR has separately been named a defendant in a putative class action complaint captioned Ramirez Torres, et al. v. Banco Popular de Puerto Rico, et al, filed before the Puerto Ri co Court of First Instance, San Juan Part. The complaint seeks damages and preliminary and permanent injunctive relief on behalf of the purported class against the same Popular Defendants, as well as other financial institutions with insurance brokerage su bsidiaries in Puerto Rico. Plaintiffs essentially contend that in November 2015, Antilles Insurance Company obtained approval from the Puerto Rico Insurance Commissioner to market an endorsement that allowed its customers to obtain reimbursement on their i nsurance deductible for good experience, but that defendants failed to offer this product or disclose its existence to their customers, favoring other products instead, in violation of their duties as insurance brokers. Plaintiffs seek a determination that defendants unlawfully failed to comply with their duty to disclose the existence of this new insurance product, as well as double or treble damages (the latter subject to a determination that defendants engaged in anti-monopolistic practices in failing to offer this product). Between late March and early April, co-defendants filed motions to dismiss the complaint and opposed the request for preliminary injunctive relief. A co-defendant filed a third-party Complaint against Antilles Insurance Company. A pre liminary injunction and class certification hearing originally scheduled for April 6th was subsequently postponed, pending resolution of the motions to dismiss. On July 31, 2017, the Court dismissed the complaint with prejudice. In August 2017, plaintiffs appealed this judgment and, on March 21, 2018, the Court of Appeals reversed the Court of First Instance’s dismissal. On May 18, 2018, defendants each filed Petitions of Certiorari to the Puerto Rico Supreme Court. The Petitions of Certiorari were all den ied on June 26, 2018 and all parties but BPPR filed a timely Motion for Reconsideration of such denial. Those Motions for Reconsideration are still pending. Mortgage-Related Litigation and Claims BPPR has been named a defendant in a putative class action captioned Lilliam González Camacho, et al. v. Banco Popular de Puerto Rico, et al., filed before the United States District Court for the District of Puerto Rico on behalf of mortgage-holders who have allegedly been subjected to illegal foreclosures and/or loan modifications through their mortgage servicers. Plaintiffs maintain that when they sought to reduce their loan payments, defendants failed to provide them with such reduced loan payments, instead subjecting them to lengthy loss mitigation proc esses while filing foreclosure claims against them in parallel. Plaintiffs assert that such actions violate the Home Affordable Modification Program (“HAMP”), the Home Affordable Refinance Program (“HARP”) and other federally sponsored loan modification pr ograms, as well as the Puerto Rico Mortgage Debtor Assistance Act and the Truth in Lending Act (“TILA”). For the alleged violations stated above, Plaintiffs request that all Defendants (over 20, including all local banks), be held jointly and severally lia ble in an amount no less than $400 million. BPPR waived service of process in June and filed a motion to dismiss in August 2017, as did most co-defendants. On March 28, 2018, the Court dismissed the complaint in its entirety. On April 9, 2018, plaintiffs filed a motion for reconsideration of such dismissal, which is still pending before the Court. BPPR has also been named a defendant in two separate putative class actions captioned Costa Dorada Apartment Corp., et al. v. Banco Popular de Puerto Rico, et a l., and Yiries Josef Saad Maura v. Banco Popular, et al., filed by the same counsel who filed the González Camacho action referenced above, on behalf of commercial and residential customers of the defendant banks who have allegedly been subject to illegal foreclosures and/or loan modifications through their mortgage servicers. As in González Camacho, plaintiffs contend that when they sought to reduce their loan payments, defendants failed to provide them with such reduced loan payments, instead subjecting t hem to lengthy loss mitigation processes while filing foreclosure claims against them in parallel (dual tracking), all in violation of TILA, the Real Estate Settlement Procedures Act (“RESPA”), the Equal Credit Opportunity Act (“ECOA”), the Fair Credit Rep orting Act (“FCRA”), the Fair Debt Collection Practices Act (“FDCPA”) and other consumer-protection laws and regulations. They demand approximately $1 billion (in Costa Dorada) and unspecified damages (in Saad Maura). Banco Popular was never served with su mmons in relation to the Costa Dorada Matter and Plaintiffs filed a notice of voluntary dismissal on March 12, 2018. On January 3, 2018, plaintiffs in the Saad Maura case requested that Banco Popular waive service of process, which it agreed to do on Febru ary 1, 2018. BPPR subsequently filed a motion to dismiss the complaint on the same grounds as those asserted in the Gonzalez Camacho action (as did most co-defendants, separately). BPPR further filed a motion to oppose class certification. These motions a re still pending. BPPR has been named a defendant in a complaint for damages and breach of contract captioned Héctor Robles Rodriguez et al. v. Municipio de Ceiba, et al. Plaintiffs are residents of a development called Hacienda Las Lomas. Through the Doral Bank-FDIC assisted transaction, BPPR acquired a significant number of mortgage loans within this development and is currently the primary creditor in the project. Plaintiffs claim damages against the developer, contractor, the rel evant insurance companies, and most recently, their mortgage lenders, because of a landslide that occurred in October 2015, affecting various streets and houses within the development. Plaintiffs specifically allege that the mortgage lenders, including BPP R, should be deemed liable for their alleged failure to properly inspect the subject properties. Plaintiffs demand in excess of $30 million in damages and the annulment of their mortgage deeds. BPPR extended plaintiffs three consecutive six-month payment f orbearances, the last of which is still in effect, and has recently engaged in preliminary settlement discussions with plaintiffs. In November 2017, the FDIC notified BPPR that it had agreed to indemnify the Bank in connection with its Doral-related exposu re, pursuant to the terms of the relevant Purchase and Assumption Agreement. The FDIC filed a Notice of Removal to the United States District Court (“USDC”) on March 27, 2018, and, on April 11th, the state court stayed these proceedings in response theret o. On April 13, 2018, the FDIC requested the USDC to stay the proceedings until Plaintiffs have exhausted administrative remedies. This motion is still pending, along with several motions for remand to state court filed by plaintiffs. Mortgage-Related In vestigations The Corporation and its subsidiaries from time to time receive requests for information from departments of the U.S. government that investigate mortgage-related conduct. In particular, BPPR has received subpoenas and other requests for infor mation from the Federal Housing Finance Agency’s Office of the Inspector General, the Civil Division of the Department of Justice, the Special Inspector General for the Troubled Asset Relief Program and the Federal Department of Housing and Urban Developme nt’s Office of the Inspector General mainly concerning real estate appraisals and residential and construction loans in Puerto Rico. The Corporation is cooperating with these requests and is in discussions with the relevant U.S. government departments rega rding the resolution of such matters. There can be no assurances as to the outcome of those discussions. Separately, in July 2017, management learned that certain letters generated by the Corporation to comply with Consumer Financial Protection Bureau (“C FPB”) rules requiring written notification to borrowers who have submitted a loss mitigation application were not mailed to borrowers over a period of up to approximately three-years due to a systems interface error. Loss mitigation is a process whereby cr editors work with mortgage loan borrowers who are having difficulties making their loan payments on their debt. The loss mitigation process applies both to mortgage loans held by the Corporation and to mortgage loans serviced by the Corporation for third p arties. The Corporation has corrected the systems interface error that caused the letters not to be sent. The Corporation notified applicable regulators and conducted a review of its mortgage files to assess the scope of potential customer impact. The rev iew has been completed. The review found that while the mailing error extended to approximately 23,000 residential mortgage loans (approximately 50% of which are serviced by the Corporation for third parties), the number of borrowers actually harmed by the mailing error was substantially lower. This was due to, among other things, the fact that the Corporation regularly uses means other than the mail to communicate with borrowers, including email and hand delivery of written notices at our mortgage servici ng centers or bank branches. Importantly, more than half of all borrowers potentially subject to such error actually closed on a loss mitigation alternative. During the fourth quarter of 2017, the Corporation began outreach to potentially affected borro wers with outstanding loans. These efforts are substantially complete; however, outreach to certain borrowers whose loans require special handling is still in progress. Such borrowers include for example, those in bankruptcy. The Corporation is engaged in ongoing dialogue with applicable regulators with respect to this matter, including remediation plans. At this point, we are not able to estimate the financial impact of the failure to mail the loss mitigation notices. Other Significant Proceedings In June 2017, a syndicate comprised of BPPR and other local banks (the “Lenders”) filed an involuntary Chapter 11 bankruptcy proceeding against Betteroads Asphalt and Betterecycling Corporation (the “Involuntary Debtors”). This filing followed attempts by the Lenders to restructure and resolve the Involuntary Debtors’ obligations and outstanding defaults under a certain credit agreement, first through good faith negotiations and subsequently, through the filing of a collection action against the Involuntary Debtors in local court. The involuntary debtors subsequently counterclaimed, asserting damages in excess of $900 million. The Lenders ultimately joined in the commencement of these involuntary bankruptcy proceedings against the Debtors in order to preserv e and recover the Involuntary Debtors’ assets, having confirmed that the Involuntary Debtors were transferring assets out of their estate for little or no consideration. The Involuntary Debtors subsequently filed a motion to dismiss the proceedings and for damages against the syndicate, arguing both that this petition was filed in bad faith and that there was a bona fide dispute as to the petitioners’ claims, as set forth in the counterclaim filed by the Involuntary Debtors in local court. The court allowed limited discovery to take place prior to an evidentiary hearing to determine the merits of debtors’ motion to dismiss. At a hearing held in November 2017, the Court determined that it was inclined to rule against the dismissal of the complaint but request ed that the parties submit supplemental briefs on the subject, which the parties did; however, no decision has been rendered to date. Discovery is ongoing. POPULAR SECURITIES Puerto Rico Bonds and Closed-End Investment Funds The volatility in prices and declines in value that Puerto Rico municipal bonds and closed-end investment companies that invest primarily in Puerto Rico municipal bonds have experienced since August 2013 have led to regulatory inquiries, customer complaints and arbitrations for most broker-dealers in Puerto Rico, including Popular Securities. Popular Securities has received customer complaints and is named as a respondent (among other broker-dealers) in 130 arbitration proceedings with aggregate claimed amounts of approximately $255 m illion, including one arbitration with claimed damages of approximately $78 million in which another Puerto Rico broker-dealer is a co-defendant. While Popular Securities believes it has meritorious defenses to the claims asserted in these proceedings, it has often determined that it is in its best interest to settle such claims rather than expend the money and resources required to see such cases to completion. The Government’s defaults and non-payment of its various debt obligations, as well as the Common wealth’s and the Financial Oversight Management Board’s decision to pursue restructurings under Title III and Title VI of PROMESA, have increased and may continue to increase the number of customer complaints (and claimed damages) filed against Popular Sec urities concerning Puerto Rico bonds, including bonds issued by COFINA and GDB, and closed-end investment companies that invest primarily in Puerto Rico bonds. An adverse result in the arbitration proceedings described above, or a significant increase in c ustomer complaints, could have a material adverse effect on Popular. Subpoenas for Production of Documents in relation to PROMESA Title III Proceedings Popular Securities has, together with Popular, Inc. and BPPR (collectively, the “Popular Companies”) f iled an appearance in connection with the Commonwealth of Puerto Rico’s pending Title III bankruptcy proceeding. Its appearance was prompted by a request by the Commonwealth’s Unsecured Creditors’ Committee (“UCC”) to allow a broad discovery program under Rule 2004 to investigate, among other things, the causes of the Puerto Rico financial crisis. The Rule 2004 request sought broad discovery not only from the Popular Companies, but also from Banco Santander de Puerto Rico (“Santander”) and others, spanning in excess of eleven (11) years. The PROMESA Oversight Board, as well as the Popular Companies and Santander , opposed the UCC’s request. Magistrate Dein denied the UCC’s request without prejudice to allow the law firm of Kobre &amp; Kim to carry out its own ind ependent investigation on behalf of the PROMESA Oversight Board. The Popular Companies have separately been served with additional requests for the preservation and voluntary production of certain documents and witnesses from the UCC and the COFINA Agents in connection with the COFINA-Commonwealth adversary complaint, as well as from the Oversight Board’s Independent Investigator, Kobre &amp; Kim , with respect to its ongoing independent investigation . The Popular Companies are cooperating with all such requests but have asked that such requests be submitted in the form of a subpoena to address privacy and confi dentiality considerations pertaining to some of the documents involved in the production. At a hearing held on July 25th, 2018, Judge Swain ratified Kobre &amp; Kim’s exit plan with respect to documents gathered in the course of its independent investigation, including those materials produced by the Popular Companies. Kobre &amp; Kim’s final report is due in August 2018 . POPULAR BANK Josefina Valle v. Popular Community Bank (now Popular Bank) PB has been named a defendant in a putative class action complaint captioned Josefina Valle, et al. v. Popular Community Bank, filed in November 2012 in the New York State Supreme Court (New York County). Plaintiffs, PB customers, allege among other things that PB has engaged in unfair and deceptive acts and trade practic es in connection with the assessment of overdraft fees and payment processing on consumer deposit accounts. The complaint further alleges that PB improperly disclosed its consumer overdraft policies and that the overdraft rates and fees assessed by PB viol ate New York’s usury laws. Plaintiffs seek unspecified damages, including punitive damages, interest, disbursements, and attorneys’ fees and costs. A motion to dismiss was filed on September 9, 2013. After several procedural steps that included a ruling p artially granting PB’s motion to dismis</t>
  </si>
  <si>
    <t>Non-consolidated variable interest entities</t>
  </si>
  <si>
    <t>Non-consolidated Variable Interest Entities</t>
  </si>
  <si>
    <t>Note 22 – Non-consolidated v ariable interest entities The Corporation is involved with four statutory trusts which it created to issue trust preferred securities to the public.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 wn debt. Also, the Corporation is involved with various special purpose entities mainly in guaranteed mortgage securitization transactions, including GNMA and FNMA.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 able-for-sale or trading securities. The Corporation concluded that, essentially, these entities (FNMA and GNMA) control the design of their respective VIEs, dictate the quality and nature of the collateral, require the underlying insurance, set the servic ing standards via the servicing guides and can change them at will, and can remove a primary servicer with cause, and without cause in the case of FNMA. Moreover, through their guarantee obligations, agencies (FNMA and GNMA) have the obligation to absorb l osses that could be potentially significant to the VIE. The Corporation holds variable interests in these VIEs in the form of agency mortgage-backed securities and collateralized mortgage obligations, including those securities originated by the Corporatio n and those acquired from third parties. Additionally, the Corporation holds agency mortgage-backed securities and agency collateralized mortgage obligations issued by third party VIEs in which it has no o ther form of continuing involvement. Refer to Note 24 to the C onsolidated F inancial S tatements for additional information on the debt securities outstanding at June 30, 2018 and December 31, 2017 , which are classified as available-for-sale and tra ding securities in the Corporation’s C onsolidated S tatements of F inancial C ondition. In addition, the Corporation holds variable interests in the form of servicing fees, since it retain s the right to service the transferred loans in those government-sponso red special purpose entities (“SPEs”) and may also purchase the right to service loans in other government-sponsored SPEs that were transferred to those SPEs by a third-party. The following table presents the carrying amount and classification of the asse ts related to the Corporation’s variable interests in non-consolidated VIEs and the maximum exposure to loss as a result of the Corporation’s involvement as servicer of GNMA and FNMA loans at June 30, 2018 and December 31, 2017 . (In thousands) June 30, 2018 December 31, 2017 Assets Servicing assets: Mortgage servicing rights $ 132,404 $ 132,692 Total servicing assets $ 132,404 $ 132,692 Other assets: Servicing advances $ 35,184 $ 47,742 Total other assets $ 35,184 $ 47,742 Total assets $ 167,588 $ 180,434 Maximum exposure to loss $ 167,588 $ 180,434 The size of the non-consolidated VIEs, in which the Corporation has a variable interest in the form of servicing fees, measured as the total unpaid principal balance of the loans, amounted to $ 11.0 billion at June 30, 2018 (December 31, 2017 - $ 11.7 billion). The Corporation determined that the maximum exposure to loss includes the fair value of the MSRs and the assumption that the servicing advances at June 30, 2018 and December 31, 2017 , will not be recovered. The agency debt securities are not included as part of the maximum exposure to loss since they are guaranteed by the related agencies. In September of 2011, BPPR sold construction and commercial real estate loans to a newly created joint venture, PRLP 2011 Holdings, LLC. In March of 2013, BPPR completed a sale of commercial and construction loans, and commercial and single family real estate owned to a newly created joint venture, PR Asset Portfolio 2013-1 International, LLC. These joint ventures were created for the limited purpose of acquiring the loans from BPPR; servicing the loans through a third-party servicer; ultimately working out, resolving and/or foreclosing the loans; and indirectly owning, operating, constructing, developing, leasing and selling any real properties acquired by the joint ventures through deed in lieu of foreclosure, foreclosure, or by resolution of any loan. BPPR provided financing to PRLP 2011 Holdings, LLC and PR Asset Portfolio 2013-1 International, LLC for the acquisition of the asset s in an amount equal to the acquisition loan of $ 86 million and $ 182 million, respectively. The acquisition loans have a 5-year maturity and bear a variable interest at 30-day LIBOR plus 300 basis points and are secured by a pledge of all of the acquiring entity’s assets. In addition, BPPR provided the se joint ventures with a non-revolving advance facility (the “advance facility”) of $ 69 million and $ 35 million, respectively, to cover unfunded commitments and costs-to-complete related to certain construction projects, and a revolving work ing capital line (the “working capital line”) of $ 20 million and $ 30 million, respectively, to fund certain operating expenses of the joint venture. As part of these transactions, BPPR received $ 48 million and $ 92 million, re spectively, in cash and a 24.9 % equity interest in each joint venture. The Corporation is not required to provide any other financial support to these joint ventures. BPPR accounted for both transactions as a true sale pursuant to ASC Subtopic 860-10. The Corporation has determined that PRLP 2011 Holdings, LLC and PR Asset Portfolio 2013-1 International, LLC are VIEs but it is not the primary beneficiary. All decisions are made by Caribbean Property Group (“CPG”) (or an affiliate thereof) (the “Manager ”), except for certain limited material decisions which would require the unanimous consent of all members. The Manager is authorized to execute and deliver on behalf of the joint ventures any and all documents, contracts, certificates, agreements and inst ruments, and to take any action deemed necessary in the benefit of the joint ventures. The Corporation holds variable interests in these VIEs in the form of the 24.9 % equity interests and the financing provided to these joint ventures. The equity inte rest is accounted for under the equity method of accounting pursuant to ASC Subtopic 323-10. The following tables present the carrying amount and classification of the assets and liabilities related to the Corporation’s variable interests in the non-conso lidated VIEs, PRLP 2011 Holdings, LLC and PR Asset Portfolio 2013-1 International, LLC, and their maximum exposure to loss at June 30, 2018 and December 31, 2017 . PRLP 2011 Holdings, LLC PR Asset Portfolio 2013-1 International, LLC (In thousands) June 30, 2018 December 31, 2017 June 30, 2018 December 31, 2017 Assets Other assets: Equity investment $ 6,887 $ 7,199 $ 6,443 $ 12,874 Total assets $ 6,887 $ 7,199 $ 6,443 $ 12,874 Liabilities Deposits $ (831) $ (20) $ (10,625) $ (10,501) Total liabilities $ (831) $ (20) $ (10,625) $ (10,501) Total net assets $ 6,056 $ 7,179 $ (4,182) $ 2,373 Maximum exposure to loss $ 6,056 $ 7,179 $ - $ 2,373 The Corporation determined that the maximum exposure to loss under a worst case scenario at June 30, 2018 would be not recovering the net assets held by the Corporation as of the reporting date. ASU 2009-17 requires that an ongoing primary beneficiary assessment should be made to determine whether the Corporation is the primary beneficiary of any of the VIEs it is involved with. The conclusion on the assessment of these non-consolidated VIEs has not changed since their initial evaluation. The Corporation concluded that it is still not the primary beneficiary of these VIEs, and therefore, these VIEs are not required to be consoli dated in the Corporation’s financial statements at June 30, 2018 .</t>
  </si>
  <si>
    <t>Related party transactions</t>
  </si>
  <si>
    <t>Related Party Transactions</t>
  </si>
  <si>
    <t>Note 23 – Related p arty transactions The Corporation considers its equity method investees as related parties. The following provides information on transactions with equity method investees considered related parties. EVERTEC The Corporation has an investment in EVERTEC, Inc. (“EVERTEC”), which provides various processing and information technology services to the Corporation and its subsidiaries and gives BPPR access to the ATH network owned and operated by EVERTEC. As of June 30, 2018 , the Corporation’s stake in EVERTEC was 16.03 %. The Corporation continues to have significant influence over EVERTEC. Accordingly, the investment in EVERTEC is accounted for under the equity method and is evaluated for impairment if events or circumstances indicate that a decrease in value of the investment has occurred that is other than temporary. During the six months ended June 30, 2018 , there were no dividend distributions received by the Corporation from its investments in EVERTEC’s holding company ( June 30, 2017 - $ 2.3 million). The Corporation’s equity in EVERTEC is presented in the table which follows and is included as part of “other assets” in the Consolidated S tatement s of Financial C ondition. (In thousands) June 30, 2018 December 31, 2017 Equity investment in EVERTEC $ 55,347 $ 47,532 The Corporation had the following financial condition balances outstanding with EVERTEC at June 30, 2018 and December 31, 2017 . Items that represent liabilities to the Corporation are presented with parenthesis. (In thousands) June 30, 2018 December 31, 2017 Accounts receivable (Other assets) $ 6,527 $ 6,830 Deposits (20,924) (22,284) Accounts payable (Other liabilities) (3,257) (2,040) Net total $ (17,654) $ (17,494) The Corporation’s proportionate share of income or loss from EVERTEC is included in other operating income in the conso lidated statements of operation s . The following table presents the Corporation’s proportionate share of EVERTEC’s income ( loss ) and changes in stockholder s ’ equity for the quarter s and six months ended June 30, 2018 and 2017 . Quarter ended Six months ended (In thousands) June 30, 2018 June 30, 2018 Share of income from the investment in EVERTEC $ 3,200 $ 6,904 Share of other changes in EVERTEC's stockholders' equity 506 635 Share of EVERTEC's changes in equity recognized in income $ 3,706 $ 7,539 Quarter ended Six months ended (In thousands) June 30, 2017 June 30, 2017 Share of income from the investment in EVERTEC $ 3,243 $ 6,943 Share of other changes in EVERTEC's stockholders' equity 1,049 1,668 Share of EVERTEC's changes in equity recognized in income $ 4,292 $ 8,611 The following tables present the transactions and service payments between the Corporation and EVERTEC (as an affiliate) and their impact on the results of operations for the quarter s and six months ended June 30, 2018 and 2017 . Items that represent expenses to the Corporation are presented with parenthesis . Quarter ended Six months ended (In thousands) June 30, 2018 June 30, 2018 Category Interest expense on deposits $ (14) $ (25) Interest expense ATH and credit cards interchange income from services to EVERTEC 8,472 16,454 Other service fees Rental income charged to EVERTEC 1,751 3,516 Net occupancy Processing fees on services provided by EVERTEC (48,525) (94,083) Professional fees Other services provided to EVERTEC 291 605 Other operating expenses Total $ (38,025) $ (73,533) Quarter ended Six months ended (In thousands) June 30, 2017 June 30, 2017 Category Interest expense on deposits $ (12) $ (21) Interest expense ATH and credit cards interchange income from services to EVERTEC 7,929 15,595 Other service fees Rental income charged to EVERTEC 1,623 3,382 Net occupancy Processing fees on services provided by EVERTEC (46,064) (88,434) Professional fees Other services provided to EVERTEC 343 609 Other operating expenses Total $ (36,181) $ (68,869) PRLP 2011 Holdings LLC As indicated in Note 22 to the C onsolidated F inancial S tatements, the Corporation holds a 24.9 % equity interest in PRLP 2011 Holdings LLC and currently holds certain deposits from the entity. The Corporation’s equity in PRLP 2011 Holdings, LLC is presented in the table which follows and is included as part of “other assets” in the Consolidated S tatement s of Financial C ondition . (In thousands) June 30, 2018 December 31, 2017 Equity investment in PRLP 2011 Holdings, LLC $ 6,887 $ 7,199 The Corporation had the following financial condition balances outstanding with PRLP 2011 Holdings, LLC at June 30, 2018 and December 31, 2017 . (In thousands) June 30, 2018 December 31, 2017 Deposits (non-interest bearing) $ (831) $ (20) The Corporation’s proportionate share of income or loss from PRLP 2011 Holdings, LLC is included in other operating income in the Consolidated Statements of O perations. The following table presents the Corporation’s proportionate share of loss from PRLP 2011 Holdings, LLC for the quarters and six months ended June 30, 2018 and 2017 . Quarter ended Six months ended (In thousands) June 30, 2018 June 30, 2018 Share of loss from the equity investment in PRLP 2011 Holdings, LLC $ (53) $ (312) Quarter ended Six months ended (In thousands) June 30, 2017 June 30, 2017 Share of loss from the equity investment in PRLP 2011 Holdings, LLC $ (398) $ (909) No capital distributions were received by the Corporation from its investment in PRLP 2011 Holdings, LLC during the six months ended June 30, 2018 and 2017 . There were no transactions between the Corporation and PRLP 2011 Holdings, LLC during the quarters ended June 30, 2018 and 2017 . PR Asset Portfolio 2013-1 International, LLC As indicated in Note 22 to the Consolidated Financial Statements, effective March 2013 the Corporation holds a 24.9 % equity interest in PR Asset Port folio 2013-1 International, LLC and currently provides certain financing to the joint venture as well as holds certain deposits from the entity. The Corporation’s equity in PR Asset Portfolio 2013-1 International, LLC is presented in the table which follows and is included as part of “other assets” i n the Consolidated S tatement s of Financial C ondition . (In thousands) June 30, 2018 December 31, 2017 Equity investment in PR Asset Portfolio 2013-1 International, LLC $ 6,443 $ 12,874 The Corporation had the following financial condition balances outstanding with PR Asset Portfolio 2013-1 International, LLC at June 30, 2018 a nd December 31, 2017 . (In thousands) June 30, 2018 December 31, 2017 Deposits $ (10,625) $ (10,501) The Corporation’s proportiona te share of income or loss from PR Asset Portfolio 2013-1 International, LLC is included in other operating income in the consolidated statements of operations. The following table presents the Corporation’s proportionate share of income (loss) from PR Asset Portfolio 2013-1 International, LLC for the quarter s and six months ended June 30, 2018 and 2017 . Quarter ended Six months ended (In thousands) June 30, 2018 June 30, 2018 Share of loss from the equity investment in PR Asset Portfolio 2013-1 International, LLC $ (53) $ (5,409) Quarter ended Six months ended (In thousands) June 30, 2017 June 30, 2017 Share of income from the equity investment in PR Asset Portfolio 2013-1 International, LLC $ 302 $ 149 During the six months ended June 30, 2018 , the Corporation received $ 1.0 million in capital distributions from its investment in PR Asset Portfolio 2013-1 International, LLC ( June 30, 2017 - $ 3.4 million). T he Corporation received $0.7 million in dividend distributions during the six months ended June 30, 2017 , which were declared by PR Asset Portfolio 2013-1 International, LLC during the quarter ended December 31, 2016 . The following table present s transactions between the Corporation and PR Asset Portfolio 2013-1 International, LLC and their impact on the Corporation’s results of operations for the quarters and six months ended June 30, 2018 and 2017 . Quarter ended Six months ended (In thousands) June 30, 2018 June 30, 2018 Category Interest expense on deposits (5) (11) Interest expense Total $ (5) $ (11) Quarter ended Six months ended (In thousands) June 30, 2017 June 30, 2017 Category Interest income on loan to PR Asset Portfolio 2013-1 International, LLC $ - $ 9 Interest income Interest expense on deposits (11) (15) Interest expense Total $ (11) $ (6) Centro Financiero BHD León At June 30, 2018 , the Corporation had a 15.84 % stake in Centro Financiero BHD Leon, S.A. (“BHD Leon”), one of the largest banking and financial services groups in the Dominican Republic. During the six months ended June 30, 2018 , the Corporation recorded $ 15.8 million in earnings from its investment in BHD Leon ( June 30, 2017 - $ 11.8 million), which had a carrying amount of $ 134.3 million at June 30, 2018 (December 31, 2017 - $ 135.0 million). As of December 31, 2016 , BPPR ha d extended a credit facility of $ 50 million to BHD León with an outstanding balance of $ 25 million . This credit facility was repaid and expired during March 2017. On December 2017, BPPR extended a credit facility of $ 40 million to BHD León . This credit facility was repaid during the quarter ended March 31, 2018. The Corporation received $ 12.6 million in dividend distributions during the six months ended June 30, 2018 from its investment in BHD Leon ( June 30, 2017 - $ 11.8 million). On June 30, 2017, BPPR extended an $8 million credit facility to Grupo Financiero Leon, S.A. Panamá (“GFL”), a shareholder of BHD Leon . The sources of repaym ent for this loan were the dividends to be received by GFL from its investment in BHD Leon. BPPR’s credit facility rank ed pari passu with another $8 million credit facility extended to GFL by BHD International Panama, an affiliate of BHD Leon. This credit facility was repaid during the quarter ended June 30, 2018. Puerto Rico Investment Companies The Corporation provides advisory services to several Puerto Rico investment companies in exchange for a fee. The Corporation also provides administrative, custody and transfer agency services to these investment companies. These fees are calculated at an annual rate of the average net assets of the investment company, as defined in each agreement. Due to its advisory role, the Corporation considers these investment companies as related parties. For the six months ended June 30, 2018 administrati ve fees charged to these investment companies amounted to $ 3.4 million ( June 30, 2017 - $ 3.9 million) and waived fees amounted to $ 1.1 million ( June 30, 2017 - $ 1.1 million), for a net fee of $ 2.3 million ( June 30, 2017 - $ 2.8 million). The Corporation, through its subsidiary Banco Popular de Puerto Rico, has also entered into lines of credit facilities with these companies. As of June 30, 2018 , the available lines of credit facilities amounted to $341 million (December 31 , 2017 - $356 million). The aggregate sum of all outstanding balances under all credit facilities that may be made available by BPPR, from time to time, to those Puerto Ric o investment companies for which BPPR acts as investment advisor or co-investment advisor, shall never exceed the lesser of $200 million or 10% of BPPR’s capital. At June 30, 2018 there was no outstanding balance for these credit facilities.</t>
  </si>
  <si>
    <t>Fair value measurement</t>
  </si>
  <si>
    <t>Fair Value Disclosures</t>
  </si>
  <si>
    <t>Fair Value Measurement</t>
  </si>
  <si>
    <t>Note 24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Level 2 - Quoted prices other than those inc luded in Level 1 that are observable either directly or indirectly. Level 2 inputs include quoted prices for similar assets or liabilities in active markets, quoted prices for identical or similar assets or liabilities in markets that are not active, or ot her inputs that are observable or that can be corroborated by observable market data for substantially the full term of the financial instrument. Level 3 - Inputs are unobservable and significant to the fair value measurement. Unobservable inputs reflect t he Corporation’s own assumptions about assumptions that market participants would use in pricing the asset or liability. The Corporation maximizes the use of observable inputs and minimizes the use of unobservable inputs by requiring that the observable in puts be used when available. Fair value is based upon quoted market prices when available. If listed prices or quotes are not available, the Corporation employs internally-developed models that primarily use market-based inputs including yield curves, inte rest rates, volatilities, and credit curves, among others. Valuation adjustments are limited to those necessary to ensure that the financial instrument’s fair value is adequately representative of the price that would be received or paid in the marketplace . These adjustments include amounts that reflect counterparty credit quality, the Corporation’s credit standing, constraints on liquidity and unobservable parameters that are applied consistently. There have been no changes in the Corporation’s methodolog ies used to estimate the fair value of assets and liabilities from those disclosed in the 2017 Form 10-K. The estimated fair value may be subjective in nature and may involve uncertainties and matters of significant judgment for certain financial instrumen ts. Changes in the underlying assumptions used in calculating fair value could significantly affect the results. Fair Value on a Recurring and Nonrecurring Basis The following fair value hierarchy tables present information about the Corporation’s assets and liabilities measured at fair value on a recurring basis at June 30, 2018 and December 31, 2017 At June 30, 2018 (In thousands) Level 1 Level 2 Level 3 Total RECURRING FAIR VALUE MEASUREMENTS Assets Debt securities available-for-sale: U.S. Treasury securities $ 552,388 $ 4,424,577 $ - $ 4,976,965 Obligations of U.S. Government sponsored entities - 531,876 - 531,876 Obligations of Puerto Rico, States and political subdivisions - 6,643 - 6,643 Collateralized mortgage obligations - federal agencies - 809,669 - 809,669 Mortgage-backed securities - 4,214,912 1,264 4,216,176 Other - 681 - 681 Total debt securities available-for-sale $ 552,388 $ 9,988,358 $ 1,264 $ 10,542,010 Trading account debt securities, excluding derivatives: U.S. Treasury securities $ 4,956 $ - $ - $ 4,956 Obligations of Puerto Rico, States and political subdivisions - 180 - 180 Collateralized mortgage obligations - 50 670 720 Mortgage-backed securities - 32,256 43 32,299 Other - 2,976 506 3,482 Total trading account debt securities, excluding derivatives $ 4,956 $ 35,462 $ 1,219 $ 41,637 Equity securities $ - $ 12,798 $ - $ 12,798 Mortgage servicing rights - - 164,025 164,025 Derivatives - 15,763 - 15,763 Total assets measured at fair value on a recurring basis $ 557,344 $ 10,052,381 $ 166,508 $ 10,776,233 Liabilities Derivatives $ - $ (14,223) $ - $ (14,223) Total liabilities measured at fair value on a recurring basis $ - $ (14,223) $ - $ (14,223) At December 31, 2017 (In thousands) Level 1 Level 2 Level 3 Total RECURRING FAIR VALUE MEASUREMENTS Assets Debt securities available-for-sale: U.S. Treasury securities $ 503,385 $ 3,424,779 $ - $ 3,928,164 Obligations of U.S. Government sponsored entities - 608,933 - 608,933 Obligations of Puerto Rico, States and political subdivisions - 6,609 - 6,609 Collateralized mortgage obligations - federal agencies - 943,753 - 943,753 Mortgage-backed securities - 4,687,374 1,288 4,688,662 Other - 802 - 802 Total debt securities available-for-sale $ 503,385 $ 9,672,250 $ 1,288 $ 10,176,923 Trading account debt securities, excluding derivatives: U.S. Treasury securities $ 261 $ - $ - $ 261 Obligations of Puerto Rico, States and political subdivisions - 159 - 159 Collateralized mortgage obligations - - 529 529 Mortgage-backed securities - 29,237 43 29,280 Other - 2,988 529 3,517 Total trading account debt securities, excluding derivatives $ 261 $ 32,384 $ 1,101 $ 33,746 Equity securities $ - $ 11,076 $ - $ 11,076 Mortgage servicing rights - - 168,031 168,031 Derivatives - 16,719 - 16,719 Total assets measured at fair value on a recurring basis $ 503,646 $ 9,732,429 $ 170,420 $ 10,406,495 Liabilities Derivatives $ - $ (14,431) $ - $ (14,431) Contingent consideration - - (164,858) (164,858) Total liabilities measured at fair value on a recurring basis $ - $ (14,431) $ (164,858) $ (179,289) The fair value information included in the following tables is not as of period end, but as of the date that the fair value measurement was recorded during the quarters and six months ended June 30, 2018 and 2017 and excludes nonrecurring fair value measurements of assets no longer outstanding as of the reporting date. Six months ended June 30, 2018 (In thousands) Level 1 Level 2 Level 3 Total NONRECURRING FAIR VALUE MEASUREMENTS Assets Write-downs Loans [1] $ - $ - $ 84,075 $ 84,075 $ (18,767) Other real estate owned [2] - - 33,457 33,457 (6,967) Other foreclosed assets [2] - - 2,597 2,597 (970) Total assets measured at fair value on a nonrecurring basis $ - $ - $ 120,129 $ 120,129 $ (26,704)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2 ] Represents the fair value of foreclosed real estate and other collateral owned that were written d own to their fair value. Costs to sell are excluded from the reported fair value amount. Six moths ended June 30, 2017 (In thousands) Level 1 Level 2 Level 3 Total NONRECURRING FAIR VALUE MEASUREMENTS Assets Write-downs Loans [1] $ - $ - $ 61,328 $ 61,328 $ (16,546) Other real estate owned [2] - - 110,676 110,676 (14,760) Other foreclosed assets [2] - - 1,682 1,682 (185) Total assets measured at fair value on a nonrecurring basis $ - $ - $ 173,686 $ 173,686 $ (31,491) [1] 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 [ 2 ] Represents the fair value of foreclosed real estate and other collateral owned that were written d own to their fair value. Costs to sell are excluded from the reported fair value amount . The following tables present the changes in Level 3 assets and liabilities measured at fair value on a recurring basis for the quarters and six months ended June 30, 2018 and 2017 . Quarter ended June 30, 2018 MBS CMOs Other classified classified securities as debt as trading MBS classified securities account classified as as trading Mortgage available- debt trading account account debt servicing Total Contingent Total (In thousands) for-sale securities debt securities securities rights assets consideration [1] liabilities Balance at March 31, 2018 $ 1,263 $ 488 $ 43 $ 519 $ 166,281 $ 168,594 $ (170,970) $ (170,970) Gains (losses) included in earnings - 6 - (13) (4,622) (4,629) - - Gains (losses) included in OCI 1 - - - - 1 - - Additions - 237 - - 2,366 2,603 - - Settlements - (61) - - - (61) 170,970 170,970 Balance at June 30, 2018 $ 1,264 $ 670 $ 43 $ 506 $ 164,025 $ 166,508 $ - $ - Changes in unrealized gains (losses) included in earnings relating to assets still held at June 30, 2018 $ - $ 6 $ - $ 6 $ - $ 12 $ - $ - [1] Effective May 22, 2018, the Corporation entered into a Termination Agreement with the FDIC to terminate the Corporation’s loss share arrangement ahead of their contractual maturities. Refer to Note 9 for additional information. Six months ended June 30, 2018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1] liabilities Balance at January 1, 2018 $ 1,288 $ 529 $ 43 $ 529 $ 168,031 $ 170,420 $ (164,858) $ (164,858) Gains (losses) included in earnings - 6 - (23) (8,929) (8,946) (6,112) (6,112) Gains (losses) included in OCI 2 - - - - 2 - - Additions - 253 - - 4,923 5,176 - - Settlements (26) (118) - - - (144) 170,970 170,970 Balance at June 30, 2018 $ 1,264 $ 670 $ 43 $ 506 $ 164,025 $ 166,508 $ - $ - Changes in unrealized gains (losses) included in earnings relating to assets still held at June 30, 2018 $ - $ 6 $ - $ 11 $ - $ 17 $ - $ - [1] Effective May 22, 2018, the Corporation entered into a Termination Agreement with the FDIC to terminate the Corporation’s loss share arrangement ahead of their contractual maturities. Refer to Note 9 for additional information. Quarter ended June 30, 2017 MBS CMOs Other classified classified MBS securities as debt as trading classified as classified securities account trading as trading Mortgage available- debt account debt account debt servicing Total Contingent Total (In thousands) for-sale securities securities securities rights assets consideration liabilities Balance at March 31, 2017 $ 1,289 $ 1,061 $ 4,345 $ 583 $ 193,698 $ 200,976 $ (160,543) $ (160,543) Gains (losses) included in earnings - (1) (4) (26) (8,046) (8,077) (3,125) (3,125) Additions - 8 168 - 3,076 3,252 - - Sales - (160) - - - (160) - - Settlements - (50) (175) - - (225) - - Balance at June 30, 2017 $ 1,289 $ 858 $ 4,334 $ 557 $ 188,728 $ 195,766 $ (163,668) $ (163,668) Changes in unrealized gains (losses) included in earnings relating to assets still held at June 30, 2017 $ - $ (2) $ 4 $ 12 $ (2,899) $ (2,885) $ (3,125) $ (3,125) Six months ended June 30, 2017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7 $ 1,392 $ 1,321 $ 4,755 $ 602 $ 196,889 $ 204,959 $ (153,158) $ (153,158) Gains (losses) included in earnings - (5) (47) (45) (14,000) (14,097) (10,510) (10,510) Gains (losses) included in OCI 10 - - - - 10 - - Additions - 8 332 - 5,839 6,179 - - Sales - (365) (156) - - (521) - - Settlements (25) (101) (550) - - (676) - - Transfers out of Level 3 (88) - - - - (88) - - Balance at June 30, 2017 $ 1,289 $ 858 $ 4,334 $ 557 $ 188,728 $ 195,766 $ (163,668) $ (163,668) Changes in unrealized gains (losses) included in earnings relating to assets still held at June 30, 2017 $ - $ (6) $ (23) $ 21 $ (3,622) $ (3,630) $ (10,510) $ (10,510) There were no transfers in and / or out of Level 1, Level 2, or Level 3 for financial instruments measured at fair value on a rec urring basis during the quarter and six months ended June 30, 2018 . There were no transfers in and /or out Level 1, Level 2, or Level 3 for financial instruments measured at fair value on a rec urring basis during the quarter June 30, 2017 . During the six months ended June 30, 2017 , certain MBS amounting to $ 88 thousand, were transferred from Level 3 to Level 2 due to a change in valuation technique from an internally-prepared pricing matrix to a bond’s theoretical value. Gains and losses (realized and unrealized) included in earnings for the quarter s and six months ended June 30, 2018 and 2017 for Level 3 assets and liabilities included in the previous tables are reported in the consolidated statement of operations as follows: Quarter ended June 30, 2018 Six months ended June 30, 2018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 $ - $ (6,112) $ - Mortgage banking activities (4,622) - (8,929) - Trading account profit (loss) (7) 12 (17) 17 Total $ (4,629) $ 12 $ (15,058) $ 17 Quarter ended June 30, 2017 Six months ended June 30, 2017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3,125) $ (3,125) $ (10,510) $ (10,510) Mortgage banking activities (8,046) (2,899) (14,000) (3,622) Trading account profit (loss) (31) 14 (97) (8) Total $ (11,202) $ (6,010) $ (24,607) $ (14,140) The following table includes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Fair value at June 30, (In thousands) 2018 Valuation technique Unobservable inputs Weighted average (range) CMO's - trading $ 670 Discounted cash flow model Weighted average life 2.0 years (1.4 - 2.2 years) Yield 3.8% (3.7% - 4.2%) Prepayment speed 19.3% (16.6% - 21.4%) Other - trading $ 506 Discounted cash flow model Weighted average life 5.2 years Yield 12.2 % Prepayment speed 10.8 % Mortgage servicing rights $ 164,025 Discounted cash flow model Prepayment speed 4.7% (0.2% - 15.9%) Weighted average life 7.1 years (0.1 - 16.6 years) Discount rate 11.2% (9.5% - 15.0%) Loans held-in-portfolio $ 76,984 [1] External appraisal Haircut applied on external appraisals 12.1% (10.0%-15.0%) Other real estate owned $ 30,053 [2] External appraisal Haircut applied on external appraisals 23.7% (15.0% - 30.0%) [1] Loans held-in-portfolio in which haircuts were not applied to external appraisals were excluded from this table. [2] Other real estate owned in which haircuts were not applied to external appraisals were excluded from this tabl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 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 These particular financial instruments are valued internally by the Corporation’s investment banking and broker-dealer unit utiliz ing internal valuation techniques. The unobservable inputs incorporated into the internal discounted cash flow models used to derive the fair value of collateralized mortgage obligations and interest-only collateralized mortgage obligation (reported as “ot her”), which are classified in the “trading” category, are reviewed by the Corporation’s Corporate Treasury unit on a quarterly basis. In the case of Level 3 financial instruments which fair value is based on broker quotes, the Corporation’s Corporate Trea sury unit reviews the inputs used by the broker-dealers for reasonableness utilizing information available from other published sources and validates that the fair value measurements were developed in accordance with ASC Topic 820. The Corporate Treasury u nit also substantiates the inputs used by validating the prices with other broker-dealers, whenever possible. The significant unobservable inputs used in the fair value measurement of the Corporation’s mortgage servicing rights are constant prepayment rate s and discount rates. I ncreases in interest rates may result in lower prepayments . Discount rates vary according to products and / or portfolios depending on the perceived risk. Increases in discount rates result in a lower fair value measurement. The Corp oration’s Corporate Comptroller’s unit is responsible for determining the fair value of MSRs, which is based on discounted cash flow methods based on assumptions developed by an external service provider, except for prepayment speeds, which are adjusted in ternally for the local market based on historical experience. The Corporation’s Corporate Treasury unit validates the economic assumptions developed by the external service provider on a quarterly basis. In addition, an analytical review of prepayment spee ds is performed quarterly by the Corporate Comptroller’s unit .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 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Fair value of financial instruments</t>
  </si>
  <si>
    <t>Fair Value of Financial Instruments</t>
  </si>
  <si>
    <t xml:space="preserve">Note 25 – Fair value of financial instruments The fair value of financial instruments is the amount at which an asset or obligation could be exchanged in a current transaction between willing parties, other than in a forced or liquidation sale. For those financial instruments with no quoted market prices available, fair values have been estimated using present value calculations or ot her valuation techniques, as well as management’s best judgment with respect to current economic conditions, including discount rates, estimates of future cash flows, and prepayment assumptions. Many of these estimates involve various assumptions and may v ary significantly from amounts that could be realized in actual transactions. The fair values reflected herein have been determined based on the prevailing rate environment at June 30, 2018 and December 31, 2017 ,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 ipated future business activities, that is, they do not represent the Corporation’s value as a going concern. There have been no changes in the Corporation’s valuation methodologies and inputs used to estimate the fair values for each class of financial as sets and liabilities not measured at fair value, but for which the fair value is disclosed from those disclosed in the 2017 Form 10-K. The following tables present the carrying amount and estimated fair values of financial instruments with their corres ponding level in the fair value hierarchy. The aggregate fair value amounts of the financial instruments disclosed do not represent management’s estimate of the underlying value of the Corporation. June 30, 2018 Carrying (In thousands) amount Level 1 Level 2 Level 3 Fair value Financial Assets: Cash and due from banks $ 400,568 $ 400,568 $ - $ - $ 400,568 Money market investments 8,628,442 8,617,121 11,321 - 8,628,442 Trading account debt securities, excluding derivatives [1] 41,637 4,956 35,462 1,219 41,637 Debt securities available-for-sale [1] 10,542,010 552,388 9,988,358 1,264 10,542,010 Debt securities held-to-maturity: Obligations of Puerto Rico, States and political subdivisions $ 90,928 $ - $ - $ 93,390 $ 93,390 Collateralized mortgage obligation-federal agency 61 - - 65 65 Trust preferred securities 13,198 - 13,198 - 13,198 Other 750 - 743 - 743 Total debt securities held-to-maturity $ 104,937 $ - $ 13,941 $ 93,455 $ 107,396 Equity securities: FHLB stock $ 56,099 $ - $ 56,099 $ - $ 56,099 FRB stock 88,817 - 88,817 - 88,817 Other investments 14,101 - 12,798 5,602 18,400 Total equity securities $ 159,017 $ - $ 157,714 $ 5,602 $ 163,316 Loans held-for-sale $ 73,859 $ - $ - $ 74,719 $ 74,719 Loans not covered under loss sharing agreement with the FDIC 23,965,498 - - 21,825,495 21,825,495 Mortgage servicing rights 164,025 - - 164,025 164,025 Derivatives 15,763 - 15,763 - 15,763 June 30, 2018 Carrying (In thousands) amount Level 1 Level 2 Level 3 Fair value Financial Liabilities: Deposits: Demand deposits $ 31,954,476 $ - $ 31,954,476 $ - $ 31,954,476 Time deposits 7,423,085 - 7,220,074 - 7,220,074 Total deposits $ 39,377,561 $ - $ 39,174,550 $ - $ 39,174,550 Assets sold under agreements to repurchase $ 306,911 $ - $ 306,941 $ - $ 306,941 Other short-term borrowings [2] $ 1,200 $ - $ 1,200 $ - $ 1,200 Notes payable: FHLB advances $ 656,150 $ - $ 649,118 $ - $ 649,118 Unsecured senior debt securities 447,915 - 460,463 - 460,463 Junior subordinated deferrable interest debentures (related to trust preferred securities) 439,364 - 416,875 - 416,875 Others 18,234 - - 18,234 18,234 Total notes payable $ 1,561,663 $ - $ 1,526,456 $ 18,234 $ 1,544,690 Derivatives $ 14,223 $ - $ 14,223 $ - $ 14,223 [1] Refer to Note 24 to the C onsolidated F inancial S tatements for the fair value by class of financial asset and its hierarchy level. [2] Refer to Note 16 to the Consolidated F inancial S tatements for the composition of other short-term borrowings. December 31, 2017 Carrying (In thousands) amount Level 1 Level 2 Level 3 Fair value Financial Assets: Cash and due from banks $ 402,857 $ 402,857 $ - $ - $ 402,857 Money market investments 5,255,119 5,245,346 9,773 - 5,255,119 Trading account debt securities, excluding derivatives [1] 33,746 261 32,384 1,101 33,746 Debt securities available-for-sale [1] 10,176,923 503,385 9,672,250 1,288 10,176,923 Debt securities held-to-maturity: Obligations of Puerto Rico, States and political subdivisions $ 92,754 $ - $ - $ 83,239 $ 83,239 Collateralized mortgage obligation-federal agency 67 - - 71 71 Trust preferred securities 13,198 - 13,198 - 13,198 Other 1,000 - 750 243 993 Total debt securities held-to-maturity $ 107,019 $ - $ 13,948 $ 83,553 $ 97,501 Equity securities: FHLB stock $ 57,819 $ - $ 57,819 $ - $ 57,819 FRB stock 94,308 - 94,308 - 94,308 Other investments 12,976 - 11,076 5,214 16,290 Total equity securities $ 165,103 $ - $ 163,203 $ 5,214 $ 168,417 Loans held-for-sale $ 132,395 $ - $ - $ 134,839 $ 134,839 Loans not covered under loss sharing agreement with the FDIC 23,702,612 - - 21,883,003 21,883,003 Loans covered under loss sharing agreements with the FDIC 484,030 - - 465,893 465,893 FDIC loss share asset 45,192 - - 33,323 33,323 Mortgage servicing rights 168,031 - - 168,031 168,031 Derivatives 16,719 - 16,719 - 16,719 December 31, 2017 Carrying (In thousands) amount Level 1 Level 2 Level 3 Fair value Financial Liabilities: Deposits: Demand deposits $ 27,938,630 $ - $ 27,938,630 $ - $ 27,938,630 Time deposits 7,514,878 - 7,381,232 - 7,381,232 Total deposits $ 35,453,508 $ - $ 35,319,862 $ - $ 35,319,862 Assets sold under agreements to repurchase $ 390,921 $ - $ 390,752 $ - $ 390,752 Other short-term borrowings [2] $ 96,208 $ - $ 96,208 $ - $ 96,208 Notes payable: FHLB advances $ 631,490 $ - $ 628,839 $ - $ 628,839 Unsecured senior debt 446,873 - 463,554 - 463,554 Junior subordinated deferrable interest debentures (related to trust preferred securities) 439,351 - 406,883 - 406,883 Others 18,642 - - 18,642 18,642 Total notes payable $ 1,536,356 $ - $ 1,499,276 $ 18,642 $ 1,517,918 Derivatives $ 14,431 $ - $ 14,431 $ - $ 14,431 Contingent consideration $ 164,858 $ - $ - $ 164,858 $ 164,858 [1] Refer to Note 24 to the Consolidated F inancial S tatements for the fair value by class of financial asset and its hierarchy level. [2] Refer to Note 16 to the C onsolidated F inancial S tatements for the composition of other short-term borrowings. The notional amount of commitments to extend credit at June 30, 2018 and December 31, 2017 is $7.2 billion and $7.6 billion, respectively, and represents the unused portion of credit facilities granted to customers. The notional amount of letters of credit at June 30, 2018 and December 31, 2017 is $32 million and $36 million respectively, and represents the contractual a mount that is required to be paid in the event of nonperformance. The fair value of commitments to extend credit and letters of credit, which are based on the fees charged to enter into those agreements, are not material to Popular’s financial statements. </t>
  </si>
  <si>
    <t>Net income (loss) per common share</t>
  </si>
  <si>
    <t>Earnings Per Share</t>
  </si>
  <si>
    <t>Net Income (Loss) Per Common Share</t>
  </si>
  <si>
    <t>Note 26 – N et income per common share The following table sets forth the computation of net income per common share (“EPS”), basic and diluted, for the quarters and six months ended June 30, 2018 and 2017 : Quarters ended June 30, Six months ended June 30, (In thousands, except per share information) 2018 2017 2018 2017 Net income $ 279,783 $ 96,226 $ 371,107 $ 189,171 Preferred stock dividends (931) (931) (1,862) (1,862) Net income applicable to common stock $ 278,852 $ 95,295 $ 369,245 $ 187,309 Average common shares outstanding 101,892,402 101,601,552 101,794,914 102,263,593 Average potential dilutive common shares 139,553 107,151 137,563 123,653 Average common shares outstanding - assuming dilution 102,031,955 101,708,703 101,932,477 102,387,246 Basic EPS $ 2.74 $ 0.94 $ 3.63 $ 1.83 Diluted EPS $ 2.73 $ 0.94 $ 3.62 $ 1.83 For the quarter and six months ended June 30, 2018 , the Corporation calculated the impact of potential dilutive common shares under the treasury method, consistent with the method used for the preparation of the financial statements for the year ended December 31, 2017 . For a discussion of the calculation under the treasury stock method, refer to Note 35 of the C onsolidated F inancial S tatements included in the 2017 Form 10-K. For the quarters and six months ended June 30, 2018 and 2017 , there were no stock options outstanding.</t>
  </si>
  <si>
    <t>Revenue from contract with customers</t>
  </si>
  <si>
    <t>Revenue From Contract With Customer Abstract</t>
  </si>
  <si>
    <t>Revenue From Contract With Customer Text Block</t>
  </si>
  <si>
    <t xml:space="preserve">Note 27 – Revenue from cont racts with customers The following tables present the Corporation’s revenue streams from contracts with customers by reportable segment for the quarters and six months ended June 30, 2018 and 2017 : Quarter ended June 30, Six months ended June 30, (In thousands) 2018 2018 BPPR Popular U.S. BPPR Popular U.S. Service charges on deposit accounts $ 33,776 $ 3,326 $ 66,955 $ 6,602 Other service fees: Debit card fees 11,425 259 22,820 502 Insurance fees, excluding reinsurance 8,650 833 15,887 1,455 Credit card fees, excluding late fees and membership fees 18,681 237 35,484 477 Sale and administration of investment products 5,020 - 10,375 - Trust fees 5,218 - 10,559 - Total revenue from contracts with customers [1] $ 82,770 $ 4,655 $ 162,080 $ 9,036 [1] The amounts include intersegment transactions of $1.3 million and $1.7 million, respectively, for the quarter and six months ended June 30, 2018. Quarter ended June 30, Six months ended June 30, (In thousands) 2017 2017 BPPR Popular U.S. BPPR Popular U.S. Service charges on deposit accounts $ 37,730 $ 3,343 $ 74,006 $ 6,603 Other service fees: Debit card fees 11,341 235 22,683 436 Insurance fees, excluding reinsurance 8,958 860 16,315 1,442 Credit card fees, excluding late fees and membership fees 15,480 248 29,864 432 Sale and administration of investment products 5,799 - 10,881 - Trust fees 5,111 - 10,148 - Total revenue from contracts with customers [1] $ 84,419 $ 4,686 $ 163,897 $ 8,913 [1] The amounts include intersegment transactions of $1.5 million and $1.7 million, respectively, for the quarter and six months ended June 30, 2017. 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 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 e amount of cumulative revenue recognized will not occur. The Corporation is the principal in a transaction if it obtains control of the specified goods or services before they are transferred to the customer. If the Corporation acts as principal, revenue s are presented in the gross amount of consideration to which it expects to be entitled and are not netted with any related expenses. On the other hand, the Corporation is an agent if it does not control the specified goods or services before they are tran sferred to the customer. If the Corporation acts as an agent, revenues are presented in the amount of consideration to which it expects to be entitled, net of related expenses. Following is a description of the nature and timing of revenue streams from co ntracts with customers: Service charges on deposit accounts Service charges on deposit accounts are earned on retail and commercial deposit activities and include, but are not limited to, nonsufficient fund fees, overdraft fees and checks stop payment fee s. These transaction-based fees are recognized at a point in time, upon occurrence of an activity or event or upon the occurrence of a condition which triggers the fee assessment. The Corporation is acting as principal in these transactions . Debit card fees Debit card fees include, but are not limited to, interchange fees, surcharging income and foreign transaction fees .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 Insurance fees Insurance fees include, but are not limite d to, commissions and contingent commissions .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 s, and returned payments fees. Credit card fees are recognized at a point in time, upon the occurrence of an activity or an event. Interchange fees are recognized upon settlement of the credit card payment transactions. The Corporation is acting as princip al in these transactions . Sale and administration of investment products Fees from the sale and administration of investment products include, but are not limited to, commission income from the sale of investment products, asset management fees, underwrit 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 ansaction price since the promised consideration is dependent on the market and thus is highly susceptible to factors outside the manager’s influence. As advisor, the broker-dealer subsidiary is acting as principal. Underwriting fees are recognized at a p oint in time, when the investment products are sold in the open market at a markup. When the broker-dealer subsidiary is lead underwriter, it is acting as an agent. In turn, when it is a participating underwriter, it is acting as principal. Mutual fund fe es, such as distribution fees, are considered variable consideration and are recognized over time, as the uncertainty of the fees to be received is resolved as NAV is determined and investor activity occurs. The promise to provide distribution-related serv ices is considered a single performance obligation as it requires the provision of a series of distinct services that are substantially the same and have the same pattern of transfer. When the broker-dealer subsidiary is acting as a distributor, it is acti 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 ision of a series of distinct services that are substantially the same and have the same pattern of transfer. The performance obligation is satisfied over time, except for optional services and certain other services that are satisfied at a point in time. R evenues are recognized in arrears , when, or as, the services are rendered. The Corporation is acting as principal since, as asset manager, it has the obligation to provide the specified service to the customer and has the ultimate discretion in establish ing the fee paid by the customer for the specified services. </t>
  </si>
  <si>
    <t>FDIC loss share (expense) income</t>
  </si>
  <si>
    <t>FDIC Loss Share (Expense) Income</t>
  </si>
  <si>
    <t>Note 28 – FDIC loss share income (expense) The caption of FDIC loss-share income (expense) in the C onsolidated S tatements of O perati ons consists of the following major categories: Quarters ended June 30, Six months ended June 30, (In thousands) 2018 2017 2018 2017 Accretion (amortization) $ - $ 147 $ (934) $ (629) 80% mirror accounting on credit impairment losses - 2,126 104 2,274 80% mirror accounting on reimbursable expenses - 723 537 1,644 80% mirror accounting on recoveries on covered assets, including rental income on OREOs, subject to reimbursement to the FDIC - (400) (1,658) 4,433 Change in true-up payment obligation - (3,125) (6,112) (10,510) Gain on FDIC loss-share Termination Agreement [1] 102,752 - 102,752 - Other - 54 36 (5,944) Total FDIC loss-share income (expense) $ 102,752 $ (475) $ 94,725 $ (8,732) [1] Refer to Note 9 for additional information of the Termination Agreement with the FDIC.</t>
  </si>
  <si>
    <t>Pension and postretirement benefits</t>
  </si>
  <si>
    <t>Note 29 – Pension and postretirement benefits The Corporation has a non-contributory defined benefit pension plan and supplementary pension benefit restoration plans for regular employees of certain of its subsidiaries. The accrual of benefits under the plans is frozen to all participants. The components of net pe riodic pension cost for the periods presented were as follows: Pension Plan Benefit Restoration Plans Quarters ended June 30, Quarters ended June 30, (In thousands) 2018 2017 2018 2017 Other operating expenses: Interest cost $ 6,029 $ 6,120 $ 344 $ 352 Expected return on plan assets (9,551) (10,186) (509) (502) Amortization of net loss 4,715 5,053 349 411 Total net periodic pension cost (benefit) $ 1,193 $ 987 $ 184 $ 261 Pension Plans Benefit Restoration Plans Six months ended June 30, Six months ended June 30, (In thousands) 2018 2017 2018 2017 Other operating expenses: Interest cost $ 12,058 $ 12,240 $ 688 $ 705 Expected return on plan assets (19,101) (20,372) (1,018) (1,005) Amortization of net loss 9,431 10,107 699 822 Total net periodic pension cost (benefit) $ 2,388 $ 1,975 $ 369 $ 522 During the quarter ended June 30, 2018 the Corporation made a contribution to the pension and benefit restoration plans of $59 thousand . The total contributions expected to be paid during the year 2018 for the pension and benefit restoration plans amount to approximately $235 thousand . During the quarters ended June 30, 2018 and 2017 , there is no service cost recognized as part of the net periodic pension cost since the accrual of benefits for all participants has been frozen . As part of the implementation of ASU 2017-07, the other components of net periodic pension cost were reclassified from “Personnel costs” to “Other operating expenses” in the consolidated statement of operations in the amount of $1.2 million for the quarter ended June 30, 2017 and $2.5 million for the six months ended June 30, 2017 . The Corporation also provides certain postretirement health care benefits for retired employees of certain subsidiaries. The table that follows presents th e components of net periodic postretirement benefit cost. Postretirement Benefit Plan Quarters ended June 30, Six months ended June 30, (In thousands) 2018 2017 2018 2017 Personnel Costs: Service cost $ 257 $ 256 $ 514 $ 513 Other operating expenses: Interest cost 1,390 1,426 2,780 2,851 Amortization of prior service cost (868) (950) (1,735) (1,900) Amortization of net loss 321 142 641 284 Total postretirement cost $ 1,100 $ 874 $ 2,200 $ 1,748 Contributions made to the postretirement benefit plan for the quarter ended June 30, 2018 amounted to approximately $1.3 million. The total contributions expected to be paid during the year 2018 for the postretirement benefi t plan amount to approximately $6.3 million. As part of the implementation of ASU 2017-07, the other components of net periodic postretirement benefit cost other than the service co st components were reclassified from “Personnel costs” to “Other operating expenses” in the consolidated statement of operations in the amount of $0.6 million for the quarter ended June 30, 2017 and $1.2 million for the six months ended June 30, 2017 .</t>
  </si>
  <si>
    <t>Stock-based compensation</t>
  </si>
  <si>
    <t>Stock-based Compensation</t>
  </si>
  <si>
    <t>Note 30 - Stock-based compe nsation I ncentive Plan In April 2004, the Corporation’s shareholders adopted the Popular, Inc. 2004 Omnibus Incentive Plan (the “Incentive Plan”). The Incentive Plan permits the granting of incentive awards in the form of Annual Incentive Awards, Long-term Performance Unit Awards, Stock Options, Stock Appreciation Rights, Restricted Stock, Restricted Units or Performance Shares. Participants in the Incentive Plan are designated by the Compensation Committee of the Board of Directors (or its delegate as deter mined by the Board). Employees and directors of the Corporation and/or any of its subsidiaries are eligible to participate in the Incentive Plan. Under the Incentive Plan, the Corporation has issued restricted shares, which become vested based on the empl oyees’ continued service with Popular. Unless otherwise stated in an agreement, the compensation cost associated with the shares of restricted stock is determined based on a two-prong vesting schedule. The first part is vested ratably over five years comme ncing at the date of grant (the “graduated vesting portion”) and the second part is vested at termination of employment after attainment of 55 years of age and 10 years of service (the “retirement vesting portion”) . The graduated vesting portion is accele rated at termination of employment after attaining 55 years of age and 10 years of service. The vesting schedule for restricted shares granted on or after 2014 was modified as follows, the first part is vested ratably over four years commencing at the date of the grant (the “graduated vesting portion”) and the second part is vested at terminati on of employment after attainment of the earlier of 55 years of age and 10 years of service or 60 years of age and 5 years of service (the “retirement vesting portion ”) . The graduated vesting p ortion is accelerated at termination of employment after attaining the earlier of 55 years of age and 10 years of service or 60 year s of age and 5 years of service . The performance share awards consist of the opportunity to rece ive shares of Popular, Inc.’s common stock provided that the Corporation achieves certain goals during a three-year performance cycle. The goals will be based on two metrics weighted equally: the Relative Total Shareholder Return (“TSR”) and the Absolute Earnings per Share (“EPS”) goals. The TSR metric is considered to be a market condition under ASC 718. For equity settled awards based on a market condition, the fair value is determined as of the grant date and is not subsequently revised based on actua l performance. The EPS performance metric is considered to be a performance condition under ASC 718. The fair value is determined based on the probability of achieving the EPS goal as of each reporting period. The TSR and EPS metrics are equally weighte d and work independently. The number of shares that will ultimately vest ranges from 50% to a 150% of target based on both market (TSR) and performance (EPS) conditions. The performance shares vest at the end of the three-year performance cycle. The vesti ng is accelerated at termination of employment after attaining the earlier of 55 years of age and 10 years of service or 60 years of age and 5 years of service. The following table summarizes the restricted stock and performance shares activity under the Incentive Plan for members of management. (Not in thousands) Shares Weighted-Average Grant Date Fair Value Non-vested at December 31, 2016 383,982 $ 26.35 Granted 212,200 42.57 Performance Shares Quantity Adjustment (232,989) 29.10 Vested (67,853) 48.54 Non-vested at December 31, 2017 295,340 $ 30.75 Granted 227,720 45.48 Performance Shares Quantity Adjustment 160,693 30.24 Vested (280,733) 34.48 Forfeited (2,326) 33.07 Non-vested at June 30, 2018 400,694 $ 36.29 During the quarter ended June 30, 2018 , 70,690 shares of restricted stock ( June 30, 2017 - 74,037 ) we re awarded to manag ement under the Incentive Plan. During the quarters ended June 30, 2018 and 2017 , no pe rformance shares were awarded to management under the Incentive Plan. For the six month s ended June 30, 2018 , 155,306 shares of restricted stock ( June 30, 2017 – 138,516 ) and 72,414 performance shares ( June 30, 2017 - 73,684 ) were awarded to management under the incentive plan. During the quarter ended June 30, 2018 , the Corporation recognized $2.1 million of restricted stock expense related to management incentive awards, with a tax benefit of $0.4 million ( June 30, 2017 - $1.9 million, with a tax benefit of $0.5 million). For the six month s ended June 30, 2018 , the Corporation recognized $4.8 million of restricted stock expense related to management incentive awards, with a tax benefit of $0.8 million ( June 30, 2017 - $3.8 mil lion, with a tax benefit of $0.6 million). For the six month s ended June 30, 2018 , the fair market value of t he restrict ed stock and performance shares vested was $6 million at grant date and $8 million at vesting date. This triggers a windfall of $0.7 million that was recorded as a reduction on income tax expense. During the quarter ended June 30, 2018 the Corporation recognized $0.6 million of performance shares expense, with a tax benefit of $12 thousand ( June 30, 2017 - $0.3 million, with a tax benefit of $42 thousand ) . For the six month s ended June 30, 2018 , the Corporation recognized $3.2 million of performance shares expense, with a tax benefit of $0.3 million ( June 30, 2017 - $2.1 million, with a tax benefit of $0.2 million) . The total unreco gnized compensation cost related to non-vested restricted stock awards and performance shares to members of management at June 30, 2018 was $9.6 million and is expected to be recognized ov er a weighted-average period of 2.4 years . The following table summarizes the restricted stock activity under the Incentive Plan for members of the Board of Directors: (Not in thousands) Restricted Stock Weighted-Average Grant Date Fair Value Non-vested at December 31, 2016 - $ - Granted 25,771 38.42 Vested (25,771) 38.42 Forfeited - - Non-vested at December 31, 2017 - $ - Granted 22,394 46.90 Vested (22,394) 46.90 Forfeited - - Non-vested at June 30, 2018 - $ - During the quarter ended June 30, 2018 , the Corporation granted 22,394 shares of restricted stock to members of the Board of Directors of Popular, Inc ( June 30, 2017 - 25,771 ). During this peri od, the Corporation recognized $1.2 million of restricted stock expense related to these restricted stock grants, with a tax benefit of $0.2 million ( June 30, 2017 - $0.3 million, with a tax benefit of $36 thousand). For the six month s ended June 30, 2018 , the Corporation granted 22,394 shares of restricted stock to members of the Board of Directors of Popular, Inc., which became vested at grant date ( June 30, 2017 – 25,771 ). During this peri od, the Corporation recognized $1.5 million of restricted stock expense related to these restricted stock grants, with a tax benefit of $0.2 million ( June 30, 2017 - $0.6 million, with a tax benefit of $68 thousand). The fair value at vesting date of the res tricted stock vested during the six months ended June 30, 2018 for directors was $1.1 million.</t>
  </si>
  <si>
    <t>Income taxes</t>
  </si>
  <si>
    <t>Income Tax Disclosure</t>
  </si>
  <si>
    <t>Income Taxes</t>
  </si>
  <si>
    <t>Note 31 – Income taxes The reason for the difference between the income tax expense applicable to income before provision for income taxes and the amount computed by applying the statutory tax rate in Puerto Rico, were as follows: Quarters ended June 30, 2018 June 30, 2017 (In thousands) Amount % of pre-tax income Amount % of pre-tax income Computed income tax expense at statutory rates $ 97,977 39 % $ 51,464 39 % Net benefit of tax exempt interest income (22,407) (9) (18,841) (14) Deferred tax asset valuation allowance 4,186 2 5,064 4 Difference in tax rates due to multiple jurisdictions (2,238) (1) (831) (1) Effect of income subject to preferential tax rate [1] (103,008) (41) (3,493) (3) State and local taxes 1,718 1 1,585 1 Others (4,788) (2) 784 1 Income tax (benefit) expense $ (28,560) (11) % $ 35,732 27 % [1] For the quarter ended June 30, 2018, includes the impact of the Tax Closing Agreement entered into in connection with the Westernbank FDIC-assisted Transaction. Six months ended June 30, 2018 June 30, 2017 (In thousands) Amount % of pre-tax income Amount % of pre-tax income Computed income tax expense at statutory rates $ 142,234 39 % $ 100,585 39 % Net benefit of tax exempt interest income (45,400) (12) (36,845) (14) Deferred tax asset valuation allowance 11,412 3 10,120 4 Difference in tax rates due to multiple jurisdictions (5,197) (2) (1,790) (1) Effect of income subject to preferential tax rate [1] (106,056) (29) (6,512) (2) State and local taxes 3,081 1 2,864 1 Others (6,479) (2) 316 - Income tax (benefit) expense $ (6,405) (2) % $ 68,738 27 % [1] For the six months ended June 30, 2018, includes the impact of the Tax Closing Agreement entered into in connection with the Westernbank FDIC-assisted Transaction. The income tax benefit of $28.6 million reflects the impact of the Termination Agreement with the FDIC, discussed in Note 9 . In June 2012, the Puerto Rico Department of the Treasury and the Corporation entered into a Tax Closing Agreement (the “Tax Closing Agreement”) to clarify the tax treatment related to the loans acquired in the FDIC Transaction in accordance with the provisions of the Puerto Rico Tax Code. The Tax Closing Agreement provides that these loans are capital assets and any p rincipal amount collected in excess of the amount paid for such loans will be taxed as a capital gain. The Tax Closing Agreement further provides that the Corporation’s tax liability upon the termination of the Shared-Loss Agreements be calculated based on the “deemed sale” of the underlying loans. As a result, in connection with the T ermination Agreement with the FDIC, the Corporation recognized an additional income tax expense of $49.8 million associated with the “deemed sale” incremental tax liability at the capital gains rate per the Tax Closing Agreement. In addition, the Corporation recognize d an income tax benefit of $158.7 million related to the increase in deferred tax assets due to increase in the tax basis of the loans as a result of the “deemed s ale” for a net tax benefit of $108.9 million. Also, the Corporation recorded an income tax expense of $45.0 million related to the gain resulting from the Termination Agreement, mainly related to the reversal of net deferred tax liability of the true-up pa yment obligation and the FDIC Loss Share Asset. The following table presents a breakdown of the significant components of the Corporation’s deferred tax assets and liabilities. June 30, 2018 (In thousands) PR US Total Deferred tax assets: Tax credits available for carryforward $ 16,500 $ 7,859 $ 24,359 Net operating loss and other carryforward available 119,578 739,724 859,302 Postretirement and pension benefits 82,886 - 82,886 Deferred loan origination fees 3,583 (348) 3,235 Allowance for loan losses 586,457 23,741 610,198 Deferred gains - 2,733 2,733 Accelerated depreciation 1,300 7,461 8,761 FDIC-assisted transaction 108,327 - 108,327 Intercompany deferred (loss) gains 1,512 - 1,512 Difference in outside basis from pass-through entities 28,257 - 28,257 Other temporary differences 27,869 6,978 34,847 Total gross deferred tax assets 976,269 788,148 1,764,417 Deferred tax liabilities: Indefinite-lived intangibles 33,713 38,199 71,912 Unrealized net gain (loss) on trading and available-for-sale securities 15,949 (16,861) (912) Other temporary differences 10,735 845 11,580 Total gross deferred tax liabilities 60,397 22,183 82,580 Valuation allowance 78,676 419,408 498,084 Net deferred tax asset $ 837,196 $ 346,557 $ 1,183,753 December 31, 2017 (In thousands) PR US Total Deferred tax assets: Tax credits available for carryforward $ 16,069 $ 7,979 $ 24,048 Net operating loss and other carryforward available 115,512 708,158 823,670 Postretirement and pension benefits 85,488 - 85,488 Deferred loan origination fees 3,669 958 4,627 Allowance for loan losses 603,462 20,708 624,170 Deferred gains - 2,670 2,670 Accelerated depreciation 1,300 7,083 8,383 Intercompany deferred (loss) gains 224 - 224 Difference in outside basis from pass-through entities 30,424 - 30,424 Other temporary differences 25,084 6,901 31,985 Total gross deferred tax assets 881,232 754,457 1,635,689 Deferred tax liabilities: FDIC-assisted transaction 60,402 - 60,402 Indefinite-lived intangibles 31,973 33,009 64,982 Unrealized net gain (loss) on trading and available-for-sale securities 26,364 (7,961) 18,403 Other temporary differences 9,876 386 10,262 Total gross deferred tax liabilities 128,615 25,434 154,049 Valuation allowance 67,263 380,561 447,824 Net deferred tax asset $ 685,354 $ 348,462 $ 1,033,816 The net deferred tax asset shown in the table above at June 30, 2018 is reflected in the consolidated statements of financial condition as $ 1.2 billion in net deferred tax assets in the “Other assets” caption (December 31, 2017 - $ 1.0 billion) and $ 1.5 million in deferred tax liabilities in the “Other liabilities” caption (December 31, 2017 - $ 1.3 million ), reflecting the aggregate deferred tax assets or liabilities of individual tax-paying subsidiaries of the Corpora tion in their respective tax jurisdiction, Puerto Rico or the United States. A deferred tax asset should be reduced by a valuation allowance if based on the weight of all available evidence, it is more likely than not (a likelihood of more than 50 %) that some portion or the entire deferred tax asset will not be realized. The valuation allowance should be sufficient to reduce the deferred tax asset to the amount that is more likely than not to be realized. The determination of whether a deferred tax asset is realizable is based on weighting all available evidence, including both positive and negative evidence. The realization of deferred tax assets, including carryforwards and deductible temporary differences, depends upon the existence of sufficient taxabl e income of the same character during the carryback or carryforward period. The analysis considers all sources of taxable income available to realize the deferred tax asset, including the future reversal of existing taxable temporary differences, future ta xable income exclusive of reversing temporary differences and carryforwards, taxable income in prior carryback years and tax-planning strategies. At June 30, 2018 the net deferred tax asset of the U.S. operations amounted to $766 million with a valuati on allowance of approximately $419 million , for a net deferred tax asset of approximately $347 million. As of June 30, 2018 , management estimated that the U.S. operations would earn enough pre-tax Income during the carryover period to realize the total amount of net deferred tax asset after valuation allowance. After weighting all available positive and negative evidence, management concluded that is more likely than not that a portion of the deferred tax asset from the U.S. operation, amounting to approximately $347 million, will be realized. Management will continue to evaluate the realization of the d eferred tax asset each quarter and adjust as any changes arises. At June 30, 2018 , the Corporation’s net deferred tax assets related to its Puerto Rico operations amounted to $ 837 million. The Corporation’s Puerto Rico Banking operation is not in a cumulative three year loss position and has sustained profitability for the three year period ended June 30, 2018 . This is considered a strong piece of objectively verifiable positive evidence that outweights any negative evidence considered by ma nagement in the evaluation of the realization of the deferred tax asset. Based on this evidence and management’s estimate of future taxable income, the Corporation has concluded that it is more likely than not that such net deferred tax asset of the Puert o Rico Banking operations will be realized. The Popular, Inc., holding company (“PIHC”) operation is in a cumulative loss position taking into account taxable income exclusive of reversing temporary differences, for the three year period ended June 30, 2018 . Management expects these losses will be a trend in future years. This objectively verifiable negative evidence is considered by management as strong negative evidence that will suggest that income in future years will be insufficient to support th e realization of all deferred tax asset. After weighting of all positive and negative evidence management concluded, as of the reporting date, that it is more likely than not that the PIHC will not be able to realize any portion of the deferred tax asse ts, considering the criteria of ASC Topic 740. Accordingly, a valuation allowance is recorded on the deferred tax asset at the PIHC, which amounted to $79 million as of June 30, 2018 . The reconciliation of unrecognized tax benefits, excluding interest , was as follows: (In millions) 2018 2017 Balance at January 1 $ 7.3 $ 7.4 Additions for tax positions - January through March 0.2 0.2 Balance at March 31 $ 7.5 $ 7.6 Additions for tax positions - April through June 0.3 0.3 Reduction as a result of settlements - April through June - (0.3) Balance at June 30 $ 7.8 $ 7.6 At June 30, 2018 , the total amount of accrued interest recognized in the statement of financial condition approximated $3.1 million (December 31, 2017 - $2.7 million). The total interest expense recognized at June 30, 2018 was $328 thousand ( June 30, 2017 - $307 thousand). Management determined that at June 30, 2018 and December 31, 2017 there was no need to accrue for the payment of penalties. The Corporation’s policy is to report interest related to unrecognized tax benefits in income tax e xpense, while the penalties, if any, are reported in other operating expenses in the consolidated statements of operations. After consideration of the effect on U.S. federal tax of unrecognized U.S. state tax benefits, the total amount of unrecognized tax benefits, including U.S. and Puerto Rico, that if recognized, would affect the Corporation’s effective tax rate, was approximately $ 10.2 million at June 30, 2018 (December 31, 2017 - $ 9.0 million ). The amount of unrecognized tax benefits may increase or decrease in the future for various reasons including adding amounts for current tax year positions, expiration of open income tax returns due to the statutes of limitation, changes in management’s judgme nt about the level of uncertainty, status of examinations, litigation and legislative activity and the addition or elimination of uncertain tax positions. The Corporation and its subsidiaries file income tax returns in Puerto Rico, the U.S. federal jurisdi ction, various U.S. states and political subdivisions, and foreign jurisdictions. At June 30, 2018 , the following years remain subject to examination in the U.S. Federal jurisdiction: 2014 and thereafter; and in the Puerto Rico jurisdiction, 2013 and th ereafter. The Corporation anticipates a reduction in the total amount of unrecognized tax benefits within the next 12 months, which could amount to approximately $ 4.7 million.</t>
  </si>
  <si>
    <t>Supplemental disclosure on the consolidated statements of cash flows</t>
  </si>
  <si>
    <t>Supplemental Cash Flow Information</t>
  </si>
  <si>
    <t>Supplemental Disclosure on the Consolidated Statements of Cash Flows</t>
  </si>
  <si>
    <t>Note 32 – Supplemental d isclosure on the consolidated statements of cash flows Additional disclosures on cash flow information and non-cash activities for the six months ended June 30, 2018 and June 30, 2017 are listed in the following table: (In thousands) June 30, 2018 June 30, 2017 Non-cash activities: Loans transferred to other real estate $ 10,862 $ 62,474 Loans transferred to other property 18,545 15,812 Total loans transferred to foreclosed assets 29,407 78,286 Financed sales of other real estate assets 8,576 7,318 Financed sales of other foreclosed assets 6,885 4,227 Total financed sales of foreclosed assets 15,461 11,545 Transfers from loans held-for-sale to loans held-in-portfolio 15,717 1,558 Loans securitized into investment securities [1] 256,046 348,004 Trades receivable from brokers and counterparties 38,552 60,511 Trades payable to brokers and counterparties 8,569 3,291 Receivables from investments maturities 50,000 - Recognition of mortgage servicing rights on securitizations or asset transfers 4,923 5,839 Interest capitalized on loans subject to the temporary payment moratorium 481 - Loans booked under the GNMA buy-back option 352,774 221 Gain from the FDIC Termination Agreement 102,752 - [1] Includes loans securitized into trading securities and subsequently sold before quarter end. The following table provides a reconciliation of cash and due from banks, and restricted cash reported within the Consolidated S tatement of F inancial Condition that sum to the total of the same such amounts shown in the Consolidated Statement of Cash F lows. (In thousands) June 30, 2018 June 30, 2017 Cash and due from banks $ 383,518 $ 335,868 Restricted cash and due from banks 17,050 69,820 Restricted cash in money market investments 11,321 8,768 Total cash and due from banks, and restricted cash [2] $ 411,889 $ 414,456 [2] Refer to Note 4 - Restrictions on cash and due from banks and certain securities for nature of restrictions.</t>
  </si>
  <si>
    <t>Segment Reporting</t>
  </si>
  <si>
    <t>Note 33 – Segment reporting The Corporation’s corporate structure consists of two reportable segments – Banco Popular de Puerto Rico and Popular U.S. These reportable segments pertain only to the continuing operations of Popular, Inc. Management determined the reportable segments based on the internal reporting used to evaluate performance and to assess where to allocate resources. The segments were determined based on the organizational structure, which focuses primarily on the markets the segmen ts serve, as well as on the products and services offered by the segments. Banco Popular de Puerto Rico: Given that Banco Popular de Puerto Rico constitutes a significant portion of the Corporation’s results of operations and total assets at June 30, 2018 ,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 orporates income related with the investment of excess funds, as well as a proportionate share of the investment function of BPPR. Consumer and retail banking represents the branch banking operations of BPPR which focus on retail clients. It includes the c 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Other financial services include the trust and asset manag ement service units of BPPR, the brokerage and investment banking operations of Popular Securities, and the insurance agency and reinsurance businesses of Popular Insurance, Popular Insurance V.I., Popular Risk Services, and Popular Life Re. Most of the se rvices that are provided by these subsidiaries generate profits based on fee income. Popular U.S. : Popular U.S. reportable segment consists of the banking operations of PB , E-LOAN, Inc., Popular Equipment Finance, Inc. and Popular Insurance Agency, U.S.A. PB operates through a retail branch network in the U.S. mainland under the name of Popular, while E-LOAN, Inc. supported PB ’s deposit gathering through its online platform until March 31, 2017, when said o perations were transferred to Popular Direct , a division of PB . During 2017, the E-LOAN brand was transferred to BPPR and is being used to offer personal loans through an online platform. Popular Equipment Finance, Inc. also holds a running-off loan portfo lio as this subsidiary ceased originating loans during 2009. Popular Insurance Agency, U.S.A. offers investment and insurance services across the PB branch network. The Corporate group consists primarily of the holding companie s Popular, Inc., Popular North America , Popular International Bank and certain of the Corporation’s investments accounted for under the equity method, including EVERTEC and Centro Financiero BHD, Leon. The Corporate group also includes the expenses of certain corporate areas that are identified as critical to the organization including : Finance, Risk Management and Legal. The accounting policies of the individual operating segments are the same as those of the Corporation. Transactions between reportable segments are primarily conducted at market rates, resulting in profits that are eliminated for reporting consolidated results of operations. The tables that follow present the results of operations and total assets by reportable segments: 2018 For the quarter ended June 30, 2018 Banco Popular Intersegment (In thousands) de Puerto Rico Popular Bank Eliminations Net interest income $ 352,721 $ 75,477 $ (2) Provision for loan losses 44,425 15,649 - Non-interest income 220,190 5,139 (140) Amortization of intangibles 2,158 166 - Depreciation expense 10,406 2,163 - Other operating expenses 254,921 45,806 (137) Income tax (benefit) expense (24,180) 4,231 - Net income $ 285,181 $ 12,601 $ (5) Segment assets $ 37,883,250 $ 9,468,740 $ (110,936) For the quarter ended June 30, 2018 Reportable (In thousands) Segments Corporate Eliminations Total Popular, Inc. Net interest income (expense) $ 428,196 $ (14,060) $ - $ 414,136 Provision (reversal) for loan losses 60,074 (20) - 60,054 Non-interest income 225,189 10,790 (1,170) 234,809 Amortization of intangibles 2,324 - - 2,324 Depreciation expense 12,569 173 - 12,742 Other operating expenses 300,590 22,689 (677) 322,602 Income tax (benefit) expense (19,949) (8,423) (188) (28,560) Net income (loss) $ 297,777 $ (17,689) $ (305) $ 279,783 Segment assets $ 47,241,054 $ 5,344,785 $ (5,050,662) $ 47,535,177 For the six months ended June 30, 2018 Banco Popular Intersegment (In thousands) de Puerto Rico Popular Bank Eliminations Net interest income $ 684,989 $ 150,470 $ 2 Provision for loan losses 102,894 28,264 - Non-interest income 316,815 9,480 (279) Amortization of intangibles 4,317 332 - Depreciation expense 20,934 4,281 - Other operating expenses 495,450 91,026 (273) Income tax expense 1,667 5,320 - Net income $ 376,542 $ 30,727 $ (4) Segment assets $ 37,883,250 $ 9,468,740 $ (110,936) For the six months ended June 30, 2018 Reportable (In thousands) Segments Corporate Eliminations Total Popular, Inc. Net interest income (expense) $ 835,461 $ (28,278) $ - $ 807,183 Provision (reversal) for loan losses 131,158 (41) - 131,117 Non-interest income 326,016 23,738 (1,448) 348,306 Amortization of intangibles 4,649 - - 4,649 Depreciation expense 25,215 360 - 25,575 Other operating expenses 586,203 44,771 (1,528) 629,446 Income tax expense (benefit) 6,987 (13,435) 43 (6,405) Net income (loss) $ 407,265 $ (36,195) $ 37 $ 371,107 Segment assets $ 47,241,054 $ 5,344,785 $ (5,050,662) $ 47,535,177 2017 For the quarter ended June 30, 2017 Banco Popular Intersegment (In thousands) de Puerto Rico Popular Bank Eliminations Net interest income $ 319,667 $ 69,702 $ (50) Provision for loan losses 50,373 7,791 - Non-interest income 102,140 5,204 (146) Amortization of intangibles 2,178 166 - Depreciation expense 9,812 2,160 - Other operating expenses 233,729 40,267 (138) Income tax expense 31,652 10,029 (23) Net income $ 94,063 $ 14,493 $ (35) Segment assets $ 32,004,896 $ 8,974,157 $ (14,533) For the quarter ended June 30, 2017 Reportable (In thousands) Segments Corporate Eliminations Total Popular, Inc. Net interest income (expense) $ 389,319 $ (14,840) $ - $ 374,479 Provision for loan losses 58,164 270 (5,955) 52,479 Non-interest income 107,198 10,912 (1,317) 116,793 Amortization of intangibles 2,344 - - 2,344 Depreciation expense 11,972 157 - 12,129 Other operating expenses 273,858 19,275 (771) 292,362 Income tax expense (benefit) 41,658 (8,036) 2,110 35,732 Net income (loss) $ 108,521 $ (15,594) $ 3,299 $ 96,226 Segment assets $ 40,964,520 $ 5,013,932 $ (4,735,783) $ 41,242,669 For the six months ended June 30, 2017 Banco Popular Intersegment (In thousands) de Puerto Rico Popular Bank Eliminations Net interest income $ 629,879 $ 136,821 $ (214) Provision for loan losses 80,491 18,371 - Non-interest income 201,872 10,135 (290) Amortization of intangibles 4,357 332 - Depreciation expense 19,545 4,063 - Other operating expenses 470,030 81,980 (276) Income tax expense 65,650 17,319 (93) Net income $ 191,678 $ 24,891 $ (135) Segment assets $ 32,004,896 $ 8,974,157 $ (14,533) For the six months ended June 30, 2017 Reportable (In thousands) Segments Corporate Eliminations Total Popular, Inc. Net interest income (expense) $ 766,486 $ (29,909) $ - $ 736,577 Provision for loan losses 98,862 270 (5,955) 93,177 Non-interest income 211,717 22,339 (1,394) 232,662 Amortization of intangibles 4,689 - - 4,689 Depreciation expense 23,608 320 - 23,928 Other operating expenses 551,734 39,201 (1,399) 589,536 Income tax expense (benefit) 82,876 (16,459) 2,321 68,738 Net income (loss) $ 216,434 $ (30,902) $ 3,639 $ 189,171 Segment assets $ 40,964,520 $ 5,013,932 $ (4,735,783) $ 41,242,669 Additional disclosures with respect to the Banco Popular de Puerto Rico reportable segment are as follows: 2018 For the quarter ended June 30, 2018 Banco Popular de Puerto Rico Consumer Other Eliminations Total Banco Commercial and Retail Financial and Other Popular de (In thousands) Banking Banking Services Adjustments [1] Puerto Rico Net interest income $ 145,674 $ 205,795 $ 1,258 $ (6) $ 352,721 Provision for loan losses 9,754 34,671 - - 44,425 Non-interest income 23,930 69,967 23,764 102,529 220,190 Amortization of intangibles 51 1,071 1,036 - 2,158 Depreciation expense 4,341 5,912 153 - 10,406 Other operating expenses 60,639 172,031 14,367 7,884 254,921 Income tax expense (benefit) 24,697 11,732 3,279 (63,888) (24,180) Net income $ 70,122 $ 50,345 $ 6,187 $ 158,527 $ 285,181 Segment assets $ 26,355,657 $ 21,007,705 $ 536,164 $ (10,016,276) $ 37,883,250 [1] Includes the impact of the Termination Agreement with the FDIC and the Tax Closing Agreement entered into in connection with the FDIC transaction. These transactions resulted in a gain of $102.8 million reported in the non-interest income line, other operating expenses of $8.1 million and a net tax benefit of $63.9 million. Refer to Notes 9 and 31 to the Consolidated Financial Statements for additional information. For the six months ended June 30, 2018 Banco Popular de Puerto Rico Consumer Other Eliminations Total Banco Commercial and Retail Financial and Other Popular de (In thousands) Banking Banking Services Adjustments [1] Puerto Rico Net interest income $ 284,944 $ 397,229 $ 2,834 $ (18) $ 684,989 Provision for loan losses 30,447 72,447 - - 102,894 Non-interest income 36,492 131,824 46,213 102,286 316,815 Amortization of intangibles 103 2,140 2,074 - 4,317 Depreciation expense 8,630 11,997 307 - 20,934 Other operating expenses 120,900 334,521 32,400 7,629 495,450 Income tax expense (benefit) 41,572 19,189 4,794 (63,888) 1,667 Net income $ 119,784 $ 88,759 $ 9,472 $ 158,527 $ 376,542 Segment assets $ 26,355,657 $ 21,007,705 $ 536,164 $ (10,016,276) $ 37,883,250 [1] Includes the impact of the Termination Agreement with the FDIC and the Tax Closing Agreement entered into in connection with the FDIC transaction. These transactions resulted in a gain of $102.8 million reported in the non-interest income line, other operating expenses of $8.1 million and a net tax benefit of $63.9 million. Refer to Notes 9 and 31 to the Consolidated Financial Statements for additional information. 2017 For the quarter ended June 30, 2017 Banco Popular de Puerto Rico Consumer Other Total Banco Commercial and Retail Financial Popular de (In thousands) Banking Banking Services Eliminations Puerto Rico Net interest income $ 128,364 $ 189,997 $ 1,295 $ 11 $ 319,667 Provision for loan losses 896 49,477 - - 50,373 Non-interest income 21,335 58,520 22,346 (61) 102,140 Amortization of intangibles 50 1,073 1,055 - 2,178 Depreciation expense 4,346 5,285 181 - 9,812 Other operating expenses 54,602 166,694 12,505 (72) 233,729 Income tax expense 26,779 1,068 3,805 - 31,652 Net income $ 63,026 $ 24,920 $ 6,095 $ 22 $ 94,063 Segment assets $ 19,409,235 $ 18,254,883 $ 468,540 $ (6,127,762) $ 32,004,896 For the six months ended June 30, 2017 Banco Popular de Puerto Rico Consumer Other Total Banco Commercial and Retail Financial Popular de (In thousands) Banking Banking Services Eliminations Puerto Rico Net interest income $ 248,660 $ 378,129 $ 3,082 $ 8 $ 629,879 Provision for loan losses 323 80,168 - - 80,491 Non-interest income 40,763 116,591 44,657 (139) 201,872 Amortization of intangibles 104 2,140 2,113 - 4,357 Depreciation expense 8,608 10,552 385 - 19,545 Other operating expenses 115,435 327,958 26,797 (160) 470,030 Income tax expense 48,855 10,051 6,744 - 65,650 Net income $ 116,098 $ 63,851 $ 11,700 $ 29 $ 191,678 Segment assets $ 19,409,235 $ 18,254,883 $ 468,540 $ (6,127,762) $ 32,004,896 Geographic Information Quarter ended Six months ended (in thousands) June 30, 2018 June 30, 2017 June 30, 2018 June 30, 2017 Revenues: Puerto Rico $ 542,173 $ 394,086 $ 941,587 $ 778,534 United States 87,045 78,283 173,573 153,126 Other 19,727 18,903 40,329 37,579 Total consolidated revenues $ 648,945 $ 491,272 $ 1,155,489 $ 969,239 [1]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 Selected Balance Sheet Information: (In thousands) June 30, 2018 December 31, 2017 Puerto Rico Total assets $ 36,721,033 $ 33,705,624 Loans 17,036,052 17,591,078 Deposits 30,748,039 27,575,292 United States Total assets $ 9,921,233 $ 9,648,865 Loans 6,937,782 6,608,056 Deposits 7,086,447 6,635,153 Other Total assets $ 892,911 $ 922,848 Loans 708,541 743,329 Deposits [1] 1,543,075 1,243,063 [1] Represents deposits from BPPR operations located in the U.S. and British Virgin Islands.</t>
  </si>
  <si>
    <t>Subsequent events</t>
  </si>
  <si>
    <t>Subsequent Events</t>
  </si>
  <si>
    <t>Note 34 ─ Subsequent events Acquisition of Wells Fargo’s Auto Finance Business in Puerto Rico On August 1, 2018, Popular Auto, LLC (“Popular Auto”), Banco Popular de Puerto Rico’s auto finance subsidiary, completed the previously announced acquisition of certain assets and the assumption of certain liabilities related to Wells Fargo &amp; Company’s (“Wells Fargo”) auto finance business in Puerto Rico (“Reliable”). Popular Auto acquired approximately $1.6 billion in retail auto loans and $360 mi llion in primarily auto-related commercial loans. Reliable will continue operating as a Division of Popular Auto in parallel with Popular Auto’s existing operations for a period of time after closing to provide continuity of service to Reliable customers w hile allowing Popular to assess best practices before completing the integration of the two operations. Substantially all Reliable employees have received and accepted offers of employment from Popular Auto. Wells Fargo retained approximately $385 million in retail auto loans as part of the transaction and has entered into a loan servicing agreement with Popular Auto with respect to such loans. The Corporation will account for this transaction as a business combination under U.S. GAAP, in accordance with ASC 805. Redemption of Trust Preferred Securities On August 6 , 2018, Popular North America, Inc. delivered a redemption notice to the Property Trustee for BanPonce Trust I, which will result in the redemption of its $ 52,865,000 liquidation amount of 8. 327% Capital Securities, Series A ($1,000 liquidation amount per security), CUSIP No. 066915AA7 (being all of its 8.327% Capital Securities, Series A outstanding), on September 7, 2018. The redemption price of each security will be equal to 100% of the liq uidation amount of the securities plus accumulated and unpaid distributions up to and excluding the redemption date.</t>
  </si>
  <si>
    <t>Condensed consolidating financial information of guarantor and issuers of registered guaranteed securities</t>
  </si>
  <si>
    <t>Condensed Consolidating Financial Information of Guarantor and Issuers of Registeres Guranteed Securities</t>
  </si>
  <si>
    <t>Note 35 – Condensed consolidating financial information of guarantor and issuers of registered guaranteed securities The following condensed consolidating financial information presents the financial position of Popular, Inc. Holding Company (“PIHC”) (parent only), Popular North America, Inc. (“PNA”) and all other subsidiaries of the Corporation at June 30, 2018 and December 31, 2017 , and the results of their operations and cash flows for periods ended June 30, 2018 and 2017 . PNA is an operating, wholly-owned subsidiary of PIHC and is the holding company of its wholly-owned subsidiaries: Equity One, In c. and Popular Bank (“PB”), including PB’s wholly-owned subsidiaries Popular Equipment Finance, Inc., Popular Insurance Agency , U.S.A. , and E-LOAN, Inc. PIHC fully and unconditionally guarantees all registered debt securities issued by PNA. Condensed Consolidating Statement of Financial Condition (Unaudited) At June 30, 2018 All other Popular Inc. PNA subsidiaries and Elimination Popular, Inc. (In thousands) Holding Co. Holding Co. eliminations entries Consolidated Assets: Cash and due from banks $ 62,429 $ - $ 400,576 $ (62,437) $ 400,568 Money market investments 211,494 1,920 8,627,948 (212,920) 8,628,442 Trading account debt securities, at fair value - - 41,637 - 41,637 Debt securities available-for-sale, at fair value - - 10,542,010 - 10,542,010 Debt securities held-to-maturity, at amortized cost 8,725 4,472 91,740 - 104,937 Equity securities 5,849 20 153,281 (133) 159,017 Investment in subsidiaries 5,385,074 1,644,224 - (7,029,298) - Loans held-for-sale, at lower of cost or fair value - - 73,859 - 73,859 Loans held-in-portfolio: Loans not covered under loss-sharing agreements with the FDIC 37,260 - 24,713,786 1,654 24,752,700 Less - Unearned income - - 144,184 - 144,184 Allowance for loan losses 225 - 642,793 - 643,018 Total loans held-in-portfolio, net 37,035 - 23,926,809 1,654 23,965,498 Premises and equipment, net 3,396 - 545,036 - 548,432 Other real estate not covered under loss- sharing agreements with the FDIC - - 142,063 - 142,063 Accrued income receivable 556 112 165,324 (400) 165,592 Mortgage servicing assets, at fair value - - 164,025 - 164,025 Other assets 370,895 35,100 1,850,389 (315,604) 1,940,780 Goodwill - - 627,295 (1) 627,294 Other intangible assets 6,114 - 24,909 - 31,023 Total assets $ 6,091,567 $ 1,685,848 $ 47,376,901 $ (7,619,139) $ 47,535,177 Liabilities and Stockholders' Equity Liabilities: Deposits: Non-interest bearing $ - $ - $ 9,454,700 $ (62,437) $ 9,392,263 Interest bearing - - 30,198,218 (212,920) 29,985,298 Total deposits - - 39,652,918 (275,357) 39,377,561 Assets sold under agreements to repurchase - - 306,911 - 306,911 Other short-term borrowings - 4,301 1,200 (4,301) 1,200 Notes payable 738,727 148,552 674,384 - 1,561,663 Other liabilities 63,092 6,308 1,244,962 (316,181) 998,181 Total liabilities 801,819 159,161 41,880,375 (595,839) 42,245,516 Stockholders' equity: Preferred stock 50,160 - - - 50,160 Common stock 1,043 2 56,307 (56,309) 1,043 Surplus 4,294,419 4,100,893 5,726,578 (9,818,944) 4,302,946 Retained earnings (accumulated deficit) 1,523,585 (2,516,565) 208,906 2,299,132 1,515,058 Treasury stock, at cost (82,667) - - (87) (82,754) Accumulated other comprehensive loss, net of tax (496,792) (57,643) (495,265) 552,908 (496,792) Total stockholders' equity 5,289,748 1,526,687 5,496,526 (7,023,300) 5,289,661 Total liabilities and stockholders' equity $ 6,091,567 $ 1,685,848 $ 47,376,901 $ (7,619,139) $ 47,535,177 Condensed Consolidating Statement of Financial Condition (Unaudited) At December 31, 2017 All other Popular, Inc. PNA subsidiaries and Elimination Popular, Inc. (In thousands) Holding Co. Holding Co. eliminations entries Consolidated Assets: Cash and due from banks $ 47,663 $ 462 $ 402,910 $ (48,178) $ 402,857 Money market investments 246,457 2,807 5,254,662 (248,807) 5,255,119 Trading account debt securities, at fair value - - 33,926 - 33,926 Debt securities available-for-sale, at fair value - - 10,176,923 - 10,176,923 Debt securities held-to-maturity, at amortized cost 8,726 4,472 93,821 - 107,019 Equity securities 5,109 20 160,075 (101) 165,103 Investment in subsidiaries 5,494,410 1,646,287 - (7,140,697) - Loans held-for-sale, at lower of cost or fair value - - 132,395 - 132,395 Loans held-in-portfolio: Loans not covered under loss-sharing agreements with the FDIC 33,221 - 24,384,251 5,955 24,423,427 Loans covered under loss-sharing agreements with the FDIC - - 517,274 - 517,274 Less - Unearned income - - 130,633 - 130,633 Allowance for loan losses 266 - 623,160 - 623,426 Total loans held-in-portfolio, net 32,955 - 24,147,732 5,955 24,186,642 FDIC loss-share asset - - 45,192 - 45,192 Premises and equipment, net 3,365 - 543,777 - 547,142 Other real estate not covered under loss-sharing agreements with the FDIC - - 169,260 - 169,260 Other real estate covered under loss-sharing agreements with the FDIC - - 19,595 - 19,595 Accrued income receivable 369 112 213,574 (211) 213,844 Mortgage servicing assets, at fair value - - 168,031 - 168,031 Other assets 61,319 34,312 1,912,727 (17,035) 1,991,323 Goodwill - - 627,294 - 627,294 Other intangible assets 6,114 - 29,558 - 35,672 Total assets $ 5,906,487 $ 1,688,472 $ 44,131,452 $ (7,449,074) $ 44,277,337 Liabilities and Stockholders' Equity Liabilities: Deposits: Non-interest bearing $ - $ - $ 8,539,123 $ (48,178) $ 8,490,945 Interest bearing - - 27,211,370 (248,807) 26,962,563 Total deposits - - 35,750,493 (296,985) 35,453,508 Assets sold under agreements to repurchase - - 390,921 - 390,921 Other short-term borrowings - - 96,208 - 96,208 Notes payable 737,685 148,539 650,132 - 1,536,356 Other liabilities 64,813 5,276 1,641,383 (15,033) 1,696,439 Total liabilities 802,498 153,815 38,529,137 (312,018) 39,173,432 Stockholders' equity: Preferred stock 50,160 - - - 50,160 Common stock 1,042 2 56,307 (56,309) 1,042 Surplus 4,289,976 4,100,848 5,728,978 (9,821,299) 4,298,503 Retained earnings (accumulated deficit) 1,203,521 (2,536,707) 165,878 2,362,302 1,194,994 Treasury stock, at cost (90,058) - - (84) (90,142) Accumulated other comprehensive loss, net of tax (350,652) (29,486) (348,848) 378,334 (350,652) Total stockholders' equity 5,103,989 1,534,657 5,602,315 (7,137,056) 5,103,905 Total liabilities and stockholders' equity $ 5,906,487 $ 1,688,472 $ 44,131,452 $ (7,449,074) $ 44,277,337 Condensed Consolidating Statement of Operations (Unaudited) Quarter ended June 30, 2018 All other Popular, Inc. PNA subsidiaries and Elimination Popular, Inc. (In thousands) Holding Co. Holding Co. eliminations entries Consolidated Interest and dividend income: Dividend income from subsidiaries $ 325,000 $ - $ - $ (325,000) $ - Loans 539 - 385,759 (21) 386,277 Money market investments 996 1 36,391 (996) 36,392 Investment securities 150 80 57,951 - 58,181 Total interest and dividend income 326,685 81 480,101 (326,017) 480,850 Interest expense: Deposits - - 46,224 (996) 45,228 Short-term borrowings - 21 1,752 (21) 1,752 Long-term debt 13,117 2,691 3,926 - 19,734 Total interest expense 13,117 2,712 51,902 (1,017) 66,714 Net interest income (expense) 313,568 (2,631) 428,199 (325,000) 414,136 Provision (reversal) for loan losses- non-covered loans (20) - 60,074 - 60,054 Net interest income (expense) after provision for loan losses 313,588 (2,631) 368,125 (325,000) 354,082 Service charges on deposit accounts - - 37,102 - 37,102 Other service fees - - 64,024 (1,148) 62,876 Mortgage banking activities - - 10,071 - 10,071 Net gain, including impairment on equity securities 46 - 198 (10) 234 Net profit on trading account debt securities - - 21 - 21 Adjustments (expense) to indemnity reserves on loans sold - - (527) - (527) FDIC loss-share income - - 102,752 - 102,752 Other operating income (expense) 3,751 (355) 18,895 (11) 22,280 Total non-interest income (expense) 3,797 (355) 232,536 (1,169) 234,809 Operating expenses: Personnel costs 12,651 - 111,681 - 124,332 Net occupancy expenses 1,107 - 21,318 - 22,425 Equipment expenses 1,036 1 16,738 - 17,775 Other taxes 56 - 10,820 - 10,876 Professional fees 5,712 77 88,192 (78) 93,903 Communications 124 - 5,258 - 5,382 Business promotion 405 - 16,373 - 16,778 FDIC deposit insurance - - 7,004 - 7,004 Other real estate owned (OREO) expenses - - 6,947 - 6,947 Other operating expenses (22,588) 40 53,069 (599) 29,922 Amortization of intangibles - - 2,324 - 2,324 Total operating expenses (1,497) 118 339,724 (677) 337,668 Income (loss) before income tax and equity in earnings (losses) of subsidiaries 318,882 (3,104) 260,937 (325,492) 251,223 Income tax expense (benefit) - 349 (28,721) (188) (28,560) Income (loss) before equity in earnings (losses) of subsidiaries 318,882 (3,453) 289,658 (325,304) 279,783 Equity in undistributed (losses) earnings of subsidiaries (39,099) 10,198 - 28,901 - Net Income $ 279,783 $ 6,745 $ 289,658 $ (296,403) $ 279,783 Comprehensive income, net of tax $ 245,829 $ 770 $ 256,093 $ (256,863) $ 245,829 Condensed Consolidating Statement of Operations (Unaudited) Six months ended June 30, 2018 All other Popular, Inc. PNA subsidiaries and Elimination Popular, Inc. (In thousands) Holding Co. Holding Co. eliminations entries Consolidated Interest and dividend income: Dividend income from subsidiaries $ 350,000 $ - $ - $ (350,000) $ - Loans 1,064 - 758,824 (27) 759,861 Money market investments 1,838 2 58,676 (1,839) 58,677 Investment securities 297 161 114,932 - 115,390 Total interest and dividend income 353,199 163 932,432 (351,866) 933,928 Interest expense: Deposits - - 85,755 (1,839) 83,916 Short-term borrowings - 27 3,765 (27) 3,765 Long-term debt 26,235 5,383 7,446 - 39,064 Total interest expense 26,235 5,410 96,966 (1,866) 126,745 Net interest income (expense) 326,964 (5,247) 835,466 (350,000) 807,183 Provision (reversal) for loan losses- non-covered loans (41) - 129,428 - 129,387 Provision for loan losses- covered loans - - 1,730 - 1,730 Net interest income (expense) after provision for loan losses 327,005 (5,247) 704,308 (350,000) 676,066 Service charges on deposit accounts - - 73,557 - 73,557 Other service fees - - 124,871 (1,393) 123,478 Mortgage banking activities - - 22,139 - 22,139 Net gain (loss), including impairment on equity securities 4 - (386) (30) (412) Net loss on trading account debt securities - - (177) - (177) Adjustments (expense) to indemnity reserves on loans sold - - (3,453) - (3,453) FDIC loss-share income - - 94,725 - 94,725 Other operating income 7,496 396 30,582 (25) 38,449 Total non-interest income 7,500 396 341,858 (1,448) 348,306 Operating expenses: Personnel costs 27,562 - 222,622 - 250,184 Net occupancy expenses 2,097 - 43,130 - 45,227 Equipment expenses 1,544 2 33,435 - 34,981 Other taxes 97 1 21,680 - 21,778 Professional fees 9,356 108 167,747 (323) 176,888 Communications 236 - 11,052 - 11,288 Business promotion 803 - 27,984 - 28,787 FDIC deposit insurance - - 13,924 - 13,924 Other real estate owned (OREO) expenses - - 13,078 - 13,078 Other operating expenses (40,752) 54 100,789 (1,205) 58,886 Amortization of intangibles - - 4,649 - 4,649 Total operating expenses 943 165 660,090 (1,528) 659,670 Income (loss) before income tax and equity in earnings of subsidiaries 333,562 (5,016) 386,076 (349,920) 364,702 Income tax expense (benefit) - 892 (7,340) 43 (6,405) Income (loss) before equity in earnings of subsidiaries 333,562 (5,908) 393,416 (349,963) 371,107 Equity in undistributed earnings of subsidiaries 37,545 26,050 - (63,595) - Net income $ 371,107 $ 20,142 $ 393,416 $ (413,558) $ 371,107 Comprehensive income (loss), net of tax $ 224,967 $ (8,015) $ 246,999 $ (238,984) $ 224,967 Condensed Consolidating Statement of Operations (Unaudited) Quarter ended June 30, 2017 All other Popular, Inc. PNA subsidiaries and Elimination Popular, Inc. (In thousands) Holding Co. Holding Co. eliminations entries Consolidated Interest and dividend income: Dividend income from subsidiaries $ 27,500 $ - $ - $ (27,500) $ - Loans 114 - 367,555 - 367,669 Money market investments 609 18 11,132 (628) 11,131 Investment securities 141 81 49,711 - 49,933 Total interest and dividend income 28,364 99 428,398 (28,128) 428,733 Interest expense: Deposits - - 34,720 (628) 34,092 Short-term borrowings - - 1,115 - 1,115 Long-term debt 13,117 2,691 3,239 - 19,047 Total interest expense 13,117 2,691 39,074 (628) 54,254 Net interest income (expense) 15,247 (2,592) 389,324 (27,500) 374,479 Provision for loan losses- non-covered loans 269 - 55,651 (5,955) 49,965 Provision for loan losses- covered loans - - 2,514 - 2,514 Net interest income (expense) after provision for loan losses 14,978 (2,592) 331,159 (21,545) 322,000 Service charges on deposit accounts - - 41,073 - 41,073 Other service fees - - 60,473 (1,305) 59,168 Mortgage banking activities - - 10,741 - 10,741 Other-than-temporary impairment losses on debt securities - - (8,299) - (8,299) Net gain, including impairment on equity securities - - 19 - 19 Net profit (loss) on trading account debt securities 280 - (932) (3) (655) Adjustments (expense) to indemnity reserves on loans sold - - (2,930) - (2,930) FDIC loss-share expense - - (475) - (475) Other operating income 4,520 416 13,223 (8) 18,151 Total non-interest income 4,800 416 112,893 (1,316) 116,793 Operating expenses: Personnel costs 11,974 - 104,974 - 116,948 Net occupancy expenses 1,035 - 21,230 - 22,265 Equipment expenses 485 - 15,765 - 16,250 Other taxes 46 - 10,694 - 10,740 Professional fees 3,675 33 69,433 (207) 72,934 Communications 130 - 5,769 - 5,899 Business promotion 540 - 12,826 - 13,366 FDIC deposit insurance - - 6,172 - 6,172 Other real estate owned (OREO) expenses - - 16,670 - 16,670 Other operating expenses (16,865) 13 40,662 (563) 23,247 Amortization of intangibles - - 2,344 - 2,344 Total operating expenses 1,020 46 306,539 (770) 306,835 Income (loss) before income tax and equity in earnings of subsidiaries 18,758 (2,222) 137,513 (22,091) 131,958 Income tax expense (benefit) - (777) 34,399 2,110 35,732 Income (loss) before equity in earnings of subsidiaries 18,758 (1,445) 103,114 (24,201) 96,226 Equity in undistributed earnings of subsidiaries 77,468 12,995 - (90,463) - Net Income $ 96,226 $ 11,550 $ 103,114 $ (114,664) $ 96,226 Comprehensive income, net of tax $ 113,195 $ 13,459 $ 120,441 $ (133,900) $ 113,195 Condensed Consolidating Statement of Operations (Unaudited) Six months ended June 30, 2017 All other Popular, Inc. PNA subsidiaries and Elimination Popular, Inc. (In thousands) Holding Co. Holding Co. eliminations entries Consolidated Interest and dividend income: Dividend income from subsidiaries $ 156,500 $ - $ - $ (156,500) $ - Loans 129 - 730,676 - 730,805 Money market investments 1,090 39 17,704 (1,129) 17,704 Investment securities 283 161 95,775 - 96,219 Total interest and dividend income 158,002 200 844,155 (157,629) 844,728 Interest expense: Deposits - - 68,978 (1,129) 67,849 Short-term borrowings - - 2,210 - 2,210 Long-term debt 26,235 5,383 6,474 - 38,092 Total interest expense 26,235 5,383 77,662 (1,129) 108,151 Net interest income (expense) 131,767 (5,183) 766,493 (156,500) 736,577 Provision for loan losses- non-covered loans 269 - 97,708 (5,955) 92,022 Provision for loan losses- covered loans - - 1,155 - 1,155 Net interest income (expense) after provision for loan losses 131,498 (5,183) 667,630 (150,545) 643,400 Service charges on deposit accounts - - 80,609 - 80,609 Other service fees - - 116,731 (1,388) 115,343 Mortgage banking activities - - 22,110 - 22,110 Other-than-temporary impairment losses on debt securities - - (8,299) - (8,299) Net gain, including impairment on equity securities - - 181 - 181 Net profit (loss) on trading account debt securities 160 - (1,101) 8 (933) Adjustments (expense) to indemnity reserves on loans sold - - (4,896) - (4,896) FDIC loss-share expense - - (8,732) - (8,732) Other operating income 9,175 1,225 26,893 (14) 37,279 Total non-interest income 9,335 1,225 223,496 (1,394) 232,662 Operating expenses: Personnel costs 25,788 - 214,900 - 240,688 Net occupancy expenses 1,949 - 41,092 - 43,041 Equipment expenses 1,067 - 31,153 - 32,220 Other taxes 92 - 21,617 - 21,709 Professional fees 6,188 (492) 136,778 (290) 142,184 Communications 282 - 11,566 - 11,848 Business promotion 959 - 23,983 - 24,942 FDIC deposit insurance - - 12,665 - 12,665 Other real estate owned (OREO) expenses - - 29,488 - 29,488 Other operating expenses (35,655) 26 91,417 (1,109) 54,679 Amortization of intangibles - - 4,689 - 4,689 Total operating expenses 670 (466) 619,348 (1,399) 618,153 Income (loss) before income tax and equity in earnings of subsidiaries 140,163 (3,492) 271,778 (150,540) 257,909 Income tax expense (benefit) - (1,222) 67,639 2,321 68,738 Income (loss) before equity in earnings of subsidiaries 140,163 (2,270) 204,139 (152,861) 189,171 Equity in undistributed earnings of subsidiaries 49,008 21,628 - (70,636) - Net Income $ 189,171 $ 19,358 $ 204,139 $ (223,497) $ 189,171 Comprehensive income, net of tax $ 206,514 $ 21,286 $ 221,490 $ (242,776) $ 206,514 Condensed Consolidating Statement of Cash Flow s (Unaudited) Six months ended June 30, 2018 All other Popular, Inc. PNA subsidiaries Elimination Popular, Inc. (In thousands) Holding Co. Holding Co. and eliminations entries Consolidated Cash flows from operating activities: Net income $ 371,107 $ 20,142 $ 393,416 $ (413,558) $ 371,107 Adjustments to reconcile net income to net cash provided by (used in) operating activities: Equity in earnings of subsidiaries, net of dividends or distributions (37,545) (26,050) - 63,595 - Dividends receivable from subsidiaries (300,000) - - 300,000 - Provision for loan losses (41) - 131,158 - 131,117 Amortization of intangibles - - 4,649 - 4,649 Depreciation and amortization of premises and equipment 360 - 25,215 - 25,575 Net accretion of discounts and amortization of premiums and deferred fees 1,043 14 (16,303) - (15,246) Share-based compensation 3,711 - 1,734 - 5,445 Impairment losses on long-lived assets - - 272 - 272 Fair value adjustments on mortgage servicing rights - - 8,929 - 8,929 FDIC loss-share income - - (94,725) - (94,725) Adjustments to indemnity reserves on loans sold - - 3,453 - 3,453 Earnings from investments under the equity method, net of dividends or distributions (7,497) (396) 2,493 - (5,400) Deferred income tax (benefit) expense - (933) (140,176) 43 (141,066) (Gain) loss on: Disposition of premises and equipment and other productive assets (5) - (675) - (680) Sale of loans, including valuation adjustments on loans held for sale and mortgage banking activities - - (3,602) - (3,602) Sale of foreclosed assets, including write-downs - - 566 - 566 Acquisitions of loans held-for-sale - - (112,687) - (112,687) Proceeds from sale of loans held-for-sale - - 29,519 - 29,519 Net originations on loans held-for-sale - - (112,975) - (112,975) Net decrease (increase) in: Trading securities - - 219,005 (101) 218,904 Equity securities (739) - (385) - (1,124) Accrued income receivable (187) - 48,250 189 48,252 Other assets (847) 44 189,494 849 189,540 Net increase (decrease) in: Interest payable - 25 214 (189) 50 Pension and other postretirement benefits obligations - - 2,363 - 2,363 Other liabilities (2,082) 1,006 (179,060) (958) (181,094) Total adjustments (343,829) (26,290) 6,726 363,428 35 Net cash provided (used in) by operating activities 27,278 (6,148) 400,142 (50,130) 371,142 Cash flows from investing activities: Net decrease (increase) in money market investments 35,000 888 (3,371,774) (35,888) (3,371,774) Purchases of investment securities: Available-for-sale - - (2,767,257) - (2,767,257) Equity - - (11,309) 133 (11,176) Proceeds from calls, paydowns, maturities and redemptions of investment securities: Available-for-sale - - 2,291,230 - 2,291,230 Held-to-maturity - - 3,030 - 3,030 Proceeds from sale of investment securities: Equity - - 18,387 - 18,387 Net (disbursements) repayments on loans (4,040) - 61,629 4,301 61,890 Acquisition of loan portfolios - - (326,503) - (326,503) Net payments (to) from FDIC under loss-sharing agreements - - (25,012) - (25,012) Return of capital from equity method investments - 497 1,022 - 1,519 Capital contribution to subsidiary (10,000) - - 10,000 - Return of capital from wholly-owned subsidiaries 13,000 - - (13,000) - Acquisition of premises and equipment (405) - (31,285) - (31,690) Proceeds from insurance claims - - 720 - 720 Proceeds from sale of: Premises and equipment and other productive assets 9 - 5,213 - 5,222 Foreclosed assets - - 59,497 - 59,497 Net cash provided by (used in) investing activities 33,564 1,385 (4,092,412) (34,454) (4,091,917) Cash flows from financing activities: Net increase (decrease) in: Deposits - - 3,899,404 21,629 3,921,033 Assets sold under agreements to repurchase - - (84,010) - (84,010) Other short-term borrowings - 4,301 (95,008) (4,301) (95,008) Payments of notes payable - - (115,749) - (115,749) Proceeds from issuance of notes payable - - 140,000 - 140,000 Proceeds from issuance of common stock 9,007 - (189) - 8,818 Dividends paid to parent company - - (50,000) 50,000 - Dividends paid (52,617) - - - (52,617) Net payments for repurchase of common stock (267) - - (3) (270) Return of capital to parent company - - (13,000) 13,000 - Capital contribution from parent - - 10,000 (10,000) - Payments related to tax withholding for share-based compensation (2,162) - - - (2,162) Net cash (used in) provided by financing activities (46,039) 4,301 3,691,448 70,325 3,720,035 Net increase (decrease) in cash and due from banks, and restricted cash 14,803 (462) (822) (14,259) (740) Cash and due from banks, and restricted cash at beginning of period 48,120 462 412,225 (48,178) 412,629 Cash and due from banks, and restricted cash at end of period $ 62,923 $ - $ 411,403 $ (62,437) $ 411,889 Condensed Consolidating Statement of Cash Flow s (Unaudited) Six months ended June 30, 2017 All other Popular, Inc. PNA subsidiaries Elimination Popular, Inc. (In thousands) Holding Co. Holding Co. and eliminations entries Consolidated Cash flows from operating activities: Net income $ 189,171 $ 19,358 $ 204,139 $ (223,497) $ 189,171 Adjustments to reconcile net income to net cash provided by (used in) operating activities: Equity in earnings of subsidiaries, net of dividends or distributions (49,008) (21,628) - 70,636 - Provision for loan losses 269 - 92,908 - 93,177 Amortization of intangibles - - 4,689 - 4,689 Depreciation and amortization of premises and equipment 320 - 23,608 - 23,928 Net accretion of discounts and amortization of premiums and deferred fees 1,043 13 (14,566) - (13,510) Other-than-temporary impairment on debt securities - - 8,299 - 8,299 Fair value adjustments on mortgage servicing rights - - 14,000 - 14,000 FDIC loss-share expense - - 8,732 - 8,732 Adjustments (expense) to indemnity reserves on loans sold - - 4,896 - 4,896 (Earnings) losses from investments under the equity method, net of dividends or distributions (6,338) (1,225) 820 - (6,743) Deferred income tax (benefit) expense - (1,222) 53,578 (2) 52,354 (Gain) loss on: Disposition of premises and equipment and other productive assets (16) - 5,533 - 5,517 Sale of loans, including valuation adjustments on loans held for sale and mortgage banking activities - - (12,631) - (12,631) Sale of foreclosed assets, including write-downs - - 13,603 - 13,603 Acquisitions of loans held-for-sale - - (153,085) - (153,085) Proceeds from sale of loans held-for-sale - - 58,857 - 58,857 Net originations on loans held-for-sale - - (224,278) - (224,278) Net decrease (increase) in: Trading debt securities - - 334,136 - 334,136 Equity securities (630) - 558 (8) (80) Accrued income receivable (94) 6 2,002 25 1,939 Other assets (4,120) 37 (6,466) 3,802 (6,747) Net (decrease) increase in: Interest payable - - (164) (25) (189) Pension and other postretirement benefits obligations - - 883 - 883 Other liabilities (201) (564) (13,777) (1,476) (16,018) Total adjustments (58,775) (24,583) 202,135 72,952 191,729 Net cash provided by (used in) operating activities 130,396 (5,225) 406,274 (150,545) 380,900 Cash flows from investing activities: Net decrease (increase) in money market investments 35,001 5,096 (1,330,648) (41,896) (1,332,447) Purchases of investment securities: Available-for-sale - - (1,738,915) - (1,738,915) Equity - - (4,900) - (4,900) Proceeds from calls, paydowns, maturities and redemptions of investment securities: Available-for-sale - - 541,660 - 541,660 Held-to-maturity - - 2,860 - 2,860 Proceeds from sale of investment securities: Equity - - 2,541 - 2,541 Net repayments on loans 53 - 5,035 - 5,088 Proceeds from sale of loans - - 37,864 (37,864) - Acquisition of loan portfolios (31,909) - (267,942) 37,864 (261,987) Acquisition of trademark (5,560) - 5,560 - - Net payments from FDIC under loss-sharing agreements - - (14,819) - (14,819) Return of capital from equity method investments - - 3,362 - 3,362 Capital contribution to subsidiary (5,955) - 5,955 - - Acquisition of premises and equipment (275) - (29,717) - (29,992) Proceeds from sale of: Premises and equipment and other productive assets 21 - 5,165 - 5,186 Foreclosed assets - - 60,603 - 60,603 Net cash (used in) provided by investing activities (8,624) 5,096 (2,716,336) (41,896) (2,761,760) Cash flows from financing activities: Net increase (decrease) in: Deposits - - 2,589,253 36,478 2,625,731 Assets sold under agreements to repurchase - - (73,040) - (73,040) Payments of notes payable - - (35,074) - (35,074) Proceeds from issuance of notes payable - - 20,000 - 20,000 Proceeds from issuance of common stock 3,831 - - - 3,831 Dividends paid to parent company - - (156,500) 156,500 - Dividends paid (43,045) - - - (43,045) Net payments for repurchase of common stock (75,666) - - - (75,666) Capital contribution from parent - - 5,955 (5,955) - Payments related to tax withholding for share-based compensation (1,617) - - - (1,617) Net cash (used in) provided by financing activities (116,497) - 2,350,594 187,023 2,421,120 Net increase (decrease) in cash and due from banks 5,275 (129) 40,532 (5,418) 40,260 Cash and due from banks, and restricted cash at beginning of period 48,130 591 373,556 (48,081) 374,196 Cash and due from banks, and restricted cash at end of period $ 53,405 $ 462 $ 414,088 $ (53,499) $ 414,456</t>
  </si>
  <si>
    <t>Basis of presentation and summary of significant accounting policies (Policies)</t>
  </si>
  <si>
    <t>Accounting Policies</t>
  </si>
  <si>
    <t>Consolidation Policy Text Block</t>
  </si>
  <si>
    <t xml:space="preserve">Basis of Presentation The consolidated interim financial statements have been prepared without audit. The consolidated statement of financial condition data at December 31, 2017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reclassifications have been made to t he 2017 Consolidated Financial Statements and notes to the financial statements to conform to the 2018 presentation. Certain information and note disclosures normally incl 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 onsolidated F inancial S tatements of the Corporation for the year ended December 31, 2017 , included in the Corporation’s 2017 Form 10-K . Operating results for the interim periods disclosed herein are not necessarily indicative of the results that may be expected for a full year or any future period. </t>
  </si>
  <si>
    <t>Use of Estimates, Policy [Policy Text Block]</t>
  </si>
  <si>
    <t>Use of Estimates in the Preparation of Financial Statements The preparation of financial s 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Debt securities (Tables)</t>
  </si>
  <si>
    <t>Debt Securities, Available-For-Sale</t>
  </si>
  <si>
    <t>At June 30, 2018 Gross Gross Weighted Amortized unrealized unrealized Fair average (In thousands) cost gains losses value yield U.S. Treasury securities Within 1 year $ 1,277,840 $ 30 $ 4,517 $ 1,273,353 1.42 % After 1 to 5 years 3,372,451 977 58,687 3,314,741 1.93 After 5 to 10 years 394,072 - 5,201 388,871 2.50 Total U.S. Treasury securities 5,044,363 1,007 68,405 4,976,965 1.85 Obligations of U.S. Government sponsored entities Within 1 year 288,749 10 937 287,822 1.37 After 1 to 5 years 248,546 - 4,492 244,054 1.50 Total obligations of U.S. Government sponsored entities 537,295 10 5,429 531,876 1.43 Obligations of Puerto Rico, States and political subdivisions After 1 to 5 years 6,796 - 153 6,643 1.76 Total obligations of Puerto Rico, States and political subdivisions 6,796 - 153 6,643 1.76 Collateralized mortgage obligations - federal agencies After 1 to 5 years 1,075 - 8 1,067 1.93 After 5 to 10 years 124,736 - 6,214 118,522 1.69 After 10 years 721,252 1,389 32,561 690,080 2.09 Total collateralized mortgage obligations - federal agencies 847,063 1,389 38,783 809,669 2.03 Mortgage-backed securities Within 1 year 962 8 - 970 4.25 After 1 to 5 years 6,768 38 202 6,604 2.70 After 5 to 10 years 333,026 1,558 9,239 325,345 2.24 After 10 years 4,029,804 11,325 157,872 3,883,257 2.43 Total mortgage-backed securities 4,370,560 12,929 167,313 4,216,176 2.42 Other After 5 to 10 years 677 4 - 681 3.62 Total other 677 4 - 681 3.62 Total debt securities available-for-sale [1] $ 10,806,754 $ 15,339 $ 280,083 $ 10,542,010 2.07 % [1]Includes $8.2 billion pledged to secure public and trust deposits, assets sold under agreements to repurchase, credit facilities and loan servicing agreements that the secured parties are not permitted to sell or repledge the collateral, of which $7.5 billion serve as collateral for public funds. At December 31, 2017 Gross Gross Weighted Amortized unrealized unrealized Fair average (In thousands) cost gains losses value yield U.S. Treasury securities Within 1 year $ 1,112,791 $ 8 $ 2,101 $ 1,110,698 1.06 % After 1 to 5 years 2,550,116 - 26,319 2,523,797 1.55 After 5 to 10 years 293,579 281 191 293,669 2.24 Total U.S. Treasury securities 3,956,486 289 28,611 3,928,164 1.46 Obligations of U.S. Government sponsored entities Within 1 year 276,304 21 818 275,507 1.26 After 1 to 5 years 336,922 22 3,518 333,426 1.48 Total obligations of U.S. Government sponsored entities 613,226 43 4,336 608,933 1.38 Obligations of Puerto Rico, States and political subdivisions After 1 to 5 years 6,668 - 59 6,609 2.30 Total obligations of Puerto Rico, States and political subdivisions 6,668 - 59 6,609 2.30 Collateralized mortgage obligations - federal agencies Within 1 year 40 - - 40 2.60 After 1 to 5 years 16,972 173 75 17,070 2.90 After 5 to 10 years 36,186 57 526 35,717 2.31 After 10 years 914,568 2,789 26,431 890,926 2.01 Total collateralized mortgage obligations - federal agencies 967,766 3,019 27,032 943,753 2.03 Mortgage-backed securities Within 1 year 484 8 - 492 4.23 After 1 to 5 years 14,599 206 211 14,594 3.50 After 5 to 10 years 339,161 2,390 3,765 337,786 2.21 After 10 years 4,385,368 19,493 69,071 4,335,790 2.46 Total mortgage-backed securities 4,739,612 22,097 73,047 4,688,662 2.44 Other After 5 to 10 years 789 13 - 802 3.62 Total other 789 13 - 802 3.62 Total debt securities available-for-sale [1] $ 10,284,547 $ 25,461 $ 133,085 $ 10,176,923 1.96 % [1]Includes $6.6 billion pledged to secure public and trust deposits, assets sold under agreements to repurchase, credit facilities and loan servicing agreements that the secured parties are not permitted to sell or repledge the collateral, of which $5.6 billion serve as collateral for public funds.</t>
  </si>
  <si>
    <t>Debt Securities Available For Sale Unrealized Loss Position Fair Value [Table Text Block]</t>
  </si>
  <si>
    <t xml:space="preserve"> At June 30, 2018 Less than 12 months 12 months or more Total Gross Gross Gross Fair unrealized Fair unrealized Fair unrealized (In thousands) value losses value losses value losses U.S. Treasury securities $ 2,742,979 $ 50,265 $ 1,264,938 $ 18,140 $ 4,007,917 $ 68,405 Obligations of U.S. Government sponsored entities 147,211 847 381,273 4,582 528,484 5,429 Obligations of Puerto Rico, States and political subdivisions 6,643 153 - - 6,643 153 Collateralized mortgage obligations - federal agencies 195,626 4,469 541,559 34,314 737,185 38,783 Mortgage-backed securities 1,360,340 43,508 2,544,264 123,805 3,904,604 167,313 Total debt securities available-for-sale in an unrealized loss position $ 4,452,799 $ 99,242 $ 4,732,034 $ 180,841 $ 9,184,833 $ 280,083 At December 31, 2017 Less than 12 months 12 months or more Total Gross Gross Gross Fair unrealized Fair unrealized Fair unrealized (In thousands) value losses value losses value losses U.S. Treasury securities $ 2,608,473 $ 14,749 $ 1,027,066 $ 13,862 $ 3,635,539 $ 28,611 Obligations of U.S. Government sponsored entities 214,670 1,108 376,807 3,228 591,477 4,336 Obligations of Puerto Rico, States and political subdivisions 6,609 59 - - 6,609 59 Collateralized mortgage obligations - federal agencies 153,336 2,110 595,339 24,922 748,675 27,032 Mortgage-backed securities 1,515,295 12,529 2,652,359 60,518 4,167,654 73,047 Total debt securities available-for-sale in an unrealized loss position $ 4,498,383 $ 30,555 $ 4,651,571 $ 102,530 $ 9,149,954 $ 133,085</t>
  </si>
  <si>
    <t>Debt Securities, Held-to-maturity</t>
  </si>
  <si>
    <t xml:space="preserve"> At June 30, 2018 Gross Gross Weighted Amortized unrealized unrealized Fair average (In thousands) cost gains losses value yield Obligations of Puerto Rico, States and political subdivisions Within 1 year $ 3,445 $ - $ 7 $ 3,438 5.98 % After 1 to 5 years 16,195 89 144 16,140 6.06 After 5 to 10 years 26,140 317 1,369 25,088 3.62 After 10 years 45,148 3,636 60 48,724 1.90 Total obligations of Puerto Rico, States and political subdivisions 90,928 4,042 1,580 93,390 3.29 Collateralized mortgage obligations - federal agencies After 5 to 10 years 61 4 - 65 5.44 Total collateralized mortgage obligations - federal agencies 61 4 - 65 5.44 Trust preferred securities After 5 to 10 years 1,637 - - 1,637 8.33 After 10 years 11,561 - - 11,561 6.51 Total trust preferred securities 13,198 - - 13,198 6.73 Other Within 1 year 250 - - 250 3.52 After 1 to 5 years 500 - 7 493 2.97 Total other 750 - 7 743 3.15 Total debt securities held-to-maturity [1] $ 104,937 $ 4,046 $ 1,587 $ 107,396 3.72 % [1]Includes $90.9 million pledged to secure public and trust deposits that the secured parties are not permitted to sell or repledge the collateral. At December 31, 2017 Gross Gross Weighted Amortized unrealized unrealized Fair average (In thousands) cost gains losses value yield Obligations of Puerto Rico, States and political subdivisions Within 1 year $ 3,295 $ - $ 79 $ 3,216 5.96 % After 1 to 5 years 15,485 - 4,143 11,342 6.05 After 5 to 10 years 29,240 - 8,905 20,335 3.89 After 10 years 44,734 3,834 222 48,346 1.93 Total obligations of Puerto Rico, States and political subdivisions 92,754 3,834 13,349 83,239 3.38 Collateralized mortgage obligations - federal agencies After 5 to 10 years 67 4 - 71 5.45 Total collateralized mortgage obligations - federal agencies 67 4 - 71 5.45 Trust preferred securities After 5 to 10 years 1,637 - - 1,637 8.33 After 10 years 11,561 - - 11,561 6.51 Total trust preferred securities 13,198 - - 13,198 6.73 Other Within 1 year 500 - 7 493 1.96 After 1 to 5 years 500 - - 500 2.97 Total other 1,000 - 7 993 2.47 Total debt securities held-to-maturity [1] $ 107,019 $ 3,838 $ 13,356 $ 97,501 3.79 % [1]Includes $92.8 million pledged to secure public and trust deposits that the secured parties are not permitted to sell or repledge the collateral.</t>
  </si>
  <si>
    <t>Debt Securities Held To Maturity Unrealized Loss Position Fair Value [Table Text Block]</t>
  </si>
  <si>
    <t xml:space="preserve"> At June 30, 2018 Less than 12 months 12 months or more Total Gross Gross Gross Fair unrealized Fair unrealized Fair unrealized (In thousands) value losses value losses value losses Obligations of Puerto Rico, States and political subdivisions $ 7,236 $ 19 $ 29,524 $ 1,561 $ 36,760 $ 1,580 Other 250 - 493 7 743 7 Total debt securities held-to-maturity in an unrealized loss position $ 7,486 $ 19 $ 30,017 $ 1,568 $ 37,503 $ 1,587 At December 31, 2017 Less than 12 months 12 months or more Total Gross Gross Gross Fair unrealized Fair unrealized Fair unrealized (In thousands) value losses value losses value losses Obligations of Puerto Rico, States and political subdivisions $ - $ - $ 35,696 $ 13,349 $ 35,696 $ 13,349 Other - - 743 7 743 7 Total debt securities held-to-maturity in an unrealized loss position $ - $ - $ 36,439 $ 13,356 $ 36,439 $ 13,356</t>
  </si>
  <si>
    <t>Schedule Of Securities Aggregate Amortized Cost Exceed 10 Of Stockholders Equity [Table Text Block]</t>
  </si>
  <si>
    <t>June 30, 2018 December 31, 2017 (In thousands) Amortized cost Fair value Amortized cost Fair value FNMA $ 3,330,286 $ 3,207,410 $ 3,621,537 $ 3,572,474 Freddie Mac 1,212,413 1,164,737 1,358,708 1,335,685</t>
  </si>
  <si>
    <t>Loans (Tables)</t>
  </si>
  <si>
    <t>ASC Subtopic 310-30</t>
  </si>
  <si>
    <t>Accretable Yield For Acquired Loans [Table Text Block]</t>
  </si>
  <si>
    <t>Activity in the accretable yield of acquired loans accounted for pursuant to ASC 310-30 For the quarter ended For the six months ended (In thousands) June 30, 2018 June 30, 2017 June 30, 2018 June 30, 2017 Beginning balance $ 1,204,726 $ 1,290,984 $ 1,214,488 $ 1,288,983 Additions - 2,601 3,437 5,855 Accretion (40,806) (44,910) (82,866) (90,638) Change in expected cash flows 14,122 (3,003) 42,983 41,472 Ending balance [1] $ 1,178,042 $ 1,245,672 $ 1,178,042 $ 1,245,672 [1] At June 30, 2018, includes $0.9 billion of loans considered non-credit impaired at the acquisition date (June 30, 2017 - $0.9 billion).</t>
  </si>
  <si>
    <t>Certain Loans Acquired in Transfer Not Accounted for as Debt Securities Acquired During Period [Table Text Block]</t>
  </si>
  <si>
    <t>Carrying amount of acquired loans accounted for pursuant to ASC 310-30 For the quarter ended For the six months ended (In thousands) June 30, 2018 June 30, 2017 June 30, 2018 June 30, 2017 Beginning balance $ 2,085,191 $ 2,245,624 $ 2,108,993 $ 2,301,024 Additions - 4,298 5,272 9,879 Accretion 40,806 44,910 82,866 90,638 Collections / loan sales / charge-offs (92,540) (126,168) (163,674) (232,877) Ending balance [1] $ 2,033,457 $ 2,168,664 $ 2,033,457 $ 2,168,664 Allowance for loan losses (156,328) (103,597) (156,328) (103,597) Ending balance, net of ALLL $ 1,877,129 $ 2,065,067 $ 1,877,129 $ 2,065,067 [1] At June 30, 2018, includes $1.5 billion of loans considered non-credit impaired at the acquisition date (June 30, 2017 - $1.6 billion).</t>
  </si>
  <si>
    <t>Loans Held in Portfolio | Non Covered Loans</t>
  </si>
  <si>
    <t>Past Due Financing Receivables Table Text Block</t>
  </si>
  <si>
    <t>June 30, 2018 Puerto Rico Past due Past due 90 days or more 30-59 60-89 90 days Total Non-accrual Accruing (In thousands) days days or more past due Current Loans HIP loans loans [1] Commercial multi-family $ 331 $ - $ 2,274 $ 2,605 $ 144,860 $ 147,465 $ 790 $ - Commercial real estate: Non-owner occupied 3,703 126,456 34,861 165,020 2,148,452 2,313,472 27,506 - Owner occupied 28,402 9,722 112,786 150,910 1,584,275 1,735,185 86,000 - Commercial and industrial 3,308 3,004 49,058 55,370 2,796,106 2,851,476 48,485 573 Construction - - 2,559 2,559 94,616 97,175 2,559 - Mortgage 308,128 132,591 1,389,963 1,830,682 4,812,444 6,643,126 373,257 871,011 Leasing 6,392 2,008 3,696 12,096 860,002 872,098 3,696 - Consumer: Credit cards 9,997 7,700 29,024 46,721 1,032,813 1,079,534 - 29,024 Home equity lines of credit 54 176 349 579 5,044 5,623 12 337 Personal 11,757 8,066 21,051 40,874 1,198,261 1,239,135 19,910 32 Auto 24,984 7,377 12,855 45,216 869,847 915,063 12,855 - Other 169 143 15,264 15,576 132,189 147,765 14,768 496 Total $ 397,225 $ 297,243 $ 1,673,740 $ 2,368,208 $ 15,678,909 $ 18,047,117 $ 589,838 $ 901,473 [1] Loans HIP of $183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June 30, 2018 Popular U.S. Past due Past due 90 days or more 30-59 60-89 90 days Total Non-accrual Accruing (In thousands) days days or more past due Current Loans HIP loans loans [1] Commercial multi-family $ 633 $ 19 $ - $ 652 $ 1,319,746 $ 1,320,398 $ - $ - Commercial real estate: Non-owner occupied - 10,852 365 11,217 1,865,077 1,876,294 365 - Owner occupied 1,587 1,918 1,435 4,940 279,742 284,682 1,435 - Commercial and industrial 222 1,661 82,738 84,621 976,400 1,061,021 368 - Construction 4,428 - 17,901 22,329 779,819 802,148 17,901 - Mortgage 1,051 3,804 11,398 16,253 717,332 733,585 11,398 - Legacy 471 15 3,663 4,149 25,101 29,250 3,663 - Consumer: Credit cards 1 - 12 13 56 69 12 - Home equity lines of credit 1,287 425 15,900 17,612 140,181 157,793 15,900 - Personal 2,075 1,666 2,318 6,059 289,889 295,948 2,318 - Other - - 1 1 210 211 1 - Total $ 11,755 $ 20,360 $ 135,731 $ 167,846 $ 6,393,553 $ 6,561,399 $ 53,361 $ - [1] Loans HIP of $82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June 30, 2018 Popular, Inc. Past due Past due 90 days or more 30-59 60-89 90 days Total Non-accrual Accruing (In thousands) days days or more past due Current Loans HIP [3] [4] loans loans [5] Commercial multi-family $ 964 $ 19 $ 2,274 $ 3,257 $ 1,464,606 $ 1,467,863 $ 790 $ - Commercial real estate: Non-owner occupied 3,703 137,308 35,226 176,237 4,013,529 4,189,766 27,871 - Owner occupied 29,989 11,640 114,221 155,850 1,864,017 2,019,867 87,435 - Commercial and industrial 3,530 4,665 131,796 139,991 3,772,506 3,912,497 48,853 573 Construction 4,428 - 20,460 24,888 874,435 899,323 20,460 - Mortgage [1] 309,179 136,395 1,401,361 1,846,935 5,529,776 7,376,711 384,655 871,011 Leasing 6,392 2,008 3,696 12,096 860,002 872,098 3,696 - Legacy [2] 471 15 3,663 4,149 25,101 29,250 3,663 - Consumer: Credit cards 9,998 7,700 29,036 46,734 1,032,869 1,079,603 12 29,024 Home equity lines of credit 1,341 601 16,249 18,191 145,225 163,416 15,912 337 Personal 13,832 9,732 23,369 46,933 1,488,150 1,535,083 22,228 32 Auto 24,984 7,377 12,855 45,216 869,847 915,063 12,855 - Other 169 143 15,265 15,577 132,399 147,976 14,769 496 Total $ 408,980 $ 317,603 $ 1,809,471 $ 2,536,054 $ 22,072,462 $ 24,608,516 $ 643,199 $ 901,473 December 31, 2017 Puerto Rico Past due Past due 90 days or more 30-59 60-89 90 days Total Non-covered Non-accrual Accruing (In thousands) days days or more past due Current loans HIP loans loans [1] Commercial multi-family $ - $ 426 $ 1,210 $ 1,636 $ 144,763 $ 146,399 $ 1,115 $ - Commercial real estate: Non-owner occupied 39,617 131 28,045 67,793 2,336,766 2,404,559 18,866 - Owner occupied 7,997 2,291 123,929 134,217 1,689,397 1,823,614 101,068 - Commercial and industrial 3,556 1,251 40,862 45,669 2,845,658 2,891,327 40,177 685 Construction - - 170 170 95,199 95,369 - - Mortgage 217,890 77,833 1,596,763 1,892,486 4,684,293 6,576,779 306,697 1,204,691 Leasing 10,223 1,490 2,974 14,687 795,303 809,990 2,974 - Consumer: Credit cards 7,319 4,464 18,227 30,010 1,063,211 1,093,221 - 18,227 Home equity lines of credit 438 395 257 1,090 4,997 6,087 - 257 Personal 13,926 6,857 19,981 40,764 1,181,548 1,222,312 19,460 141 Auto 24,405 5,197 5,466 35,068 815,745 850,813 5,466 - Other 537 444 16,765 17,746 139,842 157,588 15,617 1,148 Total $ 325,908 $ 100,779 $ 1,854,649 $ 2,281,336 $ 15,796,722 $ 18,078,058 $ 511,440 $ 1,225,149 [1] Non-covered loans HIP of $118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7 Popular U.S. Past due Past due 90 days or more 30-59 60-89 90 days Total Non-covered Non-accrual Accruing (In thousands) days days or more past due Current loans HIP loans loans [1] Commercial multi-family $ 395 $ - $ 784 $ 1,179 $ 1,209,514 $ 1,210,693 $ 784 $ - Commercial real estate: Non-owner occupied 4,028 1,186 1,599 6,813 1,681,498 1,688,311 1,599 - Owner occupied 2,684 - 862 3,546 315,429 318,975 862 - Commercial and industrial 1,121 5,278 97,427 103,826 901,157 1,004,983 594 - Construction - - - - 784,660 784,660 - - Mortgage 13,453 6,148 14,852 34,453 659,175 693,628 14,852 - Legacy 291 417 3,039 3,747 29,233 32,980 3,039 - Consumer: Credit cards 3 2 11 16 84 100 11 - Home equity lines of credit 4,653 3,675 14,997 23,325 158,760 182,085 14,997 - Personal 3,342 2,149 2,779 8,270 289,732 298,002 2,779 - Other - - - - 319 319 - - Total $ 29,970 $ 18,855 $ 136,350 $ 185,175 $ 6,029,561 $ 6,214,736 $ 39,517 $ - [1] Non-covered loans HIP of $97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 December 31, 2017 Popular, Inc. Past due Past due 90 days or more 30-59 60-89 90 days Total Non-covered Non-accrual Accruing (In thousands) days days or more past due Current loans HIP [3] [4] loans loans [5] Commercial multi-family $ 395 $ 426 $ 1,994 $ 2,815 $ 1,354,277 $ 1,357,092 $ 1,899 $ - Commercial real estate: Non-owner occupied 43,645 1,317 29,644 74,606 4,018,264 4,092,870 20,465 - Owner occupied 10,681 2,291 124,791 137,763 2,004,826 2,142,589 101,930 - Commercial and industrial 4,677 6,529 138,289 149,495 3,746,815 3,896,310 40,771 685 Construction - - 170 170 879,859 880,029 - - Mortgage [1] 231,343 83,981 1,611,615 1,926,939 5,343,468 7,270,407 321,549 1,204,691 Leasing 10,223 1,490 2,974 14,687 795,303 809,990 2,974 - Legacy [2] 291 417 3,039 3,747 29,233 32,980 3,039 - Consumer: Credit cards 7,322 4,466 18,238 30,026 1,063,295 1,093,321 11 18,227 Home equity lines of credit 5,091 4,070 15,254 24,415 163,757 188,172 14,997 257 Personal 17,268 9,006 22,760 49,034 1,471,280 1,520,314 22,239 141 Auto 24,405 5,197 5,466 35,068 815,745 850,813 5,466 - Other 537 444 16,765 17,746 140,161 157,907 15,617 1,148 Total $ 355,878 $ 119,634 $ 1,990,999 $ 2,466,511 $ 21,826,283 $ 24,292,794 $ 550,957 $ 1,225,149</t>
  </si>
  <si>
    <t>Loans Held in Portfolio | Covered loans</t>
  </si>
  <si>
    <t xml:space="preserve">December 31, 2017 Past due Past due 90 days or more 30-59 60-89 90 days Total Covered Non-accrual Accruing (In thousands) days days or more past due Current loans HIP [2] loans loans Mortgage $ 16,640 $ 5,453 $ 59,018 $ 81,111 $ 421,818 $ 502,929 $ 3,165 $ - Consumer 518 147 988 1,653 12,692 14,345 188 - Total covered loans [1] $ 17,158 $ 5,600 $ 60,006 $ 82,764 $ 434,510 $ 517,274 $ 3,353 $ - [1] Covered loans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es. [2] Includes $279 million pledged to secure credit facilities at the FHLB which are not permitted to sell or repledge the collateral. </t>
  </si>
  <si>
    <t>Allowance for loan losses (Tables)</t>
  </si>
  <si>
    <t>Allowance For Credit Losses On Financing Receivables Table Text Block</t>
  </si>
  <si>
    <t>For the quarter ended June 30, 2018 Puerto Rico - Non-covered loans (In thousands) Commercial Construction Mortgage Leasing Consumer Total Allowance for credit losses: Beginning balance $ 188,522 $ 2,657 $ 153,301 $ 12,912 $ 176,203 $ 533,595 Provision (reversal of provision) 10,364 (2,193) 6,955 2,530 26,749 44,405 Charge-offs (11,502) (18) (12,847) (1,803) (31,151) (57,321) Recoveries 3,542 319 1,272 646 7,077 12,856 Allowance transferred from covered loans [1] - - 33,422 - 188 33,610 Ending balance $ 190,926 $ 765 $ 182,103 $ 14,285 $ 179,066 $ 567,145 Specific ALLL $ 46,626 $ - $ 45,039 $ 362 $ 23,553 $ 115,580 General ALLL $ 144,300 $ 765 $ 137,064 $ 13,923 $ 155,513 $ 451,565 Loans held-in-portfolio: Impaired non-covered loans $ 359,447 $ 2,559 $ 507,580 $ 1,130 $ 105,922 $ 976,638 Non-covered loans held-in-portfolio excluding impaired loans 6,688,151 94,616 6,135,546 870,968 3,281,198 17,070,479 Total non-covered loans held-in-portfolio $ 7,047,598 $ 97,175 $ 6,643,126 $ 872,098 $ 3,387,120 $ 18,047,117 [1] Represents the allowance transferred from covered to non-covered loans at June 30, 2018, due to the Termination Agreement with the FDIC. For the quarter ended June 30, 2018 Puerto Rico - Covered loans (In thousands) Commercial Construction Mortgage Leasing Consumer Total Allowance for credit losses: Beginning balance $ - $ - $ 33,422 $ - $ 188 $ 33,610 Provision - - - - - - Charge-offs - - - - - - Recoveries - - - - - - Allowance transferred to non-covered loans - - (33,422) - (188) (33,610) Ending balance $ - $ - $ - $ - $ - $ - Specific ALLL $ - $ - $ - $ - $ - $ - General ALLL $ - $ - $ - $ - $ - $ - Loans held-in-portfolio: Impaired covered loans $ - $ - $ - $ - $ - $ - Covered loans held-in-portfolio excluding impaired loans - - - - - - Total covered loans held-in-portfolio $ - $ - $ - $ - $ - $ - For the quarter ended June 30, 2018 Popular U.S. (In thousands) Commercial Construction Mortgage Legacy Consumer Total Allowance for credit losses: Beginning balance $ 47,859 $ 7,092 $ 4,727 $ 652 $ 13,043 $ 73,373 Provision (reversal of provision) 13,193 (155) (346) (229) 3,186 15,649 Charge-offs (11,247) - (61) (14) (4,998) (16,320) Recoveries 1,115 - 43 291 1,722 3,171 Ending balance $ 50,920 $ 6,937 $ 4,363 $ 700 $ 12,953 $ 75,873 Specific ALLL $ - $ - $ 2,476 $ - $ 1,283 $ 3,759 General ALLL $ 50,920 $ 6,937 $ 1,887 $ 700 $ 11,670 $ 72,114 Loans held-in-portfolio: Impaired loans $ - $ 17,901 $ 9,728 $ - $ 6,563 $ 34,192 Loans held-in-portfolio excluding impaired loans 4,542,395 784,247 723,857 29,250 447,458 6,527,207 Total loans held-in-portfolio $ 4,542,395 $ 802,148 $ 733,585 $ 29,250 $ 454,021 $ 6,561,399 For the quarter ended June 30, 2018 Popular, Inc. (In thousands) Commercial Construction Mortgage Legacy Leasing Consumer Total Allowance for credit losses: Beginning balance $ 236,381 $ 9,749 $ 191,450 $ 652 $ 12,912 $ 189,434 $ 640,578 Provision (reversal of provision) 23,557 (2,348) 6,609 (229) 2,530 29,935 60,054 Charge-offs (22,749) (18) (12,908) (14) (1,803) (36,149) (73,641) Recoveries 4,657 319 1,315 291 646 8,799 16,027 Ending balance $ 241,846 $ 7,702 $ 186,466 $ 700 $ 14,285 $ 192,019 $ 643,018 Specific ALLL $ 46,626 $ - $ 47,515 $ - $ 362 $ 24,836 $ 119,339 General ALLL $ 195,220 $ 7,702 $ 138,951 $ 700 $ 13,923 $ 167,183 $ 523,679 Loans held-in-portfolio: Impaired loans $ 359,447 $ 20,460 $ 517,308 $ - $ 1,130 $ 112,485 $ 1,010,830 Loans held-in-portfolio excluding impaired loans 11,230,546 878,863 6,859,403 29,250 870,968 3,728,656 23,597,686 Total loans held-in-portfolio $ 11,589,993 $ 899,323 $ 7,376,711 $ 29,250 $ 872,098 $ 3,841,141 $ 24,608,516 For the six months ended June 30, 2018 Puerto Rico - Non-covered loans (In thousands) Commercial Construction Mortgage Leasing Consumer Total Allowance for credit losses: Beginning balance $ 171,531 $ 1,286 $ 159,081 $ 11,991 $ 174,215 $ 518,104 Provision (reversal of provision) 31,298 (1,030) 14,419 5,444 50,992 101,123 Charge-offs (18,291) 30 (26,638) (4,316) (59,523) (108,738) Recoveries 6,388 479 1,819 1,166 13,194 23,046 Allowance transferred from covered loans [1] - - 33,422 - 188 33,610 Ending balance $ 190,926 $ 765 $ 182,103 $ 14,285 $ 179,066 $ 567,145 Specific ALLL $ 46,626 $ - $ 45,039 $ 362 $ 23,553 $ 115,580 General ALLL $ 144,300 $ 765 $ 137,064 $ 13,923 $ 155,513 $ 451,565 Loans held-in-portfolio: Impaired non-covered loans $ 359,447 $ 2,559 $ 507,580 $ 1,130 $ 105,922 $ 976,638 Non-covered loans held-in-portfolio excluding impaired loans 6,688,151 94,616 6,135,546 870,968 3,281,198 17,070,479 Total non-covered loans held-in-portfolio $ 7,047,598 $ 97,175 $ 6,643,126 $ 872,098 $ 3,387,120 $ 18,047,117 [1] Represents the allowance transferred from covered to non-covered loans at June 30, 2018, due to the Termination Agreement with the FDIC. For the six months ended June 30, 2018 Puerto Rico - Covered loans (In thousands) Commercial Construction Mortgage Leasing Consumer Total Allowance for credit losses: Beginning balance $ - $ - $ 32,521 $ - $ 723 $ 33,244 Provision (reversal of provision) - - 2,265 - (535) 1,730 Charge-offs - - (1,446) - (2) (1,448) Recoveries - - 82 - 2 84 Allowance transferred to non-covered loans - - (33,422) - (188) (33,610) Ending balance $ - $ - $ - $ - $ - $ - Specific ALLL $ - $ - $ - $ - $ - $ - General ALLL $ - $ - $ - $ - $ - $ - Loans held-in-portfolio: Impaired covered loans $ - $ - $ - $ - $ - $ - Covered loans held-in-portfolio excluding impaired loans - - - - - - Total covered loans held-in-portfolio $ - $ - $ - $ - $ - $ - For the six months ended June 30, 2018 Popular U.S. (In thousands) Commercial Construction Mortgage Legacy Consumer Total Allowance for credit losses: Beginning balance $ 44,134 $ 7,076 $ 4,541 $ 798 $ 15,529 $ 72,078 Provision (reversal of provision) 23,748 (139) (464) (706) 5,825 28,264 Charge-offs (19,643) - (143) (171) (11,314) (31,271) Recoveries 2,681 - 429 779 2,913 6,802 Ending balance $ 50,920 $ 6,937 $ 4,363 $ 700 $ 12,953 $ 75,873 Specific ALLL $ - $ - $ 2,476 $ - $ 1,283 $ 3,759 General ALLL $ 50,920 $ 6,937 $ 1,887 $ 700 $ 11,670 $ 72,114 Loans held-in-portfolio: Impaired loans $ - $ 17,901 $ 9,728 $ - $ 6,563 $ 34,192 Loans held-in-portfolio excluding impaired loans 4,542,395 784,247 723,857 29,250 447,458 6,527,207 Total loans held-in-portfolio $ 4,542,395 $ 802,148 $ 733,585 $ 29,250 $ 454,021 $ 6,561,399 For the six months ended June 30, 2018 Popular, Inc. (In thousands) Commercial Construction Mortgage Legacy Leasing Consumer Total Allowance for credit losses: Beginning balance $ 215,665 $ 8,362 $ 196,143 $ 798 $ 11,991 $ 190,467 $ 623,426 Provision (reversal of provision) 55,046 (1,169) 16,220 (706) 5,444 56,282 131,117 Charge-offs (37,934) 30 (28,227) (171) (4,316) (70,839) (141,457) Recoveries 9,069 479 2,330 779 1,166 16,109 29,932 Ending balance $ 241,846 $ 7,702 $ 186,466 $ 700 $ 14,285 $ 192,019 $ 643,018 Specific ALLL $ 46,626 $ - $ 47,515 $ - $ 362 $ 24,836 $ 119,339 General ALLL $ 195,220 $ 7,702 $ 138,951 $ 700 $ 13,923 $ 167,183 $ 523,679 Loans held-in-portfolio: Impaired loans $ 359,447 $ 20,460 $ 517,308 $ - $ 1,130 $ 112,485 $ 1,010,830 Loans held-in-portfolio excluding impaired loans 11,230,546 878,863 6,859,403 29,250 870,968 3,728,656 23,597,686 Total loans held-in-portfolio $ 11,589,993 $ 899,323 $ 7,376,711 $ 29,250 $ 872,098 $ 3,841,141 $ 24,608,516 For the quarter ended June 30, 2017 Puerto Rico - Non-covered loans (In thousands) Commercial Construction Mortgage Leasing Consumer Total Allowance for credit losses: Beginning balance $ 187,631 $ 1,961 $ 144,937 $ 7,897 $ 124,091 $ 466,517 Provision (reversal of provision) (1,697) (2,858) 23,682 1,544 21,502 42,173 Charge-offs (21,575) (68) (21,493) (1,956) (28,002) (73,094) Recoveries 9,830 2,438 740 518 5,313 18,839 Ending balance $ 174,189 $ 1,473 $ 147,866 $ 8,003 $ 122,904 $ 454,435 Specific ALLL $ 41,982 $ - $ 47,954 $ 487 $ 21,999 $ 112,422 General ALLL $ 132,207 $ 1,473 $ 99,912 $ 7,516 $ 100,905 $ 342,013 Loans held-in-portfolio: Impaired non-covered loans $ 333,936 $ - $ 505,244 $ 1,668 $ 103,798 $ 944,646 Non-covered loans held-in-portfolio excluding impaired loans 6,822,150 96,904 5,313,039 741,935 3,157,991 16,132,019 Total non-covered loans held-in-portfolio $ 7,156,086 $ 96,904 $ 5,818,283 $ 743,603 $ 3,261,789 $ 17,076,665 For the quarter ended June 30, 2017 Puerto Rico - Covered Loans (In thousands) Commercial Construction Mortgage Leasing Consumer Total Allowance for credit losses: Beginning balance $ - $ - $ 27,341 $ - $ 430 $ 27,771 Provision - - 2,405 - 109 2,514 Charge-offs - - (606) - (17) (623) Recoveries - - 1,144 - 2 1,146 Ending balance $ - $ - $ 30,284 $ - $ 524 $ 30,808 Specific ALLL $ - $ - $ - $ - $ - $ - General ALLL $ - $ - $ 30,284 $ - $ 524 $ 30,808 Loans held-in-portfolio: Impaired covered loans $ - $ - $ - $ - $ - $ - Covered loans held-in-portfolio excluding impaired loans - - 521,066 - 15,275 536,341 Total covered loans held-in-portfolio $ - $ - $ 521,066 $ - $ 15,275 $ 536,341 For the quarter ended June 30, 2017 Popular U.S. (In thousands) Commercial Construction Mortgage Legacy Consumer Total Allowance for credit losses: Beginning balance $ 21,053 $ 8,036 $ 4,282 $ 1,166 $ 15,671 $ 50,208 Provision (reversal of provision) 6,623 (1,508) 302 (471) 2,846 7,792 Charge-offs (151) - (845) (542) (4,786) (6,324) Recoveries 794 - 383 840 1,078 3,095 Ending balance $ 28,319 $ 6,528 $ 4,122 $ 993 $ 14,809 $ 54,771 Specific ALLL $ - $ - $ 2,194 $ - $ 694 $ 2,888 General ALLL $ 28,319 $ 6,528 $ 1,928 $ 993 $ 14,115 $ 51,883 Loans held-in-portfolio: Impaired loans $ - $ - $ 8,896 $ - $ 3,229 $ 12,125 Loans held-in-portfolio excluding impaired loans 3,891,273 687,485 725,617 39,067 486,039 5,829,481 Total loans held-in-portfolio $ 3,891,273 $ 687,485 $ 734,513 $ 39,067 $ 489,268 $ 5,841,606 For the quarter ended June 30, 2017 Popular, Inc. (In thousands) Commercial Construction Mortgage Legacy Leasing Consumer Total Allowance for credit losses: Beginning balance $ 208,684 $ 9,997 $ 176,560 $ 1,166 $ 7,897 $ 140,192 $ 544,496 Provision (reversal of provision) 4,926 (4,366) 26,389 (471) 1,544 24,457 52,479 Charge-offs (21,726) (68) (22,944) (542) (1,956) (32,805) (80,041) Recoveries 10,624 2,438 2,267 840 518 6,393 23,080 Ending balance $ 202,508 $ 8,001 $ 182,272 $ 993 $ 8,003 $ 138,237 $ 540,014 Specific ALLL $ 41,982 $ - $ 50,148 $ - $ 487 $ 22,693 $ 115,310 General ALLL $ 160,526 $ 8,001 $ 132,124 $ 993 $ 7,516 $ 115,544 $ 424,704 Loans held-in-portfolio: Impaired loans $ 333,936 $ - $ 514,140 $ - $ 1,668 $ 107,027 $ 956,771 Loans held-in-portfolio excluding impaired loans 10,713,423 784,389 6,559,722 39,067 741,935 3,659,305 22,497,841 Total loans held-in-portfolio $ 11,047,359 $ 784,389 $ 7,073,862 $ 39,067 $ 743,603 $ 3,766,332 $ 23,454,612 For the six months ended June 30, 2017 Puerto Rico - Non-covered loans (In thousands) Commercial Construction Mortgage Leasing Consumer Total Allowance for credit losses: Beginning balance $ 189,686 $ 1,353 $ 143,320 $ 7,662 $ 125,963 $ 467,984 Provision (reversal of provision) (1,114) (2,394) 38,854 2,592 35,713 73,651 Charge-offs (32,646) (3,655) (36,476) (3,297) (49,814) (125,888) Recoveries 18,263 6,169 2,168 1,046 11,042 38,688 Ending balance $ 174,189 $ 1,473 $ 147,866 $ 8,003 $ 122,904 $ 454,435 Specific ALLL $ 41,982 $ - $ 47,954 $ 487 $ 21,999 $ 112,422 General ALLL $ 132,207 $ 1,473 $ 99,912 $ 7,516 $ 100,905 $ 342,013 Loans held-in-portfolio: Impaired non-covered loans $ 333,936 $ - $ 505,244 $ 1,668 $ 103,798 $ 944,646 Non-covered loans held-in-portfolio excluding impaired loans 6,822,150 96,904 5,313,039 741,935 3,157,991 16,132,019 Total non-covered loans held-in-portfolio $ 7,156,086 $ 96,904 $ 5,818,283 $ 743,603 $ 3,261,789 $ 17,076,665 For the six months ended June 30, 2017 Puerto Rico - Covered Loans (In thousands) Commercial Construction Mortgage Leasing Consumer Total Allowance for credit losses: Beginning balance $ - $ - $ 30,159 $ - $ 191 $ 30,350 Provision - - 715 - 440 1,155 Charge-offs - - (1,837) - (110) (1,947) Recoveries - - 1,247 - 3 1,250 Ending balance $ - $ - $ 30,284 $ - $ 524 $ 30,808 Specific ALLL $ - $ - $ - $ - $ - $ - General ALLL $ - $ - $ 30,284 $ - $ 524 $ 30,808 Loans held-in-portfolio: Impaired covered loans $ - $ - $ - $ - $ - $ - Covered loans held-in-portfolio excluding impaired loans - - 521,066 - 15,275 536,341 Total covered loans held-in-portfolio $ - $ - $ 521,066 $ - $ 15,275 $ 536,341 For the six months ended June 30, 2017 Popular U.S. (In thousands) Commercial Construction Mortgage Legacy Consumer Total Allowance for credit losses: Beginning balance $ 12,968 $ 8,172 $ 4,614 $ 1,343 $ 15,220 $ 42,317 Provision (reversal of provision) 14,245 (1,644) (134) (1,136) 7,040 18,371 Charge-offs (221) - (951) (583) (9,519) (11,274) Recoveries 1,327 - 593 1,369 2,068 5,357 Ending balance $ 28,319 $ 6,528 $ 4,122 $ 993 $ 14,809 $ 54,771 Specific ALLL $ - $ - $ 2,194 $ - $ 694 $ 2,888 General ALLL $ 28,319 $ 6,528 $ 1,928 $ 993 $ 14,115 $ 51,883 Loans held-in-portfolio: Impaired loans $ - $ - $ 8,896 $ - $ 3,229 $ 12,125 Loans held-in-portfolio excluding impaired loans 3,891,273 687,485 725,617 39,067 486,039 5,829,481 Total loans held-in-portfolio $ 3,891,273 $ 687,485 $ 734,513 $ 39,067 $ 489,268 $ 5,841,606 For the six months ended June 30, 2017 Popular, Inc. (In thousands) Commercial Construction Mortgage Legacy Leasing Consumer Total Allowance for credit losses: Beginning balance $ 202,654 $ 9,525 $ 178,093 $ 1,343 $ 7,662 $ 141,374 $ 540,651 Provision (reversal of provision) 13,131 (4,038) 39,435 (1,136) 2,592 43,193 93,177 Charge-offs (32,867) (3,655) (39,264) (583) (3,297) (59,443) (139,109) Recoveries 19,590 6,169 4,008 1,369 1,046 13,113 45,295 Ending balance $ 202,508 $ 8,001 $ 182,272 $ 993 $ 8,003 $ 138,237 $ 540,014 Specific ALLL $ 41,982 $ - $ 50,148 $ - $ 487 $ 22,693 $ 115,310 General ALLL $ 160,526 $ 8,001 $ 132,124 $ 993 $ 7,516 $ 115,544 $ 424,704 Loans held-in-portfolio: Impaired loans $ 333,936 $ - $ 514,140 $ - $ 1,668 $ 107,027 $ 956,771 Loans held-in-portfolio excluding impaired loans 10,713,423 784,389 6,559,722 39,067 741,935 3,659,305 22,497,841 Total loans held-in-portfolio $ 11,047,359 $ 784,389 $ 7,073,862 $ 39,067 $ 743,603 $ 3,766,332 $ 23,454,612</t>
  </si>
  <si>
    <t>Impaired Financing Receivables Table [Text Block]</t>
  </si>
  <si>
    <t>June 30, 2018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698 $ 698 $ 5 $ - $ - $ 698 $ 698 $ 5 Commercial real estate non-owner occupied 93,221 93,998 21,784 38,684 53,175 131,905 147,173 21,784 Commercial real estate owner occupied 130,312 178,448 7,253 21,064 28,347 151,376 206,795 7,253 Commercial and industrial 68,643 77,399 17,584 6,825 9,462 75,468 86,861 17,584 Construction - - - 2,559 2,559 2,559 2,559 - Mortgage 447,479 507,294 45,039 60,101 78,901 507,580 586,195 45,039 Leasing 1,130 1,130 362 - - 1,130 1,130 362 Consumer: Credit cards 33,321 33,321 5,363 - - 33,321 33,321 5,363 Personal 70,591 70,591 17,847 - - 70,591 70,591 17,847 Auto 1,035 1,035 200 - - 1,035 1,035 200 Other 975 975 143 - - 975 975 143 Total Puerto Rico $ 847,405 $ 964,889 $ 115,580 $ 129,233 $ 172,444 $ 976,638 $ 1,137,333 $ 115,580 June 30, 2018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Construction $ - $ - $ - $ 17,901 $ 18,128 $ 17,901 $ 18,128 $ - Mortgage 7,520 8,264 2,476 2,208 2,404 9,728 10,668 2,476 Consumer: HELOCs 4,670 4,685 1,043 1,122 1,147 5,792 $ 5,832 $ 1,043 Personal 550 550 240 221 221 771 $ 771 $ 240 Total Popular U.S. $ 12,740 $ 13,499 $ 3,759 $ 21,452 $ 21,900 $ 34,192 $ 35,399 $ 3,759 June 30, 2018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698 $ 698 $ 5 $ - $ - $ 698 $ 698 $ 5 Commercial real estate non-owner occupied 93,221 93,998 21,784 38,684 53,175 131,905 147,173 21,784 Commercial real estate owner occupied 130,312 178,448 7,253 21,064 28,347 151,376 206,795 7,253 Commercial and industrial 68,643 77,399 17,584 6,825 9,462 75,468 86,861 17,584 Construction - - - 20,460 20,687 20,460 20,687 - Mortgage 454,999 515,558 47,515 62,309 81,305 517,308 596,863 47,515 Leasing 1,130 1,130 362 - - 1,130 1,130 362 Consumer: Credit Cards 33,321 33,321 5,363 - - 33,321 33,321 5,363 HELOCs 4,670 4,685 1,043 1,122 1,147 5,792 5,832 1,043 Personal 71,141 71,141 18,087 221 221 71,362 71,362 18,087 Auto 1,035 1,035 200 - - 1,035 1,035 200 Other 975 975 143 - - 975 975 143 Total Popular, Inc. $ 860,145 $ 978,388 $ 119,339 $ 150,685 $ 194,344 $ 1,010,830 $ 1,172,732 $ 119,339 December 31, 2017 Puerto Rico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0,226 504,006 46,354 58,807 75,228 509,033 579,234 46,354 Leasing 1,456 1,456 475 - - 1,456 1,456 475 Consumer: Credit cards 33,676 33,676 5,569 - - 33,676 33,676 5,569 Personal 62,488 62,488 15,690 - - 62,488 62,488 15,690 Auto 2,007 2,007 425 - - 2,007 2,007 425 Other 1,009 1,009 165 - - 1,009 1,009 165 Total Puerto Rico $ 823,680 $ 907,523 $ 105,660 $ 109,444 $ 183,946 $ 933,124 $ 1,091,469 $ 105,660 December 31, 2017 Popular U.S. Impaired Loans – With an Impaired Loans Allowance With No Allowance Impaired Loans - Total Unpaid Unpaid Unpaid Recorded principal Related Recorded principal Recorded principal Related (In thousands) investment balance allowance investment balance investment balance allowance Mortgage $ 6,774 $ 8,439 $ 2,478 $ 2,468 $ 3,397 $ 9,242 $ 11,836 $ 2,478 Consumer: HELOCs 3,530 3,542 722 761 780 4,291 4,322 722 Personal 542 542 231 224 224 766 766 231 Total Popular U.S. $ 10,846 $ 12,523 $ 3,431 $ 3,453 $ 4,401 $ 14,299 $ 16,924 $ 3,431 December 31, 2017 Popular, Inc. Impaired Loans – With an Impaired Loans Allowance With No Allowance Impaired Loans - Total Unpaid Unpaid Unpaid Recorded principal Related Recorded principal Recorded principal Related (In thousands) investment balance allowance investment balance investment balance allowance Commercial multi-family $ 206 $ 206 $ 32 $ - $ - $ 206 $ 206 $ 32 Commercial real estate non-owner occupied 101,485 102,262 23,744 11,454 27,522 112,939 129,784 23,744 Commercial real estate owner occupied 127,634 153,495 10,221 24,634 57,219 152,268 210,714 10,221 Commercial and industrial 43,493 46,918 2,985 14,549 23,977 58,042 70,895 2,985 Mortgage 457,000 512,445 48,832 61,275 78,625 518,275 591,070 48,832 Leasing 1,456 1,456 475 - - 1,456 1,456 475 Consumer: Credit Cards 33,676 33,676 5,569 - - 33,676 33,676 5,569 HELOCs 3,530 3,542 722 761 780 4,291 4,322 722 Personal 63,030 63,030 15,921 224 224 63,254 63,254 15,921 Auto 2,007 2,007 425 - - 2,007 2,007 425 Other 1,009 1,009 165 - - 1,009 1,009 165 Total Popular, Inc. $ 834,526 $ 920,046 $ 109,091 $ 112,897 $ 188,347 $ 947,423 $ 1,108,393 $ 109,091 For the quarter ended June 30, 2018 Puerto Rico Popular U.S. Popular, Inc. Average Interest Average Interest Average Interest recorded income recorded income recorded income (In thousands) investment recognized investment recognized investment recognized Commercial multi-family $ 414 $ - $ - $ - $ 414 $ - Commercial real estate non-owner occupied 132,842 1,681 - - 132,842 1,681 Commercial real estate owner occupied 153,007 1,596 - - 153,007 1,596 Commercial and industrial 69,493 702 - - 69,493 702 Construction 3,426 - 8,951 - 12,377 - Mortgage 509,215 3,789 9,401 43 518,616 3,832 Leasing 1,246 - - - 1,246 - Consumer: Credit cards 33,293 - - - 33,293 - Helocs - - 5,436 - 5,436 - Personal 65,796 115 773 - 66,569 115 Auto 1,399 - - - 1,399 - Other 1,338 - - - 1,338 - Total Popular, Inc. $ 971,469 $ 7,883 $ 24,561 $ 43 $ 996,030 $ 7,926 For the quarter ended June 30, 2017 Puerto Rico Popular U.S. Popular, Inc. Average Interest Average Interest Average Interest recorded income recorded income recorded income (In thousands) investment recognized investment recognized investment recognized Commercial multi-family $ 78 $ 1 $ - $ - $ 78 $ 1 Commercial real estate non-owner occupied 117,744 1,341 - - 117,744 1,341 Commercial real estate owner occupied 160,001 1,534 - - 160,001 1,534 Commercial and industrial 63,558 502 - - 63,558 502 Mortgage 503,446 4,814 8,909 22 512,355 4,836 Leasing 1,736 - - - 1,736 - Consumer: Credit cards 36,812 - - - 36,812 - Helocs - - 2,570 - 2,570 - Personal 65,394 - 435 - 65,829 - Auto 2,075 - - - 2,075 - Other 736 - - - 736 - Total Popular, Inc. $ 951,580 $ 8,192 $ 11,914 $ 22 $ 963,494 $ 8,214 For the six months ended June 30, 2018 Puerto Rico Popular U.S. Popular, Inc. Average Interest Average Interest Average Interest recorded income recorded income recorded income (In thousands) investment recognized investment recognized investment recognized Commercial multi-family $ 344 $ - $ - $ - $ 344 $ - Commercial real estate non-owner occupied 126,208 3,104 - - 126,208 3,104 Commercial real estate owner occupied 152,761 3,195 - - 152,761 3,195 Commercial and industrial 65,676 1,397 - - 65,676 1,397 Construction 2,284 25 5,967 - 8,251 25 Mortgage 509,154 10,229 9,348 87 518,502 10,316 Leasing 1,316 - - - 1,316 - Consumer: Credit cards 33,421 - - - 33,421 - HELOCs - - 5,054 - 5,054 - Personal 64,693 254 770 - 65,463 254 Auto 1,602 - - - 1,602 - Other 1,228 - - - 1,228 - Total Popular, Inc. $ 958,687 $ 18,204 $ 21,139 $ 87 $ 979,826 $ 18,291 For the six months ended June 30, 2017 Puerto Rico Popular U.S. Popular, Inc. Average Interest Average Interest Average Interest recorded income recorded income recorded income (In thousands) investment recognized investment recognized investment recognized Commercial multi-family $ 79 $ 3 $ - $ - $ 79 $ 3 Commercial real estate non-owner occupied 118,514 2,697 - - 118,514 2,697 Commercial real estate owner occupied 161,199 3,198 - - 161,199 3,198 Commercial and industrial 60,602 1,144 - - 60,602 1,144 Mortgage 501,460 8,184 8,898 66 510,358 8,250 Leasing 1,763 - - - 1,763 - Consumer: Credit cards 37,029 - - - 37,029 - HELOCs - - 2,620 - 2,620 - Personal 65,610 - 329 - 65,939 - Auto 2,089 - - - 2,089 - Other 821 - - - 821 - Total Popular, Inc. $ 949,166 $ 15,226 $ 11,847 $ 66 $ 961,013 $ 15,292</t>
  </si>
  <si>
    <t>Schedule Of Breakdown Between Accrual And Nonaccrual Status Of Troubled Debt Restructurings [Table Text Block]</t>
  </si>
  <si>
    <t>Popular, Inc. June 30, 2018 December 31, 2017 (In thousands) Accruing Non-Accruing Total Related Allowance Accruing Non-Accruing Total Related Allowance Non-covered loans held-in-portfolio: Commercial $ 225,599 $ 104,440 $ 330,039 $ 45,277 $ 161,220 $ 59,626 $ 220,846 $ 32,472 Construction - 2,559 2,559 - - - - - Mortgage 825,372 141,753 967,125 47,515 803,278 126,798 930,076 48,832 Leases 764 366 1,130 362 863 393 1,256 475 Consumer 95,308 13,768 109,076 23,989 93,916 12,233 106,149 22,802 Non-covered loans held-in-portfolio 1,147,043 $ 262,886 $ 1,409,929 $ 117,143 $ 1,059,277 $ 199,050 $ 1,258,327 $ 104,581 Covered loans held-in-portfolio: Mortgage $ - $ - $ - $ - $ 2,658 $ 3,227 $ 5,885 $ - Covered loans held-in-portfolio $ - $ - $ - $ - $ 2,658 $ 3,227 $ 5,885 $ -</t>
  </si>
  <si>
    <t>Troubled Debt Restructurings Loan Count By Type Of Modification Table [Text Block]</t>
  </si>
  <si>
    <t>Popular, Inc. For the quarter ended June 30, 2018 For the six months ended June 30, 2018 Reduction in interest rate Extension of maturity date Combination of reduction in interest rate and extension of maturity date Other Reduction in interest rate Extension of maturity date Combination of reduction in interest rate and extension of maturity date Other Commercial multi-family - 1 - - - 1 - - Commercial real estate non-owner occupied - 6 - - 2 11 - - Commercial real estate owner occupied 3 23 - - 3 42 - - Commercial and industrial 1 31 - - 4 50 - - Construction - - - - 1 - - - Mortgage 26 6 67 22 45 10 103 45 Leasing - - 1 - - - 1 - Consumer: Credit cards 180 - 3 160 311 - 3 310 HELOCs - 7 3 - - 12 7 - Personal 468 1 - - 628 3 - - Auto - 2 1 - - 2 2 - Other 13 - - - 20 - 1 - Total 691 77 75 182 1,014 131 117 355 Popular, Inc. For the quarter ended June 30, 2017 For the six months ended June 30, 2017 Reduction in interest rate Extension of maturity date Combination of reduction in interest rate and extension of maturity date Other Reduction in interest rate Extension of maturity date Combination of reduction in interest rate and extension of maturity date Other Commercial real estate non-owner occupied 4 - - - 4 1 - - Commercial real estate owner occupied 1 8 - - 3 9 - - Commercial and industrial - 15 - - 2 21 - - Mortgage 18 15 114 32 32 21 218 100 Leasing - 1 2 - - 1 5 - Consumer: Credit cards 159 - - 152 285 - 1 310 HELOCs - 1 1 - - 1 1 - Personal 250 - - - 512 4 - 1 Auto - 3 1 1 - 4 2 1 Other 8 1 - 1 16 1 - 1 Total 440 44 118 186 854 63 227 413</t>
  </si>
  <si>
    <t>Troubled Debt Restructurings on Financing Receivables [Table Text Block]</t>
  </si>
  <si>
    <t>Popular, Inc. For the quarter ended June 30, 2018 (Dollars in thousands) Loan count Pre-modification outstanding recorded investment Post-modification outstanding recorded investment Increase (decrease) in the allowance for loan losses as a result of modification Commercial multi-family 1 $ 567 $ 567 $ 43 Commercial real estate non-owner occupied 6 4,460 4,464 (46) Commercial real estate owner occupied 26 15,096 14,639 845 Commercial and industrial 32 36,153 35,971 13,934 Mortgage 121 15,325 14,016 777 Leasing 1 23 23 7 Consumer: Credit cards 343 3,478 3,503 398 HELOCs 10 860 817 107 Personal 469 7,253 7,251 1,720 Auto 3 60 59 10 Other 13 46 46 5 Total 1,025 $ 83,321 $ 81,356 $ 17,800 Popular, Inc. For the quarter ended June 30, 2017 (Dollars in thousands) Loan count Pre-modification outstanding recorded investment Post-modification outstanding recorded investment Increase (decrease) in the allowance for loan losses as a result of modification Commercial real estate non-owner occupied 4 $ 1,928 $ 1,762 $ 156 Commercial real estate owner occupied 9 1,546 1,535 87 Commercial and industrial 15 509 535 49 Mortgage 179 20,017 18,819 1,226 Leasing 3 122 120 34 Consumer: Credit cards 311 2,502 2,757 332 HELOCs 2 486 483 13 Personal 250 4,436 4,443 998 Auto 5 1,965 1,920 348 Other 10 1,891 1,891 55 Total 788 $ 35,402 $ 34,265 $ 3,298 Popular, Inc. For the six months ended June 30, 2018 (Dollars in thousands) Loan count Pre-modification outstanding recorded investment Post-modification outstanding recorded investment Increase (decrease) in the allowance for loan losses as a result of modification Commercial multi-family 1 $ 567 $ 567 $ 43 Commercial real estate non-owner occupied 13 27,446 27,387 6,754 Commercial real estate owner occupied 45 20,070 18,908 983 Commercial and industrial 54 47,222 46,494 13,824 Construction 1 4,210 4,293 474 Mortgage 203 25,598 22,935 1,234 Leasing 1 23 23 7 Consumer: Credit cards 624 6,404 6,804 852 HELOCs 19 1,725 1,673 374 Personal 631 10,325 10,321 2,730 Auto 4 194 191 33 Other 21 203 201 31 Total 1,617 $ 143,987 $ 139,797 $ 27,339 Popular, Inc. For the six months ended June 30, 2017 (Dollars in thousands) Loan count Pre-modification outstanding recorded investment Post-modification outstanding recorded investment Increase (decrease) in the allowance for loan losses as a result of modification Commercial real estate non-owner occupied 5 $ 2,069 $ 1,901 $ 145 Commercial real estate owner occupied 12 2,703 2,682 143 Commercial and industrial 23 828 2,923 468 Mortgage 371 41,085 38,332 2,240 Leasing 6 236 235 66 Consumer: Credit cards 596 4,904 5,400 644 HELOCs 2 486 483 13 Personal 517 9,034 9,038 2,031 Auto 7 2,001 1,957 354 Other 18 1,956 1,956 64 Total 1,557 $ 65,302 $ 64,907 $ 6,168</t>
  </si>
  <si>
    <t>T D R Loans Subsequent Default Table [Text Block]</t>
  </si>
  <si>
    <t>Popular, Inc. Defaulted during the quarter ended June 30, 2018 Defaulted during the six months ended June 30, 2018 (Dollars in thousands) Loan count Recorded investment as of first default date Loan count Recorded investment as of first default date Commercial real estate non-owner occupied 1 $ 17 1 $ 17 Commercial real estate owner occupied 1 50 3 136 Commercial and industrial 1 4 6 76 Mortgage 15 1,668 32 4,240 Consumer: Credit cards 102 1,073 125 2,155 Personal 38 578 55 1,438 Auto 1 22 1 22 Other 2 8 2 8 Total 161 $ 3,420 225 $ 8,092 Popular, Inc. Defaulted during the quarter ended June 30, 2017 Defaulted during the six months ended June 30, 2017 (Dollars in thousands) Loan count Recorded investment as of first default date Loan count Recorded investment as of first default date Commercial real estate non-owner occupied 1 $ 195 2 $ 457 Commercial real estate owner occupied 2 1,483 3 1,749 Commercial and industrial 1 21 3 565 Mortgage 30 2,542 62 5,896 Consumer: Credit cards 27 349 46 648 HELOCs 1 97 2 140 Personal 55 1,095 82 2,070 Auto 1 19 3 54 Other 1 9 1 9 Total 119 $ 5,810 204 $ 11,588</t>
  </si>
  <si>
    <t>Financing Receivable Credit Quality Indicators Table Text Block</t>
  </si>
  <si>
    <t>June 30, 2018 Special Pass/ (In thousands) Watch Mention Substandard Doubtful Loss Sub-total Unrated Total Puerto Rico Commercial multi-family $ 1,047 $ 3,851 $ 3,835 $ - $ - $ 8,733 $ 138,732 $ 147,465 Commercial real estate non-owner occupied 445,886 289,659 347,391 - - 1,082,936 1,230,536 2,313,472 Commercial real estate owner occupied 291,656 123,521 410,384 2,376 - 827,937 907,248 1,735,185 Commercial and industrial 614,880 110,201 209,893 375 92 935,441 1,916,035 2,851,476 Total Commercial 1,353,469 527,232 971,503 2,751 92 2,855,047 4,192,551 7,047,598 Construction - 889 3,896 - - 4,785 92,390 97,175 Mortgage 4,104 2,481 198,249 - - 204,834 6,438,292 6,643,126 Leasing - - 3,662 - 34 3,696 868,402 872,098 Consumer: Credit cards - - 29,024 - - 29,024 1,050,510 1,079,534 HELOCs - - 349 - - 349 5,274 5,623 Personal 480 444 20,846 - - 21,770 1,217,365 1,239,135 Auto - - 12,755 - 100 12,855 902,208 915,063 Other 92 - 15,081 - 235 15,408 132,357 147,765 Total Consumer 572 444 78,055 - 335 79,406 3,307,714 3,387,120 Total Puerto Rico $ 1,358,145 $ 531,046 $ 1,255,365 $ 2,751 $ 461 $ 3,147,768 $ 14,899,349 $ 18,047,117 Popular U.S. Commercial multi-family $ 41,569 $ 6,260 $ 6,749 $ - $ - $ 54,578 $ 1,265,820 $ 1,320,398 Commercial real estate non-owner occupied 71,105 9,113 38,540 - - 118,758 1,757,536 1,876,294 Commercial real estate owner occupied 37,527 7,691 8,459 - - 53,677 231,005 284,682 Commercial and industrial 4,041 101 100,741 - - 104,883 956,138 1,061,021 Total Commercial 154,242 23,165 154,489 - - 331,896 4,210,499 4,542,395 Construction 67,845 15,180 63,106 - - 146,131 656,017 802,148 Mortgage - - 11,398 - - 11,398 722,187 733,585 Legacy 600 368 2,737 - - 3,705 25,545 29,250 Consumer: Credit cards - - - - - - 69 69 HELOCs - - 4,243 - 11,657 15,900 141,893 157,793 Personal - - 1,409 - 909 2,318 293,630 295,948 Other - - 1 - - 1 210 211 Total Consumer - - 5,653 - 12,566 18,219 435,802 454,021 Total Popular U.S. $ 222,687 $ 38,713 $ 237,383 $ - $ 12,566 $ 511,349 $ 6,050,050 $ 6,561,399 Popular, Inc. Commercial multi-family $ 42,616 $ 10,111 $ 10,584 $ - $ - $ 63,311 $ 1,404,552 $ 1,467,863 Commercial real estate non-owner occupied 516,991 298,772 385,931 - - 1,201,694 2,988,072 4,189,766 Commercial real estate owner occupied 329,183 131,212 418,843 2,376 - 881,614 1,138,253 2,019,867 Commercial and industrial 618,921 110,302 310,634 375 92 1,040,324 2,872,173 3,912,497 Total Commercial 1,507,711 550,397 1,125,992 2,751 92 3,186,943 8,403,050 11,589,993 Construction 67,845 16,069 67,002 - - 150,916 748,407 899,323 Mortgage 4,104 2,481 209,647 - - 216,232 7,160,479 7,376,711 Legacy 600 368 2,737 - - 3,705 25,545 29,250 Leasing - - 3,662 - 34 3,696 868,402 872,098 Consumer: Credit cards - - 29,024 - - 29,024 1,050,579 1,079,603 HELOCs - - 4,592 - 11,657 16,249 147,167 163,416 Personal 480 444 22,255 - 909 24,088 1,510,995 1,535,083 Auto - - 12,755 - 100 12,855 902,208 915,063 Other 92 - 15,082 - 235 15,409 132,567 147,976 Total Consumer 572 444 83,708 - 12,901 97,625 3,743,516 3,841,141 Total Popular, Inc. $ 1,580,832 $ 569,759 $ 1,492,748 $ 2,751 $ 13,027 $ 3,659,117 $ 20,949,399 $ 24,608,516 The following table presents the weighted average obligor risk rating at June 30, 2018 for those classifications that consider a range of rating scales. Weighted average obligor risk rating (Scales 11 and 12) (Scales 1 through 8) Puerto Rico: Substandard Pass Commercial multi-family 11.21 5.76 Commercial real estate non-owner occupied 11.11 6.92 Commercial real estate owner occupied 11.21 7.19 Commercial and industrial 11.24 7.06 Total Commercial 11.18 7.02 Construction 11.66 7.83 Popular U.S. : Substandard Pass Commercial multi-family 11.00 7.29 Commercial real estate non-owner occupied 11.01 6.71 Commercial real estate owner occupied 11.17 7.42 Commercial and industrial 11.84 6.45 Total Commercial 11.56 6.86 Construction 11.28 7.78 Legacy 11.15 7.94 December 31, 2017 Special Pass/ (In thousands) Watch Mention Substandard Doubtful Loss Sub-total Unrated Total Puerto Rico [1] Commercial multi-family $ 1,387 $ 1,708 $ 6,831 $ - $ - $ 9,926 $ 136,473 $ 146,399 Commercial real estate non-owner occupied 327,811 335,011 307,579 - - 970,401 1,434,158 2,404,559 Commercial real estate owner occupied 243,966 215,652 354,990 2,124 - 816,732 1,006,882 1,823,614 Commercial and industrial 453,546 108,554 241,695 471 126 804,392 2,086,935 2,891,327 Total Commercial 1,026,710 660,925 911,095 2,595 126 2,601,451 4,664,448 7,265,899 Construction 110 4,122 1,545 - - 5,777 89,592 95,369 Mortgage 2,748 3,564 155,074 - - 161,386 6,415,393 6,576,779 Leasing - - 1,926 - 1,048 2,974 807,016 809,990 Consumer: Credit cards - - 18,227 - - 18,227 1,074,994 1,093,221 HELOCs - - 257 - - 257 5,830 6,087 Personal 429 659 20,790 - - 21,878 1,200,434 1,222,312 Auto - - 5,446 - 20 5,466 845,347 850,813 Other - - 16,324 - 440 16,764 140,824 157,588 Total Consumer 429 659 61,044 - 460 62,592 3,267,429 3,330,021 Total Puerto Rico $ 1,029,997 $ 669,270 $ 1,130,684 $ 2,595 $ 1,634 $ 2,834,180 $ 15,243,878 $ 18,078,058 Popular U.S. Commercial multi-family $ 11,808 $ 6,345 $ 7,936 $ - $ - $ 26,089 $ 1,184,604 $ 1,210,693 Commercial real estate non-owner occupied 46,523 16,561 37,178 - - 100,262 1,588,049 1,688,311 Commercial real estate owner occupied 28,183 30,893 8,590 - - 67,666 251,309 318,975 Commercial and industrial 4,019 603 123,935 - - 128,557 876,426 1,004,983 Total Commercial 90,533 54,402 177,639 - - 322,574 3,900,388 4,222,962 Construction 36,858 8,294 54,276 - - 99,428 685,232 784,660 Mortgage - - 14,852 - - 14,852 678,776 693,628 Legacy 688 426 3,302 - - 4,416 28,564 32,980 Consumer: Credit cards - - 11 - - 11 89 100 HELOCs - - 6,084 - 8,914 14,998 167,087 182,085 Personal - - 2,069 - 704 2,773 295,229 298,002 Other - - - - - - 319 319 Total Consumer - - 8,164 - 9,618 17,782 462,724 480,506 Total Popular U.S. $ 128,079 $ 63,122 $ 258,233 $ - $ 9,618 $ 459,052 $ 5,755,684 $ 6,214,736 Popular, Inc. Commercial multi-family $ 13,195 $ 8,053 $ 14,767 $ - $ - $ 36,015 $ 1,321,077 $ 1,357,092 Commercial real estate non-owner occupied 374,334 351,572 344,757 - - 1,070,663 3,022,207 4,092,870 Commercial real estate owner occupied 272,149 246,545 363,580 2,124 - 884,398 1,258,191 2,142,589 Commercial and industrial 457,565 109,157 365,630 471 126 932,949 2,963,361 3,896,310 Total Commercial 1,117,243 715,327 1,088,734 2,595 126 2,924,025 8,564,836 11,488,861 Construction 36,968 12,416 55,821 - - 105,205 774,824 880,029 Mortgage 2,748 3,564 169,926 - - 176,238 7,094,169 7,270,407 Legacy 688 426 3,302 - - 4,416 28,564 32,980 Leasing - - 1,926 - 1,048 2,974 807,016 809,990 Consumer: Credit cards - - 18,238 - - 18,238 1,075,083 1,093,321 HELOCs - - 6,341 - 8,914 15,255 172,917 188,172 Personal 429 659 22,859 - 704 24,651 1,495,663 1,520,314 Auto - - 5,446 - 20 5,466 845,347 850,813 Other - - 16,324 - 440 16,764 141,143 157,907 Total Consumer 429 659 69,208 - 10,078 80,374 3,730,153 3,810,527 Total Popular, Inc. $ 1,158,076 $ 732,392 $ 1,388,917 $ 2,595 $ 11,252 $ 3,293,232 $ 20,999,562 $ 24,292,794 The following table presents the weighted average obligor risk rating at December 31, 2017 for those classifications that consider a range of rating scales. Weighted average obligor risk rating (Scales 11 and 12) (Scales 1 through 8) Puerto Rico: [1] Substandard Pass Commercial multi-family 11.16 5.89 Commercial real estate non-owner occupied 11.06 6.99 Commercial real estate owner occupied 11.28 7.14 Commercial and industrial 11.16 7.11 Total Commercial 11.17 7.06 Construction 11.00 7.76 Popular U.S.: Substandard Pass Commercial multi-family 11.00 7.28 Commercial real estate non-owner occupied 11.04 6.74 Commercial real estate owner occupied 11.10 7.14 Commercial and industrial 11.82 6.17 Total Commercial 11.59 6.80 Construction 11.00 7.70 Legacy 11.11 7.93</t>
  </si>
  <si>
    <t>FDIC loss share asset and true up payment obligation (Tables)</t>
  </si>
  <si>
    <t>Table Text Block</t>
  </si>
  <si>
    <t>FDIC Indemnification Asset Roll Forward [Table Text Block]</t>
  </si>
  <si>
    <t>Quarters ended June 30, Six months ended June 30, (In thousands) 2018 2017 2018 2017 Balance at beginning of period $ 45,659 $ 64,077 $ 46,316 $ 69,334 FDIC loss-share Termination Agreement (45,659) - (45,659) - Accretion (amortization) - 147 (934) (629) Credit impairment losses to be covered under loss-sharing agreements - 2,126 104 2,274 Reimbursable expenses - 723 537 1,644 Net payments from FDIC under loss-sharing agreements - (14,003) (364) (14,003) Other adjustments attributable to FDIC loss-sharing agreements - - - (5,550) Balance at end of period $ - $ 53,070 $ - $ 53,070 Balance due to the FDIC for recoveries on covered assets - (487) - (487) Balance at end of period $ - $ 52,583 $ - $ 52,583</t>
  </si>
  <si>
    <t>Mortgage banking activities (Tables)</t>
  </si>
  <si>
    <t>Mortgage Banking Activities [Table Text Block]</t>
  </si>
  <si>
    <t>Quarters ended June 30, Six months ended June 30, (In thousands) 2018 2017 2018 2017 Mortgage servicing fees, net of fair value adjustments: Mortgage servicing fees $ 12,425 $ 13,021 $ 24,881 $ 26,473 Mortgage servicing rights fair value adjustments (4,622) (8,046) (8,929) (14,000) Total mortgage servicing fees, net of fair value adjustments 7,803 4,975 15,952 12,473 Net gain on sale of loans, including valuation on loans held-for-sale 2,460 7,250 3,517 12,631 Trading account (loss) profit: Unrealized gains (losses) on outstanding derivative positions 45 83 (176) 43 Realized (losses) gains on closed derivative positions (237) (1,567) 2,846 (3,037) Total trading account (loss) profit (192) (1,484) 2,670 (2,994) Total mortgage banking activities $ 10,071 $ 10,741 $ 22,139 $ 22,110</t>
  </si>
  <si>
    <t>Transfers of financial assets and mortgage servicing assets (Tables)</t>
  </si>
  <si>
    <t>Schedule Of Securitizations Of Financial Assets Accounted For As Sale [Text Block]</t>
  </si>
  <si>
    <t>Proceeds Obtained During the Quarter Ended June 30, 2018 (In thousands) Level 1 Level 2 Level 3 Initial Fair Value Assets Debt securities available-for-sale: Mortgage-backed securities - FNMA $ - $ 1,238 $ - $ 1,238 Total debt securities available-for-sale $ - $ 1,238 $ - $ 1,238 Trading account debt securities: Mortgage-backed securities - GNMA $ - $ 97,363 $ - $ 97,363 Mortgage-backed securities - FNMA - 19,203 - 19,203 Total trading account debt securities $ - $ 116,566 $ - $ 116,566 Mortgage servicing rights $ - $ - $ 2,158 $ 2,158 Total $ - $ 117,804 $ 2,158 $ 119,962 Proceeds Obtained During the Six Months Ended June 30, 2018 (In thousands) Level 1 Level 2 Level 3 Initial Fair Value Assets Debt securities available-for-sale: Mortgage-backed securities - FNMA $ - $ 6,960 $ - $ 6,960 Total debt securities available-for-sale $ - $ 6,960 $ - $ 6,960 Trading account debt securities: Mortgage-backed securities - GNMA $ - $ 209,858 $ - $ 209,858 Mortgage-backed securities - FNMA - 39,228 - 39,228 Total trading account debt securities $ - $ 249,086 $ - $ 249,086 Mortgage servicing rights $ - $ - $ 4,573 $ 4,573 Total $ - $ 256,046 $ 4,573 $ 260,619 Proceeds Obtained During the Quarter Ended June 30, 2017 (In thousands) Level 1 Level 2 Level 3 Initial Fair Value Assets Debt securities available-for-sale: Mortgage-backed securities - FNMA $ - $ 6,968 $ - $ 6,968 Total debt securities available-for-sale $ - $ 6,968 $ - $ 6,968 Trading account debt securities: Mortgage-backed securities - GNMA $ - $ 135,961 $ - $ 135,961 Mortgage-backed securities - FNMA - 30,455 - 30,455 Total trading account debt securities $ - $ 166,416 $ - $ 166,416 Mortgage servicing rights $ - $ - $ 2,708 $ 2,708 Total $ - $ 173,384 $ 2,708 $ 176,092 Proceeds Obtained During the Six Months Ended June 30, 2017 (In thousands) Level 1 Level 2 Level 3 Initial Fair Value Assets Debt securities available-for-sale: Mortgage-backed securities - FNMA $ - $ 11,720 $ - $ 11,720 Total debt securities available-for-sale $ - $ 11,720 $ - $ 11,720 Trading account debt securities: Mortgage-backed securities - GNMA $ - $ 282,938 $ - $ 282,938 Mortgage-backed securities - FNMA - 53,346 - 53,346 Total trading account debt securities $ - $ 336,284 $ - $ 336,284 Mortgage servicing rights $ - $ - $ 5,178 $ 5,178 Total $ - $ 348,004 $ 5,178 $ 353,182</t>
  </si>
  <si>
    <t>Schedule Of Servicing Assets At Fair Value Text Block</t>
  </si>
  <si>
    <t>Residential MSRs (In thousands) June 30, 2018 June 30, 2017 Fair value at beginning of period $ 168,031 $ 196,889 Additions 4,923 5,839 Changes due to payments on loans [1] (6,852) (9,276) Reduction due to loan repurchases (2,077) (1,102) Changes in fair value due to changes in valuation model inputs or assumptions - (3,622) Fair value at end of period $ 164,025 $ 188,728 [1] Represents changes due to collection / realization of expected cash flows over time.</t>
  </si>
  <si>
    <t>Schedule Of Assumptions For Fair Value On Securitization Date Of Interests Continued To Be Held By Transferor Servicing Assets Or Servicing Liabilities Text Block</t>
  </si>
  <si>
    <t xml:space="preserve"> Quarters ended Six months ended June 30, 2018 June 30, 2017 June 30, 2018 June 30, 2017 Prepayment speed 4.4 % 4.4 % 4.4 % 4.0 % Weighted average life (in years) 11.4 10.9 11.4 11.1 Discount rate (annual rate) 11.1 % 11.0 % 11.1 % 11.0 %</t>
  </si>
  <si>
    <t>Schedule of Sensitivity Analysis of Fair Value, Transferor's Interests in Transferred Financial Assets</t>
  </si>
  <si>
    <t>Originated MSRs Purchased MSRs June 30, December 31, June 30, December 31, (In thousands) 2018 2017 2018 2017 Fair value of servicing rights $ 69,232 $ 73,951 $ 94,793 $ 94,080 Weighted average life (in years) 7.6 7.3 6.9 6.5 Weighted average prepayment speed (annual rate) 4.4 % 5.1 % 4.9 % 5.7 % Impact on fair value of 10% adverse change $ (1,231) $ (1,503) $ (1,761) $ (2,070) Impact on fair value of 20% adverse change $ (2,430) $ (2,976) $ (3,473) $ (3,999) Weighted average discount rate (annual rate) 11.5 % 11.5 % 11.0 % 11.0 % Impact on fair value of 10% adverse change $ (3,108) $ (3,091) $ (4,101) $ (3,785) Impact on fair value of 20% adverse change $ (5,985) $ (5,971) $ (7,902) $ (7,235)</t>
  </si>
  <si>
    <t>Other Real Estate Owned (Tables)</t>
  </si>
  <si>
    <t>Other Real Estate Owned Roll Forward [Table Text Block]</t>
  </si>
  <si>
    <t>For the quarter ended June 30, 2018 Non-covered Non-covered Covered OREO OREO OREO (In thousands) Commercial/ Construction Mortgage Mortgage Total Balance at beginning of period $ 25,635 $ 127,426 $ 15,333 $ 168,394 Write-downs in value (748) (4,025) - (4,773) Additions 2,638 2,546 - 5,184 Sales (2,234) (24,450) - (26,684) Other adjustments (29) (29) - (58) Transfer to non-covered status [1] - 15,333 (15,333) - Ending balance $ 25,262 $ 116,801 $ - $ 142,063 [1] Represents the reclassification of OREOs to the non-covered category, pursuant to the Termination Agreement of all shared-loss agreements with the Federal Deposit Insurance Corporation related to loans acquired from Westernbank, that was completed on May 22, 2018. For the six months ended June 30, 2018 Non-covered Non-covered Covered OREO OREO OREO (In thousands) Commercial/ Construction Mortgage Mortgage Total Balance at beginning of period $ 21,411 $ 147,849 $ 19,595 $ 188,855 Write-downs in value (1,402) (6,539) (287) (8,228) Additions 7,041 5,530 - 12,571 Sales (2,623) (44,755) (3,282) (50,660) Other adjustments 835 (617) (693) (475) Transfer to non-covered status [1] - 15,333 (15,333) - Ending balance $ 25,262 $ 116,801 $ - $ 142,063 [1] Represents the reclassification of OREOs to the non-covered category, pursuant to the Termination Agreement of all shared-loss agreements with the Federal Deposit Insurance Corporation related to loans acquired from Westernbank, that was completed on May 22, 2018. For the quarter ended June 30, 2017 Non-covered Non-covered Covered OREO OREO OREO (In thousands) Commercial/ Construction Mortgage Mortgage Total Balance at beginning of period $ 22,554 $ 163,282 $ 29,926 $ 215,762 Write-downs in value (720) (9,104) (1,974) (11,798) Additions 3,084 24,662 4,106 31,852 Sales (971) (22,474) (5,392) (28,837) Other adjustments 2 781 (1,316) (533) Ending balance $ 23,949 $ 157,147 $ 25,350 $ 206,446 For the six months ended June 30, 2017 Non-covered Non-covered Covered OREO OREO OREO (In thousands) Commercial/ Construction Mortgage Mortgage Total Balance at beginning of period $ 20,401 $ 160,044 $ 32,128 $ 212,573 Write-downs in value (1,979) (11,859) (2,746) (16,584) Additions 7,622 50,916 8,215 66,753 Sales (1,964) (42,883) (10,789) (55,636) Other adjustments (131) 929 (1,458) (660) Ending balance $ 23,949 $ 157,147 $ 25,350 $ 206,446</t>
  </si>
  <si>
    <t>Other assets (Tables)</t>
  </si>
  <si>
    <t>Schedule Of Other Assets Table Text Block</t>
  </si>
  <si>
    <t>(In thousands) June 30, 2018 December 31, 2017 Net deferred tax assets (net of valuation allowance) $ 1,185,302 $ 1,035,110 Investments under the equity method 215,576 215,349 Prepaid taxes 42,038 168,852 Other prepaid expenses 89,462 84,771 Derivative assets 15,763 16,539 Trades receivable from brokers and counterparties 38,552 7,514 Receivables from investments maturities 50,000 70,000 Principal, interest and escrow servicing advances 87,577 107,299 Guaranteed mortgage loan claims receivable 104,712 163,819 Others 111,798 122,070 Total other assets $ 1,940,780 $ 1,991,323</t>
  </si>
  <si>
    <t>Goodwill and other intangible assets (Tables)</t>
  </si>
  <si>
    <t>Carrying Amount of Goodwill by Reportable Segments and Corporate Group</t>
  </si>
  <si>
    <t>June 30, 2018 Balance at Balance at Balance at Balance at January 1, Accumulated January 1, June 30, Accumulated June 30, 2018 impairment 2018 2018 impairment 2018 (In thousands) (gross amounts) losses (net amounts) (gross amounts) losses (net amounts) Banco Popular de Puerto Rico $ 280,221 $ 3,801 $ 276,420 $ 280,221 $ 3,801 $ 276,420 Popular U.S. 515,285 164,411 350,874 515,285 164,411 350,874 Total Popular, Inc. $ 795,506 $ 168,212 $ 627,294 $ 795,506 $ 168,212 $ 627,294 December 31, 2017 Balance at Balance at Balance at Balance at January 1, Accumulated January 1, December 31, Accumulated December 31, 2017 impairment 2017 2017 impairment 2017 (In thousands) (gross amounts) losses (net amounts) (gross amounts) losses (net amounts) Banco Popular de Puerto Rico $ 280,221 $ 3,801 $ 276,420 $ 280,221 $ 3,801 $ 276,420 Popular U.S. 515,285 164,411 350,874 515,285 164,411 350,874 Total Popular, Inc. $ 795,506 $ 168,212 $ 627,294 $ 795,506 $ 168,212 $ 627,294</t>
  </si>
  <si>
    <t>Schedule Of Finite Lived Intangible Assets By Major Class Text Block</t>
  </si>
  <si>
    <t>Gross Net Carrying Accumulated Carrying (In thousands) Amount Amortization Value June 30, 2018 Core deposits $ 37,224 $ 24,208 $ 13,016 Other customer relationships 35,632 23,789 11,843 Total other intangible assets $ 72,856 $ 47,997 $ 24,859 December 31, 2017 Core deposits $ 37,224 $ 22,347 $ 14,877 Other customer relationships 35,683 21,051 14,632 Total other intangible assets $ 72,907 $ 43,398 $ 29,509</t>
  </si>
  <si>
    <t>Schedule Of Expected Amortization Expense Table Text Block</t>
  </si>
  <si>
    <t>(In thousands) Remaining 2018 $ 4,636 Year 2019 9,042 Year 2020 4,967 Year 2021 2,157 Year 2022 1,281 Year 2023 1,281 Later years 1,495</t>
  </si>
  <si>
    <t>Deposits (Tables)</t>
  </si>
  <si>
    <t>Interest Bearing Deposits Table [Text Block]</t>
  </si>
  <si>
    <t>(In thousands) June 30, 2018 December 31, 2017 Savings accounts $ 9,922,817 $ 8,561,718 NOW, money market and other interest bearing demand deposits 12,639,394 10,885,967 Total savings, NOW, money market and other interest bearing demand deposits 22,562,211 19,447,685 Certificates of deposit: Under $100,000 3,400,596 3,446,575 $100,000 and over 4,022,491 4,068,303 Total certificates of deposit 7,423,087 7,514,878 Total interest bearing deposits $ 29,985,298 $ 26,962,563</t>
  </si>
  <si>
    <t>Summary Of Certificates Of Deposit By Maturity Disclosures Table [Text Block]</t>
  </si>
  <si>
    <t>(In thousands) 2018 $ 2,762,840 2019 1,676,796 2020 1,254,178 2021 824,573 2022 528,468 2023 and thereafter 376,232 Total certificates of deposit $ 7,423,087</t>
  </si>
  <si>
    <t>Borrowings (Tables) - Debt Instrument [Domain]</t>
  </si>
  <si>
    <t>Schedule Of Fed Funds Purchased And Assets Sold Under Agreements To Repurchase Table [Text Block]</t>
  </si>
  <si>
    <t>(In thousands) June 30, 2018 December 31, 2017 Assets sold under agreements to repurchase $ 306,911 $ 390,921 Total assets sold under agreements to repurchase $ 306,911 $ 390,921</t>
  </si>
  <si>
    <t>Schedule of Repurchase Agreements [Table Text Block]</t>
  </si>
  <si>
    <t>June 30, 2018 December 31, 2017 Repurchase Repurchase (In thousands) liability liability U.S. Treasury securities Within 30 days $ 147,318 $ 148,516 After 30 to 90 days 64,413 87,357 After 90 days 46,703 43,500 Total U.S. Treasury securities 258,434 279,373 Obligations of U.S. government sponsored entities Within 30 days 5,152 30,656 After 30 to 90 days 5,000 19,463 After 90 days 6,000 15,937 Total obligations of U.S. government sponsored entities 16,152 66,056 Mortgage-backed securities Within 30 days 22,642 31,383 Total mortgage-backed securities 22,642 31,383 Collateralized mortgage obligations Within 30 days 9,683 14,109 Total collateralized mortgage obligations 9,683 14,109 Total $ 306,911 $ 390,921</t>
  </si>
  <si>
    <t>Schedule of Short-term Debt [Table Text Block]</t>
  </si>
  <si>
    <t>(In thousands) June 30, 2018 December 31, 2017 Advances with the FHLB $ - $ 95,000 Others 1,200 1,208 Total other short-term borrowings $ 1,200 $ 96,208 Note: Refer to the Corporation's 2017 Form 10-K for rates information at December 31, 2017.</t>
  </si>
  <si>
    <t>Schedule of Notes Payable [Table Text Block]</t>
  </si>
  <si>
    <t>(In thousands) June 30, 2018 December 31, 2017 Advances with the FHLB with maturities ranging from 2018 through 2029 paying interest at monthly fixed rates ranging from 0.89% to 4.19 % $ 602,262 $ 572,307 Advances with the FHLB with maturities ranging from 2018 through 2019 paying interest monthly at a floating rate ranging from 0.22% to 0.34% over the 1 month LIBOR 34,164 34,164 Advances with the FHLB with maturities ranging from 2018 through 2019 paying interest quarterly at a floating rate from 0.12% to 0.24% over the 3 month LIBOR 19,724 25,019 Unsecured senior debt securities maturing on 2019 paying interest semiannually at a fixed rate of 7.00%, net of debt issuance costs of $2,085 447,915 446,873 Junior subordinated deferrable interest debentures (related to trust preferred securities) with maturities ranging from 2027 to 2034 with fixed interest rates ranging from 6.125% to 8.327%, net of debt issuance costs of $436 439,364 439,351 Others 18,234 18,642 Total notes payable $ 1,561,663 $ 1,536,356</t>
  </si>
  <si>
    <t>Maturity Distribution Of Debt Securities [Text Block]</t>
  </si>
  <si>
    <t>Assets sold under Short-term (In thousands) agreements to repurchase borrowings Notes payable Total 2018 $ 300,911 $ 1,200 $ 139,597 $ 441,708 2019 6,000 - 649,793 655,793 2020 - - 112,035 112,035 2021 - - 21,877 21,877 2022 - - 105,175 105,175 Later years - - 533,186 533,186 Total borrowings $ 306,911 $ 1,200 $ 1,561,663 $ 1,869,774</t>
  </si>
  <si>
    <t>Offsetting of financial assets and liabilities (Tables)</t>
  </si>
  <si>
    <t>Offsetting Assets Table [Text Block]</t>
  </si>
  <si>
    <t>As of June 30, 2018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5,763 $ - $ 15,763 $ 41 $ - $ - $ 15,722 Total $ 15,763 $ - $ 15,763 $ 41 $ - $ - $ 15,722 As of December 31, 2017 Gross Amounts Not Offset in the Statement of Financial Position (In thousands) Gross Amount of Recognized Assets Gross Amounts Offset in the Statement of Financial Position Net Amounts of Assets Presented in the Statement of Financial Position Financial Instruments Securities Collateral Received Cash Collateral Received Net Amount Derivatives $ 16,719 $ - $ 16,719 $ 121 $ - $ - $ 16,598 Total $ 16,719 $ - $ 16,719 $ 121 $ - $ - $ 16,598</t>
  </si>
  <si>
    <t>Offsetting Liabilities Table [Text Block]</t>
  </si>
  <si>
    <t>As of June 30, 2018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4,223 $ - $ 14,223 $ 41 $ - $ - $ 14,182 Repurchase agreements 306,911 - 306,911 - 306,911 - - Total $ 321,134 $ - $ 321,134 $ 41 $ 306,911 $ - $ 14,182 As of December 31, 2017 Gross Amounts Not Offset in the Statement of Financial Position (In thousands) Gross Amount of Recognized Liabilities Gross Amounts Offset in the Statement of Financial Position Net Amounts of Liabilities Presented in the Statement of Financial Position Financial Instruments Securities Collateral Pledged Cash Collateral Pledged Net Amount Derivatives $ 14,431 $ - $ 14,431 $ 121 $ 8 $ - $ 14,302 Repurchase agreements 390,921 - 390,921 - 390,921 - - Total $ 405,352 $ - $ 405,352 $ 121 $ 390,929 $ - $ 14,302</t>
  </si>
  <si>
    <t>Other comprehensive income (loss) (Tables)</t>
  </si>
  <si>
    <t>Schedule of Accumulated Other Comprehensive Income (Loss) [Table Text Block]</t>
  </si>
  <si>
    <t>Changes in Accumulated Other Comprehensive Loss by Component [1] Quarters ended Six months ended June 30, June 30, (In thousands) 2018 2017 2018 2017 Foreign currency translation Beginning Balance $ (42,941) $ (39,817) $ (43,034) $ (39,956) Other comprehensive loss (3,456) (1,588) (3,363) (1,449) Net change (3,456) (1,588) (3,363) (1,449) Ending balance $ (46,397) $ (41,405) $ (46,397) $ (41,405) Adjustment of pension and postretirement benefit plans Beginning Balance $ (202,652) $ (208,769) $ (205,408) $ (211,610) Amounts reclassified from accumulated other comprehensive loss for amortization of net losses 3,286 3,421 6,571 6,842 Amounts reclassified from accumulated other comprehensive loss for amortization of prior service credit (529) (580) (1,058) (1,160) Net change 2,757 2,841 5,513 5,682 Ending balance $ (199,895) $ (205,928) $ (199,895) $ (205,928) Unrealized net holding losses on debt securities Beginning Balance $ (217,179) $ (71,707) $ (102,775) $ (69,003) Other comprehensive (loss) income before reclassifications (33,243) 8,553 (147,647) 5,849 Other-than-temporary impairment amount reclassified from accumulated other comprehensive loss - 6,740 - 6,740 Net change (33,243) 15,293 (147,647) 12,589 Ending balance $ (250,422) $ (56,414) $ (250,422) $ (56,414) Unrealized holding gains on equity securities Beginning Balance $ - $ 650 $ 605 $ 685 Reclassification to retained earnings due to cumulative effect adjustment of accounting change - - (605) - Other comprehensive income before reclassifications - 37 - 132 Amounts reclassified from accumulated other comprehensive income for gains on securities - (15) - (145) Net change - 22 (605) (13) Ending balance $ - $ 672 $ - $ 672 Unrealized net (losses) gains on cash flow hedges Beginning Balance $ (66) $ (269) $ (40) $ (402) Other comprehensive (loss) income before reclassifications (165) (230) 582 (619) Amounts reclassified from accumulated other comprehensive (loss) income 153 631 (620) 1,153 Net change (12) 401 (38) 534 Ending balance $ (78) $ 132 $ (78) $ 132 Total $ (496,792) $ (302,943) $ (496,792) $ (302,943) [1] All amounts presented are net of tax.</t>
  </si>
  <si>
    <t>Reclassification Out Of Accumulated Other Comprehensive Income [Table Text Block]</t>
  </si>
  <si>
    <t>Reclassifications Out of Accumulated Other Comprehensive Loss Quarters ended Six months ended Affected Line Item in the June 30, June 30, (In thousands) Consolidated Statements of Operations 2018 2017 2018 2017 Adjustment of pension and postretirement benefit plans Amortization of net losses Personnel costs $ (5,385) $ (5,606) $ (10,771) $ (11,213) Amortization of prior service credit Personnel costs 868 950 1,735 1,900 Total before tax (4,517) (4,656) (9,036) (9,313) Income tax benefit 1,760 1,815 3,523 3,631 Total net of tax $ (2,757) $ (2,841) $ (5,513) $ (5,682) Unrealized holding losses on debt securities Other-than-temporary impairment Other-than-temporary impairment losses on available-for-sale debt securities $ - $ (8,299) $ - $ (8,299) Total before tax - (8,299) - (8,299) Income tax benefit - 1,559 - 1,559 Total net of tax $ - $ (6,740) $ - $ (6,740) Unrealized holding gains on equity securities Realized gain on sale of equity securities Net gain on equity securities $ - $ 19 $ - $ 181 Total before tax - 19 - 181 Income tax expense - (4) - (36) Total net of tax $ - $ 15 $ - $ 145 Unrealized net (losses) gains on cash flow hedges Forward contracts Mortgage banking activities $ (250) $ (1,035) $ 1,017 $ (1,890) Total before tax (250) (1,035) 1,017 (1,890) Income tax benefit (expense) 97 404 (397) 737 Total net of tax $ (153) $ (631) $ 620 $ (1,153) Total reclassification adjustments, net of tax $ (2,910) $ (10,197) $ (4,893) $ (13,430)</t>
  </si>
  <si>
    <t>Guarantees (Tables)</t>
  </si>
  <si>
    <t>Guarantee on loans sold or serviced with credit recourse</t>
  </si>
  <si>
    <t>Credit Recourse Agreements Reserve Table [Text Block]</t>
  </si>
  <si>
    <t>Quarters ended June 30, Six months ended June 30, (In thousands) 2018 2017 2018 2017 Balance as of beginning of period $ 57,425 $ 51,540 $ 58,820 $ 54,489 Provision (reversal) for recourse liability (9) 2,595 2,991 4,729 Net recoveries (charge-offs) 9 (4,740) (4,386) (9,823) Balance as of end of period $ 57,425 $ 49,395 $ 57,425 $ 49,395</t>
  </si>
  <si>
    <t>Banco Popular de Puerto Rico | Guarantee on loans sold or serviced with representation and warranties</t>
  </si>
  <si>
    <t>Indemnifications and Representations and Warranties Table [Text Block]</t>
  </si>
  <si>
    <t>Quarters ended June 30, Six months ended June 30, (In thousands) 2018 2017 2018 2017 Balance as of beginning of period $ 11,418 $ 10,537 $ 11,742 $ 10,936 Provision (reversal) for representation and warranties 450 18 298 (381) Net charge-offs (715) (10) (887) (10) Balance as of end of period $ 11,153 $ 10,545 $ 11,153 $ 10,545</t>
  </si>
  <si>
    <t>Commitments and contingencies (Tables)</t>
  </si>
  <si>
    <t>Schedule Of Fair Value Off Balance Sheet Risks Text Block</t>
  </si>
  <si>
    <t>(In thousands) June 30, 2018 December 31, 2017 Commitments to extend credit: Credit card lines $ 4,420,602 $ 4,303,256 Commercial and construction lines of credit 2,500,468 3,011,673 Other consumer unused credit commitments 252,075 250,029 Commercial letters of credit 3,835 2,116 Standby letters of credit 28,107 33,633 Commitments to originate or fund mortgage loans 31,690 15,297</t>
  </si>
  <si>
    <t>Schedule Of Direct Exposure To The Puerto Rico Government By Maturity [Text Block]</t>
  </si>
  <si>
    <t>(In thousands) Investment Portfolio Loans Total Outstanding Total Exposure Central Government After 1 to 5 years $ 4 $ - $ 4 $ 4 After 5 to 10 years 9 - 9 9 After 10 years 47 - 47 47 Total Central Government 60 - 60 60 Government Development Bank (GDB) Within 1 year 3 - 3 3 Total Government Development Bank (GDB) 3 - 3 3 Puerto Rico Highways and Transportation Authority After 5 to 10 years 4 - 4 4 Total Puerto Rico Highways and Transportation Authority 4 - 4 4 Municipalities Within 1 year 3,445 9,454 12,899 12,899 After 1 to 5 years 16,195 196,369 212,564 212,564 After 5 to 10 years 26,140 106,573 132,713 132,713 After 10 years 1,025 122,038 123,063 123,063 Total Municipalities 46,805 434,434 481,239 481,239 Total Direct Government Exposure $ 46,872 $ 434,434 $ 481,306 $ 481,306</t>
  </si>
  <si>
    <t>Non-consolidated variable interest entities (Tables)</t>
  </si>
  <si>
    <t>FNMA, GNMA, FHLMC VIE</t>
  </si>
  <si>
    <t>Schedule Of Variable Interest Entities Text Block</t>
  </si>
  <si>
    <t>(In thousands) June 30, 2018 December 31, 2017 Assets Servicing assets: Mortgage servicing rights $ 132,404 $ 132,692 Total servicing assets $ 132,404 $ 132,692 Other assets: Servicing advances $ 35,184 $ 47,742 Total other assets $ 35,184 $ 47,742 Total assets $ 167,588 $ 180,434 Maximum exposure to loss $ 167,588 $ 180,434</t>
  </si>
  <si>
    <t>Corporate Joint Venture</t>
  </si>
  <si>
    <t>PRLP 2011 Holdings, LLC PR Asset Portfolio 2013-1 International, LLC (In thousands) June 30, 2018 December 31, 2017 June 30, 2018 December 31, 2017 Assets Other assets: Equity investment $ 6,887 $ 7,199 $ 6,443 $ 12,874 Total assets $ 6,887 $ 7,199 $ 6,443 $ 12,874 Liabilities Deposits $ (831) $ (20) $ (10,625) $ (10,501) Total liabilities $ (831) $ (20) $ (10,625) $ (10,501) Total net assets $ 6,056 $ 7,179 $ (4,182) $ 2,373 Maximum exposure to loss $ 6,056 $ 7,179 $ - $ 2,373</t>
  </si>
  <si>
    <t>Related party transactions (Tables)</t>
  </si>
  <si>
    <t>PRLP 2011 Holding, LLC</t>
  </si>
  <si>
    <t>Schedule Equity Method Investments Table [Text Block]</t>
  </si>
  <si>
    <t>(In thousands) June 30, 2018 December 31, 2017 Equity investment in PRLP 2011 Holdings, LLC $ 6,887 $ 7,199</t>
  </si>
  <si>
    <t>Proportionate Share Of Income Loss And Changes In Stockholders Equity TableTextBlock</t>
  </si>
  <si>
    <t>Quarter ended Six months ended (In thousands) June 30, 2018 June 30, 2018 Share of loss from the equity investment in PRLP 2011 Holdings, LLC $ (53) $ (312) Quarter ended Six months ended (In thousands) June 30, 2017 June 30, 2017 Share of loss from the equity investment in PRLP 2011 Holdings, LLC $ (398) $ (909)</t>
  </si>
  <si>
    <t>Balance Sheet Data Resulting From Related Party Transactions Table [Text Block]</t>
  </si>
  <si>
    <t>(In thousands) June 30, 2018 December 31, 2017 Deposits (non-interest bearing) $ (831) $ (20)</t>
  </si>
  <si>
    <t>EVERTEC Inc.</t>
  </si>
  <si>
    <t>(In thousands) June 30, 2018 December 31, 2017 Equity investment in EVERTEC $ 55,347 $ 47,532</t>
  </si>
  <si>
    <t>Quarter ended Six months ended (In thousands) June 30, 2018 June 30, 2018 Share of income from the investment in EVERTEC $ 3,200 $ 6,904 Share of other changes in EVERTEC's stockholders' equity 506 635 Share of EVERTEC's changes in equity recognized in income $ 3,706 $ 7,539 Quarter ended Six months ended (In thousands) June 30, 2017 June 30, 2017 Share of income from the investment in EVERTEC $ 3,243 $ 6,943 Share of other changes in EVERTEC's stockholders' equity 1,049 1,668 Share of EVERTEC's changes in equity recognized in income $ 4,292 $ 8,611</t>
  </si>
  <si>
    <t>Income Statement Data Resulting From Related Party Transactions Table [Text Block]</t>
  </si>
  <si>
    <t>Quarter ended Six months ended (In thousands) June 30, 2018 June 30, 2018 Category Interest expense on deposits $ (14) $ (25) Interest expense ATH and credit cards interchange income from services to EVERTEC 8,472 16,454 Other service fees Rental income charged to EVERTEC 1,751 3,516 Net occupancy Processing fees on services provided by EVERTEC (48,525) (94,083) Professional fees Other services provided to EVERTEC 291 605 Other operating expenses Total $ (38,025) $ (73,533) Quarter ended Six months ended (In thousands) June 30, 2017 June 30, 2017 Category Interest expense on deposits $ (12) $ (21) Interest expense ATH and credit cards interchange income from services to EVERTEC 7,929 15,595 Other service fees Rental income charged to EVERTEC 1,623 3,382 Net occupancy Processing fees on services provided by EVERTEC (46,064) (88,434) Professional fees Other services provided to EVERTEC 343 609 Other operating expenses Total $ (36,181) $ (68,869)</t>
  </si>
  <si>
    <t>(In thousands) June 30, 2018 December 31, 2017 Accounts receivable (Other assets) $ 6,527 $ 6,830 Deposits (20,924) (22,284) Accounts payable (Other liabilities) (3,257) (2,040) Net total $ (17,654) $ (17,494)</t>
  </si>
  <si>
    <t>PR Asset Portfolio 2013-1 International, LLC</t>
  </si>
  <si>
    <t>(In thousands) June 30, 2018 December 31, 2017 Equity investment in PR Asset Portfolio 2013-1 International, LLC $ 6,443 $ 12,874</t>
  </si>
  <si>
    <t>Quarter ended Six months ended (In thousands) June 30, 2018 June 30, 2018 Share of loss from the equity investment in PR Asset Portfolio 2013-1 International, LLC $ (53) $ (5,409) Quarter ended Six months ended (In thousands) June 30, 2017 June 30, 2017 Share of income from the equity investment in PR Asset Portfolio 2013-1 International, LLC $ 302 $ 149</t>
  </si>
  <si>
    <t>(In thousands) June 30, 2018 December 31, 2017 Deposits $ (10,625) $ (10,501)</t>
  </si>
  <si>
    <t>Fair value measurement (Tables)</t>
  </si>
  <si>
    <t>Schedule Of Fair Value Assets And Liabilities Measured On Recurring Basis Table Text Block</t>
  </si>
  <si>
    <t>At June 30, 2018 (In thousands) Level 1 Level 2 Level 3 Total RECURRING FAIR VALUE MEASUREMENTS Assets Debt securities available-for-sale: U.S. Treasury securities $ 552,388 $ 4,424,577 $ - $ 4,976,965 Obligations of U.S. Government sponsored entities - 531,876 - 531,876 Obligations of Puerto Rico, States and political subdivisions - 6,643 - 6,643 Collateralized mortgage obligations - federal agencies - 809,669 - 809,669 Mortgage-backed securities - 4,214,912 1,264 4,216,176 Other - 681 - 681 Total debt securities available-for-sale $ 552,388 $ 9,988,358 $ 1,264 $ 10,542,010 Trading account debt securities, excluding derivatives: U.S. Treasury securities $ 4,956 $ - $ - $ 4,956 Obligations of Puerto Rico, States and political subdivisions - 180 - 180 Collateralized mortgage obligations - 50 670 720 Mortgage-backed securities - 32,256 43 32,299 Other - 2,976 506 3,482 Total trading account debt securities, excluding derivatives $ 4,956 $ 35,462 $ 1,219 $ 41,637 Equity securities $ - $ 12,798 $ - $ 12,798 Mortgage servicing rights - - 164,025 164,025 Derivatives - 15,763 - 15,763 Total assets measured at fair value on a recurring basis $ 557,344 $ 10,052,381 $ 166,508 $ 10,776,233 Liabilities Derivatives $ - $ (14,223) $ - $ (14,223) Total liabilities measured at fair value on a recurring basis $ - $ (14,223) $ - $ (14,223) At December 31, 2017 (In thousands) Level 1 Level 2 Level 3 Total RECURRING FAIR VALUE MEASUREMENTS Assets Debt securities available-for-sale: U.S. Treasury securities $ 503,385 $ 3,424,779 $ - $ 3,928,164 Obligations of U.S. Government sponsored entities - 608,933 - 608,933 Obligations of Puerto Rico, States and political subdivisions - 6,609 - 6,609 Collateralized mortgage obligations - federal agencies - 943,753 - 943,753 Mortgage-backed securities - 4,687,374 1,288 4,688,662 Other - 802 - 802 Total debt securities available-for-sale $ 503,385 $ 9,672,250 $ 1,288 $ 10,176,923 Trading account debt securities, excluding derivatives: U.S. Treasury securities $ 261 $ - $ - $ 261 Obligations of Puerto Rico, States and political subdivisions - 159 - 159 Collateralized mortgage obligations - - 529 529 Mortgage-backed securities - 29,237 43 29,280 Other - 2,988 529 3,517 Total trading account debt securities, excluding derivatives $ 261 $ 32,384 $ 1,101 $ 33,746 Equity securities $ - $ 11,076 $ - $ 11,076 Mortgage servicing rights - - 168,031 168,031 Derivatives - 16,719 - 16,719 Total assets measured at fair value on a recurring basis $ 503,646 $ 9,732,429 $ 170,420 $ 10,406,495 Liabilities Derivatives $ - $ (14,431) $ - $ (14,431) Contingent consideration - - (164,858) (164,858) Total liabilities measured at fair value on a recurring basis $ - $ (14,431) $ (164,858) $ (179,289)</t>
  </si>
  <si>
    <t>Fair Value Measurements, Nonrecurring [Table Text Block]</t>
  </si>
  <si>
    <t>Six months ended June 30, 2018 (In thousands) Level 1 Level 2 Level 3 Total NONRECURRING FAIR VALUE MEASUREMENTS Assets Write-downs Loans [1] $ - $ - $ 84,075 $ 84,075 $ (18,767) Other real estate owned [2] - - 33,457 33,457 (6,967) Other foreclosed assets [2] - - 2,597 2,597 (970) Total assets measured at fair value on a nonrecurring basis $ - $ - $ 120,129 $ 120,129 $ (26,704) Six moths ended June 30, 2017 (In thousands) Level 1 Level 2 Level 3 Total NONRECURRING FAIR VALUE MEASUREMENTS Assets Write-downs Loans [1] $ - $ - $ 61,328 $ 61,328 $ (16,546) Other real estate owned [2] - - 110,676 110,676 (14,760) Other foreclosed assets [2] - - 1,682 1,682 (185) Total assets measured at fair value on a nonrecurring basis $ - $ - $ 173,686 $ 173,686 $ (31,491)</t>
  </si>
  <si>
    <t>Fair Value, Assets Measured on Recurring Basis, Unobservable Input Reconciliation [Table Text Block]</t>
  </si>
  <si>
    <t>Quarter ended June 30, 2018 MBS CMOs Other classified classified securities as debt as trading MBS classified securities account classified as as trading Mortgage available- debt trading account account debt servicing Total Contingent Total (In thousands) for-sale securities debt securities securities rights assets consideration [1] liabilities Balance at March 31, 2018 $ 1,263 $ 488 $ 43 $ 519 $ 166,281 $ 168,594 $ (170,970) $ (170,970) Gains (losses) included in earnings - 6 - (13) (4,622) (4,629) - - Gains (losses) included in OCI 1 - - - - 1 - - Additions - 237 - - 2,366 2,603 - - Settlements - (61) - - - (61) 170,970 170,970 Balance at June 30, 2018 $ 1,264 $ 670 $ 43 $ 506 $ 164,025 $ 166,508 $ - $ - Changes in unrealized gains (losses) included in earnings relating to assets still held at June 30, 2018 $ - $ 6 $ - $ 6 $ - $ 12 $ - $ - [1] Effective May 22, 2018, the Corporation entered into a Termination Agreement with the FDIC to terminate the Corporation’s loss share arrangement ahead of their contractual maturities. Refer to Note 9 for additional information. Six months ended June 30, 2018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1] liabilities Balance at January 1, 2018 $ 1,288 $ 529 $ 43 $ 529 $ 168,031 $ 170,420 $ (164,858) $ (164,858) Gains (losses) included in earnings - 6 - (23) (8,929) (8,946) (6,112) (6,112) Gains (losses) included in OCI 2 - - - - 2 - - Additions - 253 - - 4,923 5,176 - - Settlements (26) (118) - - - (144) 170,970 170,970 Balance at June 30, 2018 $ 1,264 $ 670 $ 43 $ 506 $ 164,025 $ 166,508 $ - $ - Changes in unrealized gains (losses) included in earnings relating to assets still held at June 30, 2018 $ - $ 6 $ - $ 11 $ - $ 17 $ - $ - [1] Effective May 22, 2018, the Corporation entered into a Termination Agreement with the FDIC to terminate the Corporation’s loss share arrangement ahead of their contractual maturities. Refer to Note 9 for additional information. Quarter ended June 30, 2017 MBS CMOs Other classified classified MBS securities as debt as trading classified as classified securities account trading as trading Mortgage available- debt account debt account debt servicing Total Contingent Total (In thousands) for-sale securities securities securities rights assets consideration liabilities Balance at March 31, 2017 $ 1,289 $ 1,061 $ 4,345 $ 583 $ 193,698 $ 200,976 $ (160,543) $ (160,543) Gains (losses) included in earnings - (1) (4) (26) (8,046) (8,077) (3,125) (3,125) Additions - 8 168 - 3,076 3,252 - - Sales - (160) - - - (160) - - Settlements - (50) (175) - - (225) - - Balance at June 30, 2017 $ 1,289 $ 858 $ 4,334 $ 557 $ 188,728 $ 195,766 $ (163,668) $ (163,668) Changes in unrealized gains (losses) included in earnings relating to assets still held at June 30, 2017 $ - $ (2) $ 4 $ 12 $ (2,899) $ (2,885) $ (3,125) $ (3,125) Six months ended June 30, 2017 MBS Other classified CMOs securities as investment classified MBS classified securities as trading classified as as trading Mortgage available- account trading account account servicing Total Contingent Total (In thousands) for-sale securities securities securities rights assets consideration liabilities Balance at January 1, 2017 $ 1,392 $ 1,321 $ 4,755 $ 602 $ 196,889 $ 204,959 $ (153,158) $ (153,158) Gains (losses) included in earnings - (5) (47) (45) (14,000) (14,097) (10,510) (10,510) Gains (losses) included in OCI 10 - - - - 10 - - Additions - 8 332 - 5,839 6,179 - - Sales - (365) (156) - - (521) - - Settlements (25) (101) (550) - - (676) - - Transfers out of Level 3 (88) - - - - (88) - - Balance at June 30, 2017 $ 1,289 $ 858 $ 4,334 $ 557 $ 188,728 $ 195,766 $ (163,668) $ (163,668) Changes in unrealized gains (losses) included in earnings relating to assets still held at June 30, 2017 $ - $ (6) $ (23) $ 21 $ (3,622) $ (3,630) $ (10,510) $ (10,510)</t>
  </si>
  <si>
    <t>Fair Value, Measured on Recurring Basis, Gain (Loss) Included in Earnings [Table Text Block]</t>
  </si>
  <si>
    <t>Quarter ended June 30, 2018 Six months ended June 30, 2018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 $ - $ (6,112) $ - Mortgage banking activities (4,622) - (8,929) - Trading account profit (loss) (7) 12 (17) 17 Total $ (4,629) $ 12 $ (15,058) $ 17 Quarter ended June 30, 2017 Six months ended June 30, 2017 Changes in unrealized Changes in unrealized Total gains gains (losses) relating to Total gains gains (losses) relating to (losses) included assets still held at (losses) included assets still held at (In thousands) in earnings reporting date in earnings reporting date FDIC loss share expense $ (3,125) $ (3,125) $ (10,510) $ (10,510) Mortgage banking activities (8,046) (2,899) (14,000) (3,622) Trading account profit (loss) (31) 14 (97) (8) Total $ (11,202) $ (6,010) $ (24,607) $ (14,140)</t>
  </si>
  <si>
    <t>Fair Value Measurements, Recurring and Nonrecurring, Valuation Techniques [Table Text Block]</t>
  </si>
  <si>
    <t>Fair value at June 30, (In thousands) 2018 Valuation technique Unobservable inputs Weighted average (range) CMO's - trading $ 670 Discounted cash flow model Weighted average life 2.0 years (1.4 - 2.2 years) Yield 3.8% (3.7% - 4.2%) Prepayment speed 19.3% (16.6% - 21.4%) Other - trading $ 506 Discounted cash flow model Weighted average life 5.2 years Yield 12.2 % Prepayment speed 10.8 % Mortgage servicing rights $ 164,025 Discounted cash flow model Prepayment speed 4.7% (0.2% - 15.9%) Weighted average life 7.1 years (0.1 - 16.6 years) Discount rate 11.2% (9.5% - 15.0%) Loans held-in-portfolio $ 76,984 [1] External appraisal Haircut applied on external appraisals 12.1% (10.0%-15.0%) Other real estate owned $ 30,053 [2] External appraisal Haircut applied on external appraisals 23.7% (15.0% - 30.0%)</t>
  </si>
  <si>
    <t>Fair value of financial instruments (Tables)</t>
  </si>
  <si>
    <t>Fair Value By Balance Sheet Grouping Text Block</t>
  </si>
  <si>
    <t>June 30, 2018 Carrying (In thousands) amount Level 1 Level 2 Level 3 Fair value Financial Assets: Cash and due from banks $ 400,568 $ 400,568 $ - $ - $ 400,568 Money market investments 8,628,442 8,617,121 11,321 - 8,628,442 Trading account debt securities, excluding derivatives [1] 41,637 4,956 35,462 1,219 41,637 Debt securities available-for-sale [1] 10,542,010 552,388 9,988,358 1,264 10,542,010 Debt securities held-to-maturity: Obligations of Puerto Rico, States and political subdivisions $ 90,928 $ - $ - $ 93,390 $ 93,390 Collateralized mortgage obligation-federal agency 61 - - 65 65 Trust preferred securities 13,198 - 13,198 - 13,198 Other 750 - 743 - 743 Total debt securities held-to-maturity $ 104,937 $ - $ 13,941 $ 93,455 $ 107,396 Equity securities: FHLB stock $ 56,099 $ - $ 56,099 $ - $ 56,099 FRB stock 88,817 - 88,817 - 88,817 Other investments 14,101 - 12,798 5,602 18,400 Total equity securities $ 159,017 $ - $ 157,714 $ 5,602 $ 163,316 Loans held-for-sale $ 73,859 $ - $ - $ 74,719 $ 74,719 Loans not covered under loss sharing agreement with the FDIC 23,965,498 - - 21,825,495 21,825,495 Mortgage servicing rights 164,025 - - 164,025 164,025 Derivatives 15,763 - 15,763 - 15,763 June 30, 2018 Carrying (In thousands) amount Level 1 Level 2 Level 3 Fair value Financial Liabilities: Deposits: Demand deposits $ 31,954,476 $ - $ 31,954,476 $ - $ 31,954,476 Time deposits 7,423,085 - 7,220,074 - 7,220,074 Total deposits $ 39,377,561 $ - $ 39,174,550 $ - $ 39,174,550 Assets sold under agreements to repurchase $ 306,911 $ - $ 306,941 $ - $ 306,941 Other short-term borrowings [2] $ 1,200 $ - $ 1,200 $ - $ 1,200 Notes payable: FHLB advances $ 656,150 $ - $ 649,118 $ - $ 649,118 Unsecured senior debt securities 447,915 - 460,463 - 460,463 Junior subordinated deferrable interest debentures (related to trust preferred securities) 439,364 - 416,875 - 416,875 Others 18,234 - - 18,234 18,234 Total notes payable $ 1,561,663 $ - $ 1,526,456 $ 18,234 $ 1,544,690 Derivatives $ 14,223 $ - $ 14,223 $ - $ 14,223 December 31, 2017 Carrying (In thousands) amount Level 1 Level 2 Level 3 Fair value Financial Assets: Cash and due from banks $ 402,857 $ 402,857 $ - $ - $ 402,857 Money market investments 5,255,119 5,245,346 9,773 - 5,255,119 Trading account debt securities, excluding derivatives [1] 33,746 261 32,384 1,101 33,746 Debt securities available-for-sale [1] 10,176,923 503,385 9,672,250 1,288 10,176,923 Debt securities held-to-maturity: Obligations of Puerto Rico, States and political subdivisions $ 92,754 $ - $ - $ 83,239 $ 83,239 Collateralized mortgage obligation-federal agency 67 - - 71 71 Trust preferred securities 13,198 - 13,198 - 13,198 Other 1,000 - 750 243 993 Total debt securities held-to-maturity $ 107,019 $ - $ 13,948 $ 83,553 $ 97,501 Equity securities: FHLB stock $ 57,819 $ - $ 57,819 $ - $ 57,819 FRB stock 94,308 - 94,308 - 94,308 Other investments 12,976 - 11,076 5,214 16,290 Total equity securities $ 165,103 $ - $ 163,203 $ 5,214 $ 168,417 Loans held-for-sale $ 132,395 $ - $ - $ 134,839 $ 134,839 Loans not covered under loss sharing agreement with the FDIC 23,702,612 - - 21,883,003 21,883,003 Loans covered under loss sharing agreements with the FDIC 484,030 - - 465,893 465,893 FDIC loss share asset 45,192 - - 33,323 33,323 Mortgage servicing rights 168,031 - - 168,031 168,031 Derivatives 16,719 - 16,719 - 16,719 December 31, 2017 Carrying (In thousands) amount Level 1 Level 2 Level 3 Fair value Financial Liabilities: Deposits: Demand deposits $ 27,938,630 $ - $ 27,938,630 $ - $ 27,938,630 Time deposits 7,514,878 - 7,381,232 - 7,381,232 Total deposits $ 35,453,508 $ - $ 35,319,862 $ - $ 35,319,862 Assets sold under agreements to repurchase $ 390,921 $ - $ 390,752 $ - $ 390,752 Other short-term borrowings [2] $ 96,208 $ - $ 96,208 $ - $ 96,208 Notes payable: FHLB advances $ 631,490 $ - $ 628,839 $ - $ 628,839 Unsecured senior debt 446,873 - 463,554 - 463,554 Junior subordinated deferrable interest debentures (related to trust preferred securities) 439,351 - 406,883 - 406,883 Others 18,642 - - 18,642 18,642 Total notes payable $ 1,536,356 $ - $ 1,499,276 $ 18,642 $ 1,517,918 Derivatives $ 14,431 $ - $ 14,431 $ - $ 14,431 Contingent consideration $ 164,858 $ - $ - $ 164,858 $ 164,858</t>
  </si>
  <si>
    <t>Net income per common share (Tables)</t>
  </si>
  <si>
    <t>Schedule Of Earnings Per Share Basic And Diluted Table Text Block</t>
  </si>
  <si>
    <t>Quarters ended June 30, Six months ended June 30, (In thousands, except per share information) 2018 2017 2018 2017 Net income $ 279,783 $ 96,226 $ 371,107 $ 189,171 Preferred stock dividends (931) (931) (1,862) (1,862) Net income applicable to common stock $ 278,852 $ 95,295 $ 369,245 $ 187,309 Average common shares outstanding 101,892,402 101,601,552 101,794,914 102,263,593 Average potential dilutive common shares 139,553 107,151 137,563 123,653 Average common shares outstanding - assuming dilution 102,031,955 101,708,703 101,932,477 102,387,246 Basic EPS $ 2.74 $ 0.94 $ 3.63 $ 1.83 Diluted EPS $ 2.73 $ 0.94 $ 3.62 $ 1.83</t>
  </si>
  <si>
    <t>Revenue from contracts with customers (Tables)</t>
  </si>
  <si>
    <t>Disaggregation Of Revenue Table [Text Block]</t>
  </si>
  <si>
    <t>Quarter ended June 30, Six months ended June 30, (In thousands) 2018 2018 BPPR Popular U.S. BPPR Popular U.S. Service charges on deposit accounts $ 33,776 $ 3,326 $ 66,955 $ 6,602 Other service fees: Debit card fees 11,425 259 22,820 502 Insurance fees, excluding reinsurance 8,650 833 15,887 1,455 Credit card fees, excluding late fees and membership fees 18,681 237 35,484 477 Sale and administration of investment products 5,020 - 10,375 - Trust fees 5,218 - 10,559 - Total revenue from contracts with customers [1] $ 82,770 $ 4,655 $ 162,080 $ 9,036 [1] The amounts include intersegment transactions of $1.3 million and $1.7 million, respectively, for the quarter and six months ended June 30, 2018. Quarter ended June 30, Six months ended June 30, (In thousands) 2017 2017 BPPR Popular U.S. BPPR Popular U.S. Service charges on deposit accounts $ 37,730 $ 3,343 $ 74,006 $ 6,603 Other service fees: Debit card fees 11,341 235 22,683 436 Insurance fees, excluding reinsurance 8,958 860 16,315 1,442 Credit card fees, excluding late fees and membership fees 15,480 248 29,864 432 Sale and administration of investment products 5,799 - 10,881 - Trust fees 5,111 - 10,148 - Total revenue from contracts with customers [1] $ 84,419 $ 4,686 $ 163,897 $ 8,913 [1] The amounts include intersegment transactions of $1.5 million and $1.7 million, respectively, for the quarter and six months ended June 30, 2017.</t>
  </si>
  <si>
    <t>FDIC loss share (expense) income (Tables)</t>
  </si>
  <si>
    <t>F D I C Loss Share Expense Income Table [Text Block]</t>
  </si>
  <si>
    <t>Quarters ended June 30, Six months ended June 30, (In thousands) 2018 2017 2018 2017 Accretion (amortization) $ - $ 147 $ (934) $ (629) 80% mirror accounting on credit impairment losses - 2,126 104 2,274 80% mirror accounting on reimbursable expenses - 723 537 1,644 80% mirror accounting on recoveries on covered assets, including rental income on OREOs, subject to reimbursement to the FDIC - (400) (1,658) 4,433 Change in true-up payment obligation - (3,125) (6,112) (10,510) Gain on FDIC loss-share Termination Agreement [1] 102,752 - 102,752 - Other - 54 36 (5,944) Total FDIC loss-share income (expense) $ 102,752 $ (475) $ 94,725 $ (8,732) [1] Refer to Note 9 for additional information of the Termination Agreement with the FDIC.</t>
  </si>
  <si>
    <t>Pension and postretirement benefits (Tables)</t>
  </si>
  <si>
    <t>Pension Plans, Defined Benefit [Member]</t>
  </si>
  <si>
    <t>Schedule Of Net Benefit Costs Table Text Block</t>
  </si>
  <si>
    <t>Pension Plan Benefit Restoration Plans Quarters ended June 30, Quarters ended June 30, (In thousands) 2018 2017 2018 2017 Other operating expenses: Interest cost $ 6,029 $ 6,120 $ 344 $ 352 Expected return on plan assets (9,551) (10,186) (509) (502) Amortization of net loss 4,715 5,053 349 411 Total net periodic pension cost (benefit) $ 1,193 $ 987 $ 184 $ 261 Pension Plans Benefit Restoration Plans Six months ended June 30, Six months ended June 30, (In thousands) 2018 2017 2018 2017 Other operating expenses: Interest cost $ 12,058 $ 12,240 $ 688 $ 705 Expected return on plan assets (19,101) (20,372) (1,018) (1,005) Amortization of net loss 9,431 10,107 699 822 Total net periodic pension cost (benefit) $ 2,388 $ 1,975 $ 369 $ 522</t>
  </si>
  <si>
    <t>Other Postretirement Benefit Plans Defined Benefit [Member]</t>
  </si>
  <si>
    <t>Postretirement Benefit Plan Quarters ended June 30, Six months ended June 30, (In thousands) 2018 2017 2018 2017 Personnel Costs: Service cost $ 257 $ 256 $ 514 $ 513 Other operating expenses: Interest cost 1,390 1,426 2,780 2,851 Amortization of prior service cost (868) (950) (1,735) (1,900) Amortization of net loss 321 142 641 284 Total postretirement cost $ 1,100 $ 874 $ 2,200 $ 1,748</t>
  </si>
  <si>
    <t>Stock-based compensation (Tables)</t>
  </si>
  <si>
    <t>Executive Officers</t>
  </si>
  <si>
    <t>Schedule of Unvested Restricted Stock Units Roll Forward [Table Text Block]</t>
  </si>
  <si>
    <t xml:space="preserve"> (Not in thousands) Shares Weighted-Average Grant Date Fair Value Non-vested at December 31, 2016 383,982 $ 26.35 Granted 212,200 42.57 Performance Shares Quantity Adjustment (232,989) 29.10 Vested (67,853) 48.54 Non-vested at December 31, 2017 295,340 $ 30.75 Granted 227,720 45.48 Performance Shares Quantity Adjustment 160,693 30.24 Vested (280,733) 34.48 Forfeited (2,326) 33.07 Non-vested at June 30, 2018 400,694 $ 36.29</t>
  </si>
  <si>
    <t>Directors</t>
  </si>
  <si>
    <t xml:space="preserve"> (Not in thousands) Restricted Stock Weighted-Average Grant Date Fair Value Non-vested at December 31, 2016 - $ - Granted 25,771 38.42 Vested (25,771) 38.42 Forfeited - - Non-vested at December 31, 2017 - $ - Granted 22,394 46.90 Vested (22,394) 46.90 Forfeited - - Non-vested at June 30, 2018 - $ -</t>
  </si>
  <si>
    <t>Income taxes (Tables)</t>
  </si>
  <si>
    <t>Schedule Of Deferred Tax Assets And Liabilities Table Text Block</t>
  </si>
  <si>
    <t>June 30, 2018 (In thousands) PR US Total Deferred tax assets: Tax credits available for carryforward $ 16,500 $ 7,859 $ 24,359 Net operating loss and other carryforward available 119,578 739,724 859,302 Postretirement and pension benefits 82,886 - 82,886 Deferred loan origination fees 3,583 (348) 3,235 Allowance for loan losses 586,457 23,741 610,198 Deferred gains - 2,733 2,733 Accelerated depreciation 1,300 7,461 8,761 FDIC-assisted transaction 108,327 - 108,327 Intercompany deferred (loss) gains 1,512 - 1,512 Difference in outside basis from pass-through entities 28,257 - 28,257 Other temporary differences 27,869 6,978 34,847 Total gross deferred tax assets 976,269 788,148 1,764,417 Deferred tax liabilities: Indefinite-lived intangibles 33,713 38,199 71,912 Unrealized net gain (loss) on trading and available-for-sale securities 15,949 (16,861) (912) Other temporary differences 10,735 845 11,580 Total gross deferred tax liabilities 60,397 22,183 82,580 Valuation allowance 78,676 419,408 498,084 Net deferred tax asset $ 837,196 $ 346,557 $ 1,183,753 December 31, 2017 (In thousands) PR US Total Deferred tax assets: Tax credits available for carryforward $ 16,069 $ 7,979 $ 24,048 Net operating loss and other carryforward available 115,512 708,158 823,670 Postretirement and pension benefits 85,488 - 85,488 Deferred loan origination fees 3,669 958 4,627 Allowance for loan losses 603,462 20,708 624,170 Deferred gains - 2,670 2,670 Accelerated depreciation 1,300 7,083 8,383 Intercompany deferred (loss) gains 224 - 224 Difference in outside basis from pass-through entities 30,424 - 30,424 Other temporary differences 25,084 6,901 31,985 Total gross deferred tax assets 881,232 754,457 1,635,689 Deferred tax liabilities: FDIC-assisted transaction 60,402 - 60,402 Indefinite-lived intangibles 31,973 33,009 64,982 Unrealized net gain (loss) on trading and available-for-sale securities 26,364 (7,961) 18,403 Other temporary differences 9,876 386 10,262 Total gross deferred tax liabilities 128,615 25,434 154,049 Valuation allowance 67,263 380,561 447,824 Net deferred tax asset $ 685,354 $ 348,462 $ 1,033,816</t>
  </si>
  <si>
    <t>Summary Of Income Tax Contingencies Text Block</t>
  </si>
  <si>
    <t>(In millions) 2018 2017 Balance at January 1 $ 7.3 $ 7.4 Additions for tax positions - January through March 0.2 0.2 Balance at March 31 $ 7.5 $ 7.6 Additions for tax positions - April through June 0.3 0.3 Reduction as a result of settlements - April through June - (0.3) Balance at June 30 $ 7.8 $ 7.6</t>
  </si>
  <si>
    <t>PUERTO RICO</t>
  </si>
  <si>
    <t>Schedule Of Effective Income Tax Rate Reconciliation Table Text Block</t>
  </si>
  <si>
    <t xml:space="preserve">Quarters ended June 30, 2018 June 30, 2017 (In thousands) Amount % of pre-tax income Amount % of pre-tax income Computed income tax expense at statutory rates $ 97,977 39 % $ 51,464 39 % Net benefit of tax exempt interest income (22,407) (9) (18,841) (14) Deferred tax asset valuation allowance 4,186 2 5,064 4 Difference in tax rates due to multiple jurisdictions (2,238) (1) (831) (1) Effect of income subject to preferential tax rate [1] (103,008) (41) (3,493) (3) State and local taxes 1,718 1 1,585 1 Others (4,788) (2) 784 1 Income tax (benefit) expense $ (28,560) (11) % $ 35,732 27 % [1] For the quarter ended June 30, 2018, includes the impact of the Tax Closing Agreement entered into in connection with the Westernbank FDIC-assisted Transaction. Six months ended June 30, 2018 June 30, 2017 (In thousands) Amount % of pre-tax income Amount % of pre-tax income Computed income tax expense at statutory rates $ 142,234 39 % $ 100,585 39 % Net benefit of tax exempt interest income (45,400) (12) (36,845) (14) Deferred tax asset valuation allowance 11,412 3 10,120 4 Difference in tax rates due to multiple jurisdictions (5,197) (2) (1,790) (1) Effect of income subject to preferential tax rate [1] (106,056) (29) (6,512) (2) State and local taxes 3,081 1 2,864 1 Others (6,479) (2) 316 - Income tax (benefit) expense $ (6,405) (2) % $ 68,738 27 % [1] For the six months ended June 30, 2018, includes the impact of the Tax Closing Agreement entered into in connection with the Westernbank FDIC-assisted Transaction. </t>
  </si>
  <si>
    <t>Supplemental disclosure on the consolidated statements of cash flows (Tables)</t>
  </si>
  <si>
    <t>Schedule Of Cash Flow Supplemental Disclosures Table Text Block</t>
  </si>
  <si>
    <t>(In thousands) June 30, 2018 June 30, 2017 Non-cash activities: Loans transferred to other real estate $ 10,862 $ 62,474 Loans transferred to other property 18,545 15,812 Total loans transferred to foreclosed assets 29,407 78,286 Financed sales of other real estate assets 8,576 7,318 Financed sales of other foreclosed assets 6,885 4,227 Total financed sales of foreclosed assets 15,461 11,545 Transfers from loans held-for-sale to loans held-in-portfolio 15,717 1,558 Loans securitized into investment securities [1] 256,046 348,004 Trades receivable from brokers and counterparties 38,552 60,511 Trades payable to brokers and counterparties 8,569 3,291 Receivables from investments maturities 50,000 - Recognition of mortgage servicing rights on securitizations or asset transfers 4,923 5,839 Interest capitalized on loans subject to the temporary payment moratorium 481 - Loans booked under the GNMA buy-back option 352,774 221 Gain from the FDIC Termination Agreement 102,752 - [1] Includes loans securitized into trading securities and subsequently sold before quarter end.</t>
  </si>
  <si>
    <t>Reconciliation Of Cash And Due From Banks And Restricted Cash [Table Text Block]</t>
  </si>
  <si>
    <t>(In thousands) June 30, 2018 June 30, 2017 Cash and due from banks $ 383,518 $ 335,868 Restricted cash and due from banks 17,050 69,820 Restricted cash in money market investments 11,321 8,768 Total cash and due from banks, and restricted cash [2] $ 411,889 $ 414,456 [2] Refer to Note 4 - Restrictions on cash and due from banks and certain securities for nature of restrictions.</t>
  </si>
  <si>
    <t>Segment reporting (Tables)</t>
  </si>
  <si>
    <t>Schedule Of Segment Reporting Information By Segment Text Block</t>
  </si>
  <si>
    <t>2018 For the quarter ended June 30, 2018 Banco Popular Intersegment (In thousands) de Puerto Rico Popular Bank Eliminations Net interest income $ 352,721 $ 75,477 $ (2) Provision for loan losses 44,425 15,649 - Non-interest income 220,190 5,139 (140) Amortization of intangibles 2,158 166 - Depreciation expense 10,406 2,163 - Other operating expenses 254,921 45,806 (137) Income tax (benefit) expense (24,180) 4,231 - Net income $ 285,181 $ 12,601 $ (5) Segment assets $ 37,883,250 $ 9,468,740 $ (110,936) For the quarter ended June 30, 2018 Reportable (In thousands) Segments Corporate Eliminations Total Popular, Inc. Net interest income (expense) $ 428,196 $ (14,060) $ - $ 414,136 Provision (reversal) for loan losses 60,074 (20) - 60,054 Non-interest income 225,189 10,790 (1,170) 234,809 Amortization of intangibles 2,324 - - 2,324 Depreciation expense 12,569 173 - 12,742 Other operating expenses 300,590 22,689 (677) 322,602 Income tax (benefit) expense (19,949) (8,423) (188) (28,560) Net income (loss) $ 297,777 $ (17,689) $ (305) $ 279,783 Segment assets $ 47,241,054 $ 5,344,785 $ (5,050,662) $ 47,535,177 For the six months ended June 30, 2018 Banco Popular Intersegment (In thousands) de Puerto Rico Popular Bank Eliminations Net interest income $ 684,989 $ 150,470 $ 2 Provision for loan losses 102,894 28,264 - Non-interest income 316,815 9,480 (279) Amortization of intangibles 4,317 332 - Depreciation expense 20,934 4,281 - Other operating expenses 495,450 91,026 (273) Income tax expense 1,667 5,320 - Net income $ 376,542 $ 30,727 $ (4) Segment assets $ 37,883,250 $ 9,468,740 $ (110,936) For the six months ended June 30, 2018 Reportable (In thousands) Segments Corporate Eliminations Total Popular, Inc. Net interest income (expense) $ 835,461 $ (28,278) $ - $ 807,183 Provision (reversal) for loan losses 131,158 (41) - 131,117 Non-interest income 326,016 23,738 (1,448) 348,306 Amortization of intangibles 4,649 - - 4,649 Depreciation expense 25,215 360 - 25,575 Other operating expenses 586,203 44,771 (1,528) 629,446 Income tax expense (benefit) 6,987 (13,435) 43 (6,405) Net income (loss) $ 407,265 $ (36,195) $ 37 $ 371,107 Segment assets $ 47,241,054 $ 5,344,785 $ (5,050,662) $ 47,535,177 2017 For the quarter ended June 30, 2017 Banco Popular Intersegment (In thousands) de Puerto Rico Popular Bank Eliminations Net interest income $ 319,667 $ 69,702 $ (50) Provision for loan losses 50,373 7,791 - Non-interest income 102,140 5,204 (146) Amortization of intangibles 2,178 166 - Depreciation expense 9,812 2,160 - Other operating expenses 233,729 40,267 (138) Income tax expense 31,652 10,029 (23) Net income $ 94,063 $ 14,493 $ (35) Segment assets $ 32,004,896 $ 8,974,157 $ (14,533) For the quarter ended June 30, 2017 Reportable (In thousands) Segments Corporate Eliminations Total Popular, Inc. Net interest income (expense) $ 389,319 $ (14,840) $ - $ 374,479 Provision for loan losses 58,164 270 (5,955) 52,479 Non-interest income 107,198 10,912 (1,317) 116,793 Amortization of intangibles 2,344 - - 2,344 Depreciation expense 11,972 157 - 12,129 Other operating expenses 273,858 19,275 (771) 292,362 Income tax expense (benefit) 41,658 (8,036) 2,110 35,732 Net income (loss) $ 108,521 $ (15,594) $ 3,299 $ 96,226 Segment assets $ 40,964,520 $ 5,013,932 $ (4,735,783) $ 41,242,669 For the six months ended June 30, 2017 Banco Popular Intersegment (In thousands) de Puerto Rico Popular Bank Eliminations Net interest income $ 629,879 $ 136,821 $ (214) Provision for loan losses 80,491 18,371 - Non-interest income 201,872 10,135 (290) Amortization of intangibles 4,357 332 - Depreciation expense 19,545 4,063 - Other operating expenses 470,030 81,980 (276) Income tax expense 65,650 17,319 (93) Net income $ 191,678 $ 24,891 $ (135) Segment assets $ 32,004,896 $ 8,974,157 $ (14,533) For the six months ended June 30, 2017 Reportable (In thousands) Segments Corporate Eliminations Total Popular, Inc. Net interest income (expense) $ 766,486 $ (29,909) $ - $ 736,577 Provision for loan losses 98,862 270 (5,955) 93,177 Non-interest income 211,717 22,339 (1,394) 232,662 Amortization of intangibles 4,689 - - 4,689 Depreciation expense 23,608 320 - 23,928 Other operating expenses 551,734 39,201 (1,399) 589,536 Income tax expense (benefit) 82,876 (16,459) 2,321 68,738 Net income (loss) $ 216,434 $ (30,902) $ 3,639 $ 189,171 Segment assets $ 40,964,520 $ 5,013,932 $ (4,735,783) $ 41,242,669 2018 For the quarter ended June 30, 2018 Banco Popular de Puerto Rico Consumer Other Eliminations Total Banco Commercial and Retail Financial and Other Popular de (In thousands) Banking Banking Services Adjustments [1] Puerto Rico Net interest income $ 145,674 $ 205,795 $ 1,258 $ (6) $ 352,721 Provision for loan losses 9,754 34,671 - - 44,425 Non-interest income 23,930 69,967 23,764 102,529 220,190 Amortization of intangibles 51 1,071 1,036 - 2,158 Depreciation expense 4,341 5,912 153 - 10,406 Other operating expenses 60,639 172,031 14,367 7,884 254,921 Income tax expense (benefit) 24,697 11,732 3,279 (63,888) (24,180) Net income $ 70,122 $ 50,345 $ 6,187 $ 158,527 $ 285,181 Segment assets $ 26,355,657 $ 21,007,705 $ 536,164 $ (10,016,276) $ 37,883,250 [1] Includes the impact of the Termination Agreement with the FDIC and the Tax Closing Agreement entered into in connection with the FDIC transaction. These transactions resulted in a gain of $102.8 million reported in the non-interest income line, other operating expenses of $8.1 million and a net tax benefit of $63.9 million. Refer to Notes 9 and 31 to the Consolidated Financial Statements for additional information. For the six months ended June 30, 2018 Banco Popular de Puerto Rico Consumer Other Eliminations Total Banco Commercial and Retail Financial and Other Popular de (In thousands) Banking Banking Services Adjustments [1] Puerto Rico Net interest income $ 284,944 $ 397,229 $ 2,834 $ (18) $ 684,989 Provision for loan losses 30,447 72,447 - - 102,894 Non-interest income 36,492 131,824 46,213 102,286 316,815 Amortization of intangibles 103 2,140 2,074 - 4,317 Depreciation expense 8,630 11,997 307 - 20,934 Other operating expenses 120,900 334,521 32,400 7,629 495,450 Income tax expense (benefit) 41,572 19,189 4,794 (63,888) 1,667 Net income $ 119,784 $ 88,759 $ 9,472 $ 158,527 $ 376,542 Segment assets $ 26,355,657 $ 21,007,705 $ 536,164 $ (10,016,276) $ 37,883,250 [1] Includes the impact of the Termination Agreement with the FDIC and the Tax Closing Agreement entered into in connection with the FDIC transaction. These transactions resulted in a gain of $102.8 million reported in the non-interest income line, other operating expenses of $8.1 million and a net tax benefit of $63.9 million. Refer to Notes 9 and 31 to the Consolidated Financial Statements for additional information. 2017 For the quarter ended June 30, 2017 Banco Popular de Puerto Rico Consumer Other Total Banco Commercial and Retail Financial Popular de (In thousands) Banking Banking Services Eliminations Puerto Rico Net interest income $ 128,364 $ 189,997 $ 1,295 $ 11 $ 319,667 Provision for loan losses 896 49,477 - - 50,373 Non-interest income 21,335 58,520 22,346 (61) 102,140 Amortization of intangibles 50 1,073 1,055 - 2,178 Depreciation expense 4,346 5,285 181 - 9,812 Other operating expenses 54,602 166,694 12,505 (72) 233,729 Income tax expense 26,779 1,068 3,805 - 31,652 Net income $ 63,026 $ 24,920 $ 6,095 $ 22 $ 94,063 Segment assets $ 19,409,235 $ 18,254,883 $ 468,540 $ (6,127,762) $ 32,004,896 For the six months ended June 30, 2017 Banco Popular de Puerto Rico Consumer Other Total Banco Commercial and Retail Financial Popular de (In thousands) Banking Banking Services Eliminations Puerto Rico Net interest income $ 248,660 $ 378,129 $ 3,082 $ 8 $ 629,879 Provision for loan losses 323 80,168 - - 80,491 Non-interest income 40,763 116,591 44,657 (139) 201,872 Amortization of intangibles 104 2,140 2,113 - 4,357 Depreciation expense 8,608 10,552 385 - 19,545 Other operating expenses 115,435 327,958 26,797 (160) 470,030 Income tax expense 48,855 10,051 6,744 - 65,650 Net income $ 116,098 $ 63,851 $ 11,700 $ 29 $ 191,678 Segment assets $ 19,409,235 $ 18,254,883 $ 468,540 $ (6,127,762) $ 32,004,896</t>
  </si>
  <si>
    <t>Schedule Of Revenues And Selected Balance Sheet Information By Geographic Area Table [TextBlock]</t>
  </si>
  <si>
    <t>Geographic Information Quarter ended Six months ended (in thousands) June 30, 2018 June 30, 2017 June 30, 2018 June 30, 2017 Revenues: Puerto Rico $ 542,173 $ 394,086 $ 941,587 $ 778,534 United States 87,045 78,283 173,573 153,126 Other 19,727 18,903 40,329 37,579 Total consolidated revenues $ 648,945 $ 491,272 $ 1,155,489 $ 969,239 [1] 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 Selected Balance Sheet Information: (In thousands) June 30, 2018 December 31, 2017 Puerto Rico Total assets $ 36,721,033 $ 33,705,624 Loans 17,036,052 17,591,078 Deposits 30,748,039 27,575,292 United States Total assets $ 9,921,233 $ 9,648,865 Loans 6,937,782 6,608,056 Deposits 7,086,447 6,635,153 Other Total assets $ 892,911 $ 922,848 Loans 708,541 743,329 Deposits [1] 1,543,075 1,243,063 [1] Represents deposits from BPPR operations located in the U.S. and British Virgin Islands.</t>
  </si>
  <si>
    <t>Condensed consolidating financial information of guarantor and issuers of registered guaranteed securities (Tables)</t>
  </si>
  <si>
    <t>Schedule of Condensed Balance Sheet [Table Text Block]</t>
  </si>
  <si>
    <t>Condensed Consolidating Statement of Financial Condition (Unaudited) At June 30, 2018 All other Popular Inc. PNA subsidiaries and Elimination Popular, Inc. (In thousands) Holding Co. Holding Co. eliminations entries Consolidated Assets: Cash and due from banks $ 62,429 $ - $ 400,576 $ (62,437) $ 400,568 Money market investments 211,494 1,920 8,627,948 (212,920) 8,628,442 Trading account debt securities, at fair value - - 41,637 - 41,637 Debt securities available-for-sale, at fair value - - 10,542,010 - 10,542,010 Debt securities held-to-maturity, at amortized cost 8,725 4,472 91,740 - 104,937 Equity securities 5,849 20 153,281 (133) 159,017 Investment in subsidiaries 5,385,074 1,644,224 - (7,029,298) - Loans held-for-sale, at lower of cost or fair value - - 73,859 - 73,859 Loans held-in-portfolio: Loans not covered under loss-sharing agreements with the FDIC 37,260 - 24,713,786 1,654 24,752,700 Less - Unearned income - - 144,184 - 144,184 Allowance for loan losses 225 - 642,793 - 643,018 Total loans held-in-portfolio, net 37,035 - 23,926,809 1,654 23,965,498 Premises and equipment, net 3,396 - 545,036 - 548,432 Other real estate not covered under loss- sharing agreements with the FDIC - - 142,063 - 142,063 Accrued income receivable 556 112 165,324 (400) 165,592 Mortgage servicing assets, at fair value - - 164,025 - 164,025 Other assets 370,895 35,100 1,850,389 (315,604) 1,940,780 Goodwill - - 627,295 (1) 627,294 Other intangible assets 6,114 - 24,909 - 31,023 Total assets $ 6,091,567 $ 1,685,848 $ 47,376,901 $ (7,619,139) $ 47,535,177 Liabilities and Stockholders' Equity Liabilities: Deposits: Non-interest bearing $ - $ - $ 9,454,700 $ (62,437) $ 9,392,263 Interest bearing - - 30,198,218 (212,920) 29,985,298 Total deposits - - 39,652,918 (275,357) 39,377,561 Assets sold under agreements to repurchase - - 306,911 - 306,911 Other short-term borrowings - 4,301 1,200 (4,301) 1,200 Notes payable 738,727 148,552 674,384 - 1,561,663 Other liabilities 63,092 6,308 1,244,962 (316,181) 998,181 Total liabilities 801,819 159,161 41,880,375 (595,839) 42,245,516 Stockholders' equity: Preferred stock 50,160 - - - 50,160 Common stock 1,043 2 56,307 (56,309) 1,043 Surplus 4,294,419 4,100,893 5,726,578 (9,818,944) 4,302,946 Retained earnings (accumulated deficit) 1,523,585 (2,516,565) 208,906 2,299,132 1,515,058 Treasury stock, at cost (82,667) - - (87) (82,754) Accumulated other comprehensive loss, net of tax (496,792) (57,643) (495,265) 552,908 (496,792) Total stockholders' equity 5,289,748 1,526,687 5,496,526 (7,023,300) 5,289,661 Total liabilities and stockholders' equity $ 6,091,567 $ 1,685,848 $ 47,376,901 $ (7,619,139) $ 47,535,177 Condensed Consolidating Statement of Financial Condition (Unaudited) At December 31, 2017 All other Popular, Inc. PNA subsidiaries and Elimination Popular, Inc. (In thousands) Holding Co. Holding Co. eliminations entries Consolidated Assets: Cash and due from banks $ 47,663 $ 462 $ 402,910 $ (48,178) $ 402,857 Money market investments 246,457 2,807 5,254,662 (248,807) 5,255,119 Trading account debt securities, at fair value - - 33,926 - 33,926 Debt securities available-for-sale, at fair value - - 10,176,923 - 10,176,923 Debt securities held-to-maturity, at amortized cost 8,726 4,472 93,821 - 107,019 Equity securities 5,109 20 160,075 (101) 165,103 Investment in subsidiaries 5,494,410 1,646,287 - (7,140,697) - Loans held-for-sale, at lower of cost or fair value - - 132,395 - 132,395 Loans held-in-portfolio: Loans not covered under loss-sharing agreements with the FDIC 33,221 - 24,384,251 5,955 24,423,427 Loans covered under loss-sharing agreements with the FDIC - - 517,274 - 517,274 Less - Unearned income - - 130,633 - 130,633 Allowance for loan losses 266 - 623,160 - 623,426 Total loans held-in-portfolio, net 32,955 - 24,147,732 5,955 24,186,642 FDIC loss-share asset - - 45,192 - 45,192 Premises and equipment, net 3,365 - 543,777 - 547,142 Other real estate not covered under loss-sharing agreements with the FDIC - - 169,260 - 169,260 Other real estate covered under loss-sharing agreements with the FDIC - - 19,595 - 19,595 Accrued income receivable 369 112 213,574 (211) 213,844 Mortgage servicing assets, at fair value - - 168,031 - 168,031 Other assets 61,319 34,312 1,912,727 (17,035) 1,991,323 Goodwill - - 627,294 - 627,294 Other intangible assets 6,114 - 29,558 - 35,672 Total assets $ 5,906,487 $ 1,688,472 $ 44,131,452 $ (7,449,074) $ 44,277,337 Liabilities and Stockholders' Equity Liabilities: Deposits: Non-interest bearing $ - $ - $ 8,539,123 $ (48,178) $ 8,490,945 Interest bearing - - 27,211,370 (248,807) 26,962,563 Total deposits - - 35,750,493 (296,985) 35,453,508 Assets sold under agreements to repurchase - - 390,921 - 390,921 Other short-term borrowings - - 96,208 - 96,208 Notes payable 737,685 148,539 650,132 - 1,536,356 Other liabilities 64,813 5,276 1,641,383 (15,033) 1,696,439 Total liabilities 802,498 153,815 38,529,137 (312,018) 39,173,432 Stockholders' equity: Preferred stock 50,160 - - - 50,160 Common stock 1,042 2 56,307 (56,309) 1,042 Surplus 4,289,976 4,100,848 5,728,978 (9,821,299) 4,298,503 Retained earnings (accumulated deficit) 1,203,521 (2,536,707) 165,878 2,362,302 1,194,994 Treasury stock, at cost (90,058) - - (84) (90,142) Accumulated other comprehensive loss, net of tax (350,652) (29,486) (348,848) 378,334 (350,652) Total stockholders' equity 5,103,989 1,534,657 5,602,315 (7,137,056) 5,103,905 Total liabilities and stockholders' equity $ 5,906,487 $ 1,688,472 $ 44,131,452 $ (7,449,074) $ 44,277,337</t>
  </si>
  <si>
    <t>Schedule of Condensed Income Statement [Table Text Block]</t>
  </si>
  <si>
    <t>Condensed Consolidating Statement of Operations (Unaudited) Quarter ended June 30, 2018 All other Popular, Inc. PNA subsidiaries and Elimination Popular, Inc. (In thousands) Holding Co. Holding Co. eliminations entries Consolidated Interest and dividend income: Dividend income from subsidiaries $ 325,000 $ - $ - $ (325,000) $ - Loans 539 - 385,759 (21) 386,277 Money market investments 996 1 36,391 (996) 36,392 Investment securities 150 80 57,951 - 58,181 Total interest and dividend income 326,685 81 480,101 (326,017) 480,850 Interest expense: Deposits - - 46,224 (996) 45,228 Short-term borrowings - 21 1,752 (21) 1,752 Long-term debt 13,117 2,691 3,926 - 19,734 Total interest expense 13,117 2,712 51,902 (1,017) 66,714 Net interest income (expense) 313,568 (2,631) 428,199 (325,000) 414,136 Provision (reversal) for loan losses- non-covered loans (20) - 60,074 - 60,054 Net interest income (expense) after provision for loan losses 313,588 (2,631) 368,125 (325,000) 354,082 Service charges on deposit accounts - - 37,102 - 37,102 Other service fees - - 64,024 (1,148) 62,876 Mortgage banking activities - - 10,071 - 10,071 Net gain, including impairment on equity securities 46 - 198 (10) 234 Net profit on trading account debt securities - - 21 - 21 Adjustments (expense) to indemnity reserves on loans sold - - (527) - (527) FDIC loss-share income - - 102,752 - 102,752 Other operating income (expense) 3,751 (355) 18,895 (11) 22,280 Total non-interest income (expense) 3,797 (355) 232,536 (1,169) 234,809 Operating expenses: Personnel costs 12,651 - 111,681 - 124,332 Net occupancy expenses 1,107 - 21,318 - 22,425 Equipment expenses 1,036 1 16,738 - 17,775 Other taxes 56 - 10,820 - 10,876 Professional fees 5,712 77 88,192 (78) 93,903 Communications 124 - 5,258 - 5,382 Business promotion 405 - 16,373 - 16,778 FDIC deposit insurance - - 7,004 - 7,004 Other real estate owned (OREO) expenses - - 6,947 - 6,947 Other operating expenses (22,588) 40 53,069 (599) 29,922 Amortization of intangibles - - 2,324 - 2,324 Total operating expenses (1,497) 118 339,724 (677) 337,668 Income (loss) before income tax and equity in earnings (losses) of subsidiaries 318,882 (3,104) 260,937 (325,492) 251,223 Income tax expense (benefit) - 349 (28,721) (188) (28,560) Income (loss) before equity in earnings (losses) of subsidiaries 318,882 (3,453) 289,658 (325,304) 279,783 Equity in undistributed (losses) earnings of subsidiaries (39,099) 10,198 - 28,901 - Net Income $ 279,783 $ 6,745 $ 289,658 $ (296,403) $ 279,783 Comprehensive income, net of tax $ 245,829 $ 770 $ 256,093 $ (256,863) $ 245,829 Condensed Consolidating Statement of Operations (Unaudited) Six months ended June 30, 2018 All other Popular, Inc. PNA subsidiaries and Elimination Popular, Inc. (In thousands) Holding Co. Holding Co. eliminations entries Consolidated Interest and dividend income: Dividend income from subsidiaries $ 350,000 $ - $ - $ (350,000) $ - Loans 1,064 - 758,824 (27) 759,861 Money market investments 1,838 2 58,676 (1,839) 58,677 Investment securities 297 161 114,932 - 115,390 Total interest and dividend income 353,199 163 932,432 (351,866) 933,928 Interest expense: Deposits - - 85,755 (1,839) 83,916 Short-term borrowings - 27 3,765 (27) 3,765 Long-term debt 26,235 5,383 7,446 - 39,064 Total interest expense 26,235 5,410 96,966 (1,866) 126,745 Net interest income (expense) 326,964 (5,247) 835,466 (350,000) 807,183 Provision (reversal) for loan losses- non-covered loans (41) - 129,428 - 129,387 Provision for loan losses- covered loans - - 1,730 - 1,730 Net interest income (expense) after provision for loan losses 327,005 (5,247) 704,308 (350,000) 676,066 Service charges on deposit accounts - - 73,557 - 73,557 Other service fees - - 124,871 (1,393) 123,478 Mortgage banking activities - - 22,139 - 22,139 Net gain (loss), including impairment on equity securities 4 - (386) (30) (412) Net loss on trading account debt securities - - (177) - (177) Adjustments (expense) to indemnity reserves on loans sold - - (3,453) - (3,453) FDIC loss-share income - - 94,725 - 94,725 Other operating income 7,496 396 30,582 (25) 38,449 Total non-interest income 7,500 396 341,858 (1,448) 348,306 Operating expenses: Personnel costs 27,562 - 222,622 - 250,184 Net occupancy expenses 2,097 - 43,130 - 45,227 Equipment expenses 1,544 2 33,435 - 34,981 Other taxes 97 1 21,680 - 21,778 Professional fees 9,356 108 167,747 (323) 176,888 Communications 236 - 11,052 - 11,288 Business promotion 803 - 27,984 - 28,787 FDIC deposit insurance - - 13,924 - 13,924 Other real estate owned (OREO) expenses - - 13,078 - 13,078 Other operating expenses (40,752) 54 100,789 (1,205) 58,886 Amortization of intangibles - - 4,649 - 4,649 Total operating expenses 943 165 660,090 (1,528) 659,670 Income (loss) before income tax and equity in earnings of subsidiaries 333,562 (5,016) 386,076 (349,920) 364,702 Income tax expense (benefit) - 892 (7,340) 43 (6,405) Income (loss) before equity in earnings of subsidiaries 333,562 (5,908) 393,416 (349,963) 371,107 Equity in undistributed earnings of subsidiaries 37,545 26,050 - (63,595) - Net income $ 371,107 $ 20,142 $ 393,416 $ (413,558) $ 371,107 Comprehensive income (loss), net of tax $ 224,967 $ (8,015) $ 246,999 $ (238,984) $ 224,967 Condensed Consolidating Statement of Operations (Unaudited) Quarter ended June 30, 2017 All other Popular, Inc. PNA subsidiaries and Elimination Popular, Inc. (In thousands) Holding Co. Holding Co. eliminations entries Consolidated Interest and dividend income: Dividend income from subsidiaries $ 27,500 $ - $ - $ (27,500) $ - Loans 114 - 367,555 - 367,669 Money market investments 609 18 11,132 (628) 11,131 Investment securities 141 81 49,711 - 49,933 Total interest and dividend income 28,364 99 428,398 (28,128) 428,733 Interest expense: Deposits - - 34,720 (628) 34,092 Short-term borrowings - - 1,115 - 1,115 Long-term debt 13,117 2,691 3,239 - 19,047 Total interest expense 13,117 2,691 39,074 (628) 54,254 Net interest income (expense) 15,247 (2,592) 389,324 (27,500) 374,479 Provision for loan losses- non-covered loans 269 - 55,651 (5,955) 49,965 Provision for loan losses- covered loans - - 2,514 - 2,514 Net interest income (expense) after provision for loan losses 14,978 (2,592) 331,159 (21,545) 322,000 Service charges on deposit accounts - - 41,073 - 41,073 Other service fees - - 60,473 (1,305) 59,168 Mortgage banking activities - - 10,741 - 10,741 Other-than-temporary impairment losses on debt securities - - (8,299) - (8,299) Net gain, including impairment on equity securities - - 19 - 19 Net profit (loss) on trading account debt securities 280 - (932) (3) (655) Adjustments (expense) to indemnity reserves on loans sold - - (2,930) - (2,930) FDIC loss-share expense - - (475) - (475) Other operating income 4,520 416 13,223 (8) 18,151 Total non-interest income 4,800 416 112,893 (1,316) 116,793 Operating expenses: Personnel costs 11,974 - 104,974 - 116,948 Net occupancy expenses 1,035 - 21,230 - 22,265 Equipment expenses 485 - 15,765 - 16,250 Other taxes 46 - 10,694 - 10,740 Professional fees 3,675 33 69,433 (207) 72,934 Communications 130 - 5,769 - 5,899 Business promotion 540 - 12,826 - 13,366 FDIC deposit insurance - - 6,172 - 6,172 Other real estate owned (OREO) expenses - - 16,670 - 16,670 Other operating expenses (16,865) 13 40,662 (563) 23,247 Amortization of intangibles - - 2,344 - 2,344 Total operating expenses 1,020 46 306,539 (770) 306,835 Income (loss) before income tax and equity in earnings of subsidiaries 18,758 (2,222) 137,513 (22,091) 131,958 Income tax expense (benefit) - (777) 34,399 2,110 35,732 Income (loss) before equity in earnings of subsidiaries 18,758 (1,445) 103,114 (24,201) 96,226 Equity in undistributed earnings of subsidiaries 77,468 12,995 - (90,463) - Net Income $ 96,226 $ 11,550 $ 103,114 $ (114,664) $ 96,226 Comprehensive income, net of tax $ 113,195 $ 13,459 $ 120,441 $ (133,900) $ 113,195 Condensed Consolidating Statement of Operations (Unaudited) Six months ended June 30, 2017 All other Popular, Inc. PNA subsidiaries and Elimination Popular, Inc. (In thousands) Holding Co. Holding Co. eliminations entries Consolidated Interest and dividend income: Dividend income from subsidiaries $ 156,500 $ - $ - $ (156,500) $ - Loans 129 - 730,676 - 730,805 Money market investments 1,090 39 17,704 (1,129) 17,704 Investment securities 283 161 95,775 - 96,219 Total interest and dividend income 158,002 200 844,155 (157,629) 844,728 Interest expense: Deposits - - 68,978 (1,129) 67,849 Short-term borrowings - - 2,210 - 2,210 Long-term debt 26,235 5,383 6,474 - 38,092 Total interest expense 26,235 5,383 77,662 (1,129) 108,151 Net interest income (expense) 131,767 (5,183) 766,493 (156,500) 736,577 Provision for loan losses- non-covered loans 269 - 97,708 (5,955) 92,022 Provision for loan losses- covered loans - - 1,155 - 1,155 Net interest income (expense) after provision for loan losses 131,498 (5,183) 667,630 (150,545) 643,400 Service charges on deposit accounts - - 80,609 - 80,609 Other service fees - - 116,731 (1,388) 115,343 Mortgage banking activities - - 22,110 - 22,110 Other-than-temporary impairment losses on debt securities - - (8,299) - (8,299) Net gain, including impairment on equity securities - - 181 - 181 Net profit (loss) on trading account debt securities 160 - (1,101) 8 (933) Adjustments (expense) to indemnity reserves on loans sold - - (4,896) - (4,896) FDIC loss-share expense - - (8,732) - (8,732) Other operating income 9,175 1,225 26,893 (14) 37,279 Total non-interest income 9,335 1,225 223,496 (1,394) 232,662 Operating expenses: Personnel costs 25,788 - 214,900 - 240,688 Net occupancy expenses 1,949 - 41,092 - 43,041 Equipment expenses 1,067 - 31,153 - 32,220 Other taxes 92 - 21,617 - 21,709 Professional fees 6,188 (492) 136,778 (290) 142,184 Communications 282 - 11,566 - 11,848 Business promotion 959 - 23,983 - 24,942 FDIC deposit insurance - - 12,665 - 12,665 Other real estate owned (OREO) expenses - - 29,488 - 29,488 Other operating expenses (35,655) 26 91,417 (1,109) 54,679 Amortization of intangibles - - 4,689 - 4,689 Total operating expenses 670 (466) 619,348 (1,399) 618,153 Income (loss) before income tax and equity in earnings of subsidiaries 140,163 (3,492) 271,778 (150,540) 257,909 Income tax expense (benefit) - (1,222) 67,639 2,321 68,738 Income (loss) before equity in earnings of subsidiaries 140,163 (2,270) 204,139 (152,861) 189,171 Equity in undistributed earnings of subsidiaries 49,008 21,628 - (70,636) - Net Income $ 189,171 $ 19,358 $ 204,139 $ (223,497) $ 189,171 Comprehensive income, net of tax $ 206,514 $ 21,286 $ 221,490 $ (242,776) $ 206,514</t>
  </si>
  <si>
    <t>Schedule of Condensed Cash Flow Statement [Table Text Block]</t>
  </si>
  <si>
    <t>Condensed Consolidating Statement of Cash Flow s (Unaudited) Six months ended June 30, 2018 All other Popular, Inc. PNA subsidiaries Elimination Popular, Inc. (In thousands) Holding Co. Holding Co. and eliminations entries Consolidated Cash flows from operating activities: Net income $ 371,107 $ 20,142 $ 393,416 $ (413,558) $ 371,107 Adjustments to reconcile net income to net cash provided by (used in) operating activities: Equity in earnings of subsidiaries, net of dividends or distributions (37,545) (26,050) - 63,595 - Dividends receivable from subsidiaries (300,000) - - 300,000 - Provision for loan losses (41) - 131,158 - 131,117 Amortization of intangibles - - 4,649 - 4,649 Depreciation and amortization of premises and equipment 360 - 25,215 - 25,575 Net accretion of discounts and amortization of premiums and deferred fees 1,043 14 (16,303) - (15,246) Share-based compensation 3,711 - 1,734 - 5,445 Impairment losses on long-lived assets - - 272 - 272 Fair value adjustments on mortgage servicing rights - - 8,929 - 8,929 FDIC loss-share income - - (94,725) - (94,725) Adjustments to indemnity reserves on loans sold - - 3,453 - 3,453 Earnings from investments under the equity method, net of dividends or distributions (7,497) (396) 2,493 - (5,400) Deferred income tax (benefit) expense - (933) (140,176) 43 (141,066) (Gain) loss on: Disposition of premises and equipment and other productive assets (5) - (675) - (680) Sale of loans, including valuation adjustments on loans held for sale and mortgage banking activities - - (3,602) - (3,602) Sale of foreclosed assets, including write-downs - - 566 - 566 Acquisitions of loans held-for-sale - - (112,687) - (112,687) Proceeds from sale of loans held-for-sale - - 29,519 - 29,519 Net originations on loans held-for-sale - - (112,975) - (112,975) Net decrease (increase) in: Trading securities - - 219,005 (101) 218,904 Equity securities (739) - (385) - (1,124) Accrued income receivable (187) - 48,250 189 48,252 Other assets (847) 44 189,494 849 189,540 Net increase (decrease) in: Interest payable - 25 214 (189) 50 Pension and other postretirement benefits obligations - - 2,363 - 2,363 Other liabilities (2,082) 1,006 (179,060) (958) (181,094) Total adjustments (343,829) (26,290) 6,726 363,428 35 Net cash provided (used in) by operating activities 27,278 (6,148) 400,142 (50,130) 371,142 Cash flows from investing activities: Net decrease (increase) in money market investments 35,000 888 (3,371,774) (35,888) (3,371,774) Purchases of investment securities: Available-for-sale - - (2,767,257) - (2,767,257) Equity - - (11,309) 133 (11,176) Proceeds from calls, paydowns, maturities and redemptions of investment securities: Available-for-sale - - 2,291,230 - 2,291,230 Held-to-maturity - - 3,030 - 3,030 Proceeds from sale of investment securities: Equity - - 18,387 - 18,387 Net (disbursements) repayments on loans (4,040) - 61,629 4,301 61,890 Acquisition of loan portfolios - - (326,503) - (326,503) Net payments (to) from FDIC under loss-sharing agreements - - (25,012) - (25,012) Return of capital from equity method investments - 497 1,022 - 1,519 Capital contribution to subsidiary (10,000) - - 10,000 - Return of capital from wholly-owned subsidiaries 13,000 - - (13,000) - Acquisition of premises and equipment (405) - (31,285) - (31,690) Proceeds from insurance claims - - 720 - 720 Proceeds from sale of: Premises and equipment and other productive assets 9 - 5,213 - 5,222 Foreclosed assets - - 59,497 - 59,497 Net cash provided by (used in) investing activities 33,564 1,385 (4,092,412) (34,454) (4,091,917) Cash flows from financing activities: Net increase (decrease) in: Deposits - - 3,899,404 21,629 3,921,033 Assets sold under agreements to repurchase - - (84,010) - (84,010) Other short-term borrowings - 4,301 (95,008) (4,301) (95,008) Payments of notes payable - - (115,749) - (115,749) Proceeds from issuance of notes payable - - 140,000 - 140,000 Proceeds from issuance of common stock 9,007 - (189) - 8,818 Dividends paid to parent company - - (50,000) 50,000 - Dividends paid (52,617) - - - (52,617) Net payments for repurchase of common stock (267) - - (3) (270) Return of capital to parent company - - (13,000) 13,000 - Capital contribution from parent - - 10,000 (10,000) - Payments related to tax withholding for share-based compensation (2,162) - - - (2,162) Net cash (used in) provided by financing activities (46,039) 4,301 3,691,448 70,325 3,720,035 Net increase (decrease) in cash and due from banks, and restricted cash 14,803 (462) (822) (14,259) (740) Cash and due from banks, and restricted cash at beginning of period 48,120 462 412,225 (48,178) 412,629 Cash and due from banks, and restricted cash at end of period $ 62,923 $ - $ 411,403 $ (62,437) $ 411,889 Condensed Consolidating Statement of Cash Flow s (Unaudited) Six months ended June 30, 2017 All other Popular, Inc. PNA subsidiaries Elimination Popular, Inc. (In thousands) Holding Co. Holding Co. and eliminations entries Consolidated Cash flows from operating activities: Net income $ 189,171 $ 19,358 $ 204,139 $ (223,497) $ 189,171 Adjustments to reconcile net income to net cash provided by (used in) operating activities: Equity in earnings of subsidiaries, net of dividends or distributions (49,008) (21,628) - 70,636 - Provision for loan losses 269 - 92,908 - 93,177 Amortization of intangibles - - 4,689 - 4,689 Depreciation and amortization of premises and equipment 320 - 23,608 - 23,928 Net accretion of discounts and amortization of premiums and deferred fees 1,043 13 (14,566) - (13,510) Other-than-temporary impairment on debt securities - - 8,299 - 8,299 Fair value adjustments on mortgage servicing rights - - 14,000 - 14,000 FDIC loss-share expense - - 8,732 - 8,732 Adjustments (expense) to indemnity reserves on loans sold - - 4,896 - 4,896 (Earnings) losses from investments under the equity method, net of dividends or distributions (6,338) (1,225) 820 - (6,743) Deferred income tax (benefit) expense - (1,222) 53,578 (2) 52,354 (Gain) loss on: Disposition of premises and equipment and other productive assets (16) - 5,533 - 5,517 Sale of loans, including valuation adjustments on loans held for sale and mortgage banking activities - - (12,631) - (12,631) Sale of foreclosed assets, including write-downs - - 13,603 - 13,603 Acquisitions of loans held-for-sale - - (153,085) - (153,085) Proceeds from sale of loans held-for-sale - - 58,857 - 58,857 Net originations on loans held-for-sale - - (224,278) - (224,278) Net decrease (increase) in: Trading debt securities - - 334,136 - 334,136 Equity securities (630) - 558 (8) (80) Accrued income receivable (94) 6 2,002 25 1,939 Other assets (4,120) 37 (6,466) 3,802 (6,747) Net (decrease) increase in: Interest payable - - (164) (25) (189) Pension and other postretirement benefits obligations - - 883 - 883 Other liabilities (201) (564) (13,777) (1,476) (16,018) Total adjustments (58,775) (24,583) 202,135 72,952 191,729 Net cash provided by (used in) operating activities 130,396 (5,225) 406,274 (150,545) 380,900 Cash flows from investing activities: Net decrease (increase) in money market investments 35,001 5,096 (1,330,648) (41,896) (1,332,447) Purchases of investment securities: Available-for-sale - - (1,738,915) - (1,738,915) Equity - - (4,900) - (4,900) Proceeds from calls, paydowns, maturities and redemptions of investment securities: Available-for-sale - - 541,660 - 541,660 Held-to-maturity - - 2,860 - 2,860 Proceeds from sale of investment securities: Equity - - 2,541 - 2,541 Net repayments on loans 53 - 5,035 - 5,088 Proceeds from sale of loans - - 37,864 (37,864) - Acquisition of loan portfolios (31,909) - (267,942) 37,864 (261,987) Acquisition of trademark (5,560) - 5,560 - - Net payments from FDIC under loss-sharing agreements - - (14,819) - (14,819) Return of capital from equity method investments - - 3,362 - 3,362 Capital contribution to subsidiary (5,955) - 5,955 - - Acquisition of premises and equipment (275) - (29,717) - (29,992) Proceeds from sale of: Premises and equipment and other productive assets 21 - 5,165 - 5,186 Foreclosed assets - - 60,603 - 60,603 Net cash (used in) provided by investing activities (8,624) 5,096 (2,716,336) (41,896) (2,761,760) Cash flows from financing activities: Net increase (decrease) in: Deposits - - 2,589,253 36,478 2,625,731 Assets sold under agreements to repurchase - - (73,040) - (73,040) Payments of notes payable - - (35,074) - (35,074) Proceeds from issuance of notes payable - - 20,000 - 20,000 Proceeds from issuance of common stock 3,831 - - - 3,831 Dividends paid to parent company - - (156,500) 156,500 - Dividends paid (43,045) - - - (43,045) Net payments for repurchase of common stock (75,666) - - - (75,666) Capital contribution from parent - - 5,955 (5,955) - Payments related to tax withholding for share-based compensation (1,617) - - - (1,617) Net cash (used in) provided by financing activities (116,497) - 2,350,594 187,023 2,421,120 Net increase (decrease) in cash and due from banks 5,275 (129) 40,532 (5,418) 40,260 Cash and due from banks, and restricted cash at beginning of period 48,130 591 373,556 (48,081) 374,196 Cash and due from banks, and restricted cash at end of period $ 53,405 $ 462 $ 414,088 $ (53,499) $ 414,456</t>
  </si>
  <si>
    <t>Note New Accounting Pronouncement - Additional Information (Detail) - USD ($) $ in Thousands</t>
  </si>
  <si>
    <t>Jan. 01, 2019</t>
  </si>
  <si>
    <t>Jan. 01, 2018</t>
  </si>
  <si>
    <t>New Accounting Pronouncements Or Change In Accounting Principle Line Items</t>
  </si>
  <si>
    <t>Restricted Cash Money Market</t>
  </si>
  <si>
    <t>ASU 2016-01</t>
  </si>
  <si>
    <t>Reclassification From Trading And Available For Sale Securities To Equity Securities</t>
  </si>
  <si>
    <t>ASU 2016-02</t>
  </si>
  <si>
    <t>New Accounting Pronouncement Or Change In Accounting Principle Effect Of Adoption Quantification</t>
  </si>
  <si>
    <t>ASU 2016-15</t>
  </si>
  <si>
    <t>Reclassification From Operating To Investing Activities</t>
  </si>
  <si>
    <t>ASU 2016-16</t>
  </si>
  <si>
    <t>ASU 2017-07</t>
  </si>
  <si>
    <t>Reclassification Other Components From Personnel To Other Operating Expenses</t>
  </si>
  <si>
    <t>Note Restrictions on cash and due from banks and certain securities - Additional Information (Detail) - USD ($) $ in Millions</t>
  </si>
  <si>
    <t>Disclosure - Restrictions on Cash and Due from Banks and Certain Securities - Additional Information [Abstract]</t>
  </si>
  <si>
    <t>Average Reserve Required With Federal Reserve Bank</t>
  </si>
  <si>
    <t>Restricted Cash And Cash Equivalents</t>
  </si>
  <si>
    <t>Note Debt Securities Available for Sale (Amortized cost, gross unrealized gains and losses, approximate fair value, weighted average yield and contractual maturities of debt securities AFS) (Detail) - USD ($) $ in Thousands</t>
  </si>
  <si>
    <t>Debt Securities, Available-for-sale [Line Items]</t>
  </si>
  <si>
    <t>Debt securities available-for-sale, at fair value</t>
  </si>
  <si>
    <t>Gross Unrealized Gains</t>
  </si>
  <si>
    <t>Gross Unrealized Losses</t>
  </si>
  <si>
    <t>Amortized Cost</t>
  </si>
  <si>
    <t>Weighted Average Yield</t>
  </si>
  <si>
    <t>2.07%</t>
  </si>
  <si>
    <t>1.96%</t>
  </si>
  <si>
    <t>US Treasury Securities</t>
  </si>
  <si>
    <t>1.85%</t>
  </si>
  <si>
    <t>1.46%</t>
  </si>
  <si>
    <t>US Treasury Securities | Within 1 year</t>
  </si>
  <si>
    <t>1.42%</t>
  </si>
  <si>
    <t>1.06%</t>
  </si>
  <si>
    <t>US Treasury Securities | After 1 and within 5 years</t>
  </si>
  <si>
    <t>1.93%</t>
  </si>
  <si>
    <t>1.55%</t>
  </si>
  <si>
    <t>US Treasury Securities | After 5 to 10 years</t>
  </si>
  <si>
    <t>2.50%</t>
  </si>
  <si>
    <t>2.24%</t>
  </si>
  <si>
    <t>Obligations of U.S. Government sponsored entities</t>
  </si>
  <si>
    <t>1.43%</t>
  </si>
  <si>
    <t>1.38%</t>
  </si>
  <si>
    <t>Obligations of U.S. Government sponsored entities | Within 1 year</t>
  </si>
  <si>
    <t>1.37%</t>
  </si>
  <si>
    <t>1.26%</t>
  </si>
  <si>
    <t>Obligations of U.S. Government sponsored entities | After 1 and within 5 years</t>
  </si>
  <si>
    <t>1.50%</t>
  </si>
  <si>
    <t>1.48%</t>
  </si>
  <si>
    <t>Obligations of Puerto Rico, States and political subdivisions</t>
  </si>
  <si>
    <t>1.76%</t>
  </si>
  <si>
    <t>2.30%</t>
  </si>
  <si>
    <t>Obligations of Puerto Rico, States and political subdivisions | After 1 and within 5 years</t>
  </si>
  <si>
    <t>Collateralized Mortgage Obligations - Federal agencies</t>
  </si>
  <si>
    <t>2.03%</t>
  </si>
  <si>
    <t>Collateralized Mortgage Obligations - Federal agencies | Within 1 year</t>
  </si>
  <si>
    <t>0.00%</t>
  </si>
  <si>
    <t>2.60%</t>
  </si>
  <si>
    <t>Collateralized Mortgage Obligations - Federal agencies | After 1 and within 5 years</t>
  </si>
  <si>
    <t>2.90%</t>
  </si>
  <si>
    <t>Collateralized Mortgage Obligations - Federal agencies | After 5 to 10 years</t>
  </si>
  <si>
    <t>1.69%</t>
  </si>
  <si>
    <t>2.31%</t>
  </si>
  <si>
    <t>Collateralized Mortgage Obligations - Federal agencies | After 10 years</t>
  </si>
  <si>
    <t>2.09%</t>
  </si>
  <si>
    <t>2.01%</t>
  </si>
  <si>
    <t>Mortgage Backed Securities</t>
  </si>
  <si>
    <t>2.42%</t>
  </si>
  <si>
    <t>2.44%</t>
  </si>
  <si>
    <t>Mortgage Backed Securities | Within 1 year</t>
  </si>
  <si>
    <t>4.25%</t>
  </si>
  <si>
    <t>4.23%</t>
  </si>
  <si>
    <t>Mortgage Backed Securities | After 1 and within 5 years</t>
  </si>
  <si>
    <t>2.70%</t>
  </si>
  <si>
    <t>3.50%</t>
  </si>
  <si>
    <t>Mortgage Backed Securities | After 5 to 10 years</t>
  </si>
  <si>
    <t>2.21%</t>
  </si>
  <si>
    <t>Mortgage Backed Securities | After 10 years</t>
  </si>
  <si>
    <t>2.43%</t>
  </si>
  <si>
    <t>2.46%</t>
  </si>
  <si>
    <t>Other</t>
  </si>
  <si>
    <t>3.62%</t>
  </si>
  <si>
    <t>Other | After 5 to 10 years</t>
  </si>
  <si>
    <t>Includes $8.2 billion pledged to secure public and trust deposits, assets sold under agreements to repurchase, credit facilities and loan servicing agreements that the secured parties are not permitted to sell or repledge the collateral, of which $7.5 billion serve as collateral for public funds.</t>
  </si>
  <si>
    <t>Includes $6.6 billion pledged to secure public and trust deposits, assets sold under agreements to repurchase, credit facilities and loan servicing agreements that the secured parties are not permitted to sell or repledge the collateral, of which $5.6 billion serve as collateral for public funds.</t>
  </si>
  <si>
    <t>Note Debt Securities Available for Sale (Amortized cost, gross unrealized gains and losses, approximate fair value, weighted average yield and contractual maturities of debt securities AFS) (Parenthetical) (Detail) - USD ($) $ in Millions</t>
  </si>
  <si>
    <t>Available-for-sale debt securities</t>
  </si>
  <si>
    <t>Schedule of Available-for-sale Securities [Line Items]</t>
  </si>
  <si>
    <t>Pledged Financial Instruments, Not Separately Reported, Securities</t>
  </si>
  <si>
    <t>Securities Investment</t>
  </si>
  <si>
    <t>Pledged Financial Instruments, Not Separately Reported, Securities for Other Debt Facilities</t>
  </si>
  <si>
    <t>Note Debt Securities Available for Sale (AFS debt securities in a continuous unrealized loss position) (Detail) - USD ($) $ in Thousands</t>
  </si>
  <si>
    <t>Less than 12 months Fair Value</t>
  </si>
  <si>
    <t>Less than 12 months Gross Unrealized Losses</t>
  </si>
  <si>
    <t>12 months or more Fair Value</t>
  </si>
  <si>
    <t>12 months or more Gross Unrealized Losses</t>
  </si>
  <si>
    <t>Total Fair Value</t>
  </si>
  <si>
    <t>Total Gross Unrealized Losses</t>
  </si>
  <si>
    <t>Note Debt Securities Available for Sale (Name of issuers and the aggregate amortized cost and fair value of the debt securities of such issuer, in which the aggregate amortized cost exceeds 10% of stockholders' equity) (Detail) - USD ($) $ in Thousands</t>
  </si>
  <si>
    <t>FNMA</t>
  </si>
  <si>
    <t>Investment Holdings [Line Items]</t>
  </si>
  <si>
    <t>Fair Value</t>
  </si>
  <si>
    <t>Freddie Mac</t>
  </si>
  <si>
    <t>Note Debt Securities Available for Sale (Debt securities available- for-sale - Additional Information) (Detail) - USD ($) $ in Thousands</t>
  </si>
  <si>
    <t>Other Than Temporary Impairment Losses Investments Portion Recognized In Earnings Net</t>
  </si>
  <si>
    <t>Proceeds From Sale Of Available For Sale Securities Debt</t>
  </si>
  <si>
    <t>Debt Securities, Available-for-sale, Realized Gain (Loss)</t>
  </si>
  <si>
    <t>Note Debt Securities Held-to-maturity (Amortized cost, gross unrealized gains and losses, approximate fair value, weighted average yield and contractual maturities of debt securities HTM) (Detail) - USD ($) $ in Thousands</t>
  </si>
  <si>
    <t>Schedule of Held-to-maturity Securities [Line Items]</t>
  </si>
  <si>
    <t>Debt securities held-to-maturity, fair value</t>
  </si>
  <si>
    <t>3.72%</t>
  </si>
  <si>
    <t>3.79%</t>
  </si>
  <si>
    <t>3.29%</t>
  </si>
  <si>
    <t>3.38%</t>
  </si>
  <si>
    <t>Obligations of Puerto Rico, States and political subdivisions | Within 1 year</t>
  </si>
  <si>
    <t>5.98%</t>
  </si>
  <si>
    <t>5.96%</t>
  </si>
  <si>
    <t>6.06%</t>
  </si>
  <si>
    <t>6.05%</t>
  </si>
  <si>
    <t>Obligations of Puerto Rico, States and political subdivisions | After 5 to 10 years</t>
  </si>
  <si>
    <t>3.89%</t>
  </si>
  <si>
    <t>Obligations of Puerto Rico, States and political subdivisions | After 10 years</t>
  </si>
  <si>
    <t>1.90%</t>
  </si>
  <si>
    <t>5.44%</t>
  </si>
  <si>
    <t>5.45%</t>
  </si>
  <si>
    <t>Trust preferred securities</t>
  </si>
  <si>
    <t>6.73%</t>
  </si>
  <si>
    <t>Trust preferred securities | After 5 to 10 years</t>
  </si>
  <si>
    <t>8.33%</t>
  </si>
  <si>
    <t>Trust preferred securities | After 10 years</t>
  </si>
  <si>
    <t>6.51%</t>
  </si>
  <si>
    <t>3.15%</t>
  </si>
  <si>
    <t>2.47%</t>
  </si>
  <si>
    <t>Other | Within 1 year</t>
  </si>
  <si>
    <t>3.52%</t>
  </si>
  <si>
    <t>Other | After 1 and within 5 years</t>
  </si>
  <si>
    <t>2.97%</t>
  </si>
  <si>
    <t>Note Debt Securities Held-to-maturity (Amortized cost, gross unrealized gains and losses, approximate fair value, weighted average yield and contractual maturities of debt securities HTM) (Parenthetical) (Detail) - USD ($) $ in Millions</t>
  </si>
  <si>
    <t>Pledged Financial Instruments, Not Separately Reported, Other Debt Securities Held-to-maturity</t>
  </si>
  <si>
    <t>Note Debt Securities Held-to-maturity (HTM debt securities in a continuous unrealized loss position) (Detail) - USD ($) $ in Thousands</t>
  </si>
  <si>
    <t>Debt Securities, Held-to-maturity [Line Items]</t>
  </si>
  <si>
    <t>Note Debt Securities Held-to-maturity (Debt securities held-to-maturity-Additional Information) (Detail) - USD ($) $ in Thousands</t>
  </si>
  <si>
    <t>Obligations of Puerto Rico, States and political subdivisions | Munis Payable From Real and Personal Property Taxes</t>
  </si>
  <si>
    <t>Obligations of Puerto Rico, States and political subdivisions | Munis Not Guaranteed By Puerto Rico Central Government</t>
  </si>
  <si>
    <t>Note Loans (Non-covered loans HIP in past due status, non-performing status and accruing loans past-due 90 days or more by loan class) (Detail) - USD ($) $ in Thousands</t>
  </si>
  <si>
    <t>Financing Receivable, Recorded Investment, Past Due [Line Items]</t>
  </si>
  <si>
    <t>Loans held-in-portfolio</t>
  </si>
  <si>
    <t>Commercial multi-family</t>
  </si>
  <si>
    <t>CRE non-owner occupied</t>
  </si>
  <si>
    <t>CRE owner occupied</t>
  </si>
  <si>
    <t>Commercial and industrial</t>
  </si>
  <si>
    <t>Construction</t>
  </si>
  <si>
    <t>Mortgages</t>
  </si>
  <si>
    <t>Leasing</t>
  </si>
  <si>
    <t>Legacy</t>
  </si>
  <si>
    <t>Consumer</t>
  </si>
  <si>
    <t>Non Covered Loans</t>
  </si>
  <si>
    <t>Past Due</t>
  </si>
  <si>
    <t>Current</t>
  </si>
  <si>
    <t>[2],[3]</t>
  </si>
  <si>
    <t>Non-accrual loans</t>
  </si>
  <si>
    <t>Accruing loans past-due 90 days or more</t>
  </si>
  <si>
    <t>[6]</t>
  </si>
  <si>
    <t>[7]</t>
  </si>
  <si>
    <t>Non Covered Loans | Past Due 30 To 59 Days</t>
  </si>
  <si>
    <t>Non Covered Loans | Past Due 60 To 89 Days</t>
  </si>
  <si>
    <t>Non Covered Loans | Past Due 90 Days or More</t>
  </si>
  <si>
    <t>Non Covered Loans | Commercial multi-family</t>
  </si>
  <si>
    <t>Non Covered Loans | Commercial multi-family | Past Due 30 To 59 Days</t>
  </si>
  <si>
    <t>Non Covered Loans | Commercial multi-family | Past Due 60 To 89 Days</t>
  </si>
  <si>
    <t>Non Covered Loans | Commercial multi-family | Past Due 90 Days or More</t>
  </si>
  <si>
    <t>Non Covered Loans | CRE non-owner occupied</t>
  </si>
  <si>
    <t>Non Covered Loans | CRE non-owner occupied | Past Due 30 To 59 Days</t>
  </si>
  <si>
    <t>Non Covered Loans | CRE non-owner occupied | Past Due 60 To 89 Days</t>
  </si>
  <si>
    <t>Non Covered Loans | CRE non-owner occupied | Past Due 90 Days or More</t>
  </si>
  <si>
    <t>Non Covered Loans | CRE owner occupied</t>
  </si>
  <si>
    <t>Non Covered Loans | CRE owner occupied | Past Due 30 To 59 Days</t>
  </si>
  <si>
    <t>Non Covered Loans | CRE owner occupied | Past Due 60 To 89 Days</t>
  </si>
  <si>
    <t>Non Covered Loans | CRE owner occupied | Past Due 90 Days or More</t>
  </si>
  <si>
    <t>Non Covered Loans | Commercial and industrial</t>
  </si>
  <si>
    <t>Non Covered Loans | Commercial and industrial | Past Due 30 To 59 Days</t>
  </si>
  <si>
    <t>Non Covered Loans | Commercial and industrial | Past Due 60 To 89 Days</t>
  </si>
  <si>
    <t>Non Covered Loans | Commercial and industrial | Past Due 90 Days or More</t>
  </si>
  <si>
    <t>Non Covered Loans | Construction</t>
  </si>
  <si>
    <t>Non Covered Loans | Construction | Past Due 30 To 59 Days</t>
  </si>
  <si>
    <t>Non Covered Loans | Construction | Past Due 60 To 89 Days</t>
  </si>
  <si>
    <t>Non Covered Loans | Construction | Past Due 90 Days or More</t>
  </si>
  <si>
    <t>Non Covered Loans | Mortgages</t>
  </si>
  <si>
    <t>[8]</t>
  </si>
  <si>
    <t>Non Covered Loans | Mortgages | Past Due 30 To 59 Days</t>
  </si>
  <si>
    <t>Non Covered Loans | Mortgages | Past Due 60 To 89 Days</t>
  </si>
  <si>
    <t>Non Covered Loans | Mortgages | Past Due 90 Days or More</t>
  </si>
  <si>
    <t>Non Covered Loans | Leasing</t>
  </si>
  <si>
    <t>Non Covered Loans | Leasing | Past Due 30 To 59 Days</t>
  </si>
  <si>
    <t>Non Covered Loans | Leasing | Past Due 60 To 89 Days</t>
  </si>
  <si>
    <t>Non Covered Loans | Leasing | Past Due 90 Days or More</t>
  </si>
  <si>
    <t>Non Covered Loans | Legacy</t>
  </si>
  <si>
    <t>Non Covered Loans | Legacy | Past Due 30 To 59 Days</t>
  </si>
  <si>
    <t>Non Covered Loans | Legacy | Past Due 60 To 89 Days</t>
  </si>
  <si>
    <t>Non Covered Loans | Legacy | Past Due 90 Days or More</t>
  </si>
  <si>
    <t>Non Covered Loans | Consumer | Credit cards</t>
  </si>
  <si>
    <t>Non Covered Loans | Consumer | Credit cards | Past Due 30 To 59 Days</t>
  </si>
  <si>
    <t>Non Covered Loans | Consumer | Credit cards | Past Due 60 To 89 Days</t>
  </si>
  <si>
    <t>Non Covered Loans | Consumer | Credit cards | Past Due 90 Days or More</t>
  </si>
  <si>
    <t>Non Covered Loans | Consumer | Home equity lines of credit</t>
  </si>
  <si>
    <t>Non Covered Loans | Consumer | Home equity lines of credit | Past Due 30 To 59 Days</t>
  </si>
  <si>
    <t>Non Covered Loans | Consumer | Home equity lines of credit | Past Due 60 To 89 Days</t>
  </si>
  <si>
    <t>Non Covered Loans | Consumer | Home equity lines of credit | Past Due 90 Days or More</t>
  </si>
  <si>
    <t>Non Covered Loans | Consumer | Personal</t>
  </si>
  <si>
    <t>Non Covered Loans | Consumer | Personal | Past Due 30 To 59 Days</t>
  </si>
  <si>
    <t>Non Covered Loans | Consumer | Personal | Past Due 60 To 89 Days</t>
  </si>
  <si>
    <t>Non Covered Loans | Consumer | Personal | Past Due 90 Days or More</t>
  </si>
  <si>
    <t>Non Covered Loans | Consumer | Auto</t>
  </si>
  <si>
    <t>Non Covered Loans | Consumer | Auto | Past Due 30 To 59 Days</t>
  </si>
  <si>
    <t>Non Covered Loans | Consumer | Auto | Past Due 60 To 89 Days</t>
  </si>
  <si>
    <t>Non Covered Loans | Consumer | Auto | Past Due 90 Days or More</t>
  </si>
  <si>
    <t>Non Covered Loans | Consumer | Other</t>
  </si>
  <si>
    <t>Non Covered Loans | Consumer | Other | Past Due 30 To 59 Days</t>
  </si>
  <si>
    <t>Non Covered Loans | Consumer | Other | Past Due 60 To 89 Days</t>
  </si>
  <si>
    <t>Non Covered Loans | Consumer | Other | Past Due 90 Days or More</t>
  </si>
  <si>
    <t>[9]</t>
  </si>
  <si>
    <t>PUERTO RICO | Commercial multi-family</t>
  </si>
  <si>
    <t>PUERTO RICO | CRE non-owner occupied</t>
  </si>
  <si>
    <t>PUERTO RICO | CRE owner occupied</t>
  </si>
  <si>
    <t>PUERTO RICO | Commercial and industrial</t>
  </si>
  <si>
    <t>PUERTO RICO | Construction</t>
  </si>
  <si>
    <t>PUERTO RICO | Mortgages</t>
  </si>
  <si>
    <t>PUERTO RICO | Leasing</t>
  </si>
  <si>
    <t>PUERTO RICO | Consumer</t>
  </si>
  <si>
    <t>PUERTO RICO | Non Covered Loans</t>
  </si>
  <si>
    <t>PUERTO RICO | Non Covered Loans | Past Due 30 To 59 Days</t>
  </si>
  <si>
    <t>PUERTO RICO | Non Covered Loans | Past Due 60 To 89 Days</t>
  </si>
  <si>
    <t>PUERTO RICO | Non Covered Loans | Past Due 90 Days or More</t>
  </si>
  <si>
    <t>PUERTO RICO | Non Covered Loans | Commercial multi-family</t>
  </si>
  <si>
    <t>PUERTO RICO | Non Covered Loans | Commercial multi-family | Past Due 30 To 59 Days</t>
  </si>
  <si>
    <t>PUERTO RICO | Non Covered Loans | Commercial multi-family | Past Due 60 To 89 Days</t>
  </si>
  <si>
    <t>PUERTO RICO | Non Covered Loans | Commercial multi-family | Past Due 90 Days or More</t>
  </si>
  <si>
    <t>PUERTO RICO | Non Covered Loans | CRE non-owner occupied</t>
  </si>
  <si>
    <t>PUERTO RICO | Non Covered Loans | CRE non-owner occupied | Past Due 30 To 59 Days</t>
  </si>
  <si>
    <t>PUERTO RICO | Non Covered Loans | CRE non-owner occupied | Past Due 60 To 89 Days</t>
  </si>
  <si>
    <t>PUERTO RICO | Non Covered Loans | CRE non-owner occupied | Past Due 90 Days or More</t>
  </si>
  <si>
    <t>PUERTO RICO | Non Covered Loans | CRE owner occupied</t>
  </si>
  <si>
    <t>PUERTO RICO | Non Covered Loans | CRE owner occupied | Past Due 30 To 59 Days</t>
  </si>
  <si>
    <t>PUERTO RICO | Non Covered Loans | CRE owner occupied | Past Due 60 To 89 Days</t>
  </si>
  <si>
    <t>PUERTO RICO | Non Covered Loans | CRE owner occupied | Past Due 90 Days or More</t>
  </si>
  <si>
    <t>PUERTO RICO | Non Covered Loans | Commercial and industrial</t>
  </si>
  <si>
    <t>PUERTO RICO | Non Covered Loans | Commercial and industrial | Past Due 30 To 59 Days</t>
  </si>
  <si>
    <t>PUERTO RICO | Non Covered Loans | Commercial and industrial | Past Due 60 To 89 Days</t>
  </si>
  <si>
    <t>PUERTO RICO | Non Covered Loans | Commercial and industrial | Past Due 90 Days or More</t>
  </si>
  <si>
    <t>PUERTO RICO | Non Covered Loans | Construction</t>
  </si>
  <si>
    <t>PUERTO RICO | Non Covered Loans | Construction | Past Due 30 To 59 Days</t>
  </si>
  <si>
    <t>PUERTO RICO | Non Covered Loans | Construction | Past Due 60 To 89 Days</t>
  </si>
  <si>
    <t>PUERTO RICO | Non Covered Loans | Construction | Past Due 90 Days or More</t>
  </si>
  <si>
    <t>PUERTO RICO | Non Covered Loans | Mortgages</t>
  </si>
  <si>
    <t>PUERTO RICO | Non Covered Loans | Mortgages | Past Due 30 To 59 Days</t>
  </si>
  <si>
    <t>PUERTO RICO | Non Covered Loans | Mortgages | Past Due 60 To 89 Days</t>
  </si>
  <si>
    <t>PUERTO RICO | Non Covered Loans | Mortgages | Past Due 90 Days or More</t>
  </si>
  <si>
    <t>PUERTO RICO | Non Covered Loans | Leasing</t>
  </si>
  <si>
    <t>PUERTO RICO | Non Covered Loans | Leasing | Past Due 30 To 59 Days</t>
  </si>
  <si>
    <t>PUERTO RICO | Non Covered Loans | Leasing | Past Due 60 To 89 Days</t>
  </si>
  <si>
    <t>PUERTO RICO | Non Covered Loans | Leasing | Past Due 90 Days or More</t>
  </si>
  <si>
    <t>PUERTO RICO | Non Covered Loans | Consumer | Credit cards</t>
  </si>
  <si>
    <t>PUERTO RICO | Non Covered Loans | Consumer | Credit cards | Past Due 30 To 59 Days</t>
  </si>
  <si>
    <t>PUERTO RICO | Non Covered Loans | Consumer | Credit cards | Past Due 60 To 89 Days</t>
  </si>
  <si>
    <t>PUERTO RICO | Non Covered Loans | Consumer | Credit cards | Past Due 90 Days or More</t>
  </si>
  <si>
    <t>PUERTO RICO | Non Covered Loans | Consumer | Home equity lines of credit</t>
  </si>
  <si>
    <t>PUERTO RICO | Non Covered Loans | Consumer | Home equity lines of credit | Past Due 30 To 59 Days</t>
  </si>
  <si>
    <t>PUERTO RICO | Non Covered Loans | Consumer | Home equity lines of credit | Past Due 60 To 89 Days</t>
  </si>
  <si>
    <t>PUERTO RICO | Non Covered Loans | Consumer | Home equity lines of credit | Past Due 90 Days or More</t>
  </si>
  <si>
    <t>PUERTO RICO | Non Covered Loans | Consumer | Personal</t>
  </si>
  <si>
    <t>PUERTO RICO | Non Covered Loans | Consumer | Personal | Past Due 30 To 59 Days</t>
  </si>
  <si>
    <t>PUERTO RICO | Non Covered Loans | Consumer | Personal | Past Due 60 To 89 Days</t>
  </si>
  <si>
    <t>PUERTO RICO | Non Covered Loans | Consumer | Personal | Past Due 90 Days or More</t>
  </si>
  <si>
    <t>PUERTO RICO | Non Covered Loans | Consumer | Auto</t>
  </si>
  <si>
    <t>PUERTO RICO | Non Covered Loans | Consumer | Auto | Past Due 30 To 59 Days</t>
  </si>
  <si>
    <t>PUERTO RICO | Non Covered Loans | Consumer | Auto | Past Due 60 To 89 Days</t>
  </si>
  <si>
    <t>PUERTO RICO | Non Covered Loans | Consumer | Auto | Past Due 90 Days or More</t>
  </si>
  <si>
    <t>PUERTO RICO | Non Covered Loans | Consumer | Other</t>
  </si>
  <si>
    <t>PUERTO RICO | Non Covered Loans | Consumer | Other | Past Due 30 To 59 Days</t>
  </si>
  <si>
    <t>PUERTO RICO | Non Covered Loans | Consumer | Other | Past Due 60 To 89 Days</t>
  </si>
  <si>
    <t>PUERTO RICO | Non Covered Loans | Consumer | Other | Past Due 90 Days or More</t>
  </si>
  <si>
    <t>Popular U.S.</t>
  </si>
  <si>
    <t>Popular U.S. | Commercial multi-family</t>
  </si>
  <si>
    <t>Popular U.S. | CRE non-owner occupied</t>
  </si>
  <si>
    <t>Popular U.S. | CRE owner occupied</t>
  </si>
  <si>
    <t>Popular U.S. | Commercial and industrial</t>
  </si>
  <si>
    <t>Popular U.S. | Construction</t>
  </si>
  <si>
    <t>Popular U.S. | Mortgages</t>
  </si>
  <si>
    <t>Popular U.S. | Legacy</t>
  </si>
  <si>
    <t>Popular U.S. | Consumer</t>
  </si>
  <si>
    <t>Popular U.S. | Non Covered Loans</t>
  </si>
  <si>
    <t>Popular U.S. | Non Covered Loans | Past Due 30 To 59 Days</t>
  </si>
  <si>
    <t>Popular U.S. | Non Covered Loans | Past Due 60 To 89 Days</t>
  </si>
  <si>
    <t>Popular U.S. | Non Covered Loans | Past Due 90 Days or More</t>
  </si>
  <si>
    <t>Popular U.S. | Non Covered Loans | Commercial multi-family</t>
  </si>
  <si>
    <t>Popular U.S. | Non Covered Loans | Commercial multi-family | Past Due 30 To 59 Days</t>
  </si>
  <si>
    <t>Popular U.S. | Non Covered Loans | Commercial multi-family | Past Due 60 To 89 Days</t>
  </si>
  <si>
    <t>Popular U.S. | Non Covered Loans | Commercial multi-family | Past Due 90 Days or More</t>
  </si>
  <si>
    <t>Popular U.S. | Non Covered Loans | CRE non-owner occupied</t>
  </si>
  <si>
    <t>Popular U.S. | Non Covered Loans | CRE non-owner occupied | Past Due 30 To 59 Days</t>
  </si>
  <si>
    <t>Popular U.S. | Non Covered Loans | CRE non-owner occupied | Past Due 60 To 89 Days</t>
  </si>
  <si>
    <t>Popular U.S. | Non Covered Loans | CRE non-owner occupied | Past Due 90 Days or More</t>
  </si>
  <si>
    <t>Popular U.S. | Non Covered Loans | CRE owner occupied</t>
  </si>
  <si>
    <t>Popular U.S. | Non Covered Loans | CRE owner occupied | Past Due 30 To 59 Days</t>
  </si>
  <si>
    <t>Popular U.S. | Non Covered Loans | CRE owner occupied | Past Due 60 To 89 Days</t>
  </si>
  <si>
    <t>Popular U.S. | Non Covered Loans | CRE owner occupied | Past Due 90 Days or More</t>
  </si>
  <si>
    <t>Popular U.S. | Non Covered Loans | Commercial and industrial</t>
  </si>
  <si>
    <t>Popular U.S. | Non Covered Loans | Commercial and industrial | Past Due 30 To 59 Days</t>
  </si>
  <si>
    <t>Popular U.S. | Non Covered Loans | Commercial and industrial | Past Due 60 To 89 Days</t>
  </si>
  <si>
    <t>Popular U.S. | Non Covered Loans | Commercial and industrial | Past Due 90 Days or More</t>
  </si>
  <si>
    <t>Popular U.S. | Non Covered Loans | Construction</t>
  </si>
  <si>
    <t>Popular U.S. | Non Covered Loans | Construction | Past Due 30 To 59 Days</t>
  </si>
  <si>
    <t>Popular U.S. | Non Covered Loans | Construction | Past Due 60 To 89 Days</t>
  </si>
  <si>
    <t>Popular U.S. | Non Covered Loans | Construction | Past Due 90 Days or More</t>
  </si>
  <si>
    <t>Popular U.S. | Non Covered Loans | Mortgages</t>
  </si>
  <si>
    <t>Popular U.S. | Non Covered Loans | Mortgages | Past Due 30 To 59 Days</t>
  </si>
  <si>
    <t>Popular U.S. | Non Covered Loans | Mortgages | Past Due 60 To 89 Days</t>
  </si>
  <si>
    <t>Popular U.S. | Non Covered Loans | Mortgages | Past Due 90 Days or More</t>
  </si>
  <si>
    <t>Popular U.S. | Non Covered Loans | Legacy</t>
  </si>
  <si>
    <t>Popular U.S. | Non Covered Loans | Legacy | Past Due 30 To 59 Days</t>
  </si>
  <si>
    <t>Popular U.S. | Non Covered Loans | Legacy | Past Due 60 To 89 Days</t>
  </si>
  <si>
    <t>Popular U.S. | Non Covered Loans | Legacy | Past Due 90 Days or More</t>
  </si>
  <si>
    <t>Popular U.S. | Non Covered Loans | Consumer | Credit cards</t>
  </si>
  <si>
    <t>Popular U.S. | Non Covered Loans | Consumer | Credit cards | Past Due 30 To 59 Days</t>
  </si>
  <si>
    <t>Popular U.S. | Non Covered Loans | Consumer | Credit cards | Past Due 60 To 89 Days</t>
  </si>
  <si>
    <t>Popular U.S. | Non Covered Loans | Consumer | Credit cards | Past Due 90 Days or More</t>
  </si>
  <si>
    <t>Popular U.S. | Non Covered Loans | Consumer | Home equity lines of credit</t>
  </si>
  <si>
    <t>Popular U.S. | Non Covered Loans | Consumer | Home equity lines of credit | Past Due 30 To 59 Days</t>
  </si>
  <si>
    <t>Popular U.S. | Non Covered Loans | Consumer | Home equity lines of credit | Past Due 60 To 89 Days</t>
  </si>
  <si>
    <t>Popular U.S. | Non Covered Loans | Consumer | Home equity lines of credit | Past Due 90 Days or More</t>
  </si>
  <si>
    <t>Popular U.S. | Non Covered Loans | Consumer | Personal</t>
  </si>
  <si>
    <t>Popular U.S. | Non Covered Loans | Consumer | Personal | Past Due 30 To 59 Days</t>
  </si>
  <si>
    <t>Popular U.S. | Non Covered Loans | Consumer | Personal | Past Due 60 To 89 Days</t>
  </si>
  <si>
    <t>Popular U.S. | Non Covered Loans | Consumer | Personal | Past Due 90 Days or More</t>
  </si>
  <si>
    <t>Popular U.S. | Non Covered Loans | Consumer | Other</t>
  </si>
  <si>
    <t>Popular U.S. | Non Covered Loans | Consumer | Other | Past Due 30 To 59 Days</t>
  </si>
  <si>
    <t>Popular U.S. | Non Covered Loans | Consumer | Other | Past Due 60 To 89 Days</t>
  </si>
  <si>
    <t>Popular U.S. | Non Covered Loans | Consumer | Other | Past Due 90 Days or More</t>
  </si>
  <si>
    <t>The legacy portfolio is comprised of commercial loans, construction loans and lease financings related to certain lending products exited by the Corporation as part of restructuring efforts carried out in prior years at the Popular U.S. segment.</t>
  </si>
  <si>
    <t>Includes $7.3 billion pledged to secure credit facilities and public funds that the secured parties are not permitted to sell or repledge the collateral, of which $4.7 billion were pledged at the Federal Home Loan Bank ("FHLB") as collateral for borrowings, $2.2 billion at the Federal Reserve Bank ("FRB") for discount window borrowings and $0.4 billion serve as collateral for public funds.</t>
  </si>
  <si>
    <t>Loans held-in-portfolio are net of $144 million in unearned income and exclude $74 million in loans held-for-sale.</t>
  </si>
  <si>
    <t>Includes $7.1 billion pledged to secure credit facilities and public funds that the secured parties are not permitted to sell or repledge the collateral, of which $4.6 billion were pledged at the FHLB as collateral for borrowings, $2.0 billion at the FRB for discount window borrowings and $0.5 billion serve as collateral for public funds.</t>
  </si>
  <si>
    <t>Loans held-in-portfolio are net of $131 million in unearned income and exclude $132 million in loans held-for-sale.</t>
  </si>
  <si>
    <t>Loans HIP of $26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Non-covered loans HIP of $215 million accounted for under ASC Subtopic 310-30 are excluded from the above table as they are considered to be performing due to the application of the accretion method, in which these loans will accrete interest income over the remaining life of the loans using estimated cash flow analysis.</t>
  </si>
  <si>
    <t>It is the Corporation’s policy to report delinquent residential mortgage loans insured by FHA or guaranteed by the VA as accruing loans past due 90 days or more as opposed to non-performing since the principal repayment is insured.</t>
  </si>
  <si>
    <t>Excludes covered loans acquired in the Westernbank FDIC-assisted transaction.</t>
  </si>
  <si>
    <t>Note Loans (Non-covered loans HIP in past due status, non-performing status and accruing loans past-due 90 days or more by loan class) (Parenthetical) (Detail) - USD ($) $ in Thousands</t>
  </si>
  <si>
    <t>Accounts, Notes, Loans and Financing Receivable [Line Items]</t>
  </si>
  <si>
    <t>Unearned Income</t>
  </si>
  <si>
    <t>Loans held-in-portfolio, net of unearned income</t>
  </si>
  <si>
    <t>Pledged Financial Instruments, Not Separately Reported, Loans Receivable Pledged as Collateral</t>
  </si>
  <si>
    <t>Loans-held-in portfolio served as collateral to secure credit facilities authorized with the FHLB</t>
  </si>
  <si>
    <t>Loans Held in Portfolio | Non Covered Loans | FRB Discount Window</t>
  </si>
  <si>
    <t>Loans served as collateral to secure debt obligations</t>
  </si>
  <si>
    <t>Loans Held in Portfolio | Non Covered Loans | Public Funds</t>
  </si>
  <si>
    <t>ASC Subtopic 310-30 | Non Covered Loans</t>
  </si>
  <si>
    <t>ASC Subtopic 310-30 | Non Covered Loans | PUERTO RICO</t>
  </si>
  <si>
    <t>ASC Subtopic 310-30 | Non Covered Loans | Popular U.S.</t>
  </si>
  <si>
    <t>Note Loans (Covered loans HIP in past due status, non-performing status and accruing loans past-due 90 days or more by loan class) (Detail) - USD ($) $ in Thousands</t>
  </si>
  <si>
    <t>Covered loans</t>
  </si>
  <si>
    <t>[1],[2]</t>
  </si>
  <si>
    <t>Covered loans | Past Due 30 To 59 Days</t>
  </si>
  <si>
    <t>Covered loans | Past Due 60 To 89 Days</t>
  </si>
  <si>
    <t>Covered loans | Past Due 90 Days or More</t>
  </si>
  <si>
    <t>Covered loans | Mortgages</t>
  </si>
  <si>
    <t>Covered loans | Mortgages | Past Due 30 To 59 Days</t>
  </si>
  <si>
    <t>Covered loans | Mortgages | Past Due 60 To 89 Days</t>
  </si>
  <si>
    <t>Covered loans | Mortgages | Past Due 90 Days or More</t>
  </si>
  <si>
    <t>Covered loans | Consumer</t>
  </si>
  <si>
    <t>Covered loans | Consumer | Past Due 30 To 59 Days</t>
  </si>
  <si>
    <t>Covered loans | Consumer | Past Due 60 To 89 Days</t>
  </si>
  <si>
    <t>Covered loans | Consumer | Past Due 90 Days or More</t>
  </si>
  <si>
    <t>Note Loans (Covered loans HIP in past due status, non-performing status and accruing loans past-due 90 days or more by loan class) (Parenthetical) (Detail) $ in Millions</t>
  </si>
  <si>
    <t>Dec. 31, 2017USD ($)</t>
  </si>
  <si>
    <t>Loans Held in Portfolio | Covered Loans</t>
  </si>
  <si>
    <t>Financial Instruments Owned and Pledged as Collateral [Line Items]</t>
  </si>
  <si>
    <t>Note Loans (Changes in the carrying amount and the accretable yield for the acquired loans) (Detail) - ASC Subtopic 310-30 - USD ($) $ in Thousands</t>
  </si>
  <si>
    <t>Accretable yield</t>
  </si>
  <si>
    <t>Beginning Balance</t>
  </si>
  <si>
    <t>Additions</t>
  </si>
  <si>
    <t>Accretion</t>
  </si>
  <si>
    <t>Change In Expected Cash Flows</t>
  </si>
  <si>
    <t>Ending Balance</t>
  </si>
  <si>
    <t>Carrying amount of loans</t>
  </si>
  <si>
    <t>Collections / loan sales / charge-offs</t>
  </si>
  <si>
    <t>Less: Allowance for loan losses</t>
  </si>
  <si>
    <t>Carrying amount, net of allowance</t>
  </si>
  <si>
    <t>At June 30, 2018, includes $0.9 billion of loans considered non-credit impaired at the acquisition date (June 30, 2017 - $0.9 billion).</t>
  </si>
  <si>
    <t>At June 30, 2018, includes $1.5 billion of loans considered non-credit impaired at the acquisition date (June 30, 2017 - $1.6 billion).</t>
  </si>
  <si>
    <t>Note Loans (Changes in the carrying amount and the accretable yield for the acquired loans) (Parenthetical) (Detail) - ASC Subtopic 310-30 - USD ($) $ in Thousands</t>
  </si>
  <si>
    <t>Mar. 31, 2018</t>
  </si>
  <si>
    <t>Mar. 31, 2017</t>
  </si>
  <si>
    <t>Dec. 31, 2016</t>
  </si>
  <si>
    <t>Carrying amount</t>
  </si>
  <si>
    <t>Non-credit Impaired Loans</t>
  </si>
  <si>
    <t>Note Loans - Additional Information (Detail) - USD ($) $ in Thousands</t>
  </si>
  <si>
    <t>Transfers Of Financial Assets Accounted For As Sale Initial Fair Value Of Assets Obtained As Proceeds</t>
  </si>
  <si>
    <t>Loans and Leases Receivable, Gross, Carrying Amount, Covered</t>
  </si>
  <si>
    <t>Loans transfer to non-covered status</t>
  </si>
  <si>
    <t>Mortgage loans related to buy-back option program</t>
  </si>
  <si>
    <t>Non-covered Loans held-in-portfolio</t>
  </si>
  <si>
    <t>Buy back option program</t>
  </si>
  <si>
    <t>GNMA</t>
  </si>
  <si>
    <t>Residential Mortgage</t>
  </si>
  <si>
    <t>Residential Mortgage Loans Sold</t>
  </si>
  <si>
    <t>Purchase of Loans</t>
  </si>
  <si>
    <t>Credit cards</t>
  </si>
  <si>
    <t>Mortgages | US Government Agency Insured Loans</t>
  </si>
  <si>
    <t>Mortgages | US Government Agency Insured Loans | Past Due 90 Days or More</t>
  </si>
  <si>
    <t>Reverse Mortgages</t>
  </si>
  <si>
    <t>Residential mortgage loans insured By FHA</t>
  </si>
  <si>
    <t>Outstanding principal balance of SOP loans</t>
  </si>
  <si>
    <t>Note Allowance for loan losses (Allowance Movement) (Detail) - USD ($) $ in Thousands</t>
  </si>
  <si>
    <t>Financing Receivable, Allowance for Credit Losses [Line Items]</t>
  </si>
  <si>
    <t>Balance at beginning of period</t>
  </si>
  <si>
    <t>Provision (reversal) for loan losses</t>
  </si>
  <si>
    <t>Charge-offs</t>
  </si>
  <si>
    <t>Recoveries</t>
  </si>
  <si>
    <t>Balance at end of period</t>
  </si>
  <si>
    <t>Financing Receivable Allowance For Credit Loss Additional Information Abstract</t>
  </si>
  <si>
    <t>Specific ALLL</t>
  </si>
  <si>
    <t>General ALLL</t>
  </si>
  <si>
    <t>Ending balance: loans individually evaluated for impairment</t>
  </si>
  <si>
    <t>Ending balance: loans collectively evaluated for impairment</t>
  </si>
  <si>
    <t>Loans And Leases Receivable Covered And Not Covered Total Net Of Unearned Income</t>
  </si>
  <si>
    <t>PUERTO RICO | Non-covered loans</t>
  </si>
  <si>
    <t>Allowance Transferred From Covered Loans</t>
  </si>
  <si>
    <t>PUERTO RICO | Covered loans</t>
  </si>
  <si>
    <t>Allowance Transferred To Non Covered Loans</t>
  </si>
  <si>
    <t>UNITED STATES</t>
  </si>
  <si>
    <t>UNITED STATES | Non-covered loans</t>
  </si>
  <si>
    <t>Commercial</t>
  </si>
  <si>
    <t>Commercial | PUERTO RICO</t>
  </si>
  <si>
    <t>Commercial | PUERTO RICO | Non-covered loans</t>
  </si>
  <si>
    <t>Commercial | PUERTO RICO | Covered loans</t>
  </si>
  <si>
    <t>Commercial | UNITED STATES</t>
  </si>
  <si>
    <t>Commercial | UNITED STATES | Non-covered loans</t>
  </si>
  <si>
    <t>Construction | PUERTO RICO</t>
  </si>
  <si>
    <t>Construction | PUERTO RICO | Non-covered loans</t>
  </si>
  <si>
    <t>Construction | PUERTO RICO | Covered loans</t>
  </si>
  <si>
    <t>Construction | UNITED STATES</t>
  </si>
  <si>
    <t>Construction | UNITED STATES | Non-covered loans</t>
  </si>
  <si>
    <t>Mortgages | Covered loans</t>
  </si>
  <si>
    <t>Mortgages | PUERTO RICO</t>
  </si>
  <si>
    <t>Mortgages | PUERTO RICO | Non-covered loans</t>
  </si>
  <si>
    <t>Mortgages | PUERTO RICO | Covered loans</t>
  </si>
  <si>
    <t>Mortgages | UNITED STATES</t>
  </si>
  <si>
    <t>Mortgages | UNITED STATES | Non-covered loans</t>
  </si>
  <si>
    <t>Legacy | UNITED STATES</t>
  </si>
  <si>
    <t>Legacy | UNITED STATES | Non-covered loans</t>
  </si>
  <si>
    <t>Leasing | PUERTO RICO</t>
  </si>
  <si>
    <t>Leasing | PUERTO RICO | Non-covered loans</t>
  </si>
  <si>
    <t>Leasing | PUERTO RICO | Covered loans</t>
  </si>
  <si>
    <t>Consumer | Covered loans</t>
  </si>
  <si>
    <t>Consumer | PUERTO RICO</t>
  </si>
  <si>
    <t>Consumer | PUERTO RICO | Non-covered loans</t>
  </si>
  <si>
    <t>Consumer | PUERTO RICO | Covered loans</t>
  </si>
  <si>
    <t>Consumer | UNITED STATES</t>
  </si>
  <si>
    <t>Consumer | UNITED STATES | Non-covered loans</t>
  </si>
  <si>
    <t>Represents the allowance transferred from covered to non-covered loans at June 30, 2018, due to the Termination Agreement with the FDIC.</t>
  </si>
  <si>
    <t>Note Allowance for loan losses (Disclosures related to loans individually evaluated for impairment) (Detail) - USD ($) $ in Thousands</t>
  </si>
  <si>
    <t>Financing Receivable, Impaired [Line Items]</t>
  </si>
  <si>
    <t>Related Allowance</t>
  </si>
  <si>
    <t>Impaired Financing Receivable, Recorded Investment [Abstract]</t>
  </si>
  <si>
    <t>Impaired Financing Receivable, with No Related Allowance, Recorded Investment</t>
  </si>
  <si>
    <t>Impaired Financing Receivable, with Related Allowance, Recorded Investment</t>
  </si>
  <si>
    <t>Recorded Investment</t>
  </si>
  <si>
    <t>Impaired Financing Receivable, Unpaid Principal Balance [Abstract]</t>
  </si>
  <si>
    <t>Impaired Financing Receivable, with No Related Allowance, Unpaid Principal Balance</t>
  </si>
  <si>
    <t>Impaired Financing Receivable, with Related Allowance, Unpaid Principal Balance</t>
  </si>
  <si>
    <t>Unpaid Principal Balance</t>
  </si>
  <si>
    <t>UNITED STATES | Non Covered Loans</t>
  </si>
  <si>
    <t>Commercial multi-family | Non Covered Loans</t>
  </si>
  <si>
    <t>Commercial multi-family | PUERTO RICO | Non Covered Loans</t>
  </si>
  <si>
    <t>CRE non-owner occupied | Non Covered Loans</t>
  </si>
  <si>
    <t>CRE non-owner occupied | PUERTO RICO | Non Covered Loans</t>
  </si>
  <si>
    <t>CRE owner occupied | Non Covered Loans</t>
  </si>
  <si>
    <t>CRE owner occupied | PUERTO RICO | Non Covered Loans</t>
  </si>
  <si>
    <t>Commercial and industrial | Non Covered Loans</t>
  </si>
  <si>
    <t>Commercial and industrial | PUERTO RICO | Non Covered Loans</t>
  </si>
  <si>
    <t>Construction | Non Covered Loans</t>
  </si>
  <si>
    <t>Construction | PUERTO RICO | Non Covered Loans</t>
  </si>
  <si>
    <t>Construction | UNITED STATES | Non Covered Loans</t>
  </si>
  <si>
    <t>Mortgages | Non Covered Loans</t>
  </si>
  <si>
    <t>Mortgages | PUERTO RICO | Non Covered Loans</t>
  </si>
  <si>
    <t>Mortgages | UNITED STATES | Non Covered Loans</t>
  </si>
  <si>
    <t>Leasing | Non Covered Loans</t>
  </si>
  <si>
    <t>Leasing | PUERTO RICO | Non Covered Loans</t>
  </si>
  <si>
    <t>Consumer | Credit cards | Non Covered Loans</t>
  </si>
  <si>
    <t>Consumer | Credit cards | PUERTO RICO | Non Covered Loans</t>
  </si>
  <si>
    <t>Consumer | Home equity lines of credit | Non Covered Loans</t>
  </si>
  <si>
    <t>Consumer | Home equity lines of credit | UNITED STATES | Non Covered Loans</t>
  </si>
  <si>
    <t>Consumer | Personal | Non Covered Loans</t>
  </si>
  <si>
    <t>Consumer | Personal | PUERTO RICO | Non Covered Loans</t>
  </si>
  <si>
    <t>Consumer | Personal | UNITED STATES | Non Covered Loans</t>
  </si>
  <si>
    <t>Consumer | Auto | Non Covered Loans</t>
  </si>
  <si>
    <t>Consumer | Auto | PUERTO RICO | Non Covered Loans</t>
  </si>
  <si>
    <t>Consumer | Other | Non Covered Loans</t>
  </si>
  <si>
    <t>Consumer | Other | PUERTO RICO | Non Covered Loans</t>
  </si>
  <si>
    <t>Note Allowance for loan losses (Average recorded investment and interest income recognized on impaired loans) (Detail) - USD ($) $ in Thousands</t>
  </si>
  <si>
    <t>Average Recorded Investment</t>
  </si>
  <si>
    <t>Interest Income Recognized</t>
  </si>
  <si>
    <t>PUERTO RICO | Commercial multi-family | Non Covered Loans</t>
  </si>
  <si>
    <t>PUERTO RICO | CRE non-owner occupied | Non Covered Loans</t>
  </si>
  <si>
    <t>PUERTO RICO | CRE owner occupied | Non Covered Loans</t>
  </si>
  <si>
    <t>PUERTO RICO | Commercial and industrial | Non Covered Loans</t>
  </si>
  <si>
    <t>PUERTO RICO | Construction | Non Covered Loans</t>
  </si>
  <si>
    <t>PUERTO RICO | Mortgages | Non Covered Loans</t>
  </si>
  <si>
    <t>PUERTO RICO | Leasing | Non Covered Loans</t>
  </si>
  <si>
    <t>PUERTO RICO | Consumer | Credit cards | Non Covered Loans</t>
  </si>
  <si>
    <t>PUERTO RICO | Consumer | Home equity lines of credit | Non Covered Loans</t>
  </si>
  <si>
    <t>PUERTO RICO | Consumer | Personal | Non Covered Loans</t>
  </si>
  <si>
    <t>PUERTO RICO | Consumer | Auto | Non Covered Loans</t>
  </si>
  <si>
    <t>PUERTO RICO | Consumer | Other | Non Covered Loans</t>
  </si>
  <si>
    <t>UNITED STATES | Commercial multi-family | Non Covered Loans</t>
  </si>
  <si>
    <t>UNITED STATES | CRE non-owner occupied | Non Covered Loans</t>
  </si>
  <si>
    <t>UNITED STATES | CRE owner occupied | Non Covered Loans</t>
  </si>
  <si>
    <t>UNITED STATES | Commercial and industrial | Non Covered Loans</t>
  </si>
  <si>
    <t>UNITED STATES | Construction | Non Covered Loans</t>
  </si>
  <si>
    <t>UNITED STATES | Mortgages | Non Covered Loans</t>
  </si>
  <si>
    <t>UNITED STATES | Leasing | Non Covered Loans</t>
  </si>
  <si>
    <t>UNITED STATES | Consumer | Credit cards | Non Covered Loans</t>
  </si>
  <si>
    <t>UNITED STATES | Consumer | Home equity lines of credit | Non Covered Loans</t>
  </si>
  <si>
    <t>UNITED STATES | Consumer | Personal | Non Covered Loans</t>
  </si>
  <si>
    <t>UNITED STATES | Consumer | Auto | Non Covered Loans</t>
  </si>
  <si>
    <t>UNITED STATES | Consumer | Other | Non Covered Loans</t>
  </si>
  <si>
    <t>Note Allowance for loan losses (Troubled debt restructuring according to their accruing status) (Detail) - USD ($) $ in Thousands</t>
  </si>
  <si>
    <t>Troubled Debt Restructuring, Debtor, Current Period [Line Items]</t>
  </si>
  <si>
    <t>Financing Receivable, Allowance for Credit Losses, Individually Evaluated for Impairment</t>
  </si>
  <si>
    <t>Troubled debt restructurings</t>
  </si>
  <si>
    <t>Non Covered Loans | TDR</t>
  </si>
  <si>
    <t>Non Covered Loans | Commercial</t>
  </si>
  <si>
    <t>Non Covered Loans | Commercial | TDR</t>
  </si>
  <si>
    <t>Non Covered Loans | Construction | TDR</t>
  </si>
  <si>
    <t>Non Covered Loans | Mortgages | TDR</t>
  </si>
  <si>
    <t>Non Covered Loans | Leasing | TDR</t>
  </si>
  <si>
    <t>Non Covered Loans | Consumer</t>
  </si>
  <si>
    <t>Non Covered Loans | Consumer | TDR</t>
  </si>
  <si>
    <t>Covered loans | TDR</t>
  </si>
  <si>
    <t>Covered loans | Mortgages | TDR</t>
  </si>
  <si>
    <t>Non-Accruing | Non Covered Loans</t>
  </si>
  <si>
    <t>Non-Accruing | Non Covered Loans | Commercial</t>
  </si>
  <si>
    <t>Non-Accruing | Non Covered Loans | Construction</t>
  </si>
  <si>
    <t>Non-Accruing | Non Covered Loans | Mortgages</t>
  </si>
  <si>
    <t>Non-Accruing | Non Covered Loans | Leasing</t>
  </si>
  <si>
    <t>Non-Accruing | Non Covered Loans | Consumer</t>
  </si>
  <si>
    <t>Non-Accruing | Covered loans</t>
  </si>
  <si>
    <t>Non-Accruing | Covered loans | Mortgages</t>
  </si>
  <si>
    <t>Accruing | Non Covered Loans</t>
  </si>
  <si>
    <t>Accruing | Non Covered Loans | Commercial</t>
  </si>
  <si>
    <t>Accruing | Non Covered Loans | Construction</t>
  </si>
  <si>
    <t>Accruing | Non Covered Loans | Mortgages</t>
  </si>
  <si>
    <t>Accruing | Non Covered Loans | Leasing</t>
  </si>
  <si>
    <t>Accruing | Non Covered Loans | Consumer</t>
  </si>
  <si>
    <t>Accruing | Covered loans</t>
  </si>
  <si>
    <t>Accruing | Covered loans | Mortgages</t>
  </si>
  <si>
    <t>Note Allowance for loan losses (Troubled debt restructurings loan count by type of modification) (Detail) - loans</t>
  </si>
  <si>
    <t>Reduction In Interest Rate</t>
  </si>
  <si>
    <t>Extension of Maturity Date</t>
  </si>
  <si>
    <t>Combination Interest Rate Reduction Maturity Date Extension</t>
  </si>
  <si>
    <t>Other Modifications</t>
  </si>
  <si>
    <t>Home equity lines of credit</t>
  </si>
  <si>
    <t>Personal</t>
  </si>
  <si>
    <t>Auto</t>
  </si>
  <si>
    <t>Note Allowance for loan losses (Quantitative information by loan class for loans modified as T D R) (Detail) $ in Thousands</t>
  </si>
  <si>
    <t>Jun. 30, 2018USD ($)loans</t>
  </si>
  <si>
    <t>Jun. 30, 2017USD ($)loans</t>
  </si>
  <si>
    <t>Loan count | loans</t>
  </si>
  <si>
    <t>Pre-Modification Recorded Investment</t>
  </si>
  <si>
    <t>Post Modification Recorded Investment</t>
  </si>
  <si>
    <t>Increase (decrease) in the allowance for loan losses as a result of modification</t>
  </si>
  <si>
    <t>Note Allowance for loan losses (T D R that subsequently defaulted) (Detail) $ in Thousands</t>
  </si>
  <si>
    <t>Recorded investment as of first default date | $</t>
  </si>
  <si>
    <t>Note Allowance for loan losses (Credit quality indicators of non-covered loans held-in-portfolio based obligor risk ratings) (Detail) $ in Thousands</t>
  </si>
  <si>
    <t>Jun. 30, 2018USD ($)</t>
  </si>
  <si>
    <t>Financing Receivable, Recorded Investment [Line Items]</t>
  </si>
  <si>
    <t>Watch</t>
  </si>
  <si>
    <t>Special Mention</t>
  </si>
  <si>
    <t>Substandard</t>
  </si>
  <si>
    <t>Doubtful</t>
  </si>
  <si>
    <t>Loss</t>
  </si>
  <si>
    <t>Sub-total</t>
  </si>
  <si>
    <t>Pass / Unrated</t>
  </si>
  <si>
    <t>Commercial multi-family | Watch</t>
  </si>
  <si>
    <t>Commercial multi-family | Special Mention</t>
  </si>
  <si>
    <t>Commercial multi-family | Substandard</t>
  </si>
  <si>
    <t>Commercial multi-family | Doubtful</t>
  </si>
  <si>
    <t>Commercial multi-family | Loss</t>
  </si>
  <si>
    <t>Commercial multi-family | Sub-total</t>
  </si>
  <si>
    <t>Commercial multi-family | Pass / Unrated</t>
  </si>
  <si>
    <t>CRE non-owner occupied | Watch</t>
  </si>
  <si>
    <t>CRE non-owner occupied | Special Mention</t>
  </si>
  <si>
    <t>CRE non-owner occupied | Substandard</t>
  </si>
  <si>
    <t>CRE non-owner occupied | Doubtful</t>
  </si>
  <si>
    <t>CRE non-owner occupied | Loss</t>
  </si>
  <si>
    <t>CRE non-owner occupied | Sub-total</t>
  </si>
  <si>
    <t>CRE non-owner occupied | Pass / Unrated</t>
  </si>
  <si>
    <t>CRE owner occupied | Watch</t>
  </si>
  <si>
    <t>CRE owner occupied | Special Mention</t>
  </si>
  <si>
    <t>CRE owner occupied | Substandard</t>
  </si>
  <si>
    <t>CRE owner occupied | Doubtful</t>
  </si>
  <si>
    <t>CRE owner occupied | Loss</t>
  </si>
  <si>
    <t>CRE owner occupied | Sub-total</t>
  </si>
  <si>
    <t>CRE owner occupied | Pass / Unrated</t>
  </si>
  <si>
    <t>Commercial and industrial | Watch</t>
  </si>
  <si>
    <t>Commercial and industrial | Special Mention</t>
  </si>
  <si>
    <t>Commercial and industrial | Substandard</t>
  </si>
  <si>
    <t>Commercial and industrial | Doubtful</t>
  </si>
  <si>
    <t>Commercial and industrial | Loss</t>
  </si>
  <si>
    <t>Commercial and industrial | Sub-total</t>
  </si>
  <si>
    <t>Commercial and industrial | Pass / Unrated</t>
  </si>
  <si>
    <t>Commercial | Watch</t>
  </si>
  <si>
    <t>Commercial | Special Mention</t>
  </si>
  <si>
    <t>Commercial | Substandard</t>
  </si>
  <si>
    <t>Commercial | Doubtful</t>
  </si>
  <si>
    <t>Commercial | Loss</t>
  </si>
  <si>
    <t>Commercial | Sub-total</t>
  </si>
  <si>
    <t>Commercial | Pass / Unrated</t>
  </si>
  <si>
    <t>Construction | Watch</t>
  </si>
  <si>
    <t>Construction | Special Mention</t>
  </si>
  <si>
    <t>Construction | Substandard</t>
  </si>
  <si>
    <t>Construction | Doubtful</t>
  </si>
  <si>
    <t>Construction | Loss</t>
  </si>
  <si>
    <t>Construction | Sub-total</t>
  </si>
  <si>
    <t>Construction | Pass / Unrated</t>
  </si>
  <si>
    <t>Mortgages | Watch</t>
  </si>
  <si>
    <t>Mortgages | Special Mention</t>
  </si>
  <si>
    <t>Mortgages | Substandard</t>
  </si>
  <si>
    <t>Mortgages | Doubtful</t>
  </si>
  <si>
    <t>Mortgages | Loss</t>
  </si>
  <si>
    <t>Mortgages | Sub-total</t>
  </si>
  <si>
    <t>Mortgages | Pass / Unrated</t>
  </si>
  <si>
    <t>Legacy | Watch</t>
  </si>
  <si>
    <t>Legacy | Special Mention</t>
  </si>
  <si>
    <t>Legacy | Substandard</t>
  </si>
  <si>
    <t>Legacy | Doubtful</t>
  </si>
  <si>
    <t>Legacy | Loss</t>
  </si>
  <si>
    <t>Legacy | Sub-total</t>
  </si>
  <si>
    <t>Legacy | Pass / Unrated</t>
  </si>
  <si>
    <t>Leasing | Watch</t>
  </si>
  <si>
    <t>Leasing | Special Mention</t>
  </si>
  <si>
    <t>Leasing | Substandard</t>
  </si>
  <si>
    <t>Leasing | Doubtful</t>
  </si>
  <si>
    <t>Leasing | Loss</t>
  </si>
  <si>
    <t>Leasing | Sub-total</t>
  </si>
  <si>
    <t>Leasing | Pass / Unrated</t>
  </si>
  <si>
    <t>Consumer | Watch</t>
  </si>
  <si>
    <t>Consumer | Special Mention</t>
  </si>
  <si>
    <t>Consumer | Substandard</t>
  </si>
  <si>
    <t>Consumer | Doubtful</t>
  </si>
  <si>
    <t>Consumer | Loss</t>
  </si>
  <si>
    <t>Consumer | Sub-total</t>
  </si>
  <si>
    <t>Consumer | Pass / Unrated</t>
  </si>
  <si>
    <t>Credit cards | Watch</t>
  </si>
  <si>
    <t>Credit cards | Special Mention</t>
  </si>
  <si>
    <t>Credit cards | Substandard</t>
  </si>
  <si>
    <t>Credit cards | Doubtful</t>
  </si>
  <si>
    <t>Credit cards | Loss</t>
  </si>
  <si>
    <t>Credit cards | Sub-total</t>
  </si>
  <si>
    <t>Credit cards | Pass / Unrated</t>
  </si>
  <si>
    <t>Home equity lines of credit | Watch</t>
  </si>
  <si>
    <t>Home equity lines of credit | Special Mention</t>
  </si>
  <si>
    <t>Home equity lines of credit | Substandard</t>
  </si>
  <si>
    <t>Home equity lines of credit | Doubtful</t>
  </si>
  <si>
    <t>Home equity lines of credit | Loss</t>
  </si>
  <si>
    <t>Home equity lines of credit | Sub-total</t>
  </si>
  <si>
    <t>Home equity lines of credit | Pass / Unrated</t>
  </si>
  <si>
    <t>Personal | Watch</t>
  </si>
  <si>
    <t>Personal | Special Mention</t>
  </si>
  <si>
    <t>Personal | Substandard</t>
  </si>
  <si>
    <t>Personal | Doubtful</t>
  </si>
  <si>
    <t>Personal | Loss</t>
  </si>
  <si>
    <t>Personal | Sub-total</t>
  </si>
  <si>
    <t>Personal | Pass / Unrated</t>
  </si>
  <si>
    <t>Auto | Watch</t>
  </si>
  <si>
    <t>Auto | Special Mention</t>
  </si>
  <si>
    <t>Auto | Substandard</t>
  </si>
  <si>
    <t>Auto | Doubtful</t>
  </si>
  <si>
    <t>Auto | Loss</t>
  </si>
  <si>
    <t>Auto | Sub-total</t>
  </si>
  <si>
    <t>Auto | Pass / Unrated</t>
  </si>
  <si>
    <t>Other | Watch</t>
  </si>
  <si>
    <t>Other | Special Mention</t>
  </si>
  <si>
    <t>Other | Substandard</t>
  </si>
  <si>
    <t>Other | Doubtful</t>
  </si>
  <si>
    <t>Other | Loss</t>
  </si>
  <si>
    <t>Other | Sub-total</t>
  </si>
  <si>
    <t>Other | Pass / Unrated</t>
  </si>
  <si>
    <t>PUERTO RICO | Watch</t>
  </si>
  <si>
    <t>PUERTO RICO | Special Mention</t>
  </si>
  <si>
    <t>PUERTO RICO | Substandard</t>
  </si>
  <si>
    <t>PUERTO RICO | Doubtful</t>
  </si>
  <si>
    <t>PUERTO RICO | Loss</t>
  </si>
  <si>
    <t>PUERTO RICO | Sub-total</t>
  </si>
  <si>
    <t>PUERTO RICO | Pass / Unrated</t>
  </si>
  <si>
    <t>PUERTO RICO | Commercial multi-family | Watch</t>
  </si>
  <si>
    <t>PUERTO RICO | Commercial multi-family | Special Mention</t>
  </si>
  <si>
    <t>PUERTO RICO | Commercial multi-family | Substandard</t>
  </si>
  <si>
    <t>Weighted average obligor risk rating</t>
  </si>
  <si>
    <t>PUERTO RICO | Commercial multi-family | Doubtful</t>
  </si>
  <si>
    <t>PUERTO RICO | Commercial multi-family | Loss</t>
  </si>
  <si>
    <t>PUERTO RICO | Commercial multi-family | Sub-total</t>
  </si>
  <si>
    <t>PUERTO RICO | Commercial multi-family | Pass / Unrated</t>
  </si>
  <si>
    <t>PUERTO RICO | CRE non-owner occupied | Watch</t>
  </si>
  <si>
    <t>PUERTO RICO | CRE non-owner occupied | Special Mention</t>
  </si>
  <si>
    <t>PUERTO RICO | CRE non-owner occupied | Substandard</t>
  </si>
  <si>
    <t>PUERTO RICO | CRE non-owner occupied | Doubtful</t>
  </si>
  <si>
    <t>PUERTO RICO | CRE non-owner occupied | Loss</t>
  </si>
  <si>
    <t>PUERTO RICO | CRE non-owner occupied | Sub-total</t>
  </si>
  <si>
    <t>PUERTO RICO | CRE non-owner occupied | Pass / Unrated</t>
  </si>
  <si>
    <t>PUERTO RICO | CRE owner occupied | Watch</t>
  </si>
  <si>
    <t>PUERTO RICO | CRE owner occupied | Special Mention</t>
  </si>
  <si>
    <t>PUERTO RICO | CRE owner occupied | Substandard</t>
  </si>
  <si>
    <t>PUERTO RICO | CRE owner occupied | Doubtful</t>
  </si>
  <si>
    <t>PUERTO RICO | CRE owner occupied | Loss</t>
  </si>
  <si>
    <t>PUERTO RICO | CRE owner occupied | Sub-total</t>
  </si>
  <si>
    <t>PUERTO RICO | CRE owner occupied | Pass / Unrated</t>
  </si>
  <si>
    <t>PUERTO RICO | Commercial and industrial | Watch</t>
  </si>
  <si>
    <t>PUERTO RICO | Commercial and industrial | Special Mention</t>
  </si>
  <si>
    <t>PUERTO RICO | Commercial and industrial | Substandard</t>
  </si>
  <si>
    <t>PUERTO RICO | Commercial and industrial | Doubtful</t>
  </si>
  <si>
    <t>PUERTO RICO | Commercial and industrial | Loss</t>
  </si>
  <si>
    <t>PUERTO RICO | Commercial and industrial | Sub-total</t>
  </si>
  <si>
    <t>PUERTO RICO | Commercial and industrial | Pass / Unrated</t>
  </si>
  <si>
    <t>PUERTO RICO | Commercial</t>
  </si>
  <si>
    <t>PUERTO RICO | Commercial | Watch</t>
  </si>
  <si>
    <t>PUERTO RICO | Commercial | Special Mention</t>
  </si>
  <si>
    <t>PUERTO RICO | Commercial | Substandard</t>
  </si>
  <si>
    <t>PUERTO RICO | Commercial | Doubtful</t>
  </si>
  <si>
    <t>PUERTO RICO | Commercial | Loss</t>
  </si>
  <si>
    <t>PUERTO RICO | Commercial | Sub-total</t>
  </si>
  <si>
    <t>PUERTO RICO | Commercial | Pass / Unrated</t>
  </si>
  <si>
    <t>PUERTO RICO | Construction | Watch</t>
  </si>
  <si>
    <t>PUERTO RICO | Construction | Special Mention</t>
  </si>
  <si>
    <t>PUERTO RICO | Construction | Substandard</t>
  </si>
  <si>
    <t>PUERTO RICO | Construction | Doubtful</t>
  </si>
  <si>
    <t>PUERTO RICO | Construction | Loss</t>
  </si>
  <si>
    <t>PUERTO RICO | Construction | Sub-total</t>
  </si>
  <si>
    <t>PUERTO RICO | Construction | Pass / Unrated</t>
  </si>
  <si>
    <t>PUERTO RICO | Mortgages | Watch</t>
  </si>
  <si>
    <t>PUERTO RICO | Mortgages | Special Mention</t>
  </si>
  <si>
    <t>PUERTO RICO | Mortgages | Substandard</t>
  </si>
  <si>
    <t>PUERTO RICO | Mortgages | Doubtful</t>
  </si>
  <si>
    <t>PUERTO RICO | Mortgages | Loss</t>
  </si>
  <si>
    <t>PUERTO RICO | Mortgages | Sub-total</t>
  </si>
  <si>
    <t>PUERTO RICO | Mortgages | Pass / Unrated</t>
  </si>
  <si>
    <t>PUERTO RICO | Leasing | Watch</t>
  </si>
  <si>
    <t>PUERTO RICO | Leasing | Special Mention</t>
  </si>
  <si>
    <t>PUERTO RICO | Leasing | Substandard</t>
  </si>
  <si>
    <t>PUERTO RICO | Leasing | Doubtful</t>
  </si>
  <si>
    <t>PUERTO RICO | Leasing | Loss</t>
  </si>
  <si>
    <t>PUERTO RICO | Leasing | Sub-total</t>
  </si>
  <si>
    <t>PUERTO RICO | Leasing | Pass / Unrated</t>
  </si>
  <si>
    <t>PUERTO RICO | Consumer | Watch</t>
  </si>
  <si>
    <t>PUERTO RICO | Consumer | Special Mention</t>
  </si>
  <si>
    <t>PUERTO RICO | Consumer | Substandard</t>
  </si>
  <si>
    <t>PUERTO RICO | Consumer | Doubtful</t>
  </si>
  <si>
    <t>PUERTO RICO | Consumer | Loss</t>
  </si>
  <si>
    <t>PUERTO RICO | Consumer | Sub-total</t>
  </si>
  <si>
    <t>PUERTO RICO | Consumer | Pass / Unrated</t>
  </si>
  <si>
    <t>PUERTO RICO | Credit cards</t>
  </si>
  <si>
    <t>PUERTO RICO | Credit cards | Watch</t>
  </si>
  <si>
    <t>PUERTO RICO | Credit cards | Special Mention</t>
  </si>
  <si>
    <t>PUERTO RICO | Credit cards | Substandard</t>
  </si>
  <si>
    <t>PUERTO RICO | Credit cards | Doubtful</t>
  </si>
  <si>
    <t>PUERTO RICO | Credit cards | Loss</t>
  </si>
  <si>
    <t>PUERTO RICO | Credit cards | Sub-total</t>
  </si>
  <si>
    <t>PUERTO RICO | Credit cards | Pass / Unrated</t>
  </si>
  <si>
    <t>PUERTO RICO | Home equity lines of credit</t>
  </si>
  <si>
    <t>PUERTO RICO | Home equity lines of credit | Watch</t>
  </si>
  <si>
    <t>PUERTO RICO | Home equity lines of credit | Special Mention</t>
  </si>
  <si>
    <t>PUERTO RICO | Home equity lines of credit | Substandard</t>
  </si>
  <si>
    <t>PUERTO RICO | Home equity lines of credit | Doubtful</t>
  </si>
  <si>
    <t>PUERTO RICO | Home equity lines of credit | Loss</t>
  </si>
  <si>
    <t>PUERTO RICO | Home equity lines of credit | Sub-total</t>
  </si>
  <si>
    <t>PUERTO RICO | Home equity lines of credit | Pass / Unrated</t>
  </si>
  <si>
    <t>PUERTO RICO | Personal</t>
  </si>
  <si>
    <t>PUERTO RICO | Personal | Watch</t>
  </si>
  <si>
    <t>PUERTO RICO | Personal | Special Mention</t>
  </si>
  <si>
    <t>PUERTO RICO | Personal | Substandard</t>
  </si>
  <si>
    <t>PUERTO RICO | Personal | Doubtful</t>
  </si>
  <si>
    <t>PUERTO RICO | Personal | Loss</t>
  </si>
  <si>
    <t>PUERTO RICO | Personal | Sub-total</t>
  </si>
  <si>
    <t>PUERTO RICO | Personal | Pass / Unrated</t>
  </si>
  <si>
    <t>PUERTO RICO | Auto</t>
  </si>
  <si>
    <t>PUERTO RICO | Auto | Watch</t>
  </si>
  <si>
    <t>PUERTO RICO | Auto | Special Mention</t>
  </si>
  <si>
    <t>PUERTO RICO | Auto | Substandard</t>
  </si>
  <si>
    <t>PUERTO RICO | Auto | Doubtful</t>
  </si>
  <si>
    <t>PUERTO RICO | Auto | Loss</t>
  </si>
  <si>
    <t>PUERTO RICO | Auto | Sub-total</t>
  </si>
  <si>
    <t>PUERTO RICO | Auto | Pass / Unrated</t>
  </si>
  <si>
    <t>PUERTO RICO | Other</t>
  </si>
  <si>
    <t>PUERTO RICO | Other | Watch</t>
  </si>
  <si>
    <t>PUERTO RICO | Other | Special Mention</t>
  </si>
  <si>
    <t>PUERTO RICO | Other | Substandard</t>
  </si>
  <si>
    <t>PUERTO RICO | Other | Doubtful</t>
  </si>
  <si>
    <t>PUERTO RICO | Other | Loss</t>
  </si>
  <si>
    <t>PUERTO RICO | Other | Sub-total</t>
  </si>
  <si>
    <t>PUERTO RICO | Other | Pass / Unrated</t>
  </si>
  <si>
    <t>UNITED STATES | Watch</t>
  </si>
  <si>
    <t>UNITED STATES | Special Mention</t>
  </si>
  <si>
    <t>UNITED STATES | Substandard</t>
  </si>
  <si>
    <t>UNITED STATES | Doubtful</t>
  </si>
  <si>
    <t>UNITED STATES | Loss</t>
  </si>
  <si>
    <t>UNITED STATES | Sub-total</t>
  </si>
  <si>
    <t>UNITED STATES | Pass / Unrated</t>
  </si>
  <si>
    <t>UNITED STATES | Commercial multi-family</t>
  </si>
  <si>
    <t>UNITED STATES | Commercial multi-family | Watch</t>
  </si>
  <si>
    <t>UNITED STATES | Commercial multi-family | Special Mention</t>
  </si>
  <si>
    <t>UNITED STATES | Commercial multi-family | Substandard</t>
  </si>
  <si>
    <t>UNITED STATES | Commercial multi-family | Doubtful</t>
  </si>
  <si>
    <t>UNITED STATES | Commercial multi-family | Loss</t>
  </si>
  <si>
    <t>UNITED STATES | Commercial multi-family | Sub-total</t>
  </si>
  <si>
    <t>UNITED STATES | Commercial multi-family | Pass / Unrated</t>
  </si>
  <si>
    <t>UNITED STATES | CRE non-owner occupied</t>
  </si>
  <si>
    <t>UNITED STATES | CRE non-owner occupied | Watch</t>
  </si>
  <si>
    <t>UNITED STATES | CRE non-owner occupied | Special Mention</t>
  </si>
  <si>
    <t>UNITED STATES | CRE non-owner occupied | Substandard</t>
  </si>
  <si>
    <t>UNITED STATES | CRE non-owner occupied | Doubtful</t>
  </si>
  <si>
    <t>UNITED STATES | CRE non-owner occupied | Loss</t>
  </si>
  <si>
    <t>UNITED STATES | CRE non-owner occupied | Sub-total</t>
  </si>
  <si>
    <t>UNITED STATES | CRE non-owner occupied | Pass / Unrated</t>
  </si>
  <si>
    <t>UNITED STATES | CRE owner occupied</t>
  </si>
  <si>
    <t>UNITED STATES | CRE owner occupied | Watch</t>
  </si>
  <si>
    <t>UNITED STATES | CRE owner occupied | Special Mention</t>
  </si>
  <si>
    <t>UNITED STATES | CRE owner occupied | Substandard</t>
  </si>
  <si>
    <t>UNITED STATES | CRE owner occupied | Doubtful</t>
  </si>
  <si>
    <t>UNITED STATES | CRE owner occupied | Loss</t>
  </si>
  <si>
    <t>UNITED STATES | CRE owner occupied | Sub-total</t>
  </si>
  <si>
    <t>UNITED STATES | CRE owner occupied | Pass / Unrated</t>
  </si>
  <si>
    <t>UNITED STATES | Commercial and industrial</t>
  </si>
  <si>
    <t>UNITED STATES | Commercial and industrial | Watch</t>
  </si>
  <si>
    <t>UNITED STATES | Commercial and industrial | Special Mention</t>
  </si>
  <si>
    <t>UNITED STATES | Commercial and industrial | Substandard</t>
  </si>
  <si>
    <t>UNITED STATES | Commercial and industrial | Doubtful</t>
  </si>
  <si>
    <t>UNITED STATES | Commercial and industrial | Loss</t>
  </si>
  <si>
    <t>UNITED STATES | Commercial and industrial | Sub-total</t>
  </si>
  <si>
    <t>UNITED STATES | Commercial and industrial | Pass / Unrated</t>
  </si>
  <si>
    <t>UNITED STATES | Commercial</t>
  </si>
  <si>
    <t>UNITED STATES | Commercial | Watch</t>
  </si>
  <si>
    <t>UNITED STATES | Commercial | Special Mention</t>
  </si>
  <si>
    <t>UNITED STATES | Commercial | Substandard</t>
  </si>
  <si>
    <t>UNITED STATES | Commercial | Doubtful</t>
  </si>
  <si>
    <t>UNITED STATES | Commercial | Loss</t>
  </si>
  <si>
    <t>UNITED STATES | Commercial | Sub-total</t>
  </si>
  <si>
    <t>UNITED STATES | Commercial | Pass / Unrated</t>
  </si>
  <si>
    <t>UNITED STATES | Construction</t>
  </si>
  <si>
    <t>UNITED STATES | Construction | Watch</t>
  </si>
  <si>
    <t>UNITED STATES | Construction | Special Mention</t>
  </si>
  <si>
    <t>UNITED STATES | Construction | Substandard</t>
  </si>
  <si>
    <t>UNITED STATES | Construction | Doubtful</t>
  </si>
  <si>
    <t>UNITED STATES | Construction | Loss</t>
  </si>
  <si>
    <t>UNITED STATES | Construction | Sub-total</t>
  </si>
  <si>
    <t>UNITED STATES | Construction | Pass / Unrated</t>
  </si>
  <si>
    <t>UNITED STATES | Mortgages</t>
  </si>
  <si>
    <t>UNITED STATES | Mortgages | Watch</t>
  </si>
  <si>
    <t>UNITED STATES | Mortgages | Special Mention</t>
  </si>
  <si>
    <t>UNITED STATES | Mortgages | Substandard</t>
  </si>
  <si>
    <t>UNITED STATES | Mortgages | Doubtful</t>
  </si>
  <si>
    <t>UNITED STATES | Mortgages | Loss</t>
  </si>
  <si>
    <t>UNITED STATES | Mortgages | Sub-total</t>
  </si>
  <si>
    <t>UNITED STATES | Mortgages | Pass / Unrated</t>
  </si>
  <si>
    <t>UNITED STATES | Legacy</t>
  </si>
  <si>
    <t>UNITED STATES | Legacy | Watch</t>
  </si>
  <si>
    <t>UNITED STATES | Legacy | Special Mention</t>
  </si>
  <si>
    <t>UNITED STATES | Legacy | Substandard</t>
  </si>
  <si>
    <t>UNITED STATES | Legacy | Doubtful</t>
  </si>
  <si>
    <t>UNITED STATES | Legacy | Loss</t>
  </si>
  <si>
    <t>UNITED STATES | Legacy | Sub-total</t>
  </si>
  <si>
    <t>UNITED STATES | Legacy | Pass / Unrated</t>
  </si>
  <si>
    <t>UNITED STATES | Consumer</t>
  </si>
  <si>
    <t>UNITED STATES | Consumer | Watch</t>
  </si>
  <si>
    <t>UNITED STATES | Consumer | Special Mention</t>
  </si>
  <si>
    <t>UNITED STATES | Consumer | Substandard</t>
  </si>
  <si>
    <t>UNITED STATES | Consumer | Doubtful</t>
  </si>
  <si>
    <t>UNITED STATES | Consumer | Loss</t>
  </si>
  <si>
    <t>UNITED STATES | Consumer | Sub-total</t>
  </si>
  <si>
    <t>UNITED STATES | Consumer | Pass / Unrated</t>
  </si>
  <si>
    <t>UNITED STATES | Credit cards</t>
  </si>
  <si>
    <t>UNITED STATES | Credit cards | Watch</t>
  </si>
  <si>
    <t>UNITED STATES | Credit cards | Special Mention</t>
  </si>
  <si>
    <t>UNITED STATES | Credit cards | Substandard</t>
  </si>
  <si>
    <t>UNITED STATES | Credit cards | Doubtful</t>
  </si>
  <si>
    <t>UNITED STATES | Credit cards | Loss</t>
  </si>
  <si>
    <t>UNITED STATES | Credit cards | Sub-total</t>
  </si>
  <si>
    <t>UNITED STATES | Credit cards | Pass / Unrated</t>
  </si>
  <si>
    <t>UNITED STATES | Home equity lines of credit</t>
  </si>
  <si>
    <t>UNITED STATES | Home equity lines of credit | Watch</t>
  </si>
  <si>
    <t>UNITED STATES | Home equity lines of credit | Special Mention</t>
  </si>
  <si>
    <t>UNITED STATES | Home equity lines of credit | Substandard</t>
  </si>
  <si>
    <t>UNITED STATES | Home equity lines of credit | Doubtful</t>
  </si>
  <si>
    <t>UNITED STATES | Home equity lines of credit | Loss</t>
  </si>
  <si>
    <t>UNITED STATES | Home equity lines of credit | Sub-total</t>
  </si>
  <si>
    <t>UNITED STATES | Home equity lines of credit | Pass / Unrated</t>
  </si>
  <si>
    <t>UNITED STATES | Personal</t>
  </si>
  <si>
    <t>UNITED STATES | Personal | Watch</t>
  </si>
  <si>
    <t>UNITED STATES | Personal | Special Mention</t>
  </si>
  <si>
    <t>UNITED STATES | Personal | Substandard</t>
  </si>
  <si>
    <t>UNITED STATES | Personal | Doubtful</t>
  </si>
  <si>
    <t>UNITED STATES | Personal | Loss</t>
  </si>
  <si>
    <t>UNITED STATES | Personal | Sub-total</t>
  </si>
  <si>
    <t>UNITED STATES | Personal | Pass / Unrated</t>
  </si>
  <si>
    <t>UNITED STATES | Other</t>
  </si>
  <si>
    <t>UNITED STATES | Other | Watch</t>
  </si>
  <si>
    <t>UNITED STATES | Other | Special Mention</t>
  </si>
  <si>
    <t>UNITED STATES | Other | Substandard</t>
  </si>
  <si>
    <t>UNITED STATES | Other | Doubtful</t>
  </si>
  <si>
    <t>UNITED STATES | Other | Loss</t>
  </si>
  <si>
    <t>UNITED STATES | Other | Sub-total</t>
  </si>
  <si>
    <t>UNITED STATES | Other | Pass / Unrated</t>
  </si>
  <si>
    <t>Note Allowance for loan losses (Allowance for loan losses - Additional Information) (Detail) - USD ($) $ in Thousands</t>
  </si>
  <si>
    <t>Financing Receivable, Modifications [Line Items]</t>
  </si>
  <si>
    <t>Recent Loss Trend Adjustment</t>
  </si>
  <si>
    <t>12-months</t>
  </si>
  <si>
    <t>Popular Bank</t>
  </si>
  <si>
    <t>Recent Loss Trend Adjustment Percentage</t>
  </si>
  <si>
    <t>6.00%</t>
  </si>
  <si>
    <t>2.00%</t>
  </si>
  <si>
    <t>Non Covered Loans | Banco Popular de Puerto Rico</t>
  </si>
  <si>
    <t>78.00%</t>
  </si>
  <si>
    <t>39.00%</t>
  </si>
  <si>
    <t>Commercial | Non Covered Loans</t>
  </si>
  <si>
    <t>Mortgage and consumer</t>
  </si>
  <si>
    <t>Historical Loss Period</t>
  </si>
  <si>
    <t>18-months</t>
  </si>
  <si>
    <t>Commercial and construction</t>
  </si>
  <si>
    <t>5-year</t>
  </si>
  <si>
    <t>Mortgages | Non Covered Loans | Guaranteed By US Sponsored Entities</t>
  </si>
  <si>
    <t>Loan | Commercial</t>
  </si>
  <si>
    <t>Outstanding commitments to lend additional funds to debtors owing receivables whose terms have been modified in troubled debt restructurings</t>
  </si>
  <si>
    <t>Note FDIC loss share asset (Activity in the FDIC loss share indemnification asset) (Detail) - USD ($) $ in Thousands</t>
  </si>
  <si>
    <t>Disclosure Activity In The F D I C Loss Share Indemnification Asset [Abstract]</t>
  </si>
  <si>
    <t>FDIC loss-sharing termination agreement</t>
  </si>
  <si>
    <t>Accretion (amortization)</t>
  </si>
  <si>
    <t>Credit impairment losses (reversal) to be covered under loss sharing agreements</t>
  </si>
  <si>
    <t>Reimbursable expenses</t>
  </si>
  <si>
    <t>Net payment from FDIC under loss-sharing agreements</t>
  </si>
  <si>
    <t>Other adjustments attributable to FDIC loss sharing agreements</t>
  </si>
  <si>
    <t>Balance due to the FDIC for recoveries on covered assets</t>
  </si>
  <si>
    <t>FDIC loss-share asset net</t>
  </si>
  <si>
    <t>Note FDIC loss share asset (FDIC loss share - Additional Information) (Detail) $ in Thousands</t>
  </si>
  <si>
    <t>Jun. 30, 2018USD ($)D</t>
  </si>
  <si>
    <t>Mar. 31, 2018USD ($)</t>
  </si>
  <si>
    <t>Jun. 30, 2017USD ($)</t>
  </si>
  <si>
    <t>Business Acquisition, Contingent Consideration [Line Items]</t>
  </si>
  <si>
    <t>True Up Payment Term | D</t>
  </si>
  <si>
    <t>OREO transfer to non-covered status</t>
  </si>
  <si>
    <t>Payment to the FDIC as a consideration for the termination of the loss share agreement.</t>
  </si>
  <si>
    <t>True-up payment obligation</t>
  </si>
  <si>
    <t>Balance Due To F D I C</t>
  </si>
  <si>
    <t>Gain on FDIC LSA termination agreement</t>
  </si>
  <si>
    <t>Non-covered loans | Mortgages</t>
  </si>
  <si>
    <t>Banco Popular de Puerto Rico</t>
  </si>
  <si>
    <t>Loss Sharing Agreement Allocation Percentage</t>
  </si>
  <si>
    <t>80.00%</t>
  </si>
  <si>
    <t>Represents the reclassification of OREOs to the non-covered category, pursuant to the Termination Agreement of all shared-loss agreements with the Federal Deposit Insurance Corporation related to loans acquired from Westernbank, that was completed on May 22, 2018.</t>
  </si>
  <si>
    <t>Refer to Note 9 for additional information of the Termination Agreement with the FDIC.</t>
  </si>
  <si>
    <t>Note Mortgage banking activities (Detail) - USD ($) $ in Thousands</t>
  </si>
  <si>
    <t>Mortgage servicing rights fair value adjustments</t>
  </si>
  <si>
    <t>Total trading account (loss) profit</t>
  </si>
  <si>
    <t>Total mortgage banking activities</t>
  </si>
  <si>
    <t>Mortgage servicing fees</t>
  </si>
  <si>
    <t>Total mortgage servicing fees, net of fair value adjustments</t>
  </si>
  <si>
    <t>Net gain on sale of loans, including valuation adjustments on loans held-for-sale</t>
  </si>
  <si>
    <t>Unrealized gains (losses) on outstanding derivative positions</t>
  </si>
  <si>
    <t>Realized (losses) on closed derivative positions</t>
  </si>
  <si>
    <t>Note Transfers of financial assets and servicing assets (Initial fair value of assets obtained as proceeds from residential mortgage loans securitized) (Detail) - USD ($) $ in Thousands</t>
  </si>
  <si>
    <t>Assets</t>
  </si>
  <si>
    <t>Initial fair value of the assets obtained as proceeds from residential mortgage loans securitized</t>
  </si>
  <si>
    <t>Trading account securities</t>
  </si>
  <si>
    <t>Trading account securities | GNMA</t>
  </si>
  <si>
    <t>Trading account securities | FNMA</t>
  </si>
  <si>
    <t>Mortgage Servicing Rights</t>
  </si>
  <si>
    <t>Available-for-sale debt securities | FNMA</t>
  </si>
  <si>
    <t>Level 1 | Trading account securities</t>
  </si>
  <si>
    <t>Level 1 | Trading account securities | GNMA</t>
  </si>
  <si>
    <t>Level 1 | Trading account securities | FNMA</t>
  </si>
  <si>
    <t>Level 1 | Mortgage Servicing Rights</t>
  </si>
  <si>
    <t>Level 1 | Available-for-sale debt securities</t>
  </si>
  <si>
    <t>Level 1 | Available-for-sale debt securities | FNMA</t>
  </si>
  <si>
    <t>Level 2 | Trading account securities</t>
  </si>
  <si>
    <t>Level 2 | Trading account securities | GNMA</t>
  </si>
  <si>
    <t>Level 2 | Trading account securities | FNMA</t>
  </si>
  <si>
    <t>Level 2 | Mortgage Servicing Rights</t>
  </si>
  <si>
    <t>Level 2 | Available-for-sale debt securities</t>
  </si>
  <si>
    <t>Level 2 | Available-for-sale debt securities | FNMA</t>
  </si>
  <si>
    <t>Level 3 | Trading account securities</t>
  </si>
  <si>
    <t>Level 3 | Trading account securities | GNMA</t>
  </si>
  <si>
    <t>Level 3 | Trading account securities | FNMA</t>
  </si>
  <si>
    <t>Level 3 | Mortgage Servicing Rights</t>
  </si>
  <si>
    <t>Level 3 | Available-for-sale debt securities</t>
  </si>
  <si>
    <t>Level 3 | Available-for-sale debt securities | FNMA</t>
  </si>
  <si>
    <t>Note Transfers of financial assets and servicing assets (Changes in MSRs measured using the fair value method) (Detail) - USD ($) $ in Thousands</t>
  </si>
  <si>
    <t>Fair value at beginning of period</t>
  </si>
  <si>
    <t>Changes due to payments of loans</t>
  </si>
  <si>
    <t>Reduction due to loan repurchases</t>
  </si>
  <si>
    <t>Changes in fair value due to changes in valuation model inputs or assumptions</t>
  </si>
  <si>
    <t>Fair value at end of period</t>
  </si>
  <si>
    <t>Represents changes due to collection / realization of expected cash flows over time.</t>
  </si>
  <si>
    <t>Note Transfers of financial assets and servicing assets (Key economic assumptions used in measuring the SR retained at the date of the residential mortgage loan securitizations and whole loan sales by the banking subs) (Detail) - Residential Mortgage</t>
  </si>
  <si>
    <t>Assumption for Fair Value as of Balance Sheet Date of Assets or Liabilities that relate to Transferor's Continuing Involvement [Line Items]</t>
  </si>
  <si>
    <t>Prepayment speed</t>
  </si>
  <si>
    <t>4.40%</t>
  </si>
  <si>
    <t>4.00%</t>
  </si>
  <si>
    <t>Weighted average life (in years)</t>
  </si>
  <si>
    <t>11 years 5 months</t>
  </si>
  <si>
    <t>10 years 11 months</t>
  </si>
  <si>
    <t>11 years 1 month</t>
  </si>
  <si>
    <t>Discount rate (annual rate)</t>
  </si>
  <si>
    <t>11.10%</t>
  </si>
  <si>
    <t>11.00%</t>
  </si>
  <si>
    <t>Note Transfers of financial assets and servicing assets (Fair value of purchased and originated MSRs,  their related valuation assumptions and sensitivity) (Detail) - Residential Mortgage - USD ($) $ in Thousands</t>
  </si>
  <si>
    <t>12 Months Ended</t>
  </si>
  <si>
    <t>Originated MSRs</t>
  </si>
  <si>
    <t>Sensitivity Analysis of Fair Value of Interests Continued to be Held by Transferor, Servicing Assets or Liabilities, Impact of Adverse Change in Assumption [Line Items]</t>
  </si>
  <si>
    <t>Fair value of servicing rights</t>
  </si>
  <si>
    <t>Weighted average life</t>
  </si>
  <si>
    <t>7 years 7 months</t>
  </si>
  <si>
    <t>7 years 4 months</t>
  </si>
  <si>
    <t>Weighted average prepayment speed (annual rate)</t>
  </si>
  <si>
    <t>5.10%</t>
  </si>
  <si>
    <t>Impact on fair value of 10% adverse change</t>
  </si>
  <si>
    <t>Impact on fair value of 20% adverse change</t>
  </si>
  <si>
    <t>Weighted average discount rate (annual rate)</t>
  </si>
  <si>
    <t>11.50%</t>
  </si>
  <si>
    <t>Purchased MSRs</t>
  </si>
  <si>
    <t>6 years 11 months</t>
  </si>
  <si>
    <t>6 years 6 months</t>
  </si>
  <si>
    <t>4.90%</t>
  </si>
  <si>
    <t>5.70%</t>
  </si>
  <si>
    <t>Note Transfers of financial assets and servicing assets (Additional Information) (Detail) - USD ($) $ in Thousands</t>
  </si>
  <si>
    <t>Securitization or Asset-backed Financing Arrangement, Financial Asset for which Transfer is Accounted as Sale [Line Items]</t>
  </si>
  <si>
    <t>Weighted average mortgage servicing fees</t>
  </si>
  <si>
    <t>0.30%</t>
  </si>
  <si>
    <t>Transfers Of Financial Assets Accounted For As Sale Initial Fair Value Of Liabilities Incurred</t>
  </si>
  <si>
    <t>Sensitivity Analysis Of Fair Value Of Interests Continued To Be Held By Transfer or Servicing Assets Or Liabilities Description Of Objectives Methodology And Limitations</t>
  </si>
  <si>
    <t>The sensitivity analyses presented in the tables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si>
  <si>
    <t>Loans with Recourse</t>
  </si>
  <si>
    <t>Loans serviced</t>
  </si>
  <si>
    <t>Repurchased Loans</t>
  </si>
  <si>
    <t>Securitization Financial Asset For Which Transfer Is Accounted As Sale Gain Loss On Sale</t>
  </si>
  <si>
    <t>Serviced Mortgage Loans</t>
  </si>
  <si>
    <t>Servicing rights on whole loan sales, principal balance</t>
  </si>
  <si>
    <t>Serviced Mortgage Loans | Loans with Recourse</t>
  </si>
  <si>
    <t>Note Other Real Estate Owned (Detail) - USD ($) $ in Thousands</t>
  </si>
  <si>
    <t>Other Real Estate Owned Rollforward [Line Items]</t>
  </si>
  <si>
    <t>Balance at beginning of the period</t>
  </si>
  <si>
    <t>Write-downs in value</t>
  </si>
  <si>
    <t>Sales</t>
  </si>
  <si>
    <t>Other adjustments</t>
  </si>
  <si>
    <t>Transfer to non-covered status</t>
  </si>
  <si>
    <t>Ending balance</t>
  </si>
  <si>
    <t>Non-covered loans | Commercial / Construction</t>
  </si>
  <si>
    <t>Note Other assets (Detail) - USD ($) $ in Thousands</t>
  </si>
  <si>
    <t>Net deferred tax assets (net of valuation allowance)</t>
  </si>
  <si>
    <t>Investments under the equity method</t>
  </si>
  <si>
    <t>Prepaid taxes</t>
  </si>
  <si>
    <t>Other prepaid expenses</t>
  </si>
  <si>
    <t>Derivative assets</t>
  </si>
  <si>
    <t>Trades receivables from brokers and counterparties</t>
  </si>
  <si>
    <t>Receivables from investment maturities</t>
  </si>
  <si>
    <t>Principal, interest and escrow servicing advances</t>
  </si>
  <si>
    <t>Guaranteed mortgage loan claims receivable</t>
  </si>
  <si>
    <t>Others</t>
  </si>
  <si>
    <t>Total other assets</t>
  </si>
  <si>
    <t>Note Goodwill and other intangible assets (Carrying amount of goodwill by reportable segments) (Detail) - USD ($) $ in Thousands</t>
  </si>
  <si>
    <t>Goodwill [Line Items]</t>
  </si>
  <si>
    <t>Goodwill on acquisition</t>
  </si>
  <si>
    <t>Purchase accounting adjustments</t>
  </si>
  <si>
    <t>Goodwill impairment charge</t>
  </si>
  <si>
    <t>Note Goodwill and other intangible assets (Components of other intangible assets subject to amortization) (Detail) - USD ($) $ in Thousands</t>
  </si>
  <si>
    <t>Finite-Lived Intangible Assets [Line Items]</t>
  </si>
  <si>
    <t>Gross Amount</t>
  </si>
  <si>
    <t>Finite Lived Intangible Assets Accumulated Amortization</t>
  </si>
  <si>
    <t>Finite-Lived Intangible Assets, Net</t>
  </si>
  <si>
    <t>Core deposits</t>
  </si>
  <si>
    <t>Finite-Lived Core Deposits, Gross</t>
  </si>
  <si>
    <t>Other customer relationship</t>
  </si>
  <si>
    <t>Finite-Lived Customer Relationships, Gross</t>
  </si>
  <si>
    <t>Note Goodwill and other intangible assets (Estimated amortization of the intangible assets with definite useful lives) (Detail) $ in Thousands</t>
  </si>
  <si>
    <t>Disclosure - Estimated Amortization of the Intangible Assets with Definite Useful Lives [Abstract]</t>
  </si>
  <si>
    <t>Later years</t>
  </si>
  <si>
    <t>Note Goodwill and other intangible assets (Gross amount of goodwill and accumulated impairment losses by reportable segment and corporate group) (Detail) - USD ($) $ in Thousands</t>
  </si>
  <si>
    <t>Goodwill Gross</t>
  </si>
  <si>
    <t>Goodwill Impaired Accumulated Impairment Loss</t>
  </si>
  <si>
    <t>Goodwill (net amounts)</t>
  </si>
  <si>
    <t>Note Goodwill and other intangible assets - Additional Information (Detail) - USD ($) $ in Thousands</t>
  </si>
  <si>
    <t>Goodwill and Intangible Assets Disclosure [Line Items]</t>
  </si>
  <si>
    <t>Indefinite Lived Intangible Assets</t>
  </si>
  <si>
    <t>Amortization Of Intangible Assets</t>
  </si>
  <si>
    <t>Note Deposits (Total interest bearing deposits) (Detail) - USD ($) $ in Thousands</t>
  </si>
  <si>
    <t>Deposits Abstract</t>
  </si>
  <si>
    <t>Savings accounts</t>
  </si>
  <si>
    <t>NOW, money market and other interest bearing demand deposits</t>
  </si>
  <si>
    <t>Total savings, NOW, money market and other interest bearing demand deposits</t>
  </si>
  <si>
    <t>Certificates of deposit:</t>
  </si>
  <si>
    <t>$100000</t>
  </si>
  <si>
    <t>$100,000 and over</t>
  </si>
  <si>
    <t>Total certificates of deposit</t>
  </si>
  <si>
    <t>Total interest bearing deposits</t>
  </si>
  <si>
    <t>Note Deposits (Summary of certificates of deposit by maturity) (Detail) - USD ($) $ in Thousands</t>
  </si>
  <si>
    <t>2023 and thereafter</t>
  </si>
  <si>
    <t>Note Deposits - Additional Information (Detail) - USD ($) $ in Millions</t>
  </si>
  <si>
    <t>Brokered deposits</t>
  </si>
  <si>
    <t>Overdrafts in demand deposit accounts reclassified to loans</t>
  </si>
  <si>
    <t>Note Borrowings (Composition of federal funds purchased and assets sold under agreements to repurchase) (Detail) - USD ($) $ in Thousands</t>
  </si>
  <si>
    <t>Federal Funds Purchased and Securities Sold under Agreements to Repurchase</t>
  </si>
  <si>
    <t>Note Borrowings (Federal funds purchased and repurchase Agreements) (Detail) - USD ($) $ in Thousands</t>
  </si>
  <si>
    <t>Assets Sold under Agreements to Repurchase [Line Items]</t>
  </si>
  <si>
    <t>Repurchase liability</t>
  </si>
  <si>
    <t>Secured Debt</t>
  </si>
  <si>
    <t>US Treasury Securities | Secured Debt</t>
  </si>
  <si>
    <t>US Treasury Securities | Within 30 days | Secured Debt</t>
  </si>
  <si>
    <t>US Treasury Securities | After 30 to 90 days | Secured Debt</t>
  </si>
  <si>
    <t>US Treasury Securities | After 90 days | Secured Debt</t>
  </si>
  <si>
    <t>Obligations of U.S. Government sponsored entities | Secured Debt</t>
  </si>
  <si>
    <t>Obligations of U.S. Government sponsored entities | Within 30 days | Secured Debt</t>
  </si>
  <si>
    <t>Obligations of U.S. Government sponsored entities | After 30 to 90 days | Secured Debt</t>
  </si>
  <si>
    <t>Obligations of U.S. Government sponsored entities | After 90 days | Secured Debt</t>
  </si>
  <si>
    <t>Mortgage Backed Securities | Secured Debt</t>
  </si>
  <si>
    <t>Mortgage Backed Securities | Within 30 days | Secured Debt</t>
  </si>
  <si>
    <t>Collateralized Mortgage Obligations | Secured Debt</t>
  </si>
  <si>
    <t>Collateralized Mortgage Obligations | Within 30 days | Secured Debt</t>
  </si>
  <si>
    <t>Note Borrowings (Other short-term borrowings and maximum aggregate balance of short term borrowings) (Detail) - USD ($) $ in Thousands</t>
  </si>
  <si>
    <t>Short-term Debt [Line Items]</t>
  </si>
  <si>
    <t>Other Borrowings</t>
  </si>
  <si>
    <t>Total other short-term borrowings</t>
  </si>
  <si>
    <t>Advances with the FHLB</t>
  </si>
  <si>
    <t>Advances with the FHLB paying interest at maturity</t>
  </si>
  <si>
    <t>Note Borrowings (Notes payable) (Detail) - USD ($) $ in Thousands</t>
  </si>
  <si>
    <t>Debt Instrument [Line Items]</t>
  </si>
  <si>
    <t>Advances due 2018 To 2029 with fixed Rates 0.89% to 4.19%</t>
  </si>
  <si>
    <t>Floating Rate from 0.22% to 0.34% over the 1 month LIBOR with maturities ranging from 2018 to 2019</t>
  </si>
  <si>
    <t>Floating Rate from 0.12% to 0.24% over the 3 month LIBOR with maturities ranging from 2018 to 2019)</t>
  </si>
  <si>
    <t>Fixed Rate 7.00% Percent Notes Due July 2019 paying interest semiannually, net of debt issuance costs of $2,085</t>
  </si>
  <si>
    <t>Long Term Debt</t>
  </si>
  <si>
    <t>Fixed Rate 6.125% to 8.327% Junior Subordinated Deferrable Interest Debentures Due 2027 to 2034, net of debt issuance costs of $436</t>
  </si>
  <si>
    <t>Note Borrowings (Notes payable) (Parenthetical) (Detail) $ in Thousands</t>
  </si>
  <si>
    <t>Advances with the FHLB, earliest maturity</t>
  </si>
  <si>
    <t>Advances with the FHLB, latest maturity</t>
  </si>
  <si>
    <t>Advances due 2018 To 2029 with fixed Rates 0.89% to 4.19% | Maximum</t>
  </si>
  <si>
    <t>Advances with the FHLB, interest rate</t>
  </si>
  <si>
    <t>4.19%</t>
  </si>
  <si>
    <t>Advances due 2018 To 2029 with fixed Rates 0.89% to 4.19% | Minimum</t>
  </si>
  <si>
    <t>0.89%</t>
  </si>
  <si>
    <t>Floating Rate from 0.22% to 0.34% over the 1 month LIBOR with maturities ranging from 2018 to 2019 | Maximum</t>
  </si>
  <si>
    <t>0.34%</t>
  </si>
  <si>
    <t>Floating Rate from 0.22% to 0.34% over the 1 month LIBOR with maturities ranging from 2018 to 2019 | Minimum</t>
  </si>
  <si>
    <t>0.22%</t>
  </si>
  <si>
    <t>Floating Rate from 0.12% to 0.24% over the 3 month LIBOR with maturities ranging from 2018 to 2019) | Maximum</t>
  </si>
  <si>
    <t>0.24%</t>
  </si>
  <si>
    <t>Floating Rate from 0.12% to 0.24% over the 3 month LIBOR with maturities ranging from 2018 to 2019) | Minimum</t>
  </si>
  <si>
    <t>0.12%</t>
  </si>
  <si>
    <t>Interest Rate Percentage</t>
  </si>
  <si>
    <t>7.00%</t>
  </si>
  <si>
    <t>Senior Debt Maturity Year</t>
  </si>
  <si>
    <t>Debt issuance costs line of credit arrangements net</t>
  </si>
  <si>
    <t>Notes Payable Maturity Year Range Start</t>
  </si>
  <si>
    <t>Notes Payable Maturity Year Range End</t>
  </si>
  <si>
    <t>Fixed Rate 6.125% to 8.327% Junior Subordinated Deferrable Interest Debentures Due 2027 to 2034, net of debt issuance costs of $436 | Maximum</t>
  </si>
  <si>
    <t>8.327%</t>
  </si>
  <si>
    <t>Fixed Rate 6.125% to 8.327% Junior Subordinated Deferrable Interest Debentures Due 2027 to 2034, net of debt issuance costs of $436 | Minimum</t>
  </si>
  <si>
    <t>6.125%</t>
  </si>
  <si>
    <t>Note Borrowings (Borrowings by contractual maturities) (Detail) $ in Thousands</t>
  </si>
  <si>
    <t>Debt Disclosure [Line Items]</t>
  </si>
  <si>
    <t>Borrowed Funds</t>
  </si>
  <si>
    <t>Assets Sold Under Agreements To Repurchase</t>
  </si>
  <si>
    <t>Other Short Term Borrowings</t>
  </si>
  <si>
    <t>Notes Payable</t>
  </si>
  <si>
    <t>Note Borrowings (Additional Information) (Detail) - USD ($) $ in Millions</t>
  </si>
  <si>
    <t>Federal Home Loan Bank, Advances, General Debt Obligations, Disclosures, Maximum Amount Available</t>
  </si>
  <si>
    <t>Federal Home Loan Bank Advances And Letters Of Credit Amount Used</t>
  </si>
  <si>
    <t>Federal Reserve Bank Advances</t>
  </si>
  <si>
    <t>Line Of Credit Facility Current Borrowing Capacity</t>
  </si>
  <si>
    <t>Line Of Credit Facility Capacity Available For Specific Purpose Other Than For Trade Purchases</t>
  </si>
  <si>
    <t>Note Offsetting of financial assets and liabilities (Offsetting of financial assets) (Detail) - USD ($) $ in Thousands</t>
  </si>
  <si>
    <t>Derivative Asset Fair Value Net</t>
  </si>
  <si>
    <t>Derivatives gross amount of recognized asset</t>
  </si>
  <si>
    <t>Derivatives gross amount offset in the statement of financial position</t>
  </si>
  <si>
    <t>Derivative Asset, Fair Value, Amount Not Offset Against Collateral</t>
  </si>
  <si>
    <t>Derivatives gross amount not offset financial instruments</t>
  </si>
  <si>
    <t>Derivatives gross amount not offset securities collateral received</t>
  </si>
  <si>
    <t>Derivatives gross amount not offset cash collateral received</t>
  </si>
  <si>
    <t>Derivative Asset, Fair Value, Amount Offset Against Collateral</t>
  </si>
  <si>
    <t>Offsetting Derivative Asset Securities Purchased Under Agreements To Resell Securities Borrowed [Abstract]</t>
  </si>
  <si>
    <t>Total gross amount of recognized assets</t>
  </si>
  <si>
    <t>Total gross amount offset in the statement of financial position</t>
  </si>
  <si>
    <t>Derivative Asset Securities Purchased Under Agreements To Resell Securities Borrowed</t>
  </si>
  <si>
    <t>Total gross amount not offset financial instruments</t>
  </si>
  <si>
    <t>Total gross amount not offset securities collateral received</t>
  </si>
  <si>
    <t>Total gross amounts not offset cash collateral received</t>
  </si>
  <si>
    <t>Derivative Asset Securities Purchased Under Agreements To Resell Securities Borrowed Amount Offset Against Collateral</t>
  </si>
  <si>
    <t>Note Offsetting of financial assets and liabilities (Offsetting of financial liabilities) (Detail) - USD ($) $ in Thousands</t>
  </si>
  <si>
    <t>Derivative Liability Fair Value Net</t>
  </si>
  <si>
    <t>Derivatives gross amount of recognized liabilities</t>
  </si>
  <si>
    <t>Derivatives gross amounts asset offset in the statement of financial position</t>
  </si>
  <si>
    <t>Derivative Liability, Fair Value, Amount Not Offset Against Collateral</t>
  </si>
  <si>
    <t>Derivatives gross amounts not offset securities collateral received</t>
  </si>
  <si>
    <t>Derivatives gross amount not offset cash collateral pledged</t>
  </si>
  <si>
    <t>Derivative Liability, Fair Value, Amount Offset Against Collateral, Total</t>
  </si>
  <si>
    <t>Securities Borrowed Amount Offset Against Collateral</t>
  </si>
  <si>
    <t>Repurchase agreements gross amount of recognized liabilities</t>
  </si>
  <si>
    <t>Repurchase agreements gross amount asset offset in the statement of financial position</t>
  </si>
  <si>
    <t>Securities Sold Under Agreements To Repurchase Offsetting</t>
  </si>
  <si>
    <t>Repurchase agreements gross amount not offset financial instruments</t>
  </si>
  <si>
    <t>Repurchase agreeements gross amount not offset securities collateral pledged</t>
  </si>
  <si>
    <t>Repurchase agreements gross amounts not offset cash collateral pledged</t>
  </si>
  <si>
    <t>Securities Sold Under Agreements To Repurchase Amount Offset Against Collateral</t>
  </si>
  <si>
    <t>Offsetting Derivative Liability Securities Sold Under Agreements To Resell Securities Loaned</t>
  </si>
  <si>
    <t>Total gross amount of recognized liabilities</t>
  </si>
  <si>
    <t>Total gross amounts of asset offset in the statement of financial position</t>
  </si>
  <si>
    <t>Derivative Liability Securities Sold Under Agreements To Resell Securities Loaned</t>
  </si>
  <si>
    <t>Total gross amounts not offset financial instruments</t>
  </si>
  <si>
    <t>Total gross amounts not offset securities collateral pledged</t>
  </si>
  <si>
    <t>Total gross amounts not offset cash collateral pledged</t>
  </si>
  <si>
    <t>Derivative Liability Securities Sold Under Agreements To Resell Securities Loaned Amount Offset Against Collateral</t>
  </si>
  <si>
    <t>Note Offsetting of financial assets and liabilities (Offsetting of financial assets and liabilities - Additional Information) (Detail)</t>
  </si>
  <si>
    <t>Offsetting Abstract</t>
  </si>
  <si>
    <t>Derivative Asset Liabilities Setoff Rights Description</t>
  </si>
  <si>
    <t>The Corporation’s derivatives are subject to agreements which allow a right of set-off with each respective counterparty.</t>
  </si>
  <si>
    <t>Securities Purchased Sold Under Agreements To Resell Setoff Rights Description</t>
  </si>
  <si>
    <t>In addition, the Corporation’s Repurchase Agreements and Reverse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t>
  </si>
  <si>
    <t>Note Stockholders' equity - Additional Information (Detail) - USD ($) $ in Thousands</t>
  </si>
  <si>
    <t>Jul. 23, 2018</t>
  </si>
  <si>
    <t>Stockholders Equity Note [Line Items]</t>
  </si>
  <si>
    <t>Dividends Payable</t>
  </si>
  <si>
    <t>Stockholders Equity</t>
  </si>
  <si>
    <t>Subsequent Event</t>
  </si>
  <si>
    <t>Stock Repurchase Program Authorized Amount</t>
  </si>
  <si>
    <t>Note Other comprehensive income (loss) (Disclosure of accumulated other comprehensive income (loss)) (Detail) - USD ($) $ in Thousands</t>
  </si>
  <si>
    <t>Foreign Currency Translation</t>
  </si>
  <si>
    <t>Other comprehensive loss before reclassifications</t>
  </si>
  <si>
    <t>Net change</t>
  </si>
  <si>
    <t>Adjustment of pension and postretirement benefit plans</t>
  </si>
  <si>
    <t>Amounts reclassified from accumulated other comprehensive income (loss) for amortization of net losses</t>
  </si>
  <si>
    <t>Amounts reclassified from accumulated other comprehensive income (loss) for amortization of prior service credit</t>
  </si>
  <si>
    <t>Unrealized net holding losses on debt securities</t>
  </si>
  <si>
    <t>Other comprehensive (loss) income before reclassifications</t>
  </si>
  <si>
    <t>Other-than-temporary impairment amounts reclassified from accumulated other comprehensive (loss) income</t>
  </si>
  <si>
    <t>Unrealized holding gains on equity securities</t>
  </si>
  <si>
    <t>Other comprehensive income before reclassifications</t>
  </si>
  <si>
    <t>Amounts reclassified from accumulated other comprehensive income</t>
  </si>
  <si>
    <t>Unrealized net (losses) gain on cash flow hedges</t>
  </si>
  <si>
    <t>Amounts reclassified from other accumulated other comprehensive (loss) income</t>
  </si>
  <si>
    <t>Accumulated other comprehensive (loss) income</t>
  </si>
  <si>
    <t>Note Other comprehensive income (loss) (Reclassification out of accumulated other comprehensive income (loss)) (Detail) - USD ($) $ in Thousands</t>
  </si>
  <si>
    <t>Reclassification Adjustment Out Of Accumulated Other Comprehensive Income [Line Items]</t>
  </si>
  <si>
    <t>Other-than-temporary impairment losses on available-for-sale debt securities</t>
  </si>
  <si>
    <t>Reclassification out of accumulated other comprehensive income</t>
  </si>
  <si>
    <t>Reclassification out of accumulated other comprehensive income | Adjustment of pension and postretirement benefit plan</t>
  </si>
  <si>
    <t>Total before tax</t>
  </si>
  <si>
    <t>Reclassification out of accumulated other comprehensive income | Adjustment of pension and postretirement benefit plan | Amortization of net losses</t>
  </si>
  <si>
    <t>Reclassification out of accumulated other comprehensive income | Adjustment of pension and postretirement benefit plan | Amortization of prior service credit</t>
  </si>
  <si>
    <t>Reclassification out of accumulated other comprehensive income | Unrealized holding gains (losses) on debt securities</t>
  </si>
  <si>
    <t>Reclassification out of accumulated other comprehensive income | Unrealized holding gains (losses) on debt securities | Other-than-temporary impairment</t>
  </si>
  <si>
    <t>Reclassification out of accumulated other comprehensive income | Unrealized holding gains (losses) on equity securities</t>
  </si>
  <si>
    <t>Reclassification out of accumulated other comprehensive income | Unrealized holding gains (losses) on equity securities | Realized gain on sale of equity securities</t>
  </si>
  <si>
    <t>Net gain on equity securities</t>
  </si>
  <si>
    <t>Reclassification out of accumulated other comprehensive income | Unrealized net (losses) gains on cash flow hedges</t>
  </si>
  <si>
    <t>Reclassification out of accumulated other comprehensive income | Unrealized net (losses) gains on cash flow hedges | Forward contracts</t>
  </si>
  <si>
    <t>Note Guarantees (Changes in the Corporation's liability of estimated losses from credit recourses agreements) (Detail) - Financial Guarantee - USD ($) $ in Thousands</t>
  </si>
  <si>
    <t>Guarantor Obligations [Line Items]</t>
  </si>
  <si>
    <t>Balance as of beginning of period</t>
  </si>
  <si>
    <t>Provision (reversal) for recourse liability</t>
  </si>
  <si>
    <t>Net recoveries (charge-offs)</t>
  </si>
  <si>
    <t>Balance as of end of period</t>
  </si>
  <si>
    <t>Note Guarantees (Changes in the Corporation's liability of estimated losses associated with customary respresentations and warranties related to loans sold by BPPR) (Detail) - Indemnification Guarantee - Banco Popular de Puerto Rico - USD ($) $ in Thousands</t>
  </si>
  <si>
    <t>Provision (reversal) for representations and warranties</t>
  </si>
  <si>
    <t>Net charge-offs</t>
  </si>
  <si>
    <t>Note Guarantees (Credit recourse) - Additional Information (Detail) - USD ($) $ in Thousands</t>
  </si>
  <si>
    <t>Valuation Allowances And Reserves Balance</t>
  </si>
  <si>
    <t>Loans with Recourse | Serviced Mortgage Loans</t>
  </si>
  <si>
    <t>Note Guarantees (Indemnification, Representations and Warranties related to loans sold) - Additional Information (Detail) - USD ($) $ in Millions</t>
  </si>
  <si>
    <t>Securitization | Guarantee on loans sold or serviced with representation and warranties</t>
  </si>
  <si>
    <t>Note Guarantees (Other Guarantees) - Additional Information (Detail) - USD ($) $ in Thousands</t>
  </si>
  <si>
    <t>Funds Advanced To Investors Under Servicing Agreements</t>
  </si>
  <si>
    <t>Debt Securities Payable | Popular, Inc. Holding Co.</t>
  </si>
  <si>
    <t>Guarantees, unamortized balance of the obligations</t>
  </si>
  <si>
    <t>Financial Standby Letter Of Credit</t>
  </si>
  <si>
    <t>Guarantee Type, Other | Capital securities (trust preferred securities) | Popular, Inc. Holding Co.</t>
  </si>
  <si>
    <t>Note Commitments and Contingencies (Financial instruments with off-Balance Sheet credit risk) (Detail) - USD ($) $ in Thousands</t>
  </si>
  <si>
    <t>Commitments To Extend Credit | Credit card</t>
  </si>
  <si>
    <t>Fair Value, Off-balance Sheet Risks, Disclosure Information [Line Items]</t>
  </si>
  <si>
    <t>Unused Commitments To Extend Credit</t>
  </si>
  <si>
    <t>Commitments To Extend Credit | Commercial and construction lines of credit</t>
  </si>
  <si>
    <t>Commitments To Extend Credit | Other consumer unused credit commitments</t>
  </si>
  <si>
    <t>Commercial Letters of Credit</t>
  </si>
  <si>
    <t>Standby Letters of Credit</t>
  </si>
  <si>
    <t>Commitments to originate or fund mortgage loans</t>
  </si>
  <si>
    <t>Note Commitments and Contingencies (Schedule of Direct Exposure to Puerto Rico Government by Maturity) (Detail) - PR Government Direct Exposure - USD ($) $ in Thousands</t>
  </si>
  <si>
    <t>Direct Exposure To The Puerto Rico Government By Maturity [Line Items]</t>
  </si>
  <si>
    <t>Total concentration of risk</t>
  </si>
  <si>
    <t>From PR Central Government</t>
  </si>
  <si>
    <t>From Government Development Bank</t>
  </si>
  <si>
    <t>From Public Corporation - Puerto Rico Highways And Transportation Authority</t>
  </si>
  <si>
    <t>From Municipalities</t>
  </si>
  <si>
    <t>Outstanding Balance</t>
  </si>
  <si>
    <t>Outstanding concentration of risk</t>
  </si>
  <si>
    <t>Outstanding Balance | From PR Central Government</t>
  </si>
  <si>
    <t>Outstanding Balance | From Government Development Bank</t>
  </si>
  <si>
    <t>Outstanding Balance | From Public Corporation - Puerto Rico Highways And Transportation Authority</t>
  </si>
  <si>
    <t>Outstanding Balance | From Municipalities</t>
  </si>
  <si>
    <t>Loans Member | Outstanding Balance</t>
  </si>
  <si>
    <t>Loans Member | Outstanding Balance | From PR Central Government</t>
  </si>
  <si>
    <t>Loans Member | Outstanding Balance | From Government Development Bank</t>
  </si>
  <si>
    <t>Loans Member | Outstanding Balance | From Public Corporation - Puerto Rico Highways And Transportation Authority</t>
  </si>
  <si>
    <t>Loans Member | Outstanding Balance | From Municipalities</t>
  </si>
  <si>
    <t>Securities Investment Member | Outstanding Balance</t>
  </si>
  <si>
    <t>Securities Investment Member | Outstanding Balance | From PR Central Government</t>
  </si>
  <si>
    <t>Securities Investment Member | Outstanding Balance | From Government Development Bank</t>
  </si>
  <si>
    <t>Securities Investment Member | Outstanding Balance | From Public Corporation - Puerto Rico Highways And Transportation Authority</t>
  </si>
  <si>
    <t>Securities Investment Member | Outstanding Balance | From Municipalities</t>
  </si>
  <si>
    <t>Within 1 year | From Government Development Bank</t>
  </si>
  <si>
    <t>Within 1 year | From Municipalities</t>
  </si>
  <si>
    <t>Within 1 year | Outstanding Balance | From Government Development Bank</t>
  </si>
  <si>
    <t>Within 1 year | Outstanding Balance | From Municipalities</t>
  </si>
  <si>
    <t>Within 1 year | Loans Member | Outstanding Balance | From Government Development Bank</t>
  </si>
  <si>
    <t>Within 1 year | Loans Member | Outstanding Balance | From Municipalities</t>
  </si>
  <si>
    <t>Within 1 year | Securities Investment Member | Outstanding Balance | From Government Development Bank</t>
  </si>
  <si>
    <t>Within 1 year | Securities Investment Member | Outstanding Balance | From Municipalities</t>
  </si>
  <si>
    <t>After 1 and within 5 years | From PR Central Government</t>
  </si>
  <si>
    <t>After 1 and within 5 years | From Municipalities</t>
  </si>
  <si>
    <t>After 1 and within 5 years | Outstanding Balance | From PR Central Government</t>
  </si>
  <si>
    <t>After 1 and within 5 years | Outstanding Balance | From Municipalities</t>
  </si>
  <si>
    <t>After 1 and within 5 years | Loans Member | Outstanding Balance | From PR Central Government</t>
  </si>
  <si>
    <t>After 1 and within 5 years | Loans Member | Outstanding Balance | From Municipalities</t>
  </si>
  <si>
    <t>After 1 and within 5 years | Securities Investment Member | Outstanding Balance | From PR Central Government</t>
  </si>
  <si>
    <t>After 1 and within 5 years | Securities Investment Member | Outstanding Balance | From Municipalities</t>
  </si>
  <si>
    <t>After 5 to 10 years | From PR Central Government</t>
  </si>
  <si>
    <t>After 5 to 10 years | From Public Corporation - Puerto Rico Highways And Transportation Authority</t>
  </si>
  <si>
    <t>After 5 to 10 years | From Municipalities</t>
  </si>
  <si>
    <t>After 5 to 10 years | Outstanding Balance | From PR Central Government</t>
  </si>
  <si>
    <t>After 5 to 10 years | Outstanding Balance | From Public Corporation - Puerto Rico Highways And Transportation Authority</t>
  </si>
  <si>
    <t>After 5 to 10 years | Outstanding Balance | From Municipalities</t>
  </si>
  <si>
    <t>After 5 to 10 years | Loans Member | Outstanding Balance | From PR Central Government</t>
  </si>
  <si>
    <t>After 5 to 10 years | Loans Member | Outstanding Balance | From Public Corporation - Puerto Rico Highways And Transportation Authority</t>
  </si>
  <si>
    <t>After 5 to 10 years | Loans Member | Outstanding Balance | From Municipalities</t>
  </si>
  <si>
    <t>After 5 to 10 years | Securities Investment Member | Outstanding Balance | From PR Central Government</t>
  </si>
  <si>
    <t>After 5 to 10 years | Securities Investment Member | Outstanding Balance | From Public Corporation - Puerto Rico Highways And Transportation Authority</t>
  </si>
  <si>
    <t>After 5 to 10 years | Securities Investment Member | Outstanding Balance | From Municipalities</t>
  </si>
  <si>
    <t>After 10 years | From PR Central Government</t>
  </si>
  <si>
    <t>After 10 years | From Municipalities</t>
  </si>
  <si>
    <t>After 10 years | Outstanding Balance | From PR Central Government</t>
  </si>
  <si>
    <t>After 10 years | Outstanding Balance | From Municipalities</t>
  </si>
  <si>
    <t>After 10 years | Loans Member | Outstanding Balance | From PR Central Government</t>
  </si>
  <si>
    <t>After 10 years | Loans Member | Outstanding Balance | From Municipalities</t>
  </si>
  <si>
    <t>After 10 years | Securities Investment Member | Outstanding Balance | From PR Central Government</t>
  </si>
  <si>
    <t>After 10 years | Securities Investment Member | Outstanding Balance | From Municipalities</t>
  </si>
  <si>
    <t>Note Commitments and contingencies (Commitments) - Additional Information (Detail) - USD ($) $ in Thousands</t>
  </si>
  <si>
    <t>Jul. 02, 2018</t>
  </si>
  <si>
    <t>Commitments and Contingencies Disclosure [Line Items]</t>
  </si>
  <si>
    <t>Contingent consideration</t>
  </si>
  <si>
    <t>Exposure Municipal Loans And Securities</t>
  </si>
  <si>
    <t>74.00%</t>
  </si>
  <si>
    <t>PR Government Direct Exposure</t>
  </si>
  <si>
    <t>Concentration Risk Credit Risk Financial Instrument Maximum Exposure 1</t>
  </si>
  <si>
    <t>PR Government Direct Exposure | From Municipalities</t>
  </si>
  <si>
    <t>PR Government Direct Exposure | From Municipalities | Principal payment</t>
  </si>
  <si>
    <t>PR Government Indirect Exposure</t>
  </si>
  <si>
    <t>Concentration Of Risk Credit Facilities</t>
  </si>
  <si>
    <t>PR Government Indirect Exposure | PR Housing Bonds backed by second mortgage loans</t>
  </si>
  <si>
    <t>PR Government Indirect Exposure | Commercial real estate</t>
  </si>
  <si>
    <t>PR Government Indirect Exposure | Pass Through securities that have been economically defeased and refunded</t>
  </si>
  <si>
    <t>Outstanding Balance | PR Government Direct Exposure</t>
  </si>
  <si>
    <t>Outstanding Balance | PR Government Direct Exposure | From Municipalities</t>
  </si>
  <si>
    <t>Outstanding Balance | PR Government Indirect Exposure</t>
  </si>
  <si>
    <t>Loans and Leases Receivable, Consumer, Mortgage with PRHA</t>
  </si>
  <si>
    <t>Commitments To Extend Credit</t>
  </si>
  <si>
    <t>Reserve of potential losses associated with unfunded loan commitments</t>
  </si>
  <si>
    <t>Loans | Outstanding Balance | PR Government Direct Exposure</t>
  </si>
  <si>
    <t>Loans | Outstanding Balance | PR Government Direct Exposure | From Municipalities</t>
  </si>
  <si>
    <t>Securities Investment | Outstanding Balance | PR Government Direct Exposure</t>
  </si>
  <si>
    <t>Securities Investment | Outstanding Balance | PR Government Direct Exposure | From Municipalities</t>
  </si>
  <si>
    <t>Note Commitments and contingencies (Legal Proceedings) - Additional Information (Detail) $ in Millions</t>
  </si>
  <si>
    <t>Jun. 30, 2018USD ($)claimsunits</t>
  </si>
  <si>
    <t>Josefina Valle v. Popular Community Bank</t>
  </si>
  <si>
    <t>Legal Matters And Contingencies [Line Items]</t>
  </si>
  <si>
    <t>Amount Of Settlement Agreement To Be Paid To Qualified Claimants</t>
  </si>
  <si>
    <t>Mortgage Related Investigation</t>
  </si>
  <si>
    <t>The review has been completed. The review found that while the mailing error extended to approximately 23,000 residential mortgage loans (approximately 50% of which are serviced by the Corporation for third parties), the number of borrowers actually harmed by the mailing error was substantially lower.  This was due to, among other things, the fact that the Corporation regularly uses means other than the mail to communicate with borrowers, including email and hand delivery of written notices at our mortgage servicing centers or bank branches.  Importantly, more than half of all borrowers potentially subject to such error actually closed on a loss mitigation alternative.</t>
  </si>
  <si>
    <t>Banco Popular de Puerto Rico | Hazard Insurance Commision Related Litigation</t>
  </si>
  <si>
    <t>Loss Contingency Aggregate Claims Damages Sought</t>
  </si>
  <si>
    <t>Banco Popular de Puerto Rico | Lilliam Gonzalez Camacho v BPPR</t>
  </si>
  <si>
    <t>Loss Contingency Number Of Defendants | units</t>
  </si>
  <si>
    <t>Banco Popular de Puerto Rico | Costa Dorada Apartament Corp v BPPR</t>
  </si>
  <si>
    <t>Loss Contingency Damages Sought Value</t>
  </si>
  <si>
    <t>Banco Popular de Puerto Rico | Betteroads Asphalt and Betterecycling Corporation</t>
  </si>
  <si>
    <t>Banco Popular de Puerto Rico | Hector Robles Rodriguez v Municipio de Ceiba</t>
  </si>
  <si>
    <t>Multiple Arbitration Proceedings Against Popular Securities And One Other PR Broker Dealers | Popular Securities</t>
  </si>
  <si>
    <t>Loss Contingency Claim Of One Single Arbitration Case</t>
  </si>
  <si>
    <t>Aggregate Arbitrations with Claimed Damages | Popular Securities</t>
  </si>
  <si>
    <t>Loss Contingency Pending Claims Number | claims</t>
  </si>
  <si>
    <t>One arbitration with Claimed damages | Popular Securities</t>
  </si>
  <si>
    <t>Two Separate putative class action | Banco Popular de Puerto Rico | Costa Dorada Apartament Corp v BPPR</t>
  </si>
  <si>
    <t>Minimum</t>
  </si>
  <si>
    <t>Loss Contingency Range Of Possible Loss Portion Not Accrued</t>
  </si>
  <si>
    <t>Maximum</t>
  </si>
  <si>
    <t>Note Non-consolidated VIEs (Carrying amount and classification of assets related to the Corporation's VI in non-consolidated VIEs and max exposure to loss) (Detail) - FNMA, GNMA, FHLMC VIE - USD ($) $ in Thousands</t>
  </si>
  <si>
    <t>Variable Interest Entity, Nonconsolidated, Carrying Amount, Assets and Liabilities, Net</t>
  </si>
  <si>
    <t>Maximum exposure to loss</t>
  </si>
  <si>
    <t>Servicing assets</t>
  </si>
  <si>
    <t>Mortgage servicing rights</t>
  </si>
  <si>
    <t>Servicing advances</t>
  </si>
  <si>
    <t>Note Non-consolidated VIEs (Carrying amount and classification of assets related to the Corporation's VI in non-consolidated VIEs, PR Asset Portfolio 2013-1 International, LLC and PRLP 2011 Holdings, LLC and max exposure to loss) (Detail) - USD ($) $ in Thousands</t>
  </si>
  <si>
    <t>Liabilities</t>
  </si>
  <si>
    <t>Net assets</t>
  </si>
  <si>
    <t>Equity Method Investments | PR Asset Portfolio 2013-1 International, LLC</t>
  </si>
  <si>
    <t>Equity Method Investments | PRLP 2011 Holding, LLC</t>
  </si>
  <si>
    <t>Deposits | PR Asset Portfolio 2013-1 International, LLC</t>
  </si>
  <si>
    <t>Deposits | PRLP 2011 Holding, LLC</t>
  </si>
  <si>
    <t>Note Non-consolidated variable interest entities - Additional Information (Detail) - USD ($) $ in Millions</t>
  </si>
  <si>
    <t>Mar. 31, 2013</t>
  </si>
  <si>
    <t>Sep. 30, 2011</t>
  </si>
  <si>
    <t>Variable Interest Entity [Line Items]</t>
  </si>
  <si>
    <t>Equity Method Investment Ownership Percentage</t>
  </si>
  <si>
    <t>24.90%</t>
  </si>
  <si>
    <t>Loans Receivable, Description of Variable Rate Basis</t>
  </si>
  <si>
    <t>5-year maturity and bear a variable interest at 30-day LIBOR plus 300 basis points</t>
  </si>
  <si>
    <t>Carrying Amount Of Acquisition Loan After Financed Closing Costs</t>
  </si>
  <si>
    <t>Total Working Capital Line</t>
  </si>
  <si>
    <t>Total Advance Facility</t>
  </si>
  <si>
    <t>Cash Received From Investee</t>
  </si>
  <si>
    <t>5-year maturity and bears a variable interest at 30-day LIBOR plus 300 basis points</t>
  </si>
  <si>
    <t>Principal Amount Outstanding on Loans Securitized or Asset-backed Financing Arrangement</t>
  </si>
  <si>
    <t>Note Related party transactions (Corporation's equity in Evertec) (Detail) - USD ($) $ in Thousands</t>
  </si>
  <si>
    <t>Related Party Transaction [Line Items]</t>
  </si>
  <si>
    <t>Investment in equity investees</t>
  </si>
  <si>
    <t>Note Related party transactions (Financial Condition accounts outstanding with EVERTEC) (Detail) - EVERTEC Inc. - USD ($) $ in Thousands</t>
  </si>
  <si>
    <t>Accounts receivables (Other assets)</t>
  </si>
  <si>
    <t>Accounts payable (Other liabilities)</t>
  </si>
  <si>
    <t>Note Related party transactions (Proportionate share of income (loss) and changes in stockholder's equity from EVERTEC) (Detail) - EVERTEC Inc. - USD ($) $ in Thousands</t>
  </si>
  <si>
    <t>Share of income (loss) from investment</t>
  </si>
  <si>
    <t>Share of other changes in stockholders equity</t>
  </si>
  <si>
    <t>Income (Loss) from Equity Method Investments, Total</t>
  </si>
  <si>
    <t>Note Related party transactions (Impact on the results of operations of transactions between the Corporation and EVERTEC) (Detail) - EVERTEC Inc. - USD ($) $ in Thousands</t>
  </si>
  <si>
    <t>Interest Expense Related Party</t>
  </si>
  <si>
    <t>Other Fee Revenue</t>
  </si>
  <si>
    <t>Related Party Transaction Revenues From Transactions With Related Party</t>
  </si>
  <si>
    <t>Rental Income</t>
  </si>
  <si>
    <t>Processing Fees</t>
  </si>
  <si>
    <t>Expenses from Transactions with related party</t>
  </si>
  <si>
    <t>Other Expense</t>
  </si>
  <si>
    <t>Related Party Transaction, Amounts of Transaction</t>
  </si>
  <si>
    <t>Note Related party transactions (Corporation's equity in PRLP 2011 Holdings, LLC) (Detail) - USD ($) $ in Thousands</t>
  </si>
  <si>
    <t>Equity Method Investments</t>
  </si>
  <si>
    <t>Note Related party transactions (Financial Condition accounts outstanding with PRLP 2011 Holdings, LLC) (Detail) - USD ($) $ in Thousands</t>
  </si>
  <si>
    <t>Note Related party transactions (Proportionate share of income (loss) from PRLP 2011 Holdings, LLC minority interest) (Detail) - USD ($) $ in Thousands</t>
  </si>
  <si>
    <t>Income Loss From Equity Method Investments</t>
  </si>
  <si>
    <t>Note Related party transactions (Corporation's equity in PR Asset Portfolio 2013-1 International, LLC) (Detail) - USD ($) $ in Thousands</t>
  </si>
  <si>
    <t>Note Related party transactions (Financial Condition accounts outstanding with PR Asset Portfolio 2013-1 International, LLC) (Detail) - USD ($) $ in Thousands</t>
  </si>
  <si>
    <t>Note Related party transactions (Proportionate share of income (loss) from PR Asset Portfolio 2013-1 International, LLC minority interest) (Detail) - USD ($) $ in Thousands</t>
  </si>
  <si>
    <t>Note Related party transactions (Impact on the results of operations of transactions between the Corporation and PRAP 2013-1 International, LLC) (Detail) - PR Asset Portfolio 2013-1 International, LLC - USD ($) $ in Thousands</t>
  </si>
  <si>
    <t>Interest Income Related Party</t>
  </si>
  <si>
    <t>Note Related party transactions (Related party transactions with affiliated company - Additional Information) (Detail) - Related Party With Investment Companies - USD ($) $ in Millions</t>
  </si>
  <si>
    <t>Line of Credit Facility, Maximum Borrowing Capacity</t>
  </si>
  <si>
    <t>Administrative Fees</t>
  </si>
  <si>
    <t>Waived Fees</t>
  </si>
  <si>
    <t>Net Fees</t>
  </si>
  <si>
    <t>Credit Facilities Terms</t>
  </si>
  <si>
    <t>$200 million or 10% of BPPR’s capital. At June 30, 2018 there was no outstanding balance for these credit facilities.</t>
  </si>
  <si>
    <t>Note Related party transactions (Related party transactions with affiliated company - Equity Method - Additional Information) (Detail) - USD ($) $ in Thousands</t>
  </si>
  <si>
    <t>Equity Method Investment Distributions</t>
  </si>
  <si>
    <t>Equity Method Investment Dividends</t>
  </si>
  <si>
    <t>16.03%</t>
  </si>
  <si>
    <t>BHD LEON</t>
  </si>
  <si>
    <t>15.84%</t>
  </si>
  <si>
    <t>Line Of Credit</t>
  </si>
  <si>
    <t>Grupo Financiero Leon SA Panama shareholder of BHD Leon</t>
  </si>
  <si>
    <t>Credit facility extended to GFL by BHD International Panama affiliate of BHD leon</t>
  </si>
  <si>
    <t>Note Fair value measurement (Assets and liabilities measured at fair value on a recurring basis) (Detail) - USD ($) $ in Thousands</t>
  </si>
  <si>
    <t>Trading account debt securities, excluding derivatives</t>
  </si>
  <si>
    <t>Derivatives</t>
  </si>
  <si>
    <t>Fair Value, Measurements, Recurring</t>
  </si>
  <si>
    <t>Equity securities at fair value</t>
  </si>
  <si>
    <t>Fair Value, Measurements, Recurring | US Treasury Securities</t>
  </si>
  <si>
    <t>Fair Value, Measurements, Recurring | Obligations of U.S. Government sponsored entities</t>
  </si>
  <si>
    <t>Fair Value, Measurements, Recurring | Obligations of Puerto Rico, States and political subdivisions</t>
  </si>
  <si>
    <t>Fair Value, Measurements, Recurring | Collateralized Mortgage Obligations - Federal agencies</t>
  </si>
  <si>
    <t>Fair Value, Measurements, Recurring | Mortgage Backed Securities</t>
  </si>
  <si>
    <t>Fair Value, Measurements, Recurring | Other</t>
  </si>
  <si>
    <t>Fair Value, Measurements, Recurring | Collateralized Mortgage Obligations</t>
  </si>
  <si>
    <t>Fair Value, Measurements, Recurring | Level 1</t>
  </si>
  <si>
    <t>Fair Value, Measurements, Recurring | Level 1 | US Treasury Securities</t>
  </si>
  <si>
    <t>Fair Value, Measurements, Recurring | Level 1 | Obligations of U.S. Government sponsored entities</t>
  </si>
  <si>
    <t>Fair Value, Measurements, Recurring | Level 1 | Obligations of Puerto Rico, States and political subdivisions</t>
  </si>
  <si>
    <t>Fair Value, Measurements, Recurring | Level 1 | Collateralized Mortgage Obligations - Federal agencies</t>
  </si>
  <si>
    <t>Fair Value, Measurements, Recurring | Level 1 | Mortgage Backed Securities</t>
  </si>
  <si>
    <t>Fair Value, Measurements, Recurring | Level 1 | Other</t>
  </si>
  <si>
    <t>Fair Value, Measurements, Recurring | Level 1 | Collateralized Mortgage Obligations</t>
  </si>
  <si>
    <t>Fair Value, Measurements, Recurring | Level 2</t>
  </si>
  <si>
    <t>Fair Value, Measurements, Recurring | Level 2 | US Treasury Securities</t>
  </si>
  <si>
    <t>Fair Value, Measurements, Recurring | Level 2 | Obligations of U.S. Government sponsored entities</t>
  </si>
  <si>
    <t>Fair Value, Measurements, Recurring | Level 2 | Obligations of Puerto Rico, States and political subdivisions</t>
  </si>
  <si>
    <t>Fair Value, Measurements, Recurring | Level 2 | Collateralized Mortgage Obligations - Federal agencies</t>
  </si>
  <si>
    <t>Fair Value, Measurements, Recurring | Level 2 | Mortgage Backed Securities</t>
  </si>
  <si>
    <t>Fair Value, Measurements, Recurring | Level 2 | Other</t>
  </si>
  <si>
    <t>Fair Value, Measurements, Recurring | Level 2 | Collateralized Mortgage Obligations</t>
  </si>
  <si>
    <t>Fair Value, Measurements, Recurring | Level 3</t>
  </si>
  <si>
    <t>Fair Value, Measurements, Recurring | Level 3 | US Treasury Securities</t>
  </si>
  <si>
    <t>Fair Value, Measurements, Recurring | Level 3 | Obligations of U.S. Government sponsored entities</t>
  </si>
  <si>
    <t>Fair Value, Measurements, Recurring | Level 3 | Obligations of Puerto Rico, States and political subdivisions</t>
  </si>
  <si>
    <t>Fair Value, Measurements, Recurring | Level 3 | Collateralized Mortgage Obligations - Federal agencies</t>
  </si>
  <si>
    <t>Fair Value, Measurements, Recurring | Level 3 | Mortgage Backed Securities</t>
  </si>
  <si>
    <t>Fair Value, Measurements, Recurring | Level 3 | Other</t>
  </si>
  <si>
    <t>Fair Value, Measurements, Recurring | Level 3 | Collateralized Mortgage Obligations</t>
  </si>
  <si>
    <t xml:space="preserve">Refer to Note 24 to the C onsolidated F inancial S tatements for the fair value by class of financial asset and its hierarchy level. </t>
  </si>
  <si>
    <t>Note Fair value measurement (Assets measured at fair value on nonrecurring basis) (Detail) - Fair Value, Measurements, Nonrecurring - USD ($) $ in Thousands</t>
  </si>
  <si>
    <t>Fair Value by Asset Class [Domain]</t>
  </si>
  <si>
    <t>Fair Value, Assets and Liabilities Measured on Recurring and Nonrecurring Basis [Line Items]</t>
  </si>
  <si>
    <t>Other Foreclosed Assets</t>
  </si>
  <si>
    <t>Write-down</t>
  </si>
  <si>
    <t>Other foreclosed assets</t>
  </si>
  <si>
    <t>Level 1 | Fair Value by Asset Class [Domain]</t>
  </si>
  <si>
    <t>Level 2 | Fair Value by Asset Class [Domain]</t>
  </si>
  <si>
    <t>Level 3 | Fair Value by Asset Class [Domain]</t>
  </si>
  <si>
    <t>Relates mostly to certain impaired collateral dependent loans. The impairment was measured based on the fair value of the collateral, which is derived from appraisals that take into consideration prices in observed transactions involving similar assets in similar locations, in accordance with the provisions of ASC Section 310-10-35 . Costs to sell are excluded from the reported fair value amount .</t>
  </si>
  <si>
    <t>Represents the fair value of foreclosed real estate and other collateral owned that were written d own to their fair value. Costs to sell are excluded from the reported fair value amount.</t>
  </si>
  <si>
    <t>Represents the fair value of foreclosed real estate and other collateral owned that were written d own to their fair value. Costs to sell are excluded from the reported fair value amount .</t>
  </si>
  <si>
    <t>Note Fair value measurement (Changes in level 3 assets and liabilities measured at fair value on a recurring basis) (Detail) - USD ($) $ in Thousands</t>
  </si>
  <si>
    <t>Assets, Fair Value Disclosure [Abstract]</t>
  </si>
  <si>
    <t>Gains (Losses) included in earnings</t>
  </si>
  <si>
    <t>Gains (losses) included in OCI</t>
  </si>
  <si>
    <t>Settlements</t>
  </si>
  <si>
    <t>Transfers into Level 3</t>
  </si>
  <si>
    <t>Transfers out of Level 3</t>
  </si>
  <si>
    <t>Fair Value Assets Measured On Recurring Basis Change In Unrealized Gain Loss</t>
  </si>
  <si>
    <t>Liabilities, Fair Value Disclosure [Abstract]</t>
  </si>
  <si>
    <t>Transfer into Level 3</t>
  </si>
  <si>
    <t>Transfer out of Level 3</t>
  </si>
  <si>
    <t>Fair Value Liabilities Measured On Recurring Basis Change In Unrealized Gain Loss</t>
  </si>
  <si>
    <t>Other liabilities | Contingent consideration</t>
  </si>
  <si>
    <t>Available-for-sale debt securities | Mortgage Backed Securities</t>
  </si>
  <si>
    <t>Trading account securities | Mortgage Backed Securities</t>
  </si>
  <si>
    <t>Trading account securities | Collateralized Mortgage Obligations</t>
  </si>
  <si>
    <t>Trading account securities | Other</t>
  </si>
  <si>
    <t>Note Fair value measurement (Gains and losses (realized and unrealized) included in earnings for level 3 assets and liabilities) (Detail) - USD ($) $ in Thousands</t>
  </si>
  <si>
    <t>Fair Value Assets And Liabilities Measured On Recurring Basis Unobservable Input Reconciliation Abstract</t>
  </si>
  <si>
    <t>Fair Value, Measurement with Unobservable Inputs Reconciliation, Recurring Basis, Asset, Gain (Loss) Included in Earnings</t>
  </si>
  <si>
    <t>Fair Value, Measurement with Unobservable Inputs Reconciliation, Recurring Basis, Liability, Gain (Loss) Included in Earnings</t>
  </si>
  <si>
    <t>Fair Value, Assets and Liabilities Measured on Recurring Basis, Gain (Loss) Included in Earnings</t>
  </si>
  <si>
    <t>Fair Value Assets And Liabilities Measured On Recurring Basis Change In Unrealized Gain Loss Total</t>
  </si>
  <si>
    <t>Trading Gains Losses</t>
  </si>
  <si>
    <t>FDIC Loss Share Expense Income</t>
  </si>
  <si>
    <t>Note Fair value measurement (Quantitative inputs level 3) (Detail) - USD ($) $ in Thousands</t>
  </si>
  <si>
    <t>Trading Securities Debt</t>
  </si>
  <si>
    <t>Servicing Asset At Fair Value Amount</t>
  </si>
  <si>
    <t>Fair Value, Measurements, Nonrecurring</t>
  </si>
  <si>
    <t>Loans Receivable, Fair Value Disclosure</t>
  </si>
  <si>
    <t>Real Estate Acquired Through Foreclosure</t>
  </si>
  <si>
    <t>Mortgage Servicing Rights | Fair Value, Measurements, Recurring | Fair Value Inputs Level 3 Internal Valuation Technique</t>
  </si>
  <si>
    <t>Fair Value Inputs [Abstract]</t>
  </si>
  <si>
    <t>Fair Value Measurements, Valuation Techniques</t>
  </si>
  <si>
    <t>Discounted cash flow model</t>
  </si>
  <si>
    <t>Unobservable Inputs</t>
  </si>
  <si>
    <t>Prepayment speed / Weighted average life / Discount rate</t>
  </si>
  <si>
    <t>Mortgage Servicing Rights | Fair Value, Measurements, Recurring | Maximum | Fair Value Inputs Level 3 Internal Valuation Technique</t>
  </si>
  <si>
    <t>Fair Value Inputs Quantitative Information [Abstract]</t>
  </si>
  <si>
    <t>15.90%</t>
  </si>
  <si>
    <t>16 years 7 months</t>
  </si>
  <si>
    <t>Discount Rate</t>
  </si>
  <si>
    <t>15.00%</t>
  </si>
  <si>
    <t>Mortgage Servicing Rights | Fair Value, Measurements, Recurring | Minimum | Fair Value Inputs Level 3 Internal Valuation Technique</t>
  </si>
  <si>
    <t>0.20%</t>
  </si>
  <si>
    <t>1 month</t>
  </si>
  <si>
    <t>9.50%</t>
  </si>
  <si>
    <t>Mortgage Servicing Rights | Fair Value, Measurements, Recurring | Weighted Average | Fair Value Inputs Level 3 Internal Valuation Technique</t>
  </si>
  <si>
    <t>4.70%</t>
  </si>
  <si>
    <t>7 years 1 month</t>
  </si>
  <si>
    <t>11.20%</t>
  </si>
  <si>
    <t>Loan | Fair Value, Measurements, Nonrecurring | Fair Value Inputs Level 3 Internal Valuation Technique</t>
  </si>
  <si>
    <t>External appraisal</t>
  </si>
  <si>
    <t>Haircut applied on external appraisals</t>
  </si>
  <si>
    <t>Loan | Fair Value, Measurements, Nonrecurring | Maximum | Fair Value Inputs Level 3 Internal Valuation Technique</t>
  </si>
  <si>
    <t>Haircut Applied On External Appraisal</t>
  </si>
  <si>
    <t>Loan | Fair Value, Measurements, Nonrecurring | Minimum | Fair Value Inputs Level 3 Internal Valuation Technique</t>
  </si>
  <si>
    <t>10.00%</t>
  </si>
  <si>
    <t>Loan | Fair Value, Measurements, Nonrecurring | Weighted Average | Fair Value Inputs Level 3 Internal Valuation Technique</t>
  </si>
  <si>
    <t>12.10%</t>
  </si>
  <si>
    <t>Other real estate owned | Fair Value, Measurements, Nonrecurring | Fair Value Inputs Level 3 Internal Valuation Technique</t>
  </si>
  <si>
    <t>Other real estate owned | Fair Value, Measurements, Nonrecurring | Maximum | Fair Value Inputs Level 3 Internal Valuation Technique</t>
  </si>
  <si>
    <t>30.00%</t>
  </si>
  <si>
    <t>Other real estate owned | Fair Value, Measurements, Nonrecurring | Minimum | Fair Value Inputs Level 3 Internal Valuation Technique</t>
  </si>
  <si>
    <t>Other real estate owned | Fair Value, Measurements, Nonrecurring | Weighted Average | Fair Value Inputs Level 3 Internal Valuation Technique</t>
  </si>
  <si>
    <t>23.70%</t>
  </si>
  <si>
    <t>Collateralized Mortgage Obligations | Fair Value, Measurements, Recurring</t>
  </si>
  <si>
    <t>Collateralized Mortgage Obligations | Trading account securities | Fair Value, Measurements, Recurring | Fair Value Inputs Level 3 Internal Valuation Technique</t>
  </si>
  <si>
    <t>Weighted average life / Yield / Constant prepayment rate</t>
  </si>
  <si>
    <t>Collateralized Mortgage Obligations | Trading account securities | Fair Value, Measurements, Recurring | Maximum | Fair Value Inputs Level 3 Internal Valuation Technique</t>
  </si>
  <si>
    <t>Weighted Average Life</t>
  </si>
  <si>
    <t>2 years 2 months</t>
  </si>
  <si>
    <t>Yield</t>
  </si>
  <si>
    <t>4.20%</t>
  </si>
  <si>
    <t>Constant Prepayment Rate</t>
  </si>
  <si>
    <t>21.40%</t>
  </si>
  <si>
    <t>Collateralized Mortgage Obligations | Trading account securities | Fair Value, Measurements, Recurring | Minimum | Fair Value Inputs Level 3 Internal Valuation Technique</t>
  </si>
  <si>
    <t>1 year 5 months</t>
  </si>
  <si>
    <t>3.70%</t>
  </si>
  <si>
    <t>16.60%</t>
  </si>
  <si>
    <t>Collateralized Mortgage Obligations | Trading account securities | Fair Value, Measurements, Recurring | Weighted Average | Fair Value Inputs Level 3 Internal Valuation Technique</t>
  </si>
  <si>
    <t>2 years</t>
  </si>
  <si>
    <t>3.80%</t>
  </si>
  <si>
    <t>19.30%</t>
  </si>
  <si>
    <t>Other | Fair Value, Measurements, Recurring</t>
  </si>
  <si>
    <t>Other | Trading account securities | Fair Value, Measurements, Recurring | Fair Value Inputs Level 3 Internal Valuation Technique</t>
  </si>
  <si>
    <t>Other | Trading account securities | Fair Value, Measurements, Recurring | Weighted Average | Fair Value Inputs Level 3 Internal Valuation Technique</t>
  </si>
  <si>
    <t>5 years 2 months</t>
  </si>
  <si>
    <t>12.20%</t>
  </si>
  <si>
    <t>10.80%</t>
  </si>
  <si>
    <t>Loans held-in-portfolio in which haircuts were not applied to external appraisals were excluded from this table.</t>
  </si>
  <si>
    <t>Other real estate owned in which haircuts were not applied to external appraisals were excluded from this table.</t>
  </si>
  <si>
    <t>Note Fair value measurement - Additional Information (Detail) - USD ($) $ in Thousands</t>
  </si>
  <si>
    <t>Fair Value, Assets Measured on Recurring Basis, Unobservable Input Reconciliation [Line Items]</t>
  </si>
  <si>
    <t>Financial instruments measured at fair value on a recurring basis, transfers out of Level 3</t>
  </si>
  <si>
    <t>Fair Value, Measurement with Unobservable Inputs Reconciliation, Recurring Basis, Asset Transfers Into Level 3</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Liability, Transfers out of Level 3</t>
  </si>
  <si>
    <t>Fair Value, Measurement with Unobservable Inputs Reconciliation, Liability, Transfers Into Level 3</t>
  </si>
  <si>
    <t>Fair Value Measurements, Sensitivity Analysis, Description</t>
  </si>
  <si>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si>
  <si>
    <t>Fair Value Measurements, Valuation Processes, Description</t>
  </si>
  <si>
    <t>The Corporation’s Corporate Comptroller’s unit is responsible for determining the fair value of MSRs, which is based on discounted cash flow methods based on assumptions developed by an external service provider, except for prepayment speeds, which are adjusted internally for the local market based on historical experience. The Corporation’s Corporate Treasury unit validates the economic assumptions developed by the external service provider on a quarterly basis. In addition, an analytical review of prepayment speeds is performed quarterly by the Corporate Comptroller’s unit. The Corporation’s MSR Committee analyzes changes in fair value measurements of MSRs and approves the valuation assumptions at each reporting period. Changes in valuation assumptions must also be approved by the MSR Committee. The fair value of MSRs are compared with those of the external service provider on a quarterly basis in order to validate if the fair values are within the materiality thresholds established by management to monitor and investigate material deviations. Back-testing is performed to compare projected cash flows with actual historical data to ascertain the reasonability of the projected net cash flow results.</t>
  </si>
  <si>
    <t>Mortgage Backed Securities | Trading account securities</t>
  </si>
  <si>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si>
  <si>
    <t>These particular financial instruments are valued internally by the Corporation’s investment banking and broker-dealer unit utilizing internal valuation techniques. The unobservable inputs incorporated into the internal discounted cash flow models used to derive the fair value of collateralized mortgage obligations and interest-only collateralized mortgage obligation (reported as “other”), which are classified in the “trading” category, are reviewed by the Corporation’s Corporate Treasury unit on a quarterly basis. In the case of Level 3 financial instruments which fair value is based on broker quotes, the Corporation’s Corporate Treasury unit reviews the inputs used by the broker-dealers for reasonableness utilizing information available from other published sources and validates that the fair value measurements were developed in accordance with ASC Topic 820. The Corporate Treasury unit also substantiates the inputs used by validating the prices with other broker-dealers, whenever possible.</t>
  </si>
  <si>
    <t>Note Fair value of financial instruments (Carrying or notional amounts and estimated fair values for financial instruments) (Detail) - USD ($) $ in Thousands</t>
  </si>
  <si>
    <t>Financial Assets:</t>
  </si>
  <si>
    <t>Available For Sale Securities Debt Securities</t>
  </si>
  <si>
    <t>Debt securities held-to-maturity, at amortized cost</t>
  </si>
  <si>
    <t>Equity securities:</t>
  </si>
  <si>
    <t>Time deposits</t>
  </si>
  <si>
    <t>Notes payable:</t>
  </si>
  <si>
    <t>FHLB Stock</t>
  </si>
  <si>
    <t>FRB stock</t>
  </si>
  <si>
    <t>Other investments</t>
  </si>
  <si>
    <t>Loans held-for-sale</t>
  </si>
  <si>
    <t>Loans covered under loss sharing agreements with the FDIC</t>
  </si>
  <si>
    <t>Demand deposits</t>
  </si>
  <si>
    <t>Senior Long Term Notes</t>
  </si>
  <si>
    <t>Junior Subordinated Debenture Owed To Unconsolidated Subsidiary Trust</t>
  </si>
  <si>
    <t>Cash And Cash Equivalents Fair Value Disclosure</t>
  </si>
  <si>
    <t>Money Market Investments Fair Value</t>
  </si>
  <si>
    <t>F D I C Indemnification Asset Fair Value Portion</t>
  </si>
  <si>
    <t>FHLB advances</t>
  </si>
  <si>
    <t>Unsecured senior debt securities</t>
  </si>
  <si>
    <t>Junior subordinated deferrable interest debentures</t>
  </si>
  <si>
    <t>Obligations of Puerto Rico, States and political subdivisions | Carrying amount</t>
  </si>
  <si>
    <t>Obligations of Puerto Rico, States and political subdivisions | Fair Value</t>
  </si>
  <si>
    <t>Collateralized Mortgage Obligations - Federal agencies | Carrying amount</t>
  </si>
  <si>
    <t>Collateralized Mortgage Obligations - Federal agencies | Fair Value</t>
  </si>
  <si>
    <t>Trust preferred securities | Carrying amount</t>
  </si>
  <si>
    <t>Trust preferred securities | Fair Value</t>
  </si>
  <si>
    <t>Other | Carrying amount</t>
  </si>
  <si>
    <t>Other | Fair Value</t>
  </si>
  <si>
    <t>Level 1 | Obligations of Puerto Rico, States and political subdivisions</t>
  </si>
  <si>
    <t>Level 1 | Collateralized Mortgage Obligations - Federal agencies</t>
  </si>
  <si>
    <t>Level 1 | Trust preferred securities</t>
  </si>
  <si>
    <t>Level 1 | Other</t>
  </si>
  <si>
    <t>Level 2 | Obligations of Puerto Rico, States and political subdivisions</t>
  </si>
  <si>
    <t>Level 2 | Collateralized Mortgage Obligations - Federal agencies</t>
  </si>
  <si>
    <t>Level 2 | Trust preferred securities</t>
  </si>
  <si>
    <t>Level 2 | Other</t>
  </si>
  <si>
    <t>Level 3 | Obligations of Puerto Rico, States and political subdivisions</t>
  </si>
  <si>
    <t>Level 3 | Collateralized Mortgage Obligations - Federal agencies</t>
  </si>
  <si>
    <t>Level 3 | Trust preferred securities</t>
  </si>
  <si>
    <t>Level 3 | Other</t>
  </si>
  <si>
    <t>Non-covered loans | Carrying amount</t>
  </si>
  <si>
    <t>Loans held in portfolio, net</t>
  </si>
  <si>
    <t>Non-covered loans | Fair Value</t>
  </si>
  <si>
    <t>Non-covered loans | Level 1</t>
  </si>
  <si>
    <t>Non-covered loans | Level 2</t>
  </si>
  <si>
    <t>Non-covered loans | Level 3</t>
  </si>
  <si>
    <t>Covered loans | Fair Value</t>
  </si>
  <si>
    <t>Covered loans | Level 1</t>
  </si>
  <si>
    <t>Covered loans | Level 2</t>
  </si>
  <si>
    <t>Covered loans | Level 3</t>
  </si>
  <si>
    <t>Refer to Note 16 to the Consolidated F inancial S tatements for the composition of other short-term borrowings.</t>
  </si>
  <si>
    <t>Note Fair Value of financial instruments- Additional Information (Detail) - USD ($) $ in Millions</t>
  </si>
  <si>
    <t>Letter Of Credit</t>
  </si>
  <si>
    <t>Fair Value Disclosure Off balance Sheet Risks Face Amount Asset</t>
  </si>
  <si>
    <t>Note Net income per common share (Computation of net income (loss) per common share ("EPS"), basic and diluted) (Detail) - USD ($) $ / shares in Units, $ in Thousands</t>
  </si>
  <si>
    <t>Earnings Per Share, Basic and Diluted [Abstract]</t>
  </si>
  <si>
    <t>Preferred stock dividends</t>
  </si>
  <si>
    <t>Net income (loss) applicable to common stock</t>
  </si>
  <si>
    <t>Average common shares outstanding</t>
  </si>
  <si>
    <t>Average potential dilutive common shares</t>
  </si>
  <si>
    <t>Average common shares outstanding - assuming dilution</t>
  </si>
  <si>
    <t>Note Net income (loss) per common share - Additional Information (Detail) - shares</t>
  </si>
  <si>
    <t>Employee Stock Option</t>
  </si>
  <si>
    <t>Antidilutive Securities Excluded from Computation of Earnings Per Share [Line Items]</t>
  </si>
  <si>
    <t>Antidilutive Securities Excluded from Computation of Earnings Per Share, Amount</t>
  </si>
  <si>
    <t>Note Revenue from contracts with customers - Revenue strems (Detail) - USD ($) $ in Thousands</t>
  </si>
  <si>
    <t>BPPR</t>
  </si>
  <si>
    <t>Revenue From Contract With Customer Excluding Assessed Tax</t>
  </si>
  <si>
    <t>BPPR | Service charges on deposit accounts</t>
  </si>
  <si>
    <t>BPPR | Debit card fees</t>
  </si>
  <si>
    <t>BPPR | Insurance fees, excluding reinsurance</t>
  </si>
  <si>
    <t>BPPR | Credit card fees excluding late fees and membership fees</t>
  </si>
  <si>
    <t>BPPR | Sale and administration of investment products</t>
  </si>
  <si>
    <t>BPPR | Trust fees</t>
  </si>
  <si>
    <t>Popular U.S. | Service charges on deposit accounts</t>
  </si>
  <si>
    <t>Popular U.S. | Debit card fees</t>
  </si>
  <si>
    <t>Popular U.S. | Insurance fees, excluding reinsurance</t>
  </si>
  <si>
    <t>Popular U.S. | Credit card fees excluding late fees and membership fees</t>
  </si>
  <si>
    <t>Popular U.S. | Sale and administration of investment products</t>
  </si>
  <si>
    <t>Popular U.S. | Trust fees</t>
  </si>
  <si>
    <t>Note Revenue from contracts with customers - Revenue strems (Parenthetical) (Detail) - USD ($) $ in Millions</t>
  </si>
  <si>
    <t>Intersegment Transaction [Member]</t>
  </si>
  <si>
    <t>Note FDIC loss share (expense) income (Detail) - USD ($) $ in Thousands</t>
  </si>
  <si>
    <t>Disclosure F D I C Loss Share Expense Income [Abstract]</t>
  </si>
  <si>
    <t>80% mirror accounting on credit impairment losses (reversal)</t>
  </si>
  <si>
    <t>80% mirror accounting on reimbursable expenses</t>
  </si>
  <si>
    <t>80% mirror accounting on recoveries on covered assets, including rental income on OREOs, subject to reimbursement to the FDIC</t>
  </si>
  <si>
    <t>Change in true-up payment obligation</t>
  </si>
  <si>
    <t>Note Pension and postretirement benefits (Components of net periodic pension cost) (Detail) - USD ($) $ in Thousands</t>
  </si>
  <si>
    <t>Defined Benefit Plan Disclosure [Line Items]</t>
  </si>
  <si>
    <t>Interest cost</t>
  </si>
  <si>
    <t>Expected return on plan assets</t>
  </si>
  <si>
    <t>Total net periodic pension cost (benefit)</t>
  </si>
  <si>
    <t>Other Pension Plans Defined Benefit Member</t>
  </si>
  <si>
    <t>Note Pension and postretirement benefits (Components of net periodic postretirement benefit cost) (Detail) - USD ($) $ in Thousands</t>
  </si>
  <si>
    <t>Pension and Other Postretirement Benefits Disclosure [Line Items]</t>
  </si>
  <si>
    <t>Service cost</t>
  </si>
  <si>
    <t>Total postretirement cost</t>
  </si>
  <si>
    <t>Note Pension and postretirement benefits - Additional information (Detail) - USD ($) $ in Thousands</t>
  </si>
  <si>
    <t>Defined Benefit Plans and Other Postretirement Benefit Plans Table Text Block [Line Items]</t>
  </si>
  <si>
    <t>Defined Benefit Plan Expected Future Employer Contributions Remainder Of Fiscal Year</t>
  </si>
  <si>
    <t>Defined Benefit Plan Contributions By Employer</t>
  </si>
  <si>
    <t>Note Stock-based compensation (Summary of restricted stock activity under the incentive plan for members of management) (Detail) - Restricted Stock Units (RSUs) - Executive Officers - $ / shares</t>
  </si>
  <si>
    <t>Share Based Compensation Arrangement By Share Based Payment Award Equity Instruments Other Than Options Nonvested Roll Forward</t>
  </si>
  <si>
    <t>Granted</t>
  </si>
  <si>
    <t>Performance Based Shares</t>
  </si>
  <si>
    <t>Performance Shares Quantity Adjustment</t>
  </si>
  <si>
    <t>Vested</t>
  </si>
  <si>
    <t>Forfeited</t>
  </si>
  <si>
    <t>Share Based Compensation Arrangement By Share Based Payment Award Equity Instruments Other Than Options Additional Disclosures Abstract</t>
  </si>
  <si>
    <t>Non-vested at beginning of period</t>
  </si>
  <si>
    <t>Non-vested at end of period</t>
  </si>
  <si>
    <t>Note Stock-based compensation (Summary of restricted stock activity under the incentive plan for members of the Board of Directors) (Detail) - Restricted Stock Units (RSUs) - Directors - $ / shares</t>
  </si>
  <si>
    <t>Note Stock-based compensation - Additional Information (Detail) - USD ($)</t>
  </si>
  <si>
    <t>Deferred Compensation Arrangement with Individual, Share-based Payments [Line Items]</t>
  </si>
  <si>
    <t>Employee Service Share Based Compensation Nonvested Awards Total Compensation Cost Not Yet Recognized</t>
  </si>
  <si>
    <t>Employee Service Share Based Compensation Nonvested Awards Total Compensation Cost Not Yet Recognized Period For Recognition</t>
  </si>
  <si>
    <t>2 years 5 months</t>
  </si>
  <si>
    <t>Restricted Stock Units (RSUs)</t>
  </si>
  <si>
    <t>Windfall Net Of Shortfall</t>
  </si>
  <si>
    <t>Restricted Stock Units (RSUs) | TARP Interim Final Rule</t>
  </si>
  <si>
    <t>Share-based Compensation Arrangement by Share-based Payment Award, Award Vesting Rights</t>
  </si>
  <si>
    <t>Under the Incentive Plan, the Corporation has issued restricted shares, which become vested based on the employees’ continued service with Popular. Unless otherwise stated in an agreement, the compensation cost associated with the shares of restricted stock is determined based on a two-prong vesting schedule. The first part is vested ratably over five years commencing at the date of grant (the “graduated vesting portion”) and the second part is vested at termination of employment after attainment of 55 years of age and 10 years of service (the “retirement vesting portion”).  The graduated vesting portion is accelerated at termination of employment after attaining 55 years of age and 10 years of service. The vesting schedule for restricted shares granted on or after 2014 was modified as follows, the first part is vested ratably over four years commencing at the date of the grant (the “graduated vesting portion”) and the second part is vested at termination of employment after attainment of the earlier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t>
  </si>
  <si>
    <t>Restricted Stock Units (RSUs) | Executive Officers</t>
  </si>
  <si>
    <t>Share Based Compensation Arrangement By Share Based Payment Award Equity Instruments Other Than Options Grants In Period</t>
  </si>
  <si>
    <t>Restricted Stock Expense</t>
  </si>
  <si>
    <t>Employee Service Share Based Compensation Tax Benefit From Compensation Expense</t>
  </si>
  <si>
    <t>Share Based Compensation Arrangement By Share Based Payment Award Equity Instruments Other Than Options Vested In Period Total Fair Value</t>
  </si>
  <si>
    <t>Restricted Stock Units (RSUs) | Executive Officers | Share Vesting On Grant Date</t>
  </si>
  <si>
    <t>Restricted Stock Units (RSUs) | Directors</t>
  </si>
  <si>
    <t>Performance Based Shares | Executive Officers</t>
  </si>
  <si>
    <t>The number of shares that will ultimately vest ranges from 50% to a 150% of target based on both market (TSR) and performance (EPS) conditions. The performance shares vest at the end of the three-year performance cycle. The vesting is accelerated at termination of employment after attaining the earlier of 55 years of age and 10 years of service or 60 years of age and 5 years of service.</t>
  </si>
  <si>
    <t>Note Income taxes (Differences between income tax expense (benefit) applicable to income before income taxes and amount computed by applying the statutory tax rate in Puerto Rico) (Detail) - USD ($) $ in Thousands</t>
  </si>
  <si>
    <t>Amount</t>
  </si>
  <si>
    <t>Income tax expense</t>
  </si>
  <si>
    <t>Computed income tax at statutory rates</t>
  </si>
  <si>
    <t>Net benefit of net tax exempt interest income</t>
  </si>
  <si>
    <t>Deferred tax asset valuation allowance</t>
  </si>
  <si>
    <t>Difference in tax rates due to multiple jurisdictions</t>
  </si>
  <si>
    <t>State and local taxes</t>
  </si>
  <si>
    <t>% of pre-tax income</t>
  </si>
  <si>
    <t>(9.00%)</t>
  </si>
  <si>
    <t>(14.00%)</t>
  </si>
  <si>
    <t>(12.00%)</t>
  </si>
  <si>
    <t>3.00%</t>
  </si>
  <si>
    <t>(1.00%)</t>
  </si>
  <si>
    <t>(2.00%)</t>
  </si>
  <si>
    <t>1.00%</t>
  </si>
  <si>
    <t>(11.00%)</t>
  </si>
  <si>
    <t>27.00%</t>
  </si>
  <si>
    <t>PUERTO RICO | Effect Of Income Subject To Preferential Tax Rate</t>
  </si>
  <si>
    <t>(41.00%)</t>
  </si>
  <si>
    <t>(3.00%)</t>
  </si>
  <si>
    <t>(29.00%)</t>
  </si>
  <si>
    <t>PUERTO RICO | Others</t>
  </si>
  <si>
    <t>For the quarter ended June 30, 2018, includes the impact of the Tax Closing Agreement entered into in connection with the Westernbank FDIC-assisted Transaction.</t>
  </si>
  <si>
    <t>For the six months ended June 30, 2018, includes the impact of the Tax Closing Agreement entered into in connection with the Westernbank FDIC-assisted Transaction.</t>
  </si>
  <si>
    <t>Note Income taxes (Components of deferred tax assets and liabilities) (Detail) - USD ($) $ in Thousands</t>
  </si>
  <si>
    <t>Deferred tax assets:</t>
  </si>
  <si>
    <t>Tax credits available for carryforward</t>
  </si>
  <si>
    <t>Net operating loss and other carryforward available</t>
  </si>
  <si>
    <t>Postretirement and pension benefits</t>
  </si>
  <si>
    <t>Accelerated depreciation</t>
  </si>
  <si>
    <t>FDIC-assisted transaction</t>
  </si>
  <si>
    <t>Difference in outside basis from pass-through entities</t>
  </si>
  <si>
    <t>Other temporary differences</t>
  </si>
  <si>
    <t>Total gross deferred tax assets</t>
  </si>
  <si>
    <t>Deferred tax liabilities:</t>
  </si>
  <si>
    <t>Indefinite-lived intangibles</t>
  </si>
  <si>
    <t>Unrealized net gain (loss) on trading and available-for-sale securities</t>
  </si>
  <si>
    <t>Total gross deferred tax liabilities</t>
  </si>
  <si>
    <t>Valuation allowance</t>
  </si>
  <si>
    <t>Net deferred tax asset</t>
  </si>
  <si>
    <t>Deferred loans origination fees</t>
  </si>
  <si>
    <t>Deferred income</t>
  </si>
  <si>
    <t>Deferred loans origination fees | PUERTO RICO</t>
  </si>
  <si>
    <t>Deferred loans origination fees | UNITED STATES</t>
  </si>
  <si>
    <t>Deferred gain</t>
  </si>
  <si>
    <t>Deferred gain | PUERTO RICO</t>
  </si>
  <si>
    <t>Deferred gain | UNITED STATES</t>
  </si>
  <si>
    <t>Intercompany deferred gains</t>
  </si>
  <si>
    <t>Intercompany deferred gains | PUERTO RICO</t>
  </si>
  <si>
    <t>Intercompany deferred gains | UNITED STATES</t>
  </si>
  <si>
    <t>Note Income taxes (Reconciliation of unrecognized tax benefits) (Detail) - USD ($) $ in Millions</t>
  </si>
  <si>
    <t>Addition for tax positions</t>
  </si>
  <si>
    <t>Reduction as a result of settlements</t>
  </si>
  <si>
    <t>Note Income taxes - Additional Information (Detail) - USD ($) $ in Thousands</t>
  </si>
  <si>
    <t>Income Taxes [Line Items]</t>
  </si>
  <si>
    <t>Deferred Tax Assets Net</t>
  </si>
  <si>
    <t>Unrecognized Tax Benefits Interest On Income Taxes Accrued</t>
  </si>
  <si>
    <t>Unrecognized Tax Benefits That Would Impact Effective Tax Rate</t>
  </si>
  <si>
    <t>Significant Change In Unrecognized Tax Benefits Is Reasonably Possible Amount Of Unrecorded Benefit</t>
  </si>
  <si>
    <t>Recognized Tax Benefits Current Interest On Income Taxes Accrued</t>
  </si>
  <si>
    <t>Deferred Tax Liabilities</t>
  </si>
  <si>
    <t>Deferred Tax Assets Valuation Allowance</t>
  </si>
  <si>
    <t>Income Tax Expense Benefit</t>
  </si>
  <si>
    <t>Popular, Inc. Holding Co.</t>
  </si>
  <si>
    <t>Closing Agreement with the Puerto Rico Department of Treasury</t>
  </si>
  <si>
    <t>FDIC Termination Agreement</t>
  </si>
  <si>
    <t>"Deemed sale" incremental tax liability at the capital gains rate | Closing Agreement with the Puerto Rico Department of Treasury</t>
  </si>
  <si>
    <t>Increase in the deferred tax asset due to increase in the tax basis of the loans | Closing Agreement with the Puerto Rico Department of Treasury</t>
  </si>
  <si>
    <t>Deferred Tax Assets</t>
  </si>
  <si>
    <t>Note Supplemental disclosure on the consolidated statments of cash flows (Additional disclosures on cash flow information and non-cash activities) (Detail) - USD ($) $ in Thousands</t>
  </si>
  <si>
    <t>Cash Flow Noncash Investing And Financing Activities Disclosure Abstract</t>
  </si>
  <si>
    <t>Loans transferred to other real estate</t>
  </si>
  <si>
    <t>Loans transferred to other property</t>
  </si>
  <si>
    <t>Total loans transferred to foreclosed assets</t>
  </si>
  <si>
    <t>Financed sales of other real estate assets</t>
  </si>
  <si>
    <t>Financed sales of other foreclosed assets</t>
  </si>
  <si>
    <t>Total financed sales of other foreclosed and real estate assets</t>
  </si>
  <si>
    <t>Transfers from loans held-for-sale to loans held-in-portfolio</t>
  </si>
  <si>
    <t>Loans securitized into investment securities</t>
  </si>
  <si>
    <t>Trades payable to brokers and counterparties</t>
  </si>
  <si>
    <t>Recognition of mortgage servicing rights on securitizations or asset transfers</t>
  </si>
  <si>
    <t>Interest capitalized on loans subject to the temporary payment moratorium</t>
  </si>
  <si>
    <t>Loans booked under the GNMA buy-back option</t>
  </si>
  <si>
    <t>Loans sold to a joint venture in exchange for an acquisition loan and an equity interest in the joint venture</t>
  </si>
  <si>
    <t>Includes loans securitized into trading securities and subsequently sold before quarter end.</t>
  </si>
  <si>
    <t>Note Supplemental disclosure on the consolidated statments of cash flows (Additional disclosures on cash flow information cash and due from banks, and restricted cash) (Detail) - USD ($) $ in Thousands</t>
  </si>
  <si>
    <t>Cash and due from banks</t>
  </si>
  <si>
    <t>Restricted cash and due from banks</t>
  </si>
  <si>
    <t>Restricted cash in money market investments</t>
  </si>
  <si>
    <t>Total cash and due from banks, and restricted cash shown in the statement of cash flow</t>
  </si>
  <si>
    <t>Note Segment reporting (Results of Operations) (Detail) - USD ($) $ in Thousands</t>
  </si>
  <si>
    <t>Segment Reporting Information [Line Items]</t>
  </si>
  <si>
    <t>Net Interest income (expense)</t>
  </si>
  <si>
    <t>Non interest Income</t>
  </si>
  <si>
    <t>Depreciation expense</t>
  </si>
  <si>
    <t>Net income (loss)</t>
  </si>
  <si>
    <t>Segment assets</t>
  </si>
  <si>
    <t>Reportable Segment</t>
  </si>
  <si>
    <t>Intersegment Elimination</t>
  </si>
  <si>
    <t>Corporate</t>
  </si>
  <si>
    <t>Eliminations</t>
  </si>
  <si>
    <t>Banco Popular de Puerto Rico | Reportable Segment</t>
  </si>
  <si>
    <t>Banco Popular de Puerto Rico | Commercial Banking | Reportable Segment</t>
  </si>
  <si>
    <t>Banco Popular de Puerto Rico | Consumer and Retail Banking | Reportable Segment</t>
  </si>
  <si>
    <t>Banco Popular de Puerto Rico | Other Financial Services | Reportable Segment</t>
  </si>
  <si>
    <t>Banco Popular de Puerto Rico | Eliminations | Reportable Segment</t>
  </si>
  <si>
    <t>Popular Bank | Reportable Segment</t>
  </si>
  <si>
    <t>Includes the impact of the Termination Agreement with the FDIC and the Tax Closing Agreement entered into in connection with the FDIC transaction. These transactions resulted in a gain of $102.8 million reported in the non-interest income line, other operating expenses of $8.1 million and a net tax benefit of $63.9 million. Refer to Notes 9 and 31 to the Consolidated Financial Statements for additional information.</t>
  </si>
  <si>
    <t>Note Segment reporting (Results of Operations) (Parenthetical) (Detail) - USD ($) $ in Thousands</t>
  </si>
  <si>
    <t>Expenses associated with the FDIC Termination Agreement</t>
  </si>
  <si>
    <t>Closing Agreement With PR Department of Treasury and FDIC Termination Agreement</t>
  </si>
  <si>
    <t>Note Segment reporting (Geographic information) (Detail) - USD ($) $ in Thousands</t>
  </si>
  <si>
    <t>Net Revenue</t>
  </si>
  <si>
    <t>Total revenues include net interest income (expense) , service charges on deposit accounts, other service fees, mortgage banking activities, net gain (loss) and valuation adjustments on investment securities, trading account (loss) profit, net (loss) gain on sale of loans and valuation adjustments on loans held-for-sale, adjustments to indemnity reserves on loans sold, FDIC loss share ( expense ) income and other operating income .</t>
  </si>
  <si>
    <t>Note Segment reporting (Selected Balance Sheet information) (Detail) - USD ($) $ in Thousands</t>
  </si>
  <si>
    <t>Represents deposits from BPPR operations located in the US and British Virgin Islands.</t>
  </si>
  <si>
    <t>Note Segment Reporting - Additional Information (Detail)</t>
  </si>
  <si>
    <t>Number Of Operating Segments</t>
  </si>
  <si>
    <t>Factors Used To Identify Entitys Reportable Segments</t>
  </si>
  <si>
    <t>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t>
  </si>
  <si>
    <t>Description Of Types Of Products And Services From Which Each Reportable Segment Derives Its Revenues</t>
  </si>
  <si>
    <t>Banco Popular de Puerto Rico: 
Given that Banco Popular de Puerto Rico constitutes a significant portion of the Corporation’s results of operations and total assets at June 30, 2018, additional disclosures are provided for the business areas included in this reportable segment, as described below:
Commercial banking represents the Corporation’s banking operations conducted at BPPR, which are targeted mainly to corporate, small and middle size businesses. It includes aspects of the lending and depository businesses, as well as other finance and advisory services. BPPR allocates funds across business areas based on duration matched transfer pricing at market rates. This area also incorporates income related with the investment of excess funds, as well as a proportionate share of the investment function of BPPR.
Consumer and retail banking represents the branch banking operations of BPPR which focus on retail clients. It includes the consumer lending business operations of BPPR, as well as the lending operations of Popular Auto and Popular Mortgage. Popular Auto focuses on auto and lease financing, while Popular Mortgage focuses principally on residential mortgage loan originations. The consumer and retail banking area also incorporates income related with the investment of excess funds from the branch network, as well as a proportionate share of the investment function of BPPR. 
Other financial services include the trust and asset management service units of BPPR, the brokerage and investment banking operations of Popular Securities, and the insurance agency and reinsurance businesses of Popular Insurance, Popular Insurance V.I., Popular Risk Services, and Popular Life Re. Most of the services that are provided by these subsidiaries generate profits based on fee income.
Popular U.S.: 
Popular U.S. reportable segment consists of the banking operations of PB, E-LOAN, Inc., Popular Equipment Finance, Inc. and Popular Insurance Agency, U.S.A. PB operates through a retail branch network in the U.S. mainland under the name of Popular, while E-LOAN, Inc. supported PB’s deposit gathering through its online platform until March 31, 2017, when said operations were transferred to Popular Direct, a division of PB. During 2017, the E-LOAN brand was transferred to BPPR and is being used to offer personal loans through an online platform. Popular Equipment Finance, Inc. also holds a running-off loan portfolio as this subsidiary ceased originating loans during 2009. Popular Insurance Agency, U.S.A. offers investment and insurance services across the PB branch network.</t>
  </si>
  <si>
    <t>Note Subsequent events- Additional Information (Detail) - Subsequent Event - USD ($) $ in Thousands</t>
  </si>
  <si>
    <t>Aug. 06, 2018</t>
  </si>
  <si>
    <t>Aug. 01, 2018</t>
  </si>
  <si>
    <t>Subsequent Events [Line Items]</t>
  </si>
  <si>
    <t>Subsequent Events Date</t>
  </si>
  <si>
    <t>Aug. 1,
		2018</t>
  </si>
  <si>
    <t>Business Acquisition Name Of Acquired Entity</t>
  </si>
  <si>
    <t>Wells Fargo &amp; Company's auto finance business in Puerto Rico</t>
  </si>
  <si>
    <t>BanPonce Trust I | PNA Holding Co.</t>
  </si>
  <si>
    <t>Aug. 6,
		2018</t>
  </si>
  <si>
    <t>Capital securities</t>
  </si>
  <si>
    <t>Debt Redemption Price Description</t>
  </si>
  <si>
    <t>The redemption price of each security will be equal to 100% of the liquidation amount of the securities plus accumulated and unpaid distributions up to and excluding the redemption date</t>
  </si>
  <si>
    <t>Debt Redemption Price Percent Of Principal Amount</t>
  </si>
  <si>
    <t>100.00%</t>
  </si>
  <si>
    <t>Trust Preferred Securities Liquidation Amount Per Security</t>
  </si>
  <si>
    <t>Debt Instrument Interest Rate Stated Percentage</t>
  </si>
  <si>
    <t>Banco Popular de Puerto Rico | Auto</t>
  </si>
  <si>
    <t>Business Combination Recognized Identifiable Assets Acquired And Liabilities Assumed Financial Assets</t>
  </si>
  <si>
    <t>Loans In Servicing Agreement Retained By Acquired Entity</t>
  </si>
  <si>
    <t>Banco Popular de Puerto Rico | Commercial Loans</t>
  </si>
  <si>
    <t>Condensed Consolidating Statement of Condition (Detail) - USD ($) $ in Thousands</t>
  </si>
  <si>
    <t>Trading account debt securities, at fair value</t>
  </si>
  <si>
    <t>Investment in subsidiaries</t>
  </si>
  <si>
    <t>Preferred stock</t>
  </si>
  <si>
    <t>Common stock</t>
  </si>
  <si>
    <t>Retained Earnings (Accumulated Deficit)</t>
  </si>
  <si>
    <t>Treasury stock, at cost</t>
  </si>
  <si>
    <t>Accumulated other comprehensive (loss) income, net of tax</t>
  </si>
  <si>
    <t>Elimination</t>
  </si>
  <si>
    <t>Non Covered Under Loss Sharing Agreements with FDIC | Elimination</t>
  </si>
  <si>
    <t>Covered Under Loss Sharing Agreements With FDIC Member | Elimination</t>
  </si>
  <si>
    <t>Popular, Inc. Holding Co. | Non Covered Under Loss Sharing Agreements with FDIC</t>
  </si>
  <si>
    <t>Popular, Inc. Holding Co. | Covered Under Loss Sharing Agreements With FDIC Member</t>
  </si>
  <si>
    <t>PNA Holding Co.</t>
  </si>
  <si>
    <t>PNA Holding Co. | Non Covered Under Loss Sharing Agreements with FDIC</t>
  </si>
  <si>
    <t>PNA Holding Co. | Covered Under Loss Sharing Agreements With FDIC Member</t>
  </si>
  <si>
    <t>All other subsidiaries and eliminations</t>
  </si>
  <si>
    <t>All other subsidiaries and eliminations | Non Covered Under Loss Sharing Agreements with FDIC</t>
  </si>
  <si>
    <t>All other subsidiaries and eliminations | Covered Under Loss Sharing Agreements With FDIC Member</t>
  </si>
  <si>
    <t>Condensed Consolidating Statement of Operations (Detail) - USD ($) $ in Thousands</t>
  </si>
  <si>
    <t>INTEREST AND DIVIDEND INCOME:</t>
  </si>
  <si>
    <t>Dividend income from subsidiaries</t>
  </si>
  <si>
    <t>Total interest and dividend income</t>
  </si>
  <si>
    <t>INTEREST EXPENSE:</t>
  </si>
  <si>
    <t>Adjustments To Indemnity Reserves On Loans Sold</t>
  </si>
  <si>
    <t>Income (loss) before income taxes and equity in undistributed earnings of subsidiaries</t>
  </si>
  <si>
    <t>Income (loss) before equity in undistributed earnings of subdidiaries</t>
  </si>
  <si>
    <t>Equity in undistributed earnings (losses) of subsidiaries</t>
  </si>
  <si>
    <t>Comprehensive (loss) income, net of tax</t>
  </si>
  <si>
    <t>Net (loss) gain and valuation adjustments on debt securities</t>
  </si>
  <si>
    <t>Other operating income (expense)</t>
  </si>
  <si>
    <t>Professional fees</t>
  </si>
  <si>
    <t>Other operating expenses (income)</t>
  </si>
  <si>
    <t>Condensed Consolidating Statement of Cash Flow (Detail) - USD ($) $ in Thousands</t>
  </si>
  <si>
    <t>Equity in losses (earnings) of subsidiaries, net of dividends or distributions</t>
  </si>
  <si>
    <t>Dividends receivable form subsidiaries</t>
  </si>
  <si>
    <t>Net cash (used in) provided by operating activities</t>
  </si>
  <si>
    <t>Acquisition of trademark</t>
  </si>
  <si>
    <t>Capital Contribution Subsidiaries</t>
  </si>
  <si>
    <t>Return Of Capital From Wholly Owned Subsidiaries</t>
  </si>
  <si>
    <t>Net cash (used in) provided by investing activities</t>
  </si>
  <si>
    <t>Dividends paid to parent company</t>
  </si>
  <si>
    <t>Return Of Capital To Parent Company</t>
  </si>
  <si>
    <t>Capital contribution from parent</t>
  </si>
  <si>
    <t>Net cash (used in) provided by financing activities</t>
  </si>
  <si>
    <t>Net (decrease) increase in cash and due from bank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Level &quot;#,##0_);_(&quot;Level &quot;(#,##0)" numFmtId="168"/>
    <numFmt formatCode="_(&quot;Remaining &quot;#,##0_);_(&quot;Remaining &quot;(#,##0)" numFmtId="169"/>
    <numFmt formatCode="_(&quot;Year &quot;#,##0_);_(&quot;Yea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sharedStrings.xml" Type="http://schemas.openxmlformats.org/officeDocument/2006/relationships/sharedStrings"/><Relationship Id="rId191" Target="styles.xml" Type="http://schemas.openxmlformats.org/officeDocument/2006/relationships/styles"/><Relationship Id="rId1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63901</v>
      </c>
    </row>
    <row r="12" spans="1:3">
      <c r="A12" s="4" t="s">
        <v>19</v>
      </c>
      <c r="B12" s="4" t="s">
        <v>20</v>
      </c>
    </row>
    <row r="13" spans="1:3">
      <c r="A13" s="4" t="s">
        <v>21</v>
      </c>
      <c r="B13" s="4" t="s">
        <v>22</v>
      </c>
    </row>
    <row r="14" spans="1:3">
      <c r="A14" s="4" t="s">
        <v>23</v>
      </c>
      <c r="C14" s="5" t="n">
        <v>102318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474</v>
      </c>
      <c r="B1" s="2" t="s">
        <v>98</v>
      </c>
      <c r="D1" s="2" t="s">
        <v>1</v>
      </c>
    </row>
    <row r="2" spans="1:6">
      <c r="B2" s="2" t="s">
        <v>2</v>
      </c>
      <c r="C2" s="2" t="s">
        <v>99</v>
      </c>
      <c r="D2" s="2" t="s">
        <v>2</v>
      </c>
      <c r="E2" s="2" t="s">
        <v>99</v>
      </c>
      <c r="F2" s="2" t="s">
        <v>933</v>
      </c>
    </row>
    <row r="3" spans="1:6">
      <c r="A3" s="3" t="s">
        <v>1475</v>
      </c>
    </row>
    <row r="4" spans="1:6">
      <c r="A4" s="4" t="s">
        <v>921</v>
      </c>
      <c r="B4" s="7" t="n">
        <v>45659</v>
      </c>
      <c r="C4" s="7" t="n">
        <v>64077</v>
      </c>
      <c r="D4" s="7" t="n">
        <v>46316</v>
      </c>
      <c r="E4" s="7" t="n">
        <v>69334</v>
      </c>
    </row>
    <row r="5" spans="1:6">
      <c r="A5" s="4" t="s">
        <v>1476</v>
      </c>
      <c r="B5" s="5" t="n">
        <v>-45659</v>
      </c>
      <c r="C5" s="5" t="n">
        <v>0</v>
      </c>
      <c r="D5" s="5" t="n">
        <v>-45659</v>
      </c>
      <c r="E5" s="5" t="n">
        <v>0</v>
      </c>
    </row>
    <row r="6" spans="1:6">
      <c r="A6" s="4" t="s">
        <v>1477</v>
      </c>
      <c r="B6" s="5" t="n">
        <v>0</v>
      </c>
      <c r="C6" s="5" t="n">
        <v>147</v>
      </c>
      <c r="D6" s="5" t="n">
        <v>-934</v>
      </c>
      <c r="E6" s="5" t="n">
        <v>-629</v>
      </c>
    </row>
    <row r="7" spans="1:6">
      <c r="A7" s="4" t="s">
        <v>1478</v>
      </c>
      <c r="B7" s="5" t="n">
        <v>0</v>
      </c>
      <c r="C7" s="5" t="n">
        <v>2126</v>
      </c>
      <c r="D7" s="5" t="n">
        <v>104</v>
      </c>
      <c r="E7" s="5" t="n">
        <v>2274</v>
      </c>
    </row>
    <row r="8" spans="1:6">
      <c r="A8" s="4" t="s">
        <v>1479</v>
      </c>
      <c r="B8" s="5" t="n">
        <v>0</v>
      </c>
      <c r="C8" s="5" t="n">
        <v>723</v>
      </c>
      <c r="D8" s="5" t="n">
        <v>537</v>
      </c>
      <c r="E8" s="5" t="n">
        <v>1644</v>
      </c>
    </row>
    <row r="9" spans="1:6">
      <c r="A9" s="4" t="s">
        <v>1480</v>
      </c>
      <c r="B9" s="5" t="n">
        <v>0</v>
      </c>
      <c r="C9" s="5" t="n">
        <v>-14003</v>
      </c>
      <c r="D9" s="5" t="n">
        <v>-364</v>
      </c>
      <c r="E9" s="5" t="n">
        <v>-14003</v>
      </c>
    </row>
    <row r="10" spans="1:6">
      <c r="A10" s="4" t="s">
        <v>1481</v>
      </c>
      <c r="B10" s="5" t="n">
        <v>0</v>
      </c>
      <c r="C10" s="5" t="n">
        <v>0</v>
      </c>
      <c r="D10" s="5" t="n">
        <v>0</v>
      </c>
      <c r="E10" s="5" t="n">
        <v>-5550</v>
      </c>
    </row>
    <row r="11" spans="1:6">
      <c r="A11" s="4" t="s">
        <v>925</v>
      </c>
      <c r="B11" s="5" t="n">
        <v>0</v>
      </c>
      <c r="C11" s="5" t="n">
        <v>53070</v>
      </c>
      <c r="D11" s="5" t="n">
        <v>0</v>
      </c>
      <c r="E11" s="5" t="n">
        <v>53070</v>
      </c>
    </row>
    <row r="12" spans="1:6">
      <c r="A12" s="4" t="s">
        <v>1482</v>
      </c>
      <c r="B12" s="5" t="n">
        <v>0</v>
      </c>
      <c r="C12" s="5" t="n">
        <v>-487</v>
      </c>
      <c r="D12" s="5" t="n">
        <v>0</v>
      </c>
      <c r="E12" s="5" t="n">
        <v>-487</v>
      </c>
      <c r="F12" s="7" t="n">
        <v>1100</v>
      </c>
    </row>
    <row r="13" spans="1:6">
      <c r="A13" s="4" t="s">
        <v>1483</v>
      </c>
      <c r="B13" s="7" t="n">
        <v>0</v>
      </c>
      <c r="C13" s="7" t="n">
        <v>52583</v>
      </c>
      <c r="D13" s="7" t="n">
        <v>0</v>
      </c>
      <c r="E13" s="7" t="n">
        <v>52583</v>
      </c>
      <c r="F13" s="7" t="n">
        <v>45600</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2"/>
    <col customWidth="1" max="7" min="7" width="4"/>
    <col customWidth="1" max="8" min="8" width="21"/>
    <col customWidth="1" max="9" min="9" width="21"/>
  </cols>
  <sheetData>
    <row r="1" spans="1:9">
      <c r="A1" s="1" t="s">
        <v>1484</v>
      </c>
      <c r="B1" s="2" t="s">
        <v>98</v>
      </c>
      <c r="F1" s="2" t="s">
        <v>1</v>
      </c>
    </row>
    <row r="2" spans="1:9">
      <c r="B2" s="2" t="s">
        <v>1485</v>
      </c>
      <c r="D2" s="2" t="s">
        <v>1486</v>
      </c>
      <c r="E2" s="2" t="s">
        <v>1487</v>
      </c>
      <c r="F2" s="2" t="s">
        <v>1485</v>
      </c>
      <c r="H2" s="2" t="s">
        <v>1487</v>
      </c>
      <c r="I2" s="2" t="s">
        <v>916</v>
      </c>
    </row>
    <row r="3" spans="1:9">
      <c r="A3" s="3" t="s">
        <v>1488</v>
      </c>
    </row>
    <row r="4" spans="1:9">
      <c r="A4" s="4" t="s">
        <v>1489</v>
      </c>
      <c r="B4" s="5" t="n">
        <v>45</v>
      </c>
      <c r="F4" s="5" t="n">
        <v>45</v>
      </c>
    </row>
    <row r="5" spans="1:9">
      <c r="A5" s="4" t="s">
        <v>1490</v>
      </c>
      <c r="B5" s="7" t="n">
        <v>0</v>
      </c>
      <c r="C5" s="4" t="s">
        <v>37</v>
      </c>
      <c r="D5" s="7" t="n">
        <v>15300</v>
      </c>
      <c r="F5" s="7" t="n">
        <v>0</v>
      </c>
      <c r="G5" s="4" t="s">
        <v>38</v>
      </c>
    </row>
    <row r="6" spans="1:9">
      <c r="A6" s="4" t="s">
        <v>941</v>
      </c>
      <c r="D6" s="5" t="n">
        <v>514600</v>
      </c>
    </row>
    <row r="7" spans="1:9">
      <c r="A7" s="4" t="s">
        <v>1491</v>
      </c>
      <c r="B7" s="5" t="n">
        <v>23700</v>
      </c>
    </row>
    <row r="8" spans="1:9">
      <c r="A8" s="4" t="s">
        <v>1492</v>
      </c>
      <c r="D8" s="5" t="n">
        <v>171000</v>
      </c>
      <c r="I8" s="7" t="n">
        <v>165000</v>
      </c>
    </row>
    <row r="9" spans="1:9">
      <c r="A9" s="4" t="s">
        <v>1483</v>
      </c>
      <c r="B9" s="5" t="n">
        <v>0</v>
      </c>
      <c r="D9" s="5" t="n">
        <v>45600</v>
      </c>
      <c r="E9" s="7" t="n">
        <v>52583</v>
      </c>
      <c r="F9" s="5" t="n">
        <v>0</v>
      </c>
      <c r="H9" s="7" t="n">
        <v>52583</v>
      </c>
    </row>
    <row r="10" spans="1:9">
      <c r="A10" s="4" t="s">
        <v>1493</v>
      </c>
      <c r="B10" s="5" t="n">
        <v>0</v>
      </c>
      <c r="D10" s="7" t="n">
        <v>1100</v>
      </c>
      <c r="E10" s="5" t="n">
        <v>-487</v>
      </c>
      <c r="F10" s="5" t="n">
        <v>0</v>
      </c>
      <c r="H10" s="5" t="n">
        <v>-487</v>
      </c>
    </row>
    <row r="11" spans="1:9">
      <c r="A11" s="4" t="s">
        <v>1494</v>
      </c>
      <c r="B11" s="5" t="n">
        <v>102752</v>
      </c>
      <c r="C11" s="4" t="s">
        <v>71</v>
      </c>
      <c r="E11" s="7" t="n">
        <v>0</v>
      </c>
      <c r="F11" s="5" t="n">
        <v>102752</v>
      </c>
      <c r="G11" s="4" t="s">
        <v>71</v>
      </c>
      <c r="H11" s="7" t="n">
        <v>0</v>
      </c>
    </row>
    <row r="12" spans="1:9">
      <c r="A12" s="4" t="s">
        <v>1495</v>
      </c>
    </row>
    <row r="13" spans="1:9">
      <c r="A13" s="3" t="s">
        <v>1488</v>
      </c>
    </row>
    <row r="14" spans="1:9">
      <c r="A14" s="4" t="s">
        <v>1490</v>
      </c>
      <c r="B14" s="7" t="n">
        <v>15333</v>
      </c>
      <c r="C14" s="4" t="s">
        <v>37</v>
      </c>
      <c r="F14" s="7" t="n">
        <v>15333</v>
      </c>
      <c r="G14" s="4" t="s">
        <v>38</v>
      </c>
    </row>
    <row r="15" spans="1:9">
      <c r="A15" s="4" t="s">
        <v>1496</v>
      </c>
    </row>
    <row r="16" spans="1:9">
      <c r="A16" s="3" t="s">
        <v>1488</v>
      </c>
    </row>
    <row r="17" spans="1:9">
      <c r="A17" s="4" t="s">
        <v>1497</v>
      </c>
      <c r="F17" s="4" t="s">
        <v>1498</v>
      </c>
    </row>
    <row r="18" spans="1:9"/>
    <row r="19" spans="1:9">
      <c r="A19" s="4" t="s">
        <v>37</v>
      </c>
      <c r="B19" s="4" t="s">
        <v>1499</v>
      </c>
    </row>
    <row r="20" spans="1:9">
      <c r="A20" s="4" t="s">
        <v>38</v>
      </c>
      <c r="B20" s="4" t="s">
        <v>1499</v>
      </c>
    </row>
    <row r="21" spans="1:9">
      <c r="A21" s="4" t="s">
        <v>71</v>
      </c>
      <c r="B21" s="4" t="s">
        <v>1500</v>
      </c>
    </row>
  </sheetData>
  <mergeCells count="9">
    <mergeCell ref="A1:A2"/>
    <mergeCell ref="B1:E1"/>
    <mergeCell ref="F1:H1"/>
    <mergeCell ref="B2:C2"/>
    <mergeCell ref="F2:G2"/>
    <mergeCell ref="A18:I18"/>
    <mergeCell ref="B19:I19"/>
    <mergeCell ref="B20:I20"/>
    <mergeCell ref="B21:I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1</v>
      </c>
      <c r="B1" s="2" t="s">
        <v>98</v>
      </c>
      <c r="D1" s="2" t="s">
        <v>1</v>
      </c>
    </row>
    <row r="2" spans="1:5">
      <c r="B2" s="2" t="s">
        <v>2</v>
      </c>
      <c r="C2" s="2" t="s">
        <v>99</v>
      </c>
      <c r="D2" s="2" t="s">
        <v>2</v>
      </c>
      <c r="E2" s="2" t="s">
        <v>99</v>
      </c>
    </row>
    <row r="3" spans="1:5">
      <c r="A3" s="4" t="s">
        <v>1502</v>
      </c>
      <c r="D3" s="7" t="n">
        <v>-8929</v>
      </c>
      <c r="E3" s="7" t="n">
        <v>-14000</v>
      </c>
    </row>
    <row r="4" spans="1:5">
      <c r="A4" s="4" t="s">
        <v>1503</v>
      </c>
      <c r="B4" s="7" t="n">
        <v>21</v>
      </c>
      <c r="C4" s="7" t="n">
        <v>-655</v>
      </c>
      <c r="D4" s="5" t="n">
        <v>-177</v>
      </c>
      <c r="E4" s="5" t="n">
        <v>-933</v>
      </c>
    </row>
    <row r="5" spans="1:5">
      <c r="A5" s="4" t="s">
        <v>1504</v>
      </c>
      <c r="B5" s="5" t="n">
        <v>10071</v>
      </c>
      <c r="C5" s="5" t="n">
        <v>10741</v>
      </c>
      <c r="D5" s="5" t="n">
        <v>22139</v>
      </c>
      <c r="E5" s="5" t="n">
        <v>22110</v>
      </c>
    </row>
    <row r="6" spans="1:5">
      <c r="A6" s="4" t="s">
        <v>270</v>
      </c>
    </row>
    <row r="7" spans="1:5">
      <c r="A7" s="4" t="s">
        <v>1505</v>
      </c>
      <c r="B7" s="5" t="n">
        <v>12425</v>
      </c>
      <c r="C7" s="5" t="n">
        <v>13021</v>
      </c>
      <c r="D7" s="5" t="n">
        <v>24881</v>
      </c>
      <c r="E7" s="5" t="n">
        <v>26473</v>
      </c>
    </row>
    <row r="8" spans="1:5">
      <c r="A8" s="4" t="s">
        <v>1502</v>
      </c>
      <c r="B8" s="5" t="n">
        <v>-4622</v>
      </c>
      <c r="C8" s="5" t="n">
        <v>-8046</v>
      </c>
      <c r="D8" s="5" t="n">
        <v>-8929</v>
      </c>
      <c r="E8" s="5" t="n">
        <v>-14000</v>
      </c>
    </row>
    <row r="9" spans="1:5">
      <c r="A9" s="4" t="s">
        <v>1506</v>
      </c>
      <c r="B9" s="5" t="n">
        <v>7803</v>
      </c>
      <c r="C9" s="5" t="n">
        <v>4975</v>
      </c>
      <c r="D9" s="5" t="n">
        <v>15952</v>
      </c>
      <c r="E9" s="5" t="n">
        <v>12473</v>
      </c>
    </row>
    <row r="10" spans="1:5">
      <c r="A10" s="4" t="s">
        <v>1507</v>
      </c>
      <c r="B10" s="5" t="n">
        <v>2460</v>
      </c>
      <c r="C10" s="5" t="n">
        <v>7250</v>
      </c>
      <c r="D10" s="5" t="n">
        <v>3517</v>
      </c>
      <c r="E10" s="5" t="n">
        <v>12631</v>
      </c>
    </row>
    <row r="11" spans="1:5">
      <c r="A11" s="4" t="s">
        <v>1508</v>
      </c>
      <c r="B11" s="5" t="n">
        <v>45</v>
      </c>
      <c r="C11" s="5" t="n">
        <v>83</v>
      </c>
      <c r="D11" s="5" t="n">
        <v>-176</v>
      </c>
      <c r="E11" s="5" t="n">
        <v>43</v>
      </c>
    </row>
    <row r="12" spans="1:5">
      <c r="A12" s="4" t="s">
        <v>1509</v>
      </c>
      <c r="B12" s="5" t="n">
        <v>-237</v>
      </c>
      <c r="C12" s="5" t="n">
        <v>-1567</v>
      </c>
      <c r="D12" s="5" t="n">
        <v>2846</v>
      </c>
      <c r="E12" s="5" t="n">
        <v>-3037</v>
      </c>
    </row>
    <row r="13" spans="1:5">
      <c r="A13" s="4" t="s">
        <v>1503</v>
      </c>
      <c r="B13" s="5" t="n">
        <v>-192</v>
      </c>
      <c r="C13" s="5" t="n">
        <v>-1484</v>
      </c>
      <c r="D13" s="5" t="n">
        <v>2670</v>
      </c>
      <c r="E13" s="5" t="n">
        <v>-2994</v>
      </c>
    </row>
    <row r="14" spans="1:5">
      <c r="A14" s="4" t="s">
        <v>1504</v>
      </c>
      <c r="B14" s="7" t="n">
        <v>10071</v>
      </c>
      <c r="C14" s="7" t="n">
        <v>10741</v>
      </c>
      <c r="D14" s="7" t="n">
        <v>22139</v>
      </c>
      <c r="E14" s="7" t="n">
        <v>2211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0</v>
      </c>
      <c r="B1" s="2" t="s">
        <v>98</v>
      </c>
      <c r="D1" s="2" t="s">
        <v>1</v>
      </c>
    </row>
    <row r="2" spans="1:5">
      <c r="B2" s="2" t="s">
        <v>2</v>
      </c>
      <c r="C2" s="2" t="s">
        <v>99</v>
      </c>
      <c r="D2" s="2" t="s">
        <v>2</v>
      </c>
      <c r="E2" s="2" t="s">
        <v>99</v>
      </c>
    </row>
    <row r="3" spans="1:5">
      <c r="A3" s="3" t="s">
        <v>1511</v>
      </c>
    </row>
    <row r="4" spans="1:5">
      <c r="A4" s="4" t="s">
        <v>1512</v>
      </c>
      <c r="B4" s="7" t="n">
        <v>119962</v>
      </c>
      <c r="C4" s="7" t="n">
        <v>176092</v>
      </c>
      <c r="D4" s="7" t="n">
        <v>260619</v>
      </c>
      <c r="E4" s="7" t="n">
        <v>353182</v>
      </c>
    </row>
    <row r="5" spans="1:5">
      <c r="A5" s="4" t="s">
        <v>945</v>
      </c>
    </row>
    <row r="6" spans="1:5">
      <c r="A6" s="3" t="s">
        <v>1511</v>
      </c>
    </row>
    <row r="7" spans="1:5">
      <c r="A7" s="4" t="s">
        <v>1512</v>
      </c>
      <c r="B7" s="5" t="n">
        <v>97000</v>
      </c>
      <c r="C7" s="5" t="n">
        <v>136000</v>
      </c>
      <c r="D7" s="5" t="n">
        <v>210000</v>
      </c>
      <c r="E7" s="5" t="n">
        <v>283000</v>
      </c>
    </row>
    <row r="8" spans="1:5">
      <c r="A8" s="4" t="s">
        <v>641</v>
      </c>
    </row>
    <row r="9" spans="1:5">
      <c r="A9" s="3" t="s">
        <v>1511</v>
      </c>
    </row>
    <row r="10" spans="1:5">
      <c r="A10" s="4" t="s">
        <v>1512</v>
      </c>
      <c r="B10" s="5" t="n">
        <v>20000</v>
      </c>
      <c r="C10" s="5" t="n">
        <v>37000</v>
      </c>
      <c r="D10" s="5" t="n">
        <v>46000</v>
      </c>
      <c r="E10" s="5" t="n">
        <v>65000</v>
      </c>
    </row>
    <row r="11" spans="1:5">
      <c r="A11" s="4" t="s">
        <v>1513</v>
      </c>
    </row>
    <row r="12" spans="1:5">
      <c r="A12" s="3" t="s">
        <v>1511</v>
      </c>
    </row>
    <row r="13" spans="1:5">
      <c r="A13" s="4" t="s">
        <v>1512</v>
      </c>
      <c r="B13" s="5" t="n">
        <v>116566</v>
      </c>
      <c r="C13" s="5" t="n">
        <v>166416</v>
      </c>
      <c r="D13" s="5" t="n">
        <v>249086</v>
      </c>
      <c r="E13" s="5" t="n">
        <v>336284</v>
      </c>
    </row>
    <row r="14" spans="1:5">
      <c r="A14" s="4" t="s">
        <v>1514</v>
      </c>
    </row>
    <row r="15" spans="1:5">
      <c r="A15" s="3" t="s">
        <v>1511</v>
      </c>
    </row>
    <row r="16" spans="1:5">
      <c r="A16" s="4" t="s">
        <v>1512</v>
      </c>
      <c r="B16" s="5" t="n">
        <v>97363</v>
      </c>
      <c r="C16" s="5" t="n">
        <v>135961</v>
      </c>
      <c r="D16" s="5" t="n">
        <v>209858</v>
      </c>
      <c r="E16" s="5" t="n">
        <v>282938</v>
      </c>
    </row>
    <row r="17" spans="1:5">
      <c r="A17" s="4" t="s">
        <v>1515</v>
      </c>
    </row>
    <row r="18" spans="1:5">
      <c r="A18" s="3" t="s">
        <v>1511</v>
      </c>
    </row>
    <row r="19" spans="1:5">
      <c r="A19" s="4" t="s">
        <v>1512</v>
      </c>
      <c r="B19" s="5" t="n">
        <v>19203</v>
      </c>
      <c r="C19" s="5" t="n">
        <v>30455</v>
      </c>
      <c r="D19" s="5" t="n">
        <v>39228</v>
      </c>
      <c r="E19" s="5" t="n">
        <v>53346</v>
      </c>
    </row>
    <row r="20" spans="1:5">
      <c r="A20" s="4" t="s">
        <v>1516</v>
      </c>
    </row>
    <row r="21" spans="1:5">
      <c r="A21" s="3" t="s">
        <v>1511</v>
      </c>
    </row>
    <row r="22" spans="1:5">
      <c r="A22" s="4" t="s">
        <v>1512</v>
      </c>
      <c r="B22" s="5" t="n">
        <v>2158</v>
      </c>
      <c r="C22" s="5" t="n">
        <v>2708</v>
      </c>
      <c r="D22" s="5" t="n">
        <v>4573</v>
      </c>
      <c r="E22" s="5" t="n">
        <v>5178</v>
      </c>
    </row>
    <row r="23" spans="1:5">
      <c r="A23" s="4" t="s">
        <v>628</v>
      </c>
    </row>
    <row r="24" spans="1:5">
      <c r="A24" s="3" t="s">
        <v>1511</v>
      </c>
    </row>
    <row r="25" spans="1:5">
      <c r="A25" s="4" t="s">
        <v>1512</v>
      </c>
      <c r="B25" s="5" t="n">
        <v>1238</v>
      </c>
      <c r="C25" s="5" t="n">
        <v>6968</v>
      </c>
      <c r="D25" s="5" t="n">
        <v>6960</v>
      </c>
      <c r="E25" s="5" t="n">
        <v>11720</v>
      </c>
    </row>
    <row r="26" spans="1:5">
      <c r="A26" s="4" t="s">
        <v>1517</v>
      </c>
    </row>
    <row r="27" spans="1:5">
      <c r="A27" s="3" t="s">
        <v>1511</v>
      </c>
    </row>
    <row r="28" spans="1:5">
      <c r="A28" s="4" t="s">
        <v>1512</v>
      </c>
      <c r="B28" s="5" t="n">
        <v>1238</v>
      </c>
      <c r="C28" s="5" t="n">
        <v>6968</v>
      </c>
      <c r="D28" s="5" t="n">
        <v>6960</v>
      </c>
      <c r="E28" s="5" t="n">
        <v>11720</v>
      </c>
    </row>
    <row r="29" spans="1:5">
      <c r="A29" s="12" t="n">
        <v>1</v>
      </c>
    </row>
    <row r="30" spans="1:5">
      <c r="A30" s="3" t="s">
        <v>1511</v>
      </c>
    </row>
    <row r="31" spans="1:5">
      <c r="A31" s="4" t="s">
        <v>1512</v>
      </c>
      <c r="B31" s="5" t="n">
        <v>0</v>
      </c>
      <c r="C31" s="5" t="n">
        <v>0</v>
      </c>
      <c r="D31" s="5" t="n">
        <v>0</v>
      </c>
      <c r="E31" s="5" t="n">
        <v>0</v>
      </c>
    </row>
    <row r="32" spans="1:5">
      <c r="A32" s="4" t="s">
        <v>1518</v>
      </c>
    </row>
    <row r="33" spans="1:5">
      <c r="A33" s="3" t="s">
        <v>1511</v>
      </c>
    </row>
    <row r="34" spans="1:5">
      <c r="A34" s="4" t="s">
        <v>1512</v>
      </c>
      <c r="B34" s="5" t="n">
        <v>0</v>
      </c>
      <c r="C34" s="5" t="n">
        <v>0</v>
      </c>
      <c r="D34" s="5" t="n">
        <v>0</v>
      </c>
      <c r="E34" s="5" t="n">
        <v>0</v>
      </c>
    </row>
    <row r="35" spans="1:5">
      <c r="A35" s="4" t="s">
        <v>1519</v>
      </c>
    </row>
    <row r="36" spans="1:5">
      <c r="A36" s="3" t="s">
        <v>1511</v>
      </c>
    </row>
    <row r="37" spans="1:5">
      <c r="A37" s="4" t="s">
        <v>1512</v>
      </c>
      <c r="B37" s="5" t="n">
        <v>0</v>
      </c>
      <c r="C37" s="5" t="n">
        <v>0</v>
      </c>
      <c r="D37" s="5" t="n">
        <v>0</v>
      </c>
      <c r="E37" s="5" t="n">
        <v>0</v>
      </c>
    </row>
    <row r="38" spans="1:5">
      <c r="A38" s="4" t="s">
        <v>1520</v>
      </c>
    </row>
    <row r="39" spans="1:5">
      <c r="A39" s="3" t="s">
        <v>1511</v>
      </c>
    </row>
    <row r="40" spans="1:5">
      <c r="A40" s="4" t="s">
        <v>1512</v>
      </c>
      <c r="B40" s="5" t="n">
        <v>0</v>
      </c>
      <c r="C40" s="5" t="n">
        <v>0</v>
      </c>
      <c r="D40" s="5" t="n">
        <v>0</v>
      </c>
      <c r="E40" s="5" t="n">
        <v>0</v>
      </c>
    </row>
    <row r="41" spans="1:5">
      <c r="A41" s="4" t="s">
        <v>1521</v>
      </c>
    </row>
    <row r="42" spans="1:5">
      <c r="A42" s="3" t="s">
        <v>1511</v>
      </c>
    </row>
    <row r="43" spans="1:5">
      <c r="A43" s="4" t="s">
        <v>1512</v>
      </c>
      <c r="B43" s="5" t="n">
        <v>0</v>
      </c>
      <c r="C43" s="5" t="n">
        <v>0</v>
      </c>
      <c r="D43" s="5" t="n">
        <v>0</v>
      </c>
      <c r="E43" s="5" t="n">
        <v>0</v>
      </c>
    </row>
    <row r="44" spans="1:5">
      <c r="A44" s="4" t="s">
        <v>1522</v>
      </c>
    </row>
    <row r="45" spans="1:5">
      <c r="A45" s="3" t="s">
        <v>1511</v>
      </c>
    </row>
    <row r="46" spans="1:5">
      <c r="A46" s="4" t="s">
        <v>1512</v>
      </c>
      <c r="B46" s="5" t="n">
        <v>0</v>
      </c>
      <c r="C46" s="5" t="n">
        <v>0</v>
      </c>
      <c r="D46" s="5" t="n">
        <v>0</v>
      </c>
      <c r="E46" s="5" t="n">
        <v>0</v>
      </c>
    </row>
    <row r="47" spans="1:5">
      <c r="A47" s="4" t="s">
        <v>1523</v>
      </c>
    </row>
    <row r="48" spans="1:5">
      <c r="A48" s="3" t="s">
        <v>1511</v>
      </c>
    </row>
    <row r="49" spans="1:5">
      <c r="A49" s="4" t="s">
        <v>1512</v>
      </c>
      <c r="B49" s="5" t="n">
        <v>0</v>
      </c>
      <c r="C49" s="5" t="n">
        <v>0</v>
      </c>
      <c r="D49" s="5" t="n">
        <v>0</v>
      </c>
      <c r="E49" s="5" t="n">
        <v>0</v>
      </c>
    </row>
    <row r="50" spans="1:5">
      <c r="A50" s="12" t="n">
        <v>2</v>
      </c>
    </row>
    <row r="51" spans="1:5">
      <c r="A51" s="3" t="s">
        <v>1511</v>
      </c>
    </row>
    <row r="52" spans="1:5">
      <c r="A52" s="4" t="s">
        <v>1512</v>
      </c>
      <c r="B52" s="5" t="n">
        <v>117804</v>
      </c>
      <c r="C52" s="5" t="n">
        <v>173384</v>
      </c>
      <c r="D52" s="5" t="n">
        <v>256046</v>
      </c>
      <c r="E52" s="5" t="n">
        <v>348004</v>
      </c>
    </row>
    <row r="53" spans="1:5">
      <c r="A53" s="4" t="s">
        <v>1524</v>
      </c>
    </row>
    <row r="54" spans="1:5">
      <c r="A54" s="3" t="s">
        <v>1511</v>
      </c>
    </row>
    <row r="55" spans="1:5">
      <c r="A55" s="4" t="s">
        <v>1512</v>
      </c>
      <c r="B55" s="5" t="n">
        <v>116566</v>
      </c>
      <c r="C55" s="5" t="n">
        <v>166416</v>
      </c>
      <c r="D55" s="5" t="n">
        <v>249086</v>
      </c>
      <c r="E55" s="5" t="n">
        <v>336284</v>
      </c>
    </row>
    <row r="56" spans="1:5">
      <c r="A56" s="4" t="s">
        <v>1525</v>
      </c>
    </row>
    <row r="57" spans="1:5">
      <c r="A57" s="3" t="s">
        <v>1511</v>
      </c>
    </row>
    <row r="58" spans="1:5">
      <c r="A58" s="4" t="s">
        <v>1512</v>
      </c>
      <c r="B58" s="5" t="n">
        <v>97363</v>
      </c>
      <c r="C58" s="5" t="n">
        <v>135961</v>
      </c>
      <c r="D58" s="5" t="n">
        <v>209858</v>
      </c>
      <c r="E58" s="5" t="n">
        <v>282938</v>
      </c>
    </row>
    <row r="59" spans="1:5">
      <c r="A59" s="4" t="s">
        <v>1526</v>
      </c>
    </row>
    <row r="60" spans="1:5">
      <c r="A60" s="3" t="s">
        <v>1511</v>
      </c>
    </row>
    <row r="61" spans="1:5">
      <c r="A61" s="4" t="s">
        <v>1512</v>
      </c>
      <c r="B61" s="5" t="n">
        <v>19203</v>
      </c>
      <c r="C61" s="5" t="n">
        <v>30455</v>
      </c>
      <c r="D61" s="5" t="n">
        <v>39228</v>
      </c>
      <c r="E61" s="5" t="n">
        <v>53346</v>
      </c>
    </row>
    <row r="62" spans="1:5">
      <c r="A62" s="4" t="s">
        <v>1527</v>
      </c>
    </row>
    <row r="63" spans="1:5">
      <c r="A63" s="3" t="s">
        <v>1511</v>
      </c>
    </row>
    <row r="64" spans="1:5">
      <c r="A64" s="4" t="s">
        <v>1512</v>
      </c>
      <c r="B64" s="5" t="n">
        <v>0</v>
      </c>
      <c r="C64" s="5" t="n">
        <v>0</v>
      </c>
      <c r="D64" s="5" t="n">
        <v>0</v>
      </c>
      <c r="E64" s="5" t="n">
        <v>0</v>
      </c>
    </row>
    <row r="65" spans="1:5">
      <c r="A65" s="4" t="s">
        <v>1528</v>
      </c>
    </row>
    <row r="66" spans="1:5">
      <c r="A66" s="3" t="s">
        <v>1511</v>
      </c>
    </row>
    <row r="67" spans="1:5">
      <c r="A67" s="4" t="s">
        <v>1512</v>
      </c>
      <c r="B67" s="5" t="n">
        <v>1238</v>
      </c>
      <c r="C67" s="5" t="n">
        <v>6968</v>
      </c>
      <c r="D67" s="5" t="n">
        <v>6960</v>
      </c>
      <c r="E67" s="5" t="n">
        <v>11720</v>
      </c>
    </row>
    <row r="68" spans="1:5">
      <c r="A68" s="4" t="s">
        <v>1529</v>
      </c>
    </row>
    <row r="69" spans="1:5">
      <c r="A69" s="3" t="s">
        <v>1511</v>
      </c>
    </row>
    <row r="70" spans="1:5">
      <c r="A70" s="4" t="s">
        <v>1512</v>
      </c>
      <c r="B70" s="5" t="n">
        <v>1238</v>
      </c>
      <c r="C70" s="5" t="n">
        <v>6968</v>
      </c>
      <c r="D70" s="5" t="n">
        <v>6960</v>
      </c>
      <c r="E70" s="5" t="n">
        <v>11720</v>
      </c>
    </row>
    <row r="71" spans="1:5">
      <c r="A71" s="12" t="n">
        <v>3</v>
      </c>
    </row>
    <row r="72" spans="1:5">
      <c r="A72" s="3" t="s">
        <v>1511</v>
      </c>
    </row>
    <row r="73" spans="1:5">
      <c r="A73" s="4" t="s">
        <v>1512</v>
      </c>
      <c r="B73" s="5" t="n">
        <v>2158</v>
      </c>
      <c r="C73" s="5" t="n">
        <v>2708</v>
      </c>
      <c r="D73" s="5" t="n">
        <v>4573</v>
      </c>
      <c r="E73" s="5" t="n">
        <v>5178</v>
      </c>
    </row>
    <row r="74" spans="1:5">
      <c r="A74" s="4" t="s">
        <v>1530</v>
      </c>
    </row>
    <row r="75" spans="1:5">
      <c r="A75" s="3" t="s">
        <v>1511</v>
      </c>
    </row>
    <row r="76" spans="1:5">
      <c r="A76" s="4" t="s">
        <v>1512</v>
      </c>
      <c r="B76" s="5" t="n">
        <v>0</v>
      </c>
      <c r="C76" s="5" t="n">
        <v>0</v>
      </c>
      <c r="D76" s="5" t="n">
        <v>0</v>
      </c>
      <c r="E76" s="5" t="n">
        <v>0</v>
      </c>
    </row>
    <row r="77" spans="1:5">
      <c r="A77" s="4" t="s">
        <v>1531</v>
      </c>
    </row>
    <row r="78" spans="1:5">
      <c r="A78" s="3" t="s">
        <v>1511</v>
      </c>
    </row>
    <row r="79" spans="1:5">
      <c r="A79" s="4" t="s">
        <v>1512</v>
      </c>
      <c r="B79" s="5" t="n">
        <v>0</v>
      </c>
      <c r="C79" s="5" t="n">
        <v>0</v>
      </c>
      <c r="D79" s="5" t="n">
        <v>0</v>
      </c>
      <c r="E79" s="5" t="n">
        <v>0</v>
      </c>
    </row>
    <row r="80" spans="1:5">
      <c r="A80" s="4" t="s">
        <v>1532</v>
      </c>
    </row>
    <row r="81" spans="1:5">
      <c r="A81" s="3" t="s">
        <v>1511</v>
      </c>
    </row>
    <row r="82" spans="1:5">
      <c r="A82" s="4" t="s">
        <v>1512</v>
      </c>
      <c r="B82" s="5" t="n">
        <v>0</v>
      </c>
      <c r="C82" s="5" t="n">
        <v>0</v>
      </c>
      <c r="D82" s="5" t="n">
        <v>0</v>
      </c>
      <c r="E82" s="5" t="n">
        <v>0</v>
      </c>
    </row>
    <row r="83" spans="1:5">
      <c r="A83" s="4" t="s">
        <v>1533</v>
      </c>
    </row>
    <row r="84" spans="1:5">
      <c r="A84" s="3" t="s">
        <v>1511</v>
      </c>
    </row>
    <row r="85" spans="1:5">
      <c r="A85" s="4" t="s">
        <v>1512</v>
      </c>
      <c r="B85" s="5" t="n">
        <v>2158</v>
      </c>
      <c r="C85" s="5" t="n">
        <v>2708</v>
      </c>
      <c r="D85" s="5" t="n">
        <v>4573</v>
      </c>
      <c r="E85" s="5" t="n">
        <v>5178</v>
      </c>
    </row>
    <row r="86" spans="1:5">
      <c r="A86" s="4" t="s">
        <v>1534</v>
      </c>
    </row>
    <row r="87" spans="1:5">
      <c r="A87" s="3" t="s">
        <v>1511</v>
      </c>
    </row>
    <row r="88" spans="1:5">
      <c r="A88" s="4" t="s">
        <v>1512</v>
      </c>
      <c r="B88" s="5" t="n">
        <v>0</v>
      </c>
      <c r="C88" s="5" t="n">
        <v>0</v>
      </c>
      <c r="D88" s="5" t="n">
        <v>0</v>
      </c>
      <c r="E88" s="5" t="n">
        <v>0</v>
      </c>
    </row>
    <row r="89" spans="1:5">
      <c r="A89" s="4" t="s">
        <v>1535</v>
      </c>
    </row>
    <row r="90" spans="1:5">
      <c r="A90" s="3" t="s">
        <v>1511</v>
      </c>
    </row>
    <row r="91" spans="1:5">
      <c r="A91" s="4" t="s">
        <v>1512</v>
      </c>
      <c r="B91" s="7" t="n">
        <v>0</v>
      </c>
      <c r="C91" s="7" t="n">
        <v>0</v>
      </c>
      <c r="D91" s="7" t="n">
        <v>0</v>
      </c>
      <c r="E91" s="7" t="n">
        <v>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36</v>
      </c>
      <c r="C1" s="2" t="s">
        <v>1</v>
      </c>
    </row>
    <row r="2" spans="1:4">
      <c r="C2" s="2" t="s">
        <v>2</v>
      </c>
      <c r="D2" s="2" t="s">
        <v>99</v>
      </c>
    </row>
    <row r="3" spans="1:4">
      <c r="A3" s="3" t="s">
        <v>273</v>
      </c>
    </row>
    <row r="4" spans="1:4">
      <c r="A4" s="4" t="s">
        <v>1537</v>
      </c>
      <c r="C4" s="7" t="n">
        <v>168031</v>
      </c>
      <c r="D4" s="7" t="n">
        <v>196889</v>
      </c>
    </row>
    <row r="5" spans="1:4">
      <c r="A5" s="4" t="s">
        <v>922</v>
      </c>
      <c r="C5" s="5" t="n">
        <v>4923</v>
      </c>
      <c r="D5" s="5" t="n">
        <v>5839</v>
      </c>
    </row>
    <row r="6" spans="1:4">
      <c r="A6" s="4" t="s">
        <v>1538</v>
      </c>
      <c r="B6" s="4" t="s">
        <v>37</v>
      </c>
      <c r="C6" s="5" t="n">
        <v>-6852</v>
      </c>
      <c r="D6" s="5" t="n">
        <v>-9276</v>
      </c>
    </row>
    <row r="7" spans="1:4">
      <c r="A7" s="4" t="s">
        <v>1539</v>
      </c>
      <c r="C7" s="5" t="n">
        <v>-2077</v>
      </c>
      <c r="D7" s="5" t="n">
        <v>-1102</v>
      </c>
    </row>
    <row r="8" spans="1:4">
      <c r="A8" s="4" t="s">
        <v>1540</v>
      </c>
      <c r="C8" s="5" t="n">
        <v>0</v>
      </c>
      <c r="D8" s="5" t="n">
        <v>-3622</v>
      </c>
    </row>
    <row r="9" spans="1:4">
      <c r="A9" s="4" t="s">
        <v>1541</v>
      </c>
      <c r="C9" s="7" t="n">
        <v>164025</v>
      </c>
      <c r="D9" s="7" t="n">
        <v>188728</v>
      </c>
    </row>
    <row r="10" spans="1:4"/>
    <row r="11" spans="1:4">
      <c r="A11" s="4" t="s">
        <v>37</v>
      </c>
      <c r="B11" s="4" t="s">
        <v>1542</v>
      </c>
    </row>
  </sheetData>
  <mergeCells count="4">
    <mergeCell ref="A1:B2"/>
    <mergeCell ref="C1:D1"/>
    <mergeCell ref="A10:C10"/>
    <mergeCell ref="B11:C1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8"/>
    <col customWidth="1" max="3" min="3" width="19"/>
    <col customWidth="1" max="4" min="4" width="18"/>
    <col customWidth="1" max="5" min="5" width="17"/>
  </cols>
  <sheetData>
    <row r="1" spans="1:5">
      <c r="A1" s="1" t="s">
        <v>1543</v>
      </c>
      <c r="B1" s="2" t="s">
        <v>98</v>
      </c>
      <c r="D1" s="2" t="s">
        <v>1</v>
      </c>
    </row>
    <row r="2" spans="1:5">
      <c r="B2" s="2" t="s">
        <v>2</v>
      </c>
      <c r="C2" s="2" t="s">
        <v>99</v>
      </c>
      <c r="D2" s="2" t="s">
        <v>2</v>
      </c>
      <c r="E2" s="2" t="s">
        <v>99</v>
      </c>
    </row>
    <row r="3" spans="1:5">
      <c r="A3" s="3" t="s">
        <v>1544</v>
      </c>
    </row>
    <row r="4" spans="1:5">
      <c r="A4" s="4" t="s">
        <v>1545</v>
      </c>
      <c r="B4" s="4" t="s">
        <v>1546</v>
      </c>
      <c r="C4" s="4" t="s">
        <v>1546</v>
      </c>
      <c r="D4" s="4" t="s">
        <v>1546</v>
      </c>
      <c r="E4" s="4" t="s">
        <v>1547</v>
      </c>
    </row>
    <row r="5" spans="1:5">
      <c r="A5" s="4" t="s">
        <v>1548</v>
      </c>
      <c r="B5" s="4" t="s">
        <v>1549</v>
      </c>
      <c r="C5" s="4" t="s">
        <v>1550</v>
      </c>
      <c r="D5" s="4" t="s">
        <v>1549</v>
      </c>
      <c r="E5" s="4" t="s">
        <v>1551</v>
      </c>
    </row>
    <row r="6" spans="1:5">
      <c r="A6" s="4" t="s">
        <v>1552</v>
      </c>
      <c r="B6" s="4" t="s">
        <v>1553</v>
      </c>
      <c r="C6" s="4" t="s">
        <v>1554</v>
      </c>
      <c r="D6" s="4" t="s">
        <v>1553</v>
      </c>
      <c r="E6" s="4" t="s">
        <v>1554</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1555</v>
      </c>
      <c r="B1" s="2" t="s">
        <v>1</v>
      </c>
      <c r="C1" s="2" t="s">
        <v>1556</v>
      </c>
    </row>
    <row r="2" spans="1:3">
      <c r="B2" s="2" t="s">
        <v>2</v>
      </c>
      <c r="C2" s="2" t="s">
        <v>25</v>
      </c>
    </row>
    <row r="3" spans="1:3">
      <c r="A3" s="4" t="s">
        <v>1557</v>
      </c>
    </row>
    <row r="4" spans="1:3">
      <c r="A4" s="3" t="s">
        <v>1558</v>
      </c>
    </row>
    <row r="5" spans="1:3">
      <c r="A5" s="4" t="s">
        <v>1559</v>
      </c>
      <c r="B5" s="7" t="n">
        <v>69232</v>
      </c>
      <c r="C5" s="7" t="n">
        <v>73951</v>
      </c>
    </row>
    <row r="6" spans="1:3">
      <c r="A6" s="4" t="s">
        <v>1560</v>
      </c>
      <c r="B6" s="4" t="s">
        <v>1561</v>
      </c>
      <c r="C6" s="4" t="s">
        <v>1562</v>
      </c>
    </row>
    <row r="7" spans="1:3">
      <c r="A7" s="4" t="s">
        <v>1563</v>
      </c>
      <c r="B7" s="4" t="s">
        <v>1546</v>
      </c>
      <c r="C7" s="4" t="s">
        <v>1564</v>
      </c>
    </row>
    <row r="8" spans="1:3">
      <c r="A8" s="4" t="s">
        <v>1565</v>
      </c>
      <c r="B8" s="7" t="n">
        <v>-1231</v>
      </c>
      <c r="C8" s="7" t="n">
        <v>-1503</v>
      </c>
    </row>
    <row r="9" spans="1:3">
      <c r="A9" s="4" t="s">
        <v>1566</v>
      </c>
      <c r="B9" s="7" t="n">
        <v>-2430</v>
      </c>
      <c r="C9" s="7" t="n">
        <v>-2976</v>
      </c>
    </row>
    <row r="10" spans="1:3">
      <c r="A10" s="4" t="s">
        <v>1567</v>
      </c>
      <c r="B10" s="4" t="s">
        <v>1568</v>
      </c>
      <c r="C10" s="4" t="s">
        <v>1568</v>
      </c>
    </row>
    <row r="11" spans="1:3">
      <c r="A11" s="4" t="s">
        <v>1565</v>
      </c>
      <c r="B11" s="7" t="n">
        <v>-3108</v>
      </c>
      <c r="C11" s="7" t="n">
        <v>-3091</v>
      </c>
    </row>
    <row r="12" spans="1:3">
      <c r="A12" s="4" t="s">
        <v>1566</v>
      </c>
      <c r="B12" s="5" t="n">
        <v>-5985</v>
      </c>
      <c r="C12" s="5" t="n">
        <v>-5971</v>
      </c>
    </row>
    <row r="13" spans="1:3">
      <c r="A13" s="4" t="s">
        <v>1569</v>
      </c>
    </row>
    <row r="14" spans="1:3">
      <c r="A14" s="3" t="s">
        <v>1558</v>
      </c>
    </row>
    <row r="15" spans="1:3">
      <c r="A15" s="4" t="s">
        <v>1559</v>
      </c>
      <c r="B15" s="7" t="n">
        <v>94793</v>
      </c>
      <c r="C15" s="7" t="n">
        <v>94080</v>
      </c>
    </row>
    <row r="16" spans="1:3">
      <c r="A16" s="4" t="s">
        <v>1560</v>
      </c>
      <c r="B16" s="4" t="s">
        <v>1570</v>
      </c>
      <c r="C16" s="4" t="s">
        <v>1571</v>
      </c>
    </row>
    <row r="17" spans="1:3">
      <c r="A17" s="4" t="s">
        <v>1563</v>
      </c>
      <c r="B17" s="4" t="s">
        <v>1572</v>
      </c>
      <c r="C17" s="4" t="s">
        <v>1573</v>
      </c>
    </row>
    <row r="18" spans="1:3">
      <c r="A18" s="4" t="s">
        <v>1565</v>
      </c>
      <c r="B18" s="7" t="n">
        <v>-1761</v>
      </c>
      <c r="C18" s="7" t="n">
        <v>-2070</v>
      </c>
    </row>
    <row r="19" spans="1:3">
      <c r="A19" s="4" t="s">
        <v>1566</v>
      </c>
      <c r="B19" s="7" t="n">
        <v>-3473</v>
      </c>
      <c r="C19" s="7" t="n">
        <v>-3999</v>
      </c>
    </row>
    <row r="20" spans="1:3">
      <c r="A20" s="4" t="s">
        <v>1567</v>
      </c>
      <c r="B20" s="4" t="s">
        <v>1554</v>
      </c>
      <c r="C20" s="4" t="s">
        <v>1554</v>
      </c>
    </row>
    <row r="21" spans="1:3">
      <c r="A21" s="4" t="s">
        <v>1565</v>
      </c>
      <c r="B21" s="7" t="n">
        <v>-4101</v>
      </c>
      <c r="C21" s="7" t="n">
        <v>-3785</v>
      </c>
    </row>
    <row r="22" spans="1:3">
      <c r="A22" s="4" t="s">
        <v>1566</v>
      </c>
      <c r="B22" s="7" t="n">
        <v>-7902</v>
      </c>
      <c r="C22" s="7" t="n">
        <v>-723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1574</v>
      </c>
      <c r="B1" s="2" t="s">
        <v>98</v>
      </c>
      <c r="D1" s="2" t="s">
        <v>1</v>
      </c>
    </row>
    <row r="2" spans="1:6">
      <c r="B2" s="2" t="s">
        <v>2</v>
      </c>
      <c r="C2" s="2" t="s">
        <v>99</v>
      </c>
      <c r="D2" s="2" t="s">
        <v>2</v>
      </c>
      <c r="E2" s="2" t="s">
        <v>99</v>
      </c>
      <c r="F2" s="2" t="s">
        <v>25</v>
      </c>
    </row>
    <row r="3" spans="1:6">
      <c r="A3" s="3" t="s">
        <v>1575</v>
      </c>
    </row>
    <row r="4" spans="1:6">
      <c r="A4" s="4" t="s">
        <v>1576</v>
      </c>
      <c r="B4" s="4" t="s">
        <v>1577</v>
      </c>
      <c r="C4" s="4" t="s">
        <v>1577</v>
      </c>
      <c r="D4" s="4" t="s">
        <v>1577</v>
      </c>
      <c r="E4" s="4" t="s">
        <v>1577</v>
      </c>
    </row>
    <row r="5" spans="1:6">
      <c r="A5" s="4" t="s">
        <v>942</v>
      </c>
      <c r="B5" s="7" t="n">
        <v>24752700</v>
      </c>
      <c r="D5" s="7" t="n">
        <v>24752700</v>
      </c>
      <c r="F5" s="7" t="n">
        <v>24423427</v>
      </c>
    </row>
    <row r="6" spans="1:6">
      <c r="A6" s="4" t="s">
        <v>1578</v>
      </c>
      <c r="B6" s="5" t="n">
        <v>0</v>
      </c>
      <c r="C6" s="7" t="n">
        <v>0</v>
      </c>
      <c r="D6" s="7" t="n">
        <v>0</v>
      </c>
      <c r="E6" s="7" t="n">
        <v>0</v>
      </c>
    </row>
    <row r="7" spans="1:6">
      <c r="A7" s="4" t="s">
        <v>1579</v>
      </c>
      <c r="D7" s="4" t="s">
        <v>1580</v>
      </c>
    </row>
    <row r="8" spans="1:6">
      <c r="A8" s="4" t="s">
        <v>1581</v>
      </c>
    </row>
    <row r="9" spans="1:6">
      <c r="A9" s="3" t="s">
        <v>1575</v>
      </c>
    </row>
    <row r="10" spans="1:6">
      <c r="A10" s="4" t="s">
        <v>1582</v>
      </c>
      <c r="B10" s="5" t="n">
        <v>1400000</v>
      </c>
      <c r="D10" s="7" t="n">
        <v>1400000</v>
      </c>
      <c r="F10" s="5" t="n">
        <v>1500000</v>
      </c>
    </row>
    <row r="11" spans="1:6">
      <c r="A11" s="4" t="s">
        <v>944</v>
      </c>
    </row>
    <row r="12" spans="1:6">
      <c r="A12" s="3" t="s">
        <v>1575</v>
      </c>
    </row>
    <row r="13" spans="1:6">
      <c r="A13" s="4" t="s">
        <v>942</v>
      </c>
      <c r="B13" s="5" t="n">
        <v>298000</v>
      </c>
      <c r="D13" s="5" t="n">
        <v>298000</v>
      </c>
      <c r="F13" s="5" t="n">
        <v>840000</v>
      </c>
    </row>
    <row r="14" spans="1:6">
      <c r="A14" s="4" t="s">
        <v>1583</v>
      </c>
      <c r="D14" s="5" t="n">
        <v>189000</v>
      </c>
      <c r="E14" s="5" t="n">
        <v>77000</v>
      </c>
    </row>
    <row r="15" spans="1:6">
      <c r="A15" s="4" t="s">
        <v>946</v>
      </c>
    </row>
    <row r="16" spans="1:6">
      <c r="A16" s="3" t="s">
        <v>1575</v>
      </c>
    </row>
    <row r="17" spans="1:6">
      <c r="A17" s="4" t="s">
        <v>1584</v>
      </c>
      <c r="B17" s="5" t="n">
        <v>2300</v>
      </c>
      <c r="C17" s="5" t="n">
        <v>6100</v>
      </c>
      <c r="D17" s="5" t="n">
        <v>3300</v>
      </c>
      <c r="E17" s="5" t="n">
        <v>11100</v>
      </c>
    </row>
    <row r="18" spans="1:6">
      <c r="A18" s="4" t="s">
        <v>1585</v>
      </c>
    </row>
    <row r="19" spans="1:6">
      <c r="A19" s="3" t="s">
        <v>1575</v>
      </c>
    </row>
    <row r="20" spans="1:6">
      <c r="A20" s="4" t="s">
        <v>1586</v>
      </c>
      <c r="B20" s="5" t="n">
        <v>24000</v>
      </c>
      <c r="C20" s="5" t="n">
        <v>42000</v>
      </c>
      <c r="D20" s="5" t="n">
        <v>24000</v>
      </c>
      <c r="E20" s="5" t="n">
        <v>42000</v>
      </c>
    </row>
    <row r="21" spans="1:6">
      <c r="A21" s="4" t="s">
        <v>1584</v>
      </c>
      <c r="D21" s="5" t="n">
        <v>300</v>
      </c>
      <c r="E21" s="5" t="n">
        <v>1500</v>
      </c>
    </row>
    <row r="22" spans="1:6">
      <c r="A22" s="4" t="s">
        <v>1582</v>
      </c>
      <c r="B22" s="5" t="n">
        <v>16100000</v>
      </c>
      <c r="D22" s="5" t="n">
        <v>16100000</v>
      </c>
      <c r="F22" s="7" t="n">
        <v>16100000</v>
      </c>
    </row>
    <row r="23" spans="1:6">
      <c r="A23" s="4" t="s">
        <v>1587</v>
      </c>
    </row>
    <row r="24" spans="1:6">
      <c r="A24" s="3" t="s">
        <v>1575</v>
      </c>
    </row>
    <row r="25" spans="1:6">
      <c r="A25" s="4" t="s">
        <v>1583</v>
      </c>
      <c r="B25" s="7" t="n">
        <v>1000</v>
      </c>
      <c r="C25" s="7" t="n">
        <v>6000</v>
      </c>
      <c r="D25" s="7" t="n">
        <v>9000</v>
      </c>
      <c r="E25" s="7" t="n">
        <v>15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4"/>
    <col customWidth="1" max="5" min="5" width="14"/>
    <col customWidth="1" max="6" min="6" width="15"/>
    <col customWidth="1" max="7" min="7" width="4"/>
    <col customWidth="1" max="8" min="8" width="14"/>
  </cols>
  <sheetData>
    <row r="1" spans="1:8">
      <c r="A1" s="1" t="s">
        <v>1588</v>
      </c>
      <c r="B1" s="2" t="s">
        <v>98</v>
      </c>
      <c r="F1" s="2" t="s">
        <v>1</v>
      </c>
    </row>
    <row r="2" spans="1:8">
      <c r="B2" s="2" t="s">
        <v>2</v>
      </c>
      <c r="D2" s="2" t="s">
        <v>933</v>
      </c>
      <c r="E2" s="2" t="s">
        <v>99</v>
      </c>
      <c r="F2" s="2" t="s">
        <v>2</v>
      </c>
      <c r="H2" s="2" t="s">
        <v>99</v>
      </c>
    </row>
    <row r="3" spans="1:8">
      <c r="A3" s="3" t="s">
        <v>1589</v>
      </c>
    </row>
    <row r="4" spans="1:8">
      <c r="A4" s="4" t="s">
        <v>1590</v>
      </c>
      <c r="B4" s="7" t="n">
        <v>168394</v>
      </c>
      <c r="D4" s="7" t="n">
        <v>188855</v>
      </c>
      <c r="E4" s="7" t="n">
        <v>215762</v>
      </c>
      <c r="F4" s="7" t="n">
        <v>188855</v>
      </c>
      <c r="H4" s="7" t="n">
        <v>212573</v>
      </c>
    </row>
    <row r="5" spans="1:8">
      <c r="A5" s="4" t="s">
        <v>1591</v>
      </c>
      <c r="B5" s="5" t="n">
        <v>-4773</v>
      </c>
      <c r="E5" s="5" t="n">
        <v>-11798</v>
      </c>
      <c r="F5" s="5" t="n">
        <v>-8228</v>
      </c>
      <c r="H5" s="5" t="n">
        <v>-16584</v>
      </c>
    </row>
    <row r="6" spans="1:8">
      <c r="A6" s="4" t="s">
        <v>922</v>
      </c>
      <c r="B6" s="5" t="n">
        <v>5184</v>
      </c>
      <c r="E6" s="5" t="n">
        <v>31852</v>
      </c>
      <c r="F6" s="5" t="n">
        <v>12571</v>
      </c>
      <c r="H6" s="5" t="n">
        <v>66753</v>
      </c>
    </row>
    <row r="7" spans="1:8">
      <c r="A7" s="4" t="s">
        <v>1592</v>
      </c>
      <c r="B7" s="5" t="n">
        <v>-26684</v>
      </c>
      <c r="E7" s="5" t="n">
        <v>-28837</v>
      </c>
      <c r="F7" s="5" t="n">
        <v>-50660</v>
      </c>
      <c r="H7" s="5" t="n">
        <v>-55636</v>
      </c>
    </row>
    <row r="8" spans="1:8">
      <c r="A8" s="4" t="s">
        <v>1593</v>
      </c>
      <c r="B8" s="5" t="n">
        <v>-58</v>
      </c>
      <c r="E8" s="5" t="n">
        <v>-533</v>
      </c>
      <c r="F8" s="5" t="n">
        <v>-475</v>
      </c>
      <c r="H8" s="5" t="n">
        <v>-660</v>
      </c>
    </row>
    <row r="9" spans="1:8">
      <c r="A9" s="4" t="s">
        <v>1594</v>
      </c>
      <c r="B9" s="5" t="n">
        <v>0</v>
      </c>
      <c r="C9" s="4" t="s">
        <v>37</v>
      </c>
      <c r="D9" s="5" t="n">
        <v>15300</v>
      </c>
      <c r="F9" s="5" t="n">
        <v>0</v>
      </c>
      <c r="G9" s="4" t="s">
        <v>38</v>
      </c>
    </row>
    <row r="10" spans="1:8">
      <c r="A10" s="4" t="s">
        <v>1595</v>
      </c>
      <c r="B10" s="5" t="n">
        <v>142063</v>
      </c>
      <c r="D10" s="5" t="n">
        <v>168394</v>
      </c>
      <c r="E10" s="5" t="n">
        <v>206446</v>
      </c>
      <c r="F10" s="5" t="n">
        <v>142063</v>
      </c>
      <c r="H10" s="5" t="n">
        <v>206446</v>
      </c>
    </row>
    <row r="11" spans="1:8">
      <c r="A11" s="4" t="s">
        <v>1495</v>
      </c>
    </row>
    <row r="12" spans="1:8">
      <c r="A12" s="3" t="s">
        <v>1589</v>
      </c>
    </row>
    <row r="13" spans="1:8">
      <c r="A13" s="4" t="s">
        <v>1590</v>
      </c>
      <c r="B13" s="5" t="n">
        <v>127426</v>
      </c>
      <c r="D13" s="5" t="n">
        <v>147849</v>
      </c>
      <c r="E13" s="5" t="n">
        <v>163282</v>
      </c>
      <c r="F13" s="5" t="n">
        <v>147849</v>
      </c>
      <c r="H13" s="5" t="n">
        <v>160044</v>
      </c>
    </row>
    <row r="14" spans="1:8">
      <c r="A14" s="4" t="s">
        <v>1591</v>
      </c>
      <c r="B14" s="5" t="n">
        <v>-4025</v>
      </c>
      <c r="E14" s="5" t="n">
        <v>-9104</v>
      </c>
      <c r="F14" s="5" t="n">
        <v>-6539</v>
      </c>
      <c r="H14" s="5" t="n">
        <v>-11859</v>
      </c>
    </row>
    <row r="15" spans="1:8">
      <c r="A15" s="4" t="s">
        <v>922</v>
      </c>
      <c r="B15" s="5" t="n">
        <v>2546</v>
      </c>
      <c r="E15" s="5" t="n">
        <v>24662</v>
      </c>
      <c r="F15" s="5" t="n">
        <v>5530</v>
      </c>
      <c r="H15" s="5" t="n">
        <v>50916</v>
      </c>
    </row>
    <row r="16" spans="1:8">
      <c r="A16" s="4" t="s">
        <v>1592</v>
      </c>
      <c r="B16" s="5" t="n">
        <v>-24450</v>
      </c>
      <c r="E16" s="5" t="n">
        <v>-22474</v>
      </c>
      <c r="F16" s="5" t="n">
        <v>-44755</v>
      </c>
      <c r="H16" s="5" t="n">
        <v>-42883</v>
      </c>
    </row>
    <row r="17" spans="1:8">
      <c r="A17" s="4" t="s">
        <v>1593</v>
      </c>
      <c r="B17" s="5" t="n">
        <v>-29</v>
      </c>
      <c r="E17" s="5" t="n">
        <v>781</v>
      </c>
      <c r="F17" s="5" t="n">
        <v>-617</v>
      </c>
      <c r="H17" s="5" t="n">
        <v>929</v>
      </c>
    </row>
    <row r="18" spans="1:8">
      <c r="A18" s="4" t="s">
        <v>1594</v>
      </c>
      <c r="B18" s="5" t="n">
        <v>15333</v>
      </c>
      <c r="C18" s="4" t="s">
        <v>37</v>
      </c>
      <c r="F18" s="5" t="n">
        <v>15333</v>
      </c>
      <c r="G18" s="4" t="s">
        <v>38</v>
      </c>
    </row>
    <row r="19" spans="1:8">
      <c r="A19" s="4" t="s">
        <v>1595</v>
      </c>
      <c r="B19" s="5" t="n">
        <v>116801</v>
      </c>
      <c r="D19" s="5" t="n">
        <v>127426</v>
      </c>
      <c r="E19" s="5" t="n">
        <v>157147</v>
      </c>
      <c r="F19" s="5" t="n">
        <v>116801</v>
      </c>
      <c r="H19" s="5" t="n">
        <v>157147</v>
      </c>
    </row>
    <row r="20" spans="1:8">
      <c r="A20" s="4" t="s">
        <v>1596</v>
      </c>
    </row>
    <row r="21" spans="1:8">
      <c r="A21" s="3" t="s">
        <v>1589</v>
      </c>
    </row>
    <row r="22" spans="1:8">
      <c r="A22" s="4" t="s">
        <v>1590</v>
      </c>
      <c r="B22" s="5" t="n">
        <v>25635</v>
      </c>
      <c r="D22" s="5" t="n">
        <v>21411</v>
      </c>
      <c r="E22" s="5" t="n">
        <v>22554</v>
      </c>
      <c r="F22" s="5" t="n">
        <v>21411</v>
      </c>
      <c r="H22" s="5" t="n">
        <v>20401</v>
      </c>
    </row>
    <row r="23" spans="1:8">
      <c r="A23" s="4" t="s">
        <v>1591</v>
      </c>
      <c r="B23" s="5" t="n">
        <v>-748</v>
      </c>
      <c r="E23" s="5" t="n">
        <v>-720</v>
      </c>
      <c r="F23" s="5" t="n">
        <v>-1402</v>
      </c>
      <c r="H23" s="5" t="n">
        <v>-1979</v>
      </c>
    </row>
    <row r="24" spans="1:8">
      <c r="A24" s="4" t="s">
        <v>922</v>
      </c>
      <c r="B24" s="5" t="n">
        <v>2638</v>
      </c>
      <c r="E24" s="5" t="n">
        <v>3084</v>
      </c>
      <c r="F24" s="5" t="n">
        <v>7041</v>
      </c>
      <c r="H24" s="5" t="n">
        <v>7622</v>
      </c>
    </row>
    <row r="25" spans="1:8">
      <c r="A25" s="4" t="s">
        <v>1592</v>
      </c>
      <c r="B25" s="5" t="n">
        <v>-2234</v>
      </c>
      <c r="E25" s="5" t="n">
        <v>-971</v>
      </c>
      <c r="F25" s="5" t="n">
        <v>-2623</v>
      </c>
      <c r="H25" s="5" t="n">
        <v>-1964</v>
      </c>
    </row>
    <row r="26" spans="1:8">
      <c r="A26" s="4" t="s">
        <v>1593</v>
      </c>
      <c r="B26" s="5" t="n">
        <v>-29</v>
      </c>
      <c r="E26" s="5" t="n">
        <v>2</v>
      </c>
      <c r="F26" s="5" t="n">
        <v>835</v>
      </c>
      <c r="H26" s="5" t="n">
        <v>-131</v>
      </c>
    </row>
    <row r="27" spans="1:8">
      <c r="A27" s="4" t="s">
        <v>1594</v>
      </c>
      <c r="B27" s="5" t="n">
        <v>0</v>
      </c>
      <c r="C27" s="4" t="s">
        <v>37</v>
      </c>
      <c r="F27" s="5" t="n">
        <v>0</v>
      </c>
      <c r="G27" s="4" t="s">
        <v>38</v>
      </c>
    </row>
    <row r="28" spans="1:8">
      <c r="A28" s="4" t="s">
        <v>1595</v>
      </c>
      <c r="B28" s="5" t="n">
        <v>25262</v>
      </c>
      <c r="D28" s="5" t="n">
        <v>25635</v>
      </c>
      <c r="E28" s="5" t="n">
        <v>23949</v>
      </c>
      <c r="F28" s="5" t="n">
        <v>25262</v>
      </c>
      <c r="H28" s="5" t="n">
        <v>23949</v>
      </c>
    </row>
    <row r="29" spans="1:8">
      <c r="A29" s="4" t="s">
        <v>907</v>
      </c>
    </row>
    <row r="30" spans="1:8">
      <c r="A30" s="3" t="s">
        <v>1589</v>
      </c>
    </row>
    <row r="31" spans="1:8">
      <c r="A31" s="4" t="s">
        <v>1590</v>
      </c>
      <c r="B31" s="5" t="n">
        <v>15333</v>
      </c>
      <c r="D31" s="5" t="n">
        <v>19595</v>
      </c>
      <c r="E31" s="5" t="n">
        <v>29926</v>
      </c>
      <c r="F31" s="5" t="n">
        <v>19595</v>
      </c>
      <c r="H31" s="5" t="n">
        <v>32128</v>
      </c>
    </row>
    <row r="32" spans="1:8">
      <c r="A32" s="4" t="s">
        <v>1591</v>
      </c>
      <c r="B32" s="5" t="n">
        <v>0</v>
      </c>
      <c r="E32" s="5" t="n">
        <v>-1974</v>
      </c>
      <c r="F32" s="5" t="n">
        <v>-287</v>
      </c>
      <c r="H32" s="5" t="n">
        <v>-2746</v>
      </c>
    </row>
    <row r="33" spans="1:8">
      <c r="A33" s="4" t="s">
        <v>922</v>
      </c>
      <c r="B33" s="5" t="n">
        <v>0</v>
      </c>
      <c r="E33" s="5" t="n">
        <v>4106</v>
      </c>
      <c r="F33" s="5" t="n">
        <v>0</v>
      </c>
      <c r="H33" s="5" t="n">
        <v>8215</v>
      </c>
    </row>
    <row r="34" spans="1:8">
      <c r="A34" s="4" t="s">
        <v>1592</v>
      </c>
      <c r="B34" s="5" t="n">
        <v>0</v>
      </c>
      <c r="E34" s="5" t="n">
        <v>-5392</v>
      </c>
      <c r="F34" s="5" t="n">
        <v>-3282</v>
      </c>
      <c r="H34" s="5" t="n">
        <v>-10789</v>
      </c>
    </row>
    <row r="35" spans="1:8">
      <c r="A35" s="4" t="s">
        <v>1593</v>
      </c>
      <c r="B35" s="5" t="n">
        <v>0</v>
      </c>
      <c r="E35" s="5" t="n">
        <v>-1316</v>
      </c>
      <c r="F35" s="5" t="n">
        <v>-693</v>
      </c>
      <c r="H35" s="5" t="n">
        <v>-1458</v>
      </c>
    </row>
    <row r="36" spans="1:8">
      <c r="A36" s="4" t="s">
        <v>1594</v>
      </c>
      <c r="B36" s="5" t="n">
        <v>-15333</v>
      </c>
      <c r="C36" s="4" t="s">
        <v>37</v>
      </c>
      <c r="F36" s="5" t="n">
        <v>-15333</v>
      </c>
      <c r="G36" s="4" t="s">
        <v>38</v>
      </c>
    </row>
    <row r="37" spans="1:8">
      <c r="A37" s="4" t="s">
        <v>1595</v>
      </c>
      <c r="B37" s="7" t="n">
        <v>0</v>
      </c>
      <c r="D37" s="7" t="n">
        <v>15333</v>
      </c>
      <c r="E37" s="7" t="n">
        <v>25350</v>
      </c>
      <c r="F37" s="7" t="n">
        <v>0</v>
      </c>
      <c r="H37" s="7" t="n">
        <v>25350</v>
      </c>
    </row>
    <row r="38" spans="1:8"/>
    <row r="39" spans="1:8">
      <c r="A39" s="4" t="s">
        <v>37</v>
      </c>
      <c r="B39" s="4" t="s">
        <v>1499</v>
      </c>
    </row>
    <row r="40" spans="1:8">
      <c r="A40" s="4" t="s">
        <v>38</v>
      </c>
      <c r="B40" s="4" t="s">
        <v>1499</v>
      </c>
    </row>
  </sheetData>
  <mergeCells count="8">
    <mergeCell ref="A1:A2"/>
    <mergeCell ref="B1:E1"/>
    <mergeCell ref="F1:H1"/>
    <mergeCell ref="B2:C2"/>
    <mergeCell ref="F2:G2"/>
    <mergeCell ref="A38:H38"/>
    <mergeCell ref="B39:H39"/>
    <mergeCell ref="B40:H4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597</v>
      </c>
      <c r="B1" s="2" t="s">
        <v>2</v>
      </c>
      <c r="C1" s="2" t="s">
        <v>25</v>
      </c>
      <c r="D1" s="2" t="s">
        <v>99</v>
      </c>
    </row>
    <row r="2" spans="1:4">
      <c r="A2" s="3" t="s">
        <v>51</v>
      </c>
    </row>
    <row r="3" spans="1:4">
      <c r="A3" s="4" t="s">
        <v>1598</v>
      </c>
      <c r="B3" s="7" t="n">
        <v>1185302</v>
      </c>
      <c r="C3" s="7" t="n">
        <v>1035110</v>
      </c>
    </row>
    <row r="4" spans="1:4">
      <c r="A4" s="4" t="s">
        <v>1599</v>
      </c>
      <c r="B4" s="5" t="n">
        <v>215576</v>
      </c>
      <c r="C4" s="5" t="n">
        <v>215349</v>
      </c>
    </row>
    <row r="5" spans="1:4">
      <c r="A5" s="4" t="s">
        <v>1600</v>
      </c>
      <c r="B5" s="5" t="n">
        <v>42038</v>
      </c>
      <c r="C5" s="5" t="n">
        <v>168852</v>
      </c>
    </row>
    <row r="6" spans="1:4">
      <c r="A6" s="4" t="s">
        <v>1601</v>
      </c>
      <c r="B6" s="5" t="n">
        <v>89462</v>
      </c>
      <c r="C6" s="5" t="n">
        <v>84771</v>
      </c>
    </row>
    <row r="7" spans="1:4">
      <c r="A7" s="4" t="s">
        <v>1602</v>
      </c>
      <c r="B7" s="5" t="n">
        <v>15763</v>
      </c>
      <c r="C7" s="5" t="n">
        <v>16719</v>
      </c>
    </row>
    <row r="8" spans="1:4">
      <c r="A8" s="4" t="s">
        <v>1603</v>
      </c>
      <c r="B8" s="5" t="n">
        <v>38552</v>
      </c>
      <c r="C8" s="5" t="n">
        <v>7514</v>
      </c>
      <c r="D8" s="7" t="n">
        <v>60511</v>
      </c>
    </row>
    <row r="9" spans="1:4">
      <c r="A9" s="4" t="s">
        <v>1604</v>
      </c>
      <c r="B9" s="5" t="n">
        <v>50000</v>
      </c>
      <c r="C9" s="5" t="n">
        <v>70000</v>
      </c>
    </row>
    <row r="10" spans="1:4">
      <c r="A10" s="4" t="s">
        <v>1605</v>
      </c>
      <c r="B10" s="5" t="n">
        <v>87577</v>
      </c>
      <c r="C10" s="5" t="n">
        <v>107299</v>
      </c>
    </row>
    <row r="11" spans="1:4">
      <c r="A11" s="4" t="s">
        <v>1606</v>
      </c>
      <c r="B11" s="5" t="n">
        <v>104712</v>
      </c>
      <c r="C11" s="5" t="n">
        <v>163819</v>
      </c>
    </row>
    <row r="12" spans="1:4">
      <c r="A12" s="4" t="s">
        <v>1607</v>
      </c>
      <c r="B12" s="5" t="n">
        <v>111798</v>
      </c>
      <c r="C12" s="5" t="n">
        <v>122070</v>
      </c>
    </row>
    <row r="13" spans="1:4">
      <c r="A13" s="4" t="s">
        <v>1608</v>
      </c>
      <c r="B13" s="5" t="n">
        <v>1940780</v>
      </c>
      <c r="C13" s="5" t="n">
        <v>1991323</v>
      </c>
    </row>
    <row r="14" spans="1:4">
      <c r="A14" s="4" t="s">
        <v>51</v>
      </c>
    </row>
    <row r="15" spans="1:4">
      <c r="A15" s="3" t="s">
        <v>51</v>
      </c>
    </row>
    <row r="16" spans="1:4">
      <c r="A16" s="4" t="s">
        <v>1602</v>
      </c>
      <c r="B16" s="7" t="n">
        <v>15763</v>
      </c>
      <c r="C16" s="7" t="n">
        <v>1653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46</v>
      </c>
    </row>
    <row r="4" spans="1:2">
      <c r="A4" s="4" t="s">
        <v>250</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9</v>
      </c>
      <c r="B1" s="2" t="s">
        <v>1</v>
      </c>
    </row>
    <row r="2" spans="1:3">
      <c r="B2" s="2" t="s">
        <v>2</v>
      </c>
      <c r="C2" s="2" t="s">
        <v>99</v>
      </c>
    </row>
    <row r="3" spans="1:3">
      <c r="A3" s="3" t="s">
        <v>1610</v>
      </c>
    </row>
    <row r="4" spans="1:3">
      <c r="A4" s="4" t="s">
        <v>921</v>
      </c>
      <c r="B4" s="7" t="n">
        <v>627294</v>
      </c>
      <c r="C4" s="7" t="n">
        <v>627294</v>
      </c>
    </row>
    <row r="5" spans="1:3">
      <c r="A5" s="4" t="s">
        <v>1611</v>
      </c>
      <c r="B5" s="5" t="n">
        <v>0</v>
      </c>
      <c r="C5" s="5" t="n">
        <v>0</v>
      </c>
    </row>
    <row r="6" spans="1:3">
      <c r="A6" s="4" t="s">
        <v>1612</v>
      </c>
      <c r="B6" s="5" t="n">
        <v>0</v>
      </c>
      <c r="C6" s="5" t="n">
        <v>0</v>
      </c>
    </row>
    <row r="7" spans="1:3">
      <c r="A7" s="4" t="s">
        <v>925</v>
      </c>
      <c r="B7" s="5" t="n">
        <v>627294</v>
      </c>
      <c r="C7" s="5" t="n">
        <v>627294</v>
      </c>
    </row>
    <row r="8" spans="1:3">
      <c r="A8" s="4" t="s">
        <v>1496</v>
      </c>
    </row>
    <row r="9" spans="1:3">
      <c r="A9" s="3" t="s">
        <v>1610</v>
      </c>
    </row>
    <row r="10" spans="1:3">
      <c r="A10" s="4" t="s">
        <v>921</v>
      </c>
      <c r="B10" s="5" t="n">
        <v>276420</v>
      </c>
      <c r="C10" s="5" t="n">
        <v>276420</v>
      </c>
    </row>
    <row r="11" spans="1:3">
      <c r="A11" s="4" t="s">
        <v>1611</v>
      </c>
      <c r="B11" s="5" t="n">
        <v>0</v>
      </c>
      <c r="C11" s="5" t="n">
        <v>0</v>
      </c>
    </row>
    <row r="12" spans="1:3">
      <c r="A12" s="4" t="s">
        <v>1612</v>
      </c>
      <c r="B12" s="5" t="n">
        <v>0</v>
      </c>
      <c r="C12" s="5" t="n">
        <v>0</v>
      </c>
    </row>
    <row r="13" spans="1:3">
      <c r="A13" s="4" t="s">
        <v>1613</v>
      </c>
      <c r="B13" s="5" t="n">
        <v>0</v>
      </c>
      <c r="C13" s="5" t="n">
        <v>0</v>
      </c>
    </row>
    <row r="14" spans="1:3">
      <c r="A14" s="4" t="s">
        <v>925</v>
      </c>
      <c r="B14" s="5" t="n">
        <v>276420</v>
      </c>
      <c r="C14" s="5" t="n">
        <v>276420</v>
      </c>
    </row>
    <row r="15" spans="1:3">
      <c r="A15" s="4" t="s">
        <v>1458</v>
      </c>
    </row>
    <row r="16" spans="1:3">
      <c r="A16" s="3" t="s">
        <v>1610</v>
      </c>
    </row>
    <row r="17" spans="1:3">
      <c r="A17" s="4" t="s">
        <v>921</v>
      </c>
      <c r="B17" s="5" t="n">
        <v>350874</v>
      </c>
      <c r="C17" s="5" t="n">
        <v>350874</v>
      </c>
    </row>
    <row r="18" spans="1:3">
      <c r="A18" s="4" t="s">
        <v>1611</v>
      </c>
      <c r="B18" s="5" t="n">
        <v>0</v>
      </c>
      <c r="C18" s="5" t="n">
        <v>0</v>
      </c>
    </row>
    <row r="19" spans="1:3">
      <c r="A19" s="4" t="s">
        <v>1612</v>
      </c>
      <c r="B19" s="5" t="n">
        <v>0</v>
      </c>
      <c r="C19" s="5" t="n">
        <v>0</v>
      </c>
    </row>
    <row r="20" spans="1:3">
      <c r="A20" s="4" t="s">
        <v>1613</v>
      </c>
      <c r="B20" s="5" t="n">
        <v>0</v>
      </c>
      <c r="C20" s="5" t="n">
        <v>0</v>
      </c>
    </row>
    <row r="21" spans="1:3">
      <c r="A21" s="4" t="s">
        <v>925</v>
      </c>
      <c r="B21" s="7" t="n">
        <v>350874</v>
      </c>
      <c r="C21" s="7" t="n">
        <v>35087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4</v>
      </c>
      <c r="B1" s="2" t="s">
        <v>2</v>
      </c>
      <c r="C1" s="2" t="s">
        <v>25</v>
      </c>
    </row>
    <row r="2" spans="1:3">
      <c r="A2" s="3" t="s">
        <v>1615</v>
      </c>
    </row>
    <row r="3" spans="1:3">
      <c r="A3" s="4" t="s">
        <v>1616</v>
      </c>
      <c r="B3" s="7" t="n">
        <v>72856</v>
      </c>
      <c r="C3" s="7" t="n">
        <v>72907</v>
      </c>
    </row>
    <row r="4" spans="1:3">
      <c r="A4" s="4" t="s">
        <v>1617</v>
      </c>
      <c r="B4" s="5" t="n">
        <v>47997</v>
      </c>
      <c r="C4" s="5" t="n">
        <v>43398</v>
      </c>
    </row>
    <row r="5" spans="1:3">
      <c r="A5" s="4" t="s">
        <v>1618</v>
      </c>
      <c r="B5" s="5" t="n">
        <v>24859</v>
      </c>
      <c r="C5" s="5" t="n">
        <v>29509</v>
      </c>
    </row>
    <row r="6" spans="1:3">
      <c r="A6" s="4" t="s">
        <v>1619</v>
      </c>
    </row>
    <row r="7" spans="1:3">
      <c r="A7" s="3" t="s">
        <v>1615</v>
      </c>
    </row>
    <row r="8" spans="1:3">
      <c r="A8" s="4" t="s">
        <v>1620</v>
      </c>
      <c r="B8" s="5" t="n">
        <v>37224</v>
      </c>
      <c r="C8" s="5" t="n">
        <v>37224</v>
      </c>
    </row>
    <row r="9" spans="1:3">
      <c r="A9" s="4" t="s">
        <v>1617</v>
      </c>
      <c r="B9" s="5" t="n">
        <v>24208</v>
      </c>
      <c r="C9" s="5" t="n">
        <v>22347</v>
      </c>
    </row>
    <row r="10" spans="1:3">
      <c r="A10" s="4" t="s">
        <v>1618</v>
      </c>
      <c r="B10" s="5" t="n">
        <v>13016</v>
      </c>
      <c r="C10" s="5" t="n">
        <v>14877</v>
      </c>
    </row>
    <row r="11" spans="1:3">
      <c r="A11" s="4" t="s">
        <v>1621</v>
      </c>
    </row>
    <row r="12" spans="1:3">
      <c r="A12" s="3" t="s">
        <v>1615</v>
      </c>
    </row>
    <row r="13" spans="1:3">
      <c r="A13" s="4" t="s">
        <v>1622</v>
      </c>
      <c r="B13" s="5" t="n">
        <v>35632</v>
      </c>
      <c r="C13" s="5" t="n">
        <v>35683</v>
      </c>
    </row>
    <row r="14" spans="1:3">
      <c r="A14" s="4" t="s">
        <v>1617</v>
      </c>
      <c r="B14" s="5" t="n">
        <v>23789</v>
      </c>
      <c r="C14" s="5" t="n">
        <v>21051</v>
      </c>
    </row>
    <row r="15" spans="1:3">
      <c r="A15" s="4" t="s">
        <v>1618</v>
      </c>
      <c r="B15" s="7" t="n">
        <v>11843</v>
      </c>
      <c r="C15" s="7" t="n">
        <v>1463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23</v>
      </c>
      <c r="B1" s="2" t="s">
        <v>1117</v>
      </c>
    </row>
    <row r="2" spans="1:2">
      <c r="A2" s="3" t="s">
        <v>1624</v>
      </c>
    </row>
    <row r="3" spans="1:2">
      <c r="A3" s="13" t="n">
        <v>2018</v>
      </c>
      <c r="B3" s="7" t="n">
        <v>4636</v>
      </c>
    </row>
    <row r="4" spans="1:2">
      <c r="A4" s="14" t="n">
        <v>2019</v>
      </c>
      <c r="B4" s="5" t="n">
        <v>9042</v>
      </c>
    </row>
    <row r="5" spans="1:2">
      <c r="A5" s="14" t="n">
        <v>2020</v>
      </c>
      <c r="B5" s="5" t="n">
        <v>4967</v>
      </c>
    </row>
    <row r="6" spans="1:2">
      <c r="A6" s="14" t="n">
        <v>2021</v>
      </c>
      <c r="B6" s="5" t="n">
        <v>2157</v>
      </c>
    </row>
    <row r="7" spans="1:2">
      <c r="A7" s="14" t="n">
        <v>2022</v>
      </c>
      <c r="B7" s="5" t="n">
        <v>1281</v>
      </c>
    </row>
    <row r="8" spans="1:2">
      <c r="A8" s="14" t="n">
        <v>2023</v>
      </c>
      <c r="B8" s="5" t="n">
        <v>1281</v>
      </c>
    </row>
    <row r="9" spans="1:2">
      <c r="A9" s="4" t="s">
        <v>1625</v>
      </c>
      <c r="B9" s="7" t="n">
        <v>149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6</v>
      </c>
      <c r="B1" s="2" t="s">
        <v>2</v>
      </c>
      <c r="C1" s="2" t="s">
        <v>25</v>
      </c>
      <c r="D1" s="2" t="s">
        <v>99</v>
      </c>
      <c r="E1" s="2" t="s">
        <v>935</v>
      </c>
    </row>
    <row r="2" spans="1:5">
      <c r="A2" s="3" t="s">
        <v>1610</v>
      </c>
    </row>
    <row r="3" spans="1:5">
      <c r="A3" s="4" t="s">
        <v>1627</v>
      </c>
      <c r="B3" s="7" t="n">
        <v>795506</v>
      </c>
      <c r="C3" s="7" t="n">
        <v>795506</v>
      </c>
      <c r="E3" s="7" t="n">
        <v>795506</v>
      </c>
    </row>
    <row r="4" spans="1:5">
      <c r="A4" s="4" t="s">
        <v>1628</v>
      </c>
      <c r="B4" s="5" t="n">
        <v>168212</v>
      </c>
      <c r="C4" s="5" t="n">
        <v>168212</v>
      </c>
      <c r="E4" s="5" t="n">
        <v>168212</v>
      </c>
    </row>
    <row r="5" spans="1:5">
      <c r="A5" s="4" t="s">
        <v>1629</v>
      </c>
      <c r="B5" s="5" t="n">
        <v>627294</v>
      </c>
      <c r="C5" s="5" t="n">
        <v>627294</v>
      </c>
      <c r="D5" s="7" t="n">
        <v>627294</v>
      </c>
      <c r="E5" s="5" t="n">
        <v>627294</v>
      </c>
    </row>
    <row r="6" spans="1:5">
      <c r="A6" s="4" t="s">
        <v>1496</v>
      </c>
    </row>
    <row r="7" spans="1:5">
      <c r="A7" s="3" t="s">
        <v>1610</v>
      </c>
    </row>
    <row r="8" spans="1:5">
      <c r="A8" s="4" t="s">
        <v>1627</v>
      </c>
      <c r="B8" s="5" t="n">
        <v>280221</v>
      </c>
      <c r="C8" s="5" t="n">
        <v>280221</v>
      </c>
      <c r="E8" s="5" t="n">
        <v>280221</v>
      </c>
    </row>
    <row r="9" spans="1:5">
      <c r="A9" s="4" t="s">
        <v>1628</v>
      </c>
      <c r="B9" s="5" t="n">
        <v>3801</v>
      </c>
      <c r="C9" s="5" t="n">
        <v>3801</v>
      </c>
      <c r="E9" s="5" t="n">
        <v>3801</v>
      </c>
    </row>
    <row r="10" spans="1:5">
      <c r="A10" s="4" t="s">
        <v>1629</v>
      </c>
      <c r="B10" s="5" t="n">
        <v>276420</v>
      </c>
      <c r="C10" s="5" t="n">
        <v>276420</v>
      </c>
      <c r="D10" s="5" t="n">
        <v>276420</v>
      </c>
      <c r="E10" s="5" t="n">
        <v>276420</v>
      </c>
    </row>
    <row r="11" spans="1:5">
      <c r="A11" s="4" t="s">
        <v>1458</v>
      </c>
    </row>
    <row r="12" spans="1:5">
      <c r="A12" s="3" t="s">
        <v>1610</v>
      </c>
    </row>
    <row r="13" spans="1:5">
      <c r="A13" s="4" t="s">
        <v>1627</v>
      </c>
      <c r="B13" s="5" t="n">
        <v>515285</v>
      </c>
      <c r="C13" s="5" t="n">
        <v>515285</v>
      </c>
      <c r="E13" s="5" t="n">
        <v>515285</v>
      </c>
    </row>
    <row r="14" spans="1:5">
      <c r="A14" s="4" t="s">
        <v>1628</v>
      </c>
      <c r="B14" s="5" t="n">
        <v>164411</v>
      </c>
      <c r="C14" s="5" t="n">
        <v>164411</v>
      </c>
      <c r="E14" s="5" t="n">
        <v>164411</v>
      </c>
    </row>
    <row r="15" spans="1:5">
      <c r="A15" s="4" t="s">
        <v>1629</v>
      </c>
      <c r="B15" s="7" t="n">
        <v>350874</v>
      </c>
      <c r="C15" s="7" t="n">
        <v>350874</v>
      </c>
      <c r="D15" s="7" t="n">
        <v>350874</v>
      </c>
      <c r="E15" s="7" t="n">
        <v>35087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30</v>
      </c>
      <c r="B1" s="2" t="s">
        <v>98</v>
      </c>
      <c r="D1" s="2" t="s">
        <v>1</v>
      </c>
    </row>
    <row r="2" spans="1:6">
      <c r="B2" s="2" t="s">
        <v>2</v>
      </c>
      <c r="C2" s="2" t="s">
        <v>99</v>
      </c>
      <c r="D2" s="2" t="s">
        <v>2</v>
      </c>
      <c r="E2" s="2" t="s">
        <v>99</v>
      </c>
      <c r="F2" s="2" t="s">
        <v>25</v>
      </c>
    </row>
    <row r="3" spans="1:6">
      <c r="A3" s="3" t="s">
        <v>1631</v>
      </c>
    </row>
    <row r="4" spans="1:6">
      <c r="A4" s="4" t="s">
        <v>1632</v>
      </c>
      <c r="B4" s="7" t="n">
        <v>6100</v>
      </c>
      <c r="D4" s="7" t="n">
        <v>6100</v>
      </c>
      <c r="F4" s="7" t="n">
        <v>6100</v>
      </c>
    </row>
    <row r="5" spans="1:6">
      <c r="A5" s="4" t="s">
        <v>1633</v>
      </c>
      <c r="B5" s="7" t="n">
        <v>2324</v>
      </c>
      <c r="C5" s="7" t="n">
        <v>2344</v>
      </c>
      <c r="D5" s="7" t="n">
        <v>4649</v>
      </c>
      <c r="E5" s="7" t="n">
        <v>4689</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4</v>
      </c>
      <c r="B1" s="2" t="s">
        <v>2</v>
      </c>
      <c r="C1" s="2" t="s">
        <v>25</v>
      </c>
    </row>
    <row r="2" spans="1:3">
      <c r="A2" s="3" t="s">
        <v>1635</v>
      </c>
    </row>
    <row r="3" spans="1:3">
      <c r="A3" s="4" t="s">
        <v>1636</v>
      </c>
      <c r="B3" s="7" t="n">
        <v>9922817</v>
      </c>
      <c r="C3" s="7" t="n">
        <v>8561718</v>
      </c>
    </row>
    <row r="4" spans="1:3">
      <c r="A4" s="4" t="s">
        <v>1637</v>
      </c>
      <c r="B4" s="5" t="n">
        <v>12639394</v>
      </c>
      <c r="C4" s="5" t="n">
        <v>10885967</v>
      </c>
    </row>
    <row r="5" spans="1:3">
      <c r="A5" s="4" t="s">
        <v>1638</v>
      </c>
      <c r="B5" s="5" t="n">
        <v>22562211</v>
      </c>
      <c r="C5" s="5" t="n">
        <v>19447685</v>
      </c>
    </row>
    <row r="6" spans="1:3">
      <c r="A6" s="3" t="s">
        <v>1639</v>
      </c>
    </row>
    <row r="7" spans="1:3">
      <c r="A7" s="6" t="s">
        <v>1640</v>
      </c>
      <c r="B7" s="5" t="n">
        <v>3400596</v>
      </c>
      <c r="C7" s="5" t="n">
        <v>3446575</v>
      </c>
    </row>
    <row r="8" spans="1:3">
      <c r="A8" s="4" t="s">
        <v>1641</v>
      </c>
      <c r="B8" s="5" t="n">
        <v>4022491</v>
      </c>
      <c r="C8" s="5" t="n">
        <v>4068303</v>
      </c>
    </row>
    <row r="9" spans="1:3">
      <c r="A9" s="4" t="s">
        <v>1642</v>
      </c>
      <c r="B9" s="5" t="n">
        <v>7423087</v>
      </c>
      <c r="C9" s="5" t="n">
        <v>7514878</v>
      </c>
    </row>
    <row r="10" spans="1:3">
      <c r="A10" s="4" t="s">
        <v>1643</v>
      </c>
      <c r="B10" s="7" t="n">
        <v>29985298</v>
      </c>
      <c r="C10" s="7" t="n">
        <v>2696256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4</v>
      </c>
      <c r="B1" s="2" t="s">
        <v>2</v>
      </c>
      <c r="C1" s="2" t="s">
        <v>25</v>
      </c>
    </row>
    <row r="2" spans="1:3">
      <c r="A2" s="3" t="s">
        <v>1635</v>
      </c>
    </row>
    <row r="3" spans="1:3">
      <c r="A3" s="5" t="n">
        <v>2018</v>
      </c>
      <c r="B3" s="7" t="n">
        <v>2762840</v>
      </c>
    </row>
    <row r="4" spans="1:3">
      <c r="A4" s="5" t="n">
        <v>2019</v>
      </c>
      <c r="B4" s="5" t="n">
        <v>1676796</v>
      </c>
    </row>
    <row r="5" spans="1:3">
      <c r="A5" s="5" t="n">
        <v>2020</v>
      </c>
      <c r="B5" s="5" t="n">
        <v>1254178</v>
      </c>
    </row>
    <row r="6" spans="1:3">
      <c r="A6" s="5" t="n">
        <v>2021</v>
      </c>
      <c r="B6" s="5" t="n">
        <v>824573</v>
      </c>
    </row>
    <row r="7" spans="1:3">
      <c r="A7" s="5" t="n">
        <v>2022</v>
      </c>
      <c r="B7" s="5" t="n">
        <v>528468</v>
      </c>
    </row>
    <row r="8" spans="1:3">
      <c r="A8" s="4" t="s">
        <v>1645</v>
      </c>
      <c r="B8" s="5" t="n">
        <v>376232</v>
      </c>
    </row>
    <row r="9" spans="1:3">
      <c r="A9" s="4" t="s">
        <v>1642</v>
      </c>
      <c r="B9" s="7" t="n">
        <v>7423087</v>
      </c>
      <c r="C9" s="7" t="n">
        <v>751487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46</v>
      </c>
      <c r="B1" s="2" t="s">
        <v>2</v>
      </c>
      <c r="C1" s="2" t="s">
        <v>25</v>
      </c>
    </row>
    <row r="2" spans="1:3">
      <c r="A2" s="3" t="s">
        <v>1635</v>
      </c>
    </row>
    <row r="3" spans="1:3">
      <c r="A3" s="4" t="s">
        <v>1647</v>
      </c>
      <c r="B3" s="7" t="n">
        <v>500</v>
      </c>
      <c r="C3" s="7" t="n">
        <v>500</v>
      </c>
    </row>
    <row r="4" spans="1:3">
      <c r="A4" s="4" t="s">
        <v>1648</v>
      </c>
      <c r="B4" s="7" t="n">
        <v>5</v>
      </c>
      <c r="C4" s="7" t="n">
        <v>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9</v>
      </c>
      <c r="B1" s="2" t="s">
        <v>2</v>
      </c>
      <c r="C1" s="2" t="s">
        <v>25</v>
      </c>
    </row>
    <row r="2" spans="1:3">
      <c r="A2" s="3" t="s">
        <v>1650</v>
      </c>
    </row>
    <row r="3" spans="1:3">
      <c r="A3" s="4" t="s">
        <v>59</v>
      </c>
      <c r="B3" s="7" t="n">
        <v>306911</v>
      </c>
      <c r="C3" s="7" t="n">
        <v>39092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1</v>
      </c>
      <c r="B1" s="2" t="s">
        <v>2</v>
      </c>
      <c r="C1" s="2" t="s">
        <v>25</v>
      </c>
    </row>
    <row r="2" spans="1:3">
      <c r="A2" s="3" t="s">
        <v>1652</v>
      </c>
    </row>
    <row r="3" spans="1:3">
      <c r="A3" s="4" t="s">
        <v>1653</v>
      </c>
      <c r="B3" s="7" t="n">
        <v>306911</v>
      </c>
      <c r="C3" s="7" t="n">
        <v>390921</v>
      </c>
    </row>
    <row r="4" spans="1:3">
      <c r="A4" s="4" t="s">
        <v>1654</v>
      </c>
    </row>
    <row r="5" spans="1:3">
      <c r="A5" s="3" t="s">
        <v>1652</v>
      </c>
    </row>
    <row r="6" spans="1:3">
      <c r="A6" s="4" t="s">
        <v>1653</v>
      </c>
      <c r="B6" s="5" t="n">
        <v>306911</v>
      </c>
      <c r="C6" s="5" t="n">
        <v>390921</v>
      </c>
    </row>
    <row r="7" spans="1:3">
      <c r="A7" s="4" t="s">
        <v>1655</v>
      </c>
    </row>
    <row r="8" spans="1:3">
      <c r="A8" s="3" t="s">
        <v>1652</v>
      </c>
    </row>
    <row r="9" spans="1:3">
      <c r="A9" s="4" t="s">
        <v>1653</v>
      </c>
      <c r="B9" s="5" t="n">
        <v>258434</v>
      </c>
      <c r="C9" s="5" t="n">
        <v>279373</v>
      </c>
    </row>
    <row r="10" spans="1:3">
      <c r="A10" s="4" t="s">
        <v>1656</v>
      </c>
    </row>
    <row r="11" spans="1:3">
      <c r="A11" s="3" t="s">
        <v>1652</v>
      </c>
    </row>
    <row r="12" spans="1:3">
      <c r="A12" s="4" t="s">
        <v>1653</v>
      </c>
      <c r="B12" s="5" t="n">
        <v>147318</v>
      </c>
      <c r="C12" s="5" t="n">
        <v>148516</v>
      </c>
    </row>
    <row r="13" spans="1:3">
      <c r="A13" s="4" t="s">
        <v>1657</v>
      </c>
    </row>
    <row r="14" spans="1:3">
      <c r="A14" s="3" t="s">
        <v>1652</v>
      </c>
    </row>
    <row r="15" spans="1:3">
      <c r="A15" s="4" t="s">
        <v>1653</v>
      </c>
      <c r="B15" s="5" t="n">
        <v>64413</v>
      </c>
      <c r="C15" s="5" t="n">
        <v>87357</v>
      </c>
    </row>
    <row r="16" spans="1:3">
      <c r="A16" s="4" t="s">
        <v>1658</v>
      </c>
    </row>
    <row r="17" spans="1:3">
      <c r="A17" s="3" t="s">
        <v>1652</v>
      </c>
    </row>
    <row r="18" spans="1:3">
      <c r="A18" s="4" t="s">
        <v>1653</v>
      </c>
      <c r="B18" s="5" t="n">
        <v>46703</v>
      </c>
      <c r="C18" s="5" t="n">
        <v>43500</v>
      </c>
    </row>
    <row r="19" spans="1:3">
      <c r="A19" s="4" t="s">
        <v>1659</v>
      </c>
    </row>
    <row r="20" spans="1:3">
      <c r="A20" s="3" t="s">
        <v>1652</v>
      </c>
    </row>
    <row r="21" spans="1:3">
      <c r="A21" s="4" t="s">
        <v>1653</v>
      </c>
      <c r="B21" s="5" t="n">
        <v>16152</v>
      </c>
      <c r="C21" s="5" t="n">
        <v>66056</v>
      </c>
    </row>
    <row r="22" spans="1:3">
      <c r="A22" s="4" t="s">
        <v>1660</v>
      </c>
    </row>
    <row r="23" spans="1:3">
      <c r="A23" s="3" t="s">
        <v>1652</v>
      </c>
    </row>
    <row r="24" spans="1:3">
      <c r="A24" s="4" t="s">
        <v>1653</v>
      </c>
      <c r="B24" s="5" t="n">
        <v>5152</v>
      </c>
      <c r="C24" s="5" t="n">
        <v>30656</v>
      </c>
    </row>
    <row r="25" spans="1:3">
      <c r="A25" s="4" t="s">
        <v>1661</v>
      </c>
    </row>
    <row r="26" spans="1:3">
      <c r="A26" s="3" t="s">
        <v>1652</v>
      </c>
    </row>
    <row r="27" spans="1:3">
      <c r="A27" s="4" t="s">
        <v>1653</v>
      </c>
      <c r="B27" s="5" t="n">
        <v>5000</v>
      </c>
      <c r="C27" s="5" t="n">
        <v>19463</v>
      </c>
    </row>
    <row r="28" spans="1:3">
      <c r="A28" s="4" t="s">
        <v>1662</v>
      </c>
    </row>
    <row r="29" spans="1:3">
      <c r="A29" s="3" t="s">
        <v>1652</v>
      </c>
    </row>
    <row r="30" spans="1:3">
      <c r="A30" s="4" t="s">
        <v>1653</v>
      </c>
      <c r="B30" s="5" t="n">
        <v>6000</v>
      </c>
      <c r="C30" s="5" t="n">
        <v>15937</v>
      </c>
    </row>
    <row r="31" spans="1:3">
      <c r="A31" s="4" t="s">
        <v>1663</v>
      </c>
    </row>
    <row r="32" spans="1:3">
      <c r="A32" s="3" t="s">
        <v>1652</v>
      </c>
    </row>
    <row r="33" spans="1:3">
      <c r="A33" s="4" t="s">
        <v>1653</v>
      </c>
      <c r="B33" s="5" t="n">
        <v>22642</v>
      </c>
      <c r="C33" s="5" t="n">
        <v>31383</v>
      </c>
    </row>
    <row r="34" spans="1:3">
      <c r="A34" s="4" t="s">
        <v>1664</v>
      </c>
    </row>
    <row r="35" spans="1:3">
      <c r="A35" s="3" t="s">
        <v>1652</v>
      </c>
    </row>
    <row r="36" spans="1:3">
      <c r="A36" s="4" t="s">
        <v>1653</v>
      </c>
      <c r="B36" s="5" t="n">
        <v>22642</v>
      </c>
      <c r="C36" s="5" t="n">
        <v>31383</v>
      </c>
    </row>
    <row r="37" spans="1:3">
      <c r="A37" s="4" t="s">
        <v>1665</v>
      </c>
    </row>
    <row r="38" spans="1:3">
      <c r="A38" s="3" t="s">
        <v>1652</v>
      </c>
    </row>
    <row r="39" spans="1:3">
      <c r="A39" s="4" t="s">
        <v>1653</v>
      </c>
      <c r="B39" s="5" t="n">
        <v>9683</v>
      </c>
      <c r="C39" s="5" t="n">
        <v>14109</v>
      </c>
    </row>
    <row r="40" spans="1:3">
      <c r="A40" s="4" t="s">
        <v>1666</v>
      </c>
    </row>
    <row r="41" spans="1:3">
      <c r="A41" s="3" t="s">
        <v>1652</v>
      </c>
    </row>
    <row r="42" spans="1:3">
      <c r="A42" s="4" t="s">
        <v>1653</v>
      </c>
      <c r="B42" s="7" t="n">
        <v>9683</v>
      </c>
      <c r="C42" s="7" t="n">
        <v>1410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7</v>
      </c>
      <c r="B1" s="2" t="s">
        <v>2</v>
      </c>
      <c r="C1" s="2" t="s">
        <v>25</v>
      </c>
    </row>
    <row r="2" spans="1:3">
      <c r="A2" s="3" t="s">
        <v>1668</v>
      </c>
    </row>
    <row r="3" spans="1:3">
      <c r="A3" s="4" t="s">
        <v>1669</v>
      </c>
      <c r="B3" s="7" t="n">
        <v>1200</v>
      </c>
      <c r="C3" s="7" t="n">
        <v>1208</v>
      </c>
    </row>
    <row r="4" spans="1:3">
      <c r="A4" s="4" t="s">
        <v>1670</v>
      </c>
      <c r="B4" s="5" t="n">
        <v>1200</v>
      </c>
      <c r="C4" s="5" t="n">
        <v>96208</v>
      </c>
    </row>
    <row r="5" spans="1:3">
      <c r="A5" s="4" t="s">
        <v>1671</v>
      </c>
    </row>
    <row r="6" spans="1:3">
      <c r="A6" s="3" t="s">
        <v>1668</v>
      </c>
    </row>
    <row r="7" spans="1:3">
      <c r="A7" s="4" t="s">
        <v>1672</v>
      </c>
      <c r="B7" s="7" t="n">
        <v>0</v>
      </c>
      <c r="C7" s="7" t="n">
        <v>950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3</v>
      </c>
      <c r="B1" s="2" t="s">
        <v>2</v>
      </c>
      <c r="C1" s="2" t="s">
        <v>25</v>
      </c>
    </row>
    <row r="2" spans="1:3">
      <c r="A2" s="3" t="s">
        <v>1674</v>
      </c>
    </row>
    <row r="3" spans="1:3">
      <c r="A3" s="4" t="s">
        <v>1607</v>
      </c>
      <c r="B3" s="7" t="n">
        <v>18234</v>
      </c>
      <c r="C3" s="7" t="n">
        <v>18642</v>
      </c>
    </row>
    <row r="4" spans="1:3">
      <c r="A4" s="4" t="s">
        <v>61</v>
      </c>
      <c r="B4" s="5" t="n">
        <v>1561663</v>
      </c>
      <c r="C4" s="5" t="n">
        <v>1536356</v>
      </c>
    </row>
    <row r="5" spans="1:3">
      <c r="A5" s="4" t="s">
        <v>1675</v>
      </c>
    </row>
    <row r="6" spans="1:3">
      <c r="A6" s="3" t="s">
        <v>1674</v>
      </c>
    </row>
    <row r="7" spans="1:3">
      <c r="A7" s="4" t="s">
        <v>1671</v>
      </c>
      <c r="B7" s="5" t="n">
        <v>602262</v>
      </c>
      <c r="C7" s="5" t="n">
        <v>572307</v>
      </c>
    </row>
    <row r="8" spans="1:3">
      <c r="A8" s="4" t="s">
        <v>1676</v>
      </c>
    </row>
    <row r="9" spans="1:3">
      <c r="A9" s="3" t="s">
        <v>1674</v>
      </c>
    </row>
    <row r="10" spans="1:3">
      <c r="A10" s="4" t="s">
        <v>1671</v>
      </c>
      <c r="B10" s="5" t="n">
        <v>34164</v>
      </c>
      <c r="C10" s="5" t="n">
        <v>34164</v>
      </c>
    </row>
    <row r="11" spans="1:3">
      <c r="A11" s="4" t="s">
        <v>1677</v>
      </c>
    </row>
    <row r="12" spans="1:3">
      <c r="A12" s="3" t="s">
        <v>1674</v>
      </c>
    </row>
    <row r="13" spans="1:3">
      <c r="A13" s="4" t="s">
        <v>1671</v>
      </c>
      <c r="B13" s="5" t="n">
        <v>19724</v>
      </c>
      <c r="C13" s="5" t="n">
        <v>25019</v>
      </c>
    </row>
    <row r="14" spans="1:3">
      <c r="A14" s="4" t="s">
        <v>1678</v>
      </c>
    </row>
    <row r="15" spans="1:3">
      <c r="A15" s="3" t="s">
        <v>1674</v>
      </c>
    </row>
    <row r="16" spans="1:3">
      <c r="A16" s="4" t="s">
        <v>1679</v>
      </c>
      <c r="B16" s="5" t="n">
        <v>447915</v>
      </c>
      <c r="C16" s="5" t="n">
        <v>446873</v>
      </c>
    </row>
    <row r="17" spans="1:3">
      <c r="A17" s="4" t="s">
        <v>1680</v>
      </c>
    </row>
    <row r="18" spans="1:3">
      <c r="A18" s="3" t="s">
        <v>1674</v>
      </c>
    </row>
    <row r="19" spans="1:3">
      <c r="A19" s="4" t="s">
        <v>1679</v>
      </c>
      <c r="B19" s="7" t="n">
        <v>439364</v>
      </c>
      <c r="C19" s="7" t="n">
        <v>43935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1681</v>
      </c>
      <c r="B1" s="2" t="s">
        <v>1</v>
      </c>
    </row>
    <row r="2" spans="1:2">
      <c r="B2" s="2" t="s">
        <v>1117</v>
      </c>
    </row>
    <row r="3" spans="1:2">
      <c r="A3" s="4" t="s">
        <v>1675</v>
      </c>
    </row>
    <row r="4" spans="1:2">
      <c r="A4" s="3" t="s">
        <v>1674</v>
      </c>
    </row>
    <row r="5" spans="1:2">
      <c r="A5" s="4" t="s">
        <v>1682</v>
      </c>
      <c r="B5" s="5" t="n">
        <v>2018</v>
      </c>
    </row>
    <row r="6" spans="1:2">
      <c r="A6" s="4" t="s">
        <v>1683</v>
      </c>
      <c r="B6" s="5" t="n">
        <v>2029</v>
      </c>
    </row>
    <row r="7" spans="1:2">
      <c r="A7" s="4" t="s">
        <v>1684</v>
      </c>
    </row>
    <row r="8" spans="1:2">
      <c r="A8" s="3" t="s">
        <v>1674</v>
      </c>
    </row>
    <row r="9" spans="1:2">
      <c r="A9" s="4" t="s">
        <v>1685</v>
      </c>
      <c r="B9" s="4" t="s">
        <v>1686</v>
      </c>
    </row>
    <row r="10" spans="1:2">
      <c r="A10" s="4" t="s">
        <v>1687</v>
      </c>
    </row>
    <row r="11" spans="1:2">
      <c r="A11" s="3" t="s">
        <v>1674</v>
      </c>
    </row>
    <row r="12" spans="1:2">
      <c r="A12" s="4" t="s">
        <v>1685</v>
      </c>
      <c r="B12" s="4" t="s">
        <v>1688</v>
      </c>
    </row>
    <row r="13" spans="1:2">
      <c r="A13" s="4" t="s">
        <v>1676</v>
      </c>
    </row>
    <row r="14" spans="1:2">
      <c r="A14" s="3" t="s">
        <v>1674</v>
      </c>
    </row>
    <row r="15" spans="1:2">
      <c r="A15" s="4" t="s">
        <v>1682</v>
      </c>
      <c r="B15" s="5" t="n">
        <v>2018</v>
      </c>
    </row>
    <row r="16" spans="1:2">
      <c r="A16" s="4" t="s">
        <v>1683</v>
      </c>
      <c r="B16" s="5" t="n">
        <v>2019</v>
      </c>
    </row>
    <row r="17" spans="1:2">
      <c r="A17" s="4" t="s">
        <v>1689</v>
      </c>
    </row>
    <row r="18" spans="1:2">
      <c r="A18" s="3" t="s">
        <v>1674</v>
      </c>
    </row>
    <row r="19" spans="1:2">
      <c r="A19" s="4" t="s">
        <v>1685</v>
      </c>
      <c r="B19" s="4" t="s">
        <v>1690</v>
      </c>
    </row>
    <row r="20" spans="1:2">
      <c r="A20" s="4" t="s">
        <v>1691</v>
      </c>
    </row>
    <row r="21" spans="1:2">
      <c r="A21" s="3" t="s">
        <v>1674</v>
      </c>
    </row>
    <row r="22" spans="1:2">
      <c r="A22" s="4" t="s">
        <v>1685</v>
      </c>
      <c r="B22" s="4" t="s">
        <v>1692</v>
      </c>
    </row>
    <row r="23" spans="1:2">
      <c r="A23" s="4" t="s">
        <v>1677</v>
      </c>
    </row>
    <row r="24" spans="1:2">
      <c r="A24" s="3" t="s">
        <v>1674</v>
      </c>
    </row>
    <row r="25" spans="1:2">
      <c r="A25" s="4" t="s">
        <v>1682</v>
      </c>
      <c r="B25" s="5" t="n">
        <v>2018</v>
      </c>
    </row>
    <row r="26" spans="1:2">
      <c r="A26" s="4" t="s">
        <v>1683</v>
      </c>
      <c r="B26" s="5" t="n">
        <v>2019</v>
      </c>
    </row>
    <row r="27" spans="1:2">
      <c r="A27" s="4" t="s">
        <v>1693</v>
      </c>
    </row>
    <row r="28" spans="1:2">
      <c r="A28" s="3" t="s">
        <v>1674</v>
      </c>
    </row>
    <row r="29" spans="1:2">
      <c r="A29" s="4" t="s">
        <v>1685</v>
      </c>
      <c r="B29" s="4" t="s">
        <v>1694</v>
      </c>
    </row>
    <row r="30" spans="1:2">
      <c r="A30" s="4" t="s">
        <v>1695</v>
      </c>
    </row>
    <row r="31" spans="1:2">
      <c r="A31" s="3" t="s">
        <v>1674</v>
      </c>
    </row>
    <row r="32" spans="1:2">
      <c r="A32" s="4" t="s">
        <v>1685</v>
      </c>
      <c r="B32" s="4" t="s">
        <v>1696</v>
      </c>
    </row>
    <row r="33" spans="1:2">
      <c r="A33" s="4" t="s">
        <v>1678</v>
      </c>
    </row>
    <row r="34" spans="1:2">
      <c r="A34" s="3" t="s">
        <v>1674</v>
      </c>
    </row>
    <row r="35" spans="1:2">
      <c r="A35" s="4" t="s">
        <v>1697</v>
      </c>
      <c r="B35" s="4" t="s">
        <v>1698</v>
      </c>
    </row>
    <row r="36" spans="1:2">
      <c r="A36" s="4" t="s">
        <v>1699</v>
      </c>
      <c r="B36" s="5" t="n">
        <v>2019</v>
      </c>
    </row>
    <row r="37" spans="1:2">
      <c r="A37" s="4" t="s">
        <v>1700</v>
      </c>
      <c r="B37" s="7" t="n">
        <v>2085</v>
      </c>
    </row>
    <row r="38" spans="1:2">
      <c r="A38" s="4" t="s">
        <v>1680</v>
      </c>
    </row>
    <row r="39" spans="1:2">
      <c r="A39" s="3" t="s">
        <v>1674</v>
      </c>
    </row>
    <row r="40" spans="1:2">
      <c r="A40" s="4" t="s">
        <v>1701</v>
      </c>
      <c r="B40" s="5" t="n">
        <v>2027</v>
      </c>
    </row>
    <row r="41" spans="1:2">
      <c r="A41" s="4" t="s">
        <v>1702</v>
      </c>
      <c r="B41" s="5" t="n">
        <v>2034</v>
      </c>
    </row>
    <row r="42" spans="1:2">
      <c r="A42" s="4" t="s">
        <v>1700</v>
      </c>
      <c r="B42" s="7" t="n">
        <v>436</v>
      </c>
    </row>
    <row r="43" spans="1:2">
      <c r="A43" s="4" t="s">
        <v>1703</v>
      </c>
    </row>
    <row r="44" spans="1:2">
      <c r="A44" s="3" t="s">
        <v>1674</v>
      </c>
    </row>
    <row r="45" spans="1:2">
      <c r="A45" s="4" t="s">
        <v>1697</v>
      </c>
      <c r="B45" s="4" t="s">
        <v>1704</v>
      </c>
    </row>
    <row r="46" spans="1:2">
      <c r="A46" s="4" t="s">
        <v>1705</v>
      </c>
    </row>
    <row r="47" spans="1:2">
      <c r="A47" s="3" t="s">
        <v>1674</v>
      </c>
    </row>
    <row r="48" spans="1:2">
      <c r="A48" s="4" t="s">
        <v>1697</v>
      </c>
      <c r="B48" s="4" t="s">
        <v>1706</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21"/>
  </cols>
  <sheetData>
    <row r="1" spans="1:2">
      <c r="A1" s="1" t="s">
        <v>1707</v>
      </c>
      <c r="B1" s="2" t="s">
        <v>1117</v>
      </c>
    </row>
    <row r="2" spans="1:2">
      <c r="A2" s="3" t="s">
        <v>1708</v>
      </c>
    </row>
    <row r="3" spans="1:2">
      <c r="A3" s="5" t="n">
        <v>2018</v>
      </c>
      <c r="B3" s="7" t="n">
        <v>441708</v>
      </c>
    </row>
    <row r="4" spans="1:2">
      <c r="A4" s="5" t="n">
        <v>2019</v>
      </c>
      <c r="B4" s="5" t="n">
        <v>655793</v>
      </c>
    </row>
    <row r="5" spans="1:2">
      <c r="A5" s="5" t="n">
        <v>2020</v>
      </c>
      <c r="B5" s="5" t="n">
        <v>112035</v>
      </c>
    </row>
    <row r="6" spans="1:2">
      <c r="A6" s="5" t="n">
        <v>2021</v>
      </c>
      <c r="B6" s="5" t="n">
        <v>21877</v>
      </c>
    </row>
    <row r="7" spans="1:2">
      <c r="A7" s="5" t="n">
        <v>2022</v>
      </c>
      <c r="B7" s="5" t="n">
        <v>105175</v>
      </c>
    </row>
    <row r="8" spans="1:2">
      <c r="A8" s="4" t="s">
        <v>1625</v>
      </c>
      <c r="B8" s="5" t="n">
        <v>533186</v>
      </c>
    </row>
    <row r="9" spans="1:2">
      <c r="A9" s="4" t="s">
        <v>1709</v>
      </c>
      <c r="B9" s="5" t="n">
        <v>1869774</v>
      </c>
    </row>
    <row r="10" spans="1:2">
      <c r="A10" s="4" t="s">
        <v>1710</v>
      </c>
    </row>
    <row r="11" spans="1:2">
      <c r="A11" s="3" t="s">
        <v>1708</v>
      </c>
    </row>
    <row r="12" spans="1:2">
      <c r="A12" s="5" t="n">
        <v>2018</v>
      </c>
      <c r="B12" s="5" t="n">
        <v>300911</v>
      </c>
    </row>
    <row r="13" spans="1:2">
      <c r="A13" s="5" t="n">
        <v>2019</v>
      </c>
      <c r="B13" s="5" t="n">
        <v>6000</v>
      </c>
    </row>
    <row r="14" spans="1:2">
      <c r="A14" s="5" t="n">
        <v>2020</v>
      </c>
      <c r="B14" s="5" t="n">
        <v>0</v>
      </c>
    </row>
    <row r="15" spans="1:2">
      <c r="A15" s="5" t="n">
        <v>2021</v>
      </c>
      <c r="B15" s="5" t="n">
        <v>0</v>
      </c>
    </row>
    <row r="16" spans="1:2">
      <c r="A16" s="5" t="n">
        <v>2022</v>
      </c>
      <c r="B16" s="5" t="n">
        <v>0</v>
      </c>
    </row>
    <row r="17" spans="1:2">
      <c r="A17" s="4" t="s">
        <v>1625</v>
      </c>
      <c r="B17" s="5" t="n">
        <v>0</v>
      </c>
    </row>
    <row r="18" spans="1:2">
      <c r="A18" s="4" t="s">
        <v>1709</v>
      </c>
      <c r="B18" s="5" t="n">
        <v>306911</v>
      </c>
    </row>
    <row r="19" spans="1:2">
      <c r="A19" s="4" t="s">
        <v>1711</v>
      </c>
    </row>
    <row r="20" spans="1:2">
      <c r="A20" s="3" t="s">
        <v>1708</v>
      </c>
    </row>
    <row r="21" spans="1:2">
      <c r="A21" s="5" t="n">
        <v>2018</v>
      </c>
      <c r="B21" s="5" t="n">
        <v>1200</v>
      </c>
    </row>
    <row r="22" spans="1:2">
      <c r="A22" s="5" t="n">
        <v>2019</v>
      </c>
      <c r="B22" s="5" t="n">
        <v>0</v>
      </c>
    </row>
    <row r="23" spans="1:2">
      <c r="A23" s="5" t="n">
        <v>2020</v>
      </c>
      <c r="B23" s="5" t="n">
        <v>0</v>
      </c>
    </row>
    <row r="24" spans="1:2">
      <c r="A24" s="5" t="n">
        <v>2021</v>
      </c>
      <c r="B24" s="5" t="n">
        <v>0</v>
      </c>
    </row>
    <row r="25" spans="1:2">
      <c r="A25" s="5" t="n">
        <v>2022</v>
      </c>
      <c r="B25" s="5" t="n">
        <v>0</v>
      </c>
    </row>
    <row r="26" spans="1:2">
      <c r="A26" s="4" t="s">
        <v>1625</v>
      </c>
      <c r="B26" s="5" t="n">
        <v>0</v>
      </c>
    </row>
    <row r="27" spans="1:2">
      <c r="A27" s="4" t="s">
        <v>1709</v>
      </c>
      <c r="B27" s="5" t="n">
        <v>1200</v>
      </c>
    </row>
    <row r="28" spans="1:2">
      <c r="A28" s="4" t="s">
        <v>1712</v>
      </c>
    </row>
    <row r="29" spans="1:2">
      <c r="A29" s="3" t="s">
        <v>1708</v>
      </c>
    </row>
    <row r="30" spans="1:2">
      <c r="A30" s="5" t="n">
        <v>2018</v>
      </c>
      <c r="B30" s="5" t="n">
        <v>139597</v>
      </c>
    </row>
    <row r="31" spans="1:2">
      <c r="A31" s="5" t="n">
        <v>2019</v>
      </c>
      <c r="B31" s="5" t="n">
        <v>649793</v>
      </c>
    </row>
    <row r="32" spans="1:2">
      <c r="A32" s="5" t="n">
        <v>2020</v>
      </c>
      <c r="B32" s="5" t="n">
        <v>112035</v>
      </c>
    </row>
    <row r="33" spans="1:2">
      <c r="A33" s="5" t="n">
        <v>2021</v>
      </c>
      <c r="B33" s="5" t="n">
        <v>21877</v>
      </c>
    </row>
    <row r="34" spans="1:2">
      <c r="A34" s="5" t="n">
        <v>2022</v>
      </c>
      <c r="B34" s="5" t="n">
        <v>105175</v>
      </c>
    </row>
    <row r="35" spans="1:2">
      <c r="A35" s="4" t="s">
        <v>1625</v>
      </c>
      <c r="B35" s="5" t="n">
        <v>533186</v>
      </c>
    </row>
    <row r="36" spans="1:2">
      <c r="A36" s="4" t="s">
        <v>1709</v>
      </c>
      <c r="B36" s="7" t="n">
        <v>156166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3</v>
      </c>
      <c r="B1" s="2" t="s">
        <v>2</v>
      </c>
      <c r="C1" s="2" t="s">
        <v>25</v>
      </c>
    </row>
    <row r="2" spans="1:3">
      <c r="A2" s="3" t="s">
        <v>1708</v>
      </c>
    </row>
    <row r="3" spans="1:3">
      <c r="A3" s="4" t="s">
        <v>1714</v>
      </c>
      <c r="B3" s="7" t="n">
        <v>3500</v>
      </c>
      <c r="C3" s="7" t="n">
        <v>3900</v>
      </c>
    </row>
    <row r="4" spans="1:3">
      <c r="A4" s="4" t="s">
        <v>1715</v>
      </c>
      <c r="B4" s="5" t="n">
        <v>656</v>
      </c>
      <c r="C4" s="5" t="n">
        <v>726</v>
      </c>
    </row>
    <row r="5" spans="1:3">
      <c r="A5" s="4" t="s">
        <v>1716</v>
      </c>
    </row>
    <row r="6" spans="1:3">
      <c r="A6" s="3" t="s">
        <v>1708</v>
      </c>
    </row>
    <row r="7" spans="1:3">
      <c r="A7" s="4" t="s">
        <v>1717</v>
      </c>
      <c r="B7" s="5" t="n">
        <v>1200</v>
      </c>
      <c r="C7" s="5" t="n">
        <v>1100</v>
      </c>
    </row>
    <row r="8" spans="1:3">
      <c r="A8" s="4" t="s">
        <v>1718</v>
      </c>
      <c r="B8" s="7" t="n">
        <v>335</v>
      </c>
      <c r="C8" s="7" t="n">
        <v>26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9</v>
      </c>
      <c r="B1" s="2" t="s">
        <v>2</v>
      </c>
      <c r="C1" s="2" t="s">
        <v>25</v>
      </c>
    </row>
    <row r="2" spans="1:3">
      <c r="A2" s="3" t="s">
        <v>1720</v>
      </c>
    </row>
    <row r="3" spans="1:3">
      <c r="A3" s="4" t="s">
        <v>1721</v>
      </c>
      <c r="B3" s="7" t="n">
        <v>15763</v>
      </c>
      <c r="C3" s="7" t="n">
        <v>16719</v>
      </c>
    </row>
    <row r="4" spans="1:3">
      <c r="A4" s="4" t="s">
        <v>1722</v>
      </c>
      <c r="B4" s="5" t="n">
        <v>0</v>
      </c>
      <c r="C4" s="5" t="n">
        <v>0</v>
      </c>
    </row>
    <row r="5" spans="1:3">
      <c r="A5" s="4" t="s">
        <v>1723</v>
      </c>
      <c r="B5" s="5" t="n">
        <v>15763</v>
      </c>
      <c r="C5" s="5" t="n">
        <v>16719</v>
      </c>
    </row>
    <row r="6" spans="1:3">
      <c r="A6" s="4" t="s">
        <v>1724</v>
      </c>
      <c r="B6" s="5" t="n">
        <v>41</v>
      </c>
      <c r="C6" s="5" t="n">
        <v>121</v>
      </c>
    </row>
    <row r="7" spans="1:3">
      <c r="A7" s="4" t="s">
        <v>1725</v>
      </c>
      <c r="B7" s="5" t="n">
        <v>0</v>
      </c>
      <c r="C7" s="5" t="n">
        <v>0</v>
      </c>
    </row>
    <row r="8" spans="1:3">
      <c r="A8" s="4" t="s">
        <v>1726</v>
      </c>
      <c r="B8" s="5" t="n">
        <v>0</v>
      </c>
      <c r="C8" s="5" t="n">
        <v>0</v>
      </c>
    </row>
    <row r="9" spans="1:3">
      <c r="A9" s="4" t="s">
        <v>1727</v>
      </c>
      <c r="B9" s="5" t="n">
        <v>15722</v>
      </c>
      <c r="C9" s="5" t="n">
        <v>16598</v>
      </c>
    </row>
    <row r="10" spans="1:3">
      <c r="A10" s="3" t="s">
        <v>1728</v>
      </c>
    </row>
    <row r="11" spans="1:3">
      <c r="A11" s="4" t="s">
        <v>1729</v>
      </c>
      <c r="B11" s="5" t="n">
        <v>15763</v>
      </c>
      <c r="C11" s="5" t="n">
        <v>16719</v>
      </c>
    </row>
    <row r="12" spans="1:3">
      <c r="A12" s="4" t="s">
        <v>1730</v>
      </c>
      <c r="B12" s="5" t="n">
        <v>0</v>
      </c>
      <c r="C12" s="5" t="n">
        <v>0</v>
      </c>
    </row>
    <row r="13" spans="1:3">
      <c r="A13" s="4" t="s">
        <v>1731</v>
      </c>
      <c r="B13" s="5" t="n">
        <v>15763</v>
      </c>
      <c r="C13" s="5" t="n">
        <v>16719</v>
      </c>
    </row>
    <row r="14" spans="1:3">
      <c r="A14" s="4" t="s">
        <v>1732</v>
      </c>
      <c r="B14" s="5" t="n">
        <v>41</v>
      </c>
      <c r="C14" s="5" t="n">
        <v>121</v>
      </c>
    </row>
    <row r="15" spans="1:3">
      <c r="A15" s="4" t="s">
        <v>1733</v>
      </c>
      <c r="B15" s="5" t="n">
        <v>0</v>
      </c>
      <c r="C15" s="5" t="n">
        <v>0</v>
      </c>
    </row>
    <row r="16" spans="1:3">
      <c r="A16" s="4" t="s">
        <v>1734</v>
      </c>
      <c r="B16" s="5" t="n">
        <v>0</v>
      </c>
      <c r="C16" s="5" t="n">
        <v>0</v>
      </c>
    </row>
    <row r="17" spans="1:3">
      <c r="A17" s="4" t="s">
        <v>1735</v>
      </c>
      <c r="B17" s="7" t="n">
        <v>15722</v>
      </c>
      <c r="C17" s="7" t="n">
        <v>1659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6</v>
      </c>
      <c r="B1" s="2" t="s">
        <v>2</v>
      </c>
      <c r="C1" s="2" t="s">
        <v>25</v>
      </c>
    </row>
    <row r="2" spans="1:3">
      <c r="A2" s="3" t="s">
        <v>1737</v>
      </c>
    </row>
    <row r="3" spans="1:3">
      <c r="A3" s="4" t="s">
        <v>1738</v>
      </c>
      <c r="B3" s="7" t="n">
        <v>14223</v>
      </c>
      <c r="C3" s="7" t="n">
        <v>14431</v>
      </c>
    </row>
    <row r="4" spans="1:3">
      <c r="A4" s="4" t="s">
        <v>1739</v>
      </c>
      <c r="B4" s="5" t="n">
        <v>0</v>
      </c>
      <c r="C4" s="5" t="n">
        <v>0</v>
      </c>
    </row>
    <row r="5" spans="1:3">
      <c r="A5" s="4" t="s">
        <v>1740</v>
      </c>
      <c r="B5" s="5" t="n">
        <v>14223</v>
      </c>
      <c r="C5" s="5" t="n">
        <v>14431</v>
      </c>
    </row>
    <row r="6" spans="1:3">
      <c r="A6" s="4" t="s">
        <v>1724</v>
      </c>
      <c r="B6" s="5" t="n">
        <v>41</v>
      </c>
      <c r="C6" s="5" t="n">
        <v>121</v>
      </c>
    </row>
    <row r="7" spans="1:3">
      <c r="A7" s="4" t="s">
        <v>1741</v>
      </c>
      <c r="B7" s="5" t="n">
        <v>0</v>
      </c>
      <c r="C7" s="5" t="n">
        <v>8</v>
      </c>
    </row>
    <row r="8" spans="1:3">
      <c r="A8" s="4" t="s">
        <v>1742</v>
      </c>
      <c r="B8" s="5" t="n">
        <v>0</v>
      </c>
      <c r="C8" s="5" t="n">
        <v>0</v>
      </c>
    </row>
    <row r="9" spans="1:3">
      <c r="A9" s="4" t="s">
        <v>1743</v>
      </c>
      <c r="B9" s="5" t="n">
        <v>14182</v>
      </c>
      <c r="C9" s="5" t="n">
        <v>14302</v>
      </c>
    </row>
    <row r="10" spans="1:3">
      <c r="A10" s="3" t="s">
        <v>1744</v>
      </c>
    </row>
    <row r="11" spans="1:3">
      <c r="A11" s="4" t="s">
        <v>1745</v>
      </c>
      <c r="B11" s="5" t="n">
        <v>306911</v>
      </c>
      <c r="C11" s="5" t="n">
        <v>390921</v>
      </c>
    </row>
    <row r="12" spans="1:3">
      <c r="A12" s="4" t="s">
        <v>1746</v>
      </c>
      <c r="B12" s="5" t="n">
        <v>0</v>
      </c>
      <c r="C12" s="5" t="n">
        <v>0</v>
      </c>
    </row>
    <row r="13" spans="1:3">
      <c r="A13" s="4" t="s">
        <v>1747</v>
      </c>
      <c r="B13" s="5" t="n">
        <v>306911</v>
      </c>
      <c r="C13" s="5" t="n">
        <v>390921</v>
      </c>
    </row>
    <row r="14" spans="1:3">
      <c r="A14" s="4" t="s">
        <v>1748</v>
      </c>
      <c r="B14" s="5" t="n">
        <v>0</v>
      </c>
      <c r="C14" s="5" t="n">
        <v>0</v>
      </c>
    </row>
    <row r="15" spans="1:3">
      <c r="A15" s="4" t="s">
        <v>1749</v>
      </c>
      <c r="B15" s="5" t="n">
        <v>306911</v>
      </c>
      <c r="C15" s="5" t="n">
        <v>390921</v>
      </c>
    </row>
    <row r="16" spans="1:3">
      <c r="A16" s="4" t="s">
        <v>1750</v>
      </c>
      <c r="B16" s="5" t="n">
        <v>0</v>
      </c>
      <c r="C16" s="5" t="n">
        <v>0</v>
      </c>
    </row>
    <row r="17" spans="1:3">
      <c r="A17" s="4" t="s">
        <v>1751</v>
      </c>
      <c r="B17" s="5" t="n">
        <v>0</v>
      </c>
      <c r="C17" s="5" t="n">
        <v>0</v>
      </c>
    </row>
    <row r="18" spans="1:3">
      <c r="A18" s="3" t="s">
        <v>1752</v>
      </c>
    </row>
    <row r="19" spans="1:3">
      <c r="A19" s="4" t="s">
        <v>1753</v>
      </c>
      <c r="B19" s="5" t="n">
        <v>321134</v>
      </c>
      <c r="C19" s="5" t="n">
        <v>405352</v>
      </c>
    </row>
    <row r="20" spans="1:3">
      <c r="A20" s="4" t="s">
        <v>1754</v>
      </c>
      <c r="B20" s="5" t="n">
        <v>0</v>
      </c>
      <c r="C20" s="5" t="n">
        <v>0</v>
      </c>
    </row>
    <row r="21" spans="1:3">
      <c r="A21" s="4" t="s">
        <v>1755</v>
      </c>
      <c r="B21" s="5" t="n">
        <v>321134</v>
      </c>
      <c r="C21" s="5" t="n">
        <v>405352</v>
      </c>
    </row>
    <row r="22" spans="1:3">
      <c r="A22" s="4" t="s">
        <v>1756</v>
      </c>
      <c r="B22" s="5" t="n">
        <v>41</v>
      </c>
      <c r="C22" s="5" t="n">
        <v>121</v>
      </c>
    </row>
    <row r="23" spans="1:3">
      <c r="A23" s="4" t="s">
        <v>1757</v>
      </c>
      <c r="B23" s="5" t="n">
        <v>306911</v>
      </c>
      <c r="C23" s="5" t="n">
        <v>390929</v>
      </c>
    </row>
    <row r="24" spans="1:3">
      <c r="A24" s="4" t="s">
        <v>1758</v>
      </c>
      <c r="B24" s="5" t="n">
        <v>0</v>
      </c>
      <c r="C24" s="5" t="n">
        <v>0</v>
      </c>
    </row>
    <row r="25" spans="1:3">
      <c r="A25" s="4" t="s">
        <v>1759</v>
      </c>
      <c r="B25" s="7" t="n">
        <v>14182</v>
      </c>
      <c r="C25" s="7" t="n">
        <v>14302</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0</v>
      </c>
      <c r="B1" s="2" t="s">
        <v>1</v>
      </c>
    </row>
    <row r="2" spans="1:2">
      <c r="B2" s="2" t="s">
        <v>2</v>
      </c>
    </row>
    <row r="3" spans="1:2">
      <c r="A3" s="3" t="s">
        <v>1761</v>
      </c>
    </row>
    <row r="4" spans="1:2">
      <c r="A4" s="4" t="s">
        <v>1762</v>
      </c>
      <c r="B4" s="4" t="s">
        <v>1763</v>
      </c>
    </row>
    <row r="5" spans="1:2">
      <c r="A5" s="4" t="s">
        <v>1764</v>
      </c>
      <c r="B5" s="4" t="s">
        <v>1765</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766</v>
      </c>
      <c r="B1" s="2" t="s">
        <v>1</v>
      </c>
    </row>
    <row r="2" spans="1:6">
      <c r="B2" s="2" t="s">
        <v>2</v>
      </c>
      <c r="C2" s="2" t="s">
        <v>99</v>
      </c>
      <c r="D2" s="2" t="s">
        <v>1767</v>
      </c>
      <c r="E2" s="2" t="s">
        <v>25</v>
      </c>
      <c r="F2" s="2" t="s">
        <v>935</v>
      </c>
    </row>
    <row r="3" spans="1:6">
      <c r="A3" s="3" t="s">
        <v>1768</v>
      </c>
    </row>
    <row r="4" spans="1:6">
      <c r="A4" s="4" t="s">
        <v>174</v>
      </c>
      <c r="B4" s="7" t="n">
        <v>51116</v>
      </c>
      <c r="C4" s="7" t="n">
        <v>51112</v>
      </c>
    </row>
    <row r="5" spans="1:6">
      <c r="A5" s="4" t="s">
        <v>1769</v>
      </c>
      <c r="B5" s="5" t="n">
        <v>25600</v>
      </c>
    </row>
    <row r="6" spans="1:6">
      <c r="A6" s="4" t="s">
        <v>1770</v>
      </c>
      <c r="B6" s="7" t="n">
        <v>5289661</v>
      </c>
      <c r="C6" s="7" t="n">
        <v>5278045</v>
      </c>
      <c r="E6" s="7" t="n">
        <v>5103905</v>
      </c>
      <c r="F6" s="7" t="n">
        <v>5197957</v>
      </c>
    </row>
    <row r="7" spans="1:6">
      <c r="A7" s="4" t="s">
        <v>1771</v>
      </c>
    </row>
    <row r="8" spans="1:6">
      <c r="A8" s="3" t="s">
        <v>1768</v>
      </c>
    </row>
    <row r="9" spans="1:6">
      <c r="A9" s="4" t="s">
        <v>1772</v>
      </c>
      <c r="D9" s="7" t="n">
        <v>125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5"/>
    <col customWidth="1" max="6" min="6" width="14"/>
    <col customWidth="1" max="7" min="7" width="14"/>
  </cols>
  <sheetData>
    <row r="1" spans="1:7">
      <c r="A1" s="1" t="s">
        <v>1773</v>
      </c>
      <c r="C1" s="2" t="s">
        <v>98</v>
      </c>
      <c r="E1" s="2" t="s">
        <v>1</v>
      </c>
    </row>
    <row r="2" spans="1:7">
      <c r="C2" s="2" t="s">
        <v>2</v>
      </c>
      <c r="D2" s="2" t="s">
        <v>99</v>
      </c>
      <c r="E2" s="2" t="s">
        <v>2</v>
      </c>
      <c r="F2" s="2" t="s">
        <v>99</v>
      </c>
      <c r="G2" s="2" t="s">
        <v>25</v>
      </c>
    </row>
    <row r="3" spans="1:7">
      <c r="A3" s="3" t="s">
        <v>1774</v>
      </c>
    </row>
    <row r="4" spans="1:7">
      <c r="A4" s="4" t="s">
        <v>921</v>
      </c>
      <c r="B4" s="4" t="s">
        <v>37</v>
      </c>
      <c r="C4" s="7" t="n">
        <v>-42941</v>
      </c>
      <c r="D4" s="7" t="n">
        <v>-39817</v>
      </c>
      <c r="E4" s="7" t="n">
        <v>-43034</v>
      </c>
      <c r="F4" s="7" t="n">
        <v>-39956</v>
      </c>
    </row>
    <row r="5" spans="1:7">
      <c r="A5" s="4" t="s">
        <v>1775</v>
      </c>
      <c r="B5" s="4" t="s">
        <v>37</v>
      </c>
      <c r="C5" s="5" t="n">
        <v>-3456</v>
      </c>
      <c r="D5" s="5" t="n">
        <v>-1588</v>
      </c>
      <c r="E5" s="5" t="n">
        <v>-3363</v>
      </c>
      <c r="F5" s="5" t="n">
        <v>-1449</v>
      </c>
    </row>
    <row r="6" spans="1:7">
      <c r="A6" s="4" t="s">
        <v>1776</v>
      </c>
      <c r="B6" s="4" t="s">
        <v>37</v>
      </c>
      <c r="C6" s="5" t="n">
        <v>-3456</v>
      </c>
      <c r="D6" s="5" t="n">
        <v>-1588</v>
      </c>
      <c r="E6" s="5" t="n">
        <v>-3363</v>
      </c>
      <c r="F6" s="5" t="n">
        <v>-1449</v>
      </c>
    </row>
    <row r="7" spans="1:7">
      <c r="A7" s="4" t="s">
        <v>925</v>
      </c>
      <c r="B7" s="4" t="s">
        <v>37</v>
      </c>
      <c r="C7" s="5" t="n">
        <v>-46397</v>
      </c>
      <c r="D7" s="5" t="n">
        <v>-41405</v>
      </c>
      <c r="E7" s="5" t="n">
        <v>-46397</v>
      </c>
      <c r="F7" s="5" t="n">
        <v>-41405</v>
      </c>
    </row>
    <row r="8" spans="1:7">
      <c r="A8" s="3" t="s">
        <v>1777</v>
      </c>
    </row>
    <row r="9" spans="1:7">
      <c r="A9" s="4" t="s">
        <v>921</v>
      </c>
      <c r="B9" s="4" t="s">
        <v>37</v>
      </c>
      <c r="C9" s="5" t="n">
        <v>-202652</v>
      </c>
      <c r="D9" s="5" t="n">
        <v>-208769</v>
      </c>
      <c r="E9" s="5" t="n">
        <v>-205408</v>
      </c>
      <c r="F9" s="5" t="n">
        <v>-211610</v>
      </c>
    </row>
    <row r="10" spans="1:7">
      <c r="A10" s="4" t="s">
        <v>1778</v>
      </c>
      <c r="B10" s="4" t="s">
        <v>37</v>
      </c>
      <c r="C10" s="5" t="n">
        <v>3286</v>
      </c>
      <c r="D10" s="5" t="n">
        <v>3421</v>
      </c>
      <c r="E10" s="5" t="n">
        <v>6571</v>
      </c>
      <c r="F10" s="5" t="n">
        <v>6842</v>
      </c>
    </row>
    <row r="11" spans="1:7">
      <c r="A11" s="4" t="s">
        <v>1779</v>
      </c>
      <c r="B11" s="4" t="s">
        <v>37</v>
      </c>
      <c r="C11" s="5" t="n">
        <v>-529</v>
      </c>
      <c r="D11" s="5" t="n">
        <v>-580</v>
      </c>
      <c r="E11" s="5" t="n">
        <v>-1058</v>
      </c>
      <c r="F11" s="5" t="n">
        <v>-1160</v>
      </c>
    </row>
    <row r="12" spans="1:7">
      <c r="A12" s="4" t="s">
        <v>1776</v>
      </c>
      <c r="B12" s="4" t="s">
        <v>37</v>
      </c>
      <c r="C12" s="5" t="n">
        <v>2757</v>
      </c>
      <c r="D12" s="5" t="n">
        <v>2841</v>
      </c>
      <c r="E12" s="5" t="n">
        <v>5513</v>
      </c>
      <c r="F12" s="5" t="n">
        <v>5682</v>
      </c>
    </row>
    <row r="13" spans="1:7">
      <c r="A13" s="4" t="s">
        <v>925</v>
      </c>
      <c r="B13" s="4" t="s">
        <v>37</v>
      </c>
      <c r="C13" s="5" t="n">
        <v>-199895</v>
      </c>
      <c r="D13" s="5" t="n">
        <v>-205928</v>
      </c>
      <c r="E13" s="5" t="n">
        <v>-199895</v>
      </c>
      <c r="F13" s="5" t="n">
        <v>-205928</v>
      </c>
    </row>
    <row r="14" spans="1:7">
      <c r="A14" s="3" t="s">
        <v>1780</v>
      </c>
    </row>
    <row r="15" spans="1:7">
      <c r="A15" s="4" t="s">
        <v>921</v>
      </c>
      <c r="B15" s="4" t="s">
        <v>37</v>
      </c>
      <c r="C15" s="5" t="n">
        <v>-217179</v>
      </c>
      <c r="D15" s="5" t="n">
        <v>-71707</v>
      </c>
      <c r="E15" s="5" t="n">
        <v>-102775</v>
      </c>
      <c r="F15" s="5" t="n">
        <v>-69003</v>
      </c>
    </row>
    <row r="16" spans="1:7">
      <c r="A16" s="4" t="s">
        <v>1781</v>
      </c>
      <c r="B16" s="4" t="s">
        <v>37</v>
      </c>
      <c r="C16" s="5" t="n">
        <v>-33243</v>
      </c>
      <c r="D16" s="5" t="n">
        <v>8553</v>
      </c>
      <c r="E16" s="5" t="n">
        <v>-147647</v>
      </c>
      <c r="F16" s="5" t="n">
        <v>5849</v>
      </c>
    </row>
    <row r="17" spans="1:7">
      <c r="A17" s="4" t="s">
        <v>1782</v>
      </c>
      <c r="B17" s="4" t="s">
        <v>37</v>
      </c>
      <c r="C17" s="5" t="n">
        <v>0</v>
      </c>
      <c r="D17" s="5" t="n">
        <v>6740</v>
      </c>
      <c r="E17" s="5" t="n">
        <v>0</v>
      </c>
      <c r="F17" s="5" t="n">
        <v>6740</v>
      </c>
    </row>
    <row r="18" spans="1:7">
      <c r="A18" s="4" t="s">
        <v>1776</v>
      </c>
      <c r="B18" s="4" t="s">
        <v>37</v>
      </c>
      <c r="C18" s="5" t="n">
        <v>-33243</v>
      </c>
      <c r="D18" s="5" t="n">
        <v>15293</v>
      </c>
      <c r="E18" s="5" t="n">
        <v>-147647</v>
      </c>
      <c r="F18" s="5" t="n">
        <v>12589</v>
      </c>
    </row>
    <row r="19" spans="1:7">
      <c r="A19" s="4" t="s">
        <v>925</v>
      </c>
      <c r="B19" s="4" t="s">
        <v>37</v>
      </c>
      <c r="C19" s="5" t="n">
        <v>-250422</v>
      </c>
      <c r="D19" s="5" t="n">
        <v>-56414</v>
      </c>
      <c r="E19" s="5" t="n">
        <v>-250422</v>
      </c>
      <c r="F19" s="5" t="n">
        <v>-56414</v>
      </c>
    </row>
    <row r="20" spans="1:7">
      <c r="A20" s="3" t="s">
        <v>1783</v>
      </c>
    </row>
    <row r="21" spans="1:7">
      <c r="A21" s="4" t="s">
        <v>921</v>
      </c>
      <c r="C21" s="5" t="n">
        <v>0</v>
      </c>
      <c r="D21" s="5" t="n">
        <v>650</v>
      </c>
      <c r="E21" s="5" t="n">
        <v>605</v>
      </c>
      <c r="F21" s="5" t="n">
        <v>685</v>
      </c>
    </row>
    <row r="22" spans="1:7">
      <c r="A22" s="4" t="s">
        <v>146</v>
      </c>
      <c r="B22" s="4" t="s">
        <v>37</v>
      </c>
      <c r="C22" s="5" t="n">
        <v>0</v>
      </c>
      <c r="D22" s="5" t="n">
        <v>0</v>
      </c>
      <c r="E22" s="5" t="n">
        <v>-605</v>
      </c>
      <c r="F22" s="5" t="n">
        <v>0</v>
      </c>
    </row>
    <row r="23" spans="1:7">
      <c r="A23" s="4" t="s">
        <v>1784</v>
      </c>
      <c r="B23" s="4" t="s">
        <v>37</v>
      </c>
      <c r="C23" s="5" t="n">
        <v>0</v>
      </c>
      <c r="D23" s="5" t="n">
        <v>37</v>
      </c>
      <c r="E23" s="5" t="n">
        <v>0</v>
      </c>
      <c r="F23" s="5" t="n">
        <v>132</v>
      </c>
    </row>
    <row r="24" spans="1:7">
      <c r="A24" s="4" t="s">
        <v>1785</v>
      </c>
      <c r="B24" s="4" t="s">
        <v>37</v>
      </c>
      <c r="C24" s="5" t="n">
        <v>0</v>
      </c>
      <c r="D24" s="5" t="n">
        <v>-15</v>
      </c>
      <c r="E24" s="5" t="n">
        <v>0</v>
      </c>
      <c r="F24" s="5" t="n">
        <v>-145</v>
      </c>
    </row>
    <row r="25" spans="1:7">
      <c r="A25" s="4" t="s">
        <v>1776</v>
      </c>
      <c r="B25" s="4" t="s">
        <v>37</v>
      </c>
      <c r="C25" s="5" t="n">
        <v>0</v>
      </c>
      <c r="D25" s="5" t="n">
        <v>22</v>
      </c>
      <c r="E25" s="5" t="n">
        <v>-605</v>
      </c>
      <c r="F25" s="5" t="n">
        <v>-13</v>
      </c>
    </row>
    <row r="26" spans="1:7">
      <c r="A26" s="4" t="s">
        <v>925</v>
      </c>
      <c r="C26" s="5" t="n">
        <v>0</v>
      </c>
      <c r="D26" s="5" t="n">
        <v>672</v>
      </c>
      <c r="E26" s="5" t="n">
        <v>0</v>
      </c>
      <c r="F26" s="5" t="n">
        <v>672</v>
      </c>
    </row>
    <row r="27" spans="1:7">
      <c r="A27" s="3" t="s">
        <v>1786</v>
      </c>
    </row>
    <row r="28" spans="1:7">
      <c r="A28" s="4" t="s">
        <v>921</v>
      </c>
      <c r="B28" s="4" t="s">
        <v>37</v>
      </c>
      <c r="C28" s="5" t="n">
        <v>-66</v>
      </c>
      <c r="D28" s="5" t="n">
        <v>-269</v>
      </c>
      <c r="E28" s="5" t="n">
        <v>-40</v>
      </c>
      <c r="F28" s="5" t="n">
        <v>-402</v>
      </c>
    </row>
    <row r="29" spans="1:7">
      <c r="A29" s="4" t="s">
        <v>1781</v>
      </c>
      <c r="B29" s="4" t="s">
        <v>37</v>
      </c>
      <c r="C29" s="5" t="n">
        <v>-165</v>
      </c>
      <c r="D29" s="5" t="n">
        <v>-230</v>
      </c>
      <c r="E29" s="5" t="n">
        <v>582</v>
      </c>
      <c r="F29" s="5" t="n">
        <v>-619</v>
      </c>
    </row>
    <row r="30" spans="1:7">
      <c r="A30" s="4" t="s">
        <v>1787</v>
      </c>
      <c r="B30" s="4" t="s">
        <v>37</v>
      </c>
      <c r="C30" s="5" t="n">
        <v>153</v>
      </c>
      <c r="D30" s="5" t="n">
        <v>631</v>
      </c>
      <c r="E30" s="5" t="n">
        <v>-620</v>
      </c>
      <c r="F30" s="5" t="n">
        <v>1153</v>
      </c>
    </row>
    <row r="31" spans="1:7">
      <c r="A31" s="4" t="s">
        <v>1776</v>
      </c>
      <c r="B31" s="4" t="s">
        <v>37</v>
      </c>
      <c r="C31" s="5" t="n">
        <v>-12</v>
      </c>
      <c r="D31" s="5" t="n">
        <v>401</v>
      </c>
      <c r="E31" s="5" t="n">
        <v>-38</v>
      </c>
      <c r="F31" s="5" t="n">
        <v>534</v>
      </c>
    </row>
    <row r="32" spans="1:7">
      <c r="A32" s="4" t="s">
        <v>925</v>
      </c>
      <c r="B32" s="4" t="s">
        <v>37</v>
      </c>
      <c r="C32" s="5" t="n">
        <v>-78</v>
      </c>
      <c r="D32" s="5" t="n">
        <v>132</v>
      </c>
      <c r="E32" s="5" t="n">
        <v>-78</v>
      </c>
      <c r="F32" s="5" t="n">
        <v>132</v>
      </c>
    </row>
    <row r="33" spans="1:7">
      <c r="A33" s="4" t="s">
        <v>1788</v>
      </c>
      <c r="B33" s="4" t="s">
        <v>37</v>
      </c>
      <c r="C33" s="7" t="n">
        <v>-496792</v>
      </c>
      <c r="D33" s="7" t="n">
        <v>-302943</v>
      </c>
      <c r="E33" s="7" t="n">
        <v>-496792</v>
      </c>
      <c r="F33" s="7" t="n">
        <v>-302943</v>
      </c>
      <c r="G33" s="7" t="n">
        <v>-350652</v>
      </c>
    </row>
    <row r="34" spans="1:7"/>
    <row r="35" spans="1:7">
      <c r="A35" s="4" t="s">
        <v>37</v>
      </c>
      <c r="B35" s="4" t="s">
        <v>80</v>
      </c>
    </row>
  </sheetData>
  <mergeCells count="5">
    <mergeCell ref="A1:B2"/>
    <mergeCell ref="C1:D1"/>
    <mergeCell ref="E1:F1"/>
    <mergeCell ref="A34:F34"/>
    <mergeCell ref="B35:F3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246</v>
      </c>
    </row>
    <row r="4" spans="1:2">
      <c r="A4" s="4" t="s">
        <v>257</v>
      </c>
      <c r="B4" s="4" t="s">
        <v>25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89</v>
      </c>
      <c r="B1" s="2" t="s">
        <v>98</v>
      </c>
      <c r="D1" s="2" t="s">
        <v>1</v>
      </c>
    </row>
    <row r="2" spans="1:5">
      <c r="B2" s="2" t="s">
        <v>2</v>
      </c>
      <c r="C2" s="2" t="s">
        <v>99</v>
      </c>
      <c r="D2" s="2" t="s">
        <v>2</v>
      </c>
      <c r="E2" s="2" t="s">
        <v>99</v>
      </c>
    </row>
    <row r="3" spans="1:5">
      <c r="A3" s="3" t="s">
        <v>1790</v>
      </c>
    </row>
    <row r="4" spans="1:5">
      <c r="A4" s="4" t="s">
        <v>124</v>
      </c>
      <c r="B4" s="7" t="n">
        <v>-124332</v>
      </c>
      <c r="C4" s="7" t="n">
        <v>-116948</v>
      </c>
      <c r="D4" s="7" t="n">
        <v>-250184</v>
      </c>
      <c r="E4" s="7" t="n">
        <v>-240688</v>
      </c>
    </row>
    <row r="5" spans="1:5">
      <c r="A5" s="4" t="s">
        <v>1791</v>
      </c>
      <c r="B5" s="5" t="n">
        <v>0</v>
      </c>
      <c r="C5" s="5" t="n">
        <v>-8299</v>
      </c>
      <c r="D5" s="5" t="n">
        <v>0</v>
      </c>
      <c r="E5" s="5" t="n">
        <v>-8299</v>
      </c>
    </row>
    <row r="6" spans="1:5">
      <c r="A6" s="4" t="s">
        <v>115</v>
      </c>
      <c r="B6" s="5" t="n">
        <v>10071</v>
      </c>
      <c r="C6" s="5" t="n">
        <v>10741</v>
      </c>
      <c r="D6" s="5" t="n">
        <v>22139</v>
      </c>
      <c r="E6" s="5" t="n">
        <v>22110</v>
      </c>
    </row>
    <row r="7" spans="1:5">
      <c r="A7" s="4" t="s">
        <v>137</v>
      </c>
      <c r="B7" s="5" t="n">
        <v>28560</v>
      </c>
      <c r="C7" s="5" t="n">
        <v>-35732</v>
      </c>
      <c r="D7" s="5" t="n">
        <v>6405</v>
      </c>
      <c r="E7" s="5" t="n">
        <v>-68738</v>
      </c>
    </row>
    <row r="8" spans="1:5">
      <c r="A8" s="4" t="s">
        <v>138</v>
      </c>
      <c r="B8" s="5" t="n">
        <v>279783</v>
      </c>
      <c r="C8" s="5" t="n">
        <v>96226</v>
      </c>
      <c r="D8" s="5" t="n">
        <v>371107</v>
      </c>
      <c r="E8" s="5" t="n">
        <v>189171</v>
      </c>
    </row>
    <row r="9" spans="1:5">
      <c r="A9" s="4" t="s">
        <v>1792</v>
      </c>
    </row>
    <row r="10" spans="1:5">
      <c r="A10" s="3" t="s">
        <v>1790</v>
      </c>
    </row>
    <row r="11" spans="1:5">
      <c r="A11" s="4" t="s">
        <v>138</v>
      </c>
      <c r="B11" s="5" t="n">
        <v>-2910</v>
      </c>
      <c r="C11" s="5" t="n">
        <v>-10197</v>
      </c>
      <c r="D11" s="5" t="n">
        <v>-4893</v>
      </c>
      <c r="E11" s="5" t="n">
        <v>-13430</v>
      </c>
    </row>
    <row r="12" spans="1:5">
      <c r="A12" s="4" t="s">
        <v>1793</v>
      </c>
    </row>
    <row r="13" spans="1:5">
      <c r="A13" s="3" t="s">
        <v>1790</v>
      </c>
    </row>
    <row r="14" spans="1:5">
      <c r="A14" s="4" t="s">
        <v>1794</v>
      </c>
      <c r="B14" s="5" t="n">
        <v>-4517</v>
      </c>
      <c r="C14" s="5" t="n">
        <v>-4656</v>
      </c>
      <c r="D14" s="5" t="n">
        <v>-9036</v>
      </c>
      <c r="E14" s="5" t="n">
        <v>-9313</v>
      </c>
    </row>
    <row r="15" spans="1:5">
      <c r="A15" s="4" t="s">
        <v>137</v>
      </c>
      <c r="B15" s="5" t="n">
        <v>1760</v>
      </c>
      <c r="C15" s="5" t="n">
        <v>1815</v>
      </c>
      <c r="D15" s="5" t="n">
        <v>3523</v>
      </c>
      <c r="E15" s="5" t="n">
        <v>3631</v>
      </c>
    </row>
    <row r="16" spans="1:5">
      <c r="A16" s="4" t="s">
        <v>138</v>
      </c>
      <c r="B16" s="5" t="n">
        <v>-2757</v>
      </c>
      <c r="C16" s="5" t="n">
        <v>-2841</v>
      </c>
      <c r="D16" s="5" t="n">
        <v>-5513</v>
      </c>
      <c r="E16" s="5" t="n">
        <v>-5682</v>
      </c>
    </row>
    <row r="17" spans="1:5">
      <c r="A17" s="4" t="s">
        <v>1795</v>
      </c>
    </row>
    <row r="18" spans="1:5">
      <c r="A18" s="3" t="s">
        <v>1790</v>
      </c>
    </row>
    <row r="19" spans="1:5">
      <c r="A19" s="4" t="s">
        <v>124</v>
      </c>
      <c r="B19" s="5" t="n">
        <v>-5385</v>
      </c>
      <c r="C19" s="5" t="n">
        <v>-5606</v>
      </c>
      <c r="D19" s="5" t="n">
        <v>-10771</v>
      </c>
      <c r="E19" s="5" t="n">
        <v>-11213</v>
      </c>
    </row>
    <row r="20" spans="1:5">
      <c r="A20" s="4" t="s">
        <v>1796</v>
      </c>
    </row>
    <row r="21" spans="1:5">
      <c r="A21" s="3" t="s">
        <v>1790</v>
      </c>
    </row>
    <row r="22" spans="1:5">
      <c r="A22" s="4" t="s">
        <v>124</v>
      </c>
      <c r="B22" s="5" t="n">
        <v>868</v>
      </c>
      <c r="C22" s="5" t="n">
        <v>950</v>
      </c>
      <c r="D22" s="5" t="n">
        <v>1735</v>
      </c>
      <c r="E22" s="5" t="n">
        <v>1900</v>
      </c>
    </row>
    <row r="23" spans="1:5">
      <c r="A23" s="4" t="s">
        <v>1797</v>
      </c>
    </row>
    <row r="24" spans="1:5">
      <c r="A24" s="3" t="s">
        <v>1790</v>
      </c>
    </row>
    <row r="25" spans="1:5">
      <c r="A25" s="4" t="s">
        <v>1794</v>
      </c>
      <c r="B25" s="5" t="n">
        <v>0</v>
      </c>
      <c r="C25" s="5" t="n">
        <v>-8299</v>
      </c>
      <c r="D25" s="5" t="n">
        <v>0</v>
      </c>
      <c r="E25" s="5" t="n">
        <v>-8299</v>
      </c>
    </row>
    <row r="26" spans="1:5">
      <c r="A26" s="4" t="s">
        <v>137</v>
      </c>
      <c r="B26" s="5" t="n">
        <v>0</v>
      </c>
      <c r="C26" s="5" t="n">
        <v>1559</v>
      </c>
      <c r="D26" s="5" t="n">
        <v>0</v>
      </c>
      <c r="E26" s="5" t="n">
        <v>1559</v>
      </c>
    </row>
    <row r="27" spans="1:5">
      <c r="A27" s="4" t="s">
        <v>138</v>
      </c>
      <c r="B27" s="5" t="n">
        <v>0</v>
      </c>
      <c r="C27" s="5" t="n">
        <v>-6740</v>
      </c>
      <c r="D27" s="5" t="n">
        <v>0</v>
      </c>
      <c r="E27" s="5" t="n">
        <v>-6740</v>
      </c>
    </row>
    <row r="28" spans="1:5">
      <c r="A28" s="4" t="s">
        <v>1798</v>
      </c>
    </row>
    <row r="29" spans="1:5">
      <c r="A29" s="3" t="s">
        <v>1790</v>
      </c>
    </row>
    <row r="30" spans="1:5">
      <c r="A30" s="4" t="s">
        <v>1791</v>
      </c>
      <c r="B30" s="5" t="n">
        <v>0</v>
      </c>
      <c r="C30" s="5" t="n">
        <v>-8299</v>
      </c>
      <c r="D30" s="5" t="n">
        <v>0</v>
      </c>
      <c r="E30" s="5" t="n">
        <v>-8299</v>
      </c>
    </row>
    <row r="31" spans="1:5">
      <c r="A31" s="4" t="s">
        <v>1799</v>
      </c>
    </row>
    <row r="32" spans="1:5">
      <c r="A32" s="3" t="s">
        <v>1790</v>
      </c>
    </row>
    <row r="33" spans="1:5">
      <c r="A33" s="4" t="s">
        <v>1794</v>
      </c>
      <c r="B33" s="5" t="n">
        <v>0</v>
      </c>
      <c r="C33" s="5" t="n">
        <v>19</v>
      </c>
      <c r="D33" s="5" t="n">
        <v>0</v>
      </c>
      <c r="E33" s="5" t="n">
        <v>181</v>
      </c>
    </row>
    <row r="34" spans="1:5">
      <c r="A34" s="4" t="s">
        <v>137</v>
      </c>
      <c r="B34" s="5" t="n">
        <v>0</v>
      </c>
      <c r="C34" s="5" t="n">
        <v>-4</v>
      </c>
      <c r="D34" s="5" t="n">
        <v>0</v>
      </c>
      <c r="E34" s="5" t="n">
        <v>-36</v>
      </c>
    </row>
    <row r="35" spans="1:5">
      <c r="A35" s="4" t="s">
        <v>138</v>
      </c>
      <c r="B35" s="5" t="n">
        <v>0</v>
      </c>
      <c r="C35" s="5" t="n">
        <v>15</v>
      </c>
      <c r="D35" s="5" t="n">
        <v>0</v>
      </c>
      <c r="E35" s="5" t="n">
        <v>145</v>
      </c>
    </row>
    <row r="36" spans="1:5">
      <c r="A36" s="4" t="s">
        <v>1800</v>
      </c>
    </row>
    <row r="37" spans="1:5">
      <c r="A37" s="3" t="s">
        <v>1790</v>
      </c>
    </row>
    <row r="38" spans="1:5">
      <c r="A38" s="4" t="s">
        <v>1801</v>
      </c>
      <c r="B38" s="5" t="n">
        <v>0</v>
      </c>
      <c r="C38" s="5" t="n">
        <v>19</v>
      </c>
      <c r="D38" s="5" t="n">
        <v>0</v>
      </c>
      <c r="E38" s="5" t="n">
        <v>181</v>
      </c>
    </row>
    <row r="39" spans="1:5">
      <c r="A39" s="4" t="s">
        <v>1802</v>
      </c>
    </row>
    <row r="40" spans="1:5">
      <c r="A40" s="3" t="s">
        <v>1790</v>
      </c>
    </row>
    <row r="41" spans="1:5">
      <c r="A41" s="4" t="s">
        <v>1794</v>
      </c>
      <c r="B41" s="5" t="n">
        <v>-250</v>
      </c>
      <c r="C41" s="5" t="n">
        <v>-1035</v>
      </c>
      <c r="D41" s="5" t="n">
        <v>1017</v>
      </c>
      <c r="E41" s="5" t="n">
        <v>-1890</v>
      </c>
    </row>
    <row r="42" spans="1:5">
      <c r="A42" s="4" t="s">
        <v>137</v>
      </c>
      <c r="B42" s="5" t="n">
        <v>97</v>
      </c>
      <c r="C42" s="5" t="n">
        <v>404</v>
      </c>
      <c r="D42" s="5" t="n">
        <v>-397</v>
      </c>
      <c r="E42" s="5" t="n">
        <v>737</v>
      </c>
    </row>
    <row r="43" spans="1:5">
      <c r="A43" s="4" t="s">
        <v>138</v>
      </c>
      <c r="B43" s="5" t="n">
        <v>-153</v>
      </c>
      <c r="C43" s="5" t="n">
        <v>-631</v>
      </c>
      <c r="D43" s="5" t="n">
        <v>620</v>
      </c>
      <c r="E43" s="5" t="n">
        <v>-1153</v>
      </c>
    </row>
    <row r="44" spans="1:5">
      <c r="A44" s="4" t="s">
        <v>1803</v>
      </c>
    </row>
    <row r="45" spans="1:5">
      <c r="A45" s="3" t="s">
        <v>1790</v>
      </c>
    </row>
    <row r="46" spans="1:5">
      <c r="A46" s="4" t="s">
        <v>115</v>
      </c>
      <c r="B46" s="7" t="n">
        <v>-250</v>
      </c>
      <c r="C46" s="7" t="n">
        <v>-1035</v>
      </c>
      <c r="D46" s="7" t="n">
        <v>1017</v>
      </c>
      <c r="E46" s="7" t="n">
        <v>-1890</v>
      </c>
    </row>
  </sheetData>
  <mergeCells count="3">
    <mergeCell ref="A1:A2"/>
    <mergeCell ref="B1:C1"/>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4</v>
      </c>
      <c r="B1" s="2" t="s">
        <v>98</v>
      </c>
      <c r="D1" s="2" t="s">
        <v>1</v>
      </c>
    </row>
    <row r="2" spans="1:5">
      <c r="B2" s="2" t="s">
        <v>2</v>
      </c>
      <c r="C2" s="2" t="s">
        <v>99</v>
      </c>
      <c r="D2" s="2" t="s">
        <v>2</v>
      </c>
      <c r="E2" s="2" t="s">
        <v>99</v>
      </c>
    </row>
    <row r="3" spans="1:5">
      <c r="A3" s="3" t="s">
        <v>1805</v>
      </c>
    </row>
    <row r="4" spans="1:5">
      <c r="A4" s="4" t="s">
        <v>1806</v>
      </c>
      <c r="B4" s="7" t="n">
        <v>57425</v>
      </c>
      <c r="C4" s="7" t="n">
        <v>51540</v>
      </c>
      <c r="D4" s="7" t="n">
        <v>58820</v>
      </c>
      <c r="E4" s="7" t="n">
        <v>54489</v>
      </c>
    </row>
    <row r="5" spans="1:5">
      <c r="A5" s="4" t="s">
        <v>1807</v>
      </c>
      <c r="B5" s="5" t="n">
        <v>-9</v>
      </c>
      <c r="C5" s="5" t="n">
        <v>2595</v>
      </c>
      <c r="D5" s="5" t="n">
        <v>2991</v>
      </c>
      <c r="E5" s="5" t="n">
        <v>4729</v>
      </c>
    </row>
    <row r="6" spans="1:5">
      <c r="A6" s="4" t="s">
        <v>1808</v>
      </c>
      <c r="B6" s="5" t="n">
        <v>9</v>
      </c>
      <c r="C6" s="5" t="n">
        <v>-4740</v>
      </c>
      <c r="D6" s="5" t="n">
        <v>-4386</v>
      </c>
      <c r="E6" s="5" t="n">
        <v>-9823</v>
      </c>
    </row>
    <row r="7" spans="1:5">
      <c r="A7" s="4" t="s">
        <v>1809</v>
      </c>
      <c r="B7" s="7" t="n">
        <v>57425</v>
      </c>
      <c r="C7" s="7" t="n">
        <v>49395</v>
      </c>
      <c r="D7" s="7" t="n">
        <v>57425</v>
      </c>
      <c r="E7" s="7" t="n">
        <v>49395</v>
      </c>
    </row>
  </sheetData>
  <mergeCells count="3">
    <mergeCell ref="A1:A2"/>
    <mergeCell ref="B1:C1"/>
    <mergeCell ref="D1:E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0</v>
      </c>
      <c r="B1" s="2" t="s">
        <v>98</v>
      </c>
      <c r="D1" s="2" t="s">
        <v>1</v>
      </c>
    </row>
    <row r="2" spans="1:5">
      <c r="B2" s="2" t="s">
        <v>2</v>
      </c>
      <c r="C2" s="2" t="s">
        <v>99</v>
      </c>
      <c r="D2" s="2" t="s">
        <v>2</v>
      </c>
      <c r="E2" s="2" t="s">
        <v>99</v>
      </c>
    </row>
    <row r="3" spans="1:5">
      <c r="A3" s="3" t="s">
        <v>1805</v>
      </c>
    </row>
    <row r="4" spans="1:5">
      <c r="A4" s="4" t="s">
        <v>1806</v>
      </c>
      <c r="B4" s="7" t="n">
        <v>11418</v>
      </c>
      <c r="C4" s="7" t="n">
        <v>10537</v>
      </c>
      <c r="D4" s="7" t="n">
        <v>11742</v>
      </c>
      <c r="E4" s="7" t="n">
        <v>10936</v>
      </c>
    </row>
    <row r="5" spans="1:5">
      <c r="A5" s="4" t="s">
        <v>1811</v>
      </c>
      <c r="B5" s="5" t="n">
        <v>450</v>
      </c>
      <c r="C5" s="5" t="n">
        <v>18</v>
      </c>
      <c r="D5" s="5" t="n">
        <v>298</v>
      </c>
      <c r="E5" s="5" t="n">
        <v>-381</v>
      </c>
    </row>
    <row r="6" spans="1:5">
      <c r="A6" s="4" t="s">
        <v>1812</v>
      </c>
      <c r="B6" s="5" t="n">
        <v>-715</v>
      </c>
      <c r="C6" s="5" t="n">
        <v>-10</v>
      </c>
      <c r="D6" s="5" t="n">
        <v>-887</v>
      </c>
      <c r="E6" s="5" t="n">
        <v>-10</v>
      </c>
    </row>
    <row r="7" spans="1:5">
      <c r="A7" s="4" t="s">
        <v>1809</v>
      </c>
      <c r="B7" s="7" t="n">
        <v>11153</v>
      </c>
      <c r="C7" s="7" t="n">
        <v>10545</v>
      </c>
      <c r="D7" s="7" t="n">
        <v>11153</v>
      </c>
      <c r="E7" s="7" t="n">
        <v>10545</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813</v>
      </c>
      <c r="B1" s="2" t="s">
        <v>98</v>
      </c>
      <c r="D1" s="2" t="s">
        <v>1</v>
      </c>
    </row>
    <row r="2" spans="1:9">
      <c r="B2" s="2" t="s">
        <v>2</v>
      </c>
      <c r="C2" s="2" t="s">
        <v>99</v>
      </c>
      <c r="D2" s="2" t="s">
        <v>2</v>
      </c>
      <c r="E2" s="2" t="s">
        <v>99</v>
      </c>
      <c r="F2" s="2" t="s">
        <v>933</v>
      </c>
      <c r="G2" s="2" t="s">
        <v>25</v>
      </c>
      <c r="H2" s="2" t="s">
        <v>934</v>
      </c>
      <c r="I2" s="2" t="s">
        <v>935</v>
      </c>
    </row>
    <row r="3" spans="1:9">
      <c r="A3" s="4" t="s">
        <v>448</v>
      </c>
    </row>
    <row r="4" spans="1:9">
      <c r="A4" s="3" t="s">
        <v>1805</v>
      </c>
    </row>
    <row r="5" spans="1:9">
      <c r="A5" s="4" t="s">
        <v>1814</v>
      </c>
      <c r="B5" s="7" t="n">
        <v>57425</v>
      </c>
      <c r="C5" s="7" t="n">
        <v>49395</v>
      </c>
      <c r="D5" s="7" t="n">
        <v>57425</v>
      </c>
      <c r="E5" s="7" t="n">
        <v>49395</v>
      </c>
      <c r="F5" s="7" t="n">
        <v>57425</v>
      </c>
      <c r="G5" s="7" t="n">
        <v>58820</v>
      </c>
      <c r="H5" s="7" t="n">
        <v>51540</v>
      </c>
      <c r="I5" s="7" t="n">
        <v>54489</v>
      </c>
    </row>
    <row r="6" spans="1:9">
      <c r="A6" s="4" t="s">
        <v>1585</v>
      </c>
    </row>
    <row r="7" spans="1:9">
      <c r="A7" s="3" t="s">
        <v>1805</v>
      </c>
    </row>
    <row r="8" spans="1:9">
      <c r="A8" s="4" t="s">
        <v>1582</v>
      </c>
      <c r="B8" s="5" t="n">
        <v>16100000</v>
      </c>
      <c r="D8" s="5" t="n">
        <v>16100000</v>
      </c>
      <c r="G8" s="5" t="n">
        <v>16100000</v>
      </c>
    </row>
    <row r="9" spans="1:9">
      <c r="A9" s="4" t="s">
        <v>1581</v>
      </c>
    </row>
    <row r="10" spans="1:9">
      <c r="A10" s="3" t="s">
        <v>1805</v>
      </c>
    </row>
    <row r="11" spans="1:9">
      <c r="A11" s="4" t="s">
        <v>1582</v>
      </c>
      <c r="B11" s="5" t="n">
        <v>1400000</v>
      </c>
      <c r="D11" s="5" t="n">
        <v>1400000</v>
      </c>
      <c r="G11" s="7" t="n">
        <v>1500000</v>
      </c>
    </row>
    <row r="12" spans="1:9">
      <c r="A12" s="4" t="s">
        <v>1815</v>
      </c>
    </row>
    <row r="13" spans="1:9">
      <c r="A13" s="3" t="s">
        <v>1805</v>
      </c>
    </row>
    <row r="14" spans="1:9">
      <c r="A14" s="4" t="s">
        <v>1583</v>
      </c>
      <c r="B14" s="7" t="n">
        <v>1000</v>
      </c>
      <c r="C14" s="7" t="n">
        <v>6000</v>
      </c>
      <c r="D14" s="7" t="n">
        <v>9000</v>
      </c>
      <c r="E14" s="7" t="n">
        <v>15000</v>
      </c>
    </row>
  </sheetData>
  <mergeCells count="3">
    <mergeCell ref="A1:A2"/>
    <mergeCell ref="B1:C1"/>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6</v>
      </c>
      <c r="B1" s="2" t="s">
        <v>98</v>
      </c>
      <c r="D1" s="2" t="s">
        <v>1</v>
      </c>
    </row>
    <row r="2" spans="1:5">
      <c r="B2" s="2" t="s">
        <v>2</v>
      </c>
      <c r="C2" s="2" t="s">
        <v>99</v>
      </c>
      <c r="D2" s="2" t="s">
        <v>2</v>
      </c>
      <c r="E2" s="2" t="s">
        <v>99</v>
      </c>
    </row>
    <row r="3" spans="1:5">
      <c r="A3" s="4" t="s">
        <v>1817</v>
      </c>
    </row>
    <row r="4" spans="1:5">
      <c r="A4" s="3" t="s">
        <v>1805</v>
      </c>
    </row>
    <row r="5" spans="1:5">
      <c r="A5" s="4" t="s">
        <v>1583</v>
      </c>
      <c r="B5" s="7" t="n">
        <v>1</v>
      </c>
      <c r="C5" s="7" t="n">
        <v>0</v>
      </c>
      <c r="D5" s="7" t="n">
        <v>10</v>
      </c>
      <c r="E5" s="7" t="n">
        <v>0</v>
      </c>
    </row>
  </sheetData>
  <mergeCells count="3">
    <mergeCell ref="A1:A2"/>
    <mergeCell ref="B1:C1"/>
    <mergeCell ref="D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8</v>
      </c>
      <c r="B1" s="2" t="s">
        <v>2</v>
      </c>
      <c r="C1" s="2" t="s">
        <v>25</v>
      </c>
    </row>
    <row r="2" spans="1:3">
      <c r="A2" s="3" t="s">
        <v>1805</v>
      </c>
    </row>
    <row r="3" spans="1:3">
      <c r="A3" s="4" t="s">
        <v>1819</v>
      </c>
      <c r="B3" s="7" t="n">
        <v>87577</v>
      </c>
      <c r="C3" s="7" t="n">
        <v>107299</v>
      </c>
    </row>
    <row r="4" spans="1:3">
      <c r="A4" s="4" t="s">
        <v>1820</v>
      </c>
    </row>
    <row r="5" spans="1:3">
      <c r="A5" s="3" t="s">
        <v>1805</v>
      </c>
    </row>
    <row r="6" spans="1:3">
      <c r="A6" s="4" t="s">
        <v>1821</v>
      </c>
      <c r="B6" s="5" t="n">
        <v>149000</v>
      </c>
      <c r="C6" s="5" t="n">
        <v>149000</v>
      </c>
    </row>
    <row r="7" spans="1:3">
      <c r="A7" s="4" t="s">
        <v>1822</v>
      </c>
    </row>
    <row r="8" spans="1:3">
      <c r="A8" s="3" t="s">
        <v>1805</v>
      </c>
    </row>
    <row r="9" spans="1:3">
      <c r="A9" s="4" t="s">
        <v>1821</v>
      </c>
      <c r="B9" s="5" t="n">
        <v>400</v>
      </c>
      <c r="C9" s="5" t="n">
        <v>300</v>
      </c>
    </row>
    <row r="10" spans="1:3">
      <c r="A10" s="4" t="s">
        <v>1823</v>
      </c>
    </row>
    <row r="11" spans="1:3">
      <c r="A11" s="3" t="s">
        <v>1805</v>
      </c>
    </row>
    <row r="12" spans="1:3">
      <c r="A12" s="4" t="s">
        <v>1821</v>
      </c>
      <c r="B12" s="7" t="n">
        <v>427000</v>
      </c>
      <c r="C12" s="7" t="n">
        <v>427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4</v>
      </c>
      <c r="B1" s="2" t="s">
        <v>2</v>
      </c>
      <c r="C1" s="2" t="s">
        <v>25</v>
      </c>
    </row>
    <row r="2" spans="1:3">
      <c r="A2" s="4" t="s">
        <v>1825</v>
      </c>
    </row>
    <row r="3" spans="1:3">
      <c r="A3" s="3" t="s">
        <v>1826</v>
      </c>
    </row>
    <row r="4" spans="1:3">
      <c r="A4" s="4" t="s">
        <v>1827</v>
      </c>
      <c r="B4" s="7" t="n">
        <v>4420602</v>
      </c>
      <c r="C4" s="7" t="n">
        <v>4303256</v>
      </c>
    </row>
    <row r="5" spans="1:3">
      <c r="A5" s="4" t="s">
        <v>1828</v>
      </c>
    </row>
    <row r="6" spans="1:3">
      <c r="A6" s="3" t="s">
        <v>1826</v>
      </c>
    </row>
    <row r="7" spans="1:3">
      <c r="A7" s="4" t="s">
        <v>1827</v>
      </c>
      <c r="B7" s="5" t="n">
        <v>2500468</v>
      </c>
      <c r="C7" s="5" t="n">
        <v>3011673</v>
      </c>
    </row>
    <row r="8" spans="1:3">
      <c r="A8" s="4" t="s">
        <v>1829</v>
      </c>
    </row>
    <row r="9" spans="1:3">
      <c r="A9" s="3" t="s">
        <v>1826</v>
      </c>
    </row>
    <row r="10" spans="1:3">
      <c r="A10" s="4" t="s">
        <v>1827</v>
      </c>
      <c r="B10" s="5" t="n">
        <v>252075</v>
      </c>
      <c r="C10" s="5" t="n">
        <v>250029</v>
      </c>
    </row>
    <row r="11" spans="1:3">
      <c r="A11" s="4" t="s">
        <v>1830</v>
      </c>
    </row>
    <row r="12" spans="1:3">
      <c r="A12" s="3" t="s">
        <v>1826</v>
      </c>
    </row>
    <row r="13" spans="1:3">
      <c r="A13" s="4" t="s">
        <v>1827</v>
      </c>
      <c r="B13" s="5" t="n">
        <v>3835</v>
      </c>
      <c r="C13" s="5" t="n">
        <v>2116</v>
      </c>
    </row>
    <row r="14" spans="1:3">
      <c r="A14" s="4" t="s">
        <v>1831</v>
      </c>
    </row>
    <row r="15" spans="1:3">
      <c r="A15" s="3" t="s">
        <v>1826</v>
      </c>
    </row>
    <row r="16" spans="1:3">
      <c r="A16" s="4" t="s">
        <v>1827</v>
      </c>
      <c r="B16" s="5" t="n">
        <v>28107</v>
      </c>
      <c r="C16" s="5" t="n">
        <v>33633</v>
      </c>
    </row>
    <row r="17" spans="1:3">
      <c r="A17" s="4" t="s">
        <v>1832</v>
      </c>
    </row>
    <row r="18" spans="1:3">
      <c r="A18" s="3" t="s">
        <v>1826</v>
      </c>
    </row>
    <row r="19" spans="1:3">
      <c r="A19" s="4" t="s">
        <v>1827</v>
      </c>
      <c r="B19" s="7" t="n">
        <v>31690</v>
      </c>
      <c r="C19" s="7" t="n">
        <v>15297</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3</v>
      </c>
      <c r="B1" s="2" t="s">
        <v>2</v>
      </c>
      <c r="C1" s="2" t="s">
        <v>25</v>
      </c>
    </row>
    <row r="2" spans="1:3">
      <c r="A2" s="3" t="s">
        <v>1834</v>
      </c>
    </row>
    <row r="3" spans="1:3">
      <c r="A3" s="4" t="s">
        <v>1835</v>
      </c>
      <c r="B3" s="7" t="n">
        <v>481306</v>
      </c>
      <c r="C3" s="7" t="n">
        <v>483580</v>
      </c>
    </row>
    <row r="4" spans="1:3">
      <c r="A4" s="4" t="s">
        <v>1836</v>
      </c>
    </row>
    <row r="5" spans="1:3">
      <c r="A5" s="3" t="s">
        <v>1834</v>
      </c>
    </row>
    <row r="6" spans="1:3">
      <c r="A6" s="4" t="s">
        <v>1835</v>
      </c>
      <c r="B6" s="5" t="n">
        <v>60</v>
      </c>
    </row>
    <row r="7" spans="1:3">
      <c r="A7" s="4" t="s">
        <v>1837</v>
      </c>
    </row>
    <row r="8" spans="1:3">
      <c r="A8" s="3" t="s">
        <v>1834</v>
      </c>
    </row>
    <row r="9" spans="1:3">
      <c r="A9" s="4" t="s">
        <v>1835</v>
      </c>
      <c r="B9" s="5" t="n">
        <v>3</v>
      </c>
    </row>
    <row r="10" spans="1:3">
      <c r="A10" s="4" t="s">
        <v>1838</v>
      </c>
    </row>
    <row r="11" spans="1:3">
      <c r="A11" s="3" t="s">
        <v>1834</v>
      </c>
    </row>
    <row r="12" spans="1:3">
      <c r="A12" s="4" t="s">
        <v>1835</v>
      </c>
      <c r="B12" s="5" t="n">
        <v>4</v>
      </c>
    </row>
    <row r="13" spans="1:3">
      <c r="A13" s="4" t="s">
        <v>1839</v>
      </c>
    </row>
    <row r="14" spans="1:3">
      <c r="A14" s="3" t="s">
        <v>1834</v>
      </c>
    </row>
    <row r="15" spans="1:3">
      <c r="A15" s="4" t="s">
        <v>1835</v>
      </c>
      <c r="B15" s="5" t="n">
        <v>481239</v>
      </c>
    </row>
    <row r="16" spans="1:3">
      <c r="A16" s="4" t="s">
        <v>1840</v>
      </c>
    </row>
    <row r="17" spans="1:3">
      <c r="A17" s="3" t="s">
        <v>1834</v>
      </c>
    </row>
    <row r="18" spans="1:3">
      <c r="A18" s="4" t="s">
        <v>1841</v>
      </c>
      <c r="B18" s="5" t="n">
        <v>481306</v>
      </c>
      <c r="C18" s="5" t="n">
        <v>483580</v>
      </c>
    </row>
    <row r="19" spans="1:3">
      <c r="A19" s="4" t="s">
        <v>1842</v>
      </c>
    </row>
    <row r="20" spans="1:3">
      <c r="A20" s="3" t="s">
        <v>1834</v>
      </c>
    </row>
    <row r="21" spans="1:3">
      <c r="A21" s="4" t="s">
        <v>1841</v>
      </c>
      <c r="B21" s="5" t="n">
        <v>60</v>
      </c>
    </row>
    <row r="22" spans="1:3">
      <c r="A22" s="4" t="s">
        <v>1843</v>
      </c>
    </row>
    <row r="23" spans="1:3">
      <c r="A23" s="3" t="s">
        <v>1834</v>
      </c>
    </row>
    <row r="24" spans="1:3">
      <c r="A24" s="4" t="s">
        <v>1841</v>
      </c>
      <c r="B24" s="5" t="n">
        <v>3</v>
      </c>
    </row>
    <row r="25" spans="1:3">
      <c r="A25" s="4" t="s">
        <v>1844</v>
      </c>
    </row>
    <row r="26" spans="1:3">
      <c r="A26" s="3" t="s">
        <v>1834</v>
      </c>
    </row>
    <row r="27" spans="1:3">
      <c r="A27" s="4" t="s">
        <v>1841</v>
      </c>
      <c r="B27" s="5" t="n">
        <v>4</v>
      </c>
    </row>
    <row r="28" spans="1:3">
      <c r="A28" s="4" t="s">
        <v>1845</v>
      </c>
    </row>
    <row r="29" spans="1:3">
      <c r="A29" s="3" t="s">
        <v>1834</v>
      </c>
    </row>
    <row r="30" spans="1:3">
      <c r="A30" s="4" t="s">
        <v>1841</v>
      </c>
      <c r="B30" s="5" t="n">
        <v>481239</v>
      </c>
    </row>
    <row r="31" spans="1:3">
      <c r="A31" s="4" t="s">
        <v>1846</v>
      </c>
    </row>
    <row r="32" spans="1:3">
      <c r="A32" s="3" t="s">
        <v>1834</v>
      </c>
    </row>
    <row r="33" spans="1:3">
      <c r="A33" s="4" t="s">
        <v>1841</v>
      </c>
      <c r="B33" s="5" t="n">
        <v>434434</v>
      </c>
      <c r="C33" s="5" t="n">
        <v>434493</v>
      </c>
    </row>
    <row r="34" spans="1:3">
      <c r="A34" s="4" t="s">
        <v>1847</v>
      </c>
    </row>
    <row r="35" spans="1:3">
      <c r="A35" s="3" t="s">
        <v>1834</v>
      </c>
    </row>
    <row r="36" spans="1:3">
      <c r="A36" s="4" t="s">
        <v>1841</v>
      </c>
      <c r="B36" s="5" t="n">
        <v>0</v>
      </c>
    </row>
    <row r="37" spans="1:3">
      <c r="A37" s="4" t="s">
        <v>1848</v>
      </c>
    </row>
    <row r="38" spans="1:3">
      <c r="A38" s="3" t="s">
        <v>1834</v>
      </c>
    </row>
    <row r="39" spans="1:3">
      <c r="A39" s="4" t="s">
        <v>1841</v>
      </c>
      <c r="B39" s="5" t="n">
        <v>0</v>
      </c>
    </row>
    <row r="40" spans="1:3">
      <c r="A40" s="4" t="s">
        <v>1849</v>
      </c>
    </row>
    <row r="41" spans="1:3">
      <c r="A41" s="3" t="s">
        <v>1834</v>
      </c>
    </row>
    <row r="42" spans="1:3">
      <c r="A42" s="4" t="s">
        <v>1841</v>
      </c>
      <c r="B42" s="5" t="n">
        <v>0</v>
      </c>
    </row>
    <row r="43" spans="1:3">
      <c r="A43" s="4" t="s">
        <v>1850</v>
      </c>
    </row>
    <row r="44" spans="1:3">
      <c r="A44" s="3" t="s">
        <v>1834</v>
      </c>
    </row>
    <row r="45" spans="1:3">
      <c r="A45" s="4" t="s">
        <v>1841</v>
      </c>
      <c r="B45" s="5" t="n">
        <v>434434</v>
      </c>
    </row>
    <row r="46" spans="1:3">
      <c r="A46" s="4" t="s">
        <v>1851</v>
      </c>
    </row>
    <row r="47" spans="1:3">
      <c r="A47" s="3" t="s">
        <v>1834</v>
      </c>
    </row>
    <row r="48" spans="1:3">
      <c r="A48" s="4" t="s">
        <v>1841</v>
      </c>
      <c r="B48" s="5" t="n">
        <v>46872</v>
      </c>
      <c r="C48" s="7" t="n">
        <v>49045</v>
      </c>
    </row>
    <row r="49" spans="1:3">
      <c r="A49" s="4" t="s">
        <v>1852</v>
      </c>
    </row>
    <row r="50" spans="1:3">
      <c r="A50" s="3" t="s">
        <v>1834</v>
      </c>
    </row>
    <row r="51" spans="1:3">
      <c r="A51" s="4" t="s">
        <v>1841</v>
      </c>
      <c r="B51" s="5" t="n">
        <v>60</v>
      </c>
    </row>
    <row r="52" spans="1:3">
      <c r="A52" s="4" t="s">
        <v>1853</v>
      </c>
    </row>
    <row r="53" spans="1:3">
      <c r="A53" s="3" t="s">
        <v>1834</v>
      </c>
    </row>
    <row r="54" spans="1:3">
      <c r="A54" s="4" t="s">
        <v>1841</v>
      </c>
      <c r="B54" s="5" t="n">
        <v>3</v>
      </c>
    </row>
    <row r="55" spans="1:3">
      <c r="A55" s="4" t="s">
        <v>1854</v>
      </c>
    </row>
    <row r="56" spans="1:3">
      <c r="A56" s="3" t="s">
        <v>1834</v>
      </c>
    </row>
    <row r="57" spans="1:3">
      <c r="A57" s="4" t="s">
        <v>1841</v>
      </c>
      <c r="B57" s="5" t="n">
        <v>4</v>
      </c>
    </row>
    <row r="58" spans="1:3">
      <c r="A58" s="4" t="s">
        <v>1855</v>
      </c>
    </row>
    <row r="59" spans="1:3">
      <c r="A59" s="3" t="s">
        <v>1834</v>
      </c>
    </row>
    <row r="60" spans="1:3">
      <c r="A60" s="4" t="s">
        <v>1841</v>
      </c>
      <c r="B60" s="5" t="n">
        <v>46805</v>
      </c>
    </row>
    <row r="61" spans="1:3">
      <c r="A61" s="4" t="s">
        <v>1856</v>
      </c>
    </row>
    <row r="62" spans="1:3">
      <c r="A62" s="3" t="s">
        <v>1834</v>
      </c>
    </row>
    <row r="63" spans="1:3">
      <c r="A63" s="4" t="s">
        <v>1835</v>
      </c>
      <c r="B63" s="5" t="n">
        <v>3</v>
      </c>
    </row>
    <row r="64" spans="1:3">
      <c r="A64" s="4" t="s">
        <v>1857</v>
      </c>
    </row>
    <row r="65" spans="1:3">
      <c r="A65" s="3" t="s">
        <v>1834</v>
      </c>
    </row>
    <row r="66" spans="1:3">
      <c r="A66" s="4" t="s">
        <v>1835</v>
      </c>
      <c r="B66" s="5" t="n">
        <v>12899</v>
      </c>
    </row>
    <row r="67" spans="1:3">
      <c r="A67" s="4" t="s">
        <v>1858</v>
      </c>
    </row>
    <row r="68" spans="1:3">
      <c r="A68" s="3" t="s">
        <v>1834</v>
      </c>
    </row>
    <row r="69" spans="1:3">
      <c r="A69" s="4" t="s">
        <v>1841</v>
      </c>
      <c r="B69" s="5" t="n">
        <v>3</v>
      </c>
    </row>
    <row r="70" spans="1:3">
      <c r="A70" s="4" t="s">
        <v>1859</v>
      </c>
    </row>
    <row r="71" spans="1:3">
      <c r="A71" s="3" t="s">
        <v>1834</v>
      </c>
    </row>
    <row r="72" spans="1:3">
      <c r="A72" s="4" t="s">
        <v>1841</v>
      </c>
      <c r="B72" s="5" t="n">
        <v>12899</v>
      </c>
    </row>
    <row r="73" spans="1:3">
      <c r="A73" s="4" t="s">
        <v>1860</v>
      </c>
    </row>
    <row r="74" spans="1:3">
      <c r="A74" s="3" t="s">
        <v>1834</v>
      </c>
    </row>
    <row r="75" spans="1:3">
      <c r="A75" s="4" t="s">
        <v>1841</v>
      </c>
      <c r="B75" s="5" t="n">
        <v>0</v>
      </c>
    </row>
    <row r="76" spans="1:3">
      <c r="A76" s="4" t="s">
        <v>1861</v>
      </c>
    </row>
    <row r="77" spans="1:3">
      <c r="A77" s="3" t="s">
        <v>1834</v>
      </c>
    </row>
    <row r="78" spans="1:3">
      <c r="A78" s="4" t="s">
        <v>1841</v>
      </c>
      <c r="B78" s="5" t="n">
        <v>9454</v>
      </c>
    </row>
    <row r="79" spans="1:3">
      <c r="A79" s="4" t="s">
        <v>1862</v>
      </c>
    </row>
    <row r="80" spans="1:3">
      <c r="A80" s="3" t="s">
        <v>1834</v>
      </c>
    </row>
    <row r="81" spans="1:3">
      <c r="A81" s="4" t="s">
        <v>1841</v>
      </c>
      <c r="B81" s="5" t="n">
        <v>3</v>
      </c>
    </row>
    <row r="82" spans="1:3">
      <c r="A82" s="4" t="s">
        <v>1863</v>
      </c>
    </row>
    <row r="83" spans="1:3">
      <c r="A83" s="3" t="s">
        <v>1834</v>
      </c>
    </row>
    <row r="84" spans="1:3">
      <c r="A84" s="4" t="s">
        <v>1841</v>
      </c>
      <c r="B84" s="5" t="n">
        <v>3445</v>
      </c>
    </row>
    <row r="85" spans="1:3">
      <c r="A85" s="4" t="s">
        <v>1864</v>
      </c>
    </row>
    <row r="86" spans="1:3">
      <c r="A86" s="3" t="s">
        <v>1834</v>
      </c>
    </row>
    <row r="87" spans="1:3">
      <c r="A87" s="4" t="s">
        <v>1835</v>
      </c>
      <c r="B87" s="5" t="n">
        <v>4</v>
      </c>
    </row>
    <row r="88" spans="1:3">
      <c r="A88" s="4" t="s">
        <v>1865</v>
      </c>
    </row>
    <row r="89" spans="1:3">
      <c r="A89" s="3" t="s">
        <v>1834</v>
      </c>
    </row>
    <row r="90" spans="1:3">
      <c r="A90" s="4" t="s">
        <v>1835</v>
      </c>
      <c r="B90" s="5" t="n">
        <v>212564</v>
      </c>
    </row>
    <row r="91" spans="1:3">
      <c r="A91" s="4" t="s">
        <v>1866</v>
      </c>
    </row>
    <row r="92" spans="1:3">
      <c r="A92" s="3" t="s">
        <v>1834</v>
      </c>
    </row>
    <row r="93" spans="1:3">
      <c r="A93" s="4" t="s">
        <v>1841</v>
      </c>
      <c r="B93" s="5" t="n">
        <v>4</v>
      </c>
    </row>
    <row r="94" spans="1:3">
      <c r="A94" s="4" t="s">
        <v>1867</v>
      </c>
    </row>
    <row r="95" spans="1:3">
      <c r="A95" s="3" t="s">
        <v>1834</v>
      </c>
    </row>
    <row r="96" spans="1:3">
      <c r="A96" s="4" t="s">
        <v>1841</v>
      </c>
      <c r="B96" s="5" t="n">
        <v>212564</v>
      </c>
    </row>
    <row r="97" spans="1:3">
      <c r="A97" s="4" t="s">
        <v>1868</v>
      </c>
    </row>
    <row r="98" spans="1:3">
      <c r="A98" s="3" t="s">
        <v>1834</v>
      </c>
    </row>
    <row r="99" spans="1:3">
      <c r="A99" s="4" t="s">
        <v>1841</v>
      </c>
      <c r="B99" s="5" t="n">
        <v>0</v>
      </c>
    </row>
    <row r="100" spans="1:3">
      <c r="A100" s="4" t="s">
        <v>1869</v>
      </c>
    </row>
    <row r="101" spans="1:3">
      <c r="A101" s="3" t="s">
        <v>1834</v>
      </c>
    </row>
    <row r="102" spans="1:3">
      <c r="A102" s="4" t="s">
        <v>1841</v>
      </c>
      <c r="B102" s="5" t="n">
        <v>196369</v>
      </c>
    </row>
    <row r="103" spans="1:3">
      <c r="A103" s="4" t="s">
        <v>1870</v>
      </c>
    </row>
    <row r="104" spans="1:3">
      <c r="A104" s="3" t="s">
        <v>1834</v>
      </c>
    </row>
    <row r="105" spans="1:3">
      <c r="A105" s="4" t="s">
        <v>1841</v>
      </c>
      <c r="B105" s="5" t="n">
        <v>4</v>
      </c>
    </row>
    <row r="106" spans="1:3">
      <c r="A106" s="4" t="s">
        <v>1871</v>
      </c>
    </row>
    <row r="107" spans="1:3">
      <c r="A107" s="3" t="s">
        <v>1834</v>
      </c>
    </row>
    <row r="108" spans="1:3">
      <c r="A108" s="4" t="s">
        <v>1841</v>
      </c>
      <c r="B108" s="5" t="n">
        <v>16195</v>
      </c>
    </row>
    <row r="109" spans="1:3">
      <c r="A109" s="4" t="s">
        <v>1872</v>
      </c>
    </row>
    <row r="110" spans="1:3">
      <c r="A110" s="3" t="s">
        <v>1834</v>
      </c>
    </row>
    <row r="111" spans="1:3">
      <c r="A111" s="4" t="s">
        <v>1835</v>
      </c>
      <c r="B111" s="5" t="n">
        <v>9</v>
      </c>
    </row>
    <row r="112" spans="1:3">
      <c r="A112" s="4" t="s">
        <v>1873</v>
      </c>
    </row>
    <row r="113" spans="1:3">
      <c r="A113" s="3" t="s">
        <v>1834</v>
      </c>
    </row>
    <row r="114" spans="1:3">
      <c r="A114" s="4" t="s">
        <v>1835</v>
      </c>
      <c r="B114" s="5" t="n">
        <v>4</v>
      </c>
    </row>
    <row r="115" spans="1:3">
      <c r="A115" s="4" t="s">
        <v>1874</v>
      </c>
    </row>
    <row r="116" spans="1:3">
      <c r="A116" s="3" t="s">
        <v>1834</v>
      </c>
    </row>
    <row r="117" spans="1:3">
      <c r="A117" s="4" t="s">
        <v>1835</v>
      </c>
      <c r="B117" s="5" t="n">
        <v>132713</v>
      </c>
    </row>
    <row r="118" spans="1:3">
      <c r="A118" s="4" t="s">
        <v>1875</v>
      </c>
    </row>
    <row r="119" spans="1:3">
      <c r="A119" s="3" t="s">
        <v>1834</v>
      </c>
    </row>
    <row r="120" spans="1:3">
      <c r="A120" s="4" t="s">
        <v>1841</v>
      </c>
      <c r="B120" s="5" t="n">
        <v>9</v>
      </c>
    </row>
    <row r="121" spans="1:3">
      <c r="A121" s="4" t="s">
        <v>1876</v>
      </c>
    </row>
    <row r="122" spans="1:3">
      <c r="A122" s="3" t="s">
        <v>1834</v>
      </c>
    </row>
    <row r="123" spans="1:3">
      <c r="A123" s="4" t="s">
        <v>1841</v>
      </c>
      <c r="B123" s="5" t="n">
        <v>4</v>
      </c>
    </row>
    <row r="124" spans="1:3">
      <c r="A124" s="4" t="s">
        <v>1877</v>
      </c>
    </row>
    <row r="125" spans="1:3">
      <c r="A125" s="3" t="s">
        <v>1834</v>
      </c>
    </row>
    <row r="126" spans="1:3">
      <c r="A126" s="4" t="s">
        <v>1841</v>
      </c>
      <c r="B126" s="5" t="n">
        <v>132713</v>
      </c>
    </row>
    <row r="127" spans="1:3">
      <c r="A127" s="4" t="s">
        <v>1878</v>
      </c>
    </row>
    <row r="128" spans="1:3">
      <c r="A128" s="3" t="s">
        <v>1834</v>
      </c>
    </row>
    <row r="129" spans="1:3">
      <c r="A129" s="4" t="s">
        <v>1841</v>
      </c>
      <c r="B129" s="5" t="n">
        <v>0</v>
      </c>
    </row>
    <row r="130" spans="1:3">
      <c r="A130" s="4" t="s">
        <v>1879</v>
      </c>
    </row>
    <row r="131" spans="1:3">
      <c r="A131" s="3" t="s">
        <v>1834</v>
      </c>
    </row>
    <row r="132" spans="1:3">
      <c r="A132" s="4" t="s">
        <v>1841</v>
      </c>
      <c r="B132" s="5" t="n">
        <v>0</v>
      </c>
    </row>
    <row r="133" spans="1:3">
      <c r="A133" s="4" t="s">
        <v>1880</v>
      </c>
    </row>
    <row r="134" spans="1:3">
      <c r="A134" s="3" t="s">
        <v>1834</v>
      </c>
    </row>
    <row r="135" spans="1:3">
      <c r="A135" s="4" t="s">
        <v>1841</v>
      </c>
      <c r="B135" s="5" t="n">
        <v>106573</v>
      </c>
    </row>
    <row r="136" spans="1:3">
      <c r="A136" s="4" t="s">
        <v>1881</v>
      </c>
    </row>
    <row r="137" spans="1:3">
      <c r="A137" s="3" t="s">
        <v>1834</v>
      </c>
    </row>
    <row r="138" spans="1:3">
      <c r="A138" s="4" t="s">
        <v>1841</v>
      </c>
      <c r="B138" s="5" t="n">
        <v>9</v>
      </c>
    </row>
    <row r="139" spans="1:3">
      <c r="A139" s="4" t="s">
        <v>1882</v>
      </c>
    </row>
    <row r="140" spans="1:3">
      <c r="A140" s="3" t="s">
        <v>1834</v>
      </c>
    </row>
    <row r="141" spans="1:3">
      <c r="A141" s="4" t="s">
        <v>1841</v>
      </c>
      <c r="B141" s="5" t="n">
        <v>4</v>
      </c>
    </row>
    <row r="142" spans="1:3">
      <c r="A142" s="4" t="s">
        <v>1883</v>
      </c>
    </row>
    <row r="143" spans="1:3">
      <c r="A143" s="3" t="s">
        <v>1834</v>
      </c>
    </row>
    <row r="144" spans="1:3">
      <c r="A144" s="4" t="s">
        <v>1841</v>
      </c>
      <c r="B144" s="5" t="n">
        <v>26140</v>
      </c>
    </row>
    <row r="145" spans="1:3">
      <c r="A145" s="4" t="s">
        <v>1884</v>
      </c>
    </row>
    <row r="146" spans="1:3">
      <c r="A146" s="3" t="s">
        <v>1834</v>
      </c>
    </row>
    <row r="147" spans="1:3">
      <c r="A147" s="4" t="s">
        <v>1835</v>
      </c>
      <c r="B147" s="5" t="n">
        <v>47</v>
      </c>
    </row>
    <row r="148" spans="1:3">
      <c r="A148" s="4" t="s">
        <v>1885</v>
      </c>
    </row>
    <row r="149" spans="1:3">
      <c r="A149" s="3" t="s">
        <v>1834</v>
      </c>
    </row>
    <row r="150" spans="1:3">
      <c r="A150" s="4" t="s">
        <v>1835</v>
      </c>
      <c r="B150" s="5" t="n">
        <v>123063</v>
      </c>
    </row>
    <row r="151" spans="1:3">
      <c r="A151" s="4" t="s">
        <v>1886</v>
      </c>
    </row>
    <row r="152" spans="1:3">
      <c r="A152" s="3" t="s">
        <v>1834</v>
      </c>
    </row>
    <row r="153" spans="1:3">
      <c r="A153" s="4" t="s">
        <v>1841</v>
      </c>
      <c r="B153" s="5" t="n">
        <v>47</v>
      </c>
    </row>
    <row r="154" spans="1:3">
      <c r="A154" s="4" t="s">
        <v>1887</v>
      </c>
    </row>
    <row r="155" spans="1:3">
      <c r="A155" s="3" t="s">
        <v>1834</v>
      </c>
    </row>
    <row r="156" spans="1:3">
      <c r="A156" s="4" t="s">
        <v>1841</v>
      </c>
      <c r="B156" s="5" t="n">
        <v>123063</v>
      </c>
    </row>
    <row r="157" spans="1:3">
      <c r="A157" s="4" t="s">
        <v>1888</v>
      </c>
    </row>
    <row r="158" spans="1:3">
      <c r="A158" s="3" t="s">
        <v>1834</v>
      </c>
    </row>
    <row r="159" spans="1:3">
      <c r="A159" s="4" t="s">
        <v>1841</v>
      </c>
      <c r="B159" s="5" t="n">
        <v>0</v>
      </c>
    </row>
    <row r="160" spans="1:3">
      <c r="A160" s="4" t="s">
        <v>1889</v>
      </c>
    </row>
    <row r="161" spans="1:3">
      <c r="A161" s="3" t="s">
        <v>1834</v>
      </c>
    </row>
    <row r="162" spans="1:3">
      <c r="A162" s="4" t="s">
        <v>1841</v>
      </c>
      <c r="B162" s="5" t="n">
        <v>122038</v>
      </c>
    </row>
    <row r="163" spans="1:3">
      <c r="A163" s="4" t="s">
        <v>1890</v>
      </c>
    </row>
    <row r="164" spans="1:3">
      <c r="A164" s="3" t="s">
        <v>1834</v>
      </c>
    </row>
    <row r="165" spans="1:3">
      <c r="A165" s="4" t="s">
        <v>1841</v>
      </c>
      <c r="B165" s="5" t="n">
        <v>47</v>
      </c>
    </row>
    <row r="166" spans="1:3">
      <c r="A166" s="4" t="s">
        <v>1891</v>
      </c>
    </row>
    <row r="167" spans="1:3">
      <c r="A167" s="3" t="s">
        <v>1834</v>
      </c>
    </row>
    <row r="168" spans="1:3">
      <c r="A168" s="4" t="s">
        <v>1841</v>
      </c>
      <c r="B168" s="7" t="n">
        <v>102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892</v>
      </c>
      <c r="B1" s="2" t="s">
        <v>98</v>
      </c>
      <c r="D1" s="2" t="s">
        <v>1</v>
      </c>
    </row>
    <row r="2" spans="1:8">
      <c r="B2" s="2" t="s">
        <v>2</v>
      </c>
      <c r="C2" s="2" t="s">
        <v>99</v>
      </c>
      <c r="D2" s="2" t="s">
        <v>2</v>
      </c>
      <c r="E2" s="2" t="s">
        <v>99</v>
      </c>
      <c r="F2" s="2" t="s">
        <v>1893</v>
      </c>
      <c r="G2" s="2" t="s">
        <v>933</v>
      </c>
      <c r="H2" s="2" t="s">
        <v>25</v>
      </c>
    </row>
    <row r="3" spans="1:8">
      <c r="A3" s="3" t="s">
        <v>1894</v>
      </c>
    </row>
    <row r="4" spans="1:8">
      <c r="A4" s="4" t="s">
        <v>1895</v>
      </c>
      <c r="G4" s="7" t="n">
        <v>171000</v>
      </c>
      <c r="H4" s="7" t="n">
        <v>165000</v>
      </c>
    </row>
    <row r="5" spans="1:8">
      <c r="A5" s="4" t="s">
        <v>116</v>
      </c>
      <c r="B5" s="7" t="n">
        <v>0</v>
      </c>
      <c r="C5" s="7" t="n">
        <v>8299</v>
      </c>
      <c r="D5" s="7" t="n">
        <v>0</v>
      </c>
      <c r="E5" s="7" t="n">
        <v>8299</v>
      </c>
    </row>
    <row r="6" spans="1:8">
      <c r="A6" s="4" t="s">
        <v>1896</v>
      </c>
      <c r="B6" s="4" t="s">
        <v>1897</v>
      </c>
      <c r="D6" s="4" t="s">
        <v>1897</v>
      </c>
    </row>
    <row r="7" spans="1:8">
      <c r="A7" s="4" t="s">
        <v>1898</v>
      </c>
    </row>
    <row r="8" spans="1:8">
      <c r="A8" s="3" t="s">
        <v>1894</v>
      </c>
    </row>
    <row r="9" spans="1:8">
      <c r="A9" s="4" t="s">
        <v>1899</v>
      </c>
      <c r="B9" s="7" t="n">
        <v>481306</v>
      </c>
      <c r="D9" s="7" t="n">
        <v>481306</v>
      </c>
      <c r="H9" s="5" t="n">
        <v>483580</v>
      </c>
    </row>
    <row r="10" spans="1:8">
      <c r="A10" s="4" t="s">
        <v>1900</v>
      </c>
    </row>
    <row r="11" spans="1:8">
      <c r="A11" s="3" t="s">
        <v>1894</v>
      </c>
    </row>
    <row r="12" spans="1:8">
      <c r="A12" s="4" t="s">
        <v>1899</v>
      </c>
      <c r="B12" s="5" t="n">
        <v>481239</v>
      </c>
      <c r="D12" s="5" t="n">
        <v>481239</v>
      </c>
    </row>
    <row r="13" spans="1:8">
      <c r="A13" s="4" t="s">
        <v>1901</v>
      </c>
    </row>
    <row r="14" spans="1:8">
      <c r="A14" s="3" t="s">
        <v>1894</v>
      </c>
    </row>
    <row r="15" spans="1:8">
      <c r="A15" s="4" t="s">
        <v>1899</v>
      </c>
      <c r="F15" s="7" t="n">
        <v>-23000</v>
      </c>
    </row>
    <row r="16" spans="1:8">
      <c r="A16" s="4" t="s">
        <v>1902</v>
      </c>
    </row>
    <row r="17" spans="1:8">
      <c r="A17" s="3" t="s">
        <v>1894</v>
      </c>
    </row>
    <row r="18" spans="1:8">
      <c r="A18" s="4" t="s">
        <v>1903</v>
      </c>
      <c r="B18" s="5" t="n">
        <v>378000</v>
      </c>
      <c r="D18" s="5" t="n">
        <v>378000</v>
      </c>
      <c r="H18" s="5" t="n">
        <v>386000</v>
      </c>
    </row>
    <row r="19" spans="1:8">
      <c r="A19" s="4" t="s">
        <v>1904</v>
      </c>
    </row>
    <row r="20" spans="1:8">
      <c r="A20" s="3" t="s">
        <v>1894</v>
      </c>
    </row>
    <row r="21" spans="1:8">
      <c r="A21" s="4" t="s">
        <v>1903</v>
      </c>
      <c r="B21" s="5" t="n">
        <v>44000</v>
      </c>
      <c r="D21" s="5" t="n">
        <v>44000</v>
      </c>
      <c r="H21" s="5" t="n">
        <v>44000</v>
      </c>
    </row>
    <row r="22" spans="1:8">
      <c r="A22" s="4" t="s">
        <v>1905</v>
      </c>
    </row>
    <row r="23" spans="1:8">
      <c r="A23" s="3" t="s">
        <v>1894</v>
      </c>
    </row>
    <row r="24" spans="1:8">
      <c r="A24" s="4" t="s">
        <v>1903</v>
      </c>
      <c r="B24" s="5" t="n">
        <v>24000</v>
      </c>
      <c r="D24" s="5" t="n">
        <v>24000</v>
      </c>
      <c r="H24" s="5" t="n">
        <v>25000</v>
      </c>
    </row>
    <row r="25" spans="1:8">
      <c r="A25" s="4" t="s">
        <v>1906</v>
      </c>
    </row>
    <row r="26" spans="1:8">
      <c r="A26" s="3" t="s">
        <v>1894</v>
      </c>
    </row>
    <row r="27" spans="1:8">
      <c r="A27" s="4" t="s">
        <v>1903</v>
      </c>
      <c r="B27" s="5" t="n">
        <v>7000</v>
      </c>
      <c r="D27" s="5" t="n">
        <v>7000</v>
      </c>
      <c r="H27" s="5" t="n">
        <v>7000</v>
      </c>
    </row>
    <row r="28" spans="1:8">
      <c r="A28" s="4" t="s">
        <v>1907</v>
      </c>
    </row>
    <row r="29" spans="1:8">
      <c r="A29" s="3" t="s">
        <v>1894</v>
      </c>
    </row>
    <row r="30" spans="1:8">
      <c r="A30" s="4" t="s">
        <v>1903</v>
      </c>
      <c r="B30" s="5" t="n">
        <v>481306</v>
      </c>
      <c r="D30" s="5" t="n">
        <v>481306</v>
      </c>
      <c r="H30" s="5" t="n">
        <v>483580</v>
      </c>
    </row>
    <row r="31" spans="1:8">
      <c r="A31" s="4" t="s">
        <v>1908</v>
      </c>
    </row>
    <row r="32" spans="1:8">
      <c r="A32" s="3" t="s">
        <v>1894</v>
      </c>
    </row>
    <row r="33" spans="1:8">
      <c r="A33" s="4" t="s">
        <v>1903</v>
      </c>
      <c r="B33" s="5" t="n">
        <v>481239</v>
      </c>
      <c r="D33" s="5" t="n">
        <v>481239</v>
      </c>
    </row>
    <row r="34" spans="1:8">
      <c r="A34" s="4" t="s">
        <v>1909</v>
      </c>
    </row>
    <row r="35" spans="1:8">
      <c r="A35" s="3" t="s">
        <v>1894</v>
      </c>
    </row>
    <row r="36" spans="1:8">
      <c r="A36" s="4" t="s">
        <v>1910</v>
      </c>
      <c r="B36" s="5" t="n">
        <v>303000</v>
      </c>
      <c r="D36" s="5" t="n">
        <v>303000</v>
      </c>
      <c r="H36" s="5" t="n">
        <v>310000</v>
      </c>
    </row>
    <row r="37" spans="1:8">
      <c r="A37" s="4" t="s">
        <v>1911</v>
      </c>
    </row>
    <row r="38" spans="1:8">
      <c r="A38" s="3" t="s">
        <v>1894</v>
      </c>
    </row>
    <row r="39" spans="1:8">
      <c r="A39" s="4" t="s">
        <v>1912</v>
      </c>
      <c r="B39" s="5" t="n">
        <v>9000</v>
      </c>
      <c r="D39" s="5" t="n">
        <v>9000</v>
      </c>
      <c r="H39" s="5" t="n">
        <v>10000</v>
      </c>
    </row>
    <row r="40" spans="1:8">
      <c r="A40" s="4" t="s">
        <v>1913</v>
      </c>
    </row>
    <row r="41" spans="1:8">
      <c r="A41" s="3" t="s">
        <v>1894</v>
      </c>
    </row>
    <row r="42" spans="1:8">
      <c r="A42" s="4" t="s">
        <v>1903</v>
      </c>
      <c r="B42" s="5" t="n">
        <v>434434</v>
      </c>
      <c r="D42" s="5" t="n">
        <v>434434</v>
      </c>
      <c r="H42" s="5" t="n">
        <v>434493</v>
      </c>
    </row>
    <row r="43" spans="1:8">
      <c r="A43" s="4" t="s">
        <v>1914</v>
      </c>
    </row>
    <row r="44" spans="1:8">
      <c r="A44" s="3" t="s">
        <v>1894</v>
      </c>
    </row>
    <row r="45" spans="1:8">
      <c r="A45" s="4" t="s">
        <v>1903</v>
      </c>
      <c r="B45" s="5" t="n">
        <v>434434</v>
      </c>
      <c r="D45" s="5" t="n">
        <v>434434</v>
      </c>
    </row>
    <row r="46" spans="1:8">
      <c r="A46" s="4" t="s">
        <v>1915</v>
      </c>
    </row>
    <row r="47" spans="1:8">
      <c r="A47" s="3" t="s">
        <v>1894</v>
      </c>
    </row>
    <row r="48" spans="1:8">
      <c r="A48" s="4" t="s">
        <v>1903</v>
      </c>
      <c r="B48" s="5" t="n">
        <v>46872</v>
      </c>
      <c r="D48" s="5" t="n">
        <v>46872</v>
      </c>
      <c r="H48" s="7" t="n">
        <v>49045</v>
      </c>
    </row>
    <row r="49" spans="1:8">
      <c r="A49" s="4" t="s">
        <v>1916</v>
      </c>
    </row>
    <row r="50" spans="1:8">
      <c r="A50" s="3" t="s">
        <v>1894</v>
      </c>
    </row>
    <row r="51" spans="1:8">
      <c r="A51" s="4" t="s">
        <v>1903</v>
      </c>
      <c r="B51" s="7" t="n">
        <v>46805</v>
      </c>
      <c r="D51" s="7" t="n">
        <v>46805</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1917</v>
      </c>
      <c r="B1" s="2" t="s">
        <v>1</v>
      </c>
    </row>
    <row r="2" spans="1:2">
      <c r="B2" s="2" t="s">
        <v>1918</v>
      </c>
    </row>
    <row r="3" spans="1:2">
      <c r="A3" s="4" t="s">
        <v>1919</v>
      </c>
    </row>
    <row r="4" spans="1:2">
      <c r="A4" s="3" t="s">
        <v>1920</v>
      </c>
    </row>
    <row r="5" spans="1:2">
      <c r="A5" s="4" t="s">
        <v>1921</v>
      </c>
      <c r="B5" s="10" t="n">
        <v>5.2</v>
      </c>
    </row>
    <row r="6" spans="1:2">
      <c r="A6" s="4" t="s">
        <v>1496</v>
      </c>
    </row>
    <row r="7" spans="1:2">
      <c r="A7" s="3" t="s">
        <v>1920</v>
      </c>
    </row>
    <row r="8" spans="1:2">
      <c r="A8" s="4" t="s">
        <v>1922</v>
      </c>
      <c r="B8" s="4" t="s">
        <v>1923</v>
      </c>
    </row>
    <row r="9" spans="1:2">
      <c r="A9" s="4" t="s">
        <v>1924</v>
      </c>
    </row>
    <row r="10" spans="1:2">
      <c r="A10" s="3" t="s">
        <v>1920</v>
      </c>
    </row>
    <row r="11" spans="1:2">
      <c r="A11" s="4" t="s">
        <v>1925</v>
      </c>
      <c r="B11" s="7" t="n">
        <v>400</v>
      </c>
    </row>
    <row r="12" spans="1:2">
      <c r="A12" s="4" t="s">
        <v>1926</v>
      </c>
    </row>
    <row r="13" spans="1:2">
      <c r="A13" s="3" t="s">
        <v>1920</v>
      </c>
    </row>
    <row r="14" spans="1:2">
      <c r="A14" s="4" t="s">
        <v>1925</v>
      </c>
      <c r="B14" s="7" t="n">
        <v>400</v>
      </c>
    </row>
    <row r="15" spans="1:2">
      <c r="A15" s="4" t="s">
        <v>1927</v>
      </c>
      <c r="B15" s="5" t="n">
        <v>20</v>
      </c>
    </row>
    <row r="16" spans="1:2">
      <c r="A16" s="4" t="s">
        <v>1928</v>
      </c>
    </row>
    <row r="17" spans="1:2">
      <c r="A17" s="3" t="s">
        <v>1920</v>
      </c>
    </row>
    <row r="18" spans="1:2">
      <c r="A18" s="4" t="s">
        <v>1929</v>
      </c>
      <c r="B18" s="7" t="n">
        <v>1000</v>
      </c>
    </row>
    <row r="19" spans="1:2">
      <c r="A19" s="4" t="s">
        <v>1930</v>
      </c>
    </row>
    <row r="20" spans="1:2">
      <c r="A20" s="3" t="s">
        <v>1920</v>
      </c>
    </row>
    <row r="21" spans="1:2">
      <c r="A21" s="4" t="s">
        <v>1925</v>
      </c>
      <c r="B21" s="5" t="n">
        <v>900</v>
      </c>
    </row>
    <row r="22" spans="1:2">
      <c r="A22" s="4" t="s">
        <v>1931</v>
      </c>
    </row>
    <row r="23" spans="1:2">
      <c r="A23" s="3" t="s">
        <v>1920</v>
      </c>
    </row>
    <row r="24" spans="1:2">
      <c r="A24" s="4" t="s">
        <v>1925</v>
      </c>
      <c r="B24" s="5" t="n">
        <v>30</v>
      </c>
    </row>
    <row r="25" spans="1:2">
      <c r="A25" s="4" t="s">
        <v>1932</v>
      </c>
    </row>
    <row r="26" spans="1:2">
      <c r="A26" s="3" t="s">
        <v>1920</v>
      </c>
    </row>
    <row r="27" spans="1:2">
      <c r="A27" s="4" t="s">
        <v>1925</v>
      </c>
      <c r="B27" s="5" t="n">
        <v>255</v>
      </c>
    </row>
    <row r="28" spans="1:2">
      <c r="A28" s="4" t="s">
        <v>1933</v>
      </c>
      <c r="B28" s="7" t="n">
        <v>78</v>
      </c>
    </row>
    <row r="29" spans="1:2">
      <c r="A29" s="4" t="s">
        <v>1934</v>
      </c>
    </row>
    <row r="30" spans="1:2">
      <c r="A30" s="3" t="s">
        <v>1920</v>
      </c>
    </row>
    <row r="31" spans="1:2">
      <c r="A31" s="4" t="s">
        <v>1935</v>
      </c>
      <c r="B31" s="5" t="n">
        <v>130</v>
      </c>
    </row>
    <row r="32" spans="1:2">
      <c r="A32" s="4" t="s">
        <v>1936</v>
      </c>
    </row>
    <row r="33" spans="1:2">
      <c r="A33" s="3" t="s">
        <v>1920</v>
      </c>
    </row>
    <row r="34" spans="1:2">
      <c r="A34" s="4" t="s">
        <v>1935</v>
      </c>
      <c r="B34" s="5" t="n">
        <v>1</v>
      </c>
    </row>
    <row r="35" spans="1:2">
      <c r="A35" s="4" t="s">
        <v>1937</v>
      </c>
    </row>
    <row r="36" spans="1:2">
      <c r="A36" s="3" t="s">
        <v>1920</v>
      </c>
    </row>
    <row r="37" spans="1:2">
      <c r="A37" s="4" t="s">
        <v>1935</v>
      </c>
      <c r="B37" s="5" t="n">
        <v>2</v>
      </c>
    </row>
    <row r="38" spans="1:2">
      <c r="A38" s="4" t="s">
        <v>1938</v>
      </c>
    </row>
    <row r="39" spans="1:2">
      <c r="A39" s="3" t="s">
        <v>1920</v>
      </c>
    </row>
    <row r="40" spans="1:2">
      <c r="A40" s="4" t="s">
        <v>1939</v>
      </c>
      <c r="B40" s="7" t="n">
        <v>0</v>
      </c>
    </row>
    <row r="41" spans="1:2">
      <c r="A41" s="4" t="s">
        <v>1940</v>
      </c>
    </row>
    <row r="42" spans="1:2">
      <c r="A42" s="3" t="s">
        <v>1920</v>
      </c>
    </row>
    <row r="43" spans="1:2">
      <c r="A43" s="4" t="s">
        <v>1939</v>
      </c>
      <c r="B43" s="10" t="n">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4" t="s">
        <v>260</v>
      </c>
    </row>
    <row r="4" spans="1:2">
      <c r="A4" s="4" t="s">
        <v>259</v>
      </c>
      <c r="B4" s="4" t="s">
        <v>261</v>
      </c>
    </row>
    <row r="5" spans="1:2">
      <c r="A5" s="4" t="s">
        <v>262</v>
      </c>
    </row>
    <row r="6" spans="1:2">
      <c r="A6" s="4" t="s">
        <v>259</v>
      </c>
      <c r="B6" s="4" t="s">
        <v>26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1</v>
      </c>
      <c r="B1" s="2" t="s">
        <v>2</v>
      </c>
      <c r="C1" s="2" t="s">
        <v>25</v>
      </c>
    </row>
    <row r="2" spans="1:3">
      <c r="A2" s="3" t="s">
        <v>1942</v>
      </c>
    </row>
    <row r="3" spans="1:3">
      <c r="A3" s="4" t="s">
        <v>1511</v>
      </c>
      <c r="B3" s="7" t="n">
        <v>167588</v>
      </c>
      <c r="C3" s="7" t="n">
        <v>180434</v>
      </c>
    </row>
    <row r="4" spans="1:3">
      <c r="A4" s="4" t="s">
        <v>1943</v>
      </c>
      <c r="B4" s="5" t="n">
        <v>167588</v>
      </c>
      <c r="C4" s="5" t="n">
        <v>180434</v>
      </c>
    </row>
    <row r="5" spans="1:3">
      <c r="A5" s="4" t="s">
        <v>1944</v>
      </c>
    </row>
    <row r="6" spans="1:3">
      <c r="A6" s="3" t="s">
        <v>1942</v>
      </c>
    </row>
    <row r="7" spans="1:3">
      <c r="A7" s="4" t="s">
        <v>1511</v>
      </c>
      <c r="B7" s="5" t="n">
        <v>132404</v>
      </c>
      <c r="C7" s="5" t="n">
        <v>132692</v>
      </c>
    </row>
    <row r="8" spans="1:3">
      <c r="A8" s="4" t="s">
        <v>1945</v>
      </c>
    </row>
    <row r="9" spans="1:3">
      <c r="A9" s="3" t="s">
        <v>1942</v>
      </c>
    </row>
    <row r="10" spans="1:3">
      <c r="A10" s="4" t="s">
        <v>1511</v>
      </c>
      <c r="B10" s="5" t="n">
        <v>132404</v>
      </c>
      <c r="C10" s="5" t="n">
        <v>132692</v>
      </c>
    </row>
    <row r="11" spans="1:3">
      <c r="A11" s="4" t="s">
        <v>209</v>
      </c>
    </row>
    <row r="12" spans="1:3">
      <c r="A12" s="3" t="s">
        <v>1942</v>
      </c>
    </row>
    <row r="13" spans="1:3">
      <c r="A13" s="4" t="s">
        <v>1511</v>
      </c>
      <c r="B13" s="5" t="n">
        <v>35184</v>
      </c>
      <c r="C13" s="5" t="n">
        <v>47742</v>
      </c>
    </row>
    <row r="14" spans="1:3">
      <c r="A14" s="4" t="s">
        <v>1946</v>
      </c>
    </row>
    <row r="15" spans="1:3">
      <c r="A15" s="3" t="s">
        <v>1942</v>
      </c>
    </row>
    <row r="16" spans="1:3">
      <c r="A16" s="4" t="s">
        <v>1511</v>
      </c>
      <c r="B16" s="7" t="n">
        <v>35184</v>
      </c>
      <c r="C16" s="7" t="n">
        <v>4774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7</v>
      </c>
      <c r="B1" s="2" t="s">
        <v>2</v>
      </c>
      <c r="C1" s="2" t="s">
        <v>25</v>
      </c>
    </row>
    <row r="2" spans="1:3">
      <c r="A2" s="4" t="s">
        <v>479</v>
      </c>
    </row>
    <row r="3" spans="1:3">
      <c r="A3" s="3" t="s">
        <v>1942</v>
      </c>
    </row>
    <row r="4" spans="1:3">
      <c r="A4" s="4" t="s">
        <v>1511</v>
      </c>
      <c r="B4" s="7" t="n">
        <v>6443</v>
      </c>
      <c r="C4" s="7" t="n">
        <v>12874</v>
      </c>
    </row>
    <row r="5" spans="1:3">
      <c r="A5" s="4" t="s">
        <v>1948</v>
      </c>
      <c r="B5" s="5" t="n">
        <v>-10625</v>
      </c>
      <c r="C5" s="5" t="n">
        <v>-10501</v>
      </c>
    </row>
    <row r="6" spans="1:3">
      <c r="A6" s="4" t="s">
        <v>1949</v>
      </c>
      <c r="B6" s="5" t="n">
        <v>-4182</v>
      </c>
      <c r="C6" s="5" t="n">
        <v>2373</v>
      </c>
    </row>
    <row r="7" spans="1:3">
      <c r="A7" s="4" t="s">
        <v>1943</v>
      </c>
      <c r="B7" s="5" t="n">
        <v>0</v>
      </c>
      <c r="C7" s="5" t="n">
        <v>2373</v>
      </c>
    </row>
    <row r="8" spans="1:3">
      <c r="A8" s="4" t="s">
        <v>466</v>
      </c>
    </row>
    <row r="9" spans="1:3">
      <c r="A9" s="3" t="s">
        <v>1942</v>
      </c>
    </row>
    <row r="10" spans="1:3">
      <c r="A10" s="4" t="s">
        <v>1511</v>
      </c>
      <c r="B10" s="5" t="n">
        <v>6887</v>
      </c>
      <c r="C10" s="5" t="n">
        <v>7199</v>
      </c>
    </row>
    <row r="11" spans="1:3">
      <c r="A11" s="4" t="s">
        <v>1948</v>
      </c>
      <c r="B11" s="5" t="n">
        <v>-831</v>
      </c>
      <c r="C11" s="5" t="n">
        <v>-20</v>
      </c>
    </row>
    <row r="12" spans="1:3">
      <c r="A12" s="4" t="s">
        <v>1949</v>
      </c>
      <c r="B12" s="5" t="n">
        <v>6056</v>
      </c>
      <c r="C12" s="5" t="n">
        <v>7179</v>
      </c>
    </row>
    <row r="13" spans="1:3">
      <c r="A13" s="4" t="s">
        <v>1943</v>
      </c>
      <c r="B13" s="5" t="n">
        <v>6056</v>
      </c>
      <c r="C13" s="5" t="n">
        <v>7179</v>
      </c>
    </row>
    <row r="14" spans="1:3">
      <c r="A14" s="4" t="s">
        <v>1950</v>
      </c>
    </row>
    <row r="15" spans="1:3">
      <c r="A15" s="3" t="s">
        <v>1942</v>
      </c>
    </row>
    <row r="16" spans="1:3">
      <c r="A16" s="4" t="s">
        <v>1511</v>
      </c>
      <c r="B16" s="5" t="n">
        <v>6443</v>
      </c>
      <c r="C16" s="5" t="n">
        <v>12874</v>
      </c>
    </row>
    <row r="17" spans="1:3">
      <c r="A17" s="4" t="s">
        <v>1951</v>
      </c>
    </row>
    <row r="18" spans="1:3">
      <c r="A18" s="3" t="s">
        <v>1942</v>
      </c>
    </row>
    <row r="19" spans="1:3">
      <c r="A19" s="4" t="s">
        <v>1511</v>
      </c>
      <c r="B19" s="5" t="n">
        <v>6887</v>
      </c>
      <c r="C19" s="5" t="n">
        <v>7199</v>
      </c>
    </row>
    <row r="20" spans="1:3">
      <c r="A20" s="4" t="s">
        <v>1952</v>
      </c>
    </row>
    <row r="21" spans="1:3">
      <c r="A21" s="3" t="s">
        <v>1942</v>
      </c>
    </row>
    <row r="22" spans="1:3">
      <c r="A22" s="4" t="s">
        <v>1948</v>
      </c>
      <c r="B22" s="5" t="n">
        <v>-10625</v>
      </c>
      <c r="C22" s="5" t="n">
        <v>-10501</v>
      </c>
    </row>
    <row r="23" spans="1:3">
      <c r="A23" s="4" t="s">
        <v>1953</v>
      </c>
    </row>
    <row r="24" spans="1:3">
      <c r="A24" s="3" t="s">
        <v>1942</v>
      </c>
    </row>
    <row r="25" spans="1:3">
      <c r="A25" s="4" t="s">
        <v>1948</v>
      </c>
      <c r="B25" s="7" t="n">
        <v>-831</v>
      </c>
      <c r="C25" s="7" t="n">
        <v>-2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1954</v>
      </c>
      <c r="B1" s="2" t="s">
        <v>98</v>
      </c>
    </row>
    <row r="2" spans="1:5">
      <c r="B2" s="2" t="s">
        <v>1955</v>
      </c>
      <c r="C2" s="2" t="s">
        <v>1956</v>
      </c>
      <c r="D2" s="2" t="s">
        <v>2</v>
      </c>
      <c r="E2" s="2" t="s">
        <v>25</v>
      </c>
    </row>
    <row r="3" spans="1:5">
      <c r="A3" s="4" t="s">
        <v>466</v>
      </c>
    </row>
    <row r="4" spans="1:5">
      <c r="A4" s="3" t="s">
        <v>1957</v>
      </c>
    </row>
    <row r="5" spans="1:5">
      <c r="A5" s="4" t="s">
        <v>1958</v>
      </c>
      <c r="C5" s="4" t="s">
        <v>1959</v>
      </c>
      <c r="D5" s="4" t="s">
        <v>1959</v>
      </c>
    </row>
    <row r="6" spans="1:5">
      <c r="A6" s="4" t="s">
        <v>1960</v>
      </c>
      <c r="C6" s="4" t="s">
        <v>1961</v>
      </c>
    </row>
    <row r="7" spans="1:5">
      <c r="A7" s="4" t="s">
        <v>1962</v>
      </c>
      <c r="C7" s="7" t="n">
        <v>86</v>
      </c>
    </row>
    <row r="8" spans="1:5">
      <c r="A8" s="4" t="s">
        <v>1963</v>
      </c>
      <c r="C8" s="5" t="n">
        <v>20</v>
      </c>
    </row>
    <row r="9" spans="1:5">
      <c r="A9" s="4" t="s">
        <v>1964</v>
      </c>
      <c r="C9" s="5" t="n">
        <v>69</v>
      </c>
    </row>
    <row r="10" spans="1:5">
      <c r="A10" s="4" t="s">
        <v>1965</v>
      </c>
      <c r="C10" s="7" t="n">
        <v>48</v>
      </c>
    </row>
    <row r="11" spans="1:5">
      <c r="A11" s="4" t="s">
        <v>479</v>
      </c>
    </row>
    <row r="12" spans="1:5">
      <c r="A12" s="3" t="s">
        <v>1957</v>
      </c>
    </row>
    <row r="13" spans="1:5">
      <c r="A13" s="4" t="s">
        <v>1958</v>
      </c>
      <c r="B13" s="4" t="s">
        <v>1959</v>
      </c>
      <c r="D13" s="4" t="s">
        <v>1959</v>
      </c>
    </row>
    <row r="14" spans="1:5">
      <c r="A14" s="4" t="s">
        <v>1960</v>
      </c>
      <c r="B14" s="4" t="s">
        <v>1966</v>
      </c>
    </row>
    <row r="15" spans="1:5">
      <c r="A15" s="4" t="s">
        <v>1962</v>
      </c>
      <c r="B15" s="7" t="n">
        <v>182</v>
      </c>
    </row>
    <row r="16" spans="1:5">
      <c r="A16" s="4" t="s">
        <v>1963</v>
      </c>
      <c r="B16" s="5" t="n">
        <v>30</v>
      </c>
    </row>
    <row r="17" spans="1:5">
      <c r="A17" s="4" t="s">
        <v>1964</v>
      </c>
      <c r="B17" s="5" t="n">
        <v>35</v>
      </c>
    </row>
    <row r="18" spans="1:5">
      <c r="A18" s="4" t="s">
        <v>1965</v>
      </c>
      <c r="B18" s="7" t="n">
        <v>92</v>
      </c>
    </row>
    <row r="19" spans="1:5">
      <c r="A19" s="4" t="s">
        <v>460</v>
      </c>
    </row>
    <row r="20" spans="1:5">
      <c r="A20" s="3" t="s">
        <v>1957</v>
      </c>
    </row>
    <row r="21" spans="1:5">
      <c r="A21" s="4" t="s">
        <v>1967</v>
      </c>
      <c r="D21" s="7" t="n">
        <v>11000</v>
      </c>
      <c r="E21" s="7" t="n">
        <v>1170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8</v>
      </c>
      <c r="B1" s="2" t="s">
        <v>2</v>
      </c>
      <c r="C1" s="2" t="s">
        <v>25</v>
      </c>
    </row>
    <row r="2" spans="1:3">
      <c r="A2" s="3" t="s">
        <v>1969</v>
      </c>
    </row>
    <row r="3" spans="1:3">
      <c r="A3" s="4" t="s">
        <v>1970</v>
      </c>
      <c r="B3" s="7" t="n">
        <v>215576</v>
      </c>
      <c r="C3" s="7" t="n">
        <v>215349</v>
      </c>
    </row>
    <row r="4" spans="1:3">
      <c r="A4" s="4" t="s">
        <v>473</v>
      </c>
    </row>
    <row r="5" spans="1:3">
      <c r="A5" s="3" t="s">
        <v>1969</v>
      </c>
    </row>
    <row r="6" spans="1:3">
      <c r="A6" s="4" t="s">
        <v>1970</v>
      </c>
      <c r="B6" s="7" t="n">
        <v>55347</v>
      </c>
      <c r="C6" s="7" t="n">
        <v>4753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1</v>
      </c>
      <c r="B1" s="2" t="s">
        <v>2</v>
      </c>
      <c r="C1" s="2" t="s">
        <v>25</v>
      </c>
    </row>
    <row r="2" spans="1:3">
      <c r="A2" s="3" t="s">
        <v>1969</v>
      </c>
    </row>
    <row r="3" spans="1:3">
      <c r="A3" s="4" t="s">
        <v>1972</v>
      </c>
      <c r="B3" s="7" t="n">
        <v>6527</v>
      </c>
      <c r="C3" s="7" t="n">
        <v>6830</v>
      </c>
    </row>
    <row r="4" spans="1:3">
      <c r="A4" s="4" t="s">
        <v>106</v>
      </c>
      <c r="B4" s="5" t="n">
        <v>-20924</v>
      </c>
      <c r="C4" s="5" t="n">
        <v>-22284</v>
      </c>
    </row>
    <row r="5" spans="1:3">
      <c r="A5" s="4" t="s">
        <v>1973</v>
      </c>
      <c r="B5" s="5" t="n">
        <v>-3257</v>
      </c>
      <c r="C5" s="5" t="n">
        <v>-2040</v>
      </c>
    </row>
    <row r="6" spans="1:3">
      <c r="A6" s="4" t="s">
        <v>166</v>
      </c>
      <c r="B6" s="7" t="n">
        <v>-17654</v>
      </c>
      <c r="C6" s="7" t="n">
        <v>-1749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4</v>
      </c>
      <c r="B1" s="2" t="s">
        <v>98</v>
      </c>
      <c r="D1" s="2" t="s">
        <v>1</v>
      </c>
    </row>
    <row r="2" spans="1:5">
      <c r="B2" s="2" t="s">
        <v>2</v>
      </c>
      <c r="C2" s="2" t="s">
        <v>99</v>
      </c>
      <c r="D2" s="2" t="s">
        <v>2</v>
      </c>
      <c r="E2" s="2" t="s">
        <v>99</v>
      </c>
    </row>
    <row r="3" spans="1:5">
      <c r="A3" s="3" t="s">
        <v>1969</v>
      </c>
    </row>
    <row r="4" spans="1:5">
      <c r="A4" s="4" t="s">
        <v>1975</v>
      </c>
      <c r="B4" s="7" t="n">
        <v>3200</v>
      </c>
      <c r="C4" s="7" t="n">
        <v>3243</v>
      </c>
      <c r="D4" s="7" t="n">
        <v>6904</v>
      </c>
      <c r="E4" s="7" t="n">
        <v>6943</v>
      </c>
    </row>
    <row r="5" spans="1:5">
      <c r="A5" s="4" t="s">
        <v>1976</v>
      </c>
      <c r="B5" s="5" t="n">
        <v>506</v>
      </c>
      <c r="C5" s="5" t="n">
        <v>1049</v>
      </c>
      <c r="D5" s="5" t="n">
        <v>635</v>
      </c>
      <c r="E5" s="5" t="n">
        <v>1668</v>
      </c>
    </row>
    <row r="6" spans="1:5">
      <c r="A6" s="4" t="s">
        <v>1977</v>
      </c>
      <c r="B6" s="7" t="n">
        <v>3706</v>
      </c>
      <c r="C6" s="7" t="n">
        <v>4292</v>
      </c>
      <c r="D6" s="7" t="n">
        <v>7539</v>
      </c>
      <c r="E6" s="7" t="n">
        <v>8611</v>
      </c>
    </row>
  </sheetData>
  <mergeCells count="3">
    <mergeCell ref="A1:A2"/>
    <mergeCell ref="B1:C1"/>
    <mergeCell ref="D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78</v>
      </c>
      <c r="B1" s="2" t="s">
        <v>98</v>
      </c>
      <c r="D1" s="2" t="s">
        <v>1</v>
      </c>
    </row>
    <row r="2" spans="1:5">
      <c r="B2" s="2" t="s">
        <v>2</v>
      </c>
      <c r="C2" s="2" t="s">
        <v>99</v>
      </c>
      <c r="D2" s="2" t="s">
        <v>2</v>
      </c>
      <c r="E2" s="2" t="s">
        <v>99</v>
      </c>
    </row>
    <row r="3" spans="1:5">
      <c r="A3" s="4" t="s">
        <v>106</v>
      </c>
    </row>
    <row r="4" spans="1:5">
      <c r="A4" s="3" t="s">
        <v>1969</v>
      </c>
    </row>
    <row r="5" spans="1:5">
      <c r="A5" s="4" t="s">
        <v>1979</v>
      </c>
      <c r="B5" s="7" t="n">
        <v>-14</v>
      </c>
      <c r="C5" s="7" t="n">
        <v>-12</v>
      </c>
      <c r="D5" s="7" t="n">
        <v>-25</v>
      </c>
      <c r="E5" s="7" t="n">
        <v>-21</v>
      </c>
    </row>
    <row r="6" spans="1:5">
      <c r="A6" s="4" t="s">
        <v>1980</v>
      </c>
    </row>
    <row r="7" spans="1:5">
      <c r="A7" s="3" t="s">
        <v>1969</v>
      </c>
    </row>
    <row r="8" spans="1:5">
      <c r="A8" s="4" t="s">
        <v>1981</v>
      </c>
      <c r="B8" s="5" t="n">
        <v>8472</v>
      </c>
      <c r="C8" s="5" t="n">
        <v>7929</v>
      </c>
      <c r="D8" s="5" t="n">
        <v>16454</v>
      </c>
      <c r="E8" s="5" t="n">
        <v>15595</v>
      </c>
    </row>
    <row r="9" spans="1:5">
      <c r="A9" s="4" t="s">
        <v>1982</v>
      </c>
    </row>
    <row r="10" spans="1:5">
      <c r="A10" s="3" t="s">
        <v>1969</v>
      </c>
    </row>
    <row r="11" spans="1:5">
      <c r="A11" s="4" t="s">
        <v>1981</v>
      </c>
      <c r="B11" s="5" t="n">
        <v>1751</v>
      </c>
      <c r="C11" s="5" t="n">
        <v>1623</v>
      </c>
      <c r="D11" s="5" t="n">
        <v>3516</v>
      </c>
      <c r="E11" s="5" t="n">
        <v>3382</v>
      </c>
    </row>
    <row r="12" spans="1:5">
      <c r="A12" s="4" t="s">
        <v>1983</v>
      </c>
    </row>
    <row r="13" spans="1:5">
      <c r="A13" s="3" t="s">
        <v>1969</v>
      </c>
    </row>
    <row r="14" spans="1:5">
      <c r="A14" s="4" t="s">
        <v>1984</v>
      </c>
      <c r="B14" s="5" t="n">
        <v>-48525</v>
      </c>
      <c r="C14" s="5" t="n">
        <v>-46064</v>
      </c>
      <c r="D14" s="5" t="n">
        <v>-94083</v>
      </c>
      <c r="E14" s="5" t="n">
        <v>-88434</v>
      </c>
    </row>
    <row r="15" spans="1:5">
      <c r="A15" s="4" t="s">
        <v>1985</v>
      </c>
    </row>
    <row r="16" spans="1:5">
      <c r="A16" s="3" t="s">
        <v>1969</v>
      </c>
    </row>
    <row r="17" spans="1:5">
      <c r="A17" s="4" t="s">
        <v>1981</v>
      </c>
      <c r="B17" s="5" t="n">
        <v>291</v>
      </c>
      <c r="C17" s="5" t="n">
        <v>343</v>
      </c>
      <c r="D17" s="5" t="n">
        <v>605</v>
      </c>
      <c r="E17" s="5" t="n">
        <v>609</v>
      </c>
    </row>
    <row r="18" spans="1:5">
      <c r="A18" s="4" t="s">
        <v>166</v>
      </c>
    </row>
    <row r="19" spans="1:5">
      <c r="A19" s="3" t="s">
        <v>1969</v>
      </c>
    </row>
    <row r="20" spans="1:5">
      <c r="A20" s="4" t="s">
        <v>1986</v>
      </c>
      <c r="B20" s="7" t="n">
        <v>-38025</v>
      </c>
      <c r="C20" s="7" t="n">
        <v>-36181</v>
      </c>
      <c r="D20" s="7" t="n">
        <v>-73533</v>
      </c>
      <c r="E20" s="7" t="n">
        <v>-68869</v>
      </c>
    </row>
  </sheetData>
  <mergeCells count="3">
    <mergeCell ref="A1:A2"/>
    <mergeCell ref="B1:C1"/>
    <mergeCell ref="D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7</v>
      </c>
      <c r="B1" s="2" t="s">
        <v>2</v>
      </c>
      <c r="C1" s="2" t="s">
        <v>25</v>
      </c>
    </row>
    <row r="2" spans="1:3">
      <c r="A2" s="3" t="s">
        <v>1969</v>
      </c>
    </row>
    <row r="3" spans="1:3">
      <c r="A3" s="4" t="s">
        <v>1988</v>
      </c>
      <c r="B3" s="7" t="n">
        <v>215576</v>
      </c>
      <c r="C3" s="7" t="n">
        <v>215349</v>
      </c>
    </row>
    <row r="4" spans="1:3">
      <c r="A4" s="4" t="s">
        <v>466</v>
      </c>
    </row>
    <row r="5" spans="1:3">
      <c r="A5" s="3" t="s">
        <v>1969</v>
      </c>
    </row>
    <row r="6" spans="1:3">
      <c r="A6" s="4" t="s">
        <v>1988</v>
      </c>
      <c r="B6" s="7" t="n">
        <v>6887</v>
      </c>
      <c r="C6" s="7" t="n">
        <v>719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9</v>
      </c>
      <c r="B1" s="2" t="s">
        <v>2</v>
      </c>
      <c r="C1" s="2" t="s">
        <v>25</v>
      </c>
    </row>
    <row r="2" spans="1:3">
      <c r="A2" s="4" t="s">
        <v>466</v>
      </c>
    </row>
    <row r="3" spans="1:3">
      <c r="A3" s="3" t="s">
        <v>1969</v>
      </c>
    </row>
    <row r="4" spans="1:3">
      <c r="A4" s="4" t="s">
        <v>106</v>
      </c>
      <c r="B4" s="7" t="n">
        <v>-831</v>
      </c>
      <c r="C4" s="7" t="n">
        <v>-2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0</v>
      </c>
      <c r="B1" s="2" t="s">
        <v>98</v>
      </c>
      <c r="D1" s="2" t="s">
        <v>1</v>
      </c>
    </row>
    <row r="2" spans="1:5">
      <c r="B2" s="2" t="s">
        <v>2</v>
      </c>
      <c r="C2" s="2" t="s">
        <v>99</v>
      </c>
      <c r="D2" s="2" t="s">
        <v>2</v>
      </c>
      <c r="E2" s="2" t="s">
        <v>99</v>
      </c>
    </row>
    <row r="3" spans="1:5">
      <c r="A3" s="4" t="s">
        <v>466</v>
      </c>
    </row>
    <row r="4" spans="1:5">
      <c r="A4" s="3" t="s">
        <v>1969</v>
      </c>
    </row>
    <row r="5" spans="1:5">
      <c r="A5" s="4" t="s">
        <v>1991</v>
      </c>
      <c r="B5" s="7" t="n">
        <v>-53</v>
      </c>
      <c r="C5" s="7" t="n">
        <v>-398</v>
      </c>
      <c r="D5" s="7" t="n">
        <v>-312</v>
      </c>
      <c r="E5" s="7" t="n">
        <v>-909</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01</v>
      </c>
      <c r="B1" s="2" t="s">
        <v>1</v>
      </c>
    </row>
    <row r="2" spans="1:2">
      <c r="B2" s="2" t="s">
        <v>2</v>
      </c>
    </row>
    <row r="3" spans="1:2">
      <c r="A3" s="3" t="s">
        <v>264</v>
      </c>
    </row>
    <row r="4" spans="1:2">
      <c r="A4" s="4" t="s">
        <v>101</v>
      </c>
      <c r="B4" s="4" t="s">
        <v>26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2</v>
      </c>
      <c r="B1" s="2" t="s">
        <v>2</v>
      </c>
      <c r="C1" s="2" t="s">
        <v>25</v>
      </c>
    </row>
    <row r="2" spans="1:3">
      <c r="A2" s="3" t="s">
        <v>1969</v>
      </c>
    </row>
    <row r="3" spans="1:3">
      <c r="A3" s="4" t="s">
        <v>1970</v>
      </c>
      <c r="B3" s="7" t="n">
        <v>215576</v>
      </c>
      <c r="C3" s="7" t="n">
        <v>215349</v>
      </c>
    </row>
    <row r="4" spans="1:3">
      <c r="A4" s="4" t="s">
        <v>479</v>
      </c>
    </row>
    <row r="5" spans="1:3">
      <c r="A5" s="3" t="s">
        <v>1969</v>
      </c>
    </row>
    <row r="6" spans="1:3">
      <c r="A6" s="4" t="s">
        <v>1970</v>
      </c>
      <c r="B6" s="7" t="n">
        <v>6443</v>
      </c>
      <c r="C6" s="7" t="n">
        <v>12874</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3</v>
      </c>
      <c r="B1" s="2" t="s">
        <v>2</v>
      </c>
      <c r="C1" s="2" t="s">
        <v>25</v>
      </c>
    </row>
    <row r="2" spans="1:3">
      <c r="A2" s="4" t="s">
        <v>479</v>
      </c>
    </row>
    <row r="3" spans="1:3">
      <c r="A3" s="3" t="s">
        <v>1969</v>
      </c>
    </row>
    <row r="4" spans="1:3">
      <c r="A4" s="4" t="s">
        <v>106</v>
      </c>
      <c r="B4" s="7" t="n">
        <v>-10625</v>
      </c>
      <c r="C4" s="7" t="n">
        <v>-1050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4</v>
      </c>
      <c r="B1" s="2" t="s">
        <v>98</v>
      </c>
      <c r="D1" s="2" t="s">
        <v>1</v>
      </c>
    </row>
    <row r="2" spans="1:5">
      <c r="B2" s="2" t="s">
        <v>2</v>
      </c>
      <c r="C2" s="2" t="s">
        <v>99</v>
      </c>
      <c r="D2" s="2" t="s">
        <v>2</v>
      </c>
      <c r="E2" s="2" t="s">
        <v>99</v>
      </c>
    </row>
    <row r="3" spans="1:5">
      <c r="A3" s="4" t="s">
        <v>479</v>
      </c>
    </row>
    <row r="4" spans="1:5">
      <c r="A4" s="3" t="s">
        <v>1969</v>
      </c>
    </row>
    <row r="5" spans="1:5">
      <c r="A5" s="4" t="s">
        <v>1991</v>
      </c>
      <c r="B5" s="7" t="n">
        <v>-53</v>
      </c>
      <c r="C5" s="7" t="n">
        <v>302</v>
      </c>
      <c r="D5" s="7" t="n">
        <v>-5409</v>
      </c>
      <c r="E5" s="7" t="n">
        <v>149</v>
      </c>
    </row>
  </sheetData>
  <mergeCells count="3">
    <mergeCell ref="A1:A2"/>
    <mergeCell ref="B1:C1"/>
    <mergeCell ref="D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5</v>
      </c>
      <c r="B1" s="2" t="s">
        <v>98</v>
      </c>
      <c r="D1" s="2" t="s">
        <v>1</v>
      </c>
    </row>
    <row r="2" spans="1:5">
      <c r="B2" s="2" t="s">
        <v>2</v>
      </c>
      <c r="C2" s="2" t="s">
        <v>99</v>
      </c>
      <c r="D2" s="2" t="s">
        <v>2</v>
      </c>
      <c r="E2" s="2" t="s">
        <v>99</v>
      </c>
    </row>
    <row r="3" spans="1:5">
      <c r="A3" s="4" t="s">
        <v>101</v>
      </c>
    </row>
    <row r="4" spans="1:5">
      <c r="A4" s="3" t="s">
        <v>1969</v>
      </c>
    </row>
    <row r="5" spans="1:5">
      <c r="A5" s="4" t="s">
        <v>1996</v>
      </c>
      <c r="C5" s="7" t="n">
        <v>0</v>
      </c>
      <c r="E5" s="7" t="n">
        <v>9</v>
      </c>
    </row>
    <row r="6" spans="1:5">
      <c r="A6" s="4" t="s">
        <v>106</v>
      </c>
    </row>
    <row r="7" spans="1:5">
      <c r="A7" s="3" t="s">
        <v>1969</v>
      </c>
    </row>
    <row r="8" spans="1:5">
      <c r="A8" s="4" t="s">
        <v>1979</v>
      </c>
      <c r="B8" s="7" t="n">
        <v>-5</v>
      </c>
      <c r="C8" s="5" t="n">
        <v>-11</v>
      </c>
      <c r="D8" s="7" t="n">
        <v>-11</v>
      </c>
      <c r="E8" s="5" t="n">
        <v>-15</v>
      </c>
    </row>
    <row r="9" spans="1:5">
      <c r="A9" s="4" t="s">
        <v>166</v>
      </c>
    </row>
    <row r="10" spans="1:5">
      <c r="A10" s="3" t="s">
        <v>1969</v>
      </c>
    </row>
    <row r="11" spans="1:5">
      <c r="A11" s="4" t="s">
        <v>1986</v>
      </c>
      <c r="B11" s="7" t="n">
        <v>-5</v>
      </c>
      <c r="C11" s="7" t="n">
        <v>-11</v>
      </c>
      <c r="D11" s="7" t="n">
        <v>-11</v>
      </c>
      <c r="E11" s="7" t="n">
        <v>-6</v>
      </c>
    </row>
  </sheetData>
  <mergeCells count="3">
    <mergeCell ref="A1:A2"/>
    <mergeCell ref="B1:C1"/>
    <mergeCell ref="D1:E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97</v>
      </c>
      <c r="B1" s="2" t="s">
        <v>1</v>
      </c>
    </row>
    <row r="2" spans="1:4">
      <c r="B2" s="2" t="s">
        <v>2</v>
      </c>
      <c r="C2" s="2" t="s">
        <v>99</v>
      </c>
      <c r="D2" s="2" t="s">
        <v>25</v>
      </c>
    </row>
    <row r="3" spans="1:4">
      <c r="A3" s="3" t="s">
        <v>1969</v>
      </c>
    </row>
    <row r="4" spans="1:4">
      <c r="A4" s="4" t="s">
        <v>1998</v>
      </c>
      <c r="B4" s="7" t="n">
        <v>341</v>
      </c>
      <c r="D4" s="7" t="n">
        <v>356</v>
      </c>
    </row>
    <row r="5" spans="1:4">
      <c r="A5" s="4" t="s">
        <v>1999</v>
      </c>
      <c r="B5" s="11" t="n">
        <v>3.4</v>
      </c>
      <c r="C5" s="10" t="n">
        <v>3.9</v>
      </c>
    </row>
    <row r="6" spans="1:4">
      <c r="A6" s="4" t="s">
        <v>2000</v>
      </c>
      <c r="B6" s="11" t="n">
        <v>1.1</v>
      </c>
      <c r="C6" s="11" t="n">
        <v>1.1</v>
      </c>
    </row>
    <row r="7" spans="1:4">
      <c r="A7" s="4" t="s">
        <v>2001</v>
      </c>
      <c r="B7" s="10" t="n">
        <v>2.3</v>
      </c>
      <c r="C7" s="10" t="n">
        <v>2.8</v>
      </c>
    </row>
    <row r="8" spans="1:4">
      <c r="A8" s="4" t="s">
        <v>2002</v>
      </c>
      <c r="B8" s="4" t="s">
        <v>2003</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004</v>
      </c>
      <c r="B1" s="2" t="s">
        <v>98</v>
      </c>
      <c r="D1" s="2" t="s">
        <v>1</v>
      </c>
    </row>
    <row r="2" spans="1:9">
      <c r="B2" s="2" t="s">
        <v>2</v>
      </c>
      <c r="C2" s="2" t="s">
        <v>99</v>
      </c>
      <c r="D2" s="2" t="s">
        <v>2</v>
      </c>
      <c r="E2" s="2" t="s">
        <v>99</v>
      </c>
      <c r="F2" s="2" t="s">
        <v>25</v>
      </c>
      <c r="G2" s="2" t="s">
        <v>935</v>
      </c>
      <c r="H2" s="2" t="s">
        <v>1955</v>
      </c>
      <c r="I2" s="2" t="s">
        <v>1956</v>
      </c>
    </row>
    <row r="3" spans="1:9">
      <c r="A3" s="3" t="s">
        <v>1969</v>
      </c>
    </row>
    <row r="4" spans="1:9">
      <c r="A4" s="4" t="s">
        <v>1970</v>
      </c>
      <c r="B4" s="7" t="n">
        <v>215576</v>
      </c>
      <c r="D4" s="7" t="n">
        <v>215576</v>
      </c>
      <c r="F4" s="7" t="n">
        <v>215349</v>
      </c>
    </row>
    <row r="5" spans="1:9">
      <c r="A5" s="4" t="s">
        <v>466</v>
      </c>
    </row>
    <row r="6" spans="1:9">
      <c r="A6" s="3" t="s">
        <v>1969</v>
      </c>
    </row>
    <row r="7" spans="1:9">
      <c r="A7" s="4" t="s">
        <v>1958</v>
      </c>
      <c r="B7" s="4" t="s">
        <v>1959</v>
      </c>
      <c r="D7" s="4" t="s">
        <v>1959</v>
      </c>
      <c r="I7" s="4" t="s">
        <v>1959</v>
      </c>
    </row>
    <row r="8" spans="1:9">
      <c r="A8" s="4" t="s">
        <v>2005</v>
      </c>
      <c r="D8" s="7" t="n">
        <v>0</v>
      </c>
      <c r="E8" s="7" t="n">
        <v>0</v>
      </c>
    </row>
    <row r="9" spans="1:9">
      <c r="A9" s="4" t="s">
        <v>479</v>
      </c>
    </row>
    <row r="10" spans="1:9">
      <c r="A10" s="3" t="s">
        <v>1969</v>
      </c>
    </row>
    <row r="11" spans="1:9">
      <c r="A11" s="4" t="s">
        <v>1958</v>
      </c>
      <c r="B11" s="4" t="s">
        <v>1959</v>
      </c>
      <c r="D11" s="4" t="s">
        <v>1959</v>
      </c>
      <c r="H11" s="4" t="s">
        <v>1959</v>
      </c>
    </row>
    <row r="12" spans="1:9">
      <c r="A12" s="4" t="s">
        <v>2005</v>
      </c>
      <c r="D12" s="7" t="n">
        <v>1000</v>
      </c>
      <c r="E12" s="5" t="n">
        <v>3400</v>
      </c>
    </row>
    <row r="13" spans="1:9">
      <c r="A13" s="4" t="s">
        <v>2006</v>
      </c>
      <c r="E13" s="5" t="n">
        <v>700</v>
      </c>
    </row>
    <row r="14" spans="1:9">
      <c r="A14" s="4" t="s">
        <v>473</v>
      </c>
    </row>
    <row r="15" spans="1:9">
      <c r="A15" s="3" t="s">
        <v>1969</v>
      </c>
    </row>
    <row r="16" spans="1:9">
      <c r="A16" s="4" t="s">
        <v>1958</v>
      </c>
      <c r="B16" s="4" t="s">
        <v>2007</v>
      </c>
      <c r="D16" s="4" t="s">
        <v>2007</v>
      </c>
    </row>
    <row r="17" spans="1:9">
      <c r="A17" s="4" t="s">
        <v>1970</v>
      </c>
      <c r="B17" s="7" t="n">
        <v>55347</v>
      </c>
      <c r="D17" s="7" t="n">
        <v>55347</v>
      </c>
      <c r="F17" s="5" t="n">
        <v>47532</v>
      </c>
    </row>
    <row r="18" spans="1:9">
      <c r="A18" s="4" t="s">
        <v>1991</v>
      </c>
      <c r="B18" s="7" t="n">
        <v>3706</v>
      </c>
      <c r="C18" s="7" t="n">
        <v>4292</v>
      </c>
      <c r="D18" s="5" t="n">
        <v>7539</v>
      </c>
      <c r="E18" s="5" t="n">
        <v>8611</v>
      </c>
    </row>
    <row r="19" spans="1:9">
      <c r="A19" s="4" t="s">
        <v>2006</v>
      </c>
      <c r="D19" s="7" t="n">
        <v>0</v>
      </c>
      <c r="E19" s="5" t="n">
        <v>2300</v>
      </c>
    </row>
    <row r="20" spans="1:9">
      <c r="A20" s="4" t="s">
        <v>2008</v>
      </c>
    </row>
    <row r="21" spans="1:9">
      <c r="A21" s="3" t="s">
        <v>1969</v>
      </c>
    </row>
    <row r="22" spans="1:9">
      <c r="A22" s="4" t="s">
        <v>1958</v>
      </c>
      <c r="B22" s="4" t="s">
        <v>2009</v>
      </c>
      <c r="D22" s="4" t="s">
        <v>2009</v>
      </c>
    </row>
    <row r="23" spans="1:9">
      <c r="A23" s="4" t="s">
        <v>1970</v>
      </c>
      <c r="B23" s="7" t="n">
        <v>134300</v>
      </c>
      <c r="D23" s="7" t="n">
        <v>134300</v>
      </c>
      <c r="F23" s="5" t="n">
        <v>135000</v>
      </c>
    </row>
    <row r="24" spans="1:9">
      <c r="A24" s="4" t="s">
        <v>1998</v>
      </c>
      <c r="F24" s="5" t="n">
        <v>40000</v>
      </c>
      <c r="G24" s="7" t="n">
        <v>50000</v>
      </c>
    </row>
    <row r="25" spans="1:9">
      <c r="A25" s="4" t="s">
        <v>2010</v>
      </c>
      <c r="B25" s="5" t="n">
        <v>0</v>
      </c>
      <c r="D25" s="5" t="n">
        <v>0</v>
      </c>
      <c r="F25" s="7" t="n">
        <v>40000</v>
      </c>
      <c r="G25" s="7" t="n">
        <v>25000</v>
      </c>
    </row>
    <row r="26" spans="1:9">
      <c r="A26" s="4" t="s">
        <v>1991</v>
      </c>
      <c r="D26" s="5" t="n">
        <v>15800</v>
      </c>
      <c r="E26" s="5" t="n">
        <v>11800</v>
      </c>
    </row>
    <row r="27" spans="1:9">
      <c r="A27" s="4" t="s">
        <v>2006</v>
      </c>
      <c r="D27" s="5" t="n">
        <v>12600</v>
      </c>
      <c r="E27" s="5" t="n">
        <v>11800</v>
      </c>
    </row>
    <row r="28" spans="1:9">
      <c r="A28" s="4" t="s">
        <v>2011</v>
      </c>
    </row>
    <row r="29" spans="1:9">
      <c r="A29" s="3" t="s">
        <v>1969</v>
      </c>
    </row>
    <row r="30" spans="1:9">
      <c r="A30" s="4" t="s">
        <v>1998</v>
      </c>
      <c r="C30" s="5" t="n">
        <v>8000</v>
      </c>
      <c r="E30" s="5" t="n">
        <v>8000</v>
      </c>
    </row>
    <row r="31" spans="1:9">
      <c r="A31" s="4" t="s">
        <v>2010</v>
      </c>
      <c r="B31" s="7" t="n">
        <v>0</v>
      </c>
      <c r="D31" s="7" t="n">
        <v>0</v>
      </c>
    </row>
    <row r="32" spans="1:9">
      <c r="A32" s="4" t="s">
        <v>2012</v>
      </c>
    </row>
    <row r="33" spans="1:9">
      <c r="A33" s="3" t="s">
        <v>1969</v>
      </c>
    </row>
    <row r="34" spans="1:9">
      <c r="A34" s="4" t="s">
        <v>1998</v>
      </c>
      <c r="C34" s="7" t="n">
        <v>8000</v>
      </c>
      <c r="E34" s="7" t="n">
        <v>8000</v>
      </c>
    </row>
  </sheetData>
  <mergeCells count="3">
    <mergeCell ref="A1:A2"/>
    <mergeCell ref="B1:C1"/>
    <mergeCell ref="D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2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013</v>
      </c>
      <c r="C1" s="2" t="s">
        <v>2</v>
      </c>
      <c r="D1" s="2" t="s">
        <v>933</v>
      </c>
      <c r="E1" s="2" t="s">
        <v>25</v>
      </c>
      <c r="F1" s="2" t="s">
        <v>99</v>
      </c>
      <c r="G1" s="2" t="s">
        <v>935</v>
      </c>
    </row>
    <row r="2" spans="1:7">
      <c r="A2" s="3" t="s">
        <v>1511</v>
      </c>
    </row>
    <row r="3" spans="1:7">
      <c r="A3" s="4" t="s">
        <v>563</v>
      </c>
      <c r="C3" s="7" t="n">
        <v>10542010</v>
      </c>
      <c r="E3" s="7" t="n">
        <v>10176923</v>
      </c>
    </row>
    <row r="4" spans="1:7">
      <c r="A4" s="4" t="s">
        <v>2014</v>
      </c>
      <c r="C4" s="5" t="n">
        <v>41637</v>
      </c>
      <c r="E4" s="5" t="n">
        <v>33926</v>
      </c>
    </row>
    <row r="5" spans="1:7">
      <c r="A5" s="4" t="s">
        <v>1945</v>
      </c>
      <c r="C5" s="5" t="n">
        <v>164025</v>
      </c>
      <c r="E5" s="5" t="n">
        <v>168031</v>
      </c>
      <c r="F5" s="7" t="n">
        <v>188728</v>
      </c>
      <c r="G5" s="7" t="n">
        <v>196889</v>
      </c>
    </row>
    <row r="6" spans="1:7">
      <c r="A6" s="4" t="s">
        <v>2015</v>
      </c>
      <c r="C6" s="5" t="n">
        <v>15763</v>
      </c>
      <c r="E6" s="5" t="n">
        <v>16719</v>
      </c>
    </row>
    <row r="7" spans="1:7">
      <c r="A7" s="3" t="s">
        <v>1948</v>
      </c>
    </row>
    <row r="8" spans="1:7">
      <c r="A8" s="4" t="s">
        <v>1895</v>
      </c>
      <c r="D8" s="7" t="n">
        <v>-171000</v>
      </c>
      <c r="E8" s="5" t="n">
        <v>-165000</v>
      </c>
    </row>
    <row r="9" spans="1:7">
      <c r="A9" s="4" t="s">
        <v>570</v>
      </c>
    </row>
    <row r="10" spans="1:7">
      <c r="A10" s="3" t="s">
        <v>1511</v>
      </c>
    </row>
    <row r="11" spans="1:7">
      <c r="A11" s="4" t="s">
        <v>563</v>
      </c>
      <c r="C11" s="5" t="n">
        <v>4976965</v>
      </c>
      <c r="E11" s="5" t="n">
        <v>3928164</v>
      </c>
    </row>
    <row r="12" spans="1:7">
      <c r="A12" s="4" t="s">
        <v>582</v>
      </c>
    </row>
    <row r="13" spans="1:7">
      <c r="A13" s="3" t="s">
        <v>1511</v>
      </c>
    </row>
    <row r="14" spans="1:7">
      <c r="A14" s="4" t="s">
        <v>563</v>
      </c>
      <c r="C14" s="5" t="n">
        <v>531876</v>
      </c>
      <c r="E14" s="5" t="n">
        <v>608933</v>
      </c>
    </row>
    <row r="15" spans="1:7">
      <c r="A15" s="4" t="s">
        <v>591</v>
      </c>
    </row>
    <row r="16" spans="1:7">
      <c r="A16" s="3" t="s">
        <v>1511</v>
      </c>
    </row>
    <row r="17" spans="1:7">
      <c r="A17" s="4" t="s">
        <v>563</v>
      </c>
      <c r="C17" s="5" t="n">
        <v>6643</v>
      </c>
      <c r="E17" s="5" t="n">
        <v>6609</v>
      </c>
    </row>
    <row r="18" spans="1:7">
      <c r="A18" s="4" t="s">
        <v>595</v>
      </c>
    </row>
    <row r="19" spans="1:7">
      <c r="A19" s="3" t="s">
        <v>1511</v>
      </c>
    </row>
    <row r="20" spans="1:7">
      <c r="A20" s="4" t="s">
        <v>563</v>
      </c>
      <c r="C20" s="5" t="n">
        <v>809669</v>
      </c>
      <c r="E20" s="5" t="n">
        <v>943753</v>
      </c>
    </row>
    <row r="21" spans="1:7">
      <c r="A21" s="4" t="s">
        <v>608</v>
      </c>
    </row>
    <row r="22" spans="1:7">
      <c r="A22" s="3" t="s">
        <v>1511</v>
      </c>
    </row>
    <row r="23" spans="1:7">
      <c r="A23" s="4" t="s">
        <v>563</v>
      </c>
      <c r="C23" s="5" t="n">
        <v>4216176</v>
      </c>
      <c r="E23" s="5" t="n">
        <v>4688662</v>
      </c>
    </row>
    <row r="24" spans="1:7">
      <c r="A24" s="4" t="s">
        <v>622</v>
      </c>
    </row>
    <row r="25" spans="1:7">
      <c r="A25" s="3" t="s">
        <v>1511</v>
      </c>
    </row>
    <row r="26" spans="1:7">
      <c r="A26" s="4" t="s">
        <v>563</v>
      </c>
      <c r="C26" s="5" t="n">
        <v>681</v>
      </c>
      <c r="E26" s="5" t="n">
        <v>802</v>
      </c>
    </row>
    <row r="27" spans="1:7">
      <c r="A27" s="12" t="n">
        <v>1</v>
      </c>
    </row>
    <row r="28" spans="1:7">
      <c r="A28" s="3" t="s">
        <v>1511</v>
      </c>
    </row>
    <row r="29" spans="1:7">
      <c r="A29" s="4" t="s">
        <v>563</v>
      </c>
      <c r="C29" s="5" t="n">
        <v>552388</v>
      </c>
      <c r="E29" s="5" t="n">
        <v>503385</v>
      </c>
    </row>
    <row r="30" spans="1:7">
      <c r="A30" s="4" t="s">
        <v>2014</v>
      </c>
      <c r="B30" s="4" t="s">
        <v>37</v>
      </c>
      <c r="C30" s="5" t="n">
        <v>4956</v>
      </c>
      <c r="E30" s="5" t="n">
        <v>261</v>
      </c>
    </row>
    <row r="31" spans="1:7">
      <c r="A31" s="4" t="s">
        <v>1945</v>
      </c>
      <c r="C31" s="5" t="n">
        <v>0</v>
      </c>
      <c r="E31" s="5" t="n">
        <v>0</v>
      </c>
    </row>
    <row r="32" spans="1:7">
      <c r="A32" s="4" t="s">
        <v>2015</v>
      </c>
      <c r="C32" s="5" t="n">
        <v>0</v>
      </c>
      <c r="E32" s="5" t="n">
        <v>0</v>
      </c>
    </row>
    <row r="33" spans="1:7">
      <c r="A33" s="3" t="s">
        <v>1948</v>
      </c>
    </row>
    <row r="34" spans="1:7">
      <c r="A34" s="4" t="s">
        <v>2015</v>
      </c>
      <c r="C34" s="5" t="n">
        <v>0</v>
      </c>
      <c r="E34" s="5" t="n">
        <v>0</v>
      </c>
    </row>
    <row r="35" spans="1:7">
      <c r="A35" s="4" t="s">
        <v>1895</v>
      </c>
      <c r="E35" s="5" t="n">
        <v>0</v>
      </c>
    </row>
    <row r="36" spans="1:7">
      <c r="A36" s="12" t="n">
        <v>2</v>
      </c>
    </row>
    <row r="37" spans="1:7">
      <c r="A37" s="3" t="s">
        <v>1511</v>
      </c>
    </row>
    <row r="38" spans="1:7">
      <c r="A38" s="4" t="s">
        <v>563</v>
      </c>
      <c r="C38" s="5" t="n">
        <v>9988358</v>
      </c>
      <c r="E38" s="5" t="n">
        <v>9672250</v>
      </c>
    </row>
    <row r="39" spans="1:7">
      <c r="A39" s="4" t="s">
        <v>2014</v>
      </c>
      <c r="B39" s="4" t="s">
        <v>37</v>
      </c>
      <c r="C39" s="5" t="n">
        <v>35462</v>
      </c>
      <c r="E39" s="5" t="n">
        <v>32384</v>
      </c>
    </row>
    <row r="40" spans="1:7">
      <c r="A40" s="4" t="s">
        <v>1945</v>
      </c>
      <c r="C40" s="5" t="n">
        <v>0</v>
      </c>
      <c r="E40" s="5" t="n">
        <v>0</v>
      </c>
    </row>
    <row r="41" spans="1:7">
      <c r="A41" s="4" t="s">
        <v>2015</v>
      </c>
      <c r="C41" s="5" t="n">
        <v>15763</v>
      </c>
      <c r="E41" s="5" t="n">
        <v>16719</v>
      </c>
    </row>
    <row r="42" spans="1:7">
      <c r="A42" s="3" t="s">
        <v>1948</v>
      </c>
    </row>
    <row r="43" spans="1:7">
      <c r="A43" s="4" t="s">
        <v>2015</v>
      </c>
      <c r="C43" s="5" t="n">
        <v>-14223</v>
      </c>
      <c r="E43" s="5" t="n">
        <v>-14431</v>
      </c>
    </row>
    <row r="44" spans="1:7">
      <c r="A44" s="4" t="s">
        <v>1895</v>
      </c>
      <c r="E44" s="5" t="n">
        <v>0</v>
      </c>
    </row>
    <row r="45" spans="1:7">
      <c r="A45" s="12" t="n">
        <v>3</v>
      </c>
    </row>
    <row r="46" spans="1:7">
      <c r="A46" s="3" t="s">
        <v>1511</v>
      </c>
    </row>
    <row r="47" spans="1:7">
      <c r="A47" s="4" t="s">
        <v>563</v>
      </c>
      <c r="C47" s="5" t="n">
        <v>1264</v>
      </c>
      <c r="E47" s="5" t="n">
        <v>1288</v>
      </c>
    </row>
    <row r="48" spans="1:7">
      <c r="A48" s="4" t="s">
        <v>2014</v>
      </c>
      <c r="B48" s="4" t="s">
        <v>37</v>
      </c>
      <c r="C48" s="5" t="n">
        <v>1219</v>
      </c>
      <c r="E48" s="5" t="n">
        <v>1101</v>
      </c>
    </row>
    <row r="49" spans="1:7">
      <c r="A49" s="4" t="s">
        <v>1945</v>
      </c>
      <c r="C49" s="5" t="n">
        <v>164025</v>
      </c>
      <c r="E49" s="5" t="n">
        <v>168031</v>
      </c>
    </row>
    <row r="50" spans="1:7">
      <c r="A50" s="4" t="s">
        <v>2015</v>
      </c>
      <c r="C50" s="5" t="n">
        <v>0</v>
      </c>
      <c r="E50" s="5" t="n">
        <v>0</v>
      </c>
    </row>
    <row r="51" spans="1:7">
      <c r="A51" s="3" t="s">
        <v>1948</v>
      </c>
    </row>
    <row r="52" spans="1:7">
      <c r="A52" s="4" t="s">
        <v>2015</v>
      </c>
      <c r="C52" s="5" t="n">
        <v>0</v>
      </c>
      <c r="E52" s="5" t="n">
        <v>0</v>
      </c>
    </row>
    <row r="53" spans="1:7">
      <c r="A53" s="4" t="s">
        <v>1895</v>
      </c>
      <c r="E53" s="5" t="n">
        <v>-164858</v>
      </c>
    </row>
    <row r="54" spans="1:7">
      <c r="A54" s="4" t="s">
        <v>2016</v>
      </c>
    </row>
    <row r="55" spans="1:7">
      <c r="A55" s="3" t="s">
        <v>1511</v>
      </c>
    </row>
    <row r="56" spans="1:7">
      <c r="A56" s="4" t="s">
        <v>563</v>
      </c>
      <c r="C56" s="5" t="n">
        <v>10542010</v>
      </c>
      <c r="E56" s="5" t="n">
        <v>10176923</v>
      </c>
    </row>
    <row r="57" spans="1:7">
      <c r="A57" s="4" t="s">
        <v>2014</v>
      </c>
      <c r="C57" s="5" t="n">
        <v>41637</v>
      </c>
      <c r="E57" s="5" t="n">
        <v>33746</v>
      </c>
    </row>
    <row r="58" spans="1:7">
      <c r="A58" s="4" t="s">
        <v>1945</v>
      </c>
      <c r="C58" s="5" t="n">
        <v>164025</v>
      </c>
      <c r="E58" s="5" t="n">
        <v>168031</v>
      </c>
    </row>
    <row r="59" spans="1:7">
      <c r="A59" s="4" t="s">
        <v>2017</v>
      </c>
      <c r="C59" s="5" t="n">
        <v>12798</v>
      </c>
      <c r="E59" s="5" t="n">
        <v>11076</v>
      </c>
    </row>
    <row r="60" spans="1:7">
      <c r="A60" s="4" t="s">
        <v>2015</v>
      </c>
      <c r="C60" s="5" t="n">
        <v>15763</v>
      </c>
      <c r="E60" s="5" t="n">
        <v>16719</v>
      </c>
    </row>
    <row r="61" spans="1:7">
      <c r="A61" s="4" t="s">
        <v>166</v>
      </c>
      <c r="C61" s="5" t="n">
        <v>10776233</v>
      </c>
      <c r="E61" s="5" t="n">
        <v>10406495</v>
      </c>
    </row>
    <row r="62" spans="1:7">
      <c r="A62" s="3" t="s">
        <v>1948</v>
      </c>
    </row>
    <row r="63" spans="1:7">
      <c r="A63" s="4" t="s">
        <v>2015</v>
      </c>
      <c r="C63" s="5" t="n">
        <v>-14223</v>
      </c>
      <c r="E63" s="5" t="n">
        <v>-14431</v>
      </c>
    </row>
    <row r="64" spans="1:7">
      <c r="A64" s="4" t="s">
        <v>1895</v>
      </c>
      <c r="E64" s="5" t="n">
        <v>-164858</v>
      </c>
    </row>
    <row r="65" spans="1:7">
      <c r="A65" s="4" t="s">
        <v>166</v>
      </c>
      <c r="C65" s="5" t="n">
        <v>-14223</v>
      </c>
      <c r="E65" s="5" t="n">
        <v>-179289</v>
      </c>
    </row>
    <row r="66" spans="1:7">
      <c r="A66" s="4" t="s">
        <v>2018</v>
      </c>
    </row>
    <row r="67" spans="1:7">
      <c r="A67" s="3" t="s">
        <v>1511</v>
      </c>
    </row>
    <row r="68" spans="1:7">
      <c r="A68" s="4" t="s">
        <v>563</v>
      </c>
      <c r="C68" s="5" t="n">
        <v>4976965</v>
      </c>
      <c r="E68" s="5" t="n">
        <v>3928164</v>
      </c>
    </row>
    <row r="69" spans="1:7">
      <c r="A69" s="4" t="s">
        <v>2014</v>
      </c>
      <c r="C69" s="5" t="n">
        <v>4956</v>
      </c>
      <c r="E69" s="5" t="n">
        <v>261</v>
      </c>
    </row>
    <row r="70" spans="1:7">
      <c r="A70" s="4" t="s">
        <v>2019</v>
      </c>
    </row>
    <row r="71" spans="1:7">
      <c r="A71" s="3" t="s">
        <v>1511</v>
      </c>
    </row>
    <row r="72" spans="1:7">
      <c r="A72" s="4" t="s">
        <v>563</v>
      </c>
      <c r="C72" s="5" t="n">
        <v>531876</v>
      </c>
      <c r="E72" s="5" t="n">
        <v>608933</v>
      </c>
    </row>
    <row r="73" spans="1:7">
      <c r="A73" s="4" t="s">
        <v>2020</v>
      </c>
    </row>
    <row r="74" spans="1:7">
      <c r="A74" s="3" t="s">
        <v>1511</v>
      </c>
    </row>
    <row r="75" spans="1:7">
      <c r="A75" s="4" t="s">
        <v>563</v>
      </c>
      <c r="C75" s="5" t="n">
        <v>6643</v>
      </c>
      <c r="E75" s="5" t="n">
        <v>6609</v>
      </c>
    </row>
    <row r="76" spans="1:7">
      <c r="A76" s="4" t="s">
        <v>2014</v>
      </c>
      <c r="C76" s="5" t="n">
        <v>180</v>
      </c>
      <c r="E76" s="5" t="n">
        <v>159</v>
      </c>
    </row>
    <row r="77" spans="1:7">
      <c r="A77" s="4" t="s">
        <v>2021</v>
      </c>
    </row>
    <row r="78" spans="1:7">
      <c r="A78" s="3" t="s">
        <v>1511</v>
      </c>
    </row>
    <row r="79" spans="1:7">
      <c r="A79" s="4" t="s">
        <v>563</v>
      </c>
      <c r="C79" s="5" t="n">
        <v>809669</v>
      </c>
      <c r="E79" s="5" t="n">
        <v>943753</v>
      </c>
    </row>
    <row r="80" spans="1:7">
      <c r="A80" s="4" t="s">
        <v>2022</v>
      </c>
    </row>
    <row r="81" spans="1:7">
      <c r="A81" s="3" t="s">
        <v>1511</v>
      </c>
    </row>
    <row r="82" spans="1:7">
      <c r="A82" s="4" t="s">
        <v>563</v>
      </c>
      <c r="C82" s="5" t="n">
        <v>4216176</v>
      </c>
      <c r="E82" s="5" t="n">
        <v>4688662</v>
      </c>
    </row>
    <row r="83" spans="1:7">
      <c r="A83" s="4" t="s">
        <v>2014</v>
      </c>
      <c r="C83" s="5" t="n">
        <v>32299</v>
      </c>
      <c r="E83" s="5" t="n">
        <v>29280</v>
      </c>
    </row>
    <row r="84" spans="1:7">
      <c r="A84" s="4" t="s">
        <v>2023</v>
      </c>
    </row>
    <row r="85" spans="1:7">
      <c r="A85" s="3" t="s">
        <v>1511</v>
      </c>
    </row>
    <row r="86" spans="1:7">
      <c r="A86" s="4" t="s">
        <v>563</v>
      </c>
      <c r="C86" s="5" t="n">
        <v>681</v>
      </c>
      <c r="E86" s="5" t="n">
        <v>802</v>
      </c>
    </row>
    <row r="87" spans="1:7">
      <c r="A87" s="4" t="s">
        <v>2014</v>
      </c>
      <c r="C87" s="5" t="n">
        <v>3482</v>
      </c>
      <c r="E87" s="5" t="n">
        <v>3517</v>
      </c>
    </row>
    <row r="88" spans="1:7">
      <c r="A88" s="4" t="s">
        <v>2024</v>
      </c>
    </row>
    <row r="89" spans="1:7">
      <c r="A89" s="3" t="s">
        <v>1511</v>
      </c>
    </row>
    <row r="90" spans="1:7">
      <c r="A90" s="4" t="s">
        <v>2014</v>
      </c>
      <c r="C90" s="5" t="n">
        <v>720</v>
      </c>
      <c r="E90" s="5" t="n">
        <v>529</v>
      </c>
    </row>
    <row r="91" spans="1:7">
      <c r="A91" s="4" t="s">
        <v>2025</v>
      </c>
    </row>
    <row r="92" spans="1:7">
      <c r="A92" s="3" t="s">
        <v>1511</v>
      </c>
    </row>
    <row r="93" spans="1:7">
      <c r="A93" s="4" t="s">
        <v>563</v>
      </c>
      <c r="C93" s="5" t="n">
        <v>552388</v>
      </c>
      <c r="E93" s="5" t="n">
        <v>503385</v>
      </c>
    </row>
    <row r="94" spans="1:7">
      <c r="A94" s="4" t="s">
        <v>2014</v>
      </c>
      <c r="C94" s="5" t="n">
        <v>4956</v>
      </c>
      <c r="E94" s="5" t="n">
        <v>261</v>
      </c>
    </row>
    <row r="95" spans="1:7">
      <c r="A95" s="4" t="s">
        <v>1945</v>
      </c>
      <c r="C95" s="5" t="n">
        <v>0</v>
      </c>
      <c r="E95" s="5" t="n">
        <v>0</v>
      </c>
    </row>
    <row r="96" spans="1:7">
      <c r="A96" s="4" t="s">
        <v>2017</v>
      </c>
      <c r="C96" s="5" t="n">
        <v>0</v>
      </c>
      <c r="E96" s="5" t="n">
        <v>0</v>
      </c>
    </row>
    <row r="97" spans="1:7">
      <c r="A97" s="4" t="s">
        <v>2015</v>
      </c>
      <c r="C97" s="5" t="n">
        <v>0</v>
      </c>
      <c r="E97" s="5" t="n">
        <v>0</v>
      </c>
    </row>
    <row r="98" spans="1:7">
      <c r="A98" s="4" t="s">
        <v>166</v>
      </c>
      <c r="C98" s="5" t="n">
        <v>557344</v>
      </c>
      <c r="E98" s="5" t="n">
        <v>503646</v>
      </c>
    </row>
    <row r="99" spans="1:7">
      <c r="A99" s="3" t="s">
        <v>1948</v>
      </c>
    </row>
    <row r="100" spans="1:7">
      <c r="A100" s="4" t="s">
        <v>2015</v>
      </c>
      <c r="C100" s="5" t="n">
        <v>0</v>
      </c>
      <c r="E100" s="5" t="n">
        <v>0</v>
      </c>
    </row>
    <row r="101" spans="1:7">
      <c r="A101" s="4" t="s">
        <v>1895</v>
      </c>
      <c r="E101" s="5" t="n">
        <v>0</v>
      </c>
    </row>
    <row r="102" spans="1:7">
      <c r="A102" s="4" t="s">
        <v>166</v>
      </c>
      <c r="C102" s="5" t="n">
        <v>0</v>
      </c>
      <c r="E102" s="5" t="n">
        <v>0</v>
      </c>
    </row>
    <row r="103" spans="1:7">
      <c r="A103" s="4" t="s">
        <v>2026</v>
      </c>
    </row>
    <row r="104" spans="1:7">
      <c r="A104" s="3" t="s">
        <v>1511</v>
      </c>
    </row>
    <row r="105" spans="1:7">
      <c r="A105" s="4" t="s">
        <v>563</v>
      </c>
      <c r="C105" s="5" t="n">
        <v>552388</v>
      </c>
      <c r="E105" s="5" t="n">
        <v>503385</v>
      </c>
    </row>
    <row r="106" spans="1:7">
      <c r="A106" s="4" t="s">
        <v>2014</v>
      </c>
      <c r="C106" s="5" t="n">
        <v>4956</v>
      </c>
      <c r="E106" s="5" t="n">
        <v>261</v>
      </c>
    </row>
    <row r="107" spans="1:7">
      <c r="A107" s="4" t="s">
        <v>2027</v>
      </c>
    </row>
    <row r="108" spans="1:7">
      <c r="A108" s="3" t="s">
        <v>1511</v>
      </c>
    </row>
    <row r="109" spans="1:7">
      <c r="A109" s="4" t="s">
        <v>563</v>
      </c>
      <c r="C109" s="5" t="n">
        <v>0</v>
      </c>
      <c r="E109" s="5" t="n">
        <v>0</v>
      </c>
    </row>
    <row r="110" spans="1:7">
      <c r="A110" s="4" t="s">
        <v>2028</v>
      </c>
    </row>
    <row r="111" spans="1:7">
      <c r="A111" s="3" t="s">
        <v>1511</v>
      </c>
    </row>
    <row r="112" spans="1:7">
      <c r="A112" s="4" t="s">
        <v>563</v>
      </c>
      <c r="C112" s="5" t="n">
        <v>0</v>
      </c>
      <c r="E112" s="5" t="n">
        <v>0</v>
      </c>
    </row>
    <row r="113" spans="1:7">
      <c r="A113" s="4" t="s">
        <v>2014</v>
      </c>
      <c r="C113" s="5" t="n">
        <v>0</v>
      </c>
      <c r="E113" s="5" t="n">
        <v>0</v>
      </c>
    </row>
    <row r="114" spans="1:7">
      <c r="A114" s="4" t="s">
        <v>2029</v>
      </c>
    </row>
    <row r="115" spans="1:7">
      <c r="A115" s="3" t="s">
        <v>1511</v>
      </c>
    </row>
    <row r="116" spans="1:7">
      <c r="A116" s="4" t="s">
        <v>563</v>
      </c>
      <c r="C116" s="5" t="n">
        <v>0</v>
      </c>
      <c r="E116" s="5" t="n">
        <v>0</v>
      </c>
    </row>
    <row r="117" spans="1:7">
      <c r="A117" s="4" t="s">
        <v>2030</v>
      </c>
    </row>
    <row r="118" spans="1:7">
      <c r="A118" s="3" t="s">
        <v>1511</v>
      </c>
    </row>
    <row r="119" spans="1:7">
      <c r="A119" s="4" t="s">
        <v>563</v>
      </c>
      <c r="C119" s="5" t="n">
        <v>0</v>
      </c>
      <c r="E119" s="5" t="n">
        <v>0</v>
      </c>
    </row>
    <row r="120" spans="1:7">
      <c r="A120" s="4" t="s">
        <v>2014</v>
      </c>
      <c r="C120" s="5" t="n">
        <v>0</v>
      </c>
      <c r="E120" s="5" t="n">
        <v>0</v>
      </c>
    </row>
    <row r="121" spans="1:7">
      <c r="A121" s="4" t="s">
        <v>2031</v>
      </c>
    </row>
    <row r="122" spans="1:7">
      <c r="A122" s="3" t="s">
        <v>1511</v>
      </c>
    </row>
    <row r="123" spans="1:7">
      <c r="A123" s="4" t="s">
        <v>563</v>
      </c>
      <c r="C123" s="5" t="n">
        <v>0</v>
      </c>
      <c r="E123" s="5" t="n">
        <v>0</v>
      </c>
    </row>
    <row r="124" spans="1:7">
      <c r="A124" s="4" t="s">
        <v>2014</v>
      </c>
      <c r="C124" s="5" t="n">
        <v>0</v>
      </c>
      <c r="E124" s="5" t="n">
        <v>0</v>
      </c>
    </row>
    <row r="125" spans="1:7">
      <c r="A125" s="4" t="s">
        <v>2032</v>
      </c>
    </row>
    <row r="126" spans="1:7">
      <c r="A126" s="3" t="s">
        <v>1511</v>
      </c>
    </row>
    <row r="127" spans="1:7">
      <c r="A127" s="4" t="s">
        <v>2014</v>
      </c>
      <c r="C127" s="5" t="n">
        <v>0</v>
      </c>
      <c r="E127" s="5" t="n">
        <v>0</v>
      </c>
    </row>
    <row r="128" spans="1:7">
      <c r="A128" s="4" t="s">
        <v>2033</v>
      </c>
    </row>
    <row r="129" spans="1:7">
      <c r="A129" s="3" t="s">
        <v>1511</v>
      </c>
    </row>
    <row r="130" spans="1:7">
      <c r="A130" s="4" t="s">
        <v>563</v>
      </c>
      <c r="C130" s="5" t="n">
        <v>9988358</v>
      </c>
      <c r="E130" s="5" t="n">
        <v>9672250</v>
      </c>
    </row>
    <row r="131" spans="1:7">
      <c r="A131" s="4" t="s">
        <v>2014</v>
      </c>
      <c r="C131" s="5" t="n">
        <v>35462</v>
      </c>
      <c r="E131" s="5" t="n">
        <v>32384</v>
      </c>
    </row>
    <row r="132" spans="1:7">
      <c r="A132" s="4" t="s">
        <v>1945</v>
      </c>
      <c r="C132" s="5" t="n">
        <v>0</v>
      </c>
      <c r="E132" s="5" t="n">
        <v>0</v>
      </c>
    </row>
    <row r="133" spans="1:7">
      <c r="A133" s="4" t="s">
        <v>2017</v>
      </c>
      <c r="C133" s="5" t="n">
        <v>12798</v>
      </c>
      <c r="E133" s="5" t="n">
        <v>11076</v>
      </c>
    </row>
    <row r="134" spans="1:7">
      <c r="A134" s="4" t="s">
        <v>2015</v>
      </c>
      <c r="C134" s="5" t="n">
        <v>15763</v>
      </c>
      <c r="E134" s="5" t="n">
        <v>16719</v>
      </c>
    </row>
    <row r="135" spans="1:7">
      <c r="A135" s="4" t="s">
        <v>166</v>
      </c>
      <c r="C135" s="5" t="n">
        <v>10052381</v>
      </c>
      <c r="E135" s="5" t="n">
        <v>9732429</v>
      </c>
    </row>
    <row r="136" spans="1:7">
      <c r="A136" s="3" t="s">
        <v>1948</v>
      </c>
    </row>
    <row r="137" spans="1:7">
      <c r="A137" s="4" t="s">
        <v>2015</v>
      </c>
      <c r="C137" s="5" t="n">
        <v>-14223</v>
      </c>
      <c r="E137" s="5" t="n">
        <v>-14431</v>
      </c>
    </row>
    <row r="138" spans="1:7">
      <c r="A138" s="4" t="s">
        <v>1895</v>
      </c>
      <c r="E138" s="5" t="n">
        <v>0</v>
      </c>
    </row>
    <row r="139" spans="1:7">
      <c r="A139" s="4" t="s">
        <v>166</v>
      </c>
      <c r="C139" s="5" t="n">
        <v>-14223</v>
      </c>
      <c r="E139" s="5" t="n">
        <v>-14431</v>
      </c>
    </row>
    <row r="140" spans="1:7">
      <c r="A140" s="4" t="s">
        <v>2034</v>
      </c>
    </row>
    <row r="141" spans="1:7">
      <c r="A141" s="3" t="s">
        <v>1511</v>
      </c>
    </row>
    <row r="142" spans="1:7">
      <c r="A142" s="4" t="s">
        <v>563</v>
      </c>
      <c r="C142" s="5" t="n">
        <v>4424577</v>
      </c>
      <c r="E142" s="5" t="n">
        <v>3424779</v>
      </c>
    </row>
    <row r="143" spans="1:7">
      <c r="A143" s="4" t="s">
        <v>2014</v>
      </c>
      <c r="C143" s="5" t="n">
        <v>0</v>
      </c>
      <c r="E143" s="5" t="n">
        <v>0</v>
      </c>
    </row>
    <row r="144" spans="1:7">
      <c r="A144" s="4" t="s">
        <v>2035</v>
      </c>
    </row>
    <row r="145" spans="1:7">
      <c r="A145" s="3" t="s">
        <v>1511</v>
      </c>
    </row>
    <row r="146" spans="1:7">
      <c r="A146" s="4" t="s">
        <v>563</v>
      </c>
      <c r="C146" s="5" t="n">
        <v>531876</v>
      </c>
      <c r="E146" s="5" t="n">
        <v>608933</v>
      </c>
    </row>
    <row r="147" spans="1:7">
      <c r="A147" s="4" t="s">
        <v>2036</v>
      </c>
    </row>
    <row r="148" spans="1:7">
      <c r="A148" s="3" t="s">
        <v>1511</v>
      </c>
    </row>
    <row r="149" spans="1:7">
      <c r="A149" s="4" t="s">
        <v>563</v>
      </c>
      <c r="C149" s="5" t="n">
        <v>6643</v>
      </c>
      <c r="E149" s="5" t="n">
        <v>6609</v>
      </c>
    </row>
    <row r="150" spans="1:7">
      <c r="A150" s="4" t="s">
        <v>2014</v>
      </c>
      <c r="C150" s="5" t="n">
        <v>180</v>
      </c>
      <c r="E150" s="5" t="n">
        <v>159</v>
      </c>
    </row>
    <row r="151" spans="1:7">
      <c r="A151" s="4" t="s">
        <v>2037</v>
      </c>
    </row>
    <row r="152" spans="1:7">
      <c r="A152" s="3" t="s">
        <v>1511</v>
      </c>
    </row>
    <row r="153" spans="1:7">
      <c r="A153" s="4" t="s">
        <v>563</v>
      </c>
      <c r="C153" s="5" t="n">
        <v>809669</v>
      </c>
      <c r="E153" s="5" t="n">
        <v>943753</v>
      </c>
    </row>
    <row r="154" spans="1:7">
      <c r="A154" s="4" t="s">
        <v>2038</v>
      </c>
    </row>
    <row r="155" spans="1:7">
      <c r="A155" s="3" t="s">
        <v>1511</v>
      </c>
    </row>
    <row r="156" spans="1:7">
      <c r="A156" s="4" t="s">
        <v>563</v>
      </c>
      <c r="C156" s="5" t="n">
        <v>4214912</v>
      </c>
      <c r="E156" s="5" t="n">
        <v>4687374</v>
      </c>
    </row>
    <row r="157" spans="1:7">
      <c r="A157" s="4" t="s">
        <v>2014</v>
      </c>
      <c r="C157" s="5" t="n">
        <v>32256</v>
      </c>
      <c r="E157" s="5" t="n">
        <v>29237</v>
      </c>
    </row>
    <row r="158" spans="1:7">
      <c r="A158" s="4" t="s">
        <v>2039</v>
      </c>
    </row>
    <row r="159" spans="1:7">
      <c r="A159" s="3" t="s">
        <v>1511</v>
      </c>
    </row>
    <row r="160" spans="1:7">
      <c r="A160" s="4" t="s">
        <v>563</v>
      </c>
      <c r="C160" s="5" t="n">
        <v>681</v>
      </c>
      <c r="E160" s="5" t="n">
        <v>802</v>
      </c>
    </row>
    <row r="161" spans="1:7">
      <c r="A161" s="4" t="s">
        <v>2014</v>
      </c>
      <c r="C161" s="5" t="n">
        <v>2976</v>
      </c>
      <c r="E161" s="5" t="n">
        <v>2988</v>
      </c>
    </row>
    <row r="162" spans="1:7">
      <c r="A162" s="4" t="s">
        <v>2040</v>
      </c>
    </row>
    <row r="163" spans="1:7">
      <c r="A163" s="3" t="s">
        <v>1511</v>
      </c>
    </row>
    <row r="164" spans="1:7">
      <c r="A164" s="4" t="s">
        <v>2014</v>
      </c>
      <c r="C164" s="5" t="n">
        <v>50</v>
      </c>
      <c r="E164" s="5" t="n">
        <v>0</v>
      </c>
    </row>
    <row r="165" spans="1:7">
      <c r="A165" s="4" t="s">
        <v>2041</v>
      </c>
    </row>
    <row r="166" spans="1:7">
      <c r="A166" s="3" t="s">
        <v>1511</v>
      </c>
    </row>
    <row r="167" spans="1:7">
      <c r="A167" s="4" t="s">
        <v>563</v>
      </c>
      <c r="C167" s="5" t="n">
        <v>1264</v>
      </c>
      <c r="E167" s="5" t="n">
        <v>1288</v>
      </c>
    </row>
    <row r="168" spans="1:7">
      <c r="A168" s="4" t="s">
        <v>2014</v>
      </c>
      <c r="C168" s="5" t="n">
        <v>1219</v>
      </c>
      <c r="E168" s="5" t="n">
        <v>1101</v>
      </c>
    </row>
    <row r="169" spans="1:7">
      <c r="A169" s="4" t="s">
        <v>1945</v>
      </c>
      <c r="C169" s="5" t="n">
        <v>164025</v>
      </c>
      <c r="E169" s="5" t="n">
        <v>168031</v>
      </c>
    </row>
    <row r="170" spans="1:7">
      <c r="A170" s="4" t="s">
        <v>2017</v>
      </c>
      <c r="C170" s="5" t="n">
        <v>0</v>
      </c>
      <c r="E170" s="5" t="n">
        <v>0</v>
      </c>
    </row>
    <row r="171" spans="1:7">
      <c r="A171" s="4" t="s">
        <v>2015</v>
      </c>
      <c r="C171" s="5" t="n">
        <v>0</v>
      </c>
      <c r="E171" s="5" t="n">
        <v>0</v>
      </c>
    </row>
    <row r="172" spans="1:7">
      <c r="A172" s="4" t="s">
        <v>166</v>
      </c>
      <c r="C172" s="5" t="n">
        <v>166508</v>
      </c>
      <c r="E172" s="5" t="n">
        <v>170420</v>
      </c>
    </row>
    <row r="173" spans="1:7">
      <c r="A173" s="3" t="s">
        <v>1948</v>
      </c>
    </row>
    <row r="174" spans="1:7">
      <c r="A174" s="4" t="s">
        <v>2015</v>
      </c>
      <c r="C174" s="5" t="n">
        <v>0</v>
      </c>
      <c r="E174" s="5" t="n">
        <v>0</v>
      </c>
    </row>
    <row r="175" spans="1:7">
      <c r="A175" s="4" t="s">
        <v>1895</v>
      </c>
      <c r="E175" s="5" t="n">
        <v>-164858</v>
      </c>
    </row>
    <row r="176" spans="1:7">
      <c r="A176" s="4" t="s">
        <v>166</v>
      </c>
      <c r="C176" s="5" t="n">
        <v>0</v>
      </c>
      <c r="E176" s="5" t="n">
        <v>-164858</v>
      </c>
    </row>
    <row r="177" spans="1:7">
      <c r="A177" s="4" t="s">
        <v>2042</v>
      </c>
    </row>
    <row r="178" spans="1:7">
      <c r="A178" s="3" t="s">
        <v>1511</v>
      </c>
    </row>
    <row r="179" spans="1:7">
      <c r="A179" s="4" t="s">
        <v>563</v>
      </c>
      <c r="C179" s="5" t="n">
        <v>0</v>
      </c>
      <c r="E179" s="5" t="n">
        <v>0</v>
      </c>
    </row>
    <row r="180" spans="1:7">
      <c r="A180" s="4" t="s">
        <v>2014</v>
      </c>
      <c r="C180" s="5" t="n">
        <v>0</v>
      </c>
      <c r="E180" s="5" t="n">
        <v>0</v>
      </c>
    </row>
    <row r="181" spans="1:7">
      <c r="A181" s="4" t="s">
        <v>2043</v>
      </c>
    </row>
    <row r="182" spans="1:7">
      <c r="A182" s="3" t="s">
        <v>1511</v>
      </c>
    </row>
    <row r="183" spans="1:7">
      <c r="A183" s="4" t="s">
        <v>563</v>
      </c>
      <c r="C183" s="5" t="n">
        <v>0</v>
      </c>
      <c r="E183" s="5" t="n">
        <v>0</v>
      </c>
    </row>
    <row r="184" spans="1:7">
      <c r="A184" s="4" t="s">
        <v>2044</v>
      </c>
    </row>
    <row r="185" spans="1:7">
      <c r="A185" s="3" t="s">
        <v>1511</v>
      </c>
    </row>
    <row r="186" spans="1:7">
      <c r="A186" s="4" t="s">
        <v>563</v>
      </c>
      <c r="C186" s="5" t="n">
        <v>0</v>
      </c>
      <c r="E186" s="5" t="n">
        <v>0</v>
      </c>
    </row>
    <row r="187" spans="1:7">
      <c r="A187" s="4" t="s">
        <v>2014</v>
      </c>
      <c r="C187" s="5" t="n">
        <v>0</v>
      </c>
      <c r="E187" s="5" t="n">
        <v>0</v>
      </c>
    </row>
    <row r="188" spans="1:7">
      <c r="A188" s="4" t="s">
        <v>2045</v>
      </c>
    </row>
    <row r="189" spans="1:7">
      <c r="A189" s="3" t="s">
        <v>1511</v>
      </c>
    </row>
    <row r="190" spans="1:7">
      <c r="A190" s="4" t="s">
        <v>563</v>
      </c>
      <c r="C190" s="5" t="n">
        <v>0</v>
      </c>
      <c r="E190" s="5" t="n">
        <v>0</v>
      </c>
    </row>
    <row r="191" spans="1:7">
      <c r="A191" s="4" t="s">
        <v>2046</v>
      </c>
    </row>
    <row r="192" spans="1:7">
      <c r="A192" s="3" t="s">
        <v>1511</v>
      </c>
    </row>
    <row r="193" spans="1:7">
      <c r="A193" s="4" t="s">
        <v>563</v>
      </c>
      <c r="C193" s="5" t="n">
        <v>1264</v>
      </c>
      <c r="E193" s="5" t="n">
        <v>1288</v>
      </c>
    </row>
    <row r="194" spans="1:7">
      <c r="A194" s="4" t="s">
        <v>2014</v>
      </c>
      <c r="C194" s="5" t="n">
        <v>43</v>
      </c>
      <c r="E194" s="5" t="n">
        <v>43</v>
      </c>
    </row>
    <row r="195" spans="1:7">
      <c r="A195" s="4" t="s">
        <v>2047</v>
      </c>
    </row>
    <row r="196" spans="1:7">
      <c r="A196" s="3" t="s">
        <v>1511</v>
      </c>
    </row>
    <row r="197" spans="1:7">
      <c r="A197" s="4" t="s">
        <v>563</v>
      </c>
      <c r="C197" s="5" t="n">
        <v>0</v>
      </c>
      <c r="E197" s="5" t="n">
        <v>0</v>
      </c>
    </row>
    <row r="198" spans="1:7">
      <c r="A198" s="4" t="s">
        <v>2014</v>
      </c>
      <c r="C198" s="5" t="n">
        <v>506</v>
      </c>
      <c r="E198" s="5" t="n">
        <v>529</v>
      </c>
    </row>
    <row r="199" spans="1:7">
      <c r="A199" s="4" t="s">
        <v>2048</v>
      </c>
    </row>
    <row r="200" spans="1:7">
      <c r="A200" s="3" t="s">
        <v>1511</v>
      </c>
    </row>
    <row r="201" spans="1:7">
      <c r="A201" s="4" t="s">
        <v>2014</v>
      </c>
      <c r="C201" s="7" t="n">
        <v>670</v>
      </c>
      <c r="E201" s="7" t="n">
        <v>529</v>
      </c>
    </row>
    <row r="202" spans="1:7"/>
    <row r="203" spans="1:7">
      <c r="A203" s="4" t="s">
        <v>37</v>
      </c>
      <c r="B203" s="4" t="s">
        <v>2049</v>
      </c>
    </row>
  </sheetData>
  <mergeCells count="3">
    <mergeCell ref="A1:B1"/>
    <mergeCell ref="A202:F202"/>
    <mergeCell ref="B203:F203"/>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s>
  <sheetData>
    <row r="1" spans="1:5">
      <c r="A1" s="1" t="s">
        <v>2050</v>
      </c>
      <c r="B1" s="2" t="s">
        <v>98</v>
      </c>
      <c r="D1" s="2" t="s">
        <v>1</v>
      </c>
    </row>
    <row r="2" spans="1:5">
      <c r="B2" s="2" t="s">
        <v>2</v>
      </c>
      <c r="D2" s="2" t="s">
        <v>99</v>
      </c>
    </row>
    <row r="3" spans="1:5">
      <c r="A3" s="4" t="s">
        <v>2051</v>
      </c>
    </row>
    <row r="4" spans="1:5">
      <c r="A4" s="3" t="s">
        <v>2052</v>
      </c>
    </row>
    <row r="5" spans="1:5">
      <c r="A5" s="4" t="s">
        <v>101</v>
      </c>
      <c r="B5" s="7" t="n">
        <v>84075</v>
      </c>
      <c r="C5" s="4" t="s">
        <v>37</v>
      </c>
      <c r="D5" s="7" t="n">
        <v>61328</v>
      </c>
      <c r="E5" s="4" t="s">
        <v>38</v>
      </c>
    </row>
    <row r="6" spans="1:5">
      <c r="A6" s="4" t="s">
        <v>75</v>
      </c>
      <c r="B6" s="5" t="n">
        <v>33457</v>
      </c>
      <c r="C6" s="4" t="s">
        <v>71</v>
      </c>
      <c r="D6" s="5" t="n">
        <v>110676</v>
      </c>
      <c r="E6" s="4" t="s">
        <v>81</v>
      </c>
    </row>
    <row r="7" spans="1:5">
      <c r="A7" s="4" t="s">
        <v>2053</v>
      </c>
      <c r="B7" s="5" t="n">
        <v>2597</v>
      </c>
      <c r="C7" s="4" t="s">
        <v>71</v>
      </c>
      <c r="D7" s="5" t="n">
        <v>1682</v>
      </c>
      <c r="E7" s="4" t="s">
        <v>81</v>
      </c>
    </row>
    <row r="8" spans="1:5">
      <c r="A8" s="4" t="s">
        <v>166</v>
      </c>
      <c r="B8" s="5" t="n">
        <v>120129</v>
      </c>
      <c r="D8" s="5" t="n">
        <v>173686</v>
      </c>
    </row>
    <row r="9" spans="1:5">
      <c r="A9" s="4" t="s">
        <v>2054</v>
      </c>
      <c r="B9" s="5" t="n">
        <v>-26704</v>
      </c>
      <c r="D9" s="5" t="n">
        <v>-31491</v>
      </c>
    </row>
    <row r="10" spans="1:5">
      <c r="A10" s="4" t="s">
        <v>101</v>
      </c>
    </row>
    <row r="11" spans="1:5">
      <c r="A11" s="3" t="s">
        <v>2052</v>
      </c>
    </row>
    <row r="12" spans="1:5">
      <c r="A12" s="4" t="s">
        <v>2054</v>
      </c>
      <c r="B12" s="5" t="n">
        <v>-18767</v>
      </c>
      <c r="C12" s="4" t="s">
        <v>37</v>
      </c>
      <c r="D12" s="5" t="n">
        <v>-16546</v>
      </c>
    </row>
    <row r="13" spans="1:5">
      <c r="A13" s="4" t="s">
        <v>75</v>
      </c>
    </row>
    <row r="14" spans="1:5">
      <c r="A14" s="3" t="s">
        <v>2052</v>
      </c>
    </row>
    <row r="15" spans="1:5">
      <c r="A15" s="4" t="s">
        <v>2054</v>
      </c>
      <c r="B15" s="5" t="n">
        <v>-6967</v>
      </c>
      <c r="C15" s="4" t="s">
        <v>71</v>
      </c>
      <c r="D15" s="5" t="n">
        <v>-14760</v>
      </c>
    </row>
    <row r="16" spans="1:5">
      <c r="A16" s="4" t="s">
        <v>2055</v>
      </c>
    </row>
    <row r="17" spans="1:5">
      <c r="A17" s="3" t="s">
        <v>2052</v>
      </c>
    </row>
    <row r="18" spans="1:5">
      <c r="A18" s="4" t="s">
        <v>2054</v>
      </c>
      <c r="B18" s="5" t="n">
        <v>-970</v>
      </c>
      <c r="C18" s="4" t="s">
        <v>71</v>
      </c>
      <c r="D18" s="5" t="n">
        <v>-185</v>
      </c>
    </row>
    <row r="19" spans="1:5">
      <c r="A19" s="4" t="s">
        <v>2056</v>
      </c>
    </row>
    <row r="20" spans="1:5">
      <c r="A20" s="3" t="s">
        <v>2052</v>
      </c>
    </row>
    <row r="21" spans="1:5">
      <c r="A21" s="4" t="s">
        <v>101</v>
      </c>
      <c r="B21" s="5" t="n">
        <v>0</v>
      </c>
      <c r="C21" s="4" t="s">
        <v>37</v>
      </c>
      <c r="D21" s="5" t="n">
        <v>0</v>
      </c>
      <c r="E21" s="4" t="s">
        <v>38</v>
      </c>
    </row>
    <row r="22" spans="1:5">
      <c r="A22" s="4" t="s">
        <v>75</v>
      </c>
      <c r="B22" s="5" t="n">
        <v>0</v>
      </c>
      <c r="C22" s="4" t="s">
        <v>71</v>
      </c>
      <c r="D22" s="5" t="n">
        <v>0</v>
      </c>
      <c r="E22" s="4" t="s">
        <v>81</v>
      </c>
    </row>
    <row r="23" spans="1:5">
      <c r="A23" s="4" t="s">
        <v>2053</v>
      </c>
      <c r="B23" s="5" t="n">
        <v>0</v>
      </c>
      <c r="C23" s="4" t="s">
        <v>71</v>
      </c>
      <c r="D23" s="5" t="n">
        <v>0</v>
      </c>
      <c r="E23" s="4" t="s">
        <v>81</v>
      </c>
    </row>
    <row r="24" spans="1:5">
      <c r="A24" s="4" t="s">
        <v>166</v>
      </c>
      <c r="B24" s="5" t="n">
        <v>0</v>
      </c>
      <c r="D24" s="5" t="n">
        <v>0</v>
      </c>
    </row>
    <row r="25" spans="1:5">
      <c r="A25" s="4" t="s">
        <v>2057</v>
      </c>
    </row>
    <row r="26" spans="1:5">
      <c r="A26" s="3" t="s">
        <v>2052</v>
      </c>
    </row>
    <row r="27" spans="1:5">
      <c r="A27" s="4" t="s">
        <v>101</v>
      </c>
      <c r="B27" s="5" t="n">
        <v>0</v>
      </c>
      <c r="C27" s="4" t="s">
        <v>37</v>
      </c>
      <c r="D27" s="5" t="n">
        <v>0</v>
      </c>
      <c r="E27" s="4" t="s">
        <v>38</v>
      </c>
    </row>
    <row r="28" spans="1:5">
      <c r="A28" s="4" t="s">
        <v>75</v>
      </c>
      <c r="B28" s="5" t="n">
        <v>0</v>
      </c>
      <c r="C28" s="4" t="s">
        <v>71</v>
      </c>
      <c r="D28" s="5" t="n">
        <v>0</v>
      </c>
      <c r="E28" s="4" t="s">
        <v>81</v>
      </c>
    </row>
    <row r="29" spans="1:5">
      <c r="A29" s="4" t="s">
        <v>2053</v>
      </c>
      <c r="B29" s="5" t="n">
        <v>0</v>
      </c>
      <c r="C29" s="4" t="s">
        <v>71</v>
      </c>
      <c r="D29" s="5" t="n">
        <v>0</v>
      </c>
      <c r="E29" s="4" t="s">
        <v>81</v>
      </c>
    </row>
    <row r="30" spans="1:5">
      <c r="A30" s="4" t="s">
        <v>166</v>
      </c>
      <c r="B30" s="5" t="n">
        <v>0</v>
      </c>
      <c r="D30" s="5" t="n">
        <v>0</v>
      </c>
    </row>
    <row r="31" spans="1:5">
      <c r="A31" s="4" t="s">
        <v>2058</v>
      </c>
    </row>
    <row r="32" spans="1:5">
      <c r="A32" s="3" t="s">
        <v>2052</v>
      </c>
    </row>
    <row r="33" spans="1:5">
      <c r="A33" s="4" t="s">
        <v>101</v>
      </c>
      <c r="B33" s="5" t="n">
        <v>84075</v>
      </c>
      <c r="C33" s="4" t="s">
        <v>37</v>
      </c>
      <c r="D33" s="5" t="n">
        <v>61328</v>
      </c>
      <c r="E33" s="4" t="s">
        <v>38</v>
      </c>
    </row>
    <row r="34" spans="1:5">
      <c r="A34" s="4" t="s">
        <v>75</v>
      </c>
      <c r="B34" s="5" t="n">
        <v>33457</v>
      </c>
      <c r="C34" s="4" t="s">
        <v>71</v>
      </c>
      <c r="D34" s="5" t="n">
        <v>110676</v>
      </c>
      <c r="E34" s="4" t="s">
        <v>81</v>
      </c>
    </row>
    <row r="35" spans="1:5">
      <c r="A35" s="4" t="s">
        <v>2053</v>
      </c>
      <c r="B35" s="5" t="n">
        <v>2597</v>
      </c>
      <c r="C35" s="4" t="s">
        <v>71</v>
      </c>
      <c r="D35" s="5" t="n">
        <v>1682</v>
      </c>
      <c r="E35" s="4" t="s">
        <v>81</v>
      </c>
    </row>
    <row r="36" spans="1:5">
      <c r="A36" s="4" t="s">
        <v>166</v>
      </c>
      <c r="B36" s="7" t="n">
        <v>120129</v>
      </c>
      <c r="D36" s="7" t="n">
        <v>173686</v>
      </c>
    </row>
    <row r="37" spans="1:5"/>
    <row r="38" spans="1:5">
      <c r="A38" s="4" t="s">
        <v>37</v>
      </c>
      <c r="B38" s="4" t="s">
        <v>2059</v>
      </c>
    </row>
    <row r="39" spans="1:5">
      <c r="A39" s="4" t="s">
        <v>38</v>
      </c>
      <c r="B39" s="4" t="s">
        <v>2059</v>
      </c>
    </row>
    <row r="40" spans="1:5">
      <c r="A40" s="4" t="s">
        <v>71</v>
      </c>
      <c r="B40" s="4" t="s">
        <v>2060</v>
      </c>
    </row>
    <row r="41" spans="1:5">
      <c r="A41" s="4" t="s">
        <v>81</v>
      </c>
      <c r="B41" s="4" t="s">
        <v>2061</v>
      </c>
    </row>
  </sheetData>
  <mergeCells count="10">
    <mergeCell ref="A1:A2"/>
    <mergeCell ref="B1:C1"/>
    <mergeCell ref="D1:E1"/>
    <mergeCell ref="B2:C2"/>
    <mergeCell ref="D2:E2"/>
    <mergeCell ref="A37:E37"/>
    <mergeCell ref="B38:E38"/>
    <mergeCell ref="B39:E39"/>
    <mergeCell ref="B40:E40"/>
    <mergeCell ref="B41:E4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2</v>
      </c>
      <c r="B1" s="2" t="s">
        <v>98</v>
      </c>
      <c r="D1" s="2" t="s">
        <v>1</v>
      </c>
    </row>
    <row r="2" spans="1:5">
      <c r="B2" s="2" t="s">
        <v>2</v>
      </c>
      <c r="C2" s="2" t="s">
        <v>99</v>
      </c>
      <c r="D2" s="2" t="s">
        <v>2</v>
      </c>
      <c r="E2" s="2" t="s">
        <v>99</v>
      </c>
    </row>
    <row r="3" spans="1:5">
      <c r="A3" s="3" t="s">
        <v>2063</v>
      </c>
    </row>
    <row r="4" spans="1:5">
      <c r="A4" s="4" t="s">
        <v>921</v>
      </c>
      <c r="B4" s="7" t="n">
        <v>168594</v>
      </c>
      <c r="C4" s="7" t="n">
        <v>200976</v>
      </c>
      <c r="D4" s="7" t="n">
        <v>170420</v>
      </c>
      <c r="E4" s="7" t="n">
        <v>204959</v>
      </c>
    </row>
    <row r="5" spans="1:5">
      <c r="A5" s="4" t="s">
        <v>2064</v>
      </c>
      <c r="B5" s="5" t="n">
        <v>-4629</v>
      </c>
      <c r="C5" s="5" t="n">
        <v>-8077</v>
      </c>
      <c r="D5" s="5" t="n">
        <v>-8946</v>
      </c>
      <c r="E5" s="5" t="n">
        <v>-14097</v>
      </c>
    </row>
    <row r="6" spans="1:5">
      <c r="A6" s="4" t="s">
        <v>2065</v>
      </c>
      <c r="B6" s="5" t="n">
        <v>1</v>
      </c>
      <c r="D6" s="5" t="n">
        <v>2</v>
      </c>
      <c r="E6" s="5" t="n">
        <v>10</v>
      </c>
    </row>
    <row r="7" spans="1:5">
      <c r="A7" s="4" t="s">
        <v>922</v>
      </c>
      <c r="B7" s="5" t="n">
        <v>2603</v>
      </c>
      <c r="C7" s="5" t="n">
        <v>3252</v>
      </c>
      <c r="D7" s="5" t="n">
        <v>5176</v>
      </c>
      <c r="E7" s="5" t="n">
        <v>6179</v>
      </c>
    </row>
    <row r="8" spans="1:5">
      <c r="A8" s="4" t="s">
        <v>1592</v>
      </c>
      <c r="C8" s="5" t="n">
        <v>-160</v>
      </c>
      <c r="E8" s="5" t="n">
        <v>-521</v>
      </c>
    </row>
    <row r="9" spans="1:5">
      <c r="A9" s="4" t="s">
        <v>2066</v>
      </c>
      <c r="B9" s="5" t="n">
        <v>-61</v>
      </c>
      <c r="C9" s="5" t="n">
        <v>-225</v>
      </c>
      <c r="D9" s="5" t="n">
        <v>-144</v>
      </c>
      <c r="E9" s="5" t="n">
        <v>-676</v>
      </c>
    </row>
    <row r="10" spans="1:5">
      <c r="A10" s="4" t="s">
        <v>2067</v>
      </c>
      <c r="B10" s="5" t="n">
        <v>0</v>
      </c>
      <c r="C10" s="5" t="n">
        <v>0</v>
      </c>
      <c r="D10" s="5" t="n">
        <v>0</v>
      </c>
      <c r="E10" s="5" t="n">
        <v>0</v>
      </c>
    </row>
    <row r="11" spans="1:5">
      <c r="A11" s="4" t="s">
        <v>2068</v>
      </c>
      <c r="B11" s="5" t="n">
        <v>0</v>
      </c>
      <c r="C11" s="5" t="n">
        <v>0</v>
      </c>
      <c r="D11" s="5" t="n">
        <v>0</v>
      </c>
      <c r="E11" s="5" t="n">
        <v>-88</v>
      </c>
    </row>
    <row r="12" spans="1:5">
      <c r="A12" s="4" t="s">
        <v>925</v>
      </c>
      <c r="B12" s="5" t="n">
        <v>166508</v>
      </c>
      <c r="C12" s="5" t="n">
        <v>195766</v>
      </c>
      <c r="D12" s="5" t="n">
        <v>166508</v>
      </c>
      <c r="E12" s="5" t="n">
        <v>195766</v>
      </c>
    </row>
    <row r="13" spans="1:5">
      <c r="A13" s="4" t="s">
        <v>2069</v>
      </c>
      <c r="B13" s="5" t="n">
        <v>12</v>
      </c>
      <c r="C13" s="5" t="n">
        <v>-2885</v>
      </c>
      <c r="D13" s="5" t="n">
        <v>17</v>
      </c>
      <c r="E13" s="5" t="n">
        <v>-3630</v>
      </c>
    </row>
    <row r="14" spans="1:5">
      <c r="A14" s="3" t="s">
        <v>2070</v>
      </c>
    </row>
    <row r="15" spans="1:5">
      <c r="A15" s="4" t="s">
        <v>921</v>
      </c>
      <c r="B15" s="5" t="n">
        <v>-170970</v>
      </c>
      <c r="C15" s="5" t="n">
        <v>-160543</v>
      </c>
      <c r="D15" s="5" t="n">
        <v>-164858</v>
      </c>
      <c r="E15" s="5" t="n">
        <v>-153158</v>
      </c>
    </row>
    <row r="16" spans="1:5">
      <c r="A16" s="4" t="s">
        <v>2064</v>
      </c>
      <c r="B16" s="5" t="n">
        <v>0</v>
      </c>
      <c r="C16" s="5" t="n">
        <v>-3125</v>
      </c>
      <c r="D16" s="5" t="n">
        <v>-6112</v>
      </c>
      <c r="E16" s="5" t="n">
        <v>-10510</v>
      </c>
    </row>
    <row r="17" spans="1:5">
      <c r="A17" s="4" t="s">
        <v>2065</v>
      </c>
      <c r="B17" s="5" t="n">
        <v>0</v>
      </c>
      <c r="D17" s="5" t="n">
        <v>0</v>
      </c>
      <c r="E17" s="5" t="n">
        <v>0</v>
      </c>
    </row>
    <row r="18" spans="1:5">
      <c r="A18" s="4" t="s">
        <v>922</v>
      </c>
      <c r="B18" s="5" t="n">
        <v>0</v>
      </c>
      <c r="C18" s="5" t="n">
        <v>0</v>
      </c>
      <c r="D18" s="5" t="n">
        <v>0</v>
      </c>
      <c r="E18" s="5" t="n">
        <v>0</v>
      </c>
    </row>
    <row r="19" spans="1:5">
      <c r="A19" s="4" t="s">
        <v>1592</v>
      </c>
      <c r="C19" s="5" t="n">
        <v>0</v>
      </c>
      <c r="E19" s="5" t="n">
        <v>0</v>
      </c>
    </row>
    <row r="20" spans="1:5">
      <c r="A20" s="4" t="s">
        <v>2066</v>
      </c>
      <c r="B20" s="5" t="n">
        <v>170970</v>
      </c>
      <c r="C20" s="5" t="n">
        <v>0</v>
      </c>
      <c r="D20" s="5" t="n">
        <v>170970</v>
      </c>
      <c r="E20" s="5" t="n">
        <v>0</v>
      </c>
    </row>
    <row r="21" spans="1:5">
      <c r="A21" s="4" t="s">
        <v>2071</v>
      </c>
      <c r="B21" s="5" t="n">
        <v>0</v>
      </c>
      <c r="C21" s="5" t="n">
        <v>0</v>
      </c>
      <c r="D21" s="5" t="n">
        <v>0</v>
      </c>
      <c r="E21" s="5" t="n">
        <v>0</v>
      </c>
    </row>
    <row r="22" spans="1:5">
      <c r="A22" s="4" t="s">
        <v>2072</v>
      </c>
      <c r="B22" s="5" t="n">
        <v>0</v>
      </c>
      <c r="C22" s="5" t="n">
        <v>0</v>
      </c>
      <c r="D22" s="5" t="n">
        <v>0</v>
      </c>
      <c r="E22" s="5" t="n">
        <v>0</v>
      </c>
    </row>
    <row r="23" spans="1:5">
      <c r="A23" s="4" t="s">
        <v>925</v>
      </c>
      <c r="B23" s="5" t="n">
        <v>0</v>
      </c>
      <c r="C23" s="5" t="n">
        <v>163668</v>
      </c>
      <c r="D23" s="5" t="n">
        <v>0</v>
      </c>
      <c r="E23" s="5" t="n">
        <v>163668</v>
      </c>
    </row>
    <row r="24" spans="1:5">
      <c r="A24" s="4" t="s">
        <v>2073</v>
      </c>
      <c r="B24" s="5" t="n">
        <v>0</v>
      </c>
      <c r="C24" s="5" t="n">
        <v>-3125</v>
      </c>
      <c r="D24" s="5" t="n">
        <v>0</v>
      </c>
      <c r="E24" s="5" t="n">
        <v>-10510</v>
      </c>
    </row>
    <row r="25" spans="1:5">
      <c r="A25" s="4" t="s">
        <v>2074</v>
      </c>
    </row>
    <row r="26" spans="1:5">
      <c r="A26" s="3" t="s">
        <v>2070</v>
      </c>
    </row>
    <row r="27" spans="1:5">
      <c r="A27" s="4" t="s">
        <v>921</v>
      </c>
      <c r="B27" s="5" t="n">
        <v>-170970</v>
      </c>
      <c r="C27" s="5" t="n">
        <v>-160543</v>
      </c>
      <c r="D27" s="5" t="n">
        <v>-164858</v>
      </c>
      <c r="E27" s="5" t="n">
        <v>-153158</v>
      </c>
    </row>
    <row r="28" spans="1:5">
      <c r="A28" s="4" t="s">
        <v>2064</v>
      </c>
      <c r="B28" s="5" t="n">
        <v>0</v>
      </c>
      <c r="C28" s="5" t="n">
        <v>-3125</v>
      </c>
      <c r="D28" s="5" t="n">
        <v>-6112</v>
      </c>
      <c r="E28" s="5" t="n">
        <v>-10510</v>
      </c>
    </row>
    <row r="29" spans="1:5">
      <c r="A29" s="4" t="s">
        <v>2065</v>
      </c>
      <c r="B29" s="5" t="n">
        <v>0</v>
      </c>
      <c r="D29" s="5" t="n">
        <v>0</v>
      </c>
      <c r="E29" s="5" t="n">
        <v>0</v>
      </c>
    </row>
    <row r="30" spans="1:5">
      <c r="A30" s="4" t="s">
        <v>922</v>
      </c>
      <c r="B30" s="5" t="n">
        <v>0</v>
      </c>
      <c r="C30" s="5" t="n">
        <v>0</v>
      </c>
      <c r="D30" s="5" t="n">
        <v>0</v>
      </c>
      <c r="E30" s="5" t="n">
        <v>0</v>
      </c>
    </row>
    <row r="31" spans="1:5">
      <c r="A31" s="4" t="s">
        <v>1592</v>
      </c>
      <c r="C31" s="5" t="n">
        <v>0</v>
      </c>
      <c r="E31" s="5" t="n">
        <v>0</v>
      </c>
    </row>
    <row r="32" spans="1:5">
      <c r="A32" s="4" t="s">
        <v>2066</v>
      </c>
      <c r="B32" s="5" t="n">
        <v>170970</v>
      </c>
      <c r="C32" s="5" t="n">
        <v>0</v>
      </c>
      <c r="D32" s="5" t="n">
        <v>170970</v>
      </c>
      <c r="E32" s="5" t="n">
        <v>0</v>
      </c>
    </row>
    <row r="33" spans="1:5">
      <c r="A33" s="4" t="s">
        <v>2072</v>
      </c>
      <c r="E33" s="5" t="n">
        <v>0</v>
      </c>
    </row>
    <row r="34" spans="1:5">
      <c r="A34" s="4" t="s">
        <v>925</v>
      </c>
      <c r="B34" s="5" t="n">
        <v>0</v>
      </c>
      <c r="C34" s="5" t="n">
        <v>163668</v>
      </c>
      <c r="D34" s="5" t="n">
        <v>0</v>
      </c>
      <c r="E34" s="5" t="n">
        <v>163668</v>
      </c>
    </row>
    <row r="35" spans="1:5">
      <c r="A35" s="4" t="s">
        <v>2073</v>
      </c>
      <c r="B35" s="5" t="n">
        <v>0</v>
      </c>
      <c r="C35" s="5" t="n">
        <v>-3125</v>
      </c>
      <c r="D35" s="5" t="n">
        <v>0</v>
      </c>
      <c r="E35" s="5" t="n">
        <v>-10510</v>
      </c>
    </row>
    <row r="36" spans="1:5">
      <c r="A36" s="4" t="s">
        <v>2075</v>
      </c>
    </row>
    <row r="37" spans="1:5">
      <c r="A37" s="3" t="s">
        <v>2063</v>
      </c>
    </row>
    <row r="38" spans="1:5">
      <c r="A38" s="4" t="s">
        <v>921</v>
      </c>
      <c r="B38" s="5" t="n">
        <v>1263</v>
      </c>
      <c r="C38" s="5" t="n">
        <v>1289</v>
      </c>
      <c r="D38" s="5" t="n">
        <v>1288</v>
      </c>
      <c r="E38" s="5" t="n">
        <v>1392</v>
      </c>
    </row>
    <row r="39" spans="1:5">
      <c r="A39" s="4" t="s">
        <v>2064</v>
      </c>
      <c r="B39" s="5" t="n">
        <v>0</v>
      </c>
      <c r="C39" s="5" t="n">
        <v>0</v>
      </c>
      <c r="D39" s="5" t="n">
        <v>0</v>
      </c>
      <c r="E39" s="5" t="n">
        <v>0</v>
      </c>
    </row>
    <row r="40" spans="1:5">
      <c r="A40" s="4" t="s">
        <v>2065</v>
      </c>
      <c r="B40" s="5" t="n">
        <v>1</v>
      </c>
      <c r="D40" s="5" t="n">
        <v>2</v>
      </c>
      <c r="E40" s="5" t="n">
        <v>10</v>
      </c>
    </row>
    <row r="41" spans="1:5">
      <c r="A41" s="4" t="s">
        <v>922</v>
      </c>
      <c r="B41" s="5" t="n">
        <v>0</v>
      </c>
      <c r="C41" s="5" t="n">
        <v>0</v>
      </c>
      <c r="D41" s="5" t="n">
        <v>0</v>
      </c>
      <c r="E41" s="5" t="n">
        <v>0</v>
      </c>
    </row>
    <row r="42" spans="1:5">
      <c r="A42" s="4" t="s">
        <v>1592</v>
      </c>
      <c r="C42" s="5" t="n">
        <v>0</v>
      </c>
      <c r="E42" s="5" t="n">
        <v>0</v>
      </c>
    </row>
    <row r="43" spans="1:5">
      <c r="A43" s="4" t="s">
        <v>2066</v>
      </c>
      <c r="B43" s="5" t="n">
        <v>0</v>
      </c>
      <c r="C43" s="5" t="n">
        <v>0</v>
      </c>
      <c r="D43" s="5" t="n">
        <v>-26</v>
      </c>
      <c r="E43" s="5" t="n">
        <v>-25</v>
      </c>
    </row>
    <row r="44" spans="1:5">
      <c r="A44" s="4" t="s">
        <v>2068</v>
      </c>
      <c r="E44" s="5" t="n">
        <v>-88</v>
      </c>
    </row>
    <row r="45" spans="1:5">
      <c r="A45" s="4" t="s">
        <v>925</v>
      </c>
      <c r="B45" s="5" t="n">
        <v>1264</v>
      </c>
      <c r="C45" s="5" t="n">
        <v>1289</v>
      </c>
      <c r="D45" s="5" t="n">
        <v>1264</v>
      </c>
      <c r="E45" s="5" t="n">
        <v>1289</v>
      </c>
    </row>
    <row r="46" spans="1:5">
      <c r="A46" s="4" t="s">
        <v>2069</v>
      </c>
      <c r="B46" s="5" t="n">
        <v>0</v>
      </c>
      <c r="C46" s="5" t="n">
        <v>0</v>
      </c>
      <c r="D46" s="5" t="n">
        <v>0</v>
      </c>
      <c r="E46" s="5" t="n">
        <v>0</v>
      </c>
    </row>
    <row r="47" spans="1:5">
      <c r="A47" s="4" t="s">
        <v>2076</v>
      </c>
    </row>
    <row r="48" spans="1:5">
      <c r="A48" s="3" t="s">
        <v>2063</v>
      </c>
    </row>
    <row r="49" spans="1:5">
      <c r="A49" s="4" t="s">
        <v>921</v>
      </c>
      <c r="B49" s="5" t="n">
        <v>43</v>
      </c>
      <c r="C49" s="5" t="n">
        <v>4345</v>
      </c>
      <c r="D49" s="5" t="n">
        <v>43</v>
      </c>
      <c r="E49" s="5" t="n">
        <v>4755</v>
      </c>
    </row>
    <row r="50" spans="1:5">
      <c r="A50" s="4" t="s">
        <v>2064</v>
      </c>
      <c r="B50" s="5" t="n">
        <v>0</v>
      </c>
      <c r="C50" s="5" t="n">
        <v>-4</v>
      </c>
      <c r="D50" s="5" t="n">
        <v>0</v>
      </c>
      <c r="E50" s="5" t="n">
        <v>-47</v>
      </c>
    </row>
    <row r="51" spans="1:5">
      <c r="A51" s="4" t="s">
        <v>2065</v>
      </c>
      <c r="B51" s="5" t="n">
        <v>0</v>
      </c>
      <c r="D51" s="5" t="n">
        <v>0</v>
      </c>
      <c r="E51" s="5" t="n">
        <v>0</v>
      </c>
    </row>
    <row r="52" spans="1:5">
      <c r="A52" s="4" t="s">
        <v>922</v>
      </c>
      <c r="B52" s="5" t="n">
        <v>0</v>
      </c>
      <c r="C52" s="5" t="n">
        <v>168</v>
      </c>
      <c r="D52" s="5" t="n">
        <v>0</v>
      </c>
      <c r="E52" s="5" t="n">
        <v>332</v>
      </c>
    </row>
    <row r="53" spans="1:5">
      <c r="A53" s="4" t="s">
        <v>1592</v>
      </c>
      <c r="C53" s="5" t="n">
        <v>0</v>
      </c>
      <c r="E53" s="5" t="n">
        <v>-156</v>
      </c>
    </row>
    <row r="54" spans="1:5">
      <c r="A54" s="4" t="s">
        <v>2066</v>
      </c>
      <c r="B54" s="5" t="n">
        <v>0</v>
      </c>
      <c r="C54" s="5" t="n">
        <v>-175</v>
      </c>
      <c r="D54" s="5" t="n">
        <v>0</v>
      </c>
      <c r="E54" s="5" t="n">
        <v>-550</v>
      </c>
    </row>
    <row r="55" spans="1:5">
      <c r="A55" s="4" t="s">
        <v>2068</v>
      </c>
      <c r="E55" s="5" t="n">
        <v>0</v>
      </c>
    </row>
    <row r="56" spans="1:5">
      <c r="A56" s="4" t="s">
        <v>925</v>
      </c>
      <c r="B56" s="5" t="n">
        <v>43</v>
      </c>
      <c r="C56" s="5" t="n">
        <v>4334</v>
      </c>
      <c r="D56" s="5" t="n">
        <v>43</v>
      </c>
      <c r="E56" s="5" t="n">
        <v>4334</v>
      </c>
    </row>
    <row r="57" spans="1:5">
      <c r="A57" s="4" t="s">
        <v>2069</v>
      </c>
      <c r="B57" s="5" t="n">
        <v>0</v>
      </c>
      <c r="C57" s="5" t="n">
        <v>4</v>
      </c>
      <c r="D57" s="5" t="n">
        <v>0</v>
      </c>
      <c r="E57" s="5" t="n">
        <v>-23</v>
      </c>
    </row>
    <row r="58" spans="1:5">
      <c r="A58" s="4" t="s">
        <v>2077</v>
      </c>
    </row>
    <row r="59" spans="1:5">
      <c r="A59" s="3" t="s">
        <v>2063</v>
      </c>
    </row>
    <row r="60" spans="1:5">
      <c r="A60" s="4" t="s">
        <v>921</v>
      </c>
      <c r="B60" s="5" t="n">
        <v>488</v>
      </c>
      <c r="C60" s="5" t="n">
        <v>1061</v>
      </c>
      <c r="D60" s="5" t="n">
        <v>529</v>
      </c>
      <c r="E60" s="5" t="n">
        <v>1321</v>
      </c>
    </row>
    <row r="61" spans="1:5">
      <c r="A61" s="4" t="s">
        <v>2064</v>
      </c>
      <c r="B61" s="5" t="n">
        <v>6</v>
      </c>
      <c r="C61" s="5" t="n">
        <v>-1</v>
      </c>
      <c r="D61" s="5" t="n">
        <v>6</v>
      </c>
      <c r="E61" s="5" t="n">
        <v>-5</v>
      </c>
    </row>
    <row r="62" spans="1:5">
      <c r="A62" s="4" t="s">
        <v>2065</v>
      </c>
      <c r="B62" s="5" t="n">
        <v>0</v>
      </c>
      <c r="D62" s="5" t="n">
        <v>0</v>
      </c>
      <c r="E62" s="5" t="n">
        <v>0</v>
      </c>
    </row>
    <row r="63" spans="1:5">
      <c r="A63" s="4" t="s">
        <v>922</v>
      </c>
      <c r="B63" s="5" t="n">
        <v>237</v>
      </c>
      <c r="C63" s="5" t="n">
        <v>8</v>
      </c>
      <c r="D63" s="5" t="n">
        <v>253</v>
      </c>
      <c r="E63" s="5" t="n">
        <v>8</v>
      </c>
    </row>
    <row r="64" spans="1:5">
      <c r="A64" s="4" t="s">
        <v>1592</v>
      </c>
      <c r="C64" s="5" t="n">
        <v>-160</v>
      </c>
      <c r="E64" s="5" t="n">
        <v>-365</v>
      </c>
    </row>
    <row r="65" spans="1:5">
      <c r="A65" s="4" t="s">
        <v>2066</v>
      </c>
      <c r="B65" s="5" t="n">
        <v>-61</v>
      </c>
      <c r="C65" s="5" t="n">
        <v>-50</v>
      </c>
      <c r="D65" s="5" t="n">
        <v>-118</v>
      </c>
      <c r="E65" s="5" t="n">
        <v>-101</v>
      </c>
    </row>
    <row r="66" spans="1:5">
      <c r="A66" s="4" t="s">
        <v>2068</v>
      </c>
      <c r="E66" s="5" t="n">
        <v>0</v>
      </c>
    </row>
    <row r="67" spans="1:5">
      <c r="A67" s="4" t="s">
        <v>925</v>
      </c>
      <c r="B67" s="5" t="n">
        <v>670</v>
      </c>
      <c r="C67" s="5" t="n">
        <v>858</v>
      </c>
      <c r="D67" s="5" t="n">
        <v>670</v>
      </c>
      <c r="E67" s="5" t="n">
        <v>858</v>
      </c>
    </row>
    <row r="68" spans="1:5">
      <c r="A68" s="4" t="s">
        <v>2069</v>
      </c>
      <c r="B68" s="5" t="n">
        <v>6</v>
      </c>
      <c r="C68" s="5" t="n">
        <v>-2</v>
      </c>
      <c r="D68" s="5" t="n">
        <v>6</v>
      </c>
      <c r="E68" s="5" t="n">
        <v>-6</v>
      </c>
    </row>
    <row r="69" spans="1:5">
      <c r="A69" s="4" t="s">
        <v>2078</v>
      </c>
    </row>
    <row r="70" spans="1:5">
      <c r="A70" s="3" t="s">
        <v>2063</v>
      </c>
    </row>
    <row r="71" spans="1:5">
      <c r="A71" s="4" t="s">
        <v>921</v>
      </c>
      <c r="B71" s="5" t="n">
        <v>519</v>
      </c>
      <c r="C71" s="5" t="n">
        <v>583</v>
      </c>
      <c r="D71" s="5" t="n">
        <v>529</v>
      </c>
      <c r="E71" s="5" t="n">
        <v>602</v>
      </c>
    </row>
    <row r="72" spans="1:5">
      <c r="A72" s="4" t="s">
        <v>2064</v>
      </c>
      <c r="B72" s="5" t="n">
        <v>-13</v>
      </c>
      <c r="C72" s="5" t="n">
        <v>-26</v>
      </c>
      <c r="D72" s="5" t="n">
        <v>-23</v>
      </c>
      <c r="E72" s="5" t="n">
        <v>-45</v>
      </c>
    </row>
    <row r="73" spans="1:5">
      <c r="A73" s="4" t="s">
        <v>2065</v>
      </c>
      <c r="B73" s="5" t="n">
        <v>0</v>
      </c>
      <c r="D73" s="5" t="n">
        <v>0</v>
      </c>
      <c r="E73" s="5" t="n">
        <v>0</v>
      </c>
    </row>
    <row r="74" spans="1:5">
      <c r="A74" s="4" t="s">
        <v>922</v>
      </c>
      <c r="B74" s="5" t="n">
        <v>0</v>
      </c>
      <c r="C74" s="5" t="n">
        <v>0</v>
      </c>
      <c r="D74" s="5" t="n">
        <v>0</v>
      </c>
      <c r="E74" s="5" t="n">
        <v>0</v>
      </c>
    </row>
    <row r="75" spans="1:5">
      <c r="A75" s="4" t="s">
        <v>1592</v>
      </c>
      <c r="C75" s="5" t="n">
        <v>0</v>
      </c>
      <c r="E75" s="5" t="n">
        <v>0</v>
      </c>
    </row>
    <row r="76" spans="1:5">
      <c r="A76" s="4" t="s">
        <v>2066</v>
      </c>
      <c r="B76" s="5" t="n">
        <v>0</v>
      </c>
      <c r="C76" s="5" t="n">
        <v>0</v>
      </c>
      <c r="D76" s="5" t="n">
        <v>0</v>
      </c>
      <c r="E76" s="5" t="n">
        <v>0</v>
      </c>
    </row>
    <row r="77" spans="1:5">
      <c r="A77" s="4" t="s">
        <v>2068</v>
      </c>
      <c r="E77" s="5" t="n">
        <v>0</v>
      </c>
    </row>
    <row r="78" spans="1:5">
      <c r="A78" s="4" t="s">
        <v>925</v>
      </c>
      <c r="B78" s="5" t="n">
        <v>506</v>
      </c>
      <c r="C78" s="5" t="n">
        <v>557</v>
      </c>
      <c r="D78" s="5" t="n">
        <v>506</v>
      </c>
      <c r="E78" s="5" t="n">
        <v>557</v>
      </c>
    </row>
    <row r="79" spans="1:5">
      <c r="A79" s="4" t="s">
        <v>2069</v>
      </c>
      <c r="B79" s="5" t="n">
        <v>6</v>
      </c>
      <c r="C79" s="5" t="n">
        <v>12</v>
      </c>
      <c r="D79" s="5" t="n">
        <v>11</v>
      </c>
      <c r="E79" s="5" t="n">
        <v>21</v>
      </c>
    </row>
    <row r="80" spans="1:5">
      <c r="A80" s="4" t="s">
        <v>1516</v>
      </c>
    </row>
    <row r="81" spans="1:5">
      <c r="A81" s="3" t="s">
        <v>2063</v>
      </c>
    </row>
    <row r="82" spans="1:5">
      <c r="A82" s="4" t="s">
        <v>921</v>
      </c>
      <c r="B82" s="5" t="n">
        <v>166281</v>
      </c>
      <c r="C82" s="5" t="n">
        <v>193698</v>
      </c>
      <c r="D82" s="5" t="n">
        <v>168031</v>
      </c>
      <c r="E82" s="5" t="n">
        <v>196889</v>
      </c>
    </row>
    <row r="83" spans="1:5">
      <c r="A83" s="4" t="s">
        <v>2064</v>
      </c>
      <c r="B83" s="5" t="n">
        <v>-4622</v>
      </c>
      <c r="C83" s="5" t="n">
        <v>-8046</v>
      </c>
      <c r="D83" s="5" t="n">
        <v>-8929</v>
      </c>
      <c r="E83" s="5" t="n">
        <v>-14000</v>
      </c>
    </row>
    <row r="84" spans="1:5">
      <c r="A84" s="4" t="s">
        <v>2065</v>
      </c>
      <c r="B84" s="5" t="n">
        <v>0</v>
      </c>
      <c r="D84" s="5" t="n">
        <v>0</v>
      </c>
      <c r="E84" s="5" t="n">
        <v>0</v>
      </c>
    </row>
    <row r="85" spans="1:5">
      <c r="A85" s="4" t="s">
        <v>922</v>
      </c>
      <c r="B85" s="5" t="n">
        <v>2366</v>
      </c>
      <c r="C85" s="5" t="n">
        <v>3076</v>
      </c>
      <c r="D85" s="5" t="n">
        <v>4923</v>
      </c>
      <c r="E85" s="5" t="n">
        <v>5839</v>
      </c>
    </row>
    <row r="86" spans="1:5">
      <c r="A86" s="4" t="s">
        <v>1592</v>
      </c>
      <c r="C86" s="5" t="n">
        <v>0</v>
      </c>
      <c r="E86" s="5" t="n">
        <v>0</v>
      </c>
    </row>
    <row r="87" spans="1:5">
      <c r="A87" s="4" t="s">
        <v>2066</v>
      </c>
      <c r="B87" s="5" t="n">
        <v>0</v>
      </c>
      <c r="C87" s="5" t="n">
        <v>0</v>
      </c>
      <c r="D87" s="5" t="n">
        <v>0</v>
      </c>
      <c r="E87" s="5" t="n">
        <v>0</v>
      </c>
    </row>
    <row r="88" spans="1:5">
      <c r="A88" s="4" t="s">
        <v>2068</v>
      </c>
      <c r="E88" s="5" t="n">
        <v>0</v>
      </c>
    </row>
    <row r="89" spans="1:5">
      <c r="A89" s="4" t="s">
        <v>925</v>
      </c>
      <c r="B89" s="5" t="n">
        <v>164025</v>
      </c>
      <c r="C89" s="5" t="n">
        <v>188728</v>
      </c>
      <c r="D89" s="5" t="n">
        <v>164025</v>
      </c>
      <c r="E89" s="5" t="n">
        <v>188728</v>
      </c>
    </row>
    <row r="90" spans="1:5">
      <c r="A90" s="4" t="s">
        <v>2069</v>
      </c>
      <c r="B90" s="7" t="n">
        <v>0</v>
      </c>
      <c r="C90" s="7" t="n">
        <v>-2899</v>
      </c>
      <c r="D90" s="7" t="n">
        <v>0</v>
      </c>
      <c r="E90" s="7" t="n">
        <v>-3622</v>
      </c>
    </row>
  </sheetData>
  <mergeCells count="3">
    <mergeCell ref="A1:A2"/>
    <mergeCell ref="B1:C1"/>
    <mergeCell ref="D1:E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79</v>
      </c>
      <c r="B1" s="2" t="s">
        <v>98</v>
      </c>
      <c r="D1" s="2" t="s">
        <v>1</v>
      </c>
    </row>
    <row r="2" spans="1:5">
      <c r="B2" s="2" t="s">
        <v>2</v>
      </c>
      <c r="C2" s="2" t="s">
        <v>99</v>
      </c>
      <c r="D2" s="2" t="s">
        <v>2</v>
      </c>
      <c r="E2" s="2" t="s">
        <v>99</v>
      </c>
    </row>
    <row r="3" spans="1:5">
      <c r="A3" s="3" t="s">
        <v>2080</v>
      </c>
    </row>
    <row r="4" spans="1:5">
      <c r="A4" s="4" t="s">
        <v>2081</v>
      </c>
      <c r="B4" s="7" t="n">
        <v>-4629</v>
      </c>
      <c r="C4" s="7" t="n">
        <v>-8077</v>
      </c>
      <c r="D4" s="7" t="n">
        <v>-8946</v>
      </c>
      <c r="E4" s="7" t="n">
        <v>-14097</v>
      </c>
    </row>
    <row r="5" spans="1:5">
      <c r="A5" s="4" t="s">
        <v>2082</v>
      </c>
      <c r="B5" s="5" t="n">
        <v>0</v>
      </c>
      <c r="C5" s="5" t="n">
        <v>-3125</v>
      </c>
      <c r="D5" s="5" t="n">
        <v>-6112</v>
      </c>
      <c r="E5" s="5" t="n">
        <v>-10510</v>
      </c>
    </row>
    <row r="6" spans="1:5">
      <c r="A6" s="4" t="s">
        <v>2069</v>
      </c>
      <c r="B6" s="5" t="n">
        <v>12</v>
      </c>
      <c r="C6" s="5" t="n">
        <v>-2885</v>
      </c>
      <c r="D6" s="5" t="n">
        <v>17</v>
      </c>
      <c r="E6" s="5" t="n">
        <v>-3630</v>
      </c>
    </row>
    <row r="7" spans="1:5">
      <c r="A7" s="4" t="s">
        <v>2073</v>
      </c>
      <c r="B7" s="5" t="n">
        <v>0</v>
      </c>
      <c r="C7" s="5" t="n">
        <v>-3125</v>
      </c>
      <c r="D7" s="5" t="n">
        <v>0</v>
      </c>
      <c r="E7" s="5" t="n">
        <v>-10510</v>
      </c>
    </row>
    <row r="8" spans="1:5">
      <c r="A8" s="4" t="s">
        <v>2083</v>
      </c>
      <c r="B8" s="5" t="n">
        <v>-4629</v>
      </c>
      <c r="C8" s="5" t="n">
        <v>-11202</v>
      </c>
      <c r="D8" s="5" t="n">
        <v>-15058</v>
      </c>
      <c r="E8" s="5" t="n">
        <v>-24607</v>
      </c>
    </row>
    <row r="9" spans="1:5">
      <c r="A9" s="4" t="s">
        <v>2084</v>
      </c>
      <c r="B9" s="5" t="n">
        <v>12</v>
      </c>
      <c r="C9" s="5" t="n">
        <v>-6010</v>
      </c>
      <c r="D9" s="5" t="n">
        <v>17</v>
      </c>
      <c r="E9" s="5" t="n">
        <v>-14140</v>
      </c>
    </row>
    <row r="10" spans="1:5">
      <c r="A10" s="4" t="s">
        <v>270</v>
      </c>
    </row>
    <row r="11" spans="1:5">
      <c r="A11" s="3" t="s">
        <v>2080</v>
      </c>
    </row>
    <row r="12" spans="1:5">
      <c r="A12" s="4" t="s">
        <v>2081</v>
      </c>
      <c r="B12" s="5" t="n">
        <v>-4622</v>
      </c>
      <c r="C12" s="5" t="n">
        <v>-8046</v>
      </c>
      <c r="D12" s="5" t="n">
        <v>-8929</v>
      </c>
      <c r="E12" s="5" t="n">
        <v>-14000</v>
      </c>
    </row>
    <row r="13" spans="1:5">
      <c r="A13" s="4" t="s">
        <v>2069</v>
      </c>
      <c r="B13" s="5" t="n">
        <v>0</v>
      </c>
      <c r="C13" s="5" t="n">
        <v>-2899</v>
      </c>
      <c r="D13" s="5" t="n">
        <v>0</v>
      </c>
      <c r="E13" s="5" t="n">
        <v>-3622</v>
      </c>
    </row>
    <row r="14" spans="1:5">
      <c r="A14" s="4" t="s">
        <v>2085</v>
      </c>
    </row>
    <row r="15" spans="1:5">
      <c r="A15" s="3" t="s">
        <v>2080</v>
      </c>
    </row>
    <row r="16" spans="1:5">
      <c r="A16" s="4" t="s">
        <v>2081</v>
      </c>
      <c r="B16" s="5" t="n">
        <v>-7</v>
      </c>
      <c r="C16" s="5" t="n">
        <v>-31</v>
      </c>
      <c r="D16" s="5" t="n">
        <v>-17</v>
      </c>
      <c r="E16" s="5" t="n">
        <v>-97</v>
      </c>
    </row>
    <row r="17" spans="1:5">
      <c r="A17" s="4" t="s">
        <v>2069</v>
      </c>
      <c r="B17" s="5" t="n">
        <v>12</v>
      </c>
      <c r="C17" s="5" t="n">
        <v>14</v>
      </c>
      <c r="D17" s="5" t="n">
        <v>17</v>
      </c>
      <c r="E17" s="5" t="n">
        <v>-8</v>
      </c>
    </row>
    <row r="18" spans="1:5">
      <c r="A18" s="4" t="s">
        <v>2086</v>
      </c>
    </row>
    <row r="19" spans="1:5">
      <c r="A19" s="3" t="s">
        <v>2080</v>
      </c>
    </row>
    <row r="20" spans="1:5">
      <c r="A20" s="4" t="s">
        <v>2082</v>
      </c>
      <c r="B20" s="5" t="n">
        <v>0</v>
      </c>
      <c r="C20" s="5" t="n">
        <v>-3125</v>
      </c>
      <c r="D20" s="5" t="n">
        <v>-6112</v>
      </c>
      <c r="E20" s="5" t="n">
        <v>-10510</v>
      </c>
    </row>
    <row r="21" spans="1:5">
      <c r="A21" s="4" t="s">
        <v>2073</v>
      </c>
      <c r="B21" s="7" t="n">
        <v>0</v>
      </c>
      <c r="C21" s="7" t="n">
        <v>-3125</v>
      </c>
      <c r="D21" s="7" t="n">
        <v>0</v>
      </c>
      <c r="E21" s="7" t="n">
        <v>-1051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v>
      </c>
      <c r="B1" s="2" t="s">
        <v>1</v>
      </c>
    </row>
    <row r="2" spans="1:2">
      <c r="B2" s="2" t="s">
        <v>2</v>
      </c>
    </row>
    <row r="3" spans="1:2">
      <c r="A3" s="3" t="s">
        <v>264</v>
      </c>
    </row>
    <row r="4" spans="1:2">
      <c r="A4" s="4" t="s">
        <v>45</v>
      </c>
      <c r="B4" s="4" t="s">
        <v>26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14"/>
    <col customWidth="1" max="5" min="5" width="14"/>
    <col customWidth="1" max="6" min="6" width="14"/>
  </cols>
  <sheetData>
    <row r="1" spans="1:6">
      <c r="A1" s="1" t="s">
        <v>2087</v>
      </c>
      <c r="C1" s="2" t="s">
        <v>1</v>
      </c>
    </row>
    <row r="2" spans="1:6">
      <c r="C2" s="2" t="s">
        <v>2</v>
      </c>
      <c r="D2" s="2" t="s">
        <v>25</v>
      </c>
      <c r="E2" s="2" t="s">
        <v>99</v>
      </c>
      <c r="F2" s="2" t="s">
        <v>935</v>
      </c>
    </row>
    <row r="3" spans="1:6">
      <c r="A3" s="3" t="s">
        <v>2063</v>
      </c>
    </row>
    <row r="4" spans="1:6">
      <c r="A4" s="4" t="s">
        <v>2088</v>
      </c>
      <c r="C4" s="7" t="n">
        <v>41637</v>
      </c>
      <c r="D4" s="7" t="n">
        <v>33926</v>
      </c>
    </row>
    <row r="5" spans="1:6">
      <c r="A5" s="4" t="s">
        <v>2089</v>
      </c>
      <c r="C5" s="5" t="n">
        <v>164025</v>
      </c>
      <c r="D5" s="5" t="n">
        <v>168031</v>
      </c>
      <c r="E5" s="7" t="n">
        <v>188728</v>
      </c>
      <c r="F5" s="7" t="n">
        <v>196889</v>
      </c>
    </row>
    <row r="6" spans="1:6">
      <c r="A6" s="4" t="s">
        <v>2016</v>
      </c>
    </row>
    <row r="7" spans="1:6">
      <c r="A7" s="3" t="s">
        <v>2063</v>
      </c>
    </row>
    <row r="8" spans="1:6">
      <c r="A8" s="4" t="s">
        <v>2088</v>
      </c>
      <c r="C8" s="5" t="n">
        <v>41637</v>
      </c>
      <c r="D8" s="5" t="n">
        <v>33746</v>
      </c>
    </row>
    <row r="9" spans="1:6">
      <c r="A9" s="4" t="s">
        <v>2089</v>
      </c>
      <c r="C9" s="5" t="n">
        <v>164025</v>
      </c>
      <c r="D9" s="5" t="n">
        <v>168031</v>
      </c>
    </row>
    <row r="10" spans="1:6">
      <c r="A10" s="4" t="s">
        <v>2090</v>
      </c>
    </row>
    <row r="11" spans="1:6">
      <c r="A11" s="3" t="s">
        <v>2063</v>
      </c>
    </row>
    <row r="12" spans="1:6">
      <c r="A12" s="4" t="s">
        <v>2091</v>
      </c>
      <c r="B12" s="4" t="s">
        <v>37</v>
      </c>
      <c r="C12" s="5" t="n">
        <v>84075</v>
      </c>
    </row>
    <row r="13" spans="1:6">
      <c r="A13" s="4" t="s">
        <v>2092</v>
      </c>
      <c r="B13" s="4" t="s">
        <v>38</v>
      </c>
      <c r="C13" s="5" t="n">
        <v>33457</v>
      </c>
    </row>
    <row r="14" spans="1:6">
      <c r="A14" s="4" t="s">
        <v>2093</v>
      </c>
    </row>
    <row r="15" spans="1:6">
      <c r="A15" s="3" t="s">
        <v>2063</v>
      </c>
    </row>
    <row r="16" spans="1:6">
      <c r="A16" s="4" t="s">
        <v>2089</v>
      </c>
      <c r="C16" s="7" t="n">
        <v>164025</v>
      </c>
    </row>
    <row r="17" spans="1:6">
      <c r="A17" s="3" t="s">
        <v>2094</v>
      </c>
    </row>
    <row r="18" spans="1:6">
      <c r="A18" s="4" t="s">
        <v>2095</v>
      </c>
      <c r="C18" s="4" t="s">
        <v>2096</v>
      </c>
    </row>
    <row r="19" spans="1:6">
      <c r="A19" s="4" t="s">
        <v>2097</v>
      </c>
      <c r="C19" s="4" t="s">
        <v>2098</v>
      </c>
    </row>
    <row r="20" spans="1:6">
      <c r="A20" s="4" t="s">
        <v>2099</v>
      </c>
    </row>
    <row r="21" spans="1:6">
      <c r="A21" s="3" t="s">
        <v>2100</v>
      </c>
    </row>
    <row r="22" spans="1:6">
      <c r="A22" s="4" t="s">
        <v>1545</v>
      </c>
      <c r="C22" s="4" t="s">
        <v>2101</v>
      </c>
    </row>
    <row r="23" spans="1:6">
      <c r="A23" s="4" t="s">
        <v>1548</v>
      </c>
      <c r="C23" s="4" t="s">
        <v>2102</v>
      </c>
    </row>
    <row r="24" spans="1:6">
      <c r="A24" s="4" t="s">
        <v>2103</v>
      </c>
      <c r="C24" s="4" t="s">
        <v>2104</v>
      </c>
    </row>
    <row r="25" spans="1:6">
      <c r="A25" s="4" t="s">
        <v>2105</v>
      </c>
    </row>
    <row r="26" spans="1:6">
      <c r="A26" s="3" t="s">
        <v>2100</v>
      </c>
    </row>
    <row r="27" spans="1:6">
      <c r="A27" s="4" t="s">
        <v>1545</v>
      </c>
      <c r="C27" s="4" t="s">
        <v>2106</v>
      </c>
    </row>
    <row r="28" spans="1:6">
      <c r="A28" s="4" t="s">
        <v>1548</v>
      </c>
      <c r="C28" s="4" t="s">
        <v>2107</v>
      </c>
    </row>
    <row r="29" spans="1:6">
      <c r="A29" s="4" t="s">
        <v>2103</v>
      </c>
      <c r="C29" s="4" t="s">
        <v>2108</v>
      </c>
    </row>
    <row r="30" spans="1:6">
      <c r="A30" s="4" t="s">
        <v>2109</v>
      </c>
    </row>
    <row r="31" spans="1:6">
      <c r="A31" s="3" t="s">
        <v>2100</v>
      </c>
    </row>
    <row r="32" spans="1:6">
      <c r="A32" s="4" t="s">
        <v>1545</v>
      </c>
      <c r="C32" s="4" t="s">
        <v>2110</v>
      </c>
    </row>
    <row r="33" spans="1:6">
      <c r="A33" s="4" t="s">
        <v>1548</v>
      </c>
      <c r="C33" s="4" t="s">
        <v>2111</v>
      </c>
    </row>
    <row r="34" spans="1:6">
      <c r="A34" s="4" t="s">
        <v>2103</v>
      </c>
      <c r="C34" s="4" t="s">
        <v>2112</v>
      </c>
    </row>
    <row r="35" spans="1:6">
      <c r="A35" s="4" t="s">
        <v>2113</v>
      </c>
    </row>
    <row r="36" spans="1:6">
      <c r="A36" s="3" t="s">
        <v>2063</v>
      </c>
    </row>
    <row r="37" spans="1:6">
      <c r="A37" s="4" t="s">
        <v>2091</v>
      </c>
      <c r="B37" s="4" t="s">
        <v>71</v>
      </c>
      <c r="C37" s="7" t="n">
        <v>76984</v>
      </c>
    </row>
    <row r="38" spans="1:6">
      <c r="A38" s="3" t="s">
        <v>2094</v>
      </c>
    </row>
    <row r="39" spans="1:6">
      <c r="A39" s="4" t="s">
        <v>2095</v>
      </c>
      <c r="C39" s="4" t="s">
        <v>2114</v>
      </c>
    </row>
    <row r="40" spans="1:6">
      <c r="A40" s="4" t="s">
        <v>2097</v>
      </c>
      <c r="C40" s="4" t="s">
        <v>2115</v>
      </c>
    </row>
    <row r="41" spans="1:6">
      <c r="A41" s="4" t="s">
        <v>2116</v>
      </c>
    </row>
    <row r="42" spans="1:6">
      <c r="A42" s="3" t="s">
        <v>2100</v>
      </c>
    </row>
    <row r="43" spans="1:6">
      <c r="A43" s="4" t="s">
        <v>2117</v>
      </c>
      <c r="C43" s="4" t="s">
        <v>2104</v>
      </c>
    </row>
    <row r="44" spans="1:6">
      <c r="A44" s="4" t="s">
        <v>2118</v>
      </c>
    </row>
    <row r="45" spans="1:6">
      <c r="A45" s="3" t="s">
        <v>2100</v>
      </c>
    </row>
    <row r="46" spans="1:6">
      <c r="A46" s="4" t="s">
        <v>2117</v>
      </c>
      <c r="C46" s="4" t="s">
        <v>2119</v>
      </c>
    </row>
    <row r="47" spans="1:6">
      <c r="A47" s="4" t="s">
        <v>2120</v>
      </c>
    </row>
    <row r="48" spans="1:6">
      <c r="A48" s="3" t="s">
        <v>2100</v>
      </c>
    </row>
    <row r="49" spans="1:6">
      <c r="A49" s="4" t="s">
        <v>2117</v>
      </c>
      <c r="C49" s="4" t="s">
        <v>2121</v>
      </c>
    </row>
    <row r="50" spans="1:6">
      <c r="A50" s="4" t="s">
        <v>2122</v>
      </c>
    </row>
    <row r="51" spans="1:6">
      <c r="A51" s="3" t="s">
        <v>2063</v>
      </c>
    </row>
    <row r="52" spans="1:6">
      <c r="A52" s="4" t="s">
        <v>2092</v>
      </c>
      <c r="B52" s="4" t="s">
        <v>81</v>
      </c>
      <c r="C52" s="7" t="n">
        <v>30053</v>
      </c>
    </row>
    <row r="53" spans="1:6">
      <c r="A53" s="3" t="s">
        <v>2094</v>
      </c>
    </row>
    <row r="54" spans="1:6">
      <c r="A54" s="4" t="s">
        <v>2095</v>
      </c>
      <c r="C54" s="4" t="s">
        <v>2114</v>
      </c>
    </row>
    <row r="55" spans="1:6">
      <c r="A55" s="4" t="s">
        <v>2097</v>
      </c>
      <c r="C55" s="4" t="s">
        <v>2115</v>
      </c>
    </row>
    <row r="56" spans="1:6">
      <c r="A56" s="4" t="s">
        <v>2123</v>
      </c>
    </row>
    <row r="57" spans="1:6">
      <c r="A57" s="3" t="s">
        <v>2100</v>
      </c>
    </row>
    <row r="58" spans="1:6">
      <c r="A58" s="4" t="s">
        <v>2117</v>
      </c>
      <c r="C58" s="4" t="s">
        <v>2124</v>
      </c>
    </row>
    <row r="59" spans="1:6">
      <c r="A59" s="4" t="s">
        <v>2125</v>
      </c>
    </row>
    <row r="60" spans="1:6">
      <c r="A60" s="3" t="s">
        <v>2100</v>
      </c>
    </row>
    <row r="61" spans="1:6">
      <c r="A61" s="4" t="s">
        <v>2117</v>
      </c>
      <c r="C61" s="4" t="s">
        <v>2104</v>
      </c>
    </row>
    <row r="62" spans="1:6">
      <c r="A62" s="4" t="s">
        <v>2126</v>
      </c>
    </row>
    <row r="63" spans="1:6">
      <c r="A63" s="3" t="s">
        <v>2100</v>
      </c>
    </row>
    <row r="64" spans="1:6">
      <c r="A64" s="4" t="s">
        <v>2117</v>
      </c>
      <c r="C64" s="4" t="s">
        <v>2127</v>
      </c>
    </row>
    <row r="65" spans="1:6">
      <c r="A65" s="4" t="s">
        <v>2128</v>
      </c>
    </row>
    <row r="66" spans="1:6">
      <c r="A66" s="3" t="s">
        <v>2063</v>
      </c>
    </row>
    <row r="67" spans="1:6">
      <c r="A67" s="4" t="s">
        <v>2088</v>
      </c>
      <c r="C67" s="7" t="n">
        <v>720</v>
      </c>
      <c r="D67" s="5" t="n">
        <v>529</v>
      </c>
    </row>
    <row r="68" spans="1:6">
      <c r="A68" s="4" t="s">
        <v>2129</v>
      </c>
    </row>
    <row r="69" spans="1:6">
      <c r="A69" s="3" t="s">
        <v>2063</v>
      </c>
    </row>
    <row r="70" spans="1:6">
      <c r="A70" s="4" t="s">
        <v>2088</v>
      </c>
      <c r="C70" s="7" t="n">
        <v>670</v>
      </c>
    </row>
    <row r="71" spans="1:6">
      <c r="A71" s="3" t="s">
        <v>2094</v>
      </c>
    </row>
    <row r="72" spans="1:6">
      <c r="A72" s="4" t="s">
        <v>2095</v>
      </c>
      <c r="C72" s="4" t="s">
        <v>2096</v>
      </c>
    </row>
    <row r="73" spans="1:6">
      <c r="A73" s="4" t="s">
        <v>2097</v>
      </c>
      <c r="C73" s="4" t="s">
        <v>2130</v>
      </c>
    </row>
    <row r="74" spans="1:6">
      <c r="A74" s="4" t="s">
        <v>2131</v>
      </c>
    </row>
    <row r="75" spans="1:6">
      <c r="A75" s="3" t="s">
        <v>2100</v>
      </c>
    </row>
    <row r="76" spans="1:6">
      <c r="A76" s="4" t="s">
        <v>2132</v>
      </c>
      <c r="C76" s="4" t="s">
        <v>2133</v>
      </c>
    </row>
    <row r="77" spans="1:6">
      <c r="A77" s="4" t="s">
        <v>2134</v>
      </c>
      <c r="C77" s="4" t="s">
        <v>2135</v>
      </c>
    </row>
    <row r="78" spans="1:6">
      <c r="A78" s="4" t="s">
        <v>2136</v>
      </c>
      <c r="C78" s="4" t="s">
        <v>2137</v>
      </c>
    </row>
    <row r="79" spans="1:6">
      <c r="A79" s="4" t="s">
        <v>2138</v>
      </c>
    </row>
    <row r="80" spans="1:6">
      <c r="A80" s="3" t="s">
        <v>2100</v>
      </c>
    </row>
    <row r="81" spans="1:6">
      <c r="A81" s="4" t="s">
        <v>2132</v>
      </c>
      <c r="C81" s="4" t="s">
        <v>2139</v>
      </c>
    </row>
    <row r="82" spans="1:6">
      <c r="A82" s="4" t="s">
        <v>2134</v>
      </c>
      <c r="C82" s="4" t="s">
        <v>2140</v>
      </c>
    </row>
    <row r="83" spans="1:6">
      <c r="A83" s="4" t="s">
        <v>2136</v>
      </c>
      <c r="C83" s="4" t="s">
        <v>2141</v>
      </c>
    </row>
    <row r="84" spans="1:6">
      <c r="A84" s="4" t="s">
        <v>2142</v>
      </c>
    </row>
    <row r="85" spans="1:6">
      <c r="A85" s="3" t="s">
        <v>2100</v>
      </c>
    </row>
    <row r="86" spans="1:6">
      <c r="A86" s="4" t="s">
        <v>2132</v>
      </c>
      <c r="C86" s="4" t="s">
        <v>2143</v>
      </c>
    </row>
    <row r="87" spans="1:6">
      <c r="A87" s="4" t="s">
        <v>2134</v>
      </c>
      <c r="C87" s="4" t="s">
        <v>2144</v>
      </c>
    </row>
    <row r="88" spans="1:6">
      <c r="A88" s="4" t="s">
        <v>2136</v>
      </c>
      <c r="C88" s="4" t="s">
        <v>2145</v>
      </c>
    </row>
    <row r="89" spans="1:6">
      <c r="A89" s="4" t="s">
        <v>2146</v>
      </c>
    </row>
    <row r="90" spans="1:6">
      <c r="A90" s="3" t="s">
        <v>2063</v>
      </c>
    </row>
    <row r="91" spans="1:6">
      <c r="A91" s="4" t="s">
        <v>2088</v>
      </c>
      <c r="C91" s="7" t="n">
        <v>3482</v>
      </c>
      <c r="D91" s="7" t="n">
        <v>3517</v>
      </c>
    </row>
    <row r="92" spans="1:6">
      <c r="A92" s="4" t="s">
        <v>2147</v>
      </c>
    </row>
    <row r="93" spans="1:6">
      <c r="A93" s="3" t="s">
        <v>2063</v>
      </c>
    </row>
    <row r="94" spans="1:6">
      <c r="A94" s="4" t="s">
        <v>2088</v>
      </c>
      <c r="C94" s="7" t="n">
        <v>506</v>
      </c>
    </row>
    <row r="95" spans="1:6">
      <c r="A95" s="3" t="s">
        <v>2094</v>
      </c>
    </row>
    <row r="96" spans="1:6">
      <c r="A96" s="4" t="s">
        <v>2095</v>
      </c>
      <c r="C96" s="4" t="s">
        <v>2096</v>
      </c>
    </row>
    <row r="97" spans="1:6">
      <c r="A97" s="4" t="s">
        <v>2097</v>
      </c>
      <c r="C97" s="4" t="s">
        <v>2130</v>
      </c>
    </row>
    <row r="98" spans="1:6">
      <c r="A98" s="4" t="s">
        <v>2148</v>
      </c>
    </row>
    <row r="99" spans="1:6">
      <c r="A99" s="3" t="s">
        <v>2100</v>
      </c>
    </row>
    <row r="100" spans="1:6">
      <c r="A100" s="4" t="s">
        <v>2132</v>
      </c>
      <c r="C100" s="4" t="s">
        <v>2149</v>
      </c>
    </row>
    <row r="101" spans="1:6">
      <c r="A101" s="4" t="s">
        <v>2134</v>
      </c>
      <c r="C101" s="4" t="s">
        <v>2150</v>
      </c>
    </row>
    <row r="102" spans="1:6">
      <c r="A102" s="4" t="s">
        <v>2136</v>
      </c>
      <c r="C102" s="4" t="s">
        <v>2151</v>
      </c>
    </row>
    <row r="103" spans="1:6"/>
    <row r="104" spans="1:6">
      <c r="A104" s="4" t="s">
        <v>37</v>
      </c>
      <c r="B104" s="4" t="s">
        <v>2059</v>
      </c>
    </row>
    <row r="105" spans="1:6">
      <c r="A105" s="4" t="s">
        <v>38</v>
      </c>
      <c r="B105" s="4" t="s">
        <v>2060</v>
      </c>
    </row>
    <row r="106" spans="1:6">
      <c r="A106" s="4" t="s">
        <v>71</v>
      </c>
      <c r="B106" s="4" t="s">
        <v>2152</v>
      </c>
    </row>
    <row r="107" spans="1:6">
      <c r="A107" s="4" t="s">
        <v>81</v>
      </c>
      <c r="B107" s="4" t="s">
        <v>2153</v>
      </c>
    </row>
  </sheetData>
  <mergeCells count="6">
    <mergeCell ref="A1:B2"/>
    <mergeCell ref="A103:E103"/>
    <mergeCell ref="B104:E104"/>
    <mergeCell ref="B105:E105"/>
    <mergeCell ref="B106:E106"/>
    <mergeCell ref="B107:E107"/>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154</v>
      </c>
      <c r="B1" s="2" t="s">
        <v>98</v>
      </c>
      <c r="D1" s="2" t="s">
        <v>1</v>
      </c>
    </row>
    <row r="2" spans="1:5">
      <c r="B2" s="2" t="s">
        <v>2</v>
      </c>
      <c r="C2" s="2" t="s">
        <v>99</v>
      </c>
      <c r="D2" s="2" t="s">
        <v>2</v>
      </c>
      <c r="E2" s="2" t="s">
        <v>99</v>
      </c>
    </row>
    <row r="3" spans="1:5">
      <c r="A3" s="3" t="s">
        <v>2155</v>
      </c>
    </row>
    <row r="4" spans="1:5">
      <c r="A4" s="4" t="s">
        <v>2156</v>
      </c>
      <c r="B4" s="7" t="n">
        <v>0</v>
      </c>
      <c r="C4" s="7" t="n">
        <v>0</v>
      </c>
      <c r="D4" s="7" t="n">
        <v>0</v>
      </c>
      <c r="E4" s="7" t="n">
        <v>88</v>
      </c>
    </row>
    <row r="5" spans="1:5">
      <c r="A5" s="4" t="s">
        <v>2157</v>
      </c>
      <c r="B5" s="5" t="n">
        <v>0</v>
      </c>
      <c r="C5" s="5" t="n">
        <v>0</v>
      </c>
      <c r="D5" s="5" t="n">
        <v>0</v>
      </c>
      <c r="E5" s="5" t="n">
        <v>0</v>
      </c>
    </row>
    <row r="6" spans="1:5">
      <c r="A6" s="4" t="s">
        <v>2158</v>
      </c>
      <c r="B6" s="5" t="n">
        <v>0</v>
      </c>
      <c r="C6" s="5" t="n">
        <v>0</v>
      </c>
      <c r="D6" s="5" t="n">
        <v>0</v>
      </c>
      <c r="E6" s="5" t="n">
        <v>0</v>
      </c>
    </row>
    <row r="7" spans="1:5">
      <c r="A7" s="4" t="s">
        <v>2159</v>
      </c>
      <c r="B7" s="5" t="n">
        <v>0</v>
      </c>
      <c r="C7" s="5" t="n">
        <v>0</v>
      </c>
      <c r="D7" s="5" t="n">
        <v>0</v>
      </c>
      <c r="E7" s="5" t="n">
        <v>0</v>
      </c>
    </row>
    <row r="8" spans="1:5">
      <c r="A8" s="4" t="s">
        <v>2160</v>
      </c>
      <c r="B8" s="5" t="n">
        <v>0</v>
      </c>
      <c r="C8" s="5" t="n">
        <v>0</v>
      </c>
      <c r="D8" s="5" t="n">
        <v>0</v>
      </c>
      <c r="E8" s="5" t="n">
        <v>0</v>
      </c>
    </row>
    <row r="9" spans="1:5">
      <c r="A9" s="4" t="s">
        <v>2161</v>
      </c>
      <c r="B9" s="5" t="n">
        <v>0</v>
      </c>
      <c r="C9" s="5" t="n">
        <v>0</v>
      </c>
      <c r="D9" s="5" t="n">
        <v>0</v>
      </c>
      <c r="E9" s="5" t="n">
        <v>0</v>
      </c>
    </row>
    <row r="10" spans="1:5">
      <c r="A10" s="4" t="s">
        <v>2162</v>
      </c>
      <c r="B10" s="5" t="n">
        <v>0</v>
      </c>
      <c r="C10" s="5" t="n">
        <v>0</v>
      </c>
      <c r="D10" s="5" t="n">
        <v>0</v>
      </c>
      <c r="E10" s="5" t="n">
        <v>0</v>
      </c>
    </row>
    <row r="11" spans="1:5">
      <c r="A11" s="4" t="s">
        <v>2163</v>
      </c>
      <c r="B11" s="7" t="n">
        <v>0</v>
      </c>
      <c r="C11" s="7" t="n">
        <v>0</v>
      </c>
      <c r="D11" s="7" t="n">
        <v>0</v>
      </c>
      <c r="E11" s="5" t="n">
        <v>0</v>
      </c>
    </row>
    <row r="12" spans="1:5">
      <c r="A12" s="4" t="s">
        <v>1516</v>
      </c>
    </row>
    <row r="13" spans="1:5">
      <c r="A13" s="3" t="s">
        <v>2155</v>
      </c>
    </row>
    <row r="14" spans="1:5">
      <c r="A14" s="4" t="s">
        <v>2156</v>
      </c>
      <c r="E14" s="5" t="n">
        <v>0</v>
      </c>
    </row>
    <row r="15" spans="1:5">
      <c r="A15" s="4" t="s">
        <v>2164</v>
      </c>
      <c r="D15" s="4" t="s">
        <v>2165</v>
      </c>
    </row>
    <row r="16" spans="1:5">
      <c r="A16" s="4" t="s">
        <v>2166</v>
      </c>
      <c r="D16" s="4" t="s">
        <v>2167</v>
      </c>
    </row>
    <row r="17" spans="1:5">
      <c r="A17" s="4" t="s">
        <v>2168</v>
      </c>
    </row>
    <row r="18" spans="1:5">
      <c r="A18" s="3" t="s">
        <v>2155</v>
      </c>
    </row>
    <row r="19" spans="1:5">
      <c r="A19" s="4" t="s">
        <v>2156</v>
      </c>
      <c r="E19" s="7" t="n">
        <v>0</v>
      </c>
    </row>
    <row r="20" spans="1:5">
      <c r="A20" s="4" t="s">
        <v>2164</v>
      </c>
      <c r="D20" s="4" t="s">
        <v>2169</v>
      </c>
    </row>
    <row r="21" spans="1:5">
      <c r="A21" s="4" t="s">
        <v>2166</v>
      </c>
      <c r="D21" s="4" t="s">
        <v>2170</v>
      </c>
    </row>
  </sheetData>
  <mergeCells count="3">
    <mergeCell ref="A1:A2"/>
    <mergeCell ref="B1:C1"/>
    <mergeCell ref="D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I2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s>
  <sheetData>
    <row r="1" spans="1:9">
      <c r="A1" s="1" t="s">
        <v>2171</v>
      </c>
      <c r="C1" s="2" t="s">
        <v>2</v>
      </c>
      <c r="E1" s="2" t="s">
        <v>933</v>
      </c>
      <c r="F1" s="2" t="s">
        <v>25</v>
      </c>
      <c r="H1" s="2" t="s">
        <v>99</v>
      </c>
      <c r="I1" s="2" t="s">
        <v>935</v>
      </c>
    </row>
    <row r="2" spans="1:9">
      <c r="A2" s="3" t="s">
        <v>2172</v>
      </c>
    </row>
    <row r="3" spans="1:9">
      <c r="A3" s="4" t="s">
        <v>27</v>
      </c>
      <c r="C3" s="7" t="n">
        <v>400568</v>
      </c>
      <c r="F3" s="7" t="n">
        <v>402857</v>
      </c>
    </row>
    <row r="4" spans="1:9">
      <c r="A4" s="4" t="s">
        <v>102</v>
      </c>
      <c r="C4" s="5" t="n">
        <v>8628442</v>
      </c>
      <c r="F4" s="5" t="n">
        <v>5255119</v>
      </c>
    </row>
    <row r="5" spans="1:9">
      <c r="A5" s="4" t="s">
        <v>2014</v>
      </c>
      <c r="C5" s="5" t="n">
        <v>41637</v>
      </c>
      <c r="F5" s="5" t="n">
        <v>33926</v>
      </c>
    </row>
    <row r="6" spans="1:9">
      <c r="A6" s="4" t="s">
        <v>2173</v>
      </c>
      <c r="C6" s="5" t="n">
        <v>10542010</v>
      </c>
      <c r="F6" s="5" t="n">
        <v>10176923</v>
      </c>
    </row>
    <row r="7" spans="1:9">
      <c r="A7" s="4" t="s">
        <v>2174</v>
      </c>
      <c r="C7" s="5" t="n">
        <v>104937</v>
      </c>
      <c r="D7" s="4" t="s">
        <v>37</v>
      </c>
      <c r="F7" s="5" t="n">
        <v>107019</v>
      </c>
      <c r="G7" s="4" t="s">
        <v>38</v>
      </c>
    </row>
    <row r="8" spans="1:9">
      <c r="A8" s="4" t="s">
        <v>651</v>
      </c>
      <c r="C8" s="5" t="n">
        <v>107396</v>
      </c>
      <c r="D8" s="4" t="s">
        <v>37</v>
      </c>
      <c r="F8" s="5" t="n">
        <v>97501</v>
      </c>
      <c r="G8" s="4" t="s">
        <v>38</v>
      </c>
    </row>
    <row r="9" spans="1:9">
      <c r="A9" s="3" t="s">
        <v>2175</v>
      </c>
    </row>
    <row r="10" spans="1:9">
      <c r="A10" s="4" t="s">
        <v>208</v>
      </c>
      <c r="C10" s="5" t="n">
        <v>159017</v>
      </c>
      <c r="F10" s="5" t="n">
        <v>165103</v>
      </c>
    </row>
    <row r="11" spans="1:9">
      <c r="A11" s="4" t="s">
        <v>47</v>
      </c>
      <c r="C11" s="5" t="n">
        <v>0</v>
      </c>
      <c r="F11" s="5" t="n">
        <v>45192</v>
      </c>
    </row>
    <row r="12" spans="1:9">
      <c r="A12" s="4" t="s">
        <v>1945</v>
      </c>
      <c r="C12" s="5" t="n">
        <v>164025</v>
      </c>
      <c r="F12" s="5" t="n">
        <v>168031</v>
      </c>
      <c r="H12" s="7" t="n">
        <v>188728</v>
      </c>
      <c r="I12" s="7" t="n">
        <v>196889</v>
      </c>
    </row>
    <row r="13" spans="1:9">
      <c r="A13" s="4" t="s">
        <v>2015</v>
      </c>
      <c r="C13" s="5" t="n">
        <v>15763</v>
      </c>
      <c r="F13" s="5" t="n">
        <v>16719</v>
      </c>
    </row>
    <row r="14" spans="1:9">
      <c r="A14" s="3" t="s">
        <v>106</v>
      </c>
    </row>
    <row r="15" spans="1:9">
      <c r="A15" s="4" t="s">
        <v>2176</v>
      </c>
      <c r="C15" s="5" t="n">
        <v>7423087</v>
      </c>
      <c r="F15" s="5" t="n">
        <v>7514878</v>
      </c>
    </row>
    <row r="16" spans="1:9">
      <c r="A16" s="4" t="s">
        <v>58</v>
      </c>
      <c r="C16" s="5" t="n">
        <v>39377561</v>
      </c>
      <c r="F16" s="5" t="n">
        <v>35453508</v>
      </c>
    </row>
    <row r="17" spans="1:9">
      <c r="A17" s="3" t="s">
        <v>2177</v>
      </c>
    </row>
    <row r="18" spans="1:9">
      <c r="A18" s="4" t="s">
        <v>1607</v>
      </c>
      <c r="C18" s="5" t="n">
        <v>18234</v>
      </c>
      <c r="F18" s="5" t="n">
        <v>18642</v>
      </c>
    </row>
    <row r="19" spans="1:9">
      <c r="A19" s="4" t="s">
        <v>1712</v>
      </c>
      <c r="C19" s="5" t="n">
        <v>1561663</v>
      </c>
      <c r="F19" s="5" t="n">
        <v>1536356</v>
      </c>
    </row>
    <row r="20" spans="1:9">
      <c r="A20" s="4" t="s">
        <v>1895</v>
      </c>
      <c r="E20" s="7" t="n">
        <v>171000</v>
      </c>
      <c r="F20" s="5" t="n">
        <v>165000</v>
      </c>
    </row>
    <row r="21" spans="1:9">
      <c r="A21" s="4" t="s">
        <v>936</v>
      </c>
    </row>
    <row r="22" spans="1:9">
      <c r="A22" s="3" t="s">
        <v>2172</v>
      </c>
    </row>
    <row r="23" spans="1:9">
      <c r="A23" s="4" t="s">
        <v>27</v>
      </c>
      <c r="C23" s="5" t="n">
        <v>400568</v>
      </c>
      <c r="F23" s="5" t="n">
        <v>402857</v>
      </c>
    </row>
    <row r="24" spans="1:9">
      <c r="A24" s="4" t="s">
        <v>102</v>
      </c>
      <c r="C24" s="5" t="n">
        <v>8628442</v>
      </c>
      <c r="F24" s="5" t="n">
        <v>5255119</v>
      </c>
    </row>
    <row r="25" spans="1:9">
      <c r="A25" s="4" t="s">
        <v>2014</v>
      </c>
      <c r="B25" s="4" t="s">
        <v>71</v>
      </c>
      <c r="C25" s="5" t="n">
        <v>41637</v>
      </c>
      <c r="F25" s="5" t="n">
        <v>33746</v>
      </c>
    </row>
    <row r="26" spans="1:9">
      <c r="A26" s="4" t="s">
        <v>2173</v>
      </c>
      <c r="C26" s="5" t="n">
        <v>10542010</v>
      </c>
      <c r="F26" s="5" t="n">
        <v>10176923</v>
      </c>
    </row>
    <row r="27" spans="1:9">
      <c r="A27" s="4" t="s">
        <v>2174</v>
      </c>
      <c r="C27" s="5" t="n">
        <v>104937</v>
      </c>
      <c r="F27" s="5" t="n">
        <v>107019</v>
      </c>
    </row>
    <row r="28" spans="1:9">
      <c r="A28" s="3" t="s">
        <v>2175</v>
      </c>
    </row>
    <row r="29" spans="1:9">
      <c r="A29" s="4" t="s">
        <v>2178</v>
      </c>
      <c r="C29" s="5" t="n">
        <v>56099</v>
      </c>
      <c r="F29" s="5" t="n">
        <v>57819</v>
      </c>
    </row>
    <row r="30" spans="1:9">
      <c r="A30" s="4" t="s">
        <v>2179</v>
      </c>
      <c r="C30" s="5" t="n">
        <v>88817</v>
      </c>
      <c r="F30" s="5" t="n">
        <v>94308</v>
      </c>
    </row>
    <row r="31" spans="1:9">
      <c r="A31" s="4" t="s">
        <v>2180</v>
      </c>
      <c r="C31" s="5" t="n">
        <v>14101</v>
      </c>
      <c r="F31" s="5" t="n">
        <v>12976</v>
      </c>
    </row>
    <row r="32" spans="1:9">
      <c r="A32" s="4" t="s">
        <v>208</v>
      </c>
      <c r="C32" s="5" t="n">
        <v>159017</v>
      </c>
      <c r="F32" s="5" t="n">
        <v>165103</v>
      </c>
    </row>
    <row r="33" spans="1:9">
      <c r="A33" s="4" t="s">
        <v>2181</v>
      </c>
      <c r="C33" s="5" t="n">
        <v>73859</v>
      </c>
      <c r="F33" s="5" t="n">
        <v>132395</v>
      </c>
    </row>
    <row r="34" spans="1:9">
      <c r="A34" s="4" t="s">
        <v>2182</v>
      </c>
      <c r="F34" s="5" t="n">
        <v>484030</v>
      </c>
    </row>
    <row r="35" spans="1:9">
      <c r="A35" s="4" t="s">
        <v>47</v>
      </c>
      <c r="F35" s="5" t="n">
        <v>45192</v>
      </c>
    </row>
    <row r="36" spans="1:9">
      <c r="A36" s="4" t="s">
        <v>1945</v>
      </c>
      <c r="C36" s="5" t="n">
        <v>164025</v>
      </c>
      <c r="F36" s="5" t="n">
        <v>168031</v>
      </c>
    </row>
    <row r="37" spans="1:9">
      <c r="A37" s="4" t="s">
        <v>2015</v>
      </c>
      <c r="C37" s="5" t="n">
        <v>15763</v>
      </c>
      <c r="F37" s="5" t="n">
        <v>16719</v>
      </c>
    </row>
    <row r="38" spans="1:9">
      <c r="A38" s="3" t="s">
        <v>106</v>
      </c>
    </row>
    <row r="39" spans="1:9">
      <c r="A39" s="4" t="s">
        <v>2183</v>
      </c>
      <c r="C39" s="5" t="n">
        <v>31954476</v>
      </c>
      <c r="F39" s="5" t="n">
        <v>27938630</v>
      </c>
    </row>
    <row r="40" spans="1:9">
      <c r="A40" s="4" t="s">
        <v>2176</v>
      </c>
      <c r="C40" s="5" t="n">
        <v>7423085</v>
      </c>
      <c r="F40" s="5" t="n">
        <v>7514878</v>
      </c>
    </row>
    <row r="41" spans="1:9">
      <c r="A41" s="4" t="s">
        <v>58</v>
      </c>
      <c r="C41" s="5" t="n">
        <v>39377561</v>
      </c>
      <c r="F41" s="5" t="n">
        <v>35453508</v>
      </c>
    </row>
    <row r="42" spans="1:9">
      <c r="A42" s="4" t="s">
        <v>59</v>
      </c>
      <c r="C42" s="5" t="n">
        <v>306911</v>
      </c>
      <c r="F42" s="5" t="n">
        <v>390921</v>
      </c>
    </row>
    <row r="43" spans="1:9">
      <c r="A43" s="4" t="s">
        <v>60</v>
      </c>
      <c r="B43" s="4" t="s">
        <v>81</v>
      </c>
      <c r="C43" s="5" t="n">
        <v>1200</v>
      </c>
      <c r="F43" s="5" t="n">
        <v>96208</v>
      </c>
    </row>
    <row r="44" spans="1:9">
      <c r="A44" s="3" t="s">
        <v>2177</v>
      </c>
    </row>
    <row r="45" spans="1:9">
      <c r="A45" s="4" t="s">
        <v>1671</v>
      </c>
      <c r="C45" s="5" t="n">
        <v>656150</v>
      </c>
      <c r="F45" s="5" t="n">
        <v>631490</v>
      </c>
    </row>
    <row r="46" spans="1:9">
      <c r="A46" s="4" t="s">
        <v>2184</v>
      </c>
      <c r="C46" s="5" t="n">
        <v>447915</v>
      </c>
      <c r="F46" s="5" t="n">
        <v>446873</v>
      </c>
    </row>
    <row r="47" spans="1:9">
      <c r="A47" s="4" t="s">
        <v>2185</v>
      </c>
      <c r="C47" s="5" t="n">
        <v>439364</v>
      </c>
      <c r="F47" s="5" t="n">
        <v>439351</v>
      </c>
    </row>
    <row r="48" spans="1:9">
      <c r="A48" s="4" t="s">
        <v>1607</v>
      </c>
      <c r="C48" s="5" t="n">
        <v>18234</v>
      </c>
      <c r="F48" s="5" t="n">
        <v>18642</v>
      </c>
    </row>
    <row r="49" spans="1:9">
      <c r="A49" s="4" t="s">
        <v>1712</v>
      </c>
      <c r="C49" s="5" t="n">
        <v>1561663</v>
      </c>
      <c r="F49" s="5" t="n">
        <v>1536356</v>
      </c>
    </row>
    <row r="50" spans="1:9">
      <c r="A50" s="4" t="s">
        <v>2015</v>
      </c>
      <c r="C50" s="5" t="n">
        <v>14223</v>
      </c>
      <c r="F50" s="5" t="n">
        <v>14431</v>
      </c>
    </row>
    <row r="51" spans="1:9">
      <c r="A51" s="4" t="s">
        <v>1895</v>
      </c>
      <c r="F51" s="5" t="n">
        <v>164858</v>
      </c>
    </row>
    <row r="52" spans="1:9">
      <c r="A52" s="4" t="s">
        <v>643</v>
      </c>
    </row>
    <row r="53" spans="1:9">
      <c r="A53" s="3" t="s">
        <v>2172</v>
      </c>
    </row>
    <row r="54" spans="1:9">
      <c r="A54" s="4" t="s">
        <v>2186</v>
      </c>
      <c r="C54" s="5" t="n">
        <v>400568</v>
      </c>
      <c r="F54" s="5" t="n">
        <v>402857</v>
      </c>
    </row>
    <row r="55" spans="1:9">
      <c r="A55" s="4" t="s">
        <v>2187</v>
      </c>
      <c r="C55" s="5" t="n">
        <v>8628442</v>
      </c>
      <c r="F55" s="5" t="n">
        <v>5255119</v>
      </c>
    </row>
    <row r="56" spans="1:9">
      <c r="A56" s="4" t="s">
        <v>2014</v>
      </c>
      <c r="C56" s="5" t="n">
        <v>41637</v>
      </c>
      <c r="F56" s="5" t="n">
        <v>33746</v>
      </c>
    </row>
    <row r="57" spans="1:9">
      <c r="A57" s="4" t="s">
        <v>2173</v>
      </c>
      <c r="C57" s="5" t="n">
        <v>10542010</v>
      </c>
      <c r="F57" s="5" t="n">
        <v>10176923</v>
      </c>
    </row>
    <row r="58" spans="1:9">
      <c r="A58" s="4" t="s">
        <v>651</v>
      </c>
      <c r="C58" s="5" t="n">
        <v>107396</v>
      </c>
      <c r="F58" s="5" t="n">
        <v>97501</v>
      </c>
    </row>
    <row r="59" spans="1:9">
      <c r="A59" s="3" t="s">
        <v>2175</v>
      </c>
    </row>
    <row r="60" spans="1:9">
      <c r="A60" s="4" t="s">
        <v>2178</v>
      </c>
      <c r="C60" s="5" t="n">
        <v>56099</v>
      </c>
      <c r="F60" s="5" t="n">
        <v>57819</v>
      </c>
    </row>
    <row r="61" spans="1:9">
      <c r="A61" s="4" t="s">
        <v>2179</v>
      </c>
      <c r="C61" s="5" t="n">
        <v>88817</v>
      </c>
      <c r="F61" s="5" t="n">
        <v>94308</v>
      </c>
    </row>
    <row r="62" spans="1:9">
      <c r="A62" s="4" t="s">
        <v>2180</v>
      </c>
      <c r="C62" s="5" t="n">
        <v>18400</v>
      </c>
      <c r="F62" s="5" t="n">
        <v>16290</v>
      </c>
    </row>
    <row r="63" spans="1:9">
      <c r="A63" s="4" t="s">
        <v>208</v>
      </c>
      <c r="C63" s="5" t="n">
        <v>163316</v>
      </c>
      <c r="F63" s="5" t="n">
        <v>168417</v>
      </c>
    </row>
    <row r="64" spans="1:9">
      <c r="A64" s="4" t="s">
        <v>2181</v>
      </c>
      <c r="C64" s="5" t="n">
        <v>74719</v>
      </c>
      <c r="F64" s="5" t="n">
        <v>134839</v>
      </c>
    </row>
    <row r="65" spans="1:9">
      <c r="A65" s="4" t="s">
        <v>2188</v>
      </c>
      <c r="F65" s="5" t="n">
        <v>33323</v>
      </c>
    </row>
    <row r="66" spans="1:9">
      <c r="A66" s="4" t="s">
        <v>1945</v>
      </c>
      <c r="C66" s="5" t="n">
        <v>164025</v>
      </c>
      <c r="F66" s="5" t="n">
        <v>168031</v>
      </c>
    </row>
    <row r="67" spans="1:9">
      <c r="A67" s="4" t="s">
        <v>2015</v>
      </c>
      <c r="C67" s="5" t="n">
        <v>15763</v>
      </c>
      <c r="F67" s="5" t="n">
        <v>16719</v>
      </c>
    </row>
    <row r="68" spans="1:9">
      <c r="A68" s="3" t="s">
        <v>106</v>
      </c>
    </row>
    <row r="69" spans="1:9">
      <c r="A69" s="4" t="s">
        <v>2183</v>
      </c>
      <c r="C69" s="5" t="n">
        <v>31954476</v>
      </c>
      <c r="F69" s="5" t="n">
        <v>27938630</v>
      </c>
    </row>
    <row r="70" spans="1:9">
      <c r="A70" s="4" t="s">
        <v>2176</v>
      </c>
      <c r="C70" s="5" t="n">
        <v>7220074</v>
      </c>
      <c r="F70" s="5" t="n">
        <v>7381232</v>
      </c>
    </row>
    <row r="71" spans="1:9">
      <c r="A71" s="4" t="s">
        <v>106</v>
      </c>
      <c r="C71" s="5" t="n">
        <v>39174550</v>
      </c>
      <c r="F71" s="5" t="n">
        <v>35319862</v>
      </c>
    </row>
    <row r="72" spans="1:9">
      <c r="A72" s="4" t="s">
        <v>59</v>
      </c>
      <c r="C72" s="5" t="n">
        <v>306941</v>
      </c>
      <c r="F72" s="5" t="n">
        <v>390752</v>
      </c>
    </row>
    <row r="73" spans="1:9">
      <c r="A73" s="4" t="s">
        <v>60</v>
      </c>
      <c r="C73" s="5" t="n">
        <v>1200</v>
      </c>
      <c r="F73" s="5" t="n">
        <v>96208</v>
      </c>
    </row>
    <row r="74" spans="1:9">
      <c r="A74" s="3" t="s">
        <v>2177</v>
      </c>
    </row>
    <row r="75" spans="1:9">
      <c r="A75" s="4" t="s">
        <v>2189</v>
      </c>
      <c r="C75" s="5" t="n">
        <v>649118</v>
      </c>
      <c r="F75" s="5" t="n">
        <v>628839</v>
      </c>
    </row>
    <row r="76" spans="1:9">
      <c r="A76" s="4" t="s">
        <v>2190</v>
      </c>
      <c r="C76" s="5" t="n">
        <v>460463</v>
      </c>
      <c r="F76" s="5" t="n">
        <v>463554</v>
      </c>
    </row>
    <row r="77" spans="1:9">
      <c r="A77" s="4" t="s">
        <v>2191</v>
      </c>
      <c r="C77" s="5" t="n">
        <v>416875</v>
      </c>
      <c r="F77" s="5" t="n">
        <v>406883</v>
      </c>
    </row>
    <row r="78" spans="1:9">
      <c r="A78" s="4" t="s">
        <v>1607</v>
      </c>
      <c r="C78" s="5" t="n">
        <v>18234</v>
      </c>
      <c r="F78" s="5" t="n">
        <v>18642</v>
      </c>
    </row>
    <row r="79" spans="1:9">
      <c r="A79" s="4" t="s">
        <v>61</v>
      </c>
      <c r="C79" s="5" t="n">
        <v>1544690</v>
      </c>
      <c r="F79" s="5" t="n">
        <v>1517918</v>
      </c>
    </row>
    <row r="80" spans="1:9">
      <c r="A80" s="4" t="s">
        <v>2015</v>
      </c>
      <c r="C80" s="5" t="n">
        <v>14223</v>
      </c>
      <c r="F80" s="5" t="n">
        <v>14431</v>
      </c>
    </row>
    <row r="81" spans="1:9">
      <c r="A81" s="4" t="s">
        <v>1895</v>
      </c>
      <c r="F81" s="5" t="n">
        <v>164858</v>
      </c>
    </row>
    <row r="82" spans="1:9">
      <c r="A82" s="4" t="s">
        <v>591</v>
      </c>
    </row>
    <row r="83" spans="1:9">
      <c r="A83" s="3" t="s">
        <v>2172</v>
      </c>
    </row>
    <row r="84" spans="1:9">
      <c r="A84" s="4" t="s">
        <v>2173</v>
      </c>
      <c r="C84" s="5" t="n">
        <v>6643</v>
      </c>
      <c r="F84" s="5" t="n">
        <v>6609</v>
      </c>
    </row>
    <row r="85" spans="1:9">
      <c r="A85" s="4" t="s">
        <v>2174</v>
      </c>
      <c r="C85" s="5" t="n">
        <v>90928</v>
      </c>
      <c r="F85" s="5" t="n">
        <v>92754</v>
      </c>
    </row>
    <row r="86" spans="1:9">
      <c r="A86" s="4" t="s">
        <v>651</v>
      </c>
      <c r="C86" s="5" t="n">
        <v>93390</v>
      </c>
      <c r="F86" s="5" t="n">
        <v>83239</v>
      </c>
    </row>
    <row r="87" spans="1:9">
      <c r="A87" s="4" t="s">
        <v>2192</v>
      </c>
    </row>
    <row r="88" spans="1:9">
      <c r="A88" s="3" t="s">
        <v>2172</v>
      </c>
    </row>
    <row r="89" spans="1:9">
      <c r="A89" s="4" t="s">
        <v>2174</v>
      </c>
      <c r="C89" s="5" t="n">
        <v>90928</v>
      </c>
      <c r="F89" s="5" t="n">
        <v>92754</v>
      </c>
    </row>
    <row r="90" spans="1:9">
      <c r="A90" s="4" t="s">
        <v>2193</v>
      </c>
    </row>
    <row r="91" spans="1:9">
      <c r="A91" s="3" t="s">
        <v>2172</v>
      </c>
    </row>
    <row r="92" spans="1:9">
      <c r="A92" s="4" t="s">
        <v>651</v>
      </c>
      <c r="C92" s="5" t="n">
        <v>93390</v>
      </c>
      <c r="F92" s="5" t="n">
        <v>83239</v>
      </c>
    </row>
    <row r="93" spans="1:9">
      <c r="A93" s="4" t="s">
        <v>595</v>
      </c>
    </row>
    <row r="94" spans="1:9">
      <c r="A94" s="3" t="s">
        <v>2172</v>
      </c>
    </row>
    <row r="95" spans="1:9">
      <c r="A95" s="4" t="s">
        <v>2173</v>
      </c>
      <c r="C95" s="5" t="n">
        <v>809669</v>
      </c>
      <c r="F95" s="5" t="n">
        <v>943753</v>
      </c>
    </row>
    <row r="96" spans="1:9">
      <c r="A96" s="4" t="s">
        <v>2174</v>
      </c>
      <c r="C96" s="5" t="n">
        <v>61</v>
      </c>
      <c r="F96" s="5" t="n">
        <v>67</v>
      </c>
    </row>
    <row r="97" spans="1:9">
      <c r="A97" s="4" t="s">
        <v>651</v>
      </c>
      <c r="C97" s="5" t="n">
        <v>65</v>
      </c>
      <c r="F97" s="5" t="n">
        <v>71</v>
      </c>
    </row>
    <row r="98" spans="1:9">
      <c r="A98" s="4" t="s">
        <v>2194</v>
      </c>
    </row>
    <row r="99" spans="1:9">
      <c r="A99" s="3" t="s">
        <v>2172</v>
      </c>
    </row>
    <row r="100" spans="1:9">
      <c r="A100" s="4" t="s">
        <v>2174</v>
      </c>
      <c r="C100" s="5" t="n">
        <v>61</v>
      </c>
      <c r="F100" s="5" t="n">
        <v>67</v>
      </c>
    </row>
    <row r="101" spans="1:9">
      <c r="A101" s="4" t="s">
        <v>2195</v>
      </c>
    </row>
    <row r="102" spans="1:9">
      <c r="A102" s="3" t="s">
        <v>2172</v>
      </c>
    </row>
    <row r="103" spans="1:9">
      <c r="A103" s="4" t="s">
        <v>651</v>
      </c>
      <c r="C103" s="5" t="n">
        <v>65</v>
      </c>
      <c r="F103" s="5" t="n">
        <v>71</v>
      </c>
    </row>
    <row r="104" spans="1:9">
      <c r="A104" s="4" t="s">
        <v>667</v>
      </c>
    </row>
    <row r="105" spans="1:9">
      <c r="A105" s="3" t="s">
        <v>2172</v>
      </c>
    </row>
    <row r="106" spans="1:9">
      <c r="A106" s="4" t="s">
        <v>2174</v>
      </c>
      <c r="C106" s="5" t="n">
        <v>13198</v>
      </c>
      <c r="F106" s="5" t="n">
        <v>13198</v>
      </c>
    </row>
    <row r="107" spans="1:9">
      <c r="A107" s="4" t="s">
        <v>651</v>
      </c>
      <c r="C107" s="5" t="n">
        <v>13198</v>
      </c>
      <c r="F107" s="5" t="n">
        <v>13198</v>
      </c>
    </row>
    <row r="108" spans="1:9">
      <c r="A108" s="4" t="s">
        <v>2196</v>
      </c>
    </row>
    <row r="109" spans="1:9">
      <c r="A109" s="3" t="s">
        <v>2172</v>
      </c>
    </row>
    <row r="110" spans="1:9">
      <c r="A110" s="4" t="s">
        <v>2174</v>
      </c>
      <c r="C110" s="5" t="n">
        <v>13198</v>
      </c>
      <c r="F110" s="5" t="n">
        <v>13198</v>
      </c>
    </row>
    <row r="111" spans="1:9">
      <c r="A111" s="4" t="s">
        <v>2197</v>
      </c>
    </row>
    <row r="112" spans="1:9">
      <c r="A112" s="3" t="s">
        <v>2172</v>
      </c>
    </row>
    <row r="113" spans="1:9">
      <c r="A113" s="4" t="s">
        <v>651</v>
      </c>
      <c r="C113" s="5" t="n">
        <v>13198</v>
      </c>
      <c r="F113" s="5" t="n">
        <v>13198</v>
      </c>
    </row>
    <row r="114" spans="1:9">
      <c r="A114" s="4" t="s">
        <v>622</v>
      </c>
    </row>
    <row r="115" spans="1:9">
      <c r="A115" s="3" t="s">
        <v>2172</v>
      </c>
    </row>
    <row r="116" spans="1:9">
      <c r="A116" s="4" t="s">
        <v>2173</v>
      </c>
      <c r="C116" s="5" t="n">
        <v>681</v>
      </c>
      <c r="F116" s="5" t="n">
        <v>802</v>
      </c>
    </row>
    <row r="117" spans="1:9">
      <c r="A117" s="4" t="s">
        <v>2174</v>
      </c>
      <c r="C117" s="5" t="n">
        <v>750</v>
      </c>
      <c r="F117" s="5" t="n">
        <v>1000</v>
      </c>
    </row>
    <row r="118" spans="1:9">
      <c r="A118" s="4" t="s">
        <v>651</v>
      </c>
      <c r="C118" s="5" t="n">
        <v>743</v>
      </c>
      <c r="F118" s="5" t="n">
        <v>993</v>
      </c>
    </row>
    <row r="119" spans="1:9">
      <c r="A119" s="4" t="s">
        <v>2198</v>
      </c>
    </row>
    <row r="120" spans="1:9">
      <c r="A120" s="3" t="s">
        <v>2172</v>
      </c>
    </row>
    <row r="121" spans="1:9">
      <c r="A121" s="4" t="s">
        <v>2174</v>
      </c>
      <c r="C121" s="5" t="n">
        <v>750</v>
      </c>
      <c r="F121" s="5" t="n">
        <v>1000</v>
      </c>
    </row>
    <row r="122" spans="1:9">
      <c r="A122" s="4" t="s">
        <v>2199</v>
      </c>
    </row>
    <row r="123" spans="1:9">
      <c r="A123" s="3" t="s">
        <v>2172</v>
      </c>
    </row>
    <row r="124" spans="1:9">
      <c r="A124" s="4" t="s">
        <v>651</v>
      </c>
      <c r="C124" s="5" t="n">
        <v>743</v>
      </c>
      <c r="F124" s="5" t="n">
        <v>993</v>
      </c>
    </row>
    <row r="125" spans="1:9">
      <c r="A125" s="12" t="n">
        <v>1</v>
      </c>
    </row>
    <row r="126" spans="1:9">
      <c r="A126" s="3" t="s">
        <v>2172</v>
      </c>
    </row>
    <row r="127" spans="1:9">
      <c r="A127" s="4" t="s">
        <v>2186</v>
      </c>
      <c r="C127" s="5" t="n">
        <v>400568</v>
      </c>
      <c r="F127" s="5" t="n">
        <v>402857</v>
      </c>
    </row>
    <row r="128" spans="1:9">
      <c r="A128" s="4" t="s">
        <v>2187</v>
      </c>
      <c r="C128" s="5" t="n">
        <v>8617121</v>
      </c>
      <c r="F128" s="5" t="n">
        <v>5245346</v>
      </c>
    </row>
    <row r="129" spans="1:9">
      <c r="A129" s="4" t="s">
        <v>2014</v>
      </c>
      <c r="B129" s="4" t="s">
        <v>71</v>
      </c>
      <c r="C129" s="5" t="n">
        <v>4956</v>
      </c>
      <c r="F129" s="5" t="n">
        <v>261</v>
      </c>
    </row>
    <row r="130" spans="1:9">
      <c r="A130" s="4" t="s">
        <v>2173</v>
      </c>
      <c r="C130" s="5" t="n">
        <v>552388</v>
      </c>
      <c r="F130" s="5" t="n">
        <v>503385</v>
      </c>
    </row>
    <row r="131" spans="1:9">
      <c r="A131" s="4" t="s">
        <v>651</v>
      </c>
      <c r="C131" s="5" t="n">
        <v>0</v>
      </c>
      <c r="F131" s="5" t="n">
        <v>0</v>
      </c>
    </row>
    <row r="132" spans="1:9">
      <c r="A132" s="3" t="s">
        <v>2175</v>
      </c>
    </row>
    <row r="133" spans="1:9">
      <c r="A133" s="4" t="s">
        <v>2178</v>
      </c>
      <c r="C133" s="5" t="n">
        <v>0</v>
      </c>
      <c r="F133" s="5" t="n">
        <v>0</v>
      </c>
    </row>
    <row r="134" spans="1:9">
      <c r="A134" s="4" t="s">
        <v>2179</v>
      </c>
      <c r="C134" s="5" t="n">
        <v>0</v>
      </c>
      <c r="F134" s="5" t="n">
        <v>0</v>
      </c>
    </row>
    <row r="135" spans="1:9">
      <c r="A135" s="4" t="s">
        <v>2180</v>
      </c>
      <c r="C135" s="5" t="n">
        <v>0</v>
      </c>
      <c r="F135" s="5" t="n">
        <v>0</v>
      </c>
    </row>
    <row r="136" spans="1:9">
      <c r="A136" s="4" t="s">
        <v>208</v>
      </c>
      <c r="C136" s="5" t="n">
        <v>0</v>
      </c>
      <c r="F136" s="5" t="n">
        <v>0</v>
      </c>
    </row>
    <row r="137" spans="1:9">
      <c r="A137" s="4" t="s">
        <v>2181</v>
      </c>
      <c r="C137" s="5" t="n">
        <v>0</v>
      </c>
      <c r="F137" s="5" t="n">
        <v>0</v>
      </c>
    </row>
    <row r="138" spans="1:9">
      <c r="A138" s="4" t="s">
        <v>2188</v>
      </c>
      <c r="F138" s="5" t="n">
        <v>0</v>
      </c>
    </row>
    <row r="139" spans="1:9">
      <c r="A139" s="4" t="s">
        <v>1945</v>
      </c>
      <c r="C139" s="5" t="n">
        <v>0</v>
      </c>
      <c r="F139" s="5" t="n">
        <v>0</v>
      </c>
    </row>
    <row r="140" spans="1:9">
      <c r="A140" s="4" t="s">
        <v>2015</v>
      </c>
      <c r="C140" s="5" t="n">
        <v>0</v>
      </c>
      <c r="F140" s="5" t="n">
        <v>0</v>
      </c>
    </row>
    <row r="141" spans="1:9">
      <c r="A141" s="3" t="s">
        <v>106</v>
      </c>
    </row>
    <row r="142" spans="1:9">
      <c r="A142" s="4" t="s">
        <v>2183</v>
      </c>
      <c r="C142" s="5" t="n">
        <v>0</v>
      </c>
      <c r="F142" s="5" t="n">
        <v>0</v>
      </c>
    </row>
    <row r="143" spans="1:9">
      <c r="A143" s="4" t="s">
        <v>2176</v>
      </c>
      <c r="C143" s="5" t="n">
        <v>0</v>
      </c>
      <c r="F143" s="5" t="n">
        <v>0</v>
      </c>
    </row>
    <row r="144" spans="1:9">
      <c r="A144" s="4" t="s">
        <v>106</v>
      </c>
      <c r="C144" s="5" t="n">
        <v>0</v>
      </c>
      <c r="F144" s="5" t="n">
        <v>0</v>
      </c>
    </row>
    <row r="145" spans="1:9">
      <c r="A145" s="4" t="s">
        <v>59</v>
      </c>
      <c r="C145" s="5" t="n">
        <v>0</v>
      </c>
      <c r="F145" s="5" t="n">
        <v>0</v>
      </c>
    </row>
    <row r="146" spans="1:9">
      <c r="A146" s="4" t="s">
        <v>60</v>
      </c>
      <c r="B146" s="4" t="s">
        <v>81</v>
      </c>
      <c r="C146" s="5" t="n">
        <v>0</v>
      </c>
      <c r="F146" s="5" t="n">
        <v>0</v>
      </c>
    </row>
    <row r="147" spans="1:9">
      <c r="A147" s="3" t="s">
        <v>2177</v>
      </c>
    </row>
    <row r="148" spans="1:9">
      <c r="A148" s="4" t="s">
        <v>2189</v>
      </c>
      <c r="C148" s="5" t="n">
        <v>0</v>
      </c>
      <c r="F148" s="5" t="n">
        <v>0</v>
      </c>
    </row>
    <row r="149" spans="1:9">
      <c r="A149" s="4" t="s">
        <v>2190</v>
      </c>
      <c r="C149" s="5" t="n">
        <v>0</v>
      </c>
      <c r="F149" s="5" t="n">
        <v>0</v>
      </c>
    </row>
    <row r="150" spans="1:9">
      <c r="A150" s="4" t="s">
        <v>2191</v>
      </c>
      <c r="C150" s="5" t="n">
        <v>0</v>
      </c>
      <c r="F150" s="5" t="n">
        <v>0</v>
      </c>
    </row>
    <row r="151" spans="1:9">
      <c r="A151" s="4" t="s">
        <v>1607</v>
      </c>
      <c r="C151" s="5" t="n">
        <v>0</v>
      </c>
      <c r="F151" s="5" t="n">
        <v>0</v>
      </c>
    </row>
    <row r="152" spans="1:9">
      <c r="A152" s="4" t="s">
        <v>61</v>
      </c>
      <c r="C152" s="5" t="n">
        <v>0</v>
      </c>
      <c r="F152" s="5" t="n">
        <v>0</v>
      </c>
    </row>
    <row r="153" spans="1:9">
      <c r="A153" s="4" t="s">
        <v>2015</v>
      </c>
      <c r="C153" s="5" t="n">
        <v>0</v>
      </c>
      <c r="F153" s="5" t="n">
        <v>0</v>
      </c>
    </row>
    <row r="154" spans="1:9">
      <c r="A154" s="4" t="s">
        <v>1895</v>
      </c>
      <c r="F154" s="5" t="n">
        <v>0</v>
      </c>
    </row>
    <row r="155" spans="1:9">
      <c r="A155" s="4" t="s">
        <v>2200</v>
      </c>
    </row>
    <row r="156" spans="1:9">
      <c r="A156" s="3" t="s">
        <v>2172</v>
      </c>
    </row>
    <row r="157" spans="1:9">
      <c r="A157" s="4" t="s">
        <v>651</v>
      </c>
      <c r="C157" s="5" t="n">
        <v>0</v>
      </c>
      <c r="F157" s="5" t="n">
        <v>0</v>
      </c>
    </row>
    <row r="158" spans="1:9">
      <c r="A158" s="4" t="s">
        <v>2201</v>
      </c>
    </row>
    <row r="159" spans="1:9">
      <c r="A159" s="3" t="s">
        <v>2172</v>
      </c>
    </row>
    <row r="160" spans="1:9">
      <c r="A160" s="4" t="s">
        <v>651</v>
      </c>
      <c r="C160" s="5" t="n">
        <v>0</v>
      </c>
      <c r="F160" s="5" t="n">
        <v>0</v>
      </c>
    </row>
    <row r="161" spans="1:9">
      <c r="A161" s="4" t="s">
        <v>2202</v>
      </c>
    </row>
    <row r="162" spans="1:9">
      <c r="A162" s="3" t="s">
        <v>2172</v>
      </c>
    </row>
    <row r="163" spans="1:9">
      <c r="A163" s="4" t="s">
        <v>651</v>
      </c>
      <c r="C163" s="5" t="n">
        <v>0</v>
      </c>
      <c r="F163" s="5" t="n">
        <v>0</v>
      </c>
    </row>
    <row r="164" spans="1:9">
      <c r="A164" s="4" t="s">
        <v>2203</v>
      </c>
    </row>
    <row r="165" spans="1:9">
      <c r="A165" s="3" t="s">
        <v>2172</v>
      </c>
    </row>
    <row r="166" spans="1:9">
      <c r="A166" s="4" t="s">
        <v>651</v>
      </c>
      <c r="C166" s="5" t="n">
        <v>0</v>
      </c>
      <c r="F166" s="5" t="n">
        <v>0</v>
      </c>
    </row>
    <row r="167" spans="1:9">
      <c r="A167" s="12" t="n">
        <v>2</v>
      </c>
    </row>
    <row r="168" spans="1:9">
      <c r="A168" s="3" t="s">
        <v>2172</v>
      </c>
    </row>
    <row r="169" spans="1:9">
      <c r="A169" s="4" t="s">
        <v>2186</v>
      </c>
      <c r="C169" s="5" t="n">
        <v>0</v>
      </c>
      <c r="F169" s="5" t="n">
        <v>0</v>
      </c>
    </row>
    <row r="170" spans="1:9">
      <c r="A170" s="4" t="s">
        <v>2187</v>
      </c>
      <c r="C170" s="5" t="n">
        <v>11321</v>
      </c>
      <c r="F170" s="5" t="n">
        <v>9773</v>
      </c>
    </row>
    <row r="171" spans="1:9">
      <c r="A171" s="4" t="s">
        <v>2014</v>
      </c>
      <c r="B171" s="4" t="s">
        <v>71</v>
      </c>
      <c r="C171" s="5" t="n">
        <v>35462</v>
      </c>
      <c r="F171" s="5" t="n">
        <v>32384</v>
      </c>
    </row>
    <row r="172" spans="1:9">
      <c r="A172" s="4" t="s">
        <v>2173</v>
      </c>
      <c r="C172" s="5" t="n">
        <v>9988358</v>
      </c>
      <c r="F172" s="5" t="n">
        <v>9672250</v>
      </c>
    </row>
    <row r="173" spans="1:9">
      <c r="A173" s="4" t="s">
        <v>651</v>
      </c>
      <c r="C173" s="5" t="n">
        <v>13941</v>
      </c>
      <c r="F173" s="5" t="n">
        <v>13948</v>
      </c>
    </row>
    <row r="174" spans="1:9">
      <c r="A174" s="3" t="s">
        <v>2175</v>
      </c>
    </row>
    <row r="175" spans="1:9">
      <c r="A175" s="4" t="s">
        <v>2178</v>
      </c>
      <c r="C175" s="5" t="n">
        <v>56099</v>
      </c>
      <c r="F175" s="5" t="n">
        <v>57819</v>
      </c>
    </row>
    <row r="176" spans="1:9">
      <c r="A176" s="4" t="s">
        <v>2179</v>
      </c>
      <c r="C176" s="5" t="n">
        <v>88817</v>
      </c>
      <c r="F176" s="5" t="n">
        <v>94308</v>
      </c>
    </row>
    <row r="177" spans="1:9">
      <c r="A177" s="4" t="s">
        <v>2180</v>
      </c>
      <c r="C177" s="5" t="n">
        <v>12798</v>
      </c>
      <c r="F177" s="5" t="n">
        <v>11076</v>
      </c>
    </row>
    <row r="178" spans="1:9">
      <c r="A178" s="4" t="s">
        <v>208</v>
      </c>
      <c r="C178" s="5" t="n">
        <v>157714</v>
      </c>
      <c r="F178" s="5" t="n">
        <v>163203</v>
      </c>
    </row>
    <row r="179" spans="1:9">
      <c r="A179" s="4" t="s">
        <v>2181</v>
      </c>
      <c r="C179" s="5" t="n">
        <v>0</v>
      </c>
      <c r="F179" s="5" t="n">
        <v>0</v>
      </c>
    </row>
    <row r="180" spans="1:9">
      <c r="A180" s="4" t="s">
        <v>2188</v>
      </c>
      <c r="F180" s="5" t="n">
        <v>0</v>
      </c>
    </row>
    <row r="181" spans="1:9">
      <c r="A181" s="4" t="s">
        <v>1945</v>
      </c>
      <c r="C181" s="5" t="n">
        <v>0</v>
      </c>
      <c r="F181" s="5" t="n">
        <v>0</v>
      </c>
    </row>
    <row r="182" spans="1:9">
      <c r="A182" s="4" t="s">
        <v>2015</v>
      </c>
      <c r="C182" s="5" t="n">
        <v>15763</v>
      </c>
      <c r="F182" s="5" t="n">
        <v>16719</v>
      </c>
    </row>
    <row r="183" spans="1:9">
      <c r="A183" s="3" t="s">
        <v>106</v>
      </c>
    </row>
    <row r="184" spans="1:9">
      <c r="A184" s="4" t="s">
        <v>2183</v>
      </c>
      <c r="C184" s="5" t="n">
        <v>31954476</v>
      </c>
      <c r="F184" s="5" t="n">
        <v>27938630</v>
      </c>
    </row>
    <row r="185" spans="1:9">
      <c r="A185" s="4" t="s">
        <v>2176</v>
      </c>
      <c r="C185" s="5" t="n">
        <v>7220074</v>
      </c>
      <c r="F185" s="5" t="n">
        <v>7381232</v>
      </c>
    </row>
    <row r="186" spans="1:9">
      <c r="A186" s="4" t="s">
        <v>106</v>
      </c>
      <c r="C186" s="5" t="n">
        <v>39174550</v>
      </c>
      <c r="F186" s="5" t="n">
        <v>35319862</v>
      </c>
    </row>
    <row r="187" spans="1:9">
      <c r="A187" s="4" t="s">
        <v>59</v>
      </c>
      <c r="C187" s="5" t="n">
        <v>306941</v>
      </c>
      <c r="F187" s="5" t="n">
        <v>390752</v>
      </c>
    </row>
    <row r="188" spans="1:9">
      <c r="A188" s="4" t="s">
        <v>60</v>
      </c>
      <c r="B188" s="4" t="s">
        <v>81</v>
      </c>
      <c r="C188" s="5" t="n">
        <v>1200</v>
      </c>
      <c r="F188" s="5" t="n">
        <v>96208</v>
      </c>
    </row>
    <row r="189" spans="1:9">
      <c r="A189" s="3" t="s">
        <v>2177</v>
      </c>
    </row>
    <row r="190" spans="1:9">
      <c r="A190" s="4" t="s">
        <v>2189</v>
      </c>
      <c r="C190" s="5" t="n">
        <v>649118</v>
      </c>
      <c r="F190" s="5" t="n">
        <v>628839</v>
      </c>
    </row>
    <row r="191" spans="1:9">
      <c r="A191" s="4" t="s">
        <v>2190</v>
      </c>
      <c r="C191" s="5" t="n">
        <v>460463</v>
      </c>
      <c r="F191" s="5" t="n">
        <v>463554</v>
      </c>
    </row>
    <row r="192" spans="1:9">
      <c r="A192" s="4" t="s">
        <v>2191</v>
      </c>
      <c r="C192" s="5" t="n">
        <v>416875</v>
      </c>
      <c r="F192" s="5" t="n">
        <v>406883</v>
      </c>
    </row>
    <row r="193" spans="1:9">
      <c r="A193" s="4" t="s">
        <v>1607</v>
      </c>
      <c r="C193" s="5" t="n">
        <v>0</v>
      </c>
      <c r="F193" s="5" t="n">
        <v>0</v>
      </c>
    </row>
    <row r="194" spans="1:9">
      <c r="A194" s="4" t="s">
        <v>61</v>
      </c>
      <c r="C194" s="5" t="n">
        <v>1526456</v>
      </c>
      <c r="F194" s="5" t="n">
        <v>1499276</v>
      </c>
    </row>
    <row r="195" spans="1:9">
      <c r="A195" s="4" t="s">
        <v>2015</v>
      </c>
      <c r="C195" s="5" t="n">
        <v>14223</v>
      </c>
      <c r="F195" s="5" t="n">
        <v>14431</v>
      </c>
    </row>
    <row r="196" spans="1:9">
      <c r="A196" s="4" t="s">
        <v>1895</v>
      </c>
      <c r="F196" s="5" t="n">
        <v>0</v>
      </c>
    </row>
    <row r="197" spans="1:9">
      <c r="A197" s="4" t="s">
        <v>2204</v>
      </c>
    </row>
    <row r="198" spans="1:9">
      <c r="A198" s="3" t="s">
        <v>2172</v>
      </c>
    </row>
    <row r="199" spans="1:9">
      <c r="A199" s="4" t="s">
        <v>651</v>
      </c>
      <c r="C199" s="5" t="n">
        <v>0</v>
      </c>
      <c r="F199" s="5" t="n">
        <v>0</v>
      </c>
    </row>
    <row r="200" spans="1:9">
      <c r="A200" s="4" t="s">
        <v>2205</v>
      </c>
    </row>
    <row r="201" spans="1:9">
      <c r="A201" s="3" t="s">
        <v>2172</v>
      </c>
    </row>
    <row r="202" spans="1:9">
      <c r="A202" s="4" t="s">
        <v>651</v>
      </c>
      <c r="C202" s="5" t="n">
        <v>0</v>
      </c>
      <c r="F202" s="5" t="n">
        <v>0</v>
      </c>
    </row>
    <row r="203" spans="1:9">
      <c r="A203" s="4" t="s">
        <v>2206</v>
      </c>
    </row>
    <row r="204" spans="1:9">
      <c r="A204" s="3" t="s">
        <v>2172</v>
      </c>
    </row>
    <row r="205" spans="1:9">
      <c r="A205" s="4" t="s">
        <v>651</v>
      </c>
      <c r="C205" s="5" t="n">
        <v>13198</v>
      </c>
      <c r="F205" s="5" t="n">
        <v>13198</v>
      </c>
    </row>
    <row r="206" spans="1:9">
      <c r="A206" s="4" t="s">
        <v>2207</v>
      </c>
    </row>
    <row r="207" spans="1:9">
      <c r="A207" s="3" t="s">
        <v>2172</v>
      </c>
    </row>
    <row r="208" spans="1:9">
      <c r="A208" s="4" t="s">
        <v>651</v>
      </c>
      <c r="C208" s="5" t="n">
        <v>743</v>
      </c>
      <c r="F208" s="5" t="n">
        <v>750</v>
      </c>
    </row>
    <row r="209" spans="1:9">
      <c r="A209" s="12" t="n">
        <v>3</v>
      </c>
    </row>
    <row r="210" spans="1:9">
      <c r="A210" s="3" t="s">
        <v>2172</v>
      </c>
    </row>
    <row r="211" spans="1:9">
      <c r="A211" s="4" t="s">
        <v>2186</v>
      </c>
      <c r="C211" s="5" t="n">
        <v>0</v>
      </c>
      <c r="F211" s="5" t="n">
        <v>0</v>
      </c>
    </row>
    <row r="212" spans="1:9">
      <c r="A212" s="4" t="s">
        <v>2187</v>
      </c>
      <c r="C212" s="5" t="n">
        <v>0</v>
      </c>
      <c r="F212" s="5" t="n">
        <v>0</v>
      </c>
    </row>
    <row r="213" spans="1:9">
      <c r="A213" s="4" t="s">
        <v>2014</v>
      </c>
      <c r="B213" s="4" t="s">
        <v>71</v>
      </c>
      <c r="C213" s="5" t="n">
        <v>1219</v>
      </c>
      <c r="F213" s="5" t="n">
        <v>1101</v>
      </c>
    </row>
    <row r="214" spans="1:9">
      <c r="A214" s="4" t="s">
        <v>2173</v>
      </c>
      <c r="C214" s="5" t="n">
        <v>1264</v>
      </c>
      <c r="F214" s="5" t="n">
        <v>1288</v>
      </c>
    </row>
    <row r="215" spans="1:9">
      <c r="A215" s="4" t="s">
        <v>651</v>
      </c>
      <c r="C215" s="5" t="n">
        <v>93455</v>
      </c>
      <c r="F215" s="5" t="n">
        <v>83553</v>
      </c>
    </row>
    <row r="216" spans="1:9">
      <c r="A216" s="3" t="s">
        <v>2175</v>
      </c>
    </row>
    <row r="217" spans="1:9">
      <c r="A217" s="4" t="s">
        <v>2178</v>
      </c>
      <c r="C217" s="5" t="n">
        <v>0</v>
      </c>
      <c r="F217" s="5" t="n">
        <v>0</v>
      </c>
    </row>
    <row r="218" spans="1:9">
      <c r="A218" s="4" t="s">
        <v>2179</v>
      </c>
      <c r="C218" s="5" t="n">
        <v>0</v>
      </c>
      <c r="F218" s="5" t="n">
        <v>0</v>
      </c>
    </row>
    <row r="219" spans="1:9">
      <c r="A219" s="4" t="s">
        <v>2180</v>
      </c>
      <c r="C219" s="5" t="n">
        <v>5602</v>
      </c>
      <c r="F219" s="5" t="n">
        <v>5214</v>
      </c>
    </row>
    <row r="220" spans="1:9">
      <c r="A220" s="4" t="s">
        <v>208</v>
      </c>
      <c r="C220" s="5" t="n">
        <v>5602</v>
      </c>
      <c r="F220" s="5" t="n">
        <v>5214</v>
      </c>
    </row>
    <row r="221" spans="1:9">
      <c r="A221" s="4" t="s">
        <v>2181</v>
      </c>
      <c r="C221" s="5" t="n">
        <v>74719</v>
      </c>
      <c r="F221" s="5" t="n">
        <v>134839</v>
      </c>
    </row>
    <row r="222" spans="1:9">
      <c r="A222" s="4" t="s">
        <v>2188</v>
      </c>
      <c r="F222" s="5" t="n">
        <v>33323</v>
      </c>
    </row>
    <row r="223" spans="1:9">
      <c r="A223" s="4" t="s">
        <v>1945</v>
      </c>
      <c r="C223" s="5" t="n">
        <v>164025</v>
      </c>
      <c r="F223" s="5" t="n">
        <v>168031</v>
      </c>
    </row>
    <row r="224" spans="1:9">
      <c r="A224" s="4" t="s">
        <v>2015</v>
      </c>
      <c r="C224" s="5" t="n">
        <v>0</v>
      </c>
      <c r="F224" s="5" t="n">
        <v>0</v>
      </c>
    </row>
    <row r="225" spans="1:9">
      <c r="A225" s="3" t="s">
        <v>106</v>
      </c>
    </row>
    <row r="226" spans="1:9">
      <c r="A226" s="4" t="s">
        <v>2183</v>
      </c>
      <c r="C226" s="5" t="n">
        <v>0</v>
      </c>
      <c r="F226" s="5" t="n">
        <v>0</v>
      </c>
    </row>
    <row r="227" spans="1:9">
      <c r="A227" s="4" t="s">
        <v>2176</v>
      </c>
      <c r="C227" s="5" t="n">
        <v>0</v>
      </c>
      <c r="F227" s="5" t="n">
        <v>0</v>
      </c>
    </row>
    <row r="228" spans="1:9">
      <c r="A228" s="4" t="s">
        <v>106</v>
      </c>
      <c r="C228" s="5" t="n">
        <v>0</v>
      </c>
      <c r="F228" s="5" t="n">
        <v>0</v>
      </c>
    </row>
    <row r="229" spans="1:9">
      <c r="A229" s="4" t="s">
        <v>59</v>
      </c>
      <c r="C229" s="5" t="n">
        <v>0</v>
      </c>
      <c r="F229" s="5" t="n">
        <v>0</v>
      </c>
    </row>
    <row r="230" spans="1:9">
      <c r="A230" s="4" t="s">
        <v>60</v>
      </c>
      <c r="B230" s="4" t="s">
        <v>81</v>
      </c>
      <c r="C230" s="5" t="n">
        <v>0</v>
      </c>
      <c r="F230" s="5" t="n">
        <v>0</v>
      </c>
    </row>
    <row r="231" spans="1:9">
      <c r="A231" s="3" t="s">
        <v>2177</v>
      </c>
    </row>
    <row r="232" spans="1:9">
      <c r="A232" s="4" t="s">
        <v>2189</v>
      </c>
      <c r="C232" s="5" t="n">
        <v>0</v>
      </c>
      <c r="F232" s="5" t="n">
        <v>0</v>
      </c>
    </row>
    <row r="233" spans="1:9">
      <c r="A233" s="4" t="s">
        <v>2190</v>
      </c>
      <c r="C233" s="5" t="n">
        <v>0</v>
      </c>
      <c r="F233" s="5" t="n">
        <v>0</v>
      </c>
    </row>
    <row r="234" spans="1:9">
      <c r="A234" s="4" t="s">
        <v>2191</v>
      </c>
      <c r="C234" s="5" t="n">
        <v>0</v>
      </c>
      <c r="F234" s="5" t="n">
        <v>0</v>
      </c>
    </row>
    <row r="235" spans="1:9">
      <c r="A235" s="4" t="s">
        <v>1607</v>
      </c>
      <c r="C235" s="5" t="n">
        <v>18234</v>
      </c>
      <c r="F235" s="5" t="n">
        <v>18642</v>
      </c>
    </row>
    <row r="236" spans="1:9">
      <c r="A236" s="4" t="s">
        <v>61</v>
      </c>
      <c r="C236" s="5" t="n">
        <v>18234</v>
      </c>
      <c r="F236" s="5" t="n">
        <v>18642</v>
      </c>
    </row>
    <row r="237" spans="1:9">
      <c r="A237" s="4" t="s">
        <v>2015</v>
      </c>
      <c r="C237" s="5" t="n">
        <v>0</v>
      </c>
      <c r="F237" s="5" t="n">
        <v>0</v>
      </c>
    </row>
    <row r="238" spans="1:9">
      <c r="A238" s="4" t="s">
        <v>1895</v>
      </c>
      <c r="F238" s="5" t="n">
        <v>164858</v>
      </c>
    </row>
    <row r="239" spans="1:9">
      <c r="A239" s="4" t="s">
        <v>2208</v>
      </c>
    </row>
    <row r="240" spans="1:9">
      <c r="A240" s="3" t="s">
        <v>2172</v>
      </c>
    </row>
    <row r="241" spans="1:9">
      <c r="A241" s="4" t="s">
        <v>651</v>
      </c>
      <c r="C241" s="5" t="n">
        <v>93390</v>
      </c>
      <c r="F241" s="5" t="n">
        <v>83239</v>
      </c>
    </row>
    <row r="242" spans="1:9">
      <c r="A242" s="4" t="s">
        <v>2209</v>
      </c>
    </row>
    <row r="243" spans="1:9">
      <c r="A243" s="3" t="s">
        <v>2172</v>
      </c>
    </row>
    <row r="244" spans="1:9">
      <c r="A244" s="4" t="s">
        <v>651</v>
      </c>
      <c r="C244" s="5" t="n">
        <v>65</v>
      </c>
      <c r="F244" s="5" t="n">
        <v>71</v>
      </c>
    </row>
    <row r="245" spans="1:9">
      <c r="A245" s="4" t="s">
        <v>2210</v>
      </c>
    </row>
    <row r="246" spans="1:9">
      <c r="A246" s="3" t="s">
        <v>2172</v>
      </c>
    </row>
    <row r="247" spans="1:9">
      <c r="A247" s="4" t="s">
        <v>651</v>
      </c>
      <c r="C247" s="5" t="n">
        <v>0</v>
      </c>
      <c r="F247" s="5" t="n">
        <v>0</v>
      </c>
    </row>
    <row r="248" spans="1:9">
      <c r="A248" s="4" t="s">
        <v>2211</v>
      </c>
    </row>
    <row r="249" spans="1:9">
      <c r="A249" s="3" t="s">
        <v>2172</v>
      </c>
    </row>
    <row r="250" spans="1:9">
      <c r="A250" s="4" t="s">
        <v>651</v>
      </c>
      <c r="C250" s="5" t="n">
        <v>0</v>
      </c>
      <c r="F250" s="5" t="n">
        <v>243</v>
      </c>
    </row>
    <row r="251" spans="1:9">
      <c r="A251" s="4" t="s">
        <v>2212</v>
      </c>
    </row>
    <row r="252" spans="1:9">
      <c r="A252" s="3" t="s">
        <v>2175</v>
      </c>
    </row>
    <row r="253" spans="1:9">
      <c r="A253" s="4" t="s">
        <v>2213</v>
      </c>
      <c r="C253" s="5" t="n">
        <v>23965498</v>
      </c>
      <c r="F253" s="5" t="n">
        <v>23702612</v>
      </c>
    </row>
    <row r="254" spans="1:9">
      <c r="A254" s="4" t="s">
        <v>2214</v>
      </c>
    </row>
    <row r="255" spans="1:9">
      <c r="A255" s="3" t="s">
        <v>2175</v>
      </c>
    </row>
    <row r="256" spans="1:9">
      <c r="A256" s="4" t="s">
        <v>2091</v>
      </c>
      <c r="C256" s="5" t="n">
        <v>21825495</v>
      </c>
      <c r="F256" s="5" t="n">
        <v>21883003</v>
      </c>
    </row>
    <row r="257" spans="1:9">
      <c r="A257" s="4" t="s">
        <v>2215</v>
      </c>
    </row>
    <row r="258" spans="1:9">
      <c r="A258" s="3" t="s">
        <v>2175</v>
      </c>
    </row>
    <row r="259" spans="1:9">
      <c r="A259" s="4" t="s">
        <v>2091</v>
      </c>
      <c r="C259" s="5" t="n">
        <v>0</v>
      </c>
      <c r="F259" s="5" t="n">
        <v>0</v>
      </c>
    </row>
    <row r="260" spans="1:9">
      <c r="A260" s="4" t="s">
        <v>2216</v>
      </c>
    </row>
    <row r="261" spans="1:9">
      <c r="A261" s="3" t="s">
        <v>2175</v>
      </c>
    </row>
    <row r="262" spans="1:9">
      <c r="A262" s="4" t="s">
        <v>2091</v>
      </c>
      <c r="C262" s="5" t="n">
        <v>0</v>
      </c>
      <c r="F262" s="5" t="n">
        <v>0</v>
      </c>
    </row>
    <row r="263" spans="1:9">
      <c r="A263" s="4" t="s">
        <v>2217</v>
      </c>
    </row>
    <row r="264" spans="1:9">
      <c r="A264" s="3" t="s">
        <v>2175</v>
      </c>
    </row>
    <row r="265" spans="1:9">
      <c r="A265" s="4" t="s">
        <v>2091</v>
      </c>
      <c r="C265" s="7" t="n">
        <v>21825495</v>
      </c>
      <c r="F265" s="5" t="n">
        <v>21883003</v>
      </c>
    </row>
    <row r="266" spans="1:9">
      <c r="A266" s="4" t="s">
        <v>2218</v>
      </c>
    </row>
    <row r="267" spans="1:9">
      <c r="A267" s="3" t="s">
        <v>2175</v>
      </c>
    </row>
    <row r="268" spans="1:9">
      <c r="A268" s="4" t="s">
        <v>2091</v>
      </c>
      <c r="F268" s="5" t="n">
        <v>465893</v>
      </c>
    </row>
    <row r="269" spans="1:9">
      <c r="A269" s="4" t="s">
        <v>2219</v>
      </c>
    </row>
    <row r="270" spans="1:9">
      <c r="A270" s="3" t="s">
        <v>2175</v>
      </c>
    </row>
    <row r="271" spans="1:9">
      <c r="A271" s="4" t="s">
        <v>2091</v>
      </c>
      <c r="F271" s="5" t="n">
        <v>0</v>
      </c>
    </row>
    <row r="272" spans="1:9">
      <c r="A272" s="4" t="s">
        <v>2220</v>
      </c>
    </row>
    <row r="273" spans="1:9">
      <c r="A273" s="3" t="s">
        <v>2175</v>
      </c>
    </row>
    <row r="274" spans="1:9">
      <c r="A274" s="4" t="s">
        <v>2091</v>
      </c>
      <c r="F274" s="5" t="n">
        <v>0</v>
      </c>
    </row>
    <row r="275" spans="1:9">
      <c r="A275" s="4" t="s">
        <v>2221</v>
      </c>
    </row>
    <row r="276" spans="1:9">
      <c r="A276" s="3" t="s">
        <v>2175</v>
      </c>
    </row>
    <row r="277" spans="1:9">
      <c r="A277" s="4" t="s">
        <v>2091</v>
      </c>
      <c r="F277" s="7" t="n">
        <v>465893</v>
      </c>
    </row>
    <row r="278" spans="1:9"/>
    <row r="279" spans="1:9">
      <c r="A279" s="4" t="s">
        <v>37</v>
      </c>
      <c r="B279" s="4" t="s">
        <v>78</v>
      </c>
    </row>
    <row r="280" spans="1:9">
      <c r="A280" s="4" t="s">
        <v>38</v>
      </c>
      <c r="B280" s="4" t="s">
        <v>79</v>
      </c>
    </row>
    <row r="281" spans="1:9">
      <c r="A281" s="4" t="s">
        <v>71</v>
      </c>
      <c r="B281" s="4" t="s">
        <v>2049</v>
      </c>
    </row>
    <row r="282" spans="1:9">
      <c r="A282" s="4" t="s">
        <v>81</v>
      </c>
      <c r="B282" s="4" t="s">
        <v>2222</v>
      </c>
    </row>
  </sheetData>
  <mergeCells count="8">
    <mergeCell ref="A1:B1"/>
    <mergeCell ref="C1:D1"/>
    <mergeCell ref="F1:G1"/>
    <mergeCell ref="A278:H278"/>
    <mergeCell ref="B279:H279"/>
    <mergeCell ref="B280:H280"/>
    <mergeCell ref="B281:H281"/>
    <mergeCell ref="B282:H28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3</v>
      </c>
      <c r="B1" s="2" t="s">
        <v>2</v>
      </c>
      <c r="C1" s="2" t="s">
        <v>25</v>
      </c>
    </row>
    <row r="2" spans="1:3">
      <c r="A2" s="4" t="s">
        <v>2224</v>
      </c>
    </row>
    <row r="3" spans="1:3">
      <c r="A3" s="3" t="s">
        <v>1826</v>
      </c>
    </row>
    <row r="4" spans="1:3">
      <c r="A4" s="4" t="s">
        <v>2225</v>
      </c>
      <c r="B4" s="7" t="n">
        <v>32</v>
      </c>
      <c r="C4" s="7" t="n">
        <v>36</v>
      </c>
    </row>
    <row r="5" spans="1:3">
      <c r="A5" s="4" t="s">
        <v>1911</v>
      </c>
    </row>
    <row r="6" spans="1:3">
      <c r="A6" s="3" t="s">
        <v>1826</v>
      </c>
    </row>
    <row r="7" spans="1:3">
      <c r="A7" s="4" t="s">
        <v>2225</v>
      </c>
      <c r="B7" s="7" t="n">
        <v>7200</v>
      </c>
      <c r="C7" s="7" t="n">
        <v>76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6</v>
      </c>
      <c r="B1" s="2" t="s">
        <v>98</v>
      </c>
      <c r="D1" s="2" t="s">
        <v>1</v>
      </c>
    </row>
    <row r="2" spans="1:5">
      <c r="B2" s="2" t="s">
        <v>2</v>
      </c>
      <c r="C2" s="2" t="s">
        <v>99</v>
      </c>
      <c r="D2" s="2" t="s">
        <v>2</v>
      </c>
      <c r="E2" s="2" t="s">
        <v>99</v>
      </c>
    </row>
    <row r="3" spans="1:5">
      <c r="A3" s="3" t="s">
        <v>2227</v>
      </c>
    </row>
    <row r="4" spans="1:5">
      <c r="A4" s="4" t="s">
        <v>138</v>
      </c>
      <c r="B4" s="7" t="n">
        <v>279783</v>
      </c>
      <c r="C4" s="7" t="n">
        <v>96226</v>
      </c>
      <c r="D4" s="7" t="n">
        <v>371107</v>
      </c>
      <c r="E4" s="7" t="n">
        <v>189171</v>
      </c>
    </row>
    <row r="5" spans="1:5">
      <c r="A5" s="4" t="s">
        <v>2228</v>
      </c>
      <c r="B5" s="5" t="n">
        <v>-931</v>
      </c>
      <c r="C5" s="5" t="n">
        <v>-931</v>
      </c>
      <c r="D5" s="5" t="n">
        <v>-1862</v>
      </c>
      <c r="E5" s="5" t="n">
        <v>-1862</v>
      </c>
    </row>
    <row r="6" spans="1:5">
      <c r="A6" s="4" t="s">
        <v>2229</v>
      </c>
      <c r="B6" s="7" t="n">
        <v>278852</v>
      </c>
      <c r="C6" s="7" t="n">
        <v>95295</v>
      </c>
      <c r="D6" s="7" t="n">
        <v>369245</v>
      </c>
      <c r="E6" s="7" t="n">
        <v>187309</v>
      </c>
    </row>
    <row r="7" spans="1:5">
      <c r="A7" s="4" t="s">
        <v>2230</v>
      </c>
      <c r="B7" s="5" t="n">
        <v>101892402</v>
      </c>
      <c r="C7" s="5" t="n">
        <v>101601552</v>
      </c>
      <c r="D7" s="5" t="n">
        <v>101794914</v>
      </c>
      <c r="E7" s="5" t="n">
        <v>102263593</v>
      </c>
    </row>
    <row r="8" spans="1:5">
      <c r="A8" s="4" t="s">
        <v>2231</v>
      </c>
      <c r="B8" s="5" t="n">
        <v>139553</v>
      </c>
      <c r="C8" s="5" t="n">
        <v>107151</v>
      </c>
      <c r="D8" s="5" t="n">
        <v>137563</v>
      </c>
      <c r="E8" s="5" t="n">
        <v>123653</v>
      </c>
    </row>
    <row r="9" spans="1:5">
      <c r="A9" s="4" t="s">
        <v>2232</v>
      </c>
      <c r="B9" s="5" t="n">
        <v>102031955</v>
      </c>
      <c r="C9" s="5" t="n">
        <v>101708703</v>
      </c>
      <c r="D9" s="5" t="n">
        <v>101932477</v>
      </c>
      <c r="E9" s="5" t="n">
        <v>102387246</v>
      </c>
    </row>
    <row r="10" spans="1:5">
      <c r="A10" s="4" t="s">
        <v>140</v>
      </c>
      <c r="B10" s="8" t="n">
        <v>2.74</v>
      </c>
      <c r="C10" s="8" t="n">
        <v>0.9399999999999999</v>
      </c>
      <c r="D10" s="8" t="n">
        <v>3.63</v>
      </c>
      <c r="E10" s="8" t="n">
        <v>1.83</v>
      </c>
    </row>
    <row r="11" spans="1:5">
      <c r="A11" s="4" t="s">
        <v>141</v>
      </c>
      <c r="B11" s="8" t="n">
        <v>2.73</v>
      </c>
      <c r="C11" s="8" t="n">
        <v>0.9399999999999999</v>
      </c>
      <c r="D11" s="8" t="n">
        <v>3.62</v>
      </c>
      <c r="E11" s="8" t="n">
        <v>1.83</v>
      </c>
    </row>
  </sheetData>
  <mergeCells count="3">
    <mergeCell ref="A1:A2"/>
    <mergeCell ref="B1:C1"/>
    <mergeCell ref="D1:E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3</v>
      </c>
      <c r="B1" s="2" t="s">
        <v>1</v>
      </c>
    </row>
    <row r="2" spans="1:3">
      <c r="B2" s="2" t="s">
        <v>2</v>
      </c>
      <c r="C2" s="2" t="s">
        <v>99</v>
      </c>
    </row>
    <row r="3" spans="1:3">
      <c r="A3" s="4" t="s">
        <v>2234</v>
      </c>
    </row>
    <row r="4" spans="1:3">
      <c r="A4" s="3" t="s">
        <v>2235</v>
      </c>
    </row>
    <row r="5" spans="1:3">
      <c r="A5" s="4" t="s">
        <v>2236</v>
      </c>
      <c r="B5" s="5" t="n">
        <v>0</v>
      </c>
      <c r="C5" s="5" t="n">
        <v>0</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37</v>
      </c>
      <c r="B1" s="2" t="s">
        <v>98</v>
      </c>
      <c r="D1" s="2" t="s">
        <v>1</v>
      </c>
    </row>
    <row r="2" spans="1:5">
      <c r="B2" s="2" t="s">
        <v>2</v>
      </c>
      <c r="C2" s="2" t="s">
        <v>99</v>
      </c>
      <c r="D2" s="2" t="s">
        <v>2</v>
      </c>
      <c r="E2" s="2" t="s">
        <v>99</v>
      </c>
    </row>
    <row r="3" spans="1:5">
      <c r="A3" s="4" t="s">
        <v>2238</v>
      </c>
    </row>
    <row r="4" spans="1:5">
      <c r="A4" s="4" t="s">
        <v>2239</v>
      </c>
      <c r="B4" s="7" t="n">
        <v>82770</v>
      </c>
      <c r="C4" s="7" t="n">
        <v>84419</v>
      </c>
      <c r="D4" s="7" t="n">
        <v>162080</v>
      </c>
      <c r="E4" s="7" t="n">
        <v>163897</v>
      </c>
    </row>
    <row r="5" spans="1:5">
      <c r="A5" s="4" t="s">
        <v>2240</v>
      </c>
    </row>
    <row r="6" spans="1:5">
      <c r="A6" s="4" t="s">
        <v>2239</v>
      </c>
      <c r="B6" s="5" t="n">
        <v>33776</v>
      </c>
      <c r="C6" s="5" t="n">
        <v>37730</v>
      </c>
      <c r="D6" s="5" t="n">
        <v>66955</v>
      </c>
      <c r="E6" s="5" t="n">
        <v>74006</v>
      </c>
    </row>
    <row r="7" spans="1:5">
      <c r="A7" s="4" t="s">
        <v>2241</v>
      </c>
    </row>
    <row r="8" spans="1:5">
      <c r="A8" s="4" t="s">
        <v>2239</v>
      </c>
      <c r="B8" s="5" t="n">
        <v>11425</v>
      </c>
      <c r="C8" s="5" t="n">
        <v>11341</v>
      </c>
      <c r="D8" s="5" t="n">
        <v>22820</v>
      </c>
      <c r="E8" s="5" t="n">
        <v>22683</v>
      </c>
    </row>
    <row r="9" spans="1:5">
      <c r="A9" s="4" t="s">
        <v>2242</v>
      </c>
    </row>
    <row r="10" spans="1:5">
      <c r="A10" s="4" t="s">
        <v>2239</v>
      </c>
      <c r="B10" s="5" t="n">
        <v>8650</v>
      </c>
      <c r="C10" s="5" t="n">
        <v>8958</v>
      </c>
      <c r="D10" s="5" t="n">
        <v>15887</v>
      </c>
      <c r="E10" s="5" t="n">
        <v>16315</v>
      </c>
    </row>
    <row r="11" spans="1:5">
      <c r="A11" s="4" t="s">
        <v>2243</v>
      </c>
    </row>
    <row r="12" spans="1:5">
      <c r="A12" s="4" t="s">
        <v>2239</v>
      </c>
      <c r="B12" s="5" t="n">
        <v>18681</v>
      </c>
      <c r="C12" s="5" t="n">
        <v>15480</v>
      </c>
      <c r="D12" s="5" t="n">
        <v>35484</v>
      </c>
      <c r="E12" s="5" t="n">
        <v>29864</v>
      </c>
    </row>
    <row r="13" spans="1:5">
      <c r="A13" s="4" t="s">
        <v>2244</v>
      </c>
    </row>
    <row r="14" spans="1:5">
      <c r="A14" s="4" t="s">
        <v>2239</v>
      </c>
      <c r="B14" s="5" t="n">
        <v>5020</v>
      </c>
      <c r="C14" s="5" t="n">
        <v>5799</v>
      </c>
      <c r="D14" s="5" t="n">
        <v>10375</v>
      </c>
      <c r="E14" s="5" t="n">
        <v>10881</v>
      </c>
    </row>
    <row r="15" spans="1:5">
      <c r="A15" s="4" t="s">
        <v>2245</v>
      </c>
    </row>
    <row r="16" spans="1:5">
      <c r="A16" s="4" t="s">
        <v>2239</v>
      </c>
      <c r="B16" s="5" t="n">
        <v>5218</v>
      </c>
      <c r="C16" s="5" t="n">
        <v>5111</v>
      </c>
      <c r="D16" s="5" t="n">
        <v>10559</v>
      </c>
      <c r="E16" s="5" t="n">
        <v>10148</v>
      </c>
    </row>
    <row r="17" spans="1:5">
      <c r="A17" s="4" t="s">
        <v>823</v>
      </c>
    </row>
    <row r="18" spans="1:5">
      <c r="A18" s="4" t="s">
        <v>2239</v>
      </c>
      <c r="B18" s="5" t="n">
        <v>4655</v>
      </c>
      <c r="C18" s="5" t="n">
        <v>4686</v>
      </c>
      <c r="D18" s="5" t="n">
        <v>9036</v>
      </c>
      <c r="E18" s="5" t="n">
        <v>8913</v>
      </c>
    </row>
    <row r="19" spans="1:5">
      <c r="A19" s="4" t="s">
        <v>2246</v>
      </c>
    </row>
    <row r="20" spans="1:5">
      <c r="A20" s="4" t="s">
        <v>2239</v>
      </c>
      <c r="B20" s="5" t="n">
        <v>3326</v>
      </c>
      <c r="C20" s="5" t="n">
        <v>3343</v>
      </c>
      <c r="D20" s="5" t="n">
        <v>6602</v>
      </c>
      <c r="E20" s="5" t="n">
        <v>6603</v>
      </c>
    </row>
    <row r="21" spans="1:5">
      <c r="A21" s="4" t="s">
        <v>2247</v>
      </c>
    </row>
    <row r="22" spans="1:5">
      <c r="A22" s="4" t="s">
        <v>2239</v>
      </c>
      <c r="B22" s="5" t="n">
        <v>259</v>
      </c>
      <c r="C22" s="5" t="n">
        <v>235</v>
      </c>
      <c r="D22" s="5" t="n">
        <v>502</v>
      </c>
      <c r="E22" s="5" t="n">
        <v>436</v>
      </c>
    </row>
    <row r="23" spans="1:5">
      <c r="A23" s="4" t="s">
        <v>2248</v>
      </c>
    </row>
    <row r="24" spans="1:5">
      <c r="A24" s="4" t="s">
        <v>2239</v>
      </c>
      <c r="B24" s="5" t="n">
        <v>833</v>
      </c>
      <c r="C24" s="5" t="n">
        <v>860</v>
      </c>
      <c r="D24" s="5" t="n">
        <v>1455</v>
      </c>
      <c r="E24" s="5" t="n">
        <v>1442</v>
      </c>
    </row>
    <row r="25" spans="1:5">
      <c r="A25" s="4" t="s">
        <v>2249</v>
      </c>
    </row>
    <row r="26" spans="1:5">
      <c r="A26" s="4" t="s">
        <v>2239</v>
      </c>
      <c r="B26" s="5" t="n">
        <v>237</v>
      </c>
      <c r="C26" s="5" t="n">
        <v>248</v>
      </c>
      <c r="D26" s="5" t="n">
        <v>477</v>
      </c>
      <c r="E26" s="5" t="n">
        <v>432</v>
      </c>
    </row>
    <row r="27" spans="1:5">
      <c r="A27" s="4" t="s">
        <v>2250</v>
      </c>
    </row>
    <row r="28" spans="1:5">
      <c r="A28" s="4" t="s">
        <v>2239</v>
      </c>
      <c r="B28" s="5" t="n">
        <v>0</v>
      </c>
      <c r="C28" s="5" t="n">
        <v>0</v>
      </c>
      <c r="D28" s="5" t="n">
        <v>0</v>
      </c>
      <c r="E28" s="5" t="n">
        <v>0</v>
      </c>
    </row>
    <row r="29" spans="1:5">
      <c r="A29" s="4" t="s">
        <v>2251</v>
      </c>
    </row>
    <row r="30" spans="1:5">
      <c r="A30" s="4" t="s">
        <v>2239</v>
      </c>
      <c r="B30" s="7" t="n">
        <v>0</v>
      </c>
      <c r="C30" s="7" t="n">
        <v>0</v>
      </c>
      <c r="D30" s="7" t="n">
        <v>0</v>
      </c>
      <c r="E30" s="7" t="n">
        <v>0</v>
      </c>
    </row>
  </sheetData>
  <mergeCells count="3">
    <mergeCell ref="A1:A2"/>
    <mergeCell ref="B1:C1"/>
    <mergeCell ref="D1:E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2</v>
      </c>
      <c r="B1" s="2" t="s">
        <v>98</v>
      </c>
      <c r="D1" s="2" t="s">
        <v>1</v>
      </c>
    </row>
    <row r="2" spans="1:5">
      <c r="B2" s="2" t="s">
        <v>2</v>
      </c>
      <c r="C2" s="2" t="s">
        <v>99</v>
      </c>
      <c r="D2" s="2" t="s">
        <v>2</v>
      </c>
      <c r="E2" s="2" t="s">
        <v>99</v>
      </c>
    </row>
    <row r="3" spans="1:5">
      <c r="A3" s="4" t="s">
        <v>2253</v>
      </c>
    </row>
    <row r="4" spans="1:5">
      <c r="A4" s="4" t="s">
        <v>2239</v>
      </c>
      <c r="B4" s="10" t="n">
        <v>1.3</v>
      </c>
      <c r="C4" s="10" t="n">
        <v>1.5</v>
      </c>
      <c r="D4" s="10" t="n">
        <v>1.7</v>
      </c>
      <c r="E4" s="10" t="n">
        <v>1.7</v>
      </c>
    </row>
  </sheetData>
  <mergeCells count="3">
    <mergeCell ref="A1:A2"/>
    <mergeCell ref="B1:C1"/>
    <mergeCell ref="D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2254</v>
      </c>
      <c r="B1" s="2" t="s">
        <v>98</v>
      </c>
      <c r="E1" s="2" t="s">
        <v>1</v>
      </c>
    </row>
    <row r="2" spans="1:7">
      <c r="B2" s="2" t="s">
        <v>2</v>
      </c>
      <c r="D2" s="2" t="s">
        <v>99</v>
      </c>
      <c r="E2" s="2" t="s">
        <v>2</v>
      </c>
      <c r="G2" s="2" t="s">
        <v>99</v>
      </c>
    </row>
    <row r="3" spans="1:7">
      <c r="A3" s="3" t="s">
        <v>2255</v>
      </c>
    </row>
    <row r="4" spans="1:7">
      <c r="A4" s="4" t="s">
        <v>1477</v>
      </c>
      <c r="B4" s="7" t="n">
        <v>0</v>
      </c>
      <c r="D4" s="7" t="n">
        <v>147</v>
      </c>
      <c r="E4" s="7" t="n">
        <v>-934</v>
      </c>
      <c r="G4" s="7" t="n">
        <v>-629</v>
      </c>
    </row>
    <row r="5" spans="1:7">
      <c r="A5" s="4" t="s">
        <v>2256</v>
      </c>
      <c r="B5" s="5" t="n">
        <v>0</v>
      </c>
      <c r="D5" s="5" t="n">
        <v>2126</v>
      </c>
      <c r="E5" s="5" t="n">
        <v>104</v>
      </c>
      <c r="G5" s="5" t="n">
        <v>2274</v>
      </c>
    </row>
    <row r="6" spans="1:7">
      <c r="A6" s="4" t="s">
        <v>2257</v>
      </c>
      <c r="B6" s="5" t="n">
        <v>0</v>
      </c>
      <c r="D6" s="5" t="n">
        <v>723</v>
      </c>
      <c r="E6" s="5" t="n">
        <v>537</v>
      </c>
      <c r="G6" s="5" t="n">
        <v>1644</v>
      </c>
    </row>
    <row r="7" spans="1:7">
      <c r="A7" s="4" t="s">
        <v>2258</v>
      </c>
      <c r="B7" s="5" t="n">
        <v>0</v>
      </c>
      <c r="D7" s="5" t="n">
        <v>-400</v>
      </c>
      <c r="E7" s="5" t="n">
        <v>-1658</v>
      </c>
      <c r="G7" s="5" t="n">
        <v>4433</v>
      </c>
    </row>
    <row r="8" spans="1:7">
      <c r="A8" s="4" t="s">
        <v>2259</v>
      </c>
      <c r="B8" s="5" t="n">
        <v>0</v>
      </c>
      <c r="D8" s="5" t="n">
        <v>-3125</v>
      </c>
      <c r="E8" s="5" t="n">
        <v>-6112</v>
      </c>
      <c r="G8" s="5" t="n">
        <v>-10510</v>
      </c>
    </row>
    <row r="9" spans="1:7">
      <c r="A9" s="4" t="s">
        <v>1494</v>
      </c>
      <c r="B9" s="5" t="n">
        <v>102752</v>
      </c>
      <c r="C9" s="4" t="s">
        <v>37</v>
      </c>
      <c r="D9" s="5" t="n">
        <v>0</v>
      </c>
      <c r="E9" s="5" t="n">
        <v>102752</v>
      </c>
      <c r="F9" s="4" t="s">
        <v>37</v>
      </c>
      <c r="G9" s="5" t="n">
        <v>0</v>
      </c>
    </row>
    <row r="10" spans="1:7">
      <c r="A10" s="4" t="s">
        <v>622</v>
      </c>
      <c r="B10" s="5" t="n">
        <v>0</v>
      </c>
      <c r="D10" s="5" t="n">
        <v>54</v>
      </c>
      <c r="E10" s="5" t="n">
        <v>36</v>
      </c>
      <c r="G10" s="5" t="n">
        <v>-5944</v>
      </c>
    </row>
    <row r="11" spans="1:7">
      <c r="A11" s="4" t="s">
        <v>325</v>
      </c>
      <c r="B11" s="7" t="n">
        <v>102752</v>
      </c>
      <c r="D11" s="7" t="n">
        <v>-475</v>
      </c>
      <c r="E11" s="7" t="n">
        <v>94725</v>
      </c>
      <c r="G11" s="7" t="n">
        <v>-8732</v>
      </c>
    </row>
    <row r="12" spans="1:7"/>
    <row r="13" spans="1:7">
      <c r="A13" s="4" t="s">
        <v>37</v>
      </c>
      <c r="B13" s="4" t="s">
        <v>1500</v>
      </c>
    </row>
  </sheetData>
  <mergeCells count="7">
    <mergeCell ref="A1:A2"/>
    <mergeCell ref="B1:D1"/>
    <mergeCell ref="E1:G1"/>
    <mergeCell ref="B2:C2"/>
    <mergeCell ref="E2:F2"/>
    <mergeCell ref="A12:G12"/>
    <mergeCell ref="B13:G13"/>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0</v>
      </c>
      <c r="B1" s="2" t="s">
        <v>98</v>
      </c>
      <c r="D1" s="2" t="s">
        <v>1</v>
      </c>
    </row>
    <row r="2" spans="1:5">
      <c r="B2" s="2" t="s">
        <v>2</v>
      </c>
      <c r="C2" s="2" t="s">
        <v>99</v>
      </c>
      <c r="D2" s="2" t="s">
        <v>2</v>
      </c>
      <c r="E2" s="2" t="s">
        <v>99</v>
      </c>
    </row>
    <row r="3" spans="1:5">
      <c r="A3" s="3" t="s">
        <v>2261</v>
      </c>
    </row>
    <row r="4" spans="1:5">
      <c r="A4" s="4" t="s">
        <v>148</v>
      </c>
      <c r="B4" s="7" t="n">
        <v>-5385</v>
      </c>
      <c r="C4" s="7" t="n">
        <v>-5606</v>
      </c>
      <c r="D4" s="7" t="n">
        <v>-10771</v>
      </c>
      <c r="E4" s="7" t="n">
        <v>-11213</v>
      </c>
    </row>
    <row r="5" spans="1:5">
      <c r="A5" s="4" t="s">
        <v>507</v>
      </c>
    </row>
    <row r="6" spans="1:5">
      <c r="A6" s="3" t="s">
        <v>2261</v>
      </c>
    </row>
    <row r="7" spans="1:5">
      <c r="A7" s="4" t="s">
        <v>2262</v>
      </c>
      <c r="B7" s="5" t="n">
        <v>6029</v>
      </c>
      <c r="C7" s="5" t="n">
        <v>6120</v>
      </c>
      <c r="D7" s="5" t="n">
        <v>12058</v>
      </c>
      <c r="E7" s="5" t="n">
        <v>12240</v>
      </c>
    </row>
    <row r="8" spans="1:5">
      <c r="A8" s="4" t="s">
        <v>2263</v>
      </c>
      <c r="B8" s="5" t="n">
        <v>-9551</v>
      </c>
      <c r="C8" s="5" t="n">
        <v>-10186</v>
      </c>
      <c r="D8" s="5" t="n">
        <v>-19101</v>
      </c>
      <c r="E8" s="5" t="n">
        <v>-20372</v>
      </c>
    </row>
    <row r="9" spans="1:5">
      <c r="A9" s="4" t="s">
        <v>148</v>
      </c>
      <c r="B9" s="5" t="n">
        <v>4715</v>
      </c>
      <c r="C9" s="5" t="n">
        <v>5053</v>
      </c>
      <c r="D9" s="5" t="n">
        <v>9431</v>
      </c>
      <c r="E9" s="5" t="n">
        <v>10107</v>
      </c>
    </row>
    <row r="10" spans="1:5">
      <c r="A10" s="4" t="s">
        <v>2264</v>
      </c>
      <c r="B10" s="5" t="n">
        <v>1193</v>
      </c>
      <c r="C10" s="5" t="n">
        <v>987</v>
      </c>
      <c r="D10" s="5" t="n">
        <v>2388</v>
      </c>
      <c r="E10" s="5" t="n">
        <v>1975</v>
      </c>
    </row>
    <row r="11" spans="1:5">
      <c r="A11" s="4" t="s">
        <v>2265</v>
      </c>
    </row>
    <row r="12" spans="1:5">
      <c r="A12" s="3" t="s">
        <v>2261</v>
      </c>
    </row>
    <row r="13" spans="1:5">
      <c r="A13" s="4" t="s">
        <v>2262</v>
      </c>
      <c r="B13" s="5" t="n">
        <v>344</v>
      </c>
      <c r="C13" s="5" t="n">
        <v>352</v>
      </c>
      <c r="D13" s="5" t="n">
        <v>688</v>
      </c>
      <c r="E13" s="5" t="n">
        <v>705</v>
      </c>
    </row>
    <row r="14" spans="1:5">
      <c r="A14" s="4" t="s">
        <v>2263</v>
      </c>
      <c r="B14" s="5" t="n">
        <v>-509</v>
      </c>
      <c r="C14" s="5" t="n">
        <v>-502</v>
      </c>
      <c r="D14" s="5" t="n">
        <v>-1018</v>
      </c>
      <c r="E14" s="5" t="n">
        <v>-1005</v>
      </c>
    </row>
    <row r="15" spans="1:5">
      <c r="A15" s="4" t="s">
        <v>148</v>
      </c>
      <c r="B15" s="5" t="n">
        <v>349</v>
      </c>
      <c r="C15" s="5" t="n">
        <v>411</v>
      </c>
      <c r="D15" s="5" t="n">
        <v>699</v>
      </c>
      <c r="E15" s="5" t="n">
        <v>822</v>
      </c>
    </row>
    <row r="16" spans="1:5">
      <c r="A16" s="4" t="s">
        <v>2264</v>
      </c>
      <c r="B16" s="7" t="n">
        <v>184</v>
      </c>
      <c r="C16" s="7" t="n">
        <v>261</v>
      </c>
      <c r="D16" s="7" t="n">
        <v>369</v>
      </c>
      <c r="E16" s="7" t="n">
        <v>522</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46</v>
      </c>
    </row>
    <row r="4" spans="1:2">
      <c r="A4" s="4" t="s">
        <v>268</v>
      </c>
      <c r="B4" s="4" t="s">
        <v>26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6</v>
      </c>
      <c r="B1" s="2" t="s">
        <v>98</v>
      </c>
      <c r="D1" s="2" t="s">
        <v>1</v>
      </c>
    </row>
    <row r="2" spans="1:5">
      <c r="B2" s="2" t="s">
        <v>2</v>
      </c>
      <c r="C2" s="2" t="s">
        <v>99</v>
      </c>
      <c r="D2" s="2" t="s">
        <v>2</v>
      </c>
      <c r="E2" s="2" t="s">
        <v>99</v>
      </c>
    </row>
    <row r="3" spans="1:5">
      <c r="A3" s="3" t="s">
        <v>2267</v>
      </c>
    </row>
    <row r="4" spans="1:5">
      <c r="A4" s="4" t="s">
        <v>149</v>
      </c>
      <c r="B4" s="7" t="n">
        <v>-868</v>
      </c>
      <c r="C4" s="7" t="n">
        <v>-950</v>
      </c>
      <c r="D4" s="7" t="n">
        <v>-1735</v>
      </c>
      <c r="E4" s="7" t="n">
        <v>-1900</v>
      </c>
    </row>
    <row r="5" spans="1:5">
      <c r="A5" s="4" t="s">
        <v>148</v>
      </c>
      <c r="B5" s="5" t="n">
        <v>-5385</v>
      </c>
      <c r="C5" s="5" t="n">
        <v>-5606</v>
      </c>
      <c r="D5" s="5" t="n">
        <v>-10771</v>
      </c>
      <c r="E5" s="5" t="n">
        <v>-11213</v>
      </c>
    </row>
    <row r="6" spans="1:5">
      <c r="A6" s="4" t="s">
        <v>510</v>
      </c>
    </row>
    <row r="7" spans="1:5">
      <c r="A7" s="3" t="s">
        <v>2267</v>
      </c>
    </row>
    <row r="8" spans="1:5">
      <c r="A8" s="4" t="s">
        <v>2268</v>
      </c>
      <c r="B8" s="5" t="n">
        <v>257</v>
      </c>
      <c r="C8" s="5" t="n">
        <v>256</v>
      </c>
      <c r="D8" s="5" t="n">
        <v>514</v>
      </c>
      <c r="E8" s="5" t="n">
        <v>513</v>
      </c>
    </row>
    <row r="9" spans="1:5">
      <c r="A9" s="4" t="s">
        <v>2262</v>
      </c>
      <c r="B9" s="5" t="n">
        <v>1390</v>
      </c>
      <c r="C9" s="5" t="n">
        <v>1426</v>
      </c>
      <c r="D9" s="5" t="n">
        <v>2780</v>
      </c>
      <c r="E9" s="5" t="n">
        <v>2851</v>
      </c>
    </row>
    <row r="10" spans="1:5">
      <c r="A10" s="4" t="s">
        <v>149</v>
      </c>
      <c r="B10" s="5" t="n">
        <v>-868</v>
      </c>
      <c r="C10" s="5" t="n">
        <v>-950</v>
      </c>
      <c r="D10" s="5" t="n">
        <v>-1735</v>
      </c>
      <c r="E10" s="5" t="n">
        <v>-1900</v>
      </c>
    </row>
    <row r="11" spans="1:5">
      <c r="A11" s="4" t="s">
        <v>148</v>
      </c>
      <c r="B11" s="5" t="n">
        <v>321</v>
      </c>
      <c r="C11" s="5" t="n">
        <v>142</v>
      </c>
      <c r="D11" s="5" t="n">
        <v>641</v>
      </c>
      <c r="E11" s="5" t="n">
        <v>284</v>
      </c>
    </row>
    <row r="12" spans="1:5">
      <c r="A12" s="4" t="s">
        <v>2269</v>
      </c>
      <c r="B12" s="7" t="n">
        <v>1100</v>
      </c>
      <c r="C12" s="7" t="n">
        <v>874</v>
      </c>
      <c r="D12" s="7" t="n">
        <v>2200</v>
      </c>
      <c r="E12" s="7" t="n">
        <v>1748</v>
      </c>
    </row>
  </sheetData>
  <mergeCells count="3">
    <mergeCell ref="A1:A2"/>
    <mergeCell ref="B1:C1"/>
    <mergeCell ref="D1:E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70</v>
      </c>
      <c r="B1" s="2" t="s">
        <v>98</v>
      </c>
      <c r="D1" s="2" t="s">
        <v>1</v>
      </c>
    </row>
    <row r="2" spans="1:5">
      <c r="B2" s="2" t="s">
        <v>2</v>
      </c>
      <c r="C2" s="2" t="s">
        <v>99</v>
      </c>
      <c r="D2" s="2" t="s">
        <v>2</v>
      </c>
      <c r="E2" s="2" t="s">
        <v>99</v>
      </c>
    </row>
    <row r="3" spans="1:5">
      <c r="A3" s="4" t="s">
        <v>2265</v>
      </c>
    </row>
    <row r="4" spans="1:5">
      <c r="A4" s="3" t="s">
        <v>2271</v>
      </c>
    </row>
    <row r="5" spans="1:5">
      <c r="A5" s="4" t="s">
        <v>2272</v>
      </c>
      <c r="B5" s="7" t="n">
        <v>235</v>
      </c>
      <c r="D5" s="7" t="n">
        <v>235</v>
      </c>
    </row>
    <row r="6" spans="1:5">
      <c r="A6" s="4" t="s">
        <v>2273</v>
      </c>
      <c r="B6" s="5" t="n">
        <v>59</v>
      </c>
    </row>
    <row r="7" spans="1:5">
      <c r="A7" s="4" t="s">
        <v>556</v>
      </c>
      <c r="C7" s="7" t="n">
        <v>1200</v>
      </c>
      <c r="E7" s="7" t="n">
        <v>2500</v>
      </c>
    </row>
    <row r="8" spans="1:5">
      <c r="A8" s="4" t="s">
        <v>2268</v>
      </c>
      <c r="B8" s="5" t="n">
        <v>0</v>
      </c>
      <c r="C8" s="5" t="n">
        <v>0</v>
      </c>
    </row>
    <row r="9" spans="1:5">
      <c r="A9" s="4" t="s">
        <v>510</v>
      </c>
    </row>
    <row r="10" spans="1:5">
      <c r="A10" s="3" t="s">
        <v>2271</v>
      </c>
    </row>
    <row r="11" spans="1:5">
      <c r="A11" s="4" t="s">
        <v>2272</v>
      </c>
      <c r="B11" s="5" t="n">
        <v>6300</v>
      </c>
      <c r="D11" s="5" t="n">
        <v>6300</v>
      </c>
    </row>
    <row r="12" spans="1:5">
      <c r="A12" s="4" t="s">
        <v>2273</v>
      </c>
      <c r="B12" s="5" t="n">
        <v>1300</v>
      </c>
    </row>
    <row r="13" spans="1:5">
      <c r="A13" s="4" t="s">
        <v>556</v>
      </c>
      <c r="C13" s="5" t="n">
        <v>600</v>
      </c>
      <c r="E13" s="5" t="n">
        <v>1200</v>
      </c>
    </row>
    <row r="14" spans="1:5">
      <c r="A14" s="4" t="s">
        <v>2268</v>
      </c>
      <c r="B14" s="7" t="n">
        <v>257</v>
      </c>
      <c r="C14" s="7" t="n">
        <v>256</v>
      </c>
      <c r="D14" s="7" t="n">
        <v>514</v>
      </c>
      <c r="E14" s="7" t="n">
        <v>513</v>
      </c>
    </row>
  </sheetData>
  <mergeCells count="3">
    <mergeCell ref="A1:A2"/>
    <mergeCell ref="B1:C1"/>
    <mergeCell ref="D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74</v>
      </c>
      <c r="B1" s="2" t="s">
        <v>98</v>
      </c>
      <c r="D1" s="2" t="s">
        <v>1</v>
      </c>
      <c r="F1" s="2" t="s">
        <v>1556</v>
      </c>
    </row>
    <row r="2" spans="1:6">
      <c r="B2" s="2" t="s">
        <v>2</v>
      </c>
      <c r="C2" s="2" t="s">
        <v>99</v>
      </c>
      <c r="D2" s="2" t="s">
        <v>2</v>
      </c>
      <c r="E2" s="2" t="s">
        <v>99</v>
      </c>
      <c r="F2" s="2" t="s">
        <v>25</v>
      </c>
    </row>
    <row r="3" spans="1:6">
      <c r="A3" s="3" t="s">
        <v>2275</v>
      </c>
    </row>
    <row r="4" spans="1:6">
      <c r="A4" s="4" t="s">
        <v>2276</v>
      </c>
      <c r="B4" s="5" t="n">
        <v>70690</v>
      </c>
      <c r="C4" s="5" t="n">
        <v>74037</v>
      </c>
      <c r="D4" s="5" t="n">
        <v>155306</v>
      </c>
      <c r="E4" s="5" t="n">
        <v>138516</v>
      </c>
    </row>
    <row r="5" spans="1:6">
      <c r="A5" s="4" t="s">
        <v>2277</v>
      </c>
    </row>
    <row r="6" spans="1:6">
      <c r="A6" s="3" t="s">
        <v>2275</v>
      </c>
    </row>
    <row r="7" spans="1:6">
      <c r="A7" s="4" t="s">
        <v>921</v>
      </c>
      <c r="D7" s="5" t="n">
        <v>295340</v>
      </c>
      <c r="E7" s="5" t="n">
        <v>383982</v>
      </c>
      <c r="F7" s="5" t="n">
        <v>383982</v>
      </c>
    </row>
    <row r="8" spans="1:6">
      <c r="A8" s="4" t="s">
        <v>2276</v>
      </c>
      <c r="D8" s="5" t="n">
        <v>227720</v>
      </c>
      <c r="F8" s="5" t="n">
        <v>212200</v>
      </c>
    </row>
    <row r="9" spans="1:6">
      <c r="A9" s="4" t="s">
        <v>2278</v>
      </c>
      <c r="D9" s="5" t="n">
        <v>160693</v>
      </c>
      <c r="F9" s="5" t="n">
        <v>-232989</v>
      </c>
    </row>
    <row r="10" spans="1:6">
      <c r="A10" s="4" t="s">
        <v>2279</v>
      </c>
      <c r="D10" s="5" t="n">
        <v>-280733</v>
      </c>
      <c r="F10" s="5" t="n">
        <v>-67853</v>
      </c>
    </row>
    <row r="11" spans="1:6">
      <c r="A11" s="4" t="s">
        <v>2280</v>
      </c>
      <c r="D11" s="5" t="n">
        <v>-2326</v>
      </c>
    </row>
    <row r="12" spans="1:6">
      <c r="A12" s="4" t="s">
        <v>925</v>
      </c>
      <c r="B12" s="5" t="n">
        <v>400694</v>
      </c>
      <c r="D12" s="5" t="n">
        <v>400694</v>
      </c>
      <c r="F12" s="5" t="n">
        <v>295340</v>
      </c>
    </row>
    <row r="13" spans="1:6">
      <c r="A13" s="3" t="s">
        <v>2281</v>
      </c>
    </row>
    <row r="14" spans="1:6">
      <c r="A14" s="4" t="s">
        <v>2282</v>
      </c>
      <c r="D14" s="8" t="n">
        <v>30.75</v>
      </c>
      <c r="E14" s="8" t="n">
        <v>26.35</v>
      </c>
      <c r="F14" s="8" t="n">
        <v>26.35</v>
      </c>
    </row>
    <row r="15" spans="1:6">
      <c r="A15" s="4" t="s">
        <v>2276</v>
      </c>
      <c r="D15" s="9" t="n">
        <v>45.48</v>
      </c>
      <c r="F15" s="9" t="n">
        <v>42.57</v>
      </c>
    </row>
    <row r="16" spans="1:6">
      <c r="A16" s="4" t="s">
        <v>2278</v>
      </c>
      <c r="D16" s="9" t="n">
        <v>30.24</v>
      </c>
      <c r="F16" s="11" t="n">
        <v>29.1</v>
      </c>
    </row>
    <row r="17" spans="1:6">
      <c r="A17" s="4" t="s">
        <v>2279</v>
      </c>
      <c r="D17" s="9" t="n">
        <v>34.48</v>
      </c>
      <c r="F17" s="9" t="n">
        <v>48.54</v>
      </c>
    </row>
    <row r="18" spans="1:6">
      <c r="A18" s="4" t="s">
        <v>2280</v>
      </c>
      <c r="D18" s="9" t="n">
        <v>33.07</v>
      </c>
    </row>
    <row r="19" spans="1:6">
      <c r="A19" s="4" t="s">
        <v>2283</v>
      </c>
      <c r="B19" s="8" t="n">
        <v>36.29</v>
      </c>
      <c r="D19" s="8" t="n">
        <v>36.29</v>
      </c>
      <c r="F19" s="8" t="n">
        <v>30.75</v>
      </c>
    </row>
  </sheetData>
  <mergeCells count="3">
    <mergeCell ref="A1:A2"/>
    <mergeCell ref="B1:C1"/>
    <mergeCell ref="D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84</v>
      </c>
      <c r="B1" s="2" t="s">
        <v>98</v>
      </c>
      <c r="D1" s="2" t="s">
        <v>1</v>
      </c>
      <c r="F1" s="2" t="s">
        <v>1556</v>
      </c>
    </row>
    <row r="2" spans="1:6">
      <c r="B2" s="2" t="s">
        <v>2</v>
      </c>
      <c r="C2" s="2" t="s">
        <v>99</v>
      </c>
      <c r="D2" s="2" t="s">
        <v>2</v>
      </c>
      <c r="E2" s="2" t="s">
        <v>99</v>
      </c>
      <c r="F2" s="2" t="s">
        <v>25</v>
      </c>
    </row>
    <row r="3" spans="1:6">
      <c r="A3" s="3" t="s">
        <v>2275</v>
      </c>
    </row>
    <row r="4" spans="1:6">
      <c r="A4" s="4" t="s">
        <v>921</v>
      </c>
      <c r="D4" s="5" t="n">
        <v>0</v>
      </c>
      <c r="E4" s="5" t="n">
        <v>0</v>
      </c>
      <c r="F4" s="5" t="n">
        <v>0</v>
      </c>
    </row>
    <row r="5" spans="1:6">
      <c r="A5" s="4" t="s">
        <v>2276</v>
      </c>
      <c r="B5" s="5" t="n">
        <v>22394</v>
      </c>
      <c r="C5" s="5" t="n">
        <v>25771</v>
      </c>
      <c r="D5" s="5" t="n">
        <v>22394</v>
      </c>
      <c r="E5" s="5" t="n">
        <v>25771</v>
      </c>
      <c r="F5" s="5" t="n">
        <v>25771</v>
      </c>
    </row>
    <row r="6" spans="1:6">
      <c r="A6" s="4" t="s">
        <v>2279</v>
      </c>
      <c r="D6" s="5" t="n">
        <v>-22394</v>
      </c>
      <c r="F6" s="5" t="n">
        <v>-25771</v>
      </c>
    </row>
    <row r="7" spans="1:6">
      <c r="A7" s="4" t="s">
        <v>2280</v>
      </c>
      <c r="D7" s="5" t="n">
        <v>0</v>
      </c>
      <c r="F7" s="5" t="n">
        <v>0</v>
      </c>
    </row>
    <row r="8" spans="1:6">
      <c r="A8" s="4" t="s">
        <v>925</v>
      </c>
      <c r="B8" s="5" t="n">
        <v>0</v>
      </c>
      <c r="D8" s="5" t="n">
        <v>0</v>
      </c>
      <c r="F8" s="5" t="n">
        <v>0</v>
      </c>
    </row>
    <row r="9" spans="1:6">
      <c r="A9" s="3" t="s">
        <v>2281</v>
      </c>
    </row>
    <row r="10" spans="1:6">
      <c r="A10" s="4" t="s">
        <v>2282</v>
      </c>
      <c r="D10" s="7" t="n">
        <v>0</v>
      </c>
      <c r="E10" s="7" t="n">
        <v>0</v>
      </c>
      <c r="F10" s="7" t="n">
        <v>0</v>
      </c>
    </row>
    <row r="11" spans="1:6">
      <c r="A11" s="4" t="s">
        <v>2276</v>
      </c>
      <c r="D11" s="11" t="n">
        <v>46.9</v>
      </c>
      <c r="F11" s="9" t="n">
        <v>38.42</v>
      </c>
    </row>
    <row r="12" spans="1:6">
      <c r="A12" s="4" t="s">
        <v>2279</v>
      </c>
      <c r="D12" s="11" t="n">
        <v>46.9</v>
      </c>
      <c r="F12" s="9" t="n">
        <v>38.42</v>
      </c>
    </row>
    <row r="13" spans="1:6">
      <c r="A13" s="4" t="s">
        <v>2280</v>
      </c>
      <c r="D13" s="5" t="n">
        <v>0</v>
      </c>
      <c r="F13" s="5" t="n">
        <v>0</v>
      </c>
    </row>
    <row r="14" spans="1:6">
      <c r="A14" s="4" t="s">
        <v>2283</v>
      </c>
      <c r="B14" s="7" t="n">
        <v>0</v>
      </c>
      <c r="D14" s="7" t="n">
        <v>0</v>
      </c>
      <c r="F14" s="7" t="n">
        <v>0</v>
      </c>
    </row>
  </sheetData>
  <mergeCells count="3">
    <mergeCell ref="A1:A2"/>
    <mergeCell ref="B1:C1"/>
    <mergeCell ref="D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285</v>
      </c>
      <c r="B1" s="2" t="s">
        <v>98</v>
      </c>
      <c r="D1" s="2" t="s">
        <v>1</v>
      </c>
      <c r="F1" s="2" t="s">
        <v>1556</v>
      </c>
    </row>
    <row r="2" spans="1:6">
      <c r="B2" s="2" t="s">
        <v>2</v>
      </c>
      <c r="C2" s="2" t="s">
        <v>99</v>
      </c>
      <c r="D2" s="2" t="s">
        <v>2</v>
      </c>
      <c r="E2" s="2" t="s">
        <v>99</v>
      </c>
      <c r="F2" s="2" t="s">
        <v>25</v>
      </c>
    </row>
    <row r="3" spans="1:6">
      <c r="A3" s="3" t="s">
        <v>2286</v>
      </c>
    </row>
    <row r="4" spans="1:6">
      <c r="A4" s="4" t="s">
        <v>2287</v>
      </c>
      <c r="B4" s="7" t="n">
        <v>9600000</v>
      </c>
      <c r="D4" s="7" t="n">
        <v>9600000</v>
      </c>
    </row>
    <row r="5" spans="1:6">
      <c r="A5" s="4" t="s">
        <v>2288</v>
      </c>
      <c r="D5" s="4" t="s">
        <v>2289</v>
      </c>
    </row>
    <row r="6" spans="1:6">
      <c r="A6" s="4" t="s">
        <v>2290</v>
      </c>
    </row>
    <row r="7" spans="1:6">
      <c r="A7" s="3" t="s">
        <v>2286</v>
      </c>
    </row>
    <row r="8" spans="1:6">
      <c r="A8" s="4" t="s">
        <v>2291</v>
      </c>
      <c r="B8" s="7" t="n">
        <v>700000</v>
      </c>
    </row>
    <row r="9" spans="1:6">
      <c r="A9" s="4" t="s">
        <v>2292</v>
      </c>
    </row>
    <row r="10" spans="1:6">
      <c r="A10" s="3" t="s">
        <v>2286</v>
      </c>
    </row>
    <row r="11" spans="1:6">
      <c r="A11" s="4" t="s">
        <v>2293</v>
      </c>
      <c r="D11" s="4" t="s">
        <v>2294</v>
      </c>
    </row>
    <row r="12" spans="1:6">
      <c r="A12" s="4" t="s">
        <v>2295</v>
      </c>
    </row>
    <row r="13" spans="1:6">
      <c r="A13" s="3" t="s">
        <v>2286</v>
      </c>
    </row>
    <row r="14" spans="1:6">
      <c r="A14" s="4" t="s">
        <v>2296</v>
      </c>
      <c r="B14" s="5" t="n">
        <v>70690</v>
      </c>
      <c r="C14" s="5" t="n">
        <v>74037</v>
      </c>
      <c r="D14" s="5" t="n">
        <v>155306</v>
      </c>
      <c r="E14" s="5" t="n">
        <v>138516</v>
      </c>
    </row>
    <row r="15" spans="1:6">
      <c r="A15" s="4" t="s">
        <v>2297</v>
      </c>
      <c r="B15" s="7" t="n">
        <v>2100000</v>
      </c>
      <c r="C15" s="7" t="n">
        <v>1900000</v>
      </c>
      <c r="D15" s="7" t="n">
        <v>4800000</v>
      </c>
      <c r="E15" s="7" t="n">
        <v>3800000</v>
      </c>
    </row>
    <row r="16" spans="1:6">
      <c r="A16" s="4" t="s">
        <v>2298</v>
      </c>
      <c r="B16" s="7" t="n">
        <v>400000</v>
      </c>
      <c r="C16" s="7" t="n">
        <v>500000</v>
      </c>
      <c r="D16" s="5" t="n">
        <v>800000</v>
      </c>
      <c r="E16" s="7" t="n">
        <v>600000</v>
      </c>
    </row>
    <row r="17" spans="1:6">
      <c r="A17" s="4" t="s">
        <v>2299</v>
      </c>
      <c r="D17" s="5" t="n">
        <v>8000000</v>
      </c>
    </row>
    <row r="18" spans="1:6">
      <c r="A18" s="4" t="s">
        <v>2300</v>
      </c>
    </row>
    <row r="19" spans="1:6">
      <c r="A19" s="3" t="s">
        <v>2286</v>
      </c>
    </row>
    <row r="20" spans="1:6">
      <c r="A20" s="4" t="s">
        <v>2299</v>
      </c>
      <c r="D20" s="7" t="n">
        <v>6000000</v>
      </c>
    </row>
    <row r="21" spans="1:6">
      <c r="A21" s="4" t="s">
        <v>2301</v>
      </c>
    </row>
    <row r="22" spans="1:6">
      <c r="A22" s="3" t="s">
        <v>2286</v>
      </c>
    </row>
    <row r="23" spans="1:6">
      <c r="A23" s="4" t="s">
        <v>2296</v>
      </c>
      <c r="B23" s="5" t="n">
        <v>22394</v>
      </c>
      <c r="C23" s="5" t="n">
        <v>25771</v>
      </c>
      <c r="D23" s="5" t="n">
        <v>22394</v>
      </c>
      <c r="E23" s="5" t="n">
        <v>25771</v>
      </c>
      <c r="F23" s="5" t="n">
        <v>25771</v>
      </c>
    </row>
    <row r="24" spans="1:6">
      <c r="A24" s="4" t="s">
        <v>2297</v>
      </c>
      <c r="B24" s="7" t="n">
        <v>1200000</v>
      </c>
      <c r="C24" s="7" t="n">
        <v>300000</v>
      </c>
      <c r="D24" s="7" t="n">
        <v>1500000</v>
      </c>
      <c r="E24" s="7" t="n">
        <v>600000</v>
      </c>
    </row>
    <row r="25" spans="1:6">
      <c r="A25" s="4" t="s">
        <v>2298</v>
      </c>
      <c r="B25" s="7" t="n">
        <v>200000</v>
      </c>
      <c r="C25" s="7" t="n">
        <v>36000</v>
      </c>
      <c r="D25" s="5" t="n">
        <v>200000</v>
      </c>
      <c r="E25" s="7" t="n">
        <v>68000</v>
      </c>
    </row>
    <row r="26" spans="1:6">
      <c r="A26" s="4" t="s">
        <v>2299</v>
      </c>
      <c r="D26" s="7" t="n">
        <v>1100000</v>
      </c>
    </row>
    <row r="27" spans="1:6">
      <c r="A27" s="4" t="s">
        <v>2302</v>
      </c>
    </row>
    <row r="28" spans="1:6">
      <c r="A28" s="3" t="s">
        <v>2286</v>
      </c>
    </row>
    <row r="29" spans="1:6">
      <c r="A29" s="4" t="s">
        <v>2296</v>
      </c>
      <c r="B29" s="5" t="n">
        <v>0</v>
      </c>
      <c r="C29" s="5" t="n">
        <v>0</v>
      </c>
      <c r="D29" s="5" t="n">
        <v>72414</v>
      </c>
      <c r="E29" s="5" t="n">
        <v>73684</v>
      </c>
    </row>
    <row r="30" spans="1:6">
      <c r="A30" s="4" t="s">
        <v>2297</v>
      </c>
      <c r="B30" s="7" t="n">
        <v>600000</v>
      </c>
      <c r="C30" s="7" t="n">
        <v>300000</v>
      </c>
      <c r="D30" s="7" t="n">
        <v>3200000</v>
      </c>
      <c r="E30" s="7" t="n">
        <v>2100000</v>
      </c>
    </row>
    <row r="31" spans="1:6">
      <c r="A31" s="4" t="s">
        <v>2298</v>
      </c>
      <c r="B31" s="7" t="n">
        <v>12000</v>
      </c>
      <c r="C31" s="7" t="n">
        <v>42000</v>
      </c>
      <c r="D31" s="7" t="n">
        <v>300000</v>
      </c>
      <c r="E31" s="7" t="n">
        <v>200000</v>
      </c>
    </row>
    <row r="32" spans="1:6">
      <c r="A32" s="4" t="s">
        <v>2293</v>
      </c>
      <c r="D32" s="4" t="s">
        <v>2303</v>
      </c>
    </row>
  </sheetData>
  <mergeCells count="3">
    <mergeCell ref="A1:A2"/>
    <mergeCell ref="B1:C1"/>
    <mergeCell ref="D1:E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2304</v>
      </c>
      <c r="B1" s="2" t="s">
        <v>98</v>
      </c>
      <c r="E1" s="2" t="s">
        <v>1</v>
      </c>
    </row>
    <row r="2" spans="1:7">
      <c r="B2" s="2" t="s">
        <v>2</v>
      </c>
      <c r="D2" s="2" t="s">
        <v>99</v>
      </c>
      <c r="E2" s="2" t="s">
        <v>2</v>
      </c>
      <c r="G2" s="2" t="s">
        <v>99</v>
      </c>
    </row>
    <row r="3" spans="1:7">
      <c r="A3" s="3" t="s">
        <v>2305</v>
      </c>
    </row>
    <row r="4" spans="1:7">
      <c r="A4" s="4" t="s">
        <v>2306</v>
      </c>
      <c r="B4" s="7" t="n">
        <v>-28560</v>
      </c>
      <c r="D4" s="7" t="n">
        <v>35732</v>
      </c>
      <c r="E4" s="7" t="n">
        <v>-6405</v>
      </c>
      <c r="G4" s="7" t="n">
        <v>68738</v>
      </c>
    </row>
    <row r="5" spans="1:7">
      <c r="A5" s="4" t="s">
        <v>523</v>
      </c>
    </row>
    <row r="6" spans="1:7">
      <c r="A6" s="3" t="s">
        <v>2305</v>
      </c>
    </row>
    <row r="7" spans="1:7">
      <c r="A7" s="4" t="s">
        <v>2307</v>
      </c>
      <c r="B7" s="5" t="n">
        <v>97977</v>
      </c>
      <c r="D7" s="5" t="n">
        <v>51464</v>
      </c>
      <c r="E7" s="5" t="n">
        <v>142234</v>
      </c>
      <c r="G7" s="5" t="n">
        <v>100585</v>
      </c>
    </row>
    <row r="8" spans="1:7">
      <c r="A8" s="4" t="s">
        <v>2308</v>
      </c>
      <c r="B8" s="5" t="n">
        <v>-22407</v>
      </c>
      <c r="D8" s="5" t="n">
        <v>-18841</v>
      </c>
      <c r="E8" s="5" t="n">
        <v>-45400</v>
      </c>
      <c r="G8" s="5" t="n">
        <v>-36845</v>
      </c>
    </row>
    <row r="9" spans="1:7">
      <c r="A9" s="4" t="s">
        <v>2309</v>
      </c>
      <c r="B9" s="5" t="n">
        <v>4186</v>
      </c>
      <c r="D9" s="5" t="n">
        <v>5064</v>
      </c>
      <c r="E9" s="5" t="n">
        <v>11412</v>
      </c>
      <c r="G9" s="5" t="n">
        <v>10120</v>
      </c>
    </row>
    <row r="10" spans="1:7">
      <c r="A10" s="4" t="s">
        <v>2310</v>
      </c>
      <c r="B10" s="5" t="n">
        <v>-2238</v>
      </c>
      <c r="D10" s="5" t="n">
        <v>-831</v>
      </c>
      <c r="E10" s="5" t="n">
        <v>-5197</v>
      </c>
      <c r="G10" s="5" t="n">
        <v>-1790</v>
      </c>
    </row>
    <row r="11" spans="1:7">
      <c r="A11" s="4" t="s">
        <v>2311</v>
      </c>
      <c r="B11" s="5" t="n">
        <v>1718</v>
      </c>
      <c r="D11" s="5" t="n">
        <v>1585</v>
      </c>
      <c r="E11" s="5" t="n">
        <v>3081</v>
      </c>
      <c r="G11" s="5" t="n">
        <v>2864</v>
      </c>
    </row>
    <row r="12" spans="1:7">
      <c r="A12" s="4" t="s">
        <v>2306</v>
      </c>
      <c r="B12" s="7" t="n">
        <v>-28560</v>
      </c>
      <c r="D12" s="7" t="n">
        <v>35732</v>
      </c>
      <c r="E12" s="7" t="n">
        <v>-6405</v>
      </c>
      <c r="G12" s="7" t="n">
        <v>68738</v>
      </c>
    </row>
    <row r="13" spans="1:7">
      <c r="A13" s="3" t="s">
        <v>2312</v>
      </c>
    </row>
    <row r="14" spans="1:7">
      <c r="A14" s="4" t="s">
        <v>2307</v>
      </c>
      <c r="B14" s="4" t="s">
        <v>1464</v>
      </c>
      <c r="D14" s="4" t="s">
        <v>1464</v>
      </c>
      <c r="E14" s="4" t="s">
        <v>1464</v>
      </c>
      <c r="G14" s="4" t="s">
        <v>1464</v>
      </c>
    </row>
    <row r="15" spans="1:7">
      <c r="A15" s="4" t="s">
        <v>2308</v>
      </c>
      <c r="B15" s="4" t="s">
        <v>2313</v>
      </c>
      <c r="D15" s="4" t="s">
        <v>2314</v>
      </c>
      <c r="E15" s="4" t="s">
        <v>2315</v>
      </c>
      <c r="G15" s="4" t="s">
        <v>2314</v>
      </c>
    </row>
    <row r="16" spans="1:7">
      <c r="A16" s="4" t="s">
        <v>2309</v>
      </c>
      <c r="B16" s="4" t="s">
        <v>1461</v>
      </c>
      <c r="D16" s="4" t="s">
        <v>1547</v>
      </c>
      <c r="E16" s="4" t="s">
        <v>2316</v>
      </c>
      <c r="G16" s="4" t="s">
        <v>1547</v>
      </c>
    </row>
    <row r="17" spans="1:7">
      <c r="A17" s="4" t="s">
        <v>2310</v>
      </c>
      <c r="B17" s="4" t="s">
        <v>2317</v>
      </c>
      <c r="D17" s="4" t="s">
        <v>2317</v>
      </c>
      <c r="E17" s="4" t="s">
        <v>2318</v>
      </c>
      <c r="G17" s="4" t="s">
        <v>2317</v>
      </c>
    </row>
    <row r="18" spans="1:7">
      <c r="A18" s="4" t="s">
        <v>2311</v>
      </c>
      <c r="B18" s="4" t="s">
        <v>2319</v>
      </c>
      <c r="D18" s="4" t="s">
        <v>2319</v>
      </c>
      <c r="E18" s="4" t="s">
        <v>2319</v>
      </c>
      <c r="G18" s="4" t="s">
        <v>2319</v>
      </c>
    </row>
    <row r="19" spans="1:7">
      <c r="A19" s="4" t="s">
        <v>137</v>
      </c>
      <c r="B19" s="4" t="s">
        <v>2320</v>
      </c>
      <c r="D19" s="4" t="s">
        <v>2321</v>
      </c>
      <c r="E19" s="4" t="s">
        <v>2318</v>
      </c>
      <c r="G19" s="4" t="s">
        <v>2321</v>
      </c>
    </row>
    <row r="20" spans="1:7">
      <c r="A20" s="4" t="s">
        <v>2322</v>
      </c>
    </row>
    <row r="21" spans="1:7">
      <c r="A21" s="3" t="s">
        <v>2305</v>
      </c>
    </row>
    <row r="22" spans="1:7">
      <c r="A22" s="4" t="s">
        <v>622</v>
      </c>
      <c r="B22" s="7" t="n">
        <v>-103008</v>
      </c>
      <c r="C22" s="4" t="s">
        <v>37</v>
      </c>
      <c r="D22" s="7" t="n">
        <v>-3493</v>
      </c>
      <c r="E22" s="7" t="n">
        <v>-106056</v>
      </c>
      <c r="F22" s="4" t="s">
        <v>38</v>
      </c>
      <c r="G22" s="7" t="n">
        <v>-6512</v>
      </c>
    </row>
    <row r="23" spans="1:7">
      <c r="A23" s="3" t="s">
        <v>2312</v>
      </c>
    </row>
    <row r="24" spans="1:7">
      <c r="A24" s="4" t="s">
        <v>1607</v>
      </c>
      <c r="B24" s="4" t="s">
        <v>2323</v>
      </c>
      <c r="C24" s="4" t="s">
        <v>37</v>
      </c>
      <c r="D24" s="4" t="s">
        <v>2324</v>
      </c>
      <c r="E24" s="4" t="s">
        <v>2325</v>
      </c>
      <c r="F24" s="4" t="s">
        <v>38</v>
      </c>
      <c r="G24" s="4" t="s">
        <v>2318</v>
      </c>
    </row>
    <row r="25" spans="1:7">
      <c r="A25" s="4" t="s">
        <v>2326</v>
      </c>
    </row>
    <row r="26" spans="1:7">
      <c r="A26" s="3" t="s">
        <v>2305</v>
      </c>
    </row>
    <row r="27" spans="1:7">
      <c r="A27" s="4" t="s">
        <v>622</v>
      </c>
      <c r="B27" s="7" t="n">
        <v>-4788</v>
      </c>
      <c r="D27" s="7" t="n">
        <v>784</v>
      </c>
      <c r="E27" s="7" t="n">
        <v>-6479</v>
      </c>
      <c r="G27" s="7" t="n">
        <v>316</v>
      </c>
    </row>
    <row r="28" spans="1:7">
      <c r="A28" s="3" t="s">
        <v>2312</v>
      </c>
    </row>
    <row r="29" spans="1:7">
      <c r="A29" s="4" t="s">
        <v>1607</v>
      </c>
      <c r="B29" s="4" t="s">
        <v>2318</v>
      </c>
      <c r="D29" s="4" t="s">
        <v>2319</v>
      </c>
      <c r="E29" s="4" t="s">
        <v>2318</v>
      </c>
      <c r="G29" s="4" t="s">
        <v>598</v>
      </c>
    </row>
    <row r="30" spans="1:7"/>
    <row r="31" spans="1:7">
      <c r="A31" s="4" t="s">
        <v>37</v>
      </c>
      <c r="B31" s="4" t="s">
        <v>2327</v>
      </c>
    </row>
    <row r="32" spans="1:7">
      <c r="A32" s="4" t="s">
        <v>38</v>
      </c>
      <c r="B32" s="4" t="s">
        <v>2328</v>
      </c>
    </row>
  </sheetData>
  <mergeCells count="8">
    <mergeCell ref="A1:A2"/>
    <mergeCell ref="B1:D1"/>
    <mergeCell ref="E1:G1"/>
    <mergeCell ref="B2:C2"/>
    <mergeCell ref="E2:F2"/>
    <mergeCell ref="A30:G30"/>
    <mergeCell ref="B31:G31"/>
    <mergeCell ref="B32:G3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9</v>
      </c>
      <c r="B1" s="2" t="s">
        <v>2</v>
      </c>
      <c r="C1" s="2" t="s">
        <v>25</v>
      </c>
    </row>
    <row r="2" spans="1:3">
      <c r="A2" s="3" t="s">
        <v>2330</v>
      </c>
    </row>
    <row r="3" spans="1:3">
      <c r="A3" s="4" t="s">
        <v>2331</v>
      </c>
      <c r="B3" s="7" t="n">
        <v>24359</v>
      </c>
      <c r="C3" s="7" t="n">
        <v>24048</v>
      </c>
    </row>
    <row r="4" spans="1:3">
      <c r="A4" s="4" t="s">
        <v>2332</v>
      </c>
      <c r="B4" s="5" t="n">
        <v>859302</v>
      </c>
      <c r="C4" s="5" t="n">
        <v>823670</v>
      </c>
    </row>
    <row r="5" spans="1:3">
      <c r="A5" s="4" t="s">
        <v>2333</v>
      </c>
      <c r="B5" s="5" t="n">
        <v>82886</v>
      </c>
      <c r="C5" s="5" t="n">
        <v>85488</v>
      </c>
    </row>
    <row r="6" spans="1:3">
      <c r="A6" s="4" t="s">
        <v>45</v>
      </c>
      <c r="B6" s="5" t="n">
        <v>610198</v>
      </c>
      <c r="C6" s="5" t="n">
        <v>624170</v>
      </c>
    </row>
    <row r="7" spans="1:3">
      <c r="A7" s="4" t="s">
        <v>2334</v>
      </c>
      <c r="B7" s="5" t="n">
        <v>8761</v>
      </c>
      <c r="C7" s="5" t="n">
        <v>8383</v>
      </c>
    </row>
    <row r="8" spans="1:3">
      <c r="A8" s="4" t="s">
        <v>2335</v>
      </c>
      <c r="B8" s="5" t="n">
        <v>108327</v>
      </c>
    </row>
    <row r="9" spans="1:3">
      <c r="A9" s="4" t="s">
        <v>2336</v>
      </c>
      <c r="B9" s="5" t="n">
        <v>28257</v>
      </c>
      <c r="C9" s="5" t="n">
        <v>30424</v>
      </c>
    </row>
    <row r="10" spans="1:3">
      <c r="A10" s="4" t="s">
        <v>2337</v>
      </c>
      <c r="B10" s="5" t="n">
        <v>34847</v>
      </c>
      <c r="C10" s="5" t="n">
        <v>31985</v>
      </c>
    </row>
    <row r="11" spans="1:3">
      <c r="A11" s="4" t="s">
        <v>2338</v>
      </c>
      <c r="B11" s="5" t="n">
        <v>1764417</v>
      </c>
      <c r="C11" s="5" t="n">
        <v>1635689</v>
      </c>
    </row>
    <row r="12" spans="1:3">
      <c r="A12" s="3" t="s">
        <v>2339</v>
      </c>
    </row>
    <row r="13" spans="1:3">
      <c r="A13" s="4" t="s">
        <v>2335</v>
      </c>
      <c r="C13" s="5" t="n">
        <v>60402</v>
      </c>
    </row>
    <row r="14" spans="1:3">
      <c r="A14" s="4" t="s">
        <v>2340</v>
      </c>
      <c r="B14" s="5" t="n">
        <v>71912</v>
      </c>
      <c r="C14" s="5" t="n">
        <v>64982</v>
      </c>
    </row>
    <row r="15" spans="1:3">
      <c r="A15" s="4" t="s">
        <v>2341</v>
      </c>
      <c r="B15" s="5" t="n">
        <v>-912</v>
      </c>
      <c r="C15" s="5" t="n">
        <v>18403</v>
      </c>
    </row>
    <row r="16" spans="1:3">
      <c r="A16" s="4" t="s">
        <v>2337</v>
      </c>
      <c r="B16" s="5" t="n">
        <v>11580</v>
      </c>
      <c r="C16" s="5" t="n">
        <v>10262</v>
      </c>
    </row>
    <row r="17" spans="1:3">
      <c r="A17" s="4" t="s">
        <v>2342</v>
      </c>
      <c r="B17" s="5" t="n">
        <v>82580</v>
      </c>
      <c r="C17" s="5" t="n">
        <v>154049</v>
      </c>
    </row>
    <row r="18" spans="1:3">
      <c r="A18" s="4" t="s">
        <v>2343</v>
      </c>
      <c r="B18" s="5" t="n">
        <v>498084</v>
      </c>
      <c r="C18" s="5" t="n">
        <v>447824</v>
      </c>
    </row>
    <row r="19" spans="1:3">
      <c r="A19" s="4" t="s">
        <v>2344</v>
      </c>
      <c r="B19" s="5" t="n">
        <v>1183753</v>
      </c>
      <c r="C19" s="5" t="n">
        <v>1033816</v>
      </c>
    </row>
    <row r="20" spans="1:3">
      <c r="A20" s="4" t="s">
        <v>523</v>
      </c>
    </row>
    <row r="21" spans="1:3">
      <c r="A21" s="3" t="s">
        <v>2330</v>
      </c>
    </row>
    <row r="22" spans="1:3">
      <c r="A22" s="4" t="s">
        <v>2331</v>
      </c>
      <c r="B22" s="5" t="n">
        <v>16500</v>
      </c>
      <c r="C22" s="5" t="n">
        <v>16069</v>
      </c>
    </row>
    <row r="23" spans="1:3">
      <c r="A23" s="4" t="s">
        <v>2332</v>
      </c>
      <c r="B23" s="5" t="n">
        <v>119578</v>
      </c>
      <c r="C23" s="5" t="n">
        <v>115512</v>
      </c>
    </row>
    <row r="24" spans="1:3">
      <c r="A24" s="4" t="s">
        <v>2333</v>
      </c>
      <c r="B24" s="5" t="n">
        <v>82886</v>
      </c>
      <c r="C24" s="5" t="n">
        <v>85488</v>
      </c>
    </row>
    <row r="25" spans="1:3">
      <c r="A25" s="4" t="s">
        <v>45</v>
      </c>
      <c r="B25" s="5" t="n">
        <v>586457</v>
      </c>
      <c r="C25" s="5" t="n">
        <v>603462</v>
      </c>
    </row>
    <row r="26" spans="1:3">
      <c r="A26" s="4" t="s">
        <v>2334</v>
      </c>
      <c r="B26" s="5" t="n">
        <v>1300</v>
      </c>
      <c r="C26" s="5" t="n">
        <v>1300</v>
      </c>
    </row>
    <row r="27" spans="1:3">
      <c r="A27" s="4" t="s">
        <v>2335</v>
      </c>
      <c r="B27" s="5" t="n">
        <v>108327</v>
      </c>
    </row>
    <row r="28" spans="1:3">
      <c r="A28" s="4" t="s">
        <v>2336</v>
      </c>
      <c r="B28" s="5" t="n">
        <v>28257</v>
      </c>
      <c r="C28" s="5" t="n">
        <v>30424</v>
      </c>
    </row>
    <row r="29" spans="1:3">
      <c r="A29" s="4" t="s">
        <v>2337</v>
      </c>
      <c r="B29" s="5" t="n">
        <v>27869</v>
      </c>
      <c r="C29" s="5" t="n">
        <v>25084</v>
      </c>
    </row>
    <row r="30" spans="1:3">
      <c r="A30" s="4" t="s">
        <v>2338</v>
      </c>
      <c r="B30" s="5" t="n">
        <v>976269</v>
      </c>
      <c r="C30" s="5" t="n">
        <v>881232</v>
      </c>
    </row>
    <row r="31" spans="1:3">
      <c r="A31" s="3" t="s">
        <v>2339</v>
      </c>
    </row>
    <row r="32" spans="1:3">
      <c r="A32" s="4" t="s">
        <v>2335</v>
      </c>
      <c r="C32" s="5" t="n">
        <v>60402</v>
      </c>
    </row>
    <row r="33" spans="1:3">
      <c r="A33" s="4" t="s">
        <v>2340</v>
      </c>
      <c r="B33" s="5" t="n">
        <v>33713</v>
      </c>
      <c r="C33" s="5" t="n">
        <v>31973</v>
      </c>
    </row>
    <row r="34" spans="1:3">
      <c r="A34" s="4" t="s">
        <v>2341</v>
      </c>
      <c r="B34" s="5" t="n">
        <v>15949</v>
      </c>
      <c r="C34" s="5" t="n">
        <v>26364</v>
      </c>
    </row>
    <row r="35" spans="1:3">
      <c r="A35" s="4" t="s">
        <v>2337</v>
      </c>
      <c r="B35" s="5" t="n">
        <v>10735</v>
      </c>
      <c r="C35" s="5" t="n">
        <v>9876</v>
      </c>
    </row>
    <row r="36" spans="1:3">
      <c r="A36" s="4" t="s">
        <v>2342</v>
      </c>
      <c r="B36" s="5" t="n">
        <v>60397</v>
      </c>
      <c r="C36" s="5" t="n">
        <v>128615</v>
      </c>
    </row>
    <row r="37" spans="1:3">
      <c r="A37" s="4" t="s">
        <v>2343</v>
      </c>
      <c r="B37" s="5" t="n">
        <v>78676</v>
      </c>
      <c r="C37" s="5" t="n">
        <v>67263</v>
      </c>
    </row>
    <row r="38" spans="1:3">
      <c r="A38" s="4" t="s">
        <v>2344</v>
      </c>
      <c r="B38" s="5" t="n">
        <v>837196</v>
      </c>
      <c r="C38" s="5" t="n">
        <v>685354</v>
      </c>
    </row>
    <row r="39" spans="1:3">
      <c r="A39" s="4" t="s">
        <v>972</v>
      </c>
    </row>
    <row r="40" spans="1:3">
      <c r="A40" s="3" t="s">
        <v>2330</v>
      </c>
    </row>
    <row r="41" spans="1:3">
      <c r="A41" s="4" t="s">
        <v>2331</v>
      </c>
      <c r="B41" s="5" t="n">
        <v>7859</v>
      </c>
      <c r="C41" s="5" t="n">
        <v>7979</v>
      </c>
    </row>
    <row r="42" spans="1:3">
      <c r="A42" s="4" t="s">
        <v>2332</v>
      </c>
      <c r="B42" s="5" t="n">
        <v>739724</v>
      </c>
      <c r="C42" s="5" t="n">
        <v>708158</v>
      </c>
    </row>
    <row r="43" spans="1:3">
      <c r="A43" s="4" t="s">
        <v>2333</v>
      </c>
      <c r="B43" s="5" t="n">
        <v>0</v>
      </c>
      <c r="C43" s="5" t="n">
        <v>0</v>
      </c>
    </row>
    <row r="44" spans="1:3">
      <c r="A44" s="4" t="s">
        <v>45</v>
      </c>
      <c r="B44" s="5" t="n">
        <v>23741</v>
      </c>
      <c r="C44" s="5" t="n">
        <v>20708</v>
      </c>
    </row>
    <row r="45" spans="1:3">
      <c r="A45" s="4" t="s">
        <v>2334</v>
      </c>
      <c r="B45" s="5" t="n">
        <v>7461</v>
      </c>
      <c r="C45" s="5" t="n">
        <v>7083</v>
      </c>
    </row>
    <row r="46" spans="1:3">
      <c r="A46" s="4" t="s">
        <v>2335</v>
      </c>
      <c r="B46" s="5" t="n">
        <v>0</v>
      </c>
    </row>
    <row r="47" spans="1:3">
      <c r="A47" s="4" t="s">
        <v>2336</v>
      </c>
      <c r="B47" s="5" t="n">
        <v>0</v>
      </c>
      <c r="C47" s="5" t="n">
        <v>0</v>
      </c>
    </row>
    <row r="48" spans="1:3">
      <c r="A48" s="4" t="s">
        <v>2337</v>
      </c>
      <c r="B48" s="5" t="n">
        <v>6978</v>
      </c>
      <c r="C48" s="5" t="n">
        <v>6901</v>
      </c>
    </row>
    <row r="49" spans="1:3">
      <c r="A49" s="4" t="s">
        <v>2338</v>
      </c>
      <c r="B49" s="5" t="n">
        <v>788148</v>
      </c>
      <c r="C49" s="5" t="n">
        <v>754457</v>
      </c>
    </row>
    <row r="50" spans="1:3">
      <c r="A50" s="3" t="s">
        <v>2339</v>
      </c>
    </row>
    <row r="51" spans="1:3">
      <c r="A51" s="4" t="s">
        <v>2335</v>
      </c>
      <c r="C51" s="5" t="n">
        <v>0</v>
      </c>
    </row>
    <row r="52" spans="1:3">
      <c r="A52" s="4" t="s">
        <v>2340</v>
      </c>
      <c r="B52" s="5" t="n">
        <v>38199</v>
      </c>
      <c r="C52" s="5" t="n">
        <v>33009</v>
      </c>
    </row>
    <row r="53" spans="1:3">
      <c r="A53" s="4" t="s">
        <v>2341</v>
      </c>
      <c r="B53" s="5" t="n">
        <v>-16861</v>
      </c>
      <c r="C53" s="5" t="n">
        <v>-7961</v>
      </c>
    </row>
    <row r="54" spans="1:3">
      <c r="A54" s="4" t="s">
        <v>2337</v>
      </c>
      <c r="B54" s="5" t="n">
        <v>845</v>
      </c>
      <c r="C54" s="5" t="n">
        <v>386</v>
      </c>
    </row>
    <row r="55" spans="1:3">
      <c r="A55" s="4" t="s">
        <v>2342</v>
      </c>
      <c r="B55" s="5" t="n">
        <v>22183</v>
      </c>
      <c r="C55" s="5" t="n">
        <v>25434</v>
      </c>
    </row>
    <row r="56" spans="1:3">
      <c r="A56" s="4" t="s">
        <v>2343</v>
      </c>
      <c r="B56" s="5" t="n">
        <v>419408</v>
      </c>
      <c r="C56" s="5" t="n">
        <v>380561</v>
      </c>
    </row>
    <row r="57" spans="1:3">
      <c r="A57" s="4" t="s">
        <v>2344</v>
      </c>
      <c r="B57" s="5" t="n">
        <v>346557</v>
      </c>
      <c r="C57" s="5" t="n">
        <v>348462</v>
      </c>
    </row>
    <row r="58" spans="1:3">
      <c r="A58" s="4" t="s">
        <v>2345</v>
      </c>
    </row>
    <row r="59" spans="1:3">
      <c r="A59" s="3" t="s">
        <v>2330</v>
      </c>
    </row>
    <row r="60" spans="1:3">
      <c r="A60" s="4" t="s">
        <v>2346</v>
      </c>
      <c r="B60" s="5" t="n">
        <v>3235</v>
      </c>
      <c r="C60" s="5" t="n">
        <v>4627</v>
      </c>
    </row>
    <row r="61" spans="1:3">
      <c r="A61" s="4" t="s">
        <v>2347</v>
      </c>
    </row>
    <row r="62" spans="1:3">
      <c r="A62" s="3" t="s">
        <v>2330</v>
      </c>
    </row>
    <row r="63" spans="1:3">
      <c r="A63" s="4" t="s">
        <v>2346</v>
      </c>
      <c r="B63" s="5" t="n">
        <v>3583</v>
      </c>
      <c r="C63" s="5" t="n">
        <v>3669</v>
      </c>
    </row>
    <row r="64" spans="1:3">
      <c r="A64" s="4" t="s">
        <v>2348</v>
      </c>
    </row>
    <row r="65" spans="1:3">
      <c r="A65" s="3" t="s">
        <v>2330</v>
      </c>
    </row>
    <row r="66" spans="1:3">
      <c r="A66" s="4" t="s">
        <v>2346</v>
      </c>
      <c r="B66" s="5" t="n">
        <v>-348</v>
      </c>
      <c r="C66" s="5" t="n">
        <v>958</v>
      </c>
    </row>
    <row r="67" spans="1:3">
      <c r="A67" s="4" t="s">
        <v>2349</v>
      </c>
    </row>
    <row r="68" spans="1:3">
      <c r="A68" s="3" t="s">
        <v>2330</v>
      </c>
    </row>
    <row r="69" spans="1:3">
      <c r="A69" s="4" t="s">
        <v>2346</v>
      </c>
      <c r="B69" s="5" t="n">
        <v>2733</v>
      </c>
      <c r="C69" s="5" t="n">
        <v>2670</v>
      </c>
    </row>
    <row r="70" spans="1:3">
      <c r="A70" s="4" t="s">
        <v>2350</v>
      </c>
    </row>
    <row r="71" spans="1:3">
      <c r="A71" s="3" t="s">
        <v>2330</v>
      </c>
    </row>
    <row r="72" spans="1:3">
      <c r="A72" s="4" t="s">
        <v>2346</v>
      </c>
      <c r="B72" s="5" t="n">
        <v>0</v>
      </c>
      <c r="C72" s="5" t="n">
        <v>0</v>
      </c>
    </row>
    <row r="73" spans="1:3">
      <c r="A73" s="4" t="s">
        <v>2351</v>
      </c>
    </row>
    <row r="74" spans="1:3">
      <c r="A74" s="3" t="s">
        <v>2330</v>
      </c>
    </row>
    <row r="75" spans="1:3">
      <c r="A75" s="4" t="s">
        <v>2346</v>
      </c>
      <c r="B75" s="5" t="n">
        <v>2733</v>
      </c>
      <c r="C75" s="5" t="n">
        <v>2670</v>
      </c>
    </row>
    <row r="76" spans="1:3">
      <c r="A76" s="4" t="s">
        <v>2352</v>
      </c>
    </row>
    <row r="77" spans="1:3">
      <c r="A77" s="3" t="s">
        <v>2330</v>
      </c>
    </row>
    <row r="78" spans="1:3">
      <c r="A78" s="4" t="s">
        <v>2346</v>
      </c>
      <c r="B78" s="5" t="n">
        <v>1512</v>
      </c>
      <c r="C78" s="5" t="n">
        <v>224</v>
      </c>
    </row>
    <row r="79" spans="1:3">
      <c r="A79" s="4" t="s">
        <v>2353</v>
      </c>
    </row>
    <row r="80" spans="1:3">
      <c r="A80" s="3" t="s">
        <v>2330</v>
      </c>
    </row>
    <row r="81" spans="1:3">
      <c r="A81" s="4" t="s">
        <v>2346</v>
      </c>
      <c r="B81" s="5" t="n">
        <v>1512</v>
      </c>
      <c r="C81" s="5" t="n">
        <v>224</v>
      </c>
    </row>
    <row r="82" spans="1:3">
      <c r="A82" s="4" t="s">
        <v>2354</v>
      </c>
    </row>
    <row r="83" spans="1:3">
      <c r="A83" s="3" t="s">
        <v>2330</v>
      </c>
    </row>
    <row r="84" spans="1:3">
      <c r="A84" s="4" t="s">
        <v>2346</v>
      </c>
      <c r="B84" s="7" t="n">
        <v>0</v>
      </c>
      <c r="C84" s="7" t="n">
        <v>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55</v>
      </c>
      <c r="B1" s="2" t="s">
        <v>98</v>
      </c>
    </row>
    <row r="2" spans="1:5">
      <c r="B2" s="2" t="s">
        <v>2</v>
      </c>
      <c r="C2" s="2" t="s">
        <v>933</v>
      </c>
      <c r="D2" s="2" t="s">
        <v>99</v>
      </c>
      <c r="E2" s="2" t="s">
        <v>934</v>
      </c>
    </row>
    <row r="3" spans="1:5">
      <c r="A3" s="3" t="s">
        <v>334</v>
      </c>
    </row>
    <row r="4" spans="1:5">
      <c r="A4" s="4" t="s">
        <v>921</v>
      </c>
      <c r="B4" s="10" t="n">
        <v>7.5</v>
      </c>
      <c r="C4" s="10" t="n">
        <v>7.3</v>
      </c>
      <c r="D4" s="10" t="n">
        <v>7.6</v>
      </c>
      <c r="E4" s="10" t="n">
        <v>7.4</v>
      </c>
    </row>
    <row r="5" spans="1:5">
      <c r="A5" s="4" t="s">
        <v>2356</v>
      </c>
      <c r="B5" s="11" t="n">
        <v>0.3</v>
      </c>
      <c r="C5" s="11" t="n">
        <v>0.2</v>
      </c>
      <c r="D5" s="11" t="n">
        <v>0.3</v>
      </c>
      <c r="E5" s="11" t="n">
        <v>0.2</v>
      </c>
    </row>
    <row r="6" spans="1:5">
      <c r="A6" s="4" t="s">
        <v>2357</v>
      </c>
      <c r="B6" s="5" t="n">
        <v>0</v>
      </c>
      <c r="D6" s="11" t="n">
        <v>-0.3</v>
      </c>
    </row>
    <row r="7" spans="1:5">
      <c r="A7" s="4" t="s">
        <v>925</v>
      </c>
      <c r="B7" s="10" t="n">
        <v>7.8</v>
      </c>
      <c r="C7" s="10" t="n">
        <v>7.5</v>
      </c>
      <c r="D7" s="10" t="n">
        <v>7.6</v>
      </c>
      <c r="E7" s="10" t="n">
        <v>7.6</v>
      </c>
    </row>
  </sheetData>
  <mergeCells count="2">
    <mergeCell ref="A1:A2"/>
    <mergeCell ref="B1:E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58</v>
      </c>
      <c r="B1" s="2" t="s">
        <v>98</v>
      </c>
      <c r="D1" s="2" t="s">
        <v>1</v>
      </c>
    </row>
    <row r="2" spans="1:6">
      <c r="B2" s="2" t="s">
        <v>2</v>
      </c>
      <c r="C2" s="2" t="s">
        <v>99</v>
      </c>
      <c r="D2" s="2" t="s">
        <v>2</v>
      </c>
      <c r="E2" s="2" t="s">
        <v>99</v>
      </c>
      <c r="F2" s="2" t="s">
        <v>25</v>
      </c>
    </row>
    <row r="3" spans="1:6">
      <c r="A3" s="3" t="s">
        <v>2359</v>
      </c>
    </row>
    <row r="4" spans="1:6">
      <c r="A4" s="4" t="s">
        <v>2360</v>
      </c>
      <c r="B4" s="7" t="n">
        <v>1185302</v>
      </c>
      <c r="D4" s="7" t="n">
        <v>1185302</v>
      </c>
      <c r="F4" s="7" t="n">
        <v>1035110</v>
      </c>
    </row>
    <row r="5" spans="1:6">
      <c r="A5" s="4" t="s">
        <v>2361</v>
      </c>
      <c r="B5" s="5" t="n">
        <v>3100</v>
      </c>
      <c r="D5" s="5" t="n">
        <v>3100</v>
      </c>
      <c r="F5" s="5" t="n">
        <v>2700</v>
      </c>
    </row>
    <row r="6" spans="1:6">
      <c r="A6" s="4" t="s">
        <v>2362</v>
      </c>
      <c r="B6" s="5" t="n">
        <v>10200</v>
      </c>
      <c r="D6" s="5" t="n">
        <v>10200</v>
      </c>
      <c r="F6" s="5" t="n">
        <v>9000</v>
      </c>
    </row>
    <row r="7" spans="1:6">
      <c r="A7" s="4" t="s">
        <v>2363</v>
      </c>
      <c r="B7" s="5" t="n">
        <v>4700</v>
      </c>
      <c r="D7" s="5" t="n">
        <v>4700</v>
      </c>
    </row>
    <row r="8" spans="1:6">
      <c r="A8" s="4" t="s">
        <v>2364</v>
      </c>
      <c r="B8" s="5" t="n">
        <v>328</v>
      </c>
      <c r="C8" s="7" t="n">
        <v>307</v>
      </c>
    </row>
    <row r="9" spans="1:6">
      <c r="A9" s="4" t="s">
        <v>2365</v>
      </c>
      <c r="B9" s="5" t="n">
        <v>82580</v>
      </c>
      <c r="D9" s="5" t="n">
        <v>82580</v>
      </c>
      <c r="F9" s="5" t="n">
        <v>154049</v>
      </c>
    </row>
    <row r="10" spans="1:6">
      <c r="A10" s="4" t="s">
        <v>2366</v>
      </c>
      <c r="B10" s="5" t="n">
        <v>498084</v>
      </c>
      <c r="D10" s="5" t="n">
        <v>498084</v>
      </c>
      <c r="F10" s="5" t="n">
        <v>447824</v>
      </c>
    </row>
    <row r="11" spans="1:6">
      <c r="A11" s="4" t="s">
        <v>2367</v>
      </c>
      <c r="B11" s="5" t="n">
        <v>-28560</v>
      </c>
      <c r="C11" s="5" t="n">
        <v>35732</v>
      </c>
      <c r="D11" s="5" t="n">
        <v>-6405</v>
      </c>
      <c r="E11" s="7" t="n">
        <v>68738</v>
      </c>
    </row>
    <row r="12" spans="1:6">
      <c r="A12" s="4" t="s">
        <v>2368</v>
      </c>
    </row>
    <row r="13" spans="1:6">
      <c r="A13" s="3" t="s">
        <v>2359</v>
      </c>
    </row>
    <row r="14" spans="1:6">
      <c r="A14" s="4" t="s">
        <v>2366</v>
      </c>
      <c r="B14" s="5" t="n">
        <v>79000</v>
      </c>
      <c r="D14" s="5" t="n">
        <v>79000</v>
      </c>
    </row>
    <row r="15" spans="1:6">
      <c r="A15" s="4" t="s">
        <v>2367</v>
      </c>
      <c r="B15" s="5" t="n">
        <v>0</v>
      </c>
      <c r="C15" s="5" t="n">
        <v>0</v>
      </c>
      <c r="D15" s="5" t="n">
        <v>0</v>
      </c>
      <c r="E15" s="5" t="n">
        <v>0</v>
      </c>
    </row>
    <row r="16" spans="1:6">
      <c r="A16" s="4" t="s">
        <v>2369</v>
      </c>
    </row>
    <row r="17" spans="1:6">
      <c r="A17" s="3" t="s">
        <v>2359</v>
      </c>
    </row>
    <row r="18" spans="1:6">
      <c r="A18" s="4" t="s">
        <v>2367</v>
      </c>
      <c r="B18" s="5" t="n">
        <v>108900</v>
      </c>
    </row>
    <row r="19" spans="1:6">
      <c r="A19" s="4" t="s">
        <v>2370</v>
      </c>
    </row>
    <row r="20" spans="1:6">
      <c r="A20" s="3" t="s">
        <v>2359</v>
      </c>
    </row>
    <row r="21" spans="1:6">
      <c r="A21" s="4" t="s">
        <v>2367</v>
      </c>
      <c r="B21" s="5" t="n">
        <v>45000</v>
      </c>
    </row>
    <row r="22" spans="1:6">
      <c r="A22" s="4" t="s">
        <v>2371</v>
      </c>
    </row>
    <row r="23" spans="1:6">
      <c r="A23" s="3" t="s">
        <v>2359</v>
      </c>
    </row>
    <row r="24" spans="1:6">
      <c r="A24" s="4" t="s">
        <v>2367</v>
      </c>
      <c r="B24" s="5" t="n">
        <v>49800</v>
      </c>
    </row>
    <row r="25" spans="1:6">
      <c r="A25" s="4" t="s">
        <v>2372</v>
      </c>
    </row>
    <row r="26" spans="1:6">
      <c r="A26" s="3" t="s">
        <v>2359</v>
      </c>
    </row>
    <row r="27" spans="1:6">
      <c r="A27" s="4" t="s">
        <v>2367</v>
      </c>
      <c r="B27" s="5" t="n">
        <v>158700</v>
      </c>
    </row>
    <row r="28" spans="1:6">
      <c r="A28" s="4" t="s">
        <v>62</v>
      </c>
    </row>
    <row r="29" spans="1:6">
      <c r="A29" s="3" t="s">
        <v>2359</v>
      </c>
    </row>
    <row r="30" spans="1:6">
      <c r="A30" s="4" t="s">
        <v>2365</v>
      </c>
      <c r="B30" s="5" t="n">
        <v>1500</v>
      </c>
      <c r="D30" s="5" t="n">
        <v>1500</v>
      </c>
      <c r="F30" s="5" t="n">
        <v>1300</v>
      </c>
    </row>
    <row r="31" spans="1:6">
      <c r="A31" s="4" t="s">
        <v>523</v>
      </c>
    </row>
    <row r="32" spans="1:6">
      <c r="A32" s="3" t="s">
        <v>2359</v>
      </c>
    </row>
    <row r="33" spans="1:6">
      <c r="A33" s="4" t="s">
        <v>2360</v>
      </c>
      <c r="B33" s="5" t="n">
        <v>837000</v>
      </c>
      <c r="D33" s="5" t="n">
        <v>837000</v>
      </c>
    </row>
    <row r="34" spans="1:6">
      <c r="A34" s="4" t="s">
        <v>2365</v>
      </c>
      <c r="B34" s="5" t="n">
        <v>60397</v>
      </c>
      <c r="D34" s="5" t="n">
        <v>60397</v>
      </c>
      <c r="F34" s="5" t="n">
        <v>128615</v>
      </c>
    </row>
    <row r="35" spans="1:6">
      <c r="A35" s="4" t="s">
        <v>2366</v>
      </c>
      <c r="B35" s="5" t="n">
        <v>78676</v>
      </c>
      <c r="D35" s="5" t="n">
        <v>78676</v>
      </c>
      <c r="F35" s="5" t="n">
        <v>67263</v>
      </c>
    </row>
    <row r="36" spans="1:6">
      <c r="A36" s="4" t="s">
        <v>2367</v>
      </c>
      <c r="B36" s="5" t="n">
        <v>-28560</v>
      </c>
      <c r="C36" s="7" t="n">
        <v>35732</v>
      </c>
      <c r="D36" s="5" t="n">
        <v>-6405</v>
      </c>
      <c r="E36" s="7" t="n">
        <v>68738</v>
      </c>
    </row>
    <row r="37" spans="1:6">
      <c r="A37" s="4" t="s">
        <v>972</v>
      </c>
    </row>
    <row r="38" spans="1:6">
      <c r="A38" s="3" t="s">
        <v>2359</v>
      </c>
    </row>
    <row r="39" spans="1:6">
      <c r="A39" s="4" t="s">
        <v>2360</v>
      </c>
      <c r="B39" s="5" t="n">
        <v>347000</v>
      </c>
      <c r="D39" s="5" t="n">
        <v>347000</v>
      </c>
    </row>
    <row r="40" spans="1:6">
      <c r="A40" s="4" t="s">
        <v>2365</v>
      </c>
      <c r="B40" s="5" t="n">
        <v>22183</v>
      </c>
      <c r="D40" s="5" t="n">
        <v>22183</v>
      </c>
      <c r="F40" s="5" t="n">
        <v>25434</v>
      </c>
    </row>
    <row r="41" spans="1:6">
      <c r="A41" s="4" t="s">
        <v>2366</v>
      </c>
      <c r="B41" s="5" t="n">
        <v>419408</v>
      </c>
      <c r="D41" s="5" t="n">
        <v>419408</v>
      </c>
      <c r="F41" s="7" t="n">
        <v>380561</v>
      </c>
    </row>
    <row r="42" spans="1:6">
      <c r="A42" s="4" t="s">
        <v>2373</v>
      </c>
      <c r="B42" s="7" t="n">
        <v>766000</v>
      </c>
      <c r="D42" s="7" t="n">
        <v>766000</v>
      </c>
    </row>
  </sheetData>
  <mergeCells count="3">
    <mergeCell ref="A1:A2"/>
    <mergeCell ref="B1:C1"/>
    <mergeCell ref="D1:E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2374</v>
      </c>
      <c r="C1" s="2" t="s">
        <v>98</v>
      </c>
      <c r="F1" s="2" t="s">
        <v>1</v>
      </c>
    </row>
    <row r="2" spans="1:9">
      <c r="C2" s="2" t="s">
        <v>2</v>
      </c>
      <c r="E2" s="2" t="s">
        <v>99</v>
      </c>
      <c r="F2" s="2" t="s">
        <v>2</v>
      </c>
      <c r="H2" s="2" t="s">
        <v>99</v>
      </c>
      <c r="I2" s="2" t="s">
        <v>25</v>
      </c>
    </row>
    <row r="3" spans="1:9">
      <c r="A3" s="3" t="s">
        <v>2375</v>
      </c>
    </row>
    <row r="4" spans="1:9">
      <c r="A4" s="4" t="s">
        <v>2376</v>
      </c>
      <c r="F4" s="7" t="n">
        <v>10862</v>
      </c>
      <c r="H4" s="7" t="n">
        <v>62474</v>
      </c>
    </row>
    <row r="5" spans="1:9">
      <c r="A5" s="4" t="s">
        <v>2377</v>
      </c>
      <c r="F5" s="5" t="n">
        <v>18545</v>
      </c>
      <c r="H5" s="5" t="n">
        <v>15812</v>
      </c>
    </row>
    <row r="6" spans="1:9">
      <c r="A6" s="4" t="s">
        <v>2378</v>
      </c>
      <c r="F6" s="5" t="n">
        <v>29407</v>
      </c>
      <c r="H6" s="5" t="n">
        <v>78286</v>
      </c>
    </row>
    <row r="7" spans="1:9">
      <c r="A7" s="4" t="s">
        <v>2379</v>
      </c>
      <c r="F7" s="5" t="n">
        <v>8576</v>
      </c>
      <c r="H7" s="5" t="n">
        <v>7318</v>
      </c>
    </row>
    <row r="8" spans="1:9">
      <c r="A8" s="4" t="s">
        <v>2380</v>
      </c>
      <c r="F8" s="5" t="n">
        <v>6885</v>
      </c>
      <c r="H8" s="5" t="n">
        <v>4227</v>
      </c>
    </row>
    <row r="9" spans="1:9">
      <c r="A9" s="4" t="s">
        <v>2381</v>
      </c>
      <c r="F9" s="5" t="n">
        <v>15461</v>
      </c>
      <c r="H9" s="5" t="n">
        <v>11545</v>
      </c>
    </row>
    <row r="10" spans="1:9">
      <c r="A10" s="4" t="s">
        <v>2382</v>
      </c>
      <c r="F10" s="5" t="n">
        <v>15717</v>
      </c>
      <c r="H10" s="5" t="n">
        <v>1558</v>
      </c>
    </row>
    <row r="11" spans="1:9">
      <c r="A11" s="4" t="s">
        <v>2383</v>
      </c>
      <c r="B11" s="4" t="s">
        <v>37</v>
      </c>
      <c r="F11" s="5" t="n">
        <v>256046</v>
      </c>
      <c r="H11" s="5" t="n">
        <v>348004</v>
      </c>
    </row>
    <row r="12" spans="1:9">
      <c r="A12" s="4" t="s">
        <v>1603</v>
      </c>
      <c r="C12" s="7" t="n">
        <v>38552</v>
      </c>
      <c r="E12" s="7" t="n">
        <v>60511</v>
      </c>
      <c r="F12" s="5" t="n">
        <v>38552</v>
      </c>
      <c r="H12" s="5" t="n">
        <v>60511</v>
      </c>
      <c r="I12" s="7" t="n">
        <v>7514</v>
      </c>
    </row>
    <row r="13" spans="1:9">
      <c r="A13" s="4" t="s">
        <v>2384</v>
      </c>
      <c r="C13" s="5" t="n">
        <v>8569</v>
      </c>
      <c r="E13" s="5" t="n">
        <v>3291</v>
      </c>
      <c r="F13" s="5" t="n">
        <v>8569</v>
      </c>
      <c r="H13" s="5" t="n">
        <v>3291</v>
      </c>
    </row>
    <row r="14" spans="1:9">
      <c r="A14" s="4" t="s">
        <v>1604</v>
      </c>
      <c r="F14" s="5" t="n">
        <v>50000</v>
      </c>
      <c r="H14" s="5" t="n">
        <v>0</v>
      </c>
    </row>
    <row r="15" spans="1:9">
      <c r="A15" s="4" t="s">
        <v>2385</v>
      </c>
      <c r="F15" s="5" t="n">
        <v>4923</v>
      </c>
      <c r="H15" s="5" t="n">
        <v>5839</v>
      </c>
    </row>
    <row r="16" spans="1:9">
      <c r="A16" s="4" t="s">
        <v>2386</v>
      </c>
      <c r="F16" s="5" t="n">
        <v>481</v>
      </c>
      <c r="H16" s="5" t="n">
        <v>0</v>
      </c>
    </row>
    <row r="17" spans="1:9">
      <c r="A17" s="4" t="s">
        <v>2387</v>
      </c>
      <c r="F17" s="5" t="n">
        <v>352774</v>
      </c>
      <c r="H17" s="5" t="n">
        <v>221</v>
      </c>
    </row>
    <row r="18" spans="1:9">
      <c r="A18" s="4" t="s">
        <v>2388</v>
      </c>
      <c r="C18" s="7" t="n">
        <v>102752</v>
      </c>
      <c r="D18" s="4" t="s">
        <v>38</v>
      </c>
      <c r="E18" s="7" t="n">
        <v>0</v>
      </c>
      <c r="F18" s="7" t="n">
        <v>102752</v>
      </c>
      <c r="G18" s="4" t="s">
        <v>38</v>
      </c>
      <c r="H18" s="7" t="n">
        <v>0</v>
      </c>
    </row>
    <row r="19" spans="1:9"/>
    <row r="20" spans="1:9">
      <c r="A20" s="4" t="s">
        <v>37</v>
      </c>
      <c r="B20" s="4" t="s">
        <v>2389</v>
      </c>
    </row>
    <row r="21" spans="1:9">
      <c r="A21" s="4" t="s">
        <v>38</v>
      </c>
      <c r="B21" s="4" t="s">
        <v>1500</v>
      </c>
    </row>
  </sheetData>
  <mergeCells count="8">
    <mergeCell ref="A1:B2"/>
    <mergeCell ref="C1:E1"/>
    <mergeCell ref="F1:H1"/>
    <mergeCell ref="C2:D2"/>
    <mergeCell ref="F2:G2"/>
    <mergeCell ref="A19:H19"/>
    <mergeCell ref="B20:H20"/>
    <mergeCell ref="B21:H2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5</v>
      </c>
      <c r="B1" s="2" t="s">
        <v>1</v>
      </c>
    </row>
    <row r="2" spans="1:2">
      <c r="B2" s="2" t="s">
        <v>2</v>
      </c>
    </row>
    <row r="3" spans="1:2">
      <c r="A3" s="3" t="s">
        <v>246</v>
      </c>
    </row>
    <row r="4" spans="1:2">
      <c r="A4" s="4" t="s">
        <v>270</v>
      </c>
      <c r="B4" s="4" t="s">
        <v>271</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90</v>
      </c>
      <c r="B1" s="2" t="s">
        <v>2</v>
      </c>
      <c r="C1" s="2" t="s">
        <v>25</v>
      </c>
      <c r="D1" s="2" t="s">
        <v>99</v>
      </c>
      <c r="E1" s="2" t="s">
        <v>935</v>
      </c>
    </row>
    <row r="2" spans="1:5">
      <c r="A2" s="3" t="s">
        <v>338</v>
      </c>
    </row>
    <row r="3" spans="1:5">
      <c r="A3" s="4" t="s">
        <v>2391</v>
      </c>
      <c r="B3" s="7" t="n">
        <v>383518</v>
      </c>
      <c r="D3" s="7" t="n">
        <v>335868</v>
      </c>
    </row>
    <row r="4" spans="1:5">
      <c r="A4" s="4" t="s">
        <v>2392</v>
      </c>
      <c r="B4" s="5" t="n">
        <v>17050</v>
      </c>
      <c r="D4" s="5" t="n">
        <v>69820</v>
      </c>
    </row>
    <row r="5" spans="1:5">
      <c r="A5" s="4" t="s">
        <v>2393</v>
      </c>
      <c r="B5" s="5" t="n">
        <v>11321</v>
      </c>
      <c r="D5" s="5" t="n">
        <v>8768</v>
      </c>
    </row>
    <row r="6" spans="1:5">
      <c r="A6" s="4" t="s">
        <v>2394</v>
      </c>
      <c r="B6" s="7" t="n">
        <v>411889</v>
      </c>
      <c r="C6" s="7" t="n">
        <v>412629</v>
      </c>
      <c r="D6" s="7" t="n">
        <v>414456</v>
      </c>
      <c r="E6" s="7" t="n">
        <v>374196</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s="1" t="s">
        <v>2395</v>
      </c>
      <c r="B1" s="2" t="s">
        <v>98</v>
      </c>
      <c r="E1" s="2" t="s">
        <v>1</v>
      </c>
    </row>
    <row r="2" spans="1:8">
      <c r="B2" s="2" t="s">
        <v>2</v>
      </c>
      <c r="D2" s="2" t="s">
        <v>99</v>
      </c>
      <c r="E2" s="2" t="s">
        <v>2</v>
      </c>
      <c r="G2" s="2" t="s">
        <v>99</v>
      </c>
      <c r="H2" s="2" t="s">
        <v>25</v>
      </c>
    </row>
    <row r="3" spans="1:8">
      <c r="A3" s="3" t="s">
        <v>2396</v>
      </c>
    </row>
    <row r="4" spans="1:8">
      <c r="A4" s="4" t="s">
        <v>2397</v>
      </c>
      <c r="B4" s="7" t="n">
        <v>414136</v>
      </c>
      <c r="D4" s="7" t="n">
        <v>374479</v>
      </c>
      <c r="E4" s="7" t="n">
        <v>807183</v>
      </c>
      <c r="G4" s="7" t="n">
        <v>736577</v>
      </c>
    </row>
    <row r="5" spans="1:8">
      <c r="A5" s="4" t="s">
        <v>958</v>
      </c>
      <c r="B5" s="5" t="n">
        <v>60054</v>
      </c>
      <c r="D5" s="5" t="n">
        <v>52479</v>
      </c>
      <c r="E5" s="5" t="n">
        <v>131117</v>
      </c>
      <c r="G5" s="5" t="n">
        <v>93177</v>
      </c>
    </row>
    <row r="6" spans="1:8">
      <c r="A6" s="4" t="s">
        <v>2398</v>
      </c>
      <c r="B6" s="5" t="n">
        <v>234809</v>
      </c>
      <c r="D6" s="5" t="n">
        <v>116793</v>
      </c>
      <c r="E6" s="5" t="n">
        <v>348306</v>
      </c>
      <c r="G6" s="5" t="n">
        <v>232662</v>
      </c>
    </row>
    <row r="7" spans="1:8">
      <c r="A7" s="4" t="s">
        <v>134</v>
      </c>
      <c r="B7" s="5" t="n">
        <v>2324</v>
      </c>
      <c r="D7" s="5" t="n">
        <v>2344</v>
      </c>
      <c r="E7" s="5" t="n">
        <v>4649</v>
      </c>
      <c r="G7" s="5" t="n">
        <v>4689</v>
      </c>
    </row>
    <row r="8" spans="1:8">
      <c r="A8" s="4" t="s">
        <v>2399</v>
      </c>
      <c r="B8" s="5" t="n">
        <v>12742</v>
      </c>
      <c r="D8" s="5" t="n">
        <v>12129</v>
      </c>
      <c r="E8" s="5" t="n">
        <v>25575</v>
      </c>
      <c r="G8" s="5" t="n">
        <v>23928</v>
      </c>
    </row>
    <row r="9" spans="1:8">
      <c r="A9" s="4" t="s">
        <v>133</v>
      </c>
      <c r="B9" s="5" t="n">
        <v>322602</v>
      </c>
      <c r="D9" s="5" t="n">
        <v>292362</v>
      </c>
      <c r="E9" s="5" t="n">
        <v>629446</v>
      </c>
      <c r="G9" s="5" t="n">
        <v>589536</v>
      </c>
    </row>
    <row r="10" spans="1:8">
      <c r="A10" s="4" t="s">
        <v>137</v>
      </c>
      <c r="B10" s="5" t="n">
        <v>-28560</v>
      </c>
      <c r="D10" s="5" t="n">
        <v>35732</v>
      </c>
      <c r="E10" s="5" t="n">
        <v>-6405</v>
      </c>
      <c r="G10" s="5" t="n">
        <v>68738</v>
      </c>
    </row>
    <row r="11" spans="1:8">
      <c r="A11" s="4" t="s">
        <v>2400</v>
      </c>
      <c r="B11" s="5" t="n">
        <v>279783</v>
      </c>
      <c r="D11" s="5" t="n">
        <v>96226</v>
      </c>
      <c r="E11" s="5" t="n">
        <v>371107</v>
      </c>
      <c r="G11" s="5" t="n">
        <v>189171</v>
      </c>
    </row>
    <row r="12" spans="1:8">
      <c r="A12" s="4" t="s">
        <v>2401</v>
      </c>
      <c r="B12" s="5" t="n">
        <v>47535177</v>
      </c>
      <c r="D12" s="5" t="n">
        <v>41242669</v>
      </c>
      <c r="E12" s="5" t="n">
        <v>47535177</v>
      </c>
      <c r="G12" s="5" t="n">
        <v>41242669</v>
      </c>
      <c r="H12" s="7" t="n">
        <v>44277337</v>
      </c>
    </row>
    <row r="13" spans="1:8">
      <c r="A13" s="4" t="s">
        <v>2402</v>
      </c>
    </row>
    <row r="14" spans="1:8">
      <c r="A14" s="3" t="s">
        <v>2396</v>
      </c>
    </row>
    <row r="15" spans="1:8">
      <c r="A15" s="4" t="s">
        <v>2397</v>
      </c>
      <c r="B15" s="5" t="n">
        <v>428196</v>
      </c>
      <c r="D15" s="5" t="n">
        <v>389319</v>
      </c>
      <c r="E15" s="5" t="n">
        <v>835461</v>
      </c>
      <c r="G15" s="5" t="n">
        <v>766486</v>
      </c>
    </row>
    <row r="16" spans="1:8">
      <c r="A16" s="4" t="s">
        <v>958</v>
      </c>
      <c r="B16" s="5" t="n">
        <v>60074</v>
      </c>
      <c r="D16" s="5" t="n">
        <v>58164</v>
      </c>
      <c r="E16" s="5" t="n">
        <v>131158</v>
      </c>
      <c r="G16" s="5" t="n">
        <v>98862</v>
      </c>
    </row>
    <row r="17" spans="1:8">
      <c r="A17" s="4" t="s">
        <v>2398</v>
      </c>
      <c r="B17" s="5" t="n">
        <v>225189</v>
      </c>
      <c r="D17" s="5" t="n">
        <v>107198</v>
      </c>
      <c r="E17" s="5" t="n">
        <v>326016</v>
      </c>
      <c r="G17" s="5" t="n">
        <v>211717</v>
      </c>
    </row>
    <row r="18" spans="1:8">
      <c r="A18" s="4" t="s">
        <v>134</v>
      </c>
      <c r="B18" s="5" t="n">
        <v>2324</v>
      </c>
      <c r="D18" s="5" t="n">
        <v>2344</v>
      </c>
      <c r="E18" s="5" t="n">
        <v>4649</v>
      </c>
      <c r="G18" s="5" t="n">
        <v>4689</v>
      </c>
    </row>
    <row r="19" spans="1:8">
      <c r="A19" s="4" t="s">
        <v>2399</v>
      </c>
      <c r="B19" s="5" t="n">
        <v>12569</v>
      </c>
      <c r="D19" s="5" t="n">
        <v>11972</v>
      </c>
      <c r="E19" s="5" t="n">
        <v>25215</v>
      </c>
      <c r="G19" s="5" t="n">
        <v>23608</v>
      </c>
    </row>
    <row r="20" spans="1:8">
      <c r="A20" s="4" t="s">
        <v>133</v>
      </c>
      <c r="B20" s="5" t="n">
        <v>300590</v>
      </c>
      <c r="D20" s="5" t="n">
        <v>273858</v>
      </c>
      <c r="E20" s="5" t="n">
        <v>586203</v>
      </c>
      <c r="G20" s="5" t="n">
        <v>551734</v>
      </c>
    </row>
    <row r="21" spans="1:8">
      <c r="A21" s="4" t="s">
        <v>137</v>
      </c>
      <c r="B21" s="5" t="n">
        <v>-19949</v>
      </c>
      <c r="D21" s="5" t="n">
        <v>41658</v>
      </c>
      <c r="E21" s="5" t="n">
        <v>6987</v>
      </c>
      <c r="G21" s="5" t="n">
        <v>82876</v>
      </c>
    </row>
    <row r="22" spans="1:8">
      <c r="A22" s="4" t="s">
        <v>2400</v>
      </c>
      <c r="B22" s="5" t="n">
        <v>297777</v>
      </c>
      <c r="D22" s="5" t="n">
        <v>108521</v>
      </c>
      <c r="E22" s="5" t="n">
        <v>407265</v>
      </c>
      <c r="G22" s="5" t="n">
        <v>216434</v>
      </c>
    </row>
    <row r="23" spans="1:8">
      <c r="A23" s="4" t="s">
        <v>2401</v>
      </c>
      <c r="B23" s="5" t="n">
        <v>47241054</v>
      </c>
      <c r="D23" s="5" t="n">
        <v>40964520</v>
      </c>
      <c r="E23" s="5" t="n">
        <v>47241054</v>
      </c>
      <c r="G23" s="5" t="n">
        <v>40964520</v>
      </c>
    </row>
    <row r="24" spans="1:8">
      <c r="A24" s="4" t="s">
        <v>2403</v>
      </c>
    </row>
    <row r="25" spans="1:8">
      <c r="A25" s="3" t="s">
        <v>2396</v>
      </c>
    </row>
    <row r="26" spans="1:8">
      <c r="A26" s="4" t="s">
        <v>2397</v>
      </c>
      <c r="B26" s="5" t="n">
        <v>-2</v>
      </c>
      <c r="D26" s="5" t="n">
        <v>-50</v>
      </c>
      <c r="E26" s="5" t="n">
        <v>2</v>
      </c>
      <c r="G26" s="5" t="n">
        <v>-214</v>
      </c>
    </row>
    <row r="27" spans="1:8">
      <c r="A27" s="4" t="s">
        <v>958</v>
      </c>
      <c r="B27" s="5" t="n">
        <v>0</v>
      </c>
      <c r="D27" s="5" t="n">
        <v>0</v>
      </c>
      <c r="E27" s="5" t="n">
        <v>0</v>
      </c>
      <c r="G27" s="5" t="n">
        <v>0</v>
      </c>
    </row>
    <row r="28" spans="1:8">
      <c r="A28" s="4" t="s">
        <v>2398</v>
      </c>
      <c r="B28" s="5" t="n">
        <v>-140</v>
      </c>
      <c r="D28" s="5" t="n">
        <v>-146</v>
      </c>
      <c r="E28" s="5" t="n">
        <v>-279</v>
      </c>
      <c r="G28" s="5" t="n">
        <v>-290</v>
      </c>
    </row>
    <row r="29" spans="1:8">
      <c r="A29" s="4" t="s">
        <v>134</v>
      </c>
      <c r="B29" s="5" t="n">
        <v>0</v>
      </c>
      <c r="D29" s="5" t="n">
        <v>0</v>
      </c>
      <c r="E29" s="5" t="n">
        <v>0</v>
      </c>
      <c r="G29" s="5" t="n">
        <v>0</v>
      </c>
    </row>
    <row r="30" spans="1:8">
      <c r="A30" s="4" t="s">
        <v>2399</v>
      </c>
      <c r="B30" s="5" t="n">
        <v>0</v>
      </c>
      <c r="D30" s="5" t="n">
        <v>0</v>
      </c>
      <c r="E30" s="5" t="n">
        <v>0</v>
      </c>
      <c r="G30" s="5" t="n">
        <v>0</v>
      </c>
    </row>
    <row r="31" spans="1:8">
      <c r="A31" s="4" t="s">
        <v>133</v>
      </c>
      <c r="B31" s="5" t="n">
        <v>-137</v>
      </c>
      <c r="D31" s="5" t="n">
        <v>-138</v>
      </c>
      <c r="E31" s="5" t="n">
        <v>-273</v>
      </c>
      <c r="G31" s="5" t="n">
        <v>-276</v>
      </c>
    </row>
    <row r="32" spans="1:8">
      <c r="A32" s="4" t="s">
        <v>137</v>
      </c>
      <c r="B32" s="5" t="n">
        <v>0</v>
      </c>
      <c r="D32" s="5" t="n">
        <v>-23</v>
      </c>
      <c r="E32" s="5" t="n">
        <v>0</v>
      </c>
      <c r="G32" s="5" t="n">
        <v>-93</v>
      </c>
    </row>
    <row r="33" spans="1:8">
      <c r="A33" s="4" t="s">
        <v>2400</v>
      </c>
      <c r="B33" s="5" t="n">
        <v>-5</v>
      </c>
      <c r="D33" s="5" t="n">
        <v>-35</v>
      </c>
      <c r="E33" s="5" t="n">
        <v>-4</v>
      </c>
      <c r="G33" s="5" t="n">
        <v>-135</v>
      </c>
    </row>
    <row r="34" spans="1:8">
      <c r="A34" s="4" t="s">
        <v>2401</v>
      </c>
      <c r="B34" s="5" t="n">
        <v>-110936</v>
      </c>
      <c r="D34" s="5" t="n">
        <v>-14533</v>
      </c>
      <c r="E34" s="5" t="n">
        <v>-110936</v>
      </c>
      <c r="G34" s="5" t="n">
        <v>-14533</v>
      </c>
    </row>
    <row r="35" spans="1:8">
      <c r="A35" s="4" t="s">
        <v>2404</v>
      </c>
    </row>
    <row r="36" spans="1:8">
      <c r="A36" s="3" t="s">
        <v>2396</v>
      </c>
    </row>
    <row r="37" spans="1:8">
      <c r="A37" s="4" t="s">
        <v>2397</v>
      </c>
      <c r="B37" s="5" t="n">
        <v>-14060</v>
      </c>
      <c r="D37" s="5" t="n">
        <v>-14840</v>
      </c>
      <c r="E37" s="5" t="n">
        <v>-28278</v>
      </c>
      <c r="G37" s="5" t="n">
        <v>-29909</v>
      </c>
    </row>
    <row r="38" spans="1:8">
      <c r="A38" s="4" t="s">
        <v>958</v>
      </c>
      <c r="B38" s="5" t="n">
        <v>-20</v>
      </c>
      <c r="D38" s="5" t="n">
        <v>270</v>
      </c>
      <c r="E38" s="5" t="n">
        <v>-41</v>
      </c>
      <c r="G38" s="5" t="n">
        <v>270</v>
      </c>
    </row>
    <row r="39" spans="1:8">
      <c r="A39" s="4" t="s">
        <v>2398</v>
      </c>
      <c r="B39" s="5" t="n">
        <v>10790</v>
      </c>
      <c r="D39" s="5" t="n">
        <v>10912</v>
      </c>
      <c r="E39" s="5" t="n">
        <v>23738</v>
      </c>
      <c r="G39" s="5" t="n">
        <v>22339</v>
      </c>
    </row>
    <row r="40" spans="1:8">
      <c r="A40" s="4" t="s">
        <v>134</v>
      </c>
      <c r="B40" s="5" t="n">
        <v>0</v>
      </c>
      <c r="D40" s="5" t="n">
        <v>0</v>
      </c>
      <c r="E40" s="5" t="n">
        <v>0</v>
      </c>
      <c r="G40" s="5" t="n">
        <v>0</v>
      </c>
    </row>
    <row r="41" spans="1:8">
      <c r="A41" s="4" t="s">
        <v>2399</v>
      </c>
      <c r="B41" s="5" t="n">
        <v>173</v>
      </c>
      <c r="D41" s="5" t="n">
        <v>157</v>
      </c>
      <c r="E41" s="5" t="n">
        <v>360</v>
      </c>
      <c r="G41" s="5" t="n">
        <v>320</v>
      </c>
    </row>
    <row r="42" spans="1:8">
      <c r="A42" s="4" t="s">
        <v>133</v>
      </c>
      <c r="B42" s="5" t="n">
        <v>22689</v>
      </c>
      <c r="D42" s="5" t="n">
        <v>19275</v>
      </c>
      <c r="E42" s="5" t="n">
        <v>44771</v>
      </c>
      <c r="G42" s="5" t="n">
        <v>39201</v>
      </c>
    </row>
    <row r="43" spans="1:8">
      <c r="A43" s="4" t="s">
        <v>137</v>
      </c>
      <c r="B43" s="5" t="n">
        <v>-8423</v>
      </c>
      <c r="D43" s="5" t="n">
        <v>-8036</v>
      </c>
      <c r="E43" s="5" t="n">
        <v>-13435</v>
      </c>
      <c r="G43" s="5" t="n">
        <v>-16459</v>
      </c>
    </row>
    <row r="44" spans="1:8">
      <c r="A44" s="4" t="s">
        <v>2400</v>
      </c>
      <c r="B44" s="5" t="n">
        <v>-17689</v>
      </c>
      <c r="D44" s="5" t="n">
        <v>-15594</v>
      </c>
      <c r="E44" s="5" t="n">
        <v>-36195</v>
      </c>
      <c r="G44" s="5" t="n">
        <v>-30902</v>
      </c>
    </row>
    <row r="45" spans="1:8">
      <c r="A45" s="4" t="s">
        <v>2401</v>
      </c>
      <c r="B45" s="5" t="n">
        <v>5344785</v>
      </c>
      <c r="D45" s="5" t="n">
        <v>5013932</v>
      </c>
      <c r="E45" s="5" t="n">
        <v>5344785</v>
      </c>
      <c r="G45" s="5" t="n">
        <v>5013932</v>
      </c>
    </row>
    <row r="46" spans="1:8">
      <c r="A46" s="4" t="s">
        <v>2405</v>
      </c>
    </row>
    <row r="47" spans="1:8">
      <c r="A47" s="3" t="s">
        <v>2396</v>
      </c>
    </row>
    <row r="48" spans="1:8">
      <c r="A48" s="4" t="s">
        <v>2397</v>
      </c>
      <c r="B48" s="5" t="n">
        <v>0</v>
      </c>
      <c r="D48" s="5" t="n">
        <v>0</v>
      </c>
      <c r="E48" s="5" t="n">
        <v>0</v>
      </c>
      <c r="G48" s="5" t="n">
        <v>0</v>
      </c>
    </row>
    <row r="49" spans="1:8">
      <c r="A49" s="4" t="s">
        <v>958</v>
      </c>
      <c r="B49" s="5" t="n">
        <v>0</v>
      </c>
      <c r="D49" s="5" t="n">
        <v>-5955</v>
      </c>
      <c r="E49" s="5" t="n">
        <v>0</v>
      </c>
      <c r="G49" s="5" t="n">
        <v>-5955</v>
      </c>
    </row>
    <row r="50" spans="1:8">
      <c r="A50" s="4" t="s">
        <v>2398</v>
      </c>
      <c r="B50" s="5" t="n">
        <v>-1170</v>
      </c>
      <c r="D50" s="5" t="n">
        <v>-1317</v>
      </c>
      <c r="E50" s="5" t="n">
        <v>-1448</v>
      </c>
      <c r="G50" s="5" t="n">
        <v>-1394</v>
      </c>
    </row>
    <row r="51" spans="1:8">
      <c r="A51" s="4" t="s">
        <v>134</v>
      </c>
      <c r="B51" s="5" t="n">
        <v>0</v>
      </c>
      <c r="D51" s="5" t="n">
        <v>0</v>
      </c>
      <c r="E51" s="5" t="n">
        <v>0</v>
      </c>
      <c r="G51" s="5" t="n">
        <v>0</v>
      </c>
    </row>
    <row r="52" spans="1:8">
      <c r="A52" s="4" t="s">
        <v>2399</v>
      </c>
      <c r="B52" s="5" t="n">
        <v>0</v>
      </c>
      <c r="D52" s="5" t="n">
        <v>0</v>
      </c>
      <c r="E52" s="5" t="n">
        <v>0</v>
      </c>
      <c r="G52" s="5" t="n">
        <v>0</v>
      </c>
    </row>
    <row r="53" spans="1:8">
      <c r="A53" s="4" t="s">
        <v>133</v>
      </c>
      <c r="B53" s="5" t="n">
        <v>-677</v>
      </c>
      <c r="D53" s="5" t="n">
        <v>-771</v>
      </c>
      <c r="E53" s="5" t="n">
        <v>-1528</v>
      </c>
      <c r="G53" s="5" t="n">
        <v>-1399</v>
      </c>
    </row>
    <row r="54" spans="1:8">
      <c r="A54" s="4" t="s">
        <v>137</v>
      </c>
      <c r="B54" s="5" t="n">
        <v>-188</v>
      </c>
      <c r="D54" s="5" t="n">
        <v>2110</v>
      </c>
      <c r="E54" s="5" t="n">
        <v>43</v>
      </c>
      <c r="G54" s="5" t="n">
        <v>2321</v>
      </c>
    </row>
    <row r="55" spans="1:8">
      <c r="A55" s="4" t="s">
        <v>2400</v>
      </c>
      <c r="B55" s="5" t="n">
        <v>-305</v>
      </c>
      <c r="D55" s="5" t="n">
        <v>3299</v>
      </c>
      <c r="E55" s="5" t="n">
        <v>37</v>
      </c>
      <c r="G55" s="5" t="n">
        <v>3639</v>
      </c>
    </row>
    <row r="56" spans="1:8">
      <c r="A56" s="4" t="s">
        <v>2401</v>
      </c>
      <c r="B56" s="5" t="n">
        <v>-5050662</v>
      </c>
      <c r="D56" s="5" t="n">
        <v>-4735783</v>
      </c>
      <c r="E56" s="5" t="n">
        <v>-5050662</v>
      </c>
      <c r="G56" s="5" t="n">
        <v>-4735783</v>
      </c>
    </row>
    <row r="57" spans="1:8">
      <c r="A57" s="4" t="s">
        <v>2406</v>
      </c>
    </row>
    <row r="58" spans="1:8">
      <c r="A58" s="3" t="s">
        <v>2396</v>
      </c>
    </row>
    <row r="59" spans="1:8">
      <c r="A59" s="4" t="s">
        <v>2397</v>
      </c>
      <c r="B59" s="5" t="n">
        <v>352721</v>
      </c>
      <c r="D59" s="5" t="n">
        <v>319667</v>
      </c>
      <c r="E59" s="5" t="n">
        <v>684989</v>
      </c>
      <c r="G59" s="5" t="n">
        <v>629879</v>
      </c>
    </row>
    <row r="60" spans="1:8">
      <c r="A60" s="4" t="s">
        <v>958</v>
      </c>
      <c r="B60" s="5" t="n">
        <v>44425</v>
      </c>
      <c r="D60" s="5" t="n">
        <v>50373</v>
      </c>
      <c r="E60" s="5" t="n">
        <v>102894</v>
      </c>
      <c r="G60" s="5" t="n">
        <v>80491</v>
      </c>
    </row>
    <row r="61" spans="1:8">
      <c r="A61" s="4" t="s">
        <v>2398</v>
      </c>
      <c r="B61" s="5" t="n">
        <v>220190</v>
      </c>
      <c r="D61" s="5" t="n">
        <v>102140</v>
      </c>
      <c r="E61" s="5" t="n">
        <v>316815</v>
      </c>
      <c r="G61" s="5" t="n">
        <v>201872</v>
      </c>
    </row>
    <row r="62" spans="1:8">
      <c r="A62" s="4" t="s">
        <v>134</v>
      </c>
      <c r="B62" s="5" t="n">
        <v>2158</v>
      </c>
      <c r="D62" s="5" t="n">
        <v>2178</v>
      </c>
      <c r="E62" s="5" t="n">
        <v>4317</v>
      </c>
      <c r="G62" s="5" t="n">
        <v>4357</v>
      </c>
    </row>
    <row r="63" spans="1:8">
      <c r="A63" s="4" t="s">
        <v>2399</v>
      </c>
      <c r="B63" s="5" t="n">
        <v>10406</v>
      </c>
      <c r="D63" s="5" t="n">
        <v>9812</v>
      </c>
      <c r="E63" s="5" t="n">
        <v>20934</v>
      </c>
      <c r="G63" s="5" t="n">
        <v>19545</v>
      </c>
    </row>
    <row r="64" spans="1:8">
      <c r="A64" s="4" t="s">
        <v>133</v>
      </c>
      <c r="B64" s="5" t="n">
        <v>254921</v>
      </c>
      <c r="D64" s="5" t="n">
        <v>233729</v>
      </c>
      <c r="E64" s="5" t="n">
        <v>495450</v>
      </c>
      <c r="G64" s="5" t="n">
        <v>470030</v>
      </c>
    </row>
    <row r="65" spans="1:8">
      <c r="A65" s="4" t="s">
        <v>137</v>
      </c>
      <c r="B65" s="5" t="n">
        <v>-24180</v>
      </c>
      <c r="D65" s="5" t="n">
        <v>31652</v>
      </c>
      <c r="E65" s="5" t="n">
        <v>1667</v>
      </c>
      <c r="G65" s="5" t="n">
        <v>65650</v>
      </c>
    </row>
    <row r="66" spans="1:8">
      <c r="A66" s="4" t="s">
        <v>2400</v>
      </c>
      <c r="B66" s="5" t="n">
        <v>285181</v>
      </c>
      <c r="D66" s="5" t="n">
        <v>94063</v>
      </c>
      <c r="E66" s="5" t="n">
        <v>376542</v>
      </c>
      <c r="G66" s="5" t="n">
        <v>191678</v>
      </c>
    </row>
    <row r="67" spans="1:8">
      <c r="A67" s="4" t="s">
        <v>2401</v>
      </c>
      <c r="B67" s="5" t="n">
        <v>37883250</v>
      </c>
      <c r="D67" s="5" t="n">
        <v>32004896</v>
      </c>
      <c r="E67" s="5" t="n">
        <v>37883250</v>
      </c>
      <c r="G67" s="5" t="n">
        <v>32004896</v>
      </c>
    </row>
    <row r="68" spans="1:8">
      <c r="A68" s="4" t="s">
        <v>2407</v>
      </c>
    </row>
    <row r="69" spans="1:8">
      <c r="A69" s="3" t="s">
        <v>2396</v>
      </c>
    </row>
    <row r="70" spans="1:8">
      <c r="A70" s="4" t="s">
        <v>2397</v>
      </c>
      <c r="B70" s="5" t="n">
        <v>145674</v>
      </c>
      <c r="D70" s="5" t="n">
        <v>128364</v>
      </c>
      <c r="E70" s="5" t="n">
        <v>284944</v>
      </c>
      <c r="G70" s="5" t="n">
        <v>248660</v>
      </c>
    </row>
    <row r="71" spans="1:8">
      <c r="A71" s="4" t="s">
        <v>958</v>
      </c>
      <c r="B71" s="5" t="n">
        <v>9754</v>
      </c>
      <c r="D71" s="5" t="n">
        <v>896</v>
      </c>
      <c r="E71" s="5" t="n">
        <v>30447</v>
      </c>
      <c r="G71" s="5" t="n">
        <v>323</v>
      </c>
    </row>
    <row r="72" spans="1:8">
      <c r="A72" s="4" t="s">
        <v>2398</v>
      </c>
      <c r="B72" s="5" t="n">
        <v>23930</v>
      </c>
      <c r="D72" s="5" t="n">
        <v>21335</v>
      </c>
      <c r="E72" s="5" t="n">
        <v>36492</v>
      </c>
      <c r="G72" s="5" t="n">
        <v>40763</v>
      </c>
    </row>
    <row r="73" spans="1:8">
      <c r="A73" s="4" t="s">
        <v>134</v>
      </c>
      <c r="B73" s="5" t="n">
        <v>51</v>
      </c>
      <c r="D73" s="5" t="n">
        <v>50</v>
      </c>
      <c r="E73" s="5" t="n">
        <v>103</v>
      </c>
      <c r="G73" s="5" t="n">
        <v>104</v>
      </c>
    </row>
    <row r="74" spans="1:8">
      <c r="A74" s="4" t="s">
        <v>2399</v>
      </c>
      <c r="B74" s="5" t="n">
        <v>4341</v>
      </c>
      <c r="D74" s="5" t="n">
        <v>4346</v>
      </c>
      <c r="E74" s="5" t="n">
        <v>8630</v>
      </c>
      <c r="G74" s="5" t="n">
        <v>8608</v>
      </c>
    </row>
    <row r="75" spans="1:8">
      <c r="A75" s="4" t="s">
        <v>133</v>
      </c>
      <c r="B75" s="5" t="n">
        <v>60639</v>
      </c>
      <c r="D75" s="5" t="n">
        <v>54602</v>
      </c>
      <c r="E75" s="5" t="n">
        <v>120900</v>
      </c>
      <c r="G75" s="5" t="n">
        <v>115435</v>
      </c>
    </row>
    <row r="76" spans="1:8">
      <c r="A76" s="4" t="s">
        <v>137</v>
      </c>
      <c r="B76" s="5" t="n">
        <v>24697</v>
      </c>
      <c r="D76" s="5" t="n">
        <v>26779</v>
      </c>
      <c r="E76" s="5" t="n">
        <v>41572</v>
      </c>
      <c r="G76" s="5" t="n">
        <v>48855</v>
      </c>
    </row>
    <row r="77" spans="1:8">
      <c r="A77" s="4" t="s">
        <v>2400</v>
      </c>
      <c r="B77" s="5" t="n">
        <v>70122</v>
      </c>
      <c r="D77" s="5" t="n">
        <v>63026</v>
      </c>
      <c r="E77" s="5" t="n">
        <v>119784</v>
      </c>
      <c r="G77" s="5" t="n">
        <v>116098</v>
      </c>
    </row>
    <row r="78" spans="1:8">
      <c r="A78" s="4" t="s">
        <v>2401</v>
      </c>
      <c r="B78" s="5" t="n">
        <v>26355657</v>
      </c>
      <c r="D78" s="5" t="n">
        <v>19409235</v>
      </c>
      <c r="E78" s="5" t="n">
        <v>26355657</v>
      </c>
      <c r="G78" s="5" t="n">
        <v>19409235</v>
      </c>
    </row>
    <row r="79" spans="1:8">
      <c r="A79" s="4" t="s">
        <v>2408</v>
      </c>
    </row>
    <row r="80" spans="1:8">
      <c r="A80" s="3" t="s">
        <v>2396</v>
      </c>
    </row>
    <row r="81" spans="1:8">
      <c r="A81" s="4" t="s">
        <v>2397</v>
      </c>
      <c r="B81" s="5" t="n">
        <v>205795</v>
      </c>
      <c r="D81" s="5" t="n">
        <v>189997</v>
      </c>
      <c r="E81" s="5" t="n">
        <v>397229</v>
      </c>
      <c r="G81" s="5" t="n">
        <v>378129</v>
      </c>
    </row>
    <row r="82" spans="1:8">
      <c r="A82" s="4" t="s">
        <v>958</v>
      </c>
      <c r="B82" s="5" t="n">
        <v>34671</v>
      </c>
      <c r="D82" s="5" t="n">
        <v>49477</v>
      </c>
      <c r="E82" s="5" t="n">
        <v>72447</v>
      </c>
      <c r="G82" s="5" t="n">
        <v>80168</v>
      </c>
    </row>
    <row r="83" spans="1:8">
      <c r="A83" s="4" t="s">
        <v>2398</v>
      </c>
      <c r="B83" s="5" t="n">
        <v>69967</v>
      </c>
      <c r="D83" s="5" t="n">
        <v>58520</v>
      </c>
      <c r="E83" s="5" t="n">
        <v>131824</v>
      </c>
      <c r="G83" s="5" t="n">
        <v>116591</v>
      </c>
    </row>
    <row r="84" spans="1:8">
      <c r="A84" s="4" t="s">
        <v>134</v>
      </c>
      <c r="B84" s="5" t="n">
        <v>1071</v>
      </c>
      <c r="D84" s="5" t="n">
        <v>1073</v>
      </c>
      <c r="E84" s="5" t="n">
        <v>2140</v>
      </c>
      <c r="G84" s="5" t="n">
        <v>2140</v>
      </c>
    </row>
    <row r="85" spans="1:8">
      <c r="A85" s="4" t="s">
        <v>2399</v>
      </c>
      <c r="B85" s="5" t="n">
        <v>5912</v>
      </c>
      <c r="D85" s="5" t="n">
        <v>5285</v>
      </c>
      <c r="E85" s="5" t="n">
        <v>11997</v>
      </c>
      <c r="G85" s="5" t="n">
        <v>10552</v>
      </c>
    </row>
    <row r="86" spans="1:8">
      <c r="A86" s="4" t="s">
        <v>133</v>
      </c>
      <c r="B86" s="5" t="n">
        <v>172031</v>
      </c>
      <c r="D86" s="5" t="n">
        <v>166694</v>
      </c>
      <c r="E86" s="5" t="n">
        <v>334521</v>
      </c>
      <c r="G86" s="5" t="n">
        <v>327958</v>
      </c>
    </row>
    <row r="87" spans="1:8">
      <c r="A87" s="4" t="s">
        <v>137</v>
      </c>
      <c r="B87" s="5" t="n">
        <v>11732</v>
      </c>
      <c r="D87" s="5" t="n">
        <v>1068</v>
      </c>
      <c r="E87" s="5" t="n">
        <v>19189</v>
      </c>
      <c r="G87" s="5" t="n">
        <v>10051</v>
      </c>
    </row>
    <row r="88" spans="1:8">
      <c r="A88" s="4" t="s">
        <v>2400</v>
      </c>
      <c r="B88" s="5" t="n">
        <v>50345</v>
      </c>
      <c r="D88" s="5" t="n">
        <v>24920</v>
      </c>
      <c r="E88" s="5" t="n">
        <v>88759</v>
      </c>
      <c r="G88" s="5" t="n">
        <v>63851</v>
      </c>
    </row>
    <row r="89" spans="1:8">
      <c r="A89" s="4" t="s">
        <v>2401</v>
      </c>
      <c r="B89" s="5" t="n">
        <v>21007705</v>
      </c>
      <c r="D89" s="5" t="n">
        <v>18254883</v>
      </c>
      <c r="E89" s="5" t="n">
        <v>21007705</v>
      </c>
      <c r="G89" s="5" t="n">
        <v>18254883</v>
      </c>
    </row>
    <row r="90" spans="1:8">
      <c r="A90" s="4" t="s">
        <v>2409</v>
      </c>
    </row>
    <row r="91" spans="1:8">
      <c r="A91" s="3" t="s">
        <v>2396</v>
      </c>
    </row>
    <row r="92" spans="1:8">
      <c r="A92" s="4" t="s">
        <v>2397</v>
      </c>
      <c r="B92" s="5" t="n">
        <v>1258</v>
      </c>
      <c r="D92" s="5" t="n">
        <v>1295</v>
      </c>
      <c r="E92" s="5" t="n">
        <v>2834</v>
      </c>
      <c r="G92" s="5" t="n">
        <v>3082</v>
      </c>
    </row>
    <row r="93" spans="1:8">
      <c r="A93" s="4" t="s">
        <v>958</v>
      </c>
      <c r="B93" s="5" t="n">
        <v>0</v>
      </c>
      <c r="D93" s="5" t="n">
        <v>0</v>
      </c>
      <c r="E93" s="5" t="n">
        <v>0</v>
      </c>
      <c r="G93" s="5" t="n">
        <v>0</v>
      </c>
    </row>
    <row r="94" spans="1:8">
      <c r="A94" s="4" t="s">
        <v>2398</v>
      </c>
      <c r="B94" s="5" t="n">
        <v>23764</v>
      </c>
      <c r="D94" s="5" t="n">
        <v>22346</v>
      </c>
      <c r="E94" s="5" t="n">
        <v>46213</v>
      </c>
      <c r="G94" s="5" t="n">
        <v>44657</v>
      </c>
    </row>
    <row r="95" spans="1:8">
      <c r="A95" s="4" t="s">
        <v>134</v>
      </c>
      <c r="B95" s="5" t="n">
        <v>1036</v>
      </c>
      <c r="D95" s="5" t="n">
        <v>1055</v>
      </c>
      <c r="E95" s="5" t="n">
        <v>2074</v>
      </c>
      <c r="G95" s="5" t="n">
        <v>2113</v>
      </c>
    </row>
    <row r="96" spans="1:8">
      <c r="A96" s="4" t="s">
        <v>2399</v>
      </c>
      <c r="B96" s="5" t="n">
        <v>153</v>
      </c>
      <c r="D96" s="5" t="n">
        <v>181</v>
      </c>
      <c r="E96" s="5" t="n">
        <v>307</v>
      </c>
      <c r="G96" s="5" t="n">
        <v>385</v>
      </c>
    </row>
    <row r="97" spans="1:8">
      <c r="A97" s="4" t="s">
        <v>133</v>
      </c>
      <c r="B97" s="5" t="n">
        <v>14367</v>
      </c>
      <c r="D97" s="5" t="n">
        <v>12505</v>
      </c>
      <c r="E97" s="5" t="n">
        <v>32400</v>
      </c>
      <c r="G97" s="5" t="n">
        <v>26797</v>
      </c>
    </row>
    <row r="98" spans="1:8">
      <c r="A98" s="4" t="s">
        <v>137</v>
      </c>
      <c r="B98" s="5" t="n">
        <v>3279</v>
      </c>
      <c r="D98" s="5" t="n">
        <v>3805</v>
      </c>
      <c r="E98" s="5" t="n">
        <v>4794</v>
      </c>
      <c r="G98" s="5" t="n">
        <v>6744</v>
      </c>
    </row>
    <row r="99" spans="1:8">
      <c r="A99" s="4" t="s">
        <v>2400</v>
      </c>
      <c r="B99" s="5" t="n">
        <v>6187</v>
      </c>
      <c r="D99" s="5" t="n">
        <v>6095</v>
      </c>
      <c r="E99" s="5" t="n">
        <v>9472</v>
      </c>
      <c r="G99" s="5" t="n">
        <v>11700</v>
      </c>
    </row>
    <row r="100" spans="1:8">
      <c r="A100" s="4" t="s">
        <v>2401</v>
      </c>
      <c r="B100" s="5" t="n">
        <v>536164</v>
      </c>
      <c r="D100" s="5" t="n">
        <v>468540</v>
      </c>
      <c r="E100" s="5" t="n">
        <v>536164</v>
      </c>
      <c r="G100" s="5" t="n">
        <v>468540</v>
      </c>
    </row>
    <row r="101" spans="1:8">
      <c r="A101" s="4" t="s">
        <v>2410</v>
      </c>
    </row>
    <row r="102" spans="1:8">
      <c r="A102" s="3" t="s">
        <v>2396</v>
      </c>
    </row>
    <row r="103" spans="1:8">
      <c r="A103" s="4" t="s">
        <v>2397</v>
      </c>
      <c r="B103" s="5" t="n">
        <v>-6</v>
      </c>
      <c r="D103" s="5" t="n">
        <v>11</v>
      </c>
      <c r="E103" s="5" t="n">
        <v>-18</v>
      </c>
      <c r="G103" s="5" t="n">
        <v>8</v>
      </c>
    </row>
    <row r="104" spans="1:8">
      <c r="A104" s="4" t="s">
        <v>958</v>
      </c>
      <c r="B104" s="5" t="n">
        <v>0</v>
      </c>
      <c r="D104" s="5" t="n">
        <v>0</v>
      </c>
      <c r="E104" s="5" t="n">
        <v>0</v>
      </c>
      <c r="G104" s="5" t="n">
        <v>0</v>
      </c>
    </row>
    <row r="105" spans="1:8">
      <c r="A105" s="4" t="s">
        <v>2398</v>
      </c>
      <c r="B105" s="5" t="n">
        <v>102529</v>
      </c>
      <c r="D105" s="5" t="n">
        <v>-61</v>
      </c>
      <c r="E105" s="5" t="n">
        <v>102286</v>
      </c>
      <c r="G105" s="5" t="n">
        <v>-139</v>
      </c>
    </row>
    <row r="106" spans="1:8">
      <c r="A106" s="4" t="s">
        <v>134</v>
      </c>
      <c r="B106" s="5" t="n">
        <v>0</v>
      </c>
      <c r="D106" s="5" t="n">
        <v>0</v>
      </c>
      <c r="E106" s="5" t="n">
        <v>0</v>
      </c>
      <c r="G106" s="5" t="n">
        <v>0</v>
      </c>
    </row>
    <row r="107" spans="1:8">
      <c r="A107" s="4" t="s">
        <v>2399</v>
      </c>
      <c r="B107" s="5" t="n">
        <v>0</v>
      </c>
      <c r="D107" s="5" t="n">
        <v>0</v>
      </c>
      <c r="E107" s="5" t="n">
        <v>0</v>
      </c>
      <c r="G107" s="5" t="n">
        <v>0</v>
      </c>
    </row>
    <row r="108" spans="1:8">
      <c r="A108" s="4" t="s">
        <v>133</v>
      </c>
      <c r="B108" s="5" t="n">
        <v>7884</v>
      </c>
      <c r="D108" s="5" t="n">
        <v>-72</v>
      </c>
      <c r="E108" s="5" t="n">
        <v>7629</v>
      </c>
      <c r="G108" s="5" t="n">
        <v>-160</v>
      </c>
    </row>
    <row r="109" spans="1:8">
      <c r="A109" s="4" t="s">
        <v>137</v>
      </c>
      <c r="B109" s="5" t="n">
        <v>-63888</v>
      </c>
      <c r="D109" s="5" t="n">
        <v>0</v>
      </c>
      <c r="E109" s="5" t="n">
        <v>-63888</v>
      </c>
      <c r="G109" s="5" t="n">
        <v>0</v>
      </c>
    </row>
    <row r="110" spans="1:8">
      <c r="A110" s="4" t="s">
        <v>2400</v>
      </c>
      <c r="B110" s="5" t="n">
        <v>158527</v>
      </c>
      <c r="C110" s="4" t="s">
        <v>37</v>
      </c>
      <c r="D110" s="5" t="n">
        <v>22</v>
      </c>
      <c r="E110" s="5" t="n">
        <v>158527</v>
      </c>
      <c r="F110" s="4" t="s">
        <v>37</v>
      </c>
      <c r="G110" s="5" t="n">
        <v>29</v>
      </c>
    </row>
    <row r="111" spans="1:8">
      <c r="A111" s="4" t="s">
        <v>2401</v>
      </c>
      <c r="B111" s="5" t="n">
        <v>-10016276</v>
      </c>
      <c r="D111" s="5" t="n">
        <v>-6127762</v>
      </c>
      <c r="E111" s="5" t="n">
        <v>-10016276</v>
      </c>
      <c r="G111" s="5" t="n">
        <v>-6127762</v>
      </c>
    </row>
    <row r="112" spans="1:8">
      <c r="A112" s="4" t="s">
        <v>2411</v>
      </c>
    </row>
    <row r="113" spans="1:8">
      <c r="A113" s="3" t="s">
        <v>2396</v>
      </c>
    </row>
    <row r="114" spans="1:8">
      <c r="A114" s="4" t="s">
        <v>2397</v>
      </c>
      <c r="B114" s="5" t="n">
        <v>75477</v>
      </c>
      <c r="D114" s="5" t="n">
        <v>69702</v>
      </c>
      <c r="E114" s="5" t="n">
        <v>150470</v>
      </c>
      <c r="G114" s="5" t="n">
        <v>136821</v>
      </c>
    </row>
    <row r="115" spans="1:8">
      <c r="A115" s="4" t="s">
        <v>958</v>
      </c>
      <c r="B115" s="5" t="n">
        <v>15649</v>
      </c>
      <c r="D115" s="5" t="n">
        <v>7791</v>
      </c>
      <c r="E115" s="5" t="n">
        <v>28264</v>
      </c>
      <c r="G115" s="5" t="n">
        <v>18371</v>
      </c>
    </row>
    <row r="116" spans="1:8">
      <c r="A116" s="4" t="s">
        <v>2398</v>
      </c>
      <c r="B116" s="5" t="n">
        <v>5139</v>
      </c>
      <c r="D116" s="5" t="n">
        <v>5204</v>
      </c>
      <c r="E116" s="5" t="n">
        <v>9480</v>
      </c>
      <c r="G116" s="5" t="n">
        <v>10135</v>
      </c>
    </row>
    <row r="117" spans="1:8">
      <c r="A117" s="4" t="s">
        <v>134</v>
      </c>
      <c r="B117" s="5" t="n">
        <v>166</v>
      </c>
      <c r="D117" s="5" t="n">
        <v>166</v>
      </c>
      <c r="E117" s="5" t="n">
        <v>332</v>
      </c>
      <c r="G117" s="5" t="n">
        <v>332</v>
      </c>
    </row>
    <row r="118" spans="1:8">
      <c r="A118" s="4" t="s">
        <v>2399</v>
      </c>
      <c r="B118" s="5" t="n">
        <v>2163</v>
      </c>
      <c r="D118" s="5" t="n">
        <v>2160</v>
      </c>
      <c r="E118" s="5" t="n">
        <v>4281</v>
      </c>
      <c r="G118" s="5" t="n">
        <v>4063</v>
      </c>
    </row>
    <row r="119" spans="1:8">
      <c r="A119" s="4" t="s">
        <v>133</v>
      </c>
      <c r="B119" s="5" t="n">
        <v>45806</v>
      </c>
      <c r="D119" s="5" t="n">
        <v>40267</v>
      </c>
      <c r="E119" s="5" t="n">
        <v>91026</v>
      </c>
      <c r="G119" s="5" t="n">
        <v>81980</v>
      </c>
    </row>
    <row r="120" spans="1:8">
      <c r="A120" s="4" t="s">
        <v>137</v>
      </c>
      <c r="B120" s="5" t="n">
        <v>4231</v>
      </c>
      <c r="D120" s="5" t="n">
        <v>10029</v>
      </c>
      <c r="E120" s="5" t="n">
        <v>5320</v>
      </c>
      <c r="G120" s="5" t="n">
        <v>17319</v>
      </c>
    </row>
    <row r="121" spans="1:8">
      <c r="A121" s="4" t="s">
        <v>2400</v>
      </c>
      <c r="B121" s="5" t="n">
        <v>12601</v>
      </c>
      <c r="D121" s="5" t="n">
        <v>14493</v>
      </c>
      <c r="E121" s="5" t="n">
        <v>30727</v>
      </c>
      <c r="G121" s="5" t="n">
        <v>24891</v>
      </c>
    </row>
    <row r="122" spans="1:8">
      <c r="A122" s="4" t="s">
        <v>2401</v>
      </c>
      <c r="B122" s="7" t="n">
        <v>9468740</v>
      </c>
      <c r="D122" s="7" t="n">
        <v>8974157</v>
      </c>
      <c r="E122" s="7" t="n">
        <v>9468740</v>
      </c>
      <c r="G122" s="7" t="n">
        <v>8974157</v>
      </c>
    </row>
    <row r="123" spans="1:8"/>
    <row r="124" spans="1:8">
      <c r="A124" s="4" t="s">
        <v>37</v>
      </c>
      <c r="B124" s="4" t="s">
        <v>2412</v>
      </c>
    </row>
  </sheetData>
  <mergeCells count="7">
    <mergeCell ref="A1:A2"/>
    <mergeCell ref="B1:D1"/>
    <mergeCell ref="E1:G1"/>
    <mergeCell ref="B2:C2"/>
    <mergeCell ref="E2:F2"/>
    <mergeCell ref="A123:H123"/>
    <mergeCell ref="B124:H124"/>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2413</v>
      </c>
      <c r="B1" s="2" t="s">
        <v>98</v>
      </c>
      <c r="E1" s="2" t="s">
        <v>1</v>
      </c>
    </row>
    <row r="2" spans="1:7">
      <c r="B2" s="2" t="s">
        <v>2</v>
      </c>
      <c r="D2" s="2" t="s">
        <v>99</v>
      </c>
      <c r="E2" s="2" t="s">
        <v>2</v>
      </c>
      <c r="G2" s="2" t="s">
        <v>99</v>
      </c>
    </row>
    <row r="3" spans="1:7">
      <c r="A3" s="3" t="s">
        <v>2396</v>
      </c>
    </row>
    <row r="4" spans="1:7">
      <c r="A4" s="4" t="s">
        <v>1494</v>
      </c>
      <c r="B4" s="7" t="n">
        <v>102752</v>
      </c>
      <c r="C4" s="4" t="s">
        <v>37</v>
      </c>
      <c r="D4" s="7" t="n">
        <v>0</v>
      </c>
      <c r="E4" s="7" t="n">
        <v>102752</v>
      </c>
      <c r="F4" s="4" t="s">
        <v>37</v>
      </c>
      <c r="G4" s="7" t="n">
        <v>0</v>
      </c>
    </row>
    <row r="5" spans="1:7">
      <c r="A5" s="4" t="s">
        <v>2414</v>
      </c>
      <c r="B5" s="5" t="n">
        <v>8100</v>
      </c>
      <c r="E5" s="5" t="n">
        <v>8100</v>
      </c>
    </row>
    <row r="6" spans="1:7">
      <c r="A6" s="4" t="s">
        <v>137</v>
      </c>
      <c r="B6" s="5" t="n">
        <v>28560</v>
      </c>
      <c r="D6" s="7" t="n">
        <v>-35732</v>
      </c>
      <c r="E6" s="5" t="n">
        <v>6405</v>
      </c>
      <c r="G6" s="7" t="n">
        <v>-68738</v>
      </c>
    </row>
    <row r="7" spans="1:7">
      <c r="A7" s="4" t="s">
        <v>2415</v>
      </c>
    </row>
    <row r="8" spans="1:7">
      <c r="A8" s="3" t="s">
        <v>2396</v>
      </c>
    </row>
    <row r="9" spans="1:7">
      <c r="A9" s="4" t="s">
        <v>137</v>
      </c>
      <c r="B9" s="7" t="n">
        <v>63900</v>
      </c>
      <c r="E9" s="7" t="n">
        <v>63900</v>
      </c>
    </row>
    <row r="10" spans="1:7"/>
    <row r="11" spans="1:7">
      <c r="A11" s="4" t="s">
        <v>37</v>
      </c>
      <c r="B11" s="4" t="s">
        <v>1500</v>
      </c>
    </row>
  </sheetData>
  <mergeCells count="7">
    <mergeCell ref="A1:A2"/>
    <mergeCell ref="B1:D1"/>
    <mergeCell ref="E1:G1"/>
    <mergeCell ref="B2:C2"/>
    <mergeCell ref="E2:F2"/>
    <mergeCell ref="A10:G10"/>
    <mergeCell ref="B11:G1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16</v>
      </c>
      <c r="C1" s="2" t="s">
        <v>98</v>
      </c>
      <c r="E1" s="2" t="s">
        <v>1</v>
      </c>
    </row>
    <row r="2" spans="1:6">
      <c r="C2" s="2" t="s">
        <v>2</v>
      </c>
      <c r="D2" s="2" t="s">
        <v>99</v>
      </c>
      <c r="E2" s="2" t="s">
        <v>2</v>
      </c>
      <c r="F2" s="2" t="s">
        <v>99</v>
      </c>
    </row>
    <row r="3" spans="1:6">
      <c r="A3" s="3" t="s">
        <v>2396</v>
      </c>
    </row>
    <row r="4" spans="1:6">
      <c r="A4" s="4" t="s">
        <v>2417</v>
      </c>
      <c r="B4" s="4" t="s">
        <v>37</v>
      </c>
      <c r="C4" s="7" t="n">
        <v>648945</v>
      </c>
      <c r="D4" s="7" t="n">
        <v>491272</v>
      </c>
      <c r="E4" s="7" t="n">
        <v>1155489</v>
      </c>
      <c r="F4" s="7" t="n">
        <v>969239</v>
      </c>
    </row>
    <row r="5" spans="1:6">
      <c r="A5" s="4" t="s">
        <v>523</v>
      </c>
    </row>
    <row r="6" spans="1:6">
      <c r="A6" s="3" t="s">
        <v>2396</v>
      </c>
    </row>
    <row r="7" spans="1:6">
      <c r="A7" s="4" t="s">
        <v>2417</v>
      </c>
      <c r="B7" s="4" t="s">
        <v>37</v>
      </c>
      <c r="C7" s="5" t="n">
        <v>542173</v>
      </c>
      <c r="D7" s="5" t="n">
        <v>394086</v>
      </c>
      <c r="E7" s="5" t="n">
        <v>941587</v>
      </c>
      <c r="F7" s="5" t="n">
        <v>778534</v>
      </c>
    </row>
    <row r="8" spans="1:6">
      <c r="A8" s="4" t="s">
        <v>972</v>
      </c>
    </row>
    <row r="9" spans="1:6">
      <c r="A9" s="3" t="s">
        <v>2396</v>
      </c>
    </row>
    <row r="10" spans="1:6">
      <c r="A10" s="4" t="s">
        <v>2417</v>
      </c>
      <c r="B10" s="4" t="s">
        <v>37</v>
      </c>
      <c r="C10" s="5" t="n">
        <v>87045</v>
      </c>
      <c r="D10" s="5" t="n">
        <v>78283</v>
      </c>
      <c r="E10" s="5" t="n">
        <v>173573</v>
      </c>
      <c r="F10" s="5" t="n">
        <v>153126</v>
      </c>
    </row>
    <row r="11" spans="1:6">
      <c r="A11" s="4" t="s">
        <v>622</v>
      </c>
    </row>
    <row r="12" spans="1:6">
      <c r="A12" s="3" t="s">
        <v>2396</v>
      </c>
    </row>
    <row r="13" spans="1:6">
      <c r="A13" s="4" t="s">
        <v>2417</v>
      </c>
      <c r="B13" s="4" t="s">
        <v>37</v>
      </c>
      <c r="C13" s="7" t="n">
        <v>19727</v>
      </c>
      <c r="D13" s="7" t="n">
        <v>18903</v>
      </c>
      <c r="E13" s="7" t="n">
        <v>40329</v>
      </c>
      <c r="F13" s="7" t="n">
        <v>37579</v>
      </c>
    </row>
    <row r="14" spans="1:6"/>
    <row r="15" spans="1:6">
      <c r="A15" s="4" t="s">
        <v>37</v>
      </c>
      <c r="B15" s="4" t="s">
        <v>2418</v>
      </c>
    </row>
  </sheetData>
  <mergeCells count="5">
    <mergeCell ref="A1:B2"/>
    <mergeCell ref="C1:D1"/>
    <mergeCell ref="E1:F1"/>
    <mergeCell ref="A14:E14"/>
    <mergeCell ref="B15:E15"/>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419</v>
      </c>
      <c r="C1" s="2" t="s">
        <v>2</v>
      </c>
      <c r="D1" s="2" t="s">
        <v>25</v>
      </c>
      <c r="E1" s="2" t="s">
        <v>99</v>
      </c>
    </row>
    <row r="2" spans="1:5">
      <c r="A2" s="3" t="s">
        <v>2396</v>
      </c>
    </row>
    <row r="3" spans="1:5">
      <c r="A3" s="4" t="s">
        <v>54</v>
      </c>
      <c r="C3" s="7" t="n">
        <v>47535177</v>
      </c>
      <c r="D3" s="7" t="n">
        <v>44277337</v>
      </c>
      <c r="E3" s="7" t="n">
        <v>41242669</v>
      </c>
    </row>
    <row r="4" spans="1:5">
      <c r="A4" s="4" t="s">
        <v>106</v>
      </c>
      <c r="C4" s="5" t="n">
        <v>39377561</v>
      </c>
      <c r="D4" s="5" t="n">
        <v>35453508</v>
      </c>
    </row>
    <row r="5" spans="1:5">
      <c r="A5" s="4" t="s">
        <v>523</v>
      </c>
    </row>
    <row r="6" spans="1:5">
      <c r="A6" s="3" t="s">
        <v>2396</v>
      </c>
    </row>
    <row r="7" spans="1:5">
      <c r="A7" s="4" t="s">
        <v>54</v>
      </c>
      <c r="C7" s="5" t="n">
        <v>36721033</v>
      </c>
      <c r="D7" s="5" t="n">
        <v>33705624</v>
      </c>
    </row>
    <row r="8" spans="1:5">
      <c r="A8" s="4" t="s">
        <v>101</v>
      </c>
      <c r="C8" s="5" t="n">
        <v>17036052</v>
      </c>
      <c r="D8" s="5" t="n">
        <v>17591078</v>
      </c>
    </row>
    <row r="9" spans="1:5">
      <c r="A9" s="4" t="s">
        <v>106</v>
      </c>
      <c r="C9" s="5" t="n">
        <v>30748039</v>
      </c>
      <c r="D9" s="5" t="n">
        <v>27575292</v>
      </c>
    </row>
    <row r="10" spans="1:5">
      <c r="A10" s="4" t="s">
        <v>972</v>
      </c>
    </row>
    <row r="11" spans="1:5">
      <c r="A11" s="3" t="s">
        <v>2396</v>
      </c>
    </row>
    <row r="12" spans="1:5">
      <c r="A12" s="4" t="s">
        <v>54</v>
      </c>
      <c r="C12" s="5" t="n">
        <v>9921233</v>
      </c>
      <c r="D12" s="5" t="n">
        <v>9648865</v>
      </c>
    </row>
    <row r="13" spans="1:5">
      <c r="A13" s="4" t="s">
        <v>101</v>
      </c>
      <c r="C13" s="5" t="n">
        <v>6937782</v>
      </c>
      <c r="D13" s="5" t="n">
        <v>6608056</v>
      </c>
    </row>
    <row r="14" spans="1:5">
      <c r="A14" s="4" t="s">
        <v>106</v>
      </c>
      <c r="C14" s="5" t="n">
        <v>7086447</v>
      </c>
      <c r="D14" s="5" t="n">
        <v>6635153</v>
      </c>
    </row>
    <row r="15" spans="1:5">
      <c r="A15" s="4" t="s">
        <v>622</v>
      </c>
    </row>
    <row r="16" spans="1:5">
      <c r="A16" s="3" t="s">
        <v>2396</v>
      </c>
    </row>
    <row r="17" spans="1:5">
      <c r="A17" s="4" t="s">
        <v>54</v>
      </c>
      <c r="C17" s="5" t="n">
        <v>892911</v>
      </c>
      <c r="D17" s="5" t="n">
        <v>922848</v>
      </c>
    </row>
    <row r="18" spans="1:5">
      <c r="A18" s="4" t="s">
        <v>101</v>
      </c>
      <c r="C18" s="5" t="n">
        <v>708541</v>
      </c>
      <c r="D18" s="5" t="n">
        <v>743329</v>
      </c>
    </row>
    <row r="19" spans="1:5">
      <c r="A19" s="4" t="s">
        <v>106</v>
      </c>
      <c r="B19" s="4" t="s">
        <v>37</v>
      </c>
      <c r="C19" s="7" t="n">
        <v>1543075</v>
      </c>
      <c r="D19" s="7" t="n">
        <v>1243063</v>
      </c>
    </row>
    <row r="20" spans="1:5"/>
    <row r="21" spans="1:5">
      <c r="A21" s="4" t="s">
        <v>37</v>
      </c>
      <c r="B21" s="4" t="s">
        <v>2420</v>
      </c>
    </row>
  </sheetData>
  <mergeCells count="3">
    <mergeCell ref="A1:B1"/>
    <mergeCell ref="A20:D20"/>
    <mergeCell ref="B21:D2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1</v>
      </c>
      <c r="B1" s="2" t="s">
        <v>1</v>
      </c>
    </row>
    <row r="2" spans="1:2">
      <c r="B2" s="2" t="s">
        <v>2</v>
      </c>
    </row>
    <row r="3" spans="1:2">
      <c r="A3" s="3" t="s">
        <v>2396</v>
      </c>
    </row>
    <row r="4" spans="1:2">
      <c r="A4" s="4" t="s">
        <v>2422</v>
      </c>
      <c r="B4" s="5" t="n">
        <v>2</v>
      </c>
    </row>
    <row r="5" spans="1:2">
      <c r="A5" s="4" t="s">
        <v>2423</v>
      </c>
      <c r="B5" s="4" t="s">
        <v>2424</v>
      </c>
    </row>
    <row r="6" spans="1:2">
      <c r="A6" s="4" t="s">
        <v>2425</v>
      </c>
      <c r="B6" s="4" t="s">
        <v>2426</v>
      </c>
    </row>
  </sheetData>
  <mergeCells count="1">
    <mergeCell ref="A1:A2"/>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61"/>
  </cols>
  <sheetData>
    <row r="1" spans="1:3">
      <c r="A1" s="1" t="s">
        <v>2427</v>
      </c>
      <c r="B1" s="2" t="s">
        <v>2428</v>
      </c>
      <c r="C1" s="2" t="s">
        <v>2429</v>
      </c>
    </row>
    <row r="2" spans="1:3">
      <c r="A2" s="3" t="s">
        <v>2430</v>
      </c>
    </row>
    <row r="3" spans="1:3">
      <c r="A3" s="4" t="s">
        <v>2431</v>
      </c>
      <c r="C3" s="4" t="s">
        <v>2432</v>
      </c>
    </row>
    <row r="4" spans="1:3">
      <c r="A4" s="4" t="s">
        <v>2433</v>
      </c>
      <c r="C4" s="4" t="s">
        <v>2434</v>
      </c>
    </row>
    <row r="5" spans="1:3">
      <c r="A5" s="4" t="s">
        <v>2435</v>
      </c>
    </row>
    <row r="6" spans="1:3">
      <c r="A6" s="3" t="s">
        <v>2430</v>
      </c>
    </row>
    <row r="7" spans="1:3">
      <c r="A7" s="4" t="s">
        <v>2431</v>
      </c>
      <c r="B7" s="4" t="s">
        <v>2436</v>
      </c>
    </row>
    <row r="8" spans="1:3">
      <c r="A8" s="4" t="s">
        <v>2437</v>
      </c>
      <c r="B8" s="7" t="n">
        <v>52865</v>
      </c>
    </row>
    <row r="9" spans="1:3">
      <c r="A9" s="4" t="s">
        <v>2438</v>
      </c>
      <c r="B9" s="4" t="s">
        <v>2439</v>
      </c>
    </row>
    <row r="10" spans="1:3">
      <c r="A10" s="4" t="s">
        <v>2440</v>
      </c>
      <c r="B10" s="4" t="s">
        <v>2441</v>
      </c>
    </row>
    <row r="11" spans="1:3">
      <c r="A11" s="4" t="s">
        <v>2442</v>
      </c>
      <c r="B11" s="7" t="n">
        <v>1</v>
      </c>
    </row>
    <row r="12" spans="1:3">
      <c r="A12" s="4" t="s">
        <v>2443</v>
      </c>
      <c r="B12" s="4" t="s">
        <v>1704</v>
      </c>
    </row>
    <row r="13" spans="1:3">
      <c r="A13" s="4" t="s">
        <v>2444</v>
      </c>
    </row>
    <row r="14" spans="1:3">
      <c r="A14" s="3" t="s">
        <v>2430</v>
      </c>
    </row>
    <row r="15" spans="1:3">
      <c r="A15" s="4" t="s">
        <v>2445</v>
      </c>
      <c r="C15" s="7" t="n">
        <v>1600000</v>
      </c>
    </row>
    <row r="16" spans="1:3">
      <c r="A16" s="4" t="s">
        <v>2446</v>
      </c>
      <c r="C16" s="5" t="n">
        <v>385000</v>
      </c>
    </row>
    <row r="17" spans="1:3">
      <c r="A17" s="4" t="s">
        <v>2447</v>
      </c>
    </row>
    <row r="18" spans="1:3">
      <c r="A18" s="3" t="s">
        <v>2430</v>
      </c>
    </row>
    <row r="19" spans="1:3">
      <c r="A19" s="4" t="s">
        <v>2445</v>
      </c>
      <c r="C19" s="7" t="n">
        <v>360000</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J2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r="1" spans="1:10">
      <c r="A1" s="1" t="s">
        <v>2448</v>
      </c>
      <c r="C1" s="2" t="s">
        <v>2</v>
      </c>
      <c r="E1" s="2" t="s">
        <v>933</v>
      </c>
      <c r="F1" s="2" t="s">
        <v>25</v>
      </c>
      <c r="H1" s="2" t="s">
        <v>99</v>
      </c>
      <c r="I1" s="2" t="s">
        <v>934</v>
      </c>
      <c r="J1" s="2" t="s">
        <v>935</v>
      </c>
    </row>
    <row r="2" spans="1:10">
      <c r="A2" s="3" t="s">
        <v>26</v>
      </c>
    </row>
    <row r="3" spans="1:10">
      <c r="A3" s="4" t="s">
        <v>27</v>
      </c>
      <c r="C3" s="7" t="n">
        <v>400568</v>
      </c>
      <c r="F3" s="7" t="n">
        <v>402857</v>
      </c>
    </row>
    <row r="4" spans="1:10">
      <c r="A4" s="4" t="s">
        <v>102</v>
      </c>
      <c r="C4" s="5" t="n">
        <v>8628442</v>
      </c>
      <c r="F4" s="5" t="n">
        <v>5255119</v>
      </c>
    </row>
    <row r="5" spans="1:10">
      <c r="A5" s="4" t="s">
        <v>2449</v>
      </c>
      <c r="C5" s="5" t="n">
        <v>41637</v>
      </c>
      <c r="F5" s="5" t="n">
        <v>33926</v>
      </c>
    </row>
    <row r="6" spans="1:10">
      <c r="A6" s="4" t="s">
        <v>563</v>
      </c>
      <c r="C6" s="5" t="n">
        <v>10542010</v>
      </c>
      <c r="F6" s="5" t="n">
        <v>10176923</v>
      </c>
    </row>
    <row r="7" spans="1:10">
      <c r="A7" s="4" t="s">
        <v>2174</v>
      </c>
      <c r="C7" s="5" t="n">
        <v>104937</v>
      </c>
      <c r="D7" s="4" t="s">
        <v>37</v>
      </c>
      <c r="F7" s="5" t="n">
        <v>107019</v>
      </c>
      <c r="G7" s="4" t="s">
        <v>38</v>
      </c>
    </row>
    <row r="8" spans="1:10">
      <c r="A8" s="4" t="s">
        <v>39</v>
      </c>
      <c r="C8" s="5" t="n">
        <v>159017</v>
      </c>
      <c r="F8" s="5" t="n">
        <v>165103</v>
      </c>
    </row>
    <row r="9" spans="1:10">
      <c r="A9" s="4" t="s">
        <v>2450</v>
      </c>
      <c r="C9" s="5" t="n">
        <v>0</v>
      </c>
      <c r="F9" s="5" t="n">
        <v>0</v>
      </c>
    </row>
    <row r="10" spans="1:10">
      <c r="A10" s="4" t="s">
        <v>40</v>
      </c>
      <c r="C10" s="5" t="n">
        <v>73859</v>
      </c>
      <c r="F10" s="5" t="n">
        <v>132395</v>
      </c>
    </row>
    <row r="11" spans="1:10">
      <c r="A11" s="3" t="s">
        <v>41</v>
      </c>
    </row>
    <row r="12" spans="1:10">
      <c r="A12" s="4" t="s">
        <v>42</v>
      </c>
      <c r="C12" s="5" t="n">
        <v>24752700</v>
      </c>
      <c r="F12" s="5" t="n">
        <v>24423427</v>
      </c>
    </row>
    <row r="13" spans="1:10">
      <c r="A13" s="4" t="s">
        <v>43</v>
      </c>
      <c r="C13" s="5" t="n">
        <v>0</v>
      </c>
      <c r="F13" s="5" t="n">
        <v>517274</v>
      </c>
    </row>
    <row r="14" spans="1:10">
      <c r="A14" s="4" t="s">
        <v>44</v>
      </c>
      <c r="C14" s="5" t="n">
        <v>144184</v>
      </c>
      <c r="F14" s="5" t="n">
        <v>130633</v>
      </c>
    </row>
    <row r="15" spans="1:10">
      <c r="A15" s="4" t="s">
        <v>45</v>
      </c>
      <c r="C15" s="5" t="n">
        <v>643018</v>
      </c>
      <c r="E15" s="7" t="n">
        <v>640578</v>
      </c>
      <c r="F15" s="5" t="n">
        <v>623426</v>
      </c>
      <c r="H15" s="7" t="n">
        <v>540014</v>
      </c>
      <c r="I15" s="7" t="n">
        <v>544496</v>
      </c>
      <c r="J15" s="7" t="n">
        <v>540651</v>
      </c>
    </row>
    <row r="16" spans="1:10">
      <c r="A16" s="4" t="s">
        <v>46</v>
      </c>
      <c r="C16" s="5" t="n">
        <v>23965498</v>
      </c>
      <c r="F16" s="5" t="n">
        <v>24186642</v>
      </c>
    </row>
    <row r="17" spans="1:10">
      <c r="A17" s="4" t="s">
        <v>47</v>
      </c>
      <c r="C17" s="5" t="n">
        <v>0</v>
      </c>
      <c r="F17" s="5" t="n">
        <v>45192</v>
      </c>
    </row>
    <row r="18" spans="1:10">
      <c r="A18" s="4" t="s">
        <v>48</v>
      </c>
      <c r="C18" s="5" t="n">
        <v>548432</v>
      </c>
      <c r="F18" s="5" t="n">
        <v>547142</v>
      </c>
    </row>
    <row r="19" spans="1:10">
      <c r="A19" s="4" t="s">
        <v>49</v>
      </c>
      <c r="C19" s="5" t="n">
        <v>165592</v>
      </c>
      <c r="F19" s="5" t="n">
        <v>213844</v>
      </c>
    </row>
    <row r="20" spans="1:10">
      <c r="A20" s="4" t="s">
        <v>50</v>
      </c>
      <c r="C20" s="5" t="n">
        <v>164025</v>
      </c>
      <c r="F20" s="5" t="n">
        <v>168031</v>
      </c>
      <c r="H20" s="5" t="n">
        <v>188728</v>
      </c>
      <c r="J20" s="5" t="n">
        <v>196889</v>
      </c>
    </row>
    <row r="21" spans="1:10">
      <c r="A21" s="4" t="s">
        <v>209</v>
      </c>
      <c r="C21" s="5" t="n">
        <v>1940780</v>
      </c>
      <c r="F21" s="5" t="n">
        <v>1991323</v>
      </c>
    </row>
    <row r="22" spans="1:10">
      <c r="A22" s="4" t="s">
        <v>52</v>
      </c>
      <c r="C22" s="5" t="n">
        <v>627294</v>
      </c>
      <c r="F22" s="5" t="n">
        <v>627294</v>
      </c>
      <c r="H22" s="5" t="n">
        <v>627294</v>
      </c>
      <c r="J22" s="5" t="n">
        <v>627294</v>
      </c>
    </row>
    <row r="23" spans="1:10">
      <c r="A23" s="4" t="s">
        <v>53</v>
      </c>
      <c r="C23" s="5" t="n">
        <v>31023</v>
      </c>
      <c r="F23" s="5" t="n">
        <v>35672</v>
      </c>
    </row>
    <row r="24" spans="1:10">
      <c r="A24" s="4" t="s">
        <v>54</v>
      </c>
      <c r="C24" s="5" t="n">
        <v>47535177</v>
      </c>
      <c r="F24" s="5" t="n">
        <v>44277337</v>
      </c>
      <c r="H24" s="5" t="n">
        <v>41242669</v>
      </c>
    </row>
    <row r="25" spans="1:10">
      <c r="A25" s="3" t="s">
        <v>55</v>
      </c>
    </row>
    <row r="26" spans="1:10">
      <c r="A26" s="4" t="s">
        <v>56</v>
      </c>
      <c r="C26" s="5" t="n">
        <v>9392263</v>
      </c>
      <c r="F26" s="5" t="n">
        <v>8490945</v>
      </c>
    </row>
    <row r="27" spans="1:10">
      <c r="A27" s="4" t="s">
        <v>57</v>
      </c>
      <c r="C27" s="5" t="n">
        <v>29985298</v>
      </c>
      <c r="F27" s="5" t="n">
        <v>26962563</v>
      </c>
    </row>
    <row r="28" spans="1:10">
      <c r="A28" s="4" t="s">
        <v>58</v>
      </c>
      <c r="C28" s="5" t="n">
        <v>39377561</v>
      </c>
      <c r="F28" s="5" t="n">
        <v>35453508</v>
      </c>
    </row>
    <row r="29" spans="1:10">
      <c r="A29" s="4" t="s">
        <v>59</v>
      </c>
      <c r="C29" s="5" t="n">
        <v>306911</v>
      </c>
      <c r="F29" s="5" t="n">
        <v>390921</v>
      </c>
    </row>
    <row r="30" spans="1:10">
      <c r="A30" s="4" t="s">
        <v>60</v>
      </c>
      <c r="C30" s="5" t="n">
        <v>1200</v>
      </c>
      <c r="F30" s="5" t="n">
        <v>96208</v>
      </c>
    </row>
    <row r="31" spans="1:10">
      <c r="A31" s="4" t="s">
        <v>61</v>
      </c>
      <c r="C31" s="5" t="n">
        <v>1561663</v>
      </c>
      <c r="F31" s="5" t="n">
        <v>1536356</v>
      </c>
    </row>
    <row r="32" spans="1:10">
      <c r="A32" s="4" t="s">
        <v>62</v>
      </c>
      <c r="C32" s="5" t="n">
        <v>998181</v>
      </c>
      <c r="F32" s="5" t="n">
        <v>1696439</v>
      </c>
    </row>
    <row r="33" spans="1:10">
      <c r="A33" s="4" t="s">
        <v>63</v>
      </c>
      <c r="C33" s="5" t="n">
        <v>42245516</v>
      </c>
      <c r="F33" s="5" t="n">
        <v>39173432</v>
      </c>
    </row>
    <row r="34" spans="1:10">
      <c r="A34" s="3" t="s">
        <v>64</v>
      </c>
    </row>
    <row r="35" spans="1:10">
      <c r="A35" s="4" t="s">
        <v>2451</v>
      </c>
      <c r="C35" s="5" t="n">
        <v>50160</v>
      </c>
      <c r="F35" s="5" t="n">
        <v>50160</v>
      </c>
    </row>
    <row r="36" spans="1:10">
      <c r="A36" s="4" t="s">
        <v>2452</v>
      </c>
      <c r="C36" s="5" t="n">
        <v>1043</v>
      </c>
      <c r="F36" s="5" t="n">
        <v>1042</v>
      </c>
    </row>
    <row r="37" spans="1:10">
      <c r="A37" s="4" t="s">
        <v>67</v>
      </c>
      <c r="C37" s="5" t="n">
        <v>4302946</v>
      </c>
      <c r="F37" s="5" t="n">
        <v>4298503</v>
      </c>
    </row>
    <row r="38" spans="1:10">
      <c r="A38" s="4" t="s">
        <v>2453</v>
      </c>
      <c r="C38" s="5" t="n">
        <v>1515058</v>
      </c>
      <c r="F38" s="5" t="n">
        <v>1194994</v>
      </c>
    </row>
    <row r="39" spans="1:10">
      <c r="A39" s="4" t="s">
        <v>2454</v>
      </c>
      <c r="C39" s="5" t="n">
        <v>-82754</v>
      </c>
      <c r="F39" s="5" t="n">
        <v>-90142</v>
      </c>
    </row>
    <row r="40" spans="1:10">
      <c r="A40" s="4" t="s">
        <v>2455</v>
      </c>
      <c r="B40" s="4" t="s">
        <v>71</v>
      </c>
      <c r="C40" s="5" t="n">
        <v>-496792</v>
      </c>
      <c r="F40" s="5" t="n">
        <v>-350652</v>
      </c>
      <c r="H40" s="5" t="n">
        <v>-302943</v>
      </c>
    </row>
    <row r="41" spans="1:10">
      <c r="A41" s="4" t="s">
        <v>72</v>
      </c>
      <c r="C41" s="5" t="n">
        <v>5289661</v>
      </c>
      <c r="F41" s="5" t="n">
        <v>5103905</v>
      </c>
      <c r="H41" s="7" t="n">
        <v>5278045</v>
      </c>
      <c r="J41" s="7" t="n">
        <v>5197957</v>
      </c>
    </row>
    <row r="42" spans="1:10">
      <c r="A42" s="4" t="s">
        <v>73</v>
      </c>
      <c r="C42" s="5" t="n">
        <v>47535177</v>
      </c>
      <c r="F42" s="5" t="n">
        <v>44277337</v>
      </c>
    </row>
    <row r="43" spans="1:10">
      <c r="A43" s="4" t="s">
        <v>2456</v>
      </c>
    </row>
    <row r="44" spans="1:10">
      <c r="A44" s="3" t="s">
        <v>26</v>
      </c>
    </row>
    <row r="45" spans="1:10">
      <c r="A45" s="4" t="s">
        <v>27</v>
      </c>
      <c r="C45" s="5" t="n">
        <v>-62437</v>
      </c>
      <c r="F45" s="5" t="n">
        <v>-48178</v>
      </c>
    </row>
    <row r="46" spans="1:10">
      <c r="A46" s="4" t="s">
        <v>102</v>
      </c>
      <c r="C46" s="5" t="n">
        <v>-212920</v>
      </c>
      <c r="F46" s="5" t="n">
        <v>-248807</v>
      </c>
    </row>
    <row r="47" spans="1:10">
      <c r="A47" s="4" t="s">
        <v>2449</v>
      </c>
      <c r="C47" s="5" t="n">
        <v>0</v>
      </c>
      <c r="F47" s="5" t="n">
        <v>0</v>
      </c>
    </row>
    <row r="48" spans="1:10">
      <c r="A48" s="4" t="s">
        <v>563</v>
      </c>
      <c r="C48" s="5" t="n">
        <v>0</v>
      </c>
      <c r="F48" s="5" t="n">
        <v>0</v>
      </c>
    </row>
    <row r="49" spans="1:10">
      <c r="A49" s="4" t="s">
        <v>2174</v>
      </c>
      <c r="C49" s="5" t="n">
        <v>0</v>
      </c>
      <c r="F49" s="5" t="n">
        <v>0</v>
      </c>
    </row>
    <row r="50" spans="1:10">
      <c r="A50" s="4" t="s">
        <v>39</v>
      </c>
      <c r="C50" s="5" t="n">
        <v>-133</v>
      </c>
      <c r="F50" s="5" t="n">
        <v>-101</v>
      </c>
    </row>
    <row r="51" spans="1:10">
      <c r="A51" s="4" t="s">
        <v>2450</v>
      </c>
      <c r="C51" s="5" t="n">
        <v>-7029298</v>
      </c>
      <c r="F51" s="5" t="n">
        <v>-7140697</v>
      </c>
    </row>
    <row r="52" spans="1:10">
      <c r="A52" s="4" t="s">
        <v>40</v>
      </c>
      <c r="C52" s="5" t="n">
        <v>0</v>
      </c>
      <c r="F52" s="5" t="n">
        <v>0</v>
      </c>
    </row>
    <row r="53" spans="1:10">
      <c r="A53" s="3" t="s">
        <v>41</v>
      </c>
    </row>
    <row r="54" spans="1:10">
      <c r="A54" s="4" t="s">
        <v>42</v>
      </c>
      <c r="C54" s="5" t="n">
        <v>1654</v>
      </c>
      <c r="F54" s="5" t="n">
        <v>5955</v>
      </c>
    </row>
    <row r="55" spans="1:10">
      <c r="A55" s="4" t="s">
        <v>43</v>
      </c>
      <c r="F55" s="5" t="n">
        <v>0</v>
      </c>
    </row>
    <row r="56" spans="1:10">
      <c r="A56" s="4" t="s">
        <v>44</v>
      </c>
      <c r="C56" s="5" t="n">
        <v>0</v>
      </c>
      <c r="F56" s="5" t="n">
        <v>0</v>
      </c>
    </row>
    <row r="57" spans="1:10">
      <c r="A57" s="4" t="s">
        <v>45</v>
      </c>
      <c r="C57" s="5" t="n">
        <v>0</v>
      </c>
      <c r="F57" s="5" t="n">
        <v>0</v>
      </c>
    </row>
    <row r="58" spans="1:10">
      <c r="A58" s="4" t="s">
        <v>46</v>
      </c>
      <c r="C58" s="5" t="n">
        <v>1654</v>
      </c>
      <c r="F58" s="5" t="n">
        <v>5955</v>
      </c>
    </row>
    <row r="59" spans="1:10">
      <c r="A59" s="4" t="s">
        <v>47</v>
      </c>
      <c r="F59" s="5" t="n">
        <v>0</v>
      </c>
    </row>
    <row r="60" spans="1:10">
      <c r="A60" s="4" t="s">
        <v>48</v>
      </c>
      <c r="C60" s="5" t="n">
        <v>0</v>
      </c>
      <c r="F60" s="5" t="n">
        <v>0</v>
      </c>
    </row>
    <row r="61" spans="1:10">
      <c r="A61" s="4" t="s">
        <v>49</v>
      </c>
      <c r="C61" s="5" t="n">
        <v>-400</v>
      </c>
      <c r="F61" s="5" t="n">
        <v>-211</v>
      </c>
    </row>
    <row r="62" spans="1:10">
      <c r="A62" s="4" t="s">
        <v>50</v>
      </c>
      <c r="C62" s="5" t="n">
        <v>0</v>
      </c>
      <c r="F62" s="5" t="n">
        <v>0</v>
      </c>
    </row>
    <row r="63" spans="1:10">
      <c r="A63" s="4" t="s">
        <v>209</v>
      </c>
      <c r="C63" s="5" t="n">
        <v>-315604</v>
      </c>
      <c r="F63" s="5" t="n">
        <v>-17035</v>
      </c>
    </row>
    <row r="64" spans="1:10">
      <c r="A64" s="4" t="s">
        <v>52</v>
      </c>
      <c r="C64" s="5" t="n">
        <v>-1</v>
      </c>
      <c r="F64" s="5" t="n">
        <v>0</v>
      </c>
    </row>
    <row r="65" spans="1:10">
      <c r="A65" s="4" t="s">
        <v>53</v>
      </c>
      <c r="C65" s="5" t="n">
        <v>0</v>
      </c>
      <c r="F65" s="5" t="n">
        <v>0</v>
      </c>
    </row>
    <row r="66" spans="1:10">
      <c r="A66" s="4" t="s">
        <v>54</v>
      </c>
      <c r="C66" s="5" t="n">
        <v>-7619139</v>
      </c>
      <c r="F66" s="5" t="n">
        <v>-7449074</v>
      </c>
    </row>
    <row r="67" spans="1:10">
      <c r="A67" s="3" t="s">
        <v>55</v>
      </c>
    </row>
    <row r="68" spans="1:10">
      <c r="A68" s="4" t="s">
        <v>56</v>
      </c>
      <c r="C68" s="5" t="n">
        <v>-62437</v>
      </c>
      <c r="F68" s="5" t="n">
        <v>-48178</v>
      </c>
    </row>
    <row r="69" spans="1:10">
      <c r="A69" s="4" t="s">
        <v>57</v>
      </c>
      <c r="C69" s="5" t="n">
        <v>-212920</v>
      </c>
      <c r="F69" s="5" t="n">
        <v>-248807</v>
      </c>
    </row>
    <row r="70" spans="1:10">
      <c r="A70" s="4" t="s">
        <v>58</v>
      </c>
      <c r="C70" s="5" t="n">
        <v>-275357</v>
      </c>
      <c r="F70" s="5" t="n">
        <v>-296985</v>
      </c>
    </row>
    <row r="71" spans="1:10">
      <c r="A71" s="4" t="s">
        <v>59</v>
      </c>
      <c r="C71" s="5" t="n">
        <v>0</v>
      </c>
      <c r="F71" s="5" t="n">
        <v>0</v>
      </c>
    </row>
    <row r="72" spans="1:10">
      <c r="A72" s="4" t="s">
        <v>60</v>
      </c>
      <c r="C72" s="5" t="n">
        <v>-4301</v>
      </c>
      <c r="F72" s="5" t="n">
        <v>0</v>
      </c>
    </row>
    <row r="73" spans="1:10">
      <c r="A73" s="4" t="s">
        <v>61</v>
      </c>
      <c r="C73" s="5" t="n">
        <v>0</v>
      </c>
      <c r="F73" s="5" t="n">
        <v>0</v>
      </c>
    </row>
    <row r="74" spans="1:10">
      <c r="A74" s="4" t="s">
        <v>62</v>
      </c>
      <c r="C74" s="5" t="n">
        <v>-316181</v>
      </c>
      <c r="F74" s="5" t="n">
        <v>-15033</v>
      </c>
    </row>
    <row r="75" spans="1:10">
      <c r="A75" s="4" t="s">
        <v>63</v>
      </c>
      <c r="C75" s="5" t="n">
        <v>-595839</v>
      </c>
      <c r="F75" s="5" t="n">
        <v>-312018</v>
      </c>
    </row>
    <row r="76" spans="1:10">
      <c r="A76" s="3" t="s">
        <v>64</v>
      </c>
    </row>
    <row r="77" spans="1:10">
      <c r="A77" s="4" t="s">
        <v>2451</v>
      </c>
      <c r="C77" s="5" t="n">
        <v>0</v>
      </c>
      <c r="F77" s="5" t="n">
        <v>0</v>
      </c>
    </row>
    <row r="78" spans="1:10">
      <c r="A78" s="4" t="s">
        <v>2452</v>
      </c>
      <c r="C78" s="5" t="n">
        <v>-56309</v>
      </c>
      <c r="F78" s="5" t="n">
        <v>-56309</v>
      </c>
    </row>
    <row r="79" spans="1:10">
      <c r="A79" s="4" t="s">
        <v>67</v>
      </c>
      <c r="C79" s="5" t="n">
        <v>-9818944</v>
      </c>
      <c r="F79" s="5" t="n">
        <v>-9821299</v>
      </c>
    </row>
    <row r="80" spans="1:10">
      <c r="A80" s="4" t="s">
        <v>2453</v>
      </c>
      <c r="C80" s="5" t="n">
        <v>2299132</v>
      </c>
      <c r="F80" s="5" t="n">
        <v>2362302</v>
      </c>
    </row>
    <row r="81" spans="1:10">
      <c r="A81" s="4" t="s">
        <v>2454</v>
      </c>
      <c r="C81" s="5" t="n">
        <v>-87</v>
      </c>
      <c r="F81" s="5" t="n">
        <v>-84</v>
      </c>
    </row>
    <row r="82" spans="1:10">
      <c r="A82" s="4" t="s">
        <v>2455</v>
      </c>
      <c r="C82" s="5" t="n">
        <v>552908</v>
      </c>
      <c r="F82" s="5" t="n">
        <v>378334</v>
      </c>
    </row>
    <row r="83" spans="1:10">
      <c r="A83" s="4" t="s">
        <v>72</v>
      </c>
      <c r="C83" s="5" t="n">
        <v>-7023300</v>
      </c>
      <c r="F83" s="5" t="n">
        <v>-7137056</v>
      </c>
    </row>
    <row r="84" spans="1:10">
      <c r="A84" s="4" t="s">
        <v>73</v>
      </c>
      <c r="C84" s="5" t="n">
        <v>-7619139</v>
      </c>
      <c r="F84" s="5" t="n">
        <v>-7449074</v>
      </c>
    </row>
    <row r="85" spans="1:10">
      <c r="A85" s="4" t="s">
        <v>74</v>
      </c>
    </row>
    <row r="86" spans="1:10">
      <c r="A86" s="3" t="s">
        <v>41</v>
      </c>
    </row>
    <row r="87" spans="1:10">
      <c r="A87" s="4" t="s">
        <v>75</v>
      </c>
      <c r="C87" s="5" t="n">
        <v>142063</v>
      </c>
      <c r="F87" s="5" t="n">
        <v>169260</v>
      </c>
    </row>
    <row r="88" spans="1:10">
      <c r="A88" s="4" t="s">
        <v>2457</v>
      </c>
    </row>
    <row r="89" spans="1:10">
      <c r="A89" s="3" t="s">
        <v>41</v>
      </c>
    </row>
    <row r="90" spans="1:10">
      <c r="A90" s="4" t="s">
        <v>75</v>
      </c>
      <c r="C90" s="5" t="n">
        <v>0</v>
      </c>
      <c r="F90" s="5" t="n">
        <v>0</v>
      </c>
    </row>
    <row r="91" spans="1:10">
      <c r="A91" s="4" t="s">
        <v>76</v>
      </c>
    </row>
    <row r="92" spans="1:10">
      <c r="A92" s="3" t="s">
        <v>41</v>
      </c>
    </row>
    <row r="93" spans="1:10">
      <c r="A93" s="4" t="s">
        <v>43</v>
      </c>
      <c r="B93" s="4" t="s">
        <v>77</v>
      </c>
      <c r="F93" s="5" t="n">
        <v>517274</v>
      </c>
    </row>
    <row r="94" spans="1:10">
      <c r="A94" s="4" t="s">
        <v>75</v>
      </c>
      <c r="C94" s="5" t="n">
        <v>0</v>
      </c>
      <c r="F94" s="5" t="n">
        <v>19595</v>
      </c>
    </row>
    <row r="95" spans="1:10">
      <c r="A95" s="4" t="s">
        <v>2458</v>
      </c>
    </row>
    <row r="96" spans="1:10">
      <c r="A96" s="3" t="s">
        <v>41</v>
      </c>
    </row>
    <row r="97" spans="1:10">
      <c r="A97" s="4" t="s">
        <v>75</v>
      </c>
      <c r="C97" s="5" t="n">
        <v>0</v>
      </c>
      <c r="F97" s="5" t="n">
        <v>0</v>
      </c>
    </row>
    <row r="98" spans="1:10">
      <c r="A98" s="4" t="s">
        <v>2368</v>
      </c>
    </row>
    <row r="99" spans="1:10">
      <c r="A99" s="3" t="s">
        <v>26</v>
      </c>
    </row>
    <row r="100" spans="1:10">
      <c r="A100" s="4" t="s">
        <v>27</v>
      </c>
      <c r="C100" s="5" t="n">
        <v>62429</v>
      </c>
      <c r="F100" s="5" t="n">
        <v>47663</v>
      </c>
    </row>
    <row r="101" spans="1:10">
      <c r="A101" s="4" t="s">
        <v>102</v>
      </c>
      <c r="C101" s="5" t="n">
        <v>211494</v>
      </c>
      <c r="F101" s="5" t="n">
        <v>246457</v>
      </c>
    </row>
    <row r="102" spans="1:10">
      <c r="A102" s="4" t="s">
        <v>2449</v>
      </c>
      <c r="C102" s="5" t="n">
        <v>0</v>
      </c>
      <c r="F102" s="5" t="n">
        <v>0</v>
      </c>
    </row>
    <row r="103" spans="1:10">
      <c r="A103" s="4" t="s">
        <v>563</v>
      </c>
      <c r="C103" s="5" t="n">
        <v>0</v>
      </c>
      <c r="F103" s="5" t="n">
        <v>0</v>
      </c>
    </row>
    <row r="104" spans="1:10">
      <c r="A104" s="4" t="s">
        <v>2174</v>
      </c>
      <c r="C104" s="5" t="n">
        <v>8725</v>
      </c>
      <c r="F104" s="5" t="n">
        <v>8726</v>
      </c>
    </row>
    <row r="105" spans="1:10">
      <c r="A105" s="4" t="s">
        <v>39</v>
      </c>
      <c r="C105" s="5" t="n">
        <v>5849</v>
      </c>
      <c r="F105" s="5" t="n">
        <v>5109</v>
      </c>
    </row>
    <row r="106" spans="1:10">
      <c r="A106" s="4" t="s">
        <v>2450</v>
      </c>
      <c r="C106" s="5" t="n">
        <v>5385074</v>
      </c>
      <c r="F106" s="5" t="n">
        <v>5494410</v>
      </c>
    </row>
    <row r="107" spans="1:10">
      <c r="A107" s="4" t="s">
        <v>40</v>
      </c>
      <c r="C107" s="5" t="n">
        <v>0</v>
      </c>
      <c r="F107" s="5" t="n">
        <v>0</v>
      </c>
    </row>
    <row r="108" spans="1:10">
      <c r="A108" s="3" t="s">
        <v>41</v>
      </c>
    </row>
    <row r="109" spans="1:10">
      <c r="A109" s="4" t="s">
        <v>42</v>
      </c>
      <c r="C109" s="5" t="n">
        <v>37260</v>
      </c>
      <c r="F109" s="5" t="n">
        <v>33221</v>
      </c>
    </row>
    <row r="110" spans="1:10">
      <c r="A110" s="4" t="s">
        <v>43</v>
      </c>
      <c r="F110" s="5" t="n">
        <v>0</v>
      </c>
    </row>
    <row r="111" spans="1:10">
      <c r="A111" s="4" t="s">
        <v>44</v>
      </c>
      <c r="C111" s="5" t="n">
        <v>0</v>
      </c>
      <c r="F111" s="5" t="n">
        <v>0</v>
      </c>
    </row>
    <row r="112" spans="1:10">
      <c r="A112" s="4" t="s">
        <v>45</v>
      </c>
      <c r="C112" s="5" t="n">
        <v>225</v>
      </c>
      <c r="F112" s="5" t="n">
        <v>266</v>
      </c>
    </row>
    <row r="113" spans="1:10">
      <c r="A113" s="4" t="s">
        <v>46</v>
      </c>
      <c r="C113" s="5" t="n">
        <v>37035</v>
      </c>
      <c r="F113" s="5" t="n">
        <v>32955</v>
      </c>
    </row>
    <row r="114" spans="1:10">
      <c r="A114" s="4" t="s">
        <v>47</v>
      </c>
      <c r="F114" s="5" t="n">
        <v>0</v>
      </c>
    </row>
    <row r="115" spans="1:10">
      <c r="A115" s="4" t="s">
        <v>48</v>
      </c>
      <c r="C115" s="5" t="n">
        <v>3396</v>
      </c>
      <c r="F115" s="5" t="n">
        <v>3365</v>
      </c>
    </row>
    <row r="116" spans="1:10">
      <c r="A116" s="4" t="s">
        <v>49</v>
      </c>
      <c r="C116" s="5" t="n">
        <v>556</v>
      </c>
      <c r="F116" s="5" t="n">
        <v>369</v>
      </c>
    </row>
    <row r="117" spans="1:10">
      <c r="A117" s="4" t="s">
        <v>50</v>
      </c>
      <c r="C117" s="5" t="n">
        <v>0</v>
      </c>
      <c r="F117" s="5" t="n">
        <v>0</v>
      </c>
    </row>
    <row r="118" spans="1:10">
      <c r="A118" s="4" t="s">
        <v>209</v>
      </c>
      <c r="C118" s="5" t="n">
        <v>370895</v>
      </c>
      <c r="F118" s="5" t="n">
        <v>61319</v>
      </c>
    </row>
    <row r="119" spans="1:10">
      <c r="A119" s="4" t="s">
        <v>52</v>
      </c>
      <c r="C119" s="5" t="n">
        <v>0</v>
      </c>
      <c r="F119" s="5" t="n">
        <v>0</v>
      </c>
    </row>
    <row r="120" spans="1:10">
      <c r="A120" s="4" t="s">
        <v>53</v>
      </c>
      <c r="C120" s="5" t="n">
        <v>6114</v>
      </c>
      <c r="F120" s="5" t="n">
        <v>6114</v>
      </c>
    </row>
    <row r="121" spans="1:10">
      <c r="A121" s="4" t="s">
        <v>54</v>
      </c>
      <c r="C121" s="5" t="n">
        <v>6091567</v>
      </c>
      <c r="F121" s="5" t="n">
        <v>5906487</v>
      </c>
    </row>
    <row r="122" spans="1:10">
      <c r="A122" s="3" t="s">
        <v>55</v>
      </c>
    </row>
    <row r="123" spans="1:10">
      <c r="A123" s="4" t="s">
        <v>56</v>
      </c>
      <c r="C123" s="5" t="n">
        <v>0</v>
      </c>
      <c r="F123" s="5" t="n">
        <v>0</v>
      </c>
    </row>
    <row r="124" spans="1:10">
      <c r="A124" s="4" t="s">
        <v>57</v>
      </c>
      <c r="C124" s="5" t="n">
        <v>0</v>
      </c>
      <c r="F124" s="5" t="n">
        <v>0</v>
      </c>
    </row>
    <row r="125" spans="1:10">
      <c r="A125" s="4" t="s">
        <v>58</v>
      </c>
      <c r="C125" s="5" t="n">
        <v>0</v>
      </c>
      <c r="F125" s="5" t="n">
        <v>0</v>
      </c>
    </row>
    <row r="126" spans="1:10">
      <c r="A126" s="4" t="s">
        <v>59</v>
      </c>
      <c r="C126" s="5" t="n">
        <v>0</v>
      </c>
      <c r="F126" s="5" t="n">
        <v>0</v>
      </c>
    </row>
    <row r="127" spans="1:10">
      <c r="A127" s="4" t="s">
        <v>60</v>
      </c>
      <c r="C127" s="5" t="n">
        <v>0</v>
      </c>
      <c r="F127" s="5" t="n">
        <v>0</v>
      </c>
    </row>
    <row r="128" spans="1:10">
      <c r="A128" s="4" t="s">
        <v>61</v>
      </c>
      <c r="C128" s="5" t="n">
        <v>738727</v>
      </c>
      <c r="F128" s="5" t="n">
        <v>737685</v>
      </c>
    </row>
    <row r="129" spans="1:10">
      <c r="A129" s="4" t="s">
        <v>62</v>
      </c>
      <c r="C129" s="5" t="n">
        <v>63092</v>
      </c>
      <c r="F129" s="5" t="n">
        <v>64813</v>
      </c>
    </row>
    <row r="130" spans="1:10">
      <c r="A130" s="4" t="s">
        <v>63</v>
      </c>
      <c r="C130" s="5" t="n">
        <v>801819</v>
      </c>
      <c r="F130" s="5" t="n">
        <v>802498</v>
      </c>
    </row>
    <row r="131" spans="1:10">
      <c r="A131" s="3" t="s">
        <v>64</v>
      </c>
    </row>
    <row r="132" spans="1:10">
      <c r="A132" s="4" t="s">
        <v>2451</v>
      </c>
      <c r="C132" s="5" t="n">
        <v>50160</v>
      </c>
      <c r="F132" s="5" t="n">
        <v>50160</v>
      </c>
    </row>
    <row r="133" spans="1:10">
      <c r="A133" s="4" t="s">
        <v>2452</v>
      </c>
      <c r="C133" s="5" t="n">
        <v>1043</v>
      </c>
      <c r="F133" s="5" t="n">
        <v>1042</v>
      </c>
    </row>
    <row r="134" spans="1:10">
      <c r="A134" s="4" t="s">
        <v>67</v>
      </c>
      <c r="C134" s="5" t="n">
        <v>4294419</v>
      </c>
      <c r="F134" s="5" t="n">
        <v>4289976</v>
      </c>
    </row>
    <row r="135" spans="1:10">
      <c r="A135" s="4" t="s">
        <v>2453</v>
      </c>
      <c r="C135" s="5" t="n">
        <v>1523585</v>
      </c>
      <c r="F135" s="5" t="n">
        <v>1203521</v>
      </c>
    </row>
    <row r="136" spans="1:10">
      <c r="A136" s="4" t="s">
        <v>2454</v>
      </c>
      <c r="C136" s="5" t="n">
        <v>-82667</v>
      </c>
      <c r="F136" s="5" t="n">
        <v>-90058</v>
      </c>
    </row>
    <row r="137" spans="1:10">
      <c r="A137" s="4" t="s">
        <v>2455</v>
      </c>
      <c r="C137" s="5" t="n">
        <v>-496792</v>
      </c>
      <c r="F137" s="5" t="n">
        <v>-350652</v>
      </c>
    </row>
    <row r="138" spans="1:10">
      <c r="A138" s="4" t="s">
        <v>72</v>
      </c>
      <c r="C138" s="5" t="n">
        <v>5289748</v>
      </c>
      <c r="F138" s="5" t="n">
        <v>5103989</v>
      </c>
    </row>
    <row r="139" spans="1:10">
      <c r="A139" s="4" t="s">
        <v>73</v>
      </c>
      <c r="C139" s="5" t="n">
        <v>6091567</v>
      </c>
      <c r="F139" s="5" t="n">
        <v>5906487</v>
      </c>
    </row>
    <row r="140" spans="1:10">
      <c r="A140" s="4" t="s">
        <v>2459</v>
      </c>
    </row>
    <row r="141" spans="1:10">
      <c r="A141" s="3" t="s">
        <v>41</v>
      </c>
    </row>
    <row r="142" spans="1:10">
      <c r="A142" s="4" t="s">
        <v>75</v>
      </c>
      <c r="C142" s="5" t="n">
        <v>0</v>
      </c>
      <c r="F142" s="5" t="n">
        <v>0</v>
      </c>
    </row>
    <row r="143" spans="1:10">
      <c r="A143" s="4" t="s">
        <v>2460</v>
      </c>
    </row>
    <row r="144" spans="1:10">
      <c r="A144" s="3" t="s">
        <v>41</v>
      </c>
    </row>
    <row r="145" spans="1:10">
      <c r="A145" s="4" t="s">
        <v>75</v>
      </c>
      <c r="C145" s="5" t="n">
        <v>0</v>
      </c>
      <c r="F145" s="5" t="n">
        <v>0</v>
      </c>
    </row>
    <row r="146" spans="1:10">
      <c r="A146" s="4" t="s">
        <v>2461</v>
      </c>
    </row>
    <row r="147" spans="1:10">
      <c r="A147" s="3" t="s">
        <v>26</v>
      </c>
    </row>
    <row r="148" spans="1:10">
      <c r="A148" s="4" t="s">
        <v>27</v>
      </c>
      <c r="C148" s="5" t="n">
        <v>0</v>
      </c>
      <c r="F148" s="5" t="n">
        <v>462</v>
      </c>
    </row>
    <row r="149" spans="1:10">
      <c r="A149" s="4" t="s">
        <v>102</v>
      </c>
      <c r="C149" s="5" t="n">
        <v>1920</v>
      </c>
      <c r="F149" s="5" t="n">
        <v>2807</v>
      </c>
    </row>
    <row r="150" spans="1:10">
      <c r="A150" s="4" t="s">
        <v>2449</v>
      </c>
      <c r="C150" s="5" t="n">
        <v>0</v>
      </c>
      <c r="F150" s="5" t="n">
        <v>0</v>
      </c>
    </row>
    <row r="151" spans="1:10">
      <c r="A151" s="4" t="s">
        <v>563</v>
      </c>
      <c r="C151" s="5" t="n">
        <v>0</v>
      </c>
      <c r="F151" s="5" t="n">
        <v>0</v>
      </c>
    </row>
    <row r="152" spans="1:10">
      <c r="A152" s="4" t="s">
        <v>2174</v>
      </c>
      <c r="C152" s="5" t="n">
        <v>4472</v>
      </c>
      <c r="F152" s="5" t="n">
        <v>4472</v>
      </c>
    </row>
    <row r="153" spans="1:10">
      <c r="A153" s="4" t="s">
        <v>39</v>
      </c>
      <c r="C153" s="5" t="n">
        <v>20</v>
      </c>
      <c r="F153" s="5" t="n">
        <v>20</v>
      </c>
    </row>
    <row r="154" spans="1:10">
      <c r="A154" s="4" t="s">
        <v>2450</v>
      </c>
      <c r="C154" s="5" t="n">
        <v>1644224</v>
      </c>
      <c r="F154" s="5" t="n">
        <v>1646287</v>
      </c>
    </row>
    <row r="155" spans="1:10">
      <c r="A155" s="4" t="s">
        <v>40</v>
      </c>
      <c r="C155" s="5" t="n">
        <v>0</v>
      </c>
      <c r="F155" s="5" t="n">
        <v>0</v>
      </c>
    </row>
    <row r="156" spans="1:10">
      <c r="A156" s="3" t="s">
        <v>41</v>
      </c>
    </row>
    <row r="157" spans="1:10">
      <c r="A157" s="4" t="s">
        <v>42</v>
      </c>
      <c r="C157" s="5" t="n">
        <v>0</v>
      </c>
      <c r="F157" s="5" t="n">
        <v>0</v>
      </c>
    </row>
    <row r="158" spans="1:10">
      <c r="A158" s="4" t="s">
        <v>43</v>
      </c>
      <c r="F158" s="5" t="n">
        <v>0</v>
      </c>
    </row>
    <row r="159" spans="1:10">
      <c r="A159" s="4" t="s">
        <v>44</v>
      </c>
      <c r="C159" s="5" t="n">
        <v>0</v>
      </c>
      <c r="F159" s="5" t="n">
        <v>0</v>
      </c>
    </row>
    <row r="160" spans="1:10">
      <c r="A160" s="4" t="s">
        <v>45</v>
      </c>
      <c r="C160" s="5" t="n">
        <v>0</v>
      </c>
      <c r="F160" s="5" t="n">
        <v>0</v>
      </c>
    </row>
    <row r="161" spans="1:10">
      <c r="A161" s="4" t="s">
        <v>46</v>
      </c>
      <c r="C161" s="5" t="n">
        <v>0</v>
      </c>
      <c r="F161" s="5" t="n">
        <v>0</v>
      </c>
    </row>
    <row r="162" spans="1:10">
      <c r="A162" s="4" t="s">
        <v>47</v>
      </c>
      <c r="F162" s="5" t="n">
        <v>0</v>
      </c>
    </row>
    <row r="163" spans="1:10">
      <c r="A163" s="4" t="s">
        <v>48</v>
      </c>
      <c r="C163" s="5" t="n">
        <v>0</v>
      </c>
      <c r="F163" s="5" t="n">
        <v>0</v>
      </c>
    </row>
    <row r="164" spans="1:10">
      <c r="A164" s="4" t="s">
        <v>49</v>
      </c>
      <c r="C164" s="5" t="n">
        <v>112</v>
      </c>
      <c r="F164" s="5" t="n">
        <v>112</v>
      </c>
    </row>
    <row r="165" spans="1:10">
      <c r="A165" s="4" t="s">
        <v>50</v>
      </c>
      <c r="C165" s="5" t="n">
        <v>0</v>
      </c>
      <c r="F165" s="5" t="n">
        <v>0</v>
      </c>
    </row>
    <row r="166" spans="1:10">
      <c r="A166" s="4" t="s">
        <v>209</v>
      </c>
      <c r="C166" s="5" t="n">
        <v>35100</v>
      </c>
      <c r="F166" s="5" t="n">
        <v>34312</v>
      </c>
    </row>
    <row r="167" spans="1:10">
      <c r="A167" s="4" t="s">
        <v>52</v>
      </c>
      <c r="C167" s="5" t="n">
        <v>0</v>
      </c>
      <c r="F167" s="5" t="n">
        <v>0</v>
      </c>
    </row>
    <row r="168" spans="1:10">
      <c r="A168" s="4" t="s">
        <v>53</v>
      </c>
      <c r="C168" s="5" t="n">
        <v>0</v>
      </c>
      <c r="F168" s="5" t="n">
        <v>0</v>
      </c>
    </row>
    <row r="169" spans="1:10">
      <c r="A169" s="4" t="s">
        <v>54</v>
      </c>
      <c r="C169" s="5" t="n">
        <v>1685848</v>
      </c>
      <c r="F169" s="5" t="n">
        <v>1688472</v>
      </c>
    </row>
    <row r="170" spans="1:10">
      <c r="A170" s="3" t="s">
        <v>55</v>
      </c>
    </row>
    <row r="171" spans="1:10">
      <c r="A171" s="4" t="s">
        <v>56</v>
      </c>
      <c r="C171" s="5" t="n">
        <v>0</v>
      </c>
      <c r="F171" s="5" t="n">
        <v>0</v>
      </c>
    </row>
    <row r="172" spans="1:10">
      <c r="A172" s="4" t="s">
        <v>57</v>
      </c>
      <c r="C172" s="5" t="n">
        <v>0</v>
      </c>
      <c r="F172" s="5" t="n">
        <v>0</v>
      </c>
    </row>
    <row r="173" spans="1:10">
      <c r="A173" s="4" t="s">
        <v>58</v>
      </c>
      <c r="C173" s="5" t="n">
        <v>0</v>
      </c>
      <c r="F173" s="5" t="n">
        <v>0</v>
      </c>
    </row>
    <row r="174" spans="1:10">
      <c r="A174" s="4" t="s">
        <v>59</v>
      </c>
      <c r="C174" s="5" t="n">
        <v>0</v>
      </c>
      <c r="F174" s="5" t="n">
        <v>0</v>
      </c>
    </row>
    <row r="175" spans="1:10">
      <c r="A175" s="4" t="s">
        <v>60</v>
      </c>
      <c r="C175" s="5" t="n">
        <v>4301</v>
      </c>
      <c r="F175" s="5" t="n">
        <v>0</v>
      </c>
    </row>
    <row r="176" spans="1:10">
      <c r="A176" s="4" t="s">
        <v>61</v>
      </c>
      <c r="C176" s="5" t="n">
        <v>148552</v>
      </c>
      <c r="F176" s="5" t="n">
        <v>148539</v>
      </c>
    </row>
    <row r="177" spans="1:10">
      <c r="A177" s="4" t="s">
        <v>62</v>
      </c>
      <c r="C177" s="5" t="n">
        <v>6308</v>
      </c>
      <c r="F177" s="5" t="n">
        <v>5276</v>
      </c>
    </row>
    <row r="178" spans="1:10">
      <c r="A178" s="4" t="s">
        <v>63</v>
      </c>
      <c r="C178" s="5" t="n">
        <v>159161</v>
      </c>
      <c r="F178" s="5" t="n">
        <v>153815</v>
      </c>
    </row>
    <row r="179" spans="1:10">
      <c r="A179" s="3" t="s">
        <v>64</v>
      </c>
    </row>
    <row r="180" spans="1:10">
      <c r="A180" s="4" t="s">
        <v>2451</v>
      </c>
      <c r="C180" s="5" t="n">
        <v>0</v>
      </c>
      <c r="F180" s="5" t="n">
        <v>0</v>
      </c>
    </row>
    <row r="181" spans="1:10">
      <c r="A181" s="4" t="s">
        <v>2452</v>
      </c>
      <c r="C181" s="5" t="n">
        <v>2</v>
      </c>
      <c r="F181" s="5" t="n">
        <v>2</v>
      </c>
    </row>
    <row r="182" spans="1:10">
      <c r="A182" s="4" t="s">
        <v>67</v>
      </c>
      <c r="C182" s="5" t="n">
        <v>4100893</v>
      </c>
      <c r="F182" s="5" t="n">
        <v>4100848</v>
      </c>
    </row>
    <row r="183" spans="1:10">
      <c r="A183" s="4" t="s">
        <v>2453</v>
      </c>
      <c r="C183" s="5" t="n">
        <v>-2516565</v>
      </c>
      <c r="F183" s="5" t="n">
        <v>-2536707</v>
      </c>
    </row>
    <row r="184" spans="1:10">
      <c r="A184" s="4" t="s">
        <v>2454</v>
      </c>
      <c r="C184" s="5" t="n">
        <v>0</v>
      </c>
      <c r="F184" s="5" t="n">
        <v>0</v>
      </c>
    </row>
    <row r="185" spans="1:10">
      <c r="A185" s="4" t="s">
        <v>2455</v>
      </c>
      <c r="C185" s="5" t="n">
        <v>-57643</v>
      </c>
      <c r="F185" s="5" t="n">
        <v>-29486</v>
      </c>
    </row>
    <row r="186" spans="1:10">
      <c r="A186" s="4" t="s">
        <v>72</v>
      </c>
      <c r="C186" s="5" t="n">
        <v>1526687</v>
      </c>
      <c r="F186" s="5" t="n">
        <v>1534657</v>
      </c>
    </row>
    <row r="187" spans="1:10">
      <c r="A187" s="4" t="s">
        <v>73</v>
      </c>
      <c r="C187" s="5" t="n">
        <v>1685848</v>
      </c>
      <c r="F187" s="5" t="n">
        <v>1688472</v>
      </c>
    </row>
    <row r="188" spans="1:10">
      <c r="A188" s="4" t="s">
        <v>2462</v>
      </c>
    </row>
    <row r="189" spans="1:10">
      <c r="A189" s="3" t="s">
        <v>41</v>
      </c>
    </row>
    <row r="190" spans="1:10">
      <c r="A190" s="4" t="s">
        <v>75</v>
      </c>
      <c r="C190" s="5" t="n">
        <v>0</v>
      </c>
      <c r="F190" s="5" t="n">
        <v>0</v>
      </c>
    </row>
    <row r="191" spans="1:10">
      <c r="A191" s="4" t="s">
        <v>2463</v>
      </c>
    </row>
    <row r="192" spans="1:10">
      <c r="A192" s="3" t="s">
        <v>41</v>
      </c>
    </row>
    <row r="193" spans="1:10">
      <c r="A193" s="4" t="s">
        <v>75</v>
      </c>
      <c r="C193" s="5" t="n">
        <v>0</v>
      </c>
      <c r="F193" s="5" t="n">
        <v>0</v>
      </c>
    </row>
    <row r="194" spans="1:10">
      <c r="A194" s="4" t="s">
        <v>2464</v>
      </c>
    </row>
    <row r="195" spans="1:10">
      <c r="A195" s="3" t="s">
        <v>26</v>
      </c>
    </row>
    <row r="196" spans="1:10">
      <c r="A196" s="4" t="s">
        <v>27</v>
      </c>
      <c r="C196" s="5" t="n">
        <v>400576</v>
      </c>
      <c r="F196" s="5" t="n">
        <v>402910</v>
      </c>
    </row>
    <row r="197" spans="1:10">
      <c r="A197" s="4" t="s">
        <v>102</v>
      </c>
      <c r="C197" s="5" t="n">
        <v>8627948</v>
      </c>
      <c r="F197" s="5" t="n">
        <v>5254662</v>
      </c>
    </row>
    <row r="198" spans="1:10">
      <c r="A198" s="4" t="s">
        <v>2449</v>
      </c>
      <c r="C198" s="5" t="n">
        <v>41637</v>
      </c>
      <c r="F198" s="5" t="n">
        <v>33926</v>
      </c>
    </row>
    <row r="199" spans="1:10">
      <c r="A199" s="4" t="s">
        <v>563</v>
      </c>
      <c r="C199" s="5" t="n">
        <v>10542010</v>
      </c>
      <c r="F199" s="5" t="n">
        <v>10176923</v>
      </c>
    </row>
    <row r="200" spans="1:10">
      <c r="A200" s="4" t="s">
        <v>2174</v>
      </c>
      <c r="C200" s="5" t="n">
        <v>91740</v>
      </c>
      <c r="F200" s="5" t="n">
        <v>93821</v>
      </c>
    </row>
    <row r="201" spans="1:10">
      <c r="A201" s="4" t="s">
        <v>39</v>
      </c>
      <c r="C201" s="5" t="n">
        <v>153281</v>
      </c>
      <c r="F201" s="5" t="n">
        <v>160075</v>
      </c>
    </row>
    <row r="202" spans="1:10">
      <c r="A202" s="4" t="s">
        <v>2450</v>
      </c>
      <c r="C202" s="5" t="n">
        <v>0</v>
      </c>
      <c r="F202" s="5" t="n">
        <v>0</v>
      </c>
    </row>
    <row r="203" spans="1:10">
      <c r="A203" s="4" t="s">
        <v>40</v>
      </c>
      <c r="C203" s="5" t="n">
        <v>73859</v>
      </c>
      <c r="F203" s="5" t="n">
        <v>132395</v>
      </c>
    </row>
    <row r="204" spans="1:10">
      <c r="A204" s="3" t="s">
        <v>41</v>
      </c>
    </row>
    <row r="205" spans="1:10">
      <c r="A205" s="4" t="s">
        <v>42</v>
      </c>
      <c r="C205" s="5" t="n">
        <v>24713786</v>
      </c>
      <c r="F205" s="5" t="n">
        <v>24384251</v>
      </c>
    </row>
    <row r="206" spans="1:10">
      <c r="A206" s="4" t="s">
        <v>43</v>
      </c>
      <c r="F206" s="5" t="n">
        <v>517274</v>
      </c>
    </row>
    <row r="207" spans="1:10">
      <c r="A207" s="4" t="s">
        <v>44</v>
      </c>
      <c r="C207" s="5" t="n">
        <v>144184</v>
      </c>
      <c r="F207" s="5" t="n">
        <v>130633</v>
      </c>
    </row>
    <row r="208" spans="1:10">
      <c r="A208" s="4" t="s">
        <v>45</v>
      </c>
      <c r="C208" s="5" t="n">
        <v>642793</v>
      </c>
      <c r="F208" s="5" t="n">
        <v>623160</v>
      </c>
    </row>
    <row r="209" spans="1:10">
      <c r="A209" s="4" t="s">
        <v>46</v>
      </c>
      <c r="C209" s="5" t="n">
        <v>23926809</v>
      </c>
      <c r="F209" s="5" t="n">
        <v>24147732</v>
      </c>
    </row>
    <row r="210" spans="1:10">
      <c r="A210" s="4" t="s">
        <v>47</v>
      </c>
      <c r="F210" s="5" t="n">
        <v>45192</v>
      </c>
    </row>
    <row r="211" spans="1:10">
      <c r="A211" s="4" t="s">
        <v>48</v>
      </c>
      <c r="C211" s="5" t="n">
        <v>545036</v>
      </c>
      <c r="F211" s="5" t="n">
        <v>543777</v>
      </c>
    </row>
    <row r="212" spans="1:10">
      <c r="A212" s="4" t="s">
        <v>49</v>
      </c>
      <c r="C212" s="5" t="n">
        <v>165324</v>
      </c>
      <c r="F212" s="5" t="n">
        <v>213574</v>
      </c>
    </row>
    <row r="213" spans="1:10">
      <c r="A213" s="4" t="s">
        <v>50</v>
      </c>
      <c r="C213" s="5" t="n">
        <v>164025</v>
      </c>
      <c r="F213" s="5" t="n">
        <v>168031</v>
      </c>
    </row>
    <row r="214" spans="1:10">
      <c r="A214" s="4" t="s">
        <v>209</v>
      </c>
      <c r="C214" s="5" t="n">
        <v>1850389</v>
      </c>
      <c r="F214" s="5" t="n">
        <v>1912727</v>
      </c>
    </row>
    <row r="215" spans="1:10">
      <c r="A215" s="4" t="s">
        <v>52</v>
      </c>
      <c r="C215" s="5" t="n">
        <v>627295</v>
      </c>
      <c r="F215" s="5" t="n">
        <v>627294</v>
      </c>
    </row>
    <row r="216" spans="1:10">
      <c r="A216" s="4" t="s">
        <v>53</v>
      </c>
      <c r="C216" s="5" t="n">
        <v>24909</v>
      </c>
      <c r="F216" s="5" t="n">
        <v>29558</v>
      </c>
    </row>
    <row r="217" spans="1:10">
      <c r="A217" s="4" t="s">
        <v>54</v>
      </c>
      <c r="C217" s="5" t="n">
        <v>47376901</v>
      </c>
      <c r="F217" s="5" t="n">
        <v>44131452</v>
      </c>
    </row>
    <row r="218" spans="1:10">
      <c r="A218" s="3" t="s">
        <v>55</v>
      </c>
    </row>
    <row r="219" spans="1:10">
      <c r="A219" s="4" t="s">
        <v>56</v>
      </c>
      <c r="C219" s="5" t="n">
        <v>9454700</v>
      </c>
      <c r="F219" s="5" t="n">
        <v>8539123</v>
      </c>
    </row>
    <row r="220" spans="1:10">
      <c r="A220" s="4" t="s">
        <v>57</v>
      </c>
      <c r="C220" s="5" t="n">
        <v>30198218</v>
      </c>
      <c r="F220" s="5" t="n">
        <v>27211370</v>
      </c>
    </row>
    <row r="221" spans="1:10">
      <c r="A221" s="4" t="s">
        <v>58</v>
      </c>
      <c r="C221" s="5" t="n">
        <v>39652918</v>
      </c>
      <c r="F221" s="5" t="n">
        <v>35750493</v>
      </c>
    </row>
    <row r="222" spans="1:10">
      <c r="A222" s="4" t="s">
        <v>59</v>
      </c>
      <c r="C222" s="5" t="n">
        <v>306911</v>
      </c>
      <c r="F222" s="5" t="n">
        <v>390921</v>
      </c>
    </row>
    <row r="223" spans="1:10">
      <c r="A223" s="4" t="s">
        <v>60</v>
      </c>
      <c r="C223" s="5" t="n">
        <v>1200</v>
      </c>
      <c r="F223" s="5" t="n">
        <v>96208</v>
      </c>
    </row>
    <row r="224" spans="1:10">
      <c r="A224" s="4" t="s">
        <v>61</v>
      </c>
      <c r="C224" s="5" t="n">
        <v>674384</v>
      </c>
      <c r="F224" s="5" t="n">
        <v>650132</v>
      </c>
    </row>
    <row r="225" spans="1:10">
      <c r="A225" s="4" t="s">
        <v>62</v>
      </c>
      <c r="C225" s="5" t="n">
        <v>1244962</v>
      </c>
      <c r="F225" s="5" t="n">
        <v>1641383</v>
      </c>
    </row>
    <row r="226" spans="1:10">
      <c r="A226" s="4" t="s">
        <v>63</v>
      </c>
      <c r="C226" s="5" t="n">
        <v>41880375</v>
      </c>
      <c r="F226" s="5" t="n">
        <v>38529137</v>
      </c>
    </row>
    <row r="227" spans="1:10">
      <c r="A227" s="3" t="s">
        <v>64</v>
      </c>
    </row>
    <row r="228" spans="1:10">
      <c r="A228" s="4" t="s">
        <v>2451</v>
      </c>
      <c r="C228" s="5" t="n">
        <v>0</v>
      </c>
      <c r="F228" s="5" t="n">
        <v>0</v>
      </c>
    </row>
    <row r="229" spans="1:10">
      <c r="A229" s="4" t="s">
        <v>2452</v>
      </c>
      <c r="C229" s="5" t="n">
        <v>56307</v>
      </c>
      <c r="F229" s="5" t="n">
        <v>56307</v>
      </c>
    </row>
    <row r="230" spans="1:10">
      <c r="A230" s="4" t="s">
        <v>67</v>
      </c>
      <c r="C230" s="5" t="n">
        <v>5726578</v>
      </c>
      <c r="F230" s="5" t="n">
        <v>5728978</v>
      </c>
    </row>
    <row r="231" spans="1:10">
      <c r="A231" s="4" t="s">
        <v>2453</v>
      </c>
      <c r="C231" s="5" t="n">
        <v>208906</v>
      </c>
      <c r="F231" s="5" t="n">
        <v>165878</v>
      </c>
    </row>
    <row r="232" spans="1:10">
      <c r="A232" s="4" t="s">
        <v>2454</v>
      </c>
      <c r="C232" s="5" t="n">
        <v>0</v>
      </c>
      <c r="F232" s="5" t="n">
        <v>0</v>
      </c>
    </row>
    <row r="233" spans="1:10">
      <c r="A233" s="4" t="s">
        <v>2455</v>
      </c>
      <c r="C233" s="5" t="n">
        <v>-495265</v>
      </c>
      <c r="F233" s="5" t="n">
        <v>-348848</v>
      </c>
    </row>
    <row r="234" spans="1:10">
      <c r="A234" s="4" t="s">
        <v>72</v>
      </c>
      <c r="C234" s="5" t="n">
        <v>5496526</v>
      </c>
      <c r="F234" s="5" t="n">
        <v>5602315</v>
      </c>
    </row>
    <row r="235" spans="1:10">
      <c r="A235" s="4" t="s">
        <v>73</v>
      </c>
      <c r="C235" s="5" t="n">
        <v>47376901</v>
      </c>
      <c r="F235" s="5" t="n">
        <v>44131452</v>
      </c>
    </row>
    <row r="236" spans="1:10">
      <c r="A236" s="4" t="s">
        <v>2465</v>
      </c>
    </row>
    <row r="237" spans="1:10">
      <c r="A237" s="3" t="s">
        <v>41</v>
      </c>
    </row>
    <row r="238" spans="1:10">
      <c r="A238" s="4" t="s">
        <v>75</v>
      </c>
      <c r="C238" s="5" t="n">
        <v>142063</v>
      </c>
      <c r="F238" s="5" t="n">
        <v>169260</v>
      </c>
    </row>
    <row r="239" spans="1:10">
      <c r="A239" s="4" t="s">
        <v>2466</v>
      </c>
    </row>
    <row r="240" spans="1:10">
      <c r="A240" s="3" t="s">
        <v>41</v>
      </c>
    </row>
    <row r="241" spans="1:10">
      <c r="A241" s="4" t="s">
        <v>75</v>
      </c>
      <c r="C241" s="7" t="n">
        <v>0</v>
      </c>
      <c r="F241" s="7" t="n">
        <v>19595</v>
      </c>
    </row>
    <row r="242" spans="1:10"/>
    <row r="243" spans="1:10">
      <c r="A243" s="4" t="s">
        <v>37</v>
      </c>
      <c r="B243" s="4" t="s">
        <v>78</v>
      </c>
    </row>
    <row r="244" spans="1:10">
      <c r="A244" s="4" t="s">
        <v>38</v>
      </c>
      <c r="B244" s="4" t="s">
        <v>79</v>
      </c>
    </row>
    <row r="245" spans="1:10">
      <c r="A245" s="4" t="s">
        <v>71</v>
      </c>
      <c r="B245" s="4" t="s">
        <v>80</v>
      </c>
    </row>
    <row r="246" spans="1:10">
      <c r="A246" s="4" t="s">
        <v>81</v>
      </c>
      <c r="B246" s="4" t="s">
        <v>82</v>
      </c>
    </row>
    <row r="247" spans="1:10">
      <c r="A247" s="4" t="s">
        <v>83</v>
      </c>
      <c r="B247" s="4" t="s">
        <v>84</v>
      </c>
    </row>
  </sheetData>
  <mergeCells count="9">
    <mergeCell ref="A1:B1"/>
    <mergeCell ref="C1:D1"/>
    <mergeCell ref="F1:G1"/>
    <mergeCell ref="A242:I242"/>
    <mergeCell ref="B243:I243"/>
    <mergeCell ref="B244:I244"/>
    <mergeCell ref="B245:I245"/>
    <mergeCell ref="B246:I246"/>
    <mergeCell ref="B247:I247"/>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67</v>
      </c>
      <c r="B1" s="2" t="s">
        <v>98</v>
      </c>
      <c r="D1" s="2" t="s">
        <v>1</v>
      </c>
    </row>
    <row r="2" spans="1:5">
      <c r="B2" s="2" t="s">
        <v>2</v>
      </c>
      <c r="C2" s="2" t="s">
        <v>99</v>
      </c>
      <c r="D2" s="2" t="s">
        <v>2</v>
      </c>
      <c r="E2" s="2" t="s">
        <v>99</v>
      </c>
    </row>
    <row r="3" spans="1:5">
      <c r="A3" s="3" t="s">
        <v>2468</v>
      </c>
    </row>
    <row r="4" spans="1:5">
      <c r="A4" s="4" t="s">
        <v>2469</v>
      </c>
      <c r="B4" s="7" t="n">
        <v>0</v>
      </c>
      <c r="C4" s="7" t="n">
        <v>0</v>
      </c>
      <c r="D4" s="7" t="n">
        <v>0</v>
      </c>
      <c r="E4" s="7" t="n">
        <v>0</v>
      </c>
    </row>
    <row r="5" spans="1:5">
      <c r="A5" s="4" t="s">
        <v>101</v>
      </c>
      <c r="B5" s="5" t="n">
        <v>386277</v>
      </c>
      <c r="C5" s="5" t="n">
        <v>367669</v>
      </c>
      <c r="D5" s="5" t="n">
        <v>759861</v>
      </c>
      <c r="E5" s="5" t="n">
        <v>730805</v>
      </c>
    </row>
    <row r="6" spans="1:5">
      <c r="A6" s="4" t="s">
        <v>102</v>
      </c>
      <c r="B6" s="5" t="n">
        <v>36392</v>
      </c>
      <c r="C6" s="5" t="n">
        <v>11131</v>
      </c>
      <c r="D6" s="5" t="n">
        <v>58677</v>
      </c>
      <c r="E6" s="5" t="n">
        <v>17704</v>
      </c>
    </row>
    <row r="7" spans="1:5">
      <c r="A7" s="4" t="s">
        <v>103</v>
      </c>
      <c r="B7" s="5" t="n">
        <v>58181</v>
      </c>
      <c r="C7" s="5" t="n">
        <v>49933</v>
      </c>
      <c r="D7" s="5" t="n">
        <v>115390</v>
      </c>
      <c r="E7" s="5" t="n">
        <v>96219</v>
      </c>
    </row>
    <row r="8" spans="1:5">
      <c r="A8" s="4" t="s">
        <v>2470</v>
      </c>
      <c r="B8" s="5" t="n">
        <v>480850</v>
      </c>
      <c r="C8" s="5" t="n">
        <v>428733</v>
      </c>
      <c r="D8" s="5" t="n">
        <v>933928</v>
      </c>
      <c r="E8" s="5" t="n">
        <v>844728</v>
      </c>
    </row>
    <row r="9" spans="1:5">
      <c r="A9" s="3" t="s">
        <v>2471</v>
      </c>
    </row>
    <row r="10" spans="1:5">
      <c r="A10" s="4" t="s">
        <v>106</v>
      </c>
      <c r="B10" s="5" t="n">
        <v>45228</v>
      </c>
      <c r="C10" s="5" t="n">
        <v>34092</v>
      </c>
      <c r="D10" s="5" t="n">
        <v>83916</v>
      </c>
      <c r="E10" s="5" t="n">
        <v>67849</v>
      </c>
    </row>
    <row r="11" spans="1:5">
      <c r="A11" s="4" t="s">
        <v>107</v>
      </c>
      <c r="B11" s="5" t="n">
        <v>1752</v>
      </c>
      <c r="C11" s="5" t="n">
        <v>1115</v>
      </c>
      <c r="D11" s="5" t="n">
        <v>3765</v>
      </c>
      <c r="E11" s="5" t="n">
        <v>2210</v>
      </c>
    </row>
    <row r="12" spans="1:5">
      <c r="A12" s="4" t="s">
        <v>108</v>
      </c>
      <c r="B12" s="5" t="n">
        <v>19734</v>
      </c>
      <c r="C12" s="5" t="n">
        <v>19047</v>
      </c>
      <c r="D12" s="5" t="n">
        <v>39064</v>
      </c>
      <c r="E12" s="5" t="n">
        <v>38092</v>
      </c>
    </row>
    <row r="13" spans="1:5">
      <c r="A13" s="4" t="s">
        <v>109</v>
      </c>
      <c r="B13" s="5" t="n">
        <v>66714</v>
      </c>
      <c r="C13" s="5" t="n">
        <v>54254</v>
      </c>
      <c r="D13" s="5" t="n">
        <v>126745</v>
      </c>
      <c r="E13" s="5" t="n">
        <v>108151</v>
      </c>
    </row>
    <row r="14" spans="1:5">
      <c r="A14" s="4" t="s">
        <v>110</v>
      </c>
      <c r="B14" s="5" t="n">
        <v>414136</v>
      </c>
      <c r="C14" s="5" t="n">
        <v>374479</v>
      </c>
      <c r="D14" s="5" t="n">
        <v>807183</v>
      </c>
      <c r="E14" s="5" t="n">
        <v>736577</v>
      </c>
    </row>
    <row r="15" spans="1:5">
      <c r="A15" s="4" t="s">
        <v>111</v>
      </c>
      <c r="D15" s="5" t="n">
        <v>131117</v>
      </c>
      <c r="E15" s="5" t="n">
        <v>93177</v>
      </c>
    </row>
    <row r="16" spans="1:5">
      <c r="A16" s="4" t="s">
        <v>112</v>
      </c>
      <c r="B16" s="5" t="n">
        <v>354082</v>
      </c>
      <c r="C16" s="5" t="n">
        <v>322000</v>
      </c>
      <c r="D16" s="5" t="n">
        <v>676066</v>
      </c>
      <c r="E16" s="5" t="n">
        <v>643400</v>
      </c>
    </row>
    <row r="17" spans="1:5">
      <c r="A17" s="4" t="s">
        <v>113</v>
      </c>
      <c r="B17" s="5" t="n">
        <v>37102</v>
      </c>
      <c r="C17" s="5" t="n">
        <v>41073</v>
      </c>
      <c r="D17" s="5" t="n">
        <v>73557</v>
      </c>
      <c r="E17" s="5" t="n">
        <v>80609</v>
      </c>
    </row>
    <row r="18" spans="1:5">
      <c r="A18" s="4" t="s">
        <v>114</v>
      </c>
      <c r="B18" s="5" t="n">
        <v>62876</v>
      </c>
      <c r="C18" s="5" t="n">
        <v>59168</v>
      </c>
      <c r="D18" s="5" t="n">
        <v>123478</v>
      </c>
      <c r="E18" s="5" t="n">
        <v>115343</v>
      </c>
    </row>
    <row r="19" spans="1:5">
      <c r="A19" s="4" t="s">
        <v>115</v>
      </c>
      <c r="B19" s="5" t="n">
        <v>10071</v>
      </c>
      <c r="C19" s="5" t="n">
        <v>10741</v>
      </c>
      <c r="D19" s="5" t="n">
        <v>22139</v>
      </c>
      <c r="E19" s="5" t="n">
        <v>22110</v>
      </c>
    </row>
    <row r="20" spans="1:5">
      <c r="A20" s="4" t="s">
        <v>116</v>
      </c>
      <c r="B20" s="5" t="n">
        <v>0</v>
      </c>
      <c r="C20" s="5" t="n">
        <v>-8299</v>
      </c>
      <c r="D20" s="5" t="n">
        <v>0</v>
      </c>
      <c r="E20" s="5" t="n">
        <v>-8299</v>
      </c>
    </row>
    <row r="21" spans="1:5">
      <c r="A21" s="4" t="s">
        <v>117</v>
      </c>
      <c r="B21" s="5" t="n">
        <v>234</v>
      </c>
      <c r="C21" s="5" t="n">
        <v>19</v>
      </c>
      <c r="D21" s="5" t="n">
        <v>-412</v>
      </c>
      <c r="E21" s="5" t="n">
        <v>181</v>
      </c>
    </row>
    <row r="22" spans="1:5">
      <c r="A22" s="4" t="s">
        <v>118</v>
      </c>
      <c r="B22" s="5" t="n">
        <v>21</v>
      </c>
      <c r="C22" s="5" t="n">
        <v>-655</v>
      </c>
      <c r="D22" s="5" t="n">
        <v>-177</v>
      </c>
      <c r="E22" s="5" t="n">
        <v>-933</v>
      </c>
    </row>
    <row r="23" spans="1:5">
      <c r="A23" s="4" t="s">
        <v>2472</v>
      </c>
      <c r="B23" s="5" t="n">
        <v>-527</v>
      </c>
      <c r="C23" s="5" t="n">
        <v>-2930</v>
      </c>
      <c r="D23" s="5" t="n">
        <v>-3453</v>
      </c>
      <c r="E23" s="5" t="n">
        <v>-4896</v>
      </c>
    </row>
    <row r="24" spans="1:5">
      <c r="A24" s="4" t="s">
        <v>120</v>
      </c>
      <c r="B24" s="5" t="n">
        <v>102752</v>
      </c>
      <c r="C24" s="5" t="n">
        <v>-475</v>
      </c>
      <c r="D24" s="5" t="n">
        <v>94725</v>
      </c>
      <c r="E24" s="5" t="n">
        <v>-8732</v>
      </c>
    </row>
    <row r="25" spans="1:5">
      <c r="A25" s="4" t="s">
        <v>121</v>
      </c>
      <c r="B25" s="5" t="n">
        <v>22280</v>
      </c>
      <c r="C25" s="5" t="n">
        <v>18151</v>
      </c>
      <c r="D25" s="5" t="n">
        <v>38449</v>
      </c>
      <c r="E25" s="5" t="n">
        <v>37279</v>
      </c>
    </row>
    <row r="26" spans="1:5">
      <c r="A26" s="4" t="s">
        <v>122</v>
      </c>
      <c r="B26" s="5" t="n">
        <v>234809</v>
      </c>
      <c r="C26" s="5" t="n">
        <v>116793</v>
      </c>
      <c r="D26" s="5" t="n">
        <v>348306</v>
      </c>
      <c r="E26" s="5" t="n">
        <v>232662</v>
      </c>
    </row>
    <row r="27" spans="1:5">
      <c r="A27" s="3" t="s">
        <v>123</v>
      </c>
    </row>
    <row r="28" spans="1:5">
      <c r="A28" s="4" t="s">
        <v>124</v>
      </c>
      <c r="B28" s="5" t="n">
        <v>124332</v>
      </c>
      <c r="C28" s="5" t="n">
        <v>116948</v>
      </c>
      <c r="D28" s="5" t="n">
        <v>250184</v>
      </c>
      <c r="E28" s="5" t="n">
        <v>240688</v>
      </c>
    </row>
    <row r="29" spans="1:5">
      <c r="A29" s="4" t="s">
        <v>125</v>
      </c>
      <c r="B29" s="5" t="n">
        <v>22425</v>
      </c>
      <c r="C29" s="5" t="n">
        <v>22265</v>
      </c>
      <c r="D29" s="5" t="n">
        <v>45227</v>
      </c>
      <c r="E29" s="5" t="n">
        <v>43041</v>
      </c>
    </row>
    <row r="30" spans="1:5">
      <c r="A30" s="4" t="s">
        <v>126</v>
      </c>
      <c r="B30" s="5" t="n">
        <v>17775</v>
      </c>
      <c r="C30" s="5" t="n">
        <v>16250</v>
      </c>
      <c r="D30" s="5" t="n">
        <v>34981</v>
      </c>
      <c r="E30" s="5" t="n">
        <v>32220</v>
      </c>
    </row>
    <row r="31" spans="1:5">
      <c r="A31" s="4" t="s">
        <v>127</v>
      </c>
      <c r="B31" s="5" t="n">
        <v>10876</v>
      </c>
      <c r="C31" s="5" t="n">
        <v>10740</v>
      </c>
      <c r="D31" s="5" t="n">
        <v>21778</v>
      </c>
      <c r="E31" s="5" t="n">
        <v>21709</v>
      </c>
    </row>
    <row r="32" spans="1:5">
      <c r="A32" s="4" t="s">
        <v>128</v>
      </c>
      <c r="B32" s="5" t="n">
        <v>93903</v>
      </c>
      <c r="C32" s="5" t="n">
        <v>72934</v>
      </c>
      <c r="D32" s="5" t="n">
        <v>176888</v>
      </c>
      <c r="E32" s="5" t="n">
        <v>142184</v>
      </c>
    </row>
    <row r="33" spans="1:5">
      <c r="A33" s="4" t="s">
        <v>129</v>
      </c>
      <c r="B33" s="5" t="n">
        <v>5382</v>
      </c>
      <c r="C33" s="5" t="n">
        <v>5899</v>
      </c>
      <c r="D33" s="5" t="n">
        <v>11288</v>
      </c>
      <c r="E33" s="5" t="n">
        <v>11848</v>
      </c>
    </row>
    <row r="34" spans="1:5">
      <c r="A34" s="4" t="s">
        <v>130</v>
      </c>
      <c r="B34" s="5" t="n">
        <v>16778</v>
      </c>
      <c r="C34" s="5" t="n">
        <v>13366</v>
      </c>
      <c r="D34" s="5" t="n">
        <v>28787</v>
      </c>
      <c r="E34" s="5" t="n">
        <v>24942</v>
      </c>
    </row>
    <row r="35" spans="1:5">
      <c r="A35" s="4" t="s">
        <v>131</v>
      </c>
      <c r="B35" s="5" t="n">
        <v>7004</v>
      </c>
      <c r="C35" s="5" t="n">
        <v>6172</v>
      </c>
      <c r="D35" s="5" t="n">
        <v>13924</v>
      </c>
      <c r="E35" s="5" t="n">
        <v>12665</v>
      </c>
    </row>
    <row r="36" spans="1:5">
      <c r="A36" s="4" t="s">
        <v>132</v>
      </c>
      <c r="B36" s="5" t="n">
        <v>6947</v>
      </c>
      <c r="C36" s="5" t="n">
        <v>16670</v>
      </c>
      <c r="D36" s="5" t="n">
        <v>13078</v>
      </c>
      <c r="E36" s="5" t="n">
        <v>29488</v>
      </c>
    </row>
    <row r="37" spans="1:5">
      <c r="A37" s="4" t="s">
        <v>133</v>
      </c>
      <c r="B37" s="5" t="n">
        <v>29922</v>
      </c>
      <c r="C37" s="5" t="n">
        <v>23247</v>
      </c>
      <c r="D37" s="5" t="n">
        <v>58886</v>
      </c>
      <c r="E37" s="5" t="n">
        <v>54679</v>
      </c>
    </row>
    <row r="38" spans="1:5">
      <c r="A38" s="4" t="s">
        <v>134</v>
      </c>
      <c r="B38" s="5" t="n">
        <v>2324</v>
      </c>
      <c r="C38" s="5" t="n">
        <v>2344</v>
      </c>
      <c r="D38" s="5" t="n">
        <v>4649</v>
      </c>
      <c r="E38" s="5" t="n">
        <v>4689</v>
      </c>
    </row>
    <row r="39" spans="1:5">
      <c r="A39" s="4" t="s">
        <v>135</v>
      </c>
      <c r="B39" s="5" t="n">
        <v>337668</v>
      </c>
      <c r="C39" s="5" t="n">
        <v>306835</v>
      </c>
      <c r="D39" s="5" t="n">
        <v>659670</v>
      </c>
      <c r="E39" s="5" t="n">
        <v>618153</v>
      </c>
    </row>
    <row r="40" spans="1:5">
      <c r="A40" s="4" t="s">
        <v>2473</v>
      </c>
      <c r="B40" s="5" t="n">
        <v>251223</v>
      </c>
      <c r="C40" s="5" t="n">
        <v>131958</v>
      </c>
      <c r="D40" s="5" t="n">
        <v>364702</v>
      </c>
      <c r="E40" s="5" t="n">
        <v>257909</v>
      </c>
    </row>
    <row r="41" spans="1:5">
      <c r="A41" s="4" t="s">
        <v>137</v>
      </c>
      <c r="B41" s="5" t="n">
        <v>-28560</v>
      </c>
      <c r="C41" s="5" t="n">
        <v>35732</v>
      </c>
      <c r="D41" s="5" t="n">
        <v>-6405</v>
      </c>
      <c r="E41" s="5" t="n">
        <v>68738</v>
      </c>
    </row>
    <row r="42" spans="1:5">
      <c r="A42" s="4" t="s">
        <v>2474</v>
      </c>
      <c r="B42" s="5" t="n">
        <v>279783</v>
      </c>
      <c r="C42" s="5" t="n">
        <v>96226</v>
      </c>
      <c r="D42" s="5" t="n">
        <v>371107</v>
      </c>
      <c r="E42" s="5" t="n">
        <v>189171</v>
      </c>
    </row>
    <row r="43" spans="1:5">
      <c r="A43" s="4" t="s">
        <v>2475</v>
      </c>
      <c r="B43" s="5" t="n">
        <v>0</v>
      </c>
      <c r="C43" s="5" t="n">
        <v>0</v>
      </c>
      <c r="D43" s="5" t="n">
        <v>0</v>
      </c>
      <c r="E43" s="5" t="n">
        <v>0</v>
      </c>
    </row>
    <row r="44" spans="1:5">
      <c r="A44" s="4" t="s">
        <v>138</v>
      </c>
      <c r="B44" s="5" t="n">
        <v>279783</v>
      </c>
      <c r="C44" s="5" t="n">
        <v>96226</v>
      </c>
      <c r="D44" s="5" t="n">
        <v>371107</v>
      </c>
      <c r="E44" s="5" t="n">
        <v>189171</v>
      </c>
    </row>
    <row r="45" spans="1:5">
      <c r="A45" s="4" t="s">
        <v>2476</v>
      </c>
      <c r="B45" s="5" t="n">
        <v>245829</v>
      </c>
      <c r="C45" s="5" t="n">
        <v>113195</v>
      </c>
      <c r="D45" s="5" t="n">
        <v>224967</v>
      </c>
      <c r="E45" s="5" t="n">
        <v>206514</v>
      </c>
    </row>
    <row r="46" spans="1:5">
      <c r="A46" s="4" t="s">
        <v>2456</v>
      </c>
    </row>
    <row r="47" spans="1:5">
      <c r="A47" s="3" t="s">
        <v>2468</v>
      </c>
    </row>
    <row r="48" spans="1:5">
      <c r="A48" s="4" t="s">
        <v>2469</v>
      </c>
      <c r="B48" s="5" t="n">
        <v>-325000</v>
      </c>
      <c r="C48" s="5" t="n">
        <v>-27500</v>
      </c>
      <c r="D48" s="5" t="n">
        <v>-350000</v>
      </c>
      <c r="E48" s="5" t="n">
        <v>-156500</v>
      </c>
    </row>
    <row r="49" spans="1:5">
      <c r="A49" s="4" t="s">
        <v>101</v>
      </c>
      <c r="B49" s="5" t="n">
        <v>-21</v>
      </c>
      <c r="C49" s="5" t="n">
        <v>0</v>
      </c>
      <c r="D49" s="5" t="n">
        <v>-27</v>
      </c>
      <c r="E49" s="5" t="n">
        <v>0</v>
      </c>
    </row>
    <row r="50" spans="1:5">
      <c r="A50" s="4" t="s">
        <v>102</v>
      </c>
      <c r="B50" s="5" t="n">
        <v>-996</v>
      </c>
      <c r="C50" s="5" t="n">
        <v>-628</v>
      </c>
      <c r="D50" s="5" t="n">
        <v>-1839</v>
      </c>
      <c r="E50" s="5" t="n">
        <v>-1129</v>
      </c>
    </row>
    <row r="51" spans="1:5">
      <c r="A51" s="4" t="s">
        <v>103</v>
      </c>
      <c r="B51" s="5" t="n">
        <v>0</v>
      </c>
      <c r="C51" s="5" t="n">
        <v>0</v>
      </c>
      <c r="D51" s="5" t="n">
        <v>0</v>
      </c>
      <c r="E51" s="5" t="n">
        <v>0</v>
      </c>
    </row>
    <row r="52" spans="1:5">
      <c r="A52" s="4" t="s">
        <v>2470</v>
      </c>
      <c r="B52" s="5" t="n">
        <v>-326017</v>
      </c>
      <c r="C52" s="5" t="n">
        <v>-28128</v>
      </c>
      <c r="D52" s="5" t="n">
        <v>-351866</v>
      </c>
      <c r="E52" s="5" t="n">
        <v>-157629</v>
      </c>
    </row>
    <row r="53" spans="1:5">
      <c r="A53" s="3" t="s">
        <v>2471</v>
      </c>
    </row>
    <row r="54" spans="1:5">
      <c r="A54" s="4" t="s">
        <v>106</v>
      </c>
      <c r="B54" s="5" t="n">
        <v>-996</v>
      </c>
      <c r="C54" s="5" t="n">
        <v>-628</v>
      </c>
      <c r="D54" s="5" t="n">
        <v>-1839</v>
      </c>
      <c r="E54" s="5" t="n">
        <v>-1129</v>
      </c>
    </row>
    <row r="55" spans="1:5">
      <c r="A55" s="4" t="s">
        <v>107</v>
      </c>
      <c r="B55" s="5" t="n">
        <v>-21</v>
      </c>
      <c r="C55" s="5" t="n">
        <v>0</v>
      </c>
      <c r="D55" s="5" t="n">
        <v>-27</v>
      </c>
      <c r="E55" s="5" t="n">
        <v>0</v>
      </c>
    </row>
    <row r="56" spans="1:5">
      <c r="A56" s="4" t="s">
        <v>108</v>
      </c>
      <c r="B56" s="5" t="n">
        <v>0</v>
      </c>
      <c r="C56" s="5" t="n">
        <v>0</v>
      </c>
      <c r="D56" s="5" t="n">
        <v>0</v>
      </c>
      <c r="E56" s="5" t="n">
        <v>0</v>
      </c>
    </row>
    <row r="57" spans="1:5">
      <c r="A57" s="4" t="s">
        <v>109</v>
      </c>
      <c r="B57" s="5" t="n">
        <v>-1017</v>
      </c>
      <c r="C57" s="5" t="n">
        <v>-628</v>
      </c>
      <c r="D57" s="5" t="n">
        <v>-1866</v>
      </c>
      <c r="E57" s="5" t="n">
        <v>-1129</v>
      </c>
    </row>
    <row r="58" spans="1:5">
      <c r="A58" s="4" t="s">
        <v>110</v>
      </c>
      <c r="B58" s="5" t="n">
        <v>-325000</v>
      </c>
      <c r="C58" s="5" t="n">
        <v>-27500</v>
      </c>
      <c r="D58" s="5" t="n">
        <v>-350000</v>
      </c>
      <c r="E58" s="5" t="n">
        <v>-156500</v>
      </c>
    </row>
    <row r="59" spans="1:5">
      <c r="A59" s="4" t="s">
        <v>111</v>
      </c>
      <c r="D59" s="5" t="n">
        <v>0</v>
      </c>
      <c r="E59" s="5" t="n">
        <v>0</v>
      </c>
    </row>
    <row r="60" spans="1:5">
      <c r="A60" s="4" t="s">
        <v>112</v>
      </c>
      <c r="B60" s="5" t="n">
        <v>-325000</v>
      </c>
      <c r="C60" s="5" t="n">
        <v>-21545</v>
      </c>
      <c r="D60" s="5" t="n">
        <v>-350000</v>
      </c>
      <c r="E60" s="5" t="n">
        <v>-150545</v>
      </c>
    </row>
    <row r="61" spans="1:5">
      <c r="A61" s="4" t="s">
        <v>113</v>
      </c>
      <c r="B61" s="5" t="n">
        <v>0</v>
      </c>
      <c r="C61" s="5" t="n">
        <v>0</v>
      </c>
      <c r="D61" s="5" t="n">
        <v>0</v>
      </c>
      <c r="E61" s="5" t="n">
        <v>0</v>
      </c>
    </row>
    <row r="62" spans="1:5">
      <c r="A62" s="4" t="s">
        <v>114</v>
      </c>
      <c r="B62" s="5" t="n">
        <v>-1148</v>
      </c>
      <c r="C62" s="5" t="n">
        <v>-1305</v>
      </c>
      <c r="D62" s="5" t="n">
        <v>-1393</v>
      </c>
      <c r="E62" s="5" t="n">
        <v>-1388</v>
      </c>
    </row>
    <row r="63" spans="1:5">
      <c r="A63" s="4" t="s">
        <v>115</v>
      </c>
      <c r="B63" s="5" t="n">
        <v>0</v>
      </c>
      <c r="C63" s="5" t="n">
        <v>0</v>
      </c>
      <c r="D63" s="5" t="n">
        <v>0</v>
      </c>
      <c r="E63" s="5" t="n">
        <v>0</v>
      </c>
    </row>
    <row r="64" spans="1:5">
      <c r="A64" s="4" t="s">
        <v>2477</v>
      </c>
      <c r="E64" s="5" t="n">
        <v>0</v>
      </c>
    </row>
    <row r="65" spans="1:5">
      <c r="A65" s="4" t="s">
        <v>116</v>
      </c>
      <c r="C65" s="5" t="n">
        <v>0</v>
      </c>
      <c r="E65" s="5" t="n">
        <v>0</v>
      </c>
    </row>
    <row r="66" spans="1:5">
      <c r="A66" s="4" t="s">
        <v>117</v>
      </c>
      <c r="B66" s="5" t="n">
        <v>-10</v>
      </c>
      <c r="C66" s="5" t="n">
        <v>0</v>
      </c>
      <c r="D66" s="5" t="n">
        <v>-30</v>
      </c>
    </row>
    <row r="67" spans="1:5">
      <c r="A67" s="4" t="s">
        <v>118</v>
      </c>
      <c r="B67" s="5" t="n">
        <v>0</v>
      </c>
      <c r="C67" s="5" t="n">
        <v>-3</v>
      </c>
      <c r="D67" s="5" t="n">
        <v>0</v>
      </c>
      <c r="E67" s="5" t="n">
        <v>8</v>
      </c>
    </row>
    <row r="68" spans="1:5">
      <c r="A68" s="4" t="s">
        <v>2472</v>
      </c>
      <c r="B68" s="5" t="n">
        <v>0</v>
      </c>
      <c r="C68" s="5" t="n">
        <v>0</v>
      </c>
      <c r="D68" s="5" t="n">
        <v>0</v>
      </c>
      <c r="E68" s="5" t="n">
        <v>0</v>
      </c>
    </row>
    <row r="69" spans="1:5">
      <c r="A69" s="4" t="s">
        <v>120</v>
      </c>
      <c r="B69" s="5" t="n">
        <v>0</v>
      </c>
      <c r="C69" s="5" t="n">
        <v>0</v>
      </c>
      <c r="D69" s="5" t="n">
        <v>0</v>
      </c>
      <c r="E69" s="5" t="n">
        <v>0</v>
      </c>
    </row>
    <row r="70" spans="1:5">
      <c r="A70" s="4" t="s">
        <v>2478</v>
      </c>
      <c r="B70" s="5" t="n">
        <v>-11</v>
      </c>
      <c r="C70" s="5" t="n">
        <v>-8</v>
      </c>
      <c r="D70" s="5" t="n">
        <v>-25</v>
      </c>
      <c r="E70" s="5" t="n">
        <v>-14</v>
      </c>
    </row>
    <row r="71" spans="1:5">
      <c r="A71" s="4" t="s">
        <v>122</v>
      </c>
      <c r="B71" s="5" t="n">
        <v>-1169</v>
      </c>
      <c r="C71" s="5" t="n">
        <v>-1316</v>
      </c>
      <c r="D71" s="5" t="n">
        <v>-1448</v>
      </c>
      <c r="E71" s="5" t="n">
        <v>-1394</v>
      </c>
    </row>
    <row r="72" spans="1:5">
      <c r="A72" s="3" t="s">
        <v>123</v>
      </c>
    </row>
    <row r="73" spans="1:5">
      <c r="A73" s="4" t="s">
        <v>124</v>
      </c>
      <c r="B73" s="5" t="n">
        <v>0</v>
      </c>
      <c r="C73" s="5" t="n">
        <v>0</v>
      </c>
      <c r="D73" s="5" t="n">
        <v>0</v>
      </c>
      <c r="E73" s="5" t="n">
        <v>0</v>
      </c>
    </row>
    <row r="74" spans="1:5">
      <c r="A74" s="4" t="s">
        <v>125</v>
      </c>
      <c r="B74" s="5" t="n">
        <v>0</v>
      </c>
      <c r="C74" s="5" t="n">
        <v>0</v>
      </c>
      <c r="D74" s="5" t="n">
        <v>0</v>
      </c>
      <c r="E74" s="5" t="n">
        <v>0</v>
      </c>
    </row>
    <row r="75" spans="1:5">
      <c r="A75" s="4" t="s">
        <v>126</v>
      </c>
      <c r="B75" s="5" t="n">
        <v>0</v>
      </c>
      <c r="C75" s="5" t="n">
        <v>0</v>
      </c>
      <c r="D75" s="5" t="n">
        <v>0</v>
      </c>
      <c r="E75" s="5" t="n">
        <v>0</v>
      </c>
    </row>
    <row r="76" spans="1:5">
      <c r="A76" s="4" t="s">
        <v>127</v>
      </c>
      <c r="B76" s="5" t="n">
        <v>0</v>
      </c>
      <c r="C76" s="5" t="n">
        <v>0</v>
      </c>
      <c r="D76" s="5" t="n">
        <v>0</v>
      </c>
      <c r="E76" s="5" t="n">
        <v>0</v>
      </c>
    </row>
    <row r="77" spans="1:5">
      <c r="A77" s="4" t="s">
        <v>2479</v>
      </c>
      <c r="B77" s="5" t="n">
        <v>-78</v>
      </c>
      <c r="C77" s="5" t="n">
        <v>-207</v>
      </c>
      <c r="D77" s="5" t="n">
        <v>-323</v>
      </c>
      <c r="E77" s="5" t="n">
        <v>-290</v>
      </c>
    </row>
    <row r="78" spans="1:5">
      <c r="A78" s="4" t="s">
        <v>129</v>
      </c>
      <c r="B78" s="5" t="n">
        <v>0</v>
      </c>
      <c r="C78" s="5" t="n">
        <v>0</v>
      </c>
      <c r="D78" s="5" t="n">
        <v>0</v>
      </c>
      <c r="E78" s="5" t="n">
        <v>0</v>
      </c>
    </row>
    <row r="79" spans="1:5">
      <c r="A79" s="4" t="s">
        <v>130</v>
      </c>
      <c r="B79" s="5" t="n">
        <v>0</v>
      </c>
      <c r="C79" s="5" t="n">
        <v>0</v>
      </c>
      <c r="D79" s="5" t="n">
        <v>0</v>
      </c>
      <c r="E79" s="5" t="n">
        <v>0</v>
      </c>
    </row>
    <row r="80" spans="1:5">
      <c r="A80" s="4" t="s">
        <v>131</v>
      </c>
      <c r="B80" s="5" t="n">
        <v>0</v>
      </c>
      <c r="C80" s="5" t="n">
        <v>0</v>
      </c>
      <c r="D80" s="5" t="n">
        <v>0</v>
      </c>
      <c r="E80" s="5" t="n">
        <v>0</v>
      </c>
    </row>
    <row r="81" spans="1:5">
      <c r="A81" s="4" t="s">
        <v>132</v>
      </c>
      <c r="B81" s="5" t="n">
        <v>0</v>
      </c>
      <c r="C81" s="5" t="n">
        <v>0</v>
      </c>
      <c r="D81" s="5" t="n">
        <v>0</v>
      </c>
      <c r="E81" s="5" t="n">
        <v>0</v>
      </c>
    </row>
    <row r="82" spans="1:5">
      <c r="A82" s="4" t="s">
        <v>2480</v>
      </c>
      <c r="B82" s="5" t="n">
        <v>-599</v>
      </c>
      <c r="C82" s="5" t="n">
        <v>-563</v>
      </c>
      <c r="D82" s="5" t="n">
        <v>-1205</v>
      </c>
      <c r="E82" s="5" t="n">
        <v>-1109</v>
      </c>
    </row>
    <row r="83" spans="1:5">
      <c r="A83" s="4" t="s">
        <v>134</v>
      </c>
      <c r="B83" s="5" t="n">
        <v>0</v>
      </c>
      <c r="C83" s="5" t="n">
        <v>0</v>
      </c>
      <c r="D83" s="5" t="n">
        <v>0</v>
      </c>
      <c r="E83" s="5" t="n">
        <v>0</v>
      </c>
    </row>
    <row r="84" spans="1:5">
      <c r="A84" s="4" t="s">
        <v>135</v>
      </c>
      <c r="B84" s="5" t="n">
        <v>-677</v>
      </c>
      <c r="C84" s="5" t="n">
        <v>-770</v>
      </c>
      <c r="D84" s="5" t="n">
        <v>-1528</v>
      </c>
      <c r="E84" s="5" t="n">
        <v>-1399</v>
      </c>
    </row>
    <row r="85" spans="1:5">
      <c r="A85" s="4" t="s">
        <v>2473</v>
      </c>
      <c r="B85" s="5" t="n">
        <v>-325492</v>
      </c>
      <c r="C85" s="5" t="n">
        <v>-22091</v>
      </c>
      <c r="D85" s="5" t="n">
        <v>-349920</v>
      </c>
      <c r="E85" s="5" t="n">
        <v>-150540</v>
      </c>
    </row>
    <row r="86" spans="1:5">
      <c r="A86" s="4" t="s">
        <v>137</v>
      </c>
      <c r="B86" s="5" t="n">
        <v>-188</v>
      </c>
      <c r="C86" s="5" t="n">
        <v>2110</v>
      </c>
      <c r="D86" s="5" t="n">
        <v>43</v>
      </c>
      <c r="E86" s="5" t="n">
        <v>2321</v>
      </c>
    </row>
    <row r="87" spans="1:5">
      <c r="A87" s="4" t="s">
        <v>2474</v>
      </c>
      <c r="B87" s="5" t="n">
        <v>-325304</v>
      </c>
      <c r="C87" s="5" t="n">
        <v>-24201</v>
      </c>
      <c r="D87" s="5" t="n">
        <v>-349963</v>
      </c>
      <c r="E87" s="5" t="n">
        <v>-152861</v>
      </c>
    </row>
    <row r="88" spans="1:5">
      <c r="A88" s="4" t="s">
        <v>2475</v>
      </c>
      <c r="B88" s="5" t="n">
        <v>28901</v>
      </c>
      <c r="C88" s="5" t="n">
        <v>-90463</v>
      </c>
      <c r="D88" s="5" t="n">
        <v>-63595</v>
      </c>
      <c r="E88" s="5" t="n">
        <v>-70636</v>
      </c>
    </row>
    <row r="89" spans="1:5">
      <c r="A89" s="4" t="s">
        <v>138</v>
      </c>
      <c r="B89" s="5" t="n">
        <v>-296403</v>
      </c>
      <c r="C89" s="5" t="n">
        <v>-114664</v>
      </c>
      <c r="D89" s="5" t="n">
        <v>-413558</v>
      </c>
      <c r="E89" s="5" t="n">
        <v>-223497</v>
      </c>
    </row>
    <row r="90" spans="1:5">
      <c r="A90" s="4" t="s">
        <v>2476</v>
      </c>
      <c r="B90" s="5" t="n">
        <v>-256863</v>
      </c>
      <c r="C90" s="5" t="n">
        <v>-133900</v>
      </c>
      <c r="D90" s="5" t="n">
        <v>-238984</v>
      </c>
      <c r="E90" s="5" t="n">
        <v>-242776</v>
      </c>
    </row>
    <row r="91" spans="1:5">
      <c r="A91" s="4" t="s">
        <v>74</v>
      </c>
    </row>
    <row r="92" spans="1:5">
      <c r="A92" s="3" t="s">
        <v>2471</v>
      </c>
    </row>
    <row r="93" spans="1:5">
      <c r="A93" s="4" t="s">
        <v>111</v>
      </c>
      <c r="B93" s="5" t="n">
        <v>60054</v>
      </c>
      <c r="C93" s="5" t="n">
        <v>49965</v>
      </c>
      <c r="D93" s="5" t="n">
        <v>129387</v>
      </c>
      <c r="E93" s="5" t="n">
        <v>92022</v>
      </c>
    </row>
    <row r="94" spans="1:5">
      <c r="A94" s="4" t="s">
        <v>2457</v>
      </c>
    </row>
    <row r="95" spans="1:5">
      <c r="A95" s="3" t="s">
        <v>2471</v>
      </c>
    </row>
    <row r="96" spans="1:5">
      <c r="A96" s="4" t="s">
        <v>111</v>
      </c>
      <c r="B96" s="5" t="n">
        <v>0</v>
      </c>
      <c r="C96" s="5" t="n">
        <v>-5955</v>
      </c>
      <c r="D96" s="5" t="n">
        <v>0</v>
      </c>
      <c r="E96" s="5" t="n">
        <v>-5955</v>
      </c>
    </row>
    <row r="97" spans="1:5">
      <c r="A97" s="4" t="s">
        <v>76</v>
      </c>
    </row>
    <row r="98" spans="1:5">
      <c r="A98" s="3" t="s">
        <v>2471</v>
      </c>
    </row>
    <row r="99" spans="1:5">
      <c r="A99" s="4" t="s">
        <v>111</v>
      </c>
      <c r="B99" s="5" t="n">
        <v>0</v>
      </c>
      <c r="C99" s="5" t="n">
        <v>2514</v>
      </c>
      <c r="D99" s="5" t="n">
        <v>1730</v>
      </c>
      <c r="E99" s="5" t="n">
        <v>1155</v>
      </c>
    </row>
    <row r="100" spans="1:5">
      <c r="A100" s="4" t="s">
        <v>2458</v>
      </c>
    </row>
    <row r="101" spans="1:5">
      <c r="A101" s="3" t="s">
        <v>2471</v>
      </c>
    </row>
    <row r="102" spans="1:5">
      <c r="A102" s="4" t="s">
        <v>111</v>
      </c>
      <c r="C102" s="5" t="n">
        <v>0</v>
      </c>
      <c r="D102" s="5" t="n">
        <v>0</v>
      </c>
      <c r="E102" s="5" t="n">
        <v>0</v>
      </c>
    </row>
    <row r="103" spans="1:5">
      <c r="A103" s="4" t="s">
        <v>2368</v>
      </c>
    </row>
    <row r="104" spans="1:5">
      <c r="A104" s="3" t="s">
        <v>2468</v>
      </c>
    </row>
    <row r="105" spans="1:5">
      <c r="A105" s="4" t="s">
        <v>2469</v>
      </c>
      <c r="B105" s="5" t="n">
        <v>325000</v>
      </c>
      <c r="C105" s="5" t="n">
        <v>27500</v>
      </c>
      <c r="D105" s="5" t="n">
        <v>350000</v>
      </c>
      <c r="E105" s="5" t="n">
        <v>156500</v>
      </c>
    </row>
    <row r="106" spans="1:5">
      <c r="A106" s="4" t="s">
        <v>101</v>
      </c>
      <c r="B106" s="5" t="n">
        <v>539</v>
      </c>
      <c r="C106" s="5" t="n">
        <v>114</v>
      </c>
      <c r="D106" s="5" t="n">
        <v>1064</v>
      </c>
      <c r="E106" s="5" t="n">
        <v>129</v>
      </c>
    </row>
    <row r="107" spans="1:5">
      <c r="A107" s="4" t="s">
        <v>102</v>
      </c>
      <c r="B107" s="5" t="n">
        <v>996</v>
      </c>
      <c r="C107" s="5" t="n">
        <v>609</v>
      </c>
      <c r="D107" s="5" t="n">
        <v>1838</v>
      </c>
      <c r="E107" s="5" t="n">
        <v>1090</v>
      </c>
    </row>
    <row r="108" spans="1:5">
      <c r="A108" s="4" t="s">
        <v>103</v>
      </c>
      <c r="B108" s="5" t="n">
        <v>150</v>
      </c>
      <c r="C108" s="5" t="n">
        <v>141</v>
      </c>
      <c r="D108" s="5" t="n">
        <v>297</v>
      </c>
      <c r="E108" s="5" t="n">
        <v>283</v>
      </c>
    </row>
    <row r="109" spans="1:5">
      <c r="A109" s="4" t="s">
        <v>2470</v>
      </c>
      <c r="B109" s="5" t="n">
        <v>326685</v>
      </c>
      <c r="C109" s="5" t="n">
        <v>28364</v>
      </c>
      <c r="D109" s="5" t="n">
        <v>353199</v>
      </c>
      <c r="E109" s="5" t="n">
        <v>158002</v>
      </c>
    </row>
    <row r="110" spans="1:5">
      <c r="A110" s="3" t="s">
        <v>2471</v>
      </c>
    </row>
    <row r="111" spans="1:5">
      <c r="A111" s="4" t="s">
        <v>106</v>
      </c>
      <c r="B111" s="5" t="n">
        <v>0</v>
      </c>
      <c r="C111" s="5" t="n">
        <v>0</v>
      </c>
      <c r="D111" s="5" t="n">
        <v>0</v>
      </c>
      <c r="E111" s="5" t="n">
        <v>0</v>
      </c>
    </row>
    <row r="112" spans="1:5">
      <c r="A112" s="4" t="s">
        <v>107</v>
      </c>
      <c r="B112" s="5" t="n">
        <v>0</v>
      </c>
      <c r="C112" s="5" t="n">
        <v>0</v>
      </c>
      <c r="D112" s="5" t="n">
        <v>0</v>
      </c>
      <c r="E112" s="5" t="n">
        <v>0</v>
      </c>
    </row>
    <row r="113" spans="1:5">
      <c r="A113" s="4" t="s">
        <v>108</v>
      </c>
      <c r="B113" s="5" t="n">
        <v>13117</v>
      </c>
      <c r="C113" s="5" t="n">
        <v>13117</v>
      </c>
      <c r="D113" s="5" t="n">
        <v>26235</v>
      </c>
      <c r="E113" s="5" t="n">
        <v>26235</v>
      </c>
    </row>
    <row r="114" spans="1:5">
      <c r="A114" s="4" t="s">
        <v>109</v>
      </c>
      <c r="B114" s="5" t="n">
        <v>13117</v>
      </c>
      <c r="C114" s="5" t="n">
        <v>13117</v>
      </c>
      <c r="D114" s="5" t="n">
        <v>26235</v>
      </c>
      <c r="E114" s="5" t="n">
        <v>26235</v>
      </c>
    </row>
    <row r="115" spans="1:5">
      <c r="A115" s="4" t="s">
        <v>110</v>
      </c>
      <c r="B115" s="5" t="n">
        <v>313568</v>
      </c>
      <c r="C115" s="5" t="n">
        <v>15247</v>
      </c>
      <c r="D115" s="5" t="n">
        <v>326964</v>
      </c>
      <c r="E115" s="5" t="n">
        <v>131767</v>
      </c>
    </row>
    <row r="116" spans="1:5">
      <c r="A116" s="4" t="s">
        <v>111</v>
      </c>
      <c r="D116" s="5" t="n">
        <v>-41</v>
      </c>
      <c r="E116" s="5" t="n">
        <v>269</v>
      </c>
    </row>
    <row r="117" spans="1:5">
      <c r="A117" s="4" t="s">
        <v>112</v>
      </c>
      <c r="B117" s="5" t="n">
        <v>313588</v>
      </c>
      <c r="C117" s="5" t="n">
        <v>14978</v>
      </c>
      <c r="D117" s="5" t="n">
        <v>327005</v>
      </c>
      <c r="E117" s="5" t="n">
        <v>131498</v>
      </c>
    </row>
    <row r="118" spans="1:5">
      <c r="A118" s="4" t="s">
        <v>113</v>
      </c>
      <c r="B118" s="5" t="n">
        <v>0</v>
      </c>
      <c r="C118" s="5" t="n">
        <v>0</v>
      </c>
      <c r="D118" s="5" t="n">
        <v>0</v>
      </c>
      <c r="E118" s="5" t="n">
        <v>0</v>
      </c>
    </row>
    <row r="119" spans="1:5">
      <c r="A119" s="4" t="s">
        <v>114</v>
      </c>
      <c r="B119" s="5" t="n">
        <v>0</v>
      </c>
      <c r="C119" s="5" t="n">
        <v>0</v>
      </c>
      <c r="D119" s="5" t="n">
        <v>0</v>
      </c>
      <c r="E119" s="5" t="n">
        <v>0</v>
      </c>
    </row>
    <row r="120" spans="1:5">
      <c r="A120" s="4" t="s">
        <v>115</v>
      </c>
      <c r="B120" s="5" t="n">
        <v>0</v>
      </c>
      <c r="C120" s="5" t="n">
        <v>0</v>
      </c>
      <c r="D120" s="5" t="n">
        <v>0</v>
      </c>
      <c r="E120" s="5" t="n">
        <v>0</v>
      </c>
    </row>
    <row r="121" spans="1:5">
      <c r="A121" s="4" t="s">
        <v>2477</v>
      </c>
      <c r="E121" s="5" t="n">
        <v>0</v>
      </c>
    </row>
    <row r="122" spans="1:5">
      <c r="A122" s="4" t="s">
        <v>116</v>
      </c>
      <c r="C122" s="5" t="n">
        <v>0</v>
      </c>
      <c r="E122" s="5" t="n">
        <v>0</v>
      </c>
    </row>
    <row r="123" spans="1:5">
      <c r="A123" s="4" t="s">
        <v>117</v>
      </c>
      <c r="B123" s="5" t="n">
        <v>46</v>
      </c>
      <c r="C123" s="5" t="n">
        <v>0</v>
      </c>
      <c r="D123" s="5" t="n">
        <v>4</v>
      </c>
    </row>
    <row r="124" spans="1:5">
      <c r="A124" s="4" t="s">
        <v>118</v>
      </c>
      <c r="B124" s="5" t="n">
        <v>0</v>
      </c>
      <c r="C124" s="5" t="n">
        <v>280</v>
      </c>
      <c r="D124" s="5" t="n">
        <v>0</v>
      </c>
      <c r="E124" s="5" t="n">
        <v>160</v>
      </c>
    </row>
    <row r="125" spans="1:5">
      <c r="A125" s="4" t="s">
        <v>2472</v>
      </c>
      <c r="B125" s="5" t="n">
        <v>0</v>
      </c>
      <c r="C125" s="5" t="n">
        <v>0</v>
      </c>
      <c r="D125" s="5" t="n">
        <v>0</v>
      </c>
      <c r="E125" s="5" t="n">
        <v>0</v>
      </c>
    </row>
    <row r="126" spans="1:5">
      <c r="A126" s="4" t="s">
        <v>120</v>
      </c>
      <c r="B126" s="5" t="n">
        <v>0</v>
      </c>
      <c r="C126" s="5" t="n">
        <v>0</v>
      </c>
      <c r="D126" s="5" t="n">
        <v>0</v>
      </c>
      <c r="E126" s="5" t="n">
        <v>0</v>
      </c>
    </row>
    <row r="127" spans="1:5">
      <c r="A127" s="4" t="s">
        <v>2478</v>
      </c>
      <c r="B127" s="5" t="n">
        <v>3751</v>
      </c>
      <c r="C127" s="5" t="n">
        <v>4520</v>
      </c>
      <c r="D127" s="5" t="n">
        <v>7496</v>
      </c>
      <c r="E127" s="5" t="n">
        <v>9175</v>
      </c>
    </row>
    <row r="128" spans="1:5">
      <c r="A128" s="4" t="s">
        <v>122</v>
      </c>
      <c r="B128" s="5" t="n">
        <v>3797</v>
      </c>
      <c r="C128" s="5" t="n">
        <v>4800</v>
      </c>
      <c r="D128" s="5" t="n">
        <v>7500</v>
      </c>
      <c r="E128" s="5" t="n">
        <v>9335</v>
      </c>
    </row>
    <row r="129" spans="1:5">
      <c r="A129" s="3" t="s">
        <v>123</v>
      </c>
    </row>
    <row r="130" spans="1:5">
      <c r="A130" s="4" t="s">
        <v>124</v>
      </c>
      <c r="B130" s="5" t="n">
        <v>12651</v>
      </c>
      <c r="C130" s="5" t="n">
        <v>11974</v>
      </c>
      <c r="D130" s="5" t="n">
        <v>27562</v>
      </c>
      <c r="E130" s="5" t="n">
        <v>25788</v>
      </c>
    </row>
    <row r="131" spans="1:5">
      <c r="A131" s="4" t="s">
        <v>125</v>
      </c>
      <c r="B131" s="5" t="n">
        <v>1107</v>
      </c>
      <c r="C131" s="5" t="n">
        <v>1035</v>
      </c>
      <c r="D131" s="5" t="n">
        <v>2097</v>
      </c>
      <c r="E131" s="5" t="n">
        <v>1949</v>
      </c>
    </row>
    <row r="132" spans="1:5">
      <c r="A132" s="4" t="s">
        <v>126</v>
      </c>
      <c r="B132" s="5" t="n">
        <v>1036</v>
      </c>
      <c r="C132" s="5" t="n">
        <v>485</v>
      </c>
      <c r="D132" s="5" t="n">
        <v>1544</v>
      </c>
      <c r="E132" s="5" t="n">
        <v>1067</v>
      </c>
    </row>
    <row r="133" spans="1:5">
      <c r="A133" s="4" t="s">
        <v>127</v>
      </c>
      <c r="B133" s="5" t="n">
        <v>56</v>
      </c>
      <c r="C133" s="5" t="n">
        <v>46</v>
      </c>
      <c r="D133" s="5" t="n">
        <v>97</v>
      </c>
      <c r="E133" s="5" t="n">
        <v>92</v>
      </c>
    </row>
    <row r="134" spans="1:5">
      <c r="A134" s="4" t="s">
        <v>2479</v>
      </c>
      <c r="B134" s="5" t="n">
        <v>5712</v>
      </c>
      <c r="C134" s="5" t="n">
        <v>3675</v>
      </c>
      <c r="D134" s="5" t="n">
        <v>9356</v>
      </c>
      <c r="E134" s="5" t="n">
        <v>6188</v>
      </c>
    </row>
    <row r="135" spans="1:5">
      <c r="A135" s="4" t="s">
        <v>129</v>
      </c>
      <c r="B135" s="5" t="n">
        <v>124</v>
      </c>
      <c r="C135" s="5" t="n">
        <v>130</v>
      </c>
      <c r="D135" s="5" t="n">
        <v>236</v>
      </c>
      <c r="E135" s="5" t="n">
        <v>282</v>
      </c>
    </row>
    <row r="136" spans="1:5">
      <c r="A136" s="4" t="s">
        <v>130</v>
      </c>
      <c r="B136" s="5" t="n">
        <v>405</v>
      </c>
      <c r="C136" s="5" t="n">
        <v>540</v>
      </c>
      <c r="D136" s="5" t="n">
        <v>803</v>
      </c>
      <c r="E136" s="5" t="n">
        <v>959</v>
      </c>
    </row>
    <row r="137" spans="1:5">
      <c r="A137" s="4" t="s">
        <v>131</v>
      </c>
      <c r="B137" s="5" t="n">
        <v>0</v>
      </c>
      <c r="C137" s="5" t="n">
        <v>0</v>
      </c>
      <c r="D137" s="5" t="n">
        <v>0</v>
      </c>
      <c r="E137" s="5" t="n">
        <v>0</v>
      </c>
    </row>
    <row r="138" spans="1:5">
      <c r="A138" s="4" t="s">
        <v>132</v>
      </c>
      <c r="B138" s="5" t="n">
        <v>0</v>
      </c>
      <c r="C138" s="5" t="n">
        <v>0</v>
      </c>
      <c r="D138" s="5" t="n">
        <v>0</v>
      </c>
      <c r="E138" s="5" t="n">
        <v>0</v>
      </c>
    </row>
    <row r="139" spans="1:5">
      <c r="A139" s="4" t="s">
        <v>2480</v>
      </c>
      <c r="B139" s="5" t="n">
        <v>-22588</v>
      </c>
      <c r="C139" s="5" t="n">
        <v>-16865</v>
      </c>
      <c r="D139" s="5" t="n">
        <v>-40752</v>
      </c>
      <c r="E139" s="5" t="n">
        <v>-35655</v>
      </c>
    </row>
    <row r="140" spans="1:5">
      <c r="A140" s="4" t="s">
        <v>134</v>
      </c>
      <c r="B140" s="5" t="n">
        <v>0</v>
      </c>
      <c r="C140" s="5" t="n">
        <v>0</v>
      </c>
      <c r="D140" s="5" t="n">
        <v>0</v>
      </c>
      <c r="E140" s="5" t="n">
        <v>0</v>
      </c>
    </row>
    <row r="141" spans="1:5">
      <c r="A141" s="4" t="s">
        <v>135</v>
      </c>
      <c r="B141" s="5" t="n">
        <v>-1497</v>
      </c>
      <c r="C141" s="5" t="n">
        <v>1020</v>
      </c>
      <c r="D141" s="5" t="n">
        <v>943</v>
      </c>
      <c r="E141" s="5" t="n">
        <v>670</v>
      </c>
    </row>
    <row r="142" spans="1:5">
      <c r="A142" s="4" t="s">
        <v>2473</v>
      </c>
      <c r="B142" s="5" t="n">
        <v>318882</v>
      </c>
      <c r="C142" s="5" t="n">
        <v>18758</v>
      </c>
      <c r="D142" s="5" t="n">
        <v>333562</v>
      </c>
      <c r="E142" s="5" t="n">
        <v>140163</v>
      </c>
    </row>
    <row r="143" spans="1:5">
      <c r="A143" s="4" t="s">
        <v>137</v>
      </c>
      <c r="B143" s="5" t="n">
        <v>0</v>
      </c>
      <c r="C143" s="5" t="n">
        <v>0</v>
      </c>
      <c r="D143" s="5" t="n">
        <v>0</v>
      </c>
      <c r="E143" s="5" t="n">
        <v>0</v>
      </c>
    </row>
    <row r="144" spans="1:5">
      <c r="A144" s="4" t="s">
        <v>2474</v>
      </c>
      <c r="B144" s="5" t="n">
        <v>318882</v>
      </c>
      <c r="C144" s="5" t="n">
        <v>18758</v>
      </c>
      <c r="D144" s="5" t="n">
        <v>333562</v>
      </c>
      <c r="E144" s="5" t="n">
        <v>140163</v>
      </c>
    </row>
    <row r="145" spans="1:5">
      <c r="A145" s="4" t="s">
        <v>2475</v>
      </c>
      <c r="B145" s="5" t="n">
        <v>-39099</v>
      </c>
      <c r="C145" s="5" t="n">
        <v>77468</v>
      </c>
      <c r="D145" s="5" t="n">
        <v>37545</v>
      </c>
      <c r="E145" s="5" t="n">
        <v>49008</v>
      </c>
    </row>
    <row r="146" spans="1:5">
      <c r="A146" s="4" t="s">
        <v>138</v>
      </c>
      <c r="B146" s="5" t="n">
        <v>279783</v>
      </c>
      <c r="C146" s="5" t="n">
        <v>96226</v>
      </c>
      <c r="D146" s="5" t="n">
        <v>371107</v>
      </c>
      <c r="E146" s="5" t="n">
        <v>189171</v>
      </c>
    </row>
    <row r="147" spans="1:5">
      <c r="A147" s="4" t="s">
        <v>2476</v>
      </c>
      <c r="B147" s="5" t="n">
        <v>245829</v>
      </c>
      <c r="C147" s="5" t="n">
        <v>113195</v>
      </c>
      <c r="D147" s="5" t="n">
        <v>224967</v>
      </c>
      <c r="E147" s="5" t="n">
        <v>206514</v>
      </c>
    </row>
    <row r="148" spans="1:5">
      <c r="A148" s="4" t="s">
        <v>2459</v>
      </c>
    </row>
    <row r="149" spans="1:5">
      <c r="A149" s="3" t="s">
        <v>2471</v>
      </c>
    </row>
    <row r="150" spans="1:5">
      <c r="A150" s="4" t="s">
        <v>111</v>
      </c>
      <c r="B150" s="5" t="n">
        <v>-20</v>
      </c>
      <c r="C150" s="5" t="n">
        <v>269</v>
      </c>
      <c r="D150" s="5" t="n">
        <v>-41</v>
      </c>
      <c r="E150" s="5" t="n">
        <v>269</v>
      </c>
    </row>
    <row r="151" spans="1:5">
      <c r="A151" s="4" t="s">
        <v>2460</v>
      </c>
    </row>
    <row r="152" spans="1:5">
      <c r="A152" s="3" t="s">
        <v>2471</v>
      </c>
    </row>
    <row r="153" spans="1:5">
      <c r="A153" s="4" t="s">
        <v>111</v>
      </c>
      <c r="C153" s="5" t="n">
        <v>0</v>
      </c>
      <c r="D153" s="5" t="n">
        <v>0</v>
      </c>
      <c r="E153" s="5" t="n">
        <v>0</v>
      </c>
    </row>
    <row r="154" spans="1:5">
      <c r="A154" s="4" t="s">
        <v>2461</v>
      </c>
    </row>
    <row r="155" spans="1:5">
      <c r="A155" s="3" t="s">
        <v>2468</v>
      </c>
    </row>
    <row r="156" spans="1:5">
      <c r="A156" s="4" t="s">
        <v>2469</v>
      </c>
      <c r="B156" s="5" t="n">
        <v>0</v>
      </c>
      <c r="C156" s="5" t="n">
        <v>0</v>
      </c>
      <c r="D156" s="5" t="n">
        <v>0</v>
      </c>
      <c r="E156" s="5" t="n">
        <v>0</v>
      </c>
    </row>
    <row r="157" spans="1:5">
      <c r="A157" s="4" t="s">
        <v>101</v>
      </c>
      <c r="B157" s="5" t="n">
        <v>0</v>
      </c>
      <c r="C157" s="5" t="n">
        <v>0</v>
      </c>
      <c r="D157" s="5" t="n">
        <v>0</v>
      </c>
      <c r="E157" s="5" t="n">
        <v>0</v>
      </c>
    </row>
    <row r="158" spans="1:5">
      <c r="A158" s="4" t="s">
        <v>102</v>
      </c>
      <c r="B158" s="5" t="n">
        <v>1</v>
      </c>
      <c r="C158" s="5" t="n">
        <v>18</v>
      </c>
      <c r="D158" s="5" t="n">
        <v>2</v>
      </c>
      <c r="E158" s="5" t="n">
        <v>39</v>
      </c>
    </row>
    <row r="159" spans="1:5">
      <c r="A159" s="4" t="s">
        <v>103</v>
      </c>
      <c r="B159" s="5" t="n">
        <v>80</v>
      </c>
      <c r="C159" s="5" t="n">
        <v>81</v>
      </c>
      <c r="D159" s="5" t="n">
        <v>161</v>
      </c>
      <c r="E159" s="5" t="n">
        <v>161</v>
      </c>
    </row>
    <row r="160" spans="1:5">
      <c r="A160" s="4" t="s">
        <v>2470</v>
      </c>
      <c r="B160" s="5" t="n">
        <v>81</v>
      </c>
      <c r="C160" s="5" t="n">
        <v>99</v>
      </c>
      <c r="D160" s="5" t="n">
        <v>163</v>
      </c>
      <c r="E160" s="5" t="n">
        <v>200</v>
      </c>
    </row>
    <row r="161" spans="1:5">
      <c r="A161" s="3" t="s">
        <v>2471</v>
      </c>
    </row>
    <row r="162" spans="1:5">
      <c r="A162" s="4" t="s">
        <v>106</v>
      </c>
      <c r="B162" s="5" t="n">
        <v>0</v>
      </c>
      <c r="C162" s="5" t="n">
        <v>0</v>
      </c>
      <c r="D162" s="5" t="n">
        <v>0</v>
      </c>
      <c r="E162" s="5" t="n">
        <v>0</v>
      </c>
    </row>
    <row r="163" spans="1:5">
      <c r="A163" s="4" t="s">
        <v>107</v>
      </c>
      <c r="B163" s="5" t="n">
        <v>21</v>
      </c>
      <c r="C163" s="5" t="n">
        <v>0</v>
      </c>
      <c r="D163" s="5" t="n">
        <v>27</v>
      </c>
      <c r="E163" s="5" t="n">
        <v>0</v>
      </c>
    </row>
    <row r="164" spans="1:5">
      <c r="A164" s="4" t="s">
        <v>108</v>
      </c>
      <c r="B164" s="5" t="n">
        <v>2691</v>
      </c>
      <c r="C164" s="5" t="n">
        <v>2691</v>
      </c>
      <c r="D164" s="5" t="n">
        <v>5383</v>
      </c>
      <c r="E164" s="5" t="n">
        <v>5383</v>
      </c>
    </row>
    <row r="165" spans="1:5">
      <c r="A165" s="4" t="s">
        <v>109</v>
      </c>
      <c r="B165" s="5" t="n">
        <v>2712</v>
      </c>
      <c r="C165" s="5" t="n">
        <v>2691</v>
      </c>
      <c r="D165" s="5" t="n">
        <v>5410</v>
      </c>
      <c r="E165" s="5" t="n">
        <v>5383</v>
      </c>
    </row>
    <row r="166" spans="1:5">
      <c r="A166" s="4" t="s">
        <v>110</v>
      </c>
      <c r="B166" s="5" t="n">
        <v>-2631</v>
      </c>
      <c r="C166" s="5" t="n">
        <v>-2592</v>
      </c>
      <c r="D166" s="5" t="n">
        <v>-5247</v>
      </c>
      <c r="E166" s="5" t="n">
        <v>-5183</v>
      </c>
    </row>
    <row r="167" spans="1:5">
      <c r="A167" s="4" t="s">
        <v>111</v>
      </c>
      <c r="D167" s="5" t="n">
        <v>0</v>
      </c>
      <c r="E167" s="5" t="n">
        <v>0</v>
      </c>
    </row>
    <row r="168" spans="1:5">
      <c r="A168" s="4" t="s">
        <v>112</v>
      </c>
      <c r="B168" s="5" t="n">
        <v>-2631</v>
      </c>
      <c r="C168" s="5" t="n">
        <v>-2592</v>
      </c>
      <c r="D168" s="5" t="n">
        <v>-5247</v>
      </c>
      <c r="E168" s="5" t="n">
        <v>-5183</v>
      </c>
    </row>
    <row r="169" spans="1:5">
      <c r="A169" s="4" t="s">
        <v>113</v>
      </c>
      <c r="B169" s="5" t="n">
        <v>0</v>
      </c>
      <c r="C169" s="5" t="n">
        <v>0</v>
      </c>
      <c r="D169" s="5" t="n">
        <v>0</v>
      </c>
      <c r="E169" s="5" t="n">
        <v>0</v>
      </c>
    </row>
    <row r="170" spans="1:5">
      <c r="A170" s="4" t="s">
        <v>114</v>
      </c>
      <c r="B170" s="5" t="n">
        <v>0</v>
      </c>
      <c r="C170" s="5" t="n">
        <v>0</v>
      </c>
      <c r="D170" s="5" t="n">
        <v>0</v>
      </c>
      <c r="E170" s="5" t="n">
        <v>0</v>
      </c>
    </row>
    <row r="171" spans="1:5">
      <c r="A171" s="4" t="s">
        <v>115</v>
      </c>
      <c r="B171" s="5" t="n">
        <v>0</v>
      </c>
      <c r="C171" s="5" t="n">
        <v>0</v>
      </c>
      <c r="D171" s="5" t="n">
        <v>0</v>
      </c>
      <c r="E171" s="5" t="n">
        <v>0</v>
      </c>
    </row>
    <row r="172" spans="1:5">
      <c r="A172" s="4" t="s">
        <v>2477</v>
      </c>
      <c r="E172" s="5" t="n">
        <v>0</v>
      </c>
    </row>
    <row r="173" spans="1:5">
      <c r="A173" s="4" t="s">
        <v>116</v>
      </c>
      <c r="C173" s="5" t="n">
        <v>0</v>
      </c>
      <c r="E173" s="5" t="n">
        <v>0</v>
      </c>
    </row>
    <row r="174" spans="1:5">
      <c r="A174" s="4" t="s">
        <v>117</v>
      </c>
      <c r="B174" s="5" t="n">
        <v>0</v>
      </c>
      <c r="C174" s="5" t="n">
        <v>0</v>
      </c>
      <c r="D174" s="5" t="n">
        <v>0</v>
      </c>
    </row>
    <row r="175" spans="1:5">
      <c r="A175" s="4" t="s">
        <v>118</v>
      </c>
      <c r="B175" s="5" t="n">
        <v>0</v>
      </c>
      <c r="C175" s="5" t="n">
        <v>0</v>
      </c>
      <c r="D175" s="5" t="n">
        <v>0</v>
      </c>
      <c r="E175" s="5" t="n">
        <v>0</v>
      </c>
    </row>
    <row r="176" spans="1:5">
      <c r="A176" s="4" t="s">
        <v>2472</v>
      </c>
      <c r="B176" s="5" t="n">
        <v>0</v>
      </c>
      <c r="C176" s="5" t="n">
        <v>0</v>
      </c>
      <c r="D176" s="5" t="n">
        <v>0</v>
      </c>
      <c r="E176" s="5" t="n">
        <v>0</v>
      </c>
    </row>
    <row r="177" spans="1:5">
      <c r="A177" s="4" t="s">
        <v>120</v>
      </c>
      <c r="B177" s="5" t="n">
        <v>0</v>
      </c>
      <c r="C177" s="5" t="n">
        <v>0</v>
      </c>
      <c r="D177" s="5" t="n">
        <v>0</v>
      </c>
      <c r="E177" s="5" t="n">
        <v>0</v>
      </c>
    </row>
    <row r="178" spans="1:5">
      <c r="A178" s="4" t="s">
        <v>2478</v>
      </c>
      <c r="B178" s="5" t="n">
        <v>-355</v>
      </c>
      <c r="C178" s="5" t="n">
        <v>416</v>
      </c>
      <c r="D178" s="5" t="n">
        <v>396</v>
      </c>
      <c r="E178" s="5" t="n">
        <v>1225</v>
      </c>
    </row>
    <row r="179" spans="1:5">
      <c r="A179" s="4" t="s">
        <v>122</v>
      </c>
      <c r="B179" s="5" t="n">
        <v>-355</v>
      </c>
      <c r="C179" s="5" t="n">
        <v>416</v>
      </c>
      <c r="D179" s="5" t="n">
        <v>396</v>
      </c>
      <c r="E179" s="5" t="n">
        <v>1225</v>
      </c>
    </row>
    <row r="180" spans="1:5">
      <c r="A180" s="3" t="s">
        <v>123</v>
      </c>
    </row>
    <row r="181" spans="1:5">
      <c r="A181" s="4" t="s">
        <v>124</v>
      </c>
      <c r="B181" s="5" t="n">
        <v>0</v>
      </c>
      <c r="C181" s="5" t="n">
        <v>0</v>
      </c>
      <c r="D181" s="5" t="n">
        <v>0</v>
      </c>
      <c r="E181" s="5" t="n">
        <v>0</v>
      </c>
    </row>
    <row r="182" spans="1:5">
      <c r="A182" s="4" t="s">
        <v>125</v>
      </c>
      <c r="B182" s="5" t="n">
        <v>0</v>
      </c>
      <c r="C182" s="5" t="n">
        <v>0</v>
      </c>
      <c r="D182" s="5" t="n">
        <v>0</v>
      </c>
      <c r="E182" s="5" t="n">
        <v>0</v>
      </c>
    </row>
    <row r="183" spans="1:5">
      <c r="A183" s="4" t="s">
        <v>126</v>
      </c>
      <c r="B183" s="5" t="n">
        <v>1</v>
      </c>
      <c r="C183" s="5" t="n">
        <v>0</v>
      </c>
      <c r="D183" s="5" t="n">
        <v>2</v>
      </c>
      <c r="E183" s="5" t="n">
        <v>0</v>
      </c>
    </row>
    <row r="184" spans="1:5">
      <c r="A184" s="4" t="s">
        <v>127</v>
      </c>
      <c r="B184" s="5" t="n">
        <v>0</v>
      </c>
      <c r="C184" s="5" t="n">
        <v>0</v>
      </c>
      <c r="D184" s="5" t="n">
        <v>1</v>
      </c>
      <c r="E184" s="5" t="n">
        <v>0</v>
      </c>
    </row>
    <row r="185" spans="1:5">
      <c r="A185" s="4" t="s">
        <v>2479</v>
      </c>
      <c r="B185" s="5" t="n">
        <v>77</v>
      </c>
      <c r="C185" s="5" t="n">
        <v>33</v>
      </c>
      <c r="D185" s="5" t="n">
        <v>108</v>
      </c>
      <c r="E185" s="5" t="n">
        <v>-492</v>
      </c>
    </row>
    <row r="186" spans="1:5">
      <c r="A186" s="4" t="s">
        <v>129</v>
      </c>
      <c r="B186" s="5" t="n">
        <v>0</v>
      </c>
      <c r="C186" s="5" t="n">
        <v>0</v>
      </c>
      <c r="D186" s="5" t="n">
        <v>0</v>
      </c>
      <c r="E186" s="5" t="n">
        <v>0</v>
      </c>
    </row>
    <row r="187" spans="1:5">
      <c r="A187" s="4" t="s">
        <v>130</v>
      </c>
      <c r="B187" s="5" t="n">
        <v>0</v>
      </c>
      <c r="C187" s="5" t="n">
        <v>0</v>
      </c>
      <c r="D187" s="5" t="n">
        <v>0</v>
      </c>
      <c r="E187" s="5" t="n">
        <v>0</v>
      </c>
    </row>
    <row r="188" spans="1:5">
      <c r="A188" s="4" t="s">
        <v>131</v>
      </c>
      <c r="B188" s="5" t="n">
        <v>0</v>
      </c>
      <c r="C188" s="5" t="n">
        <v>0</v>
      </c>
      <c r="D188" s="5" t="n">
        <v>0</v>
      </c>
      <c r="E188" s="5" t="n">
        <v>0</v>
      </c>
    </row>
    <row r="189" spans="1:5">
      <c r="A189" s="4" t="s">
        <v>132</v>
      </c>
      <c r="B189" s="5" t="n">
        <v>0</v>
      </c>
      <c r="C189" s="5" t="n">
        <v>0</v>
      </c>
      <c r="D189" s="5" t="n">
        <v>0</v>
      </c>
      <c r="E189" s="5" t="n">
        <v>0</v>
      </c>
    </row>
    <row r="190" spans="1:5">
      <c r="A190" s="4" t="s">
        <v>2480</v>
      </c>
      <c r="B190" s="5" t="n">
        <v>40</v>
      </c>
      <c r="C190" s="5" t="n">
        <v>13</v>
      </c>
      <c r="D190" s="5" t="n">
        <v>54</v>
      </c>
      <c r="E190" s="5" t="n">
        <v>26</v>
      </c>
    </row>
    <row r="191" spans="1:5">
      <c r="A191" s="4" t="s">
        <v>134</v>
      </c>
      <c r="B191" s="5" t="n">
        <v>0</v>
      </c>
      <c r="C191" s="5" t="n">
        <v>0</v>
      </c>
      <c r="D191" s="5" t="n">
        <v>0</v>
      </c>
      <c r="E191" s="5" t="n">
        <v>0</v>
      </c>
    </row>
    <row r="192" spans="1:5">
      <c r="A192" s="4" t="s">
        <v>135</v>
      </c>
      <c r="B192" s="5" t="n">
        <v>118</v>
      </c>
      <c r="C192" s="5" t="n">
        <v>46</v>
      </c>
      <c r="D192" s="5" t="n">
        <v>165</v>
      </c>
      <c r="E192" s="5" t="n">
        <v>-466</v>
      </c>
    </row>
    <row r="193" spans="1:5">
      <c r="A193" s="4" t="s">
        <v>2473</v>
      </c>
      <c r="B193" s="5" t="n">
        <v>-3104</v>
      </c>
      <c r="C193" s="5" t="n">
        <v>-2222</v>
      </c>
      <c r="D193" s="5" t="n">
        <v>-5016</v>
      </c>
      <c r="E193" s="5" t="n">
        <v>-3492</v>
      </c>
    </row>
    <row r="194" spans="1:5">
      <c r="A194" s="4" t="s">
        <v>137</v>
      </c>
      <c r="B194" s="5" t="n">
        <v>349</v>
      </c>
      <c r="C194" s="5" t="n">
        <v>-777</v>
      </c>
      <c r="D194" s="5" t="n">
        <v>892</v>
      </c>
      <c r="E194" s="5" t="n">
        <v>-1222</v>
      </c>
    </row>
    <row r="195" spans="1:5">
      <c r="A195" s="4" t="s">
        <v>2474</v>
      </c>
      <c r="B195" s="5" t="n">
        <v>-3453</v>
      </c>
      <c r="C195" s="5" t="n">
        <v>-1445</v>
      </c>
      <c r="D195" s="5" t="n">
        <v>-5908</v>
      </c>
      <c r="E195" s="5" t="n">
        <v>-2270</v>
      </c>
    </row>
    <row r="196" spans="1:5">
      <c r="A196" s="4" t="s">
        <v>2475</v>
      </c>
      <c r="B196" s="5" t="n">
        <v>10198</v>
      </c>
      <c r="C196" s="5" t="n">
        <v>12995</v>
      </c>
      <c r="D196" s="5" t="n">
        <v>26050</v>
      </c>
      <c r="E196" s="5" t="n">
        <v>21628</v>
      </c>
    </row>
    <row r="197" spans="1:5">
      <c r="A197" s="4" t="s">
        <v>138</v>
      </c>
      <c r="B197" s="5" t="n">
        <v>6745</v>
      </c>
      <c r="C197" s="5" t="n">
        <v>11550</v>
      </c>
      <c r="D197" s="5" t="n">
        <v>20142</v>
      </c>
      <c r="E197" s="5" t="n">
        <v>19358</v>
      </c>
    </row>
    <row r="198" spans="1:5">
      <c r="A198" s="4" t="s">
        <v>2476</v>
      </c>
      <c r="B198" s="5" t="n">
        <v>770</v>
      </c>
      <c r="C198" s="5" t="n">
        <v>13459</v>
      </c>
      <c r="D198" s="5" t="n">
        <v>-8015</v>
      </c>
      <c r="E198" s="5" t="n">
        <v>21286</v>
      </c>
    </row>
    <row r="199" spans="1:5">
      <c r="A199" s="4" t="s">
        <v>2462</v>
      </c>
    </row>
    <row r="200" spans="1:5">
      <c r="A200" s="3" t="s">
        <v>2471</v>
      </c>
    </row>
    <row r="201" spans="1:5">
      <c r="A201" s="4" t="s">
        <v>111</v>
      </c>
      <c r="B201" s="5" t="n">
        <v>0</v>
      </c>
      <c r="C201" s="5" t="n">
        <v>0</v>
      </c>
      <c r="D201" s="5" t="n">
        <v>0</v>
      </c>
      <c r="E201" s="5" t="n">
        <v>0</v>
      </c>
    </row>
    <row r="202" spans="1:5">
      <c r="A202" s="4" t="s">
        <v>2463</v>
      </c>
    </row>
    <row r="203" spans="1:5">
      <c r="A203" s="3" t="s">
        <v>2471</v>
      </c>
    </row>
    <row r="204" spans="1:5">
      <c r="A204" s="4" t="s">
        <v>111</v>
      </c>
      <c r="C204" s="5" t="n">
        <v>0</v>
      </c>
      <c r="D204" s="5" t="n">
        <v>0</v>
      </c>
      <c r="E204" s="5" t="n">
        <v>0</v>
      </c>
    </row>
    <row r="205" spans="1:5">
      <c r="A205" s="4" t="s">
        <v>2464</v>
      </c>
    </row>
    <row r="206" spans="1:5">
      <c r="A206" s="3" t="s">
        <v>2468</v>
      </c>
    </row>
    <row r="207" spans="1:5">
      <c r="A207" s="4" t="s">
        <v>2469</v>
      </c>
      <c r="B207" s="5" t="n">
        <v>0</v>
      </c>
      <c r="C207" s="5" t="n">
        <v>0</v>
      </c>
      <c r="D207" s="5" t="n">
        <v>0</v>
      </c>
      <c r="E207" s="5" t="n">
        <v>0</v>
      </c>
    </row>
    <row r="208" spans="1:5">
      <c r="A208" s="4" t="s">
        <v>101</v>
      </c>
      <c r="B208" s="5" t="n">
        <v>385759</v>
      </c>
      <c r="C208" s="5" t="n">
        <v>367555</v>
      </c>
      <c r="D208" s="5" t="n">
        <v>758824</v>
      </c>
      <c r="E208" s="5" t="n">
        <v>730676</v>
      </c>
    </row>
    <row r="209" spans="1:5">
      <c r="A209" s="4" t="s">
        <v>102</v>
      </c>
      <c r="B209" s="5" t="n">
        <v>36391</v>
      </c>
      <c r="C209" s="5" t="n">
        <v>11132</v>
      </c>
      <c r="D209" s="5" t="n">
        <v>58676</v>
      </c>
      <c r="E209" s="5" t="n">
        <v>17704</v>
      </c>
    </row>
    <row r="210" spans="1:5">
      <c r="A210" s="4" t="s">
        <v>103</v>
      </c>
      <c r="B210" s="5" t="n">
        <v>57951</v>
      </c>
      <c r="C210" s="5" t="n">
        <v>49711</v>
      </c>
      <c r="D210" s="5" t="n">
        <v>114932</v>
      </c>
      <c r="E210" s="5" t="n">
        <v>95775</v>
      </c>
    </row>
    <row r="211" spans="1:5">
      <c r="A211" s="4" t="s">
        <v>2470</v>
      </c>
      <c r="B211" s="5" t="n">
        <v>480101</v>
      </c>
      <c r="C211" s="5" t="n">
        <v>428398</v>
      </c>
      <c r="D211" s="5" t="n">
        <v>932432</v>
      </c>
      <c r="E211" s="5" t="n">
        <v>844155</v>
      </c>
    </row>
    <row r="212" spans="1:5">
      <c r="A212" s="3" t="s">
        <v>2471</v>
      </c>
    </row>
    <row r="213" spans="1:5">
      <c r="A213" s="4" t="s">
        <v>106</v>
      </c>
      <c r="B213" s="5" t="n">
        <v>46224</v>
      </c>
      <c r="C213" s="5" t="n">
        <v>34720</v>
      </c>
      <c r="D213" s="5" t="n">
        <v>85755</v>
      </c>
      <c r="E213" s="5" t="n">
        <v>68978</v>
      </c>
    </row>
    <row r="214" spans="1:5">
      <c r="A214" s="4" t="s">
        <v>107</v>
      </c>
      <c r="B214" s="5" t="n">
        <v>1752</v>
      </c>
      <c r="C214" s="5" t="n">
        <v>1115</v>
      </c>
      <c r="D214" s="5" t="n">
        <v>3765</v>
      </c>
      <c r="E214" s="5" t="n">
        <v>2210</v>
      </c>
    </row>
    <row r="215" spans="1:5">
      <c r="A215" s="4" t="s">
        <v>108</v>
      </c>
      <c r="B215" s="5" t="n">
        <v>3926</v>
      </c>
      <c r="C215" s="5" t="n">
        <v>3239</v>
      </c>
      <c r="D215" s="5" t="n">
        <v>7446</v>
      </c>
      <c r="E215" s="5" t="n">
        <v>6474</v>
      </c>
    </row>
    <row r="216" spans="1:5">
      <c r="A216" s="4" t="s">
        <v>109</v>
      </c>
      <c r="B216" s="5" t="n">
        <v>51902</v>
      </c>
      <c r="C216" s="5" t="n">
        <v>39074</v>
      </c>
      <c r="D216" s="5" t="n">
        <v>96966</v>
      </c>
      <c r="E216" s="5" t="n">
        <v>77662</v>
      </c>
    </row>
    <row r="217" spans="1:5">
      <c r="A217" s="4" t="s">
        <v>110</v>
      </c>
      <c r="B217" s="5" t="n">
        <v>428199</v>
      </c>
      <c r="C217" s="5" t="n">
        <v>389324</v>
      </c>
      <c r="D217" s="5" t="n">
        <v>835466</v>
      </c>
      <c r="E217" s="5" t="n">
        <v>766493</v>
      </c>
    </row>
    <row r="218" spans="1:5">
      <c r="A218" s="4" t="s">
        <v>111</v>
      </c>
      <c r="D218" s="5" t="n">
        <v>131158</v>
      </c>
      <c r="E218" s="5" t="n">
        <v>92908</v>
      </c>
    </row>
    <row r="219" spans="1:5">
      <c r="A219" s="4" t="s">
        <v>112</v>
      </c>
      <c r="B219" s="5" t="n">
        <v>368125</v>
      </c>
      <c r="C219" s="5" t="n">
        <v>331159</v>
      </c>
      <c r="D219" s="5" t="n">
        <v>704308</v>
      </c>
      <c r="E219" s="5" t="n">
        <v>667630</v>
      </c>
    </row>
    <row r="220" spans="1:5">
      <c r="A220" s="4" t="s">
        <v>113</v>
      </c>
      <c r="B220" s="5" t="n">
        <v>37102</v>
      </c>
      <c r="C220" s="5" t="n">
        <v>41073</v>
      </c>
      <c r="D220" s="5" t="n">
        <v>73557</v>
      </c>
      <c r="E220" s="5" t="n">
        <v>80609</v>
      </c>
    </row>
    <row r="221" spans="1:5">
      <c r="A221" s="4" t="s">
        <v>114</v>
      </c>
      <c r="B221" s="5" t="n">
        <v>64024</v>
      </c>
      <c r="C221" s="5" t="n">
        <v>60473</v>
      </c>
      <c r="D221" s="5" t="n">
        <v>124871</v>
      </c>
      <c r="E221" s="5" t="n">
        <v>116731</v>
      </c>
    </row>
    <row r="222" spans="1:5">
      <c r="A222" s="4" t="s">
        <v>115</v>
      </c>
      <c r="B222" s="5" t="n">
        <v>10071</v>
      </c>
      <c r="C222" s="5" t="n">
        <v>10741</v>
      </c>
      <c r="D222" s="5" t="n">
        <v>22139</v>
      </c>
      <c r="E222" s="5" t="n">
        <v>22110</v>
      </c>
    </row>
    <row r="223" spans="1:5">
      <c r="A223" s="4" t="s">
        <v>2477</v>
      </c>
      <c r="E223" s="5" t="n">
        <v>181</v>
      </c>
    </row>
    <row r="224" spans="1:5">
      <c r="A224" s="4" t="s">
        <v>116</v>
      </c>
      <c r="C224" s="5" t="n">
        <v>-8299</v>
      </c>
      <c r="E224" s="5" t="n">
        <v>-8299</v>
      </c>
    </row>
    <row r="225" spans="1:5">
      <c r="A225" s="4" t="s">
        <v>117</v>
      </c>
      <c r="B225" s="5" t="n">
        <v>198</v>
      </c>
      <c r="C225" s="5" t="n">
        <v>19</v>
      </c>
      <c r="D225" s="5" t="n">
        <v>-386</v>
      </c>
    </row>
    <row r="226" spans="1:5">
      <c r="A226" s="4" t="s">
        <v>118</v>
      </c>
      <c r="B226" s="5" t="n">
        <v>21</v>
      </c>
      <c r="C226" s="5" t="n">
        <v>-932</v>
      </c>
      <c r="D226" s="5" t="n">
        <v>-177</v>
      </c>
      <c r="E226" s="5" t="n">
        <v>-1101</v>
      </c>
    </row>
    <row r="227" spans="1:5">
      <c r="A227" s="4" t="s">
        <v>2472</v>
      </c>
      <c r="B227" s="5" t="n">
        <v>-527</v>
      </c>
      <c r="C227" s="5" t="n">
        <v>-2930</v>
      </c>
      <c r="D227" s="5" t="n">
        <v>-3453</v>
      </c>
      <c r="E227" s="5" t="n">
        <v>-4896</v>
      </c>
    </row>
    <row r="228" spans="1:5">
      <c r="A228" s="4" t="s">
        <v>120</v>
      </c>
      <c r="B228" s="5" t="n">
        <v>102752</v>
      </c>
      <c r="C228" s="5" t="n">
        <v>-475</v>
      </c>
      <c r="D228" s="5" t="n">
        <v>94725</v>
      </c>
      <c r="E228" s="5" t="n">
        <v>-8732</v>
      </c>
    </row>
    <row r="229" spans="1:5">
      <c r="A229" s="4" t="s">
        <v>2478</v>
      </c>
      <c r="B229" s="5" t="n">
        <v>18895</v>
      </c>
      <c r="C229" s="5" t="n">
        <v>13223</v>
      </c>
      <c r="D229" s="5" t="n">
        <v>30582</v>
      </c>
      <c r="E229" s="5" t="n">
        <v>26893</v>
      </c>
    </row>
    <row r="230" spans="1:5">
      <c r="A230" s="4" t="s">
        <v>122</v>
      </c>
      <c r="B230" s="5" t="n">
        <v>232536</v>
      </c>
      <c r="C230" s="5" t="n">
        <v>112893</v>
      </c>
      <c r="D230" s="5" t="n">
        <v>341858</v>
      </c>
      <c r="E230" s="5" t="n">
        <v>223496</v>
      </c>
    </row>
    <row r="231" spans="1:5">
      <c r="A231" s="3" t="s">
        <v>123</v>
      </c>
    </row>
    <row r="232" spans="1:5">
      <c r="A232" s="4" t="s">
        <v>124</v>
      </c>
      <c r="B232" s="5" t="n">
        <v>111681</v>
      </c>
      <c r="C232" s="5" t="n">
        <v>104974</v>
      </c>
      <c r="D232" s="5" t="n">
        <v>222622</v>
      </c>
      <c r="E232" s="5" t="n">
        <v>214900</v>
      </c>
    </row>
    <row r="233" spans="1:5">
      <c r="A233" s="4" t="s">
        <v>125</v>
      </c>
      <c r="B233" s="5" t="n">
        <v>21318</v>
      </c>
      <c r="C233" s="5" t="n">
        <v>21230</v>
      </c>
      <c r="D233" s="5" t="n">
        <v>43130</v>
      </c>
      <c r="E233" s="5" t="n">
        <v>41092</v>
      </c>
    </row>
    <row r="234" spans="1:5">
      <c r="A234" s="4" t="s">
        <v>126</v>
      </c>
      <c r="B234" s="5" t="n">
        <v>16738</v>
      </c>
      <c r="C234" s="5" t="n">
        <v>15765</v>
      </c>
      <c r="D234" s="5" t="n">
        <v>33435</v>
      </c>
      <c r="E234" s="5" t="n">
        <v>31153</v>
      </c>
    </row>
    <row r="235" spans="1:5">
      <c r="A235" s="4" t="s">
        <v>127</v>
      </c>
      <c r="B235" s="5" t="n">
        <v>10820</v>
      </c>
      <c r="C235" s="5" t="n">
        <v>10694</v>
      </c>
      <c r="D235" s="5" t="n">
        <v>21680</v>
      </c>
      <c r="E235" s="5" t="n">
        <v>21617</v>
      </c>
    </row>
    <row r="236" spans="1:5">
      <c r="A236" s="4" t="s">
        <v>2479</v>
      </c>
      <c r="B236" s="5" t="n">
        <v>88192</v>
      </c>
      <c r="C236" s="5" t="n">
        <v>69433</v>
      </c>
      <c r="D236" s="5" t="n">
        <v>167747</v>
      </c>
      <c r="E236" s="5" t="n">
        <v>136778</v>
      </c>
    </row>
    <row r="237" spans="1:5">
      <c r="A237" s="4" t="s">
        <v>129</v>
      </c>
      <c r="B237" s="5" t="n">
        <v>5258</v>
      </c>
      <c r="C237" s="5" t="n">
        <v>5769</v>
      </c>
      <c r="D237" s="5" t="n">
        <v>11052</v>
      </c>
      <c r="E237" s="5" t="n">
        <v>11566</v>
      </c>
    </row>
    <row r="238" spans="1:5">
      <c r="A238" s="4" t="s">
        <v>130</v>
      </c>
      <c r="B238" s="5" t="n">
        <v>16373</v>
      </c>
      <c r="C238" s="5" t="n">
        <v>12826</v>
      </c>
      <c r="D238" s="5" t="n">
        <v>27984</v>
      </c>
      <c r="E238" s="5" t="n">
        <v>23983</v>
      </c>
    </row>
    <row r="239" spans="1:5">
      <c r="A239" s="4" t="s">
        <v>131</v>
      </c>
      <c r="B239" s="5" t="n">
        <v>7004</v>
      </c>
      <c r="C239" s="5" t="n">
        <v>6172</v>
      </c>
      <c r="D239" s="5" t="n">
        <v>13924</v>
      </c>
      <c r="E239" s="5" t="n">
        <v>12665</v>
      </c>
    </row>
    <row r="240" spans="1:5">
      <c r="A240" s="4" t="s">
        <v>132</v>
      </c>
      <c r="B240" s="5" t="n">
        <v>6947</v>
      </c>
      <c r="C240" s="5" t="n">
        <v>16670</v>
      </c>
      <c r="D240" s="5" t="n">
        <v>13078</v>
      </c>
      <c r="E240" s="5" t="n">
        <v>29488</v>
      </c>
    </row>
    <row r="241" spans="1:5">
      <c r="A241" s="4" t="s">
        <v>2480</v>
      </c>
      <c r="B241" s="5" t="n">
        <v>53069</v>
      </c>
      <c r="C241" s="5" t="n">
        <v>40662</v>
      </c>
      <c r="D241" s="5" t="n">
        <v>100789</v>
      </c>
      <c r="E241" s="5" t="n">
        <v>91417</v>
      </c>
    </row>
    <row r="242" spans="1:5">
      <c r="A242" s="4" t="s">
        <v>134</v>
      </c>
      <c r="B242" s="5" t="n">
        <v>2324</v>
      </c>
      <c r="C242" s="5" t="n">
        <v>2344</v>
      </c>
      <c r="D242" s="5" t="n">
        <v>4649</v>
      </c>
      <c r="E242" s="5" t="n">
        <v>4689</v>
      </c>
    </row>
    <row r="243" spans="1:5">
      <c r="A243" s="4" t="s">
        <v>135</v>
      </c>
      <c r="B243" s="5" t="n">
        <v>339724</v>
      </c>
      <c r="C243" s="5" t="n">
        <v>306539</v>
      </c>
      <c r="D243" s="5" t="n">
        <v>660090</v>
      </c>
      <c r="E243" s="5" t="n">
        <v>619348</v>
      </c>
    </row>
    <row r="244" spans="1:5">
      <c r="A244" s="4" t="s">
        <v>2473</v>
      </c>
      <c r="B244" s="5" t="n">
        <v>260937</v>
      </c>
      <c r="C244" s="5" t="n">
        <v>137513</v>
      </c>
      <c r="D244" s="5" t="n">
        <v>386076</v>
      </c>
      <c r="E244" s="5" t="n">
        <v>271778</v>
      </c>
    </row>
    <row r="245" spans="1:5">
      <c r="A245" s="4" t="s">
        <v>137</v>
      </c>
      <c r="B245" s="5" t="n">
        <v>-28721</v>
      </c>
      <c r="C245" s="5" t="n">
        <v>34399</v>
      </c>
      <c r="D245" s="5" t="n">
        <v>-7340</v>
      </c>
      <c r="E245" s="5" t="n">
        <v>67639</v>
      </c>
    </row>
    <row r="246" spans="1:5">
      <c r="A246" s="4" t="s">
        <v>2474</v>
      </c>
      <c r="B246" s="5" t="n">
        <v>289658</v>
      </c>
      <c r="C246" s="5" t="n">
        <v>103114</v>
      </c>
      <c r="D246" s="5" t="n">
        <v>393416</v>
      </c>
      <c r="E246" s="5" t="n">
        <v>204139</v>
      </c>
    </row>
    <row r="247" spans="1:5">
      <c r="A247" s="4" t="s">
        <v>2475</v>
      </c>
      <c r="B247" s="5" t="n">
        <v>0</v>
      </c>
      <c r="C247" s="5" t="n">
        <v>0</v>
      </c>
      <c r="D247" s="5" t="n">
        <v>0</v>
      </c>
      <c r="E247" s="5" t="n">
        <v>0</v>
      </c>
    </row>
    <row r="248" spans="1:5">
      <c r="A248" s="4" t="s">
        <v>138</v>
      </c>
      <c r="B248" s="5" t="n">
        <v>289658</v>
      </c>
      <c r="C248" s="5" t="n">
        <v>103114</v>
      </c>
      <c r="D248" s="5" t="n">
        <v>393416</v>
      </c>
      <c r="E248" s="5" t="n">
        <v>204139</v>
      </c>
    </row>
    <row r="249" spans="1:5">
      <c r="A249" s="4" t="s">
        <v>2476</v>
      </c>
      <c r="B249" s="5" t="n">
        <v>256093</v>
      </c>
      <c r="C249" s="5" t="n">
        <v>120441</v>
      </c>
      <c r="D249" s="5" t="n">
        <v>246999</v>
      </c>
      <c r="E249" s="5" t="n">
        <v>221490</v>
      </c>
    </row>
    <row r="250" spans="1:5">
      <c r="A250" s="4" t="s">
        <v>2465</v>
      </c>
    </row>
    <row r="251" spans="1:5">
      <c r="A251" s="3" t="s">
        <v>2471</v>
      </c>
    </row>
    <row r="252" spans="1:5">
      <c r="A252" s="4" t="s">
        <v>111</v>
      </c>
      <c r="B252" s="7" t="n">
        <v>60074</v>
      </c>
      <c r="C252" s="5" t="n">
        <v>55651</v>
      </c>
      <c r="D252" s="5" t="n">
        <v>129428</v>
      </c>
      <c r="E252" s="5" t="n">
        <v>97708</v>
      </c>
    </row>
    <row r="253" spans="1:5">
      <c r="A253" s="4" t="s">
        <v>2466</v>
      </c>
    </row>
    <row r="254" spans="1:5">
      <c r="A254" s="3" t="s">
        <v>2471</v>
      </c>
    </row>
    <row r="255" spans="1:5">
      <c r="A255" s="4" t="s">
        <v>111</v>
      </c>
      <c r="C255" s="7" t="n">
        <v>2514</v>
      </c>
      <c r="D255" s="7" t="n">
        <v>1730</v>
      </c>
      <c r="E255" s="7" t="n">
        <v>1155</v>
      </c>
    </row>
  </sheetData>
  <mergeCells count="3">
    <mergeCell ref="A1:A2"/>
    <mergeCell ref="B1:C1"/>
    <mergeCell ref="D1:E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3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1</v>
      </c>
      <c r="B1" s="2" t="s">
        <v>98</v>
      </c>
      <c r="D1" s="2" t="s">
        <v>1</v>
      </c>
    </row>
    <row r="2" spans="1:5">
      <c r="B2" s="2" t="s">
        <v>2</v>
      </c>
      <c r="C2" s="2" t="s">
        <v>99</v>
      </c>
      <c r="D2" s="2" t="s">
        <v>2</v>
      </c>
      <c r="E2" s="2" t="s">
        <v>99</v>
      </c>
    </row>
    <row r="3" spans="1:5">
      <c r="A3" s="3" t="s">
        <v>189</v>
      </c>
    </row>
    <row r="4" spans="1:5">
      <c r="A4" s="4" t="s">
        <v>138</v>
      </c>
      <c r="B4" s="7" t="n">
        <v>279783</v>
      </c>
      <c r="C4" s="7" t="n">
        <v>96226</v>
      </c>
      <c r="D4" s="7" t="n">
        <v>371107</v>
      </c>
      <c r="E4" s="7" t="n">
        <v>189171</v>
      </c>
    </row>
    <row r="5" spans="1:5">
      <c r="A5" s="3" t="s">
        <v>190</v>
      </c>
    </row>
    <row r="6" spans="1:5">
      <c r="A6" s="4" t="s">
        <v>2482</v>
      </c>
      <c r="D6" s="5" t="n">
        <v>0</v>
      </c>
      <c r="E6" s="5" t="n">
        <v>0</v>
      </c>
    </row>
    <row r="7" spans="1:5">
      <c r="A7" s="4" t="s">
        <v>2483</v>
      </c>
      <c r="D7" s="5" t="n">
        <v>0</v>
      </c>
    </row>
    <row r="8" spans="1:5">
      <c r="A8" s="4" t="s">
        <v>958</v>
      </c>
      <c r="D8" s="5" t="n">
        <v>131117</v>
      </c>
      <c r="E8" s="5" t="n">
        <v>93177</v>
      </c>
    </row>
    <row r="9" spans="1:5">
      <c r="A9" s="4" t="s">
        <v>134</v>
      </c>
      <c r="D9" s="5" t="n">
        <v>4649</v>
      </c>
      <c r="E9" s="5" t="n">
        <v>4689</v>
      </c>
    </row>
    <row r="10" spans="1:5">
      <c r="A10" s="4" t="s">
        <v>191</v>
      </c>
      <c r="D10" s="5" t="n">
        <v>25575</v>
      </c>
      <c r="E10" s="5" t="n">
        <v>23928</v>
      </c>
    </row>
    <row r="11" spans="1:5">
      <c r="A11" s="4" t="s">
        <v>192</v>
      </c>
      <c r="D11" s="5" t="n">
        <v>-15246</v>
      </c>
      <c r="E11" s="5" t="n">
        <v>-13510</v>
      </c>
    </row>
    <row r="12" spans="1:5">
      <c r="A12" s="4" t="s">
        <v>193</v>
      </c>
      <c r="D12" s="5" t="n">
        <v>5445</v>
      </c>
      <c r="E12" s="5" t="n">
        <v>0</v>
      </c>
    </row>
    <row r="13" spans="1:5">
      <c r="A13" s="4" t="s">
        <v>194</v>
      </c>
      <c r="D13" s="5" t="n">
        <v>272</v>
      </c>
      <c r="E13" s="5" t="n">
        <v>0</v>
      </c>
    </row>
    <row r="14" spans="1:5">
      <c r="A14" s="4" t="s">
        <v>116</v>
      </c>
      <c r="B14" s="5" t="n">
        <v>0</v>
      </c>
      <c r="C14" s="5" t="n">
        <v>8299</v>
      </c>
      <c r="D14" s="5" t="n">
        <v>0</v>
      </c>
      <c r="E14" s="5" t="n">
        <v>8299</v>
      </c>
    </row>
    <row r="15" spans="1:5">
      <c r="A15" s="4" t="s">
        <v>195</v>
      </c>
      <c r="D15" s="5" t="n">
        <v>8929</v>
      </c>
      <c r="E15" s="5" t="n">
        <v>14000</v>
      </c>
    </row>
    <row r="16" spans="1:5">
      <c r="A16" s="4" t="s">
        <v>196</v>
      </c>
      <c r="D16" s="5" t="n">
        <v>-94725</v>
      </c>
      <c r="E16" s="5" t="n">
        <v>8732</v>
      </c>
    </row>
    <row r="17" spans="1:5">
      <c r="A17" s="4" t="s">
        <v>119</v>
      </c>
      <c r="B17" s="5" t="n">
        <v>527</v>
      </c>
      <c r="C17" s="5" t="n">
        <v>2930</v>
      </c>
      <c r="D17" s="5" t="n">
        <v>3453</v>
      </c>
      <c r="E17" s="5" t="n">
        <v>4896</v>
      </c>
    </row>
    <row r="18" spans="1:5">
      <c r="A18" s="4" t="s">
        <v>197</v>
      </c>
      <c r="D18" s="5" t="n">
        <v>-5400</v>
      </c>
      <c r="E18" s="5" t="n">
        <v>-6743</v>
      </c>
    </row>
    <row r="19" spans="1:5">
      <c r="A19" s="4" t="s">
        <v>198</v>
      </c>
      <c r="D19" s="5" t="n">
        <v>-141066</v>
      </c>
      <c r="E19" s="5" t="n">
        <v>52354</v>
      </c>
    </row>
    <row r="20" spans="1:5">
      <c r="A20" s="3" t="s">
        <v>199</v>
      </c>
    </row>
    <row r="21" spans="1:5">
      <c r="A21" s="4" t="s">
        <v>200</v>
      </c>
      <c r="D21" s="5" t="n">
        <v>-680</v>
      </c>
      <c r="E21" s="5" t="n">
        <v>5517</v>
      </c>
    </row>
    <row r="22" spans="1:5">
      <c r="A22" s="4" t="s">
        <v>201</v>
      </c>
      <c r="D22" s="5" t="n">
        <v>-3602</v>
      </c>
      <c r="E22" s="5" t="n">
        <v>-12631</v>
      </c>
    </row>
    <row r="23" spans="1:5">
      <c r="A23" s="4" t="s">
        <v>202</v>
      </c>
      <c r="D23" s="5" t="n">
        <v>566</v>
      </c>
      <c r="E23" s="5" t="n">
        <v>13603</v>
      </c>
    </row>
    <row r="24" spans="1:5">
      <c r="A24" s="4" t="s">
        <v>203</v>
      </c>
      <c r="D24" s="5" t="n">
        <v>-112687</v>
      </c>
      <c r="E24" s="5" t="n">
        <v>-153085</v>
      </c>
    </row>
    <row r="25" spans="1:5">
      <c r="A25" s="4" t="s">
        <v>204</v>
      </c>
      <c r="D25" s="5" t="n">
        <v>29519</v>
      </c>
      <c r="E25" s="5" t="n">
        <v>58857</v>
      </c>
    </row>
    <row r="26" spans="1:5">
      <c r="A26" s="4" t="s">
        <v>205</v>
      </c>
      <c r="D26" s="5" t="n">
        <v>-112975</v>
      </c>
      <c r="E26" s="5" t="n">
        <v>-224278</v>
      </c>
    </row>
    <row r="27" spans="1:5">
      <c r="A27" s="3" t="s">
        <v>206</v>
      </c>
    </row>
    <row r="28" spans="1:5">
      <c r="A28" s="4" t="s">
        <v>207</v>
      </c>
      <c r="D28" s="5" t="n">
        <v>218904</v>
      </c>
      <c r="E28" s="5" t="n">
        <v>334136</v>
      </c>
    </row>
    <row r="29" spans="1:5">
      <c r="A29" s="4" t="s">
        <v>208</v>
      </c>
      <c r="D29" s="5" t="n">
        <v>-1124</v>
      </c>
      <c r="E29" s="5" t="n">
        <v>-80</v>
      </c>
    </row>
    <row r="30" spans="1:5">
      <c r="A30" s="4" t="s">
        <v>49</v>
      </c>
      <c r="D30" s="5" t="n">
        <v>48252</v>
      </c>
      <c r="E30" s="5" t="n">
        <v>1939</v>
      </c>
    </row>
    <row r="31" spans="1:5">
      <c r="A31" s="4" t="s">
        <v>209</v>
      </c>
      <c r="D31" s="5" t="n">
        <v>189540</v>
      </c>
      <c r="E31" s="5" t="n">
        <v>-6747</v>
      </c>
    </row>
    <row r="32" spans="1:5">
      <c r="A32" s="3" t="s">
        <v>210</v>
      </c>
    </row>
    <row r="33" spans="1:5">
      <c r="A33" s="4" t="s">
        <v>211</v>
      </c>
      <c r="D33" s="5" t="n">
        <v>50</v>
      </c>
      <c r="E33" s="5" t="n">
        <v>-189</v>
      </c>
    </row>
    <row r="34" spans="1:5">
      <c r="A34" s="4" t="s">
        <v>212</v>
      </c>
      <c r="D34" s="5" t="n">
        <v>2363</v>
      </c>
      <c r="E34" s="5" t="n">
        <v>883</v>
      </c>
    </row>
    <row r="35" spans="1:5">
      <c r="A35" s="4" t="s">
        <v>62</v>
      </c>
      <c r="D35" s="5" t="n">
        <v>-181094</v>
      </c>
      <c r="E35" s="5" t="n">
        <v>-16018</v>
      </c>
    </row>
    <row r="36" spans="1:5">
      <c r="A36" s="4" t="s">
        <v>213</v>
      </c>
      <c r="D36" s="5" t="n">
        <v>35</v>
      </c>
      <c r="E36" s="5" t="n">
        <v>191729</v>
      </c>
    </row>
    <row r="37" spans="1:5">
      <c r="A37" s="4" t="s">
        <v>2484</v>
      </c>
      <c r="D37" s="5" t="n">
        <v>371142</v>
      </c>
      <c r="E37" s="5" t="n">
        <v>380900</v>
      </c>
    </row>
    <row r="38" spans="1:5">
      <c r="A38" s="3" t="s">
        <v>215</v>
      </c>
    </row>
    <row r="39" spans="1:5">
      <c r="A39" s="4" t="s">
        <v>216</v>
      </c>
      <c r="D39" s="5" t="n">
        <v>-3371774</v>
      </c>
      <c r="E39" s="5" t="n">
        <v>-1332447</v>
      </c>
    </row>
    <row r="40" spans="1:5">
      <c r="A40" s="3" t="s">
        <v>217</v>
      </c>
    </row>
    <row r="41" spans="1:5">
      <c r="A41" s="4" t="s">
        <v>218</v>
      </c>
      <c r="D41" s="5" t="n">
        <v>-2767257</v>
      </c>
      <c r="E41" s="5" t="n">
        <v>-1738915</v>
      </c>
    </row>
    <row r="42" spans="1:5">
      <c r="A42" s="4" t="s">
        <v>219</v>
      </c>
      <c r="D42" s="5" t="n">
        <v>-11176</v>
      </c>
      <c r="E42" s="5" t="n">
        <v>-4900</v>
      </c>
    </row>
    <row r="43" spans="1:5">
      <c r="A43" s="3" t="s">
        <v>220</v>
      </c>
    </row>
    <row r="44" spans="1:5">
      <c r="A44" s="4" t="s">
        <v>218</v>
      </c>
      <c r="D44" s="5" t="n">
        <v>2291230</v>
      </c>
      <c r="E44" s="5" t="n">
        <v>541660</v>
      </c>
    </row>
    <row r="45" spans="1:5">
      <c r="A45" s="4" t="s">
        <v>221</v>
      </c>
      <c r="D45" s="5" t="n">
        <v>3030</v>
      </c>
      <c r="E45" s="5" t="n">
        <v>2860</v>
      </c>
    </row>
    <row r="46" spans="1:5">
      <c r="A46" s="3" t="s">
        <v>222</v>
      </c>
    </row>
    <row r="47" spans="1:5">
      <c r="A47" s="4" t="s">
        <v>218</v>
      </c>
      <c r="D47" s="5" t="n">
        <v>0</v>
      </c>
      <c r="E47" s="5" t="n">
        <v>0</v>
      </c>
    </row>
    <row r="48" spans="1:5">
      <c r="A48" s="4" t="s">
        <v>219</v>
      </c>
      <c r="D48" s="5" t="n">
        <v>18387</v>
      </c>
      <c r="E48" s="5" t="n">
        <v>2541</v>
      </c>
    </row>
    <row r="49" spans="1:5">
      <c r="A49" s="4" t="s">
        <v>223</v>
      </c>
      <c r="D49" s="5" t="n">
        <v>61890</v>
      </c>
      <c r="E49" s="5" t="n">
        <v>5088</v>
      </c>
    </row>
    <row r="50" spans="1:5">
      <c r="A50" s="4" t="s">
        <v>224</v>
      </c>
      <c r="E50" s="5" t="n">
        <v>0</v>
      </c>
    </row>
    <row r="51" spans="1:5">
      <c r="A51" s="4" t="s">
        <v>225</v>
      </c>
      <c r="D51" s="5" t="n">
        <v>-326503</v>
      </c>
      <c r="E51" s="5" t="n">
        <v>-261987</v>
      </c>
    </row>
    <row r="52" spans="1:5">
      <c r="A52" s="4" t="s">
        <v>2485</v>
      </c>
      <c r="E52" s="5" t="n">
        <v>0</v>
      </c>
    </row>
    <row r="53" spans="1:5">
      <c r="A53" s="4" t="s">
        <v>226</v>
      </c>
      <c r="D53" s="5" t="n">
        <v>-25012</v>
      </c>
      <c r="E53" s="5" t="n">
        <v>-14819</v>
      </c>
    </row>
    <row r="54" spans="1:5">
      <c r="A54" s="4" t="s">
        <v>227</v>
      </c>
      <c r="D54" s="5" t="n">
        <v>1519</v>
      </c>
      <c r="E54" s="5" t="n">
        <v>3362</v>
      </c>
    </row>
    <row r="55" spans="1:5">
      <c r="A55" s="4" t="s">
        <v>2486</v>
      </c>
      <c r="D55" s="5" t="n">
        <v>0</v>
      </c>
      <c r="E55" s="5" t="n">
        <v>0</v>
      </c>
    </row>
    <row r="56" spans="1:5">
      <c r="A56" s="4" t="s">
        <v>2487</v>
      </c>
      <c r="D56" s="5" t="n">
        <v>0</v>
      </c>
    </row>
    <row r="57" spans="1:5">
      <c r="A57" s="4" t="s">
        <v>228</v>
      </c>
      <c r="D57" s="5" t="n">
        <v>-31690</v>
      </c>
      <c r="E57" s="5" t="n">
        <v>-29992</v>
      </c>
    </row>
    <row r="58" spans="1:5">
      <c r="A58" s="4" t="s">
        <v>229</v>
      </c>
      <c r="D58" s="5" t="n">
        <v>720</v>
      </c>
      <c r="E58" s="5" t="n">
        <v>0</v>
      </c>
    </row>
    <row r="59" spans="1:5">
      <c r="A59" s="3" t="s">
        <v>230</v>
      </c>
    </row>
    <row r="60" spans="1:5">
      <c r="A60" s="4" t="s">
        <v>231</v>
      </c>
      <c r="D60" s="5" t="n">
        <v>5222</v>
      </c>
      <c r="E60" s="5" t="n">
        <v>5186</v>
      </c>
    </row>
    <row r="61" spans="1:5">
      <c r="A61" s="4" t="s">
        <v>232</v>
      </c>
      <c r="D61" s="5" t="n">
        <v>59497</v>
      </c>
      <c r="E61" s="5" t="n">
        <v>60603</v>
      </c>
    </row>
    <row r="62" spans="1:5">
      <c r="A62" s="4" t="s">
        <v>2488</v>
      </c>
      <c r="D62" s="5" t="n">
        <v>-4091917</v>
      </c>
      <c r="E62" s="5" t="n">
        <v>-2761760</v>
      </c>
    </row>
    <row r="63" spans="1:5">
      <c r="A63" s="3" t="s">
        <v>210</v>
      </c>
    </row>
    <row r="64" spans="1:5">
      <c r="A64" s="4" t="s">
        <v>106</v>
      </c>
      <c r="D64" s="5" t="n">
        <v>3921033</v>
      </c>
      <c r="E64" s="5" t="n">
        <v>2625731</v>
      </c>
    </row>
    <row r="65" spans="1:5">
      <c r="A65" s="4" t="s">
        <v>234</v>
      </c>
      <c r="D65" s="5" t="n">
        <v>-84010</v>
      </c>
      <c r="E65" s="5" t="n">
        <v>-73040</v>
      </c>
    </row>
    <row r="66" spans="1:5">
      <c r="A66" s="4" t="s">
        <v>60</v>
      </c>
      <c r="D66" s="5" t="n">
        <v>-95008</v>
      </c>
      <c r="E66" s="5" t="n">
        <v>0</v>
      </c>
    </row>
    <row r="67" spans="1:5">
      <c r="A67" s="4" t="s">
        <v>235</v>
      </c>
      <c r="D67" s="5" t="n">
        <v>-115749</v>
      </c>
      <c r="E67" s="5" t="n">
        <v>-35074</v>
      </c>
    </row>
    <row r="68" spans="1:5">
      <c r="A68" s="4" t="s">
        <v>236</v>
      </c>
      <c r="D68" s="5" t="n">
        <v>140000</v>
      </c>
      <c r="E68" s="5" t="n">
        <v>20000</v>
      </c>
    </row>
    <row r="69" spans="1:5">
      <c r="A69" s="4" t="s">
        <v>237</v>
      </c>
      <c r="D69" s="5" t="n">
        <v>8818</v>
      </c>
      <c r="E69" s="5" t="n">
        <v>3831</v>
      </c>
    </row>
    <row r="70" spans="1:5">
      <c r="A70" s="4" t="s">
        <v>2489</v>
      </c>
      <c r="D70" s="5" t="n">
        <v>0</v>
      </c>
      <c r="E70" s="5" t="n">
        <v>0</v>
      </c>
    </row>
    <row r="71" spans="1:5">
      <c r="A71" s="4" t="s">
        <v>238</v>
      </c>
      <c r="D71" s="5" t="n">
        <v>-52617</v>
      </c>
      <c r="E71" s="5" t="n">
        <v>-43045</v>
      </c>
    </row>
    <row r="72" spans="1:5">
      <c r="A72" s="4" t="s">
        <v>239</v>
      </c>
      <c r="D72" s="5" t="n">
        <v>-270</v>
      </c>
      <c r="E72" s="5" t="n">
        <v>-75666</v>
      </c>
    </row>
    <row r="73" spans="1:5">
      <c r="A73" s="4" t="s">
        <v>2490</v>
      </c>
      <c r="D73" s="5" t="n">
        <v>0</v>
      </c>
    </row>
    <row r="74" spans="1:5">
      <c r="A74" s="4" t="s">
        <v>2491</v>
      </c>
      <c r="D74" s="5" t="n">
        <v>0</v>
      </c>
      <c r="E74" s="5" t="n">
        <v>0</v>
      </c>
    </row>
    <row r="75" spans="1:5">
      <c r="A75" s="4" t="s">
        <v>240</v>
      </c>
      <c r="D75" s="5" t="n">
        <v>-2162</v>
      </c>
      <c r="E75" s="5" t="n">
        <v>-1617</v>
      </c>
    </row>
    <row r="76" spans="1:5">
      <c r="A76" s="4" t="s">
        <v>2492</v>
      </c>
      <c r="D76" s="5" t="n">
        <v>3720035</v>
      </c>
      <c r="E76" s="5" t="n">
        <v>2421120</v>
      </c>
    </row>
    <row r="77" spans="1:5">
      <c r="A77" s="4" t="s">
        <v>2493</v>
      </c>
      <c r="D77" s="5" t="n">
        <v>-740</v>
      </c>
      <c r="E77" s="5" t="n">
        <v>40260</v>
      </c>
    </row>
    <row r="78" spans="1:5">
      <c r="A78" s="4" t="s">
        <v>243</v>
      </c>
      <c r="D78" s="5" t="n">
        <v>412629</v>
      </c>
      <c r="E78" s="5" t="n">
        <v>374196</v>
      </c>
    </row>
    <row r="79" spans="1:5">
      <c r="A79" s="4" t="s">
        <v>244</v>
      </c>
      <c r="B79" s="5" t="n">
        <v>411889</v>
      </c>
      <c r="C79" s="5" t="n">
        <v>414456</v>
      </c>
      <c r="D79" s="5" t="n">
        <v>411889</v>
      </c>
      <c r="E79" s="5" t="n">
        <v>414456</v>
      </c>
    </row>
    <row r="80" spans="1:5">
      <c r="A80" s="4" t="s">
        <v>2456</v>
      </c>
    </row>
    <row r="81" spans="1:5">
      <c r="A81" s="3" t="s">
        <v>189</v>
      </c>
    </row>
    <row r="82" spans="1:5">
      <c r="A82" s="4" t="s">
        <v>138</v>
      </c>
      <c r="B82" s="5" t="n">
        <v>-296403</v>
      </c>
      <c r="C82" s="5" t="n">
        <v>-114664</v>
      </c>
      <c r="D82" s="5" t="n">
        <v>-413558</v>
      </c>
      <c r="E82" s="5" t="n">
        <v>-223497</v>
      </c>
    </row>
    <row r="83" spans="1:5">
      <c r="A83" s="3" t="s">
        <v>190</v>
      </c>
    </row>
    <row r="84" spans="1:5">
      <c r="A84" s="4" t="s">
        <v>2482</v>
      </c>
      <c r="D84" s="5" t="n">
        <v>63595</v>
      </c>
      <c r="E84" s="5" t="n">
        <v>70636</v>
      </c>
    </row>
    <row r="85" spans="1:5">
      <c r="A85" s="4" t="s">
        <v>2483</v>
      </c>
      <c r="D85" s="5" t="n">
        <v>300000</v>
      </c>
    </row>
    <row r="86" spans="1:5">
      <c r="A86" s="4" t="s">
        <v>958</v>
      </c>
      <c r="D86" s="5" t="n">
        <v>0</v>
      </c>
      <c r="E86" s="5" t="n">
        <v>0</v>
      </c>
    </row>
    <row r="87" spans="1:5">
      <c r="A87" s="4" t="s">
        <v>134</v>
      </c>
      <c r="D87" s="5" t="n">
        <v>0</v>
      </c>
      <c r="E87" s="5" t="n">
        <v>0</v>
      </c>
    </row>
    <row r="88" spans="1:5">
      <c r="A88" s="4" t="s">
        <v>191</v>
      </c>
      <c r="D88" s="5" t="n">
        <v>0</v>
      </c>
      <c r="E88" s="5" t="n">
        <v>0</v>
      </c>
    </row>
    <row r="89" spans="1:5">
      <c r="A89" s="4" t="s">
        <v>192</v>
      </c>
      <c r="D89" s="5" t="n">
        <v>0</v>
      </c>
      <c r="E89" s="5" t="n">
        <v>0</v>
      </c>
    </row>
    <row r="90" spans="1:5">
      <c r="A90" s="4" t="s">
        <v>193</v>
      </c>
      <c r="D90" s="5" t="n">
        <v>0</v>
      </c>
    </row>
    <row r="91" spans="1:5">
      <c r="A91" s="4" t="s">
        <v>194</v>
      </c>
      <c r="D91" s="5" t="n">
        <v>0</v>
      </c>
    </row>
    <row r="92" spans="1:5">
      <c r="A92" s="4" t="s">
        <v>116</v>
      </c>
      <c r="C92" s="5" t="n">
        <v>0</v>
      </c>
      <c r="E92" s="5" t="n">
        <v>0</v>
      </c>
    </row>
    <row r="93" spans="1:5">
      <c r="A93" s="4" t="s">
        <v>195</v>
      </c>
      <c r="D93" s="5" t="n">
        <v>0</v>
      </c>
      <c r="E93" s="5" t="n">
        <v>0</v>
      </c>
    </row>
    <row r="94" spans="1:5">
      <c r="A94" s="4" t="s">
        <v>196</v>
      </c>
      <c r="D94" s="5" t="n">
        <v>0</v>
      </c>
      <c r="E94" s="5" t="n">
        <v>0</v>
      </c>
    </row>
    <row r="95" spans="1:5">
      <c r="A95" s="4" t="s">
        <v>119</v>
      </c>
      <c r="B95" s="5" t="n">
        <v>0</v>
      </c>
      <c r="C95" s="5" t="n">
        <v>0</v>
      </c>
      <c r="D95" s="5" t="n">
        <v>0</v>
      </c>
      <c r="E95" s="5" t="n">
        <v>0</v>
      </c>
    </row>
    <row r="96" spans="1:5">
      <c r="A96" s="4" t="s">
        <v>197</v>
      </c>
      <c r="D96" s="5" t="n">
        <v>0</v>
      </c>
      <c r="E96" s="5" t="n">
        <v>0</v>
      </c>
    </row>
    <row r="97" spans="1:5">
      <c r="A97" s="4" t="s">
        <v>198</v>
      </c>
      <c r="D97" s="5" t="n">
        <v>43</v>
      </c>
      <c r="E97" s="5" t="n">
        <v>-2</v>
      </c>
    </row>
    <row r="98" spans="1:5">
      <c r="A98" s="3" t="s">
        <v>199</v>
      </c>
    </row>
    <row r="99" spans="1:5">
      <c r="A99" s="4" t="s">
        <v>200</v>
      </c>
      <c r="D99" s="5" t="n">
        <v>0</v>
      </c>
      <c r="E99" s="5" t="n">
        <v>0</v>
      </c>
    </row>
    <row r="100" spans="1:5">
      <c r="A100" s="4" t="s">
        <v>201</v>
      </c>
      <c r="D100" s="5" t="n">
        <v>0</v>
      </c>
      <c r="E100" s="5" t="n">
        <v>0</v>
      </c>
    </row>
    <row r="101" spans="1:5">
      <c r="A101" s="4" t="s">
        <v>202</v>
      </c>
      <c r="D101" s="5" t="n">
        <v>0</v>
      </c>
      <c r="E101" s="5" t="n">
        <v>0</v>
      </c>
    </row>
    <row r="102" spans="1:5">
      <c r="A102" s="4" t="s">
        <v>203</v>
      </c>
      <c r="D102" s="5" t="n">
        <v>0</v>
      </c>
      <c r="E102" s="5" t="n">
        <v>0</v>
      </c>
    </row>
    <row r="103" spans="1:5">
      <c r="A103" s="4" t="s">
        <v>204</v>
      </c>
      <c r="D103" s="5" t="n">
        <v>0</v>
      </c>
      <c r="E103" s="5" t="n">
        <v>0</v>
      </c>
    </row>
    <row r="104" spans="1:5">
      <c r="A104" s="4" t="s">
        <v>205</v>
      </c>
      <c r="D104" s="5" t="n">
        <v>0</v>
      </c>
      <c r="E104" s="5" t="n">
        <v>0</v>
      </c>
    </row>
    <row r="105" spans="1:5">
      <c r="A105" s="3" t="s">
        <v>206</v>
      </c>
    </row>
    <row r="106" spans="1:5">
      <c r="A106" s="4" t="s">
        <v>207</v>
      </c>
      <c r="D106" s="5" t="n">
        <v>-101</v>
      </c>
      <c r="E106" s="5" t="n">
        <v>0</v>
      </c>
    </row>
    <row r="107" spans="1:5">
      <c r="A107" s="4" t="s">
        <v>208</v>
      </c>
      <c r="D107" s="5" t="n">
        <v>0</v>
      </c>
      <c r="E107" s="5" t="n">
        <v>-8</v>
      </c>
    </row>
    <row r="108" spans="1:5">
      <c r="A108" s="4" t="s">
        <v>49</v>
      </c>
      <c r="D108" s="5" t="n">
        <v>189</v>
      </c>
      <c r="E108" s="5" t="n">
        <v>25</v>
      </c>
    </row>
    <row r="109" spans="1:5">
      <c r="A109" s="4" t="s">
        <v>209</v>
      </c>
      <c r="D109" s="5" t="n">
        <v>849</v>
      </c>
      <c r="E109" s="5" t="n">
        <v>3802</v>
      </c>
    </row>
    <row r="110" spans="1:5">
      <c r="A110" s="3" t="s">
        <v>210</v>
      </c>
    </row>
    <row r="111" spans="1:5">
      <c r="A111" s="4" t="s">
        <v>211</v>
      </c>
      <c r="D111" s="5" t="n">
        <v>-189</v>
      </c>
      <c r="E111" s="5" t="n">
        <v>-25</v>
      </c>
    </row>
    <row r="112" spans="1:5">
      <c r="A112" s="4" t="s">
        <v>212</v>
      </c>
      <c r="D112" s="5" t="n">
        <v>0</v>
      </c>
      <c r="E112" s="5" t="n">
        <v>0</v>
      </c>
    </row>
    <row r="113" spans="1:5">
      <c r="A113" s="4" t="s">
        <v>62</v>
      </c>
      <c r="D113" s="5" t="n">
        <v>-958</v>
      </c>
      <c r="E113" s="5" t="n">
        <v>-1476</v>
      </c>
    </row>
    <row r="114" spans="1:5">
      <c r="A114" s="4" t="s">
        <v>213</v>
      </c>
      <c r="D114" s="5" t="n">
        <v>363428</v>
      </c>
      <c r="E114" s="5" t="n">
        <v>72952</v>
      </c>
    </row>
    <row r="115" spans="1:5">
      <c r="A115" s="4" t="s">
        <v>2484</v>
      </c>
      <c r="D115" s="5" t="n">
        <v>-50130</v>
      </c>
      <c r="E115" s="5" t="n">
        <v>-150545</v>
      </c>
    </row>
    <row r="116" spans="1:5">
      <c r="A116" s="3" t="s">
        <v>215</v>
      </c>
    </row>
    <row r="117" spans="1:5">
      <c r="A117" s="4" t="s">
        <v>216</v>
      </c>
      <c r="D117" s="5" t="n">
        <v>-35888</v>
      </c>
      <c r="E117" s="5" t="n">
        <v>-41896</v>
      </c>
    </row>
    <row r="118" spans="1:5">
      <c r="A118" s="3" t="s">
        <v>217</v>
      </c>
    </row>
    <row r="119" spans="1:5">
      <c r="A119" s="4" t="s">
        <v>218</v>
      </c>
      <c r="D119" s="5" t="n">
        <v>0</v>
      </c>
      <c r="E119" s="5" t="n">
        <v>0</v>
      </c>
    </row>
    <row r="120" spans="1:5">
      <c r="A120" s="4" t="s">
        <v>219</v>
      </c>
      <c r="D120" s="5" t="n">
        <v>133</v>
      </c>
      <c r="E120" s="5" t="n">
        <v>0</v>
      </c>
    </row>
    <row r="121" spans="1:5">
      <c r="A121" s="3" t="s">
        <v>220</v>
      </c>
    </row>
    <row r="122" spans="1:5">
      <c r="A122" s="4" t="s">
        <v>218</v>
      </c>
      <c r="D122" s="5" t="n">
        <v>0</v>
      </c>
      <c r="E122" s="5" t="n">
        <v>0</v>
      </c>
    </row>
    <row r="123" spans="1:5">
      <c r="A123" s="4" t="s">
        <v>221</v>
      </c>
      <c r="D123" s="5" t="n">
        <v>0</v>
      </c>
      <c r="E123" s="5" t="n">
        <v>0</v>
      </c>
    </row>
    <row r="124" spans="1:5">
      <c r="A124" s="3" t="s">
        <v>222</v>
      </c>
    </row>
    <row r="125" spans="1:5">
      <c r="A125" s="4" t="s">
        <v>219</v>
      </c>
      <c r="D125" s="5" t="n">
        <v>0</v>
      </c>
      <c r="E125" s="5" t="n">
        <v>0</v>
      </c>
    </row>
    <row r="126" spans="1:5">
      <c r="A126" s="4" t="s">
        <v>223</v>
      </c>
      <c r="D126" s="5" t="n">
        <v>4301</v>
      </c>
      <c r="E126" s="5" t="n">
        <v>0</v>
      </c>
    </row>
    <row r="127" spans="1:5">
      <c r="A127" s="4" t="s">
        <v>224</v>
      </c>
      <c r="E127" s="5" t="n">
        <v>-37864</v>
      </c>
    </row>
    <row r="128" spans="1:5">
      <c r="A128" s="4" t="s">
        <v>225</v>
      </c>
      <c r="D128" s="5" t="n">
        <v>0</v>
      </c>
      <c r="E128" s="5" t="n">
        <v>37864</v>
      </c>
    </row>
    <row r="129" spans="1:5">
      <c r="A129" s="4" t="s">
        <v>2485</v>
      </c>
      <c r="E129" s="5" t="n">
        <v>0</v>
      </c>
    </row>
    <row r="130" spans="1:5">
      <c r="A130" s="4" t="s">
        <v>226</v>
      </c>
      <c r="D130" s="5" t="n">
        <v>0</v>
      </c>
      <c r="E130" s="5" t="n">
        <v>0</v>
      </c>
    </row>
    <row r="131" spans="1:5">
      <c r="A131" s="4" t="s">
        <v>227</v>
      </c>
      <c r="D131" s="5" t="n">
        <v>0</v>
      </c>
      <c r="E131" s="5" t="n">
        <v>0</v>
      </c>
    </row>
    <row r="132" spans="1:5">
      <c r="A132" s="4" t="s">
        <v>2486</v>
      </c>
      <c r="D132" s="5" t="n">
        <v>10000</v>
      </c>
      <c r="E132" s="5" t="n">
        <v>0</v>
      </c>
    </row>
    <row r="133" spans="1:5">
      <c r="A133" s="4" t="s">
        <v>2487</v>
      </c>
      <c r="D133" s="5" t="n">
        <v>-13000</v>
      </c>
    </row>
    <row r="134" spans="1:5">
      <c r="A134" s="4" t="s">
        <v>228</v>
      </c>
      <c r="D134" s="5" t="n">
        <v>0</v>
      </c>
      <c r="E134" s="5" t="n">
        <v>0</v>
      </c>
    </row>
    <row r="135" spans="1:5">
      <c r="A135" s="4" t="s">
        <v>229</v>
      </c>
      <c r="D135" s="5" t="n">
        <v>0</v>
      </c>
    </row>
    <row r="136" spans="1:5">
      <c r="A136" s="3" t="s">
        <v>230</v>
      </c>
    </row>
    <row r="137" spans="1:5">
      <c r="A137" s="4" t="s">
        <v>231</v>
      </c>
      <c r="D137" s="5" t="n">
        <v>0</v>
      </c>
      <c r="E137" s="5" t="n">
        <v>0</v>
      </c>
    </row>
    <row r="138" spans="1:5">
      <c r="A138" s="4" t="s">
        <v>232</v>
      </c>
      <c r="D138" s="5" t="n">
        <v>0</v>
      </c>
      <c r="E138" s="5" t="n">
        <v>0</v>
      </c>
    </row>
    <row r="139" spans="1:5">
      <c r="A139" s="4" t="s">
        <v>2488</v>
      </c>
      <c r="D139" s="5" t="n">
        <v>-34454</v>
      </c>
      <c r="E139" s="5" t="n">
        <v>-41896</v>
      </c>
    </row>
    <row r="140" spans="1:5">
      <c r="A140" s="3" t="s">
        <v>210</v>
      </c>
    </row>
    <row r="141" spans="1:5">
      <c r="A141" s="4" t="s">
        <v>106</v>
      </c>
      <c r="D141" s="5" t="n">
        <v>21629</v>
      </c>
      <c r="E141" s="5" t="n">
        <v>36478</v>
      </c>
    </row>
    <row r="142" spans="1:5">
      <c r="A142" s="4" t="s">
        <v>234</v>
      </c>
      <c r="D142" s="5" t="n">
        <v>0</v>
      </c>
      <c r="E142" s="5" t="n">
        <v>0</v>
      </c>
    </row>
    <row r="143" spans="1:5">
      <c r="A143" s="4" t="s">
        <v>60</v>
      </c>
      <c r="D143" s="5" t="n">
        <v>-4301</v>
      </c>
    </row>
    <row r="144" spans="1:5">
      <c r="A144" s="4" t="s">
        <v>235</v>
      </c>
      <c r="D144" s="5" t="n">
        <v>0</v>
      </c>
      <c r="E144" s="5" t="n">
        <v>0</v>
      </c>
    </row>
    <row r="145" spans="1:5">
      <c r="A145" s="4" t="s">
        <v>236</v>
      </c>
      <c r="D145" s="5" t="n">
        <v>0</v>
      </c>
      <c r="E145" s="5" t="n">
        <v>0</v>
      </c>
    </row>
    <row r="146" spans="1:5">
      <c r="A146" s="4" t="s">
        <v>237</v>
      </c>
      <c r="D146" s="5" t="n">
        <v>0</v>
      </c>
      <c r="E146" s="5" t="n">
        <v>0</v>
      </c>
    </row>
    <row r="147" spans="1:5">
      <c r="A147" s="4" t="s">
        <v>2489</v>
      </c>
      <c r="D147" s="5" t="n">
        <v>50000</v>
      </c>
      <c r="E147" s="5" t="n">
        <v>156500</v>
      </c>
    </row>
    <row r="148" spans="1:5">
      <c r="A148" s="4" t="s">
        <v>238</v>
      </c>
      <c r="D148" s="5" t="n">
        <v>0</v>
      </c>
      <c r="E148" s="5" t="n">
        <v>0</v>
      </c>
    </row>
    <row r="149" spans="1:5">
      <c r="A149" s="4" t="s">
        <v>239</v>
      </c>
      <c r="D149" s="5" t="n">
        <v>-3</v>
      </c>
      <c r="E149" s="5" t="n">
        <v>0</v>
      </c>
    </row>
    <row r="150" spans="1:5">
      <c r="A150" s="4" t="s">
        <v>2490</v>
      </c>
      <c r="D150" s="5" t="n">
        <v>13000</v>
      </c>
    </row>
    <row r="151" spans="1:5">
      <c r="A151" s="4" t="s">
        <v>2491</v>
      </c>
      <c r="D151" s="5" t="n">
        <v>-10000</v>
      </c>
      <c r="E151" s="5" t="n">
        <v>-5955</v>
      </c>
    </row>
    <row r="152" spans="1:5">
      <c r="A152" s="4" t="s">
        <v>240</v>
      </c>
      <c r="D152" s="5" t="n">
        <v>0</v>
      </c>
      <c r="E152" s="5" t="n">
        <v>0</v>
      </c>
    </row>
    <row r="153" spans="1:5">
      <c r="A153" s="4" t="s">
        <v>2492</v>
      </c>
      <c r="D153" s="5" t="n">
        <v>70325</v>
      </c>
      <c r="E153" s="5" t="n">
        <v>187023</v>
      </c>
    </row>
    <row r="154" spans="1:5">
      <c r="A154" s="4" t="s">
        <v>2493</v>
      </c>
      <c r="D154" s="5" t="n">
        <v>-14259</v>
      </c>
      <c r="E154" s="5" t="n">
        <v>-5418</v>
      </c>
    </row>
    <row r="155" spans="1:5">
      <c r="A155" s="4" t="s">
        <v>243</v>
      </c>
      <c r="D155" s="5" t="n">
        <v>-48178</v>
      </c>
      <c r="E155" s="5" t="n">
        <v>-48081</v>
      </c>
    </row>
    <row r="156" spans="1:5">
      <c r="A156" s="4" t="s">
        <v>244</v>
      </c>
      <c r="B156" s="5" t="n">
        <v>-62437</v>
      </c>
      <c r="C156" s="5" t="n">
        <v>-53499</v>
      </c>
      <c r="D156" s="5" t="n">
        <v>-62437</v>
      </c>
      <c r="E156" s="5" t="n">
        <v>-53499</v>
      </c>
    </row>
    <row r="157" spans="1:5">
      <c r="A157" s="4" t="s">
        <v>2368</v>
      </c>
    </row>
    <row r="158" spans="1:5">
      <c r="A158" s="3" t="s">
        <v>189</v>
      </c>
    </row>
    <row r="159" spans="1:5">
      <c r="A159" s="4" t="s">
        <v>138</v>
      </c>
      <c r="B159" s="5" t="n">
        <v>279783</v>
      </c>
      <c r="C159" s="5" t="n">
        <v>96226</v>
      </c>
      <c r="D159" s="5" t="n">
        <v>371107</v>
      </c>
      <c r="E159" s="5" t="n">
        <v>189171</v>
      </c>
    </row>
    <row r="160" spans="1:5">
      <c r="A160" s="3" t="s">
        <v>190</v>
      </c>
    </row>
    <row r="161" spans="1:5">
      <c r="A161" s="4" t="s">
        <v>2482</v>
      </c>
      <c r="D161" s="5" t="n">
        <v>-37545</v>
      </c>
      <c r="E161" s="5" t="n">
        <v>-49008</v>
      </c>
    </row>
    <row r="162" spans="1:5">
      <c r="A162" s="4" t="s">
        <v>2483</v>
      </c>
      <c r="D162" s="5" t="n">
        <v>-300000</v>
      </c>
    </row>
    <row r="163" spans="1:5">
      <c r="A163" s="4" t="s">
        <v>958</v>
      </c>
      <c r="D163" s="5" t="n">
        <v>-41</v>
      </c>
      <c r="E163" s="5" t="n">
        <v>269</v>
      </c>
    </row>
    <row r="164" spans="1:5">
      <c r="A164" s="4" t="s">
        <v>134</v>
      </c>
      <c r="D164" s="5" t="n">
        <v>0</v>
      </c>
      <c r="E164" s="5" t="n">
        <v>0</v>
      </c>
    </row>
    <row r="165" spans="1:5">
      <c r="A165" s="4" t="s">
        <v>191</v>
      </c>
      <c r="D165" s="5" t="n">
        <v>360</v>
      </c>
      <c r="E165" s="5" t="n">
        <v>320</v>
      </c>
    </row>
    <row r="166" spans="1:5">
      <c r="A166" s="4" t="s">
        <v>192</v>
      </c>
      <c r="D166" s="5" t="n">
        <v>1043</v>
      </c>
      <c r="E166" s="5" t="n">
        <v>1043</v>
      </c>
    </row>
    <row r="167" spans="1:5">
      <c r="A167" s="4" t="s">
        <v>193</v>
      </c>
      <c r="D167" s="5" t="n">
        <v>3711</v>
      </c>
    </row>
    <row r="168" spans="1:5">
      <c r="A168" s="4" t="s">
        <v>194</v>
      </c>
      <c r="D168" s="5" t="n">
        <v>0</v>
      </c>
    </row>
    <row r="169" spans="1:5">
      <c r="A169" s="4" t="s">
        <v>116</v>
      </c>
      <c r="C169" s="5" t="n">
        <v>0</v>
      </c>
      <c r="E169" s="5" t="n">
        <v>0</v>
      </c>
    </row>
    <row r="170" spans="1:5">
      <c r="A170" s="4" t="s">
        <v>195</v>
      </c>
      <c r="D170" s="5" t="n">
        <v>0</v>
      </c>
      <c r="E170" s="5" t="n">
        <v>0</v>
      </c>
    </row>
    <row r="171" spans="1:5">
      <c r="A171" s="4" t="s">
        <v>196</v>
      </c>
      <c r="D171" s="5" t="n">
        <v>0</v>
      </c>
      <c r="E171" s="5" t="n">
        <v>0</v>
      </c>
    </row>
    <row r="172" spans="1:5">
      <c r="A172" s="4" t="s">
        <v>119</v>
      </c>
      <c r="B172" s="5" t="n">
        <v>0</v>
      </c>
      <c r="C172" s="5" t="n">
        <v>0</v>
      </c>
      <c r="D172" s="5" t="n">
        <v>0</v>
      </c>
      <c r="E172" s="5" t="n">
        <v>0</v>
      </c>
    </row>
    <row r="173" spans="1:5">
      <c r="A173" s="4" t="s">
        <v>197</v>
      </c>
      <c r="D173" s="5" t="n">
        <v>-7497</v>
      </c>
      <c r="E173" s="5" t="n">
        <v>-6338</v>
      </c>
    </row>
    <row r="174" spans="1:5">
      <c r="A174" s="4" t="s">
        <v>198</v>
      </c>
      <c r="D174" s="5" t="n">
        <v>0</v>
      </c>
      <c r="E174" s="5" t="n">
        <v>0</v>
      </c>
    </row>
    <row r="175" spans="1:5">
      <c r="A175" s="3" t="s">
        <v>199</v>
      </c>
    </row>
    <row r="176" spans="1:5">
      <c r="A176" s="4" t="s">
        <v>200</v>
      </c>
      <c r="D176" s="5" t="n">
        <v>-5</v>
      </c>
      <c r="E176" s="5" t="n">
        <v>-16</v>
      </c>
    </row>
    <row r="177" spans="1:5">
      <c r="A177" s="4" t="s">
        <v>201</v>
      </c>
      <c r="D177" s="5" t="n">
        <v>0</v>
      </c>
      <c r="E177" s="5" t="n">
        <v>0</v>
      </c>
    </row>
    <row r="178" spans="1:5">
      <c r="A178" s="4" t="s">
        <v>202</v>
      </c>
      <c r="D178" s="5" t="n">
        <v>0</v>
      </c>
      <c r="E178" s="5" t="n">
        <v>0</v>
      </c>
    </row>
    <row r="179" spans="1:5">
      <c r="A179" s="4" t="s">
        <v>203</v>
      </c>
      <c r="D179" s="5" t="n">
        <v>0</v>
      </c>
      <c r="E179" s="5" t="n">
        <v>0</v>
      </c>
    </row>
    <row r="180" spans="1:5">
      <c r="A180" s="4" t="s">
        <v>204</v>
      </c>
      <c r="D180" s="5" t="n">
        <v>0</v>
      </c>
      <c r="E180" s="5" t="n">
        <v>0</v>
      </c>
    </row>
    <row r="181" spans="1:5">
      <c r="A181" s="4" t="s">
        <v>205</v>
      </c>
      <c r="D181" s="5" t="n">
        <v>0</v>
      </c>
      <c r="E181" s="5" t="n">
        <v>0</v>
      </c>
    </row>
    <row r="182" spans="1:5">
      <c r="A182" s="3" t="s">
        <v>206</v>
      </c>
    </row>
    <row r="183" spans="1:5">
      <c r="A183" s="4" t="s">
        <v>207</v>
      </c>
      <c r="D183" s="5" t="n">
        <v>0</v>
      </c>
      <c r="E183" s="5" t="n">
        <v>0</v>
      </c>
    </row>
    <row r="184" spans="1:5">
      <c r="A184" s="4" t="s">
        <v>208</v>
      </c>
      <c r="D184" s="5" t="n">
        <v>-739</v>
      </c>
      <c r="E184" s="5" t="n">
        <v>-630</v>
      </c>
    </row>
    <row r="185" spans="1:5">
      <c r="A185" s="4" t="s">
        <v>49</v>
      </c>
      <c r="D185" s="5" t="n">
        <v>-187</v>
      </c>
      <c r="E185" s="5" t="n">
        <v>-94</v>
      </c>
    </row>
    <row r="186" spans="1:5">
      <c r="A186" s="4" t="s">
        <v>209</v>
      </c>
      <c r="D186" s="5" t="n">
        <v>-847</v>
      </c>
      <c r="E186" s="5" t="n">
        <v>-4120</v>
      </c>
    </row>
    <row r="187" spans="1:5">
      <c r="A187" s="3" t="s">
        <v>210</v>
      </c>
    </row>
    <row r="188" spans="1:5">
      <c r="A188" s="4" t="s">
        <v>211</v>
      </c>
      <c r="D188" s="5" t="n">
        <v>0</v>
      </c>
      <c r="E188" s="5" t="n">
        <v>0</v>
      </c>
    </row>
    <row r="189" spans="1:5">
      <c r="A189" s="4" t="s">
        <v>212</v>
      </c>
      <c r="D189" s="5" t="n">
        <v>0</v>
      </c>
      <c r="E189" s="5" t="n">
        <v>0</v>
      </c>
    </row>
    <row r="190" spans="1:5">
      <c r="A190" s="4" t="s">
        <v>62</v>
      </c>
      <c r="D190" s="5" t="n">
        <v>-2082</v>
      </c>
      <c r="E190" s="5" t="n">
        <v>-201</v>
      </c>
    </row>
    <row r="191" spans="1:5">
      <c r="A191" s="4" t="s">
        <v>213</v>
      </c>
      <c r="D191" s="5" t="n">
        <v>-343829</v>
      </c>
      <c r="E191" s="5" t="n">
        <v>-58775</v>
      </c>
    </row>
    <row r="192" spans="1:5">
      <c r="A192" s="4" t="s">
        <v>2484</v>
      </c>
      <c r="D192" s="5" t="n">
        <v>27278</v>
      </c>
      <c r="E192" s="5" t="n">
        <v>130396</v>
      </c>
    </row>
    <row r="193" spans="1:5">
      <c r="A193" s="3" t="s">
        <v>215</v>
      </c>
    </row>
    <row r="194" spans="1:5">
      <c r="A194" s="4" t="s">
        <v>216</v>
      </c>
      <c r="D194" s="5" t="n">
        <v>35000</v>
      </c>
      <c r="E194" s="5" t="n">
        <v>35001</v>
      </c>
    </row>
    <row r="195" spans="1:5">
      <c r="A195" s="3" t="s">
        <v>217</v>
      </c>
    </row>
    <row r="196" spans="1:5">
      <c r="A196" s="4" t="s">
        <v>218</v>
      </c>
      <c r="D196" s="5" t="n">
        <v>0</v>
      </c>
      <c r="E196" s="5" t="n">
        <v>0</v>
      </c>
    </row>
    <row r="197" spans="1:5">
      <c r="A197" s="4" t="s">
        <v>219</v>
      </c>
      <c r="D197" s="5" t="n">
        <v>0</v>
      </c>
      <c r="E197" s="5" t="n">
        <v>0</v>
      </c>
    </row>
    <row r="198" spans="1:5">
      <c r="A198" s="3" t="s">
        <v>220</v>
      </c>
    </row>
    <row r="199" spans="1:5">
      <c r="A199" s="4" t="s">
        <v>218</v>
      </c>
      <c r="D199" s="5" t="n">
        <v>0</v>
      </c>
      <c r="E199" s="5" t="n">
        <v>0</v>
      </c>
    </row>
    <row r="200" spans="1:5">
      <c r="A200" s="4" t="s">
        <v>221</v>
      </c>
      <c r="D200" s="5" t="n">
        <v>0</v>
      </c>
      <c r="E200" s="5" t="n">
        <v>0</v>
      </c>
    </row>
    <row r="201" spans="1:5">
      <c r="A201" s="3" t="s">
        <v>222</v>
      </c>
    </row>
    <row r="202" spans="1:5">
      <c r="A202" s="4" t="s">
        <v>219</v>
      </c>
      <c r="D202" s="5" t="n">
        <v>0</v>
      </c>
      <c r="E202" s="5" t="n">
        <v>0</v>
      </c>
    </row>
    <row r="203" spans="1:5">
      <c r="A203" s="4" t="s">
        <v>223</v>
      </c>
      <c r="D203" s="5" t="n">
        <v>-4040</v>
      </c>
      <c r="E203" s="5" t="n">
        <v>53</v>
      </c>
    </row>
    <row r="204" spans="1:5">
      <c r="A204" s="4" t="s">
        <v>224</v>
      </c>
      <c r="E204" s="5" t="n">
        <v>0</v>
      </c>
    </row>
    <row r="205" spans="1:5">
      <c r="A205" s="4" t="s">
        <v>225</v>
      </c>
      <c r="D205" s="5" t="n">
        <v>0</v>
      </c>
      <c r="E205" s="5" t="n">
        <v>-31909</v>
      </c>
    </row>
    <row r="206" spans="1:5">
      <c r="A206" s="4" t="s">
        <v>2485</v>
      </c>
      <c r="E206" s="5" t="n">
        <v>-5560</v>
      </c>
    </row>
    <row r="207" spans="1:5">
      <c r="A207" s="4" t="s">
        <v>226</v>
      </c>
      <c r="D207" s="5" t="n">
        <v>0</v>
      </c>
      <c r="E207" s="5" t="n">
        <v>0</v>
      </c>
    </row>
    <row r="208" spans="1:5">
      <c r="A208" s="4" t="s">
        <v>227</v>
      </c>
      <c r="D208" s="5" t="n">
        <v>0</v>
      </c>
      <c r="E208" s="5" t="n">
        <v>0</v>
      </c>
    </row>
    <row r="209" spans="1:5">
      <c r="A209" s="4" t="s">
        <v>2486</v>
      </c>
      <c r="D209" s="5" t="n">
        <v>-10000</v>
      </c>
      <c r="E209" s="5" t="n">
        <v>-5955</v>
      </c>
    </row>
    <row r="210" spans="1:5">
      <c r="A210" s="4" t="s">
        <v>2487</v>
      </c>
      <c r="D210" s="5" t="n">
        <v>13000</v>
      </c>
    </row>
    <row r="211" spans="1:5">
      <c r="A211" s="4" t="s">
        <v>228</v>
      </c>
      <c r="D211" s="5" t="n">
        <v>-405</v>
      </c>
      <c r="E211" s="5" t="n">
        <v>-275</v>
      </c>
    </row>
    <row r="212" spans="1:5">
      <c r="A212" s="4" t="s">
        <v>229</v>
      </c>
      <c r="D212" s="5" t="n">
        <v>0</v>
      </c>
    </row>
    <row r="213" spans="1:5">
      <c r="A213" s="3" t="s">
        <v>230</v>
      </c>
    </row>
    <row r="214" spans="1:5">
      <c r="A214" s="4" t="s">
        <v>231</v>
      </c>
      <c r="D214" s="5" t="n">
        <v>9</v>
      </c>
      <c r="E214" s="5" t="n">
        <v>21</v>
      </c>
    </row>
    <row r="215" spans="1:5">
      <c r="A215" s="4" t="s">
        <v>232</v>
      </c>
      <c r="D215" s="5" t="n">
        <v>0</v>
      </c>
      <c r="E215" s="5" t="n">
        <v>0</v>
      </c>
    </row>
    <row r="216" spans="1:5">
      <c r="A216" s="4" t="s">
        <v>2488</v>
      </c>
      <c r="D216" s="5" t="n">
        <v>33564</v>
      </c>
      <c r="E216" s="5" t="n">
        <v>-8624</v>
      </c>
    </row>
    <row r="217" spans="1:5">
      <c r="A217" s="3" t="s">
        <v>210</v>
      </c>
    </row>
    <row r="218" spans="1:5">
      <c r="A218" s="4" t="s">
        <v>106</v>
      </c>
      <c r="D218" s="5" t="n">
        <v>0</v>
      </c>
      <c r="E218" s="5" t="n">
        <v>0</v>
      </c>
    </row>
    <row r="219" spans="1:5">
      <c r="A219" s="4" t="s">
        <v>234</v>
      </c>
      <c r="D219" s="5" t="n">
        <v>0</v>
      </c>
      <c r="E219" s="5" t="n">
        <v>0</v>
      </c>
    </row>
    <row r="220" spans="1:5">
      <c r="A220" s="4" t="s">
        <v>60</v>
      </c>
      <c r="D220" s="5" t="n">
        <v>0</v>
      </c>
    </row>
    <row r="221" spans="1:5">
      <c r="A221" s="4" t="s">
        <v>235</v>
      </c>
      <c r="D221" s="5" t="n">
        <v>0</v>
      </c>
      <c r="E221" s="5" t="n">
        <v>0</v>
      </c>
    </row>
    <row r="222" spans="1:5">
      <c r="A222" s="4" t="s">
        <v>236</v>
      </c>
      <c r="D222" s="5" t="n">
        <v>0</v>
      </c>
      <c r="E222" s="5" t="n">
        <v>0</v>
      </c>
    </row>
    <row r="223" spans="1:5">
      <c r="A223" s="4" t="s">
        <v>237</v>
      </c>
      <c r="D223" s="5" t="n">
        <v>9007</v>
      </c>
      <c r="E223" s="5" t="n">
        <v>3831</v>
      </c>
    </row>
    <row r="224" spans="1:5">
      <c r="A224" s="4" t="s">
        <v>2489</v>
      </c>
      <c r="D224" s="5" t="n">
        <v>0</v>
      </c>
      <c r="E224" s="5" t="n">
        <v>0</v>
      </c>
    </row>
    <row r="225" spans="1:5">
      <c r="A225" s="4" t="s">
        <v>238</v>
      </c>
      <c r="D225" s="5" t="n">
        <v>-52617</v>
      </c>
      <c r="E225" s="5" t="n">
        <v>-43045</v>
      </c>
    </row>
    <row r="226" spans="1:5">
      <c r="A226" s="4" t="s">
        <v>239</v>
      </c>
      <c r="D226" s="5" t="n">
        <v>-267</v>
      </c>
      <c r="E226" s="5" t="n">
        <v>-75666</v>
      </c>
    </row>
    <row r="227" spans="1:5">
      <c r="A227" s="4" t="s">
        <v>2490</v>
      </c>
      <c r="D227" s="5" t="n">
        <v>0</v>
      </c>
    </row>
    <row r="228" spans="1:5">
      <c r="A228" s="4" t="s">
        <v>2491</v>
      </c>
      <c r="D228" s="5" t="n">
        <v>0</v>
      </c>
      <c r="E228" s="5" t="n">
        <v>0</v>
      </c>
    </row>
    <row r="229" spans="1:5">
      <c r="A229" s="4" t="s">
        <v>240</v>
      </c>
      <c r="D229" s="5" t="n">
        <v>-2162</v>
      </c>
      <c r="E229" s="5" t="n">
        <v>-1617</v>
      </c>
    </row>
    <row r="230" spans="1:5">
      <c r="A230" s="4" t="s">
        <v>2492</v>
      </c>
      <c r="D230" s="5" t="n">
        <v>-46039</v>
      </c>
      <c r="E230" s="5" t="n">
        <v>-116497</v>
      </c>
    </row>
    <row r="231" spans="1:5">
      <c r="A231" s="4" t="s">
        <v>2493</v>
      </c>
      <c r="D231" s="5" t="n">
        <v>14803</v>
      </c>
      <c r="E231" s="5" t="n">
        <v>5275</v>
      </c>
    </row>
    <row r="232" spans="1:5">
      <c r="A232" s="4" t="s">
        <v>243</v>
      </c>
      <c r="D232" s="5" t="n">
        <v>48120</v>
      </c>
      <c r="E232" s="5" t="n">
        <v>48130</v>
      </c>
    </row>
    <row r="233" spans="1:5">
      <c r="A233" s="4" t="s">
        <v>244</v>
      </c>
      <c r="B233" s="5" t="n">
        <v>62923</v>
      </c>
      <c r="C233" s="5" t="n">
        <v>53405</v>
      </c>
      <c r="D233" s="5" t="n">
        <v>62923</v>
      </c>
      <c r="E233" s="5" t="n">
        <v>53405</v>
      </c>
    </row>
    <row r="234" spans="1:5">
      <c r="A234" s="4" t="s">
        <v>2461</v>
      </c>
    </row>
    <row r="235" spans="1:5">
      <c r="A235" s="3" t="s">
        <v>189</v>
      </c>
    </row>
    <row r="236" spans="1:5">
      <c r="A236" s="4" t="s">
        <v>138</v>
      </c>
      <c r="B236" s="5" t="n">
        <v>6745</v>
      </c>
      <c r="C236" s="5" t="n">
        <v>11550</v>
      </c>
      <c r="D236" s="5" t="n">
        <v>20142</v>
      </c>
      <c r="E236" s="5" t="n">
        <v>19358</v>
      </c>
    </row>
    <row r="237" spans="1:5">
      <c r="A237" s="3" t="s">
        <v>190</v>
      </c>
    </row>
    <row r="238" spans="1:5">
      <c r="A238" s="4" t="s">
        <v>2482</v>
      </c>
      <c r="D238" s="5" t="n">
        <v>-26050</v>
      </c>
      <c r="E238" s="5" t="n">
        <v>-21628</v>
      </c>
    </row>
    <row r="239" spans="1:5">
      <c r="A239" s="4" t="s">
        <v>2483</v>
      </c>
      <c r="D239" s="5" t="n">
        <v>0</v>
      </c>
    </row>
    <row r="240" spans="1:5">
      <c r="A240" s="4" t="s">
        <v>958</v>
      </c>
      <c r="D240" s="5" t="n">
        <v>0</v>
      </c>
      <c r="E240" s="5" t="n">
        <v>0</v>
      </c>
    </row>
    <row r="241" spans="1:5">
      <c r="A241" s="4" t="s">
        <v>134</v>
      </c>
      <c r="D241" s="5" t="n">
        <v>0</v>
      </c>
      <c r="E241" s="5" t="n">
        <v>0</v>
      </c>
    </row>
    <row r="242" spans="1:5">
      <c r="A242" s="4" t="s">
        <v>191</v>
      </c>
      <c r="D242" s="5" t="n">
        <v>0</v>
      </c>
      <c r="E242" s="5" t="n">
        <v>0</v>
      </c>
    </row>
    <row r="243" spans="1:5">
      <c r="A243" s="4" t="s">
        <v>192</v>
      </c>
      <c r="D243" s="5" t="n">
        <v>14</v>
      </c>
      <c r="E243" s="5" t="n">
        <v>13</v>
      </c>
    </row>
    <row r="244" spans="1:5">
      <c r="A244" s="4" t="s">
        <v>193</v>
      </c>
      <c r="D244" s="5" t="n">
        <v>0</v>
      </c>
    </row>
    <row r="245" spans="1:5">
      <c r="A245" s="4" t="s">
        <v>194</v>
      </c>
      <c r="D245" s="5" t="n">
        <v>0</v>
      </c>
    </row>
    <row r="246" spans="1:5">
      <c r="A246" s="4" t="s">
        <v>116</v>
      </c>
      <c r="C246" s="5" t="n">
        <v>0</v>
      </c>
      <c r="E246" s="5" t="n">
        <v>0</v>
      </c>
    </row>
    <row r="247" spans="1:5">
      <c r="A247" s="4" t="s">
        <v>195</v>
      </c>
      <c r="D247" s="5" t="n">
        <v>0</v>
      </c>
      <c r="E247" s="5" t="n">
        <v>0</v>
      </c>
    </row>
    <row r="248" spans="1:5">
      <c r="A248" s="4" t="s">
        <v>196</v>
      </c>
      <c r="D248" s="5" t="n">
        <v>0</v>
      </c>
      <c r="E248" s="5" t="n">
        <v>0</v>
      </c>
    </row>
    <row r="249" spans="1:5">
      <c r="A249" s="4" t="s">
        <v>119</v>
      </c>
      <c r="B249" s="5" t="n">
        <v>0</v>
      </c>
      <c r="C249" s="5" t="n">
        <v>0</v>
      </c>
      <c r="D249" s="5" t="n">
        <v>0</v>
      </c>
      <c r="E249" s="5" t="n">
        <v>0</v>
      </c>
    </row>
    <row r="250" spans="1:5">
      <c r="A250" s="4" t="s">
        <v>197</v>
      </c>
      <c r="D250" s="5" t="n">
        <v>-396</v>
      </c>
      <c r="E250" s="5" t="n">
        <v>-1225</v>
      </c>
    </row>
    <row r="251" spans="1:5">
      <c r="A251" s="4" t="s">
        <v>198</v>
      </c>
      <c r="D251" s="5" t="n">
        <v>-933</v>
      </c>
      <c r="E251" s="5" t="n">
        <v>-1222</v>
      </c>
    </row>
    <row r="252" spans="1:5">
      <c r="A252" s="3" t="s">
        <v>199</v>
      </c>
    </row>
    <row r="253" spans="1:5">
      <c r="A253" s="4" t="s">
        <v>200</v>
      </c>
      <c r="D253" s="5" t="n">
        <v>0</v>
      </c>
      <c r="E253" s="5" t="n">
        <v>0</v>
      </c>
    </row>
    <row r="254" spans="1:5">
      <c r="A254" s="4" t="s">
        <v>201</v>
      </c>
      <c r="D254" s="5" t="n">
        <v>0</v>
      </c>
      <c r="E254" s="5" t="n">
        <v>0</v>
      </c>
    </row>
    <row r="255" spans="1:5">
      <c r="A255" s="4" t="s">
        <v>202</v>
      </c>
      <c r="D255" s="5" t="n">
        <v>0</v>
      </c>
      <c r="E255" s="5" t="n">
        <v>0</v>
      </c>
    </row>
    <row r="256" spans="1:5">
      <c r="A256" s="4" t="s">
        <v>203</v>
      </c>
      <c r="D256" s="5" t="n">
        <v>0</v>
      </c>
      <c r="E256" s="5" t="n">
        <v>0</v>
      </c>
    </row>
    <row r="257" spans="1:5">
      <c r="A257" s="4" t="s">
        <v>204</v>
      </c>
      <c r="D257" s="5" t="n">
        <v>0</v>
      </c>
      <c r="E257" s="5" t="n">
        <v>0</v>
      </c>
    </row>
    <row r="258" spans="1:5">
      <c r="A258" s="4" t="s">
        <v>205</v>
      </c>
      <c r="D258" s="5" t="n">
        <v>0</v>
      </c>
      <c r="E258" s="5" t="n">
        <v>0</v>
      </c>
    </row>
    <row r="259" spans="1:5">
      <c r="A259" s="3" t="s">
        <v>206</v>
      </c>
    </row>
    <row r="260" spans="1:5">
      <c r="A260" s="4" t="s">
        <v>207</v>
      </c>
      <c r="D260" s="5" t="n">
        <v>0</v>
      </c>
      <c r="E260" s="5" t="n">
        <v>0</v>
      </c>
    </row>
    <row r="261" spans="1:5">
      <c r="A261" s="4" t="s">
        <v>208</v>
      </c>
      <c r="D261" s="5" t="n">
        <v>0</v>
      </c>
      <c r="E261" s="5" t="n">
        <v>0</v>
      </c>
    </row>
    <row r="262" spans="1:5">
      <c r="A262" s="4" t="s">
        <v>49</v>
      </c>
      <c r="D262" s="5" t="n">
        <v>0</v>
      </c>
      <c r="E262" s="5" t="n">
        <v>6</v>
      </c>
    </row>
    <row r="263" spans="1:5">
      <c r="A263" s="4" t="s">
        <v>209</v>
      </c>
      <c r="D263" s="5" t="n">
        <v>44</v>
      </c>
      <c r="E263" s="5" t="n">
        <v>37</v>
      </c>
    </row>
    <row r="264" spans="1:5">
      <c r="A264" s="3" t="s">
        <v>210</v>
      </c>
    </row>
    <row r="265" spans="1:5">
      <c r="A265" s="4" t="s">
        <v>211</v>
      </c>
      <c r="D265" s="5" t="n">
        <v>25</v>
      </c>
      <c r="E265" s="5" t="n">
        <v>0</v>
      </c>
    </row>
    <row r="266" spans="1:5">
      <c r="A266" s="4" t="s">
        <v>212</v>
      </c>
      <c r="D266" s="5" t="n">
        <v>0</v>
      </c>
      <c r="E266" s="5" t="n">
        <v>0</v>
      </c>
    </row>
    <row r="267" spans="1:5">
      <c r="A267" s="4" t="s">
        <v>62</v>
      </c>
      <c r="D267" s="5" t="n">
        <v>1006</v>
      </c>
      <c r="E267" s="5" t="n">
        <v>-564</v>
      </c>
    </row>
    <row r="268" spans="1:5">
      <c r="A268" s="4" t="s">
        <v>213</v>
      </c>
      <c r="D268" s="5" t="n">
        <v>-26290</v>
      </c>
      <c r="E268" s="5" t="n">
        <v>-24583</v>
      </c>
    </row>
    <row r="269" spans="1:5">
      <c r="A269" s="4" t="s">
        <v>2484</v>
      </c>
      <c r="D269" s="5" t="n">
        <v>-6148</v>
      </c>
      <c r="E269" s="5" t="n">
        <v>-5225</v>
      </c>
    </row>
    <row r="270" spans="1:5">
      <c r="A270" s="3" t="s">
        <v>215</v>
      </c>
    </row>
    <row r="271" spans="1:5">
      <c r="A271" s="4" t="s">
        <v>216</v>
      </c>
      <c r="D271" s="5" t="n">
        <v>888</v>
      </c>
      <c r="E271" s="5" t="n">
        <v>5096</v>
      </c>
    </row>
    <row r="272" spans="1:5">
      <c r="A272" s="3" t="s">
        <v>217</v>
      </c>
    </row>
    <row r="273" spans="1:5">
      <c r="A273" s="4" t="s">
        <v>218</v>
      </c>
      <c r="D273" s="5" t="n">
        <v>0</v>
      </c>
      <c r="E273" s="5" t="n">
        <v>0</v>
      </c>
    </row>
    <row r="274" spans="1:5">
      <c r="A274" s="4" t="s">
        <v>219</v>
      </c>
      <c r="D274" s="5" t="n">
        <v>0</v>
      </c>
      <c r="E274" s="5" t="n">
        <v>0</v>
      </c>
    </row>
    <row r="275" spans="1:5">
      <c r="A275" s="3" t="s">
        <v>220</v>
      </c>
    </row>
    <row r="276" spans="1:5">
      <c r="A276" s="4" t="s">
        <v>218</v>
      </c>
      <c r="D276" s="5" t="n">
        <v>0</v>
      </c>
      <c r="E276" s="5" t="n">
        <v>0</v>
      </c>
    </row>
    <row r="277" spans="1:5">
      <c r="A277" s="4" t="s">
        <v>221</v>
      </c>
      <c r="D277" s="5" t="n">
        <v>0</v>
      </c>
      <c r="E277" s="5" t="n">
        <v>0</v>
      </c>
    </row>
    <row r="278" spans="1:5">
      <c r="A278" s="3" t="s">
        <v>222</v>
      </c>
    </row>
    <row r="279" spans="1:5">
      <c r="A279" s="4" t="s">
        <v>219</v>
      </c>
      <c r="D279" s="5" t="n">
        <v>0</v>
      </c>
      <c r="E279" s="5" t="n">
        <v>0</v>
      </c>
    </row>
    <row r="280" spans="1:5">
      <c r="A280" s="4" t="s">
        <v>223</v>
      </c>
      <c r="D280" s="5" t="n">
        <v>0</v>
      </c>
      <c r="E280" s="5" t="n">
        <v>0</v>
      </c>
    </row>
    <row r="281" spans="1:5">
      <c r="A281" s="4" t="s">
        <v>224</v>
      </c>
      <c r="E281" s="5" t="n">
        <v>0</v>
      </c>
    </row>
    <row r="282" spans="1:5">
      <c r="A282" s="4" t="s">
        <v>225</v>
      </c>
      <c r="D282" s="5" t="n">
        <v>0</v>
      </c>
      <c r="E282" s="5" t="n">
        <v>0</v>
      </c>
    </row>
    <row r="283" spans="1:5">
      <c r="A283" s="4" t="s">
        <v>2485</v>
      </c>
      <c r="E283" s="5" t="n">
        <v>0</v>
      </c>
    </row>
    <row r="284" spans="1:5">
      <c r="A284" s="4" t="s">
        <v>226</v>
      </c>
      <c r="D284" s="5" t="n">
        <v>0</v>
      </c>
      <c r="E284" s="5" t="n">
        <v>0</v>
      </c>
    </row>
    <row r="285" spans="1:5">
      <c r="A285" s="4" t="s">
        <v>227</v>
      </c>
      <c r="D285" s="5" t="n">
        <v>497</v>
      </c>
      <c r="E285" s="5" t="n">
        <v>0</v>
      </c>
    </row>
    <row r="286" spans="1:5">
      <c r="A286" s="4" t="s">
        <v>2486</v>
      </c>
      <c r="D286" s="5" t="n">
        <v>0</v>
      </c>
      <c r="E286" s="5" t="n">
        <v>0</v>
      </c>
    </row>
    <row r="287" spans="1:5">
      <c r="A287" s="4" t="s">
        <v>2487</v>
      </c>
      <c r="D287" s="5" t="n">
        <v>0</v>
      </c>
    </row>
    <row r="288" spans="1:5">
      <c r="A288" s="4" t="s">
        <v>228</v>
      </c>
      <c r="D288" s="5" t="n">
        <v>0</v>
      </c>
      <c r="E288" s="5" t="n">
        <v>0</v>
      </c>
    </row>
    <row r="289" spans="1:5">
      <c r="A289" s="4" t="s">
        <v>229</v>
      </c>
      <c r="D289" s="5" t="n">
        <v>0</v>
      </c>
    </row>
    <row r="290" spans="1:5">
      <c r="A290" s="3" t="s">
        <v>230</v>
      </c>
    </row>
    <row r="291" spans="1:5">
      <c r="A291" s="4" t="s">
        <v>231</v>
      </c>
      <c r="D291" s="5" t="n">
        <v>0</v>
      </c>
      <c r="E291" s="5" t="n">
        <v>0</v>
      </c>
    </row>
    <row r="292" spans="1:5">
      <c r="A292" s="4" t="s">
        <v>232</v>
      </c>
      <c r="D292" s="5" t="n">
        <v>0</v>
      </c>
      <c r="E292" s="5" t="n">
        <v>0</v>
      </c>
    </row>
    <row r="293" spans="1:5">
      <c r="A293" s="4" t="s">
        <v>2488</v>
      </c>
      <c r="D293" s="5" t="n">
        <v>1385</v>
      </c>
      <c r="E293" s="5" t="n">
        <v>5096</v>
      </c>
    </row>
    <row r="294" spans="1:5">
      <c r="A294" s="3" t="s">
        <v>210</v>
      </c>
    </row>
    <row r="295" spans="1:5">
      <c r="A295" s="4" t="s">
        <v>106</v>
      </c>
      <c r="D295" s="5" t="n">
        <v>0</v>
      </c>
      <c r="E295" s="5" t="n">
        <v>0</v>
      </c>
    </row>
    <row r="296" spans="1:5">
      <c r="A296" s="4" t="s">
        <v>234</v>
      </c>
      <c r="D296" s="5" t="n">
        <v>0</v>
      </c>
      <c r="E296" s="5" t="n">
        <v>0</v>
      </c>
    </row>
    <row r="297" spans="1:5">
      <c r="A297" s="4" t="s">
        <v>60</v>
      </c>
      <c r="D297" s="5" t="n">
        <v>4301</v>
      </c>
    </row>
    <row r="298" spans="1:5">
      <c r="A298" s="4" t="s">
        <v>235</v>
      </c>
      <c r="D298" s="5" t="n">
        <v>0</v>
      </c>
      <c r="E298" s="5" t="n">
        <v>0</v>
      </c>
    </row>
    <row r="299" spans="1:5">
      <c r="A299" s="4" t="s">
        <v>236</v>
      </c>
      <c r="D299" s="5" t="n">
        <v>0</v>
      </c>
      <c r="E299" s="5" t="n">
        <v>0</v>
      </c>
    </row>
    <row r="300" spans="1:5">
      <c r="A300" s="4" t="s">
        <v>237</v>
      </c>
      <c r="D300" s="5" t="n">
        <v>0</v>
      </c>
      <c r="E300" s="5" t="n">
        <v>0</v>
      </c>
    </row>
    <row r="301" spans="1:5">
      <c r="A301" s="4" t="s">
        <v>2489</v>
      </c>
      <c r="D301" s="5" t="n">
        <v>0</v>
      </c>
      <c r="E301" s="5" t="n">
        <v>0</v>
      </c>
    </row>
    <row r="302" spans="1:5">
      <c r="A302" s="4" t="s">
        <v>238</v>
      </c>
      <c r="D302" s="5" t="n">
        <v>0</v>
      </c>
      <c r="E302" s="5" t="n">
        <v>0</v>
      </c>
    </row>
    <row r="303" spans="1:5">
      <c r="A303" s="4" t="s">
        <v>239</v>
      </c>
      <c r="D303" s="5" t="n">
        <v>0</v>
      </c>
      <c r="E303" s="5" t="n">
        <v>0</v>
      </c>
    </row>
    <row r="304" spans="1:5">
      <c r="A304" s="4" t="s">
        <v>2490</v>
      </c>
      <c r="D304" s="5" t="n">
        <v>0</v>
      </c>
    </row>
    <row r="305" spans="1:5">
      <c r="A305" s="4" t="s">
        <v>2491</v>
      </c>
      <c r="D305" s="5" t="n">
        <v>0</v>
      </c>
      <c r="E305" s="5" t="n">
        <v>0</v>
      </c>
    </row>
    <row r="306" spans="1:5">
      <c r="A306" s="4" t="s">
        <v>240</v>
      </c>
      <c r="D306" s="5" t="n">
        <v>0</v>
      </c>
      <c r="E306" s="5" t="n">
        <v>0</v>
      </c>
    </row>
    <row r="307" spans="1:5">
      <c r="A307" s="4" t="s">
        <v>2492</v>
      </c>
      <c r="D307" s="5" t="n">
        <v>4301</v>
      </c>
      <c r="E307" s="5" t="n">
        <v>0</v>
      </c>
    </row>
    <row r="308" spans="1:5">
      <c r="A308" s="4" t="s">
        <v>2493</v>
      </c>
      <c r="D308" s="5" t="n">
        <v>-462</v>
      </c>
      <c r="E308" s="5" t="n">
        <v>-129</v>
      </c>
    </row>
    <row r="309" spans="1:5">
      <c r="A309" s="4" t="s">
        <v>243</v>
      </c>
      <c r="D309" s="5" t="n">
        <v>462</v>
      </c>
      <c r="E309" s="5" t="n">
        <v>591</v>
      </c>
    </row>
    <row r="310" spans="1:5">
      <c r="A310" s="4" t="s">
        <v>244</v>
      </c>
      <c r="B310" s="5" t="n">
        <v>0</v>
      </c>
      <c r="C310" s="5" t="n">
        <v>462</v>
      </c>
      <c r="D310" s="5" t="n">
        <v>0</v>
      </c>
      <c r="E310" s="5" t="n">
        <v>462</v>
      </c>
    </row>
    <row r="311" spans="1:5">
      <c r="A311" s="4" t="s">
        <v>2464</v>
      </c>
    </row>
    <row r="312" spans="1:5">
      <c r="A312" s="3" t="s">
        <v>189</v>
      </c>
    </row>
    <row r="313" spans="1:5">
      <c r="A313" s="4" t="s">
        <v>138</v>
      </c>
      <c r="B313" s="5" t="n">
        <v>289658</v>
      </c>
      <c r="C313" s="5" t="n">
        <v>103114</v>
      </c>
      <c r="D313" s="5" t="n">
        <v>393416</v>
      </c>
      <c r="E313" s="5" t="n">
        <v>204139</v>
      </c>
    </row>
    <row r="314" spans="1:5">
      <c r="A314" s="3" t="s">
        <v>190</v>
      </c>
    </row>
    <row r="315" spans="1:5">
      <c r="A315" s="4" t="s">
        <v>2482</v>
      </c>
      <c r="D315" s="5" t="n">
        <v>0</v>
      </c>
      <c r="E315" s="5" t="n">
        <v>0</v>
      </c>
    </row>
    <row r="316" spans="1:5">
      <c r="A316" s="4" t="s">
        <v>2483</v>
      </c>
      <c r="D316" s="5" t="n">
        <v>0</v>
      </c>
    </row>
    <row r="317" spans="1:5">
      <c r="A317" s="4" t="s">
        <v>958</v>
      </c>
      <c r="D317" s="5" t="n">
        <v>131158</v>
      </c>
      <c r="E317" s="5" t="n">
        <v>92908</v>
      </c>
    </row>
    <row r="318" spans="1:5">
      <c r="A318" s="4" t="s">
        <v>134</v>
      </c>
      <c r="D318" s="5" t="n">
        <v>4649</v>
      </c>
      <c r="E318" s="5" t="n">
        <v>4689</v>
      </c>
    </row>
    <row r="319" spans="1:5">
      <c r="A319" s="4" t="s">
        <v>191</v>
      </c>
      <c r="D319" s="5" t="n">
        <v>25215</v>
      </c>
      <c r="E319" s="5" t="n">
        <v>23608</v>
      </c>
    </row>
    <row r="320" spans="1:5">
      <c r="A320" s="4" t="s">
        <v>192</v>
      </c>
      <c r="D320" s="5" t="n">
        <v>-16303</v>
      </c>
      <c r="E320" s="5" t="n">
        <v>-14566</v>
      </c>
    </row>
    <row r="321" spans="1:5">
      <c r="A321" s="4" t="s">
        <v>193</v>
      </c>
      <c r="D321" s="5" t="n">
        <v>1734</v>
      </c>
    </row>
    <row r="322" spans="1:5">
      <c r="A322" s="4" t="s">
        <v>194</v>
      </c>
      <c r="D322" s="5" t="n">
        <v>272</v>
      </c>
    </row>
    <row r="323" spans="1:5">
      <c r="A323" s="4" t="s">
        <v>116</v>
      </c>
      <c r="C323" s="5" t="n">
        <v>8299</v>
      </c>
      <c r="E323" s="5" t="n">
        <v>8299</v>
      </c>
    </row>
    <row r="324" spans="1:5">
      <c r="A324" s="4" t="s">
        <v>195</v>
      </c>
      <c r="D324" s="5" t="n">
        <v>8929</v>
      </c>
      <c r="E324" s="5" t="n">
        <v>14000</v>
      </c>
    </row>
    <row r="325" spans="1:5">
      <c r="A325" s="4" t="s">
        <v>196</v>
      </c>
      <c r="D325" s="5" t="n">
        <v>-94725</v>
      </c>
      <c r="E325" s="5" t="n">
        <v>8732</v>
      </c>
    </row>
    <row r="326" spans="1:5">
      <c r="A326" s="4" t="s">
        <v>119</v>
      </c>
      <c r="B326" s="5" t="n">
        <v>527</v>
      </c>
      <c r="C326" s="5" t="n">
        <v>2930</v>
      </c>
      <c r="D326" s="5" t="n">
        <v>3453</v>
      </c>
      <c r="E326" s="5" t="n">
        <v>4896</v>
      </c>
    </row>
    <row r="327" spans="1:5">
      <c r="A327" s="4" t="s">
        <v>197</v>
      </c>
      <c r="D327" s="5" t="n">
        <v>2493</v>
      </c>
      <c r="E327" s="5" t="n">
        <v>820</v>
      </c>
    </row>
    <row r="328" spans="1:5">
      <c r="A328" s="4" t="s">
        <v>198</v>
      </c>
      <c r="D328" s="5" t="n">
        <v>-140176</v>
      </c>
      <c r="E328" s="5" t="n">
        <v>53578</v>
      </c>
    </row>
    <row r="329" spans="1:5">
      <c r="A329" s="3" t="s">
        <v>199</v>
      </c>
    </row>
    <row r="330" spans="1:5">
      <c r="A330" s="4" t="s">
        <v>200</v>
      </c>
      <c r="D330" s="5" t="n">
        <v>-675</v>
      </c>
      <c r="E330" s="5" t="n">
        <v>5533</v>
      </c>
    </row>
    <row r="331" spans="1:5">
      <c r="A331" s="4" t="s">
        <v>201</v>
      </c>
      <c r="D331" s="5" t="n">
        <v>-3602</v>
      </c>
      <c r="E331" s="5" t="n">
        <v>-12631</v>
      </c>
    </row>
    <row r="332" spans="1:5">
      <c r="A332" s="4" t="s">
        <v>202</v>
      </c>
      <c r="D332" s="5" t="n">
        <v>566</v>
      </c>
      <c r="E332" s="5" t="n">
        <v>13603</v>
      </c>
    </row>
    <row r="333" spans="1:5">
      <c r="A333" s="4" t="s">
        <v>203</v>
      </c>
      <c r="D333" s="5" t="n">
        <v>-112687</v>
      </c>
      <c r="E333" s="5" t="n">
        <v>-153085</v>
      </c>
    </row>
    <row r="334" spans="1:5">
      <c r="A334" s="4" t="s">
        <v>204</v>
      </c>
      <c r="D334" s="5" t="n">
        <v>29519</v>
      </c>
      <c r="E334" s="5" t="n">
        <v>58857</v>
      </c>
    </row>
    <row r="335" spans="1:5">
      <c r="A335" s="4" t="s">
        <v>205</v>
      </c>
      <c r="D335" s="5" t="n">
        <v>-112975</v>
      </c>
      <c r="E335" s="5" t="n">
        <v>-224278</v>
      </c>
    </row>
    <row r="336" spans="1:5">
      <c r="A336" s="3" t="s">
        <v>206</v>
      </c>
    </row>
    <row r="337" spans="1:5">
      <c r="A337" s="4" t="s">
        <v>207</v>
      </c>
      <c r="D337" s="5" t="n">
        <v>219005</v>
      </c>
      <c r="E337" s="5" t="n">
        <v>334136</v>
      </c>
    </row>
    <row r="338" spans="1:5">
      <c r="A338" s="4" t="s">
        <v>208</v>
      </c>
      <c r="D338" s="5" t="n">
        <v>-385</v>
      </c>
      <c r="E338" s="5" t="n">
        <v>558</v>
      </c>
    </row>
    <row r="339" spans="1:5">
      <c r="A339" s="4" t="s">
        <v>49</v>
      </c>
      <c r="D339" s="5" t="n">
        <v>48250</v>
      </c>
      <c r="E339" s="5" t="n">
        <v>2002</v>
      </c>
    </row>
    <row r="340" spans="1:5">
      <c r="A340" s="4" t="s">
        <v>209</v>
      </c>
      <c r="D340" s="5" t="n">
        <v>189494</v>
      </c>
      <c r="E340" s="5" t="n">
        <v>-6466</v>
      </c>
    </row>
    <row r="341" spans="1:5">
      <c r="A341" s="3" t="s">
        <v>210</v>
      </c>
    </row>
    <row r="342" spans="1:5">
      <c r="A342" s="4" t="s">
        <v>211</v>
      </c>
      <c r="D342" s="5" t="n">
        <v>214</v>
      </c>
      <c r="E342" s="5" t="n">
        <v>-164</v>
      </c>
    </row>
    <row r="343" spans="1:5">
      <c r="A343" s="4" t="s">
        <v>212</v>
      </c>
      <c r="D343" s="5" t="n">
        <v>2363</v>
      </c>
      <c r="E343" s="5" t="n">
        <v>883</v>
      </c>
    </row>
    <row r="344" spans="1:5">
      <c r="A344" s="4" t="s">
        <v>62</v>
      </c>
      <c r="D344" s="5" t="n">
        <v>-179060</v>
      </c>
      <c r="E344" s="5" t="n">
        <v>-13777</v>
      </c>
    </row>
    <row r="345" spans="1:5">
      <c r="A345" s="4" t="s">
        <v>213</v>
      </c>
      <c r="D345" s="5" t="n">
        <v>6726</v>
      </c>
      <c r="E345" s="5" t="n">
        <v>202135</v>
      </c>
    </row>
    <row r="346" spans="1:5">
      <c r="A346" s="4" t="s">
        <v>2484</v>
      </c>
      <c r="D346" s="5" t="n">
        <v>400142</v>
      </c>
      <c r="E346" s="5" t="n">
        <v>406274</v>
      </c>
    </row>
    <row r="347" spans="1:5">
      <c r="A347" s="3" t="s">
        <v>215</v>
      </c>
    </row>
    <row r="348" spans="1:5">
      <c r="A348" s="4" t="s">
        <v>216</v>
      </c>
      <c r="D348" s="5" t="n">
        <v>-3371774</v>
      </c>
      <c r="E348" s="5" t="n">
        <v>-1330648</v>
      </c>
    </row>
    <row r="349" spans="1:5">
      <c r="A349" s="3" t="s">
        <v>217</v>
      </c>
    </row>
    <row r="350" spans="1:5">
      <c r="A350" s="4" t="s">
        <v>218</v>
      </c>
      <c r="D350" s="5" t="n">
        <v>-2767257</v>
      </c>
      <c r="E350" s="5" t="n">
        <v>-1738915</v>
      </c>
    </row>
    <row r="351" spans="1:5">
      <c r="A351" s="4" t="s">
        <v>219</v>
      </c>
      <c r="D351" s="5" t="n">
        <v>-11309</v>
      </c>
      <c r="E351" s="5" t="n">
        <v>-4900</v>
      </c>
    </row>
    <row r="352" spans="1:5">
      <c r="A352" s="3" t="s">
        <v>220</v>
      </c>
    </row>
    <row r="353" spans="1:5">
      <c r="A353" s="4" t="s">
        <v>218</v>
      </c>
      <c r="D353" s="5" t="n">
        <v>2291230</v>
      </c>
      <c r="E353" s="5" t="n">
        <v>541660</v>
      </c>
    </row>
    <row r="354" spans="1:5">
      <c r="A354" s="4" t="s">
        <v>221</v>
      </c>
      <c r="D354" s="5" t="n">
        <v>3030</v>
      </c>
      <c r="E354" s="5" t="n">
        <v>2860</v>
      </c>
    </row>
    <row r="355" spans="1:5">
      <c r="A355" s="3" t="s">
        <v>222</v>
      </c>
    </row>
    <row r="356" spans="1:5">
      <c r="A356" s="4" t="s">
        <v>219</v>
      </c>
      <c r="D356" s="5" t="n">
        <v>18387</v>
      </c>
      <c r="E356" s="5" t="n">
        <v>2541</v>
      </c>
    </row>
    <row r="357" spans="1:5">
      <c r="A357" s="4" t="s">
        <v>223</v>
      </c>
      <c r="D357" s="5" t="n">
        <v>61629</v>
      </c>
      <c r="E357" s="5" t="n">
        <v>5035</v>
      </c>
    </row>
    <row r="358" spans="1:5">
      <c r="A358" s="4" t="s">
        <v>224</v>
      </c>
      <c r="E358" s="5" t="n">
        <v>37864</v>
      </c>
    </row>
    <row r="359" spans="1:5">
      <c r="A359" s="4" t="s">
        <v>225</v>
      </c>
      <c r="D359" s="5" t="n">
        <v>-326503</v>
      </c>
      <c r="E359" s="5" t="n">
        <v>-267942</v>
      </c>
    </row>
    <row r="360" spans="1:5">
      <c r="A360" s="4" t="s">
        <v>2485</v>
      </c>
      <c r="E360" s="5" t="n">
        <v>5560</v>
      </c>
    </row>
    <row r="361" spans="1:5">
      <c r="A361" s="4" t="s">
        <v>226</v>
      </c>
      <c r="D361" s="5" t="n">
        <v>-25012</v>
      </c>
      <c r="E361" s="5" t="n">
        <v>-14819</v>
      </c>
    </row>
    <row r="362" spans="1:5">
      <c r="A362" s="4" t="s">
        <v>227</v>
      </c>
      <c r="D362" s="5" t="n">
        <v>1022</v>
      </c>
      <c r="E362" s="5" t="n">
        <v>3362</v>
      </c>
    </row>
    <row r="363" spans="1:5">
      <c r="A363" s="4" t="s">
        <v>2486</v>
      </c>
      <c r="D363" s="5" t="n">
        <v>0</v>
      </c>
      <c r="E363" s="5" t="n">
        <v>5955</v>
      </c>
    </row>
    <row r="364" spans="1:5">
      <c r="A364" s="4" t="s">
        <v>2487</v>
      </c>
      <c r="D364" s="5" t="n">
        <v>0</v>
      </c>
    </row>
    <row r="365" spans="1:5">
      <c r="A365" s="4" t="s">
        <v>228</v>
      </c>
      <c r="D365" s="5" t="n">
        <v>-31285</v>
      </c>
      <c r="E365" s="5" t="n">
        <v>-29717</v>
      </c>
    </row>
    <row r="366" spans="1:5">
      <c r="A366" s="4" t="s">
        <v>229</v>
      </c>
      <c r="D366" s="5" t="n">
        <v>720</v>
      </c>
    </row>
    <row r="367" spans="1:5">
      <c r="A367" s="3" t="s">
        <v>230</v>
      </c>
    </row>
    <row r="368" spans="1:5">
      <c r="A368" s="4" t="s">
        <v>231</v>
      </c>
      <c r="D368" s="5" t="n">
        <v>5213</v>
      </c>
      <c r="E368" s="5" t="n">
        <v>5165</v>
      </c>
    </row>
    <row r="369" spans="1:5">
      <c r="A369" s="4" t="s">
        <v>232</v>
      </c>
      <c r="D369" s="5" t="n">
        <v>59497</v>
      </c>
      <c r="E369" s="5" t="n">
        <v>60603</v>
      </c>
    </row>
    <row r="370" spans="1:5">
      <c r="A370" s="4" t="s">
        <v>2488</v>
      </c>
      <c r="D370" s="5" t="n">
        <v>-4092412</v>
      </c>
      <c r="E370" s="5" t="n">
        <v>-2716336</v>
      </c>
    </row>
    <row r="371" spans="1:5">
      <c r="A371" s="3" t="s">
        <v>210</v>
      </c>
    </row>
    <row r="372" spans="1:5">
      <c r="A372" s="4" t="s">
        <v>106</v>
      </c>
      <c r="D372" s="5" t="n">
        <v>3899404</v>
      </c>
      <c r="E372" s="5" t="n">
        <v>2589253</v>
      </c>
    </row>
    <row r="373" spans="1:5">
      <c r="A373" s="4" t="s">
        <v>234</v>
      </c>
      <c r="D373" s="5" t="n">
        <v>-84010</v>
      </c>
      <c r="E373" s="5" t="n">
        <v>-73040</v>
      </c>
    </row>
    <row r="374" spans="1:5">
      <c r="A374" s="4" t="s">
        <v>60</v>
      </c>
      <c r="D374" s="5" t="n">
        <v>-95008</v>
      </c>
    </row>
    <row r="375" spans="1:5">
      <c r="A375" s="4" t="s">
        <v>235</v>
      </c>
      <c r="D375" s="5" t="n">
        <v>-115749</v>
      </c>
      <c r="E375" s="5" t="n">
        <v>-35074</v>
      </c>
    </row>
    <row r="376" spans="1:5">
      <c r="A376" s="4" t="s">
        <v>236</v>
      </c>
      <c r="D376" s="5" t="n">
        <v>140000</v>
      </c>
      <c r="E376" s="5" t="n">
        <v>20000</v>
      </c>
    </row>
    <row r="377" spans="1:5">
      <c r="A377" s="4" t="s">
        <v>237</v>
      </c>
      <c r="D377" s="5" t="n">
        <v>-189</v>
      </c>
      <c r="E377" s="5" t="n">
        <v>0</v>
      </c>
    </row>
    <row r="378" spans="1:5">
      <c r="A378" s="4" t="s">
        <v>2489</v>
      </c>
      <c r="D378" s="5" t="n">
        <v>-50000</v>
      </c>
      <c r="E378" s="5" t="n">
        <v>-156500</v>
      </c>
    </row>
    <row r="379" spans="1:5">
      <c r="A379" s="4" t="s">
        <v>238</v>
      </c>
      <c r="D379" s="5" t="n">
        <v>0</v>
      </c>
      <c r="E379" s="5" t="n">
        <v>0</v>
      </c>
    </row>
    <row r="380" spans="1:5">
      <c r="A380" s="4" t="s">
        <v>239</v>
      </c>
      <c r="D380" s="5" t="n">
        <v>0</v>
      </c>
      <c r="E380" s="5" t="n">
        <v>0</v>
      </c>
    </row>
    <row r="381" spans="1:5">
      <c r="A381" s="4" t="s">
        <v>2490</v>
      </c>
      <c r="D381" s="5" t="n">
        <v>-13000</v>
      </c>
    </row>
    <row r="382" spans="1:5">
      <c r="A382" s="4" t="s">
        <v>2491</v>
      </c>
      <c r="D382" s="5" t="n">
        <v>10000</v>
      </c>
      <c r="E382" s="5" t="n">
        <v>5955</v>
      </c>
    </row>
    <row r="383" spans="1:5">
      <c r="A383" s="4" t="s">
        <v>240</v>
      </c>
      <c r="D383" s="5" t="n">
        <v>0</v>
      </c>
      <c r="E383" s="5" t="n">
        <v>0</v>
      </c>
    </row>
    <row r="384" spans="1:5">
      <c r="A384" s="4" t="s">
        <v>2492</v>
      </c>
      <c r="D384" s="5" t="n">
        <v>3691448</v>
      </c>
      <c r="E384" s="5" t="n">
        <v>2350594</v>
      </c>
    </row>
    <row r="385" spans="1:5">
      <c r="A385" s="4" t="s">
        <v>2493</v>
      </c>
      <c r="D385" s="5" t="n">
        <v>-822</v>
      </c>
      <c r="E385" s="5" t="n">
        <v>40532</v>
      </c>
    </row>
    <row r="386" spans="1:5">
      <c r="A386" s="4" t="s">
        <v>243</v>
      </c>
      <c r="D386" s="5" t="n">
        <v>412225</v>
      </c>
      <c r="E386" s="5" t="n">
        <v>373556</v>
      </c>
    </row>
    <row r="387" spans="1:5">
      <c r="A387" s="4" t="s">
        <v>244</v>
      </c>
      <c r="B387" s="7" t="n">
        <v>411403</v>
      </c>
      <c r="C387" s="7" t="n">
        <v>414088</v>
      </c>
      <c r="D387" s="7" t="n">
        <v>411403</v>
      </c>
      <c r="E387" s="7" t="n">
        <v>41408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4</v>
      </c>
      <c r="C1" s="2" t="s">
        <v>2</v>
      </c>
      <c r="E1" s="2" t="s">
        <v>25</v>
      </c>
    </row>
    <row r="2" spans="1:6">
      <c r="A2" s="3" t="s">
        <v>26</v>
      </c>
    </row>
    <row r="3" spans="1:6">
      <c r="A3" s="4" t="s">
        <v>27</v>
      </c>
      <c r="C3" s="7" t="n">
        <v>400568</v>
      </c>
      <c r="E3" s="7" t="n">
        <v>402857</v>
      </c>
    </row>
    <row r="4" spans="1:6">
      <c r="A4" s="3" t="s">
        <v>28</v>
      </c>
    </row>
    <row r="5" spans="1:6">
      <c r="A5" s="4" t="s">
        <v>29</v>
      </c>
      <c r="C5" s="5" t="n">
        <v>8628442</v>
      </c>
      <c r="E5" s="5" t="n">
        <v>5255119</v>
      </c>
    </row>
    <row r="6" spans="1:6">
      <c r="A6" s="4" t="s">
        <v>30</v>
      </c>
      <c r="C6" s="5" t="n">
        <v>8628442</v>
      </c>
      <c r="E6" s="5" t="n">
        <v>5255119</v>
      </c>
    </row>
    <row r="7" spans="1:6">
      <c r="A7" s="3" t="s">
        <v>31</v>
      </c>
    </row>
    <row r="8" spans="1:6">
      <c r="A8" s="4" t="s">
        <v>32</v>
      </c>
      <c r="C8" s="5" t="n">
        <v>610</v>
      </c>
      <c r="E8" s="5" t="n">
        <v>625</v>
      </c>
    </row>
    <row r="9" spans="1:6">
      <c r="A9" s="4" t="s">
        <v>33</v>
      </c>
      <c r="C9" s="5" t="n">
        <v>41027</v>
      </c>
      <c r="E9" s="5" t="n">
        <v>33301</v>
      </c>
    </row>
    <row r="10" spans="1:6">
      <c r="A10" s="3" t="s">
        <v>34</v>
      </c>
    </row>
    <row r="11" spans="1:6">
      <c r="A11" s="4" t="s">
        <v>32</v>
      </c>
      <c r="C11" s="5" t="n">
        <v>305934</v>
      </c>
      <c r="E11" s="5" t="n">
        <v>393634</v>
      </c>
    </row>
    <row r="12" spans="1:6">
      <c r="A12" s="4" t="s">
        <v>35</v>
      </c>
      <c r="C12" s="5" t="n">
        <v>10236076</v>
      </c>
      <c r="E12" s="5" t="n">
        <v>9783289</v>
      </c>
    </row>
    <row r="13" spans="1:6">
      <c r="A13" s="4" t="s">
        <v>36</v>
      </c>
      <c r="C13" s="5" t="n">
        <v>104937</v>
      </c>
      <c r="D13" s="4" t="s">
        <v>37</v>
      </c>
      <c r="E13" s="5" t="n">
        <v>107019</v>
      </c>
      <c r="F13" s="4" t="s">
        <v>38</v>
      </c>
    </row>
    <row r="14" spans="1:6">
      <c r="A14" s="4" t="s">
        <v>39</v>
      </c>
      <c r="C14" s="5" t="n">
        <v>159017</v>
      </c>
      <c r="E14" s="5" t="n">
        <v>165103</v>
      </c>
    </row>
    <row r="15" spans="1:6">
      <c r="A15" s="4" t="s">
        <v>40</v>
      </c>
      <c r="C15" s="5" t="n">
        <v>73859</v>
      </c>
      <c r="E15" s="5" t="n">
        <v>132395</v>
      </c>
    </row>
    <row r="16" spans="1:6">
      <c r="A16" s="3" t="s">
        <v>41</v>
      </c>
    </row>
    <row r="17" spans="1:6">
      <c r="A17" s="4" t="s">
        <v>42</v>
      </c>
      <c r="C17" s="5" t="n">
        <v>24752700</v>
      </c>
      <c r="E17" s="5" t="n">
        <v>24423427</v>
      </c>
    </row>
    <row r="18" spans="1:6">
      <c r="A18" s="4" t="s">
        <v>43</v>
      </c>
      <c r="C18" s="5" t="n">
        <v>0</v>
      </c>
      <c r="E18" s="5" t="n">
        <v>517274</v>
      </c>
    </row>
    <row r="19" spans="1:6">
      <c r="A19" s="4" t="s">
        <v>44</v>
      </c>
      <c r="C19" s="5" t="n">
        <v>144184</v>
      </c>
      <c r="E19" s="5" t="n">
        <v>130633</v>
      </c>
    </row>
    <row r="20" spans="1:6">
      <c r="A20" s="4" t="s">
        <v>45</v>
      </c>
      <c r="C20" s="5" t="n">
        <v>643018</v>
      </c>
      <c r="E20" s="5" t="n">
        <v>623426</v>
      </c>
    </row>
    <row r="21" spans="1:6">
      <c r="A21" s="4" t="s">
        <v>46</v>
      </c>
      <c r="C21" s="5" t="n">
        <v>23965498</v>
      </c>
      <c r="E21" s="5" t="n">
        <v>24186642</v>
      </c>
    </row>
    <row r="22" spans="1:6">
      <c r="A22" s="4" t="s">
        <v>47</v>
      </c>
      <c r="C22" s="5" t="n">
        <v>0</v>
      </c>
      <c r="E22" s="5" t="n">
        <v>45192</v>
      </c>
    </row>
    <row r="23" spans="1:6">
      <c r="A23" s="4" t="s">
        <v>48</v>
      </c>
      <c r="C23" s="5" t="n">
        <v>548432</v>
      </c>
      <c r="E23" s="5" t="n">
        <v>547142</v>
      </c>
    </row>
    <row r="24" spans="1:6">
      <c r="A24" s="4" t="s">
        <v>49</v>
      </c>
      <c r="C24" s="5" t="n">
        <v>165592</v>
      </c>
      <c r="E24" s="5" t="n">
        <v>213844</v>
      </c>
    </row>
    <row r="25" spans="1:6">
      <c r="A25" s="4" t="s">
        <v>50</v>
      </c>
      <c r="C25" s="5" t="n">
        <v>164025</v>
      </c>
      <c r="E25" s="5" t="n">
        <v>168031</v>
      </c>
    </row>
    <row r="26" spans="1:6">
      <c r="A26" s="4" t="s">
        <v>51</v>
      </c>
      <c r="C26" s="5" t="n">
        <v>1940780</v>
      </c>
      <c r="E26" s="5" t="n">
        <v>1991323</v>
      </c>
    </row>
    <row r="27" spans="1:6">
      <c r="A27" s="4" t="s">
        <v>52</v>
      </c>
      <c r="C27" s="5" t="n">
        <v>627294</v>
      </c>
      <c r="E27" s="5" t="n">
        <v>627294</v>
      </c>
    </row>
    <row r="28" spans="1:6">
      <c r="A28" s="4" t="s">
        <v>53</v>
      </c>
      <c r="C28" s="5" t="n">
        <v>31023</v>
      </c>
      <c r="E28" s="5" t="n">
        <v>35672</v>
      </c>
    </row>
    <row r="29" spans="1:6">
      <c r="A29" s="4" t="s">
        <v>54</v>
      </c>
      <c r="C29" s="5" t="n">
        <v>47535177</v>
      </c>
      <c r="E29" s="5" t="n">
        <v>44277337</v>
      </c>
    </row>
    <row r="30" spans="1:6">
      <c r="A30" s="3" t="s">
        <v>55</v>
      </c>
    </row>
    <row r="31" spans="1:6">
      <c r="A31" s="4" t="s">
        <v>56</v>
      </c>
      <c r="C31" s="5" t="n">
        <v>9392263</v>
      </c>
      <c r="E31" s="5" t="n">
        <v>8490945</v>
      </c>
    </row>
    <row r="32" spans="1:6">
      <c r="A32" s="4" t="s">
        <v>57</v>
      </c>
      <c r="C32" s="5" t="n">
        <v>29985298</v>
      </c>
      <c r="E32" s="5" t="n">
        <v>26962563</v>
      </c>
    </row>
    <row r="33" spans="1:6">
      <c r="A33" s="4" t="s">
        <v>58</v>
      </c>
      <c r="C33" s="5" t="n">
        <v>39377561</v>
      </c>
      <c r="E33" s="5" t="n">
        <v>35453508</v>
      </c>
    </row>
    <row r="34" spans="1:6">
      <c r="A34" s="4" t="s">
        <v>59</v>
      </c>
      <c r="C34" s="5" t="n">
        <v>306911</v>
      </c>
      <c r="E34" s="5" t="n">
        <v>390921</v>
      </c>
    </row>
    <row r="35" spans="1:6">
      <c r="A35" s="4" t="s">
        <v>60</v>
      </c>
      <c r="C35" s="5" t="n">
        <v>1200</v>
      </c>
      <c r="E35" s="5" t="n">
        <v>96208</v>
      </c>
    </row>
    <row r="36" spans="1:6">
      <c r="A36" s="4" t="s">
        <v>61</v>
      </c>
      <c r="C36" s="5" t="n">
        <v>1561663</v>
      </c>
      <c r="E36" s="5" t="n">
        <v>1536356</v>
      </c>
    </row>
    <row r="37" spans="1:6">
      <c r="A37" s="4" t="s">
        <v>62</v>
      </c>
      <c r="C37" s="5" t="n">
        <v>998181</v>
      </c>
      <c r="E37" s="5" t="n">
        <v>1696439</v>
      </c>
    </row>
    <row r="38" spans="1:6">
      <c r="A38" s="4" t="s">
        <v>63</v>
      </c>
      <c r="C38" s="5" t="n">
        <v>42245516</v>
      </c>
      <c r="E38" s="5" t="n">
        <v>39173432</v>
      </c>
    </row>
    <row r="39" spans="1:6">
      <c r="A39" s="3" t="s">
        <v>64</v>
      </c>
    </row>
    <row r="40" spans="1:6">
      <c r="A40" s="4" t="s">
        <v>65</v>
      </c>
      <c r="C40" s="5" t="n">
        <v>50160</v>
      </c>
      <c r="E40" s="5" t="n">
        <v>50160</v>
      </c>
    </row>
    <row r="41" spans="1:6">
      <c r="A41" s="4" t="s">
        <v>66</v>
      </c>
      <c r="C41" s="5" t="n">
        <v>1043</v>
      </c>
      <c r="E41" s="5" t="n">
        <v>1042</v>
      </c>
    </row>
    <row r="42" spans="1:6">
      <c r="A42" s="4" t="s">
        <v>67</v>
      </c>
      <c r="C42" s="5" t="n">
        <v>4302946</v>
      </c>
      <c r="E42" s="5" t="n">
        <v>4298503</v>
      </c>
    </row>
    <row r="43" spans="1:6">
      <c r="A43" s="4" t="s">
        <v>68</v>
      </c>
      <c r="C43" s="5" t="n">
        <v>1515058</v>
      </c>
      <c r="E43" s="5" t="n">
        <v>1194994</v>
      </c>
    </row>
    <row r="44" spans="1:6">
      <c r="A44" s="4" t="s">
        <v>69</v>
      </c>
      <c r="C44" s="5" t="n">
        <v>-82754</v>
      </c>
      <c r="E44" s="5" t="n">
        <v>-90142</v>
      </c>
    </row>
    <row r="45" spans="1:6">
      <c r="A45" s="4" t="s">
        <v>70</v>
      </c>
      <c r="B45" s="4" t="s">
        <v>71</v>
      </c>
      <c r="C45" s="5" t="n">
        <v>-496792</v>
      </c>
      <c r="E45" s="5" t="n">
        <v>-350652</v>
      </c>
    </row>
    <row r="46" spans="1:6">
      <c r="A46" s="4" t="s">
        <v>72</v>
      </c>
      <c r="C46" s="5" t="n">
        <v>5289661</v>
      </c>
      <c r="E46" s="5" t="n">
        <v>5103905</v>
      </c>
    </row>
    <row r="47" spans="1:6">
      <c r="A47" s="4" t="s">
        <v>73</v>
      </c>
      <c r="C47" s="5" t="n">
        <v>47535177</v>
      </c>
      <c r="E47" s="5" t="n">
        <v>44277337</v>
      </c>
    </row>
    <row r="48" spans="1:6">
      <c r="A48" s="4" t="s">
        <v>74</v>
      </c>
    </row>
    <row r="49" spans="1:6">
      <c r="A49" s="3" t="s">
        <v>41</v>
      </c>
    </row>
    <row r="50" spans="1:6">
      <c r="A50" s="4" t="s">
        <v>75</v>
      </c>
      <c r="C50" s="5" t="n">
        <v>142063</v>
      </c>
      <c r="E50" s="5" t="n">
        <v>169260</v>
      </c>
    </row>
    <row r="51" spans="1:6">
      <c r="A51" s="4" t="s">
        <v>76</v>
      </c>
    </row>
    <row r="52" spans="1:6">
      <c r="A52" s="3" t="s">
        <v>41</v>
      </c>
    </row>
    <row r="53" spans="1:6">
      <c r="A53" s="4" t="s">
        <v>43</v>
      </c>
      <c r="B53" s="4" t="s">
        <v>77</v>
      </c>
      <c r="E53" s="5" t="n">
        <v>517274</v>
      </c>
    </row>
    <row r="54" spans="1:6">
      <c r="A54" s="4" t="s">
        <v>75</v>
      </c>
      <c r="C54" s="7" t="n">
        <v>0</v>
      </c>
      <c r="E54" s="7" t="n">
        <v>19595</v>
      </c>
    </row>
    <row r="55" spans="1:6"/>
    <row r="56" spans="1:6">
      <c r="A56" s="4" t="s">
        <v>37</v>
      </c>
      <c r="B56" s="4" t="s">
        <v>78</v>
      </c>
    </row>
    <row r="57" spans="1:6">
      <c r="A57" s="4" t="s">
        <v>38</v>
      </c>
      <c r="B57" s="4" t="s">
        <v>79</v>
      </c>
    </row>
    <row r="58" spans="1:6">
      <c r="A58" s="4" t="s">
        <v>71</v>
      </c>
      <c r="B58" s="4" t="s">
        <v>80</v>
      </c>
    </row>
    <row r="59" spans="1:6">
      <c r="A59" s="4" t="s">
        <v>81</v>
      </c>
      <c r="B59" s="4" t="s">
        <v>82</v>
      </c>
    </row>
    <row r="60" spans="1:6">
      <c r="A60" s="4" t="s">
        <v>83</v>
      </c>
      <c r="B60" s="4" t="s">
        <v>84</v>
      </c>
    </row>
  </sheetData>
  <mergeCells count="9">
    <mergeCell ref="A1:B1"/>
    <mergeCell ref="C1:D1"/>
    <mergeCell ref="E1:F1"/>
    <mergeCell ref="A55:E55"/>
    <mergeCell ref="B56:E56"/>
    <mergeCell ref="B57:E57"/>
    <mergeCell ref="B58:E58"/>
    <mergeCell ref="B59:E59"/>
    <mergeCell ref="B60:E6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79</v>
      </c>
    </row>
    <row r="4" spans="1:2">
      <c r="A4" s="4" t="s">
        <v>20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6</v>
      </c>
      <c r="B1" s="2" t="s">
        <v>1</v>
      </c>
    </row>
    <row r="2" spans="1:2">
      <c r="B2" s="2" t="s">
        <v>2</v>
      </c>
    </row>
    <row r="3" spans="1:2">
      <c r="A3" s="3" t="s">
        <v>246</v>
      </c>
    </row>
    <row r="4" spans="1:2">
      <c r="A4" s="4" t="s">
        <v>106</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2</v>
      </c>
    </row>
    <row r="3" spans="1:2">
      <c r="A3" s="3" t="s">
        <v>246</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8</v>
      </c>
      <c r="B1" s="2" t="s">
        <v>1</v>
      </c>
    </row>
    <row r="2" spans="1:2">
      <c r="B2" s="2" t="s">
        <v>2</v>
      </c>
    </row>
    <row r="3" spans="1:2">
      <c r="A3" s="3" t="s">
        <v>246</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46</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s>
  <sheetData>
    <row r="1" spans="1:5">
      <c r="A1" s="1" t="s">
        <v>85</v>
      </c>
      <c r="B1" s="2" t="s">
        <v>2</v>
      </c>
      <c r="D1" s="2" t="s">
        <v>25</v>
      </c>
    </row>
    <row r="2" spans="1:5">
      <c r="A2" s="3" t="s">
        <v>86</v>
      </c>
    </row>
    <row r="3" spans="1:5">
      <c r="A3" s="4" t="s">
        <v>87</v>
      </c>
      <c r="B3" s="7" t="n">
        <v>107396</v>
      </c>
      <c r="C3" s="4" t="s">
        <v>37</v>
      </c>
      <c r="D3" s="7" t="n">
        <v>97501</v>
      </c>
      <c r="E3" s="4" t="s">
        <v>38</v>
      </c>
    </row>
    <row r="4" spans="1:5">
      <c r="A4" s="4" t="s">
        <v>88</v>
      </c>
      <c r="B4" s="7" t="n">
        <v>163316</v>
      </c>
      <c r="D4" s="7" t="n">
        <v>168417</v>
      </c>
    </row>
    <row r="5" spans="1:5">
      <c r="A5" s="4" t="s">
        <v>89</v>
      </c>
      <c r="B5" s="5" t="n">
        <v>30000000</v>
      </c>
      <c r="D5" s="5" t="n">
        <v>30000000</v>
      </c>
    </row>
    <row r="6" spans="1:5">
      <c r="A6" s="4" t="s">
        <v>90</v>
      </c>
      <c r="B6" s="5" t="n">
        <v>2006391</v>
      </c>
      <c r="D6" s="5" t="n">
        <v>2006391</v>
      </c>
    </row>
    <row r="7" spans="1:5">
      <c r="A7" s="4" t="s">
        <v>91</v>
      </c>
      <c r="B7" s="5" t="n">
        <v>2006391</v>
      </c>
      <c r="D7" s="5" t="n">
        <v>2006391</v>
      </c>
    </row>
    <row r="8" spans="1:5">
      <c r="A8" s="4" t="s">
        <v>92</v>
      </c>
      <c r="B8" s="8" t="n">
        <v>0.01</v>
      </c>
      <c r="D8" s="8" t="n">
        <v>0.01</v>
      </c>
    </row>
    <row r="9" spans="1:5">
      <c r="A9" s="4" t="s">
        <v>93</v>
      </c>
      <c r="B9" s="5" t="n">
        <v>170000000</v>
      </c>
      <c r="D9" s="5" t="n">
        <v>170000000</v>
      </c>
    </row>
    <row r="10" spans="1:5">
      <c r="A10" s="4" t="s">
        <v>94</v>
      </c>
      <c r="B10" s="5" t="n">
        <v>104285694</v>
      </c>
      <c r="D10" s="5" t="n">
        <v>104238159</v>
      </c>
    </row>
    <row r="11" spans="1:5">
      <c r="A11" s="4" t="s">
        <v>95</v>
      </c>
      <c r="B11" s="5" t="n">
        <v>102296440</v>
      </c>
      <c r="D11" s="5" t="n">
        <v>102068981</v>
      </c>
    </row>
    <row r="12" spans="1:5">
      <c r="A12" s="4" t="s">
        <v>96</v>
      </c>
      <c r="B12" s="5" t="n">
        <v>1989254</v>
      </c>
      <c r="D12" s="5" t="n">
        <v>2169178</v>
      </c>
    </row>
    <row r="13" spans="1:5"/>
    <row r="14" spans="1:5">
      <c r="A14" s="4" t="s">
        <v>37</v>
      </c>
      <c r="B14" s="4" t="s">
        <v>78</v>
      </c>
    </row>
    <row r="15" spans="1:5">
      <c r="A15" s="4" t="s">
        <v>38</v>
      </c>
      <c r="B15" s="4" t="s">
        <v>79</v>
      </c>
    </row>
  </sheetData>
  <mergeCells count="5">
    <mergeCell ref="B1:C1"/>
    <mergeCell ref="D1:E1"/>
    <mergeCell ref="A13:E13"/>
    <mergeCell ref="B14:E14"/>
    <mergeCell ref="B15:E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3" t="s">
        <v>246</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7</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311</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5</v>
      </c>
      <c r="B1" s="2" t="s">
        <v>1</v>
      </c>
    </row>
    <row r="2" spans="1:2">
      <c r="B2" s="2" t="s">
        <v>2</v>
      </c>
    </row>
    <row r="3" spans="1:2">
      <c r="A3" s="3" t="s">
        <v>246</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8</v>
      </c>
      <c r="B1" s="2" t="s">
        <v>1</v>
      </c>
    </row>
    <row r="2" spans="1:2">
      <c r="B2" s="2" t="s">
        <v>2</v>
      </c>
    </row>
    <row r="3" spans="1:2">
      <c r="A3" s="3" t="s">
        <v>246</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0</v>
      </c>
      <c r="B1" s="2" t="s">
        <v>1</v>
      </c>
    </row>
    <row r="2" spans="1:2">
      <c r="B2" s="2" t="s">
        <v>2</v>
      </c>
    </row>
    <row r="3" spans="1:2">
      <c r="A3" s="3" t="s">
        <v>246</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7" t="n">
        <v>386277</v>
      </c>
      <c r="C4" s="7" t="n">
        <v>367669</v>
      </c>
      <c r="D4" s="7" t="n">
        <v>759861</v>
      </c>
      <c r="E4" s="7" t="n">
        <v>730805</v>
      </c>
    </row>
    <row r="5" spans="1:5">
      <c r="A5" s="4" t="s">
        <v>102</v>
      </c>
      <c r="B5" s="5" t="n">
        <v>36392</v>
      </c>
      <c r="C5" s="5" t="n">
        <v>11131</v>
      </c>
      <c r="D5" s="5" t="n">
        <v>58677</v>
      </c>
      <c r="E5" s="5" t="n">
        <v>17704</v>
      </c>
    </row>
    <row r="6" spans="1:5">
      <c r="A6" s="4" t="s">
        <v>103</v>
      </c>
      <c r="B6" s="5" t="n">
        <v>58181</v>
      </c>
      <c r="C6" s="5" t="n">
        <v>49933</v>
      </c>
      <c r="D6" s="5" t="n">
        <v>115390</v>
      </c>
      <c r="E6" s="5" t="n">
        <v>96219</v>
      </c>
    </row>
    <row r="7" spans="1:5">
      <c r="A7" s="4" t="s">
        <v>104</v>
      </c>
      <c r="B7" s="5" t="n">
        <v>480850</v>
      </c>
      <c r="C7" s="5" t="n">
        <v>428733</v>
      </c>
      <c r="D7" s="5" t="n">
        <v>933928</v>
      </c>
      <c r="E7" s="5" t="n">
        <v>844728</v>
      </c>
    </row>
    <row r="8" spans="1:5">
      <c r="A8" s="3" t="s">
        <v>105</v>
      </c>
    </row>
    <row r="9" spans="1:5">
      <c r="A9" s="4" t="s">
        <v>106</v>
      </c>
      <c r="B9" s="5" t="n">
        <v>45228</v>
      </c>
      <c r="C9" s="5" t="n">
        <v>34092</v>
      </c>
      <c r="D9" s="5" t="n">
        <v>83916</v>
      </c>
      <c r="E9" s="5" t="n">
        <v>67849</v>
      </c>
    </row>
    <row r="10" spans="1:5">
      <c r="A10" s="4" t="s">
        <v>107</v>
      </c>
      <c r="B10" s="5" t="n">
        <v>1752</v>
      </c>
      <c r="C10" s="5" t="n">
        <v>1115</v>
      </c>
      <c r="D10" s="5" t="n">
        <v>3765</v>
      </c>
      <c r="E10" s="5" t="n">
        <v>2210</v>
      </c>
    </row>
    <row r="11" spans="1:5">
      <c r="A11" s="4" t="s">
        <v>108</v>
      </c>
      <c r="B11" s="5" t="n">
        <v>19734</v>
      </c>
      <c r="C11" s="5" t="n">
        <v>19047</v>
      </c>
      <c r="D11" s="5" t="n">
        <v>39064</v>
      </c>
      <c r="E11" s="5" t="n">
        <v>38092</v>
      </c>
    </row>
    <row r="12" spans="1:5">
      <c r="A12" s="4" t="s">
        <v>109</v>
      </c>
      <c r="B12" s="5" t="n">
        <v>66714</v>
      </c>
      <c r="C12" s="5" t="n">
        <v>54254</v>
      </c>
      <c r="D12" s="5" t="n">
        <v>126745</v>
      </c>
      <c r="E12" s="5" t="n">
        <v>108151</v>
      </c>
    </row>
    <row r="13" spans="1:5">
      <c r="A13" s="4" t="s">
        <v>110</v>
      </c>
      <c r="B13" s="5" t="n">
        <v>414136</v>
      </c>
      <c r="C13" s="5" t="n">
        <v>374479</v>
      </c>
      <c r="D13" s="5" t="n">
        <v>807183</v>
      </c>
      <c r="E13" s="5" t="n">
        <v>736577</v>
      </c>
    </row>
    <row r="14" spans="1:5">
      <c r="A14" s="4" t="s">
        <v>111</v>
      </c>
      <c r="D14" s="5" t="n">
        <v>131117</v>
      </c>
      <c r="E14" s="5" t="n">
        <v>93177</v>
      </c>
    </row>
    <row r="15" spans="1:5">
      <c r="A15" s="4" t="s">
        <v>112</v>
      </c>
      <c r="B15" s="5" t="n">
        <v>354082</v>
      </c>
      <c r="C15" s="5" t="n">
        <v>322000</v>
      </c>
      <c r="D15" s="5" t="n">
        <v>676066</v>
      </c>
      <c r="E15" s="5" t="n">
        <v>643400</v>
      </c>
    </row>
    <row r="16" spans="1:5">
      <c r="A16" s="4" t="s">
        <v>113</v>
      </c>
      <c r="B16" s="5" t="n">
        <v>37102</v>
      </c>
      <c r="C16" s="5" t="n">
        <v>41073</v>
      </c>
      <c r="D16" s="5" t="n">
        <v>73557</v>
      </c>
      <c r="E16" s="5" t="n">
        <v>80609</v>
      </c>
    </row>
    <row r="17" spans="1:5">
      <c r="A17" s="4" t="s">
        <v>114</v>
      </c>
      <c r="B17" s="5" t="n">
        <v>62876</v>
      </c>
      <c r="C17" s="5" t="n">
        <v>59168</v>
      </c>
      <c r="D17" s="5" t="n">
        <v>123478</v>
      </c>
      <c r="E17" s="5" t="n">
        <v>115343</v>
      </c>
    </row>
    <row r="18" spans="1:5">
      <c r="A18" s="4" t="s">
        <v>115</v>
      </c>
      <c r="B18" s="5" t="n">
        <v>10071</v>
      </c>
      <c r="C18" s="5" t="n">
        <v>10741</v>
      </c>
      <c r="D18" s="5" t="n">
        <v>22139</v>
      </c>
      <c r="E18" s="5" t="n">
        <v>22110</v>
      </c>
    </row>
    <row r="19" spans="1:5">
      <c r="A19" s="4" t="s">
        <v>116</v>
      </c>
      <c r="B19" s="5" t="n">
        <v>0</v>
      </c>
      <c r="C19" s="5" t="n">
        <v>-8299</v>
      </c>
      <c r="D19" s="5" t="n">
        <v>0</v>
      </c>
      <c r="E19" s="5" t="n">
        <v>-8299</v>
      </c>
    </row>
    <row r="20" spans="1:5">
      <c r="A20" s="4" t="s">
        <v>117</v>
      </c>
      <c r="B20" s="5" t="n">
        <v>234</v>
      </c>
      <c r="C20" s="5" t="n">
        <v>19</v>
      </c>
      <c r="D20" s="5" t="n">
        <v>-412</v>
      </c>
      <c r="E20" s="5" t="n">
        <v>181</v>
      </c>
    </row>
    <row r="21" spans="1:5">
      <c r="A21" s="4" t="s">
        <v>118</v>
      </c>
      <c r="B21" s="5" t="n">
        <v>21</v>
      </c>
      <c r="C21" s="5" t="n">
        <v>-655</v>
      </c>
      <c r="D21" s="5" t="n">
        <v>-177</v>
      </c>
      <c r="E21" s="5" t="n">
        <v>-933</v>
      </c>
    </row>
    <row r="22" spans="1:5">
      <c r="A22" s="4" t="s">
        <v>119</v>
      </c>
      <c r="B22" s="5" t="n">
        <v>-527</v>
      </c>
      <c r="C22" s="5" t="n">
        <v>-2930</v>
      </c>
      <c r="D22" s="5" t="n">
        <v>-3453</v>
      </c>
      <c r="E22" s="5" t="n">
        <v>-4896</v>
      </c>
    </row>
    <row r="23" spans="1:5">
      <c r="A23" s="4" t="s">
        <v>120</v>
      </c>
      <c r="B23" s="5" t="n">
        <v>102752</v>
      </c>
      <c r="C23" s="5" t="n">
        <v>-475</v>
      </c>
      <c r="D23" s="5" t="n">
        <v>94725</v>
      </c>
      <c r="E23" s="5" t="n">
        <v>-8732</v>
      </c>
    </row>
    <row r="24" spans="1:5">
      <c r="A24" s="4" t="s">
        <v>121</v>
      </c>
      <c r="B24" s="5" t="n">
        <v>22280</v>
      </c>
      <c r="C24" s="5" t="n">
        <v>18151</v>
      </c>
      <c r="D24" s="5" t="n">
        <v>38449</v>
      </c>
      <c r="E24" s="5" t="n">
        <v>37279</v>
      </c>
    </row>
    <row r="25" spans="1:5">
      <c r="A25" s="4" t="s">
        <v>122</v>
      </c>
      <c r="B25" s="5" t="n">
        <v>234809</v>
      </c>
      <c r="C25" s="5" t="n">
        <v>116793</v>
      </c>
      <c r="D25" s="5" t="n">
        <v>348306</v>
      </c>
      <c r="E25" s="5" t="n">
        <v>232662</v>
      </c>
    </row>
    <row r="26" spans="1:5">
      <c r="A26" s="3" t="s">
        <v>123</v>
      </c>
    </row>
    <row r="27" spans="1:5">
      <c r="A27" s="4" t="s">
        <v>124</v>
      </c>
      <c r="B27" s="5" t="n">
        <v>124332</v>
      </c>
      <c r="C27" s="5" t="n">
        <v>116948</v>
      </c>
      <c r="D27" s="5" t="n">
        <v>250184</v>
      </c>
      <c r="E27" s="5" t="n">
        <v>240688</v>
      </c>
    </row>
    <row r="28" spans="1:5">
      <c r="A28" s="4" t="s">
        <v>125</v>
      </c>
      <c r="B28" s="5" t="n">
        <v>22425</v>
      </c>
      <c r="C28" s="5" t="n">
        <v>22265</v>
      </c>
      <c r="D28" s="5" t="n">
        <v>45227</v>
      </c>
      <c r="E28" s="5" t="n">
        <v>43041</v>
      </c>
    </row>
    <row r="29" spans="1:5">
      <c r="A29" s="4" t="s">
        <v>126</v>
      </c>
      <c r="B29" s="5" t="n">
        <v>17775</v>
      </c>
      <c r="C29" s="5" t="n">
        <v>16250</v>
      </c>
      <c r="D29" s="5" t="n">
        <v>34981</v>
      </c>
      <c r="E29" s="5" t="n">
        <v>32220</v>
      </c>
    </row>
    <row r="30" spans="1:5">
      <c r="A30" s="4" t="s">
        <v>127</v>
      </c>
      <c r="B30" s="5" t="n">
        <v>10876</v>
      </c>
      <c r="C30" s="5" t="n">
        <v>10740</v>
      </c>
      <c r="D30" s="5" t="n">
        <v>21778</v>
      </c>
      <c r="E30" s="5" t="n">
        <v>21709</v>
      </c>
    </row>
    <row r="31" spans="1:5">
      <c r="A31" s="4" t="s">
        <v>128</v>
      </c>
      <c r="B31" s="5" t="n">
        <v>93903</v>
      </c>
      <c r="C31" s="5" t="n">
        <v>72934</v>
      </c>
      <c r="D31" s="5" t="n">
        <v>176888</v>
      </c>
      <c r="E31" s="5" t="n">
        <v>142184</v>
      </c>
    </row>
    <row r="32" spans="1:5">
      <c r="A32" s="4" t="s">
        <v>129</v>
      </c>
      <c r="B32" s="5" t="n">
        <v>5382</v>
      </c>
      <c r="C32" s="5" t="n">
        <v>5899</v>
      </c>
      <c r="D32" s="5" t="n">
        <v>11288</v>
      </c>
      <c r="E32" s="5" t="n">
        <v>11848</v>
      </c>
    </row>
    <row r="33" spans="1:5">
      <c r="A33" s="4" t="s">
        <v>130</v>
      </c>
      <c r="B33" s="5" t="n">
        <v>16778</v>
      </c>
      <c r="C33" s="5" t="n">
        <v>13366</v>
      </c>
      <c r="D33" s="5" t="n">
        <v>28787</v>
      </c>
      <c r="E33" s="5" t="n">
        <v>24942</v>
      </c>
    </row>
    <row r="34" spans="1:5">
      <c r="A34" s="4" t="s">
        <v>131</v>
      </c>
      <c r="B34" s="5" t="n">
        <v>7004</v>
      </c>
      <c r="C34" s="5" t="n">
        <v>6172</v>
      </c>
      <c r="D34" s="5" t="n">
        <v>13924</v>
      </c>
      <c r="E34" s="5" t="n">
        <v>12665</v>
      </c>
    </row>
    <row r="35" spans="1:5">
      <c r="A35" s="4" t="s">
        <v>132</v>
      </c>
      <c r="B35" s="5" t="n">
        <v>6947</v>
      </c>
      <c r="C35" s="5" t="n">
        <v>16670</v>
      </c>
      <c r="D35" s="5" t="n">
        <v>13078</v>
      </c>
      <c r="E35" s="5" t="n">
        <v>29488</v>
      </c>
    </row>
    <row r="36" spans="1:5">
      <c r="A36" s="4" t="s">
        <v>133</v>
      </c>
      <c r="B36" s="5" t="n">
        <v>29922</v>
      </c>
      <c r="C36" s="5" t="n">
        <v>23247</v>
      </c>
      <c r="D36" s="5" t="n">
        <v>58886</v>
      </c>
      <c r="E36" s="5" t="n">
        <v>54679</v>
      </c>
    </row>
    <row r="37" spans="1:5">
      <c r="A37" s="4" t="s">
        <v>134</v>
      </c>
      <c r="B37" s="5" t="n">
        <v>2324</v>
      </c>
      <c r="C37" s="5" t="n">
        <v>2344</v>
      </c>
      <c r="D37" s="5" t="n">
        <v>4649</v>
      </c>
      <c r="E37" s="5" t="n">
        <v>4689</v>
      </c>
    </row>
    <row r="38" spans="1:5">
      <c r="A38" s="4" t="s">
        <v>135</v>
      </c>
      <c r="B38" s="5" t="n">
        <v>337668</v>
      </c>
      <c r="C38" s="5" t="n">
        <v>306835</v>
      </c>
      <c r="D38" s="5" t="n">
        <v>659670</v>
      </c>
      <c r="E38" s="5" t="n">
        <v>618153</v>
      </c>
    </row>
    <row r="39" spans="1:5">
      <c r="A39" s="4" t="s">
        <v>136</v>
      </c>
      <c r="B39" s="5" t="n">
        <v>251223</v>
      </c>
      <c r="C39" s="5" t="n">
        <v>131958</v>
      </c>
      <c r="D39" s="5" t="n">
        <v>364702</v>
      </c>
      <c r="E39" s="5" t="n">
        <v>257909</v>
      </c>
    </row>
    <row r="40" spans="1:5">
      <c r="A40" s="4" t="s">
        <v>137</v>
      </c>
      <c r="B40" s="5" t="n">
        <v>-28560</v>
      </c>
      <c r="C40" s="5" t="n">
        <v>35732</v>
      </c>
      <c r="D40" s="5" t="n">
        <v>-6405</v>
      </c>
      <c r="E40" s="5" t="n">
        <v>68738</v>
      </c>
    </row>
    <row r="41" spans="1:5">
      <c r="A41" s="4" t="s">
        <v>138</v>
      </c>
      <c r="B41" s="5" t="n">
        <v>279783</v>
      </c>
      <c r="C41" s="5" t="n">
        <v>96226</v>
      </c>
      <c r="D41" s="5" t="n">
        <v>371107</v>
      </c>
      <c r="E41" s="5" t="n">
        <v>189171</v>
      </c>
    </row>
    <row r="42" spans="1:5">
      <c r="A42" s="4" t="s">
        <v>139</v>
      </c>
      <c r="B42" s="7" t="n">
        <v>278852</v>
      </c>
      <c r="C42" s="7" t="n">
        <v>95295</v>
      </c>
      <c r="D42" s="7" t="n">
        <v>369245</v>
      </c>
      <c r="E42" s="7" t="n">
        <v>187309</v>
      </c>
    </row>
    <row r="43" spans="1:5">
      <c r="A43" s="4" t="s">
        <v>140</v>
      </c>
      <c r="B43" s="8" t="n">
        <v>2.74</v>
      </c>
      <c r="C43" s="8" t="n">
        <v>0.9399999999999999</v>
      </c>
      <c r="D43" s="8" t="n">
        <v>3.63</v>
      </c>
      <c r="E43" s="8" t="n">
        <v>1.83</v>
      </c>
    </row>
    <row r="44" spans="1:5">
      <c r="A44" s="4" t="s">
        <v>141</v>
      </c>
      <c r="B44" s="9" t="n">
        <v>2.73</v>
      </c>
      <c r="C44" s="9" t="n">
        <v>0.9399999999999999</v>
      </c>
      <c r="D44" s="9" t="n">
        <v>3.62</v>
      </c>
      <c r="E44" s="9" t="n">
        <v>1.83</v>
      </c>
    </row>
    <row r="45" spans="1:5">
      <c r="A45" s="4" t="s">
        <v>142</v>
      </c>
      <c r="B45" s="8" t="n">
        <v>0.25</v>
      </c>
      <c r="C45" s="8" t="n">
        <v>0.25</v>
      </c>
      <c r="D45" s="10" t="n">
        <v>0.5</v>
      </c>
      <c r="E45" s="10" t="n">
        <v>0.5</v>
      </c>
    </row>
    <row r="46" spans="1:5">
      <c r="A46" s="4" t="s">
        <v>74</v>
      </c>
    </row>
    <row r="47" spans="1:5">
      <c r="A47" s="3" t="s">
        <v>105</v>
      </c>
    </row>
    <row r="48" spans="1:5">
      <c r="A48" s="4" t="s">
        <v>111</v>
      </c>
      <c r="B48" s="7" t="n">
        <v>60054</v>
      </c>
      <c r="C48" s="7" t="n">
        <v>49965</v>
      </c>
      <c r="D48" s="7" t="n">
        <v>129387</v>
      </c>
      <c r="E48" s="7" t="n">
        <v>92022</v>
      </c>
    </row>
    <row r="49" spans="1:5">
      <c r="A49" s="4" t="s">
        <v>76</v>
      </c>
    </row>
    <row r="50" spans="1:5">
      <c r="A50" s="3" t="s">
        <v>105</v>
      </c>
    </row>
    <row r="51" spans="1:5">
      <c r="A51" s="4" t="s">
        <v>111</v>
      </c>
      <c r="B51" s="7" t="n">
        <v>0</v>
      </c>
      <c r="C51" s="7" t="n">
        <v>2514</v>
      </c>
      <c r="D51" s="7" t="n">
        <v>1730</v>
      </c>
      <c r="E51" s="7" t="n">
        <v>11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1</v>
      </c>
      <c r="B1" s="2" t="s">
        <v>1</v>
      </c>
    </row>
    <row r="2" spans="1:2">
      <c r="B2" s="2" t="s">
        <v>2</v>
      </c>
    </row>
    <row r="3" spans="1:2">
      <c r="A3" s="3" t="s">
        <v>246</v>
      </c>
    </row>
    <row r="4" spans="1:2">
      <c r="A4" s="4" t="s">
        <v>341</v>
      </c>
      <c r="B4"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3</v>
      </c>
      <c r="B1" s="2" t="s">
        <v>1</v>
      </c>
    </row>
    <row r="2" spans="1:2">
      <c r="B2" s="2" t="s">
        <v>2</v>
      </c>
    </row>
    <row r="3" spans="1:2">
      <c r="A3" s="3" t="s">
        <v>246</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46</v>
      </c>
    </row>
    <row r="4" spans="1:2">
      <c r="A4" s="4" t="s">
        <v>347</v>
      </c>
      <c r="B4"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row r="6" spans="1:2">
      <c r="A6" s="4" t="s">
        <v>362</v>
      </c>
      <c r="B6" s="4" t="s">
        <v>363</v>
      </c>
    </row>
    <row r="7" spans="1:2">
      <c r="A7" s="4" t="s">
        <v>260</v>
      </c>
    </row>
    <row r="8" spans="1:2">
      <c r="A8" s="4" t="s">
        <v>364</v>
      </c>
      <c r="B8"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4" t="s">
        <v>367</v>
      </c>
    </row>
    <row r="4" spans="1:2">
      <c r="A4" s="4" t="s">
        <v>368</v>
      </c>
      <c r="B4" s="4" t="s">
        <v>369</v>
      </c>
    </row>
    <row r="5" spans="1:2">
      <c r="A5" s="4" t="s">
        <v>370</v>
      </c>
      <c r="B5" s="4" t="s">
        <v>371</v>
      </c>
    </row>
    <row r="6" spans="1:2">
      <c r="A6" s="4" t="s">
        <v>372</v>
      </c>
    </row>
    <row r="7" spans="1:2">
      <c r="A7" s="4" t="s">
        <v>373</v>
      </c>
      <c r="B7" s="4" t="s">
        <v>374</v>
      </c>
    </row>
    <row r="8" spans="1:2">
      <c r="A8" s="4" t="s">
        <v>375</v>
      </c>
    </row>
    <row r="9" spans="1:2">
      <c r="A9" s="4" t="s">
        <v>373</v>
      </c>
      <c r="B9"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6</v>
      </c>
      <c r="B1" s="2" t="s">
        <v>1</v>
      </c>
    </row>
    <row r="2" spans="1:2">
      <c r="B2" s="2" t="s">
        <v>2</v>
      </c>
    </row>
    <row r="3" spans="1:2">
      <c r="A3" s="3" t="s">
        <v>393</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5"/>
    <col customWidth="1" max="6" min="6" width="14"/>
  </cols>
  <sheetData>
    <row r="1" spans="1:6">
      <c r="A1" s="1" t="s">
        <v>143</v>
      </c>
      <c r="C1" s="2" t="s">
        <v>98</v>
      </c>
      <c r="E1" s="2" t="s">
        <v>1</v>
      </c>
    </row>
    <row r="2" spans="1:6">
      <c r="C2" s="2" t="s">
        <v>2</v>
      </c>
      <c r="D2" s="2" t="s">
        <v>99</v>
      </c>
      <c r="E2" s="2" t="s">
        <v>2</v>
      </c>
      <c r="F2" s="2" t="s">
        <v>99</v>
      </c>
    </row>
    <row r="3" spans="1:6">
      <c r="A3" s="3" t="s">
        <v>144</v>
      </c>
    </row>
    <row r="4" spans="1:6">
      <c r="A4" s="4" t="s">
        <v>138</v>
      </c>
      <c r="C4" s="7" t="n">
        <v>279783</v>
      </c>
      <c r="D4" s="7" t="n">
        <v>96226</v>
      </c>
      <c r="E4" s="7" t="n">
        <v>371107</v>
      </c>
      <c r="F4" s="7" t="n">
        <v>189171</v>
      </c>
    </row>
    <row r="5" spans="1:6">
      <c r="A5" s="3" t="s">
        <v>145</v>
      </c>
    </row>
    <row r="6" spans="1:6">
      <c r="A6" s="4" t="s">
        <v>146</v>
      </c>
      <c r="B6" s="4" t="s">
        <v>37</v>
      </c>
      <c r="C6" s="5" t="n">
        <v>0</v>
      </c>
      <c r="D6" s="5" t="n">
        <v>0</v>
      </c>
      <c r="E6" s="5" t="n">
        <v>-605</v>
      </c>
      <c r="F6" s="5" t="n">
        <v>0</v>
      </c>
    </row>
    <row r="7" spans="1:6">
      <c r="A7" s="4" t="s">
        <v>147</v>
      </c>
      <c r="B7" s="4" t="s">
        <v>37</v>
      </c>
      <c r="C7" s="5" t="n">
        <v>-3456</v>
      </c>
      <c r="D7" s="5" t="n">
        <v>-1588</v>
      </c>
      <c r="E7" s="5" t="n">
        <v>-3363</v>
      </c>
      <c r="F7" s="5" t="n">
        <v>-1449</v>
      </c>
    </row>
    <row r="8" spans="1:6">
      <c r="A8" s="4" t="s">
        <v>148</v>
      </c>
      <c r="C8" s="5" t="n">
        <v>5385</v>
      </c>
      <c r="D8" s="5" t="n">
        <v>5606</v>
      </c>
      <c r="E8" s="5" t="n">
        <v>10771</v>
      </c>
      <c r="F8" s="5" t="n">
        <v>11213</v>
      </c>
    </row>
    <row r="9" spans="1:6">
      <c r="A9" s="4" t="s">
        <v>149</v>
      </c>
      <c r="C9" s="5" t="n">
        <v>-868</v>
      </c>
      <c r="D9" s="5" t="n">
        <v>-950</v>
      </c>
      <c r="E9" s="5" t="n">
        <v>-1735</v>
      </c>
      <c r="F9" s="5" t="n">
        <v>-1900</v>
      </c>
    </row>
    <row r="10" spans="1:6">
      <c r="A10" s="4" t="s">
        <v>150</v>
      </c>
      <c r="C10" s="5" t="n">
        <v>-36223</v>
      </c>
      <c r="D10" s="5" t="n">
        <v>8758</v>
      </c>
      <c r="E10" s="5" t="n">
        <v>-157412</v>
      </c>
      <c r="F10" s="5" t="n">
        <v>5732</v>
      </c>
    </row>
    <row r="11" spans="1:6">
      <c r="A11" s="4" t="s">
        <v>151</v>
      </c>
      <c r="C11" s="5" t="n">
        <v>0</v>
      </c>
      <c r="D11" s="5" t="n">
        <v>8299</v>
      </c>
      <c r="E11" s="5" t="n">
        <v>0</v>
      </c>
      <c r="F11" s="5" t="n">
        <v>8299</v>
      </c>
    </row>
    <row r="12" spans="1:6">
      <c r="A12" s="4" t="s">
        <v>152</v>
      </c>
      <c r="C12" s="5" t="n">
        <v>0</v>
      </c>
      <c r="D12" s="5" t="n">
        <v>46</v>
      </c>
      <c r="E12" s="5" t="n">
        <v>0</v>
      </c>
      <c r="F12" s="5" t="n">
        <v>165</v>
      </c>
    </row>
    <row r="13" spans="1:6">
      <c r="A13" s="4" t="s">
        <v>153</v>
      </c>
      <c r="C13" s="5" t="n">
        <v>0</v>
      </c>
      <c r="D13" s="5" t="n">
        <v>-19</v>
      </c>
      <c r="E13" s="5" t="n">
        <v>0</v>
      </c>
      <c r="F13" s="5" t="n">
        <v>-181</v>
      </c>
    </row>
    <row r="14" spans="1:6">
      <c r="A14" s="4" t="s">
        <v>154</v>
      </c>
      <c r="C14" s="5" t="n">
        <v>-270</v>
      </c>
      <c r="D14" s="5" t="n">
        <v>-377</v>
      </c>
      <c r="E14" s="5" t="n">
        <v>955</v>
      </c>
      <c r="F14" s="5" t="n">
        <v>-1014</v>
      </c>
    </row>
    <row r="15" spans="1:6">
      <c r="A15" s="4" t="s">
        <v>155</v>
      </c>
      <c r="C15" s="5" t="n">
        <v>250</v>
      </c>
      <c r="D15" s="5" t="n">
        <v>1035</v>
      </c>
      <c r="E15" s="5" t="n">
        <v>-1017</v>
      </c>
      <c r="F15" s="5" t="n">
        <v>1890</v>
      </c>
    </row>
    <row r="16" spans="1:6">
      <c r="A16" s="4" t="s">
        <v>156</v>
      </c>
      <c r="C16" s="5" t="n">
        <v>-35182</v>
      </c>
      <c r="D16" s="5" t="n">
        <v>20810</v>
      </c>
      <c r="E16" s="5" t="n">
        <v>-152406</v>
      </c>
      <c r="F16" s="5" t="n">
        <v>22755</v>
      </c>
    </row>
    <row r="17" spans="1:6">
      <c r="A17" s="4" t="s">
        <v>157</v>
      </c>
      <c r="C17" s="5" t="n">
        <v>1228</v>
      </c>
      <c r="D17" s="5" t="n">
        <v>-3841</v>
      </c>
      <c r="E17" s="5" t="n">
        <v>6266</v>
      </c>
      <c r="F17" s="5" t="n">
        <v>-5412</v>
      </c>
    </row>
    <row r="18" spans="1:6">
      <c r="A18" s="4" t="s">
        <v>158</v>
      </c>
      <c r="C18" s="5" t="n">
        <v>-33954</v>
      </c>
      <c r="D18" s="5" t="n">
        <v>16969</v>
      </c>
      <c r="E18" s="5" t="n">
        <v>-146140</v>
      </c>
      <c r="F18" s="5" t="n">
        <v>17343</v>
      </c>
    </row>
    <row r="19" spans="1:6">
      <c r="A19" s="4" t="s">
        <v>159</v>
      </c>
      <c r="C19" s="7" t="n">
        <v>245829</v>
      </c>
      <c r="D19" s="7" t="n">
        <v>113195</v>
      </c>
      <c r="E19" s="7" t="n">
        <v>224967</v>
      </c>
      <c r="F19" s="7" t="n">
        <v>206514</v>
      </c>
    </row>
    <row r="20" spans="1:6"/>
    <row r="21" spans="1:6">
      <c r="A21" s="4" t="s">
        <v>37</v>
      </c>
      <c r="B21" s="4" t="s">
        <v>80</v>
      </c>
    </row>
  </sheetData>
  <mergeCells count="5">
    <mergeCell ref="A1:B2"/>
    <mergeCell ref="C1:D1"/>
    <mergeCell ref="E1:F1"/>
    <mergeCell ref="A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3</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8</v>
      </c>
      <c r="B1" s="2" t="s">
        <v>1</v>
      </c>
    </row>
    <row r="2" spans="1:2">
      <c r="B2" s="2" t="s">
        <v>2</v>
      </c>
    </row>
    <row r="3" spans="1:2">
      <c r="A3" s="3" t="s">
        <v>277</v>
      </c>
    </row>
    <row r="4" spans="1:2">
      <c r="A4" s="4" t="s">
        <v>409</v>
      </c>
      <c r="B4"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1</v>
      </c>
      <c r="B1" s="2" t="s">
        <v>1</v>
      </c>
    </row>
    <row r="2" spans="1:2">
      <c r="B2" s="2" t="s">
        <v>2</v>
      </c>
    </row>
    <row r="3" spans="1:2">
      <c r="A3" s="3" t="s">
        <v>279</v>
      </c>
    </row>
    <row r="4" spans="1:2">
      <c r="A4" s="4" t="s">
        <v>412</v>
      </c>
      <c r="B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14</v>
      </c>
      <c r="B1" s="2" t="s">
        <v>1</v>
      </c>
    </row>
    <row r="2" spans="1:2">
      <c r="B2" s="2" t="s">
        <v>2</v>
      </c>
    </row>
    <row r="3" spans="1:2">
      <c r="A3" s="3" t="s">
        <v>282</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21</v>
      </c>
      <c r="B1" s="2" t="s">
        <v>1</v>
      </c>
    </row>
    <row r="2" spans="1:2">
      <c r="B2" s="2" t="s">
        <v>2</v>
      </c>
    </row>
    <row r="3" spans="1:2">
      <c r="A3" s="3" t="s">
        <v>393</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4" t="s">
        <v>427</v>
      </c>
      <c r="B3" s="4" t="s">
        <v>428</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37</v>
      </c>
      <c r="B1" s="2" t="s">
        <v>1</v>
      </c>
    </row>
    <row r="2" spans="1:2">
      <c r="B2" s="2" t="s">
        <v>2</v>
      </c>
    </row>
    <row r="3" spans="1:2">
      <c r="A3" s="3" t="s">
        <v>393</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393</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4" t="s">
        <v>448</v>
      </c>
    </row>
    <row r="4" spans="1:2">
      <c r="A4" s="4" t="s">
        <v>449</v>
      </c>
      <c r="B4" s="4" t="s">
        <v>450</v>
      </c>
    </row>
    <row r="5" spans="1:2">
      <c r="A5" s="4" t="s">
        <v>451</v>
      </c>
    </row>
    <row r="6" spans="1:2">
      <c r="A6" s="4" t="s">
        <v>452</v>
      </c>
      <c r="B6" s="4" t="s">
        <v>4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301</v>
      </c>
    </row>
    <row r="4" spans="1:2">
      <c r="A4" s="4" t="s">
        <v>455</v>
      </c>
      <c r="B4" s="4" t="s">
        <v>456</v>
      </c>
    </row>
    <row r="5" spans="1:2">
      <c r="A5" s="4" t="s">
        <v>457</v>
      </c>
      <c r="B5" s="4"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98</v>
      </c>
      <c r="D1" s="2" t="s">
        <v>1</v>
      </c>
    </row>
    <row r="2" spans="1:5">
      <c r="B2" s="2" t="s">
        <v>2</v>
      </c>
      <c r="C2" s="2" t="s">
        <v>99</v>
      </c>
      <c r="D2" s="2" t="s">
        <v>2</v>
      </c>
      <c r="E2" s="2" t="s">
        <v>99</v>
      </c>
    </row>
    <row r="3" spans="1:5">
      <c r="A3" s="3" t="s">
        <v>144</v>
      </c>
    </row>
    <row r="4" spans="1:5">
      <c r="A4" s="4" t="s">
        <v>148</v>
      </c>
      <c r="B4" s="7" t="n">
        <v>-2099</v>
      </c>
      <c r="C4" s="7" t="n">
        <v>-2185</v>
      </c>
      <c r="D4" s="7" t="n">
        <v>-4200</v>
      </c>
      <c r="E4" s="7" t="n">
        <v>-4371</v>
      </c>
    </row>
    <row r="5" spans="1:5">
      <c r="A5" s="4" t="s">
        <v>149</v>
      </c>
      <c r="B5" s="5" t="n">
        <v>339</v>
      </c>
      <c r="C5" s="5" t="n">
        <v>370</v>
      </c>
      <c r="D5" s="5" t="n">
        <v>677</v>
      </c>
      <c r="E5" s="5" t="n">
        <v>740</v>
      </c>
    </row>
    <row r="6" spans="1:5">
      <c r="A6" s="4" t="s">
        <v>161</v>
      </c>
      <c r="B6" s="5" t="n">
        <v>2980</v>
      </c>
      <c r="C6" s="5" t="n">
        <v>-205</v>
      </c>
      <c r="D6" s="5" t="n">
        <v>9765</v>
      </c>
      <c r="E6" s="5" t="n">
        <v>117</v>
      </c>
    </row>
    <row r="7" spans="1:5">
      <c r="A7" s="4" t="s">
        <v>151</v>
      </c>
      <c r="B7" s="5" t="n">
        <v>0</v>
      </c>
      <c r="C7" s="5" t="n">
        <v>-1559</v>
      </c>
      <c r="D7" s="5" t="n">
        <v>0</v>
      </c>
      <c r="E7" s="5" t="n">
        <v>-1559</v>
      </c>
    </row>
    <row r="8" spans="1:5">
      <c r="A8" s="4" t="s">
        <v>162</v>
      </c>
      <c r="B8" s="5" t="n">
        <v>0</v>
      </c>
      <c r="C8" s="5" t="n">
        <v>-9</v>
      </c>
      <c r="D8" s="5" t="n">
        <v>0</v>
      </c>
      <c r="E8" s="5" t="n">
        <v>-33</v>
      </c>
    </row>
    <row r="9" spans="1:5">
      <c r="A9" s="4" t="s">
        <v>163</v>
      </c>
      <c r="B9" s="5" t="n">
        <v>0</v>
      </c>
      <c r="C9" s="5" t="n">
        <v>4</v>
      </c>
      <c r="D9" s="5" t="n">
        <v>0</v>
      </c>
      <c r="E9" s="5" t="n">
        <v>36</v>
      </c>
    </row>
    <row r="10" spans="1:5">
      <c r="A10" s="4" t="s">
        <v>154</v>
      </c>
      <c r="B10" s="5" t="n">
        <v>105</v>
      </c>
      <c r="C10" s="5" t="n">
        <v>147</v>
      </c>
      <c r="D10" s="5" t="n">
        <v>-373</v>
      </c>
      <c r="E10" s="5" t="n">
        <v>395</v>
      </c>
    </row>
    <row r="11" spans="1:5">
      <c r="A11" s="4" t="s">
        <v>164</v>
      </c>
      <c r="B11" s="5" t="n">
        <v>-97</v>
      </c>
      <c r="C11" s="5" t="n">
        <v>-404</v>
      </c>
      <c r="D11" s="5" t="n">
        <v>397</v>
      </c>
      <c r="E11" s="5" t="n">
        <v>-737</v>
      </c>
    </row>
    <row r="12" spans="1:5">
      <c r="A12" s="4" t="s">
        <v>157</v>
      </c>
      <c r="B12" s="7" t="n">
        <v>1228</v>
      </c>
      <c r="C12" s="7" t="n">
        <v>-3841</v>
      </c>
      <c r="D12" s="7" t="n">
        <v>6266</v>
      </c>
      <c r="E12" s="7" t="n">
        <v>-541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59</v>
      </c>
      <c r="B1" s="2" t="s">
        <v>1</v>
      </c>
    </row>
    <row r="2" spans="1:2">
      <c r="B2" s="2" t="s">
        <v>2</v>
      </c>
    </row>
    <row r="3" spans="1:2">
      <c r="A3" s="4" t="s">
        <v>460</v>
      </c>
    </row>
    <row r="4" spans="1:2">
      <c r="A4" s="4" t="s">
        <v>461</v>
      </c>
      <c r="B4" s="4" t="s">
        <v>462</v>
      </c>
    </row>
    <row r="5" spans="1:2">
      <c r="A5" s="4" t="s">
        <v>463</v>
      </c>
    </row>
    <row r="6" spans="1:2">
      <c r="A6" s="4" t="s">
        <v>461</v>
      </c>
      <c r="B6" s="4" t="s">
        <v>4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4" t="s">
        <v>466</v>
      </c>
    </row>
    <row r="4" spans="1:2">
      <c r="A4" s="4" t="s">
        <v>467</v>
      </c>
      <c r="B4" s="4" t="s">
        <v>468</v>
      </c>
    </row>
    <row r="5" spans="1:2">
      <c r="A5" s="4" t="s">
        <v>469</v>
      </c>
      <c r="B5" s="4" t="s">
        <v>470</v>
      </c>
    </row>
    <row r="6" spans="1:2">
      <c r="A6" s="4" t="s">
        <v>471</v>
      </c>
      <c r="B6" s="4" t="s">
        <v>472</v>
      </c>
    </row>
    <row r="7" spans="1:2">
      <c r="A7" s="4" t="s">
        <v>473</v>
      </c>
    </row>
    <row r="8" spans="1:2">
      <c r="A8" s="4" t="s">
        <v>467</v>
      </c>
      <c r="B8" s="4" t="s">
        <v>474</v>
      </c>
    </row>
    <row r="9" spans="1:2">
      <c r="A9" s="4" t="s">
        <v>469</v>
      </c>
      <c r="B9" s="4" t="s">
        <v>475</v>
      </c>
    </row>
    <row r="10" spans="1:2">
      <c r="A10" s="4" t="s">
        <v>476</v>
      </c>
      <c r="B10" s="4" t="s">
        <v>477</v>
      </c>
    </row>
    <row r="11" spans="1:2">
      <c r="A11" s="4" t="s">
        <v>471</v>
      </c>
      <c r="B11" s="4" t="s">
        <v>478</v>
      </c>
    </row>
    <row r="12" spans="1:2">
      <c r="A12" s="4" t="s">
        <v>479</v>
      </c>
    </row>
    <row r="13" spans="1:2">
      <c r="A13" s="4" t="s">
        <v>467</v>
      </c>
      <c r="B13" s="4" t="s">
        <v>480</v>
      </c>
    </row>
    <row r="14" spans="1:2">
      <c r="A14" s="4" t="s">
        <v>469</v>
      </c>
      <c r="B14" s="4" t="s">
        <v>481</v>
      </c>
    </row>
    <row r="15" spans="1:2">
      <c r="A15" s="4" t="s">
        <v>471</v>
      </c>
      <c r="B15" s="4" t="s">
        <v>4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311</v>
      </c>
    </row>
    <row r="4" spans="1:2">
      <c r="A4" s="4" t="s">
        <v>484</v>
      </c>
      <c r="B4" s="4" t="s">
        <v>485</v>
      </c>
    </row>
    <row r="5" spans="1:2">
      <c r="A5" s="4" t="s">
        <v>486</v>
      </c>
      <c r="B5" s="4" t="s">
        <v>487</v>
      </c>
    </row>
    <row r="6" spans="1:2">
      <c r="A6" s="4" t="s">
        <v>488</v>
      </c>
      <c r="B6" s="4" t="s">
        <v>489</v>
      </c>
    </row>
    <row r="7" spans="1:2">
      <c r="A7" s="4" t="s">
        <v>490</v>
      </c>
      <c r="B7" s="4" t="s">
        <v>491</v>
      </c>
    </row>
    <row r="8" spans="1:2">
      <c r="A8" s="4" t="s">
        <v>492</v>
      </c>
      <c r="B8" s="4" t="s">
        <v>4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4</v>
      </c>
      <c r="B1" s="2" t="s">
        <v>1</v>
      </c>
    </row>
    <row r="2" spans="1:2">
      <c r="B2" s="2" t="s">
        <v>2</v>
      </c>
    </row>
    <row r="3" spans="1:2">
      <c r="A3" s="3" t="s">
        <v>311</v>
      </c>
    </row>
    <row r="4" spans="1:2">
      <c r="A4" s="4" t="s">
        <v>495</v>
      </c>
      <c r="B4" s="4" t="s">
        <v>4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97</v>
      </c>
      <c r="B1" s="2" t="s">
        <v>1</v>
      </c>
    </row>
    <row r="2" spans="1:2">
      <c r="B2" s="2" t="s">
        <v>2</v>
      </c>
    </row>
    <row r="3" spans="1:2">
      <c r="A3" s="3" t="s">
        <v>318</v>
      </c>
    </row>
    <row r="4" spans="1:2">
      <c r="A4" s="4" t="s">
        <v>498</v>
      </c>
      <c r="B4" s="4" t="s">
        <v>4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0</v>
      </c>
      <c r="B1" s="2" t="s">
        <v>1</v>
      </c>
    </row>
    <row r="2" spans="1:2">
      <c r="B2" s="2" t="s">
        <v>2</v>
      </c>
    </row>
    <row r="3" spans="1:2">
      <c r="A3" s="3" t="s">
        <v>322</v>
      </c>
    </row>
    <row r="4" spans="1:2">
      <c r="A4" s="4" t="s">
        <v>501</v>
      </c>
      <c r="B4" s="4" t="s">
        <v>5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03</v>
      </c>
      <c r="B1" s="2" t="s">
        <v>1</v>
      </c>
    </row>
    <row r="2" spans="1:2">
      <c r="B2" s="2" t="s">
        <v>2</v>
      </c>
    </row>
    <row r="3" spans="1:2">
      <c r="A3" s="3" t="s">
        <v>393</v>
      </c>
    </row>
    <row r="4" spans="1:2">
      <c r="A4" s="4" t="s">
        <v>504</v>
      </c>
      <c r="B4" s="4" t="s">
        <v>50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506</v>
      </c>
      <c r="B1" s="2" t="s">
        <v>1</v>
      </c>
    </row>
    <row r="2" spans="1:2">
      <c r="B2" s="2" t="s">
        <v>2</v>
      </c>
    </row>
    <row r="3" spans="1:2">
      <c r="A3" s="4" t="s">
        <v>507</v>
      </c>
    </row>
    <row r="4" spans="1:2">
      <c r="A4" s="4" t="s">
        <v>508</v>
      </c>
      <c r="B4" s="4" t="s">
        <v>509</v>
      </c>
    </row>
    <row r="5" spans="1:2">
      <c r="A5" s="4" t="s">
        <v>510</v>
      </c>
    </row>
    <row r="6" spans="1:2">
      <c r="A6" s="4" t="s">
        <v>508</v>
      </c>
      <c r="B6" s="4" t="s">
        <v>5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512</v>
      </c>
      <c r="B1" s="2" t="s">
        <v>1</v>
      </c>
    </row>
    <row r="2" spans="1:2">
      <c r="B2" s="2" t="s">
        <v>2</v>
      </c>
    </row>
    <row r="3" spans="1:2">
      <c r="A3" s="4" t="s">
        <v>513</v>
      </c>
    </row>
    <row r="4" spans="1:2">
      <c r="A4" s="4" t="s">
        <v>514</v>
      </c>
      <c r="B4" s="4" t="s">
        <v>515</v>
      </c>
    </row>
    <row r="5" spans="1:2">
      <c r="A5" s="4" t="s">
        <v>516</v>
      </c>
    </row>
    <row r="6" spans="1:2">
      <c r="A6" s="4" t="s">
        <v>514</v>
      </c>
      <c r="B6" s="4" t="s">
        <v>5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18</v>
      </c>
      <c r="B1" s="2" t="s">
        <v>1</v>
      </c>
    </row>
    <row r="2" spans="1:2">
      <c r="B2" s="2" t="s">
        <v>2</v>
      </c>
    </row>
    <row r="3" spans="1:2">
      <c r="A3" s="4" t="s">
        <v>519</v>
      </c>
      <c r="B3" s="4" t="s">
        <v>520</v>
      </c>
    </row>
    <row r="4" spans="1:2">
      <c r="A4" s="4" t="s">
        <v>521</v>
      </c>
      <c r="B4" s="4" t="s">
        <v>522</v>
      </c>
    </row>
    <row r="5" spans="1:2">
      <c r="A5" s="4" t="s">
        <v>523</v>
      </c>
    </row>
    <row r="6" spans="1:2">
      <c r="A6" s="4" t="s">
        <v>524</v>
      </c>
      <c r="B6" s="4" t="s">
        <v>5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2"/>
    <col customWidth="1" max="6" min="6" width="18"/>
    <col customWidth="1" max="7" min="7" width="15"/>
    <col customWidth="1" max="8" min="8" width="46"/>
  </cols>
  <sheetData>
    <row r="1" spans="1:8">
      <c r="A1" s="1" t="s">
        <v>165</v>
      </c>
      <c r="B1" s="2" t="s">
        <v>166</v>
      </c>
      <c r="C1" s="2" t="s">
        <v>167</v>
      </c>
      <c r="D1" s="2" t="s">
        <v>168</v>
      </c>
      <c r="E1" s="2" t="s">
        <v>67</v>
      </c>
      <c r="F1" s="2" t="s">
        <v>68</v>
      </c>
      <c r="G1" s="2" t="s">
        <v>169</v>
      </c>
      <c r="H1" s="2" t="s">
        <v>170</v>
      </c>
    </row>
    <row r="2" spans="1:8">
      <c r="A2" s="4" t="s">
        <v>171</v>
      </c>
      <c r="B2" s="7" t="n">
        <v>5197957</v>
      </c>
      <c r="C2" s="7" t="n">
        <v>1040</v>
      </c>
      <c r="D2" s="7" t="n">
        <v>50160</v>
      </c>
      <c r="E2" s="7" t="n">
        <v>4255022</v>
      </c>
      <c r="F2" s="7" t="n">
        <v>1220307</v>
      </c>
      <c r="G2" s="7" t="n">
        <v>-8286</v>
      </c>
      <c r="H2" s="7" t="n">
        <v>-320286</v>
      </c>
    </row>
    <row r="3" spans="1:8">
      <c r="A3" s="4" t="s">
        <v>138</v>
      </c>
      <c r="B3" s="5" t="n">
        <v>189171</v>
      </c>
      <c r="F3" s="5" t="n">
        <v>189171</v>
      </c>
    </row>
    <row r="4" spans="1:8">
      <c r="A4" s="4" t="s">
        <v>172</v>
      </c>
      <c r="B4" s="5" t="n">
        <v>3831</v>
      </c>
      <c r="C4" s="5" t="n">
        <v>1</v>
      </c>
      <c r="E4" s="5" t="n">
        <v>3830</v>
      </c>
    </row>
    <row r="5" spans="1:8">
      <c r="A5" s="3" t="s">
        <v>173</v>
      </c>
    </row>
    <row r="6" spans="1:8">
      <c r="A6" s="4" t="s">
        <v>174</v>
      </c>
      <c r="B6" s="5" t="n">
        <v>-51112</v>
      </c>
      <c r="F6" s="5" t="n">
        <v>-51112</v>
      </c>
    </row>
    <row r="7" spans="1:8">
      <c r="A7" s="4" t="s">
        <v>175</v>
      </c>
      <c r="B7" s="5" t="n">
        <v>-1862</v>
      </c>
      <c r="F7" s="5" t="n">
        <v>-1862</v>
      </c>
    </row>
    <row r="8" spans="1:8">
      <c r="A8" s="4" t="s">
        <v>176</v>
      </c>
      <c r="B8" s="5" t="n">
        <v>-77283</v>
      </c>
      <c r="E8" s="5" t="n">
        <v>4518</v>
      </c>
      <c r="G8" s="5" t="n">
        <v>-81801</v>
      </c>
    </row>
    <row r="9" spans="1:8">
      <c r="A9" s="4" t="s">
        <v>177</v>
      </c>
      <c r="B9" s="5" t="n">
        <v>17343</v>
      </c>
      <c r="H9" s="5" t="n">
        <v>17343</v>
      </c>
    </row>
    <row r="10" spans="1:8">
      <c r="A10" s="4" t="s">
        <v>178</v>
      </c>
      <c r="B10" s="5" t="n">
        <v>5278045</v>
      </c>
      <c r="C10" s="5" t="n">
        <v>1041</v>
      </c>
      <c r="D10" s="5" t="n">
        <v>50160</v>
      </c>
      <c r="E10" s="5" t="n">
        <v>4263370</v>
      </c>
      <c r="F10" s="5" t="n">
        <v>1356504</v>
      </c>
      <c r="G10" s="5" t="n">
        <v>-90087</v>
      </c>
      <c r="H10" s="5" t="n">
        <v>-302943</v>
      </c>
    </row>
    <row r="11" spans="1:8">
      <c r="A11" s="4" t="s">
        <v>179</v>
      </c>
      <c r="B11" s="5" t="n">
        <v>5103905</v>
      </c>
      <c r="C11" s="5" t="n">
        <v>1042</v>
      </c>
      <c r="D11" s="5" t="n">
        <v>50160</v>
      </c>
      <c r="E11" s="5" t="n">
        <v>4298503</v>
      </c>
      <c r="F11" s="5" t="n">
        <v>1194994</v>
      </c>
      <c r="G11" s="5" t="n">
        <v>-90142</v>
      </c>
      <c r="H11" s="5" t="n">
        <v>-350652</v>
      </c>
    </row>
    <row r="12" spans="1:8">
      <c r="A12" s="4" t="s">
        <v>138</v>
      </c>
      <c r="B12" s="5" t="n">
        <v>371107</v>
      </c>
      <c r="F12" s="5" t="n">
        <v>371107</v>
      </c>
    </row>
    <row r="13" spans="1:8">
      <c r="A13" s="4" t="s">
        <v>172</v>
      </c>
      <c r="B13" s="5" t="n">
        <v>1743</v>
      </c>
      <c r="C13" s="5" t="n">
        <v>1</v>
      </c>
      <c r="E13" s="5" t="n">
        <v>1742</v>
      </c>
    </row>
    <row r="14" spans="1:8">
      <c r="A14" s="3" t="s">
        <v>173</v>
      </c>
    </row>
    <row r="15" spans="1:8">
      <c r="A15" s="4" t="s">
        <v>174</v>
      </c>
      <c r="B15" s="5" t="n">
        <v>-51116</v>
      </c>
      <c r="F15" s="5" t="n">
        <v>-51116</v>
      </c>
    </row>
    <row r="16" spans="1:8">
      <c r="A16" s="4" t="s">
        <v>175</v>
      </c>
      <c r="B16" s="5" t="n">
        <v>-1862</v>
      </c>
      <c r="F16" s="5" t="n">
        <v>-1862</v>
      </c>
    </row>
    <row r="17" spans="1:8">
      <c r="A17" s="4" t="s">
        <v>176</v>
      </c>
      <c r="B17" s="5" t="n">
        <v>-2344</v>
      </c>
      <c r="G17" s="5" t="n">
        <v>-2344</v>
      </c>
    </row>
    <row r="18" spans="1:8">
      <c r="A18" s="4" t="s">
        <v>180</v>
      </c>
      <c r="B18" s="5" t="n">
        <v>1337</v>
      </c>
      <c r="E18" s="5" t="n">
        <v>40</v>
      </c>
      <c r="G18" s="5" t="n">
        <v>1297</v>
      </c>
    </row>
    <row r="19" spans="1:8">
      <c r="A19" s="4" t="s">
        <v>181</v>
      </c>
      <c r="B19" s="5" t="n">
        <v>11096</v>
      </c>
      <c r="E19" s="5" t="n">
        <v>2661</v>
      </c>
      <c r="G19" s="5" t="n">
        <v>8435</v>
      </c>
    </row>
    <row r="20" spans="1:8">
      <c r="A20" s="4" t="s">
        <v>177</v>
      </c>
      <c r="B20" s="5" t="n">
        <v>-146140</v>
      </c>
      <c r="H20" s="5" t="n">
        <v>-146140</v>
      </c>
    </row>
    <row r="21" spans="1:8">
      <c r="A21" s="4" t="s">
        <v>182</v>
      </c>
      <c r="B21" s="5" t="n">
        <v>5289661</v>
      </c>
      <c r="C21" s="7" t="n">
        <v>1043</v>
      </c>
      <c r="D21" s="7" t="n">
        <v>50160</v>
      </c>
      <c r="E21" s="7" t="n">
        <v>4302946</v>
      </c>
      <c r="F21" s="5" t="n">
        <v>1515058</v>
      </c>
      <c r="G21" s="7" t="n">
        <v>-82754</v>
      </c>
      <c r="H21" s="7" t="n">
        <v>-496792</v>
      </c>
    </row>
    <row r="22" spans="1:8">
      <c r="A22" s="4" t="s">
        <v>183</v>
      </c>
      <c r="B22" s="7" t="n">
        <v>1935</v>
      </c>
      <c r="F22" s="7" t="n">
        <v>193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6</v>
      </c>
      <c r="B1" s="2" t="s">
        <v>1</v>
      </c>
    </row>
    <row r="2" spans="1:2">
      <c r="B2" s="2" t="s">
        <v>2</v>
      </c>
    </row>
    <row r="3" spans="1:2">
      <c r="A3" s="3" t="s">
        <v>338</v>
      </c>
    </row>
    <row r="4" spans="1:2">
      <c r="A4" s="4" t="s">
        <v>527</v>
      </c>
      <c r="B4" s="4" t="s">
        <v>528</v>
      </c>
    </row>
    <row r="5" spans="1:2">
      <c r="A5" s="4" t="s">
        <v>529</v>
      </c>
      <c r="B5" s="4" t="s">
        <v>53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1</v>
      </c>
      <c r="B1" s="2" t="s">
        <v>1</v>
      </c>
    </row>
    <row r="2" spans="1:2">
      <c r="B2" s="2" t="s">
        <v>2</v>
      </c>
    </row>
    <row r="3" spans="1:2">
      <c r="A3" s="3" t="s">
        <v>393</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6</v>
      </c>
      <c r="B1" s="2" t="s">
        <v>1</v>
      </c>
    </row>
    <row r="2" spans="1:2">
      <c r="B2" s="2" t="s">
        <v>2</v>
      </c>
    </row>
    <row r="3" spans="1:2">
      <c r="A3" s="3" t="s">
        <v>393</v>
      </c>
    </row>
    <row r="4" spans="1:2">
      <c r="A4" s="4" t="s">
        <v>537</v>
      </c>
      <c r="B4" s="4" t="s">
        <v>538</v>
      </c>
    </row>
    <row r="5" spans="1:2">
      <c r="A5" s="4" t="s">
        <v>539</v>
      </c>
      <c r="B5" s="4" t="s">
        <v>540</v>
      </c>
    </row>
    <row r="6" spans="1:2">
      <c r="A6" s="4" t="s">
        <v>541</v>
      </c>
      <c r="B6" s="4" t="s">
        <v>5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3</v>
      </c>
      <c r="B1" s="2" t="s">
        <v>544</v>
      </c>
      <c r="C1" s="2" t="s">
        <v>2</v>
      </c>
      <c r="D1" s="2" t="s">
        <v>99</v>
      </c>
      <c r="E1" s="2" t="s">
        <v>545</v>
      </c>
    </row>
    <row r="2" spans="1:5">
      <c r="A2" s="3" t="s">
        <v>546</v>
      </c>
    </row>
    <row r="3" spans="1:5">
      <c r="A3" s="4" t="s">
        <v>547</v>
      </c>
      <c r="C3" s="7" t="n">
        <v>11321</v>
      </c>
      <c r="D3" s="7" t="n">
        <v>8768</v>
      </c>
    </row>
    <row r="4" spans="1:5">
      <c r="A4" s="4" t="s">
        <v>183</v>
      </c>
      <c r="C4" s="5" t="n">
        <v>1935</v>
      </c>
    </row>
    <row r="5" spans="1:5">
      <c r="A5" s="4" t="s">
        <v>548</v>
      </c>
    </row>
    <row r="6" spans="1:5">
      <c r="A6" s="3" t="s">
        <v>546</v>
      </c>
    </row>
    <row r="7" spans="1:5">
      <c r="A7" s="4" t="s">
        <v>183</v>
      </c>
      <c r="E7" s="7" t="n">
        <v>600</v>
      </c>
    </row>
    <row r="8" spans="1:5">
      <c r="A8" s="4" t="s">
        <v>549</v>
      </c>
      <c r="E8" s="5" t="n">
        <v>11000</v>
      </c>
    </row>
    <row r="9" spans="1:5">
      <c r="A9" s="4" t="s">
        <v>550</v>
      </c>
    </row>
    <row r="10" spans="1:5">
      <c r="A10" s="3" t="s">
        <v>546</v>
      </c>
    </row>
    <row r="11" spans="1:5">
      <c r="A11" s="4" t="s">
        <v>551</v>
      </c>
      <c r="B11" s="7" t="n">
        <v>200000</v>
      </c>
    </row>
    <row r="12" spans="1:5">
      <c r="A12" s="4" t="s">
        <v>552</v>
      </c>
    </row>
    <row r="13" spans="1:5">
      <c r="A13" s="3" t="s">
        <v>546</v>
      </c>
    </row>
    <row r="14" spans="1:5">
      <c r="A14" s="4" t="s">
        <v>553</v>
      </c>
      <c r="D14" s="5" t="n">
        <v>500</v>
      </c>
    </row>
    <row r="15" spans="1:5">
      <c r="A15" s="4" t="s">
        <v>554</v>
      </c>
    </row>
    <row r="16" spans="1:5">
      <c r="A16" s="3" t="s">
        <v>546</v>
      </c>
    </row>
    <row r="17" spans="1:5">
      <c r="A17" s="4" t="s">
        <v>183</v>
      </c>
      <c r="E17" s="7" t="n">
        <v>1300</v>
      </c>
    </row>
    <row r="18" spans="1:5">
      <c r="A18" s="4" t="s">
        <v>555</v>
      </c>
    </row>
    <row r="19" spans="1:5">
      <c r="A19" s="3" t="s">
        <v>546</v>
      </c>
    </row>
    <row r="20" spans="1:5">
      <c r="A20" s="4" t="s">
        <v>556</v>
      </c>
      <c r="C20" s="7" t="n">
        <v>4400</v>
      </c>
      <c r="D20" s="7" t="n">
        <v>3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558</v>
      </c>
    </row>
    <row r="3" spans="1:3">
      <c r="A3" s="4" t="s">
        <v>559</v>
      </c>
      <c r="B3" s="7" t="n">
        <v>1500</v>
      </c>
      <c r="C3" s="7" t="n">
        <v>1400</v>
      </c>
    </row>
    <row r="4" spans="1:3">
      <c r="A4" s="4" t="s">
        <v>560</v>
      </c>
      <c r="B4" s="7" t="n">
        <v>43</v>
      </c>
      <c r="C4" s="7" t="n">
        <v>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61</v>
      </c>
      <c r="B1" s="2" t="s">
        <v>2</v>
      </c>
      <c r="D1" s="2" t="s">
        <v>25</v>
      </c>
    </row>
    <row r="2" spans="1:5">
      <c r="A2" s="3" t="s">
        <v>562</v>
      </c>
    </row>
    <row r="3" spans="1:5">
      <c r="A3" s="4" t="s">
        <v>563</v>
      </c>
      <c r="B3" s="7" t="n">
        <v>10542010</v>
      </c>
      <c r="D3" s="7" t="n">
        <v>10176923</v>
      </c>
    </row>
    <row r="4" spans="1:5">
      <c r="A4" s="4" t="s">
        <v>564</v>
      </c>
      <c r="B4" s="5" t="n">
        <v>15339</v>
      </c>
      <c r="D4" s="5" t="n">
        <v>25461</v>
      </c>
    </row>
    <row r="5" spans="1:5">
      <c r="A5" s="4" t="s">
        <v>565</v>
      </c>
      <c r="B5" s="5" t="n">
        <v>280083</v>
      </c>
      <c r="D5" s="5" t="n">
        <v>133085</v>
      </c>
    </row>
    <row r="6" spans="1:5">
      <c r="A6" s="4" t="s">
        <v>566</v>
      </c>
      <c r="B6" s="7" t="n">
        <v>10806754</v>
      </c>
      <c r="C6" s="4" t="s">
        <v>37</v>
      </c>
      <c r="D6" s="7" t="n">
        <v>10284547</v>
      </c>
      <c r="E6" s="4" t="s">
        <v>38</v>
      </c>
    </row>
    <row r="7" spans="1:5">
      <c r="A7" s="4" t="s">
        <v>567</v>
      </c>
      <c r="B7" s="4" t="s">
        <v>568</v>
      </c>
      <c r="D7" s="4" t="s">
        <v>569</v>
      </c>
    </row>
    <row r="8" spans="1:5">
      <c r="A8" s="4" t="s">
        <v>570</v>
      </c>
    </row>
    <row r="9" spans="1:5">
      <c r="A9" s="3" t="s">
        <v>562</v>
      </c>
    </row>
    <row r="10" spans="1:5">
      <c r="A10" s="4" t="s">
        <v>563</v>
      </c>
      <c r="B10" s="7" t="n">
        <v>4976965</v>
      </c>
      <c r="D10" s="7" t="n">
        <v>3928164</v>
      </c>
    </row>
    <row r="11" spans="1:5">
      <c r="A11" s="4" t="s">
        <v>564</v>
      </c>
      <c r="B11" s="5" t="n">
        <v>1007</v>
      </c>
      <c r="D11" s="5" t="n">
        <v>289</v>
      </c>
    </row>
    <row r="12" spans="1:5">
      <c r="A12" s="4" t="s">
        <v>565</v>
      </c>
      <c r="B12" s="5" t="n">
        <v>68405</v>
      </c>
      <c r="D12" s="5" t="n">
        <v>28611</v>
      </c>
    </row>
    <row r="13" spans="1:5">
      <c r="A13" s="4" t="s">
        <v>566</v>
      </c>
      <c r="B13" s="7" t="n">
        <v>5044363</v>
      </c>
      <c r="D13" s="7" t="n">
        <v>3956486</v>
      </c>
    </row>
    <row r="14" spans="1:5">
      <c r="A14" s="4" t="s">
        <v>567</v>
      </c>
      <c r="B14" s="4" t="s">
        <v>571</v>
      </c>
      <c r="D14" s="4" t="s">
        <v>572</v>
      </c>
    </row>
    <row r="15" spans="1:5">
      <c r="A15" s="4" t="s">
        <v>573</v>
      </c>
    </row>
    <row r="16" spans="1:5">
      <c r="A16" s="3" t="s">
        <v>562</v>
      </c>
    </row>
    <row r="17" spans="1:5">
      <c r="A17" s="4" t="s">
        <v>563</v>
      </c>
      <c r="B17" s="7" t="n">
        <v>1273353</v>
      </c>
      <c r="D17" s="7" t="n">
        <v>1110698</v>
      </c>
    </row>
    <row r="18" spans="1:5">
      <c r="A18" s="4" t="s">
        <v>564</v>
      </c>
      <c r="B18" s="5" t="n">
        <v>30</v>
      </c>
      <c r="D18" s="5" t="n">
        <v>8</v>
      </c>
    </row>
    <row r="19" spans="1:5">
      <c r="A19" s="4" t="s">
        <v>565</v>
      </c>
      <c r="B19" s="5" t="n">
        <v>4517</v>
      </c>
      <c r="D19" s="5" t="n">
        <v>2101</v>
      </c>
    </row>
    <row r="20" spans="1:5">
      <c r="A20" s="4" t="s">
        <v>566</v>
      </c>
      <c r="B20" s="7" t="n">
        <v>1277840</v>
      </c>
      <c r="D20" s="7" t="n">
        <v>1112791</v>
      </c>
    </row>
    <row r="21" spans="1:5">
      <c r="A21" s="4" t="s">
        <v>567</v>
      </c>
      <c r="B21" s="4" t="s">
        <v>574</v>
      </c>
      <c r="D21" s="4" t="s">
        <v>575</v>
      </c>
    </row>
    <row r="22" spans="1:5">
      <c r="A22" s="4" t="s">
        <v>576</v>
      </c>
    </row>
    <row r="23" spans="1:5">
      <c r="A23" s="3" t="s">
        <v>562</v>
      </c>
    </row>
    <row r="24" spans="1:5">
      <c r="A24" s="4" t="s">
        <v>563</v>
      </c>
      <c r="B24" s="7" t="n">
        <v>3314741</v>
      </c>
      <c r="D24" s="7" t="n">
        <v>2523797</v>
      </c>
    </row>
    <row r="25" spans="1:5">
      <c r="A25" s="4" t="s">
        <v>564</v>
      </c>
      <c r="B25" s="5" t="n">
        <v>977</v>
      </c>
      <c r="D25" s="5" t="n">
        <v>0</v>
      </c>
    </row>
    <row r="26" spans="1:5">
      <c r="A26" s="4" t="s">
        <v>565</v>
      </c>
      <c r="B26" s="5" t="n">
        <v>58687</v>
      </c>
      <c r="D26" s="5" t="n">
        <v>26319</v>
      </c>
    </row>
    <row r="27" spans="1:5">
      <c r="A27" s="4" t="s">
        <v>566</v>
      </c>
      <c r="B27" s="7" t="n">
        <v>3372451</v>
      </c>
      <c r="D27" s="7" t="n">
        <v>2550116</v>
      </c>
    </row>
    <row r="28" spans="1:5">
      <c r="A28" s="4" t="s">
        <v>567</v>
      </c>
      <c r="B28" s="4" t="s">
        <v>577</v>
      </c>
      <c r="D28" s="4" t="s">
        <v>578</v>
      </c>
    </row>
    <row r="29" spans="1:5">
      <c r="A29" s="4" t="s">
        <v>579</v>
      </c>
    </row>
    <row r="30" spans="1:5">
      <c r="A30" s="3" t="s">
        <v>562</v>
      </c>
    </row>
    <row r="31" spans="1:5">
      <c r="A31" s="4" t="s">
        <v>563</v>
      </c>
      <c r="B31" s="7" t="n">
        <v>388871</v>
      </c>
      <c r="D31" s="7" t="n">
        <v>293669</v>
      </c>
    </row>
    <row r="32" spans="1:5">
      <c r="A32" s="4" t="s">
        <v>564</v>
      </c>
      <c r="B32" s="5" t="n">
        <v>0</v>
      </c>
      <c r="D32" s="5" t="n">
        <v>281</v>
      </c>
    </row>
    <row r="33" spans="1:5">
      <c r="A33" s="4" t="s">
        <v>565</v>
      </c>
      <c r="B33" s="5" t="n">
        <v>5201</v>
      </c>
      <c r="D33" s="5" t="n">
        <v>191</v>
      </c>
    </row>
    <row r="34" spans="1:5">
      <c r="A34" s="4" t="s">
        <v>566</v>
      </c>
      <c r="B34" s="7" t="n">
        <v>394072</v>
      </c>
      <c r="D34" s="7" t="n">
        <v>293579</v>
      </c>
    </row>
    <row r="35" spans="1:5">
      <c r="A35" s="4" t="s">
        <v>567</v>
      </c>
      <c r="B35" s="4" t="s">
        <v>580</v>
      </c>
      <c r="D35" s="4" t="s">
        <v>581</v>
      </c>
    </row>
    <row r="36" spans="1:5">
      <c r="A36" s="4" t="s">
        <v>582</v>
      </c>
    </row>
    <row r="37" spans="1:5">
      <c r="A37" s="3" t="s">
        <v>562</v>
      </c>
    </row>
    <row r="38" spans="1:5">
      <c r="A38" s="4" t="s">
        <v>563</v>
      </c>
      <c r="B38" s="7" t="n">
        <v>531876</v>
      </c>
      <c r="D38" s="7" t="n">
        <v>608933</v>
      </c>
    </row>
    <row r="39" spans="1:5">
      <c r="A39" s="4" t="s">
        <v>564</v>
      </c>
      <c r="B39" s="5" t="n">
        <v>10</v>
      </c>
      <c r="D39" s="5" t="n">
        <v>43</v>
      </c>
    </row>
    <row r="40" spans="1:5">
      <c r="A40" s="4" t="s">
        <v>565</v>
      </c>
      <c r="B40" s="5" t="n">
        <v>5429</v>
      </c>
      <c r="D40" s="5" t="n">
        <v>4336</v>
      </c>
    </row>
    <row r="41" spans="1:5">
      <c r="A41" s="4" t="s">
        <v>566</v>
      </c>
      <c r="B41" s="7" t="n">
        <v>537295</v>
      </c>
      <c r="D41" s="7" t="n">
        <v>613226</v>
      </c>
    </row>
    <row r="42" spans="1:5">
      <c r="A42" s="4" t="s">
        <v>567</v>
      </c>
      <c r="B42" s="4" t="s">
        <v>583</v>
      </c>
      <c r="D42" s="4" t="s">
        <v>584</v>
      </c>
    </row>
    <row r="43" spans="1:5">
      <c r="A43" s="4" t="s">
        <v>585</v>
      </c>
    </row>
    <row r="44" spans="1:5">
      <c r="A44" s="3" t="s">
        <v>562</v>
      </c>
    </row>
    <row r="45" spans="1:5">
      <c r="A45" s="4" t="s">
        <v>563</v>
      </c>
      <c r="B45" s="7" t="n">
        <v>287822</v>
      </c>
      <c r="D45" s="7" t="n">
        <v>275507</v>
      </c>
    </row>
    <row r="46" spans="1:5">
      <c r="A46" s="4" t="s">
        <v>564</v>
      </c>
      <c r="B46" s="5" t="n">
        <v>10</v>
      </c>
      <c r="D46" s="5" t="n">
        <v>21</v>
      </c>
    </row>
    <row r="47" spans="1:5">
      <c r="A47" s="4" t="s">
        <v>565</v>
      </c>
      <c r="B47" s="5" t="n">
        <v>937</v>
      </c>
      <c r="D47" s="5" t="n">
        <v>818</v>
      </c>
    </row>
    <row r="48" spans="1:5">
      <c r="A48" s="4" t="s">
        <v>566</v>
      </c>
      <c r="B48" s="7" t="n">
        <v>288749</v>
      </c>
      <c r="D48" s="7" t="n">
        <v>276304</v>
      </c>
    </row>
    <row r="49" spans="1:5">
      <c r="A49" s="4" t="s">
        <v>567</v>
      </c>
      <c r="B49" s="4" t="s">
        <v>586</v>
      </c>
      <c r="D49" s="4" t="s">
        <v>587</v>
      </c>
    </row>
    <row r="50" spans="1:5">
      <c r="A50" s="4" t="s">
        <v>588</v>
      </c>
    </row>
    <row r="51" spans="1:5">
      <c r="A51" s="3" t="s">
        <v>562</v>
      </c>
    </row>
    <row r="52" spans="1:5">
      <c r="A52" s="4" t="s">
        <v>563</v>
      </c>
      <c r="B52" s="7" t="n">
        <v>244054</v>
      </c>
      <c r="D52" s="7" t="n">
        <v>333426</v>
      </c>
    </row>
    <row r="53" spans="1:5">
      <c r="A53" s="4" t="s">
        <v>564</v>
      </c>
      <c r="B53" s="5" t="n">
        <v>0</v>
      </c>
      <c r="D53" s="5" t="n">
        <v>22</v>
      </c>
    </row>
    <row r="54" spans="1:5">
      <c r="A54" s="4" t="s">
        <v>565</v>
      </c>
      <c r="B54" s="5" t="n">
        <v>4492</v>
      </c>
      <c r="D54" s="5" t="n">
        <v>3518</v>
      </c>
    </row>
    <row r="55" spans="1:5">
      <c r="A55" s="4" t="s">
        <v>566</v>
      </c>
      <c r="B55" s="7" t="n">
        <v>248546</v>
      </c>
      <c r="D55" s="7" t="n">
        <v>336922</v>
      </c>
    </row>
    <row r="56" spans="1:5">
      <c r="A56" s="4" t="s">
        <v>567</v>
      </c>
      <c r="B56" s="4" t="s">
        <v>589</v>
      </c>
      <c r="D56" s="4" t="s">
        <v>590</v>
      </c>
    </row>
    <row r="57" spans="1:5">
      <c r="A57" s="4" t="s">
        <v>591</v>
      </c>
    </row>
    <row r="58" spans="1:5">
      <c r="A58" s="3" t="s">
        <v>562</v>
      </c>
    </row>
    <row r="59" spans="1:5">
      <c r="A59" s="4" t="s">
        <v>563</v>
      </c>
      <c r="B59" s="7" t="n">
        <v>6643</v>
      </c>
      <c r="D59" s="7" t="n">
        <v>6609</v>
      </c>
    </row>
    <row r="60" spans="1:5">
      <c r="A60" s="4" t="s">
        <v>564</v>
      </c>
      <c r="B60" s="5" t="n">
        <v>0</v>
      </c>
      <c r="D60" s="5" t="n">
        <v>0</v>
      </c>
    </row>
    <row r="61" spans="1:5">
      <c r="A61" s="4" t="s">
        <v>565</v>
      </c>
      <c r="B61" s="5" t="n">
        <v>153</v>
      </c>
      <c r="D61" s="5" t="n">
        <v>59</v>
      </c>
    </row>
    <row r="62" spans="1:5">
      <c r="A62" s="4" t="s">
        <v>566</v>
      </c>
      <c r="B62" s="7" t="n">
        <v>6796</v>
      </c>
      <c r="D62" s="7" t="n">
        <v>6668</v>
      </c>
    </row>
    <row r="63" spans="1:5">
      <c r="A63" s="4" t="s">
        <v>567</v>
      </c>
      <c r="B63" s="4" t="s">
        <v>592</v>
      </c>
      <c r="D63" s="4" t="s">
        <v>593</v>
      </c>
    </row>
    <row r="64" spans="1:5">
      <c r="A64" s="4" t="s">
        <v>594</v>
      </c>
    </row>
    <row r="65" spans="1:5">
      <c r="A65" s="3" t="s">
        <v>562</v>
      </c>
    </row>
    <row r="66" spans="1:5">
      <c r="A66" s="4" t="s">
        <v>563</v>
      </c>
      <c r="B66" s="7" t="n">
        <v>6643</v>
      </c>
      <c r="D66" s="7" t="n">
        <v>6609</v>
      </c>
    </row>
    <row r="67" spans="1:5">
      <c r="A67" s="4" t="s">
        <v>564</v>
      </c>
      <c r="B67" s="5" t="n">
        <v>0</v>
      </c>
      <c r="D67" s="5" t="n">
        <v>0</v>
      </c>
    </row>
    <row r="68" spans="1:5">
      <c r="A68" s="4" t="s">
        <v>565</v>
      </c>
      <c r="B68" s="5" t="n">
        <v>153</v>
      </c>
      <c r="D68" s="5" t="n">
        <v>59</v>
      </c>
    </row>
    <row r="69" spans="1:5">
      <c r="A69" s="4" t="s">
        <v>566</v>
      </c>
      <c r="B69" s="7" t="n">
        <v>6796</v>
      </c>
      <c r="D69" s="7" t="n">
        <v>6668</v>
      </c>
    </row>
    <row r="70" spans="1:5">
      <c r="A70" s="4" t="s">
        <v>567</v>
      </c>
      <c r="B70" s="4" t="s">
        <v>592</v>
      </c>
      <c r="D70" s="4" t="s">
        <v>593</v>
      </c>
    </row>
    <row r="71" spans="1:5">
      <c r="A71" s="4" t="s">
        <v>595</v>
      </c>
    </row>
    <row r="72" spans="1:5">
      <c r="A72" s="3" t="s">
        <v>562</v>
      </c>
    </row>
    <row r="73" spans="1:5">
      <c r="A73" s="4" t="s">
        <v>563</v>
      </c>
      <c r="B73" s="7" t="n">
        <v>809669</v>
      </c>
      <c r="D73" s="7" t="n">
        <v>943753</v>
      </c>
    </row>
    <row r="74" spans="1:5">
      <c r="A74" s="4" t="s">
        <v>564</v>
      </c>
      <c r="B74" s="5" t="n">
        <v>1389</v>
      </c>
      <c r="D74" s="5" t="n">
        <v>3019</v>
      </c>
    </row>
    <row r="75" spans="1:5">
      <c r="A75" s="4" t="s">
        <v>565</v>
      </c>
      <c r="B75" s="5" t="n">
        <v>38783</v>
      </c>
      <c r="D75" s="5" t="n">
        <v>27032</v>
      </c>
    </row>
    <row r="76" spans="1:5">
      <c r="A76" s="4" t="s">
        <v>566</v>
      </c>
      <c r="B76" s="7" t="n">
        <v>847063</v>
      </c>
      <c r="D76" s="7" t="n">
        <v>967766</v>
      </c>
    </row>
    <row r="77" spans="1:5">
      <c r="A77" s="4" t="s">
        <v>567</v>
      </c>
      <c r="B77" s="4" t="s">
        <v>596</v>
      </c>
      <c r="D77" s="4" t="s">
        <v>596</v>
      </c>
    </row>
    <row r="78" spans="1:5">
      <c r="A78" s="4" t="s">
        <v>597</v>
      </c>
    </row>
    <row r="79" spans="1:5">
      <c r="A79" s="3" t="s">
        <v>562</v>
      </c>
    </row>
    <row r="80" spans="1:5">
      <c r="A80" s="4" t="s">
        <v>563</v>
      </c>
      <c r="B80" s="7" t="n">
        <v>0</v>
      </c>
      <c r="D80" s="7" t="n">
        <v>40</v>
      </c>
    </row>
    <row r="81" spans="1:5">
      <c r="A81" s="4" t="s">
        <v>564</v>
      </c>
      <c r="B81" s="5" t="n">
        <v>0</v>
      </c>
      <c r="D81" s="5" t="n">
        <v>0</v>
      </c>
    </row>
    <row r="82" spans="1:5">
      <c r="A82" s="4" t="s">
        <v>565</v>
      </c>
      <c r="B82" s="5" t="n">
        <v>0</v>
      </c>
      <c r="D82" s="5" t="n">
        <v>0</v>
      </c>
    </row>
    <row r="83" spans="1:5">
      <c r="A83" s="4" t="s">
        <v>566</v>
      </c>
      <c r="B83" s="7" t="n">
        <v>0</v>
      </c>
      <c r="D83" s="7" t="n">
        <v>40</v>
      </c>
    </row>
    <row r="84" spans="1:5">
      <c r="A84" s="4" t="s">
        <v>567</v>
      </c>
      <c r="B84" s="4" t="s">
        <v>598</v>
      </c>
      <c r="D84" s="4" t="s">
        <v>599</v>
      </c>
    </row>
    <row r="85" spans="1:5">
      <c r="A85" s="4" t="s">
        <v>600</v>
      </c>
    </row>
    <row r="86" spans="1:5">
      <c r="A86" s="3" t="s">
        <v>562</v>
      </c>
    </row>
    <row r="87" spans="1:5">
      <c r="A87" s="4" t="s">
        <v>563</v>
      </c>
      <c r="B87" s="7" t="n">
        <v>1067</v>
      </c>
      <c r="D87" s="7" t="n">
        <v>17070</v>
      </c>
    </row>
    <row r="88" spans="1:5">
      <c r="A88" s="4" t="s">
        <v>564</v>
      </c>
      <c r="B88" s="5" t="n">
        <v>0</v>
      </c>
      <c r="D88" s="5" t="n">
        <v>173</v>
      </c>
    </row>
    <row r="89" spans="1:5">
      <c r="A89" s="4" t="s">
        <v>565</v>
      </c>
      <c r="B89" s="5" t="n">
        <v>8</v>
      </c>
      <c r="D89" s="5" t="n">
        <v>75</v>
      </c>
    </row>
    <row r="90" spans="1:5">
      <c r="A90" s="4" t="s">
        <v>566</v>
      </c>
      <c r="B90" s="7" t="n">
        <v>1075</v>
      </c>
      <c r="D90" s="7" t="n">
        <v>16972</v>
      </c>
    </row>
    <row r="91" spans="1:5">
      <c r="A91" s="4" t="s">
        <v>567</v>
      </c>
      <c r="B91" s="4" t="s">
        <v>577</v>
      </c>
      <c r="D91" s="4" t="s">
        <v>601</v>
      </c>
    </row>
    <row r="92" spans="1:5">
      <c r="A92" s="4" t="s">
        <v>602</v>
      </c>
    </row>
    <row r="93" spans="1:5">
      <c r="A93" s="3" t="s">
        <v>562</v>
      </c>
    </row>
    <row r="94" spans="1:5">
      <c r="A94" s="4" t="s">
        <v>563</v>
      </c>
      <c r="B94" s="7" t="n">
        <v>118522</v>
      </c>
      <c r="D94" s="7" t="n">
        <v>35717</v>
      </c>
    </row>
    <row r="95" spans="1:5">
      <c r="A95" s="4" t="s">
        <v>564</v>
      </c>
      <c r="B95" s="5" t="n">
        <v>0</v>
      </c>
      <c r="D95" s="5" t="n">
        <v>57</v>
      </c>
    </row>
    <row r="96" spans="1:5">
      <c r="A96" s="4" t="s">
        <v>565</v>
      </c>
      <c r="B96" s="5" t="n">
        <v>6214</v>
      </c>
      <c r="D96" s="5" t="n">
        <v>526</v>
      </c>
    </row>
    <row r="97" spans="1:5">
      <c r="A97" s="4" t="s">
        <v>566</v>
      </c>
      <c r="B97" s="7" t="n">
        <v>124736</v>
      </c>
      <c r="D97" s="7" t="n">
        <v>36186</v>
      </c>
    </row>
    <row r="98" spans="1:5">
      <c r="A98" s="4" t="s">
        <v>567</v>
      </c>
      <c r="B98" s="4" t="s">
        <v>603</v>
      </c>
      <c r="D98" s="4" t="s">
        <v>604</v>
      </c>
    </row>
    <row r="99" spans="1:5">
      <c r="A99" s="4" t="s">
        <v>605</v>
      </c>
    </row>
    <row r="100" spans="1:5">
      <c r="A100" s="3" t="s">
        <v>562</v>
      </c>
    </row>
    <row r="101" spans="1:5">
      <c r="A101" s="4" t="s">
        <v>563</v>
      </c>
      <c r="B101" s="7" t="n">
        <v>690080</v>
      </c>
      <c r="D101" s="7" t="n">
        <v>890926</v>
      </c>
    </row>
    <row r="102" spans="1:5">
      <c r="A102" s="4" t="s">
        <v>564</v>
      </c>
      <c r="B102" s="5" t="n">
        <v>1389</v>
      </c>
      <c r="D102" s="5" t="n">
        <v>2789</v>
      </c>
    </row>
    <row r="103" spans="1:5">
      <c r="A103" s="4" t="s">
        <v>565</v>
      </c>
      <c r="B103" s="5" t="n">
        <v>32561</v>
      </c>
      <c r="D103" s="5" t="n">
        <v>26431</v>
      </c>
    </row>
    <row r="104" spans="1:5">
      <c r="A104" s="4" t="s">
        <v>566</v>
      </c>
      <c r="B104" s="7" t="n">
        <v>721252</v>
      </c>
      <c r="D104" s="7" t="n">
        <v>914568</v>
      </c>
    </row>
    <row r="105" spans="1:5">
      <c r="A105" s="4" t="s">
        <v>567</v>
      </c>
      <c r="B105" s="4" t="s">
        <v>606</v>
      </c>
      <c r="D105" s="4" t="s">
        <v>607</v>
      </c>
    </row>
    <row r="106" spans="1:5">
      <c r="A106" s="4" t="s">
        <v>608</v>
      </c>
    </row>
    <row r="107" spans="1:5">
      <c r="A107" s="3" t="s">
        <v>562</v>
      </c>
    </row>
    <row r="108" spans="1:5">
      <c r="A108" s="4" t="s">
        <v>563</v>
      </c>
      <c r="B108" s="7" t="n">
        <v>4216176</v>
      </c>
      <c r="D108" s="7" t="n">
        <v>4688662</v>
      </c>
    </row>
    <row r="109" spans="1:5">
      <c r="A109" s="4" t="s">
        <v>564</v>
      </c>
      <c r="B109" s="5" t="n">
        <v>12929</v>
      </c>
      <c r="D109" s="5" t="n">
        <v>22097</v>
      </c>
    </row>
    <row r="110" spans="1:5">
      <c r="A110" s="4" t="s">
        <v>565</v>
      </c>
      <c r="B110" s="5" t="n">
        <v>167313</v>
      </c>
      <c r="D110" s="5" t="n">
        <v>73047</v>
      </c>
    </row>
    <row r="111" spans="1:5">
      <c r="A111" s="4" t="s">
        <v>566</v>
      </c>
      <c r="B111" s="7" t="n">
        <v>4370560</v>
      </c>
      <c r="D111" s="7" t="n">
        <v>4739612</v>
      </c>
    </row>
    <row r="112" spans="1:5">
      <c r="A112" s="4" t="s">
        <v>567</v>
      </c>
      <c r="B112" s="4" t="s">
        <v>609</v>
      </c>
      <c r="D112" s="4" t="s">
        <v>610</v>
      </c>
    </row>
    <row r="113" spans="1:5">
      <c r="A113" s="4" t="s">
        <v>611</v>
      </c>
    </row>
    <row r="114" spans="1:5">
      <c r="A114" s="3" t="s">
        <v>562</v>
      </c>
    </row>
    <row r="115" spans="1:5">
      <c r="A115" s="4" t="s">
        <v>563</v>
      </c>
      <c r="B115" s="7" t="n">
        <v>970</v>
      </c>
      <c r="D115" s="7" t="n">
        <v>492</v>
      </c>
    </row>
    <row r="116" spans="1:5">
      <c r="A116" s="4" t="s">
        <v>564</v>
      </c>
      <c r="B116" s="5" t="n">
        <v>8</v>
      </c>
      <c r="D116" s="5" t="n">
        <v>8</v>
      </c>
    </row>
    <row r="117" spans="1:5">
      <c r="A117" s="4" t="s">
        <v>565</v>
      </c>
      <c r="B117" s="5" t="n">
        <v>0</v>
      </c>
      <c r="D117" s="5" t="n">
        <v>0</v>
      </c>
    </row>
    <row r="118" spans="1:5">
      <c r="A118" s="4" t="s">
        <v>566</v>
      </c>
      <c r="B118" s="7" t="n">
        <v>962</v>
      </c>
      <c r="D118" s="7" t="n">
        <v>484</v>
      </c>
    </row>
    <row r="119" spans="1:5">
      <c r="A119" s="4" t="s">
        <v>567</v>
      </c>
      <c r="B119" s="4" t="s">
        <v>612</v>
      </c>
      <c r="D119" s="4" t="s">
        <v>613</v>
      </c>
    </row>
    <row r="120" spans="1:5">
      <c r="A120" s="4" t="s">
        <v>614</v>
      </c>
    </row>
    <row r="121" spans="1:5">
      <c r="A121" s="3" t="s">
        <v>562</v>
      </c>
    </row>
    <row r="122" spans="1:5">
      <c r="A122" s="4" t="s">
        <v>563</v>
      </c>
      <c r="B122" s="7" t="n">
        <v>6604</v>
      </c>
      <c r="D122" s="7" t="n">
        <v>14594</v>
      </c>
    </row>
    <row r="123" spans="1:5">
      <c r="A123" s="4" t="s">
        <v>564</v>
      </c>
      <c r="B123" s="5" t="n">
        <v>38</v>
      </c>
      <c r="D123" s="5" t="n">
        <v>206</v>
      </c>
    </row>
    <row r="124" spans="1:5">
      <c r="A124" s="4" t="s">
        <v>565</v>
      </c>
      <c r="B124" s="5" t="n">
        <v>202</v>
      </c>
      <c r="D124" s="5" t="n">
        <v>211</v>
      </c>
    </row>
    <row r="125" spans="1:5">
      <c r="A125" s="4" t="s">
        <v>566</v>
      </c>
      <c r="B125" s="7" t="n">
        <v>6768</v>
      </c>
      <c r="D125" s="7" t="n">
        <v>14599</v>
      </c>
    </row>
    <row r="126" spans="1:5">
      <c r="A126" s="4" t="s">
        <v>567</v>
      </c>
      <c r="B126" s="4" t="s">
        <v>615</v>
      </c>
      <c r="D126" s="4" t="s">
        <v>616</v>
      </c>
    </row>
    <row r="127" spans="1:5">
      <c r="A127" s="4" t="s">
        <v>617</v>
      </c>
    </row>
    <row r="128" spans="1:5">
      <c r="A128" s="3" t="s">
        <v>562</v>
      </c>
    </row>
    <row r="129" spans="1:5">
      <c r="A129" s="4" t="s">
        <v>563</v>
      </c>
      <c r="B129" s="7" t="n">
        <v>325345</v>
      </c>
      <c r="D129" s="7" t="n">
        <v>337786</v>
      </c>
    </row>
    <row r="130" spans="1:5">
      <c r="A130" s="4" t="s">
        <v>564</v>
      </c>
      <c r="B130" s="5" t="n">
        <v>1558</v>
      </c>
      <c r="D130" s="5" t="n">
        <v>2390</v>
      </c>
    </row>
    <row r="131" spans="1:5">
      <c r="A131" s="4" t="s">
        <v>565</v>
      </c>
      <c r="B131" s="5" t="n">
        <v>9239</v>
      </c>
      <c r="D131" s="5" t="n">
        <v>3765</v>
      </c>
    </row>
    <row r="132" spans="1:5">
      <c r="A132" s="4" t="s">
        <v>566</v>
      </c>
      <c r="B132" s="7" t="n">
        <v>333026</v>
      </c>
      <c r="D132" s="7" t="n">
        <v>339161</v>
      </c>
    </row>
    <row r="133" spans="1:5">
      <c r="A133" s="4" t="s">
        <v>567</v>
      </c>
      <c r="B133" s="4" t="s">
        <v>581</v>
      </c>
      <c r="D133" s="4" t="s">
        <v>618</v>
      </c>
    </row>
    <row r="134" spans="1:5">
      <c r="A134" s="4" t="s">
        <v>619</v>
      </c>
    </row>
    <row r="135" spans="1:5">
      <c r="A135" s="3" t="s">
        <v>562</v>
      </c>
    </row>
    <row r="136" spans="1:5">
      <c r="A136" s="4" t="s">
        <v>563</v>
      </c>
      <c r="B136" s="7" t="n">
        <v>3883257</v>
      </c>
      <c r="D136" s="7" t="n">
        <v>4335790</v>
      </c>
    </row>
    <row r="137" spans="1:5">
      <c r="A137" s="4" t="s">
        <v>564</v>
      </c>
      <c r="B137" s="5" t="n">
        <v>11325</v>
      </c>
      <c r="D137" s="5" t="n">
        <v>19493</v>
      </c>
    </row>
    <row r="138" spans="1:5">
      <c r="A138" s="4" t="s">
        <v>565</v>
      </c>
      <c r="B138" s="5" t="n">
        <v>157872</v>
      </c>
      <c r="D138" s="5" t="n">
        <v>69071</v>
      </c>
    </row>
    <row r="139" spans="1:5">
      <c r="A139" s="4" t="s">
        <v>566</v>
      </c>
      <c r="B139" s="7" t="n">
        <v>4029804</v>
      </c>
      <c r="D139" s="7" t="n">
        <v>4385368</v>
      </c>
    </row>
    <row r="140" spans="1:5">
      <c r="A140" s="4" t="s">
        <v>567</v>
      </c>
      <c r="B140" s="4" t="s">
        <v>620</v>
      </c>
      <c r="D140" s="4" t="s">
        <v>621</v>
      </c>
    </row>
    <row r="141" spans="1:5">
      <c r="A141" s="4" t="s">
        <v>622</v>
      </c>
    </row>
    <row r="142" spans="1:5">
      <c r="A142" s="3" t="s">
        <v>562</v>
      </c>
    </row>
    <row r="143" spans="1:5">
      <c r="A143" s="4" t="s">
        <v>563</v>
      </c>
      <c r="B143" s="7" t="n">
        <v>681</v>
      </c>
      <c r="D143" s="7" t="n">
        <v>802</v>
      </c>
    </row>
    <row r="144" spans="1:5">
      <c r="A144" s="4" t="s">
        <v>564</v>
      </c>
      <c r="B144" s="5" t="n">
        <v>4</v>
      </c>
      <c r="D144" s="5" t="n">
        <v>13</v>
      </c>
    </row>
    <row r="145" spans="1:5">
      <c r="A145" s="4" t="s">
        <v>565</v>
      </c>
      <c r="B145" s="5" t="n">
        <v>0</v>
      </c>
      <c r="D145" s="5" t="n">
        <v>0</v>
      </c>
    </row>
    <row r="146" spans="1:5">
      <c r="A146" s="4" t="s">
        <v>566</v>
      </c>
      <c r="B146" s="7" t="n">
        <v>677</v>
      </c>
      <c r="D146" s="7" t="n">
        <v>789</v>
      </c>
    </row>
    <row r="147" spans="1:5">
      <c r="A147" s="4" t="s">
        <v>567</v>
      </c>
      <c r="B147" s="4" t="s">
        <v>623</v>
      </c>
      <c r="D147" s="4" t="s">
        <v>623</v>
      </c>
    </row>
    <row r="148" spans="1:5">
      <c r="A148" s="4" t="s">
        <v>624</v>
      </c>
    </row>
    <row r="149" spans="1:5">
      <c r="A149" s="3" t="s">
        <v>562</v>
      </c>
    </row>
    <row r="150" spans="1:5">
      <c r="A150" s="4" t="s">
        <v>563</v>
      </c>
      <c r="B150" s="7" t="n">
        <v>681</v>
      </c>
      <c r="D150" s="7" t="n">
        <v>802</v>
      </c>
    </row>
    <row r="151" spans="1:5">
      <c r="A151" s="4" t="s">
        <v>564</v>
      </c>
      <c r="B151" s="5" t="n">
        <v>4</v>
      </c>
      <c r="D151" s="5" t="n">
        <v>13</v>
      </c>
    </row>
    <row r="152" spans="1:5">
      <c r="A152" s="4" t="s">
        <v>565</v>
      </c>
      <c r="B152" s="5" t="n">
        <v>0</v>
      </c>
      <c r="D152" s="5" t="n">
        <v>0</v>
      </c>
    </row>
    <row r="153" spans="1:5">
      <c r="A153" s="4" t="s">
        <v>566</v>
      </c>
      <c r="B153" s="7" t="n">
        <v>677</v>
      </c>
      <c r="D153" s="7" t="n">
        <v>789</v>
      </c>
    </row>
    <row r="154" spans="1:5">
      <c r="A154" s="4" t="s">
        <v>567</v>
      </c>
      <c r="B154" s="4" t="s">
        <v>623</v>
      </c>
      <c r="D154" s="4" t="s">
        <v>623</v>
      </c>
    </row>
    <row r="155" spans="1:5"/>
    <row r="156" spans="1:5">
      <c r="A156" s="4" t="s">
        <v>37</v>
      </c>
      <c r="B156" s="4" t="s">
        <v>625</v>
      </c>
    </row>
    <row r="157" spans="1:5">
      <c r="A157" s="4" t="s">
        <v>38</v>
      </c>
      <c r="B157" s="4" t="s">
        <v>626</v>
      </c>
    </row>
  </sheetData>
  <mergeCells count="5">
    <mergeCell ref="B1:C1"/>
    <mergeCell ref="D1:E1"/>
    <mergeCell ref="A155:E155"/>
    <mergeCell ref="B156:E156"/>
    <mergeCell ref="B157:E15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25</v>
      </c>
    </row>
    <row r="2" spans="1:3">
      <c r="A2" s="4" t="s">
        <v>628</v>
      </c>
    </row>
    <row r="3" spans="1:3">
      <c r="A3" s="3" t="s">
        <v>629</v>
      </c>
    </row>
    <row r="4" spans="1:3">
      <c r="A4" s="4" t="s">
        <v>630</v>
      </c>
      <c r="B4" s="7" t="n">
        <v>8200</v>
      </c>
      <c r="C4" s="7" t="n">
        <v>6600</v>
      </c>
    </row>
    <row r="5" spans="1:3">
      <c r="A5" s="4" t="s">
        <v>631</v>
      </c>
    </row>
    <row r="6" spans="1:3">
      <c r="A6" s="3" t="s">
        <v>629</v>
      </c>
    </row>
    <row r="7" spans="1:3">
      <c r="A7" s="4" t="s">
        <v>632</v>
      </c>
      <c r="B7" s="7" t="n">
        <v>7500</v>
      </c>
      <c r="C7" s="7" t="n">
        <v>5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5</v>
      </c>
    </row>
    <row r="2" spans="1:3">
      <c r="A2" s="3" t="s">
        <v>562</v>
      </c>
    </row>
    <row r="3" spans="1:3">
      <c r="A3" s="4" t="s">
        <v>634</v>
      </c>
      <c r="B3" s="7" t="n">
        <v>4452799</v>
      </c>
      <c r="C3" s="7" t="n">
        <v>4498383</v>
      </c>
    </row>
    <row r="4" spans="1:3">
      <c r="A4" s="4" t="s">
        <v>635</v>
      </c>
      <c r="B4" s="5" t="n">
        <v>99242</v>
      </c>
      <c r="C4" s="5" t="n">
        <v>30555</v>
      </c>
    </row>
    <row r="5" spans="1:3">
      <c r="A5" s="4" t="s">
        <v>636</v>
      </c>
      <c r="B5" s="5" t="n">
        <v>4732034</v>
      </c>
      <c r="C5" s="5" t="n">
        <v>4651571</v>
      </c>
    </row>
    <row r="6" spans="1:3">
      <c r="A6" s="4" t="s">
        <v>637</v>
      </c>
      <c r="B6" s="5" t="n">
        <v>180841</v>
      </c>
      <c r="C6" s="5" t="n">
        <v>102530</v>
      </c>
    </row>
    <row r="7" spans="1:3">
      <c r="A7" s="4" t="s">
        <v>638</v>
      </c>
      <c r="B7" s="5" t="n">
        <v>9184833</v>
      </c>
      <c r="C7" s="5" t="n">
        <v>9149954</v>
      </c>
    </row>
    <row r="8" spans="1:3">
      <c r="A8" s="4" t="s">
        <v>639</v>
      </c>
      <c r="B8" s="5" t="n">
        <v>280083</v>
      </c>
      <c r="C8" s="5" t="n">
        <v>133085</v>
      </c>
    </row>
    <row r="9" spans="1:3">
      <c r="A9" s="4" t="s">
        <v>570</v>
      </c>
    </row>
    <row r="10" spans="1:3">
      <c r="A10" s="3" t="s">
        <v>562</v>
      </c>
    </row>
    <row r="11" spans="1:3">
      <c r="A11" s="4" t="s">
        <v>634</v>
      </c>
      <c r="B11" s="5" t="n">
        <v>2742979</v>
      </c>
      <c r="C11" s="5" t="n">
        <v>2608473</v>
      </c>
    </row>
    <row r="12" spans="1:3">
      <c r="A12" s="4" t="s">
        <v>635</v>
      </c>
      <c r="B12" s="5" t="n">
        <v>50265</v>
      </c>
      <c r="C12" s="5" t="n">
        <v>14749</v>
      </c>
    </row>
    <row r="13" spans="1:3">
      <c r="A13" s="4" t="s">
        <v>636</v>
      </c>
      <c r="B13" s="5" t="n">
        <v>1264938</v>
      </c>
      <c r="C13" s="5" t="n">
        <v>1027066</v>
      </c>
    </row>
    <row r="14" spans="1:3">
      <c r="A14" s="4" t="s">
        <v>637</v>
      </c>
      <c r="B14" s="5" t="n">
        <v>18140</v>
      </c>
      <c r="C14" s="5" t="n">
        <v>13862</v>
      </c>
    </row>
    <row r="15" spans="1:3">
      <c r="A15" s="4" t="s">
        <v>638</v>
      </c>
      <c r="B15" s="5" t="n">
        <v>4007917</v>
      </c>
      <c r="C15" s="5" t="n">
        <v>3635539</v>
      </c>
    </row>
    <row r="16" spans="1:3">
      <c r="A16" s="4" t="s">
        <v>639</v>
      </c>
      <c r="B16" s="5" t="n">
        <v>68405</v>
      </c>
      <c r="C16" s="5" t="n">
        <v>28611</v>
      </c>
    </row>
    <row r="17" spans="1:3">
      <c r="A17" s="4" t="s">
        <v>582</v>
      </c>
    </row>
    <row r="18" spans="1:3">
      <c r="A18" s="3" t="s">
        <v>562</v>
      </c>
    </row>
    <row r="19" spans="1:3">
      <c r="A19" s="4" t="s">
        <v>634</v>
      </c>
      <c r="B19" s="5" t="n">
        <v>147211</v>
      </c>
      <c r="C19" s="5" t="n">
        <v>214670</v>
      </c>
    </row>
    <row r="20" spans="1:3">
      <c r="A20" s="4" t="s">
        <v>635</v>
      </c>
      <c r="B20" s="5" t="n">
        <v>847</v>
      </c>
      <c r="C20" s="5" t="n">
        <v>1108</v>
      </c>
    </row>
    <row r="21" spans="1:3">
      <c r="A21" s="4" t="s">
        <v>636</v>
      </c>
      <c r="B21" s="5" t="n">
        <v>381273</v>
      </c>
      <c r="C21" s="5" t="n">
        <v>376807</v>
      </c>
    </row>
    <row r="22" spans="1:3">
      <c r="A22" s="4" t="s">
        <v>637</v>
      </c>
      <c r="B22" s="5" t="n">
        <v>4582</v>
      </c>
      <c r="C22" s="5" t="n">
        <v>3228</v>
      </c>
    </row>
    <row r="23" spans="1:3">
      <c r="A23" s="4" t="s">
        <v>638</v>
      </c>
      <c r="B23" s="5" t="n">
        <v>528484</v>
      </c>
      <c r="C23" s="5" t="n">
        <v>591477</v>
      </c>
    </row>
    <row r="24" spans="1:3">
      <c r="A24" s="4" t="s">
        <v>639</v>
      </c>
      <c r="B24" s="5" t="n">
        <v>5429</v>
      </c>
      <c r="C24" s="5" t="n">
        <v>4336</v>
      </c>
    </row>
    <row r="25" spans="1:3">
      <c r="A25" s="4" t="s">
        <v>591</v>
      </c>
    </row>
    <row r="26" spans="1:3">
      <c r="A26" s="3" t="s">
        <v>562</v>
      </c>
    </row>
    <row r="27" spans="1:3">
      <c r="A27" s="4" t="s">
        <v>634</v>
      </c>
      <c r="B27" s="5" t="n">
        <v>6643</v>
      </c>
      <c r="C27" s="5" t="n">
        <v>6609</v>
      </c>
    </row>
    <row r="28" spans="1:3">
      <c r="A28" s="4" t="s">
        <v>635</v>
      </c>
      <c r="B28" s="5" t="n">
        <v>153</v>
      </c>
      <c r="C28" s="5" t="n">
        <v>59</v>
      </c>
    </row>
    <row r="29" spans="1:3">
      <c r="A29" s="4" t="s">
        <v>636</v>
      </c>
      <c r="B29" s="5" t="n">
        <v>0</v>
      </c>
      <c r="C29" s="5" t="n">
        <v>0</v>
      </c>
    </row>
    <row r="30" spans="1:3">
      <c r="A30" s="4" t="s">
        <v>637</v>
      </c>
      <c r="B30" s="5" t="n">
        <v>0</v>
      </c>
      <c r="C30" s="5" t="n">
        <v>0</v>
      </c>
    </row>
    <row r="31" spans="1:3">
      <c r="A31" s="4" t="s">
        <v>638</v>
      </c>
      <c r="B31" s="5" t="n">
        <v>6643</v>
      </c>
      <c r="C31" s="5" t="n">
        <v>6609</v>
      </c>
    </row>
    <row r="32" spans="1:3">
      <c r="A32" s="4" t="s">
        <v>639</v>
      </c>
      <c r="B32" s="5" t="n">
        <v>153</v>
      </c>
      <c r="C32" s="5" t="n">
        <v>59</v>
      </c>
    </row>
    <row r="33" spans="1:3">
      <c r="A33" s="4" t="s">
        <v>595</v>
      </c>
    </row>
    <row r="34" spans="1:3">
      <c r="A34" s="3" t="s">
        <v>562</v>
      </c>
    </row>
    <row r="35" spans="1:3">
      <c r="A35" s="4" t="s">
        <v>634</v>
      </c>
      <c r="B35" s="5" t="n">
        <v>195626</v>
      </c>
      <c r="C35" s="5" t="n">
        <v>153336</v>
      </c>
    </row>
    <row r="36" spans="1:3">
      <c r="A36" s="4" t="s">
        <v>635</v>
      </c>
      <c r="B36" s="5" t="n">
        <v>4469</v>
      </c>
      <c r="C36" s="5" t="n">
        <v>2110</v>
      </c>
    </row>
    <row r="37" spans="1:3">
      <c r="A37" s="4" t="s">
        <v>636</v>
      </c>
      <c r="B37" s="5" t="n">
        <v>541559</v>
      </c>
      <c r="C37" s="5" t="n">
        <v>595339</v>
      </c>
    </row>
    <row r="38" spans="1:3">
      <c r="A38" s="4" t="s">
        <v>637</v>
      </c>
      <c r="B38" s="5" t="n">
        <v>34314</v>
      </c>
      <c r="C38" s="5" t="n">
        <v>24922</v>
      </c>
    </row>
    <row r="39" spans="1:3">
      <c r="A39" s="4" t="s">
        <v>638</v>
      </c>
      <c r="B39" s="5" t="n">
        <v>737185</v>
      </c>
      <c r="C39" s="5" t="n">
        <v>748675</v>
      </c>
    </row>
    <row r="40" spans="1:3">
      <c r="A40" s="4" t="s">
        <v>639</v>
      </c>
      <c r="B40" s="5" t="n">
        <v>38783</v>
      </c>
      <c r="C40" s="5" t="n">
        <v>27032</v>
      </c>
    </row>
    <row r="41" spans="1:3">
      <c r="A41" s="4" t="s">
        <v>608</v>
      </c>
    </row>
    <row r="42" spans="1:3">
      <c r="A42" s="3" t="s">
        <v>562</v>
      </c>
    </row>
    <row r="43" spans="1:3">
      <c r="A43" s="4" t="s">
        <v>634</v>
      </c>
      <c r="B43" s="5" t="n">
        <v>1360340</v>
      </c>
      <c r="C43" s="5" t="n">
        <v>1515295</v>
      </c>
    </row>
    <row r="44" spans="1:3">
      <c r="A44" s="4" t="s">
        <v>635</v>
      </c>
      <c r="B44" s="5" t="n">
        <v>43508</v>
      </c>
      <c r="C44" s="5" t="n">
        <v>12529</v>
      </c>
    </row>
    <row r="45" spans="1:3">
      <c r="A45" s="4" t="s">
        <v>636</v>
      </c>
      <c r="B45" s="5" t="n">
        <v>2544264</v>
      </c>
      <c r="C45" s="5" t="n">
        <v>2652359</v>
      </c>
    </row>
    <row r="46" spans="1:3">
      <c r="A46" s="4" t="s">
        <v>637</v>
      </c>
      <c r="B46" s="5" t="n">
        <v>123805</v>
      </c>
      <c r="C46" s="5" t="n">
        <v>60518</v>
      </c>
    </row>
    <row r="47" spans="1:3">
      <c r="A47" s="4" t="s">
        <v>638</v>
      </c>
      <c r="B47" s="5" t="n">
        <v>3904604</v>
      </c>
      <c r="C47" s="5" t="n">
        <v>4167654</v>
      </c>
    </row>
    <row r="48" spans="1:3">
      <c r="A48" s="4" t="s">
        <v>639</v>
      </c>
      <c r="B48" s="7" t="n">
        <v>167313</v>
      </c>
      <c r="C48" s="7" t="n">
        <v>730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25</v>
      </c>
    </row>
    <row r="2" spans="1:3">
      <c r="A2" s="4" t="s">
        <v>641</v>
      </c>
    </row>
    <row r="3" spans="1:3">
      <c r="A3" s="3" t="s">
        <v>642</v>
      </c>
    </row>
    <row r="4" spans="1:3">
      <c r="A4" s="4" t="s">
        <v>566</v>
      </c>
      <c r="B4" s="7" t="n">
        <v>3330286</v>
      </c>
      <c r="C4" s="7" t="n">
        <v>3621537</v>
      </c>
    </row>
    <row r="5" spans="1:3">
      <c r="A5" s="4" t="s">
        <v>643</v>
      </c>
      <c r="B5" s="5" t="n">
        <v>3207410</v>
      </c>
      <c r="C5" s="5" t="n">
        <v>3572474</v>
      </c>
    </row>
    <row r="6" spans="1:3">
      <c r="A6" s="4" t="s">
        <v>644</v>
      </c>
    </row>
    <row r="7" spans="1:3">
      <c r="A7" s="3" t="s">
        <v>642</v>
      </c>
    </row>
    <row r="8" spans="1:3">
      <c r="A8" s="4" t="s">
        <v>566</v>
      </c>
      <c r="B8" s="5" t="n">
        <v>1212413</v>
      </c>
      <c r="C8" s="5" t="n">
        <v>1358708</v>
      </c>
    </row>
    <row r="9" spans="1:3">
      <c r="A9" s="4" t="s">
        <v>643</v>
      </c>
      <c r="B9" s="7" t="n">
        <v>1164737</v>
      </c>
      <c r="C9" s="7" t="n">
        <v>13356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5</v>
      </c>
      <c r="B1" s="2" t="s">
        <v>98</v>
      </c>
      <c r="D1" s="2" t="s">
        <v>1</v>
      </c>
    </row>
    <row r="2" spans="1:6">
      <c r="B2" s="2" t="s">
        <v>2</v>
      </c>
      <c r="C2" s="2" t="s">
        <v>99</v>
      </c>
      <c r="D2" s="2" t="s">
        <v>2</v>
      </c>
      <c r="E2" s="2" t="s">
        <v>99</v>
      </c>
      <c r="F2" s="2" t="s">
        <v>25</v>
      </c>
    </row>
    <row r="3" spans="1:6">
      <c r="A3" s="3" t="s">
        <v>629</v>
      </c>
    </row>
    <row r="4" spans="1:6">
      <c r="A4" s="4" t="s">
        <v>646</v>
      </c>
      <c r="B4" s="7" t="n">
        <v>0</v>
      </c>
      <c r="C4" s="7" t="n">
        <v>8299</v>
      </c>
      <c r="D4" s="7" t="n">
        <v>0</v>
      </c>
      <c r="E4" s="7" t="n">
        <v>8299</v>
      </c>
    </row>
    <row r="5" spans="1:6">
      <c r="A5" s="4" t="s">
        <v>647</v>
      </c>
      <c r="D5" s="5" t="n">
        <v>0</v>
      </c>
      <c r="E5" s="5" t="n">
        <v>0</v>
      </c>
    </row>
    <row r="6" spans="1:6">
      <c r="A6" s="4" t="s">
        <v>565</v>
      </c>
      <c r="B6" s="7" t="n">
        <v>280083</v>
      </c>
      <c r="D6" s="5" t="n">
        <v>280083</v>
      </c>
      <c r="F6" s="7" t="n">
        <v>133085</v>
      </c>
    </row>
    <row r="7" spans="1:6">
      <c r="A7" s="4" t="s">
        <v>648</v>
      </c>
      <c r="D7" s="7" t="n">
        <v>0</v>
      </c>
      <c r="E7"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84</v>
      </c>
      <c r="B1" s="2" t="s">
        <v>1</v>
      </c>
    </row>
    <row r="2" spans="1:3">
      <c r="B2" s="2" t="s">
        <v>2</v>
      </c>
      <c r="C2" s="2" t="s">
        <v>99</v>
      </c>
    </row>
    <row r="3" spans="1:3">
      <c r="A3" s="4" t="s">
        <v>96</v>
      </c>
      <c r="B3" s="5" t="n">
        <v>-1989254</v>
      </c>
    </row>
    <row r="4" spans="1:3">
      <c r="A4" s="4" t="s">
        <v>185</v>
      </c>
      <c r="B4" s="5" t="n">
        <v>102296440</v>
      </c>
    </row>
    <row r="5" spans="1:3">
      <c r="A5" s="4" t="s">
        <v>167</v>
      </c>
    </row>
    <row r="6" spans="1:3">
      <c r="A6" s="4" t="s">
        <v>186</v>
      </c>
      <c r="B6" s="5" t="n">
        <v>104238159</v>
      </c>
      <c r="C6" s="5" t="n">
        <v>104058684</v>
      </c>
    </row>
    <row r="7" spans="1:3">
      <c r="A7" s="4" t="s">
        <v>172</v>
      </c>
      <c r="B7" s="5" t="n">
        <v>47535</v>
      </c>
      <c r="C7" s="5" t="n">
        <v>95942</v>
      </c>
    </row>
    <row r="8" spans="1:3">
      <c r="A8" s="4" t="s">
        <v>187</v>
      </c>
      <c r="B8" s="5" t="n">
        <v>104285694</v>
      </c>
      <c r="C8" s="5" t="n">
        <v>104154626</v>
      </c>
    </row>
    <row r="9" spans="1:3">
      <c r="A9" s="4" t="s">
        <v>96</v>
      </c>
      <c r="B9" s="5" t="n">
        <v>-1989254</v>
      </c>
      <c r="C9" s="5" t="n">
        <v>-2167868</v>
      </c>
    </row>
    <row r="10" spans="1:3">
      <c r="A10" s="4" t="s">
        <v>185</v>
      </c>
      <c r="B10" s="5" t="n">
        <v>102296440</v>
      </c>
      <c r="C10" s="5" t="n">
        <v>101986758</v>
      </c>
    </row>
    <row r="11" spans="1:3">
      <c r="A11" s="4" t="s">
        <v>168</v>
      </c>
    </row>
    <row r="12" spans="1:3">
      <c r="A12" s="4" t="s">
        <v>187</v>
      </c>
      <c r="B12" s="5" t="n">
        <v>2006391</v>
      </c>
      <c r="C12" s="5" t="n">
        <v>200639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49</v>
      </c>
      <c r="B1" s="2" t="s">
        <v>2</v>
      </c>
      <c r="D1" s="2" t="s">
        <v>25</v>
      </c>
    </row>
    <row r="2" spans="1:5">
      <c r="A2" s="3" t="s">
        <v>650</v>
      </c>
    </row>
    <row r="3" spans="1:5">
      <c r="A3" s="4" t="s">
        <v>651</v>
      </c>
      <c r="B3" s="7" t="n">
        <v>107396</v>
      </c>
      <c r="C3" s="4" t="s">
        <v>37</v>
      </c>
      <c r="D3" s="7" t="n">
        <v>97501</v>
      </c>
      <c r="E3" s="4" t="s">
        <v>38</v>
      </c>
    </row>
    <row r="4" spans="1:5">
      <c r="A4" s="4" t="s">
        <v>564</v>
      </c>
      <c r="B4" s="5" t="n">
        <v>4046</v>
      </c>
      <c r="D4" s="5" t="n">
        <v>3838</v>
      </c>
    </row>
    <row r="5" spans="1:5">
      <c r="A5" s="4" t="s">
        <v>565</v>
      </c>
      <c r="B5" s="5" t="n">
        <v>1587</v>
      </c>
      <c r="D5" s="5" t="n">
        <v>13356</v>
      </c>
    </row>
    <row r="6" spans="1:5">
      <c r="A6" s="4" t="s">
        <v>566</v>
      </c>
      <c r="B6" s="7" t="n">
        <v>104937</v>
      </c>
      <c r="C6" s="4" t="s">
        <v>37</v>
      </c>
      <c r="D6" s="7" t="n">
        <v>107019</v>
      </c>
      <c r="E6" s="4" t="s">
        <v>38</v>
      </c>
    </row>
    <row r="7" spans="1:5">
      <c r="A7" s="4" t="s">
        <v>567</v>
      </c>
      <c r="B7" s="4" t="s">
        <v>652</v>
      </c>
      <c r="D7" s="4" t="s">
        <v>653</v>
      </c>
    </row>
    <row r="8" spans="1:5">
      <c r="A8" s="4" t="s">
        <v>591</v>
      </c>
    </row>
    <row r="9" spans="1:5">
      <c r="A9" s="3" t="s">
        <v>650</v>
      </c>
    </row>
    <row r="10" spans="1:5">
      <c r="A10" s="4" t="s">
        <v>651</v>
      </c>
      <c r="B10" s="7" t="n">
        <v>93390</v>
      </c>
      <c r="D10" s="7" t="n">
        <v>83239</v>
      </c>
    </row>
    <row r="11" spans="1:5">
      <c r="A11" s="4" t="s">
        <v>564</v>
      </c>
      <c r="B11" s="5" t="n">
        <v>4042</v>
      </c>
      <c r="D11" s="5" t="n">
        <v>3834</v>
      </c>
    </row>
    <row r="12" spans="1:5">
      <c r="A12" s="4" t="s">
        <v>565</v>
      </c>
      <c r="B12" s="5" t="n">
        <v>1580</v>
      </c>
      <c r="D12" s="5" t="n">
        <v>13349</v>
      </c>
    </row>
    <row r="13" spans="1:5">
      <c r="A13" s="4" t="s">
        <v>566</v>
      </c>
      <c r="B13" s="7" t="n">
        <v>90928</v>
      </c>
      <c r="D13" s="7" t="n">
        <v>92754</v>
      </c>
    </row>
    <row r="14" spans="1:5">
      <c r="A14" s="4" t="s">
        <v>567</v>
      </c>
      <c r="B14" s="4" t="s">
        <v>654</v>
      </c>
      <c r="D14" s="4" t="s">
        <v>655</v>
      </c>
    </row>
    <row r="15" spans="1:5">
      <c r="A15" s="4" t="s">
        <v>656</v>
      </c>
    </row>
    <row r="16" spans="1:5">
      <c r="A16" s="3" t="s">
        <v>650</v>
      </c>
    </row>
    <row r="17" spans="1:5">
      <c r="A17" s="4" t="s">
        <v>651</v>
      </c>
      <c r="B17" s="7" t="n">
        <v>3438</v>
      </c>
      <c r="D17" s="7" t="n">
        <v>3216</v>
      </c>
    </row>
    <row r="18" spans="1:5">
      <c r="A18" s="4" t="s">
        <v>564</v>
      </c>
      <c r="B18" s="5" t="n">
        <v>0</v>
      </c>
      <c r="D18" s="5" t="n">
        <v>0</v>
      </c>
    </row>
    <row r="19" spans="1:5">
      <c r="A19" s="4" t="s">
        <v>565</v>
      </c>
      <c r="B19" s="5" t="n">
        <v>7</v>
      </c>
      <c r="D19" s="5" t="n">
        <v>79</v>
      </c>
    </row>
    <row r="20" spans="1:5">
      <c r="A20" s="4" t="s">
        <v>566</v>
      </c>
      <c r="B20" s="7" t="n">
        <v>3445</v>
      </c>
      <c r="D20" s="7" t="n">
        <v>3295</v>
      </c>
    </row>
    <row r="21" spans="1:5">
      <c r="A21" s="4" t="s">
        <v>567</v>
      </c>
      <c r="B21" s="4" t="s">
        <v>657</v>
      </c>
      <c r="D21" s="4" t="s">
        <v>658</v>
      </c>
    </row>
    <row r="22" spans="1:5">
      <c r="A22" s="4" t="s">
        <v>594</v>
      </c>
    </row>
    <row r="23" spans="1:5">
      <c r="A23" s="3" t="s">
        <v>650</v>
      </c>
    </row>
    <row r="24" spans="1:5">
      <c r="A24" s="4" t="s">
        <v>651</v>
      </c>
      <c r="B24" s="7" t="n">
        <v>16140</v>
      </c>
      <c r="D24" s="7" t="n">
        <v>11342</v>
      </c>
    </row>
    <row r="25" spans="1:5">
      <c r="A25" s="4" t="s">
        <v>564</v>
      </c>
      <c r="B25" s="5" t="n">
        <v>89</v>
      </c>
      <c r="D25" s="5" t="n">
        <v>0</v>
      </c>
    </row>
    <row r="26" spans="1:5">
      <c r="A26" s="4" t="s">
        <v>565</v>
      </c>
      <c r="B26" s="5" t="n">
        <v>144</v>
      </c>
      <c r="D26" s="5" t="n">
        <v>4143</v>
      </c>
    </row>
    <row r="27" spans="1:5">
      <c r="A27" s="4" t="s">
        <v>566</v>
      </c>
      <c r="B27" s="7" t="n">
        <v>16195</v>
      </c>
      <c r="D27" s="7" t="n">
        <v>15485</v>
      </c>
    </row>
    <row r="28" spans="1:5">
      <c r="A28" s="4" t="s">
        <v>567</v>
      </c>
      <c r="B28" s="4" t="s">
        <v>659</v>
      </c>
      <c r="D28" s="4" t="s">
        <v>660</v>
      </c>
    </row>
    <row r="29" spans="1:5">
      <c r="A29" s="4" t="s">
        <v>661</v>
      </c>
    </row>
    <row r="30" spans="1:5">
      <c r="A30" s="3" t="s">
        <v>650</v>
      </c>
    </row>
    <row r="31" spans="1:5">
      <c r="A31" s="4" t="s">
        <v>651</v>
      </c>
      <c r="B31" s="7" t="n">
        <v>25088</v>
      </c>
      <c r="D31" s="7" t="n">
        <v>20335</v>
      </c>
    </row>
    <row r="32" spans="1:5">
      <c r="A32" s="4" t="s">
        <v>564</v>
      </c>
      <c r="B32" s="5" t="n">
        <v>317</v>
      </c>
      <c r="D32" s="5" t="n">
        <v>0</v>
      </c>
    </row>
    <row r="33" spans="1:5">
      <c r="A33" s="4" t="s">
        <v>565</v>
      </c>
      <c r="B33" s="5" t="n">
        <v>1369</v>
      </c>
      <c r="D33" s="5" t="n">
        <v>8905</v>
      </c>
    </row>
    <row r="34" spans="1:5">
      <c r="A34" s="4" t="s">
        <v>566</v>
      </c>
      <c r="B34" s="7" t="n">
        <v>26140</v>
      </c>
      <c r="D34" s="7" t="n">
        <v>29240</v>
      </c>
    </row>
    <row r="35" spans="1:5">
      <c r="A35" s="4" t="s">
        <v>567</v>
      </c>
      <c r="B35" s="4" t="s">
        <v>623</v>
      </c>
      <c r="D35" s="4" t="s">
        <v>662</v>
      </c>
    </row>
    <row r="36" spans="1:5">
      <c r="A36" s="4" t="s">
        <v>663</v>
      </c>
    </row>
    <row r="37" spans="1:5">
      <c r="A37" s="3" t="s">
        <v>650</v>
      </c>
    </row>
    <row r="38" spans="1:5">
      <c r="A38" s="4" t="s">
        <v>651</v>
      </c>
      <c r="B38" s="7" t="n">
        <v>48724</v>
      </c>
      <c r="D38" s="7" t="n">
        <v>48346</v>
      </c>
    </row>
    <row r="39" spans="1:5">
      <c r="A39" s="4" t="s">
        <v>564</v>
      </c>
      <c r="B39" s="5" t="n">
        <v>3636</v>
      </c>
      <c r="D39" s="5" t="n">
        <v>3834</v>
      </c>
    </row>
    <row r="40" spans="1:5">
      <c r="A40" s="4" t="s">
        <v>565</v>
      </c>
      <c r="B40" s="5" t="n">
        <v>60</v>
      </c>
      <c r="D40" s="5" t="n">
        <v>222</v>
      </c>
    </row>
    <row r="41" spans="1:5">
      <c r="A41" s="4" t="s">
        <v>566</v>
      </c>
      <c r="B41" s="7" t="n">
        <v>45148</v>
      </c>
      <c r="D41" s="7" t="n">
        <v>44734</v>
      </c>
    </row>
    <row r="42" spans="1:5">
      <c r="A42" s="4" t="s">
        <v>567</v>
      </c>
      <c r="B42" s="4" t="s">
        <v>664</v>
      </c>
      <c r="D42" s="4" t="s">
        <v>577</v>
      </c>
    </row>
    <row r="43" spans="1:5">
      <c r="A43" s="4" t="s">
        <v>595</v>
      </c>
    </row>
    <row r="44" spans="1:5">
      <c r="A44" s="3" t="s">
        <v>650</v>
      </c>
    </row>
    <row r="45" spans="1:5">
      <c r="A45" s="4" t="s">
        <v>651</v>
      </c>
      <c r="B45" s="7" t="n">
        <v>65</v>
      </c>
      <c r="D45" s="7" t="n">
        <v>71</v>
      </c>
    </row>
    <row r="46" spans="1:5">
      <c r="A46" s="4" t="s">
        <v>564</v>
      </c>
      <c r="B46" s="5" t="n">
        <v>4</v>
      </c>
      <c r="D46" s="5" t="n">
        <v>4</v>
      </c>
    </row>
    <row r="47" spans="1:5">
      <c r="A47" s="4" t="s">
        <v>565</v>
      </c>
      <c r="B47" s="5" t="n">
        <v>0</v>
      </c>
      <c r="D47" s="5" t="n">
        <v>0</v>
      </c>
    </row>
    <row r="48" spans="1:5">
      <c r="A48" s="4" t="s">
        <v>566</v>
      </c>
      <c r="B48" s="7" t="n">
        <v>61</v>
      </c>
      <c r="D48" s="7" t="n">
        <v>67</v>
      </c>
    </row>
    <row r="49" spans="1:5">
      <c r="A49" s="4" t="s">
        <v>567</v>
      </c>
      <c r="B49" s="4" t="s">
        <v>665</v>
      </c>
      <c r="D49" s="4" t="s">
        <v>666</v>
      </c>
    </row>
    <row r="50" spans="1:5">
      <c r="A50" s="4" t="s">
        <v>602</v>
      </c>
    </row>
    <row r="51" spans="1:5">
      <c r="A51" s="3" t="s">
        <v>650</v>
      </c>
    </row>
    <row r="52" spans="1:5">
      <c r="A52" s="4" t="s">
        <v>651</v>
      </c>
      <c r="B52" s="7" t="n">
        <v>65</v>
      </c>
      <c r="D52" s="7" t="n">
        <v>71</v>
      </c>
    </row>
    <row r="53" spans="1:5">
      <c r="A53" s="4" t="s">
        <v>564</v>
      </c>
      <c r="B53" s="5" t="n">
        <v>4</v>
      </c>
      <c r="D53" s="5" t="n">
        <v>4</v>
      </c>
    </row>
    <row r="54" spans="1:5">
      <c r="A54" s="4" t="s">
        <v>565</v>
      </c>
      <c r="B54" s="5" t="n">
        <v>0</v>
      </c>
      <c r="D54" s="5" t="n">
        <v>0</v>
      </c>
    </row>
    <row r="55" spans="1:5">
      <c r="A55" s="4" t="s">
        <v>566</v>
      </c>
      <c r="B55" s="7" t="n">
        <v>61</v>
      </c>
      <c r="D55" s="7" t="n">
        <v>67</v>
      </c>
    </row>
    <row r="56" spans="1:5">
      <c r="A56" s="4" t="s">
        <v>567</v>
      </c>
      <c r="B56" s="4" t="s">
        <v>665</v>
      </c>
      <c r="D56" s="4" t="s">
        <v>666</v>
      </c>
    </row>
    <row r="57" spans="1:5">
      <c r="A57" s="4" t="s">
        <v>667</v>
      </c>
    </row>
    <row r="58" spans="1:5">
      <c r="A58" s="3" t="s">
        <v>650</v>
      </c>
    </row>
    <row r="59" spans="1:5">
      <c r="A59" s="4" t="s">
        <v>651</v>
      </c>
      <c r="B59" s="7" t="n">
        <v>13198</v>
      </c>
      <c r="D59" s="7" t="n">
        <v>13198</v>
      </c>
    </row>
    <row r="60" spans="1:5">
      <c r="A60" s="4" t="s">
        <v>564</v>
      </c>
      <c r="B60" s="5" t="n">
        <v>0</v>
      </c>
      <c r="D60" s="5" t="n">
        <v>0</v>
      </c>
    </row>
    <row r="61" spans="1:5">
      <c r="A61" s="4" t="s">
        <v>565</v>
      </c>
      <c r="B61" s="5" t="n">
        <v>0</v>
      </c>
      <c r="D61" s="5" t="n">
        <v>0</v>
      </c>
    </row>
    <row r="62" spans="1:5">
      <c r="A62" s="4" t="s">
        <v>566</v>
      </c>
      <c r="B62" s="7" t="n">
        <v>13198</v>
      </c>
      <c r="D62" s="7" t="n">
        <v>13198</v>
      </c>
    </row>
    <row r="63" spans="1:5">
      <c r="A63" s="4" t="s">
        <v>567</v>
      </c>
      <c r="B63" s="4" t="s">
        <v>668</v>
      </c>
      <c r="D63" s="4" t="s">
        <v>668</v>
      </c>
    </row>
    <row r="64" spans="1:5">
      <c r="A64" s="4" t="s">
        <v>669</v>
      </c>
    </row>
    <row r="65" spans="1:5">
      <c r="A65" s="3" t="s">
        <v>650</v>
      </c>
    </row>
    <row r="66" spans="1:5">
      <c r="A66" s="4" t="s">
        <v>651</v>
      </c>
      <c r="B66" s="7" t="n">
        <v>1637</v>
      </c>
      <c r="D66" s="7" t="n">
        <v>1637</v>
      </c>
    </row>
    <row r="67" spans="1:5">
      <c r="A67" s="4" t="s">
        <v>564</v>
      </c>
      <c r="B67" s="5" t="n">
        <v>0</v>
      </c>
      <c r="D67" s="5" t="n">
        <v>0</v>
      </c>
    </row>
    <row r="68" spans="1:5">
      <c r="A68" s="4" t="s">
        <v>565</v>
      </c>
      <c r="B68" s="5" t="n">
        <v>0</v>
      </c>
      <c r="D68" s="5" t="n">
        <v>0</v>
      </c>
    </row>
    <row r="69" spans="1:5">
      <c r="A69" s="4" t="s">
        <v>566</v>
      </c>
      <c r="B69" s="7" t="n">
        <v>1637</v>
      </c>
      <c r="D69" s="7" t="n">
        <v>1637</v>
      </c>
    </row>
    <row r="70" spans="1:5">
      <c r="A70" s="4" t="s">
        <v>567</v>
      </c>
      <c r="B70" s="4" t="s">
        <v>670</v>
      </c>
      <c r="D70" s="4" t="s">
        <v>670</v>
      </c>
    </row>
    <row r="71" spans="1:5">
      <c r="A71" s="4" t="s">
        <v>671</v>
      </c>
    </row>
    <row r="72" spans="1:5">
      <c r="A72" s="3" t="s">
        <v>650</v>
      </c>
    </row>
    <row r="73" spans="1:5">
      <c r="A73" s="4" t="s">
        <v>651</v>
      </c>
      <c r="B73" s="7" t="n">
        <v>11561</v>
      </c>
      <c r="D73" s="7" t="n">
        <v>11561</v>
      </c>
    </row>
    <row r="74" spans="1:5">
      <c r="A74" s="4" t="s">
        <v>564</v>
      </c>
      <c r="B74" s="5" t="n">
        <v>0</v>
      </c>
      <c r="D74" s="5" t="n">
        <v>0</v>
      </c>
    </row>
    <row r="75" spans="1:5">
      <c r="A75" s="4" t="s">
        <v>565</v>
      </c>
      <c r="B75" s="5" t="n">
        <v>0</v>
      </c>
      <c r="D75" s="5" t="n">
        <v>0</v>
      </c>
    </row>
    <row r="76" spans="1:5">
      <c r="A76" s="4" t="s">
        <v>566</v>
      </c>
      <c r="B76" s="7" t="n">
        <v>11561</v>
      </c>
      <c r="D76" s="7" t="n">
        <v>11561</v>
      </c>
    </row>
    <row r="77" spans="1:5">
      <c r="A77" s="4" t="s">
        <v>567</v>
      </c>
      <c r="B77" s="4" t="s">
        <v>672</v>
      </c>
      <c r="D77" s="4" t="s">
        <v>672</v>
      </c>
    </row>
    <row r="78" spans="1:5">
      <c r="A78" s="4" t="s">
        <v>622</v>
      </c>
    </row>
    <row r="79" spans="1:5">
      <c r="A79" s="3" t="s">
        <v>650</v>
      </c>
    </row>
    <row r="80" spans="1:5">
      <c r="A80" s="4" t="s">
        <v>651</v>
      </c>
      <c r="B80" s="7" t="n">
        <v>743</v>
      </c>
      <c r="D80" s="7" t="n">
        <v>993</v>
      </c>
    </row>
    <row r="81" spans="1:5">
      <c r="A81" s="4" t="s">
        <v>564</v>
      </c>
      <c r="B81" s="5" t="n">
        <v>0</v>
      </c>
      <c r="D81" s="5" t="n">
        <v>0</v>
      </c>
    </row>
    <row r="82" spans="1:5">
      <c r="A82" s="4" t="s">
        <v>565</v>
      </c>
      <c r="B82" s="5" t="n">
        <v>7</v>
      </c>
      <c r="D82" s="5" t="n">
        <v>7</v>
      </c>
    </row>
    <row r="83" spans="1:5">
      <c r="A83" s="4" t="s">
        <v>566</v>
      </c>
      <c r="B83" s="7" t="n">
        <v>750</v>
      </c>
      <c r="D83" s="7" t="n">
        <v>1000</v>
      </c>
    </row>
    <row r="84" spans="1:5">
      <c r="A84" s="4" t="s">
        <v>567</v>
      </c>
      <c r="B84" s="4" t="s">
        <v>673</v>
      </c>
      <c r="D84" s="4" t="s">
        <v>674</v>
      </c>
    </row>
    <row r="85" spans="1:5">
      <c r="A85" s="4" t="s">
        <v>675</v>
      </c>
    </row>
    <row r="86" spans="1:5">
      <c r="A86" s="3" t="s">
        <v>650</v>
      </c>
    </row>
    <row r="87" spans="1:5">
      <c r="A87" s="4" t="s">
        <v>651</v>
      </c>
      <c r="B87" s="7" t="n">
        <v>250</v>
      </c>
      <c r="D87" s="7" t="n">
        <v>493</v>
      </c>
    </row>
    <row r="88" spans="1:5">
      <c r="A88" s="4" t="s">
        <v>564</v>
      </c>
      <c r="B88" s="5" t="n">
        <v>0</v>
      </c>
      <c r="D88" s="5" t="n">
        <v>0</v>
      </c>
    </row>
    <row r="89" spans="1:5">
      <c r="A89" s="4" t="s">
        <v>565</v>
      </c>
      <c r="B89" s="5" t="n">
        <v>0</v>
      </c>
      <c r="D89" s="5" t="n">
        <v>7</v>
      </c>
    </row>
    <row r="90" spans="1:5">
      <c r="A90" s="4" t="s">
        <v>566</v>
      </c>
      <c r="B90" s="7" t="n">
        <v>250</v>
      </c>
      <c r="D90" s="7" t="n">
        <v>500</v>
      </c>
    </row>
    <row r="91" spans="1:5">
      <c r="A91" s="4" t="s">
        <v>567</v>
      </c>
      <c r="B91" s="4" t="s">
        <v>676</v>
      </c>
      <c r="D91" s="4" t="s">
        <v>569</v>
      </c>
    </row>
    <row r="92" spans="1:5">
      <c r="A92" s="4" t="s">
        <v>677</v>
      </c>
    </row>
    <row r="93" spans="1:5">
      <c r="A93" s="3" t="s">
        <v>650</v>
      </c>
    </row>
    <row r="94" spans="1:5">
      <c r="A94" s="4" t="s">
        <v>651</v>
      </c>
      <c r="B94" s="7" t="n">
        <v>493</v>
      </c>
      <c r="D94" s="7" t="n">
        <v>500</v>
      </c>
    </row>
    <row r="95" spans="1:5">
      <c r="A95" s="4" t="s">
        <v>564</v>
      </c>
      <c r="B95" s="5" t="n">
        <v>0</v>
      </c>
      <c r="D95" s="5" t="n">
        <v>0</v>
      </c>
    </row>
    <row r="96" spans="1:5">
      <c r="A96" s="4" t="s">
        <v>565</v>
      </c>
      <c r="B96" s="5" t="n">
        <v>7</v>
      </c>
      <c r="D96" s="5" t="n">
        <v>0</v>
      </c>
    </row>
    <row r="97" spans="1:5">
      <c r="A97" s="4" t="s">
        <v>566</v>
      </c>
      <c r="B97" s="7" t="n">
        <v>500</v>
      </c>
      <c r="D97" s="7" t="n">
        <v>500</v>
      </c>
    </row>
    <row r="98" spans="1:5">
      <c r="A98" s="4" t="s">
        <v>567</v>
      </c>
      <c r="B98" s="4" t="s">
        <v>678</v>
      </c>
      <c r="D98" s="4" t="s">
        <v>678</v>
      </c>
    </row>
    <row r="99" spans="1:5"/>
    <row r="100" spans="1:5">
      <c r="A100" s="4" t="s">
        <v>37</v>
      </c>
      <c r="B100" s="4" t="s">
        <v>78</v>
      </c>
    </row>
    <row r="101" spans="1:5">
      <c r="A101" s="4" t="s">
        <v>38</v>
      </c>
      <c r="B101" s="4" t="s">
        <v>79</v>
      </c>
    </row>
  </sheetData>
  <mergeCells count="5">
    <mergeCell ref="B1:C1"/>
    <mergeCell ref="D1:E1"/>
    <mergeCell ref="A99:E99"/>
    <mergeCell ref="B100:E100"/>
    <mergeCell ref="B101:E10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5</v>
      </c>
    </row>
    <row r="2" spans="1:3">
      <c r="A2" s="4" t="s">
        <v>262</v>
      </c>
    </row>
    <row r="3" spans="1:3">
      <c r="A3" s="3" t="s">
        <v>650</v>
      </c>
    </row>
    <row r="4" spans="1:3">
      <c r="A4" s="4" t="s">
        <v>680</v>
      </c>
      <c r="B4" s="10" t="n">
        <v>90.90000000000001</v>
      </c>
      <c r="C4" s="10" t="n">
        <v>9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25</v>
      </c>
    </row>
    <row r="2" spans="1:3">
      <c r="A2" s="3" t="s">
        <v>682</v>
      </c>
    </row>
    <row r="3" spans="1:3">
      <c r="A3" s="4" t="s">
        <v>634</v>
      </c>
      <c r="B3" s="7" t="n">
        <v>7486</v>
      </c>
      <c r="C3" s="7" t="n">
        <v>0</v>
      </c>
    </row>
    <row r="4" spans="1:3">
      <c r="A4" s="4" t="s">
        <v>635</v>
      </c>
      <c r="B4" s="5" t="n">
        <v>19</v>
      </c>
      <c r="C4" s="5" t="n">
        <v>0</v>
      </c>
    </row>
    <row r="5" spans="1:3">
      <c r="A5" s="4" t="s">
        <v>636</v>
      </c>
      <c r="B5" s="5" t="n">
        <v>30017</v>
      </c>
      <c r="C5" s="5" t="n">
        <v>36439</v>
      </c>
    </row>
    <row r="6" spans="1:3">
      <c r="A6" s="4" t="s">
        <v>637</v>
      </c>
      <c r="B6" s="5" t="n">
        <v>1568</v>
      </c>
      <c r="C6" s="5" t="n">
        <v>13356</v>
      </c>
    </row>
    <row r="7" spans="1:3">
      <c r="A7" s="4" t="s">
        <v>638</v>
      </c>
      <c r="B7" s="5" t="n">
        <v>37503</v>
      </c>
      <c r="C7" s="5" t="n">
        <v>36439</v>
      </c>
    </row>
    <row r="8" spans="1:3">
      <c r="A8" s="4" t="s">
        <v>639</v>
      </c>
      <c r="B8" s="5" t="n">
        <v>1587</v>
      </c>
      <c r="C8" s="5" t="n">
        <v>13356</v>
      </c>
    </row>
    <row r="9" spans="1:3">
      <c r="A9" s="4" t="s">
        <v>591</v>
      </c>
    </row>
    <row r="10" spans="1:3">
      <c r="A10" s="3" t="s">
        <v>682</v>
      </c>
    </row>
    <row r="11" spans="1:3">
      <c r="A11" s="4" t="s">
        <v>634</v>
      </c>
      <c r="B11" s="5" t="n">
        <v>7236</v>
      </c>
      <c r="C11" s="5" t="n">
        <v>0</v>
      </c>
    </row>
    <row r="12" spans="1:3">
      <c r="A12" s="4" t="s">
        <v>635</v>
      </c>
      <c r="B12" s="5" t="n">
        <v>19</v>
      </c>
      <c r="C12" s="5" t="n">
        <v>0</v>
      </c>
    </row>
    <row r="13" spans="1:3">
      <c r="A13" s="4" t="s">
        <v>636</v>
      </c>
      <c r="B13" s="5" t="n">
        <v>29524</v>
      </c>
      <c r="C13" s="5" t="n">
        <v>35696</v>
      </c>
    </row>
    <row r="14" spans="1:3">
      <c r="A14" s="4" t="s">
        <v>637</v>
      </c>
      <c r="B14" s="5" t="n">
        <v>1561</v>
      </c>
      <c r="C14" s="5" t="n">
        <v>13349</v>
      </c>
    </row>
    <row r="15" spans="1:3">
      <c r="A15" s="4" t="s">
        <v>638</v>
      </c>
      <c r="B15" s="5" t="n">
        <v>36760</v>
      </c>
      <c r="C15" s="5" t="n">
        <v>35696</v>
      </c>
    </row>
    <row r="16" spans="1:3">
      <c r="A16" s="4" t="s">
        <v>639</v>
      </c>
      <c r="B16" s="5" t="n">
        <v>1580</v>
      </c>
      <c r="C16" s="5" t="n">
        <v>13349</v>
      </c>
    </row>
    <row r="17" spans="1:3">
      <c r="A17" s="4" t="s">
        <v>622</v>
      </c>
    </row>
    <row r="18" spans="1:3">
      <c r="A18" s="3" t="s">
        <v>682</v>
      </c>
    </row>
    <row r="19" spans="1:3">
      <c r="A19" s="4" t="s">
        <v>634</v>
      </c>
      <c r="B19" s="5" t="n">
        <v>250</v>
      </c>
      <c r="C19" s="5" t="n">
        <v>0</v>
      </c>
    </row>
    <row r="20" spans="1:3">
      <c r="A20" s="4" t="s">
        <v>635</v>
      </c>
      <c r="B20" s="5" t="n">
        <v>0</v>
      </c>
      <c r="C20" s="5" t="n">
        <v>0</v>
      </c>
    </row>
    <row r="21" spans="1:3">
      <c r="A21" s="4" t="s">
        <v>636</v>
      </c>
      <c r="B21" s="5" t="n">
        <v>493</v>
      </c>
      <c r="C21" s="5" t="n">
        <v>743</v>
      </c>
    </row>
    <row r="22" spans="1:3">
      <c r="A22" s="4" t="s">
        <v>637</v>
      </c>
      <c r="B22" s="5" t="n">
        <v>7</v>
      </c>
      <c r="C22" s="5" t="n">
        <v>7</v>
      </c>
    </row>
    <row r="23" spans="1:3">
      <c r="A23" s="4" t="s">
        <v>638</v>
      </c>
      <c r="B23" s="5" t="n">
        <v>743</v>
      </c>
      <c r="C23" s="5" t="n">
        <v>743</v>
      </c>
    </row>
    <row r="24" spans="1:3">
      <c r="A24" s="4" t="s">
        <v>639</v>
      </c>
      <c r="B24" s="7" t="n">
        <v>7</v>
      </c>
      <c r="C24" s="7" t="n">
        <v>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83</v>
      </c>
      <c r="B1" s="2" t="s">
        <v>2</v>
      </c>
      <c r="D1" s="2" t="s">
        <v>25</v>
      </c>
    </row>
    <row r="2" spans="1:5">
      <c r="A2" s="3" t="s">
        <v>650</v>
      </c>
    </row>
    <row r="3" spans="1:5">
      <c r="A3" s="4" t="s">
        <v>566</v>
      </c>
      <c r="B3" s="7" t="n">
        <v>104937</v>
      </c>
      <c r="C3" s="4" t="s">
        <v>37</v>
      </c>
      <c r="D3" s="7" t="n">
        <v>107019</v>
      </c>
      <c r="E3" s="4" t="s">
        <v>38</v>
      </c>
    </row>
    <row r="4" spans="1:5">
      <c r="A4" s="4" t="s">
        <v>591</v>
      </c>
    </row>
    <row r="5" spans="1:5">
      <c r="A5" s="3" t="s">
        <v>650</v>
      </c>
    </row>
    <row r="6" spans="1:5">
      <c r="A6" s="4" t="s">
        <v>566</v>
      </c>
      <c r="B6" s="5" t="n">
        <v>90928</v>
      </c>
      <c r="D6" s="7" t="n">
        <v>92754</v>
      </c>
    </row>
    <row r="7" spans="1:5">
      <c r="A7" s="4" t="s">
        <v>684</v>
      </c>
    </row>
    <row r="8" spans="1:5">
      <c r="A8" s="3" t="s">
        <v>650</v>
      </c>
    </row>
    <row r="9" spans="1:5">
      <c r="A9" s="4" t="s">
        <v>566</v>
      </c>
      <c r="B9" s="5" t="n">
        <v>47000</v>
      </c>
    </row>
    <row r="10" spans="1:5">
      <c r="A10" s="4" t="s">
        <v>685</v>
      </c>
    </row>
    <row r="11" spans="1:5">
      <c r="A11" s="3" t="s">
        <v>650</v>
      </c>
    </row>
    <row r="12" spans="1:5">
      <c r="A12" s="4" t="s">
        <v>566</v>
      </c>
      <c r="B12" s="7" t="n">
        <v>44000</v>
      </c>
    </row>
    <row r="13" spans="1:5"/>
    <row r="14" spans="1:5">
      <c r="A14" s="4" t="s">
        <v>37</v>
      </c>
      <c r="B14" s="4" t="s">
        <v>78</v>
      </c>
    </row>
    <row r="15" spans="1:5">
      <c r="A15" s="4" t="s">
        <v>38</v>
      </c>
      <c r="B15" s="4" t="s">
        <v>79</v>
      </c>
    </row>
  </sheetData>
  <mergeCells count="5">
    <mergeCell ref="B1:C1"/>
    <mergeCell ref="D1:E1"/>
    <mergeCell ref="A13:E13"/>
    <mergeCell ref="B14:E14"/>
    <mergeCell ref="B15:E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686</v>
      </c>
      <c r="C1" s="2" t="s">
        <v>2</v>
      </c>
      <c r="E1" s="2" t="s">
        <v>25</v>
      </c>
    </row>
    <row r="2" spans="1:6">
      <c r="A2" s="3" t="s">
        <v>687</v>
      </c>
    </row>
    <row r="3" spans="1:6">
      <c r="A3" s="4" t="s">
        <v>688</v>
      </c>
      <c r="C3" s="7" t="n">
        <v>24608516</v>
      </c>
      <c r="E3" s="7" t="n">
        <v>24292794</v>
      </c>
    </row>
    <row r="4" spans="1:6">
      <c r="A4" s="4" t="s">
        <v>689</v>
      </c>
    </row>
    <row r="5" spans="1:6">
      <c r="A5" s="3" t="s">
        <v>687</v>
      </c>
    </row>
    <row r="6" spans="1:6">
      <c r="A6" s="4" t="s">
        <v>688</v>
      </c>
      <c r="C6" s="5" t="n">
        <v>1467863</v>
      </c>
      <c r="E6" s="5" t="n">
        <v>1357092</v>
      </c>
    </row>
    <row r="7" spans="1:6">
      <c r="A7" s="4" t="s">
        <v>690</v>
      </c>
    </row>
    <row r="8" spans="1:6">
      <c r="A8" s="3" t="s">
        <v>687</v>
      </c>
    </row>
    <row r="9" spans="1:6">
      <c r="A9" s="4" t="s">
        <v>688</v>
      </c>
      <c r="C9" s="5" t="n">
        <v>4189766</v>
      </c>
      <c r="E9" s="5" t="n">
        <v>4092870</v>
      </c>
    </row>
    <row r="10" spans="1:6">
      <c r="A10" s="4" t="s">
        <v>691</v>
      </c>
    </row>
    <row r="11" spans="1:6">
      <c r="A11" s="3" t="s">
        <v>687</v>
      </c>
    </row>
    <row r="12" spans="1:6">
      <c r="A12" s="4" t="s">
        <v>688</v>
      </c>
      <c r="C12" s="5" t="n">
        <v>2019867</v>
      </c>
      <c r="E12" s="5" t="n">
        <v>2142589</v>
      </c>
    </row>
    <row r="13" spans="1:6">
      <c r="A13" s="4" t="s">
        <v>692</v>
      </c>
    </row>
    <row r="14" spans="1:6">
      <c r="A14" s="3" t="s">
        <v>687</v>
      </c>
    </row>
    <row r="15" spans="1:6">
      <c r="A15" s="4" t="s">
        <v>688</v>
      </c>
      <c r="C15" s="5" t="n">
        <v>3912497</v>
      </c>
      <c r="E15" s="5" t="n">
        <v>3896310</v>
      </c>
    </row>
    <row r="16" spans="1:6">
      <c r="A16" s="4" t="s">
        <v>693</v>
      </c>
    </row>
    <row r="17" spans="1:6">
      <c r="A17" s="3" t="s">
        <v>687</v>
      </c>
    </row>
    <row r="18" spans="1:6">
      <c r="A18" s="4" t="s">
        <v>688</v>
      </c>
      <c r="C18" s="5" t="n">
        <v>899323</v>
      </c>
      <c r="E18" s="5" t="n">
        <v>880029</v>
      </c>
    </row>
    <row r="19" spans="1:6">
      <c r="A19" s="4" t="s">
        <v>694</v>
      </c>
    </row>
    <row r="20" spans="1:6">
      <c r="A20" s="3" t="s">
        <v>687</v>
      </c>
    </row>
    <row r="21" spans="1:6">
      <c r="A21" s="4" t="s">
        <v>688</v>
      </c>
      <c r="C21" s="5" t="n">
        <v>7376711</v>
      </c>
      <c r="E21" s="5" t="n">
        <v>7270407</v>
      </c>
    </row>
    <row r="22" spans="1:6">
      <c r="A22" s="4" t="s">
        <v>695</v>
      </c>
    </row>
    <row r="23" spans="1:6">
      <c r="A23" s="3" t="s">
        <v>687</v>
      </c>
    </row>
    <row r="24" spans="1:6">
      <c r="A24" s="4" t="s">
        <v>688</v>
      </c>
      <c r="C24" s="5" t="n">
        <v>872098</v>
      </c>
      <c r="E24" s="5" t="n">
        <v>809990</v>
      </c>
    </row>
    <row r="25" spans="1:6">
      <c r="A25" s="4" t="s">
        <v>696</v>
      </c>
    </row>
    <row r="26" spans="1:6">
      <c r="A26" s="3" t="s">
        <v>687</v>
      </c>
    </row>
    <row r="27" spans="1:6">
      <c r="A27" s="4" t="s">
        <v>688</v>
      </c>
      <c r="B27" s="4" t="s">
        <v>37</v>
      </c>
      <c r="C27" s="5" t="n">
        <v>29250</v>
      </c>
      <c r="E27" s="5" t="n">
        <v>32980</v>
      </c>
    </row>
    <row r="28" spans="1:6">
      <c r="A28" s="4" t="s">
        <v>697</v>
      </c>
    </row>
    <row r="29" spans="1:6">
      <c r="A29" s="3" t="s">
        <v>687</v>
      </c>
    </row>
    <row r="30" spans="1:6">
      <c r="A30" s="4" t="s">
        <v>688</v>
      </c>
      <c r="C30" s="5" t="n">
        <v>3841141</v>
      </c>
      <c r="E30" s="5" t="n">
        <v>3810527</v>
      </c>
    </row>
    <row r="31" spans="1:6">
      <c r="A31" s="4" t="s">
        <v>698</v>
      </c>
    </row>
    <row r="32" spans="1:6">
      <c r="A32" s="3" t="s">
        <v>687</v>
      </c>
    </row>
    <row r="33" spans="1:6">
      <c r="A33" s="4" t="s">
        <v>699</v>
      </c>
      <c r="C33" s="5" t="n">
        <v>2536054</v>
      </c>
      <c r="E33" s="5" t="n">
        <v>2466511</v>
      </c>
    </row>
    <row r="34" spans="1:6">
      <c r="A34" s="4" t="s">
        <v>700</v>
      </c>
      <c r="C34" s="5" t="n">
        <v>22072462</v>
      </c>
      <c r="E34" s="5" t="n">
        <v>21826283</v>
      </c>
    </row>
    <row r="35" spans="1:6">
      <c r="A35" s="4" t="s">
        <v>688</v>
      </c>
      <c r="C35" s="5" t="n">
        <v>24608516</v>
      </c>
      <c r="D35" s="4" t="s">
        <v>701</v>
      </c>
      <c r="E35" s="5" t="n">
        <v>24292794</v>
      </c>
      <c r="F35" s="4" t="s">
        <v>77</v>
      </c>
    </row>
    <row r="36" spans="1:6">
      <c r="A36" s="4" t="s">
        <v>702</v>
      </c>
      <c r="C36" s="5" t="n">
        <v>643199</v>
      </c>
      <c r="E36" s="5" t="n">
        <v>550957</v>
      </c>
    </row>
    <row r="37" spans="1:6">
      <c r="A37" s="4" t="s">
        <v>703</v>
      </c>
      <c r="C37" s="5" t="n">
        <v>901473</v>
      </c>
      <c r="D37" s="4" t="s">
        <v>704</v>
      </c>
      <c r="E37" s="5" t="n">
        <v>1225149</v>
      </c>
      <c r="F37" s="4" t="s">
        <v>705</v>
      </c>
    </row>
    <row r="38" spans="1:6">
      <c r="A38" s="4" t="s">
        <v>706</v>
      </c>
    </row>
    <row r="39" spans="1:6">
      <c r="A39" s="3" t="s">
        <v>687</v>
      </c>
    </row>
    <row r="40" spans="1:6">
      <c r="A40" s="4" t="s">
        <v>699</v>
      </c>
      <c r="C40" s="5" t="n">
        <v>408980</v>
      </c>
      <c r="E40" s="5" t="n">
        <v>355878</v>
      </c>
    </row>
    <row r="41" spans="1:6">
      <c r="A41" s="4" t="s">
        <v>707</v>
      </c>
    </row>
    <row r="42" spans="1:6">
      <c r="A42" s="3" t="s">
        <v>687</v>
      </c>
    </row>
    <row r="43" spans="1:6">
      <c r="A43" s="4" t="s">
        <v>699</v>
      </c>
      <c r="C43" s="5" t="n">
        <v>317603</v>
      </c>
      <c r="E43" s="5" t="n">
        <v>119634</v>
      </c>
    </row>
    <row r="44" spans="1:6">
      <c r="A44" s="4" t="s">
        <v>708</v>
      </c>
    </row>
    <row r="45" spans="1:6">
      <c r="A45" s="3" t="s">
        <v>687</v>
      </c>
    </row>
    <row r="46" spans="1:6">
      <c r="A46" s="4" t="s">
        <v>699</v>
      </c>
      <c r="C46" s="5" t="n">
        <v>1809471</v>
      </c>
      <c r="E46" s="5" t="n">
        <v>1990999</v>
      </c>
    </row>
    <row r="47" spans="1:6">
      <c r="A47" s="4" t="s">
        <v>709</v>
      </c>
    </row>
    <row r="48" spans="1:6">
      <c r="A48" s="3" t="s">
        <v>687</v>
      </c>
    </row>
    <row r="49" spans="1:6">
      <c r="A49" s="4" t="s">
        <v>699</v>
      </c>
      <c r="C49" s="5" t="n">
        <v>3257</v>
      </c>
      <c r="E49" s="5" t="n">
        <v>2815</v>
      </c>
    </row>
    <row r="50" spans="1:6">
      <c r="A50" s="4" t="s">
        <v>700</v>
      </c>
      <c r="C50" s="5" t="n">
        <v>1464606</v>
      </c>
      <c r="E50" s="5" t="n">
        <v>1354277</v>
      </c>
    </row>
    <row r="51" spans="1:6">
      <c r="A51" s="4" t="s">
        <v>688</v>
      </c>
      <c r="C51" s="5" t="n">
        <v>1467863</v>
      </c>
      <c r="E51" s="5" t="n">
        <v>1357092</v>
      </c>
    </row>
    <row r="52" spans="1:6">
      <c r="A52" s="4" t="s">
        <v>702</v>
      </c>
      <c r="C52" s="5" t="n">
        <v>790</v>
      </c>
      <c r="E52" s="5" t="n">
        <v>1899</v>
      </c>
    </row>
    <row r="53" spans="1:6">
      <c r="A53" s="4" t="s">
        <v>703</v>
      </c>
      <c r="C53" s="5" t="n">
        <v>0</v>
      </c>
      <c r="E53" s="5" t="n">
        <v>0</v>
      </c>
    </row>
    <row r="54" spans="1:6">
      <c r="A54" s="4" t="s">
        <v>710</v>
      </c>
    </row>
    <row r="55" spans="1:6">
      <c r="A55" s="3" t="s">
        <v>687</v>
      </c>
    </row>
    <row r="56" spans="1:6">
      <c r="A56" s="4" t="s">
        <v>699</v>
      </c>
      <c r="C56" s="5" t="n">
        <v>964</v>
      </c>
      <c r="E56" s="5" t="n">
        <v>395</v>
      </c>
    </row>
    <row r="57" spans="1:6">
      <c r="A57" s="4" t="s">
        <v>711</v>
      </c>
    </row>
    <row r="58" spans="1:6">
      <c r="A58" s="3" t="s">
        <v>687</v>
      </c>
    </row>
    <row r="59" spans="1:6">
      <c r="A59" s="4" t="s">
        <v>699</v>
      </c>
      <c r="C59" s="5" t="n">
        <v>19</v>
      </c>
      <c r="E59" s="5" t="n">
        <v>426</v>
      </c>
    </row>
    <row r="60" spans="1:6">
      <c r="A60" s="4" t="s">
        <v>712</v>
      </c>
    </row>
    <row r="61" spans="1:6">
      <c r="A61" s="3" t="s">
        <v>687</v>
      </c>
    </row>
    <row r="62" spans="1:6">
      <c r="A62" s="4" t="s">
        <v>699</v>
      </c>
      <c r="C62" s="5" t="n">
        <v>2274</v>
      </c>
      <c r="E62" s="5" t="n">
        <v>1994</v>
      </c>
    </row>
    <row r="63" spans="1:6">
      <c r="A63" s="4" t="s">
        <v>713</v>
      </c>
    </row>
    <row r="64" spans="1:6">
      <c r="A64" s="3" t="s">
        <v>687</v>
      </c>
    </row>
    <row r="65" spans="1:6">
      <c r="A65" s="4" t="s">
        <v>699</v>
      </c>
      <c r="C65" s="5" t="n">
        <v>176237</v>
      </c>
      <c r="E65" s="5" t="n">
        <v>74606</v>
      </c>
    </row>
    <row r="66" spans="1:6">
      <c r="A66" s="4" t="s">
        <v>700</v>
      </c>
      <c r="C66" s="5" t="n">
        <v>4013529</v>
      </c>
      <c r="E66" s="5" t="n">
        <v>4018264</v>
      </c>
    </row>
    <row r="67" spans="1:6">
      <c r="A67" s="4" t="s">
        <v>688</v>
      </c>
      <c r="C67" s="5" t="n">
        <v>4189766</v>
      </c>
      <c r="E67" s="5" t="n">
        <v>4092870</v>
      </c>
    </row>
    <row r="68" spans="1:6">
      <c r="A68" s="4" t="s">
        <v>702</v>
      </c>
      <c r="C68" s="5" t="n">
        <v>27871</v>
      </c>
      <c r="E68" s="5" t="n">
        <v>20465</v>
      </c>
    </row>
    <row r="69" spans="1:6">
      <c r="A69" s="4" t="s">
        <v>703</v>
      </c>
      <c r="C69" s="5" t="n">
        <v>0</v>
      </c>
      <c r="E69" s="5" t="n">
        <v>0</v>
      </c>
    </row>
    <row r="70" spans="1:6">
      <c r="A70" s="4" t="s">
        <v>714</v>
      </c>
    </row>
    <row r="71" spans="1:6">
      <c r="A71" s="3" t="s">
        <v>687</v>
      </c>
    </row>
    <row r="72" spans="1:6">
      <c r="A72" s="4" t="s">
        <v>699</v>
      </c>
      <c r="C72" s="5" t="n">
        <v>3703</v>
      </c>
      <c r="E72" s="5" t="n">
        <v>43645</v>
      </c>
    </row>
    <row r="73" spans="1:6">
      <c r="A73" s="4" t="s">
        <v>715</v>
      </c>
    </row>
    <row r="74" spans="1:6">
      <c r="A74" s="3" t="s">
        <v>687</v>
      </c>
    </row>
    <row r="75" spans="1:6">
      <c r="A75" s="4" t="s">
        <v>699</v>
      </c>
      <c r="C75" s="5" t="n">
        <v>137308</v>
      </c>
      <c r="E75" s="5" t="n">
        <v>1317</v>
      </c>
    </row>
    <row r="76" spans="1:6">
      <c r="A76" s="4" t="s">
        <v>716</v>
      </c>
    </row>
    <row r="77" spans="1:6">
      <c r="A77" s="3" t="s">
        <v>687</v>
      </c>
    </row>
    <row r="78" spans="1:6">
      <c r="A78" s="4" t="s">
        <v>699</v>
      </c>
      <c r="C78" s="5" t="n">
        <v>35226</v>
      </c>
      <c r="E78" s="5" t="n">
        <v>29644</v>
      </c>
    </row>
    <row r="79" spans="1:6">
      <c r="A79" s="4" t="s">
        <v>717</v>
      </c>
    </row>
    <row r="80" spans="1:6">
      <c r="A80" s="3" t="s">
        <v>687</v>
      </c>
    </row>
    <row r="81" spans="1:6">
      <c r="A81" s="4" t="s">
        <v>699</v>
      </c>
      <c r="C81" s="5" t="n">
        <v>155850</v>
      </c>
      <c r="E81" s="5" t="n">
        <v>137763</v>
      </c>
    </row>
    <row r="82" spans="1:6">
      <c r="A82" s="4" t="s">
        <v>700</v>
      </c>
      <c r="C82" s="5" t="n">
        <v>1864017</v>
      </c>
      <c r="E82" s="5" t="n">
        <v>2004826</v>
      </c>
    </row>
    <row r="83" spans="1:6">
      <c r="A83" s="4" t="s">
        <v>688</v>
      </c>
      <c r="C83" s="5" t="n">
        <v>2019867</v>
      </c>
      <c r="E83" s="5" t="n">
        <v>2142589</v>
      </c>
    </row>
    <row r="84" spans="1:6">
      <c r="A84" s="4" t="s">
        <v>702</v>
      </c>
      <c r="C84" s="5" t="n">
        <v>87435</v>
      </c>
      <c r="E84" s="5" t="n">
        <v>101930</v>
      </c>
    </row>
    <row r="85" spans="1:6">
      <c r="A85" s="4" t="s">
        <v>703</v>
      </c>
      <c r="C85" s="5" t="n">
        <v>0</v>
      </c>
      <c r="E85" s="5" t="n">
        <v>0</v>
      </c>
    </row>
    <row r="86" spans="1:6">
      <c r="A86" s="4" t="s">
        <v>718</v>
      </c>
    </row>
    <row r="87" spans="1:6">
      <c r="A87" s="3" t="s">
        <v>687</v>
      </c>
    </row>
    <row r="88" spans="1:6">
      <c r="A88" s="4" t="s">
        <v>699</v>
      </c>
      <c r="C88" s="5" t="n">
        <v>29989</v>
      </c>
      <c r="E88" s="5" t="n">
        <v>10681</v>
      </c>
    </row>
    <row r="89" spans="1:6">
      <c r="A89" s="4" t="s">
        <v>719</v>
      </c>
    </row>
    <row r="90" spans="1:6">
      <c r="A90" s="3" t="s">
        <v>687</v>
      </c>
    </row>
    <row r="91" spans="1:6">
      <c r="A91" s="4" t="s">
        <v>699</v>
      </c>
      <c r="C91" s="5" t="n">
        <v>11640</v>
      </c>
      <c r="E91" s="5" t="n">
        <v>2291</v>
      </c>
    </row>
    <row r="92" spans="1:6">
      <c r="A92" s="4" t="s">
        <v>720</v>
      </c>
    </row>
    <row r="93" spans="1:6">
      <c r="A93" s="3" t="s">
        <v>687</v>
      </c>
    </row>
    <row r="94" spans="1:6">
      <c r="A94" s="4" t="s">
        <v>699</v>
      </c>
      <c r="C94" s="5" t="n">
        <v>114221</v>
      </c>
      <c r="E94" s="5" t="n">
        <v>124791</v>
      </c>
    </row>
    <row r="95" spans="1:6">
      <c r="A95" s="4" t="s">
        <v>721</v>
      </c>
    </row>
    <row r="96" spans="1:6">
      <c r="A96" s="3" t="s">
        <v>687</v>
      </c>
    </row>
    <row r="97" spans="1:6">
      <c r="A97" s="4" t="s">
        <v>699</v>
      </c>
      <c r="C97" s="5" t="n">
        <v>139991</v>
      </c>
      <c r="E97" s="5" t="n">
        <v>149495</v>
      </c>
    </row>
    <row r="98" spans="1:6">
      <c r="A98" s="4" t="s">
        <v>700</v>
      </c>
      <c r="C98" s="5" t="n">
        <v>3772506</v>
      </c>
      <c r="E98" s="5" t="n">
        <v>3746815</v>
      </c>
    </row>
    <row r="99" spans="1:6">
      <c r="A99" s="4" t="s">
        <v>688</v>
      </c>
      <c r="C99" s="5" t="n">
        <v>3912497</v>
      </c>
      <c r="E99" s="5" t="n">
        <v>3896310</v>
      </c>
    </row>
    <row r="100" spans="1:6">
      <c r="A100" s="4" t="s">
        <v>702</v>
      </c>
      <c r="C100" s="5" t="n">
        <v>48853</v>
      </c>
      <c r="E100" s="5" t="n">
        <v>40771</v>
      </c>
    </row>
    <row r="101" spans="1:6">
      <c r="A101" s="4" t="s">
        <v>703</v>
      </c>
      <c r="C101" s="5" t="n">
        <v>573</v>
      </c>
      <c r="E101" s="5" t="n">
        <v>685</v>
      </c>
    </row>
    <row r="102" spans="1:6">
      <c r="A102" s="4" t="s">
        <v>722</v>
      </c>
    </row>
    <row r="103" spans="1:6">
      <c r="A103" s="3" t="s">
        <v>687</v>
      </c>
    </row>
    <row r="104" spans="1:6">
      <c r="A104" s="4" t="s">
        <v>699</v>
      </c>
      <c r="C104" s="5" t="n">
        <v>3530</v>
      </c>
      <c r="E104" s="5" t="n">
        <v>4677</v>
      </c>
    </row>
    <row r="105" spans="1:6">
      <c r="A105" s="4" t="s">
        <v>723</v>
      </c>
    </row>
    <row r="106" spans="1:6">
      <c r="A106" s="3" t="s">
        <v>687</v>
      </c>
    </row>
    <row r="107" spans="1:6">
      <c r="A107" s="4" t="s">
        <v>699</v>
      </c>
      <c r="C107" s="5" t="n">
        <v>4665</v>
      </c>
      <c r="E107" s="5" t="n">
        <v>6529</v>
      </c>
    </row>
    <row r="108" spans="1:6">
      <c r="A108" s="4" t="s">
        <v>724</v>
      </c>
    </row>
    <row r="109" spans="1:6">
      <c r="A109" s="3" t="s">
        <v>687</v>
      </c>
    </row>
    <row r="110" spans="1:6">
      <c r="A110" s="4" t="s">
        <v>699</v>
      </c>
      <c r="C110" s="5" t="n">
        <v>131796</v>
      </c>
      <c r="E110" s="5" t="n">
        <v>138289</v>
      </c>
    </row>
    <row r="111" spans="1:6">
      <c r="A111" s="4" t="s">
        <v>725</v>
      </c>
    </row>
    <row r="112" spans="1:6">
      <c r="A112" s="3" t="s">
        <v>687</v>
      </c>
    </row>
    <row r="113" spans="1:6">
      <c r="A113" s="4" t="s">
        <v>699</v>
      </c>
      <c r="C113" s="5" t="n">
        <v>24888</v>
      </c>
      <c r="E113" s="5" t="n">
        <v>170</v>
      </c>
    </row>
    <row r="114" spans="1:6">
      <c r="A114" s="4" t="s">
        <v>700</v>
      </c>
      <c r="C114" s="5" t="n">
        <v>874435</v>
      </c>
      <c r="E114" s="5" t="n">
        <v>879859</v>
      </c>
    </row>
    <row r="115" spans="1:6">
      <c r="A115" s="4" t="s">
        <v>688</v>
      </c>
      <c r="C115" s="5" t="n">
        <v>899323</v>
      </c>
      <c r="E115" s="5" t="n">
        <v>880029</v>
      </c>
    </row>
    <row r="116" spans="1:6">
      <c r="A116" s="4" t="s">
        <v>702</v>
      </c>
      <c r="C116" s="5" t="n">
        <v>20460</v>
      </c>
      <c r="E116" s="5" t="n">
        <v>0</v>
      </c>
    </row>
    <row r="117" spans="1:6">
      <c r="A117" s="4" t="s">
        <v>703</v>
      </c>
      <c r="C117" s="5" t="n">
        <v>0</v>
      </c>
      <c r="E117" s="5" t="n">
        <v>0</v>
      </c>
    </row>
    <row r="118" spans="1:6">
      <c r="A118" s="4" t="s">
        <v>726</v>
      </c>
    </row>
    <row r="119" spans="1:6">
      <c r="A119" s="3" t="s">
        <v>687</v>
      </c>
    </row>
    <row r="120" spans="1:6">
      <c r="A120" s="4" t="s">
        <v>699</v>
      </c>
      <c r="C120" s="5" t="n">
        <v>4428</v>
      </c>
      <c r="E120" s="5" t="n">
        <v>0</v>
      </c>
    </row>
    <row r="121" spans="1:6">
      <c r="A121" s="4" t="s">
        <v>727</v>
      </c>
    </row>
    <row r="122" spans="1:6">
      <c r="A122" s="3" t="s">
        <v>687</v>
      </c>
    </row>
    <row r="123" spans="1:6">
      <c r="A123" s="4" t="s">
        <v>699</v>
      </c>
      <c r="C123" s="5" t="n">
        <v>0</v>
      </c>
      <c r="E123" s="5" t="n">
        <v>0</v>
      </c>
    </row>
    <row r="124" spans="1:6">
      <c r="A124" s="4" t="s">
        <v>728</v>
      </c>
    </row>
    <row r="125" spans="1:6">
      <c r="A125" s="3" t="s">
        <v>687</v>
      </c>
    </row>
    <row r="126" spans="1:6">
      <c r="A126" s="4" t="s">
        <v>699</v>
      </c>
      <c r="C126" s="5" t="n">
        <v>20460</v>
      </c>
      <c r="E126" s="5" t="n">
        <v>170</v>
      </c>
    </row>
    <row r="127" spans="1:6">
      <c r="A127" s="4" t="s">
        <v>729</v>
      </c>
    </row>
    <row r="128" spans="1:6">
      <c r="A128" s="3" t="s">
        <v>687</v>
      </c>
    </row>
    <row r="129" spans="1:6">
      <c r="A129" s="4" t="s">
        <v>699</v>
      </c>
      <c r="C129" s="5" t="n">
        <v>1846935</v>
      </c>
      <c r="E129" s="5" t="n">
        <v>1926939</v>
      </c>
    </row>
    <row r="130" spans="1:6">
      <c r="A130" s="4" t="s">
        <v>700</v>
      </c>
      <c r="C130" s="5" t="n">
        <v>5529776</v>
      </c>
      <c r="E130" s="5" t="n">
        <v>5343468</v>
      </c>
    </row>
    <row r="131" spans="1:6">
      <c r="A131" s="4" t="s">
        <v>688</v>
      </c>
      <c r="C131" s="5" t="n">
        <v>7376711</v>
      </c>
      <c r="E131" s="5" t="n">
        <v>7270407</v>
      </c>
    </row>
    <row r="132" spans="1:6">
      <c r="A132" s="4" t="s">
        <v>702</v>
      </c>
      <c r="C132" s="5" t="n">
        <v>384655</v>
      </c>
      <c r="E132" s="5" t="n">
        <v>321549</v>
      </c>
    </row>
    <row r="133" spans="1:6">
      <c r="A133" s="4" t="s">
        <v>703</v>
      </c>
      <c r="B133" s="4" t="s">
        <v>730</v>
      </c>
      <c r="C133" s="5" t="n">
        <v>871011</v>
      </c>
      <c r="E133" s="5" t="n">
        <v>1204691</v>
      </c>
    </row>
    <row r="134" spans="1:6">
      <c r="A134" s="4" t="s">
        <v>731</v>
      </c>
    </row>
    <row r="135" spans="1:6">
      <c r="A135" s="3" t="s">
        <v>687</v>
      </c>
    </row>
    <row r="136" spans="1:6">
      <c r="A136" s="4" t="s">
        <v>699</v>
      </c>
      <c r="C136" s="5" t="n">
        <v>309179</v>
      </c>
      <c r="E136" s="5" t="n">
        <v>231343</v>
      </c>
    </row>
    <row r="137" spans="1:6">
      <c r="A137" s="4" t="s">
        <v>732</v>
      </c>
    </row>
    <row r="138" spans="1:6">
      <c r="A138" s="3" t="s">
        <v>687</v>
      </c>
    </row>
    <row r="139" spans="1:6">
      <c r="A139" s="4" t="s">
        <v>699</v>
      </c>
      <c r="C139" s="5" t="n">
        <v>136395</v>
      </c>
      <c r="E139" s="5" t="n">
        <v>83981</v>
      </c>
    </row>
    <row r="140" spans="1:6">
      <c r="A140" s="4" t="s">
        <v>733</v>
      </c>
    </row>
    <row r="141" spans="1:6">
      <c r="A141" s="3" t="s">
        <v>687</v>
      </c>
    </row>
    <row r="142" spans="1:6">
      <c r="A142" s="4" t="s">
        <v>699</v>
      </c>
      <c r="C142" s="5" t="n">
        <v>1401361</v>
      </c>
      <c r="E142" s="5" t="n">
        <v>1611615</v>
      </c>
    </row>
    <row r="143" spans="1:6">
      <c r="A143" s="4" t="s">
        <v>734</v>
      </c>
    </row>
    <row r="144" spans="1:6">
      <c r="A144" s="3" t="s">
        <v>687</v>
      </c>
    </row>
    <row r="145" spans="1:6">
      <c r="A145" s="4" t="s">
        <v>699</v>
      </c>
      <c r="C145" s="5" t="n">
        <v>12096</v>
      </c>
      <c r="E145" s="5" t="n">
        <v>14687</v>
      </c>
    </row>
    <row r="146" spans="1:6">
      <c r="A146" s="4" t="s">
        <v>700</v>
      </c>
      <c r="C146" s="5" t="n">
        <v>860002</v>
      </c>
      <c r="E146" s="5" t="n">
        <v>795303</v>
      </c>
    </row>
    <row r="147" spans="1:6">
      <c r="A147" s="4" t="s">
        <v>688</v>
      </c>
      <c r="C147" s="5" t="n">
        <v>872098</v>
      </c>
      <c r="E147" s="5" t="n">
        <v>809990</v>
      </c>
    </row>
    <row r="148" spans="1:6">
      <c r="A148" s="4" t="s">
        <v>702</v>
      </c>
      <c r="C148" s="5" t="n">
        <v>3696</v>
      </c>
      <c r="E148" s="5" t="n">
        <v>2974</v>
      </c>
    </row>
    <row r="149" spans="1:6">
      <c r="A149" s="4" t="s">
        <v>703</v>
      </c>
      <c r="C149" s="5" t="n">
        <v>0</v>
      </c>
      <c r="E149" s="5" t="n">
        <v>0</v>
      </c>
    </row>
    <row r="150" spans="1:6">
      <c r="A150" s="4" t="s">
        <v>735</v>
      </c>
    </row>
    <row r="151" spans="1:6">
      <c r="A151" s="3" t="s">
        <v>687</v>
      </c>
    </row>
    <row r="152" spans="1:6">
      <c r="A152" s="4" t="s">
        <v>699</v>
      </c>
      <c r="C152" s="5" t="n">
        <v>6392</v>
      </c>
      <c r="E152" s="5" t="n">
        <v>10223</v>
      </c>
    </row>
    <row r="153" spans="1:6">
      <c r="A153" s="4" t="s">
        <v>736</v>
      </c>
    </row>
    <row r="154" spans="1:6">
      <c r="A154" s="3" t="s">
        <v>687</v>
      </c>
    </row>
    <row r="155" spans="1:6">
      <c r="A155" s="4" t="s">
        <v>699</v>
      </c>
      <c r="C155" s="5" t="n">
        <v>2008</v>
      </c>
      <c r="E155" s="5" t="n">
        <v>1490</v>
      </c>
    </row>
    <row r="156" spans="1:6">
      <c r="A156" s="4" t="s">
        <v>737</v>
      </c>
    </row>
    <row r="157" spans="1:6">
      <c r="A157" s="3" t="s">
        <v>687</v>
      </c>
    </row>
    <row r="158" spans="1:6">
      <c r="A158" s="4" t="s">
        <v>699</v>
      </c>
      <c r="C158" s="5" t="n">
        <v>3696</v>
      </c>
      <c r="E158" s="5" t="n">
        <v>2974</v>
      </c>
    </row>
    <row r="159" spans="1:6">
      <c r="A159" s="4" t="s">
        <v>738</v>
      </c>
    </row>
    <row r="160" spans="1:6">
      <c r="A160" s="3" t="s">
        <v>687</v>
      </c>
    </row>
    <row r="161" spans="1:6">
      <c r="A161" s="4" t="s">
        <v>699</v>
      </c>
      <c r="C161" s="5" t="n">
        <v>4149</v>
      </c>
      <c r="E161" s="5" t="n">
        <v>3747</v>
      </c>
    </row>
    <row r="162" spans="1:6">
      <c r="A162" s="4" t="s">
        <v>700</v>
      </c>
      <c r="C162" s="5" t="n">
        <v>25101</v>
      </c>
      <c r="E162" s="5" t="n">
        <v>29233</v>
      </c>
    </row>
    <row r="163" spans="1:6">
      <c r="A163" s="4" t="s">
        <v>688</v>
      </c>
      <c r="C163" s="5" t="n">
        <v>29250</v>
      </c>
      <c r="E163" s="5" t="n">
        <v>32980</v>
      </c>
    </row>
    <row r="164" spans="1:6">
      <c r="A164" s="4" t="s">
        <v>702</v>
      </c>
      <c r="C164" s="5" t="n">
        <v>3663</v>
      </c>
      <c r="E164" s="5" t="n">
        <v>3039</v>
      </c>
    </row>
    <row r="165" spans="1:6">
      <c r="A165" s="4" t="s">
        <v>703</v>
      </c>
      <c r="C165" s="5" t="n">
        <v>0</v>
      </c>
      <c r="E165" s="5" t="n">
        <v>0</v>
      </c>
    </row>
    <row r="166" spans="1:6">
      <c r="A166" s="4" t="s">
        <v>739</v>
      </c>
    </row>
    <row r="167" spans="1:6">
      <c r="A167" s="3" t="s">
        <v>687</v>
      </c>
    </row>
    <row r="168" spans="1:6">
      <c r="A168" s="4" t="s">
        <v>699</v>
      </c>
      <c r="C168" s="5" t="n">
        <v>471</v>
      </c>
      <c r="E168" s="5" t="n">
        <v>291</v>
      </c>
    </row>
    <row r="169" spans="1:6">
      <c r="A169" s="4" t="s">
        <v>740</v>
      </c>
    </row>
    <row r="170" spans="1:6">
      <c r="A170" s="3" t="s">
        <v>687</v>
      </c>
    </row>
    <row r="171" spans="1:6">
      <c r="A171" s="4" t="s">
        <v>699</v>
      </c>
      <c r="C171" s="5" t="n">
        <v>15</v>
      </c>
      <c r="E171" s="5" t="n">
        <v>417</v>
      </c>
    </row>
    <row r="172" spans="1:6">
      <c r="A172" s="4" t="s">
        <v>741</v>
      </c>
    </row>
    <row r="173" spans="1:6">
      <c r="A173" s="3" t="s">
        <v>687</v>
      </c>
    </row>
    <row r="174" spans="1:6">
      <c r="A174" s="4" t="s">
        <v>699</v>
      </c>
      <c r="C174" s="5" t="n">
        <v>3663</v>
      </c>
      <c r="E174" s="5" t="n">
        <v>3039</v>
      </c>
    </row>
    <row r="175" spans="1:6">
      <c r="A175" s="4" t="s">
        <v>742</v>
      </c>
    </row>
    <row r="176" spans="1:6">
      <c r="A176" s="3" t="s">
        <v>687</v>
      </c>
    </row>
    <row r="177" spans="1:6">
      <c r="A177" s="4" t="s">
        <v>699</v>
      </c>
      <c r="C177" s="5" t="n">
        <v>46734</v>
      </c>
      <c r="E177" s="5" t="n">
        <v>30026</v>
      </c>
    </row>
    <row r="178" spans="1:6">
      <c r="A178" s="4" t="s">
        <v>700</v>
      </c>
      <c r="C178" s="5" t="n">
        <v>1032869</v>
      </c>
      <c r="E178" s="5" t="n">
        <v>1063295</v>
      </c>
    </row>
    <row r="179" spans="1:6">
      <c r="A179" s="4" t="s">
        <v>688</v>
      </c>
      <c r="C179" s="5" t="n">
        <v>1079603</v>
      </c>
      <c r="E179" s="5" t="n">
        <v>1093321</v>
      </c>
    </row>
    <row r="180" spans="1:6">
      <c r="A180" s="4" t="s">
        <v>702</v>
      </c>
      <c r="C180" s="5" t="n">
        <v>12</v>
      </c>
      <c r="E180" s="5" t="n">
        <v>11</v>
      </c>
    </row>
    <row r="181" spans="1:6">
      <c r="A181" s="4" t="s">
        <v>703</v>
      </c>
      <c r="C181" s="5" t="n">
        <v>29024</v>
      </c>
      <c r="E181" s="5" t="n">
        <v>18227</v>
      </c>
    </row>
    <row r="182" spans="1:6">
      <c r="A182" s="4" t="s">
        <v>743</v>
      </c>
    </row>
    <row r="183" spans="1:6">
      <c r="A183" s="3" t="s">
        <v>687</v>
      </c>
    </row>
    <row r="184" spans="1:6">
      <c r="A184" s="4" t="s">
        <v>699</v>
      </c>
      <c r="C184" s="5" t="n">
        <v>9998</v>
      </c>
      <c r="E184" s="5" t="n">
        <v>7322</v>
      </c>
    </row>
    <row r="185" spans="1:6">
      <c r="A185" s="4" t="s">
        <v>744</v>
      </c>
    </row>
    <row r="186" spans="1:6">
      <c r="A186" s="3" t="s">
        <v>687</v>
      </c>
    </row>
    <row r="187" spans="1:6">
      <c r="A187" s="4" t="s">
        <v>699</v>
      </c>
      <c r="C187" s="5" t="n">
        <v>7700</v>
      </c>
      <c r="E187" s="5" t="n">
        <v>4466</v>
      </c>
    </row>
    <row r="188" spans="1:6">
      <c r="A188" s="4" t="s">
        <v>745</v>
      </c>
    </row>
    <row r="189" spans="1:6">
      <c r="A189" s="3" t="s">
        <v>687</v>
      </c>
    </row>
    <row r="190" spans="1:6">
      <c r="A190" s="4" t="s">
        <v>699</v>
      </c>
      <c r="C190" s="5" t="n">
        <v>29036</v>
      </c>
      <c r="E190" s="5" t="n">
        <v>18238</v>
      </c>
    </row>
    <row r="191" spans="1:6">
      <c r="A191" s="4" t="s">
        <v>746</v>
      </c>
    </row>
    <row r="192" spans="1:6">
      <c r="A192" s="3" t="s">
        <v>687</v>
      </c>
    </row>
    <row r="193" spans="1:6">
      <c r="A193" s="4" t="s">
        <v>699</v>
      </c>
      <c r="C193" s="5" t="n">
        <v>18191</v>
      </c>
      <c r="E193" s="5" t="n">
        <v>24415</v>
      </c>
    </row>
    <row r="194" spans="1:6">
      <c r="A194" s="4" t="s">
        <v>700</v>
      </c>
      <c r="C194" s="5" t="n">
        <v>145225</v>
      </c>
      <c r="E194" s="5" t="n">
        <v>163757</v>
      </c>
    </row>
    <row r="195" spans="1:6">
      <c r="A195" s="4" t="s">
        <v>688</v>
      </c>
      <c r="C195" s="5" t="n">
        <v>163416</v>
      </c>
      <c r="E195" s="5" t="n">
        <v>188172</v>
      </c>
    </row>
    <row r="196" spans="1:6">
      <c r="A196" s="4" t="s">
        <v>702</v>
      </c>
      <c r="C196" s="5" t="n">
        <v>15912</v>
      </c>
      <c r="E196" s="5" t="n">
        <v>14997</v>
      </c>
    </row>
    <row r="197" spans="1:6">
      <c r="A197" s="4" t="s">
        <v>703</v>
      </c>
      <c r="C197" s="5" t="n">
        <v>337</v>
      </c>
      <c r="E197" s="5" t="n">
        <v>257</v>
      </c>
    </row>
    <row r="198" spans="1:6">
      <c r="A198" s="4" t="s">
        <v>747</v>
      </c>
    </row>
    <row r="199" spans="1:6">
      <c r="A199" s="3" t="s">
        <v>687</v>
      </c>
    </row>
    <row r="200" spans="1:6">
      <c r="A200" s="4" t="s">
        <v>699</v>
      </c>
      <c r="C200" s="5" t="n">
        <v>1341</v>
      </c>
      <c r="E200" s="5" t="n">
        <v>5091</v>
      </c>
    </row>
    <row r="201" spans="1:6">
      <c r="A201" s="4" t="s">
        <v>748</v>
      </c>
    </row>
    <row r="202" spans="1:6">
      <c r="A202" s="3" t="s">
        <v>687</v>
      </c>
    </row>
    <row r="203" spans="1:6">
      <c r="A203" s="4" t="s">
        <v>699</v>
      </c>
      <c r="C203" s="5" t="n">
        <v>601</v>
      </c>
      <c r="E203" s="5" t="n">
        <v>4070</v>
      </c>
    </row>
    <row r="204" spans="1:6">
      <c r="A204" s="4" t="s">
        <v>749</v>
      </c>
    </row>
    <row r="205" spans="1:6">
      <c r="A205" s="3" t="s">
        <v>687</v>
      </c>
    </row>
    <row r="206" spans="1:6">
      <c r="A206" s="4" t="s">
        <v>699</v>
      </c>
      <c r="C206" s="5" t="n">
        <v>16249</v>
      </c>
      <c r="E206" s="5" t="n">
        <v>15254</v>
      </c>
    </row>
    <row r="207" spans="1:6">
      <c r="A207" s="4" t="s">
        <v>750</v>
      </c>
    </row>
    <row r="208" spans="1:6">
      <c r="A208" s="3" t="s">
        <v>687</v>
      </c>
    </row>
    <row r="209" spans="1:6">
      <c r="A209" s="4" t="s">
        <v>699</v>
      </c>
      <c r="C209" s="5" t="n">
        <v>46933</v>
      </c>
      <c r="E209" s="5" t="n">
        <v>49034</v>
      </c>
    </row>
    <row r="210" spans="1:6">
      <c r="A210" s="4" t="s">
        <v>700</v>
      </c>
      <c r="C210" s="5" t="n">
        <v>1488150</v>
      </c>
      <c r="E210" s="5" t="n">
        <v>1471280</v>
      </c>
    </row>
    <row r="211" spans="1:6">
      <c r="A211" s="4" t="s">
        <v>688</v>
      </c>
      <c r="C211" s="5" t="n">
        <v>1535083</v>
      </c>
      <c r="E211" s="5" t="n">
        <v>1520314</v>
      </c>
    </row>
    <row r="212" spans="1:6">
      <c r="A212" s="4" t="s">
        <v>702</v>
      </c>
      <c r="C212" s="5" t="n">
        <v>22228</v>
      </c>
      <c r="E212" s="5" t="n">
        <v>22239</v>
      </c>
    </row>
    <row r="213" spans="1:6">
      <c r="A213" s="4" t="s">
        <v>703</v>
      </c>
      <c r="C213" s="5" t="n">
        <v>32</v>
      </c>
      <c r="E213" s="5" t="n">
        <v>141</v>
      </c>
    </row>
    <row r="214" spans="1:6">
      <c r="A214" s="4" t="s">
        <v>751</v>
      </c>
    </row>
    <row r="215" spans="1:6">
      <c r="A215" s="3" t="s">
        <v>687</v>
      </c>
    </row>
    <row r="216" spans="1:6">
      <c r="A216" s="4" t="s">
        <v>699</v>
      </c>
      <c r="C216" s="5" t="n">
        <v>13832</v>
      </c>
      <c r="E216" s="5" t="n">
        <v>17268</v>
      </c>
    </row>
    <row r="217" spans="1:6">
      <c r="A217" s="4" t="s">
        <v>752</v>
      </c>
    </row>
    <row r="218" spans="1:6">
      <c r="A218" s="3" t="s">
        <v>687</v>
      </c>
    </row>
    <row r="219" spans="1:6">
      <c r="A219" s="4" t="s">
        <v>699</v>
      </c>
      <c r="C219" s="5" t="n">
        <v>9732</v>
      </c>
      <c r="E219" s="5" t="n">
        <v>9006</v>
      </c>
    </row>
    <row r="220" spans="1:6">
      <c r="A220" s="4" t="s">
        <v>753</v>
      </c>
    </row>
    <row r="221" spans="1:6">
      <c r="A221" s="3" t="s">
        <v>687</v>
      </c>
    </row>
    <row r="222" spans="1:6">
      <c r="A222" s="4" t="s">
        <v>699</v>
      </c>
      <c r="C222" s="5" t="n">
        <v>23369</v>
      </c>
      <c r="E222" s="5" t="n">
        <v>22760</v>
      </c>
    </row>
    <row r="223" spans="1:6">
      <c r="A223" s="4" t="s">
        <v>754</v>
      </c>
    </row>
    <row r="224" spans="1:6">
      <c r="A224" s="3" t="s">
        <v>687</v>
      </c>
    </row>
    <row r="225" spans="1:6">
      <c r="A225" s="4" t="s">
        <v>699</v>
      </c>
      <c r="C225" s="5" t="n">
        <v>45216</v>
      </c>
      <c r="E225" s="5" t="n">
        <v>35068</v>
      </c>
    </row>
    <row r="226" spans="1:6">
      <c r="A226" s="4" t="s">
        <v>700</v>
      </c>
      <c r="C226" s="5" t="n">
        <v>869847</v>
      </c>
      <c r="E226" s="5" t="n">
        <v>815745</v>
      </c>
    </row>
    <row r="227" spans="1:6">
      <c r="A227" s="4" t="s">
        <v>688</v>
      </c>
      <c r="C227" s="5" t="n">
        <v>915063</v>
      </c>
      <c r="E227" s="5" t="n">
        <v>850813</v>
      </c>
    </row>
    <row r="228" spans="1:6">
      <c r="A228" s="4" t="s">
        <v>702</v>
      </c>
      <c r="C228" s="5" t="n">
        <v>12855</v>
      </c>
      <c r="E228" s="5" t="n">
        <v>5466</v>
      </c>
    </row>
    <row r="229" spans="1:6">
      <c r="A229" s="4" t="s">
        <v>703</v>
      </c>
      <c r="C229" s="5" t="n">
        <v>0</v>
      </c>
      <c r="E229" s="5" t="n">
        <v>0</v>
      </c>
    </row>
    <row r="230" spans="1:6">
      <c r="A230" s="4" t="s">
        <v>755</v>
      </c>
    </row>
    <row r="231" spans="1:6">
      <c r="A231" s="3" t="s">
        <v>687</v>
      </c>
    </row>
    <row r="232" spans="1:6">
      <c r="A232" s="4" t="s">
        <v>699</v>
      </c>
      <c r="C232" s="5" t="n">
        <v>24984</v>
      </c>
      <c r="E232" s="5" t="n">
        <v>24405</v>
      </c>
    </row>
    <row r="233" spans="1:6">
      <c r="A233" s="4" t="s">
        <v>756</v>
      </c>
    </row>
    <row r="234" spans="1:6">
      <c r="A234" s="3" t="s">
        <v>687</v>
      </c>
    </row>
    <row r="235" spans="1:6">
      <c r="A235" s="4" t="s">
        <v>699</v>
      </c>
      <c r="C235" s="5" t="n">
        <v>7377</v>
      </c>
      <c r="E235" s="5" t="n">
        <v>5197</v>
      </c>
    </row>
    <row r="236" spans="1:6">
      <c r="A236" s="4" t="s">
        <v>757</v>
      </c>
    </row>
    <row r="237" spans="1:6">
      <c r="A237" s="3" t="s">
        <v>687</v>
      </c>
    </row>
    <row r="238" spans="1:6">
      <c r="A238" s="4" t="s">
        <v>699</v>
      </c>
      <c r="C238" s="5" t="n">
        <v>12855</v>
      </c>
      <c r="E238" s="5" t="n">
        <v>5466</v>
      </c>
    </row>
    <row r="239" spans="1:6">
      <c r="A239" s="4" t="s">
        <v>758</v>
      </c>
    </row>
    <row r="240" spans="1:6">
      <c r="A240" s="3" t="s">
        <v>687</v>
      </c>
    </row>
    <row r="241" spans="1:6">
      <c r="A241" s="4" t="s">
        <v>699</v>
      </c>
      <c r="C241" s="5" t="n">
        <v>15577</v>
      </c>
      <c r="E241" s="5" t="n">
        <v>17746</v>
      </c>
    </row>
    <row r="242" spans="1:6">
      <c r="A242" s="4" t="s">
        <v>700</v>
      </c>
      <c r="C242" s="5" t="n">
        <v>132399</v>
      </c>
      <c r="E242" s="5" t="n">
        <v>140161</v>
      </c>
    </row>
    <row r="243" spans="1:6">
      <c r="A243" s="4" t="s">
        <v>688</v>
      </c>
      <c r="C243" s="5" t="n">
        <v>147976</v>
      </c>
      <c r="E243" s="5" t="n">
        <v>157907</v>
      </c>
    </row>
    <row r="244" spans="1:6">
      <c r="A244" s="4" t="s">
        <v>702</v>
      </c>
      <c r="C244" s="5" t="n">
        <v>14769</v>
      </c>
      <c r="E244" s="5" t="n">
        <v>15617</v>
      </c>
    </row>
    <row r="245" spans="1:6">
      <c r="A245" s="4" t="s">
        <v>703</v>
      </c>
      <c r="C245" s="5" t="n">
        <v>496</v>
      </c>
      <c r="E245" s="5" t="n">
        <v>1148</v>
      </c>
    </row>
    <row r="246" spans="1:6">
      <c r="A246" s="4" t="s">
        <v>759</v>
      </c>
    </row>
    <row r="247" spans="1:6">
      <c r="A247" s="3" t="s">
        <v>687</v>
      </c>
    </row>
    <row r="248" spans="1:6">
      <c r="A248" s="4" t="s">
        <v>699</v>
      </c>
      <c r="C248" s="5" t="n">
        <v>169</v>
      </c>
      <c r="E248" s="5" t="n">
        <v>537</v>
      </c>
    </row>
    <row r="249" spans="1:6">
      <c r="A249" s="4" t="s">
        <v>760</v>
      </c>
    </row>
    <row r="250" spans="1:6">
      <c r="A250" s="3" t="s">
        <v>687</v>
      </c>
    </row>
    <row r="251" spans="1:6">
      <c r="A251" s="4" t="s">
        <v>699</v>
      </c>
      <c r="C251" s="5" t="n">
        <v>143</v>
      </c>
      <c r="E251" s="5" t="n">
        <v>444</v>
      </c>
    </row>
    <row r="252" spans="1:6">
      <c r="A252" s="4" t="s">
        <v>761</v>
      </c>
    </row>
    <row r="253" spans="1:6">
      <c r="A253" s="3" t="s">
        <v>687</v>
      </c>
    </row>
    <row r="254" spans="1:6">
      <c r="A254" s="4" t="s">
        <v>699</v>
      </c>
      <c r="C254" s="5" t="n">
        <v>15265</v>
      </c>
      <c r="E254" s="5" t="n">
        <v>16765</v>
      </c>
    </row>
    <row r="255" spans="1:6">
      <c r="A255" s="4" t="s">
        <v>523</v>
      </c>
    </row>
    <row r="256" spans="1:6">
      <c r="A256" s="3" t="s">
        <v>687</v>
      </c>
    </row>
    <row r="257" spans="1:6">
      <c r="A257" s="4" t="s">
        <v>688</v>
      </c>
      <c r="C257" s="5" t="n">
        <v>18047117</v>
      </c>
      <c r="E257" s="5" t="n">
        <v>18078058</v>
      </c>
      <c r="F257" s="4" t="s">
        <v>762</v>
      </c>
    </row>
    <row r="258" spans="1:6">
      <c r="A258" s="4" t="s">
        <v>763</v>
      </c>
    </row>
    <row r="259" spans="1:6">
      <c r="A259" s="3" t="s">
        <v>687</v>
      </c>
    </row>
    <row r="260" spans="1:6">
      <c r="A260" s="4" t="s">
        <v>688</v>
      </c>
      <c r="C260" s="5" t="n">
        <v>147465</v>
      </c>
      <c r="E260" s="5" t="n">
        <v>146399</v>
      </c>
    </row>
    <row r="261" spans="1:6">
      <c r="A261" s="4" t="s">
        <v>764</v>
      </c>
    </row>
    <row r="262" spans="1:6">
      <c r="A262" s="3" t="s">
        <v>687</v>
      </c>
    </row>
    <row r="263" spans="1:6">
      <c r="A263" s="4" t="s">
        <v>688</v>
      </c>
      <c r="C263" s="5" t="n">
        <v>2313472</v>
      </c>
      <c r="E263" s="5" t="n">
        <v>2404559</v>
      </c>
    </row>
    <row r="264" spans="1:6">
      <c r="A264" s="4" t="s">
        <v>765</v>
      </c>
    </row>
    <row r="265" spans="1:6">
      <c r="A265" s="3" t="s">
        <v>687</v>
      </c>
    </row>
    <row r="266" spans="1:6">
      <c r="A266" s="4" t="s">
        <v>688</v>
      </c>
      <c r="C266" s="5" t="n">
        <v>1735185</v>
      </c>
      <c r="E266" s="5" t="n">
        <v>1823614</v>
      </c>
    </row>
    <row r="267" spans="1:6">
      <c r="A267" s="4" t="s">
        <v>766</v>
      </c>
    </row>
    <row r="268" spans="1:6">
      <c r="A268" s="3" t="s">
        <v>687</v>
      </c>
    </row>
    <row r="269" spans="1:6">
      <c r="A269" s="4" t="s">
        <v>688</v>
      </c>
      <c r="C269" s="5" t="n">
        <v>2851476</v>
      </c>
      <c r="E269" s="5" t="n">
        <v>2891327</v>
      </c>
    </row>
    <row r="270" spans="1:6">
      <c r="A270" s="4" t="s">
        <v>767</v>
      </c>
    </row>
    <row r="271" spans="1:6">
      <c r="A271" s="3" t="s">
        <v>687</v>
      </c>
    </row>
    <row r="272" spans="1:6">
      <c r="A272" s="4" t="s">
        <v>688</v>
      </c>
      <c r="C272" s="5" t="n">
        <v>97175</v>
      </c>
      <c r="E272" s="5" t="n">
        <v>95369</v>
      </c>
    </row>
    <row r="273" spans="1:6">
      <c r="A273" s="4" t="s">
        <v>768</v>
      </c>
    </row>
    <row r="274" spans="1:6">
      <c r="A274" s="3" t="s">
        <v>687</v>
      </c>
    </row>
    <row r="275" spans="1:6">
      <c r="A275" s="4" t="s">
        <v>688</v>
      </c>
      <c r="C275" s="5" t="n">
        <v>6643126</v>
      </c>
      <c r="E275" s="5" t="n">
        <v>6576779</v>
      </c>
    </row>
    <row r="276" spans="1:6">
      <c r="A276" s="4" t="s">
        <v>769</v>
      </c>
    </row>
    <row r="277" spans="1:6">
      <c r="A277" s="3" t="s">
        <v>687</v>
      </c>
    </row>
    <row r="278" spans="1:6">
      <c r="A278" s="4" t="s">
        <v>688</v>
      </c>
      <c r="C278" s="5" t="n">
        <v>872098</v>
      </c>
      <c r="E278" s="5" t="n">
        <v>809990</v>
      </c>
    </row>
    <row r="279" spans="1:6">
      <c r="A279" s="4" t="s">
        <v>770</v>
      </c>
    </row>
    <row r="280" spans="1:6">
      <c r="A280" s="3" t="s">
        <v>687</v>
      </c>
    </row>
    <row r="281" spans="1:6">
      <c r="A281" s="4" t="s">
        <v>688</v>
      </c>
      <c r="C281" s="5" t="n">
        <v>3387120</v>
      </c>
      <c r="E281" s="5" t="n">
        <v>3330021</v>
      </c>
    </row>
    <row r="282" spans="1:6">
      <c r="A282" s="4" t="s">
        <v>771</v>
      </c>
    </row>
    <row r="283" spans="1:6">
      <c r="A283" s="3" t="s">
        <v>687</v>
      </c>
    </row>
    <row r="284" spans="1:6">
      <c r="A284" s="4" t="s">
        <v>699</v>
      </c>
      <c r="C284" s="5" t="n">
        <v>2368208</v>
      </c>
      <c r="E284" s="5" t="n">
        <v>2281336</v>
      </c>
    </row>
    <row r="285" spans="1:6">
      <c r="A285" s="4" t="s">
        <v>700</v>
      </c>
      <c r="C285" s="5" t="n">
        <v>15678909</v>
      </c>
      <c r="E285" s="5" t="n">
        <v>15796722</v>
      </c>
    </row>
    <row r="286" spans="1:6">
      <c r="A286" s="4" t="s">
        <v>688</v>
      </c>
      <c r="C286" s="5" t="n">
        <v>18047117</v>
      </c>
      <c r="E286" s="5" t="n">
        <v>18078058</v>
      </c>
    </row>
    <row r="287" spans="1:6">
      <c r="A287" s="4" t="s">
        <v>702</v>
      </c>
      <c r="C287" s="5" t="n">
        <v>589838</v>
      </c>
      <c r="E287" s="5" t="n">
        <v>511440</v>
      </c>
    </row>
    <row r="288" spans="1:6">
      <c r="A288" s="4" t="s">
        <v>703</v>
      </c>
      <c r="C288" s="5" t="n">
        <v>901473</v>
      </c>
      <c r="E288" s="5" t="n">
        <v>1225149</v>
      </c>
    </row>
    <row r="289" spans="1:6">
      <c r="A289" s="4" t="s">
        <v>772</v>
      </c>
    </row>
    <row r="290" spans="1:6">
      <c r="A290" s="3" t="s">
        <v>687</v>
      </c>
    </row>
    <row r="291" spans="1:6">
      <c r="A291" s="4" t="s">
        <v>699</v>
      </c>
      <c r="C291" s="5" t="n">
        <v>397225</v>
      </c>
      <c r="E291" s="5" t="n">
        <v>325908</v>
      </c>
    </row>
    <row r="292" spans="1:6">
      <c r="A292" s="4" t="s">
        <v>773</v>
      </c>
    </row>
    <row r="293" spans="1:6">
      <c r="A293" s="3" t="s">
        <v>687</v>
      </c>
    </row>
    <row r="294" spans="1:6">
      <c r="A294" s="4" t="s">
        <v>699</v>
      </c>
      <c r="C294" s="5" t="n">
        <v>297243</v>
      </c>
      <c r="E294" s="5" t="n">
        <v>100779</v>
      </c>
    </row>
    <row r="295" spans="1:6">
      <c r="A295" s="4" t="s">
        <v>774</v>
      </c>
    </row>
    <row r="296" spans="1:6">
      <c r="A296" s="3" t="s">
        <v>687</v>
      </c>
    </row>
    <row r="297" spans="1:6">
      <c r="A297" s="4" t="s">
        <v>699</v>
      </c>
      <c r="C297" s="5" t="n">
        <v>1673740</v>
      </c>
      <c r="E297" s="5" t="n">
        <v>1854649</v>
      </c>
    </row>
    <row r="298" spans="1:6">
      <c r="A298" s="4" t="s">
        <v>775</v>
      </c>
    </row>
    <row r="299" spans="1:6">
      <c r="A299" s="3" t="s">
        <v>687</v>
      </c>
    </row>
    <row r="300" spans="1:6">
      <c r="A300" s="4" t="s">
        <v>699</v>
      </c>
      <c r="C300" s="5" t="n">
        <v>2605</v>
      </c>
      <c r="E300" s="5" t="n">
        <v>1636</v>
      </c>
    </row>
    <row r="301" spans="1:6">
      <c r="A301" s="4" t="s">
        <v>700</v>
      </c>
      <c r="C301" s="5" t="n">
        <v>144860</v>
      </c>
      <c r="E301" s="5" t="n">
        <v>144763</v>
      </c>
    </row>
    <row r="302" spans="1:6">
      <c r="A302" s="4" t="s">
        <v>688</v>
      </c>
      <c r="C302" s="5" t="n">
        <v>147465</v>
      </c>
      <c r="E302" s="5" t="n">
        <v>146399</v>
      </c>
    </row>
    <row r="303" spans="1:6">
      <c r="A303" s="4" t="s">
        <v>702</v>
      </c>
      <c r="C303" s="5" t="n">
        <v>790</v>
      </c>
      <c r="E303" s="5" t="n">
        <v>1115</v>
      </c>
    </row>
    <row r="304" spans="1:6">
      <c r="A304" s="4" t="s">
        <v>703</v>
      </c>
      <c r="C304" s="5" t="n">
        <v>0</v>
      </c>
      <c r="E304" s="5" t="n">
        <v>0</v>
      </c>
    </row>
    <row r="305" spans="1:6">
      <c r="A305" s="4" t="s">
        <v>776</v>
      </c>
    </row>
    <row r="306" spans="1:6">
      <c r="A306" s="3" t="s">
        <v>687</v>
      </c>
    </row>
    <row r="307" spans="1:6">
      <c r="A307" s="4" t="s">
        <v>699</v>
      </c>
      <c r="C307" s="5" t="n">
        <v>331</v>
      </c>
      <c r="E307" s="5" t="n">
        <v>0</v>
      </c>
    </row>
    <row r="308" spans="1:6">
      <c r="A308" s="4" t="s">
        <v>777</v>
      </c>
    </row>
    <row r="309" spans="1:6">
      <c r="A309" s="3" t="s">
        <v>687</v>
      </c>
    </row>
    <row r="310" spans="1:6">
      <c r="A310" s="4" t="s">
        <v>699</v>
      </c>
      <c r="C310" s="5" t="n">
        <v>0</v>
      </c>
      <c r="E310" s="5" t="n">
        <v>426</v>
      </c>
    </row>
    <row r="311" spans="1:6">
      <c r="A311" s="4" t="s">
        <v>778</v>
      </c>
    </row>
    <row r="312" spans="1:6">
      <c r="A312" s="3" t="s">
        <v>687</v>
      </c>
    </row>
    <row r="313" spans="1:6">
      <c r="A313" s="4" t="s">
        <v>699</v>
      </c>
      <c r="C313" s="5" t="n">
        <v>2274</v>
      </c>
      <c r="E313" s="5" t="n">
        <v>1210</v>
      </c>
    </row>
    <row r="314" spans="1:6">
      <c r="A314" s="4" t="s">
        <v>779</v>
      </c>
    </row>
    <row r="315" spans="1:6">
      <c r="A315" s="3" t="s">
        <v>687</v>
      </c>
    </row>
    <row r="316" spans="1:6">
      <c r="A316" s="4" t="s">
        <v>699</v>
      </c>
      <c r="C316" s="5" t="n">
        <v>165020</v>
      </c>
      <c r="E316" s="5" t="n">
        <v>67793</v>
      </c>
    </row>
    <row r="317" spans="1:6">
      <c r="A317" s="4" t="s">
        <v>700</v>
      </c>
      <c r="C317" s="5" t="n">
        <v>2148452</v>
      </c>
      <c r="E317" s="5" t="n">
        <v>2336766</v>
      </c>
    </row>
    <row r="318" spans="1:6">
      <c r="A318" s="4" t="s">
        <v>688</v>
      </c>
      <c r="C318" s="5" t="n">
        <v>2313472</v>
      </c>
      <c r="E318" s="5" t="n">
        <v>2404559</v>
      </c>
    </row>
    <row r="319" spans="1:6">
      <c r="A319" s="4" t="s">
        <v>702</v>
      </c>
      <c r="C319" s="5" t="n">
        <v>27506</v>
      </c>
      <c r="E319" s="5" t="n">
        <v>18866</v>
      </c>
    </row>
    <row r="320" spans="1:6">
      <c r="A320" s="4" t="s">
        <v>703</v>
      </c>
      <c r="C320" s="5" t="n">
        <v>0</v>
      </c>
      <c r="E320" s="5" t="n">
        <v>0</v>
      </c>
    </row>
    <row r="321" spans="1:6">
      <c r="A321" s="4" t="s">
        <v>780</v>
      </c>
    </row>
    <row r="322" spans="1:6">
      <c r="A322" s="3" t="s">
        <v>687</v>
      </c>
    </row>
    <row r="323" spans="1:6">
      <c r="A323" s="4" t="s">
        <v>699</v>
      </c>
      <c r="C323" s="5" t="n">
        <v>3703</v>
      </c>
      <c r="E323" s="5" t="n">
        <v>39617</v>
      </c>
    </row>
    <row r="324" spans="1:6">
      <c r="A324" s="4" t="s">
        <v>781</v>
      </c>
    </row>
    <row r="325" spans="1:6">
      <c r="A325" s="3" t="s">
        <v>687</v>
      </c>
    </row>
    <row r="326" spans="1:6">
      <c r="A326" s="4" t="s">
        <v>699</v>
      </c>
      <c r="C326" s="5" t="n">
        <v>126456</v>
      </c>
      <c r="E326" s="5" t="n">
        <v>131</v>
      </c>
    </row>
    <row r="327" spans="1:6">
      <c r="A327" s="4" t="s">
        <v>782</v>
      </c>
    </row>
    <row r="328" spans="1:6">
      <c r="A328" s="3" t="s">
        <v>687</v>
      </c>
    </row>
    <row r="329" spans="1:6">
      <c r="A329" s="4" t="s">
        <v>699</v>
      </c>
      <c r="C329" s="5" t="n">
        <v>34861</v>
      </c>
      <c r="E329" s="5" t="n">
        <v>28045</v>
      </c>
    </row>
    <row r="330" spans="1:6">
      <c r="A330" s="4" t="s">
        <v>783</v>
      </c>
    </row>
    <row r="331" spans="1:6">
      <c r="A331" s="3" t="s">
        <v>687</v>
      </c>
    </row>
    <row r="332" spans="1:6">
      <c r="A332" s="4" t="s">
        <v>699</v>
      </c>
      <c r="C332" s="5" t="n">
        <v>150910</v>
      </c>
      <c r="E332" s="5" t="n">
        <v>134217</v>
      </c>
    </row>
    <row r="333" spans="1:6">
      <c r="A333" s="4" t="s">
        <v>700</v>
      </c>
      <c r="C333" s="5" t="n">
        <v>1584275</v>
      </c>
      <c r="E333" s="5" t="n">
        <v>1689397</v>
      </c>
    </row>
    <row r="334" spans="1:6">
      <c r="A334" s="4" t="s">
        <v>688</v>
      </c>
      <c r="C334" s="5" t="n">
        <v>1735185</v>
      </c>
      <c r="E334" s="5" t="n">
        <v>1823614</v>
      </c>
    </row>
    <row r="335" spans="1:6">
      <c r="A335" s="4" t="s">
        <v>702</v>
      </c>
      <c r="C335" s="5" t="n">
        <v>86000</v>
      </c>
      <c r="E335" s="5" t="n">
        <v>101068</v>
      </c>
    </row>
    <row r="336" spans="1:6">
      <c r="A336" s="4" t="s">
        <v>703</v>
      </c>
      <c r="C336" s="5" t="n">
        <v>0</v>
      </c>
      <c r="E336" s="5" t="n">
        <v>0</v>
      </c>
    </row>
    <row r="337" spans="1:6">
      <c r="A337" s="4" t="s">
        <v>784</v>
      </c>
    </row>
    <row r="338" spans="1:6">
      <c r="A338" s="3" t="s">
        <v>687</v>
      </c>
    </row>
    <row r="339" spans="1:6">
      <c r="A339" s="4" t="s">
        <v>699</v>
      </c>
      <c r="C339" s="5" t="n">
        <v>28402</v>
      </c>
      <c r="E339" s="5" t="n">
        <v>7997</v>
      </c>
    </row>
    <row r="340" spans="1:6">
      <c r="A340" s="4" t="s">
        <v>785</v>
      </c>
    </row>
    <row r="341" spans="1:6">
      <c r="A341" s="3" t="s">
        <v>687</v>
      </c>
    </row>
    <row r="342" spans="1:6">
      <c r="A342" s="4" t="s">
        <v>699</v>
      </c>
      <c r="C342" s="5" t="n">
        <v>9722</v>
      </c>
      <c r="E342" s="5" t="n">
        <v>2291</v>
      </c>
    </row>
    <row r="343" spans="1:6">
      <c r="A343" s="4" t="s">
        <v>786</v>
      </c>
    </row>
    <row r="344" spans="1:6">
      <c r="A344" s="3" t="s">
        <v>687</v>
      </c>
    </row>
    <row r="345" spans="1:6">
      <c r="A345" s="4" t="s">
        <v>699</v>
      </c>
      <c r="C345" s="5" t="n">
        <v>112786</v>
      </c>
      <c r="E345" s="5" t="n">
        <v>123929</v>
      </c>
    </row>
    <row r="346" spans="1:6">
      <c r="A346" s="4" t="s">
        <v>787</v>
      </c>
    </row>
    <row r="347" spans="1:6">
      <c r="A347" s="3" t="s">
        <v>687</v>
      </c>
    </row>
    <row r="348" spans="1:6">
      <c r="A348" s="4" t="s">
        <v>699</v>
      </c>
      <c r="C348" s="5" t="n">
        <v>55370</v>
      </c>
      <c r="E348" s="5" t="n">
        <v>45669</v>
      </c>
    </row>
    <row r="349" spans="1:6">
      <c r="A349" s="4" t="s">
        <v>700</v>
      </c>
      <c r="C349" s="5" t="n">
        <v>2796106</v>
      </c>
      <c r="E349" s="5" t="n">
        <v>2845658</v>
      </c>
    </row>
    <row r="350" spans="1:6">
      <c r="A350" s="4" t="s">
        <v>688</v>
      </c>
      <c r="C350" s="5" t="n">
        <v>2851476</v>
      </c>
      <c r="E350" s="5" t="n">
        <v>2891327</v>
      </c>
    </row>
    <row r="351" spans="1:6">
      <c r="A351" s="4" t="s">
        <v>702</v>
      </c>
      <c r="C351" s="5" t="n">
        <v>48485</v>
      </c>
      <c r="E351" s="5" t="n">
        <v>40177</v>
      </c>
    </row>
    <row r="352" spans="1:6">
      <c r="A352" s="4" t="s">
        <v>703</v>
      </c>
      <c r="C352" s="5" t="n">
        <v>573</v>
      </c>
      <c r="E352" s="5" t="n">
        <v>685</v>
      </c>
    </row>
    <row r="353" spans="1:6">
      <c r="A353" s="4" t="s">
        <v>788</v>
      </c>
    </row>
    <row r="354" spans="1:6">
      <c r="A354" s="3" t="s">
        <v>687</v>
      </c>
    </row>
    <row r="355" spans="1:6">
      <c r="A355" s="4" t="s">
        <v>699</v>
      </c>
      <c r="C355" s="5" t="n">
        <v>3308</v>
      </c>
      <c r="E355" s="5" t="n">
        <v>3556</v>
      </c>
    </row>
    <row r="356" spans="1:6">
      <c r="A356" s="4" t="s">
        <v>789</v>
      </c>
    </row>
    <row r="357" spans="1:6">
      <c r="A357" s="3" t="s">
        <v>687</v>
      </c>
    </row>
    <row r="358" spans="1:6">
      <c r="A358" s="4" t="s">
        <v>699</v>
      </c>
      <c r="C358" s="5" t="n">
        <v>3004</v>
      </c>
      <c r="E358" s="5" t="n">
        <v>1251</v>
      </c>
    </row>
    <row r="359" spans="1:6">
      <c r="A359" s="4" t="s">
        <v>790</v>
      </c>
    </row>
    <row r="360" spans="1:6">
      <c r="A360" s="3" t="s">
        <v>687</v>
      </c>
    </row>
    <row r="361" spans="1:6">
      <c r="A361" s="4" t="s">
        <v>699</v>
      </c>
      <c r="C361" s="5" t="n">
        <v>49058</v>
      </c>
      <c r="E361" s="5" t="n">
        <v>40862</v>
      </c>
    </row>
    <row r="362" spans="1:6">
      <c r="A362" s="4" t="s">
        <v>791</v>
      </c>
    </row>
    <row r="363" spans="1:6">
      <c r="A363" s="3" t="s">
        <v>687</v>
      </c>
    </row>
    <row r="364" spans="1:6">
      <c r="A364" s="4" t="s">
        <v>699</v>
      </c>
      <c r="C364" s="5" t="n">
        <v>2559</v>
      </c>
      <c r="E364" s="5" t="n">
        <v>170</v>
      </c>
    </row>
    <row r="365" spans="1:6">
      <c r="A365" s="4" t="s">
        <v>700</v>
      </c>
      <c r="C365" s="5" t="n">
        <v>94616</v>
      </c>
      <c r="E365" s="5" t="n">
        <v>95199</v>
      </c>
    </row>
    <row r="366" spans="1:6">
      <c r="A366" s="4" t="s">
        <v>688</v>
      </c>
      <c r="C366" s="5" t="n">
        <v>97175</v>
      </c>
      <c r="E366" s="5" t="n">
        <v>95369</v>
      </c>
    </row>
    <row r="367" spans="1:6">
      <c r="A367" s="4" t="s">
        <v>702</v>
      </c>
      <c r="C367" s="5" t="n">
        <v>2559</v>
      </c>
      <c r="E367" s="5" t="n">
        <v>0</v>
      </c>
    </row>
    <row r="368" spans="1:6">
      <c r="A368" s="4" t="s">
        <v>703</v>
      </c>
      <c r="C368" s="5" t="n">
        <v>0</v>
      </c>
      <c r="E368" s="5" t="n">
        <v>0</v>
      </c>
    </row>
    <row r="369" spans="1:6">
      <c r="A369" s="4" t="s">
        <v>792</v>
      </c>
    </row>
    <row r="370" spans="1:6">
      <c r="A370" s="3" t="s">
        <v>687</v>
      </c>
    </row>
    <row r="371" spans="1:6">
      <c r="A371" s="4" t="s">
        <v>699</v>
      </c>
      <c r="C371" s="5" t="n">
        <v>0</v>
      </c>
      <c r="E371" s="5" t="n">
        <v>0</v>
      </c>
    </row>
    <row r="372" spans="1:6">
      <c r="A372" s="4" t="s">
        <v>793</v>
      </c>
    </row>
    <row r="373" spans="1:6">
      <c r="A373" s="3" t="s">
        <v>687</v>
      </c>
    </row>
    <row r="374" spans="1:6">
      <c r="A374" s="4" t="s">
        <v>699</v>
      </c>
      <c r="C374" s="5" t="n">
        <v>0</v>
      </c>
      <c r="E374" s="5" t="n">
        <v>0</v>
      </c>
    </row>
    <row r="375" spans="1:6">
      <c r="A375" s="4" t="s">
        <v>794</v>
      </c>
    </row>
    <row r="376" spans="1:6">
      <c r="A376" s="3" t="s">
        <v>687</v>
      </c>
    </row>
    <row r="377" spans="1:6">
      <c r="A377" s="4" t="s">
        <v>699</v>
      </c>
      <c r="C377" s="5" t="n">
        <v>2559</v>
      </c>
      <c r="E377" s="5" t="n">
        <v>170</v>
      </c>
    </row>
    <row r="378" spans="1:6">
      <c r="A378" s="4" t="s">
        <v>795</v>
      </c>
    </row>
    <row r="379" spans="1:6">
      <c r="A379" s="3" t="s">
        <v>687</v>
      </c>
    </row>
    <row r="380" spans="1:6">
      <c r="A380" s="4" t="s">
        <v>699</v>
      </c>
      <c r="C380" s="5" t="n">
        <v>1830682</v>
      </c>
      <c r="E380" s="5" t="n">
        <v>1892486</v>
      </c>
    </row>
    <row r="381" spans="1:6">
      <c r="A381" s="4" t="s">
        <v>700</v>
      </c>
      <c r="C381" s="5" t="n">
        <v>4812444</v>
      </c>
      <c r="E381" s="5" t="n">
        <v>4684293</v>
      </c>
    </row>
    <row r="382" spans="1:6">
      <c r="A382" s="4" t="s">
        <v>688</v>
      </c>
      <c r="C382" s="5" t="n">
        <v>6643126</v>
      </c>
      <c r="E382" s="5" t="n">
        <v>6576779</v>
      </c>
    </row>
    <row r="383" spans="1:6">
      <c r="A383" s="4" t="s">
        <v>702</v>
      </c>
      <c r="C383" s="5" t="n">
        <v>373257</v>
      </c>
      <c r="E383" s="5" t="n">
        <v>306697</v>
      </c>
    </row>
    <row r="384" spans="1:6">
      <c r="A384" s="4" t="s">
        <v>703</v>
      </c>
      <c r="C384" s="5" t="n">
        <v>871011</v>
      </c>
      <c r="E384" s="5" t="n">
        <v>1204691</v>
      </c>
    </row>
    <row r="385" spans="1:6">
      <c r="A385" s="4" t="s">
        <v>796</v>
      </c>
    </row>
    <row r="386" spans="1:6">
      <c r="A386" s="3" t="s">
        <v>687</v>
      </c>
    </row>
    <row r="387" spans="1:6">
      <c r="A387" s="4" t="s">
        <v>699</v>
      </c>
      <c r="C387" s="5" t="n">
        <v>308128</v>
      </c>
      <c r="E387" s="5" t="n">
        <v>217890</v>
      </c>
    </row>
    <row r="388" spans="1:6">
      <c r="A388" s="4" t="s">
        <v>797</v>
      </c>
    </row>
    <row r="389" spans="1:6">
      <c r="A389" s="3" t="s">
        <v>687</v>
      </c>
    </row>
    <row r="390" spans="1:6">
      <c r="A390" s="4" t="s">
        <v>699</v>
      </c>
      <c r="C390" s="5" t="n">
        <v>132591</v>
      </c>
      <c r="E390" s="5" t="n">
        <v>77833</v>
      </c>
    </row>
    <row r="391" spans="1:6">
      <c r="A391" s="4" t="s">
        <v>798</v>
      </c>
    </row>
    <row r="392" spans="1:6">
      <c r="A392" s="3" t="s">
        <v>687</v>
      </c>
    </row>
    <row r="393" spans="1:6">
      <c r="A393" s="4" t="s">
        <v>699</v>
      </c>
      <c r="C393" s="5" t="n">
        <v>1389963</v>
      </c>
      <c r="E393" s="5" t="n">
        <v>1596763</v>
      </c>
    </row>
    <row r="394" spans="1:6">
      <c r="A394" s="4" t="s">
        <v>799</v>
      </c>
    </row>
    <row r="395" spans="1:6">
      <c r="A395" s="3" t="s">
        <v>687</v>
      </c>
    </row>
    <row r="396" spans="1:6">
      <c r="A396" s="4" t="s">
        <v>699</v>
      </c>
      <c r="C396" s="5" t="n">
        <v>12096</v>
      </c>
      <c r="E396" s="5" t="n">
        <v>14687</v>
      </c>
    </row>
    <row r="397" spans="1:6">
      <c r="A397" s="4" t="s">
        <v>700</v>
      </c>
      <c r="C397" s="5" t="n">
        <v>860002</v>
      </c>
      <c r="E397" s="5" t="n">
        <v>795303</v>
      </c>
    </row>
    <row r="398" spans="1:6">
      <c r="A398" s="4" t="s">
        <v>688</v>
      </c>
      <c r="C398" s="5" t="n">
        <v>872098</v>
      </c>
      <c r="E398" s="5" t="n">
        <v>809990</v>
      </c>
    </row>
    <row r="399" spans="1:6">
      <c r="A399" s="4" t="s">
        <v>702</v>
      </c>
      <c r="C399" s="5" t="n">
        <v>3696</v>
      </c>
      <c r="E399" s="5" t="n">
        <v>2974</v>
      </c>
    </row>
    <row r="400" spans="1:6">
      <c r="A400" s="4" t="s">
        <v>703</v>
      </c>
      <c r="C400" s="5" t="n">
        <v>0</v>
      </c>
      <c r="E400" s="5" t="n">
        <v>0</v>
      </c>
    </row>
    <row r="401" spans="1:6">
      <c r="A401" s="4" t="s">
        <v>800</v>
      </c>
    </row>
    <row r="402" spans="1:6">
      <c r="A402" s="3" t="s">
        <v>687</v>
      </c>
    </row>
    <row r="403" spans="1:6">
      <c r="A403" s="4" t="s">
        <v>699</v>
      </c>
      <c r="C403" s="5" t="n">
        <v>6392</v>
      </c>
      <c r="E403" s="5" t="n">
        <v>10223</v>
      </c>
    </row>
    <row r="404" spans="1:6">
      <c r="A404" s="4" t="s">
        <v>801</v>
      </c>
    </row>
    <row r="405" spans="1:6">
      <c r="A405" s="3" t="s">
        <v>687</v>
      </c>
    </row>
    <row r="406" spans="1:6">
      <c r="A406" s="4" t="s">
        <v>699</v>
      </c>
      <c r="C406" s="5" t="n">
        <v>2008</v>
      </c>
      <c r="E406" s="5" t="n">
        <v>1490</v>
      </c>
    </row>
    <row r="407" spans="1:6">
      <c r="A407" s="4" t="s">
        <v>802</v>
      </c>
    </row>
    <row r="408" spans="1:6">
      <c r="A408" s="3" t="s">
        <v>687</v>
      </c>
    </row>
    <row r="409" spans="1:6">
      <c r="A409" s="4" t="s">
        <v>699</v>
      </c>
      <c r="C409" s="5" t="n">
        <v>3696</v>
      </c>
      <c r="E409" s="5" t="n">
        <v>2974</v>
      </c>
    </row>
    <row r="410" spans="1:6">
      <c r="A410" s="4" t="s">
        <v>803</v>
      </c>
    </row>
    <row r="411" spans="1:6">
      <c r="A411" s="3" t="s">
        <v>687</v>
      </c>
    </row>
    <row r="412" spans="1:6">
      <c r="A412" s="4" t="s">
        <v>699</v>
      </c>
      <c r="C412" s="5" t="n">
        <v>46721</v>
      </c>
      <c r="E412" s="5" t="n">
        <v>30010</v>
      </c>
    </row>
    <row r="413" spans="1:6">
      <c r="A413" s="4" t="s">
        <v>700</v>
      </c>
      <c r="C413" s="5" t="n">
        <v>1032813</v>
      </c>
      <c r="E413" s="5" t="n">
        <v>1063211</v>
      </c>
    </row>
    <row r="414" spans="1:6">
      <c r="A414" s="4" t="s">
        <v>688</v>
      </c>
      <c r="C414" s="5" t="n">
        <v>1079534</v>
      </c>
      <c r="E414" s="5" t="n">
        <v>1093221</v>
      </c>
    </row>
    <row r="415" spans="1:6">
      <c r="A415" s="4" t="s">
        <v>702</v>
      </c>
      <c r="C415" s="5" t="n">
        <v>0</v>
      </c>
      <c r="E415" s="5" t="n">
        <v>0</v>
      </c>
    </row>
    <row r="416" spans="1:6">
      <c r="A416" s="4" t="s">
        <v>703</v>
      </c>
      <c r="C416" s="5" t="n">
        <v>29024</v>
      </c>
      <c r="E416" s="5" t="n">
        <v>18227</v>
      </c>
    </row>
    <row r="417" spans="1:6">
      <c r="A417" s="4" t="s">
        <v>804</v>
      </c>
    </row>
    <row r="418" spans="1:6">
      <c r="A418" s="3" t="s">
        <v>687</v>
      </c>
    </row>
    <row r="419" spans="1:6">
      <c r="A419" s="4" t="s">
        <v>699</v>
      </c>
      <c r="C419" s="5" t="n">
        <v>9997</v>
      </c>
      <c r="E419" s="5" t="n">
        <v>7319</v>
      </c>
    </row>
    <row r="420" spans="1:6">
      <c r="A420" s="4" t="s">
        <v>805</v>
      </c>
    </row>
    <row r="421" spans="1:6">
      <c r="A421" s="3" t="s">
        <v>687</v>
      </c>
    </row>
    <row r="422" spans="1:6">
      <c r="A422" s="4" t="s">
        <v>699</v>
      </c>
      <c r="C422" s="5" t="n">
        <v>7700</v>
      </c>
      <c r="E422" s="5" t="n">
        <v>4464</v>
      </c>
    </row>
    <row r="423" spans="1:6">
      <c r="A423" s="4" t="s">
        <v>806</v>
      </c>
    </row>
    <row r="424" spans="1:6">
      <c r="A424" s="3" t="s">
        <v>687</v>
      </c>
    </row>
    <row r="425" spans="1:6">
      <c r="A425" s="4" t="s">
        <v>699</v>
      </c>
      <c r="C425" s="5" t="n">
        <v>29024</v>
      </c>
      <c r="E425" s="5" t="n">
        <v>18227</v>
      </c>
    </row>
    <row r="426" spans="1:6">
      <c r="A426" s="4" t="s">
        <v>807</v>
      </c>
    </row>
    <row r="427" spans="1:6">
      <c r="A427" s="3" t="s">
        <v>687</v>
      </c>
    </row>
    <row r="428" spans="1:6">
      <c r="A428" s="4" t="s">
        <v>699</v>
      </c>
      <c r="C428" s="5" t="n">
        <v>579</v>
      </c>
      <c r="E428" s="5" t="n">
        <v>1090</v>
      </c>
    </row>
    <row r="429" spans="1:6">
      <c r="A429" s="4" t="s">
        <v>700</v>
      </c>
      <c r="C429" s="5" t="n">
        <v>5044</v>
      </c>
      <c r="E429" s="5" t="n">
        <v>4997</v>
      </c>
    </row>
    <row r="430" spans="1:6">
      <c r="A430" s="4" t="s">
        <v>688</v>
      </c>
      <c r="C430" s="5" t="n">
        <v>5623</v>
      </c>
      <c r="E430" s="5" t="n">
        <v>6087</v>
      </c>
    </row>
    <row r="431" spans="1:6">
      <c r="A431" s="4" t="s">
        <v>702</v>
      </c>
      <c r="C431" s="5" t="n">
        <v>12</v>
      </c>
      <c r="E431" s="5" t="n">
        <v>0</v>
      </c>
    </row>
    <row r="432" spans="1:6">
      <c r="A432" s="4" t="s">
        <v>703</v>
      </c>
      <c r="C432" s="5" t="n">
        <v>337</v>
      </c>
      <c r="E432" s="5" t="n">
        <v>257</v>
      </c>
    </row>
    <row r="433" spans="1:6">
      <c r="A433" s="4" t="s">
        <v>808</v>
      </c>
    </row>
    <row r="434" spans="1:6">
      <c r="A434" s="3" t="s">
        <v>687</v>
      </c>
    </row>
    <row r="435" spans="1:6">
      <c r="A435" s="4" t="s">
        <v>699</v>
      </c>
      <c r="C435" s="5" t="n">
        <v>54</v>
      </c>
      <c r="E435" s="5" t="n">
        <v>438</v>
      </c>
    </row>
    <row r="436" spans="1:6">
      <c r="A436" s="4" t="s">
        <v>809</v>
      </c>
    </row>
    <row r="437" spans="1:6">
      <c r="A437" s="3" t="s">
        <v>687</v>
      </c>
    </row>
    <row r="438" spans="1:6">
      <c r="A438" s="4" t="s">
        <v>699</v>
      </c>
      <c r="C438" s="5" t="n">
        <v>176</v>
      </c>
      <c r="E438" s="5" t="n">
        <v>395</v>
      </c>
    </row>
    <row r="439" spans="1:6">
      <c r="A439" s="4" t="s">
        <v>810</v>
      </c>
    </row>
    <row r="440" spans="1:6">
      <c r="A440" s="3" t="s">
        <v>687</v>
      </c>
    </row>
    <row r="441" spans="1:6">
      <c r="A441" s="4" t="s">
        <v>699</v>
      </c>
      <c r="C441" s="5" t="n">
        <v>349</v>
      </c>
      <c r="E441" s="5" t="n">
        <v>257</v>
      </c>
    </row>
    <row r="442" spans="1:6">
      <c r="A442" s="4" t="s">
        <v>811</v>
      </c>
    </row>
    <row r="443" spans="1:6">
      <c r="A443" s="3" t="s">
        <v>687</v>
      </c>
    </row>
    <row r="444" spans="1:6">
      <c r="A444" s="4" t="s">
        <v>699</v>
      </c>
      <c r="C444" s="5" t="n">
        <v>40874</v>
      </c>
      <c r="E444" s="5" t="n">
        <v>40764</v>
      </c>
    </row>
    <row r="445" spans="1:6">
      <c r="A445" s="4" t="s">
        <v>700</v>
      </c>
      <c r="C445" s="5" t="n">
        <v>1198261</v>
      </c>
      <c r="E445" s="5" t="n">
        <v>1181548</v>
      </c>
    </row>
    <row r="446" spans="1:6">
      <c r="A446" s="4" t="s">
        <v>688</v>
      </c>
      <c r="C446" s="5" t="n">
        <v>1239135</v>
      </c>
      <c r="E446" s="5" t="n">
        <v>1222312</v>
      </c>
    </row>
    <row r="447" spans="1:6">
      <c r="A447" s="4" t="s">
        <v>702</v>
      </c>
      <c r="C447" s="5" t="n">
        <v>19910</v>
      </c>
      <c r="E447" s="5" t="n">
        <v>19460</v>
      </c>
    </row>
    <row r="448" spans="1:6">
      <c r="A448" s="4" t="s">
        <v>703</v>
      </c>
      <c r="C448" s="5" t="n">
        <v>32</v>
      </c>
      <c r="E448" s="5" t="n">
        <v>141</v>
      </c>
    </row>
    <row r="449" spans="1:6">
      <c r="A449" s="4" t="s">
        <v>812</v>
      </c>
    </row>
    <row r="450" spans="1:6">
      <c r="A450" s="3" t="s">
        <v>687</v>
      </c>
    </row>
    <row r="451" spans="1:6">
      <c r="A451" s="4" t="s">
        <v>699</v>
      </c>
      <c r="C451" s="5" t="n">
        <v>11757</v>
      </c>
      <c r="E451" s="5" t="n">
        <v>13926</v>
      </c>
    </row>
    <row r="452" spans="1:6">
      <c r="A452" s="4" t="s">
        <v>813</v>
      </c>
    </row>
    <row r="453" spans="1:6">
      <c r="A453" s="3" t="s">
        <v>687</v>
      </c>
    </row>
    <row r="454" spans="1:6">
      <c r="A454" s="4" t="s">
        <v>699</v>
      </c>
      <c r="C454" s="5" t="n">
        <v>8066</v>
      </c>
      <c r="E454" s="5" t="n">
        <v>6857</v>
      </c>
    </row>
    <row r="455" spans="1:6">
      <c r="A455" s="4" t="s">
        <v>814</v>
      </c>
    </row>
    <row r="456" spans="1:6">
      <c r="A456" s="3" t="s">
        <v>687</v>
      </c>
    </row>
    <row r="457" spans="1:6">
      <c r="A457" s="4" t="s">
        <v>699</v>
      </c>
      <c r="C457" s="5" t="n">
        <v>21051</v>
      </c>
      <c r="E457" s="5" t="n">
        <v>19981</v>
      </c>
    </row>
    <row r="458" spans="1:6">
      <c r="A458" s="4" t="s">
        <v>815</v>
      </c>
    </row>
    <row r="459" spans="1:6">
      <c r="A459" s="3" t="s">
        <v>687</v>
      </c>
    </row>
    <row r="460" spans="1:6">
      <c r="A460" s="4" t="s">
        <v>699</v>
      </c>
      <c r="C460" s="5" t="n">
        <v>45216</v>
      </c>
      <c r="E460" s="5" t="n">
        <v>35068</v>
      </c>
    </row>
    <row r="461" spans="1:6">
      <c r="A461" s="4" t="s">
        <v>700</v>
      </c>
      <c r="C461" s="5" t="n">
        <v>869847</v>
      </c>
      <c r="E461" s="5" t="n">
        <v>815745</v>
      </c>
    </row>
    <row r="462" spans="1:6">
      <c r="A462" s="4" t="s">
        <v>688</v>
      </c>
      <c r="C462" s="5" t="n">
        <v>915063</v>
      </c>
      <c r="E462" s="5" t="n">
        <v>850813</v>
      </c>
    </row>
    <row r="463" spans="1:6">
      <c r="A463" s="4" t="s">
        <v>702</v>
      </c>
      <c r="C463" s="5" t="n">
        <v>12855</v>
      </c>
      <c r="E463" s="5" t="n">
        <v>5466</v>
      </c>
    </row>
    <row r="464" spans="1:6">
      <c r="A464" s="4" t="s">
        <v>703</v>
      </c>
      <c r="C464" s="5" t="n">
        <v>0</v>
      </c>
      <c r="E464" s="5" t="n">
        <v>0</v>
      </c>
    </row>
    <row r="465" spans="1:6">
      <c r="A465" s="4" t="s">
        <v>816</v>
      </c>
    </row>
    <row r="466" spans="1:6">
      <c r="A466" s="3" t="s">
        <v>687</v>
      </c>
    </row>
    <row r="467" spans="1:6">
      <c r="A467" s="4" t="s">
        <v>699</v>
      </c>
      <c r="C467" s="5" t="n">
        <v>24984</v>
      </c>
      <c r="E467" s="5" t="n">
        <v>24405</v>
      </c>
    </row>
    <row r="468" spans="1:6">
      <c r="A468" s="4" t="s">
        <v>817</v>
      </c>
    </row>
    <row r="469" spans="1:6">
      <c r="A469" s="3" t="s">
        <v>687</v>
      </c>
    </row>
    <row r="470" spans="1:6">
      <c r="A470" s="4" t="s">
        <v>699</v>
      </c>
      <c r="C470" s="5" t="n">
        <v>7377</v>
      </c>
      <c r="E470" s="5" t="n">
        <v>5197</v>
      </c>
    </row>
    <row r="471" spans="1:6">
      <c r="A471" s="4" t="s">
        <v>818</v>
      </c>
    </row>
    <row r="472" spans="1:6">
      <c r="A472" s="3" t="s">
        <v>687</v>
      </c>
    </row>
    <row r="473" spans="1:6">
      <c r="A473" s="4" t="s">
        <v>699</v>
      </c>
      <c r="C473" s="5" t="n">
        <v>12855</v>
      </c>
      <c r="E473" s="5" t="n">
        <v>5466</v>
      </c>
    </row>
    <row r="474" spans="1:6">
      <c r="A474" s="4" t="s">
        <v>819</v>
      </c>
    </row>
    <row r="475" spans="1:6">
      <c r="A475" s="3" t="s">
        <v>687</v>
      </c>
    </row>
    <row r="476" spans="1:6">
      <c r="A476" s="4" t="s">
        <v>699</v>
      </c>
      <c r="C476" s="5" t="n">
        <v>15576</v>
      </c>
      <c r="E476" s="5" t="n">
        <v>17746</v>
      </c>
    </row>
    <row r="477" spans="1:6">
      <c r="A477" s="4" t="s">
        <v>700</v>
      </c>
      <c r="C477" s="5" t="n">
        <v>132189</v>
      </c>
      <c r="E477" s="5" t="n">
        <v>139842</v>
      </c>
    </row>
    <row r="478" spans="1:6">
      <c r="A478" s="4" t="s">
        <v>688</v>
      </c>
      <c r="C478" s="5" t="n">
        <v>147765</v>
      </c>
      <c r="E478" s="5" t="n">
        <v>157588</v>
      </c>
    </row>
    <row r="479" spans="1:6">
      <c r="A479" s="4" t="s">
        <v>702</v>
      </c>
      <c r="C479" s="5" t="n">
        <v>14768</v>
      </c>
      <c r="E479" s="5" t="n">
        <v>15617</v>
      </c>
    </row>
    <row r="480" spans="1:6">
      <c r="A480" s="4" t="s">
        <v>703</v>
      </c>
      <c r="C480" s="5" t="n">
        <v>496</v>
      </c>
      <c r="E480" s="5" t="n">
        <v>1148</v>
      </c>
    </row>
    <row r="481" spans="1:6">
      <c r="A481" s="4" t="s">
        <v>820</v>
      </c>
    </row>
    <row r="482" spans="1:6">
      <c r="A482" s="3" t="s">
        <v>687</v>
      </c>
    </row>
    <row r="483" spans="1:6">
      <c r="A483" s="4" t="s">
        <v>699</v>
      </c>
      <c r="C483" s="5" t="n">
        <v>169</v>
      </c>
      <c r="E483" s="5" t="n">
        <v>537</v>
      </c>
    </row>
    <row r="484" spans="1:6">
      <c r="A484" s="4" t="s">
        <v>821</v>
      </c>
    </row>
    <row r="485" spans="1:6">
      <c r="A485" s="3" t="s">
        <v>687</v>
      </c>
    </row>
    <row r="486" spans="1:6">
      <c r="A486" s="4" t="s">
        <v>699</v>
      </c>
      <c r="C486" s="5" t="n">
        <v>143</v>
      </c>
      <c r="E486" s="5" t="n">
        <v>444</v>
      </c>
    </row>
    <row r="487" spans="1:6">
      <c r="A487" s="4" t="s">
        <v>822</v>
      </c>
    </row>
    <row r="488" spans="1:6">
      <c r="A488" s="3" t="s">
        <v>687</v>
      </c>
    </row>
    <row r="489" spans="1:6">
      <c r="A489" s="4" t="s">
        <v>699</v>
      </c>
      <c r="C489" s="5" t="n">
        <v>15264</v>
      </c>
      <c r="E489" s="5" t="n">
        <v>16765</v>
      </c>
    </row>
    <row r="490" spans="1:6">
      <c r="A490" s="4" t="s">
        <v>823</v>
      </c>
    </row>
    <row r="491" spans="1:6">
      <c r="A491" s="3" t="s">
        <v>687</v>
      </c>
    </row>
    <row r="492" spans="1:6">
      <c r="A492" s="4" t="s">
        <v>688</v>
      </c>
      <c r="C492" s="5" t="n">
        <v>6561399</v>
      </c>
      <c r="E492" s="5" t="n">
        <v>6214736</v>
      </c>
    </row>
    <row r="493" spans="1:6">
      <c r="A493" s="4" t="s">
        <v>824</v>
      </c>
    </row>
    <row r="494" spans="1:6">
      <c r="A494" s="3" t="s">
        <v>687</v>
      </c>
    </row>
    <row r="495" spans="1:6">
      <c r="A495" s="4" t="s">
        <v>688</v>
      </c>
      <c r="C495" s="5" t="n">
        <v>1320398</v>
      </c>
      <c r="E495" s="5" t="n">
        <v>1210693</v>
      </c>
    </row>
    <row r="496" spans="1:6">
      <c r="A496" s="4" t="s">
        <v>825</v>
      </c>
    </row>
    <row r="497" spans="1:6">
      <c r="A497" s="3" t="s">
        <v>687</v>
      </c>
    </row>
    <row r="498" spans="1:6">
      <c r="A498" s="4" t="s">
        <v>688</v>
      </c>
      <c r="C498" s="5" t="n">
        <v>1876294</v>
      </c>
      <c r="E498" s="5" t="n">
        <v>1688311</v>
      </c>
    </row>
    <row r="499" spans="1:6">
      <c r="A499" s="4" t="s">
        <v>826</v>
      </c>
    </row>
    <row r="500" spans="1:6">
      <c r="A500" s="3" t="s">
        <v>687</v>
      </c>
    </row>
    <row r="501" spans="1:6">
      <c r="A501" s="4" t="s">
        <v>688</v>
      </c>
      <c r="C501" s="5" t="n">
        <v>284682</v>
      </c>
      <c r="E501" s="5" t="n">
        <v>318975</v>
      </c>
    </row>
    <row r="502" spans="1:6">
      <c r="A502" s="4" t="s">
        <v>827</v>
      </c>
    </row>
    <row r="503" spans="1:6">
      <c r="A503" s="3" t="s">
        <v>687</v>
      </c>
    </row>
    <row r="504" spans="1:6">
      <c r="A504" s="4" t="s">
        <v>688</v>
      </c>
      <c r="C504" s="5" t="n">
        <v>1061021</v>
      </c>
      <c r="E504" s="5" t="n">
        <v>1004983</v>
      </c>
    </row>
    <row r="505" spans="1:6">
      <c r="A505" s="4" t="s">
        <v>828</v>
      </c>
    </row>
    <row r="506" spans="1:6">
      <c r="A506" s="3" t="s">
        <v>687</v>
      </c>
    </row>
    <row r="507" spans="1:6">
      <c r="A507" s="4" t="s">
        <v>688</v>
      </c>
      <c r="C507" s="5" t="n">
        <v>802148</v>
      </c>
      <c r="E507" s="5" t="n">
        <v>784660</v>
      </c>
    </row>
    <row r="508" spans="1:6">
      <c r="A508" s="4" t="s">
        <v>829</v>
      </c>
    </row>
    <row r="509" spans="1:6">
      <c r="A509" s="3" t="s">
        <v>687</v>
      </c>
    </row>
    <row r="510" spans="1:6">
      <c r="A510" s="4" t="s">
        <v>688</v>
      </c>
      <c r="C510" s="5" t="n">
        <v>733585</v>
      </c>
      <c r="E510" s="5" t="n">
        <v>693628</v>
      </c>
    </row>
    <row r="511" spans="1:6">
      <c r="A511" s="4" t="s">
        <v>830</v>
      </c>
    </row>
    <row r="512" spans="1:6">
      <c r="A512" s="3" t="s">
        <v>687</v>
      </c>
    </row>
    <row r="513" spans="1:6">
      <c r="A513" s="4" t="s">
        <v>688</v>
      </c>
      <c r="C513" s="5" t="n">
        <v>29250</v>
      </c>
      <c r="E513" s="5" t="n">
        <v>32980</v>
      </c>
    </row>
    <row r="514" spans="1:6">
      <c r="A514" s="4" t="s">
        <v>831</v>
      </c>
    </row>
    <row r="515" spans="1:6">
      <c r="A515" s="3" t="s">
        <v>687</v>
      </c>
    </row>
    <row r="516" spans="1:6">
      <c r="A516" s="4" t="s">
        <v>688</v>
      </c>
      <c r="C516" s="5" t="n">
        <v>454021</v>
      </c>
      <c r="E516" s="5" t="n">
        <v>480506</v>
      </c>
    </row>
    <row r="517" spans="1:6">
      <c r="A517" s="4" t="s">
        <v>832</v>
      </c>
    </row>
    <row r="518" spans="1:6">
      <c r="A518" s="3" t="s">
        <v>687</v>
      </c>
    </row>
    <row r="519" spans="1:6">
      <c r="A519" s="4" t="s">
        <v>699</v>
      </c>
      <c r="C519" s="5" t="n">
        <v>167846</v>
      </c>
      <c r="E519" s="5" t="n">
        <v>185175</v>
      </c>
    </row>
    <row r="520" spans="1:6">
      <c r="A520" s="4" t="s">
        <v>700</v>
      </c>
      <c r="C520" s="5" t="n">
        <v>6393553</v>
      </c>
      <c r="E520" s="5" t="n">
        <v>6029561</v>
      </c>
    </row>
    <row r="521" spans="1:6">
      <c r="A521" s="4" t="s">
        <v>688</v>
      </c>
      <c r="C521" s="5" t="n">
        <v>6561399</v>
      </c>
      <c r="E521" s="5" t="n">
        <v>6214736</v>
      </c>
    </row>
    <row r="522" spans="1:6">
      <c r="A522" s="4" t="s">
        <v>702</v>
      </c>
      <c r="C522" s="5" t="n">
        <v>53361</v>
      </c>
      <c r="E522" s="5" t="n">
        <v>39517</v>
      </c>
    </row>
    <row r="523" spans="1:6">
      <c r="A523" s="4" t="s">
        <v>703</v>
      </c>
      <c r="C523" s="5" t="n">
        <v>0</v>
      </c>
      <c r="E523" s="5" t="n">
        <v>0</v>
      </c>
    </row>
    <row r="524" spans="1:6">
      <c r="A524" s="4" t="s">
        <v>833</v>
      </c>
    </row>
    <row r="525" spans="1:6">
      <c r="A525" s="3" t="s">
        <v>687</v>
      </c>
    </row>
    <row r="526" spans="1:6">
      <c r="A526" s="4" t="s">
        <v>699</v>
      </c>
      <c r="C526" s="5" t="n">
        <v>11755</v>
      </c>
      <c r="E526" s="5" t="n">
        <v>29970</v>
      </c>
    </row>
    <row r="527" spans="1:6">
      <c r="A527" s="4" t="s">
        <v>834</v>
      </c>
    </row>
    <row r="528" spans="1:6">
      <c r="A528" s="3" t="s">
        <v>687</v>
      </c>
    </row>
    <row r="529" spans="1:6">
      <c r="A529" s="4" t="s">
        <v>699</v>
      </c>
      <c r="C529" s="5" t="n">
        <v>20360</v>
      </c>
      <c r="E529" s="5" t="n">
        <v>18855</v>
      </c>
    </row>
    <row r="530" spans="1:6">
      <c r="A530" s="4" t="s">
        <v>835</v>
      </c>
    </row>
    <row r="531" spans="1:6">
      <c r="A531" s="3" t="s">
        <v>687</v>
      </c>
    </row>
    <row r="532" spans="1:6">
      <c r="A532" s="4" t="s">
        <v>699</v>
      </c>
      <c r="C532" s="5" t="n">
        <v>135731</v>
      </c>
      <c r="E532" s="5" t="n">
        <v>136350</v>
      </c>
    </row>
    <row r="533" spans="1:6">
      <c r="A533" s="4" t="s">
        <v>836</v>
      </c>
    </row>
    <row r="534" spans="1:6">
      <c r="A534" s="3" t="s">
        <v>687</v>
      </c>
    </row>
    <row r="535" spans="1:6">
      <c r="A535" s="4" t="s">
        <v>699</v>
      </c>
      <c r="C535" s="5" t="n">
        <v>652</v>
      </c>
      <c r="E535" s="5" t="n">
        <v>1179</v>
      </c>
    </row>
    <row r="536" spans="1:6">
      <c r="A536" s="4" t="s">
        <v>700</v>
      </c>
      <c r="C536" s="5" t="n">
        <v>1319746</v>
      </c>
      <c r="E536" s="5" t="n">
        <v>1209514</v>
      </c>
    </row>
    <row r="537" spans="1:6">
      <c r="A537" s="4" t="s">
        <v>688</v>
      </c>
      <c r="C537" s="5" t="n">
        <v>1320398</v>
      </c>
      <c r="E537" s="5" t="n">
        <v>1210693</v>
      </c>
    </row>
    <row r="538" spans="1:6">
      <c r="A538" s="4" t="s">
        <v>702</v>
      </c>
      <c r="C538" s="5" t="n">
        <v>0</v>
      </c>
      <c r="E538" s="5" t="n">
        <v>784</v>
      </c>
    </row>
    <row r="539" spans="1:6">
      <c r="A539" s="4" t="s">
        <v>703</v>
      </c>
      <c r="C539" s="5" t="n">
        <v>0</v>
      </c>
      <c r="E539" s="5" t="n">
        <v>0</v>
      </c>
    </row>
    <row r="540" spans="1:6">
      <c r="A540" s="4" t="s">
        <v>837</v>
      </c>
    </row>
    <row r="541" spans="1:6">
      <c r="A541" s="3" t="s">
        <v>687</v>
      </c>
    </row>
    <row r="542" spans="1:6">
      <c r="A542" s="4" t="s">
        <v>699</v>
      </c>
      <c r="C542" s="5" t="n">
        <v>633</v>
      </c>
      <c r="E542" s="5" t="n">
        <v>395</v>
      </c>
    </row>
    <row r="543" spans="1:6">
      <c r="A543" s="4" t="s">
        <v>838</v>
      </c>
    </row>
    <row r="544" spans="1:6">
      <c r="A544" s="3" t="s">
        <v>687</v>
      </c>
    </row>
    <row r="545" spans="1:6">
      <c r="A545" s="4" t="s">
        <v>699</v>
      </c>
      <c r="C545" s="5" t="n">
        <v>19</v>
      </c>
      <c r="E545" s="5" t="n">
        <v>0</v>
      </c>
    </row>
    <row r="546" spans="1:6">
      <c r="A546" s="4" t="s">
        <v>839</v>
      </c>
    </row>
    <row r="547" spans="1:6">
      <c r="A547" s="3" t="s">
        <v>687</v>
      </c>
    </row>
    <row r="548" spans="1:6">
      <c r="A548" s="4" t="s">
        <v>699</v>
      </c>
      <c r="C548" s="5" t="n">
        <v>0</v>
      </c>
      <c r="E548" s="5" t="n">
        <v>784</v>
      </c>
    </row>
    <row r="549" spans="1:6">
      <c r="A549" s="4" t="s">
        <v>840</v>
      </c>
    </row>
    <row r="550" spans="1:6">
      <c r="A550" s="3" t="s">
        <v>687</v>
      </c>
    </row>
    <row r="551" spans="1:6">
      <c r="A551" s="4" t="s">
        <v>699</v>
      </c>
      <c r="C551" s="5" t="n">
        <v>11217</v>
      </c>
      <c r="E551" s="5" t="n">
        <v>6813</v>
      </c>
    </row>
    <row r="552" spans="1:6">
      <c r="A552" s="4" t="s">
        <v>700</v>
      </c>
      <c r="C552" s="5" t="n">
        <v>1865077</v>
      </c>
      <c r="E552" s="5" t="n">
        <v>1681498</v>
      </c>
    </row>
    <row r="553" spans="1:6">
      <c r="A553" s="4" t="s">
        <v>688</v>
      </c>
      <c r="C553" s="5" t="n">
        <v>1876294</v>
      </c>
      <c r="E553" s="5" t="n">
        <v>1688311</v>
      </c>
    </row>
    <row r="554" spans="1:6">
      <c r="A554" s="4" t="s">
        <v>702</v>
      </c>
      <c r="C554" s="5" t="n">
        <v>365</v>
      </c>
      <c r="E554" s="5" t="n">
        <v>1599</v>
      </c>
    </row>
    <row r="555" spans="1:6">
      <c r="A555" s="4" t="s">
        <v>703</v>
      </c>
      <c r="C555" s="5" t="n">
        <v>0</v>
      </c>
      <c r="E555" s="5" t="n">
        <v>0</v>
      </c>
    </row>
    <row r="556" spans="1:6">
      <c r="A556" s="4" t="s">
        <v>841</v>
      </c>
    </row>
    <row r="557" spans="1:6">
      <c r="A557" s="3" t="s">
        <v>687</v>
      </c>
    </row>
    <row r="558" spans="1:6">
      <c r="A558" s="4" t="s">
        <v>699</v>
      </c>
      <c r="C558" s="5" t="n">
        <v>0</v>
      </c>
      <c r="E558" s="5" t="n">
        <v>4028</v>
      </c>
    </row>
    <row r="559" spans="1:6">
      <c r="A559" s="4" t="s">
        <v>842</v>
      </c>
    </row>
    <row r="560" spans="1:6">
      <c r="A560" s="3" t="s">
        <v>687</v>
      </c>
    </row>
    <row r="561" spans="1:6">
      <c r="A561" s="4" t="s">
        <v>699</v>
      </c>
      <c r="C561" s="5" t="n">
        <v>10852</v>
      </c>
      <c r="E561" s="5" t="n">
        <v>1186</v>
      </c>
    </row>
    <row r="562" spans="1:6">
      <c r="A562" s="4" t="s">
        <v>843</v>
      </c>
    </row>
    <row r="563" spans="1:6">
      <c r="A563" s="3" t="s">
        <v>687</v>
      </c>
    </row>
    <row r="564" spans="1:6">
      <c r="A564" s="4" t="s">
        <v>699</v>
      </c>
      <c r="C564" s="5" t="n">
        <v>365</v>
      </c>
      <c r="E564" s="5" t="n">
        <v>1599</v>
      </c>
    </row>
    <row r="565" spans="1:6">
      <c r="A565" s="4" t="s">
        <v>844</v>
      </c>
    </row>
    <row r="566" spans="1:6">
      <c r="A566" s="3" t="s">
        <v>687</v>
      </c>
    </row>
    <row r="567" spans="1:6">
      <c r="A567" s="4" t="s">
        <v>699</v>
      </c>
      <c r="C567" s="5" t="n">
        <v>4940</v>
      </c>
      <c r="E567" s="5" t="n">
        <v>3546</v>
      </c>
    </row>
    <row r="568" spans="1:6">
      <c r="A568" s="4" t="s">
        <v>700</v>
      </c>
      <c r="C568" s="5" t="n">
        <v>279742</v>
      </c>
      <c r="E568" s="5" t="n">
        <v>315429</v>
      </c>
    </row>
    <row r="569" spans="1:6">
      <c r="A569" s="4" t="s">
        <v>688</v>
      </c>
      <c r="C569" s="5" t="n">
        <v>284682</v>
      </c>
      <c r="E569" s="5" t="n">
        <v>318975</v>
      </c>
    </row>
    <row r="570" spans="1:6">
      <c r="A570" s="4" t="s">
        <v>702</v>
      </c>
      <c r="C570" s="5" t="n">
        <v>1435</v>
      </c>
      <c r="E570" s="5" t="n">
        <v>862</v>
      </c>
    </row>
    <row r="571" spans="1:6">
      <c r="A571" s="4" t="s">
        <v>703</v>
      </c>
      <c r="C571" s="5" t="n">
        <v>0</v>
      </c>
      <c r="E571" s="5" t="n">
        <v>0</v>
      </c>
    </row>
    <row r="572" spans="1:6">
      <c r="A572" s="4" t="s">
        <v>845</v>
      </c>
    </row>
    <row r="573" spans="1:6">
      <c r="A573" s="3" t="s">
        <v>687</v>
      </c>
    </row>
    <row r="574" spans="1:6">
      <c r="A574" s="4" t="s">
        <v>699</v>
      </c>
      <c r="C574" s="5" t="n">
        <v>1587</v>
      </c>
      <c r="E574" s="5" t="n">
        <v>2684</v>
      </c>
    </row>
    <row r="575" spans="1:6">
      <c r="A575" s="4" t="s">
        <v>846</v>
      </c>
    </row>
    <row r="576" spans="1:6">
      <c r="A576" s="3" t="s">
        <v>687</v>
      </c>
    </row>
    <row r="577" spans="1:6">
      <c r="A577" s="4" t="s">
        <v>699</v>
      </c>
      <c r="C577" s="5" t="n">
        <v>1918</v>
      </c>
      <c r="E577" s="5" t="n">
        <v>0</v>
      </c>
    </row>
    <row r="578" spans="1:6">
      <c r="A578" s="4" t="s">
        <v>847</v>
      </c>
    </row>
    <row r="579" spans="1:6">
      <c r="A579" s="3" t="s">
        <v>687</v>
      </c>
    </row>
    <row r="580" spans="1:6">
      <c r="A580" s="4" t="s">
        <v>699</v>
      </c>
      <c r="C580" s="5" t="n">
        <v>1435</v>
      </c>
      <c r="E580" s="5" t="n">
        <v>862</v>
      </c>
    </row>
    <row r="581" spans="1:6">
      <c r="A581" s="4" t="s">
        <v>848</v>
      </c>
    </row>
    <row r="582" spans="1:6">
      <c r="A582" s="3" t="s">
        <v>687</v>
      </c>
    </row>
    <row r="583" spans="1:6">
      <c r="A583" s="4" t="s">
        <v>699</v>
      </c>
      <c r="C583" s="5" t="n">
        <v>84621</v>
      </c>
      <c r="E583" s="5" t="n">
        <v>103826</v>
      </c>
    </row>
    <row r="584" spans="1:6">
      <c r="A584" s="4" t="s">
        <v>700</v>
      </c>
      <c r="C584" s="5" t="n">
        <v>976400</v>
      </c>
      <c r="E584" s="5" t="n">
        <v>901157</v>
      </c>
    </row>
    <row r="585" spans="1:6">
      <c r="A585" s="4" t="s">
        <v>688</v>
      </c>
      <c r="C585" s="5" t="n">
        <v>1061021</v>
      </c>
      <c r="E585" s="5" t="n">
        <v>1004983</v>
      </c>
    </row>
    <row r="586" spans="1:6">
      <c r="A586" s="4" t="s">
        <v>702</v>
      </c>
      <c r="C586" s="5" t="n">
        <v>368</v>
      </c>
      <c r="E586" s="5" t="n">
        <v>594</v>
      </c>
    </row>
    <row r="587" spans="1:6">
      <c r="A587" s="4" t="s">
        <v>703</v>
      </c>
      <c r="C587" s="5" t="n">
        <v>0</v>
      </c>
      <c r="E587" s="5" t="n">
        <v>0</v>
      </c>
    </row>
    <row r="588" spans="1:6">
      <c r="A588" s="4" t="s">
        <v>849</v>
      </c>
    </row>
    <row r="589" spans="1:6">
      <c r="A589" s="3" t="s">
        <v>687</v>
      </c>
    </row>
    <row r="590" spans="1:6">
      <c r="A590" s="4" t="s">
        <v>699</v>
      </c>
      <c r="C590" s="5" t="n">
        <v>222</v>
      </c>
      <c r="E590" s="5" t="n">
        <v>1121</v>
      </c>
    </row>
    <row r="591" spans="1:6">
      <c r="A591" s="4" t="s">
        <v>850</v>
      </c>
    </row>
    <row r="592" spans="1:6">
      <c r="A592" s="3" t="s">
        <v>687</v>
      </c>
    </row>
    <row r="593" spans="1:6">
      <c r="A593" s="4" t="s">
        <v>699</v>
      </c>
      <c r="C593" s="5" t="n">
        <v>1661</v>
      </c>
      <c r="E593" s="5" t="n">
        <v>5278</v>
      </c>
    </row>
    <row r="594" spans="1:6">
      <c r="A594" s="4" t="s">
        <v>851</v>
      </c>
    </row>
    <row r="595" spans="1:6">
      <c r="A595" s="3" t="s">
        <v>687</v>
      </c>
    </row>
    <row r="596" spans="1:6">
      <c r="A596" s="4" t="s">
        <v>699</v>
      </c>
      <c r="C596" s="5" t="n">
        <v>82738</v>
      </c>
      <c r="E596" s="5" t="n">
        <v>97427</v>
      </c>
    </row>
    <row r="597" spans="1:6">
      <c r="A597" s="4" t="s">
        <v>852</v>
      </c>
    </row>
    <row r="598" spans="1:6">
      <c r="A598" s="3" t="s">
        <v>687</v>
      </c>
    </row>
    <row r="599" spans="1:6">
      <c r="A599" s="4" t="s">
        <v>699</v>
      </c>
      <c r="C599" s="5" t="n">
        <v>22329</v>
      </c>
      <c r="E599" s="5" t="n">
        <v>0</v>
      </c>
    </row>
    <row r="600" spans="1:6">
      <c r="A600" s="4" t="s">
        <v>700</v>
      </c>
      <c r="C600" s="5" t="n">
        <v>779819</v>
      </c>
      <c r="E600" s="5" t="n">
        <v>784660</v>
      </c>
    </row>
    <row r="601" spans="1:6">
      <c r="A601" s="4" t="s">
        <v>688</v>
      </c>
      <c r="C601" s="5" t="n">
        <v>802148</v>
      </c>
      <c r="E601" s="5" t="n">
        <v>784660</v>
      </c>
    </row>
    <row r="602" spans="1:6">
      <c r="A602" s="4" t="s">
        <v>702</v>
      </c>
      <c r="C602" s="5" t="n">
        <v>17901</v>
      </c>
      <c r="E602" s="5" t="n">
        <v>0</v>
      </c>
    </row>
    <row r="603" spans="1:6">
      <c r="A603" s="4" t="s">
        <v>703</v>
      </c>
      <c r="C603" s="5" t="n">
        <v>0</v>
      </c>
      <c r="E603" s="5" t="n">
        <v>0</v>
      </c>
    </row>
    <row r="604" spans="1:6">
      <c r="A604" s="4" t="s">
        <v>853</v>
      </c>
    </row>
    <row r="605" spans="1:6">
      <c r="A605" s="3" t="s">
        <v>687</v>
      </c>
    </row>
    <row r="606" spans="1:6">
      <c r="A606" s="4" t="s">
        <v>699</v>
      </c>
      <c r="C606" s="5" t="n">
        <v>4428</v>
      </c>
      <c r="E606" s="5" t="n">
        <v>0</v>
      </c>
    </row>
    <row r="607" spans="1:6">
      <c r="A607" s="4" t="s">
        <v>854</v>
      </c>
    </row>
    <row r="608" spans="1:6">
      <c r="A608" s="3" t="s">
        <v>687</v>
      </c>
    </row>
    <row r="609" spans="1:6">
      <c r="A609" s="4" t="s">
        <v>699</v>
      </c>
      <c r="C609" s="5" t="n">
        <v>0</v>
      </c>
      <c r="E609" s="5" t="n">
        <v>0</v>
      </c>
    </row>
    <row r="610" spans="1:6">
      <c r="A610" s="4" t="s">
        <v>855</v>
      </c>
    </row>
    <row r="611" spans="1:6">
      <c r="A611" s="3" t="s">
        <v>687</v>
      </c>
    </row>
    <row r="612" spans="1:6">
      <c r="A612" s="4" t="s">
        <v>699</v>
      </c>
      <c r="C612" s="5" t="n">
        <v>17901</v>
      </c>
      <c r="E612" s="5" t="n">
        <v>0</v>
      </c>
    </row>
    <row r="613" spans="1:6">
      <c r="A613" s="4" t="s">
        <v>856</v>
      </c>
    </row>
    <row r="614" spans="1:6">
      <c r="A614" s="3" t="s">
        <v>687</v>
      </c>
    </row>
    <row r="615" spans="1:6">
      <c r="A615" s="4" t="s">
        <v>699</v>
      </c>
      <c r="C615" s="5" t="n">
        <v>16253</v>
      </c>
      <c r="E615" s="5" t="n">
        <v>34453</v>
      </c>
    </row>
    <row r="616" spans="1:6">
      <c r="A616" s="4" t="s">
        <v>700</v>
      </c>
      <c r="C616" s="5" t="n">
        <v>717332</v>
      </c>
      <c r="E616" s="5" t="n">
        <v>659175</v>
      </c>
    </row>
    <row r="617" spans="1:6">
      <c r="A617" s="4" t="s">
        <v>688</v>
      </c>
      <c r="C617" s="5" t="n">
        <v>733585</v>
      </c>
      <c r="E617" s="5" t="n">
        <v>693628</v>
      </c>
    </row>
    <row r="618" spans="1:6">
      <c r="A618" s="4" t="s">
        <v>702</v>
      </c>
      <c r="C618" s="5" t="n">
        <v>11398</v>
      </c>
      <c r="E618" s="5" t="n">
        <v>14852</v>
      </c>
    </row>
    <row r="619" spans="1:6">
      <c r="A619" s="4" t="s">
        <v>703</v>
      </c>
      <c r="C619" s="5" t="n">
        <v>0</v>
      </c>
      <c r="E619" s="5" t="n">
        <v>0</v>
      </c>
    </row>
    <row r="620" spans="1:6">
      <c r="A620" s="4" t="s">
        <v>857</v>
      </c>
    </row>
    <row r="621" spans="1:6">
      <c r="A621" s="3" t="s">
        <v>687</v>
      </c>
    </row>
    <row r="622" spans="1:6">
      <c r="A622" s="4" t="s">
        <v>699</v>
      </c>
      <c r="C622" s="5" t="n">
        <v>1051</v>
      </c>
      <c r="E622" s="5" t="n">
        <v>13453</v>
      </c>
    </row>
    <row r="623" spans="1:6">
      <c r="A623" s="4" t="s">
        <v>858</v>
      </c>
    </row>
    <row r="624" spans="1:6">
      <c r="A624" s="3" t="s">
        <v>687</v>
      </c>
    </row>
    <row r="625" spans="1:6">
      <c r="A625" s="4" t="s">
        <v>699</v>
      </c>
      <c r="C625" s="5" t="n">
        <v>3804</v>
      </c>
      <c r="E625" s="5" t="n">
        <v>6148</v>
      </c>
    </row>
    <row r="626" spans="1:6">
      <c r="A626" s="4" t="s">
        <v>859</v>
      </c>
    </row>
    <row r="627" spans="1:6">
      <c r="A627" s="3" t="s">
        <v>687</v>
      </c>
    </row>
    <row r="628" spans="1:6">
      <c r="A628" s="4" t="s">
        <v>699</v>
      </c>
      <c r="C628" s="5" t="n">
        <v>11398</v>
      </c>
      <c r="E628" s="5" t="n">
        <v>14852</v>
      </c>
    </row>
    <row r="629" spans="1:6">
      <c r="A629" s="4" t="s">
        <v>860</v>
      </c>
    </row>
    <row r="630" spans="1:6">
      <c r="A630" s="3" t="s">
        <v>687</v>
      </c>
    </row>
    <row r="631" spans="1:6">
      <c r="A631" s="4" t="s">
        <v>699</v>
      </c>
      <c r="C631" s="5" t="n">
        <v>4149</v>
      </c>
      <c r="E631" s="5" t="n">
        <v>3747</v>
      </c>
    </row>
    <row r="632" spans="1:6">
      <c r="A632" s="4" t="s">
        <v>700</v>
      </c>
      <c r="C632" s="5" t="n">
        <v>25101</v>
      </c>
      <c r="E632" s="5" t="n">
        <v>29233</v>
      </c>
    </row>
    <row r="633" spans="1:6">
      <c r="A633" s="4" t="s">
        <v>688</v>
      </c>
      <c r="C633" s="5" t="n">
        <v>29250</v>
      </c>
      <c r="E633" s="5" t="n">
        <v>32980</v>
      </c>
    </row>
    <row r="634" spans="1:6">
      <c r="A634" s="4" t="s">
        <v>702</v>
      </c>
      <c r="C634" s="5" t="n">
        <v>3663</v>
      </c>
      <c r="E634" s="5" t="n">
        <v>3039</v>
      </c>
    </row>
    <row r="635" spans="1:6">
      <c r="A635" s="4" t="s">
        <v>703</v>
      </c>
      <c r="C635" s="5" t="n">
        <v>0</v>
      </c>
      <c r="E635" s="5" t="n">
        <v>0</v>
      </c>
    </row>
    <row r="636" spans="1:6">
      <c r="A636" s="4" t="s">
        <v>861</v>
      </c>
    </row>
    <row r="637" spans="1:6">
      <c r="A637" s="3" t="s">
        <v>687</v>
      </c>
    </row>
    <row r="638" spans="1:6">
      <c r="A638" s="4" t="s">
        <v>699</v>
      </c>
      <c r="C638" s="5" t="n">
        <v>471</v>
      </c>
      <c r="E638" s="5" t="n">
        <v>291</v>
      </c>
    </row>
    <row r="639" spans="1:6">
      <c r="A639" s="4" t="s">
        <v>862</v>
      </c>
    </row>
    <row r="640" spans="1:6">
      <c r="A640" s="3" t="s">
        <v>687</v>
      </c>
    </row>
    <row r="641" spans="1:6">
      <c r="A641" s="4" t="s">
        <v>699</v>
      </c>
      <c r="C641" s="5" t="n">
        <v>15</v>
      </c>
      <c r="E641" s="5" t="n">
        <v>417</v>
      </c>
    </row>
    <row r="642" spans="1:6">
      <c r="A642" s="4" t="s">
        <v>863</v>
      </c>
    </row>
    <row r="643" spans="1:6">
      <c r="A643" s="3" t="s">
        <v>687</v>
      </c>
    </row>
    <row r="644" spans="1:6">
      <c r="A644" s="4" t="s">
        <v>699</v>
      </c>
      <c r="C644" s="5" t="n">
        <v>3663</v>
      </c>
      <c r="E644" s="5" t="n">
        <v>3039</v>
      </c>
    </row>
    <row r="645" spans="1:6">
      <c r="A645" s="4" t="s">
        <v>864</v>
      </c>
    </row>
    <row r="646" spans="1:6">
      <c r="A646" s="3" t="s">
        <v>687</v>
      </c>
    </row>
    <row r="647" spans="1:6">
      <c r="A647" s="4" t="s">
        <v>699</v>
      </c>
      <c r="C647" s="5" t="n">
        <v>13</v>
      </c>
      <c r="E647" s="5" t="n">
        <v>16</v>
      </c>
    </row>
    <row r="648" spans="1:6">
      <c r="A648" s="4" t="s">
        <v>700</v>
      </c>
      <c r="C648" s="5" t="n">
        <v>56</v>
      </c>
      <c r="E648" s="5" t="n">
        <v>84</v>
      </c>
    </row>
    <row r="649" spans="1:6">
      <c r="A649" s="4" t="s">
        <v>688</v>
      </c>
      <c r="C649" s="5" t="n">
        <v>69</v>
      </c>
      <c r="E649" s="5" t="n">
        <v>100</v>
      </c>
    </row>
    <row r="650" spans="1:6">
      <c r="A650" s="4" t="s">
        <v>702</v>
      </c>
      <c r="C650" s="5" t="n">
        <v>12</v>
      </c>
      <c r="E650" s="5" t="n">
        <v>11</v>
      </c>
    </row>
    <row r="651" spans="1:6">
      <c r="A651" s="4" t="s">
        <v>703</v>
      </c>
      <c r="C651" s="5" t="n">
        <v>0</v>
      </c>
      <c r="E651" s="5" t="n">
        <v>0</v>
      </c>
    </row>
    <row r="652" spans="1:6">
      <c r="A652" s="4" t="s">
        <v>865</v>
      </c>
    </row>
    <row r="653" spans="1:6">
      <c r="A653" s="3" t="s">
        <v>687</v>
      </c>
    </row>
    <row r="654" spans="1:6">
      <c r="A654" s="4" t="s">
        <v>699</v>
      </c>
      <c r="C654" s="5" t="n">
        <v>1</v>
      </c>
      <c r="E654" s="5" t="n">
        <v>3</v>
      </c>
    </row>
    <row r="655" spans="1:6">
      <c r="A655" s="4" t="s">
        <v>866</v>
      </c>
    </row>
    <row r="656" spans="1:6">
      <c r="A656" s="3" t="s">
        <v>687</v>
      </c>
    </row>
    <row r="657" spans="1:6">
      <c r="A657" s="4" t="s">
        <v>699</v>
      </c>
      <c r="C657" s="5" t="n">
        <v>0</v>
      </c>
      <c r="E657" s="5" t="n">
        <v>2</v>
      </c>
    </row>
    <row r="658" spans="1:6">
      <c r="A658" s="4" t="s">
        <v>867</v>
      </c>
    </row>
    <row r="659" spans="1:6">
      <c r="A659" s="3" t="s">
        <v>687</v>
      </c>
    </row>
    <row r="660" spans="1:6">
      <c r="A660" s="4" t="s">
        <v>699</v>
      </c>
      <c r="C660" s="5" t="n">
        <v>12</v>
      </c>
      <c r="E660" s="5" t="n">
        <v>11</v>
      </c>
    </row>
    <row r="661" spans="1:6">
      <c r="A661" s="4" t="s">
        <v>868</v>
      </c>
    </row>
    <row r="662" spans="1:6">
      <c r="A662" s="3" t="s">
        <v>687</v>
      </c>
    </row>
    <row r="663" spans="1:6">
      <c r="A663" s="4" t="s">
        <v>699</v>
      </c>
      <c r="C663" s="5" t="n">
        <v>17612</v>
      </c>
      <c r="E663" s="5" t="n">
        <v>23325</v>
      </c>
    </row>
    <row r="664" spans="1:6">
      <c r="A664" s="4" t="s">
        <v>700</v>
      </c>
      <c r="C664" s="5" t="n">
        <v>140181</v>
      </c>
      <c r="E664" s="5" t="n">
        <v>158760</v>
      </c>
    </row>
    <row r="665" spans="1:6">
      <c r="A665" s="4" t="s">
        <v>688</v>
      </c>
      <c r="C665" s="5" t="n">
        <v>157793</v>
      </c>
      <c r="E665" s="5" t="n">
        <v>182085</v>
      </c>
    </row>
    <row r="666" spans="1:6">
      <c r="A666" s="4" t="s">
        <v>702</v>
      </c>
      <c r="C666" s="5" t="n">
        <v>15900</v>
      </c>
      <c r="E666" s="5" t="n">
        <v>14997</v>
      </c>
    </row>
    <row r="667" spans="1:6">
      <c r="A667" s="4" t="s">
        <v>703</v>
      </c>
      <c r="C667" s="5" t="n">
        <v>0</v>
      </c>
      <c r="E667" s="5" t="n">
        <v>0</v>
      </c>
    </row>
    <row r="668" spans="1:6">
      <c r="A668" s="4" t="s">
        <v>869</v>
      </c>
    </row>
    <row r="669" spans="1:6">
      <c r="A669" s="3" t="s">
        <v>687</v>
      </c>
    </row>
    <row r="670" spans="1:6">
      <c r="A670" s="4" t="s">
        <v>699</v>
      </c>
      <c r="C670" s="5" t="n">
        <v>1287</v>
      </c>
      <c r="E670" s="5" t="n">
        <v>4653</v>
      </c>
    </row>
    <row r="671" spans="1:6">
      <c r="A671" s="4" t="s">
        <v>870</v>
      </c>
    </row>
    <row r="672" spans="1:6">
      <c r="A672" s="3" t="s">
        <v>687</v>
      </c>
    </row>
    <row r="673" spans="1:6">
      <c r="A673" s="4" t="s">
        <v>699</v>
      </c>
      <c r="C673" s="5" t="n">
        <v>425</v>
      </c>
      <c r="E673" s="5" t="n">
        <v>3675</v>
      </c>
    </row>
    <row r="674" spans="1:6">
      <c r="A674" s="4" t="s">
        <v>871</v>
      </c>
    </row>
    <row r="675" spans="1:6">
      <c r="A675" s="3" t="s">
        <v>687</v>
      </c>
    </row>
    <row r="676" spans="1:6">
      <c r="A676" s="4" t="s">
        <v>699</v>
      </c>
      <c r="C676" s="5" t="n">
        <v>15900</v>
      </c>
      <c r="E676" s="5" t="n">
        <v>14997</v>
      </c>
    </row>
    <row r="677" spans="1:6">
      <c r="A677" s="4" t="s">
        <v>872</v>
      </c>
    </row>
    <row r="678" spans="1:6">
      <c r="A678" s="3" t="s">
        <v>687</v>
      </c>
    </row>
    <row r="679" spans="1:6">
      <c r="A679" s="4" t="s">
        <v>699</v>
      </c>
      <c r="C679" s="5" t="n">
        <v>6059</v>
      </c>
      <c r="E679" s="5" t="n">
        <v>8270</v>
      </c>
    </row>
    <row r="680" spans="1:6">
      <c r="A680" s="4" t="s">
        <v>700</v>
      </c>
      <c r="C680" s="5" t="n">
        <v>289889</v>
      </c>
      <c r="E680" s="5" t="n">
        <v>289732</v>
      </c>
    </row>
    <row r="681" spans="1:6">
      <c r="A681" s="4" t="s">
        <v>688</v>
      </c>
      <c r="C681" s="5" t="n">
        <v>295948</v>
      </c>
      <c r="E681" s="5" t="n">
        <v>298002</v>
      </c>
    </row>
    <row r="682" spans="1:6">
      <c r="A682" s="4" t="s">
        <v>702</v>
      </c>
      <c r="C682" s="5" t="n">
        <v>2318</v>
      </c>
      <c r="E682" s="5" t="n">
        <v>2779</v>
      </c>
    </row>
    <row r="683" spans="1:6">
      <c r="A683" s="4" t="s">
        <v>703</v>
      </c>
      <c r="C683" s="5" t="n">
        <v>0</v>
      </c>
      <c r="E683" s="5" t="n">
        <v>0</v>
      </c>
    </row>
    <row r="684" spans="1:6">
      <c r="A684" s="4" t="s">
        <v>873</v>
      </c>
    </row>
    <row r="685" spans="1:6">
      <c r="A685" s="3" t="s">
        <v>687</v>
      </c>
    </row>
    <row r="686" spans="1:6">
      <c r="A686" s="4" t="s">
        <v>699</v>
      </c>
      <c r="C686" s="5" t="n">
        <v>2075</v>
      </c>
      <c r="E686" s="5" t="n">
        <v>3342</v>
      </c>
    </row>
    <row r="687" spans="1:6">
      <c r="A687" s="4" t="s">
        <v>874</v>
      </c>
    </row>
    <row r="688" spans="1:6">
      <c r="A688" s="3" t="s">
        <v>687</v>
      </c>
    </row>
    <row r="689" spans="1:6">
      <c r="A689" s="4" t="s">
        <v>699</v>
      </c>
      <c r="C689" s="5" t="n">
        <v>1666</v>
      </c>
      <c r="E689" s="5" t="n">
        <v>2149</v>
      </c>
    </row>
    <row r="690" spans="1:6">
      <c r="A690" s="4" t="s">
        <v>875</v>
      </c>
    </row>
    <row r="691" spans="1:6">
      <c r="A691" s="3" t="s">
        <v>687</v>
      </c>
    </row>
    <row r="692" spans="1:6">
      <c r="A692" s="4" t="s">
        <v>699</v>
      </c>
      <c r="C692" s="5" t="n">
        <v>2318</v>
      </c>
      <c r="E692" s="5" t="n">
        <v>2779</v>
      </c>
    </row>
    <row r="693" spans="1:6">
      <c r="A693" s="4" t="s">
        <v>876</v>
      </c>
    </row>
    <row r="694" spans="1:6">
      <c r="A694" s="3" t="s">
        <v>687</v>
      </c>
    </row>
    <row r="695" spans="1:6">
      <c r="A695" s="4" t="s">
        <v>699</v>
      </c>
      <c r="C695" s="5" t="n">
        <v>1</v>
      </c>
      <c r="E695" s="5" t="n">
        <v>0</v>
      </c>
    </row>
    <row r="696" spans="1:6">
      <c r="A696" s="4" t="s">
        <v>700</v>
      </c>
      <c r="C696" s="5" t="n">
        <v>210</v>
      </c>
      <c r="E696" s="5" t="n">
        <v>319</v>
      </c>
    </row>
    <row r="697" spans="1:6">
      <c r="A697" s="4" t="s">
        <v>688</v>
      </c>
      <c r="C697" s="5" t="n">
        <v>211</v>
      </c>
      <c r="E697" s="5" t="n">
        <v>319</v>
      </c>
    </row>
    <row r="698" spans="1:6">
      <c r="A698" s="4" t="s">
        <v>702</v>
      </c>
      <c r="C698" s="5" t="n">
        <v>1</v>
      </c>
      <c r="E698" s="5" t="n">
        <v>0</v>
      </c>
    </row>
    <row r="699" spans="1:6">
      <c r="A699" s="4" t="s">
        <v>703</v>
      </c>
      <c r="C699" s="5" t="n">
        <v>0</v>
      </c>
      <c r="E699" s="5" t="n">
        <v>0</v>
      </c>
    </row>
    <row r="700" spans="1:6">
      <c r="A700" s="4" t="s">
        <v>877</v>
      </c>
    </row>
    <row r="701" spans="1:6">
      <c r="A701" s="3" t="s">
        <v>687</v>
      </c>
    </row>
    <row r="702" spans="1:6">
      <c r="A702" s="4" t="s">
        <v>699</v>
      </c>
      <c r="C702" s="5" t="n">
        <v>0</v>
      </c>
      <c r="E702" s="5" t="n">
        <v>0</v>
      </c>
    </row>
    <row r="703" spans="1:6">
      <c r="A703" s="4" t="s">
        <v>878</v>
      </c>
    </row>
    <row r="704" spans="1:6">
      <c r="A704" s="3" t="s">
        <v>687</v>
      </c>
    </row>
    <row r="705" spans="1:6">
      <c r="A705" s="4" t="s">
        <v>699</v>
      </c>
      <c r="C705" s="5" t="n">
        <v>0</v>
      </c>
      <c r="E705" s="5" t="n">
        <v>0</v>
      </c>
    </row>
    <row r="706" spans="1:6">
      <c r="A706" s="4" t="s">
        <v>879</v>
      </c>
    </row>
    <row r="707" spans="1:6">
      <c r="A707" s="3" t="s">
        <v>687</v>
      </c>
    </row>
    <row r="708" spans="1:6">
      <c r="A708" s="4" t="s">
        <v>699</v>
      </c>
      <c r="C708" s="7" t="n">
        <v>1</v>
      </c>
      <c r="E708" s="7" t="n">
        <v>0</v>
      </c>
    </row>
    <row r="709" spans="1:6"/>
    <row r="710" spans="1:6">
      <c r="A710" s="4" t="s">
        <v>37</v>
      </c>
      <c r="B710" s="4" t="s">
        <v>880</v>
      </c>
    </row>
    <row r="711" spans="1:6">
      <c r="A711" s="4" t="s">
        <v>38</v>
      </c>
      <c r="B711" s="4" t="s">
        <v>881</v>
      </c>
    </row>
    <row r="712" spans="1:6">
      <c r="A712" s="4" t="s">
        <v>71</v>
      </c>
      <c r="B712" s="4" t="s">
        <v>882</v>
      </c>
    </row>
    <row r="713" spans="1:6">
      <c r="A713" s="4" t="s">
        <v>81</v>
      </c>
      <c r="B713" s="4" t="s">
        <v>883</v>
      </c>
    </row>
    <row r="714" spans="1:6">
      <c r="A714" s="4" t="s">
        <v>83</v>
      </c>
      <c r="B714" s="4" t="s">
        <v>884</v>
      </c>
    </row>
    <row r="715" spans="1:6">
      <c r="A715" s="4" t="s">
        <v>704</v>
      </c>
      <c r="B715" s="4" t="s">
        <v>885</v>
      </c>
    </row>
    <row r="716" spans="1:6">
      <c r="A716" s="4" t="s">
        <v>705</v>
      </c>
      <c r="B716" s="4" t="s">
        <v>886</v>
      </c>
    </row>
    <row r="717" spans="1:6">
      <c r="A717" s="4" t="s">
        <v>730</v>
      </c>
      <c r="B717" s="4" t="s">
        <v>887</v>
      </c>
    </row>
    <row r="718" spans="1:6">
      <c r="A718" s="4" t="s">
        <v>762</v>
      </c>
      <c r="B718" s="4" t="s">
        <v>888</v>
      </c>
    </row>
  </sheetData>
  <mergeCells count="13">
    <mergeCell ref="A1:B1"/>
    <mergeCell ref="C1:D1"/>
    <mergeCell ref="E1:F1"/>
    <mergeCell ref="A709:E709"/>
    <mergeCell ref="B710:E710"/>
    <mergeCell ref="B711:E711"/>
    <mergeCell ref="B712:E712"/>
    <mergeCell ref="B713:E713"/>
    <mergeCell ref="B714:E714"/>
    <mergeCell ref="B715:E715"/>
    <mergeCell ref="B716:E716"/>
    <mergeCell ref="B717:E717"/>
    <mergeCell ref="B718:E7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4"/>
  </cols>
  <sheetData>
    <row r="1" spans="1:4">
      <c r="A1" s="1" t="s">
        <v>889</v>
      </c>
      <c r="B1" s="2" t="s">
        <v>2</v>
      </c>
      <c r="C1" s="2" t="s">
        <v>25</v>
      </c>
    </row>
    <row r="2" spans="1:4">
      <c r="A2" s="3" t="s">
        <v>890</v>
      </c>
    </row>
    <row r="3" spans="1:4">
      <c r="A3" s="4" t="s">
        <v>891</v>
      </c>
      <c r="B3" s="7" t="n">
        <v>144184</v>
      </c>
      <c r="C3" s="7" t="n">
        <v>130633</v>
      </c>
    </row>
    <row r="4" spans="1:4">
      <c r="A4" s="4" t="s">
        <v>40</v>
      </c>
      <c r="B4" s="5" t="n">
        <v>73859</v>
      </c>
      <c r="C4" s="5" t="n">
        <v>132395</v>
      </c>
    </row>
    <row r="5" spans="1:4">
      <c r="A5" s="4" t="s">
        <v>892</v>
      </c>
      <c r="B5" s="5" t="n">
        <v>24608516</v>
      </c>
      <c r="C5" s="5" t="n">
        <v>24292794</v>
      </c>
    </row>
    <row r="6" spans="1:4">
      <c r="A6" s="4" t="s">
        <v>523</v>
      </c>
    </row>
    <row r="7" spans="1:4">
      <c r="A7" s="3" t="s">
        <v>890</v>
      </c>
    </row>
    <row r="8" spans="1:4">
      <c r="A8" s="4" t="s">
        <v>892</v>
      </c>
      <c r="B8" s="5" t="n">
        <v>18047117</v>
      </c>
      <c r="C8" s="5" t="n">
        <v>18078058</v>
      </c>
      <c r="D8" s="4" t="s">
        <v>37</v>
      </c>
    </row>
    <row r="9" spans="1:4">
      <c r="A9" s="4" t="s">
        <v>823</v>
      </c>
    </row>
    <row r="10" spans="1:4">
      <c r="A10" s="3" t="s">
        <v>890</v>
      </c>
    </row>
    <row r="11" spans="1:4">
      <c r="A11" s="4" t="s">
        <v>892</v>
      </c>
      <c r="B11" s="5" t="n">
        <v>6561399</v>
      </c>
      <c r="C11" s="5" t="n">
        <v>6214736</v>
      </c>
    </row>
    <row r="12" spans="1:4">
      <c r="A12" s="4" t="s">
        <v>372</v>
      </c>
    </row>
    <row r="13" spans="1:4">
      <c r="A13" s="3" t="s">
        <v>890</v>
      </c>
    </row>
    <row r="14" spans="1:4">
      <c r="A14" s="4" t="s">
        <v>893</v>
      </c>
      <c r="B14" s="5" t="n">
        <v>7300000</v>
      </c>
      <c r="C14" s="5" t="n">
        <v>7100000</v>
      </c>
    </row>
    <row r="15" spans="1:4">
      <c r="A15" s="4" t="s">
        <v>894</v>
      </c>
      <c r="B15" s="5" t="n">
        <v>4700000</v>
      </c>
      <c r="C15" s="5" t="n">
        <v>4600000</v>
      </c>
    </row>
    <row r="16" spans="1:4">
      <c r="A16" s="4" t="s">
        <v>895</v>
      </c>
    </row>
    <row r="17" spans="1:4">
      <c r="A17" s="3" t="s">
        <v>890</v>
      </c>
    </row>
    <row r="18" spans="1:4">
      <c r="A18" s="4" t="s">
        <v>896</v>
      </c>
      <c r="B18" s="5" t="n">
        <v>2200000</v>
      </c>
      <c r="C18" s="5" t="n">
        <v>2000000</v>
      </c>
    </row>
    <row r="19" spans="1:4">
      <c r="A19" s="4" t="s">
        <v>897</v>
      </c>
    </row>
    <row r="20" spans="1:4">
      <c r="A20" s="3" t="s">
        <v>890</v>
      </c>
    </row>
    <row r="21" spans="1:4">
      <c r="A21" s="4" t="s">
        <v>896</v>
      </c>
      <c r="B21" s="5" t="n">
        <v>400000</v>
      </c>
      <c r="C21" s="5" t="n">
        <v>500000</v>
      </c>
    </row>
    <row r="22" spans="1:4">
      <c r="A22" s="4" t="s">
        <v>898</v>
      </c>
    </row>
    <row r="23" spans="1:4">
      <c r="A23" s="3" t="s">
        <v>890</v>
      </c>
    </row>
    <row r="24" spans="1:4">
      <c r="A24" s="4" t="s">
        <v>892</v>
      </c>
      <c r="B24" s="5" t="n">
        <v>265000</v>
      </c>
      <c r="C24" s="5" t="n">
        <v>215000</v>
      </c>
    </row>
    <row r="25" spans="1:4">
      <c r="A25" s="4" t="s">
        <v>899</v>
      </c>
    </row>
    <row r="26" spans="1:4">
      <c r="A26" s="3" t="s">
        <v>890</v>
      </c>
    </row>
    <row r="27" spans="1:4">
      <c r="A27" s="4" t="s">
        <v>892</v>
      </c>
      <c r="B27" s="5" t="n">
        <v>183000</v>
      </c>
      <c r="C27" s="5" t="n">
        <v>118000</v>
      </c>
    </row>
    <row r="28" spans="1:4">
      <c r="A28" s="4" t="s">
        <v>900</v>
      </c>
    </row>
    <row r="29" spans="1:4">
      <c r="A29" s="3" t="s">
        <v>890</v>
      </c>
    </row>
    <row r="30" spans="1:4">
      <c r="A30" s="4" t="s">
        <v>892</v>
      </c>
      <c r="B30" s="7" t="n">
        <v>82000</v>
      </c>
      <c r="C30" s="7" t="n">
        <v>97000</v>
      </c>
    </row>
    <row r="31" spans="1:4"/>
    <row r="32" spans="1:4">
      <c r="A32" s="4" t="s">
        <v>37</v>
      </c>
      <c r="B32" s="4" t="s">
        <v>888</v>
      </c>
    </row>
  </sheetData>
  <mergeCells count="3">
    <mergeCell ref="C1:D1"/>
    <mergeCell ref="A31:D31"/>
    <mergeCell ref="B32:D3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1</v>
      </c>
      <c r="C1" s="2" t="s">
        <v>2</v>
      </c>
      <c r="D1" s="2" t="s">
        <v>25</v>
      </c>
    </row>
    <row r="2" spans="1:4">
      <c r="A2" s="3" t="s">
        <v>687</v>
      </c>
    </row>
    <row r="3" spans="1:4">
      <c r="A3" s="4" t="s">
        <v>43</v>
      </c>
      <c r="C3" s="7" t="n">
        <v>0</v>
      </c>
      <c r="D3" s="7" t="n">
        <v>517274</v>
      </c>
    </row>
    <row r="4" spans="1:4">
      <c r="A4" s="4" t="s">
        <v>902</v>
      </c>
    </row>
    <row r="5" spans="1:4">
      <c r="A5" s="3" t="s">
        <v>687</v>
      </c>
    </row>
    <row r="6" spans="1:4">
      <c r="A6" s="4" t="s">
        <v>699</v>
      </c>
      <c r="D6" s="5" t="n">
        <v>82764</v>
      </c>
    </row>
    <row r="7" spans="1:4">
      <c r="A7" s="4" t="s">
        <v>700</v>
      </c>
      <c r="D7" s="5" t="n">
        <v>434510</v>
      </c>
    </row>
    <row r="8" spans="1:4">
      <c r="A8" s="4" t="s">
        <v>43</v>
      </c>
      <c r="B8" s="4" t="s">
        <v>903</v>
      </c>
      <c r="D8" s="5" t="n">
        <v>517274</v>
      </c>
    </row>
    <row r="9" spans="1:4">
      <c r="A9" s="4" t="s">
        <v>702</v>
      </c>
      <c r="D9" s="5" t="n">
        <v>3353</v>
      </c>
    </row>
    <row r="10" spans="1:4">
      <c r="A10" s="4" t="s">
        <v>703</v>
      </c>
      <c r="D10" s="5" t="n">
        <v>0</v>
      </c>
    </row>
    <row r="11" spans="1:4">
      <c r="A11" s="4" t="s">
        <v>904</v>
      </c>
    </row>
    <row r="12" spans="1:4">
      <c r="A12" s="3" t="s">
        <v>687</v>
      </c>
    </row>
    <row r="13" spans="1:4">
      <c r="A13" s="4" t="s">
        <v>699</v>
      </c>
      <c r="D13" s="5" t="n">
        <v>17158</v>
      </c>
    </row>
    <row r="14" spans="1:4">
      <c r="A14" s="4" t="s">
        <v>905</v>
      </c>
    </row>
    <row r="15" spans="1:4">
      <c r="A15" s="3" t="s">
        <v>687</v>
      </c>
    </row>
    <row r="16" spans="1:4">
      <c r="A16" s="4" t="s">
        <v>699</v>
      </c>
      <c r="D16" s="5" t="n">
        <v>5600</v>
      </c>
    </row>
    <row r="17" spans="1:4">
      <c r="A17" s="4" t="s">
        <v>906</v>
      </c>
    </row>
    <row r="18" spans="1:4">
      <c r="A18" s="3" t="s">
        <v>687</v>
      </c>
    </row>
    <row r="19" spans="1:4">
      <c r="A19" s="4" t="s">
        <v>699</v>
      </c>
      <c r="D19" s="5" t="n">
        <v>60006</v>
      </c>
    </row>
    <row r="20" spans="1:4">
      <c r="A20" s="4" t="s">
        <v>907</v>
      </c>
    </row>
    <row r="21" spans="1:4">
      <c r="A21" s="3" t="s">
        <v>687</v>
      </c>
    </row>
    <row r="22" spans="1:4">
      <c r="A22" s="4" t="s">
        <v>699</v>
      </c>
      <c r="D22" s="5" t="n">
        <v>81111</v>
      </c>
    </row>
    <row r="23" spans="1:4">
      <c r="A23" s="4" t="s">
        <v>700</v>
      </c>
      <c r="D23" s="5" t="n">
        <v>421818</v>
      </c>
    </row>
    <row r="24" spans="1:4">
      <c r="A24" s="4" t="s">
        <v>43</v>
      </c>
      <c r="D24" s="5" t="n">
        <v>502929</v>
      </c>
    </row>
    <row r="25" spans="1:4">
      <c r="A25" s="4" t="s">
        <v>702</v>
      </c>
      <c r="D25" s="5" t="n">
        <v>3165</v>
      </c>
    </row>
    <row r="26" spans="1:4">
      <c r="A26" s="4" t="s">
        <v>703</v>
      </c>
      <c r="D26" s="5" t="n">
        <v>0</v>
      </c>
    </row>
    <row r="27" spans="1:4">
      <c r="A27" s="4" t="s">
        <v>908</v>
      </c>
    </row>
    <row r="28" spans="1:4">
      <c r="A28" s="3" t="s">
        <v>687</v>
      </c>
    </row>
    <row r="29" spans="1:4">
      <c r="A29" s="4" t="s">
        <v>699</v>
      </c>
      <c r="D29" s="5" t="n">
        <v>16640</v>
      </c>
    </row>
    <row r="30" spans="1:4">
      <c r="A30" s="4" t="s">
        <v>909</v>
      </c>
    </row>
    <row r="31" spans="1:4">
      <c r="A31" s="3" t="s">
        <v>687</v>
      </c>
    </row>
    <row r="32" spans="1:4">
      <c r="A32" s="4" t="s">
        <v>699</v>
      </c>
      <c r="D32" s="5" t="n">
        <v>5453</v>
      </c>
    </row>
    <row r="33" spans="1:4">
      <c r="A33" s="4" t="s">
        <v>910</v>
      </c>
    </row>
    <row r="34" spans="1:4">
      <c r="A34" s="3" t="s">
        <v>687</v>
      </c>
    </row>
    <row r="35" spans="1:4">
      <c r="A35" s="4" t="s">
        <v>699</v>
      </c>
      <c r="D35" s="5" t="n">
        <v>59018</v>
      </c>
    </row>
    <row r="36" spans="1:4">
      <c r="A36" s="4" t="s">
        <v>911</v>
      </c>
    </row>
    <row r="37" spans="1:4">
      <c r="A37" s="3" t="s">
        <v>687</v>
      </c>
    </row>
    <row r="38" spans="1:4">
      <c r="A38" s="4" t="s">
        <v>699</v>
      </c>
      <c r="D38" s="5" t="n">
        <v>1653</v>
      </c>
    </row>
    <row r="39" spans="1:4">
      <c r="A39" s="4" t="s">
        <v>700</v>
      </c>
      <c r="D39" s="5" t="n">
        <v>12692</v>
      </c>
    </row>
    <row r="40" spans="1:4">
      <c r="A40" s="4" t="s">
        <v>43</v>
      </c>
      <c r="D40" s="5" t="n">
        <v>14345</v>
      </c>
    </row>
    <row r="41" spans="1:4">
      <c r="A41" s="4" t="s">
        <v>702</v>
      </c>
      <c r="D41" s="5" t="n">
        <v>188</v>
      </c>
    </row>
    <row r="42" spans="1:4">
      <c r="A42" s="4" t="s">
        <v>703</v>
      </c>
      <c r="D42" s="5" t="n">
        <v>0</v>
      </c>
    </row>
    <row r="43" spans="1:4">
      <c r="A43" s="4" t="s">
        <v>912</v>
      </c>
    </row>
    <row r="44" spans="1:4">
      <c r="A44" s="3" t="s">
        <v>687</v>
      </c>
    </row>
    <row r="45" spans="1:4">
      <c r="A45" s="4" t="s">
        <v>699</v>
      </c>
      <c r="D45" s="5" t="n">
        <v>518</v>
      </c>
    </row>
    <row r="46" spans="1:4">
      <c r="A46" s="4" t="s">
        <v>913</v>
      </c>
    </row>
    <row r="47" spans="1:4">
      <c r="A47" s="3" t="s">
        <v>687</v>
      </c>
    </row>
    <row r="48" spans="1:4">
      <c r="A48" s="4" t="s">
        <v>699</v>
      </c>
      <c r="D48" s="5" t="n">
        <v>147</v>
      </c>
    </row>
    <row r="49" spans="1:4">
      <c r="A49" s="4" t="s">
        <v>914</v>
      </c>
    </row>
    <row r="50" spans="1:4">
      <c r="A50" s="3" t="s">
        <v>687</v>
      </c>
    </row>
    <row r="51" spans="1:4">
      <c r="A51" s="4" t="s">
        <v>699</v>
      </c>
      <c r="D51" s="7" t="n">
        <v>988</v>
      </c>
    </row>
    <row r="52" spans="1:4"/>
    <row r="53" spans="1:4">
      <c r="A53" s="4" t="s">
        <v>37</v>
      </c>
      <c r="B53" s="4" t="s">
        <v>82</v>
      </c>
    </row>
    <row r="54" spans="1:4">
      <c r="A54" s="4" t="s">
        <v>38</v>
      </c>
      <c r="B54" s="4" t="s">
        <v>84</v>
      </c>
    </row>
  </sheetData>
  <mergeCells count="4">
    <mergeCell ref="A1:B1"/>
    <mergeCell ref="A52:C52"/>
    <mergeCell ref="B53:C53"/>
    <mergeCell ref="B54:C5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916</v>
      </c>
    </row>
    <row r="2" spans="1:2">
      <c r="A2" s="4" t="s">
        <v>917</v>
      </c>
    </row>
    <row r="3" spans="1:2">
      <c r="A3" s="3" t="s">
        <v>918</v>
      </c>
    </row>
    <row r="4" spans="1:2">
      <c r="A4" s="4" t="s">
        <v>893</v>
      </c>
      <c r="B4" s="7" t="n">
        <v>2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9</v>
      </c>
      <c r="C1" s="2" t="s">
        <v>98</v>
      </c>
      <c r="E1" s="2" t="s">
        <v>1</v>
      </c>
    </row>
    <row r="2" spans="1:6">
      <c r="C2" s="2" t="s">
        <v>2</v>
      </c>
      <c r="D2" s="2" t="s">
        <v>99</v>
      </c>
      <c r="E2" s="2" t="s">
        <v>2</v>
      </c>
      <c r="F2" s="2" t="s">
        <v>99</v>
      </c>
    </row>
    <row r="3" spans="1:6">
      <c r="A3" s="3" t="s">
        <v>920</v>
      </c>
    </row>
    <row r="4" spans="1:6">
      <c r="A4" s="4" t="s">
        <v>921</v>
      </c>
      <c r="C4" s="7" t="n">
        <v>1204726</v>
      </c>
      <c r="D4" s="7" t="n">
        <v>1290984</v>
      </c>
      <c r="E4" s="7" t="n">
        <v>1214488</v>
      </c>
      <c r="F4" s="7" t="n">
        <v>1288983</v>
      </c>
    </row>
    <row r="5" spans="1:6">
      <c r="A5" s="4" t="s">
        <v>922</v>
      </c>
      <c r="C5" s="5" t="n">
        <v>0</v>
      </c>
      <c r="D5" s="5" t="n">
        <v>2601</v>
      </c>
      <c r="E5" s="5" t="n">
        <v>3437</v>
      </c>
      <c r="F5" s="5" t="n">
        <v>5855</v>
      </c>
    </row>
    <row r="6" spans="1:6">
      <c r="A6" s="4" t="s">
        <v>923</v>
      </c>
      <c r="C6" s="5" t="n">
        <v>-40806</v>
      </c>
      <c r="D6" s="5" t="n">
        <v>-44910</v>
      </c>
      <c r="E6" s="5" t="n">
        <v>-82866</v>
      </c>
      <c r="F6" s="5" t="n">
        <v>-90638</v>
      </c>
    </row>
    <row r="7" spans="1:6">
      <c r="A7" s="4" t="s">
        <v>924</v>
      </c>
      <c r="C7" s="5" t="n">
        <v>14122</v>
      </c>
      <c r="D7" s="5" t="n">
        <v>-3003</v>
      </c>
      <c r="E7" s="5" t="n">
        <v>42983</v>
      </c>
      <c r="F7" s="5" t="n">
        <v>41472</v>
      </c>
    </row>
    <row r="8" spans="1:6">
      <c r="A8" s="4" t="s">
        <v>925</v>
      </c>
      <c r="B8" s="4" t="s">
        <v>37</v>
      </c>
      <c r="C8" s="5" t="n">
        <v>1178042</v>
      </c>
      <c r="D8" s="5" t="n">
        <v>1245672</v>
      </c>
      <c r="E8" s="5" t="n">
        <v>1178042</v>
      </c>
      <c r="F8" s="5" t="n">
        <v>1245672</v>
      </c>
    </row>
    <row r="9" spans="1:6">
      <c r="A9" s="3" t="s">
        <v>926</v>
      </c>
    </row>
    <row r="10" spans="1:6">
      <c r="A10" s="4" t="s">
        <v>921</v>
      </c>
      <c r="C10" s="5" t="n">
        <v>2085191</v>
      </c>
      <c r="D10" s="5" t="n">
        <v>2245624</v>
      </c>
      <c r="E10" s="5" t="n">
        <v>2108993</v>
      </c>
      <c r="F10" s="5" t="n">
        <v>2301024</v>
      </c>
    </row>
    <row r="11" spans="1:6">
      <c r="A11" s="4" t="s">
        <v>922</v>
      </c>
      <c r="C11" s="5" t="n">
        <v>0</v>
      </c>
      <c r="D11" s="5" t="n">
        <v>4298</v>
      </c>
      <c r="E11" s="5" t="n">
        <v>5272</v>
      </c>
      <c r="F11" s="5" t="n">
        <v>9879</v>
      </c>
    </row>
    <row r="12" spans="1:6">
      <c r="A12" s="4" t="s">
        <v>923</v>
      </c>
      <c r="C12" s="5" t="n">
        <v>40806</v>
      </c>
      <c r="D12" s="5" t="n">
        <v>44910</v>
      </c>
      <c r="E12" s="5" t="n">
        <v>82866</v>
      </c>
      <c r="F12" s="5" t="n">
        <v>90638</v>
      </c>
    </row>
    <row r="13" spans="1:6">
      <c r="A13" s="4" t="s">
        <v>927</v>
      </c>
      <c r="C13" s="5" t="n">
        <v>-92540</v>
      </c>
      <c r="D13" s="5" t="n">
        <v>-126168</v>
      </c>
      <c r="E13" s="5" t="n">
        <v>-163674</v>
      </c>
      <c r="F13" s="5" t="n">
        <v>-232877</v>
      </c>
    </row>
    <row r="14" spans="1:6">
      <c r="A14" s="4" t="s">
        <v>925</v>
      </c>
      <c r="B14" s="4" t="s">
        <v>38</v>
      </c>
      <c r="C14" s="5" t="n">
        <v>2033457</v>
      </c>
      <c r="D14" s="5" t="n">
        <v>2168664</v>
      </c>
      <c r="E14" s="5" t="n">
        <v>2033457</v>
      </c>
      <c r="F14" s="5" t="n">
        <v>2168664</v>
      </c>
    </row>
    <row r="15" spans="1:6">
      <c r="A15" s="4" t="s">
        <v>928</v>
      </c>
      <c r="C15" s="5" t="n">
        <v>-156328</v>
      </c>
      <c r="D15" s="5" t="n">
        <v>-103597</v>
      </c>
      <c r="E15" s="5" t="n">
        <v>-156328</v>
      </c>
      <c r="F15" s="5" t="n">
        <v>-103597</v>
      </c>
    </row>
    <row r="16" spans="1:6">
      <c r="A16" s="4" t="s">
        <v>929</v>
      </c>
      <c r="C16" s="7" t="n">
        <v>1877129</v>
      </c>
      <c r="D16" s="7" t="n">
        <v>2065067</v>
      </c>
      <c r="E16" s="7" t="n">
        <v>1877129</v>
      </c>
      <c r="F16" s="7" t="n">
        <v>2065067</v>
      </c>
    </row>
    <row r="17" spans="1:6"/>
    <row r="18" spans="1:6">
      <c r="A18" s="4" t="s">
        <v>37</v>
      </c>
      <c r="B18" s="4" t="s">
        <v>930</v>
      </c>
    </row>
    <row r="19" spans="1:6">
      <c r="A19" s="4" t="s">
        <v>38</v>
      </c>
      <c r="B19" s="4" t="s">
        <v>931</v>
      </c>
    </row>
  </sheetData>
  <mergeCells count="6">
    <mergeCell ref="A1:B2"/>
    <mergeCell ref="C1:D1"/>
    <mergeCell ref="E1:F1"/>
    <mergeCell ref="A17:E17"/>
    <mergeCell ref="B18:E18"/>
    <mergeCell ref="B19:E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s>
  <sheetData>
    <row r="1" spans="1:9">
      <c r="A1" s="1" t="s">
        <v>932</v>
      </c>
      <c r="B1" s="2" t="s">
        <v>2</v>
      </c>
      <c r="D1" s="2" t="s">
        <v>933</v>
      </c>
      <c r="E1" s="2" t="s">
        <v>25</v>
      </c>
      <c r="F1" s="2" t="s">
        <v>99</v>
      </c>
      <c r="H1" s="2" t="s">
        <v>934</v>
      </c>
      <c r="I1" s="2" t="s">
        <v>935</v>
      </c>
    </row>
    <row r="2" spans="1:9">
      <c r="A2" s="3" t="s">
        <v>890</v>
      </c>
    </row>
    <row r="3" spans="1:9">
      <c r="A3" s="4" t="s">
        <v>936</v>
      </c>
      <c r="B3" s="7" t="n">
        <v>2033457</v>
      </c>
      <c r="C3" s="4" t="s">
        <v>37</v>
      </c>
      <c r="D3" s="7" t="n">
        <v>2085191</v>
      </c>
      <c r="E3" s="7" t="n">
        <v>2108993</v>
      </c>
      <c r="F3" s="7" t="n">
        <v>2168664</v>
      </c>
      <c r="G3" s="4" t="s">
        <v>37</v>
      </c>
      <c r="H3" s="7" t="n">
        <v>2245624</v>
      </c>
      <c r="I3" s="7" t="n">
        <v>2301024</v>
      </c>
    </row>
    <row r="4" spans="1:9">
      <c r="A4" s="4" t="s">
        <v>920</v>
      </c>
      <c r="B4" s="5" t="n">
        <v>1178042</v>
      </c>
      <c r="C4" s="4" t="s">
        <v>38</v>
      </c>
      <c r="D4" s="7" t="n">
        <v>1204726</v>
      </c>
      <c r="E4" s="7" t="n">
        <v>1214488</v>
      </c>
      <c r="F4" s="5" t="n">
        <v>1245672</v>
      </c>
      <c r="G4" s="4" t="s">
        <v>38</v>
      </c>
      <c r="H4" s="7" t="n">
        <v>1290984</v>
      </c>
      <c r="I4" s="7" t="n">
        <v>1288983</v>
      </c>
    </row>
    <row r="5" spans="1:9">
      <c r="A5" s="4" t="s">
        <v>937</v>
      </c>
    </row>
    <row r="6" spans="1:9">
      <c r="A6" s="3" t="s">
        <v>890</v>
      </c>
    </row>
    <row r="7" spans="1:9">
      <c r="A7" s="4" t="s">
        <v>936</v>
      </c>
      <c r="B7" s="5" t="n">
        <v>1500000</v>
      </c>
      <c r="F7" s="5" t="n">
        <v>1600000</v>
      </c>
    </row>
    <row r="8" spans="1:9">
      <c r="A8" s="4" t="s">
        <v>920</v>
      </c>
      <c r="B8" s="7" t="n">
        <v>900000</v>
      </c>
      <c r="F8" s="7" t="n">
        <v>900000</v>
      </c>
    </row>
    <row r="9" spans="1:9"/>
    <row r="10" spans="1:9">
      <c r="A10" s="4" t="s">
        <v>37</v>
      </c>
      <c r="B10" s="4" t="s">
        <v>931</v>
      </c>
    </row>
    <row r="11" spans="1:9">
      <c r="A11" s="4" t="s">
        <v>38</v>
      </c>
      <c r="B11" s="4" t="s">
        <v>930</v>
      </c>
    </row>
  </sheetData>
  <mergeCells count="5">
    <mergeCell ref="B1:C1"/>
    <mergeCell ref="F1:G1"/>
    <mergeCell ref="A9:I9"/>
    <mergeCell ref="B10:I10"/>
    <mergeCell ref="B11:I1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99</v>
      </c>
    </row>
    <row r="3" spans="1:3">
      <c r="A3" s="3" t="s">
        <v>189</v>
      </c>
    </row>
    <row r="4" spans="1:3">
      <c r="A4" s="4" t="s">
        <v>138</v>
      </c>
      <c r="B4" s="7" t="n">
        <v>371107</v>
      </c>
      <c r="C4" s="7" t="n">
        <v>189171</v>
      </c>
    </row>
    <row r="5" spans="1:3">
      <c r="A5" s="3" t="s">
        <v>190</v>
      </c>
    </row>
    <row r="6" spans="1:3">
      <c r="A6" s="4" t="s">
        <v>111</v>
      </c>
      <c r="B6" s="5" t="n">
        <v>131117</v>
      </c>
      <c r="C6" s="5" t="n">
        <v>93177</v>
      </c>
    </row>
    <row r="7" spans="1:3">
      <c r="A7" s="4" t="s">
        <v>134</v>
      </c>
      <c r="B7" s="5" t="n">
        <v>4649</v>
      </c>
      <c r="C7" s="5" t="n">
        <v>4689</v>
      </c>
    </row>
    <row r="8" spans="1:3">
      <c r="A8" s="4" t="s">
        <v>191</v>
      </c>
      <c r="B8" s="5" t="n">
        <v>25575</v>
      </c>
      <c r="C8" s="5" t="n">
        <v>23928</v>
      </c>
    </row>
    <row r="9" spans="1:3">
      <c r="A9" s="4" t="s">
        <v>192</v>
      </c>
      <c r="B9" s="5" t="n">
        <v>-15246</v>
      </c>
      <c r="C9" s="5" t="n">
        <v>-13510</v>
      </c>
    </row>
    <row r="10" spans="1:3">
      <c r="A10" s="4" t="s">
        <v>193</v>
      </c>
      <c r="B10" s="5" t="n">
        <v>5445</v>
      </c>
      <c r="C10" s="5" t="n">
        <v>0</v>
      </c>
    </row>
    <row r="11" spans="1:3">
      <c r="A11" s="4" t="s">
        <v>194</v>
      </c>
      <c r="B11" s="5" t="n">
        <v>272</v>
      </c>
      <c r="C11" s="5" t="n">
        <v>0</v>
      </c>
    </row>
    <row r="12" spans="1:3">
      <c r="A12" s="4" t="s">
        <v>116</v>
      </c>
      <c r="B12" s="5" t="n">
        <v>0</v>
      </c>
      <c r="C12" s="5" t="n">
        <v>8299</v>
      </c>
    </row>
    <row r="13" spans="1:3">
      <c r="A13" s="4" t="s">
        <v>195</v>
      </c>
      <c r="B13" s="5" t="n">
        <v>8929</v>
      </c>
      <c r="C13" s="5" t="n">
        <v>14000</v>
      </c>
    </row>
    <row r="14" spans="1:3">
      <c r="A14" s="4" t="s">
        <v>196</v>
      </c>
      <c r="B14" s="5" t="n">
        <v>-94725</v>
      </c>
      <c r="C14" s="5" t="n">
        <v>8732</v>
      </c>
    </row>
    <row r="15" spans="1:3">
      <c r="A15" s="4" t="s">
        <v>119</v>
      </c>
      <c r="B15" s="5" t="n">
        <v>3453</v>
      </c>
      <c r="C15" s="5" t="n">
        <v>4896</v>
      </c>
    </row>
    <row r="16" spans="1:3">
      <c r="A16" s="4" t="s">
        <v>197</v>
      </c>
      <c r="B16" s="5" t="n">
        <v>-5400</v>
      </c>
      <c r="C16" s="5" t="n">
        <v>-6743</v>
      </c>
    </row>
    <row r="17" spans="1:3">
      <c r="A17" s="4" t="s">
        <v>198</v>
      </c>
      <c r="B17" s="5" t="n">
        <v>-141066</v>
      </c>
      <c r="C17" s="5" t="n">
        <v>52354</v>
      </c>
    </row>
    <row r="18" spans="1:3">
      <c r="A18" s="3" t="s">
        <v>199</v>
      </c>
    </row>
    <row r="19" spans="1:3">
      <c r="A19" s="4" t="s">
        <v>200</v>
      </c>
      <c r="B19" s="5" t="n">
        <v>-680</v>
      </c>
      <c r="C19" s="5" t="n">
        <v>5517</v>
      </c>
    </row>
    <row r="20" spans="1:3">
      <c r="A20" s="4" t="s">
        <v>201</v>
      </c>
      <c r="B20" s="5" t="n">
        <v>-3602</v>
      </c>
      <c r="C20" s="5" t="n">
        <v>-12631</v>
      </c>
    </row>
    <row r="21" spans="1:3">
      <c r="A21" s="4" t="s">
        <v>202</v>
      </c>
      <c r="B21" s="5" t="n">
        <v>566</v>
      </c>
      <c r="C21" s="5" t="n">
        <v>13603</v>
      </c>
    </row>
    <row r="22" spans="1:3">
      <c r="A22" s="4" t="s">
        <v>203</v>
      </c>
      <c r="B22" s="5" t="n">
        <v>-112687</v>
      </c>
      <c r="C22" s="5" t="n">
        <v>-153085</v>
      </c>
    </row>
    <row r="23" spans="1:3">
      <c r="A23" s="4" t="s">
        <v>204</v>
      </c>
      <c r="B23" s="5" t="n">
        <v>29519</v>
      </c>
      <c r="C23" s="5" t="n">
        <v>58857</v>
      </c>
    </row>
    <row r="24" spans="1:3">
      <c r="A24" s="4" t="s">
        <v>205</v>
      </c>
      <c r="B24" s="5" t="n">
        <v>-112975</v>
      </c>
      <c r="C24" s="5" t="n">
        <v>-224278</v>
      </c>
    </row>
    <row r="25" spans="1:3">
      <c r="A25" s="3" t="s">
        <v>206</v>
      </c>
    </row>
    <row r="26" spans="1:3">
      <c r="A26" s="4" t="s">
        <v>207</v>
      </c>
      <c r="B26" s="5" t="n">
        <v>218904</v>
      </c>
      <c r="C26" s="5" t="n">
        <v>334136</v>
      </c>
    </row>
    <row r="27" spans="1:3">
      <c r="A27" s="4" t="s">
        <v>208</v>
      </c>
      <c r="B27" s="5" t="n">
        <v>-1124</v>
      </c>
      <c r="C27" s="5" t="n">
        <v>-80</v>
      </c>
    </row>
    <row r="28" spans="1:3">
      <c r="A28" s="4" t="s">
        <v>49</v>
      </c>
      <c r="B28" s="5" t="n">
        <v>48252</v>
      </c>
      <c r="C28" s="5" t="n">
        <v>1939</v>
      </c>
    </row>
    <row r="29" spans="1:3">
      <c r="A29" s="4" t="s">
        <v>209</v>
      </c>
      <c r="B29" s="5" t="n">
        <v>189540</v>
      </c>
      <c r="C29" s="5" t="n">
        <v>-6747</v>
      </c>
    </row>
    <row r="30" spans="1:3">
      <c r="A30" s="3" t="s">
        <v>210</v>
      </c>
    </row>
    <row r="31" spans="1:3">
      <c r="A31" s="4" t="s">
        <v>211</v>
      </c>
      <c r="B31" s="5" t="n">
        <v>50</v>
      </c>
      <c r="C31" s="5" t="n">
        <v>-189</v>
      </c>
    </row>
    <row r="32" spans="1:3">
      <c r="A32" s="4" t="s">
        <v>212</v>
      </c>
      <c r="B32" s="5" t="n">
        <v>2363</v>
      </c>
      <c r="C32" s="5" t="n">
        <v>883</v>
      </c>
    </row>
    <row r="33" spans="1:3">
      <c r="A33" s="4" t="s">
        <v>62</v>
      </c>
      <c r="B33" s="5" t="n">
        <v>-181094</v>
      </c>
      <c r="C33" s="5" t="n">
        <v>-16018</v>
      </c>
    </row>
    <row r="34" spans="1:3">
      <c r="A34" s="4" t="s">
        <v>213</v>
      </c>
      <c r="B34" s="5" t="n">
        <v>35</v>
      </c>
      <c r="C34" s="5" t="n">
        <v>191729</v>
      </c>
    </row>
    <row r="35" spans="1:3">
      <c r="A35" s="4" t="s">
        <v>214</v>
      </c>
      <c r="B35" s="5" t="n">
        <v>371142</v>
      </c>
      <c r="C35" s="5" t="n">
        <v>380900</v>
      </c>
    </row>
    <row r="36" spans="1:3">
      <c r="A36" s="3" t="s">
        <v>215</v>
      </c>
    </row>
    <row r="37" spans="1:3">
      <c r="A37" s="4" t="s">
        <v>216</v>
      </c>
      <c r="B37" s="5" t="n">
        <v>-3371774</v>
      </c>
      <c r="C37" s="5" t="n">
        <v>-1332447</v>
      </c>
    </row>
    <row r="38" spans="1:3">
      <c r="A38" s="3" t="s">
        <v>217</v>
      </c>
    </row>
    <row r="39" spans="1:3">
      <c r="A39" s="4" t="s">
        <v>218</v>
      </c>
      <c r="B39" s="5" t="n">
        <v>-2767257</v>
      </c>
      <c r="C39" s="5" t="n">
        <v>-1738915</v>
      </c>
    </row>
    <row r="40" spans="1:3">
      <c r="A40" s="4" t="s">
        <v>219</v>
      </c>
      <c r="B40" s="5" t="n">
        <v>-11176</v>
      </c>
      <c r="C40" s="5" t="n">
        <v>-4900</v>
      </c>
    </row>
    <row r="41" spans="1:3">
      <c r="A41" s="3" t="s">
        <v>220</v>
      </c>
    </row>
    <row r="42" spans="1:3">
      <c r="A42" s="4" t="s">
        <v>218</v>
      </c>
      <c r="B42" s="5" t="n">
        <v>2291230</v>
      </c>
      <c r="C42" s="5" t="n">
        <v>541660</v>
      </c>
    </row>
    <row r="43" spans="1:3">
      <c r="A43" s="4" t="s">
        <v>221</v>
      </c>
      <c r="B43" s="5" t="n">
        <v>3030</v>
      </c>
      <c r="C43" s="5" t="n">
        <v>2860</v>
      </c>
    </row>
    <row r="44" spans="1:3">
      <c r="A44" s="3" t="s">
        <v>222</v>
      </c>
    </row>
    <row r="45" spans="1:3">
      <c r="A45" s="4" t="s">
        <v>218</v>
      </c>
      <c r="B45" s="5" t="n">
        <v>0</v>
      </c>
      <c r="C45" s="5" t="n">
        <v>0</v>
      </c>
    </row>
    <row r="46" spans="1:3">
      <c r="A46" s="4" t="s">
        <v>219</v>
      </c>
      <c r="B46" s="5" t="n">
        <v>18387</v>
      </c>
      <c r="C46" s="5" t="n">
        <v>2541</v>
      </c>
    </row>
    <row r="47" spans="1:3">
      <c r="A47" s="4" t="s">
        <v>223</v>
      </c>
      <c r="B47" s="5" t="n">
        <v>61890</v>
      </c>
      <c r="C47" s="5" t="n">
        <v>5088</v>
      </c>
    </row>
    <row r="48" spans="1:3">
      <c r="A48" s="4" t="s">
        <v>224</v>
      </c>
      <c r="C48" s="5" t="n">
        <v>0</v>
      </c>
    </row>
    <row r="49" spans="1:3">
      <c r="A49" s="4" t="s">
        <v>225</v>
      </c>
      <c r="B49" s="5" t="n">
        <v>-326503</v>
      </c>
      <c r="C49" s="5" t="n">
        <v>-261987</v>
      </c>
    </row>
    <row r="50" spans="1:3">
      <c r="A50" s="4" t="s">
        <v>226</v>
      </c>
      <c r="B50" s="5" t="n">
        <v>-25012</v>
      </c>
      <c r="C50" s="5" t="n">
        <v>-14819</v>
      </c>
    </row>
    <row r="51" spans="1:3">
      <c r="A51" s="4" t="s">
        <v>227</v>
      </c>
      <c r="B51" s="5" t="n">
        <v>1519</v>
      </c>
      <c r="C51" s="5" t="n">
        <v>3362</v>
      </c>
    </row>
    <row r="52" spans="1:3">
      <c r="A52" s="4" t="s">
        <v>228</v>
      </c>
      <c r="B52" s="5" t="n">
        <v>-31690</v>
      </c>
      <c r="C52" s="5" t="n">
        <v>-29992</v>
      </c>
    </row>
    <row r="53" spans="1:3">
      <c r="A53" s="4" t="s">
        <v>229</v>
      </c>
      <c r="B53" s="5" t="n">
        <v>720</v>
      </c>
      <c r="C53" s="5" t="n">
        <v>0</v>
      </c>
    </row>
    <row r="54" spans="1:3">
      <c r="A54" s="3" t="s">
        <v>230</v>
      </c>
    </row>
    <row r="55" spans="1:3">
      <c r="A55" s="4" t="s">
        <v>231</v>
      </c>
      <c r="B55" s="5" t="n">
        <v>5222</v>
      </c>
      <c r="C55" s="5" t="n">
        <v>5186</v>
      </c>
    </row>
    <row r="56" spans="1:3">
      <c r="A56" s="4" t="s">
        <v>232</v>
      </c>
      <c r="B56" s="5" t="n">
        <v>59497</v>
      </c>
      <c r="C56" s="5" t="n">
        <v>60603</v>
      </c>
    </row>
    <row r="57" spans="1:3">
      <c r="A57" s="4" t="s">
        <v>233</v>
      </c>
      <c r="B57" s="5" t="n">
        <v>-4091917</v>
      </c>
      <c r="C57" s="5" t="n">
        <v>-2761760</v>
      </c>
    </row>
    <row r="58" spans="1:3">
      <c r="A58" s="3" t="s">
        <v>210</v>
      </c>
    </row>
    <row r="59" spans="1:3">
      <c r="A59" s="4" t="s">
        <v>106</v>
      </c>
      <c r="B59" s="5" t="n">
        <v>3921033</v>
      </c>
      <c r="C59" s="5" t="n">
        <v>2625731</v>
      </c>
    </row>
    <row r="60" spans="1:3">
      <c r="A60" s="4" t="s">
        <v>234</v>
      </c>
      <c r="B60" s="5" t="n">
        <v>-84010</v>
      </c>
      <c r="C60" s="5" t="n">
        <v>-73040</v>
      </c>
    </row>
    <row r="61" spans="1:3">
      <c r="A61" s="4" t="s">
        <v>60</v>
      </c>
      <c r="B61" s="5" t="n">
        <v>-95008</v>
      </c>
      <c r="C61" s="5" t="n">
        <v>0</v>
      </c>
    </row>
    <row r="62" spans="1:3">
      <c r="A62" s="4" t="s">
        <v>235</v>
      </c>
      <c r="B62" s="5" t="n">
        <v>-115749</v>
      </c>
      <c r="C62" s="5" t="n">
        <v>-35074</v>
      </c>
    </row>
    <row r="63" spans="1:3">
      <c r="A63" s="4" t="s">
        <v>236</v>
      </c>
      <c r="B63" s="5" t="n">
        <v>140000</v>
      </c>
      <c r="C63" s="5" t="n">
        <v>20000</v>
      </c>
    </row>
    <row r="64" spans="1:3">
      <c r="A64" s="4" t="s">
        <v>237</v>
      </c>
      <c r="B64" s="5" t="n">
        <v>8818</v>
      </c>
      <c r="C64" s="5" t="n">
        <v>3831</v>
      </c>
    </row>
    <row r="65" spans="1:3">
      <c r="A65" s="4" t="s">
        <v>238</v>
      </c>
      <c r="B65" s="5" t="n">
        <v>-52617</v>
      </c>
      <c r="C65" s="5" t="n">
        <v>-43045</v>
      </c>
    </row>
    <row r="66" spans="1:3">
      <c r="A66" s="4" t="s">
        <v>239</v>
      </c>
      <c r="B66" s="5" t="n">
        <v>-270</v>
      </c>
      <c r="C66" s="5" t="n">
        <v>-75666</v>
      </c>
    </row>
    <row r="67" spans="1:3">
      <c r="A67" s="4" t="s">
        <v>240</v>
      </c>
      <c r="B67" s="5" t="n">
        <v>-2162</v>
      </c>
      <c r="C67" s="5" t="n">
        <v>-1617</v>
      </c>
    </row>
    <row r="68" spans="1:3">
      <c r="A68" s="4" t="s">
        <v>241</v>
      </c>
      <c r="B68" s="5" t="n">
        <v>3720035</v>
      </c>
      <c r="C68" s="5" t="n">
        <v>2421120</v>
      </c>
    </row>
    <row r="69" spans="1:3">
      <c r="A69" s="4" t="s">
        <v>242</v>
      </c>
      <c r="B69" s="5" t="n">
        <v>-740</v>
      </c>
      <c r="C69" s="5" t="n">
        <v>40260</v>
      </c>
    </row>
    <row r="70" spans="1:3">
      <c r="A70" s="4" t="s">
        <v>243</v>
      </c>
      <c r="B70" s="5" t="n">
        <v>412629</v>
      </c>
      <c r="C70" s="5" t="n">
        <v>374196</v>
      </c>
    </row>
    <row r="71" spans="1:3">
      <c r="A71" s="4" t="s">
        <v>244</v>
      </c>
      <c r="B71" s="7" t="n">
        <v>411889</v>
      </c>
      <c r="C71" s="7" t="n">
        <v>41445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938</v>
      </c>
      <c r="B1" s="2" t="s">
        <v>98</v>
      </c>
      <c r="D1" s="2" t="s">
        <v>1</v>
      </c>
    </row>
    <row r="2" spans="1:7">
      <c r="B2" s="2" t="s">
        <v>2</v>
      </c>
      <c r="C2" s="2" t="s">
        <v>99</v>
      </c>
      <c r="D2" s="2" t="s">
        <v>2</v>
      </c>
      <c r="E2" s="2" t="s">
        <v>99</v>
      </c>
      <c r="F2" s="2" t="s">
        <v>933</v>
      </c>
      <c r="G2" s="2" t="s">
        <v>25</v>
      </c>
    </row>
    <row r="3" spans="1:7">
      <c r="A3" s="3" t="s">
        <v>890</v>
      </c>
    </row>
    <row r="4" spans="1:7">
      <c r="A4" s="4" t="s">
        <v>939</v>
      </c>
      <c r="B4" s="7" t="n">
        <v>119962</v>
      </c>
      <c r="C4" s="7" t="n">
        <v>176092</v>
      </c>
      <c r="D4" s="7" t="n">
        <v>260619</v>
      </c>
      <c r="E4" s="7" t="n">
        <v>353182</v>
      </c>
    </row>
    <row r="5" spans="1:7">
      <c r="A5" s="4" t="s">
        <v>940</v>
      </c>
      <c r="B5" s="5" t="n">
        <v>0</v>
      </c>
      <c r="D5" s="5" t="n">
        <v>0</v>
      </c>
      <c r="G5" s="7" t="n">
        <v>517274</v>
      </c>
    </row>
    <row r="6" spans="1:7">
      <c r="A6" s="4" t="s">
        <v>941</v>
      </c>
      <c r="F6" s="7" t="n">
        <v>514600</v>
      </c>
    </row>
    <row r="7" spans="1:7">
      <c r="A7" s="4" t="s">
        <v>942</v>
      </c>
      <c r="B7" s="5" t="n">
        <v>24752700</v>
      </c>
      <c r="D7" s="5" t="n">
        <v>24752700</v>
      </c>
      <c r="G7" s="5" t="n">
        <v>24423427</v>
      </c>
    </row>
    <row r="8" spans="1:7">
      <c r="A8" s="4" t="s">
        <v>943</v>
      </c>
      <c r="B8" s="5" t="n">
        <v>24608516</v>
      </c>
      <c r="D8" s="5" t="n">
        <v>24608516</v>
      </c>
      <c r="G8" s="5" t="n">
        <v>24292794</v>
      </c>
    </row>
    <row r="9" spans="1:7">
      <c r="A9" s="4" t="s">
        <v>944</v>
      </c>
    </row>
    <row r="10" spans="1:7">
      <c r="A10" s="3" t="s">
        <v>890</v>
      </c>
    </row>
    <row r="11" spans="1:7">
      <c r="A11" s="4" t="s">
        <v>703</v>
      </c>
      <c r="B11" s="5" t="n">
        <v>298000</v>
      </c>
      <c r="D11" s="5" t="n">
        <v>298000</v>
      </c>
      <c r="G11" s="5" t="n">
        <v>840000</v>
      </c>
    </row>
    <row r="12" spans="1:7">
      <c r="A12" s="4" t="s">
        <v>942</v>
      </c>
      <c r="B12" s="5" t="n">
        <v>298000</v>
      </c>
      <c r="D12" s="5" t="n">
        <v>298000</v>
      </c>
      <c r="G12" s="5" t="n">
        <v>840000</v>
      </c>
    </row>
    <row r="13" spans="1:7">
      <c r="A13" s="4" t="s">
        <v>945</v>
      </c>
    </row>
    <row r="14" spans="1:7">
      <c r="A14" s="3" t="s">
        <v>890</v>
      </c>
    </row>
    <row r="15" spans="1:7">
      <c r="A15" s="4" t="s">
        <v>939</v>
      </c>
      <c r="B15" s="5" t="n">
        <v>97000</v>
      </c>
      <c r="C15" s="5" t="n">
        <v>136000</v>
      </c>
      <c r="D15" s="5" t="n">
        <v>210000</v>
      </c>
      <c r="E15" s="5" t="n">
        <v>283000</v>
      </c>
    </row>
    <row r="16" spans="1:7">
      <c r="A16" s="4" t="s">
        <v>641</v>
      </c>
    </row>
    <row r="17" spans="1:7">
      <c r="A17" s="3" t="s">
        <v>890</v>
      </c>
    </row>
    <row r="18" spans="1:7">
      <c r="A18" s="4" t="s">
        <v>939</v>
      </c>
      <c r="B18" s="5" t="n">
        <v>20000</v>
      </c>
      <c r="C18" s="5" t="n">
        <v>37000</v>
      </c>
      <c r="D18" s="5" t="n">
        <v>46000</v>
      </c>
      <c r="E18" s="5" t="n">
        <v>65000</v>
      </c>
    </row>
    <row r="19" spans="1:7">
      <c r="A19" s="4" t="s">
        <v>946</v>
      </c>
    </row>
    <row r="20" spans="1:7">
      <c r="A20" s="3" t="s">
        <v>890</v>
      </c>
    </row>
    <row r="21" spans="1:7">
      <c r="A21" s="4" t="s">
        <v>947</v>
      </c>
      <c r="B21" s="5" t="n">
        <v>16000</v>
      </c>
      <c r="C21" s="5" t="n">
        <v>26000</v>
      </c>
      <c r="D21" s="5" t="n">
        <v>26000</v>
      </c>
      <c r="E21" s="5" t="n">
        <v>54000</v>
      </c>
    </row>
    <row r="22" spans="1:7">
      <c r="A22" s="4" t="s">
        <v>697</v>
      </c>
    </row>
    <row r="23" spans="1:7">
      <c r="A23" s="3" t="s">
        <v>890</v>
      </c>
    </row>
    <row r="24" spans="1:7">
      <c r="A24" s="4" t="s">
        <v>948</v>
      </c>
      <c r="B24" s="5" t="n">
        <v>53000</v>
      </c>
      <c r="C24" s="5" t="n">
        <v>108000</v>
      </c>
      <c r="D24" s="5" t="n">
        <v>105000</v>
      </c>
      <c r="E24" s="5" t="n">
        <v>150000</v>
      </c>
    </row>
    <row r="25" spans="1:7">
      <c r="A25" s="4" t="s">
        <v>943</v>
      </c>
      <c r="B25" s="5" t="n">
        <v>3841141</v>
      </c>
      <c r="D25" s="5" t="n">
        <v>3841141</v>
      </c>
      <c r="G25" s="5" t="n">
        <v>3810527</v>
      </c>
    </row>
    <row r="26" spans="1:7">
      <c r="A26" s="4" t="s">
        <v>949</v>
      </c>
    </row>
    <row r="27" spans="1:7">
      <c r="A27" s="3" t="s">
        <v>890</v>
      </c>
    </row>
    <row r="28" spans="1:7">
      <c r="A28" s="4" t="s">
        <v>943</v>
      </c>
      <c r="B28" s="5" t="n">
        <v>1079603</v>
      </c>
      <c r="D28" s="5" t="n">
        <v>1079603</v>
      </c>
      <c r="G28" s="5" t="n">
        <v>1093321</v>
      </c>
    </row>
    <row r="29" spans="1:7">
      <c r="A29" s="4" t="s">
        <v>694</v>
      </c>
    </row>
    <row r="30" spans="1:7">
      <c r="A30" s="3" t="s">
        <v>890</v>
      </c>
    </row>
    <row r="31" spans="1:7">
      <c r="A31" s="4" t="s">
        <v>948</v>
      </c>
      <c r="B31" s="5" t="n">
        <v>177000</v>
      </c>
      <c r="C31" s="7" t="n">
        <v>124000</v>
      </c>
      <c r="D31" s="5" t="n">
        <v>333000</v>
      </c>
      <c r="E31" s="5" t="n">
        <v>260000</v>
      </c>
    </row>
    <row r="32" spans="1:7">
      <c r="A32" s="4" t="s">
        <v>943</v>
      </c>
      <c r="B32" s="5" t="n">
        <v>7376711</v>
      </c>
      <c r="D32" s="5" t="n">
        <v>7376711</v>
      </c>
      <c r="G32" s="5" t="n">
        <v>7270407</v>
      </c>
    </row>
    <row r="33" spans="1:7">
      <c r="A33" s="4" t="s">
        <v>950</v>
      </c>
    </row>
    <row r="34" spans="1:7">
      <c r="A34" s="3" t="s">
        <v>890</v>
      </c>
    </row>
    <row r="35" spans="1:7">
      <c r="A35" s="4" t="s">
        <v>943</v>
      </c>
      <c r="B35" s="5" t="n">
        <v>1500000</v>
      </c>
      <c r="D35" s="5" t="n">
        <v>1500000</v>
      </c>
      <c r="G35" s="5" t="n">
        <v>1800000</v>
      </c>
    </row>
    <row r="36" spans="1:7">
      <c r="A36" s="4" t="s">
        <v>951</v>
      </c>
    </row>
    <row r="37" spans="1:7">
      <c r="A37" s="3" t="s">
        <v>890</v>
      </c>
    </row>
    <row r="38" spans="1:7">
      <c r="A38" s="4" t="s">
        <v>699</v>
      </c>
      <c r="B38" s="5" t="n">
        <v>877000</v>
      </c>
      <c r="D38" s="5" t="n">
        <v>877000</v>
      </c>
      <c r="G38" s="5" t="n">
        <v>1200000</v>
      </c>
    </row>
    <row r="39" spans="1:7">
      <c r="A39" s="4" t="s">
        <v>693</v>
      </c>
    </row>
    <row r="40" spans="1:7">
      <c r="A40" s="3" t="s">
        <v>890</v>
      </c>
    </row>
    <row r="41" spans="1:7">
      <c r="A41" s="4" t="s">
        <v>943</v>
      </c>
      <c r="B41" s="5" t="n">
        <v>899323</v>
      </c>
      <c r="D41" s="5" t="n">
        <v>899323</v>
      </c>
      <c r="G41" s="5" t="n">
        <v>880029</v>
      </c>
    </row>
    <row r="42" spans="1:7">
      <c r="A42" s="4" t="s">
        <v>695</v>
      </c>
    </row>
    <row r="43" spans="1:7">
      <c r="A43" s="3" t="s">
        <v>890</v>
      </c>
    </row>
    <row r="44" spans="1:7">
      <c r="A44" s="4" t="s">
        <v>948</v>
      </c>
      <c r="E44" s="7" t="n">
        <v>2000</v>
      </c>
    </row>
    <row r="45" spans="1:7">
      <c r="A45" s="4" t="s">
        <v>943</v>
      </c>
      <c r="B45" s="5" t="n">
        <v>872098</v>
      </c>
      <c r="D45" s="5" t="n">
        <v>872098</v>
      </c>
      <c r="G45" s="5" t="n">
        <v>809990</v>
      </c>
    </row>
    <row r="46" spans="1:7">
      <c r="A46" s="4" t="s">
        <v>952</v>
      </c>
    </row>
    <row r="47" spans="1:7">
      <c r="A47" s="3" t="s">
        <v>890</v>
      </c>
    </row>
    <row r="48" spans="1:7">
      <c r="A48" s="4" t="s">
        <v>700</v>
      </c>
      <c r="B48" s="5" t="n">
        <v>66000</v>
      </c>
      <c r="D48" s="5" t="n">
        <v>66000</v>
      </c>
      <c r="G48" s="5" t="n">
        <v>58000</v>
      </c>
    </row>
    <row r="49" spans="1:7">
      <c r="A49" s="4" t="s">
        <v>953</v>
      </c>
    </row>
    <row r="50" spans="1:7">
      <c r="A50" s="3" t="s">
        <v>890</v>
      </c>
    </row>
    <row r="51" spans="1:7">
      <c r="A51" s="4" t="s">
        <v>703</v>
      </c>
      <c r="B51" s="5" t="n">
        <v>216000</v>
      </c>
      <c r="D51" s="5" t="n">
        <v>216000</v>
      </c>
      <c r="G51" s="5" t="n">
        <v>178000</v>
      </c>
    </row>
    <row r="52" spans="1:7">
      <c r="A52" s="4" t="s">
        <v>367</v>
      </c>
    </row>
    <row r="53" spans="1:7">
      <c r="A53" s="3" t="s">
        <v>890</v>
      </c>
    </row>
    <row r="54" spans="1:7">
      <c r="A54" s="4" t="s">
        <v>954</v>
      </c>
      <c r="B54" s="7" t="n">
        <v>2300000</v>
      </c>
      <c r="D54" s="7" t="n">
        <v>2300000</v>
      </c>
      <c r="G54" s="7" t="n">
        <v>2500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3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955</v>
      </c>
      <c r="C1" s="2" t="s">
        <v>98</v>
      </c>
      <c r="F1" s="2" t="s">
        <v>1</v>
      </c>
    </row>
    <row r="2" spans="1:10">
      <c r="C2" s="2" t="s">
        <v>2</v>
      </c>
      <c r="E2" s="2" t="s">
        <v>99</v>
      </c>
      <c r="F2" s="2" t="s">
        <v>2</v>
      </c>
      <c r="H2" s="2" t="s">
        <v>99</v>
      </c>
      <c r="I2" s="2" t="s">
        <v>25</v>
      </c>
    </row>
    <row r="3" spans="1:10">
      <c r="A3" s="3" t="s">
        <v>956</v>
      </c>
    </row>
    <row r="4" spans="1:10">
      <c r="A4" s="4" t="s">
        <v>957</v>
      </c>
      <c r="C4" s="7" t="n">
        <v>640578</v>
      </c>
      <c r="E4" s="7" t="n">
        <v>544496</v>
      </c>
      <c r="F4" s="7" t="n">
        <v>623426</v>
      </c>
      <c r="H4" s="7" t="n">
        <v>540651</v>
      </c>
    </row>
    <row r="5" spans="1:10">
      <c r="A5" s="4" t="s">
        <v>958</v>
      </c>
      <c r="C5" s="5" t="n">
        <v>60054</v>
      </c>
      <c r="E5" s="5" t="n">
        <v>52479</v>
      </c>
      <c r="F5" s="5" t="n">
        <v>131117</v>
      </c>
      <c r="H5" s="5" t="n">
        <v>93177</v>
      </c>
    </row>
    <row r="6" spans="1:10">
      <c r="A6" s="4" t="s">
        <v>959</v>
      </c>
      <c r="C6" s="5" t="n">
        <v>-73641</v>
      </c>
      <c r="E6" s="5" t="n">
        <v>-80041</v>
      </c>
      <c r="F6" s="5" t="n">
        <v>-141457</v>
      </c>
      <c r="H6" s="5" t="n">
        <v>-139109</v>
      </c>
    </row>
    <row r="7" spans="1:10">
      <c r="A7" s="4" t="s">
        <v>960</v>
      </c>
      <c r="C7" s="5" t="n">
        <v>16027</v>
      </c>
      <c r="E7" s="5" t="n">
        <v>23080</v>
      </c>
      <c r="F7" s="5" t="n">
        <v>29932</v>
      </c>
      <c r="H7" s="5" t="n">
        <v>45295</v>
      </c>
    </row>
    <row r="8" spans="1:10">
      <c r="A8" s="4" t="s">
        <v>961</v>
      </c>
      <c r="C8" s="5" t="n">
        <v>643018</v>
      </c>
      <c r="E8" s="5" t="n">
        <v>540014</v>
      </c>
      <c r="F8" s="5" t="n">
        <v>643018</v>
      </c>
      <c r="H8" s="5" t="n">
        <v>540014</v>
      </c>
    </row>
    <row r="9" spans="1:10">
      <c r="A9" s="3" t="s">
        <v>962</v>
      </c>
    </row>
    <row r="10" spans="1:10">
      <c r="A10" s="4" t="s">
        <v>963</v>
      </c>
      <c r="C10" s="5" t="n">
        <v>119339</v>
      </c>
      <c r="E10" s="5" t="n">
        <v>115310</v>
      </c>
      <c r="F10" s="5" t="n">
        <v>119339</v>
      </c>
      <c r="H10" s="5" t="n">
        <v>115310</v>
      </c>
    </row>
    <row r="11" spans="1:10">
      <c r="A11" s="4" t="s">
        <v>964</v>
      </c>
      <c r="C11" s="5" t="n">
        <v>523679</v>
      </c>
      <c r="E11" s="5" t="n">
        <v>424704</v>
      </c>
      <c r="F11" s="5" t="n">
        <v>523679</v>
      </c>
      <c r="H11" s="5" t="n">
        <v>424704</v>
      </c>
    </row>
    <row r="12" spans="1:10">
      <c r="A12" s="4" t="s">
        <v>965</v>
      </c>
      <c r="C12" s="5" t="n">
        <v>1010830</v>
      </c>
      <c r="E12" s="5" t="n">
        <v>956771</v>
      </c>
      <c r="F12" s="5" t="n">
        <v>1010830</v>
      </c>
      <c r="H12" s="5" t="n">
        <v>956771</v>
      </c>
    </row>
    <row r="13" spans="1:10">
      <c r="A13" s="4" t="s">
        <v>966</v>
      </c>
      <c r="C13" s="5" t="n">
        <v>23597686</v>
      </c>
      <c r="E13" s="5" t="n">
        <v>22497841</v>
      </c>
      <c r="F13" s="5" t="n">
        <v>23597686</v>
      </c>
      <c r="H13" s="5" t="n">
        <v>22497841</v>
      </c>
    </row>
    <row r="14" spans="1:10">
      <c r="A14" s="4" t="s">
        <v>943</v>
      </c>
      <c r="C14" s="5" t="n">
        <v>24608516</v>
      </c>
      <c r="F14" s="5" t="n">
        <v>24608516</v>
      </c>
      <c r="I14" s="7" t="n">
        <v>24292794</v>
      </c>
    </row>
    <row r="15" spans="1:10">
      <c r="A15" s="4" t="s">
        <v>43</v>
      </c>
      <c r="C15" s="5" t="n">
        <v>0</v>
      </c>
      <c r="F15" s="5" t="n">
        <v>0</v>
      </c>
      <c r="I15" s="5" t="n">
        <v>517274</v>
      </c>
    </row>
    <row r="16" spans="1:10">
      <c r="A16" s="4" t="s">
        <v>967</v>
      </c>
      <c r="C16" s="5" t="n">
        <v>24608516</v>
      </c>
      <c r="E16" s="5" t="n">
        <v>23454612</v>
      </c>
      <c r="F16" s="5" t="n">
        <v>24608516</v>
      </c>
      <c r="H16" s="5" t="n">
        <v>23454612</v>
      </c>
    </row>
    <row r="17" spans="1:10">
      <c r="A17" s="4" t="s">
        <v>902</v>
      </c>
    </row>
    <row r="18" spans="1:10">
      <c r="A18" s="3" t="s">
        <v>962</v>
      </c>
    </row>
    <row r="19" spans="1:10">
      <c r="A19" s="4" t="s">
        <v>43</v>
      </c>
      <c r="B19" s="4" t="s">
        <v>903</v>
      </c>
      <c r="I19" s="5" t="n">
        <v>517274</v>
      </c>
    </row>
    <row r="20" spans="1:10">
      <c r="A20" s="4" t="s">
        <v>523</v>
      </c>
    </row>
    <row r="21" spans="1:10">
      <c r="A21" s="3" t="s">
        <v>962</v>
      </c>
    </row>
    <row r="22" spans="1:10">
      <c r="A22" s="4" t="s">
        <v>943</v>
      </c>
      <c r="C22" s="5" t="n">
        <v>18047117</v>
      </c>
      <c r="F22" s="5" t="n">
        <v>18047117</v>
      </c>
      <c r="I22" s="5" t="n">
        <v>18078058</v>
      </c>
      <c r="J22" s="4" t="s">
        <v>71</v>
      </c>
    </row>
    <row r="23" spans="1:10">
      <c r="A23" s="4" t="s">
        <v>968</v>
      </c>
    </row>
    <row r="24" spans="1:10">
      <c r="A24" s="3" t="s">
        <v>956</v>
      </c>
    </row>
    <row r="25" spans="1:10">
      <c r="A25" s="4" t="s">
        <v>957</v>
      </c>
      <c r="C25" s="5" t="n">
        <v>533595</v>
      </c>
      <c r="E25" s="5" t="n">
        <v>466517</v>
      </c>
      <c r="F25" s="5" t="n">
        <v>518104</v>
      </c>
      <c r="H25" s="5" t="n">
        <v>467984</v>
      </c>
    </row>
    <row r="26" spans="1:10">
      <c r="A26" s="4" t="s">
        <v>958</v>
      </c>
      <c r="C26" s="5" t="n">
        <v>44405</v>
      </c>
      <c r="E26" s="5" t="n">
        <v>42173</v>
      </c>
      <c r="F26" s="5" t="n">
        <v>101123</v>
      </c>
      <c r="H26" s="5" t="n">
        <v>73651</v>
      </c>
    </row>
    <row r="27" spans="1:10">
      <c r="A27" s="4" t="s">
        <v>959</v>
      </c>
      <c r="C27" s="5" t="n">
        <v>-57321</v>
      </c>
      <c r="E27" s="5" t="n">
        <v>-73094</v>
      </c>
      <c r="F27" s="5" t="n">
        <v>-108738</v>
      </c>
      <c r="H27" s="5" t="n">
        <v>-125888</v>
      </c>
    </row>
    <row r="28" spans="1:10">
      <c r="A28" s="4" t="s">
        <v>960</v>
      </c>
      <c r="C28" s="5" t="n">
        <v>12856</v>
      </c>
      <c r="E28" s="5" t="n">
        <v>18839</v>
      </c>
      <c r="F28" s="5" t="n">
        <v>23046</v>
      </c>
      <c r="H28" s="5" t="n">
        <v>38688</v>
      </c>
    </row>
    <row r="29" spans="1:10">
      <c r="A29" s="4" t="s">
        <v>969</v>
      </c>
      <c r="C29" s="5" t="n">
        <v>33610</v>
      </c>
      <c r="D29" s="4" t="s">
        <v>81</v>
      </c>
      <c r="F29" s="5" t="n">
        <v>33610</v>
      </c>
      <c r="G29" s="4" t="s">
        <v>83</v>
      </c>
    </row>
    <row r="30" spans="1:10">
      <c r="A30" s="4" t="s">
        <v>961</v>
      </c>
      <c r="C30" s="5" t="n">
        <v>567145</v>
      </c>
      <c r="E30" s="5" t="n">
        <v>454435</v>
      </c>
      <c r="F30" s="5" t="n">
        <v>567145</v>
      </c>
      <c r="H30" s="5" t="n">
        <v>454435</v>
      </c>
    </row>
    <row r="31" spans="1:10">
      <c r="A31" s="3" t="s">
        <v>962</v>
      </c>
    </row>
    <row r="32" spans="1:10">
      <c r="A32" s="4" t="s">
        <v>963</v>
      </c>
      <c r="C32" s="5" t="n">
        <v>115580</v>
      </c>
      <c r="E32" s="5" t="n">
        <v>112422</v>
      </c>
      <c r="F32" s="5" t="n">
        <v>115580</v>
      </c>
      <c r="H32" s="5" t="n">
        <v>112422</v>
      </c>
    </row>
    <row r="33" spans="1:10">
      <c r="A33" s="4" t="s">
        <v>964</v>
      </c>
      <c r="C33" s="5" t="n">
        <v>451565</v>
      </c>
      <c r="E33" s="5" t="n">
        <v>342013</v>
      </c>
      <c r="F33" s="5" t="n">
        <v>451565</v>
      </c>
      <c r="H33" s="5" t="n">
        <v>342013</v>
      </c>
    </row>
    <row r="34" spans="1:10">
      <c r="A34" s="4" t="s">
        <v>965</v>
      </c>
      <c r="C34" s="5" t="n">
        <v>976638</v>
      </c>
      <c r="E34" s="5" t="n">
        <v>944646</v>
      </c>
      <c r="F34" s="5" t="n">
        <v>976638</v>
      </c>
      <c r="H34" s="5" t="n">
        <v>944646</v>
      </c>
    </row>
    <row r="35" spans="1:10">
      <c r="A35" s="4" t="s">
        <v>966</v>
      </c>
      <c r="C35" s="5" t="n">
        <v>17070479</v>
      </c>
      <c r="E35" s="5" t="n">
        <v>16132019</v>
      </c>
      <c r="F35" s="5" t="n">
        <v>17070479</v>
      </c>
      <c r="H35" s="5" t="n">
        <v>16132019</v>
      </c>
    </row>
    <row r="36" spans="1:10">
      <c r="A36" s="4" t="s">
        <v>943</v>
      </c>
      <c r="C36" s="5" t="n">
        <v>18047117</v>
      </c>
      <c r="E36" s="5" t="n">
        <v>17076665</v>
      </c>
      <c r="F36" s="5" t="n">
        <v>18047117</v>
      </c>
      <c r="H36" s="5" t="n">
        <v>17076665</v>
      </c>
    </row>
    <row r="37" spans="1:10">
      <c r="A37" s="4" t="s">
        <v>970</v>
      </c>
    </row>
    <row r="38" spans="1:10">
      <c r="A38" s="3" t="s">
        <v>956</v>
      </c>
    </row>
    <row r="39" spans="1:10">
      <c r="A39" s="4" t="s">
        <v>957</v>
      </c>
      <c r="C39" s="5" t="n">
        <v>33610</v>
      </c>
      <c r="E39" s="5" t="n">
        <v>27771</v>
      </c>
      <c r="F39" s="5" t="n">
        <v>33244</v>
      </c>
      <c r="H39" s="5" t="n">
        <v>30350</v>
      </c>
    </row>
    <row r="40" spans="1:10">
      <c r="A40" s="4" t="s">
        <v>958</v>
      </c>
      <c r="C40" s="5" t="n">
        <v>0</v>
      </c>
      <c r="E40" s="5" t="n">
        <v>2514</v>
      </c>
      <c r="F40" s="5" t="n">
        <v>1730</v>
      </c>
      <c r="H40" s="5" t="n">
        <v>1155</v>
      </c>
    </row>
    <row r="41" spans="1:10">
      <c r="A41" s="4" t="s">
        <v>959</v>
      </c>
      <c r="C41" s="5" t="n">
        <v>0</v>
      </c>
      <c r="E41" s="5" t="n">
        <v>-623</v>
      </c>
      <c r="F41" s="5" t="n">
        <v>-1448</v>
      </c>
      <c r="H41" s="5" t="n">
        <v>-1947</v>
      </c>
    </row>
    <row r="42" spans="1:10">
      <c r="A42" s="4" t="s">
        <v>960</v>
      </c>
      <c r="C42" s="5" t="n">
        <v>0</v>
      </c>
      <c r="E42" s="5" t="n">
        <v>1146</v>
      </c>
      <c r="F42" s="5" t="n">
        <v>84</v>
      </c>
      <c r="H42" s="5" t="n">
        <v>1250</v>
      </c>
    </row>
    <row r="43" spans="1:10">
      <c r="A43" s="4" t="s">
        <v>971</v>
      </c>
      <c r="C43" s="5" t="n">
        <v>-33610</v>
      </c>
      <c r="F43" s="5" t="n">
        <v>-33610</v>
      </c>
    </row>
    <row r="44" spans="1:10">
      <c r="A44" s="4" t="s">
        <v>961</v>
      </c>
      <c r="C44" s="5" t="n">
        <v>0</v>
      </c>
      <c r="E44" s="5" t="n">
        <v>30808</v>
      </c>
      <c r="F44" s="5" t="n">
        <v>0</v>
      </c>
      <c r="H44" s="5" t="n">
        <v>30808</v>
      </c>
    </row>
    <row r="45" spans="1:10">
      <c r="A45" s="3" t="s">
        <v>962</v>
      </c>
    </row>
    <row r="46" spans="1:10">
      <c r="A46" s="4" t="s">
        <v>963</v>
      </c>
      <c r="C46" s="5" t="n">
        <v>0</v>
      </c>
      <c r="E46" s="5" t="n">
        <v>0</v>
      </c>
      <c r="F46" s="5" t="n">
        <v>0</v>
      </c>
      <c r="H46" s="5" t="n">
        <v>0</v>
      </c>
    </row>
    <row r="47" spans="1:10">
      <c r="A47" s="4" t="s">
        <v>964</v>
      </c>
      <c r="C47" s="5" t="n">
        <v>0</v>
      </c>
      <c r="E47" s="5" t="n">
        <v>30808</v>
      </c>
      <c r="F47" s="5" t="n">
        <v>0</v>
      </c>
      <c r="H47" s="5" t="n">
        <v>30808</v>
      </c>
    </row>
    <row r="48" spans="1:10">
      <c r="A48" s="4" t="s">
        <v>965</v>
      </c>
      <c r="C48" s="5" t="n">
        <v>0</v>
      </c>
      <c r="E48" s="5" t="n">
        <v>0</v>
      </c>
      <c r="F48" s="5" t="n">
        <v>0</v>
      </c>
      <c r="H48" s="5" t="n">
        <v>0</v>
      </c>
    </row>
    <row r="49" spans="1:10">
      <c r="A49" s="4" t="s">
        <v>966</v>
      </c>
      <c r="C49" s="5" t="n">
        <v>0</v>
      </c>
      <c r="E49" s="5" t="n">
        <v>536341</v>
      </c>
      <c r="F49" s="5" t="n">
        <v>0</v>
      </c>
      <c r="H49" s="5" t="n">
        <v>536341</v>
      </c>
    </row>
    <row r="50" spans="1:10">
      <c r="A50" s="4" t="s">
        <v>43</v>
      </c>
      <c r="C50" s="5" t="n">
        <v>0</v>
      </c>
      <c r="E50" s="5" t="n">
        <v>536341</v>
      </c>
      <c r="F50" s="5" t="n">
        <v>0</v>
      </c>
      <c r="H50" s="5" t="n">
        <v>536341</v>
      </c>
    </row>
    <row r="51" spans="1:10">
      <c r="A51" s="4" t="s">
        <v>972</v>
      </c>
    </row>
    <row r="52" spans="1:10">
      <c r="A52" s="3" t="s">
        <v>962</v>
      </c>
    </row>
    <row r="53" spans="1:10">
      <c r="A53" s="4" t="s">
        <v>943</v>
      </c>
      <c r="C53" s="5" t="n">
        <v>6561399</v>
      </c>
      <c r="F53" s="5" t="n">
        <v>6561399</v>
      </c>
      <c r="I53" s="5" t="n">
        <v>6214736</v>
      </c>
    </row>
    <row r="54" spans="1:10">
      <c r="A54" s="4" t="s">
        <v>973</v>
      </c>
    </row>
    <row r="55" spans="1:10">
      <c r="A55" s="3" t="s">
        <v>956</v>
      </c>
    </row>
    <row r="56" spans="1:10">
      <c r="A56" s="4" t="s">
        <v>957</v>
      </c>
      <c r="C56" s="5" t="n">
        <v>73373</v>
      </c>
      <c r="E56" s="5" t="n">
        <v>50208</v>
      </c>
      <c r="F56" s="5" t="n">
        <v>72078</v>
      </c>
      <c r="H56" s="5" t="n">
        <v>42317</v>
      </c>
    </row>
    <row r="57" spans="1:10">
      <c r="A57" s="4" t="s">
        <v>958</v>
      </c>
      <c r="C57" s="5" t="n">
        <v>15649</v>
      </c>
      <c r="E57" s="5" t="n">
        <v>7792</v>
      </c>
      <c r="F57" s="5" t="n">
        <v>28264</v>
      </c>
      <c r="H57" s="5" t="n">
        <v>18371</v>
      </c>
    </row>
    <row r="58" spans="1:10">
      <c r="A58" s="4" t="s">
        <v>959</v>
      </c>
      <c r="C58" s="5" t="n">
        <v>-16320</v>
      </c>
      <c r="E58" s="5" t="n">
        <v>-6324</v>
      </c>
      <c r="F58" s="5" t="n">
        <v>-31271</v>
      </c>
      <c r="H58" s="5" t="n">
        <v>-11274</v>
      </c>
    </row>
    <row r="59" spans="1:10">
      <c r="A59" s="4" t="s">
        <v>960</v>
      </c>
      <c r="C59" s="5" t="n">
        <v>3171</v>
      </c>
      <c r="E59" s="5" t="n">
        <v>3095</v>
      </c>
      <c r="F59" s="5" t="n">
        <v>6802</v>
      </c>
      <c r="H59" s="5" t="n">
        <v>5357</v>
      </c>
    </row>
    <row r="60" spans="1:10">
      <c r="A60" s="4" t="s">
        <v>961</v>
      </c>
      <c r="C60" s="5" t="n">
        <v>75873</v>
      </c>
      <c r="E60" s="5" t="n">
        <v>54771</v>
      </c>
      <c r="F60" s="5" t="n">
        <v>75873</v>
      </c>
      <c r="H60" s="5" t="n">
        <v>54771</v>
      </c>
    </row>
    <row r="61" spans="1:10">
      <c r="A61" s="3" t="s">
        <v>962</v>
      </c>
    </row>
    <row r="62" spans="1:10">
      <c r="A62" s="4" t="s">
        <v>963</v>
      </c>
      <c r="C62" s="5" t="n">
        <v>3759</v>
      </c>
      <c r="E62" s="5" t="n">
        <v>2888</v>
      </c>
      <c r="F62" s="5" t="n">
        <v>3759</v>
      </c>
      <c r="H62" s="5" t="n">
        <v>2888</v>
      </c>
    </row>
    <row r="63" spans="1:10">
      <c r="A63" s="4" t="s">
        <v>964</v>
      </c>
      <c r="C63" s="5" t="n">
        <v>72114</v>
      </c>
      <c r="E63" s="5" t="n">
        <v>51883</v>
      </c>
      <c r="F63" s="5" t="n">
        <v>72114</v>
      </c>
      <c r="H63" s="5" t="n">
        <v>51883</v>
      </c>
    </row>
    <row r="64" spans="1:10">
      <c r="A64" s="4" t="s">
        <v>965</v>
      </c>
      <c r="C64" s="5" t="n">
        <v>34192</v>
      </c>
      <c r="E64" s="5" t="n">
        <v>12125</v>
      </c>
      <c r="F64" s="5" t="n">
        <v>34192</v>
      </c>
      <c r="H64" s="5" t="n">
        <v>12125</v>
      </c>
    </row>
    <row r="65" spans="1:10">
      <c r="A65" s="4" t="s">
        <v>966</v>
      </c>
      <c r="C65" s="5" t="n">
        <v>6527207</v>
      </c>
      <c r="E65" s="5" t="n">
        <v>5829481</v>
      </c>
      <c r="F65" s="5" t="n">
        <v>6527207</v>
      </c>
      <c r="H65" s="5" t="n">
        <v>5829481</v>
      </c>
    </row>
    <row r="66" spans="1:10">
      <c r="A66" s="4" t="s">
        <v>943</v>
      </c>
      <c r="C66" s="5" t="n">
        <v>6561399</v>
      </c>
      <c r="E66" s="5" t="n">
        <v>5841606</v>
      </c>
      <c r="F66" s="5" t="n">
        <v>6561399</v>
      </c>
      <c r="H66" s="5" t="n">
        <v>5841606</v>
      </c>
    </row>
    <row r="67" spans="1:10">
      <c r="A67" s="4" t="s">
        <v>974</v>
      </c>
    </row>
    <row r="68" spans="1:10">
      <c r="A68" s="3" t="s">
        <v>956</v>
      </c>
    </row>
    <row r="69" spans="1:10">
      <c r="A69" s="4" t="s">
        <v>957</v>
      </c>
      <c r="C69" s="5" t="n">
        <v>236381</v>
      </c>
      <c r="E69" s="5" t="n">
        <v>208684</v>
      </c>
      <c r="F69" s="5" t="n">
        <v>215665</v>
      </c>
      <c r="H69" s="5" t="n">
        <v>202654</v>
      </c>
    </row>
    <row r="70" spans="1:10">
      <c r="A70" s="4" t="s">
        <v>958</v>
      </c>
      <c r="C70" s="5" t="n">
        <v>23557</v>
      </c>
      <c r="E70" s="5" t="n">
        <v>4926</v>
      </c>
      <c r="F70" s="5" t="n">
        <v>55046</v>
      </c>
      <c r="H70" s="5" t="n">
        <v>13131</v>
      </c>
    </row>
    <row r="71" spans="1:10">
      <c r="A71" s="4" t="s">
        <v>959</v>
      </c>
      <c r="C71" s="5" t="n">
        <v>-22749</v>
      </c>
      <c r="E71" s="5" t="n">
        <v>-21726</v>
      </c>
      <c r="F71" s="5" t="n">
        <v>-37934</v>
      </c>
      <c r="H71" s="5" t="n">
        <v>-32867</v>
      </c>
    </row>
    <row r="72" spans="1:10">
      <c r="A72" s="4" t="s">
        <v>960</v>
      </c>
      <c r="C72" s="5" t="n">
        <v>4657</v>
      </c>
      <c r="E72" s="5" t="n">
        <v>10624</v>
      </c>
      <c r="F72" s="5" t="n">
        <v>9069</v>
      </c>
      <c r="H72" s="5" t="n">
        <v>19590</v>
      </c>
    </row>
    <row r="73" spans="1:10">
      <c r="A73" s="4" t="s">
        <v>961</v>
      </c>
      <c r="C73" s="5" t="n">
        <v>241846</v>
      </c>
      <c r="E73" s="5" t="n">
        <v>202508</v>
      </c>
      <c r="F73" s="5" t="n">
        <v>241846</v>
      </c>
      <c r="H73" s="5" t="n">
        <v>202508</v>
      </c>
    </row>
    <row r="74" spans="1:10">
      <c r="A74" s="3" t="s">
        <v>962</v>
      </c>
    </row>
    <row r="75" spans="1:10">
      <c r="A75" s="4" t="s">
        <v>963</v>
      </c>
      <c r="C75" s="5" t="n">
        <v>46626</v>
      </c>
      <c r="E75" s="5" t="n">
        <v>41982</v>
      </c>
      <c r="F75" s="5" t="n">
        <v>46626</v>
      </c>
      <c r="H75" s="5" t="n">
        <v>41982</v>
      </c>
    </row>
    <row r="76" spans="1:10">
      <c r="A76" s="4" t="s">
        <v>964</v>
      </c>
      <c r="C76" s="5" t="n">
        <v>195220</v>
      </c>
      <c r="E76" s="5" t="n">
        <v>160526</v>
      </c>
      <c r="F76" s="5" t="n">
        <v>195220</v>
      </c>
      <c r="H76" s="5" t="n">
        <v>160526</v>
      </c>
    </row>
    <row r="77" spans="1:10">
      <c r="A77" s="4" t="s">
        <v>965</v>
      </c>
      <c r="C77" s="5" t="n">
        <v>359447</v>
      </c>
      <c r="E77" s="5" t="n">
        <v>333936</v>
      </c>
      <c r="F77" s="5" t="n">
        <v>359447</v>
      </c>
      <c r="H77" s="5" t="n">
        <v>333936</v>
      </c>
    </row>
    <row r="78" spans="1:10">
      <c r="A78" s="4" t="s">
        <v>966</v>
      </c>
      <c r="C78" s="5" t="n">
        <v>11230546</v>
      </c>
      <c r="E78" s="5" t="n">
        <v>10713423</v>
      </c>
      <c r="F78" s="5" t="n">
        <v>11230546</v>
      </c>
      <c r="H78" s="5" t="n">
        <v>10713423</v>
      </c>
    </row>
    <row r="79" spans="1:10">
      <c r="A79" s="4" t="s">
        <v>943</v>
      </c>
      <c r="C79" s="5" t="n">
        <v>11589993</v>
      </c>
      <c r="F79" s="5" t="n">
        <v>11589993</v>
      </c>
      <c r="I79" s="5" t="n">
        <v>11488861</v>
      </c>
    </row>
    <row r="80" spans="1:10">
      <c r="A80" s="4" t="s">
        <v>967</v>
      </c>
      <c r="C80" s="5" t="n">
        <v>11589993</v>
      </c>
      <c r="E80" s="5" t="n">
        <v>11047359</v>
      </c>
      <c r="F80" s="5" t="n">
        <v>11589993</v>
      </c>
      <c r="H80" s="5" t="n">
        <v>11047359</v>
      </c>
    </row>
    <row r="81" spans="1:10">
      <c r="A81" s="4" t="s">
        <v>975</v>
      </c>
    </row>
    <row r="82" spans="1:10">
      <c r="A82" s="3" t="s">
        <v>962</v>
      </c>
    </row>
    <row r="83" spans="1:10">
      <c r="A83" s="4" t="s">
        <v>943</v>
      </c>
      <c r="C83" s="5" t="n">
        <v>7047598</v>
      </c>
      <c r="F83" s="5" t="n">
        <v>7047598</v>
      </c>
      <c r="I83" s="5" t="n">
        <v>7265899</v>
      </c>
    </row>
    <row r="84" spans="1:10">
      <c r="A84" s="4" t="s">
        <v>976</v>
      </c>
    </row>
    <row r="85" spans="1:10">
      <c r="A85" s="3" t="s">
        <v>956</v>
      </c>
    </row>
    <row r="86" spans="1:10">
      <c r="A86" s="4" t="s">
        <v>957</v>
      </c>
      <c r="C86" s="5" t="n">
        <v>188522</v>
      </c>
      <c r="E86" s="5" t="n">
        <v>187631</v>
      </c>
      <c r="F86" s="5" t="n">
        <v>171531</v>
      </c>
      <c r="H86" s="5" t="n">
        <v>189686</v>
      </c>
    </row>
    <row r="87" spans="1:10">
      <c r="A87" s="4" t="s">
        <v>958</v>
      </c>
      <c r="C87" s="5" t="n">
        <v>10364</v>
      </c>
      <c r="E87" s="5" t="n">
        <v>-1697</v>
      </c>
      <c r="F87" s="5" t="n">
        <v>31298</v>
      </c>
      <c r="H87" s="5" t="n">
        <v>-1114</v>
      </c>
    </row>
    <row r="88" spans="1:10">
      <c r="A88" s="4" t="s">
        <v>959</v>
      </c>
      <c r="C88" s="5" t="n">
        <v>-11502</v>
      </c>
      <c r="E88" s="5" t="n">
        <v>-21575</v>
      </c>
      <c r="F88" s="5" t="n">
        <v>-18291</v>
      </c>
      <c r="H88" s="5" t="n">
        <v>-32646</v>
      </c>
    </row>
    <row r="89" spans="1:10">
      <c r="A89" s="4" t="s">
        <v>960</v>
      </c>
      <c r="C89" s="5" t="n">
        <v>3542</v>
      </c>
      <c r="E89" s="5" t="n">
        <v>9830</v>
      </c>
      <c r="F89" s="5" t="n">
        <v>6388</v>
      </c>
      <c r="H89" s="5" t="n">
        <v>18263</v>
      </c>
    </row>
    <row r="90" spans="1:10">
      <c r="A90" s="4" t="s">
        <v>969</v>
      </c>
      <c r="C90" s="5" t="n">
        <v>0</v>
      </c>
      <c r="D90" s="4" t="s">
        <v>81</v>
      </c>
      <c r="F90" s="5" t="n">
        <v>0</v>
      </c>
      <c r="G90" s="4" t="s">
        <v>83</v>
      </c>
    </row>
    <row r="91" spans="1:10">
      <c r="A91" s="4" t="s">
        <v>961</v>
      </c>
      <c r="C91" s="5" t="n">
        <v>190926</v>
      </c>
      <c r="E91" s="5" t="n">
        <v>174189</v>
      </c>
      <c r="F91" s="5" t="n">
        <v>190926</v>
      </c>
      <c r="H91" s="5" t="n">
        <v>174189</v>
      </c>
    </row>
    <row r="92" spans="1:10">
      <c r="A92" s="3" t="s">
        <v>962</v>
      </c>
    </row>
    <row r="93" spans="1:10">
      <c r="A93" s="4" t="s">
        <v>963</v>
      </c>
      <c r="C93" s="5" t="n">
        <v>46626</v>
      </c>
      <c r="E93" s="5" t="n">
        <v>41982</v>
      </c>
      <c r="F93" s="5" t="n">
        <v>46626</v>
      </c>
      <c r="H93" s="5" t="n">
        <v>41982</v>
      </c>
    </row>
    <row r="94" spans="1:10">
      <c r="A94" s="4" t="s">
        <v>964</v>
      </c>
      <c r="C94" s="5" t="n">
        <v>144300</v>
      </c>
      <c r="E94" s="5" t="n">
        <v>132207</v>
      </c>
      <c r="F94" s="5" t="n">
        <v>144300</v>
      </c>
      <c r="H94" s="5" t="n">
        <v>132207</v>
      </c>
    </row>
    <row r="95" spans="1:10">
      <c r="A95" s="4" t="s">
        <v>965</v>
      </c>
      <c r="C95" s="5" t="n">
        <v>359447</v>
      </c>
      <c r="E95" s="5" t="n">
        <v>333936</v>
      </c>
      <c r="F95" s="5" t="n">
        <v>359447</v>
      </c>
      <c r="H95" s="5" t="n">
        <v>333936</v>
      </c>
    </row>
    <row r="96" spans="1:10">
      <c r="A96" s="4" t="s">
        <v>966</v>
      </c>
      <c r="C96" s="5" t="n">
        <v>6688151</v>
      </c>
      <c r="E96" s="5" t="n">
        <v>6822150</v>
      </c>
      <c r="F96" s="5" t="n">
        <v>6688151</v>
      </c>
      <c r="H96" s="5" t="n">
        <v>6822150</v>
      </c>
    </row>
    <row r="97" spans="1:10">
      <c r="A97" s="4" t="s">
        <v>943</v>
      </c>
      <c r="C97" s="5" t="n">
        <v>7047598</v>
      </c>
      <c r="E97" s="5" t="n">
        <v>7156086</v>
      </c>
      <c r="F97" s="5" t="n">
        <v>7047598</v>
      </c>
      <c r="H97" s="5" t="n">
        <v>7156086</v>
      </c>
    </row>
    <row r="98" spans="1:10">
      <c r="A98" s="4" t="s">
        <v>977</v>
      </c>
    </row>
    <row r="99" spans="1:10">
      <c r="A99" s="3" t="s">
        <v>956</v>
      </c>
    </row>
    <row r="100" spans="1:10">
      <c r="A100" s="4" t="s">
        <v>957</v>
      </c>
      <c r="C100" s="5" t="n">
        <v>0</v>
      </c>
      <c r="E100" s="5" t="n">
        <v>0</v>
      </c>
      <c r="F100" s="5" t="n">
        <v>0</v>
      </c>
      <c r="H100" s="5" t="n">
        <v>0</v>
      </c>
    </row>
    <row r="101" spans="1:10">
      <c r="A101" s="4" t="s">
        <v>958</v>
      </c>
      <c r="C101" s="5" t="n">
        <v>0</v>
      </c>
      <c r="E101" s="5" t="n">
        <v>0</v>
      </c>
      <c r="F101" s="5" t="n">
        <v>0</v>
      </c>
      <c r="H101" s="5" t="n">
        <v>0</v>
      </c>
    </row>
    <row r="102" spans="1:10">
      <c r="A102" s="4" t="s">
        <v>959</v>
      </c>
      <c r="C102" s="5" t="n">
        <v>0</v>
      </c>
      <c r="E102" s="5" t="n">
        <v>0</v>
      </c>
      <c r="F102" s="5" t="n">
        <v>0</v>
      </c>
      <c r="H102" s="5" t="n">
        <v>0</v>
      </c>
    </row>
    <row r="103" spans="1:10">
      <c r="A103" s="4" t="s">
        <v>960</v>
      </c>
      <c r="C103" s="5" t="n">
        <v>0</v>
      </c>
      <c r="E103" s="5" t="n">
        <v>0</v>
      </c>
      <c r="F103" s="5" t="n">
        <v>0</v>
      </c>
      <c r="H103" s="5" t="n">
        <v>0</v>
      </c>
    </row>
    <row r="104" spans="1:10">
      <c r="A104" s="4" t="s">
        <v>971</v>
      </c>
      <c r="C104" s="5" t="n">
        <v>0</v>
      </c>
      <c r="F104" s="5" t="n">
        <v>0</v>
      </c>
    </row>
    <row r="105" spans="1:10">
      <c r="A105" s="4" t="s">
        <v>961</v>
      </c>
      <c r="C105" s="5" t="n">
        <v>0</v>
      </c>
      <c r="E105" s="5" t="n">
        <v>0</v>
      </c>
      <c r="F105" s="5" t="n">
        <v>0</v>
      </c>
      <c r="H105" s="5" t="n">
        <v>0</v>
      </c>
    </row>
    <row r="106" spans="1:10">
      <c r="A106" s="3" t="s">
        <v>962</v>
      </c>
    </row>
    <row r="107" spans="1:10">
      <c r="A107" s="4" t="s">
        <v>963</v>
      </c>
      <c r="C107" s="5" t="n">
        <v>0</v>
      </c>
      <c r="E107" s="5" t="n">
        <v>0</v>
      </c>
      <c r="F107" s="5" t="n">
        <v>0</v>
      </c>
      <c r="H107" s="5" t="n">
        <v>0</v>
      </c>
    </row>
    <row r="108" spans="1:10">
      <c r="A108" s="4" t="s">
        <v>964</v>
      </c>
      <c r="C108" s="5" t="n">
        <v>0</v>
      </c>
      <c r="E108" s="5" t="n">
        <v>0</v>
      </c>
      <c r="F108" s="5" t="n">
        <v>0</v>
      </c>
      <c r="H108" s="5" t="n">
        <v>0</v>
      </c>
    </row>
    <row r="109" spans="1:10">
      <c r="A109" s="4" t="s">
        <v>965</v>
      </c>
      <c r="C109" s="5" t="n">
        <v>0</v>
      </c>
      <c r="E109" s="5" t="n">
        <v>0</v>
      </c>
      <c r="F109" s="5" t="n">
        <v>0</v>
      </c>
      <c r="H109" s="5" t="n">
        <v>0</v>
      </c>
    </row>
    <row r="110" spans="1:10">
      <c r="A110" s="4" t="s">
        <v>966</v>
      </c>
      <c r="C110" s="5" t="n">
        <v>0</v>
      </c>
      <c r="E110" s="5" t="n">
        <v>0</v>
      </c>
      <c r="F110" s="5" t="n">
        <v>0</v>
      </c>
      <c r="H110" s="5" t="n">
        <v>0</v>
      </c>
    </row>
    <row r="111" spans="1:10">
      <c r="A111" s="4" t="s">
        <v>43</v>
      </c>
      <c r="C111" s="5" t="n">
        <v>0</v>
      </c>
      <c r="E111" s="5" t="n">
        <v>0</v>
      </c>
      <c r="F111" s="5" t="n">
        <v>0</v>
      </c>
      <c r="H111" s="5" t="n">
        <v>0</v>
      </c>
    </row>
    <row r="112" spans="1:10">
      <c r="A112" s="4" t="s">
        <v>978</v>
      </c>
    </row>
    <row r="113" spans="1:10">
      <c r="A113" s="3" t="s">
        <v>962</v>
      </c>
    </row>
    <row r="114" spans="1:10">
      <c r="A114" s="4" t="s">
        <v>943</v>
      </c>
      <c r="C114" s="5" t="n">
        <v>4542395</v>
      </c>
      <c r="F114" s="5" t="n">
        <v>4542395</v>
      </c>
      <c r="I114" s="5" t="n">
        <v>4222962</v>
      </c>
    </row>
    <row r="115" spans="1:10">
      <c r="A115" s="4" t="s">
        <v>979</v>
      </c>
    </row>
    <row r="116" spans="1:10">
      <c r="A116" s="3" t="s">
        <v>956</v>
      </c>
    </row>
    <row r="117" spans="1:10">
      <c r="A117" s="4" t="s">
        <v>957</v>
      </c>
      <c r="C117" s="5" t="n">
        <v>47859</v>
      </c>
      <c r="E117" s="5" t="n">
        <v>21053</v>
      </c>
      <c r="F117" s="5" t="n">
        <v>44134</v>
      </c>
      <c r="H117" s="5" t="n">
        <v>12968</v>
      </c>
    </row>
    <row r="118" spans="1:10">
      <c r="A118" s="4" t="s">
        <v>958</v>
      </c>
      <c r="C118" s="5" t="n">
        <v>13193</v>
      </c>
      <c r="E118" s="5" t="n">
        <v>6623</v>
      </c>
      <c r="F118" s="5" t="n">
        <v>23748</v>
      </c>
      <c r="H118" s="5" t="n">
        <v>14245</v>
      </c>
    </row>
    <row r="119" spans="1:10">
      <c r="A119" s="4" t="s">
        <v>959</v>
      </c>
      <c r="C119" s="5" t="n">
        <v>-11247</v>
      </c>
      <c r="E119" s="5" t="n">
        <v>-151</v>
      </c>
      <c r="F119" s="5" t="n">
        <v>-19643</v>
      </c>
      <c r="H119" s="5" t="n">
        <v>-221</v>
      </c>
    </row>
    <row r="120" spans="1:10">
      <c r="A120" s="4" t="s">
        <v>960</v>
      </c>
      <c r="C120" s="5" t="n">
        <v>1115</v>
      </c>
      <c r="E120" s="5" t="n">
        <v>794</v>
      </c>
      <c r="F120" s="5" t="n">
        <v>2681</v>
      </c>
      <c r="H120" s="5" t="n">
        <v>1327</v>
      </c>
    </row>
    <row r="121" spans="1:10">
      <c r="A121" s="4" t="s">
        <v>961</v>
      </c>
      <c r="C121" s="5" t="n">
        <v>50920</v>
      </c>
      <c r="E121" s="5" t="n">
        <v>28319</v>
      </c>
      <c r="F121" s="5" t="n">
        <v>50920</v>
      </c>
      <c r="H121" s="5" t="n">
        <v>28319</v>
      </c>
    </row>
    <row r="122" spans="1:10">
      <c r="A122" s="3" t="s">
        <v>962</v>
      </c>
    </row>
    <row r="123" spans="1:10">
      <c r="A123" s="4" t="s">
        <v>963</v>
      </c>
      <c r="C123" s="5" t="n">
        <v>0</v>
      </c>
      <c r="E123" s="5" t="n">
        <v>0</v>
      </c>
      <c r="F123" s="5" t="n">
        <v>0</v>
      </c>
      <c r="H123" s="5" t="n">
        <v>0</v>
      </c>
    </row>
    <row r="124" spans="1:10">
      <c r="A124" s="4" t="s">
        <v>964</v>
      </c>
      <c r="C124" s="5" t="n">
        <v>50920</v>
      </c>
      <c r="E124" s="5" t="n">
        <v>28319</v>
      </c>
      <c r="F124" s="5" t="n">
        <v>50920</v>
      </c>
      <c r="H124" s="5" t="n">
        <v>28319</v>
      </c>
    </row>
    <row r="125" spans="1:10">
      <c r="A125" s="4" t="s">
        <v>965</v>
      </c>
      <c r="C125" s="5" t="n">
        <v>0</v>
      </c>
      <c r="E125" s="5" t="n">
        <v>0</v>
      </c>
      <c r="F125" s="5" t="n">
        <v>0</v>
      </c>
      <c r="H125" s="5" t="n">
        <v>0</v>
      </c>
    </row>
    <row r="126" spans="1:10">
      <c r="A126" s="4" t="s">
        <v>966</v>
      </c>
      <c r="C126" s="5" t="n">
        <v>4542395</v>
      </c>
      <c r="E126" s="5" t="n">
        <v>3891273</v>
      </c>
      <c r="F126" s="5" t="n">
        <v>4542395</v>
      </c>
      <c r="H126" s="5" t="n">
        <v>3891273</v>
      </c>
    </row>
    <row r="127" spans="1:10">
      <c r="A127" s="4" t="s">
        <v>943</v>
      </c>
      <c r="C127" s="5" t="n">
        <v>4542395</v>
      </c>
      <c r="E127" s="5" t="n">
        <v>3891273</v>
      </c>
      <c r="F127" s="5" t="n">
        <v>4542395</v>
      </c>
      <c r="H127" s="5" t="n">
        <v>3891273</v>
      </c>
    </row>
    <row r="128" spans="1:10">
      <c r="A128" s="4" t="s">
        <v>693</v>
      </c>
    </row>
    <row r="129" spans="1:10">
      <c r="A129" s="3" t="s">
        <v>956</v>
      </c>
    </row>
    <row r="130" spans="1:10">
      <c r="A130" s="4" t="s">
        <v>957</v>
      </c>
      <c r="C130" s="5" t="n">
        <v>9749</v>
      </c>
      <c r="E130" s="5" t="n">
        <v>9997</v>
      </c>
      <c r="F130" s="5" t="n">
        <v>8362</v>
      </c>
      <c r="H130" s="5" t="n">
        <v>9525</v>
      </c>
    </row>
    <row r="131" spans="1:10">
      <c r="A131" s="4" t="s">
        <v>958</v>
      </c>
      <c r="C131" s="5" t="n">
        <v>-2348</v>
      </c>
      <c r="E131" s="5" t="n">
        <v>-4366</v>
      </c>
      <c r="F131" s="5" t="n">
        <v>-1169</v>
      </c>
      <c r="H131" s="5" t="n">
        <v>-4038</v>
      </c>
    </row>
    <row r="132" spans="1:10">
      <c r="A132" s="4" t="s">
        <v>959</v>
      </c>
      <c r="C132" s="5" t="n">
        <v>-18</v>
      </c>
      <c r="E132" s="5" t="n">
        <v>-68</v>
      </c>
      <c r="F132" s="5" t="n">
        <v>30</v>
      </c>
      <c r="H132" s="5" t="n">
        <v>-3655</v>
      </c>
    </row>
    <row r="133" spans="1:10">
      <c r="A133" s="4" t="s">
        <v>960</v>
      </c>
      <c r="C133" s="5" t="n">
        <v>319</v>
      </c>
      <c r="E133" s="5" t="n">
        <v>2438</v>
      </c>
      <c r="F133" s="5" t="n">
        <v>479</v>
      </c>
      <c r="H133" s="5" t="n">
        <v>6169</v>
      </c>
    </row>
    <row r="134" spans="1:10">
      <c r="A134" s="4" t="s">
        <v>961</v>
      </c>
      <c r="C134" s="5" t="n">
        <v>7702</v>
      </c>
      <c r="E134" s="5" t="n">
        <v>8001</v>
      </c>
      <c r="F134" s="5" t="n">
        <v>7702</v>
      </c>
      <c r="H134" s="5" t="n">
        <v>8001</v>
      </c>
    </row>
    <row r="135" spans="1:10">
      <c r="A135" s="3" t="s">
        <v>962</v>
      </c>
    </row>
    <row r="136" spans="1:10">
      <c r="A136" s="4" t="s">
        <v>963</v>
      </c>
      <c r="C136" s="5" t="n">
        <v>0</v>
      </c>
      <c r="E136" s="5" t="n">
        <v>0</v>
      </c>
      <c r="F136" s="5" t="n">
        <v>0</v>
      </c>
      <c r="H136" s="5" t="n">
        <v>0</v>
      </c>
    </row>
    <row r="137" spans="1:10">
      <c r="A137" s="4" t="s">
        <v>964</v>
      </c>
      <c r="C137" s="5" t="n">
        <v>7702</v>
      </c>
      <c r="E137" s="5" t="n">
        <v>8001</v>
      </c>
      <c r="F137" s="5" t="n">
        <v>7702</v>
      </c>
      <c r="H137" s="5" t="n">
        <v>8001</v>
      </c>
    </row>
    <row r="138" spans="1:10">
      <c r="A138" s="4" t="s">
        <v>965</v>
      </c>
      <c r="C138" s="5" t="n">
        <v>20460</v>
      </c>
      <c r="E138" s="5" t="n">
        <v>0</v>
      </c>
      <c r="F138" s="5" t="n">
        <v>20460</v>
      </c>
      <c r="H138" s="5" t="n">
        <v>0</v>
      </c>
    </row>
    <row r="139" spans="1:10">
      <c r="A139" s="4" t="s">
        <v>966</v>
      </c>
      <c r="C139" s="5" t="n">
        <v>878863</v>
      </c>
      <c r="E139" s="5" t="n">
        <v>784389</v>
      </c>
      <c r="F139" s="5" t="n">
        <v>878863</v>
      </c>
      <c r="H139" s="5" t="n">
        <v>784389</v>
      </c>
    </row>
    <row r="140" spans="1:10">
      <c r="A140" s="4" t="s">
        <v>943</v>
      </c>
      <c r="C140" s="5" t="n">
        <v>899323</v>
      </c>
      <c r="F140" s="5" t="n">
        <v>899323</v>
      </c>
      <c r="I140" s="5" t="n">
        <v>880029</v>
      </c>
    </row>
    <row r="141" spans="1:10">
      <c r="A141" s="4" t="s">
        <v>967</v>
      </c>
      <c r="C141" s="5" t="n">
        <v>899323</v>
      </c>
      <c r="E141" s="5" t="n">
        <v>784389</v>
      </c>
      <c r="F141" s="5" t="n">
        <v>899323</v>
      </c>
      <c r="H141" s="5" t="n">
        <v>784389</v>
      </c>
    </row>
    <row r="142" spans="1:10">
      <c r="A142" s="4" t="s">
        <v>980</v>
      </c>
    </row>
    <row r="143" spans="1:10">
      <c r="A143" s="3" t="s">
        <v>962</v>
      </c>
    </row>
    <row r="144" spans="1:10">
      <c r="A144" s="4" t="s">
        <v>943</v>
      </c>
      <c r="C144" s="5" t="n">
        <v>97175</v>
      </c>
      <c r="F144" s="5" t="n">
        <v>97175</v>
      </c>
      <c r="I144" s="5" t="n">
        <v>95369</v>
      </c>
    </row>
    <row r="145" spans="1:10">
      <c r="A145" s="4" t="s">
        <v>981</v>
      </c>
    </row>
    <row r="146" spans="1:10">
      <c r="A146" s="3" t="s">
        <v>956</v>
      </c>
    </row>
    <row r="147" spans="1:10">
      <c r="A147" s="4" t="s">
        <v>957</v>
      </c>
      <c r="C147" s="5" t="n">
        <v>2657</v>
      </c>
      <c r="E147" s="5" t="n">
        <v>1961</v>
      </c>
      <c r="F147" s="5" t="n">
        <v>1286</v>
      </c>
      <c r="H147" s="5" t="n">
        <v>1353</v>
      </c>
    </row>
    <row r="148" spans="1:10">
      <c r="A148" s="4" t="s">
        <v>958</v>
      </c>
      <c r="C148" s="5" t="n">
        <v>-2193</v>
      </c>
      <c r="E148" s="5" t="n">
        <v>-2858</v>
      </c>
      <c r="F148" s="5" t="n">
        <v>-1030</v>
      </c>
      <c r="H148" s="5" t="n">
        <v>-2394</v>
      </c>
    </row>
    <row r="149" spans="1:10">
      <c r="A149" s="4" t="s">
        <v>959</v>
      </c>
      <c r="C149" s="5" t="n">
        <v>-18</v>
      </c>
      <c r="E149" s="5" t="n">
        <v>-68</v>
      </c>
      <c r="F149" s="5" t="n">
        <v>30</v>
      </c>
      <c r="H149" s="5" t="n">
        <v>-3655</v>
      </c>
    </row>
    <row r="150" spans="1:10">
      <c r="A150" s="4" t="s">
        <v>960</v>
      </c>
      <c r="C150" s="5" t="n">
        <v>319</v>
      </c>
      <c r="E150" s="5" t="n">
        <v>2438</v>
      </c>
      <c r="F150" s="5" t="n">
        <v>479</v>
      </c>
      <c r="H150" s="5" t="n">
        <v>6169</v>
      </c>
    </row>
    <row r="151" spans="1:10">
      <c r="A151" s="4" t="s">
        <v>969</v>
      </c>
      <c r="C151" s="5" t="n">
        <v>0</v>
      </c>
      <c r="D151" s="4" t="s">
        <v>81</v>
      </c>
      <c r="F151" s="5" t="n">
        <v>0</v>
      </c>
      <c r="G151" s="4" t="s">
        <v>83</v>
      </c>
    </row>
    <row r="152" spans="1:10">
      <c r="A152" s="4" t="s">
        <v>961</v>
      </c>
      <c r="C152" s="5" t="n">
        <v>765</v>
      </c>
      <c r="E152" s="5" t="n">
        <v>1473</v>
      </c>
      <c r="F152" s="5" t="n">
        <v>765</v>
      </c>
      <c r="H152" s="5" t="n">
        <v>1473</v>
      </c>
    </row>
    <row r="153" spans="1:10">
      <c r="A153" s="3" t="s">
        <v>962</v>
      </c>
    </row>
    <row r="154" spans="1:10">
      <c r="A154" s="4" t="s">
        <v>963</v>
      </c>
      <c r="C154" s="5" t="n">
        <v>0</v>
      </c>
      <c r="E154" s="5" t="n">
        <v>0</v>
      </c>
      <c r="F154" s="5" t="n">
        <v>0</v>
      </c>
      <c r="H154" s="5" t="n">
        <v>0</v>
      </c>
    </row>
    <row r="155" spans="1:10">
      <c r="A155" s="4" t="s">
        <v>964</v>
      </c>
      <c r="C155" s="5" t="n">
        <v>765</v>
      </c>
      <c r="E155" s="5" t="n">
        <v>1473</v>
      </c>
      <c r="F155" s="5" t="n">
        <v>765</v>
      </c>
      <c r="H155" s="5" t="n">
        <v>1473</v>
      </c>
    </row>
    <row r="156" spans="1:10">
      <c r="A156" s="4" t="s">
        <v>965</v>
      </c>
      <c r="C156" s="5" t="n">
        <v>2559</v>
      </c>
      <c r="E156" s="5" t="n">
        <v>0</v>
      </c>
      <c r="F156" s="5" t="n">
        <v>2559</v>
      </c>
      <c r="H156" s="5" t="n">
        <v>0</v>
      </c>
    </row>
    <row r="157" spans="1:10">
      <c r="A157" s="4" t="s">
        <v>966</v>
      </c>
      <c r="C157" s="5" t="n">
        <v>94616</v>
      </c>
      <c r="E157" s="5" t="n">
        <v>96904</v>
      </c>
      <c r="F157" s="5" t="n">
        <v>94616</v>
      </c>
      <c r="H157" s="5" t="n">
        <v>96904</v>
      </c>
    </row>
    <row r="158" spans="1:10">
      <c r="A158" s="4" t="s">
        <v>943</v>
      </c>
      <c r="C158" s="5" t="n">
        <v>97175</v>
      </c>
      <c r="E158" s="5" t="n">
        <v>96904</v>
      </c>
      <c r="F158" s="5" t="n">
        <v>97175</v>
      </c>
      <c r="H158" s="5" t="n">
        <v>96904</v>
      </c>
    </row>
    <row r="159" spans="1:10">
      <c r="A159" s="4" t="s">
        <v>982</v>
      </c>
    </row>
    <row r="160" spans="1:10">
      <c r="A160" s="3" t="s">
        <v>956</v>
      </c>
    </row>
    <row r="161" spans="1:10">
      <c r="A161" s="4" t="s">
        <v>957</v>
      </c>
      <c r="C161" s="5" t="n">
        <v>0</v>
      </c>
      <c r="E161" s="5" t="n">
        <v>0</v>
      </c>
      <c r="F161" s="5" t="n">
        <v>0</v>
      </c>
      <c r="H161" s="5" t="n">
        <v>0</v>
      </c>
    </row>
    <row r="162" spans="1:10">
      <c r="A162" s="4" t="s">
        <v>958</v>
      </c>
      <c r="C162" s="5" t="n">
        <v>0</v>
      </c>
      <c r="E162" s="5" t="n">
        <v>0</v>
      </c>
      <c r="F162" s="5" t="n">
        <v>0</v>
      </c>
      <c r="H162" s="5" t="n">
        <v>0</v>
      </c>
    </row>
    <row r="163" spans="1:10">
      <c r="A163" s="4" t="s">
        <v>959</v>
      </c>
      <c r="C163" s="5" t="n">
        <v>0</v>
      </c>
      <c r="E163" s="5" t="n">
        <v>0</v>
      </c>
      <c r="F163" s="5" t="n">
        <v>0</v>
      </c>
      <c r="H163" s="5" t="n">
        <v>0</v>
      </c>
    </row>
    <row r="164" spans="1:10">
      <c r="A164" s="4" t="s">
        <v>960</v>
      </c>
      <c r="C164" s="5" t="n">
        <v>0</v>
      </c>
      <c r="E164" s="5" t="n">
        <v>0</v>
      </c>
      <c r="F164" s="5" t="n">
        <v>0</v>
      </c>
      <c r="H164" s="5" t="n">
        <v>0</v>
      </c>
    </row>
    <row r="165" spans="1:10">
      <c r="A165" s="4" t="s">
        <v>971</v>
      </c>
      <c r="C165" s="5" t="n">
        <v>0</v>
      </c>
      <c r="F165" s="5" t="n">
        <v>0</v>
      </c>
    </row>
    <row r="166" spans="1:10">
      <c r="A166" s="4" t="s">
        <v>961</v>
      </c>
      <c r="C166" s="5" t="n">
        <v>0</v>
      </c>
      <c r="E166" s="5" t="n">
        <v>0</v>
      </c>
      <c r="F166" s="5" t="n">
        <v>0</v>
      </c>
      <c r="H166" s="5" t="n">
        <v>0</v>
      </c>
    </row>
    <row r="167" spans="1:10">
      <c r="A167" s="3" t="s">
        <v>962</v>
      </c>
    </row>
    <row r="168" spans="1:10">
      <c r="A168" s="4" t="s">
        <v>963</v>
      </c>
      <c r="C168" s="5" t="n">
        <v>0</v>
      </c>
      <c r="E168" s="5" t="n">
        <v>0</v>
      </c>
      <c r="F168" s="5" t="n">
        <v>0</v>
      </c>
      <c r="H168" s="5" t="n">
        <v>0</v>
      </c>
    </row>
    <row r="169" spans="1:10">
      <c r="A169" s="4" t="s">
        <v>964</v>
      </c>
      <c r="C169" s="5" t="n">
        <v>0</v>
      </c>
      <c r="E169" s="5" t="n">
        <v>0</v>
      </c>
      <c r="F169" s="5" t="n">
        <v>0</v>
      </c>
      <c r="H169" s="5" t="n">
        <v>0</v>
      </c>
    </row>
    <row r="170" spans="1:10">
      <c r="A170" s="4" t="s">
        <v>965</v>
      </c>
      <c r="C170" s="5" t="n">
        <v>0</v>
      </c>
      <c r="E170" s="5" t="n">
        <v>0</v>
      </c>
      <c r="F170" s="5" t="n">
        <v>0</v>
      </c>
      <c r="H170" s="5" t="n">
        <v>0</v>
      </c>
    </row>
    <row r="171" spans="1:10">
      <c r="A171" s="4" t="s">
        <v>966</v>
      </c>
      <c r="C171" s="5" t="n">
        <v>0</v>
      </c>
      <c r="E171" s="5" t="n">
        <v>0</v>
      </c>
      <c r="F171" s="5" t="n">
        <v>0</v>
      </c>
      <c r="H171" s="5" t="n">
        <v>0</v>
      </c>
    </row>
    <row r="172" spans="1:10">
      <c r="A172" s="4" t="s">
        <v>43</v>
      </c>
      <c r="C172" s="5" t="n">
        <v>0</v>
      </c>
      <c r="E172" s="5" t="n">
        <v>0</v>
      </c>
      <c r="F172" s="5" t="n">
        <v>0</v>
      </c>
      <c r="H172" s="5" t="n">
        <v>0</v>
      </c>
    </row>
    <row r="173" spans="1:10">
      <c r="A173" s="4" t="s">
        <v>983</v>
      </c>
    </row>
    <row r="174" spans="1:10">
      <c r="A174" s="3" t="s">
        <v>962</v>
      </c>
    </row>
    <row r="175" spans="1:10">
      <c r="A175" s="4" t="s">
        <v>943</v>
      </c>
      <c r="C175" s="5" t="n">
        <v>802148</v>
      </c>
      <c r="F175" s="5" t="n">
        <v>802148</v>
      </c>
      <c r="I175" s="5" t="n">
        <v>784660</v>
      </c>
    </row>
    <row r="176" spans="1:10">
      <c r="A176" s="4" t="s">
        <v>984</v>
      </c>
    </row>
    <row r="177" spans="1:10">
      <c r="A177" s="3" t="s">
        <v>956</v>
      </c>
    </row>
    <row r="178" spans="1:10">
      <c r="A178" s="4" t="s">
        <v>957</v>
      </c>
      <c r="C178" s="5" t="n">
        <v>7092</v>
      </c>
      <c r="E178" s="5" t="n">
        <v>8036</v>
      </c>
      <c r="F178" s="5" t="n">
        <v>7076</v>
      </c>
      <c r="H178" s="5" t="n">
        <v>8172</v>
      </c>
    </row>
    <row r="179" spans="1:10">
      <c r="A179" s="4" t="s">
        <v>958</v>
      </c>
      <c r="C179" s="5" t="n">
        <v>-155</v>
      </c>
      <c r="E179" s="5" t="n">
        <v>-1508</v>
      </c>
      <c r="F179" s="5" t="n">
        <v>-139</v>
      </c>
      <c r="H179" s="5" t="n">
        <v>-1644</v>
      </c>
    </row>
    <row r="180" spans="1:10">
      <c r="A180" s="4" t="s">
        <v>959</v>
      </c>
      <c r="C180" s="5" t="n">
        <v>0</v>
      </c>
      <c r="E180" s="5" t="n">
        <v>0</v>
      </c>
      <c r="F180" s="5" t="n">
        <v>0</v>
      </c>
      <c r="H180" s="5" t="n">
        <v>0</v>
      </c>
    </row>
    <row r="181" spans="1:10">
      <c r="A181" s="4" t="s">
        <v>960</v>
      </c>
      <c r="C181" s="5" t="n">
        <v>0</v>
      </c>
      <c r="E181" s="5" t="n">
        <v>0</v>
      </c>
      <c r="F181" s="5" t="n">
        <v>0</v>
      </c>
      <c r="H181" s="5" t="n">
        <v>0</v>
      </c>
    </row>
    <row r="182" spans="1:10">
      <c r="A182" s="4" t="s">
        <v>961</v>
      </c>
      <c r="C182" s="5" t="n">
        <v>6937</v>
      </c>
      <c r="E182" s="5" t="n">
        <v>6528</v>
      </c>
      <c r="F182" s="5" t="n">
        <v>6937</v>
      </c>
      <c r="H182" s="5" t="n">
        <v>6528</v>
      </c>
    </row>
    <row r="183" spans="1:10">
      <c r="A183" s="3" t="s">
        <v>962</v>
      </c>
    </row>
    <row r="184" spans="1:10">
      <c r="A184" s="4" t="s">
        <v>963</v>
      </c>
      <c r="C184" s="5" t="n">
        <v>0</v>
      </c>
      <c r="E184" s="5" t="n">
        <v>0</v>
      </c>
      <c r="F184" s="5" t="n">
        <v>0</v>
      </c>
      <c r="H184" s="5" t="n">
        <v>0</v>
      </c>
    </row>
    <row r="185" spans="1:10">
      <c r="A185" s="4" t="s">
        <v>964</v>
      </c>
      <c r="C185" s="5" t="n">
        <v>6937</v>
      </c>
      <c r="E185" s="5" t="n">
        <v>6528</v>
      </c>
      <c r="F185" s="5" t="n">
        <v>6937</v>
      </c>
      <c r="H185" s="5" t="n">
        <v>6528</v>
      </c>
    </row>
    <row r="186" spans="1:10">
      <c r="A186" s="4" t="s">
        <v>965</v>
      </c>
      <c r="C186" s="5" t="n">
        <v>17901</v>
      </c>
      <c r="E186" s="5" t="n">
        <v>0</v>
      </c>
      <c r="F186" s="5" t="n">
        <v>17901</v>
      </c>
      <c r="H186" s="5" t="n">
        <v>0</v>
      </c>
    </row>
    <row r="187" spans="1:10">
      <c r="A187" s="4" t="s">
        <v>966</v>
      </c>
      <c r="C187" s="5" t="n">
        <v>784247</v>
      </c>
      <c r="E187" s="5" t="n">
        <v>687485</v>
      </c>
      <c r="F187" s="5" t="n">
        <v>784247</v>
      </c>
      <c r="H187" s="5" t="n">
        <v>687485</v>
      </c>
    </row>
    <row r="188" spans="1:10">
      <c r="A188" s="4" t="s">
        <v>943</v>
      </c>
      <c r="C188" s="5" t="n">
        <v>802148</v>
      </c>
      <c r="E188" s="5" t="n">
        <v>687485</v>
      </c>
      <c r="F188" s="5" t="n">
        <v>802148</v>
      </c>
      <c r="H188" s="5" t="n">
        <v>687485</v>
      </c>
    </row>
    <row r="189" spans="1:10">
      <c r="A189" s="4" t="s">
        <v>694</v>
      </c>
    </row>
    <row r="190" spans="1:10">
      <c r="A190" s="3" t="s">
        <v>956</v>
      </c>
    </row>
    <row r="191" spans="1:10">
      <c r="A191" s="4" t="s">
        <v>957</v>
      </c>
      <c r="C191" s="5" t="n">
        <v>191450</v>
      </c>
      <c r="E191" s="5" t="n">
        <v>176560</v>
      </c>
      <c r="F191" s="5" t="n">
        <v>196143</v>
      </c>
      <c r="H191" s="5" t="n">
        <v>178093</v>
      </c>
    </row>
    <row r="192" spans="1:10">
      <c r="A192" s="4" t="s">
        <v>958</v>
      </c>
      <c r="C192" s="5" t="n">
        <v>6609</v>
      </c>
      <c r="E192" s="5" t="n">
        <v>26389</v>
      </c>
      <c r="F192" s="5" t="n">
        <v>16220</v>
      </c>
      <c r="H192" s="5" t="n">
        <v>39435</v>
      </c>
    </row>
    <row r="193" spans="1:10">
      <c r="A193" s="4" t="s">
        <v>959</v>
      </c>
      <c r="C193" s="5" t="n">
        <v>-12908</v>
      </c>
      <c r="E193" s="5" t="n">
        <v>-22944</v>
      </c>
      <c r="F193" s="5" t="n">
        <v>-28227</v>
      </c>
      <c r="H193" s="5" t="n">
        <v>-39264</v>
      </c>
    </row>
    <row r="194" spans="1:10">
      <c r="A194" s="4" t="s">
        <v>960</v>
      </c>
      <c r="C194" s="5" t="n">
        <v>1315</v>
      </c>
      <c r="E194" s="5" t="n">
        <v>2267</v>
      </c>
      <c r="F194" s="5" t="n">
        <v>2330</v>
      </c>
      <c r="H194" s="5" t="n">
        <v>4008</v>
      </c>
    </row>
    <row r="195" spans="1:10">
      <c r="A195" s="4" t="s">
        <v>961</v>
      </c>
      <c r="C195" s="5" t="n">
        <v>186466</v>
      </c>
      <c r="E195" s="5" t="n">
        <v>182272</v>
      </c>
      <c r="F195" s="5" t="n">
        <v>186466</v>
      </c>
      <c r="H195" s="5" t="n">
        <v>182272</v>
      </c>
    </row>
    <row r="196" spans="1:10">
      <c r="A196" s="3" t="s">
        <v>962</v>
      </c>
    </row>
    <row r="197" spans="1:10">
      <c r="A197" s="4" t="s">
        <v>963</v>
      </c>
      <c r="C197" s="5" t="n">
        <v>47515</v>
      </c>
      <c r="E197" s="5" t="n">
        <v>50148</v>
      </c>
      <c r="F197" s="5" t="n">
        <v>47515</v>
      </c>
      <c r="H197" s="5" t="n">
        <v>50148</v>
      </c>
    </row>
    <row r="198" spans="1:10">
      <c r="A198" s="4" t="s">
        <v>964</v>
      </c>
      <c r="C198" s="5" t="n">
        <v>138951</v>
      </c>
      <c r="E198" s="5" t="n">
        <v>132124</v>
      </c>
      <c r="F198" s="5" t="n">
        <v>138951</v>
      </c>
      <c r="H198" s="5" t="n">
        <v>132124</v>
      </c>
    </row>
    <row r="199" spans="1:10">
      <c r="A199" s="4" t="s">
        <v>965</v>
      </c>
      <c r="C199" s="5" t="n">
        <v>517308</v>
      </c>
      <c r="E199" s="5" t="n">
        <v>514140</v>
      </c>
      <c r="F199" s="5" t="n">
        <v>517308</v>
      </c>
      <c r="H199" s="5" t="n">
        <v>514140</v>
      </c>
    </row>
    <row r="200" spans="1:10">
      <c r="A200" s="4" t="s">
        <v>966</v>
      </c>
      <c r="C200" s="5" t="n">
        <v>6859403</v>
      </c>
      <c r="E200" s="5" t="n">
        <v>6559722</v>
      </c>
      <c r="F200" s="5" t="n">
        <v>6859403</v>
      </c>
      <c r="H200" s="5" t="n">
        <v>6559722</v>
      </c>
    </row>
    <row r="201" spans="1:10">
      <c r="A201" s="4" t="s">
        <v>943</v>
      </c>
      <c r="C201" s="5" t="n">
        <v>7376711</v>
      </c>
      <c r="F201" s="5" t="n">
        <v>7376711</v>
      </c>
      <c r="I201" s="5" t="n">
        <v>7270407</v>
      </c>
    </row>
    <row r="202" spans="1:10">
      <c r="A202" s="4" t="s">
        <v>967</v>
      </c>
      <c r="C202" s="5" t="n">
        <v>7376711</v>
      </c>
      <c r="E202" s="5" t="n">
        <v>7073862</v>
      </c>
      <c r="F202" s="5" t="n">
        <v>7376711</v>
      </c>
      <c r="H202" s="5" t="n">
        <v>7073862</v>
      </c>
    </row>
    <row r="203" spans="1:10">
      <c r="A203" s="4" t="s">
        <v>985</v>
      </c>
    </row>
    <row r="204" spans="1:10">
      <c r="A204" s="3" t="s">
        <v>962</v>
      </c>
    </row>
    <row r="205" spans="1:10">
      <c r="A205" s="4" t="s">
        <v>43</v>
      </c>
      <c r="I205" s="5" t="n">
        <v>502929</v>
      </c>
    </row>
    <row r="206" spans="1:10">
      <c r="A206" s="4" t="s">
        <v>986</v>
      </c>
    </row>
    <row r="207" spans="1:10">
      <c r="A207" s="3" t="s">
        <v>962</v>
      </c>
    </row>
    <row r="208" spans="1:10">
      <c r="A208" s="4" t="s">
        <v>943</v>
      </c>
      <c r="C208" s="5" t="n">
        <v>6643126</v>
      </c>
      <c r="F208" s="5" t="n">
        <v>6643126</v>
      </c>
      <c r="I208" s="5" t="n">
        <v>6576779</v>
      </c>
    </row>
    <row r="209" spans="1:10">
      <c r="A209" s="4" t="s">
        <v>987</v>
      </c>
    </row>
    <row r="210" spans="1:10">
      <c r="A210" s="3" t="s">
        <v>956</v>
      </c>
    </row>
    <row r="211" spans="1:10">
      <c r="A211" s="4" t="s">
        <v>957</v>
      </c>
      <c r="C211" s="5" t="n">
        <v>153301</v>
      </c>
      <c r="E211" s="5" t="n">
        <v>144937</v>
      </c>
      <c r="F211" s="5" t="n">
        <v>159081</v>
      </c>
      <c r="H211" s="5" t="n">
        <v>143320</v>
      </c>
    </row>
    <row r="212" spans="1:10">
      <c r="A212" s="4" t="s">
        <v>958</v>
      </c>
      <c r="C212" s="5" t="n">
        <v>6955</v>
      </c>
      <c r="E212" s="5" t="n">
        <v>23682</v>
      </c>
      <c r="F212" s="5" t="n">
        <v>14419</v>
      </c>
      <c r="H212" s="5" t="n">
        <v>38854</v>
      </c>
    </row>
    <row r="213" spans="1:10">
      <c r="A213" s="4" t="s">
        <v>959</v>
      </c>
      <c r="C213" s="5" t="n">
        <v>-12847</v>
      </c>
      <c r="E213" s="5" t="n">
        <v>-21493</v>
      </c>
      <c r="F213" s="5" t="n">
        <v>-26638</v>
      </c>
      <c r="H213" s="5" t="n">
        <v>-36476</v>
      </c>
    </row>
    <row r="214" spans="1:10">
      <c r="A214" s="4" t="s">
        <v>960</v>
      </c>
      <c r="C214" s="5" t="n">
        <v>1272</v>
      </c>
      <c r="E214" s="5" t="n">
        <v>740</v>
      </c>
      <c r="F214" s="5" t="n">
        <v>1819</v>
      </c>
      <c r="H214" s="5" t="n">
        <v>2168</v>
      </c>
    </row>
    <row r="215" spans="1:10">
      <c r="A215" s="4" t="s">
        <v>969</v>
      </c>
      <c r="C215" s="5" t="n">
        <v>33422</v>
      </c>
      <c r="D215" s="4" t="s">
        <v>81</v>
      </c>
      <c r="F215" s="5" t="n">
        <v>33422</v>
      </c>
      <c r="G215" s="4" t="s">
        <v>83</v>
      </c>
    </row>
    <row r="216" spans="1:10">
      <c r="A216" s="4" t="s">
        <v>961</v>
      </c>
      <c r="C216" s="5" t="n">
        <v>182103</v>
      </c>
      <c r="E216" s="5" t="n">
        <v>147866</v>
      </c>
      <c r="F216" s="5" t="n">
        <v>182103</v>
      </c>
      <c r="H216" s="5" t="n">
        <v>147866</v>
      </c>
    </row>
    <row r="217" spans="1:10">
      <c r="A217" s="3" t="s">
        <v>962</v>
      </c>
    </row>
    <row r="218" spans="1:10">
      <c r="A218" s="4" t="s">
        <v>963</v>
      </c>
      <c r="C218" s="5" t="n">
        <v>45039</v>
      </c>
      <c r="E218" s="5" t="n">
        <v>47954</v>
      </c>
      <c r="F218" s="5" t="n">
        <v>45039</v>
      </c>
      <c r="H218" s="5" t="n">
        <v>47954</v>
      </c>
    </row>
    <row r="219" spans="1:10">
      <c r="A219" s="4" t="s">
        <v>964</v>
      </c>
      <c r="C219" s="5" t="n">
        <v>137064</v>
      </c>
      <c r="E219" s="5" t="n">
        <v>99912</v>
      </c>
      <c r="F219" s="5" t="n">
        <v>137064</v>
      </c>
      <c r="H219" s="5" t="n">
        <v>99912</v>
      </c>
    </row>
    <row r="220" spans="1:10">
      <c r="A220" s="4" t="s">
        <v>965</v>
      </c>
      <c r="C220" s="5" t="n">
        <v>507580</v>
      </c>
      <c r="E220" s="5" t="n">
        <v>505244</v>
      </c>
      <c r="F220" s="5" t="n">
        <v>507580</v>
      </c>
      <c r="H220" s="5" t="n">
        <v>505244</v>
      </c>
    </row>
    <row r="221" spans="1:10">
      <c r="A221" s="4" t="s">
        <v>966</v>
      </c>
      <c r="C221" s="5" t="n">
        <v>6135546</v>
      </c>
      <c r="E221" s="5" t="n">
        <v>5313039</v>
      </c>
      <c r="F221" s="5" t="n">
        <v>6135546</v>
      </c>
      <c r="H221" s="5" t="n">
        <v>5313039</v>
      </c>
    </row>
    <row r="222" spans="1:10">
      <c r="A222" s="4" t="s">
        <v>943</v>
      </c>
      <c r="C222" s="5" t="n">
        <v>6643126</v>
      </c>
      <c r="E222" s="5" t="n">
        <v>5818283</v>
      </c>
      <c r="F222" s="5" t="n">
        <v>6643126</v>
      </c>
      <c r="H222" s="5" t="n">
        <v>5818283</v>
      </c>
    </row>
    <row r="223" spans="1:10">
      <c r="A223" s="4" t="s">
        <v>988</v>
      </c>
    </row>
    <row r="224" spans="1:10">
      <c r="A224" s="3" t="s">
        <v>956</v>
      </c>
    </row>
    <row r="225" spans="1:10">
      <c r="A225" s="4" t="s">
        <v>957</v>
      </c>
      <c r="C225" s="5" t="n">
        <v>33422</v>
      </c>
      <c r="E225" s="5" t="n">
        <v>27341</v>
      </c>
      <c r="F225" s="5" t="n">
        <v>32521</v>
      </c>
      <c r="H225" s="5" t="n">
        <v>30159</v>
      </c>
    </row>
    <row r="226" spans="1:10">
      <c r="A226" s="4" t="s">
        <v>958</v>
      </c>
      <c r="C226" s="5" t="n">
        <v>0</v>
      </c>
      <c r="E226" s="5" t="n">
        <v>2405</v>
      </c>
      <c r="F226" s="5" t="n">
        <v>2265</v>
      </c>
      <c r="H226" s="5" t="n">
        <v>715</v>
      </c>
    </row>
    <row r="227" spans="1:10">
      <c r="A227" s="4" t="s">
        <v>959</v>
      </c>
      <c r="C227" s="5" t="n">
        <v>0</v>
      </c>
      <c r="E227" s="5" t="n">
        <v>-606</v>
      </c>
      <c r="F227" s="5" t="n">
        <v>-1446</v>
      </c>
      <c r="H227" s="5" t="n">
        <v>-1837</v>
      </c>
    </row>
    <row r="228" spans="1:10">
      <c r="A228" s="4" t="s">
        <v>960</v>
      </c>
      <c r="C228" s="5" t="n">
        <v>0</v>
      </c>
      <c r="E228" s="5" t="n">
        <v>1144</v>
      </c>
      <c r="F228" s="5" t="n">
        <v>82</v>
      </c>
      <c r="H228" s="5" t="n">
        <v>1247</v>
      </c>
    </row>
    <row r="229" spans="1:10">
      <c r="A229" s="4" t="s">
        <v>971</v>
      </c>
      <c r="C229" s="5" t="n">
        <v>-33422</v>
      </c>
      <c r="F229" s="5" t="n">
        <v>-33422</v>
      </c>
    </row>
    <row r="230" spans="1:10">
      <c r="A230" s="4" t="s">
        <v>961</v>
      </c>
      <c r="C230" s="5" t="n">
        <v>0</v>
      </c>
      <c r="E230" s="5" t="n">
        <v>30284</v>
      </c>
      <c r="F230" s="5" t="n">
        <v>0</v>
      </c>
      <c r="H230" s="5" t="n">
        <v>30284</v>
      </c>
    </row>
    <row r="231" spans="1:10">
      <c r="A231" s="3" t="s">
        <v>962</v>
      </c>
    </row>
    <row r="232" spans="1:10">
      <c r="A232" s="4" t="s">
        <v>963</v>
      </c>
      <c r="C232" s="5" t="n">
        <v>0</v>
      </c>
      <c r="E232" s="5" t="n">
        <v>0</v>
      </c>
      <c r="F232" s="5" t="n">
        <v>0</v>
      </c>
      <c r="H232" s="5" t="n">
        <v>0</v>
      </c>
    </row>
    <row r="233" spans="1:10">
      <c r="A233" s="4" t="s">
        <v>964</v>
      </c>
      <c r="C233" s="5" t="n">
        <v>0</v>
      </c>
      <c r="E233" s="5" t="n">
        <v>30284</v>
      </c>
      <c r="F233" s="5" t="n">
        <v>0</v>
      </c>
      <c r="H233" s="5" t="n">
        <v>30284</v>
      </c>
    </row>
    <row r="234" spans="1:10">
      <c r="A234" s="4" t="s">
        <v>965</v>
      </c>
      <c r="C234" s="5" t="n">
        <v>0</v>
      </c>
      <c r="E234" s="5" t="n">
        <v>0</v>
      </c>
      <c r="F234" s="5" t="n">
        <v>0</v>
      </c>
      <c r="H234" s="5" t="n">
        <v>0</v>
      </c>
    </row>
    <row r="235" spans="1:10">
      <c r="A235" s="4" t="s">
        <v>966</v>
      </c>
      <c r="C235" s="5" t="n">
        <v>0</v>
      </c>
      <c r="E235" s="5" t="n">
        <v>521066</v>
      </c>
      <c r="F235" s="5" t="n">
        <v>0</v>
      </c>
      <c r="H235" s="5" t="n">
        <v>521066</v>
      </c>
    </row>
    <row r="236" spans="1:10">
      <c r="A236" s="4" t="s">
        <v>43</v>
      </c>
      <c r="C236" s="5" t="n">
        <v>0</v>
      </c>
      <c r="E236" s="5" t="n">
        <v>521066</v>
      </c>
      <c r="F236" s="5" t="n">
        <v>0</v>
      </c>
      <c r="H236" s="5" t="n">
        <v>521066</v>
      </c>
    </row>
    <row r="237" spans="1:10">
      <c r="A237" s="4" t="s">
        <v>989</v>
      </c>
    </row>
    <row r="238" spans="1:10">
      <c r="A238" s="3" t="s">
        <v>962</v>
      </c>
    </row>
    <row r="239" spans="1:10">
      <c r="A239" s="4" t="s">
        <v>943</v>
      </c>
      <c r="C239" s="5" t="n">
        <v>733585</v>
      </c>
      <c r="F239" s="5" t="n">
        <v>733585</v>
      </c>
      <c r="I239" s="5" t="n">
        <v>693628</v>
      </c>
    </row>
    <row r="240" spans="1:10">
      <c r="A240" s="4" t="s">
        <v>990</v>
      </c>
    </row>
    <row r="241" spans="1:10">
      <c r="A241" s="3" t="s">
        <v>956</v>
      </c>
    </row>
    <row r="242" spans="1:10">
      <c r="A242" s="4" t="s">
        <v>957</v>
      </c>
      <c r="C242" s="5" t="n">
        <v>4727</v>
      </c>
      <c r="E242" s="5" t="n">
        <v>4282</v>
      </c>
      <c r="F242" s="5" t="n">
        <v>4541</v>
      </c>
      <c r="H242" s="5" t="n">
        <v>4614</v>
      </c>
    </row>
    <row r="243" spans="1:10">
      <c r="A243" s="4" t="s">
        <v>958</v>
      </c>
      <c r="C243" s="5" t="n">
        <v>-346</v>
      </c>
      <c r="E243" s="5" t="n">
        <v>302</v>
      </c>
      <c r="F243" s="5" t="n">
        <v>-464</v>
      </c>
      <c r="H243" s="5" t="n">
        <v>-134</v>
      </c>
    </row>
    <row r="244" spans="1:10">
      <c r="A244" s="4" t="s">
        <v>959</v>
      </c>
      <c r="C244" s="5" t="n">
        <v>-61</v>
      </c>
      <c r="E244" s="5" t="n">
        <v>-845</v>
      </c>
      <c r="F244" s="5" t="n">
        <v>-143</v>
      </c>
      <c r="H244" s="5" t="n">
        <v>-951</v>
      </c>
    </row>
    <row r="245" spans="1:10">
      <c r="A245" s="4" t="s">
        <v>960</v>
      </c>
      <c r="C245" s="5" t="n">
        <v>43</v>
      </c>
      <c r="E245" s="5" t="n">
        <v>383</v>
      </c>
      <c r="F245" s="5" t="n">
        <v>429</v>
      </c>
      <c r="H245" s="5" t="n">
        <v>593</v>
      </c>
    </row>
    <row r="246" spans="1:10">
      <c r="A246" s="4" t="s">
        <v>961</v>
      </c>
      <c r="C246" s="5" t="n">
        <v>4363</v>
      </c>
      <c r="E246" s="5" t="n">
        <v>4122</v>
      </c>
      <c r="F246" s="5" t="n">
        <v>4363</v>
      </c>
      <c r="H246" s="5" t="n">
        <v>4122</v>
      </c>
    </row>
    <row r="247" spans="1:10">
      <c r="A247" s="3" t="s">
        <v>962</v>
      </c>
    </row>
    <row r="248" spans="1:10">
      <c r="A248" s="4" t="s">
        <v>963</v>
      </c>
      <c r="C248" s="5" t="n">
        <v>2476</v>
      </c>
      <c r="E248" s="5" t="n">
        <v>2194</v>
      </c>
      <c r="F248" s="5" t="n">
        <v>2476</v>
      </c>
      <c r="H248" s="5" t="n">
        <v>2194</v>
      </c>
    </row>
    <row r="249" spans="1:10">
      <c r="A249" s="4" t="s">
        <v>964</v>
      </c>
      <c r="C249" s="5" t="n">
        <v>1887</v>
      </c>
      <c r="E249" s="5" t="n">
        <v>1928</v>
      </c>
      <c r="F249" s="5" t="n">
        <v>1887</v>
      </c>
      <c r="H249" s="5" t="n">
        <v>1928</v>
      </c>
    </row>
    <row r="250" spans="1:10">
      <c r="A250" s="4" t="s">
        <v>965</v>
      </c>
      <c r="C250" s="5" t="n">
        <v>9728</v>
      </c>
      <c r="E250" s="5" t="n">
        <v>8896</v>
      </c>
      <c r="F250" s="5" t="n">
        <v>9728</v>
      </c>
      <c r="H250" s="5" t="n">
        <v>8896</v>
      </c>
    </row>
    <row r="251" spans="1:10">
      <c r="A251" s="4" t="s">
        <v>966</v>
      </c>
      <c r="C251" s="5" t="n">
        <v>723857</v>
      </c>
      <c r="E251" s="5" t="n">
        <v>725617</v>
      </c>
      <c r="F251" s="5" t="n">
        <v>723857</v>
      </c>
      <c r="H251" s="5" t="n">
        <v>725617</v>
      </c>
    </row>
    <row r="252" spans="1:10">
      <c r="A252" s="4" t="s">
        <v>943</v>
      </c>
      <c r="C252" s="5" t="n">
        <v>733585</v>
      </c>
      <c r="E252" s="5" t="n">
        <v>734513</v>
      </c>
      <c r="F252" s="5" t="n">
        <v>733585</v>
      </c>
      <c r="H252" s="5" t="n">
        <v>734513</v>
      </c>
    </row>
    <row r="253" spans="1:10">
      <c r="A253" s="4" t="s">
        <v>696</v>
      </c>
    </row>
    <row r="254" spans="1:10">
      <c r="A254" s="3" t="s">
        <v>956</v>
      </c>
    </row>
    <row r="255" spans="1:10">
      <c r="A255" s="4" t="s">
        <v>957</v>
      </c>
      <c r="C255" s="5" t="n">
        <v>652</v>
      </c>
      <c r="E255" s="5" t="n">
        <v>1166</v>
      </c>
      <c r="F255" s="5" t="n">
        <v>798</v>
      </c>
      <c r="H255" s="5" t="n">
        <v>1343</v>
      </c>
    </row>
    <row r="256" spans="1:10">
      <c r="A256" s="4" t="s">
        <v>958</v>
      </c>
      <c r="C256" s="5" t="n">
        <v>-229</v>
      </c>
      <c r="E256" s="5" t="n">
        <v>-471</v>
      </c>
      <c r="F256" s="5" t="n">
        <v>-706</v>
      </c>
      <c r="H256" s="5" t="n">
        <v>-1136</v>
      </c>
    </row>
    <row r="257" spans="1:10">
      <c r="A257" s="4" t="s">
        <v>959</v>
      </c>
      <c r="C257" s="5" t="n">
        <v>-14</v>
      </c>
      <c r="E257" s="5" t="n">
        <v>-542</v>
      </c>
      <c r="F257" s="5" t="n">
        <v>-171</v>
      </c>
      <c r="H257" s="5" t="n">
        <v>-583</v>
      </c>
    </row>
    <row r="258" spans="1:10">
      <c r="A258" s="4" t="s">
        <v>960</v>
      </c>
      <c r="C258" s="5" t="n">
        <v>291</v>
      </c>
      <c r="E258" s="5" t="n">
        <v>840</v>
      </c>
      <c r="F258" s="5" t="n">
        <v>779</v>
      </c>
      <c r="H258" s="5" t="n">
        <v>1369</v>
      </c>
    </row>
    <row r="259" spans="1:10">
      <c r="A259" s="4" t="s">
        <v>961</v>
      </c>
      <c r="C259" s="5" t="n">
        <v>700</v>
      </c>
      <c r="E259" s="5" t="n">
        <v>993</v>
      </c>
      <c r="F259" s="5" t="n">
        <v>700</v>
      </c>
      <c r="H259" s="5" t="n">
        <v>993</v>
      </c>
    </row>
    <row r="260" spans="1:10">
      <c r="A260" s="3" t="s">
        <v>962</v>
      </c>
    </row>
    <row r="261" spans="1:10">
      <c r="A261" s="4" t="s">
        <v>963</v>
      </c>
      <c r="C261" s="5" t="n">
        <v>0</v>
      </c>
      <c r="E261" s="5" t="n">
        <v>0</v>
      </c>
      <c r="F261" s="5" t="n">
        <v>0</v>
      </c>
      <c r="H261" s="5" t="n">
        <v>0</v>
      </c>
    </row>
    <row r="262" spans="1:10">
      <c r="A262" s="4" t="s">
        <v>964</v>
      </c>
      <c r="C262" s="5" t="n">
        <v>700</v>
      </c>
      <c r="E262" s="5" t="n">
        <v>993</v>
      </c>
      <c r="F262" s="5" t="n">
        <v>700</v>
      </c>
      <c r="H262" s="5" t="n">
        <v>993</v>
      </c>
    </row>
    <row r="263" spans="1:10">
      <c r="A263" s="4" t="s">
        <v>965</v>
      </c>
      <c r="C263" s="5" t="n">
        <v>0</v>
      </c>
      <c r="E263" s="5" t="n">
        <v>0</v>
      </c>
      <c r="F263" s="5" t="n">
        <v>0</v>
      </c>
      <c r="H263" s="5" t="n">
        <v>0</v>
      </c>
    </row>
    <row r="264" spans="1:10">
      <c r="A264" s="4" t="s">
        <v>966</v>
      </c>
      <c r="C264" s="5" t="n">
        <v>29250</v>
      </c>
      <c r="E264" s="5" t="n">
        <v>39067</v>
      </c>
      <c r="F264" s="5" t="n">
        <v>29250</v>
      </c>
      <c r="H264" s="5" t="n">
        <v>39067</v>
      </c>
    </row>
    <row r="265" spans="1:10">
      <c r="A265" s="4" t="s">
        <v>943</v>
      </c>
      <c r="B265" s="4" t="s">
        <v>704</v>
      </c>
      <c r="C265" s="5" t="n">
        <v>29250</v>
      </c>
      <c r="F265" s="5" t="n">
        <v>29250</v>
      </c>
      <c r="I265" s="5" t="n">
        <v>32980</v>
      </c>
    </row>
    <row r="266" spans="1:10">
      <c r="A266" s="4" t="s">
        <v>967</v>
      </c>
      <c r="C266" s="5" t="n">
        <v>29250</v>
      </c>
      <c r="E266" s="5" t="n">
        <v>39067</v>
      </c>
      <c r="F266" s="5" t="n">
        <v>29250</v>
      </c>
      <c r="H266" s="5" t="n">
        <v>39067</v>
      </c>
    </row>
    <row r="267" spans="1:10">
      <c r="A267" s="4" t="s">
        <v>991</v>
      </c>
    </row>
    <row r="268" spans="1:10">
      <c r="A268" s="3" t="s">
        <v>962</v>
      </c>
    </row>
    <row r="269" spans="1:10">
      <c r="A269" s="4" t="s">
        <v>943</v>
      </c>
      <c r="C269" s="5" t="n">
        <v>29250</v>
      </c>
      <c r="F269" s="5" t="n">
        <v>29250</v>
      </c>
      <c r="I269" s="5" t="n">
        <v>32980</v>
      </c>
    </row>
    <row r="270" spans="1:10">
      <c r="A270" s="4" t="s">
        <v>992</v>
      </c>
    </row>
    <row r="271" spans="1:10">
      <c r="A271" s="3" t="s">
        <v>956</v>
      </c>
    </row>
    <row r="272" spans="1:10">
      <c r="A272" s="4" t="s">
        <v>957</v>
      </c>
      <c r="C272" s="5" t="n">
        <v>652</v>
      </c>
      <c r="E272" s="5" t="n">
        <v>1166</v>
      </c>
      <c r="F272" s="5" t="n">
        <v>798</v>
      </c>
      <c r="H272" s="5" t="n">
        <v>1343</v>
      </c>
    </row>
    <row r="273" spans="1:10">
      <c r="A273" s="4" t="s">
        <v>958</v>
      </c>
      <c r="C273" s="5" t="n">
        <v>-229</v>
      </c>
      <c r="E273" s="5" t="n">
        <v>-471</v>
      </c>
      <c r="F273" s="5" t="n">
        <v>-706</v>
      </c>
      <c r="H273" s="5" t="n">
        <v>-1136</v>
      </c>
    </row>
    <row r="274" spans="1:10">
      <c r="A274" s="4" t="s">
        <v>959</v>
      </c>
      <c r="C274" s="5" t="n">
        <v>-14</v>
      </c>
      <c r="E274" s="5" t="n">
        <v>-542</v>
      </c>
      <c r="F274" s="5" t="n">
        <v>-171</v>
      </c>
      <c r="H274" s="5" t="n">
        <v>-583</v>
      </c>
    </row>
    <row r="275" spans="1:10">
      <c r="A275" s="4" t="s">
        <v>960</v>
      </c>
      <c r="C275" s="5" t="n">
        <v>291</v>
      </c>
      <c r="E275" s="5" t="n">
        <v>840</v>
      </c>
      <c r="F275" s="5" t="n">
        <v>779</v>
      </c>
      <c r="H275" s="5" t="n">
        <v>1369</v>
      </c>
    </row>
    <row r="276" spans="1:10">
      <c r="A276" s="4" t="s">
        <v>961</v>
      </c>
      <c r="C276" s="5" t="n">
        <v>700</v>
      </c>
      <c r="E276" s="5" t="n">
        <v>993</v>
      </c>
      <c r="F276" s="5" t="n">
        <v>700</v>
      </c>
      <c r="H276" s="5" t="n">
        <v>993</v>
      </c>
    </row>
    <row r="277" spans="1:10">
      <c r="A277" s="3" t="s">
        <v>962</v>
      </c>
    </row>
    <row r="278" spans="1:10">
      <c r="A278" s="4" t="s">
        <v>963</v>
      </c>
      <c r="C278" s="5" t="n">
        <v>0</v>
      </c>
      <c r="E278" s="5" t="n">
        <v>0</v>
      </c>
      <c r="F278" s="5" t="n">
        <v>0</v>
      </c>
      <c r="H278" s="5" t="n">
        <v>0</v>
      </c>
    </row>
    <row r="279" spans="1:10">
      <c r="A279" s="4" t="s">
        <v>964</v>
      </c>
      <c r="C279" s="5" t="n">
        <v>700</v>
      </c>
      <c r="E279" s="5" t="n">
        <v>993</v>
      </c>
      <c r="F279" s="5" t="n">
        <v>700</v>
      </c>
      <c r="H279" s="5" t="n">
        <v>993</v>
      </c>
    </row>
    <row r="280" spans="1:10">
      <c r="A280" s="4" t="s">
        <v>965</v>
      </c>
      <c r="C280" s="5" t="n">
        <v>0</v>
      </c>
      <c r="E280" s="5" t="n">
        <v>0</v>
      </c>
      <c r="F280" s="5" t="n">
        <v>0</v>
      </c>
      <c r="H280" s="5" t="n">
        <v>0</v>
      </c>
    </row>
    <row r="281" spans="1:10">
      <c r="A281" s="4" t="s">
        <v>966</v>
      </c>
      <c r="C281" s="5" t="n">
        <v>29250</v>
      </c>
      <c r="E281" s="5" t="n">
        <v>39067</v>
      </c>
      <c r="F281" s="5" t="n">
        <v>29250</v>
      </c>
      <c r="H281" s="5" t="n">
        <v>39067</v>
      </c>
    </row>
    <row r="282" spans="1:10">
      <c r="A282" s="4" t="s">
        <v>943</v>
      </c>
      <c r="C282" s="5" t="n">
        <v>29250</v>
      </c>
      <c r="E282" s="5" t="n">
        <v>39067</v>
      </c>
      <c r="F282" s="5" t="n">
        <v>29250</v>
      </c>
      <c r="H282" s="5" t="n">
        <v>39067</v>
      </c>
    </row>
    <row r="283" spans="1:10">
      <c r="A283" s="4" t="s">
        <v>695</v>
      </c>
    </row>
    <row r="284" spans="1:10">
      <c r="A284" s="3" t="s">
        <v>956</v>
      </c>
    </row>
    <row r="285" spans="1:10">
      <c r="A285" s="4" t="s">
        <v>957</v>
      </c>
      <c r="C285" s="5" t="n">
        <v>12912</v>
      </c>
      <c r="E285" s="5" t="n">
        <v>7897</v>
      </c>
      <c r="F285" s="5" t="n">
        <v>11991</v>
      </c>
      <c r="H285" s="5" t="n">
        <v>7662</v>
      </c>
    </row>
    <row r="286" spans="1:10">
      <c r="A286" s="4" t="s">
        <v>958</v>
      </c>
      <c r="C286" s="5" t="n">
        <v>2530</v>
      </c>
      <c r="E286" s="5" t="n">
        <v>1544</v>
      </c>
      <c r="F286" s="5" t="n">
        <v>5444</v>
      </c>
      <c r="H286" s="5" t="n">
        <v>2592</v>
      </c>
    </row>
    <row r="287" spans="1:10">
      <c r="A287" s="4" t="s">
        <v>959</v>
      </c>
      <c r="C287" s="5" t="n">
        <v>-1803</v>
      </c>
      <c r="E287" s="5" t="n">
        <v>-1956</v>
      </c>
      <c r="F287" s="5" t="n">
        <v>-4316</v>
      </c>
      <c r="H287" s="5" t="n">
        <v>-3297</v>
      </c>
    </row>
    <row r="288" spans="1:10">
      <c r="A288" s="4" t="s">
        <v>960</v>
      </c>
      <c r="C288" s="5" t="n">
        <v>646</v>
      </c>
      <c r="E288" s="5" t="n">
        <v>518</v>
      </c>
      <c r="F288" s="5" t="n">
        <v>1166</v>
      </c>
      <c r="H288" s="5" t="n">
        <v>1046</v>
      </c>
    </row>
    <row r="289" spans="1:10">
      <c r="A289" s="4" t="s">
        <v>961</v>
      </c>
      <c r="C289" s="5" t="n">
        <v>14285</v>
      </c>
      <c r="E289" s="5" t="n">
        <v>8003</v>
      </c>
      <c r="F289" s="5" t="n">
        <v>14285</v>
      </c>
      <c r="H289" s="5" t="n">
        <v>8003</v>
      </c>
    </row>
    <row r="290" spans="1:10">
      <c r="A290" s="3" t="s">
        <v>962</v>
      </c>
    </row>
    <row r="291" spans="1:10">
      <c r="A291" s="4" t="s">
        <v>963</v>
      </c>
      <c r="C291" s="5" t="n">
        <v>362</v>
      </c>
      <c r="E291" s="5" t="n">
        <v>487</v>
      </c>
      <c r="F291" s="5" t="n">
        <v>362</v>
      </c>
      <c r="H291" s="5" t="n">
        <v>487</v>
      </c>
    </row>
    <row r="292" spans="1:10">
      <c r="A292" s="4" t="s">
        <v>964</v>
      </c>
      <c r="C292" s="5" t="n">
        <v>13923</v>
      </c>
      <c r="E292" s="5" t="n">
        <v>7516</v>
      </c>
      <c r="F292" s="5" t="n">
        <v>13923</v>
      </c>
      <c r="H292" s="5" t="n">
        <v>7516</v>
      </c>
    </row>
    <row r="293" spans="1:10">
      <c r="A293" s="4" t="s">
        <v>965</v>
      </c>
      <c r="C293" s="5" t="n">
        <v>1130</v>
      </c>
      <c r="E293" s="5" t="n">
        <v>1668</v>
      </c>
      <c r="F293" s="5" t="n">
        <v>1130</v>
      </c>
      <c r="H293" s="5" t="n">
        <v>1668</v>
      </c>
    </row>
    <row r="294" spans="1:10">
      <c r="A294" s="4" t="s">
        <v>966</v>
      </c>
      <c r="C294" s="5" t="n">
        <v>870968</v>
      </c>
      <c r="E294" s="5" t="n">
        <v>741935</v>
      </c>
      <c r="F294" s="5" t="n">
        <v>870968</v>
      </c>
      <c r="H294" s="5" t="n">
        <v>741935</v>
      </c>
    </row>
    <row r="295" spans="1:10">
      <c r="A295" s="4" t="s">
        <v>943</v>
      </c>
      <c r="C295" s="5" t="n">
        <v>872098</v>
      </c>
      <c r="F295" s="5" t="n">
        <v>872098</v>
      </c>
      <c r="I295" s="5" t="n">
        <v>809990</v>
      </c>
    </row>
    <row r="296" spans="1:10">
      <c r="A296" s="4" t="s">
        <v>967</v>
      </c>
      <c r="C296" s="5" t="n">
        <v>872098</v>
      </c>
      <c r="E296" s="5" t="n">
        <v>743603</v>
      </c>
      <c r="F296" s="5" t="n">
        <v>872098</v>
      </c>
      <c r="H296" s="5" t="n">
        <v>743603</v>
      </c>
    </row>
    <row r="297" spans="1:10">
      <c r="A297" s="4" t="s">
        <v>993</v>
      </c>
    </row>
    <row r="298" spans="1:10">
      <c r="A298" s="3" t="s">
        <v>962</v>
      </c>
    </row>
    <row r="299" spans="1:10">
      <c r="A299" s="4" t="s">
        <v>943</v>
      </c>
      <c r="C299" s="5" t="n">
        <v>872098</v>
      </c>
      <c r="F299" s="5" t="n">
        <v>872098</v>
      </c>
      <c r="I299" s="5" t="n">
        <v>809990</v>
      </c>
    </row>
    <row r="300" spans="1:10">
      <c r="A300" s="4" t="s">
        <v>994</v>
      </c>
    </row>
    <row r="301" spans="1:10">
      <c r="A301" s="3" t="s">
        <v>956</v>
      </c>
    </row>
    <row r="302" spans="1:10">
      <c r="A302" s="4" t="s">
        <v>957</v>
      </c>
      <c r="C302" s="5" t="n">
        <v>12912</v>
      </c>
      <c r="E302" s="5" t="n">
        <v>7897</v>
      </c>
      <c r="F302" s="5" t="n">
        <v>11991</v>
      </c>
      <c r="H302" s="5" t="n">
        <v>7662</v>
      </c>
    </row>
    <row r="303" spans="1:10">
      <c r="A303" s="4" t="s">
        <v>958</v>
      </c>
      <c r="C303" s="5" t="n">
        <v>2530</v>
      </c>
      <c r="E303" s="5" t="n">
        <v>1544</v>
      </c>
      <c r="F303" s="5" t="n">
        <v>5444</v>
      </c>
      <c r="H303" s="5" t="n">
        <v>2592</v>
      </c>
    </row>
    <row r="304" spans="1:10">
      <c r="A304" s="4" t="s">
        <v>959</v>
      </c>
      <c r="C304" s="5" t="n">
        <v>-1803</v>
      </c>
      <c r="E304" s="5" t="n">
        <v>-1956</v>
      </c>
      <c r="F304" s="5" t="n">
        <v>-4316</v>
      </c>
      <c r="H304" s="5" t="n">
        <v>-3297</v>
      </c>
    </row>
    <row r="305" spans="1:10">
      <c r="A305" s="4" t="s">
        <v>960</v>
      </c>
      <c r="C305" s="5" t="n">
        <v>646</v>
      </c>
      <c r="E305" s="5" t="n">
        <v>518</v>
      </c>
      <c r="F305" s="5" t="n">
        <v>1166</v>
      </c>
      <c r="H305" s="5" t="n">
        <v>1046</v>
      </c>
    </row>
    <row r="306" spans="1:10">
      <c r="A306" s="4" t="s">
        <v>969</v>
      </c>
      <c r="C306" s="5" t="n">
        <v>0</v>
      </c>
      <c r="D306" s="4" t="s">
        <v>81</v>
      </c>
      <c r="F306" s="5" t="n">
        <v>0</v>
      </c>
      <c r="G306" s="4" t="s">
        <v>83</v>
      </c>
    </row>
    <row r="307" spans="1:10">
      <c r="A307" s="4" t="s">
        <v>961</v>
      </c>
      <c r="C307" s="5" t="n">
        <v>14285</v>
      </c>
      <c r="E307" s="5" t="n">
        <v>8003</v>
      </c>
      <c r="F307" s="5" t="n">
        <v>14285</v>
      </c>
      <c r="H307" s="5" t="n">
        <v>8003</v>
      </c>
    </row>
    <row r="308" spans="1:10">
      <c r="A308" s="3" t="s">
        <v>962</v>
      </c>
    </row>
    <row r="309" spans="1:10">
      <c r="A309" s="4" t="s">
        <v>963</v>
      </c>
      <c r="C309" s="5" t="n">
        <v>362</v>
      </c>
      <c r="E309" s="5" t="n">
        <v>487</v>
      </c>
      <c r="F309" s="5" t="n">
        <v>362</v>
      </c>
      <c r="H309" s="5" t="n">
        <v>487</v>
      </c>
    </row>
    <row r="310" spans="1:10">
      <c r="A310" s="4" t="s">
        <v>964</v>
      </c>
      <c r="C310" s="5" t="n">
        <v>13923</v>
      </c>
      <c r="E310" s="5" t="n">
        <v>7516</v>
      </c>
      <c r="F310" s="5" t="n">
        <v>13923</v>
      </c>
      <c r="H310" s="5" t="n">
        <v>7516</v>
      </c>
    </row>
    <row r="311" spans="1:10">
      <c r="A311" s="4" t="s">
        <v>965</v>
      </c>
      <c r="C311" s="5" t="n">
        <v>1130</v>
      </c>
      <c r="E311" s="5" t="n">
        <v>1668</v>
      </c>
      <c r="F311" s="5" t="n">
        <v>1130</v>
      </c>
      <c r="H311" s="5" t="n">
        <v>1668</v>
      </c>
    </row>
    <row r="312" spans="1:10">
      <c r="A312" s="4" t="s">
        <v>966</v>
      </c>
      <c r="C312" s="5" t="n">
        <v>870968</v>
      </c>
      <c r="E312" s="5" t="n">
        <v>741935</v>
      </c>
      <c r="F312" s="5" t="n">
        <v>870968</v>
      </c>
      <c r="H312" s="5" t="n">
        <v>741935</v>
      </c>
    </row>
    <row r="313" spans="1:10">
      <c r="A313" s="4" t="s">
        <v>943</v>
      </c>
      <c r="C313" s="5" t="n">
        <v>872098</v>
      </c>
      <c r="E313" s="5" t="n">
        <v>743603</v>
      </c>
      <c r="F313" s="5" t="n">
        <v>872098</v>
      </c>
      <c r="H313" s="5" t="n">
        <v>743603</v>
      </c>
    </row>
    <row r="314" spans="1:10">
      <c r="A314" s="4" t="s">
        <v>995</v>
      </c>
    </row>
    <row r="315" spans="1:10">
      <c r="A315" s="3" t="s">
        <v>956</v>
      </c>
    </row>
    <row r="316" spans="1:10">
      <c r="A316" s="4" t="s">
        <v>957</v>
      </c>
      <c r="C316" s="5" t="n">
        <v>0</v>
      </c>
      <c r="E316" s="5" t="n">
        <v>0</v>
      </c>
      <c r="F316" s="5" t="n">
        <v>0</v>
      </c>
      <c r="H316" s="5" t="n">
        <v>0</v>
      </c>
    </row>
    <row r="317" spans="1:10">
      <c r="A317" s="4" t="s">
        <v>958</v>
      </c>
      <c r="C317" s="5" t="n">
        <v>0</v>
      </c>
      <c r="E317" s="5" t="n">
        <v>0</v>
      </c>
      <c r="F317" s="5" t="n">
        <v>0</v>
      </c>
      <c r="H317" s="5" t="n">
        <v>0</v>
      </c>
    </row>
    <row r="318" spans="1:10">
      <c r="A318" s="4" t="s">
        <v>959</v>
      </c>
      <c r="C318" s="5" t="n">
        <v>0</v>
      </c>
      <c r="E318" s="5" t="n">
        <v>0</v>
      </c>
      <c r="F318" s="5" t="n">
        <v>0</v>
      </c>
      <c r="H318" s="5" t="n">
        <v>0</v>
      </c>
    </row>
    <row r="319" spans="1:10">
      <c r="A319" s="4" t="s">
        <v>960</v>
      </c>
      <c r="C319" s="5" t="n">
        <v>0</v>
      </c>
      <c r="E319" s="5" t="n">
        <v>0</v>
      </c>
      <c r="F319" s="5" t="n">
        <v>0</v>
      </c>
      <c r="H319" s="5" t="n">
        <v>0</v>
      </c>
    </row>
    <row r="320" spans="1:10">
      <c r="A320" s="4" t="s">
        <v>971</v>
      </c>
      <c r="C320" s="5" t="n">
        <v>0</v>
      </c>
      <c r="F320" s="5" t="n">
        <v>0</v>
      </c>
    </row>
    <row r="321" spans="1:10">
      <c r="A321" s="4" t="s">
        <v>961</v>
      </c>
      <c r="C321" s="5" t="n">
        <v>0</v>
      </c>
      <c r="E321" s="5" t="n">
        <v>0</v>
      </c>
      <c r="F321" s="5" t="n">
        <v>0</v>
      </c>
      <c r="H321" s="5" t="n">
        <v>0</v>
      </c>
    </row>
    <row r="322" spans="1:10">
      <c r="A322" s="3" t="s">
        <v>962</v>
      </c>
    </row>
    <row r="323" spans="1:10">
      <c r="A323" s="4" t="s">
        <v>963</v>
      </c>
      <c r="C323" s="5" t="n">
        <v>0</v>
      </c>
      <c r="E323" s="5" t="n">
        <v>0</v>
      </c>
      <c r="F323" s="5" t="n">
        <v>0</v>
      </c>
      <c r="H323" s="5" t="n">
        <v>0</v>
      </c>
    </row>
    <row r="324" spans="1:10">
      <c r="A324" s="4" t="s">
        <v>964</v>
      </c>
      <c r="C324" s="5" t="n">
        <v>0</v>
      </c>
      <c r="E324" s="5" t="n">
        <v>0</v>
      </c>
      <c r="F324" s="5" t="n">
        <v>0</v>
      </c>
      <c r="H324" s="5" t="n">
        <v>0</v>
      </c>
    </row>
    <row r="325" spans="1:10">
      <c r="A325" s="4" t="s">
        <v>965</v>
      </c>
      <c r="C325" s="5" t="n">
        <v>0</v>
      </c>
      <c r="E325" s="5" t="n">
        <v>0</v>
      </c>
      <c r="F325" s="5" t="n">
        <v>0</v>
      </c>
      <c r="H325" s="5" t="n">
        <v>0</v>
      </c>
    </row>
    <row r="326" spans="1:10">
      <c r="A326" s="4" t="s">
        <v>966</v>
      </c>
      <c r="C326" s="5" t="n">
        <v>0</v>
      </c>
      <c r="E326" s="5" t="n">
        <v>0</v>
      </c>
      <c r="F326" s="5" t="n">
        <v>0</v>
      </c>
      <c r="H326" s="5" t="n">
        <v>0</v>
      </c>
    </row>
    <row r="327" spans="1:10">
      <c r="A327" s="4" t="s">
        <v>43</v>
      </c>
      <c r="C327" s="5" t="n">
        <v>0</v>
      </c>
      <c r="E327" s="5" t="n">
        <v>0</v>
      </c>
      <c r="F327" s="5" t="n">
        <v>0</v>
      </c>
      <c r="H327" s="5" t="n">
        <v>0</v>
      </c>
    </row>
    <row r="328" spans="1:10">
      <c r="A328" s="4" t="s">
        <v>697</v>
      </c>
    </row>
    <row r="329" spans="1:10">
      <c r="A329" s="3" t="s">
        <v>956</v>
      </c>
    </row>
    <row r="330" spans="1:10">
      <c r="A330" s="4" t="s">
        <v>957</v>
      </c>
      <c r="C330" s="5" t="n">
        <v>189434</v>
      </c>
      <c r="E330" s="5" t="n">
        <v>140192</v>
      </c>
      <c r="F330" s="5" t="n">
        <v>190467</v>
      </c>
      <c r="H330" s="5" t="n">
        <v>141374</v>
      </c>
    </row>
    <row r="331" spans="1:10">
      <c r="A331" s="4" t="s">
        <v>958</v>
      </c>
      <c r="C331" s="5" t="n">
        <v>29935</v>
      </c>
      <c r="E331" s="5" t="n">
        <v>24457</v>
      </c>
      <c r="F331" s="5" t="n">
        <v>56282</v>
      </c>
      <c r="H331" s="5" t="n">
        <v>43193</v>
      </c>
    </row>
    <row r="332" spans="1:10">
      <c r="A332" s="4" t="s">
        <v>959</v>
      </c>
      <c r="C332" s="5" t="n">
        <v>-36149</v>
      </c>
      <c r="E332" s="5" t="n">
        <v>-32805</v>
      </c>
      <c r="F332" s="5" t="n">
        <v>-70839</v>
      </c>
      <c r="H332" s="5" t="n">
        <v>-59443</v>
      </c>
    </row>
    <row r="333" spans="1:10">
      <c r="A333" s="4" t="s">
        <v>960</v>
      </c>
      <c r="C333" s="5" t="n">
        <v>8799</v>
      </c>
      <c r="E333" s="5" t="n">
        <v>6393</v>
      </c>
      <c r="F333" s="5" t="n">
        <v>16109</v>
      </c>
      <c r="H333" s="5" t="n">
        <v>13113</v>
      </c>
    </row>
    <row r="334" spans="1:10">
      <c r="A334" s="4" t="s">
        <v>961</v>
      </c>
      <c r="C334" s="5" t="n">
        <v>192019</v>
      </c>
      <c r="E334" s="5" t="n">
        <v>138237</v>
      </c>
      <c r="F334" s="5" t="n">
        <v>192019</v>
      </c>
      <c r="H334" s="5" t="n">
        <v>138237</v>
      </c>
    </row>
    <row r="335" spans="1:10">
      <c r="A335" s="3" t="s">
        <v>962</v>
      </c>
    </row>
    <row r="336" spans="1:10">
      <c r="A336" s="4" t="s">
        <v>963</v>
      </c>
      <c r="C336" s="5" t="n">
        <v>24836</v>
      </c>
      <c r="E336" s="5" t="n">
        <v>22693</v>
      </c>
      <c r="F336" s="5" t="n">
        <v>24836</v>
      </c>
      <c r="H336" s="5" t="n">
        <v>22693</v>
      </c>
    </row>
    <row r="337" spans="1:10">
      <c r="A337" s="4" t="s">
        <v>964</v>
      </c>
      <c r="C337" s="5" t="n">
        <v>167183</v>
      </c>
      <c r="E337" s="5" t="n">
        <v>115544</v>
      </c>
      <c r="F337" s="5" t="n">
        <v>167183</v>
      </c>
      <c r="H337" s="5" t="n">
        <v>115544</v>
      </c>
    </row>
    <row r="338" spans="1:10">
      <c r="A338" s="4" t="s">
        <v>965</v>
      </c>
      <c r="C338" s="5" t="n">
        <v>112485</v>
      </c>
      <c r="E338" s="5" t="n">
        <v>107027</v>
      </c>
      <c r="F338" s="5" t="n">
        <v>112485</v>
      </c>
      <c r="H338" s="5" t="n">
        <v>107027</v>
      </c>
    </row>
    <row r="339" spans="1:10">
      <c r="A339" s="4" t="s">
        <v>966</v>
      </c>
      <c r="C339" s="5" t="n">
        <v>3728656</v>
      </c>
      <c r="E339" s="5" t="n">
        <v>3659305</v>
      </c>
      <c r="F339" s="5" t="n">
        <v>3728656</v>
      </c>
      <c r="H339" s="5" t="n">
        <v>3659305</v>
      </c>
    </row>
    <row r="340" spans="1:10">
      <c r="A340" s="4" t="s">
        <v>943</v>
      </c>
      <c r="C340" s="5" t="n">
        <v>3841141</v>
      </c>
      <c r="F340" s="5" t="n">
        <v>3841141</v>
      </c>
      <c r="I340" s="5" t="n">
        <v>3810527</v>
      </c>
    </row>
    <row r="341" spans="1:10">
      <c r="A341" s="4" t="s">
        <v>967</v>
      </c>
      <c r="C341" s="5" t="n">
        <v>3841141</v>
      </c>
      <c r="E341" s="5" t="n">
        <v>3766332</v>
      </c>
      <c r="F341" s="5" t="n">
        <v>3841141</v>
      </c>
      <c r="H341" s="5" t="n">
        <v>3766332</v>
      </c>
    </row>
    <row r="342" spans="1:10">
      <c r="A342" s="4" t="s">
        <v>996</v>
      </c>
    </row>
    <row r="343" spans="1:10">
      <c r="A343" s="3" t="s">
        <v>962</v>
      </c>
    </row>
    <row r="344" spans="1:10">
      <c r="A344" s="4" t="s">
        <v>43</v>
      </c>
      <c r="I344" s="5" t="n">
        <v>14345</v>
      </c>
    </row>
    <row r="345" spans="1:10">
      <c r="A345" s="4" t="s">
        <v>997</v>
      </c>
    </row>
    <row r="346" spans="1:10">
      <c r="A346" s="3" t="s">
        <v>962</v>
      </c>
    </row>
    <row r="347" spans="1:10">
      <c r="A347" s="4" t="s">
        <v>943</v>
      </c>
      <c r="C347" s="5" t="n">
        <v>3387120</v>
      </c>
      <c r="F347" s="5" t="n">
        <v>3387120</v>
      </c>
      <c r="I347" s="5" t="n">
        <v>3330021</v>
      </c>
    </row>
    <row r="348" spans="1:10">
      <c r="A348" s="4" t="s">
        <v>998</v>
      </c>
    </row>
    <row r="349" spans="1:10">
      <c r="A349" s="3" t="s">
        <v>956</v>
      </c>
    </row>
    <row r="350" spans="1:10">
      <c r="A350" s="4" t="s">
        <v>957</v>
      </c>
      <c r="C350" s="5" t="n">
        <v>176203</v>
      </c>
      <c r="E350" s="5" t="n">
        <v>124091</v>
      </c>
      <c r="F350" s="5" t="n">
        <v>174215</v>
      </c>
      <c r="H350" s="5" t="n">
        <v>125963</v>
      </c>
    </row>
    <row r="351" spans="1:10">
      <c r="A351" s="4" t="s">
        <v>958</v>
      </c>
      <c r="C351" s="5" t="n">
        <v>26749</v>
      </c>
      <c r="E351" s="5" t="n">
        <v>21502</v>
      </c>
      <c r="F351" s="5" t="n">
        <v>50992</v>
      </c>
      <c r="H351" s="5" t="n">
        <v>35713</v>
      </c>
    </row>
    <row r="352" spans="1:10">
      <c r="A352" s="4" t="s">
        <v>959</v>
      </c>
      <c r="C352" s="5" t="n">
        <v>-31151</v>
      </c>
      <c r="E352" s="5" t="n">
        <v>-28002</v>
      </c>
      <c r="F352" s="5" t="n">
        <v>-59523</v>
      </c>
      <c r="H352" s="5" t="n">
        <v>-49814</v>
      </c>
    </row>
    <row r="353" spans="1:10">
      <c r="A353" s="4" t="s">
        <v>960</v>
      </c>
      <c r="C353" s="5" t="n">
        <v>7077</v>
      </c>
      <c r="E353" s="5" t="n">
        <v>5313</v>
      </c>
      <c r="F353" s="5" t="n">
        <v>13194</v>
      </c>
      <c r="H353" s="5" t="n">
        <v>11042</v>
      </c>
    </row>
    <row r="354" spans="1:10">
      <c r="A354" s="4" t="s">
        <v>969</v>
      </c>
      <c r="C354" s="5" t="n">
        <v>188</v>
      </c>
      <c r="D354" s="4" t="s">
        <v>81</v>
      </c>
      <c r="F354" s="5" t="n">
        <v>188</v>
      </c>
      <c r="G354" s="4" t="s">
        <v>83</v>
      </c>
    </row>
    <row r="355" spans="1:10">
      <c r="A355" s="4" t="s">
        <v>961</v>
      </c>
      <c r="C355" s="5" t="n">
        <v>179066</v>
      </c>
      <c r="E355" s="5" t="n">
        <v>122904</v>
      </c>
      <c r="F355" s="5" t="n">
        <v>179066</v>
      </c>
      <c r="H355" s="5" t="n">
        <v>122904</v>
      </c>
    </row>
    <row r="356" spans="1:10">
      <c r="A356" s="3" t="s">
        <v>962</v>
      </c>
    </row>
    <row r="357" spans="1:10">
      <c r="A357" s="4" t="s">
        <v>963</v>
      </c>
      <c r="C357" s="5" t="n">
        <v>23553</v>
      </c>
      <c r="E357" s="5" t="n">
        <v>21999</v>
      </c>
      <c r="F357" s="5" t="n">
        <v>23553</v>
      </c>
      <c r="H357" s="5" t="n">
        <v>21999</v>
      </c>
    </row>
    <row r="358" spans="1:10">
      <c r="A358" s="4" t="s">
        <v>964</v>
      </c>
      <c r="C358" s="5" t="n">
        <v>155513</v>
      </c>
      <c r="E358" s="5" t="n">
        <v>100905</v>
      </c>
      <c r="F358" s="5" t="n">
        <v>155513</v>
      </c>
      <c r="H358" s="5" t="n">
        <v>100905</v>
      </c>
    </row>
    <row r="359" spans="1:10">
      <c r="A359" s="4" t="s">
        <v>965</v>
      </c>
      <c r="C359" s="5" t="n">
        <v>105922</v>
      </c>
      <c r="E359" s="5" t="n">
        <v>103798</v>
      </c>
      <c r="F359" s="5" t="n">
        <v>105922</v>
      </c>
      <c r="H359" s="5" t="n">
        <v>103798</v>
      </c>
    </row>
    <row r="360" spans="1:10">
      <c r="A360" s="4" t="s">
        <v>966</v>
      </c>
      <c r="C360" s="5" t="n">
        <v>3281198</v>
      </c>
      <c r="E360" s="5" t="n">
        <v>3157991</v>
      </c>
      <c r="F360" s="5" t="n">
        <v>3281198</v>
      </c>
      <c r="H360" s="5" t="n">
        <v>3157991</v>
      </c>
    </row>
    <row r="361" spans="1:10">
      <c r="A361" s="4" t="s">
        <v>943</v>
      </c>
      <c r="C361" s="5" t="n">
        <v>3387120</v>
      </c>
      <c r="E361" s="5" t="n">
        <v>3261789</v>
      </c>
      <c r="F361" s="5" t="n">
        <v>3387120</v>
      </c>
      <c r="H361" s="5" t="n">
        <v>3261789</v>
      </c>
    </row>
    <row r="362" spans="1:10">
      <c r="A362" s="4" t="s">
        <v>999</v>
      </c>
    </row>
    <row r="363" spans="1:10">
      <c r="A363" s="3" t="s">
        <v>956</v>
      </c>
    </row>
    <row r="364" spans="1:10">
      <c r="A364" s="4" t="s">
        <v>957</v>
      </c>
      <c r="C364" s="5" t="n">
        <v>188</v>
      </c>
      <c r="E364" s="5" t="n">
        <v>430</v>
      </c>
      <c r="F364" s="5" t="n">
        <v>723</v>
      </c>
      <c r="H364" s="5" t="n">
        <v>191</v>
      </c>
    </row>
    <row r="365" spans="1:10">
      <c r="A365" s="4" t="s">
        <v>958</v>
      </c>
      <c r="C365" s="5" t="n">
        <v>0</v>
      </c>
      <c r="E365" s="5" t="n">
        <v>109</v>
      </c>
      <c r="F365" s="5" t="n">
        <v>-535</v>
      </c>
      <c r="H365" s="5" t="n">
        <v>440</v>
      </c>
    </row>
    <row r="366" spans="1:10">
      <c r="A366" s="4" t="s">
        <v>959</v>
      </c>
      <c r="C366" s="5" t="n">
        <v>0</v>
      </c>
      <c r="E366" s="5" t="n">
        <v>-17</v>
      </c>
      <c r="F366" s="5" t="n">
        <v>-2</v>
      </c>
      <c r="H366" s="5" t="n">
        <v>-110</v>
      </c>
    </row>
    <row r="367" spans="1:10">
      <c r="A367" s="4" t="s">
        <v>960</v>
      </c>
      <c r="C367" s="5" t="n">
        <v>0</v>
      </c>
      <c r="E367" s="5" t="n">
        <v>2</v>
      </c>
      <c r="F367" s="5" t="n">
        <v>2</v>
      </c>
      <c r="H367" s="5" t="n">
        <v>3</v>
      </c>
    </row>
    <row r="368" spans="1:10">
      <c r="A368" s="4" t="s">
        <v>971</v>
      </c>
      <c r="C368" s="5" t="n">
        <v>-188</v>
      </c>
      <c r="F368" s="5" t="n">
        <v>-188</v>
      </c>
    </row>
    <row r="369" spans="1:10">
      <c r="A369" s="4" t="s">
        <v>961</v>
      </c>
      <c r="C369" s="5" t="n">
        <v>0</v>
      </c>
      <c r="E369" s="5" t="n">
        <v>524</v>
      </c>
      <c r="F369" s="5" t="n">
        <v>0</v>
      </c>
      <c r="H369" s="5" t="n">
        <v>524</v>
      </c>
    </row>
    <row r="370" spans="1:10">
      <c r="A370" s="3" t="s">
        <v>962</v>
      </c>
    </row>
    <row r="371" spans="1:10">
      <c r="A371" s="4" t="s">
        <v>963</v>
      </c>
      <c r="C371" s="5" t="n">
        <v>0</v>
      </c>
      <c r="E371" s="5" t="n">
        <v>0</v>
      </c>
      <c r="F371" s="5" t="n">
        <v>0</v>
      </c>
      <c r="H371" s="5" t="n">
        <v>0</v>
      </c>
    </row>
    <row r="372" spans="1:10">
      <c r="A372" s="4" t="s">
        <v>964</v>
      </c>
      <c r="C372" s="5" t="n">
        <v>0</v>
      </c>
      <c r="E372" s="5" t="n">
        <v>524</v>
      </c>
      <c r="F372" s="5" t="n">
        <v>0</v>
      </c>
      <c r="H372" s="5" t="n">
        <v>524</v>
      </c>
    </row>
    <row r="373" spans="1:10">
      <c r="A373" s="4" t="s">
        <v>965</v>
      </c>
      <c r="C373" s="5" t="n">
        <v>0</v>
      </c>
      <c r="E373" s="5" t="n">
        <v>0</v>
      </c>
      <c r="F373" s="5" t="n">
        <v>0</v>
      </c>
      <c r="H373" s="5" t="n">
        <v>0</v>
      </c>
    </row>
    <row r="374" spans="1:10">
      <c r="A374" s="4" t="s">
        <v>966</v>
      </c>
      <c r="C374" s="5" t="n">
        <v>0</v>
      </c>
      <c r="E374" s="5" t="n">
        <v>15275</v>
      </c>
      <c r="F374" s="5" t="n">
        <v>0</v>
      </c>
      <c r="H374" s="5" t="n">
        <v>15275</v>
      </c>
    </row>
    <row r="375" spans="1:10">
      <c r="A375" s="4" t="s">
        <v>43</v>
      </c>
      <c r="C375" s="5" t="n">
        <v>0</v>
      </c>
      <c r="E375" s="5" t="n">
        <v>15275</v>
      </c>
      <c r="F375" s="5" t="n">
        <v>0</v>
      </c>
      <c r="H375" s="5" t="n">
        <v>15275</v>
      </c>
    </row>
    <row r="376" spans="1:10">
      <c r="A376" s="4" t="s">
        <v>1000</v>
      </c>
    </row>
    <row r="377" spans="1:10">
      <c r="A377" s="3" t="s">
        <v>962</v>
      </c>
    </row>
    <row r="378" spans="1:10">
      <c r="A378" s="4" t="s">
        <v>943</v>
      </c>
      <c r="C378" s="5" t="n">
        <v>454021</v>
      </c>
      <c r="F378" s="5" t="n">
        <v>454021</v>
      </c>
      <c r="I378" s="7" t="n">
        <v>480506</v>
      </c>
    </row>
    <row r="379" spans="1:10">
      <c r="A379" s="4" t="s">
        <v>1001</v>
      </c>
    </row>
    <row r="380" spans="1:10">
      <c r="A380" s="3" t="s">
        <v>956</v>
      </c>
    </row>
    <row r="381" spans="1:10">
      <c r="A381" s="4" t="s">
        <v>957</v>
      </c>
      <c r="C381" s="5" t="n">
        <v>13043</v>
      </c>
      <c r="E381" s="5" t="n">
        <v>15671</v>
      </c>
      <c r="F381" s="5" t="n">
        <v>15529</v>
      </c>
      <c r="H381" s="5" t="n">
        <v>15220</v>
      </c>
    </row>
    <row r="382" spans="1:10">
      <c r="A382" s="4" t="s">
        <v>958</v>
      </c>
      <c r="C382" s="5" t="n">
        <v>3186</v>
      </c>
      <c r="E382" s="5" t="n">
        <v>2846</v>
      </c>
      <c r="F382" s="5" t="n">
        <v>5825</v>
      </c>
      <c r="H382" s="5" t="n">
        <v>7040</v>
      </c>
    </row>
    <row r="383" spans="1:10">
      <c r="A383" s="4" t="s">
        <v>959</v>
      </c>
      <c r="C383" s="5" t="n">
        <v>-4998</v>
      </c>
      <c r="E383" s="5" t="n">
        <v>-4786</v>
      </c>
      <c r="F383" s="5" t="n">
        <v>-11314</v>
      </c>
      <c r="H383" s="5" t="n">
        <v>-9519</v>
      </c>
    </row>
    <row r="384" spans="1:10">
      <c r="A384" s="4" t="s">
        <v>960</v>
      </c>
      <c r="C384" s="5" t="n">
        <v>1722</v>
      </c>
      <c r="E384" s="5" t="n">
        <v>1078</v>
      </c>
      <c r="F384" s="5" t="n">
        <v>2913</v>
      </c>
      <c r="H384" s="5" t="n">
        <v>2068</v>
      </c>
    </row>
    <row r="385" spans="1:10">
      <c r="A385" s="4" t="s">
        <v>961</v>
      </c>
      <c r="C385" s="5" t="n">
        <v>12953</v>
      </c>
      <c r="E385" s="5" t="n">
        <v>14809</v>
      </c>
      <c r="F385" s="5" t="n">
        <v>12953</v>
      </c>
      <c r="H385" s="5" t="n">
        <v>14809</v>
      </c>
    </row>
    <row r="386" spans="1:10">
      <c r="A386" s="3" t="s">
        <v>962</v>
      </c>
    </row>
    <row r="387" spans="1:10">
      <c r="A387" s="4" t="s">
        <v>963</v>
      </c>
      <c r="C387" s="5" t="n">
        <v>1283</v>
      </c>
      <c r="E387" s="5" t="n">
        <v>694</v>
      </c>
      <c r="F387" s="5" t="n">
        <v>1283</v>
      </c>
      <c r="H387" s="5" t="n">
        <v>694</v>
      </c>
    </row>
    <row r="388" spans="1:10">
      <c r="A388" s="4" t="s">
        <v>964</v>
      </c>
      <c r="C388" s="5" t="n">
        <v>11670</v>
      </c>
      <c r="E388" s="5" t="n">
        <v>14115</v>
      </c>
      <c r="F388" s="5" t="n">
        <v>11670</v>
      </c>
      <c r="H388" s="5" t="n">
        <v>14115</v>
      </c>
    </row>
    <row r="389" spans="1:10">
      <c r="A389" s="4" t="s">
        <v>965</v>
      </c>
      <c r="C389" s="5" t="n">
        <v>6563</v>
      </c>
      <c r="E389" s="5" t="n">
        <v>3229</v>
      </c>
      <c r="F389" s="5" t="n">
        <v>6563</v>
      </c>
      <c r="H389" s="5" t="n">
        <v>3229</v>
      </c>
    </row>
    <row r="390" spans="1:10">
      <c r="A390" s="4" t="s">
        <v>966</v>
      </c>
      <c r="C390" s="5" t="n">
        <v>447458</v>
      </c>
      <c r="E390" s="5" t="n">
        <v>486039</v>
      </c>
      <c r="F390" s="5" t="n">
        <v>447458</v>
      </c>
      <c r="H390" s="5" t="n">
        <v>486039</v>
      </c>
    </row>
    <row r="391" spans="1:10">
      <c r="A391" s="4" t="s">
        <v>943</v>
      </c>
      <c r="C391" s="7" t="n">
        <v>454021</v>
      </c>
      <c r="E391" s="7" t="n">
        <v>489268</v>
      </c>
      <c r="F391" s="7" t="n">
        <v>454021</v>
      </c>
      <c r="H391" s="7" t="n">
        <v>489268</v>
      </c>
    </row>
    <row r="392" spans="1:10"/>
    <row r="393" spans="1:10">
      <c r="A393" s="4" t="s">
        <v>37</v>
      </c>
      <c r="B393" s="4" t="s">
        <v>82</v>
      </c>
    </row>
    <row r="394" spans="1:10">
      <c r="A394" s="4" t="s">
        <v>38</v>
      </c>
      <c r="B394" s="4" t="s">
        <v>84</v>
      </c>
    </row>
    <row r="395" spans="1:10">
      <c r="A395" s="4" t="s">
        <v>71</v>
      </c>
      <c r="B395" s="4" t="s">
        <v>888</v>
      </c>
    </row>
    <row r="396" spans="1:10">
      <c r="A396" s="4" t="s">
        <v>81</v>
      </c>
      <c r="B396" s="4" t="s">
        <v>1002</v>
      </c>
    </row>
    <row r="397" spans="1:10">
      <c r="A397" s="4" t="s">
        <v>83</v>
      </c>
      <c r="B397" s="4" t="s">
        <v>1002</v>
      </c>
    </row>
    <row r="398" spans="1:10">
      <c r="A398" s="4" t="s">
        <v>704</v>
      </c>
      <c r="B398" s="4" t="s">
        <v>880</v>
      </c>
    </row>
  </sheetData>
  <mergeCells count="14">
    <mergeCell ref="A1:B2"/>
    <mergeCell ref="C1:E1"/>
    <mergeCell ref="F1:H1"/>
    <mergeCell ref="I1:J1"/>
    <mergeCell ref="C2:D2"/>
    <mergeCell ref="F2:G2"/>
    <mergeCell ref="I2:J2"/>
    <mergeCell ref="A392:I392"/>
    <mergeCell ref="B393:I393"/>
    <mergeCell ref="B394:I394"/>
    <mergeCell ref="B395:I395"/>
    <mergeCell ref="B396:I396"/>
    <mergeCell ref="B397:I397"/>
    <mergeCell ref="B398:I39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25</v>
      </c>
    </row>
    <row r="2" spans="1:3">
      <c r="A2" s="3" t="s">
        <v>1004</v>
      </c>
    </row>
    <row r="3" spans="1:3">
      <c r="A3" s="4" t="s">
        <v>1005</v>
      </c>
      <c r="B3" s="7" t="n">
        <v>119339</v>
      </c>
      <c r="C3" s="7" t="n">
        <v>109091</v>
      </c>
    </row>
    <row r="4" spans="1:3">
      <c r="A4" s="3" t="s">
        <v>1006</v>
      </c>
    </row>
    <row r="5" spans="1:3">
      <c r="A5" s="4" t="s">
        <v>1007</v>
      </c>
      <c r="B5" s="5" t="n">
        <v>150685</v>
      </c>
      <c r="C5" s="5" t="n">
        <v>112897</v>
      </c>
    </row>
    <row r="6" spans="1:3">
      <c r="A6" s="4" t="s">
        <v>1008</v>
      </c>
      <c r="B6" s="5" t="n">
        <v>860145</v>
      </c>
      <c r="C6" s="5" t="n">
        <v>834526</v>
      </c>
    </row>
    <row r="7" spans="1:3">
      <c r="A7" s="4" t="s">
        <v>1009</v>
      </c>
      <c r="B7" s="5" t="n">
        <v>1010830</v>
      </c>
      <c r="C7" s="5" t="n">
        <v>947423</v>
      </c>
    </row>
    <row r="8" spans="1:3">
      <c r="A8" s="3" t="s">
        <v>1010</v>
      </c>
    </row>
    <row r="9" spans="1:3">
      <c r="A9" s="4" t="s">
        <v>1011</v>
      </c>
      <c r="B9" s="5" t="n">
        <v>194344</v>
      </c>
      <c r="C9" s="5" t="n">
        <v>188347</v>
      </c>
    </row>
    <row r="10" spans="1:3">
      <c r="A10" s="4" t="s">
        <v>1012</v>
      </c>
      <c r="B10" s="5" t="n">
        <v>978388</v>
      </c>
      <c r="C10" s="5" t="n">
        <v>920046</v>
      </c>
    </row>
    <row r="11" spans="1:3">
      <c r="A11" s="4" t="s">
        <v>1013</v>
      </c>
      <c r="B11" s="5" t="n">
        <v>1172732</v>
      </c>
      <c r="C11" s="5" t="n">
        <v>1108393</v>
      </c>
    </row>
    <row r="12" spans="1:3">
      <c r="A12" s="4" t="s">
        <v>523</v>
      </c>
    </row>
    <row r="13" spans="1:3">
      <c r="A13" s="3" t="s">
        <v>1004</v>
      </c>
    </row>
    <row r="14" spans="1:3">
      <c r="A14" s="4" t="s">
        <v>1005</v>
      </c>
      <c r="B14" s="5" t="n">
        <v>115580</v>
      </c>
      <c r="C14" s="5" t="n">
        <v>105660</v>
      </c>
    </row>
    <row r="15" spans="1:3">
      <c r="A15" s="3" t="s">
        <v>1006</v>
      </c>
    </row>
    <row r="16" spans="1:3">
      <c r="A16" s="4" t="s">
        <v>1007</v>
      </c>
      <c r="B16" s="5" t="n">
        <v>129233</v>
      </c>
      <c r="C16" s="5" t="n">
        <v>109444</v>
      </c>
    </row>
    <row r="17" spans="1:3">
      <c r="A17" s="4" t="s">
        <v>1008</v>
      </c>
      <c r="B17" s="5" t="n">
        <v>847405</v>
      </c>
      <c r="C17" s="5" t="n">
        <v>823680</v>
      </c>
    </row>
    <row r="18" spans="1:3">
      <c r="A18" s="4" t="s">
        <v>1009</v>
      </c>
      <c r="B18" s="5" t="n">
        <v>976638</v>
      </c>
      <c r="C18" s="5" t="n">
        <v>933124</v>
      </c>
    </row>
    <row r="19" spans="1:3">
      <c r="A19" s="3" t="s">
        <v>1010</v>
      </c>
    </row>
    <row r="20" spans="1:3">
      <c r="A20" s="4" t="s">
        <v>1011</v>
      </c>
      <c r="B20" s="5" t="n">
        <v>172444</v>
      </c>
      <c r="C20" s="5" t="n">
        <v>183946</v>
      </c>
    </row>
    <row r="21" spans="1:3">
      <c r="A21" s="4" t="s">
        <v>1012</v>
      </c>
      <c r="B21" s="5" t="n">
        <v>964889</v>
      </c>
      <c r="C21" s="5" t="n">
        <v>907523</v>
      </c>
    </row>
    <row r="22" spans="1:3">
      <c r="A22" s="4" t="s">
        <v>1013</v>
      </c>
      <c r="B22" s="5" t="n">
        <v>1137333</v>
      </c>
      <c r="C22" s="5" t="n">
        <v>1091469</v>
      </c>
    </row>
    <row r="23" spans="1:3">
      <c r="A23" s="4" t="s">
        <v>1014</v>
      </c>
    </row>
    <row r="24" spans="1:3">
      <c r="A24" s="3" t="s">
        <v>1004</v>
      </c>
    </row>
    <row r="25" spans="1:3">
      <c r="A25" s="4" t="s">
        <v>1005</v>
      </c>
      <c r="B25" s="5" t="n">
        <v>3759</v>
      </c>
      <c r="C25" s="5" t="n">
        <v>3431</v>
      </c>
    </row>
    <row r="26" spans="1:3">
      <c r="A26" s="3" t="s">
        <v>1006</v>
      </c>
    </row>
    <row r="27" spans="1:3">
      <c r="A27" s="4" t="s">
        <v>1007</v>
      </c>
      <c r="B27" s="5" t="n">
        <v>21452</v>
      </c>
      <c r="C27" s="5" t="n">
        <v>3453</v>
      </c>
    </row>
    <row r="28" spans="1:3">
      <c r="A28" s="4" t="s">
        <v>1008</v>
      </c>
      <c r="B28" s="5" t="n">
        <v>12740</v>
      </c>
      <c r="C28" s="5" t="n">
        <v>10846</v>
      </c>
    </row>
    <row r="29" spans="1:3">
      <c r="A29" s="4" t="s">
        <v>1009</v>
      </c>
      <c r="B29" s="5" t="n">
        <v>34192</v>
      </c>
      <c r="C29" s="5" t="n">
        <v>14299</v>
      </c>
    </row>
    <row r="30" spans="1:3">
      <c r="A30" s="3" t="s">
        <v>1010</v>
      </c>
    </row>
    <row r="31" spans="1:3">
      <c r="A31" s="4" t="s">
        <v>1011</v>
      </c>
      <c r="B31" s="5" t="n">
        <v>21900</v>
      </c>
      <c r="C31" s="5" t="n">
        <v>4401</v>
      </c>
    </row>
    <row r="32" spans="1:3">
      <c r="A32" s="4" t="s">
        <v>1012</v>
      </c>
      <c r="B32" s="5" t="n">
        <v>13499</v>
      </c>
      <c r="C32" s="5" t="n">
        <v>12523</v>
      </c>
    </row>
    <row r="33" spans="1:3">
      <c r="A33" s="4" t="s">
        <v>1013</v>
      </c>
      <c r="B33" s="5" t="n">
        <v>35399</v>
      </c>
      <c r="C33" s="5" t="n">
        <v>16924</v>
      </c>
    </row>
    <row r="34" spans="1:3">
      <c r="A34" s="4" t="s">
        <v>1015</v>
      </c>
    </row>
    <row r="35" spans="1:3">
      <c r="A35" s="3" t="s">
        <v>1004</v>
      </c>
    </row>
    <row r="36" spans="1:3">
      <c r="A36" s="4" t="s">
        <v>1005</v>
      </c>
      <c r="B36" s="5" t="n">
        <v>5</v>
      </c>
      <c r="C36" s="5" t="n">
        <v>32</v>
      </c>
    </row>
    <row r="37" spans="1:3">
      <c r="A37" s="3" t="s">
        <v>1006</v>
      </c>
    </row>
    <row r="38" spans="1:3">
      <c r="A38" s="4" t="s">
        <v>1007</v>
      </c>
      <c r="B38" s="5" t="n">
        <v>0</v>
      </c>
      <c r="C38" s="5" t="n">
        <v>0</v>
      </c>
    </row>
    <row r="39" spans="1:3">
      <c r="A39" s="4" t="s">
        <v>1008</v>
      </c>
      <c r="B39" s="5" t="n">
        <v>698</v>
      </c>
      <c r="C39" s="5" t="n">
        <v>206</v>
      </c>
    </row>
    <row r="40" spans="1:3">
      <c r="A40" s="4" t="s">
        <v>1009</v>
      </c>
      <c r="B40" s="5" t="n">
        <v>698</v>
      </c>
      <c r="C40" s="5" t="n">
        <v>206</v>
      </c>
    </row>
    <row r="41" spans="1:3">
      <c r="A41" s="3" t="s">
        <v>1010</v>
      </c>
    </row>
    <row r="42" spans="1:3">
      <c r="A42" s="4" t="s">
        <v>1011</v>
      </c>
      <c r="B42" s="5" t="n">
        <v>0</v>
      </c>
      <c r="C42" s="5" t="n">
        <v>0</v>
      </c>
    </row>
    <row r="43" spans="1:3">
      <c r="A43" s="4" t="s">
        <v>1012</v>
      </c>
      <c r="B43" s="5" t="n">
        <v>698</v>
      </c>
      <c r="C43" s="5" t="n">
        <v>206</v>
      </c>
    </row>
    <row r="44" spans="1:3">
      <c r="A44" s="4" t="s">
        <v>1013</v>
      </c>
      <c r="B44" s="5" t="n">
        <v>698</v>
      </c>
      <c r="C44" s="5" t="n">
        <v>206</v>
      </c>
    </row>
    <row r="45" spans="1:3">
      <c r="A45" s="4" t="s">
        <v>1016</v>
      </c>
    </row>
    <row r="46" spans="1:3">
      <c r="A46" s="3" t="s">
        <v>1004</v>
      </c>
    </row>
    <row r="47" spans="1:3">
      <c r="A47" s="4" t="s">
        <v>1005</v>
      </c>
      <c r="B47" s="5" t="n">
        <v>5</v>
      </c>
      <c r="C47" s="5" t="n">
        <v>32</v>
      </c>
    </row>
    <row r="48" spans="1:3">
      <c r="A48" s="3" t="s">
        <v>1006</v>
      </c>
    </row>
    <row r="49" spans="1:3">
      <c r="A49" s="4" t="s">
        <v>1007</v>
      </c>
      <c r="B49" s="5" t="n">
        <v>0</v>
      </c>
      <c r="C49" s="5" t="n">
        <v>0</v>
      </c>
    </row>
    <row r="50" spans="1:3">
      <c r="A50" s="4" t="s">
        <v>1008</v>
      </c>
      <c r="B50" s="5" t="n">
        <v>698</v>
      </c>
      <c r="C50" s="5" t="n">
        <v>206</v>
      </c>
    </row>
    <row r="51" spans="1:3">
      <c r="A51" s="4" t="s">
        <v>1009</v>
      </c>
      <c r="B51" s="5" t="n">
        <v>698</v>
      </c>
      <c r="C51" s="5" t="n">
        <v>206</v>
      </c>
    </row>
    <row r="52" spans="1:3">
      <c r="A52" s="3" t="s">
        <v>1010</v>
      </c>
    </row>
    <row r="53" spans="1:3">
      <c r="A53" s="4" t="s">
        <v>1011</v>
      </c>
      <c r="B53" s="5" t="n">
        <v>0</v>
      </c>
      <c r="C53" s="5" t="n">
        <v>0</v>
      </c>
    </row>
    <row r="54" spans="1:3">
      <c r="A54" s="4" t="s">
        <v>1012</v>
      </c>
      <c r="B54" s="5" t="n">
        <v>698</v>
      </c>
      <c r="C54" s="5" t="n">
        <v>206</v>
      </c>
    </row>
    <row r="55" spans="1:3">
      <c r="A55" s="4" t="s">
        <v>1013</v>
      </c>
      <c r="B55" s="5" t="n">
        <v>698</v>
      </c>
      <c r="C55" s="5" t="n">
        <v>206</v>
      </c>
    </row>
    <row r="56" spans="1:3">
      <c r="A56" s="4" t="s">
        <v>1017</v>
      </c>
    </row>
    <row r="57" spans="1:3">
      <c r="A57" s="3" t="s">
        <v>1004</v>
      </c>
    </row>
    <row r="58" spans="1:3">
      <c r="A58" s="4" t="s">
        <v>1005</v>
      </c>
      <c r="B58" s="5" t="n">
        <v>21784</v>
      </c>
      <c r="C58" s="5" t="n">
        <v>23744</v>
      </c>
    </row>
    <row r="59" spans="1:3">
      <c r="A59" s="3" t="s">
        <v>1006</v>
      </c>
    </row>
    <row r="60" spans="1:3">
      <c r="A60" s="4" t="s">
        <v>1007</v>
      </c>
      <c r="B60" s="5" t="n">
        <v>38684</v>
      </c>
      <c r="C60" s="5" t="n">
        <v>11454</v>
      </c>
    </row>
    <row r="61" spans="1:3">
      <c r="A61" s="4" t="s">
        <v>1008</v>
      </c>
      <c r="B61" s="5" t="n">
        <v>93221</v>
      </c>
      <c r="C61" s="5" t="n">
        <v>101485</v>
      </c>
    </row>
    <row r="62" spans="1:3">
      <c r="A62" s="4" t="s">
        <v>1009</v>
      </c>
      <c r="B62" s="5" t="n">
        <v>131905</v>
      </c>
      <c r="C62" s="5" t="n">
        <v>112939</v>
      </c>
    </row>
    <row r="63" spans="1:3">
      <c r="A63" s="3" t="s">
        <v>1010</v>
      </c>
    </row>
    <row r="64" spans="1:3">
      <c r="A64" s="4" t="s">
        <v>1011</v>
      </c>
      <c r="B64" s="5" t="n">
        <v>53175</v>
      </c>
      <c r="C64" s="5" t="n">
        <v>27522</v>
      </c>
    </row>
    <row r="65" spans="1:3">
      <c r="A65" s="4" t="s">
        <v>1012</v>
      </c>
      <c r="B65" s="5" t="n">
        <v>93998</v>
      </c>
      <c r="C65" s="5" t="n">
        <v>102262</v>
      </c>
    </row>
    <row r="66" spans="1:3">
      <c r="A66" s="4" t="s">
        <v>1013</v>
      </c>
      <c r="B66" s="5" t="n">
        <v>147173</v>
      </c>
      <c r="C66" s="5" t="n">
        <v>129784</v>
      </c>
    </row>
    <row r="67" spans="1:3">
      <c r="A67" s="4" t="s">
        <v>1018</v>
      </c>
    </row>
    <row r="68" spans="1:3">
      <c r="A68" s="3" t="s">
        <v>1004</v>
      </c>
    </row>
    <row r="69" spans="1:3">
      <c r="A69" s="4" t="s">
        <v>1005</v>
      </c>
      <c r="B69" s="5" t="n">
        <v>21784</v>
      </c>
      <c r="C69" s="5" t="n">
        <v>23744</v>
      </c>
    </row>
    <row r="70" spans="1:3">
      <c r="A70" s="3" t="s">
        <v>1006</v>
      </c>
    </row>
    <row r="71" spans="1:3">
      <c r="A71" s="4" t="s">
        <v>1007</v>
      </c>
      <c r="B71" s="5" t="n">
        <v>38684</v>
      </c>
      <c r="C71" s="5" t="n">
        <v>11454</v>
      </c>
    </row>
    <row r="72" spans="1:3">
      <c r="A72" s="4" t="s">
        <v>1008</v>
      </c>
      <c r="B72" s="5" t="n">
        <v>93221</v>
      </c>
      <c r="C72" s="5" t="n">
        <v>101485</v>
      </c>
    </row>
    <row r="73" spans="1:3">
      <c r="A73" s="4" t="s">
        <v>1009</v>
      </c>
      <c r="B73" s="5" t="n">
        <v>131905</v>
      </c>
      <c r="C73" s="5" t="n">
        <v>112939</v>
      </c>
    </row>
    <row r="74" spans="1:3">
      <c r="A74" s="3" t="s">
        <v>1010</v>
      </c>
    </row>
    <row r="75" spans="1:3">
      <c r="A75" s="4" t="s">
        <v>1011</v>
      </c>
      <c r="B75" s="5" t="n">
        <v>53175</v>
      </c>
      <c r="C75" s="5" t="n">
        <v>27522</v>
      </c>
    </row>
    <row r="76" spans="1:3">
      <c r="A76" s="4" t="s">
        <v>1012</v>
      </c>
      <c r="B76" s="5" t="n">
        <v>93998</v>
      </c>
      <c r="C76" s="5" t="n">
        <v>102262</v>
      </c>
    </row>
    <row r="77" spans="1:3">
      <c r="A77" s="4" t="s">
        <v>1013</v>
      </c>
      <c r="B77" s="5" t="n">
        <v>147173</v>
      </c>
      <c r="C77" s="5" t="n">
        <v>129784</v>
      </c>
    </row>
    <row r="78" spans="1:3">
      <c r="A78" s="4" t="s">
        <v>1019</v>
      </c>
    </row>
    <row r="79" spans="1:3">
      <c r="A79" s="3" t="s">
        <v>1004</v>
      </c>
    </row>
    <row r="80" spans="1:3">
      <c r="A80" s="4" t="s">
        <v>1005</v>
      </c>
      <c r="B80" s="5" t="n">
        <v>7253</v>
      </c>
      <c r="C80" s="5" t="n">
        <v>10221</v>
      </c>
    </row>
    <row r="81" spans="1:3">
      <c r="A81" s="3" t="s">
        <v>1006</v>
      </c>
    </row>
    <row r="82" spans="1:3">
      <c r="A82" s="4" t="s">
        <v>1007</v>
      </c>
      <c r="B82" s="5" t="n">
        <v>21064</v>
      </c>
      <c r="C82" s="5" t="n">
        <v>24634</v>
      </c>
    </row>
    <row r="83" spans="1:3">
      <c r="A83" s="4" t="s">
        <v>1008</v>
      </c>
      <c r="B83" s="5" t="n">
        <v>130312</v>
      </c>
      <c r="C83" s="5" t="n">
        <v>127634</v>
      </c>
    </row>
    <row r="84" spans="1:3">
      <c r="A84" s="4" t="s">
        <v>1009</v>
      </c>
      <c r="B84" s="5" t="n">
        <v>151376</v>
      </c>
      <c r="C84" s="5" t="n">
        <v>152268</v>
      </c>
    </row>
    <row r="85" spans="1:3">
      <c r="A85" s="3" t="s">
        <v>1010</v>
      </c>
    </row>
    <row r="86" spans="1:3">
      <c r="A86" s="4" t="s">
        <v>1011</v>
      </c>
      <c r="B86" s="5" t="n">
        <v>28347</v>
      </c>
      <c r="C86" s="5" t="n">
        <v>57219</v>
      </c>
    </row>
    <row r="87" spans="1:3">
      <c r="A87" s="4" t="s">
        <v>1012</v>
      </c>
      <c r="B87" s="5" t="n">
        <v>178448</v>
      </c>
      <c r="C87" s="5" t="n">
        <v>153495</v>
      </c>
    </row>
    <row r="88" spans="1:3">
      <c r="A88" s="4" t="s">
        <v>1013</v>
      </c>
      <c r="B88" s="5" t="n">
        <v>206795</v>
      </c>
      <c r="C88" s="5" t="n">
        <v>210714</v>
      </c>
    </row>
    <row r="89" spans="1:3">
      <c r="A89" s="4" t="s">
        <v>1020</v>
      </c>
    </row>
    <row r="90" spans="1:3">
      <c r="A90" s="3" t="s">
        <v>1004</v>
      </c>
    </row>
    <row r="91" spans="1:3">
      <c r="A91" s="4" t="s">
        <v>1005</v>
      </c>
      <c r="B91" s="5" t="n">
        <v>7253</v>
      </c>
      <c r="C91" s="5" t="n">
        <v>10221</v>
      </c>
    </row>
    <row r="92" spans="1:3">
      <c r="A92" s="3" t="s">
        <v>1006</v>
      </c>
    </row>
    <row r="93" spans="1:3">
      <c r="A93" s="4" t="s">
        <v>1007</v>
      </c>
      <c r="B93" s="5" t="n">
        <v>21064</v>
      </c>
      <c r="C93" s="5" t="n">
        <v>24634</v>
      </c>
    </row>
    <row r="94" spans="1:3">
      <c r="A94" s="4" t="s">
        <v>1008</v>
      </c>
      <c r="B94" s="5" t="n">
        <v>130312</v>
      </c>
      <c r="C94" s="5" t="n">
        <v>127634</v>
      </c>
    </row>
    <row r="95" spans="1:3">
      <c r="A95" s="4" t="s">
        <v>1009</v>
      </c>
      <c r="B95" s="5" t="n">
        <v>151376</v>
      </c>
      <c r="C95" s="5" t="n">
        <v>152268</v>
      </c>
    </row>
    <row r="96" spans="1:3">
      <c r="A96" s="3" t="s">
        <v>1010</v>
      </c>
    </row>
    <row r="97" spans="1:3">
      <c r="A97" s="4" t="s">
        <v>1011</v>
      </c>
      <c r="B97" s="5" t="n">
        <v>28347</v>
      </c>
      <c r="C97" s="5" t="n">
        <v>57219</v>
      </c>
    </row>
    <row r="98" spans="1:3">
      <c r="A98" s="4" t="s">
        <v>1012</v>
      </c>
      <c r="B98" s="5" t="n">
        <v>178448</v>
      </c>
      <c r="C98" s="5" t="n">
        <v>153495</v>
      </c>
    </row>
    <row r="99" spans="1:3">
      <c r="A99" s="4" t="s">
        <v>1013</v>
      </c>
      <c r="B99" s="5" t="n">
        <v>206795</v>
      </c>
      <c r="C99" s="5" t="n">
        <v>210714</v>
      </c>
    </row>
    <row r="100" spans="1:3">
      <c r="A100" s="4" t="s">
        <v>1021</v>
      </c>
    </row>
    <row r="101" spans="1:3">
      <c r="A101" s="3" t="s">
        <v>1004</v>
      </c>
    </row>
    <row r="102" spans="1:3">
      <c r="A102" s="4" t="s">
        <v>1005</v>
      </c>
      <c r="B102" s="5" t="n">
        <v>17584</v>
      </c>
      <c r="C102" s="5" t="n">
        <v>2985</v>
      </c>
    </row>
    <row r="103" spans="1:3">
      <c r="A103" s="3" t="s">
        <v>1006</v>
      </c>
    </row>
    <row r="104" spans="1:3">
      <c r="A104" s="4" t="s">
        <v>1007</v>
      </c>
      <c r="B104" s="5" t="n">
        <v>6825</v>
      </c>
      <c r="C104" s="5" t="n">
        <v>14549</v>
      </c>
    </row>
    <row r="105" spans="1:3">
      <c r="A105" s="4" t="s">
        <v>1008</v>
      </c>
      <c r="B105" s="5" t="n">
        <v>68643</v>
      </c>
      <c r="C105" s="5" t="n">
        <v>43493</v>
      </c>
    </row>
    <row r="106" spans="1:3">
      <c r="A106" s="4" t="s">
        <v>1009</v>
      </c>
      <c r="B106" s="5" t="n">
        <v>75468</v>
      </c>
      <c r="C106" s="5" t="n">
        <v>58042</v>
      </c>
    </row>
    <row r="107" spans="1:3">
      <c r="A107" s="3" t="s">
        <v>1010</v>
      </c>
    </row>
    <row r="108" spans="1:3">
      <c r="A108" s="4" t="s">
        <v>1011</v>
      </c>
      <c r="B108" s="5" t="n">
        <v>9462</v>
      </c>
      <c r="C108" s="5" t="n">
        <v>23977</v>
      </c>
    </row>
    <row r="109" spans="1:3">
      <c r="A109" s="4" t="s">
        <v>1012</v>
      </c>
      <c r="B109" s="5" t="n">
        <v>77399</v>
      </c>
      <c r="C109" s="5" t="n">
        <v>46918</v>
      </c>
    </row>
    <row r="110" spans="1:3">
      <c r="A110" s="4" t="s">
        <v>1013</v>
      </c>
      <c r="B110" s="5" t="n">
        <v>86861</v>
      </c>
      <c r="C110" s="5" t="n">
        <v>70895</v>
      </c>
    </row>
    <row r="111" spans="1:3">
      <c r="A111" s="4" t="s">
        <v>1022</v>
      </c>
    </row>
    <row r="112" spans="1:3">
      <c r="A112" s="3" t="s">
        <v>1004</v>
      </c>
    </row>
    <row r="113" spans="1:3">
      <c r="A113" s="4" t="s">
        <v>1005</v>
      </c>
      <c r="B113" s="5" t="n">
        <v>17584</v>
      </c>
      <c r="C113" s="5" t="n">
        <v>2985</v>
      </c>
    </row>
    <row r="114" spans="1:3">
      <c r="A114" s="3" t="s">
        <v>1006</v>
      </c>
    </row>
    <row r="115" spans="1:3">
      <c r="A115" s="4" t="s">
        <v>1007</v>
      </c>
      <c r="B115" s="5" t="n">
        <v>6825</v>
      </c>
      <c r="C115" s="5" t="n">
        <v>14549</v>
      </c>
    </row>
    <row r="116" spans="1:3">
      <c r="A116" s="4" t="s">
        <v>1008</v>
      </c>
      <c r="B116" s="5" t="n">
        <v>68643</v>
      </c>
      <c r="C116" s="5" t="n">
        <v>43493</v>
      </c>
    </row>
    <row r="117" spans="1:3">
      <c r="A117" s="4" t="s">
        <v>1009</v>
      </c>
      <c r="B117" s="5" t="n">
        <v>75468</v>
      </c>
      <c r="C117" s="5" t="n">
        <v>58042</v>
      </c>
    </row>
    <row r="118" spans="1:3">
      <c r="A118" s="3" t="s">
        <v>1010</v>
      </c>
    </row>
    <row r="119" spans="1:3">
      <c r="A119" s="4" t="s">
        <v>1011</v>
      </c>
      <c r="B119" s="5" t="n">
        <v>9462</v>
      </c>
      <c r="C119" s="5" t="n">
        <v>23977</v>
      </c>
    </row>
    <row r="120" spans="1:3">
      <c r="A120" s="4" t="s">
        <v>1012</v>
      </c>
      <c r="B120" s="5" t="n">
        <v>77399</v>
      </c>
      <c r="C120" s="5" t="n">
        <v>46918</v>
      </c>
    </row>
    <row r="121" spans="1:3">
      <c r="A121" s="4" t="s">
        <v>1013</v>
      </c>
      <c r="B121" s="5" t="n">
        <v>86861</v>
      </c>
      <c r="C121" s="5" t="n">
        <v>70895</v>
      </c>
    </row>
    <row r="122" spans="1:3">
      <c r="A122" s="4" t="s">
        <v>1023</v>
      </c>
    </row>
    <row r="123" spans="1:3">
      <c r="A123" s="3" t="s">
        <v>1004</v>
      </c>
    </row>
    <row r="124" spans="1:3">
      <c r="A124" s="4" t="s">
        <v>1005</v>
      </c>
      <c r="B124" s="5" t="n">
        <v>0</v>
      </c>
    </row>
    <row r="125" spans="1:3">
      <c r="A125" s="3" t="s">
        <v>1006</v>
      </c>
    </row>
    <row r="126" spans="1:3">
      <c r="A126" s="4" t="s">
        <v>1007</v>
      </c>
      <c r="B126" s="5" t="n">
        <v>20460</v>
      </c>
    </row>
    <row r="127" spans="1:3">
      <c r="A127" s="4" t="s">
        <v>1008</v>
      </c>
      <c r="B127" s="5" t="n">
        <v>0</v>
      </c>
    </row>
    <row r="128" spans="1:3">
      <c r="A128" s="4" t="s">
        <v>1009</v>
      </c>
      <c r="B128" s="5" t="n">
        <v>20460</v>
      </c>
    </row>
    <row r="129" spans="1:3">
      <c r="A129" s="3" t="s">
        <v>1010</v>
      </c>
    </row>
    <row r="130" spans="1:3">
      <c r="A130" s="4" t="s">
        <v>1011</v>
      </c>
      <c r="B130" s="5" t="n">
        <v>20687</v>
      </c>
    </row>
    <row r="131" spans="1:3">
      <c r="A131" s="4" t="s">
        <v>1012</v>
      </c>
      <c r="B131" s="5" t="n">
        <v>0</v>
      </c>
    </row>
    <row r="132" spans="1:3">
      <c r="A132" s="4" t="s">
        <v>1013</v>
      </c>
      <c r="B132" s="5" t="n">
        <v>20687</v>
      </c>
    </row>
    <row r="133" spans="1:3">
      <c r="A133" s="4" t="s">
        <v>1024</v>
      </c>
    </row>
    <row r="134" spans="1:3">
      <c r="A134" s="3" t="s">
        <v>1004</v>
      </c>
    </row>
    <row r="135" spans="1:3">
      <c r="A135" s="4" t="s">
        <v>1005</v>
      </c>
      <c r="B135" s="5" t="n">
        <v>0</v>
      </c>
    </row>
    <row r="136" spans="1:3">
      <c r="A136" s="3" t="s">
        <v>1006</v>
      </c>
    </row>
    <row r="137" spans="1:3">
      <c r="A137" s="4" t="s">
        <v>1007</v>
      </c>
      <c r="B137" s="5" t="n">
        <v>2559</v>
      </c>
    </row>
    <row r="138" spans="1:3">
      <c r="A138" s="4" t="s">
        <v>1008</v>
      </c>
      <c r="B138" s="5" t="n">
        <v>0</v>
      </c>
    </row>
    <row r="139" spans="1:3">
      <c r="A139" s="4" t="s">
        <v>1009</v>
      </c>
      <c r="B139" s="5" t="n">
        <v>2559</v>
      </c>
    </row>
    <row r="140" spans="1:3">
      <c r="A140" s="3" t="s">
        <v>1010</v>
      </c>
    </row>
    <row r="141" spans="1:3">
      <c r="A141" s="4" t="s">
        <v>1011</v>
      </c>
      <c r="B141" s="5" t="n">
        <v>2559</v>
      </c>
    </row>
    <row r="142" spans="1:3">
      <c r="A142" s="4" t="s">
        <v>1012</v>
      </c>
      <c r="B142" s="5" t="n">
        <v>0</v>
      </c>
    </row>
    <row r="143" spans="1:3">
      <c r="A143" s="4" t="s">
        <v>1013</v>
      </c>
      <c r="B143" s="5" t="n">
        <v>2559</v>
      </c>
    </row>
    <row r="144" spans="1:3">
      <c r="A144" s="4" t="s">
        <v>1025</v>
      </c>
    </row>
    <row r="145" spans="1:3">
      <c r="A145" s="3" t="s">
        <v>1004</v>
      </c>
    </row>
    <row r="146" spans="1:3">
      <c r="A146" s="4" t="s">
        <v>1005</v>
      </c>
      <c r="B146" s="5" t="n">
        <v>0</v>
      </c>
    </row>
    <row r="147" spans="1:3">
      <c r="A147" s="3" t="s">
        <v>1006</v>
      </c>
    </row>
    <row r="148" spans="1:3">
      <c r="A148" s="4" t="s">
        <v>1007</v>
      </c>
      <c r="B148" s="5" t="n">
        <v>17901</v>
      </c>
    </row>
    <row r="149" spans="1:3">
      <c r="A149" s="4" t="s">
        <v>1008</v>
      </c>
      <c r="B149" s="5" t="n">
        <v>0</v>
      </c>
    </row>
    <row r="150" spans="1:3">
      <c r="A150" s="4" t="s">
        <v>1009</v>
      </c>
      <c r="B150" s="5" t="n">
        <v>17901</v>
      </c>
    </row>
    <row r="151" spans="1:3">
      <c r="A151" s="3" t="s">
        <v>1010</v>
      </c>
    </row>
    <row r="152" spans="1:3">
      <c r="A152" s="4" t="s">
        <v>1011</v>
      </c>
      <c r="B152" s="5" t="n">
        <v>18128</v>
      </c>
    </row>
    <row r="153" spans="1:3">
      <c r="A153" s="4" t="s">
        <v>1012</v>
      </c>
      <c r="B153" s="5" t="n">
        <v>0</v>
      </c>
    </row>
    <row r="154" spans="1:3">
      <c r="A154" s="4" t="s">
        <v>1013</v>
      </c>
      <c r="B154" s="5" t="n">
        <v>18128</v>
      </c>
    </row>
    <row r="155" spans="1:3">
      <c r="A155" s="4" t="s">
        <v>1026</v>
      </c>
    </row>
    <row r="156" spans="1:3">
      <c r="A156" s="3" t="s">
        <v>1004</v>
      </c>
    </row>
    <row r="157" spans="1:3">
      <c r="A157" s="4" t="s">
        <v>1005</v>
      </c>
      <c r="B157" s="5" t="n">
        <v>47515</v>
      </c>
      <c r="C157" s="5" t="n">
        <v>48832</v>
      </c>
    </row>
    <row r="158" spans="1:3">
      <c r="A158" s="3" t="s">
        <v>1006</v>
      </c>
    </row>
    <row r="159" spans="1:3">
      <c r="A159" s="4" t="s">
        <v>1007</v>
      </c>
      <c r="B159" s="5" t="n">
        <v>62309</v>
      </c>
      <c r="C159" s="5" t="n">
        <v>61275</v>
      </c>
    </row>
    <row r="160" spans="1:3">
      <c r="A160" s="4" t="s">
        <v>1008</v>
      </c>
      <c r="B160" s="5" t="n">
        <v>454999</v>
      </c>
      <c r="C160" s="5" t="n">
        <v>457000</v>
      </c>
    </row>
    <row r="161" spans="1:3">
      <c r="A161" s="4" t="s">
        <v>1009</v>
      </c>
      <c r="B161" s="5" t="n">
        <v>517308</v>
      </c>
      <c r="C161" s="5" t="n">
        <v>518275</v>
      </c>
    </row>
    <row r="162" spans="1:3">
      <c r="A162" s="3" t="s">
        <v>1010</v>
      </c>
    </row>
    <row r="163" spans="1:3">
      <c r="A163" s="4" t="s">
        <v>1011</v>
      </c>
      <c r="B163" s="5" t="n">
        <v>81305</v>
      </c>
      <c r="C163" s="5" t="n">
        <v>78625</v>
      </c>
    </row>
    <row r="164" spans="1:3">
      <c r="A164" s="4" t="s">
        <v>1012</v>
      </c>
      <c r="B164" s="5" t="n">
        <v>515558</v>
      </c>
      <c r="C164" s="5" t="n">
        <v>512445</v>
      </c>
    </row>
    <row r="165" spans="1:3">
      <c r="A165" s="4" t="s">
        <v>1013</v>
      </c>
      <c r="B165" s="5" t="n">
        <v>596863</v>
      </c>
      <c r="C165" s="5" t="n">
        <v>591070</v>
      </c>
    </row>
    <row r="166" spans="1:3">
      <c r="A166" s="4" t="s">
        <v>1027</v>
      </c>
    </row>
    <row r="167" spans="1:3">
      <c r="A167" s="3" t="s">
        <v>1004</v>
      </c>
    </row>
    <row r="168" spans="1:3">
      <c r="A168" s="4" t="s">
        <v>1005</v>
      </c>
      <c r="B168" s="5" t="n">
        <v>45039</v>
      </c>
      <c r="C168" s="5" t="n">
        <v>46354</v>
      </c>
    </row>
    <row r="169" spans="1:3">
      <c r="A169" s="3" t="s">
        <v>1006</v>
      </c>
    </row>
    <row r="170" spans="1:3">
      <c r="A170" s="4" t="s">
        <v>1007</v>
      </c>
      <c r="B170" s="5" t="n">
        <v>60101</v>
      </c>
      <c r="C170" s="5" t="n">
        <v>58807</v>
      </c>
    </row>
    <row r="171" spans="1:3">
      <c r="A171" s="4" t="s">
        <v>1008</v>
      </c>
      <c r="B171" s="5" t="n">
        <v>447479</v>
      </c>
      <c r="C171" s="5" t="n">
        <v>450226</v>
      </c>
    </row>
    <row r="172" spans="1:3">
      <c r="A172" s="4" t="s">
        <v>1009</v>
      </c>
      <c r="B172" s="5" t="n">
        <v>507580</v>
      </c>
      <c r="C172" s="5" t="n">
        <v>509033</v>
      </c>
    </row>
    <row r="173" spans="1:3">
      <c r="A173" s="3" t="s">
        <v>1010</v>
      </c>
    </row>
    <row r="174" spans="1:3">
      <c r="A174" s="4" t="s">
        <v>1011</v>
      </c>
      <c r="B174" s="5" t="n">
        <v>78901</v>
      </c>
      <c r="C174" s="5" t="n">
        <v>75228</v>
      </c>
    </row>
    <row r="175" spans="1:3">
      <c r="A175" s="4" t="s">
        <v>1012</v>
      </c>
      <c r="B175" s="5" t="n">
        <v>507294</v>
      </c>
      <c r="C175" s="5" t="n">
        <v>504006</v>
      </c>
    </row>
    <row r="176" spans="1:3">
      <c r="A176" s="4" t="s">
        <v>1013</v>
      </c>
      <c r="B176" s="5" t="n">
        <v>586195</v>
      </c>
      <c r="C176" s="5" t="n">
        <v>579234</v>
      </c>
    </row>
    <row r="177" spans="1:3">
      <c r="A177" s="4" t="s">
        <v>1028</v>
      </c>
    </row>
    <row r="178" spans="1:3">
      <c r="A178" s="3" t="s">
        <v>1004</v>
      </c>
    </row>
    <row r="179" spans="1:3">
      <c r="A179" s="4" t="s">
        <v>1005</v>
      </c>
      <c r="B179" s="5" t="n">
        <v>2476</v>
      </c>
      <c r="C179" s="5" t="n">
        <v>2478</v>
      </c>
    </row>
    <row r="180" spans="1:3">
      <c r="A180" s="3" t="s">
        <v>1006</v>
      </c>
    </row>
    <row r="181" spans="1:3">
      <c r="A181" s="4" t="s">
        <v>1007</v>
      </c>
      <c r="B181" s="5" t="n">
        <v>2208</v>
      </c>
      <c r="C181" s="5" t="n">
        <v>2468</v>
      </c>
    </row>
    <row r="182" spans="1:3">
      <c r="A182" s="4" t="s">
        <v>1008</v>
      </c>
      <c r="B182" s="5" t="n">
        <v>7520</v>
      </c>
      <c r="C182" s="5" t="n">
        <v>6774</v>
      </c>
    </row>
    <row r="183" spans="1:3">
      <c r="A183" s="4" t="s">
        <v>1009</v>
      </c>
      <c r="B183" s="5" t="n">
        <v>9728</v>
      </c>
      <c r="C183" s="5" t="n">
        <v>9242</v>
      </c>
    </row>
    <row r="184" spans="1:3">
      <c r="A184" s="3" t="s">
        <v>1010</v>
      </c>
    </row>
    <row r="185" spans="1:3">
      <c r="A185" s="4" t="s">
        <v>1011</v>
      </c>
      <c r="B185" s="5" t="n">
        <v>2404</v>
      </c>
      <c r="C185" s="5" t="n">
        <v>3397</v>
      </c>
    </row>
    <row r="186" spans="1:3">
      <c r="A186" s="4" t="s">
        <v>1012</v>
      </c>
      <c r="B186" s="5" t="n">
        <v>8264</v>
      </c>
      <c r="C186" s="5" t="n">
        <v>8439</v>
      </c>
    </row>
    <row r="187" spans="1:3">
      <c r="A187" s="4" t="s">
        <v>1013</v>
      </c>
      <c r="B187" s="5" t="n">
        <v>10668</v>
      </c>
      <c r="C187" s="5" t="n">
        <v>11836</v>
      </c>
    </row>
    <row r="188" spans="1:3">
      <c r="A188" s="4" t="s">
        <v>1029</v>
      </c>
    </row>
    <row r="189" spans="1:3">
      <c r="A189" s="3" t="s">
        <v>1004</v>
      </c>
    </row>
    <row r="190" spans="1:3">
      <c r="A190" s="4" t="s">
        <v>1005</v>
      </c>
      <c r="B190" s="5" t="n">
        <v>362</v>
      </c>
      <c r="C190" s="5" t="n">
        <v>475</v>
      </c>
    </row>
    <row r="191" spans="1:3">
      <c r="A191" s="3" t="s">
        <v>1006</v>
      </c>
    </row>
    <row r="192" spans="1:3">
      <c r="A192" s="4" t="s">
        <v>1007</v>
      </c>
      <c r="B192" s="5" t="n">
        <v>0</v>
      </c>
      <c r="C192" s="5" t="n">
        <v>0</v>
      </c>
    </row>
    <row r="193" spans="1:3">
      <c r="A193" s="4" t="s">
        <v>1008</v>
      </c>
      <c r="B193" s="5" t="n">
        <v>1130</v>
      </c>
      <c r="C193" s="5" t="n">
        <v>1456</v>
      </c>
    </row>
    <row r="194" spans="1:3">
      <c r="A194" s="4" t="s">
        <v>1009</v>
      </c>
      <c r="B194" s="5" t="n">
        <v>1130</v>
      </c>
      <c r="C194" s="5" t="n">
        <v>1456</v>
      </c>
    </row>
    <row r="195" spans="1:3">
      <c r="A195" s="3" t="s">
        <v>1010</v>
      </c>
    </row>
    <row r="196" spans="1:3">
      <c r="A196" s="4" t="s">
        <v>1011</v>
      </c>
      <c r="B196" s="5" t="n">
        <v>0</v>
      </c>
      <c r="C196" s="5" t="n">
        <v>0</v>
      </c>
    </row>
    <row r="197" spans="1:3">
      <c r="A197" s="4" t="s">
        <v>1012</v>
      </c>
      <c r="B197" s="5" t="n">
        <v>1130</v>
      </c>
      <c r="C197" s="5" t="n">
        <v>1456</v>
      </c>
    </row>
    <row r="198" spans="1:3">
      <c r="A198" s="4" t="s">
        <v>1013</v>
      </c>
      <c r="B198" s="5" t="n">
        <v>1130</v>
      </c>
      <c r="C198" s="5" t="n">
        <v>1456</v>
      </c>
    </row>
    <row r="199" spans="1:3">
      <c r="A199" s="4" t="s">
        <v>1030</v>
      </c>
    </row>
    <row r="200" spans="1:3">
      <c r="A200" s="3" t="s">
        <v>1004</v>
      </c>
    </row>
    <row r="201" spans="1:3">
      <c r="A201" s="4" t="s">
        <v>1005</v>
      </c>
      <c r="B201" s="5" t="n">
        <v>362</v>
      </c>
      <c r="C201" s="5" t="n">
        <v>475</v>
      </c>
    </row>
    <row r="202" spans="1:3">
      <c r="A202" s="3" t="s">
        <v>1006</v>
      </c>
    </row>
    <row r="203" spans="1:3">
      <c r="A203" s="4" t="s">
        <v>1007</v>
      </c>
      <c r="B203" s="5" t="n">
        <v>0</v>
      </c>
      <c r="C203" s="5" t="n">
        <v>0</v>
      </c>
    </row>
    <row r="204" spans="1:3">
      <c r="A204" s="4" t="s">
        <v>1008</v>
      </c>
      <c r="B204" s="5" t="n">
        <v>1130</v>
      </c>
      <c r="C204" s="5" t="n">
        <v>1456</v>
      </c>
    </row>
    <row r="205" spans="1:3">
      <c r="A205" s="4" t="s">
        <v>1009</v>
      </c>
      <c r="B205" s="5" t="n">
        <v>1130</v>
      </c>
      <c r="C205" s="5" t="n">
        <v>1456</v>
      </c>
    </row>
    <row r="206" spans="1:3">
      <c r="A206" s="3" t="s">
        <v>1010</v>
      </c>
    </row>
    <row r="207" spans="1:3">
      <c r="A207" s="4" t="s">
        <v>1011</v>
      </c>
      <c r="B207" s="5" t="n">
        <v>0</v>
      </c>
      <c r="C207" s="5" t="n">
        <v>0</v>
      </c>
    </row>
    <row r="208" spans="1:3">
      <c r="A208" s="4" t="s">
        <v>1012</v>
      </c>
      <c r="B208" s="5" t="n">
        <v>1130</v>
      </c>
      <c r="C208" s="5" t="n">
        <v>1456</v>
      </c>
    </row>
    <row r="209" spans="1:3">
      <c r="A209" s="4" t="s">
        <v>1013</v>
      </c>
      <c r="B209" s="5" t="n">
        <v>1130</v>
      </c>
      <c r="C209" s="5" t="n">
        <v>1456</v>
      </c>
    </row>
    <row r="210" spans="1:3">
      <c r="A210" s="4" t="s">
        <v>1031</v>
      </c>
    </row>
    <row r="211" spans="1:3">
      <c r="A211" s="3" t="s">
        <v>1004</v>
      </c>
    </row>
    <row r="212" spans="1:3">
      <c r="A212" s="4" t="s">
        <v>1005</v>
      </c>
      <c r="B212" s="5" t="n">
        <v>5363</v>
      </c>
      <c r="C212" s="5" t="n">
        <v>5569</v>
      </c>
    </row>
    <row r="213" spans="1:3">
      <c r="A213" s="3" t="s">
        <v>1006</v>
      </c>
    </row>
    <row r="214" spans="1:3">
      <c r="A214" s="4" t="s">
        <v>1007</v>
      </c>
      <c r="B214" s="5" t="n">
        <v>0</v>
      </c>
      <c r="C214" s="5" t="n">
        <v>0</v>
      </c>
    </row>
    <row r="215" spans="1:3">
      <c r="A215" s="4" t="s">
        <v>1008</v>
      </c>
      <c r="B215" s="5" t="n">
        <v>33321</v>
      </c>
      <c r="C215" s="5" t="n">
        <v>33676</v>
      </c>
    </row>
    <row r="216" spans="1:3">
      <c r="A216" s="4" t="s">
        <v>1009</v>
      </c>
      <c r="B216" s="5" t="n">
        <v>33321</v>
      </c>
      <c r="C216" s="5" t="n">
        <v>33676</v>
      </c>
    </row>
    <row r="217" spans="1:3">
      <c r="A217" s="3" t="s">
        <v>1010</v>
      </c>
    </row>
    <row r="218" spans="1:3">
      <c r="A218" s="4" t="s">
        <v>1011</v>
      </c>
      <c r="B218" s="5" t="n">
        <v>0</v>
      </c>
      <c r="C218" s="5" t="n">
        <v>0</v>
      </c>
    </row>
    <row r="219" spans="1:3">
      <c r="A219" s="4" t="s">
        <v>1012</v>
      </c>
      <c r="B219" s="5" t="n">
        <v>33321</v>
      </c>
      <c r="C219" s="5" t="n">
        <v>33676</v>
      </c>
    </row>
    <row r="220" spans="1:3">
      <c r="A220" s="4" t="s">
        <v>1013</v>
      </c>
      <c r="B220" s="5" t="n">
        <v>33321</v>
      </c>
      <c r="C220" s="5" t="n">
        <v>33676</v>
      </c>
    </row>
    <row r="221" spans="1:3">
      <c r="A221" s="4" t="s">
        <v>1032</v>
      </c>
    </row>
    <row r="222" spans="1:3">
      <c r="A222" s="3" t="s">
        <v>1004</v>
      </c>
    </row>
    <row r="223" spans="1:3">
      <c r="A223" s="4" t="s">
        <v>1005</v>
      </c>
      <c r="B223" s="5" t="n">
        <v>5363</v>
      </c>
      <c r="C223" s="5" t="n">
        <v>5569</v>
      </c>
    </row>
    <row r="224" spans="1:3">
      <c r="A224" s="3" t="s">
        <v>1006</v>
      </c>
    </row>
    <row r="225" spans="1:3">
      <c r="A225" s="4" t="s">
        <v>1007</v>
      </c>
      <c r="B225" s="5" t="n">
        <v>0</v>
      </c>
      <c r="C225" s="5" t="n">
        <v>0</v>
      </c>
    </row>
    <row r="226" spans="1:3">
      <c r="A226" s="4" t="s">
        <v>1008</v>
      </c>
      <c r="B226" s="5" t="n">
        <v>33321</v>
      </c>
      <c r="C226" s="5" t="n">
        <v>33676</v>
      </c>
    </row>
    <row r="227" spans="1:3">
      <c r="A227" s="4" t="s">
        <v>1009</v>
      </c>
      <c r="B227" s="5" t="n">
        <v>33321</v>
      </c>
      <c r="C227" s="5" t="n">
        <v>33676</v>
      </c>
    </row>
    <row r="228" spans="1:3">
      <c r="A228" s="3" t="s">
        <v>1010</v>
      </c>
    </row>
    <row r="229" spans="1:3">
      <c r="A229" s="4" t="s">
        <v>1011</v>
      </c>
      <c r="B229" s="5" t="n">
        <v>0</v>
      </c>
      <c r="C229" s="5" t="n">
        <v>0</v>
      </c>
    </row>
    <row r="230" spans="1:3">
      <c r="A230" s="4" t="s">
        <v>1012</v>
      </c>
      <c r="B230" s="5" t="n">
        <v>33321</v>
      </c>
      <c r="C230" s="5" t="n">
        <v>33676</v>
      </c>
    </row>
    <row r="231" spans="1:3">
      <c r="A231" s="4" t="s">
        <v>1013</v>
      </c>
      <c r="B231" s="5" t="n">
        <v>33321</v>
      </c>
      <c r="C231" s="5" t="n">
        <v>33676</v>
      </c>
    </row>
    <row r="232" spans="1:3">
      <c r="A232" s="4" t="s">
        <v>1033</v>
      </c>
    </row>
    <row r="233" spans="1:3">
      <c r="A233" s="3" t="s">
        <v>1004</v>
      </c>
    </row>
    <row r="234" spans="1:3">
      <c r="A234" s="4" t="s">
        <v>1005</v>
      </c>
      <c r="B234" s="5" t="n">
        <v>1043</v>
      </c>
      <c r="C234" s="5" t="n">
        <v>722</v>
      </c>
    </row>
    <row r="235" spans="1:3">
      <c r="A235" s="3" t="s">
        <v>1006</v>
      </c>
    </row>
    <row r="236" spans="1:3">
      <c r="A236" s="4" t="s">
        <v>1007</v>
      </c>
      <c r="B236" s="5" t="n">
        <v>1122</v>
      </c>
      <c r="C236" s="5" t="n">
        <v>761</v>
      </c>
    </row>
    <row r="237" spans="1:3">
      <c r="A237" s="4" t="s">
        <v>1008</v>
      </c>
      <c r="B237" s="5" t="n">
        <v>4670</v>
      </c>
      <c r="C237" s="5" t="n">
        <v>3530</v>
      </c>
    </row>
    <row r="238" spans="1:3">
      <c r="A238" s="4" t="s">
        <v>1009</v>
      </c>
      <c r="B238" s="5" t="n">
        <v>5792</v>
      </c>
      <c r="C238" s="5" t="n">
        <v>4291</v>
      </c>
    </row>
    <row r="239" spans="1:3">
      <c r="A239" s="3" t="s">
        <v>1010</v>
      </c>
    </row>
    <row r="240" spans="1:3">
      <c r="A240" s="4" t="s">
        <v>1011</v>
      </c>
      <c r="B240" s="5" t="n">
        <v>1147</v>
      </c>
      <c r="C240" s="5" t="n">
        <v>780</v>
      </c>
    </row>
    <row r="241" spans="1:3">
      <c r="A241" s="4" t="s">
        <v>1012</v>
      </c>
      <c r="B241" s="5" t="n">
        <v>4685</v>
      </c>
      <c r="C241" s="5" t="n">
        <v>3542</v>
      </c>
    </row>
    <row r="242" spans="1:3">
      <c r="A242" s="4" t="s">
        <v>1013</v>
      </c>
      <c r="B242" s="5" t="n">
        <v>5832</v>
      </c>
      <c r="C242" s="5" t="n">
        <v>4322</v>
      </c>
    </row>
    <row r="243" spans="1:3">
      <c r="A243" s="4" t="s">
        <v>1034</v>
      </c>
    </row>
    <row r="244" spans="1:3">
      <c r="A244" s="3" t="s">
        <v>1004</v>
      </c>
    </row>
    <row r="245" spans="1:3">
      <c r="A245" s="4" t="s">
        <v>1005</v>
      </c>
      <c r="B245" s="5" t="n">
        <v>1043</v>
      </c>
      <c r="C245" s="5" t="n">
        <v>722</v>
      </c>
    </row>
    <row r="246" spans="1:3">
      <c r="A246" s="3" t="s">
        <v>1006</v>
      </c>
    </row>
    <row r="247" spans="1:3">
      <c r="A247" s="4" t="s">
        <v>1007</v>
      </c>
      <c r="B247" s="5" t="n">
        <v>1122</v>
      </c>
      <c r="C247" s="5" t="n">
        <v>761</v>
      </c>
    </row>
    <row r="248" spans="1:3">
      <c r="A248" s="4" t="s">
        <v>1008</v>
      </c>
      <c r="B248" s="5" t="n">
        <v>4670</v>
      </c>
      <c r="C248" s="5" t="n">
        <v>3530</v>
      </c>
    </row>
    <row r="249" spans="1:3">
      <c r="A249" s="4" t="s">
        <v>1009</v>
      </c>
      <c r="B249" s="5" t="n">
        <v>5792</v>
      </c>
      <c r="C249" s="5" t="n">
        <v>4291</v>
      </c>
    </row>
    <row r="250" spans="1:3">
      <c r="A250" s="3" t="s">
        <v>1010</v>
      </c>
    </row>
    <row r="251" spans="1:3">
      <c r="A251" s="4" t="s">
        <v>1011</v>
      </c>
      <c r="B251" s="5" t="n">
        <v>1147</v>
      </c>
      <c r="C251" s="5" t="n">
        <v>780</v>
      </c>
    </row>
    <row r="252" spans="1:3">
      <c r="A252" s="4" t="s">
        <v>1012</v>
      </c>
      <c r="B252" s="5" t="n">
        <v>4685</v>
      </c>
      <c r="C252" s="5" t="n">
        <v>3542</v>
      </c>
    </row>
    <row r="253" spans="1:3">
      <c r="A253" s="4" t="s">
        <v>1013</v>
      </c>
      <c r="B253" s="5" t="n">
        <v>5832</v>
      </c>
      <c r="C253" s="5" t="n">
        <v>4322</v>
      </c>
    </row>
    <row r="254" spans="1:3">
      <c r="A254" s="4" t="s">
        <v>1035</v>
      </c>
    </row>
    <row r="255" spans="1:3">
      <c r="A255" s="3" t="s">
        <v>1004</v>
      </c>
    </row>
    <row r="256" spans="1:3">
      <c r="A256" s="4" t="s">
        <v>1005</v>
      </c>
      <c r="B256" s="5" t="n">
        <v>18087</v>
      </c>
      <c r="C256" s="5" t="n">
        <v>15921</v>
      </c>
    </row>
    <row r="257" spans="1:3">
      <c r="A257" s="3" t="s">
        <v>1006</v>
      </c>
    </row>
    <row r="258" spans="1:3">
      <c r="A258" s="4" t="s">
        <v>1007</v>
      </c>
      <c r="B258" s="5" t="n">
        <v>221</v>
      </c>
      <c r="C258" s="5" t="n">
        <v>224</v>
      </c>
    </row>
    <row r="259" spans="1:3">
      <c r="A259" s="4" t="s">
        <v>1008</v>
      </c>
      <c r="B259" s="5" t="n">
        <v>71141</v>
      </c>
      <c r="C259" s="5" t="n">
        <v>63030</v>
      </c>
    </row>
    <row r="260" spans="1:3">
      <c r="A260" s="4" t="s">
        <v>1009</v>
      </c>
      <c r="B260" s="5" t="n">
        <v>71362</v>
      </c>
      <c r="C260" s="5" t="n">
        <v>63254</v>
      </c>
    </row>
    <row r="261" spans="1:3">
      <c r="A261" s="3" t="s">
        <v>1010</v>
      </c>
    </row>
    <row r="262" spans="1:3">
      <c r="A262" s="4" t="s">
        <v>1011</v>
      </c>
      <c r="B262" s="5" t="n">
        <v>221</v>
      </c>
      <c r="C262" s="5" t="n">
        <v>224</v>
      </c>
    </row>
    <row r="263" spans="1:3">
      <c r="A263" s="4" t="s">
        <v>1012</v>
      </c>
      <c r="B263" s="5" t="n">
        <v>71141</v>
      </c>
      <c r="C263" s="5" t="n">
        <v>63030</v>
      </c>
    </row>
    <row r="264" spans="1:3">
      <c r="A264" s="4" t="s">
        <v>1013</v>
      </c>
      <c r="B264" s="5" t="n">
        <v>71362</v>
      </c>
      <c r="C264" s="5" t="n">
        <v>63254</v>
      </c>
    </row>
    <row r="265" spans="1:3">
      <c r="A265" s="4" t="s">
        <v>1036</v>
      </c>
    </row>
    <row r="266" spans="1:3">
      <c r="A266" s="3" t="s">
        <v>1004</v>
      </c>
    </row>
    <row r="267" spans="1:3">
      <c r="A267" s="4" t="s">
        <v>1005</v>
      </c>
      <c r="B267" s="5" t="n">
        <v>17847</v>
      </c>
      <c r="C267" s="5" t="n">
        <v>15690</v>
      </c>
    </row>
    <row r="268" spans="1:3">
      <c r="A268" s="3" t="s">
        <v>1006</v>
      </c>
    </row>
    <row r="269" spans="1:3">
      <c r="A269" s="4" t="s">
        <v>1007</v>
      </c>
      <c r="B269" s="5" t="n">
        <v>0</v>
      </c>
      <c r="C269" s="5" t="n">
        <v>0</v>
      </c>
    </row>
    <row r="270" spans="1:3">
      <c r="A270" s="4" t="s">
        <v>1008</v>
      </c>
      <c r="B270" s="5" t="n">
        <v>70591</v>
      </c>
      <c r="C270" s="5" t="n">
        <v>62488</v>
      </c>
    </row>
    <row r="271" spans="1:3">
      <c r="A271" s="4" t="s">
        <v>1009</v>
      </c>
      <c r="B271" s="5" t="n">
        <v>70591</v>
      </c>
      <c r="C271" s="5" t="n">
        <v>62488</v>
      </c>
    </row>
    <row r="272" spans="1:3">
      <c r="A272" s="3" t="s">
        <v>1010</v>
      </c>
    </row>
    <row r="273" spans="1:3">
      <c r="A273" s="4" t="s">
        <v>1011</v>
      </c>
      <c r="B273" s="5" t="n">
        <v>0</v>
      </c>
      <c r="C273" s="5" t="n">
        <v>0</v>
      </c>
    </row>
    <row r="274" spans="1:3">
      <c r="A274" s="4" t="s">
        <v>1012</v>
      </c>
      <c r="B274" s="5" t="n">
        <v>70591</v>
      </c>
      <c r="C274" s="5" t="n">
        <v>62488</v>
      </c>
    </row>
    <row r="275" spans="1:3">
      <c r="A275" s="4" t="s">
        <v>1013</v>
      </c>
      <c r="B275" s="5" t="n">
        <v>70591</v>
      </c>
      <c r="C275" s="5" t="n">
        <v>62488</v>
      </c>
    </row>
    <row r="276" spans="1:3">
      <c r="A276" s="4" t="s">
        <v>1037</v>
      </c>
    </row>
    <row r="277" spans="1:3">
      <c r="A277" s="3" t="s">
        <v>1004</v>
      </c>
    </row>
    <row r="278" spans="1:3">
      <c r="A278" s="4" t="s">
        <v>1005</v>
      </c>
      <c r="B278" s="5" t="n">
        <v>240</v>
      </c>
      <c r="C278" s="5" t="n">
        <v>231</v>
      </c>
    </row>
    <row r="279" spans="1:3">
      <c r="A279" s="3" t="s">
        <v>1006</v>
      </c>
    </row>
    <row r="280" spans="1:3">
      <c r="A280" s="4" t="s">
        <v>1007</v>
      </c>
      <c r="B280" s="5" t="n">
        <v>221</v>
      </c>
      <c r="C280" s="5" t="n">
        <v>224</v>
      </c>
    </row>
    <row r="281" spans="1:3">
      <c r="A281" s="4" t="s">
        <v>1008</v>
      </c>
      <c r="B281" s="5" t="n">
        <v>550</v>
      </c>
      <c r="C281" s="5" t="n">
        <v>542</v>
      </c>
    </row>
    <row r="282" spans="1:3">
      <c r="A282" s="4" t="s">
        <v>1009</v>
      </c>
      <c r="B282" s="5" t="n">
        <v>771</v>
      </c>
      <c r="C282" s="5" t="n">
        <v>766</v>
      </c>
    </row>
    <row r="283" spans="1:3">
      <c r="A283" s="3" t="s">
        <v>1010</v>
      </c>
    </row>
    <row r="284" spans="1:3">
      <c r="A284" s="4" t="s">
        <v>1011</v>
      </c>
      <c r="B284" s="5" t="n">
        <v>221</v>
      </c>
      <c r="C284" s="5" t="n">
        <v>224</v>
      </c>
    </row>
    <row r="285" spans="1:3">
      <c r="A285" s="4" t="s">
        <v>1012</v>
      </c>
      <c r="B285" s="5" t="n">
        <v>550</v>
      </c>
      <c r="C285" s="5" t="n">
        <v>542</v>
      </c>
    </row>
    <row r="286" spans="1:3">
      <c r="A286" s="4" t="s">
        <v>1013</v>
      </c>
      <c r="B286" s="5" t="n">
        <v>771</v>
      </c>
      <c r="C286" s="5" t="n">
        <v>766</v>
      </c>
    </row>
    <row r="287" spans="1:3">
      <c r="A287" s="4" t="s">
        <v>1038</v>
      </c>
    </row>
    <row r="288" spans="1:3">
      <c r="A288" s="3" t="s">
        <v>1004</v>
      </c>
    </row>
    <row r="289" spans="1:3">
      <c r="A289" s="4" t="s">
        <v>1005</v>
      </c>
      <c r="B289" s="5" t="n">
        <v>200</v>
      </c>
      <c r="C289" s="5" t="n">
        <v>425</v>
      </c>
    </row>
    <row r="290" spans="1:3">
      <c r="A290" s="3" t="s">
        <v>1006</v>
      </c>
    </row>
    <row r="291" spans="1:3">
      <c r="A291" s="4" t="s">
        <v>1007</v>
      </c>
      <c r="B291" s="5" t="n">
        <v>0</v>
      </c>
      <c r="C291" s="5" t="n">
        <v>0</v>
      </c>
    </row>
    <row r="292" spans="1:3">
      <c r="A292" s="4" t="s">
        <v>1008</v>
      </c>
      <c r="B292" s="5" t="n">
        <v>1035</v>
      </c>
      <c r="C292" s="5" t="n">
        <v>2007</v>
      </c>
    </row>
    <row r="293" spans="1:3">
      <c r="A293" s="4" t="s">
        <v>1009</v>
      </c>
      <c r="B293" s="5" t="n">
        <v>1035</v>
      </c>
      <c r="C293" s="5" t="n">
        <v>2007</v>
      </c>
    </row>
    <row r="294" spans="1:3">
      <c r="A294" s="3" t="s">
        <v>1010</v>
      </c>
    </row>
    <row r="295" spans="1:3">
      <c r="A295" s="4" t="s">
        <v>1011</v>
      </c>
      <c r="B295" s="5" t="n">
        <v>0</v>
      </c>
      <c r="C295" s="5" t="n">
        <v>0</v>
      </c>
    </row>
    <row r="296" spans="1:3">
      <c r="A296" s="4" t="s">
        <v>1012</v>
      </c>
      <c r="B296" s="5" t="n">
        <v>1035</v>
      </c>
      <c r="C296" s="5" t="n">
        <v>2007</v>
      </c>
    </row>
    <row r="297" spans="1:3">
      <c r="A297" s="4" t="s">
        <v>1013</v>
      </c>
      <c r="B297" s="5" t="n">
        <v>1035</v>
      </c>
      <c r="C297" s="5" t="n">
        <v>2007</v>
      </c>
    </row>
    <row r="298" spans="1:3">
      <c r="A298" s="4" t="s">
        <v>1039</v>
      </c>
    </row>
    <row r="299" spans="1:3">
      <c r="A299" s="3" t="s">
        <v>1004</v>
      </c>
    </row>
    <row r="300" spans="1:3">
      <c r="A300" s="4" t="s">
        <v>1005</v>
      </c>
      <c r="B300" s="5" t="n">
        <v>200</v>
      </c>
      <c r="C300" s="5" t="n">
        <v>425</v>
      </c>
    </row>
    <row r="301" spans="1:3">
      <c r="A301" s="3" t="s">
        <v>1006</v>
      </c>
    </row>
    <row r="302" spans="1:3">
      <c r="A302" s="4" t="s">
        <v>1007</v>
      </c>
      <c r="B302" s="5" t="n">
        <v>0</v>
      </c>
      <c r="C302" s="5" t="n">
        <v>0</v>
      </c>
    </row>
    <row r="303" spans="1:3">
      <c r="A303" s="4" t="s">
        <v>1008</v>
      </c>
      <c r="B303" s="5" t="n">
        <v>1035</v>
      </c>
      <c r="C303" s="5" t="n">
        <v>2007</v>
      </c>
    </row>
    <row r="304" spans="1:3">
      <c r="A304" s="4" t="s">
        <v>1009</v>
      </c>
      <c r="B304" s="5" t="n">
        <v>1035</v>
      </c>
      <c r="C304" s="5" t="n">
        <v>2007</v>
      </c>
    </row>
    <row r="305" spans="1:3">
      <c r="A305" s="3" t="s">
        <v>1010</v>
      </c>
    </row>
    <row r="306" spans="1:3">
      <c r="A306" s="4" t="s">
        <v>1011</v>
      </c>
      <c r="B306" s="5" t="n">
        <v>0</v>
      </c>
      <c r="C306" s="5" t="n">
        <v>0</v>
      </c>
    </row>
    <row r="307" spans="1:3">
      <c r="A307" s="4" t="s">
        <v>1012</v>
      </c>
      <c r="B307" s="5" t="n">
        <v>1035</v>
      </c>
      <c r="C307" s="5" t="n">
        <v>2007</v>
      </c>
    </row>
    <row r="308" spans="1:3">
      <c r="A308" s="4" t="s">
        <v>1013</v>
      </c>
      <c r="B308" s="5" t="n">
        <v>1035</v>
      </c>
      <c r="C308" s="5" t="n">
        <v>2007</v>
      </c>
    </row>
    <row r="309" spans="1:3">
      <c r="A309" s="4" t="s">
        <v>1040</v>
      </c>
    </row>
    <row r="310" spans="1:3">
      <c r="A310" s="3" t="s">
        <v>1004</v>
      </c>
    </row>
    <row r="311" spans="1:3">
      <c r="A311" s="4" t="s">
        <v>1005</v>
      </c>
      <c r="B311" s="5" t="n">
        <v>143</v>
      </c>
      <c r="C311" s="5" t="n">
        <v>165</v>
      </c>
    </row>
    <row r="312" spans="1:3">
      <c r="A312" s="3" t="s">
        <v>1006</v>
      </c>
    </row>
    <row r="313" spans="1:3">
      <c r="A313" s="4" t="s">
        <v>1007</v>
      </c>
      <c r="B313" s="5" t="n">
        <v>0</v>
      </c>
      <c r="C313" s="5" t="n">
        <v>0</v>
      </c>
    </row>
    <row r="314" spans="1:3">
      <c r="A314" s="4" t="s">
        <v>1008</v>
      </c>
      <c r="B314" s="5" t="n">
        <v>975</v>
      </c>
      <c r="C314" s="5" t="n">
        <v>1009</v>
      </c>
    </row>
    <row r="315" spans="1:3">
      <c r="A315" s="4" t="s">
        <v>1009</v>
      </c>
      <c r="B315" s="5" t="n">
        <v>975</v>
      </c>
      <c r="C315" s="5" t="n">
        <v>1009</v>
      </c>
    </row>
    <row r="316" spans="1:3">
      <c r="A316" s="3" t="s">
        <v>1010</v>
      </c>
    </row>
    <row r="317" spans="1:3">
      <c r="A317" s="4" t="s">
        <v>1011</v>
      </c>
      <c r="B317" s="5" t="n">
        <v>0</v>
      </c>
      <c r="C317" s="5" t="n">
        <v>0</v>
      </c>
    </row>
    <row r="318" spans="1:3">
      <c r="A318" s="4" t="s">
        <v>1012</v>
      </c>
      <c r="B318" s="5" t="n">
        <v>975</v>
      </c>
      <c r="C318" s="5" t="n">
        <v>1009</v>
      </c>
    </row>
    <row r="319" spans="1:3">
      <c r="A319" s="4" t="s">
        <v>1013</v>
      </c>
      <c r="B319" s="5" t="n">
        <v>975</v>
      </c>
      <c r="C319" s="5" t="n">
        <v>1009</v>
      </c>
    </row>
    <row r="320" spans="1:3">
      <c r="A320" s="4" t="s">
        <v>1041</v>
      </c>
    </row>
    <row r="321" spans="1:3">
      <c r="A321" s="3" t="s">
        <v>1004</v>
      </c>
    </row>
    <row r="322" spans="1:3">
      <c r="A322" s="4" t="s">
        <v>1005</v>
      </c>
      <c r="B322" s="5" t="n">
        <v>143</v>
      </c>
      <c r="C322" s="5" t="n">
        <v>165</v>
      </c>
    </row>
    <row r="323" spans="1:3">
      <c r="A323" s="3" t="s">
        <v>1006</v>
      </c>
    </row>
    <row r="324" spans="1:3">
      <c r="A324" s="4" t="s">
        <v>1007</v>
      </c>
      <c r="B324" s="5" t="n">
        <v>0</v>
      </c>
      <c r="C324" s="5" t="n">
        <v>0</v>
      </c>
    </row>
    <row r="325" spans="1:3">
      <c r="A325" s="4" t="s">
        <v>1008</v>
      </c>
      <c r="B325" s="5" t="n">
        <v>975</v>
      </c>
      <c r="C325" s="5" t="n">
        <v>1009</v>
      </c>
    </row>
    <row r="326" spans="1:3">
      <c r="A326" s="4" t="s">
        <v>1009</v>
      </c>
      <c r="B326" s="5" t="n">
        <v>975</v>
      </c>
      <c r="C326" s="5" t="n">
        <v>1009</v>
      </c>
    </row>
    <row r="327" spans="1:3">
      <c r="A327" s="3" t="s">
        <v>1010</v>
      </c>
    </row>
    <row r="328" spans="1:3">
      <c r="A328" s="4" t="s">
        <v>1011</v>
      </c>
      <c r="B328" s="5" t="n">
        <v>0</v>
      </c>
      <c r="C328" s="5" t="n">
        <v>0</v>
      </c>
    </row>
    <row r="329" spans="1:3">
      <c r="A329" s="4" t="s">
        <v>1012</v>
      </c>
      <c r="B329" s="5" t="n">
        <v>975</v>
      </c>
      <c r="C329" s="5" t="n">
        <v>1009</v>
      </c>
    </row>
    <row r="330" spans="1:3">
      <c r="A330" s="4" t="s">
        <v>1013</v>
      </c>
      <c r="B330" s="7" t="n">
        <v>975</v>
      </c>
      <c r="C330" s="7" t="n">
        <v>100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2</v>
      </c>
      <c r="B1" s="2" t="s">
        <v>98</v>
      </c>
      <c r="D1" s="2" t="s">
        <v>1</v>
      </c>
    </row>
    <row r="2" spans="1:5">
      <c r="B2" s="2" t="s">
        <v>2</v>
      </c>
      <c r="C2" s="2" t="s">
        <v>99</v>
      </c>
      <c r="D2" s="2" t="s">
        <v>2</v>
      </c>
      <c r="E2" s="2" t="s">
        <v>99</v>
      </c>
    </row>
    <row r="3" spans="1:5">
      <c r="A3" s="3" t="s">
        <v>1004</v>
      </c>
    </row>
    <row r="4" spans="1:5">
      <c r="A4" s="4" t="s">
        <v>1043</v>
      </c>
      <c r="B4" s="7" t="n">
        <v>996030</v>
      </c>
      <c r="C4" s="7" t="n">
        <v>963494</v>
      </c>
      <c r="D4" s="7" t="n">
        <v>979826</v>
      </c>
      <c r="E4" s="7" t="n">
        <v>961013</v>
      </c>
    </row>
    <row r="5" spans="1:5">
      <c r="A5" s="4" t="s">
        <v>1044</v>
      </c>
      <c r="B5" s="5" t="n">
        <v>7926</v>
      </c>
      <c r="C5" s="5" t="n">
        <v>8214</v>
      </c>
      <c r="D5" s="5" t="n">
        <v>18291</v>
      </c>
      <c r="E5" s="5" t="n">
        <v>15292</v>
      </c>
    </row>
    <row r="6" spans="1:5">
      <c r="A6" s="4" t="s">
        <v>1015</v>
      </c>
    </row>
    <row r="7" spans="1:5">
      <c r="A7" s="3" t="s">
        <v>1004</v>
      </c>
    </row>
    <row r="8" spans="1:5">
      <c r="A8" s="4" t="s">
        <v>1043</v>
      </c>
      <c r="B8" s="5" t="n">
        <v>414</v>
      </c>
      <c r="C8" s="5" t="n">
        <v>78</v>
      </c>
      <c r="D8" s="5" t="n">
        <v>344</v>
      </c>
      <c r="E8" s="5" t="n">
        <v>79</v>
      </c>
    </row>
    <row r="9" spans="1:5">
      <c r="A9" s="4" t="s">
        <v>1044</v>
      </c>
      <c r="B9" s="5" t="n">
        <v>0</v>
      </c>
      <c r="C9" s="5" t="n">
        <v>1</v>
      </c>
      <c r="D9" s="5" t="n">
        <v>0</v>
      </c>
      <c r="E9" s="5" t="n">
        <v>3</v>
      </c>
    </row>
    <row r="10" spans="1:5">
      <c r="A10" s="4" t="s">
        <v>1017</v>
      </c>
    </row>
    <row r="11" spans="1:5">
      <c r="A11" s="3" t="s">
        <v>1004</v>
      </c>
    </row>
    <row r="12" spans="1:5">
      <c r="A12" s="4" t="s">
        <v>1043</v>
      </c>
      <c r="B12" s="5" t="n">
        <v>132842</v>
      </c>
      <c r="C12" s="5" t="n">
        <v>117744</v>
      </c>
      <c r="D12" s="5" t="n">
        <v>126208</v>
      </c>
      <c r="E12" s="5" t="n">
        <v>118514</v>
      </c>
    </row>
    <row r="13" spans="1:5">
      <c r="A13" s="4" t="s">
        <v>1044</v>
      </c>
      <c r="B13" s="5" t="n">
        <v>1681</v>
      </c>
      <c r="C13" s="5" t="n">
        <v>1341</v>
      </c>
      <c r="D13" s="5" t="n">
        <v>3104</v>
      </c>
      <c r="E13" s="5" t="n">
        <v>2697</v>
      </c>
    </row>
    <row r="14" spans="1:5">
      <c r="A14" s="4" t="s">
        <v>1019</v>
      </c>
    </row>
    <row r="15" spans="1:5">
      <c r="A15" s="3" t="s">
        <v>1004</v>
      </c>
    </row>
    <row r="16" spans="1:5">
      <c r="A16" s="4" t="s">
        <v>1043</v>
      </c>
      <c r="B16" s="5" t="n">
        <v>153007</v>
      </c>
      <c r="C16" s="5" t="n">
        <v>160001</v>
      </c>
      <c r="D16" s="5" t="n">
        <v>152761</v>
      </c>
      <c r="E16" s="5" t="n">
        <v>161199</v>
      </c>
    </row>
    <row r="17" spans="1:5">
      <c r="A17" s="4" t="s">
        <v>1044</v>
      </c>
      <c r="B17" s="5" t="n">
        <v>1596</v>
      </c>
      <c r="C17" s="5" t="n">
        <v>1534</v>
      </c>
      <c r="D17" s="5" t="n">
        <v>3195</v>
      </c>
      <c r="E17" s="5" t="n">
        <v>3198</v>
      </c>
    </row>
    <row r="18" spans="1:5">
      <c r="A18" s="4" t="s">
        <v>1021</v>
      </c>
    </row>
    <row r="19" spans="1:5">
      <c r="A19" s="3" t="s">
        <v>1004</v>
      </c>
    </row>
    <row r="20" spans="1:5">
      <c r="A20" s="4" t="s">
        <v>1043</v>
      </c>
      <c r="B20" s="5" t="n">
        <v>69493</v>
      </c>
      <c r="C20" s="5" t="n">
        <v>63558</v>
      </c>
      <c r="D20" s="5" t="n">
        <v>65676</v>
      </c>
      <c r="E20" s="5" t="n">
        <v>60602</v>
      </c>
    </row>
    <row r="21" spans="1:5">
      <c r="A21" s="4" t="s">
        <v>1044</v>
      </c>
      <c r="B21" s="5" t="n">
        <v>702</v>
      </c>
      <c r="C21" s="5" t="n">
        <v>502</v>
      </c>
      <c r="D21" s="5" t="n">
        <v>1397</v>
      </c>
      <c r="E21" s="5" t="n">
        <v>1144</v>
      </c>
    </row>
    <row r="22" spans="1:5">
      <c r="A22" s="4" t="s">
        <v>1023</v>
      </c>
    </row>
    <row r="23" spans="1:5">
      <c r="A23" s="3" t="s">
        <v>1004</v>
      </c>
    </row>
    <row r="24" spans="1:5">
      <c r="A24" s="4" t="s">
        <v>1043</v>
      </c>
      <c r="B24" s="5" t="n">
        <v>12377</v>
      </c>
      <c r="D24" s="5" t="n">
        <v>8251</v>
      </c>
    </row>
    <row r="25" spans="1:5">
      <c r="A25" s="4" t="s">
        <v>1044</v>
      </c>
      <c r="B25" s="5" t="n">
        <v>0</v>
      </c>
      <c r="D25" s="5" t="n">
        <v>25</v>
      </c>
    </row>
    <row r="26" spans="1:5">
      <c r="A26" s="4" t="s">
        <v>1026</v>
      </c>
    </row>
    <row r="27" spans="1:5">
      <c r="A27" s="3" t="s">
        <v>1004</v>
      </c>
    </row>
    <row r="28" spans="1:5">
      <c r="A28" s="4" t="s">
        <v>1043</v>
      </c>
      <c r="B28" s="5" t="n">
        <v>518616</v>
      </c>
      <c r="C28" s="5" t="n">
        <v>512355</v>
      </c>
      <c r="D28" s="5" t="n">
        <v>518502</v>
      </c>
      <c r="E28" s="5" t="n">
        <v>510358</v>
      </c>
    </row>
    <row r="29" spans="1:5">
      <c r="A29" s="4" t="s">
        <v>1044</v>
      </c>
      <c r="B29" s="5" t="n">
        <v>3832</v>
      </c>
      <c r="C29" s="5" t="n">
        <v>4836</v>
      </c>
      <c r="D29" s="5" t="n">
        <v>10316</v>
      </c>
      <c r="E29" s="5" t="n">
        <v>8250</v>
      </c>
    </row>
    <row r="30" spans="1:5">
      <c r="A30" s="4" t="s">
        <v>1029</v>
      </c>
    </row>
    <row r="31" spans="1:5">
      <c r="A31" s="3" t="s">
        <v>1004</v>
      </c>
    </row>
    <row r="32" spans="1:5">
      <c r="A32" s="4" t="s">
        <v>1043</v>
      </c>
      <c r="B32" s="5" t="n">
        <v>1246</v>
      </c>
      <c r="C32" s="5" t="n">
        <v>1736</v>
      </c>
      <c r="D32" s="5" t="n">
        <v>1316</v>
      </c>
      <c r="E32" s="5" t="n">
        <v>1763</v>
      </c>
    </row>
    <row r="33" spans="1:5">
      <c r="A33" s="4" t="s">
        <v>1044</v>
      </c>
      <c r="B33" s="5" t="n">
        <v>0</v>
      </c>
      <c r="C33" s="5" t="n">
        <v>0</v>
      </c>
      <c r="D33" s="5" t="n">
        <v>0</v>
      </c>
      <c r="E33" s="5" t="n">
        <v>0</v>
      </c>
    </row>
    <row r="34" spans="1:5">
      <c r="A34" s="4" t="s">
        <v>1031</v>
      </c>
    </row>
    <row r="35" spans="1:5">
      <c r="A35" s="3" t="s">
        <v>1004</v>
      </c>
    </row>
    <row r="36" spans="1:5">
      <c r="A36" s="4" t="s">
        <v>1043</v>
      </c>
      <c r="B36" s="5" t="n">
        <v>33293</v>
      </c>
      <c r="C36" s="5" t="n">
        <v>36812</v>
      </c>
      <c r="D36" s="5" t="n">
        <v>33421</v>
      </c>
      <c r="E36" s="5" t="n">
        <v>37029</v>
      </c>
    </row>
    <row r="37" spans="1:5">
      <c r="A37" s="4" t="s">
        <v>1044</v>
      </c>
      <c r="B37" s="5" t="n">
        <v>0</v>
      </c>
      <c r="C37" s="5" t="n">
        <v>0</v>
      </c>
      <c r="D37" s="5" t="n">
        <v>0</v>
      </c>
      <c r="E37" s="5" t="n">
        <v>0</v>
      </c>
    </row>
    <row r="38" spans="1:5">
      <c r="A38" s="4" t="s">
        <v>1033</v>
      </c>
    </row>
    <row r="39" spans="1:5">
      <c r="A39" s="3" t="s">
        <v>1004</v>
      </c>
    </row>
    <row r="40" spans="1:5">
      <c r="A40" s="4" t="s">
        <v>1043</v>
      </c>
      <c r="B40" s="5" t="n">
        <v>5436</v>
      </c>
      <c r="C40" s="5" t="n">
        <v>2570</v>
      </c>
      <c r="D40" s="5" t="n">
        <v>5054</v>
      </c>
      <c r="E40" s="5" t="n">
        <v>2620</v>
      </c>
    </row>
    <row r="41" spans="1:5">
      <c r="A41" s="4" t="s">
        <v>1044</v>
      </c>
      <c r="B41" s="5" t="n">
        <v>0</v>
      </c>
      <c r="C41" s="5" t="n">
        <v>0</v>
      </c>
      <c r="D41" s="5" t="n">
        <v>0</v>
      </c>
      <c r="E41" s="5" t="n">
        <v>0</v>
      </c>
    </row>
    <row r="42" spans="1:5">
      <c r="A42" s="4" t="s">
        <v>1035</v>
      </c>
    </row>
    <row r="43" spans="1:5">
      <c r="A43" s="3" t="s">
        <v>1004</v>
      </c>
    </row>
    <row r="44" spans="1:5">
      <c r="A44" s="4" t="s">
        <v>1043</v>
      </c>
      <c r="B44" s="5" t="n">
        <v>66569</v>
      </c>
      <c r="C44" s="5" t="n">
        <v>65829</v>
      </c>
      <c r="D44" s="5" t="n">
        <v>65463</v>
      </c>
      <c r="E44" s="5" t="n">
        <v>65939</v>
      </c>
    </row>
    <row r="45" spans="1:5">
      <c r="A45" s="4" t="s">
        <v>1044</v>
      </c>
      <c r="B45" s="5" t="n">
        <v>115</v>
      </c>
      <c r="C45" s="5" t="n">
        <v>0</v>
      </c>
      <c r="D45" s="5" t="n">
        <v>254</v>
      </c>
      <c r="E45" s="5" t="n">
        <v>0</v>
      </c>
    </row>
    <row r="46" spans="1:5">
      <c r="A46" s="4" t="s">
        <v>1038</v>
      </c>
    </row>
    <row r="47" spans="1:5">
      <c r="A47" s="3" t="s">
        <v>1004</v>
      </c>
    </row>
    <row r="48" spans="1:5">
      <c r="A48" s="4" t="s">
        <v>1043</v>
      </c>
      <c r="B48" s="5" t="n">
        <v>1399</v>
      </c>
      <c r="C48" s="5" t="n">
        <v>2075</v>
      </c>
      <c r="D48" s="5" t="n">
        <v>1602</v>
      </c>
      <c r="E48" s="5" t="n">
        <v>2089</v>
      </c>
    </row>
    <row r="49" spans="1:5">
      <c r="A49" s="4" t="s">
        <v>1044</v>
      </c>
      <c r="B49" s="5" t="n">
        <v>0</v>
      </c>
      <c r="C49" s="5" t="n">
        <v>0</v>
      </c>
      <c r="D49" s="5" t="n">
        <v>0</v>
      </c>
      <c r="E49" s="5" t="n">
        <v>0</v>
      </c>
    </row>
    <row r="50" spans="1:5">
      <c r="A50" s="4" t="s">
        <v>1040</v>
      </c>
    </row>
    <row r="51" spans="1:5">
      <c r="A51" s="3" t="s">
        <v>1004</v>
      </c>
    </row>
    <row r="52" spans="1:5">
      <c r="A52" s="4" t="s">
        <v>1043</v>
      </c>
      <c r="B52" s="5" t="n">
        <v>1338</v>
      </c>
      <c r="C52" s="5" t="n">
        <v>736</v>
      </c>
      <c r="D52" s="5" t="n">
        <v>1228</v>
      </c>
      <c r="E52" s="5" t="n">
        <v>821</v>
      </c>
    </row>
    <row r="53" spans="1:5">
      <c r="A53" s="4" t="s">
        <v>1044</v>
      </c>
      <c r="B53" s="5" t="n">
        <v>0</v>
      </c>
      <c r="C53" s="5" t="n">
        <v>0</v>
      </c>
      <c r="D53" s="5" t="n">
        <v>0</v>
      </c>
      <c r="E53" s="5" t="n">
        <v>0</v>
      </c>
    </row>
    <row r="54" spans="1:5">
      <c r="A54" s="4" t="s">
        <v>523</v>
      </c>
    </row>
    <row r="55" spans="1:5">
      <c r="A55" s="3" t="s">
        <v>1004</v>
      </c>
    </row>
    <row r="56" spans="1:5">
      <c r="A56" s="4" t="s">
        <v>1043</v>
      </c>
      <c r="B56" s="5" t="n">
        <v>971469</v>
      </c>
      <c r="C56" s="5" t="n">
        <v>951580</v>
      </c>
      <c r="D56" s="5" t="n">
        <v>958687</v>
      </c>
      <c r="E56" s="5" t="n">
        <v>949166</v>
      </c>
    </row>
    <row r="57" spans="1:5">
      <c r="A57" s="4" t="s">
        <v>1044</v>
      </c>
      <c r="B57" s="5" t="n">
        <v>7883</v>
      </c>
      <c r="C57" s="5" t="n">
        <v>8192</v>
      </c>
      <c r="D57" s="5" t="n">
        <v>18204</v>
      </c>
      <c r="E57" s="5" t="n">
        <v>15226</v>
      </c>
    </row>
    <row r="58" spans="1:5">
      <c r="A58" s="4" t="s">
        <v>1045</v>
      </c>
    </row>
    <row r="59" spans="1:5">
      <c r="A59" s="3" t="s">
        <v>1004</v>
      </c>
    </row>
    <row r="60" spans="1:5">
      <c r="A60" s="4" t="s">
        <v>1043</v>
      </c>
      <c r="B60" s="5" t="n">
        <v>414</v>
      </c>
      <c r="C60" s="5" t="n">
        <v>78</v>
      </c>
      <c r="D60" s="5" t="n">
        <v>344</v>
      </c>
      <c r="E60" s="5" t="n">
        <v>79</v>
      </c>
    </row>
    <row r="61" spans="1:5">
      <c r="A61" s="4" t="s">
        <v>1044</v>
      </c>
      <c r="B61" s="5" t="n">
        <v>0</v>
      </c>
      <c r="C61" s="5" t="n">
        <v>1</v>
      </c>
      <c r="D61" s="5" t="n">
        <v>0</v>
      </c>
      <c r="E61" s="5" t="n">
        <v>3</v>
      </c>
    </row>
    <row r="62" spans="1:5">
      <c r="A62" s="4" t="s">
        <v>1046</v>
      </c>
    </row>
    <row r="63" spans="1:5">
      <c r="A63" s="3" t="s">
        <v>1004</v>
      </c>
    </row>
    <row r="64" spans="1:5">
      <c r="A64" s="4" t="s">
        <v>1043</v>
      </c>
      <c r="B64" s="5" t="n">
        <v>132842</v>
      </c>
      <c r="C64" s="5" t="n">
        <v>117744</v>
      </c>
      <c r="D64" s="5" t="n">
        <v>126208</v>
      </c>
      <c r="E64" s="5" t="n">
        <v>118514</v>
      </c>
    </row>
    <row r="65" spans="1:5">
      <c r="A65" s="4" t="s">
        <v>1044</v>
      </c>
      <c r="B65" s="5" t="n">
        <v>1681</v>
      </c>
      <c r="C65" s="5" t="n">
        <v>1341</v>
      </c>
      <c r="D65" s="5" t="n">
        <v>3104</v>
      </c>
      <c r="E65" s="5" t="n">
        <v>2697</v>
      </c>
    </row>
    <row r="66" spans="1:5">
      <c r="A66" s="4" t="s">
        <v>1047</v>
      </c>
    </row>
    <row r="67" spans="1:5">
      <c r="A67" s="3" t="s">
        <v>1004</v>
      </c>
    </row>
    <row r="68" spans="1:5">
      <c r="A68" s="4" t="s">
        <v>1043</v>
      </c>
      <c r="B68" s="5" t="n">
        <v>153007</v>
      </c>
      <c r="C68" s="5" t="n">
        <v>160001</v>
      </c>
      <c r="D68" s="5" t="n">
        <v>152761</v>
      </c>
      <c r="E68" s="5" t="n">
        <v>161199</v>
      </c>
    </row>
    <row r="69" spans="1:5">
      <c r="A69" s="4" t="s">
        <v>1044</v>
      </c>
      <c r="B69" s="5" t="n">
        <v>1596</v>
      </c>
      <c r="C69" s="5" t="n">
        <v>1534</v>
      </c>
      <c r="D69" s="5" t="n">
        <v>3195</v>
      </c>
      <c r="E69" s="5" t="n">
        <v>3198</v>
      </c>
    </row>
    <row r="70" spans="1:5">
      <c r="A70" s="4" t="s">
        <v>1048</v>
      </c>
    </row>
    <row r="71" spans="1:5">
      <c r="A71" s="3" t="s">
        <v>1004</v>
      </c>
    </row>
    <row r="72" spans="1:5">
      <c r="A72" s="4" t="s">
        <v>1043</v>
      </c>
      <c r="B72" s="5" t="n">
        <v>69493</v>
      </c>
      <c r="C72" s="5" t="n">
        <v>63558</v>
      </c>
      <c r="D72" s="5" t="n">
        <v>65676</v>
      </c>
      <c r="E72" s="5" t="n">
        <v>60602</v>
      </c>
    </row>
    <row r="73" spans="1:5">
      <c r="A73" s="4" t="s">
        <v>1044</v>
      </c>
      <c r="B73" s="5" t="n">
        <v>702</v>
      </c>
      <c r="C73" s="5" t="n">
        <v>502</v>
      </c>
      <c r="D73" s="5" t="n">
        <v>1397</v>
      </c>
      <c r="E73" s="5" t="n">
        <v>1144</v>
      </c>
    </row>
    <row r="74" spans="1:5">
      <c r="A74" s="4" t="s">
        <v>1049</v>
      </c>
    </row>
    <row r="75" spans="1:5">
      <c r="A75" s="3" t="s">
        <v>1004</v>
      </c>
    </row>
    <row r="76" spans="1:5">
      <c r="A76" s="4" t="s">
        <v>1043</v>
      </c>
      <c r="B76" s="5" t="n">
        <v>3426</v>
      </c>
      <c r="D76" s="5" t="n">
        <v>2284</v>
      </c>
    </row>
    <row r="77" spans="1:5">
      <c r="A77" s="4" t="s">
        <v>1044</v>
      </c>
      <c r="B77" s="5" t="n">
        <v>0</v>
      </c>
      <c r="D77" s="5" t="n">
        <v>25</v>
      </c>
    </row>
    <row r="78" spans="1:5">
      <c r="A78" s="4" t="s">
        <v>1050</v>
      </c>
    </row>
    <row r="79" spans="1:5">
      <c r="A79" s="3" t="s">
        <v>1004</v>
      </c>
    </row>
    <row r="80" spans="1:5">
      <c r="A80" s="4" t="s">
        <v>1043</v>
      </c>
      <c r="B80" s="5" t="n">
        <v>509215</v>
      </c>
      <c r="C80" s="5" t="n">
        <v>503446</v>
      </c>
      <c r="D80" s="5" t="n">
        <v>509154</v>
      </c>
      <c r="E80" s="5" t="n">
        <v>501460</v>
      </c>
    </row>
    <row r="81" spans="1:5">
      <c r="A81" s="4" t="s">
        <v>1044</v>
      </c>
      <c r="B81" s="5" t="n">
        <v>3789</v>
      </c>
      <c r="C81" s="5" t="n">
        <v>4814</v>
      </c>
      <c r="D81" s="5" t="n">
        <v>10229</v>
      </c>
      <c r="E81" s="5" t="n">
        <v>8184</v>
      </c>
    </row>
    <row r="82" spans="1:5">
      <c r="A82" s="4" t="s">
        <v>1051</v>
      </c>
    </row>
    <row r="83" spans="1:5">
      <c r="A83" s="3" t="s">
        <v>1004</v>
      </c>
    </row>
    <row r="84" spans="1:5">
      <c r="A84" s="4" t="s">
        <v>1043</v>
      </c>
      <c r="B84" s="5" t="n">
        <v>1246</v>
      </c>
      <c r="C84" s="5" t="n">
        <v>1736</v>
      </c>
      <c r="D84" s="5" t="n">
        <v>1316</v>
      </c>
      <c r="E84" s="5" t="n">
        <v>1763</v>
      </c>
    </row>
    <row r="85" spans="1:5">
      <c r="A85" s="4" t="s">
        <v>1044</v>
      </c>
      <c r="B85" s="5" t="n">
        <v>0</v>
      </c>
      <c r="C85" s="5" t="n">
        <v>0</v>
      </c>
      <c r="D85" s="5" t="n">
        <v>0</v>
      </c>
      <c r="E85" s="5" t="n">
        <v>0</v>
      </c>
    </row>
    <row r="86" spans="1:5">
      <c r="A86" s="4" t="s">
        <v>1052</v>
      </c>
    </row>
    <row r="87" spans="1:5">
      <c r="A87" s="3" t="s">
        <v>1004</v>
      </c>
    </row>
    <row r="88" spans="1:5">
      <c r="A88" s="4" t="s">
        <v>1043</v>
      </c>
      <c r="B88" s="5" t="n">
        <v>33293</v>
      </c>
      <c r="C88" s="5" t="n">
        <v>36812</v>
      </c>
      <c r="D88" s="5" t="n">
        <v>33421</v>
      </c>
      <c r="E88" s="5" t="n">
        <v>37029</v>
      </c>
    </row>
    <row r="89" spans="1:5">
      <c r="A89" s="4" t="s">
        <v>1044</v>
      </c>
      <c r="B89" s="5" t="n">
        <v>0</v>
      </c>
      <c r="C89" s="5" t="n">
        <v>0</v>
      </c>
      <c r="D89" s="5" t="n">
        <v>0</v>
      </c>
      <c r="E89" s="5" t="n">
        <v>0</v>
      </c>
    </row>
    <row r="90" spans="1:5">
      <c r="A90" s="4" t="s">
        <v>1053</v>
      </c>
    </row>
    <row r="91" spans="1:5">
      <c r="A91" s="3" t="s">
        <v>1004</v>
      </c>
    </row>
    <row r="92" spans="1:5">
      <c r="A92" s="4" t="s">
        <v>1043</v>
      </c>
      <c r="B92" s="5" t="n">
        <v>0</v>
      </c>
      <c r="C92" s="5" t="n">
        <v>0</v>
      </c>
      <c r="D92" s="5" t="n">
        <v>0</v>
      </c>
      <c r="E92" s="5" t="n">
        <v>0</v>
      </c>
    </row>
    <row r="93" spans="1:5">
      <c r="A93" s="4" t="s">
        <v>1044</v>
      </c>
      <c r="B93" s="5" t="n">
        <v>0</v>
      </c>
      <c r="C93" s="5" t="n">
        <v>0</v>
      </c>
      <c r="D93" s="5" t="n">
        <v>0</v>
      </c>
      <c r="E93" s="5" t="n">
        <v>0</v>
      </c>
    </row>
    <row r="94" spans="1:5">
      <c r="A94" s="4" t="s">
        <v>1054</v>
      </c>
    </row>
    <row r="95" spans="1:5">
      <c r="A95" s="3" t="s">
        <v>1004</v>
      </c>
    </row>
    <row r="96" spans="1:5">
      <c r="A96" s="4" t="s">
        <v>1043</v>
      </c>
      <c r="B96" s="5" t="n">
        <v>65796</v>
      </c>
      <c r="C96" s="5" t="n">
        <v>65394</v>
      </c>
      <c r="D96" s="5" t="n">
        <v>64693</v>
      </c>
      <c r="E96" s="5" t="n">
        <v>65610</v>
      </c>
    </row>
    <row r="97" spans="1:5">
      <c r="A97" s="4" t="s">
        <v>1044</v>
      </c>
      <c r="B97" s="5" t="n">
        <v>115</v>
      </c>
      <c r="C97" s="5" t="n">
        <v>0</v>
      </c>
      <c r="D97" s="5" t="n">
        <v>254</v>
      </c>
      <c r="E97" s="5" t="n">
        <v>0</v>
      </c>
    </row>
    <row r="98" spans="1:5">
      <c r="A98" s="4" t="s">
        <v>1055</v>
      </c>
    </row>
    <row r="99" spans="1:5">
      <c r="A99" s="3" t="s">
        <v>1004</v>
      </c>
    </row>
    <row r="100" spans="1:5">
      <c r="A100" s="4" t="s">
        <v>1043</v>
      </c>
      <c r="B100" s="5" t="n">
        <v>1399</v>
      </c>
      <c r="C100" s="5" t="n">
        <v>2075</v>
      </c>
      <c r="D100" s="5" t="n">
        <v>1602</v>
      </c>
      <c r="E100" s="5" t="n">
        <v>2089</v>
      </c>
    </row>
    <row r="101" spans="1:5">
      <c r="A101" s="4" t="s">
        <v>1044</v>
      </c>
      <c r="B101" s="5" t="n">
        <v>0</v>
      </c>
      <c r="C101" s="5" t="n">
        <v>0</v>
      </c>
      <c r="D101" s="5" t="n">
        <v>0</v>
      </c>
      <c r="E101" s="5" t="n">
        <v>0</v>
      </c>
    </row>
    <row r="102" spans="1:5">
      <c r="A102" s="4" t="s">
        <v>1056</v>
      </c>
    </row>
    <row r="103" spans="1:5">
      <c r="A103" s="3" t="s">
        <v>1004</v>
      </c>
    </row>
    <row r="104" spans="1:5">
      <c r="A104" s="4" t="s">
        <v>1043</v>
      </c>
      <c r="B104" s="5" t="n">
        <v>1338</v>
      </c>
      <c r="C104" s="5" t="n">
        <v>736</v>
      </c>
      <c r="D104" s="5" t="n">
        <v>1228</v>
      </c>
      <c r="E104" s="5" t="n">
        <v>821</v>
      </c>
    </row>
    <row r="105" spans="1:5">
      <c r="A105" s="4" t="s">
        <v>1044</v>
      </c>
      <c r="B105" s="5" t="n">
        <v>0</v>
      </c>
      <c r="C105" s="5" t="n">
        <v>0</v>
      </c>
      <c r="D105" s="5" t="n">
        <v>0</v>
      </c>
      <c r="E105" s="5" t="n">
        <v>0</v>
      </c>
    </row>
    <row r="106" spans="1:5">
      <c r="A106" s="4" t="s">
        <v>972</v>
      </c>
    </row>
    <row r="107" spans="1:5">
      <c r="A107" s="3" t="s">
        <v>1004</v>
      </c>
    </row>
    <row r="108" spans="1:5">
      <c r="A108" s="4" t="s">
        <v>1043</v>
      </c>
      <c r="B108" s="5" t="n">
        <v>24561</v>
      </c>
      <c r="C108" s="5" t="n">
        <v>11914</v>
      </c>
      <c r="D108" s="5" t="n">
        <v>21139</v>
      </c>
      <c r="E108" s="5" t="n">
        <v>11847</v>
      </c>
    </row>
    <row r="109" spans="1:5">
      <c r="A109" s="4" t="s">
        <v>1044</v>
      </c>
      <c r="B109" s="5" t="n">
        <v>43</v>
      </c>
      <c r="C109" s="5" t="n">
        <v>22</v>
      </c>
      <c r="D109" s="5" t="n">
        <v>87</v>
      </c>
      <c r="E109" s="5" t="n">
        <v>66</v>
      </c>
    </row>
    <row r="110" spans="1:5">
      <c r="A110" s="4" t="s">
        <v>1057</v>
      </c>
    </row>
    <row r="111" spans="1:5">
      <c r="A111" s="3" t="s">
        <v>1004</v>
      </c>
    </row>
    <row r="112" spans="1:5">
      <c r="A112" s="4" t="s">
        <v>1043</v>
      </c>
      <c r="B112" s="5" t="n">
        <v>0</v>
      </c>
      <c r="C112" s="5" t="n">
        <v>0</v>
      </c>
      <c r="D112" s="5" t="n">
        <v>0</v>
      </c>
      <c r="E112" s="5" t="n">
        <v>0</v>
      </c>
    </row>
    <row r="113" spans="1:5">
      <c r="A113" s="4" t="s">
        <v>1044</v>
      </c>
      <c r="B113" s="5" t="n">
        <v>0</v>
      </c>
      <c r="C113" s="5" t="n">
        <v>0</v>
      </c>
      <c r="D113" s="5" t="n">
        <v>0</v>
      </c>
      <c r="E113" s="5" t="n">
        <v>0</v>
      </c>
    </row>
    <row r="114" spans="1:5">
      <c r="A114" s="4" t="s">
        <v>1058</v>
      </c>
    </row>
    <row r="115" spans="1:5">
      <c r="A115" s="3" t="s">
        <v>1004</v>
      </c>
    </row>
    <row r="116" spans="1:5">
      <c r="A116" s="4" t="s">
        <v>1043</v>
      </c>
      <c r="B116" s="5" t="n">
        <v>0</v>
      </c>
      <c r="C116" s="5" t="n">
        <v>0</v>
      </c>
      <c r="D116" s="5" t="n">
        <v>0</v>
      </c>
      <c r="E116" s="5" t="n">
        <v>0</v>
      </c>
    </row>
    <row r="117" spans="1:5">
      <c r="A117" s="4" t="s">
        <v>1044</v>
      </c>
      <c r="B117" s="5" t="n">
        <v>0</v>
      </c>
      <c r="C117" s="5" t="n">
        <v>0</v>
      </c>
      <c r="D117" s="5" t="n">
        <v>0</v>
      </c>
      <c r="E117" s="5" t="n">
        <v>0</v>
      </c>
    </row>
    <row r="118" spans="1:5">
      <c r="A118" s="4" t="s">
        <v>1059</v>
      </c>
    </row>
    <row r="119" spans="1:5">
      <c r="A119" s="3" t="s">
        <v>1004</v>
      </c>
    </row>
    <row r="120" spans="1:5">
      <c r="A120" s="4" t="s">
        <v>1043</v>
      </c>
      <c r="B120" s="5" t="n">
        <v>0</v>
      </c>
      <c r="C120" s="5" t="n">
        <v>0</v>
      </c>
      <c r="D120" s="5" t="n">
        <v>0</v>
      </c>
      <c r="E120" s="5" t="n">
        <v>0</v>
      </c>
    </row>
    <row r="121" spans="1:5">
      <c r="A121" s="4" t="s">
        <v>1044</v>
      </c>
      <c r="B121" s="5" t="n">
        <v>0</v>
      </c>
      <c r="C121" s="5" t="n">
        <v>0</v>
      </c>
      <c r="D121" s="5" t="n">
        <v>0</v>
      </c>
      <c r="E121" s="5" t="n">
        <v>0</v>
      </c>
    </row>
    <row r="122" spans="1:5">
      <c r="A122" s="4" t="s">
        <v>1060</v>
      </c>
    </row>
    <row r="123" spans="1:5">
      <c r="A123" s="3" t="s">
        <v>1004</v>
      </c>
    </row>
    <row r="124" spans="1:5">
      <c r="A124" s="4" t="s">
        <v>1043</v>
      </c>
      <c r="B124" s="5" t="n">
        <v>0</v>
      </c>
      <c r="C124" s="5" t="n">
        <v>0</v>
      </c>
      <c r="D124" s="5" t="n">
        <v>0</v>
      </c>
      <c r="E124" s="5" t="n">
        <v>0</v>
      </c>
    </row>
    <row r="125" spans="1:5">
      <c r="A125" s="4" t="s">
        <v>1044</v>
      </c>
      <c r="B125" s="5" t="n">
        <v>0</v>
      </c>
      <c r="C125" s="5" t="n">
        <v>0</v>
      </c>
      <c r="D125" s="5" t="n">
        <v>0</v>
      </c>
      <c r="E125" s="5" t="n">
        <v>0</v>
      </c>
    </row>
    <row r="126" spans="1:5">
      <c r="A126" s="4" t="s">
        <v>1061</v>
      </c>
    </row>
    <row r="127" spans="1:5">
      <c r="A127" s="3" t="s">
        <v>1004</v>
      </c>
    </row>
    <row r="128" spans="1:5">
      <c r="A128" s="4" t="s">
        <v>1043</v>
      </c>
      <c r="B128" s="5" t="n">
        <v>8951</v>
      </c>
      <c r="D128" s="5" t="n">
        <v>5967</v>
      </c>
    </row>
    <row r="129" spans="1:5">
      <c r="A129" s="4" t="s">
        <v>1044</v>
      </c>
      <c r="B129" s="5" t="n">
        <v>0</v>
      </c>
      <c r="D129" s="5" t="n">
        <v>0</v>
      </c>
    </row>
    <row r="130" spans="1:5">
      <c r="A130" s="4" t="s">
        <v>1062</v>
      </c>
    </row>
    <row r="131" spans="1:5">
      <c r="A131" s="3" t="s">
        <v>1004</v>
      </c>
    </row>
    <row r="132" spans="1:5">
      <c r="A132" s="4" t="s">
        <v>1043</v>
      </c>
      <c r="B132" s="5" t="n">
        <v>9401</v>
      </c>
      <c r="C132" s="5" t="n">
        <v>8909</v>
      </c>
      <c r="D132" s="5" t="n">
        <v>9348</v>
      </c>
      <c r="E132" s="5" t="n">
        <v>8898</v>
      </c>
    </row>
    <row r="133" spans="1:5">
      <c r="A133" s="4" t="s">
        <v>1044</v>
      </c>
      <c r="B133" s="5" t="n">
        <v>43</v>
      </c>
      <c r="C133" s="5" t="n">
        <v>22</v>
      </c>
      <c r="D133" s="5" t="n">
        <v>87</v>
      </c>
      <c r="E133" s="5" t="n">
        <v>66</v>
      </c>
    </row>
    <row r="134" spans="1:5">
      <c r="A134" s="4" t="s">
        <v>1063</v>
      </c>
    </row>
    <row r="135" spans="1:5">
      <c r="A135" s="3" t="s">
        <v>1004</v>
      </c>
    </row>
    <row r="136" spans="1:5">
      <c r="A136" s="4" t="s">
        <v>1043</v>
      </c>
      <c r="B136" s="5" t="n">
        <v>0</v>
      </c>
      <c r="C136" s="5" t="n">
        <v>0</v>
      </c>
      <c r="D136" s="5" t="n">
        <v>0</v>
      </c>
      <c r="E136" s="5" t="n">
        <v>0</v>
      </c>
    </row>
    <row r="137" spans="1:5">
      <c r="A137" s="4" t="s">
        <v>1044</v>
      </c>
      <c r="B137" s="5" t="n">
        <v>0</v>
      </c>
      <c r="C137" s="5" t="n">
        <v>0</v>
      </c>
      <c r="D137" s="5" t="n">
        <v>0</v>
      </c>
      <c r="E137" s="5" t="n">
        <v>0</v>
      </c>
    </row>
    <row r="138" spans="1:5">
      <c r="A138" s="4" t="s">
        <v>1064</v>
      </c>
    </row>
    <row r="139" spans="1:5">
      <c r="A139" s="3" t="s">
        <v>1004</v>
      </c>
    </row>
    <row r="140" spans="1:5">
      <c r="A140" s="4" t="s">
        <v>1043</v>
      </c>
      <c r="B140" s="5" t="n">
        <v>0</v>
      </c>
      <c r="C140" s="5" t="n">
        <v>0</v>
      </c>
      <c r="D140" s="5" t="n">
        <v>0</v>
      </c>
      <c r="E140" s="5" t="n">
        <v>0</v>
      </c>
    </row>
    <row r="141" spans="1:5">
      <c r="A141" s="4" t="s">
        <v>1044</v>
      </c>
      <c r="B141" s="5" t="n">
        <v>0</v>
      </c>
      <c r="C141" s="5" t="n">
        <v>0</v>
      </c>
      <c r="D141" s="5" t="n">
        <v>0</v>
      </c>
      <c r="E141" s="5" t="n">
        <v>0</v>
      </c>
    </row>
    <row r="142" spans="1:5">
      <c r="A142" s="4" t="s">
        <v>1065</v>
      </c>
    </row>
    <row r="143" spans="1:5">
      <c r="A143" s="3" t="s">
        <v>1004</v>
      </c>
    </row>
    <row r="144" spans="1:5">
      <c r="A144" s="4" t="s">
        <v>1043</v>
      </c>
      <c r="B144" s="5" t="n">
        <v>5436</v>
      </c>
      <c r="C144" s="5" t="n">
        <v>2570</v>
      </c>
      <c r="D144" s="5" t="n">
        <v>5054</v>
      </c>
      <c r="E144" s="5" t="n">
        <v>2620</v>
      </c>
    </row>
    <row r="145" spans="1:5">
      <c r="A145" s="4" t="s">
        <v>1044</v>
      </c>
      <c r="B145" s="5" t="n">
        <v>0</v>
      </c>
      <c r="C145" s="5" t="n">
        <v>0</v>
      </c>
      <c r="D145" s="5" t="n">
        <v>0</v>
      </c>
      <c r="E145" s="5" t="n">
        <v>0</v>
      </c>
    </row>
    <row r="146" spans="1:5">
      <c r="A146" s="4" t="s">
        <v>1066</v>
      </c>
    </row>
    <row r="147" spans="1:5">
      <c r="A147" s="3" t="s">
        <v>1004</v>
      </c>
    </row>
    <row r="148" spans="1:5">
      <c r="A148" s="4" t="s">
        <v>1043</v>
      </c>
      <c r="B148" s="5" t="n">
        <v>773</v>
      </c>
      <c r="C148" s="5" t="n">
        <v>435</v>
      </c>
      <c r="D148" s="5" t="n">
        <v>770</v>
      </c>
      <c r="E148" s="5" t="n">
        <v>329</v>
      </c>
    </row>
    <row r="149" spans="1:5">
      <c r="A149" s="4" t="s">
        <v>1044</v>
      </c>
      <c r="B149" s="5" t="n">
        <v>0</v>
      </c>
      <c r="C149" s="5" t="n">
        <v>0</v>
      </c>
      <c r="D149" s="5" t="n">
        <v>0</v>
      </c>
      <c r="E149" s="5" t="n">
        <v>0</v>
      </c>
    </row>
    <row r="150" spans="1:5">
      <c r="A150" s="4" t="s">
        <v>1067</v>
      </c>
    </row>
    <row r="151" spans="1:5">
      <c r="A151" s="3" t="s">
        <v>1004</v>
      </c>
    </row>
    <row r="152" spans="1:5">
      <c r="A152" s="4" t="s">
        <v>1043</v>
      </c>
      <c r="B152" s="5" t="n">
        <v>0</v>
      </c>
      <c r="C152" s="5" t="n">
        <v>0</v>
      </c>
      <c r="D152" s="5" t="n">
        <v>0</v>
      </c>
      <c r="E152" s="5" t="n">
        <v>0</v>
      </c>
    </row>
    <row r="153" spans="1:5">
      <c r="A153" s="4" t="s">
        <v>1044</v>
      </c>
      <c r="B153" s="5" t="n">
        <v>0</v>
      </c>
      <c r="C153" s="5" t="n">
        <v>0</v>
      </c>
      <c r="D153" s="5" t="n">
        <v>0</v>
      </c>
      <c r="E153" s="5" t="n">
        <v>0</v>
      </c>
    </row>
    <row r="154" spans="1:5">
      <c r="A154" s="4" t="s">
        <v>1068</v>
      </c>
    </row>
    <row r="155" spans="1:5">
      <c r="A155" s="3" t="s">
        <v>1004</v>
      </c>
    </row>
    <row r="156" spans="1:5">
      <c r="A156" s="4" t="s">
        <v>1043</v>
      </c>
      <c r="B156" s="5" t="n">
        <v>0</v>
      </c>
      <c r="C156" s="5" t="n">
        <v>0</v>
      </c>
      <c r="D156" s="5" t="n">
        <v>0</v>
      </c>
      <c r="E156" s="5" t="n">
        <v>0</v>
      </c>
    </row>
    <row r="157" spans="1:5">
      <c r="A157" s="4" t="s">
        <v>1044</v>
      </c>
      <c r="B157" s="7" t="n">
        <v>0</v>
      </c>
      <c r="C157" s="7" t="n">
        <v>0</v>
      </c>
      <c r="D157" s="7" t="n">
        <v>0</v>
      </c>
      <c r="E157" s="7" t="n">
        <v>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2</v>
      </c>
      <c r="C1" s="2" t="s">
        <v>25</v>
      </c>
      <c r="D1" s="2" t="s">
        <v>99</v>
      </c>
    </row>
    <row r="2" spans="1:4">
      <c r="A2" s="3" t="s">
        <v>1070</v>
      </c>
    </row>
    <row r="3" spans="1:4">
      <c r="A3" s="4" t="s">
        <v>1071</v>
      </c>
      <c r="B3" s="7" t="n">
        <v>119339</v>
      </c>
      <c r="D3" s="7" t="n">
        <v>115310</v>
      </c>
    </row>
    <row r="4" spans="1:4">
      <c r="A4" s="4" t="s">
        <v>974</v>
      </c>
    </row>
    <row r="5" spans="1:4">
      <c r="A5" s="3" t="s">
        <v>1070</v>
      </c>
    </row>
    <row r="6" spans="1:4">
      <c r="A6" s="4" t="s">
        <v>1071</v>
      </c>
      <c r="B6" s="5" t="n">
        <v>46626</v>
      </c>
      <c r="D6" s="5" t="n">
        <v>41982</v>
      </c>
    </row>
    <row r="7" spans="1:4">
      <c r="A7" s="4" t="s">
        <v>693</v>
      </c>
    </row>
    <row r="8" spans="1:4">
      <c r="A8" s="3" t="s">
        <v>1070</v>
      </c>
    </row>
    <row r="9" spans="1:4">
      <c r="A9" s="4" t="s">
        <v>1071</v>
      </c>
      <c r="B9" s="5" t="n">
        <v>0</v>
      </c>
      <c r="D9" s="5" t="n">
        <v>0</v>
      </c>
    </row>
    <row r="10" spans="1:4">
      <c r="A10" s="4" t="s">
        <v>694</v>
      </c>
    </row>
    <row r="11" spans="1:4">
      <c r="A11" s="3" t="s">
        <v>1070</v>
      </c>
    </row>
    <row r="12" spans="1:4">
      <c r="A12" s="4" t="s">
        <v>1071</v>
      </c>
      <c r="B12" s="5" t="n">
        <v>47515</v>
      </c>
      <c r="D12" s="5" t="n">
        <v>50148</v>
      </c>
    </row>
    <row r="13" spans="1:4">
      <c r="A13" s="4" t="s">
        <v>695</v>
      </c>
    </row>
    <row r="14" spans="1:4">
      <c r="A14" s="3" t="s">
        <v>1070</v>
      </c>
    </row>
    <row r="15" spans="1:4">
      <c r="A15" s="4" t="s">
        <v>1071</v>
      </c>
      <c r="B15" s="5" t="n">
        <v>362</v>
      </c>
      <c r="D15" s="5" t="n">
        <v>487</v>
      </c>
    </row>
    <row r="16" spans="1:4">
      <c r="A16" s="4" t="s">
        <v>697</v>
      </c>
    </row>
    <row r="17" spans="1:4">
      <c r="A17" s="3" t="s">
        <v>1070</v>
      </c>
    </row>
    <row r="18" spans="1:4">
      <c r="A18" s="4" t="s">
        <v>1071</v>
      </c>
      <c r="B18" s="5" t="n">
        <v>24836</v>
      </c>
      <c r="D18" s="7" t="n">
        <v>22693</v>
      </c>
    </row>
    <row r="19" spans="1:4">
      <c r="A19" s="4" t="s">
        <v>698</v>
      </c>
    </row>
    <row r="20" spans="1:4">
      <c r="A20" s="3" t="s">
        <v>1070</v>
      </c>
    </row>
    <row r="21" spans="1:4">
      <c r="A21" s="4" t="s">
        <v>1072</v>
      </c>
      <c r="B21" s="5" t="n">
        <v>1409929</v>
      </c>
      <c r="C21" s="7" t="n">
        <v>1258327</v>
      </c>
    </row>
    <row r="22" spans="1:4">
      <c r="A22" s="4" t="s">
        <v>1073</v>
      </c>
    </row>
    <row r="23" spans="1:4">
      <c r="A23" s="3" t="s">
        <v>1070</v>
      </c>
    </row>
    <row r="24" spans="1:4">
      <c r="A24" s="4" t="s">
        <v>1071</v>
      </c>
      <c r="B24" s="5" t="n">
        <v>117143</v>
      </c>
      <c r="C24" s="5" t="n">
        <v>104581</v>
      </c>
    </row>
    <row r="25" spans="1:4">
      <c r="A25" s="4" t="s">
        <v>1074</v>
      </c>
    </row>
    <row r="26" spans="1:4">
      <c r="A26" s="3" t="s">
        <v>1070</v>
      </c>
    </row>
    <row r="27" spans="1:4">
      <c r="A27" s="4" t="s">
        <v>1072</v>
      </c>
      <c r="B27" s="5" t="n">
        <v>330039</v>
      </c>
      <c r="C27" s="5" t="n">
        <v>220846</v>
      </c>
    </row>
    <row r="28" spans="1:4">
      <c r="A28" s="4" t="s">
        <v>1075</v>
      </c>
    </row>
    <row r="29" spans="1:4">
      <c r="A29" s="3" t="s">
        <v>1070</v>
      </c>
    </row>
    <row r="30" spans="1:4">
      <c r="A30" s="4" t="s">
        <v>1071</v>
      </c>
      <c r="B30" s="5" t="n">
        <v>45277</v>
      </c>
      <c r="C30" s="5" t="n">
        <v>32472</v>
      </c>
    </row>
    <row r="31" spans="1:4">
      <c r="A31" s="4" t="s">
        <v>725</v>
      </c>
    </row>
    <row r="32" spans="1:4">
      <c r="A32" s="3" t="s">
        <v>1070</v>
      </c>
    </row>
    <row r="33" spans="1:4">
      <c r="A33" s="4" t="s">
        <v>1072</v>
      </c>
      <c r="B33" s="5" t="n">
        <v>2559</v>
      </c>
      <c r="C33" s="5" t="n">
        <v>0</v>
      </c>
    </row>
    <row r="34" spans="1:4">
      <c r="A34" s="4" t="s">
        <v>1076</v>
      </c>
    </row>
    <row r="35" spans="1:4">
      <c r="A35" s="3" t="s">
        <v>1070</v>
      </c>
    </row>
    <row r="36" spans="1:4">
      <c r="A36" s="4" t="s">
        <v>1071</v>
      </c>
      <c r="B36" s="5" t="n">
        <v>0</v>
      </c>
      <c r="C36" s="5" t="n">
        <v>0</v>
      </c>
    </row>
    <row r="37" spans="1:4">
      <c r="A37" s="4" t="s">
        <v>729</v>
      </c>
    </row>
    <row r="38" spans="1:4">
      <c r="A38" s="3" t="s">
        <v>1070</v>
      </c>
    </row>
    <row r="39" spans="1:4">
      <c r="A39" s="4" t="s">
        <v>1072</v>
      </c>
      <c r="B39" s="5" t="n">
        <v>967125</v>
      </c>
      <c r="C39" s="5" t="n">
        <v>930076</v>
      </c>
    </row>
    <row r="40" spans="1:4">
      <c r="A40" s="4" t="s">
        <v>1077</v>
      </c>
    </row>
    <row r="41" spans="1:4">
      <c r="A41" s="3" t="s">
        <v>1070</v>
      </c>
    </row>
    <row r="42" spans="1:4">
      <c r="A42" s="4" t="s">
        <v>1071</v>
      </c>
      <c r="B42" s="5" t="n">
        <v>47515</v>
      </c>
      <c r="C42" s="5" t="n">
        <v>48832</v>
      </c>
    </row>
    <row r="43" spans="1:4">
      <c r="A43" s="4" t="s">
        <v>734</v>
      </c>
    </row>
    <row r="44" spans="1:4">
      <c r="A44" s="3" t="s">
        <v>1070</v>
      </c>
    </row>
    <row r="45" spans="1:4">
      <c r="A45" s="4" t="s">
        <v>1072</v>
      </c>
      <c r="B45" s="5" t="n">
        <v>1130</v>
      </c>
      <c r="C45" s="5" t="n">
        <v>1256</v>
      </c>
    </row>
    <row r="46" spans="1:4">
      <c r="A46" s="4" t="s">
        <v>1078</v>
      </c>
    </row>
    <row r="47" spans="1:4">
      <c r="A47" s="3" t="s">
        <v>1070</v>
      </c>
    </row>
    <row r="48" spans="1:4">
      <c r="A48" s="4" t="s">
        <v>1071</v>
      </c>
      <c r="B48" s="5" t="n">
        <v>362</v>
      </c>
      <c r="C48" s="5" t="n">
        <v>475</v>
      </c>
    </row>
    <row r="49" spans="1:4">
      <c r="A49" s="4" t="s">
        <v>1079</v>
      </c>
    </row>
    <row r="50" spans="1:4">
      <c r="A50" s="3" t="s">
        <v>1070</v>
      </c>
    </row>
    <row r="51" spans="1:4">
      <c r="A51" s="4" t="s">
        <v>1072</v>
      </c>
      <c r="B51" s="5" t="n">
        <v>109076</v>
      </c>
      <c r="C51" s="5" t="n">
        <v>106149</v>
      </c>
    </row>
    <row r="52" spans="1:4">
      <c r="A52" s="4" t="s">
        <v>1080</v>
      </c>
    </row>
    <row r="53" spans="1:4">
      <c r="A53" s="3" t="s">
        <v>1070</v>
      </c>
    </row>
    <row r="54" spans="1:4">
      <c r="A54" s="4" t="s">
        <v>1071</v>
      </c>
      <c r="B54" s="5" t="n">
        <v>23989</v>
      </c>
      <c r="C54" s="5" t="n">
        <v>22802</v>
      </c>
    </row>
    <row r="55" spans="1:4">
      <c r="A55" s="4" t="s">
        <v>902</v>
      </c>
    </row>
    <row r="56" spans="1:4">
      <c r="A56" s="3" t="s">
        <v>1070</v>
      </c>
    </row>
    <row r="57" spans="1:4">
      <c r="A57" s="4" t="s">
        <v>1072</v>
      </c>
      <c r="B57" s="5" t="n">
        <v>0</v>
      </c>
      <c r="C57" s="5" t="n">
        <v>5885</v>
      </c>
    </row>
    <row r="58" spans="1:4">
      <c r="A58" s="4" t="s">
        <v>1081</v>
      </c>
    </row>
    <row r="59" spans="1:4">
      <c r="A59" s="3" t="s">
        <v>1070</v>
      </c>
    </row>
    <row r="60" spans="1:4">
      <c r="A60" s="4" t="s">
        <v>1071</v>
      </c>
      <c r="B60" s="5" t="n">
        <v>0</v>
      </c>
      <c r="C60" s="5" t="n">
        <v>0</v>
      </c>
    </row>
    <row r="61" spans="1:4">
      <c r="A61" s="4" t="s">
        <v>907</v>
      </c>
    </row>
    <row r="62" spans="1:4">
      <c r="A62" s="3" t="s">
        <v>1070</v>
      </c>
    </row>
    <row r="63" spans="1:4">
      <c r="A63" s="4" t="s">
        <v>1072</v>
      </c>
      <c r="B63" s="5" t="n">
        <v>0</v>
      </c>
      <c r="C63" s="5" t="n">
        <v>5885</v>
      </c>
    </row>
    <row r="64" spans="1:4">
      <c r="A64" s="4" t="s">
        <v>1082</v>
      </c>
    </row>
    <row r="65" spans="1:4">
      <c r="A65" s="3" t="s">
        <v>1070</v>
      </c>
    </row>
    <row r="66" spans="1:4">
      <c r="A66" s="4" t="s">
        <v>1071</v>
      </c>
      <c r="B66" s="5" t="n">
        <v>0</v>
      </c>
      <c r="C66" s="5" t="n">
        <v>0</v>
      </c>
    </row>
    <row r="67" spans="1:4">
      <c r="A67" s="4" t="s">
        <v>1083</v>
      </c>
    </row>
    <row r="68" spans="1:4">
      <c r="A68" s="3" t="s">
        <v>1070</v>
      </c>
    </row>
    <row r="69" spans="1:4">
      <c r="A69" s="4" t="s">
        <v>1072</v>
      </c>
      <c r="B69" s="5" t="n">
        <v>262886</v>
      </c>
      <c r="C69" s="5" t="n">
        <v>199050</v>
      </c>
    </row>
    <row r="70" spans="1:4">
      <c r="A70" s="4" t="s">
        <v>1084</v>
      </c>
    </row>
    <row r="71" spans="1:4">
      <c r="A71" s="3" t="s">
        <v>1070</v>
      </c>
    </row>
    <row r="72" spans="1:4">
      <c r="A72" s="4" t="s">
        <v>1072</v>
      </c>
      <c r="B72" s="5" t="n">
        <v>104440</v>
      </c>
      <c r="C72" s="5" t="n">
        <v>59626</v>
      </c>
    </row>
    <row r="73" spans="1:4">
      <c r="A73" s="4" t="s">
        <v>1085</v>
      </c>
    </row>
    <row r="74" spans="1:4">
      <c r="A74" s="3" t="s">
        <v>1070</v>
      </c>
    </row>
    <row r="75" spans="1:4">
      <c r="A75" s="4" t="s">
        <v>1072</v>
      </c>
      <c r="B75" s="5" t="n">
        <v>2559</v>
      </c>
      <c r="C75" s="5" t="n">
        <v>0</v>
      </c>
    </row>
    <row r="76" spans="1:4">
      <c r="A76" s="4" t="s">
        <v>1086</v>
      </c>
    </row>
    <row r="77" spans="1:4">
      <c r="A77" s="3" t="s">
        <v>1070</v>
      </c>
    </row>
    <row r="78" spans="1:4">
      <c r="A78" s="4" t="s">
        <v>1072</v>
      </c>
      <c r="B78" s="5" t="n">
        <v>141753</v>
      </c>
      <c r="C78" s="5" t="n">
        <v>126798</v>
      </c>
    </row>
    <row r="79" spans="1:4">
      <c r="A79" s="4" t="s">
        <v>1087</v>
      </c>
    </row>
    <row r="80" spans="1:4">
      <c r="A80" s="3" t="s">
        <v>1070</v>
      </c>
    </row>
    <row r="81" spans="1:4">
      <c r="A81" s="4" t="s">
        <v>1072</v>
      </c>
      <c r="B81" s="5" t="n">
        <v>366</v>
      </c>
      <c r="C81" s="5" t="n">
        <v>393</v>
      </c>
    </row>
    <row r="82" spans="1:4">
      <c r="A82" s="4" t="s">
        <v>1088</v>
      </c>
    </row>
    <row r="83" spans="1:4">
      <c r="A83" s="3" t="s">
        <v>1070</v>
      </c>
    </row>
    <row r="84" spans="1:4">
      <c r="A84" s="4" t="s">
        <v>1072</v>
      </c>
      <c r="B84" s="5" t="n">
        <v>13768</v>
      </c>
      <c r="C84" s="5" t="n">
        <v>12233</v>
      </c>
    </row>
    <row r="85" spans="1:4">
      <c r="A85" s="4" t="s">
        <v>1089</v>
      </c>
    </row>
    <row r="86" spans="1:4">
      <c r="A86" s="3" t="s">
        <v>1070</v>
      </c>
    </row>
    <row r="87" spans="1:4">
      <c r="A87" s="4" t="s">
        <v>1072</v>
      </c>
      <c r="B87" s="5" t="n">
        <v>0</v>
      </c>
      <c r="C87" s="5" t="n">
        <v>3227</v>
      </c>
    </row>
    <row r="88" spans="1:4">
      <c r="A88" s="4" t="s">
        <v>1090</v>
      </c>
    </row>
    <row r="89" spans="1:4">
      <c r="A89" s="3" t="s">
        <v>1070</v>
      </c>
    </row>
    <row r="90" spans="1:4">
      <c r="A90" s="4" t="s">
        <v>1072</v>
      </c>
      <c r="B90" s="5" t="n">
        <v>0</v>
      </c>
      <c r="C90" s="5" t="n">
        <v>3227</v>
      </c>
    </row>
    <row r="91" spans="1:4">
      <c r="A91" s="4" t="s">
        <v>1091</v>
      </c>
    </row>
    <row r="92" spans="1:4">
      <c r="A92" s="3" t="s">
        <v>1070</v>
      </c>
    </row>
    <row r="93" spans="1:4">
      <c r="A93" s="4" t="s">
        <v>1072</v>
      </c>
      <c r="B93" s="5" t="n">
        <v>1147043</v>
      </c>
      <c r="C93" s="5" t="n">
        <v>1059277</v>
      </c>
    </row>
    <row r="94" spans="1:4">
      <c r="A94" s="4" t="s">
        <v>1092</v>
      </c>
    </row>
    <row r="95" spans="1:4">
      <c r="A95" s="3" t="s">
        <v>1070</v>
      </c>
    </row>
    <row r="96" spans="1:4">
      <c r="A96" s="4" t="s">
        <v>1072</v>
      </c>
      <c r="B96" s="5" t="n">
        <v>225599</v>
      </c>
      <c r="C96" s="5" t="n">
        <v>161220</v>
      </c>
    </row>
    <row r="97" spans="1:4">
      <c r="A97" s="4" t="s">
        <v>1093</v>
      </c>
    </row>
    <row r="98" spans="1:4">
      <c r="A98" s="3" t="s">
        <v>1070</v>
      </c>
    </row>
    <row r="99" spans="1:4">
      <c r="A99" s="4" t="s">
        <v>1072</v>
      </c>
      <c r="B99" s="5" t="n">
        <v>0</v>
      </c>
      <c r="C99" s="5" t="n">
        <v>0</v>
      </c>
    </row>
    <row r="100" spans="1:4">
      <c r="A100" s="4" t="s">
        <v>1094</v>
      </c>
    </row>
    <row r="101" spans="1:4">
      <c r="A101" s="3" t="s">
        <v>1070</v>
      </c>
    </row>
    <row r="102" spans="1:4">
      <c r="A102" s="4" t="s">
        <v>1072</v>
      </c>
      <c r="B102" s="5" t="n">
        <v>825372</v>
      </c>
      <c r="C102" s="5" t="n">
        <v>803278</v>
      </c>
    </row>
    <row r="103" spans="1:4">
      <c r="A103" s="4" t="s">
        <v>1095</v>
      </c>
    </row>
    <row r="104" spans="1:4">
      <c r="A104" s="3" t="s">
        <v>1070</v>
      </c>
    </row>
    <row r="105" spans="1:4">
      <c r="A105" s="4" t="s">
        <v>1072</v>
      </c>
      <c r="B105" s="5" t="n">
        <v>764</v>
      </c>
      <c r="C105" s="5" t="n">
        <v>863</v>
      </c>
    </row>
    <row r="106" spans="1:4">
      <c r="A106" s="4" t="s">
        <v>1096</v>
      </c>
    </row>
    <row r="107" spans="1:4">
      <c r="A107" s="3" t="s">
        <v>1070</v>
      </c>
    </row>
    <row r="108" spans="1:4">
      <c r="A108" s="4" t="s">
        <v>1072</v>
      </c>
      <c r="B108" s="5" t="n">
        <v>95308</v>
      </c>
      <c r="C108" s="5" t="n">
        <v>93916</v>
      </c>
    </row>
    <row r="109" spans="1:4">
      <c r="A109" s="4" t="s">
        <v>1097</v>
      </c>
    </row>
    <row r="110" spans="1:4">
      <c r="A110" s="3" t="s">
        <v>1070</v>
      </c>
    </row>
    <row r="111" spans="1:4">
      <c r="A111" s="4" t="s">
        <v>1072</v>
      </c>
      <c r="B111" s="5" t="n">
        <v>0</v>
      </c>
      <c r="C111" s="5" t="n">
        <v>2658</v>
      </c>
    </row>
    <row r="112" spans="1:4">
      <c r="A112" s="4" t="s">
        <v>1098</v>
      </c>
    </row>
    <row r="113" spans="1:4">
      <c r="A113" s="3" t="s">
        <v>1070</v>
      </c>
    </row>
    <row r="114" spans="1:4">
      <c r="A114" s="4" t="s">
        <v>1072</v>
      </c>
      <c r="B114" s="7" t="n">
        <v>0</v>
      </c>
      <c r="C114" s="7" t="n">
        <v>265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9</v>
      </c>
      <c r="B1" s="2" t="s">
        <v>98</v>
      </c>
      <c r="D1" s="2" t="s">
        <v>1</v>
      </c>
    </row>
    <row r="2" spans="1:5">
      <c r="B2" s="2" t="s">
        <v>2</v>
      </c>
      <c r="C2" s="2" t="s">
        <v>99</v>
      </c>
      <c r="D2" s="2" t="s">
        <v>2</v>
      </c>
      <c r="E2" s="2" t="s">
        <v>99</v>
      </c>
    </row>
    <row r="3" spans="1:5">
      <c r="A3" s="3" t="s">
        <v>1070</v>
      </c>
    </row>
    <row r="4" spans="1:5">
      <c r="A4" s="4" t="s">
        <v>1100</v>
      </c>
      <c r="B4" s="5" t="n">
        <v>691</v>
      </c>
      <c r="C4" s="5" t="n">
        <v>440</v>
      </c>
      <c r="D4" s="5" t="n">
        <v>1014</v>
      </c>
      <c r="E4" s="5" t="n">
        <v>854</v>
      </c>
    </row>
    <row r="5" spans="1:5">
      <c r="A5" s="4" t="s">
        <v>1101</v>
      </c>
      <c r="B5" s="5" t="n">
        <v>77</v>
      </c>
      <c r="C5" s="5" t="n">
        <v>44</v>
      </c>
      <c r="D5" s="5" t="n">
        <v>131</v>
      </c>
      <c r="E5" s="5" t="n">
        <v>63</v>
      </c>
    </row>
    <row r="6" spans="1:5">
      <c r="A6" s="4" t="s">
        <v>1102</v>
      </c>
      <c r="B6" s="5" t="n">
        <v>75</v>
      </c>
      <c r="C6" s="5" t="n">
        <v>118</v>
      </c>
      <c r="D6" s="5" t="n">
        <v>117</v>
      </c>
      <c r="E6" s="5" t="n">
        <v>227</v>
      </c>
    </row>
    <row r="7" spans="1:5">
      <c r="A7" s="4" t="s">
        <v>1103</v>
      </c>
      <c r="B7" s="5" t="n">
        <v>182</v>
      </c>
      <c r="C7" s="5" t="n">
        <v>186</v>
      </c>
      <c r="D7" s="5" t="n">
        <v>355</v>
      </c>
      <c r="E7" s="5" t="n">
        <v>413</v>
      </c>
    </row>
    <row r="8" spans="1:5">
      <c r="A8" s="4" t="s">
        <v>689</v>
      </c>
    </row>
    <row r="9" spans="1:5">
      <c r="A9" s="3" t="s">
        <v>1070</v>
      </c>
    </row>
    <row r="10" spans="1:5">
      <c r="A10" s="4" t="s">
        <v>1100</v>
      </c>
      <c r="B10" s="5" t="n">
        <v>0</v>
      </c>
      <c r="D10" s="5" t="n">
        <v>0</v>
      </c>
    </row>
    <row r="11" spans="1:5">
      <c r="A11" s="4" t="s">
        <v>1101</v>
      </c>
      <c r="B11" s="5" t="n">
        <v>1</v>
      </c>
      <c r="D11" s="5" t="n">
        <v>1</v>
      </c>
    </row>
    <row r="12" spans="1:5">
      <c r="A12" s="4" t="s">
        <v>1102</v>
      </c>
      <c r="B12" s="5" t="n">
        <v>0</v>
      </c>
      <c r="D12" s="5" t="n">
        <v>0</v>
      </c>
    </row>
    <row r="13" spans="1:5">
      <c r="A13" s="4" t="s">
        <v>1103</v>
      </c>
      <c r="B13" s="5" t="n">
        <v>0</v>
      </c>
      <c r="D13" s="5" t="n">
        <v>0</v>
      </c>
    </row>
    <row r="14" spans="1:5">
      <c r="A14" s="4" t="s">
        <v>690</v>
      </c>
    </row>
    <row r="15" spans="1:5">
      <c r="A15" s="3" t="s">
        <v>1070</v>
      </c>
    </row>
    <row r="16" spans="1:5">
      <c r="A16" s="4" t="s">
        <v>1100</v>
      </c>
      <c r="B16" s="5" t="n">
        <v>0</v>
      </c>
      <c r="C16" s="5" t="n">
        <v>4</v>
      </c>
      <c r="D16" s="5" t="n">
        <v>2</v>
      </c>
      <c r="E16" s="5" t="n">
        <v>4</v>
      </c>
    </row>
    <row r="17" spans="1:5">
      <c r="A17" s="4" t="s">
        <v>1101</v>
      </c>
      <c r="B17" s="5" t="n">
        <v>6</v>
      </c>
      <c r="C17" s="5" t="n">
        <v>0</v>
      </c>
      <c r="D17" s="5" t="n">
        <v>11</v>
      </c>
      <c r="E17" s="5" t="n">
        <v>1</v>
      </c>
    </row>
    <row r="18" spans="1:5">
      <c r="A18" s="4" t="s">
        <v>1102</v>
      </c>
      <c r="B18" s="5" t="n">
        <v>0</v>
      </c>
      <c r="C18" s="5" t="n">
        <v>0</v>
      </c>
      <c r="D18" s="5" t="n">
        <v>0</v>
      </c>
      <c r="E18" s="5" t="n">
        <v>0</v>
      </c>
    </row>
    <row r="19" spans="1:5">
      <c r="A19" s="4" t="s">
        <v>1103</v>
      </c>
      <c r="B19" s="5" t="n">
        <v>0</v>
      </c>
      <c r="C19" s="5" t="n">
        <v>0</v>
      </c>
      <c r="D19" s="5" t="n">
        <v>0</v>
      </c>
      <c r="E19" s="5" t="n">
        <v>0</v>
      </c>
    </row>
    <row r="20" spans="1:5">
      <c r="A20" s="4" t="s">
        <v>691</v>
      </c>
    </row>
    <row r="21" spans="1:5">
      <c r="A21" s="3" t="s">
        <v>1070</v>
      </c>
    </row>
    <row r="22" spans="1:5">
      <c r="A22" s="4" t="s">
        <v>1100</v>
      </c>
      <c r="B22" s="5" t="n">
        <v>3</v>
      </c>
      <c r="C22" s="5" t="n">
        <v>1</v>
      </c>
      <c r="D22" s="5" t="n">
        <v>3</v>
      </c>
      <c r="E22" s="5" t="n">
        <v>3</v>
      </c>
    </row>
    <row r="23" spans="1:5">
      <c r="A23" s="4" t="s">
        <v>1101</v>
      </c>
      <c r="B23" s="5" t="n">
        <v>23</v>
      </c>
      <c r="C23" s="5" t="n">
        <v>8</v>
      </c>
      <c r="D23" s="5" t="n">
        <v>42</v>
      </c>
      <c r="E23" s="5" t="n">
        <v>9</v>
      </c>
    </row>
    <row r="24" spans="1:5">
      <c r="A24" s="4" t="s">
        <v>1102</v>
      </c>
      <c r="B24" s="5" t="n">
        <v>0</v>
      </c>
      <c r="C24" s="5" t="n">
        <v>0</v>
      </c>
      <c r="D24" s="5" t="n">
        <v>0</v>
      </c>
      <c r="E24" s="5" t="n">
        <v>0</v>
      </c>
    </row>
    <row r="25" spans="1:5">
      <c r="A25" s="4" t="s">
        <v>1103</v>
      </c>
      <c r="B25" s="5" t="n">
        <v>0</v>
      </c>
      <c r="C25" s="5" t="n">
        <v>0</v>
      </c>
      <c r="D25" s="5" t="n">
        <v>0</v>
      </c>
      <c r="E25" s="5" t="n">
        <v>0</v>
      </c>
    </row>
    <row r="26" spans="1:5">
      <c r="A26" s="4" t="s">
        <v>692</v>
      </c>
    </row>
    <row r="27" spans="1:5">
      <c r="A27" s="3" t="s">
        <v>1070</v>
      </c>
    </row>
    <row r="28" spans="1:5">
      <c r="A28" s="4" t="s">
        <v>1100</v>
      </c>
      <c r="B28" s="5" t="n">
        <v>1</v>
      </c>
      <c r="C28" s="5" t="n">
        <v>0</v>
      </c>
      <c r="D28" s="5" t="n">
        <v>4</v>
      </c>
      <c r="E28" s="5" t="n">
        <v>2</v>
      </c>
    </row>
    <row r="29" spans="1:5">
      <c r="A29" s="4" t="s">
        <v>1101</v>
      </c>
      <c r="B29" s="5" t="n">
        <v>31</v>
      </c>
      <c r="C29" s="5" t="n">
        <v>15</v>
      </c>
      <c r="D29" s="5" t="n">
        <v>50</v>
      </c>
      <c r="E29" s="5" t="n">
        <v>21</v>
      </c>
    </row>
    <row r="30" spans="1:5">
      <c r="A30" s="4" t="s">
        <v>1102</v>
      </c>
      <c r="B30" s="5" t="n">
        <v>0</v>
      </c>
      <c r="C30" s="5" t="n">
        <v>0</v>
      </c>
      <c r="D30" s="5" t="n">
        <v>0</v>
      </c>
      <c r="E30" s="5" t="n">
        <v>0</v>
      </c>
    </row>
    <row r="31" spans="1:5">
      <c r="A31" s="4" t="s">
        <v>1103</v>
      </c>
      <c r="B31" s="5" t="n">
        <v>0</v>
      </c>
      <c r="C31" s="5" t="n">
        <v>0</v>
      </c>
      <c r="D31" s="5" t="n">
        <v>0</v>
      </c>
      <c r="E31" s="5" t="n">
        <v>0</v>
      </c>
    </row>
    <row r="32" spans="1:5">
      <c r="A32" s="4" t="s">
        <v>693</v>
      </c>
    </row>
    <row r="33" spans="1:5">
      <c r="A33" s="3" t="s">
        <v>1070</v>
      </c>
    </row>
    <row r="34" spans="1:5">
      <c r="A34" s="4" t="s">
        <v>1100</v>
      </c>
      <c r="B34" s="5" t="n">
        <v>0</v>
      </c>
      <c r="D34" s="5" t="n">
        <v>1</v>
      </c>
    </row>
    <row r="35" spans="1:5">
      <c r="A35" s="4" t="s">
        <v>1101</v>
      </c>
      <c r="B35" s="5" t="n">
        <v>0</v>
      </c>
      <c r="D35" s="5" t="n">
        <v>0</v>
      </c>
    </row>
    <row r="36" spans="1:5">
      <c r="A36" s="4" t="s">
        <v>1102</v>
      </c>
      <c r="B36" s="5" t="n">
        <v>0</v>
      </c>
      <c r="D36" s="5" t="n">
        <v>0</v>
      </c>
    </row>
    <row r="37" spans="1:5">
      <c r="A37" s="4" t="s">
        <v>1103</v>
      </c>
      <c r="B37" s="5" t="n">
        <v>0</v>
      </c>
      <c r="D37" s="5" t="n">
        <v>0</v>
      </c>
    </row>
    <row r="38" spans="1:5">
      <c r="A38" s="4" t="s">
        <v>694</v>
      </c>
    </row>
    <row r="39" spans="1:5">
      <c r="A39" s="3" t="s">
        <v>1070</v>
      </c>
    </row>
    <row r="40" spans="1:5">
      <c r="A40" s="4" t="s">
        <v>1100</v>
      </c>
      <c r="B40" s="5" t="n">
        <v>26</v>
      </c>
      <c r="C40" s="5" t="n">
        <v>18</v>
      </c>
      <c r="D40" s="5" t="n">
        <v>45</v>
      </c>
      <c r="E40" s="5" t="n">
        <v>32</v>
      </c>
    </row>
    <row r="41" spans="1:5">
      <c r="A41" s="4" t="s">
        <v>1101</v>
      </c>
      <c r="B41" s="5" t="n">
        <v>6</v>
      </c>
      <c r="C41" s="5" t="n">
        <v>15</v>
      </c>
      <c r="D41" s="5" t="n">
        <v>10</v>
      </c>
      <c r="E41" s="5" t="n">
        <v>21</v>
      </c>
    </row>
    <row r="42" spans="1:5">
      <c r="A42" s="4" t="s">
        <v>1102</v>
      </c>
      <c r="B42" s="5" t="n">
        <v>67</v>
      </c>
      <c r="C42" s="5" t="n">
        <v>114</v>
      </c>
      <c r="D42" s="5" t="n">
        <v>103</v>
      </c>
      <c r="E42" s="5" t="n">
        <v>218</v>
      </c>
    </row>
    <row r="43" spans="1:5">
      <c r="A43" s="4" t="s">
        <v>1103</v>
      </c>
      <c r="B43" s="5" t="n">
        <v>22</v>
      </c>
      <c r="C43" s="5" t="n">
        <v>32</v>
      </c>
      <c r="D43" s="5" t="n">
        <v>45</v>
      </c>
      <c r="E43" s="5" t="n">
        <v>100</v>
      </c>
    </row>
    <row r="44" spans="1:5">
      <c r="A44" s="4" t="s">
        <v>695</v>
      </c>
    </row>
    <row r="45" spans="1:5">
      <c r="A45" s="3" t="s">
        <v>1070</v>
      </c>
    </row>
    <row r="46" spans="1:5">
      <c r="A46" s="4" t="s">
        <v>1100</v>
      </c>
      <c r="B46" s="5" t="n">
        <v>0</v>
      </c>
      <c r="C46" s="5" t="n">
        <v>0</v>
      </c>
      <c r="D46" s="5" t="n">
        <v>0</v>
      </c>
      <c r="E46" s="5" t="n">
        <v>0</v>
      </c>
    </row>
    <row r="47" spans="1:5">
      <c r="A47" s="4" t="s">
        <v>1101</v>
      </c>
      <c r="B47" s="5" t="n">
        <v>0</v>
      </c>
      <c r="C47" s="5" t="n">
        <v>1</v>
      </c>
      <c r="D47" s="5" t="n">
        <v>0</v>
      </c>
      <c r="E47" s="5" t="n">
        <v>1</v>
      </c>
    </row>
    <row r="48" spans="1:5">
      <c r="A48" s="4" t="s">
        <v>1102</v>
      </c>
      <c r="B48" s="5" t="n">
        <v>1</v>
      </c>
      <c r="C48" s="5" t="n">
        <v>2</v>
      </c>
      <c r="D48" s="5" t="n">
        <v>1</v>
      </c>
      <c r="E48" s="5" t="n">
        <v>5</v>
      </c>
    </row>
    <row r="49" spans="1:5">
      <c r="A49" s="4" t="s">
        <v>1103</v>
      </c>
      <c r="B49" s="5" t="n">
        <v>0</v>
      </c>
      <c r="C49" s="5" t="n">
        <v>0</v>
      </c>
      <c r="D49" s="5" t="n">
        <v>0</v>
      </c>
      <c r="E49" s="5" t="n">
        <v>0</v>
      </c>
    </row>
    <row r="50" spans="1:5">
      <c r="A50" s="4" t="s">
        <v>949</v>
      </c>
    </row>
    <row r="51" spans="1:5">
      <c r="A51" s="3" t="s">
        <v>1070</v>
      </c>
    </row>
    <row r="52" spans="1:5">
      <c r="A52" s="4" t="s">
        <v>1100</v>
      </c>
      <c r="B52" s="5" t="n">
        <v>180</v>
      </c>
      <c r="C52" s="5" t="n">
        <v>159</v>
      </c>
      <c r="D52" s="5" t="n">
        <v>311</v>
      </c>
      <c r="E52" s="5" t="n">
        <v>285</v>
      </c>
    </row>
    <row r="53" spans="1:5">
      <c r="A53" s="4" t="s">
        <v>1101</v>
      </c>
      <c r="B53" s="5" t="n">
        <v>0</v>
      </c>
      <c r="C53" s="5" t="n">
        <v>0</v>
      </c>
      <c r="D53" s="5" t="n">
        <v>0</v>
      </c>
      <c r="E53" s="5" t="n">
        <v>0</v>
      </c>
    </row>
    <row r="54" spans="1:5">
      <c r="A54" s="4" t="s">
        <v>1102</v>
      </c>
      <c r="B54" s="5" t="n">
        <v>3</v>
      </c>
      <c r="C54" s="5" t="n">
        <v>0</v>
      </c>
      <c r="D54" s="5" t="n">
        <v>3</v>
      </c>
      <c r="E54" s="5" t="n">
        <v>1</v>
      </c>
    </row>
    <row r="55" spans="1:5">
      <c r="A55" s="4" t="s">
        <v>1103</v>
      </c>
      <c r="B55" s="5" t="n">
        <v>160</v>
      </c>
      <c r="C55" s="5" t="n">
        <v>152</v>
      </c>
      <c r="D55" s="5" t="n">
        <v>310</v>
      </c>
      <c r="E55" s="5" t="n">
        <v>310</v>
      </c>
    </row>
    <row r="56" spans="1:5">
      <c r="A56" s="4" t="s">
        <v>1104</v>
      </c>
    </row>
    <row r="57" spans="1:5">
      <c r="A57" s="3" t="s">
        <v>1070</v>
      </c>
    </row>
    <row r="58" spans="1:5">
      <c r="A58" s="4" t="s">
        <v>1100</v>
      </c>
      <c r="B58" s="5" t="n">
        <v>0</v>
      </c>
      <c r="C58" s="5" t="n">
        <v>0</v>
      </c>
      <c r="D58" s="5" t="n">
        <v>0</v>
      </c>
      <c r="E58" s="5" t="n">
        <v>0</v>
      </c>
    </row>
    <row r="59" spans="1:5">
      <c r="A59" s="4" t="s">
        <v>1101</v>
      </c>
      <c r="B59" s="5" t="n">
        <v>7</v>
      </c>
      <c r="C59" s="5" t="n">
        <v>1</v>
      </c>
      <c r="D59" s="5" t="n">
        <v>12</v>
      </c>
      <c r="E59" s="5" t="n">
        <v>1</v>
      </c>
    </row>
    <row r="60" spans="1:5">
      <c r="A60" s="4" t="s">
        <v>1102</v>
      </c>
      <c r="B60" s="5" t="n">
        <v>3</v>
      </c>
      <c r="C60" s="5" t="n">
        <v>1</v>
      </c>
      <c r="D60" s="5" t="n">
        <v>7</v>
      </c>
      <c r="E60" s="5" t="n">
        <v>1</v>
      </c>
    </row>
    <row r="61" spans="1:5">
      <c r="A61" s="4" t="s">
        <v>1103</v>
      </c>
      <c r="B61" s="5" t="n">
        <v>0</v>
      </c>
      <c r="C61" s="5" t="n">
        <v>0</v>
      </c>
      <c r="D61" s="5" t="n">
        <v>0</v>
      </c>
      <c r="E61" s="5" t="n">
        <v>0</v>
      </c>
    </row>
    <row r="62" spans="1:5">
      <c r="A62" s="4" t="s">
        <v>1105</v>
      </c>
    </row>
    <row r="63" spans="1:5">
      <c r="A63" s="3" t="s">
        <v>1070</v>
      </c>
    </row>
    <row r="64" spans="1:5">
      <c r="A64" s="4" t="s">
        <v>1100</v>
      </c>
      <c r="B64" s="5" t="n">
        <v>468</v>
      </c>
      <c r="C64" s="5" t="n">
        <v>250</v>
      </c>
      <c r="D64" s="5" t="n">
        <v>628</v>
      </c>
      <c r="E64" s="5" t="n">
        <v>512</v>
      </c>
    </row>
    <row r="65" spans="1:5">
      <c r="A65" s="4" t="s">
        <v>1101</v>
      </c>
      <c r="B65" s="5" t="n">
        <v>1</v>
      </c>
      <c r="C65" s="5" t="n">
        <v>0</v>
      </c>
      <c r="D65" s="5" t="n">
        <v>3</v>
      </c>
      <c r="E65" s="5" t="n">
        <v>4</v>
      </c>
    </row>
    <row r="66" spans="1:5">
      <c r="A66" s="4" t="s">
        <v>1102</v>
      </c>
      <c r="B66" s="5" t="n">
        <v>0</v>
      </c>
      <c r="C66" s="5" t="n">
        <v>0</v>
      </c>
      <c r="D66" s="5" t="n">
        <v>0</v>
      </c>
      <c r="E66" s="5" t="n">
        <v>0</v>
      </c>
    </row>
    <row r="67" spans="1:5">
      <c r="A67" s="4" t="s">
        <v>1103</v>
      </c>
      <c r="B67" s="5" t="n">
        <v>0</v>
      </c>
      <c r="C67" s="5" t="n">
        <v>0</v>
      </c>
      <c r="D67" s="5" t="n">
        <v>0</v>
      </c>
      <c r="E67" s="5" t="n">
        <v>1</v>
      </c>
    </row>
    <row r="68" spans="1:5">
      <c r="A68" s="4" t="s">
        <v>1106</v>
      </c>
    </row>
    <row r="69" spans="1:5">
      <c r="A69" s="3" t="s">
        <v>1070</v>
      </c>
    </row>
    <row r="70" spans="1:5">
      <c r="A70" s="4" t="s">
        <v>1100</v>
      </c>
      <c r="B70" s="5" t="n">
        <v>0</v>
      </c>
      <c r="C70" s="5" t="n">
        <v>0</v>
      </c>
      <c r="D70" s="5" t="n">
        <v>0</v>
      </c>
      <c r="E70" s="5" t="n">
        <v>0</v>
      </c>
    </row>
    <row r="71" spans="1:5">
      <c r="A71" s="4" t="s">
        <v>1101</v>
      </c>
      <c r="B71" s="5" t="n">
        <v>2</v>
      </c>
      <c r="C71" s="5" t="n">
        <v>3</v>
      </c>
      <c r="D71" s="5" t="n">
        <v>2</v>
      </c>
      <c r="E71" s="5" t="n">
        <v>4</v>
      </c>
    </row>
    <row r="72" spans="1:5">
      <c r="A72" s="4" t="s">
        <v>1102</v>
      </c>
      <c r="B72" s="5" t="n">
        <v>1</v>
      </c>
      <c r="C72" s="5" t="n">
        <v>1</v>
      </c>
      <c r="D72" s="5" t="n">
        <v>2</v>
      </c>
      <c r="E72" s="5" t="n">
        <v>2</v>
      </c>
    </row>
    <row r="73" spans="1:5">
      <c r="A73" s="4" t="s">
        <v>1103</v>
      </c>
      <c r="B73" s="5" t="n">
        <v>0</v>
      </c>
      <c r="C73" s="5" t="n">
        <v>1</v>
      </c>
      <c r="D73" s="5" t="n">
        <v>0</v>
      </c>
      <c r="E73" s="5" t="n">
        <v>1</v>
      </c>
    </row>
    <row r="74" spans="1:5">
      <c r="A74" s="4" t="s">
        <v>622</v>
      </c>
    </row>
    <row r="75" spans="1:5">
      <c r="A75" s="3" t="s">
        <v>1070</v>
      </c>
    </row>
    <row r="76" spans="1:5">
      <c r="A76" s="4" t="s">
        <v>1100</v>
      </c>
      <c r="B76" s="5" t="n">
        <v>13</v>
      </c>
      <c r="C76" s="5" t="n">
        <v>8</v>
      </c>
      <c r="D76" s="5" t="n">
        <v>20</v>
      </c>
      <c r="E76" s="5" t="n">
        <v>16</v>
      </c>
    </row>
    <row r="77" spans="1:5">
      <c r="A77" s="4" t="s">
        <v>1101</v>
      </c>
      <c r="B77" s="5" t="n">
        <v>0</v>
      </c>
      <c r="C77" s="5" t="n">
        <v>1</v>
      </c>
      <c r="D77" s="5" t="n">
        <v>0</v>
      </c>
      <c r="E77" s="5" t="n">
        <v>1</v>
      </c>
    </row>
    <row r="78" spans="1:5">
      <c r="A78" s="4" t="s">
        <v>1102</v>
      </c>
      <c r="B78" s="5" t="n">
        <v>0</v>
      </c>
      <c r="C78" s="5" t="n">
        <v>0</v>
      </c>
      <c r="D78" s="5" t="n">
        <v>1</v>
      </c>
      <c r="E78" s="5" t="n">
        <v>0</v>
      </c>
    </row>
    <row r="79" spans="1:5">
      <c r="A79" s="4" t="s">
        <v>1103</v>
      </c>
      <c r="B79" s="5" t="n">
        <v>0</v>
      </c>
      <c r="C79" s="5" t="n">
        <v>1</v>
      </c>
      <c r="D79" s="5" t="n">
        <v>0</v>
      </c>
      <c r="E79" s="5" t="n">
        <v>1</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107</v>
      </c>
      <c r="B1" s="2" t="s">
        <v>98</v>
      </c>
      <c r="D1" s="2" t="s">
        <v>1</v>
      </c>
    </row>
    <row r="2" spans="1:5">
      <c r="B2" s="2" t="s">
        <v>1108</v>
      </c>
      <c r="C2" s="2" t="s">
        <v>1109</v>
      </c>
      <c r="D2" s="2" t="s">
        <v>1108</v>
      </c>
      <c r="E2" s="2" t="s">
        <v>1109</v>
      </c>
    </row>
    <row r="3" spans="1:5">
      <c r="A3" s="3" t="s">
        <v>1070</v>
      </c>
    </row>
    <row r="4" spans="1:5">
      <c r="A4" s="4" t="s">
        <v>1110</v>
      </c>
      <c r="B4" s="5" t="n">
        <v>1025</v>
      </c>
      <c r="C4" s="5" t="n">
        <v>788</v>
      </c>
      <c r="D4" s="5" t="n">
        <v>1617</v>
      </c>
      <c r="E4" s="5" t="n">
        <v>1557</v>
      </c>
    </row>
    <row r="5" spans="1:5">
      <c r="A5" s="4" t="s">
        <v>1111</v>
      </c>
      <c r="B5" s="7" t="n">
        <v>83321</v>
      </c>
      <c r="C5" s="7" t="n">
        <v>35402</v>
      </c>
      <c r="D5" s="7" t="n">
        <v>143987</v>
      </c>
      <c r="E5" s="7" t="n">
        <v>65302</v>
      </c>
    </row>
    <row r="6" spans="1:5">
      <c r="A6" s="4" t="s">
        <v>1112</v>
      </c>
      <c r="B6" s="5" t="n">
        <v>81356</v>
      </c>
      <c r="C6" s="5" t="n">
        <v>34265</v>
      </c>
      <c r="D6" s="5" t="n">
        <v>139797</v>
      </c>
      <c r="E6" s="5" t="n">
        <v>64907</v>
      </c>
    </row>
    <row r="7" spans="1:5">
      <c r="A7" s="4" t="s">
        <v>1113</v>
      </c>
      <c r="B7" s="7" t="n">
        <v>17800</v>
      </c>
      <c r="C7" s="7" t="n">
        <v>3298</v>
      </c>
      <c r="D7" s="7" t="n">
        <v>27339</v>
      </c>
      <c r="E7" s="7" t="n">
        <v>6168</v>
      </c>
    </row>
    <row r="8" spans="1:5">
      <c r="A8" s="4" t="s">
        <v>689</v>
      </c>
    </row>
    <row r="9" spans="1:5">
      <c r="A9" s="3" t="s">
        <v>1070</v>
      </c>
    </row>
    <row r="10" spans="1:5">
      <c r="A10" s="4" t="s">
        <v>1110</v>
      </c>
      <c r="B10" s="5" t="n">
        <v>1</v>
      </c>
      <c r="D10" s="5" t="n">
        <v>1</v>
      </c>
    </row>
    <row r="11" spans="1:5">
      <c r="A11" s="4" t="s">
        <v>1111</v>
      </c>
      <c r="B11" s="7" t="n">
        <v>567</v>
      </c>
      <c r="D11" s="7" t="n">
        <v>567</v>
      </c>
    </row>
    <row r="12" spans="1:5">
      <c r="A12" s="4" t="s">
        <v>1112</v>
      </c>
      <c r="B12" s="5" t="n">
        <v>567</v>
      </c>
      <c r="D12" s="5" t="n">
        <v>567</v>
      </c>
    </row>
    <row r="13" spans="1:5">
      <c r="A13" s="4" t="s">
        <v>1113</v>
      </c>
      <c r="B13" s="7" t="n">
        <v>43</v>
      </c>
      <c r="D13" s="7" t="n">
        <v>43</v>
      </c>
    </row>
    <row r="14" spans="1:5">
      <c r="A14" s="4" t="s">
        <v>690</v>
      </c>
    </row>
    <row r="15" spans="1:5">
      <c r="A15" s="3" t="s">
        <v>1070</v>
      </c>
    </row>
    <row r="16" spans="1:5">
      <c r="A16" s="4" t="s">
        <v>1110</v>
      </c>
      <c r="B16" s="5" t="n">
        <v>6</v>
      </c>
      <c r="C16" s="5" t="n">
        <v>4</v>
      </c>
      <c r="D16" s="5" t="n">
        <v>13</v>
      </c>
      <c r="E16" s="5" t="n">
        <v>5</v>
      </c>
    </row>
    <row r="17" spans="1:5">
      <c r="A17" s="4" t="s">
        <v>1111</v>
      </c>
      <c r="B17" s="7" t="n">
        <v>4460</v>
      </c>
      <c r="C17" s="7" t="n">
        <v>1928</v>
      </c>
      <c r="D17" s="7" t="n">
        <v>27446</v>
      </c>
      <c r="E17" s="7" t="n">
        <v>2069</v>
      </c>
    </row>
    <row r="18" spans="1:5">
      <c r="A18" s="4" t="s">
        <v>1112</v>
      </c>
      <c r="B18" s="5" t="n">
        <v>4464</v>
      </c>
      <c r="C18" s="5" t="n">
        <v>1762</v>
      </c>
      <c r="D18" s="5" t="n">
        <v>27387</v>
      </c>
      <c r="E18" s="5" t="n">
        <v>1901</v>
      </c>
    </row>
    <row r="19" spans="1:5">
      <c r="A19" s="4" t="s">
        <v>1113</v>
      </c>
      <c r="B19" s="7" t="n">
        <v>-46</v>
      </c>
      <c r="C19" s="7" t="n">
        <v>156</v>
      </c>
      <c r="D19" s="7" t="n">
        <v>6754</v>
      </c>
      <c r="E19" s="7" t="n">
        <v>145</v>
      </c>
    </row>
    <row r="20" spans="1:5">
      <c r="A20" s="4" t="s">
        <v>691</v>
      </c>
    </row>
    <row r="21" spans="1:5">
      <c r="A21" s="3" t="s">
        <v>1070</v>
      </c>
    </row>
    <row r="22" spans="1:5">
      <c r="A22" s="4" t="s">
        <v>1110</v>
      </c>
      <c r="B22" s="5" t="n">
        <v>26</v>
      </c>
      <c r="C22" s="5" t="n">
        <v>9</v>
      </c>
      <c r="D22" s="5" t="n">
        <v>45</v>
      </c>
      <c r="E22" s="5" t="n">
        <v>12</v>
      </c>
    </row>
    <row r="23" spans="1:5">
      <c r="A23" s="4" t="s">
        <v>1111</v>
      </c>
      <c r="B23" s="7" t="n">
        <v>15096</v>
      </c>
      <c r="C23" s="7" t="n">
        <v>1546</v>
      </c>
      <c r="D23" s="7" t="n">
        <v>20070</v>
      </c>
      <c r="E23" s="7" t="n">
        <v>2703</v>
      </c>
    </row>
    <row r="24" spans="1:5">
      <c r="A24" s="4" t="s">
        <v>1112</v>
      </c>
      <c r="B24" s="5" t="n">
        <v>14639</v>
      </c>
      <c r="C24" s="5" t="n">
        <v>1535</v>
      </c>
      <c r="D24" s="5" t="n">
        <v>18908</v>
      </c>
      <c r="E24" s="5" t="n">
        <v>2682</v>
      </c>
    </row>
    <row r="25" spans="1:5">
      <c r="A25" s="4" t="s">
        <v>1113</v>
      </c>
      <c r="B25" s="7" t="n">
        <v>845</v>
      </c>
      <c r="C25" s="7" t="n">
        <v>87</v>
      </c>
      <c r="D25" s="7" t="n">
        <v>983</v>
      </c>
      <c r="E25" s="7" t="n">
        <v>143</v>
      </c>
    </row>
    <row r="26" spans="1:5">
      <c r="A26" s="4" t="s">
        <v>692</v>
      </c>
    </row>
    <row r="27" spans="1:5">
      <c r="A27" s="3" t="s">
        <v>1070</v>
      </c>
    </row>
    <row r="28" spans="1:5">
      <c r="A28" s="4" t="s">
        <v>1110</v>
      </c>
      <c r="B28" s="5" t="n">
        <v>32</v>
      </c>
      <c r="C28" s="5" t="n">
        <v>15</v>
      </c>
      <c r="D28" s="5" t="n">
        <v>54</v>
      </c>
      <c r="E28" s="5" t="n">
        <v>23</v>
      </c>
    </row>
    <row r="29" spans="1:5">
      <c r="A29" s="4" t="s">
        <v>1111</v>
      </c>
      <c r="B29" s="7" t="n">
        <v>36153</v>
      </c>
      <c r="C29" s="7" t="n">
        <v>509</v>
      </c>
      <c r="D29" s="7" t="n">
        <v>47222</v>
      </c>
      <c r="E29" s="7" t="n">
        <v>828</v>
      </c>
    </row>
    <row r="30" spans="1:5">
      <c r="A30" s="4" t="s">
        <v>1112</v>
      </c>
      <c r="B30" s="5" t="n">
        <v>35971</v>
      </c>
      <c r="C30" s="5" t="n">
        <v>535</v>
      </c>
      <c r="D30" s="5" t="n">
        <v>46494</v>
      </c>
      <c r="E30" s="5" t="n">
        <v>2923</v>
      </c>
    </row>
    <row r="31" spans="1:5">
      <c r="A31" s="4" t="s">
        <v>1113</v>
      </c>
      <c r="B31" s="7" t="n">
        <v>13934</v>
      </c>
      <c r="C31" s="7" t="n">
        <v>49</v>
      </c>
      <c r="D31" s="7" t="n">
        <v>13824</v>
      </c>
      <c r="E31" s="7" t="n">
        <v>468</v>
      </c>
    </row>
    <row r="32" spans="1:5">
      <c r="A32" s="4" t="s">
        <v>693</v>
      </c>
    </row>
    <row r="33" spans="1:5">
      <c r="A33" s="3" t="s">
        <v>1070</v>
      </c>
    </row>
    <row r="34" spans="1:5">
      <c r="A34" s="4" t="s">
        <v>1110</v>
      </c>
      <c r="D34" s="5" t="n">
        <v>1</v>
      </c>
    </row>
    <row r="35" spans="1:5">
      <c r="A35" s="4" t="s">
        <v>1111</v>
      </c>
      <c r="D35" s="7" t="n">
        <v>4210</v>
      </c>
    </row>
    <row r="36" spans="1:5">
      <c r="A36" s="4" t="s">
        <v>1112</v>
      </c>
      <c r="D36" s="5" t="n">
        <v>4293</v>
      </c>
    </row>
    <row r="37" spans="1:5">
      <c r="A37" s="4" t="s">
        <v>1113</v>
      </c>
      <c r="D37" s="7" t="n">
        <v>474</v>
      </c>
    </row>
    <row r="38" spans="1:5">
      <c r="A38" s="4" t="s">
        <v>694</v>
      </c>
    </row>
    <row r="39" spans="1:5">
      <c r="A39" s="3" t="s">
        <v>1070</v>
      </c>
    </row>
    <row r="40" spans="1:5">
      <c r="A40" s="4" t="s">
        <v>1110</v>
      </c>
      <c r="B40" s="5" t="n">
        <v>121</v>
      </c>
      <c r="C40" s="5" t="n">
        <v>179</v>
      </c>
      <c r="D40" s="5" t="n">
        <v>203</v>
      </c>
      <c r="E40" s="5" t="n">
        <v>371</v>
      </c>
    </row>
    <row r="41" spans="1:5">
      <c r="A41" s="4" t="s">
        <v>1111</v>
      </c>
      <c r="B41" s="7" t="n">
        <v>15325</v>
      </c>
      <c r="C41" s="7" t="n">
        <v>20017</v>
      </c>
      <c r="D41" s="7" t="n">
        <v>25598</v>
      </c>
      <c r="E41" s="7" t="n">
        <v>41085</v>
      </c>
    </row>
    <row r="42" spans="1:5">
      <c r="A42" s="4" t="s">
        <v>1112</v>
      </c>
      <c r="B42" s="5" t="n">
        <v>14016</v>
      </c>
      <c r="C42" s="5" t="n">
        <v>18819</v>
      </c>
      <c r="D42" s="5" t="n">
        <v>22935</v>
      </c>
      <c r="E42" s="5" t="n">
        <v>38332</v>
      </c>
    </row>
    <row r="43" spans="1:5">
      <c r="A43" s="4" t="s">
        <v>1113</v>
      </c>
      <c r="B43" s="7" t="n">
        <v>777</v>
      </c>
      <c r="C43" s="7" t="n">
        <v>1226</v>
      </c>
      <c r="D43" s="7" t="n">
        <v>1234</v>
      </c>
      <c r="E43" s="7" t="n">
        <v>2240</v>
      </c>
    </row>
    <row r="44" spans="1:5">
      <c r="A44" s="4" t="s">
        <v>695</v>
      </c>
    </row>
    <row r="45" spans="1:5">
      <c r="A45" s="3" t="s">
        <v>1070</v>
      </c>
    </row>
    <row r="46" spans="1:5">
      <c r="A46" s="4" t="s">
        <v>1110</v>
      </c>
      <c r="B46" s="5" t="n">
        <v>1</v>
      </c>
      <c r="C46" s="5" t="n">
        <v>3</v>
      </c>
      <c r="D46" s="5" t="n">
        <v>1</v>
      </c>
      <c r="E46" s="5" t="n">
        <v>6</v>
      </c>
    </row>
    <row r="47" spans="1:5">
      <c r="A47" s="4" t="s">
        <v>1111</v>
      </c>
      <c r="B47" s="7" t="n">
        <v>23</v>
      </c>
      <c r="C47" s="7" t="n">
        <v>122</v>
      </c>
      <c r="D47" s="7" t="n">
        <v>23</v>
      </c>
      <c r="E47" s="7" t="n">
        <v>236</v>
      </c>
    </row>
    <row r="48" spans="1:5">
      <c r="A48" s="4" t="s">
        <v>1112</v>
      </c>
      <c r="B48" s="5" t="n">
        <v>23</v>
      </c>
      <c r="C48" s="5" t="n">
        <v>120</v>
      </c>
      <c r="D48" s="5" t="n">
        <v>23</v>
      </c>
      <c r="E48" s="5" t="n">
        <v>235</v>
      </c>
    </row>
    <row r="49" spans="1:5">
      <c r="A49" s="4" t="s">
        <v>1113</v>
      </c>
      <c r="B49" s="7" t="n">
        <v>7</v>
      </c>
      <c r="C49" s="7" t="n">
        <v>34</v>
      </c>
      <c r="D49" s="7" t="n">
        <v>7</v>
      </c>
      <c r="E49" s="7" t="n">
        <v>66</v>
      </c>
    </row>
    <row r="50" spans="1:5">
      <c r="A50" s="4" t="s">
        <v>949</v>
      </c>
    </row>
    <row r="51" spans="1:5">
      <c r="A51" s="3" t="s">
        <v>1070</v>
      </c>
    </row>
    <row r="52" spans="1:5">
      <c r="A52" s="4" t="s">
        <v>1110</v>
      </c>
      <c r="B52" s="5" t="n">
        <v>343</v>
      </c>
      <c r="C52" s="5" t="n">
        <v>311</v>
      </c>
      <c r="D52" s="5" t="n">
        <v>624</v>
      </c>
      <c r="E52" s="5" t="n">
        <v>596</v>
      </c>
    </row>
    <row r="53" spans="1:5">
      <c r="A53" s="4" t="s">
        <v>1111</v>
      </c>
      <c r="B53" s="7" t="n">
        <v>3478</v>
      </c>
      <c r="C53" s="7" t="n">
        <v>2502</v>
      </c>
      <c r="D53" s="7" t="n">
        <v>6404</v>
      </c>
      <c r="E53" s="7" t="n">
        <v>4904</v>
      </c>
    </row>
    <row r="54" spans="1:5">
      <c r="A54" s="4" t="s">
        <v>1112</v>
      </c>
      <c r="B54" s="5" t="n">
        <v>3503</v>
      </c>
      <c r="C54" s="5" t="n">
        <v>2757</v>
      </c>
      <c r="D54" s="5" t="n">
        <v>6804</v>
      </c>
      <c r="E54" s="5" t="n">
        <v>5400</v>
      </c>
    </row>
    <row r="55" spans="1:5">
      <c r="A55" s="4" t="s">
        <v>1113</v>
      </c>
      <c r="B55" s="7" t="n">
        <v>398</v>
      </c>
      <c r="C55" s="7" t="n">
        <v>332</v>
      </c>
      <c r="D55" s="7" t="n">
        <v>852</v>
      </c>
      <c r="E55" s="7" t="n">
        <v>644</v>
      </c>
    </row>
    <row r="56" spans="1:5">
      <c r="A56" s="4" t="s">
        <v>1104</v>
      </c>
    </row>
    <row r="57" spans="1:5">
      <c r="A57" s="3" t="s">
        <v>1070</v>
      </c>
    </row>
    <row r="58" spans="1:5">
      <c r="A58" s="4" t="s">
        <v>1110</v>
      </c>
      <c r="B58" s="5" t="n">
        <v>10</v>
      </c>
      <c r="C58" s="5" t="n">
        <v>2</v>
      </c>
      <c r="D58" s="5" t="n">
        <v>19</v>
      </c>
      <c r="E58" s="5" t="n">
        <v>2</v>
      </c>
    </row>
    <row r="59" spans="1:5">
      <c r="A59" s="4" t="s">
        <v>1111</v>
      </c>
      <c r="B59" s="7" t="n">
        <v>860</v>
      </c>
      <c r="C59" s="7" t="n">
        <v>486</v>
      </c>
      <c r="D59" s="7" t="n">
        <v>1725</v>
      </c>
      <c r="E59" s="7" t="n">
        <v>486</v>
      </c>
    </row>
    <row r="60" spans="1:5">
      <c r="A60" s="4" t="s">
        <v>1112</v>
      </c>
      <c r="B60" s="5" t="n">
        <v>817</v>
      </c>
      <c r="C60" s="5" t="n">
        <v>483</v>
      </c>
      <c r="D60" s="5" t="n">
        <v>1673</v>
      </c>
      <c r="E60" s="5" t="n">
        <v>483</v>
      </c>
    </row>
    <row r="61" spans="1:5">
      <c r="A61" s="4" t="s">
        <v>1113</v>
      </c>
      <c r="B61" s="7" t="n">
        <v>107</v>
      </c>
      <c r="C61" s="7" t="n">
        <v>13</v>
      </c>
      <c r="D61" s="7" t="n">
        <v>374</v>
      </c>
      <c r="E61" s="7" t="n">
        <v>13</v>
      </c>
    </row>
    <row r="62" spans="1:5">
      <c r="A62" s="4" t="s">
        <v>1105</v>
      </c>
    </row>
    <row r="63" spans="1:5">
      <c r="A63" s="3" t="s">
        <v>1070</v>
      </c>
    </row>
    <row r="64" spans="1:5">
      <c r="A64" s="4" t="s">
        <v>1110</v>
      </c>
      <c r="B64" s="5" t="n">
        <v>469</v>
      </c>
      <c r="C64" s="5" t="n">
        <v>250</v>
      </c>
      <c r="D64" s="5" t="n">
        <v>631</v>
      </c>
      <c r="E64" s="5" t="n">
        <v>517</v>
      </c>
    </row>
    <row r="65" spans="1:5">
      <c r="A65" s="4" t="s">
        <v>1111</v>
      </c>
      <c r="B65" s="7" t="n">
        <v>7253</v>
      </c>
      <c r="C65" s="7" t="n">
        <v>4436</v>
      </c>
      <c r="D65" s="7" t="n">
        <v>10325</v>
      </c>
      <c r="E65" s="7" t="n">
        <v>9034</v>
      </c>
    </row>
    <row r="66" spans="1:5">
      <c r="A66" s="4" t="s">
        <v>1112</v>
      </c>
      <c r="B66" s="5" t="n">
        <v>7251</v>
      </c>
      <c r="C66" s="5" t="n">
        <v>4443</v>
      </c>
      <c r="D66" s="5" t="n">
        <v>10321</v>
      </c>
      <c r="E66" s="5" t="n">
        <v>9038</v>
      </c>
    </row>
    <row r="67" spans="1:5">
      <c r="A67" s="4" t="s">
        <v>1113</v>
      </c>
      <c r="B67" s="7" t="n">
        <v>1720</v>
      </c>
      <c r="C67" s="7" t="n">
        <v>998</v>
      </c>
      <c r="D67" s="7" t="n">
        <v>2730</v>
      </c>
      <c r="E67" s="7" t="n">
        <v>2031</v>
      </c>
    </row>
    <row r="68" spans="1:5">
      <c r="A68" s="4" t="s">
        <v>1106</v>
      </c>
    </row>
    <row r="69" spans="1:5">
      <c r="A69" s="3" t="s">
        <v>1070</v>
      </c>
    </row>
    <row r="70" spans="1:5">
      <c r="A70" s="4" t="s">
        <v>1110</v>
      </c>
      <c r="B70" s="5" t="n">
        <v>3</v>
      </c>
      <c r="C70" s="5" t="n">
        <v>5</v>
      </c>
      <c r="D70" s="5" t="n">
        <v>4</v>
      </c>
      <c r="E70" s="5" t="n">
        <v>7</v>
      </c>
    </row>
    <row r="71" spans="1:5">
      <c r="A71" s="4" t="s">
        <v>1111</v>
      </c>
      <c r="B71" s="7" t="n">
        <v>60</v>
      </c>
      <c r="C71" s="7" t="n">
        <v>1965</v>
      </c>
      <c r="D71" s="7" t="n">
        <v>194</v>
      </c>
      <c r="E71" s="7" t="n">
        <v>2001</v>
      </c>
    </row>
    <row r="72" spans="1:5">
      <c r="A72" s="4" t="s">
        <v>1112</v>
      </c>
      <c r="B72" s="5" t="n">
        <v>59</v>
      </c>
      <c r="C72" s="5" t="n">
        <v>1920</v>
      </c>
      <c r="D72" s="5" t="n">
        <v>191</v>
      </c>
      <c r="E72" s="5" t="n">
        <v>1957</v>
      </c>
    </row>
    <row r="73" spans="1:5">
      <c r="A73" s="4" t="s">
        <v>1113</v>
      </c>
      <c r="B73" s="7" t="n">
        <v>10</v>
      </c>
      <c r="C73" s="7" t="n">
        <v>348</v>
      </c>
      <c r="D73" s="7" t="n">
        <v>33</v>
      </c>
      <c r="E73" s="7" t="n">
        <v>354</v>
      </c>
    </row>
    <row r="74" spans="1:5">
      <c r="A74" s="4" t="s">
        <v>622</v>
      </c>
    </row>
    <row r="75" spans="1:5">
      <c r="A75" s="3" t="s">
        <v>1070</v>
      </c>
    </row>
    <row r="76" spans="1:5">
      <c r="A76" s="4" t="s">
        <v>1110</v>
      </c>
      <c r="B76" s="5" t="n">
        <v>13</v>
      </c>
      <c r="C76" s="5" t="n">
        <v>10</v>
      </c>
      <c r="D76" s="5" t="n">
        <v>21</v>
      </c>
      <c r="E76" s="5" t="n">
        <v>18</v>
      </c>
    </row>
    <row r="77" spans="1:5">
      <c r="A77" s="4" t="s">
        <v>1111</v>
      </c>
      <c r="B77" s="7" t="n">
        <v>46</v>
      </c>
      <c r="C77" s="7" t="n">
        <v>1891</v>
      </c>
      <c r="D77" s="7" t="n">
        <v>203</v>
      </c>
      <c r="E77" s="7" t="n">
        <v>1956</v>
      </c>
    </row>
    <row r="78" spans="1:5">
      <c r="A78" s="4" t="s">
        <v>1112</v>
      </c>
      <c r="B78" s="5" t="n">
        <v>46</v>
      </c>
      <c r="C78" s="5" t="n">
        <v>1891</v>
      </c>
      <c r="D78" s="5" t="n">
        <v>201</v>
      </c>
      <c r="E78" s="5" t="n">
        <v>1956</v>
      </c>
    </row>
    <row r="79" spans="1:5">
      <c r="A79" s="4" t="s">
        <v>1113</v>
      </c>
      <c r="B79" s="7" t="n">
        <v>5</v>
      </c>
      <c r="C79" s="7" t="n">
        <v>55</v>
      </c>
      <c r="D79" s="7" t="n">
        <v>31</v>
      </c>
      <c r="E79" s="7" t="n">
        <v>64</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114</v>
      </c>
      <c r="B1" s="2" t="s">
        <v>98</v>
      </c>
      <c r="D1" s="2" t="s">
        <v>1</v>
      </c>
    </row>
    <row r="2" spans="1:5">
      <c r="B2" s="2" t="s">
        <v>1108</v>
      </c>
      <c r="C2" s="2" t="s">
        <v>1109</v>
      </c>
      <c r="D2" s="2" t="s">
        <v>1108</v>
      </c>
      <c r="E2" s="2" t="s">
        <v>1109</v>
      </c>
    </row>
    <row r="3" spans="1:5">
      <c r="A3" s="3" t="s">
        <v>1070</v>
      </c>
    </row>
    <row r="4" spans="1:5">
      <c r="A4" s="4" t="s">
        <v>1110</v>
      </c>
      <c r="B4" s="5" t="n">
        <v>161</v>
      </c>
      <c r="C4" s="5" t="n">
        <v>119</v>
      </c>
      <c r="D4" s="5" t="n">
        <v>225</v>
      </c>
      <c r="E4" s="5" t="n">
        <v>204</v>
      </c>
    </row>
    <row r="5" spans="1:5">
      <c r="A5" s="4" t="s">
        <v>1115</v>
      </c>
      <c r="B5" s="7" t="n">
        <v>3420</v>
      </c>
      <c r="C5" s="7" t="n">
        <v>5810</v>
      </c>
      <c r="D5" s="7" t="n">
        <v>8092</v>
      </c>
      <c r="E5" s="7" t="n">
        <v>11588</v>
      </c>
    </row>
    <row r="6" spans="1:5">
      <c r="A6" s="4" t="s">
        <v>690</v>
      </c>
    </row>
    <row r="7" spans="1:5">
      <c r="A7" s="3" t="s">
        <v>1070</v>
      </c>
    </row>
    <row r="8" spans="1:5">
      <c r="A8" s="4" t="s">
        <v>1110</v>
      </c>
      <c r="B8" s="5" t="n">
        <v>1</v>
      </c>
      <c r="C8" s="5" t="n">
        <v>1</v>
      </c>
      <c r="D8" s="5" t="n">
        <v>1</v>
      </c>
      <c r="E8" s="5" t="n">
        <v>2</v>
      </c>
    </row>
    <row r="9" spans="1:5">
      <c r="A9" s="4" t="s">
        <v>1115</v>
      </c>
      <c r="B9" s="7" t="n">
        <v>17</v>
      </c>
      <c r="C9" s="7" t="n">
        <v>195</v>
      </c>
      <c r="D9" s="7" t="n">
        <v>17</v>
      </c>
      <c r="E9" s="7" t="n">
        <v>457</v>
      </c>
    </row>
    <row r="10" spans="1:5">
      <c r="A10" s="4" t="s">
        <v>691</v>
      </c>
    </row>
    <row r="11" spans="1:5">
      <c r="A11" s="3" t="s">
        <v>1070</v>
      </c>
    </row>
    <row r="12" spans="1:5">
      <c r="A12" s="4" t="s">
        <v>1110</v>
      </c>
      <c r="B12" s="5" t="n">
        <v>1</v>
      </c>
      <c r="C12" s="5" t="n">
        <v>2</v>
      </c>
      <c r="D12" s="5" t="n">
        <v>3</v>
      </c>
      <c r="E12" s="5" t="n">
        <v>3</v>
      </c>
    </row>
    <row r="13" spans="1:5">
      <c r="A13" s="4" t="s">
        <v>1115</v>
      </c>
      <c r="B13" s="7" t="n">
        <v>50</v>
      </c>
      <c r="C13" s="7" t="n">
        <v>1483</v>
      </c>
      <c r="D13" s="7" t="n">
        <v>136</v>
      </c>
      <c r="E13" s="7" t="n">
        <v>1749</v>
      </c>
    </row>
    <row r="14" spans="1:5">
      <c r="A14" s="4" t="s">
        <v>692</v>
      </c>
    </row>
    <row r="15" spans="1:5">
      <c r="A15" s="3" t="s">
        <v>1070</v>
      </c>
    </row>
    <row r="16" spans="1:5">
      <c r="A16" s="4" t="s">
        <v>1110</v>
      </c>
      <c r="B16" s="5" t="n">
        <v>1</v>
      </c>
      <c r="C16" s="5" t="n">
        <v>1</v>
      </c>
      <c r="D16" s="5" t="n">
        <v>6</v>
      </c>
      <c r="E16" s="5" t="n">
        <v>3</v>
      </c>
    </row>
    <row r="17" spans="1:5">
      <c r="A17" s="4" t="s">
        <v>1115</v>
      </c>
      <c r="B17" s="7" t="n">
        <v>4</v>
      </c>
      <c r="C17" s="7" t="n">
        <v>21</v>
      </c>
      <c r="D17" s="7" t="n">
        <v>76</v>
      </c>
      <c r="E17" s="7" t="n">
        <v>565</v>
      </c>
    </row>
    <row r="18" spans="1:5">
      <c r="A18" s="4" t="s">
        <v>694</v>
      </c>
    </row>
    <row r="19" spans="1:5">
      <c r="A19" s="3" t="s">
        <v>1070</v>
      </c>
    </row>
    <row r="20" spans="1:5">
      <c r="A20" s="4" t="s">
        <v>1110</v>
      </c>
      <c r="B20" s="5" t="n">
        <v>15</v>
      </c>
      <c r="C20" s="5" t="n">
        <v>30</v>
      </c>
      <c r="D20" s="5" t="n">
        <v>32</v>
      </c>
      <c r="E20" s="5" t="n">
        <v>62</v>
      </c>
    </row>
    <row r="21" spans="1:5">
      <c r="A21" s="4" t="s">
        <v>1115</v>
      </c>
      <c r="B21" s="7" t="n">
        <v>1668</v>
      </c>
      <c r="C21" s="7" t="n">
        <v>2542</v>
      </c>
      <c r="D21" s="7" t="n">
        <v>4240</v>
      </c>
      <c r="E21" s="7" t="n">
        <v>5896</v>
      </c>
    </row>
    <row r="22" spans="1:5">
      <c r="A22" s="4" t="s">
        <v>949</v>
      </c>
    </row>
    <row r="23" spans="1:5">
      <c r="A23" s="3" t="s">
        <v>1070</v>
      </c>
    </row>
    <row r="24" spans="1:5">
      <c r="A24" s="4" t="s">
        <v>1110</v>
      </c>
      <c r="B24" s="5" t="n">
        <v>102</v>
      </c>
      <c r="C24" s="5" t="n">
        <v>27</v>
      </c>
      <c r="D24" s="5" t="n">
        <v>125</v>
      </c>
      <c r="E24" s="5" t="n">
        <v>46</v>
      </c>
    </row>
    <row r="25" spans="1:5">
      <c r="A25" s="4" t="s">
        <v>1115</v>
      </c>
      <c r="B25" s="7" t="n">
        <v>1073</v>
      </c>
      <c r="C25" s="7" t="n">
        <v>349</v>
      </c>
      <c r="D25" s="7" t="n">
        <v>2155</v>
      </c>
      <c r="E25" s="7" t="n">
        <v>648</v>
      </c>
    </row>
    <row r="26" spans="1:5">
      <c r="A26" s="4" t="s">
        <v>1104</v>
      </c>
    </row>
    <row r="27" spans="1:5">
      <c r="A27" s="3" t="s">
        <v>1070</v>
      </c>
    </row>
    <row r="28" spans="1:5">
      <c r="A28" s="4" t="s">
        <v>1110</v>
      </c>
      <c r="B28" s="5" t="n">
        <v>0</v>
      </c>
      <c r="C28" s="5" t="n">
        <v>1</v>
      </c>
      <c r="D28" s="5" t="n">
        <v>0</v>
      </c>
      <c r="E28" s="5" t="n">
        <v>2</v>
      </c>
    </row>
    <row r="29" spans="1:5">
      <c r="A29" s="4" t="s">
        <v>1115</v>
      </c>
      <c r="B29" s="7" t="n">
        <v>0</v>
      </c>
      <c r="C29" s="7" t="n">
        <v>97</v>
      </c>
      <c r="D29" s="7" t="n">
        <v>0</v>
      </c>
      <c r="E29" s="7" t="n">
        <v>140</v>
      </c>
    </row>
    <row r="30" spans="1:5">
      <c r="A30" s="4" t="s">
        <v>1105</v>
      </c>
    </row>
    <row r="31" spans="1:5">
      <c r="A31" s="3" t="s">
        <v>1070</v>
      </c>
    </row>
    <row r="32" spans="1:5">
      <c r="A32" s="4" t="s">
        <v>1110</v>
      </c>
      <c r="B32" s="5" t="n">
        <v>38</v>
      </c>
      <c r="C32" s="5" t="n">
        <v>55</v>
      </c>
      <c r="D32" s="5" t="n">
        <v>55</v>
      </c>
      <c r="E32" s="5" t="n">
        <v>82</v>
      </c>
    </row>
    <row r="33" spans="1:5">
      <c r="A33" s="4" t="s">
        <v>1115</v>
      </c>
      <c r="B33" s="7" t="n">
        <v>578</v>
      </c>
      <c r="C33" s="7" t="n">
        <v>1095</v>
      </c>
      <c r="D33" s="7" t="n">
        <v>1438</v>
      </c>
      <c r="E33" s="7" t="n">
        <v>2070</v>
      </c>
    </row>
    <row r="34" spans="1:5">
      <c r="A34" s="4" t="s">
        <v>1106</v>
      </c>
    </row>
    <row r="35" spans="1:5">
      <c r="A35" s="3" t="s">
        <v>1070</v>
      </c>
    </row>
    <row r="36" spans="1:5">
      <c r="A36" s="4" t="s">
        <v>1110</v>
      </c>
      <c r="B36" s="5" t="n">
        <v>1</v>
      </c>
      <c r="C36" s="5" t="n">
        <v>1</v>
      </c>
      <c r="D36" s="5" t="n">
        <v>1</v>
      </c>
      <c r="E36" s="5" t="n">
        <v>3</v>
      </c>
    </row>
    <row r="37" spans="1:5">
      <c r="A37" s="4" t="s">
        <v>1115</v>
      </c>
      <c r="B37" s="7" t="n">
        <v>22</v>
      </c>
      <c r="C37" s="7" t="n">
        <v>19</v>
      </c>
      <c r="D37" s="7" t="n">
        <v>22</v>
      </c>
      <c r="E37" s="7" t="n">
        <v>54</v>
      </c>
    </row>
    <row r="38" spans="1:5">
      <c r="A38" s="4" t="s">
        <v>622</v>
      </c>
    </row>
    <row r="39" spans="1:5">
      <c r="A39" s="3" t="s">
        <v>1070</v>
      </c>
    </row>
    <row r="40" spans="1:5">
      <c r="A40" s="4" t="s">
        <v>1110</v>
      </c>
      <c r="B40" s="5" t="n">
        <v>2</v>
      </c>
      <c r="C40" s="5" t="n">
        <v>1</v>
      </c>
      <c r="D40" s="5" t="n">
        <v>2</v>
      </c>
      <c r="E40" s="5" t="n">
        <v>1</v>
      </c>
    </row>
    <row r="41" spans="1:5">
      <c r="A41" s="4" t="s">
        <v>1115</v>
      </c>
      <c r="B41" s="7" t="n">
        <v>8</v>
      </c>
      <c r="C41" s="7" t="n">
        <v>9</v>
      </c>
      <c r="D41" s="7" t="n">
        <v>8</v>
      </c>
      <c r="E41" s="7" t="n">
        <v>9</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0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1116</v>
      </c>
      <c r="C1" s="2" t="s">
        <v>1117</v>
      </c>
      <c r="D1" s="2" t="s">
        <v>916</v>
      </c>
    </row>
    <row r="2" spans="1:5">
      <c r="A2" s="3" t="s">
        <v>1118</v>
      </c>
    </row>
    <row r="3" spans="1:5">
      <c r="A3" s="4" t="s">
        <v>892</v>
      </c>
      <c r="C3" s="7" t="n">
        <v>24608516</v>
      </c>
      <c r="D3" s="7" t="n">
        <v>24292794</v>
      </c>
    </row>
    <row r="4" spans="1:5">
      <c r="A4" s="4" t="s">
        <v>1119</v>
      </c>
    </row>
    <row r="5" spans="1:5">
      <c r="A5" s="3" t="s">
        <v>1118</v>
      </c>
    </row>
    <row r="6" spans="1:5">
      <c r="A6" s="4" t="s">
        <v>892</v>
      </c>
      <c r="C6" s="5" t="n">
        <v>1580832</v>
      </c>
      <c r="D6" s="5" t="n">
        <v>1158076</v>
      </c>
    </row>
    <row r="7" spans="1:5">
      <c r="A7" s="4" t="s">
        <v>1120</v>
      </c>
    </row>
    <row r="8" spans="1:5">
      <c r="A8" s="3" t="s">
        <v>1118</v>
      </c>
    </row>
    <row r="9" spans="1:5">
      <c r="A9" s="4" t="s">
        <v>892</v>
      </c>
      <c r="C9" s="5" t="n">
        <v>569759</v>
      </c>
      <c r="D9" s="5" t="n">
        <v>732392</v>
      </c>
    </row>
    <row r="10" spans="1:5">
      <c r="A10" s="4" t="s">
        <v>1121</v>
      </c>
    </row>
    <row r="11" spans="1:5">
      <c r="A11" s="3" t="s">
        <v>1118</v>
      </c>
    </row>
    <row r="12" spans="1:5">
      <c r="A12" s="4" t="s">
        <v>892</v>
      </c>
      <c r="C12" s="5" t="n">
        <v>1492748</v>
      </c>
      <c r="D12" s="5" t="n">
        <v>1388917</v>
      </c>
    </row>
    <row r="13" spans="1:5">
      <c r="A13" s="4" t="s">
        <v>1122</v>
      </c>
    </row>
    <row r="14" spans="1:5">
      <c r="A14" s="3" t="s">
        <v>1118</v>
      </c>
    </row>
    <row r="15" spans="1:5">
      <c r="A15" s="4" t="s">
        <v>892</v>
      </c>
      <c r="C15" s="5" t="n">
        <v>2751</v>
      </c>
      <c r="D15" s="5" t="n">
        <v>2595</v>
      </c>
    </row>
    <row r="16" spans="1:5">
      <c r="A16" s="4" t="s">
        <v>1123</v>
      </c>
    </row>
    <row r="17" spans="1:5">
      <c r="A17" s="3" t="s">
        <v>1118</v>
      </c>
    </row>
    <row r="18" spans="1:5">
      <c r="A18" s="4" t="s">
        <v>892</v>
      </c>
      <c r="C18" s="5" t="n">
        <v>13027</v>
      </c>
      <c r="D18" s="5" t="n">
        <v>11252</v>
      </c>
    </row>
    <row r="19" spans="1:5">
      <c r="A19" s="4" t="s">
        <v>1124</v>
      </c>
    </row>
    <row r="20" spans="1:5">
      <c r="A20" s="3" t="s">
        <v>1118</v>
      </c>
    </row>
    <row r="21" spans="1:5">
      <c r="A21" s="4" t="s">
        <v>892</v>
      </c>
      <c r="C21" s="5" t="n">
        <v>3659117</v>
      </c>
      <c r="D21" s="5" t="n">
        <v>3293232</v>
      </c>
    </row>
    <row r="22" spans="1:5">
      <c r="A22" s="4" t="s">
        <v>1125</v>
      </c>
    </row>
    <row r="23" spans="1:5">
      <c r="A23" s="3" t="s">
        <v>1118</v>
      </c>
    </row>
    <row r="24" spans="1:5">
      <c r="A24" s="4" t="s">
        <v>892</v>
      </c>
      <c r="C24" s="5" t="n">
        <v>20949399</v>
      </c>
      <c r="D24" s="5" t="n">
        <v>20999562</v>
      </c>
    </row>
    <row r="25" spans="1:5">
      <c r="A25" s="4" t="s">
        <v>689</v>
      </c>
    </row>
    <row r="26" spans="1:5">
      <c r="A26" s="3" t="s">
        <v>1118</v>
      </c>
    </row>
    <row r="27" spans="1:5">
      <c r="A27" s="4" t="s">
        <v>892</v>
      </c>
      <c r="C27" s="5" t="n">
        <v>1467863</v>
      </c>
      <c r="D27" s="5" t="n">
        <v>1357092</v>
      </c>
    </row>
    <row r="28" spans="1:5">
      <c r="A28" s="4" t="s">
        <v>1126</v>
      </c>
    </row>
    <row r="29" spans="1:5">
      <c r="A29" s="3" t="s">
        <v>1118</v>
      </c>
    </row>
    <row r="30" spans="1:5">
      <c r="A30" s="4" t="s">
        <v>892</v>
      </c>
      <c r="C30" s="5" t="n">
        <v>42616</v>
      </c>
      <c r="D30" s="5" t="n">
        <v>13195</v>
      </c>
    </row>
    <row r="31" spans="1:5">
      <c r="A31" s="4" t="s">
        <v>1127</v>
      </c>
    </row>
    <row r="32" spans="1:5">
      <c r="A32" s="3" t="s">
        <v>1118</v>
      </c>
    </row>
    <row r="33" spans="1:5">
      <c r="A33" s="4" t="s">
        <v>892</v>
      </c>
      <c r="C33" s="5" t="n">
        <v>10111</v>
      </c>
      <c r="D33" s="5" t="n">
        <v>8053</v>
      </c>
    </row>
    <row r="34" spans="1:5">
      <c r="A34" s="4" t="s">
        <v>1128</v>
      </c>
    </row>
    <row r="35" spans="1:5">
      <c r="A35" s="3" t="s">
        <v>1118</v>
      </c>
    </row>
    <row r="36" spans="1:5">
      <c r="A36" s="4" t="s">
        <v>892</v>
      </c>
      <c r="C36" s="5" t="n">
        <v>10584</v>
      </c>
      <c r="D36" s="5" t="n">
        <v>14767</v>
      </c>
    </row>
    <row r="37" spans="1:5">
      <c r="A37" s="4" t="s">
        <v>1129</v>
      </c>
    </row>
    <row r="38" spans="1:5">
      <c r="A38" s="3" t="s">
        <v>1118</v>
      </c>
    </row>
    <row r="39" spans="1:5">
      <c r="A39" s="4" t="s">
        <v>892</v>
      </c>
      <c r="C39" s="5" t="n">
        <v>0</v>
      </c>
      <c r="D39" s="5" t="n">
        <v>0</v>
      </c>
    </row>
    <row r="40" spans="1:5">
      <c r="A40" s="4" t="s">
        <v>1130</v>
      </c>
    </row>
    <row r="41" spans="1:5">
      <c r="A41" s="3" t="s">
        <v>1118</v>
      </c>
    </row>
    <row r="42" spans="1:5">
      <c r="A42" s="4" t="s">
        <v>892</v>
      </c>
      <c r="C42" s="5" t="n">
        <v>0</v>
      </c>
      <c r="D42" s="5" t="n">
        <v>0</v>
      </c>
    </row>
    <row r="43" spans="1:5">
      <c r="A43" s="4" t="s">
        <v>1131</v>
      </c>
    </row>
    <row r="44" spans="1:5">
      <c r="A44" s="3" t="s">
        <v>1118</v>
      </c>
    </row>
    <row r="45" spans="1:5">
      <c r="A45" s="4" t="s">
        <v>892</v>
      </c>
      <c r="C45" s="5" t="n">
        <v>63311</v>
      </c>
      <c r="D45" s="5" t="n">
        <v>36015</v>
      </c>
    </row>
    <row r="46" spans="1:5">
      <c r="A46" s="4" t="s">
        <v>1132</v>
      </c>
    </row>
    <row r="47" spans="1:5">
      <c r="A47" s="3" t="s">
        <v>1118</v>
      </c>
    </row>
    <row r="48" spans="1:5">
      <c r="A48" s="4" t="s">
        <v>892</v>
      </c>
      <c r="C48" s="5" t="n">
        <v>1404552</v>
      </c>
      <c r="D48" s="5" t="n">
        <v>1321077</v>
      </c>
    </row>
    <row r="49" spans="1:5">
      <c r="A49" s="4" t="s">
        <v>690</v>
      </c>
    </row>
    <row r="50" spans="1:5">
      <c r="A50" s="3" t="s">
        <v>1118</v>
      </c>
    </row>
    <row r="51" spans="1:5">
      <c r="A51" s="4" t="s">
        <v>892</v>
      </c>
      <c r="C51" s="5" t="n">
        <v>4189766</v>
      </c>
      <c r="D51" s="5" t="n">
        <v>4092870</v>
      </c>
    </row>
    <row r="52" spans="1:5">
      <c r="A52" s="4" t="s">
        <v>1133</v>
      </c>
    </row>
    <row r="53" spans="1:5">
      <c r="A53" s="3" t="s">
        <v>1118</v>
      </c>
    </row>
    <row r="54" spans="1:5">
      <c r="A54" s="4" t="s">
        <v>892</v>
      </c>
      <c r="C54" s="5" t="n">
        <v>516991</v>
      </c>
      <c r="D54" s="5" t="n">
        <v>374334</v>
      </c>
    </row>
    <row r="55" spans="1:5">
      <c r="A55" s="4" t="s">
        <v>1134</v>
      </c>
    </row>
    <row r="56" spans="1:5">
      <c r="A56" s="3" t="s">
        <v>1118</v>
      </c>
    </row>
    <row r="57" spans="1:5">
      <c r="A57" s="4" t="s">
        <v>892</v>
      </c>
      <c r="C57" s="5" t="n">
        <v>298772</v>
      </c>
      <c r="D57" s="5" t="n">
        <v>351572</v>
      </c>
    </row>
    <row r="58" spans="1:5">
      <c r="A58" s="4" t="s">
        <v>1135</v>
      </c>
    </row>
    <row r="59" spans="1:5">
      <c r="A59" s="3" t="s">
        <v>1118</v>
      </c>
    </row>
    <row r="60" spans="1:5">
      <c r="A60" s="4" t="s">
        <v>892</v>
      </c>
      <c r="C60" s="5" t="n">
        <v>385931</v>
      </c>
      <c r="D60" s="5" t="n">
        <v>344757</v>
      </c>
    </row>
    <row r="61" spans="1:5">
      <c r="A61" s="4" t="s">
        <v>1136</v>
      </c>
    </row>
    <row r="62" spans="1:5">
      <c r="A62" s="3" t="s">
        <v>1118</v>
      </c>
    </row>
    <row r="63" spans="1:5">
      <c r="A63" s="4" t="s">
        <v>892</v>
      </c>
      <c r="C63" s="5" t="n">
        <v>0</v>
      </c>
      <c r="D63" s="5" t="n">
        <v>0</v>
      </c>
    </row>
    <row r="64" spans="1:5">
      <c r="A64" s="4" t="s">
        <v>1137</v>
      </c>
    </row>
    <row r="65" spans="1:5">
      <c r="A65" s="3" t="s">
        <v>1118</v>
      </c>
    </row>
    <row r="66" spans="1:5">
      <c r="A66" s="4" t="s">
        <v>892</v>
      </c>
      <c r="C66" s="5" t="n">
        <v>0</v>
      </c>
      <c r="D66" s="5" t="n">
        <v>0</v>
      </c>
    </row>
    <row r="67" spans="1:5">
      <c r="A67" s="4" t="s">
        <v>1138</v>
      </c>
    </row>
    <row r="68" spans="1:5">
      <c r="A68" s="3" t="s">
        <v>1118</v>
      </c>
    </row>
    <row r="69" spans="1:5">
      <c r="A69" s="4" t="s">
        <v>892</v>
      </c>
      <c r="C69" s="5" t="n">
        <v>1201694</v>
      </c>
      <c r="D69" s="5" t="n">
        <v>1070663</v>
      </c>
    </row>
    <row r="70" spans="1:5">
      <c r="A70" s="4" t="s">
        <v>1139</v>
      </c>
    </row>
    <row r="71" spans="1:5">
      <c r="A71" s="3" t="s">
        <v>1118</v>
      </c>
    </row>
    <row r="72" spans="1:5">
      <c r="A72" s="4" t="s">
        <v>892</v>
      </c>
      <c r="C72" s="5" t="n">
        <v>2988072</v>
      </c>
      <c r="D72" s="5" t="n">
        <v>3022207</v>
      </c>
    </row>
    <row r="73" spans="1:5">
      <c r="A73" s="4" t="s">
        <v>691</v>
      </c>
    </row>
    <row r="74" spans="1:5">
      <c r="A74" s="3" t="s">
        <v>1118</v>
      </c>
    </row>
    <row r="75" spans="1:5">
      <c r="A75" s="4" t="s">
        <v>892</v>
      </c>
      <c r="C75" s="5" t="n">
        <v>2019867</v>
      </c>
      <c r="D75" s="5" t="n">
        <v>2142589</v>
      </c>
    </row>
    <row r="76" spans="1:5">
      <c r="A76" s="4" t="s">
        <v>1140</v>
      </c>
    </row>
    <row r="77" spans="1:5">
      <c r="A77" s="3" t="s">
        <v>1118</v>
      </c>
    </row>
    <row r="78" spans="1:5">
      <c r="A78" s="4" t="s">
        <v>892</v>
      </c>
      <c r="C78" s="5" t="n">
        <v>329183</v>
      </c>
      <c r="D78" s="5" t="n">
        <v>272149</v>
      </c>
    </row>
    <row r="79" spans="1:5">
      <c r="A79" s="4" t="s">
        <v>1141</v>
      </c>
    </row>
    <row r="80" spans="1:5">
      <c r="A80" s="3" t="s">
        <v>1118</v>
      </c>
    </row>
    <row r="81" spans="1:5">
      <c r="A81" s="4" t="s">
        <v>892</v>
      </c>
      <c r="C81" s="5" t="n">
        <v>131212</v>
      </c>
      <c r="D81" s="5" t="n">
        <v>246545</v>
      </c>
    </row>
    <row r="82" spans="1:5">
      <c r="A82" s="4" t="s">
        <v>1142</v>
      </c>
    </row>
    <row r="83" spans="1:5">
      <c r="A83" s="3" t="s">
        <v>1118</v>
      </c>
    </row>
    <row r="84" spans="1:5">
      <c r="A84" s="4" t="s">
        <v>892</v>
      </c>
      <c r="C84" s="5" t="n">
        <v>418843</v>
      </c>
      <c r="D84" s="5" t="n">
        <v>363580</v>
      </c>
    </row>
    <row r="85" spans="1:5">
      <c r="A85" s="4" t="s">
        <v>1143</v>
      </c>
    </row>
    <row r="86" spans="1:5">
      <c r="A86" s="3" t="s">
        <v>1118</v>
      </c>
    </row>
    <row r="87" spans="1:5">
      <c r="A87" s="4" t="s">
        <v>892</v>
      </c>
      <c r="C87" s="5" t="n">
        <v>2376</v>
      </c>
      <c r="D87" s="5" t="n">
        <v>2124</v>
      </c>
    </row>
    <row r="88" spans="1:5">
      <c r="A88" s="4" t="s">
        <v>1144</v>
      </c>
    </row>
    <row r="89" spans="1:5">
      <c r="A89" s="3" t="s">
        <v>1118</v>
      </c>
    </row>
    <row r="90" spans="1:5">
      <c r="A90" s="4" t="s">
        <v>892</v>
      </c>
      <c r="C90" s="5" t="n">
        <v>0</v>
      </c>
      <c r="D90" s="5" t="n">
        <v>0</v>
      </c>
    </row>
    <row r="91" spans="1:5">
      <c r="A91" s="4" t="s">
        <v>1145</v>
      </c>
    </row>
    <row r="92" spans="1:5">
      <c r="A92" s="3" t="s">
        <v>1118</v>
      </c>
    </row>
    <row r="93" spans="1:5">
      <c r="A93" s="4" t="s">
        <v>892</v>
      </c>
      <c r="C93" s="5" t="n">
        <v>881614</v>
      </c>
      <c r="D93" s="5" t="n">
        <v>884398</v>
      </c>
    </row>
    <row r="94" spans="1:5">
      <c r="A94" s="4" t="s">
        <v>1146</v>
      </c>
    </row>
    <row r="95" spans="1:5">
      <c r="A95" s="3" t="s">
        <v>1118</v>
      </c>
    </row>
    <row r="96" spans="1:5">
      <c r="A96" s="4" t="s">
        <v>892</v>
      </c>
      <c r="C96" s="5" t="n">
        <v>1138253</v>
      </c>
      <c r="D96" s="5" t="n">
        <v>1258191</v>
      </c>
    </row>
    <row r="97" spans="1:5">
      <c r="A97" s="4" t="s">
        <v>692</v>
      </c>
    </row>
    <row r="98" spans="1:5">
      <c r="A98" s="3" t="s">
        <v>1118</v>
      </c>
    </row>
    <row r="99" spans="1:5">
      <c r="A99" s="4" t="s">
        <v>892</v>
      </c>
      <c r="C99" s="5" t="n">
        <v>3912497</v>
      </c>
      <c r="D99" s="5" t="n">
        <v>3896310</v>
      </c>
    </row>
    <row r="100" spans="1:5">
      <c r="A100" s="4" t="s">
        <v>1147</v>
      </c>
    </row>
    <row r="101" spans="1:5">
      <c r="A101" s="3" t="s">
        <v>1118</v>
      </c>
    </row>
    <row r="102" spans="1:5">
      <c r="A102" s="4" t="s">
        <v>892</v>
      </c>
      <c r="C102" s="5" t="n">
        <v>618921</v>
      </c>
      <c r="D102" s="5" t="n">
        <v>457565</v>
      </c>
    </row>
    <row r="103" spans="1:5">
      <c r="A103" s="4" t="s">
        <v>1148</v>
      </c>
    </row>
    <row r="104" spans="1:5">
      <c r="A104" s="3" t="s">
        <v>1118</v>
      </c>
    </row>
    <row r="105" spans="1:5">
      <c r="A105" s="4" t="s">
        <v>892</v>
      </c>
      <c r="C105" s="5" t="n">
        <v>110302</v>
      </c>
      <c r="D105" s="5" t="n">
        <v>109157</v>
      </c>
    </row>
    <row r="106" spans="1:5">
      <c r="A106" s="4" t="s">
        <v>1149</v>
      </c>
    </row>
    <row r="107" spans="1:5">
      <c r="A107" s="3" t="s">
        <v>1118</v>
      </c>
    </row>
    <row r="108" spans="1:5">
      <c r="A108" s="4" t="s">
        <v>892</v>
      </c>
      <c r="C108" s="5" t="n">
        <v>310634</v>
      </c>
      <c r="D108" s="5" t="n">
        <v>365630</v>
      </c>
    </row>
    <row r="109" spans="1:5">
      <c r="A109" s="4" t="s">
        <v>1150</v>
      </c>
    </row>
    <row r="110" spans="1:5">
      <c r="A110" s="3" t="s">
        <v>1118</v>
      </c>
    </row>
    <row r="111" spans="1:5">
      <c r="A111" s="4" t="s">
        <v>892</v>
      </c>
      <c r="C111" s="5" t="n">
        <v>375</v>
      </c>
      <c r="D111" s="5" t="n">
        <v>471</v>
      </c>
    </row>
    <row r="112" spans="1:5">
      <c r="A112" s="4" t="s">
        <v>1151</v>
      </c>
    </row>
    <row r="113" spans="1:5">
      <c r="A113" s="3" t="s">
        <v>1118</v>
      </c>
    </row>
    <row r="114" spans="1:5">
      <c r="A114" s="4" t="s">
        <v>892</v>
      </c>
      <c r="C114" s="5" t="n">
        <v>92</v>
      </c>
      <c r="D114" s="5" t="n">
        <v>126</v>
      </c>
    </row>
    <row r="115" spans="1:5">
      <c r="A115" s="4" t="s">
        <v>1152</v>
      </c>
    </row>
    <row r="116" spans="1:5">
      <c r="A116" s="3" t="s">
        <v>1118</v>
      </c>
    </row>
    <row r="117" spans="1:5">
      <c r="A117" s="4" t="s">
        <v>892</v>
      </c>
      <c r="C117" s="5" t="n">
        <v>1040324</v>
      </c>
      <c r="D117" s="5" t="n">
        <v>932949</v>
      </c>
    </row>
    <row r="118" spans="1:5">
      <c r="A118" s="4" t="s">
        <v>1153</v>
      </c>
    </row>
    <row r="119" spans="1:5">
      <c r="A119" s="3" t="s">
        <v>1118</v>
      </c>
    </row>
    <row r="120" spans="1:5">
      <c r="A120" s="4" t="s">
        <v>892</v>
      </c>
      <c r="C120" s="5" t="n">
        <v>2872173</v>
      </c>
      <c r="D120" s="5" t="n">
        <v>2963361</v>
      </c>
    </row>
    <row r="121" spans="1:5">
      <c r="A121" s="4" t="s">
        <v>974</v>
      </c>
    </row>
    <row r="122" spans="1:5">
      <c r="A122" s="3" t="s">
        <v>1118</v>
      </c>
    </row>
    <row r="123" spans="1:5">
      <c r="A123" s="4" t="s">
        <v>892</v>
      </c>
      <c r="C123" s="5" t="n">
        <v>11589993</v>
      </c>
      <c r="D123" s="5" t="n">
        <v>11488861</v>
      </c>
    </row>
    <row r="124" spans="1:5">
      <c r="A124" s="4" t="s">
        <v>1154</v>
      </c>
    </row>
    <row r="125" spans="1:5">
      <c r="A125" s="3" t="s">
        <v>1118</v>
      </c>
    </row>
    <row r="126" spans="1:5">
      <c r="A126" s="4" t="s">
        <v>892</v>
      </c>
      <c r="C126" s="5" t="n">
        <v>1507711</v>
      </c>
      <c r="D126" s="5" t="n">
        <v>1117243</v>
      </c>
    </row>
    <row r="127" spans="1:5">
      <c r="A127" s="4" t="s">
        <v>1155</v>
      </c>
    </row>
    <row r="128" spans="1:5">
      <c r="A128" s="3" t="s">
        <v>1118</v>
      </c>
    </row>
    <row r="129" spans="1:5">
      <c r="A129" s="4" t="s">
        <v>892</v>
      </c>
      <c r="C129" s="5" t="n">
        <v>550397</v>
      </c>
      <c r="D129" s="5" t="n">
        <v>715327</v>
      </c>
    </row>
    <row r="130" spans="1:5">
      <c r="A130" s="4" t="s">
        <v>1156</v>
      </c>
    </row>
    <row r="131" spans="1:5">
      <c r="A131" s="3" t="s">
        <v>1118</v>
      </c>
    </row>
    <row r="132" spans="1:5">
      <c r="A132" s="4" t="s">
        <v>892</v>
      </c>
      <c r="C132" s="5" t="n">
        <v>1125992</v>
      </c>
      <c r="D132" s="5" t="n">
        <v>1088734</v>
      </c>
    </row>
    <row r="133" spans="1:5">
      <c r="A133" s="4" t="s">
        <v>1157</v>
      </c>
    </row>
    <row r="134" spans="1:5">
      <c r="A134" s="3" t="s">
        <v>1118</v>
      </c>
    </row>
    <row r="135" spans="1:5">
      <c r="A135" s="4" t="s">
        <v>892</v>
      </c>
      <c r="C135" s="5" t="n">
        <v>2751</v>
      </c>
      <c r="D135" s="5" t="n">
        <v>2595</v>
      </c>
    </row>
    <row r="136" spans="1:5">
      <c r="A136" s="4" t="s">
        <v>1158</v>
      </c>
    </row>
    <row r="137" spans="1:5">
      <c r="A137" s="3" t="s">
        <v>1118</v>
      </c>
    </row>
    <row r="138" spans="1:5">
      <c r="A138" s="4" t="s">
        <v>892</v>
      </c>
      <c r="C138" s="5" t="n">
        <v>92</v>
      </c>
      <c r="D138" s="5" t="n">
        <v>126</v>
      </c>
    </row>
    <row r="139" spans="1:5">
      <c r="A139" s="4" t="s">
        <v>1159</v>
      </c>
    </row>
    <row r="140" spans="1:5">
      <c r="A140" s="3" t="s">
        <v>1118</v>
      </c>
    </row>
    <row r="141" spans="1:5">
      <c r="A141" s="4" t="s">
        <v>892</v>
      </c>
      <c r="C141" s="5" t="n">
        <v>3186943</v>
      </c>
      <c r="D141" s="5" t="n">
        <v>2924025</v>
      </c>
    </row>
    <row r="142" spans="1:5">
      <c r="A142" s="4" t="s">
        <v>1160</v>
      </c>
    </row>
    <row r="143" spans="1:5">
      <c r="A143" s="3" t="s">
        <v>1118</v>
      </c>
    </row>
    <row r="144" spans="1:5">
      <c r="A144" s="4" t="s">
        <v>892</v>
      </c>
      <c r="C144" s="5" t="n">
        <v>8403050</v>
      </c>
      <c r="D144" s="5" t="n">
        <v>8564836</v>
      </c>
    </row>
    <row r="145" spans="1:5">
      <c r="A145" s="4" t="s">
        <v>693</v>
      </c>
    </row>
    <row r="146" spans="1:5">
      <c r="A146" s="3" t="s">
        <v>1118</v>
      </c>
    </row>
    <row r="147" spans="1:5">
      <c r="A147" s="4" t="s">
        <v>892</v>
      </c>
      <c r="C147" s="5" t="n">
        <v>899323</v>
      </c>
      <c r="D147" s="5" t="n">
        <v>880029</v>
      </c>
    </row>
    <row r="148" spans="1:5">
      <c r="A148" s="4" t="s">
        <v>1161</v>
      </c>
    </row>
    <row r="149" spans="1:5">
      <c r="A149" s="3" t="s">
        <v>1118</v>
      </c>
    </row>
    <row r="150" spans="1:5">
      <c r="A150" s="4" t="s">
        <v>892</v>
      </c>
      <c r="C150" s="5" t="n">
        <v>67845</v>
      </c>
      <c r="D150" s="5" t="n">
        <v>36968</v>
      </c>
    </row>
    <row r="151" spans="1:5">
      <c r="A151" s="4" t="s">
        <v>1162</v>
      </c>
    </row>
    <row r="152" spans="1:5">
      <c r="A152" s="3" t="s">
        <v>1118</v>
      </c>
    </row>
    <row r="153" spans="1:5">
      <c r="A153" s="4" t="s">
        <v>892</v>
      </c>
      <c r="C153" s="5" t="n">
        <v>16069</v>
      </c>
      <c r="D153" s="5" t="n">
        <v>12416</v>
      </c>
    </row>
    <row r="154" spans="1:5">
      <c r="A154" s="4" t="s">
        <v>1163</v>
      </c>
    </row>
    <row r="155" spans="1:5">
      <c r="A155" s="3" t="s">
        <v>1118</v>
      </c>
    </row>
    <row r="156" spans="1:5">
      <c r="A156" s="4" t="s">
        <v>892</v>
      </c>
      <c r="C156" s="5" t="n">
        <v>67002</v>
      </c>
      <c r="D156" s="5" t="n">
        <v>55821</v>
      </c>
    </row>
    <row r="157" spans="1:5">
      <c r="A157" s="4" t="s">
        <v>1164</v>
      </c>
    </row>
    <row r="158" spans="1:5">
      <c r="A158" s="3" t="s">
        <v>1118</v>
      </c>
    </row>
    <row r="159" spans="1:5">
      <c r="A159" s="4" t="s">
        <v>892</v>
      </c>
      <c r="C159" s="5" t="n">
        <v>0</v>
      </c>
      <c r="D159" s="5" t="n">
        <v>0</v>
      </c>
    </row>
    <row r="160" spans="1:5">
      <c r="A160" s="4" t="s">
        <v>1165</v>
      </c>
    </row>
    <row r="161" spans="1:5">
      <c r="A161" s="3" t="s">
        <v>1118</v>
      </c>
    </row>
    <row r="162" spans="1:5">
      <c r="A162" s="4" t="s">
        <v>892</v>
      </c>
      <c r="C162" s="5" t="n">
        <v>0</v>
      </c>
      <c r="D162" s="5" t="n">
        <v>0</v>
      </c>
    </row>
    <row r="163" spans="1:5">
      <c r="A163" s="4" t="s">
        <v>1166</v>
      </c>
    </row>
    <row r="164" spans="1:5">
      <c r="A164" s="3" t="s">
        <v>1118</v>
      </c>
    </row>
    <row r="165" spans="1:5">
      <c r="A165" s="4" t="s">
        <v>892</v>
      </c>
      <c r="C165" s="5" t="n">
        <v>150916</v>
      </c>
      <c r="D165" s="5" t="n">
        <v>105205</v>
      </c>
    </row>
    <row r="166" spans="1:5">
      <c r="A166" s="4" t="s">
        <v>1167</v>
      </c>
    </row>
    <row r="167" spans="1:5">
      <c r="A167" s="3" t="s">
        <v>1118</v>
      </c>
    </row>
    <row r="168" spans="1:5">
      <c r="A168" s="4" t="s">
        <v>892</v>
      </c>
      <c r="C168" s="5" t="n">
        <v>748407</v>
      </c>
      <c r="D168" s="5" t="n">
        <v>774824</v>
      </c>
    </row>
    <row r="169" spans="1:5">
      <c r="A169" s="4" t="s">
        <v>694</v>
      </c>
    </row>
    <row r="170" spans="1:5">
      <c r="A170" s="3" t="s">
        <v>1118</v>
      </c>
    </row>
    <row r="171" spans="1:5">
      <c r="A171" s="4" t="s">
        <v>892</v>
      </c>
      <c r="C171" s="5" t="n">
        <v>7376711</v>
      </c>
      <c r="D171" s="5" t="n">
        <v>7270407</v>
      </c>
    </row>
    <row r="172" spans="1:5">
      <c r="A172" s="4" t="s">
        <v>1168</v>
      </c>
    </row>
    <row r="173" spans="1:5">
      <c r="A173" s="3" t="s">
        <v>1118</v>
      </c>
    </row>
    <row r="174" spans="1:5">
      <c r="A174" s="4" t="s">
        <v>892</v>
      </c>
      <c r="C174" s="5" t="n">
        <v>4104</v>
      </c>
      <c r="D174" s="5" t="n">
        <v>2748</v>
      </c>
    </row>
    <row r="175" spans="1:5">
      <c r="A175" s="4" t="s">
        <v>1169</v>
      </c>
    </row>
    <row r="176" spans="1:5">
      <c r="A176" s="3" t="s">
        <v>1118</v>
      </c>
    </row>
    <row r="177" spans="1:5">
      <c r="A177" s="4" t="s">
        <v>892</v>
      </c>
      <c r="C177" s="5" t="n">
        <v>2481</v>
      </c>
      <c r="D177" s="5" t="n">
        <v>3564</v>
      </c>
    </row>
    <row r="178" spans="1:5">
      <c r="A178" s="4" t="s">
        <v>1170</v>
      </c>
    </row>
    <row r="179" spans="1:5">
      <c r="A179" s="3" t="s">
        <v>1118</v>
      </c>
    </row>
    <row r="180" spans="1:5">
      <c r="A180" s="4" t="s">
        <v>892</v>
      </c>
      <c r="C180" s="5" t="n">
        <v>209647</v>
      </c>
      <c r="D180" s="5" t="n">
        <v>169926</v>
      </c>
    </row>
    <row r="181" spans="1:5">
      <c r="A181" s="4" t="s">
        <v>1171</v>
      </c>
    </row>
    <row r="182" spans="1:5">
      <c r="A182" s="3" t="s">
        <v>1118</v>
      </c>
    </row>
    <row r="183" spans="1:5">
      <c r="A183" s="4" t="s">
        <v>892</v>
      </c>
      <c r="C183" s="5" t="n">
        <v>0</v>
      </c>
      <c r="D183" s="5" t="n">
        <v>0</v>
      </c>
    </row>
    <row r="184" spans="1:5">
      <c r="A184" s="4" t="s">
        <v>1172</v>
      </c>
    </row>
    <row r="185" spans="1:5">
      <c r="A185" s="3" t="s">
        <v>1118</v>
      </c>
    </row>
    <row r="186" spans="1:5">
      <c r="A186" s="4" t="s">
        <v>892</v>
      </c>
      <c r="C186" s="5" t="n">
        <v>0</v>
      </c>
      <c r="D186" s="5" t="n">
        <v>0</v>
      </c>
    </row>
    <row r="187" spans="1:5">
      <c r="A187" s="4" t="s">
        <v>1173</v>
      </c>
    </row>
    <row r="188" spans="1:5">
      <c r="A188" s="3" t="s">
        <v>1118</v>
      </c>
    </row>
    <row r="189" spans="1:5">
      <c r="A189" s="4" t="s">
        <v>892</v>
      </c>
      <c r="C189" s="5" t="n">
        <v>216232</v>
      </c>
      <c r="D189" s="5" t="n">
        <v>176238</v>
      </c>
    </row>
    <row r="190" spans="1:5">
      <c r="A190" s="4" t="s">
        <v>1174</v>
      </c>
    </row>
    <row r="191" spans="1:5">
      <c r="A191" s="3" t="s">
        <v>1118</v>
      </c>
    </row>
    <row r="192" spans="1:5">
      <c r="A192" s="4" t="s">
        <v>892</v>
      </c>
      <c r="C192" s="5" t="n">
        <v>7160479</v>
      </c>
      <c r="D192" s="5" t="n">
        <v>7094169</v>
      </c>
    </row>
    <row r="193" spans="1:5">
      <c r="A193" s="4" t="s">
        <v>696</v>
      </c>
    </row>
    <row r="194" spans="1:5">
      <c r="A194" s="3" t="s">
        <v>1118</v>
      </c>
    </row>
    <row r="195" spans="1:5">
      <c r="A195" s="4" t="s">
        <v>892</v>
      </c>
      <c r="B195" s="4" t="s">
        <v>37</v>
      </c>
      <c r="C195" s="5" t="n">
        <v>29250</v>
      </c>
      <c r="D195" s="5" t="n">
        <v>32980</v>
      </c>
    </row>
    <row r="196" spans="1:5">
      <c r="A196" s="4" t="s">
        <v>1175</v>
      </c>
    </row>
    <row r="197" spans="1:5">
      <c r="A197" s="3" t="s">
        <v>1118</v>
      </c>
    </row>
    <row r="198" spans="1:5">
      <c r="A198" s="4" t="s">
        <v>892</v>
      </c>
      <c r="C198" s="5" t="n">
        <v>600</v>
      </c>
      <c r="D198" s="5" t="n">
        <v>688</v>
      </c>
    </row>
    <row r="199" spans="1:5">
      <c r="A199" s="4" t="s">
        <v>1176</v>
      </c>
    </row>
    <row r="200" spans="1:5">
      <c r="A200" s="3" t="s">
        <v>1118</v>
      </c>
    </row>
    <row r="201" spans="1:5">
      <c r="A201" s="4" t="s">
        <v>892</v>
      </c>
      <c r="C201" s="5" t="n">
        <v>368</v>
      </c>
      <c r="D201" s="5" t="n">
        <v>426</v>
      </c>
    </row>
    <row r="202" spans="1:5">
      <c r="A202" s="4" t="s">
        <v>1177</v>
      </c>
    </row>
    <row r="203" spans="1:5">
      <c r="A203" s="3" t="s">
        <v>1118</v>
      </c>
    </row>
    <row r="204" spans="1:5">
      <c r="A204" s="4" t="s">
        <v>892</v>
      </c>
      <c r="C204" s="5" t="n">
        <v>2737</v>
      </c>
      <c r="D204" s="5" t="n">
        <v>3302</v>
      </c>
    </row>
    <row r="205" spans="1:5">
      <c r="A205" s="4" t="s">
        <v>1178</v>
      </c>
    </row>
    <row r="206" spans="1:5">
      <c r="A206" s="3" t="s">
        <v>1118</v>
      </c>
    </row>
    <row r="207" spans="1:5">
      <c r="A207" s="4" t="s">
        <v>892</v>
      </c>
      <c r="C207" s="5" t="n">
        <v>0</v>
      </c>
      <c r="D207" s="5" t="n">
        <v>0</v>
      </c>
    </row>
    <row r="208" spans="1:5">
      <c r="A208" s="4" t="s">
        <v>1179</v>
      </c>
    </row>
    <row r="209" spans="1:5">
      <c r="A209" s="3" t="s">
        <v>1118</v>
      </c>
    </row>
    <row r="210" spans="1:5">
      <c r="A210" s="4" t="s">
        <v>892</v>
      </c>
      <c r="C210" s="5" t="n">
        <v>0</v>
      </c>
      <c r="D210" s="5" t="n">
        <v>0</v>
      </c>
    </row>
    <row r="211" spans="1:5">
      <c r="A211" s="4" t="s">
        <v>1180</v>
      </c>
    </row>
    <row r="212" spans="1:5">
      <c r="A212" s="3" t="s">
        <v>1118</v>
      </c>
    </row>
    <row r="213" spans="1:5">
      <c r="A213" s="4" t="s">
        <v>892</v>
      </c>
      <c r="C213" s="5" t="n">
        <v>3705</v>
      </c>
      <c r="D213" s="5" t="n">
        <v>4416</v>
      </c>
    </row>
    <row r="214" spans="1:5">
      <c r="A214" s="4" t="s">
        <v>1181</v>
      </c>
    </row>
    <row r="215" spans="1:5">
      <c r="A215" s="3" t="s">
        <v>1118</v>
      </c>
    </row>
    <row r="216" spans="1:5">
      <c r="A216" s="4" t="s">
        <v>892</v>
      </c>
      <c r="C216" s="5" t="n">
        <v>25545</v>
      </c>
      <c r="D216" s="5" t="n">
        <v>28564</v>
      </c>
    </row>
    <row r="217" spans="1:5">
      <c r="A217" s="4" t="s">
        <v>695</v>
      </c>
    </row>
    <row r="218" spans="1:5">
      <c r="A218" s="3" t="s">
        <v>1118</v>
      </c>
    </row>
    <row r="219" spans="1:5">
      <c r="A219" s="4" t="s">
        <v>892</v>
      </c>
      <c r="C219" s="5" t="n">
        <v>872098</v>
      </c>
      <c r="D219" s="5" t="n">
        <v>809990</v>
      </c>
    </row>
    <row r="220" spans="1:5">
      <c r="A220" s="4" t="s">
        <v>1182</v>
      </c>
    </row>
    <row r="221" spans="1:5">
      <c r="A221" s="3" t="s">
        <v>1118</v>
      </c>
    </row>
    <row r="222" spans="1:5">
      <c r="A222" s="4" t="s">
        <v>892</v>
      </c>
      <c r="C222" s="5" t="n">
        <v>0</v>
      </c>
      <c r="D222" s="5" t="n">
        <v>0</v>
      </c>
    </row>
    <row r="223" spans="1:5">
      <c r="A223" s="4" t="s">
        <v>1183</v>
      </c>
    </row>
    <row r="224" spans="1:5">
      <c r="A224" s="3" t="s">
        <v>1118</v>
      </c>
    </row>
    <row r="225" spans="1:5">
      <c r="A225" s="4" t="s">
        <v>892</v>
      </c>
      <c r="C225" s="5" t="n">
        <v>0</v>
      </c>
      <c r="D225" s="5" t="n">
        <v>0</v>
      </c>
    </row>
    <row r="226" spans="1:5">
      <c r="A226" s="4" t="s">
        <v>1184</v>
      </c>
    </row>
    <row r="227" spans="1:5">
      <c r="A227" s="3" t="s">
        <v>1118</v>
      </c>
    </row>
    <row r="228" spans="1:5">
      <c r="A228" s="4" t="s">
        <v>892</v>
      </c>
      <c r="C228" s="5" t="n">
        <v>3662</v>
      </c>
      <c r="D228" s="5" t="n">
        <v>1926</v>
      </c>
    </row>
    <row r="229" spans="1:5">
      <c r="A229" s="4" t="s">
        <v>1185</v>
      </c>
    </row>
    <row r="230" spans="1:5">
      <c r="A230" s="3" t="s">
        <v>1118</v>
      </c>
    </row>
    <row r="231" spans="1:5">
      <c r="A231" s="4" t="s">
        <v>892</v>
      </c>
      <c r="C231" s="5" t="n">
        <v>0</v>
      </c>
      <c r="D231" s="5" t="n">
        <v>0</v>
      </c>
    </row>
    <row r="232" spans="1:5">
      <c r="A232" s="4" t="s">
        <v>1186</v>
      </c>
    </row>
    <row r="233" spans="1:5">
      <c r="A233" s="3" t="s">
        <v>1118</v>
      </c>
    </row>
    <row r="234" spans="1:5">
      <c r="A234" s="4" t="s">
        <v>892</v>
      </c>
      <c r="C234" s="5" t="n">
        <v>34</v>
      </c>
      <c r="D234" s="5" t="n">
        <v>1048</v>
      </c>
    </row>
    <row r="235" spans="1:5">
      <c r="A235" s="4" t="s">
        <v>1187</v>
      </c>
    </row>
    <row r="236" spans="1:5">
      <c r="A236" s="3" t="s">
        <v>1118</v>
      </c>
    </row>
    <row r="237" spans="1:5">
      <c r="A237" s="4" t="s">
        <v>892</v>
      </c>
      <c r="C237" s="5" t="n">
        <v>3696</v>
      </c>
      <c r="D237" s="5" t="n">
        <v>2974</v>
      </c>
    </row>
    <row r="238" spans="1:5">
      <c r="A238" s="4" t="s">
        <v>1188</v>
      </c>
    </row>
    <row r="239" spans="1:5">
      <c r="A239" s="3" t="s">
        <v>1118</v>
      </c>
    </row>
    <row r="240" spans="1:5">
      <c r="A240" s="4" t="s">
        <v>892</v>
      </c>
      <c r="C240" s="5" t="n">
        <v>868402</v>
      </c>
      <c r="D240" s="5" t="n">
        <v>807016</v>
      </c>
    </row>
    <row r="241" spans="1:5">
      <c r="A241" s="4" t="s">
        <v>697</v>
      </c>
    </row>
    <row r="242" spans="1:5">
      <c r="A242" s="3" t="s">
        <v>1118</v>
      </c>
    </row>
    <row r="243" spans="1:5">
      <c r="A243" s="4" t="s">
        <v>892</v>
      </c>
      <c r="C243" s="5" t="n">
        <v>3841141</v>
      </c>
      <c r="D243" s="5" t="n">
        <v>3810527</v>
      </c>
    </row>
    <row r="244" spans="1:5">
      <c r="A244" s="4" t="s">
        <v>1189</v>
      </c>
    </row>
    <row r="245" spans="1:5">
      <c r="A245" s="3" t="s">
        <v>1118</v>
      </c>
    </row>
    <row r="246" spans="1:5">
      <c r="A246" s="4" t="s">
        <v>892</v>
      </c>
      <c r="C246" s="5" t="n">
        <v>572</v>
      </c>
      <c r="D246" s="5" t="n">
        <v>429</v>
      </c>
    </row>
    <row r="247" spans="1:5">
      <c r="A247" s="4" t="s">
        <v>1190</v>
      </c>
    </row>
    <row r="248" spans="1:5">
      <c r="A248" s="3" t="s">
        <v>1118</v>
      </c>
    </row>
    <row r="249" spans="1:5">
      <c r="A249" s="4" t="s">
        <v>892</v>
      </c>
      <c r="C249" s="5" t="n">
        <v>444</v>
      </c>
      <c r="D249" s="5" t="n">
        <v>659</v>
      </c>
    </row>
    <row r="250" spans="1:5">
      <c r="A250" s="4" t="s">
        <v>1191</v>
      </c>
    </row>
    <row r="251" spans="1:5">
      <c r="A251" s="3" t="s">
        <v>1118</v>
      </c>
    </row>
    <row r="252" spans="1:5">
      <c r="A252" s="4" t="s">
        <v>892</v>
      </c>
      <c r="C252" s="5" t="n">
        <v>83708</v>
      </c>
      <c r="D252" s="5" t="n">
        <v>69208</v>
      </c>
    </row>
    <row r="253" spans="1:5">
      <c r="A253" s="4" t="s">
        <v>1192</v>
      </c>
    </row>
    <row r="254" spans="1:5">
      <c r="A254" s="3" t="s">
        <v>1118</v>
      </c>
    </row>
    <row r="255" spans="1:5">
      <c r="A255" s="4" t="s">
        <v>892</v>
      </c>
      <c r="C255" s="5" t="n">
        <v>0</v>
      </c>
      <c r="D255" s="5" t="n">
        <v>0</v>
      </c>
    </row>
    <row r="256" spans="1:5">
      <c r="A256" s="4" t="s">
        <v>1193</v>
      </c>
    </row>
    <row r="257" spans="1:5">
      <c r="A257" s="3" t="s">
        <v>1118</v>
      </c>
    </row>
    <row r="258" spans="1:5">
      <c r="A258" s="4" t="s">
        <v>892</v>
      </c>
      <c r="C258" s="5" t="n">
        <v>12901</v>
      </c>
      <c r="D258" s="5" t="n">
        <v>10078</v>
      </c>
    </row>
    <row r="259" spans="1:5">
      <c r="A259" s="4" t="s">
        <v>1194</v>
      </c>
    </row>
    <row r="260" spans="1:5">
      <c r="A260" s="3" t="s">
        <v>1118</v>
      </c>
    </row>
    <row r="261" spans="1:5">
      <c r="A261" s="4" t="s">
        <v>892</v>
      </c>
      <c r="C261" s="5" t="n">
        <v>97625</v>
      </c>
      <c r="D261" s="5" t="n">
        <v>80374</v>
      </c>
    </row>
    <row r="262" spans="1:5">
      <c r="A262" s="4" t="s">
        <v>1195</v>
      </c>
    </row>
    <row r="263" spans="1:5">
      <c r="A263" s="3" t="s">
        <v>1118</v>
      </c>
    </row>
    <row r="264" spans="1:5">
      <c r="A264" s="4" t="s">
        <v>892</v>
      </c>
      <c r="C264" s="5" t="n">
        <v>3743516</v>
      </c>
      <c r="D264" s="5" t="n">
        <v>3730153</v>
      </c>
    </row>
    <row r="265" spans="1:5">
      <c r="A265" s="4" t="s">
        <v>949</v>
      </c>
    </row>
    <row r="266" spans="1:5">
      <c r="A266" s="3" t="s">
        <v>1118</v>
      </c>
    </row>
    <row r="267" spans="1:5">
      <c r="A267" s="4" t="s">
        <v>892</v>
      </c>
      <c r="C267" s="5" t="n">
        <v>1079603</v>
      </c>
      <c r="D267" s="5" t="n">
        <v>1093321</v>
      </c>
    </row>
    <row r="268" spans="1:5">
      <c r="A268" s="4" t="s">
        <v>1196</v>
      </c>
    </row>
    <row r="269" spans="1:5">
      <c r="A269" s="3" t="s">
        <v>1118</v>
      </c>
    </row>
    <row r="270" spans="1:5">
      <c r="A270" s="4" t="s">
        <v>892</v>
      </c>
      <c r="C270" s="5" t="n">
        <v>0</v>
      </c>
      <c r="D270" s="5" t="n">
        <v>0</v>
      </c>
    </row>
    <row r="271" spans="1:5">
      <c r="A271" s="4" t="s">
        <v>1197</v>
      </c>
    </row>
    <row r="272" spans="1:5">
      <c r="A272" s="3" t="s">
        <v>1118</v>
      </c>
    </row>
    <row r="273" spans="1:5">
      <c r="A273" s="4" t="s">
        <v>892</v>
      </c>
      <c r="C273" s="5" t="n">
        <v>0</v>
      </c>
      <c r="D273" s="5" t="n">
        <v>0</v>
      </c>
    </row>
    <row r="274" spans="1:5">
      <c r="A274" s="4" t="s">
        <v>1198</v>
      </c>
    </row>
    <row r="275" spans="1:5">
      <c r="A275" s="3" t="s">
        <v>1118</v>
      </c>
    </row>
    <row r="276" spans="1:5">
      <c r="A276" s="4" t="s">
        <v>892</v>
      </c>
      <c r="C276" s="5" t="n">
        <v>29024</v>
      </c>
      <c r="D276" s="5" t="n">
        <v>18238</v>
      </c>
    </row>
    <row r="277" spans="1:5">
      <c r="A277" s="4" t="s">
        <v>1199</v>
      </c>
    </row>
    <row r="278" spans="1:5">
      <c r="A278" s="3" t="s">
        <v>1118</v>
      </c>
    </row>
    <row r="279" spans="1:5">
      <c r="A279" s="4" t="s">
        <v>892</v>
      </c>
      <c r="C279" s="5" t="n">
        <v>0</v>
      </c>
      <c r="D279" s="5" t="n">
        <v>0</v>
      </c>
    </row>
    <row r="280" spans="1:5">
      <c r="A280" s="4" t="s">
        <v>1200</v>
      </c>
    </row>
    <row r="281" spans="1:5">
      <c r="A281" s="3" t="s">
        <v>1118</v>
      </c>
    </row>
    <row r="282" spans="1:5">
      <c r="A282" s="4" t="s">
        <v>892</v>
      </c>
      <c r="C282" s="5" t="n">
        <v>0</v>
      </c>
      <c r="D282" s="5" t="n">
        <v>0</v>
      </c>
    </row>
    <row r="283" spans="1:5">
      <c r="A283" s="4" t="s">
        <v>1201</v>
      </c>
    </row>
    <row r="284" spans="1:5">
      <c r="A284" s="3" t="s">
        <v>1118</v>
      </c>
    </row>
    <row r="285" spans="1:5">
      <c r="A285" s="4" t="s">
        <v>892</v>
      </c>
      <c r="C285" s="5" t="n">
        <v>29024</v>
      </c>
      <c r="D285" s="5" t="n">
        <v>18238</v>
      </c>
    </row>
    <row r="286" spans="1:5">
      <c r="A286" s="4" t="s">
        <v>1202</v>
      </c>
    </row>
    <row r="287" spans="1:5">
      <c r="A287" s="3" t="s">
        <v>1118</v>
      </c>
    </row>
    <row r="288" spans="1:5">
      <c r="A288" s="4" t="s">
        <v>892</v>
      </c>
      <c r="C288" s="5" t="n">
        <v>1050579</v>
      </c>
      <c r="D288" s="5" t="n">
        <v>1075083</v>
      </c>
    </row>
    <row r="289" spans="1:5">
      <c r="A289" s="4" t="s">
        <v>1104</v>
      </c>
    </row>
    <row r="290" spans="1:5">
      <c r="A290" s="3" t="s">
        <v>1118</v>
      </c>
    </row>
    <row r="291" spans="1:5">
      <c r="A291" s="4" t="s">
        <v>892</v>
      </c>
      <c r="C291" s="5" t="n">
        <v>163416</v>
      </c>
      <c r="D291" s="5" t="n">
        <v>188172</v>
      </c>
    </row>
    <row r="292" spans="1:5">
      <c r="A292" s="4" t="s">
        <v>1203</v>
      </c>
    </row>
    <row r="293" spans="1:5">
      <c r="A293" s="3" t="s">
        <v>1118</v>
      </c>
    </row>
    <row r="294" spans="1:5">
      <c r="A294" s="4" t="s">
        <v>892</v>
      </c>
      <c r="C294" s="5" t="n">
        <v>0</v>
      </c>
      <c r="D294" s="5" t="n">
        <v>0</v>
      </c>
    </row>
    <row r="295" spans="1:5">
      <c r="A295" s="4" t="s">
        <v>1204</v>
      </c>
    </row>
    <row r="296" spans="1:5">
      <c r="A296" s="3" t="s">
        <v>1118</v>
      </c>
    </row>
    <row r="297" spans="1:5">
      <c r="A297" s="4" t="s">
        <v>892</v>
      </c>
      <c r="C297" s="5" t="n">
        <v>0</v>
      </c>
      <c r="D297" s="5" t="n">
        <v>0</v>
      </c>
    </row>
    <row r="298" spans="1:5">
      <c r="A298" s="4" t="s">
        <v>1205</v>
      </c>
    </row>
    <row r="299" spans="1:5">
      <c r="A299" s="3" t="s">
        <v>1118</v>
      </c>
    </row>
    <row r="300" spans="1:5">
      <c r="A300" s="4" t="s">
        <v>892</v>
      </c>
      <c r="C300" s="5" t="n">
        <v>4592</v>
      </c>
      <c r="D300" s="5" t="n">
        <v>6341</v>
      </c>
    </row>
    <row r="301" spans="1:5">
      <c r="A301" s="4" t="s">
        <v>1206</v>
      </c>
    </row>
    <row r="302" spans="1:5">
      <c r="A302" s="3" t="s">
        <v>1118</v>
      </c>
    </row>
    <row r="303" spans="1:5">
      <c r="A303" s="4" t="s">
        <v>892</v>
      </c>
      <c r="C303" s="5" t="n">
        <v>0</v>
      </c>
      <c r="D303" s="5" t="n">
        <v>0</v>
      </c>
    </row>
    <row r="304" spans="1:5">
      <c r="A304" s="4" t="s">
        <v>1207</v>
      </c>
    </row>
    <row r="305" spans="1:5">
      <c r="A305" s="3" t="s">
        <v>1118</v>
      </c>
    </row>
    <row r="306" spans="1:5">
      <c r="A306" s="4" t="s">
        <v>892</v>
      </c>
      <c r="C306" s="5" t="n">
        <v>11657</v>
      </c>
      <c r="D306" s="5" t="n">
        <v>8914</v>
      </c>
    </row>
    <row r="307" spans="1:5">
      <c r="A307" s="4" t="s">
        <v>1208</v>
      </c>
    </row>
    <row r="308" spans="1:5">
      <c r="A308" s="3" t="s">
        <v>1118</v>
      </c>
    </row>
    <row r="309" spans="1:5">
      <c r="A309" s="4" t="s">
        <v>892</v>
      </c>
      <c r="C309" s="5" t="n">
        <v>16249</v>
      </c>
      <c r="D309" s="5" t="n">
        <v>15255</v>
      </c>
    </row>
    <row r="310" spans="1:5">
      <c r="A310" s="4" t="s">
        <v>1209</v>
      </c>
    </row>
    <row r="311" spans="1:5">
      <c r="A311" s="3" t="s">
        <v>1118</v>
      </c>
    </row>
    <row r="312" spans="1:5">
      <c r="A312" s="4" t="s">
        <v>892</v>
      </c>
      <c r="C312" s="5" t="n">
        <v>147167</v>
      </c>
      <c r="D312" s="5" t="n">
        <v>172917</v>
      </c>
    </row>
    <row r="313" spans="1:5">
      <c r="A313" s="4" t="s">
        <v>1105</v>
      </c>
    </row>
    <row r="314" spans="1:5">
      <c r="A314" s="3" t="s">
        <v>1118</v>
      </c>
    </row>
    <row r="315" spans="1:5">
      <c r="A315" s="4" t="s">
        <v>892</v>
      </c>
      <c r="C315" s="5" t="n">
        <v>1535083</v>
      </c>
      <c r="D315" s="5" t="n">
        <v>1520314</v>
      </c>
    </row>
    <row r="316" spans="1:5">
      <c r="A316" s="4" t="s">
        <v>1210</v>
      </c>
    </row>
    <row r="317" spans="1:5">
      <c r="A317" s="3" t="s">
        <v>1118</v>
      </c>
    </row>
    <row r="318" spans="1:5">
      <c r="A318" s="4" t="s">
        <v>892</v>
      </c>
      <c r="C318" s="5" t="n">
        <v>480</v>
      </c>
      <c r="D318" s="5" t="n">
        <v>429</v>
      </c>
    </row>
    <row r="319" spans="1:5">
      <c r="A319" s="4" t="s">
        <v>1211</v>
      </c>
    </row>
    <row r="320" spans="1:5">
      <c r="A320" s="3" t="s">
        <v>1118</v>
      </c>
    </row>
    <row r="321" spans="1:5">
      <c r="A321" s="4" t="s">
        <v>892</v>
      </c>
      <c r="C321" s="5" t="n">
        <v>444</v>
      </c>
      <c r="D321" s="5" t="n">
        <v>659</v>
      </c>
    </row>
    <row r="322" spans="1:5">
      <c r="A322" s="4" t="s">
        <v>1212</v>
      </c>
    </row>
    <row r="323" spans="1:5">
      <c r="A323" s="3" t="s">
        <v>1118</v>
      </c>
    </row>
    <row r="324" spans="1:5">
      <c r="A324" s="4" t="s">
        <v>892</v>
      </c>
      <c r="C324" s="5" t="n">
        <v>22255</v>
      </c>
      <c r="D324" s="5" t="n">
        <v>22859</v>
      </c>
    </row>
    <row r="325" spans="1:5">
      <c r="A325" s="4" t="s">
        <v>1213</v>
      </c>
    </row>
    <row r="326" spans="1:5">
      <c r="A326" s="3" t="s">
        <v>1118</v>
      </c>
    </row>
    <row r="327" spans="1:5">
      <c r="A327" s="4" t="s">
        <v>892</v>
      </c>
      <c r="C327" s="5" t="n">
        <v>0</v>
      </c>
      <c r="D327" s="5" t="n">
        <v>0</v>
      </c>
    </row>
    <row r="328" spans="1:5">
      <c r="A328" s="4" t="s">
        <v>1214</v>
      </c>
    </row>
    <row r="329" spans="1:5">
      <c r="A329" s="3" t="s">
        <v>1118</v>
      </c>
    </row>
    <row r="330" spans="1:5">
      <c r="A330" s="4" t="s">
        <v>892</v>
      </c>
      <c r="C330" s="5" t="n">
        <v>909</v>
      </c>
      <c r="D330" s="5" t="n">
        <v>704</v>
      </c>
    </row>
    <row r="331" spans="1:5">
      <c r="A331" s="4" t="s">
        <v>1215</v>
      </c>
    </row>
    <row r="332" spans="1:5">
      <c r="A332" s="3" t="s">
        <v>1118</v>
      </c>
    </row>
    <row r="333" spans="1:5">
      <c r="A333" s="4" t="s">
        <v>892</v>
      </c>
      <c r="C333" s="5" t="n">
        <v>24088</v>
      </c>
      <c r="D333" s="5" t="n">
        <v>24651</v>
      </c>
    </row>
    <row r="334" spans="1:5">
      <c r="A334" s="4" t="s">
        <v>1216</v>
      </c>
    </row>
    <row r="335" spans="1:5">
      <c r="A335" s="3" t="s">
        <v>1118</v>
      </c>
    </row>
    <row r="336" spans="1:5">
      <c r="A336" s="4" t="s">
        <v>892</v>
      </c>
      <c r="C336" s="5" t="n">
        <v>1510995</v>
      </c>
      <c r="D336" s="5" t="n">
        <v>1495663</v>
      </c>
    </row>
    <row r="337" spans="1:5">
      <c r="A337" s="4" t="s">
        <v>1106</v>
      </c>
    </row>
    <row r="338" spans="1:5">
      <c r="A338" s="3" t="s">
        <v>1118</v>
      </c>
    </row>
    <row r="339" spans="1:5">
      <c r="A339" s="4" t="s">
        <v>892</v>
      </c>
      <c r="C339" s="5" t="n">
        <v>915063</v>
      </c>
      <c r="D339" s="5" t="n">
        <v>850813</v>
      </c>
    </row>
    <row r="340" spans="1:5">
      <c r="A340" s="4" t="s">
        <v>1217</v>
      </c>
    </row>
    <row r="341" spans="1:5">
      <c r="A341" s="3" t="s">
        <v>1118</v>
      </c>
    </row>
    <row r="342" spans="1:5">
      <c r="A342" s="4" t="s">
        <v>892</v>
      </c>
      <c r="C342" s="5" t="n">
        <v>0</v>
      </c>
      <c r="D342" s="5" t="n">
        <v>0</v>
      </c>
    </row>
    <row r="343" spans="1:5">
      <c r="A343" s="4" t="s">
        <v>1218</v>
      </c>
    </row>
    <row r="344" spans="1:5">
      <c r="A344" s="3" t="s">
        <v>1118</v>
      </c>
    </row>
    <row r="345" spans="1:5">
      <c r="A345" s="4" t="s">
        <v>892</v>
      </c>
      <c r="C345" s="5" t="n">
        <v>0</v>
      </c>
      <c r="D345" s="5" t="n">
        <v>0</v>
      </c>
    </row>
    <row r="346" spans="1:5">
      <c r="A346" s="4" t="s">
        <v>1219</v>
      </c>
    </row>
    <row r="347" spans="1:5">
      <c r="A347" s="3" t="s">
        <v>1118</v>
      </c>
    </row>
    <row r="348" spans="1:5">
      <c r="A348" s="4" t="s">
        <v>892</v>
      </c>
      <c r="C348" s="5" t="n">
        <v>12755</v>
      </c>
      <c r="D348" s="5" t="n">
        <v>5446</v>
      </c>
    </row>
    <row r="349" spans="1:5">
      <c r="A349" s="4" t="s">
        <v>1220</v>
      </c>
    </row>
    <row r="350" spans="1:5">
      <c r="A350" s="3" t="s">
        <v>1118</v>
      </c>
    </row>
    <row r="351" spans="1:5">
      <c r="A351" s="4" t="s">
        <v>892</v>
      </c>
      <c r="C351" s="5" t="n">
        <v>0</v>
      </c>
      <c r="D351" s="5" t="n">
        <v>0</v>
      </c>
    </row>
    <row r="352" spans="1:5">
      <c r="A352" s="4" t="s">
        <v>1221</v>
      </c>
    </row>
    <row r="353" spans="1:5">
      <c r="A353" s="3" t="s">
        <v>1118</v>
      </c>
    </row>
    <row r="354" spans="1:5">
      <c r="A354" s="4" t="s">
        <v>892</v>
      </c>
      <c r="C354" s="5" t="n">
        <v>100</v>
      </c>
      <c r="D354" s="5" t="n">
        <v>20</v>
      </c>
    </row>
    <row r="355" spans="1:5">
      <c r="A355" s="4" t="s">
        <v>1222</v>
      </c>
    </row>
    <row r="356" spans="1:5">
      <c r="A356" s="3" t="s">
        <v>1118</v>
      </c>
    </row>
    <row r="357" spans="1:5">
      <c r="A357" s="4" t="s">
        <v>892</v>
      </c>
      <c r="C357" s="5" t="n">
        <v>12855</v>
      </c>
      <c r="D357" s="5" t="n">
        <v>5466</v>
      </c>
    </row>
    <row r="358" spans="1:5">
      <c r="A358" s="4" t="s">
        <v>1223</v>
      </c>
    </row>
    <row r="359" spans="1:5">
      <c r="A359" s="3" t="s">
        <v>1118</v>
      </c>
    </row>
    <row r="360" spans="1:5">
      <c r="A360" s="4" t="s">
        <v>892</v>
      </c>
      <c r="C360" s="5" t="n">
        <v>902208</v>
      </c>
      <c r="D360" s="5" t="n">
        <v>845347</v>
      </c>
    </row>
    <row r="361" spans="1:5">
      <c r="A361" s="4" t="s">
        <v>622</v>
      </c>
    </row>
    <row r="362" spans="1:5">
      <c r="A362" s="3" t="s">
        <v>1118</v>
      </c>
    </row>
    <row r="363" spans="1:5">
      <c r="A363" s="4" t="s">
        <v>892</v>
      </c>
      <c r="C363" s="5" t="n">
        <v>147976</v>
      </c>
      <c r="D363" s="5" t="n">
        <v>157907</v>
      </c>
    </row>
    <row r="364" spans="1:5">
      <c r="A364" s="4" t="s">
        <v>1224</v>
      </c>
    </row>
    <row r="365" spans="1:5">
      <c r="A365" s="3" t="s">
        <v>1118</v>
      </c>
    </row>
    <row r="366" spans="1:5">
      <c r="A366" s="4" t="s">
        <v>892</v>
      </c>
      <c r="C366" s="5" t="n">
        <v>92</v>
      </c>
      <c r="D366" s="5" t="n">
        <v>0</v>
      </c>
    </row>
    <row r="367" spans="1:5">
      <c r="A367" s="4" t="s">
        <v>1225</v>
      </c>
    </row>
    <row r="368" spans="1:5">
      <c r="A368" s="3" t="s">
        <v>1118</v>
      </c>
    </row>
    <row r="369" spans="1:5">
      <c r="A369" s="4" t="s">
        <v>892</v>
      </c>
      <c r="C369" s="5" t="n">
        <v>0</v>
      </c>
      <c r="D369" s="5" t="n">
        <v>0</v>
      </c>
    </row>
    <row r="370" spans="1:5">
      <c r="A370" s="4" t="s">
        <v>1226</v>
      </c>
    </row>
    <row r="371" spans="1:5">
      <c r="A371" s="3" t="s">
        <v>1118</v>
      </c>
    </row>
    <row r="372" spans="1:5">
      <c r="A372" s="4" t="s">
        <v>892</v>
      </c>
      <c r="C372" s="5" t="n">
        <v>15082</v>
      </c>
      <c r="D372" s="5" t="n">
        <v>16324</v>
      </c>
    </row>
    <row r="373" spans="1:5">
      <c r="A373" s="4" t="s">
        <v>1227</v>
      </c>
    </row>
    <row r="374" spans="1:5">
      <c r="A374" s="3" t="s">
        <v>1118</v>
      </c>
    </row>
    <row r="375" spans="1:5">
      <c r="A375" s="4" t="s">
        <v>892</v>
      </c>
      <c r="C375" s="5" t="n">
        <v>0</v>
      </c>
      <c r="D375" s="5" t="n">
        <v>0</v>
      </c>
    </row>
    <row r="376" spans="1:5">
      <c r="A376" s="4" t="s">
        <v>1228</v>
      </c>
    </row>
    <row r="377" spans="1:5">
      <c r="A377" s="3" t="s">
        <v>1118</v>
      </c>
    </row>
    <row r="378" spans="1:5">
      <c r="A378" s="4" t="s">
        <v>892</v>
      </c>
      <c r="C378" s="5" t="n">
        <v>235</v>
      </c>
      <c r="D378" s="5" t="n">
        <v>440</v>
      </c>
    </row>
    <row r="379" spans="1:5">
      <c r="A379" s="4" t="s">
        <v>1229</v>
      </c>
    </row>
    <row r="380" spans="1:5">
      <c r="A380" s="3" t="s">
        <v>1118</v>
      </c>
    </row>
    <row r="381" spans="1:5">
      <c r="A381" s="4" t="s">
        <v>892</v>
      </c>
      <c r="C381" s="5" t="n">
        <v>15409</v>
      </c>
      <c r="D381" s="5" t="n">
        <v>16764</v>
      </c>
    </row>
    <row r="382" spans="1:5">
      <c r="A382" s="4" t="s">
        <v>1230</v>
      </c>
    </row>
    <row r="383" spans="1:5">
      <c r="A383" s="3" t="s">
        <v>1118</v>
      </c>
    </row>
    <row r="384" spans="1:5">
      <c r="A384" s="4" t="s">
        <v>892</v>
      </c>
      <c r="C384" s="5" t="n">
        <v>132567</v>
      </c>
      <c r="D384" s="5" t="n">
        <v>141143</v>
      </c>
    </row>
    <row r="385" spans="1:5">
      <c r="A385" s="4" t="s">
        <v>523</v>
      </c>
    </row>
    <row r="386" spans="1:5">
      <c r="A386" s="3" t="s">
        <v>1118</v>
      </c>
    </row>
    <row r="387" spans="1:5">
      <c r="A387" s="4" t="s">
        <v>892</v>
      </c>
      <c r="C387" s="5" t="n">
        <v>18047117</v>
      </c>
      <c r="D387" s="5" t="n">
        <v>18078058</v>
      </c>
      <c r="E387" s="4" t="s">
        <v>38</v>
      </c>
    </row>
    <row r="388" spans="1:5">
      <c r="A388" s="4" t="s">
        <v>1231</v>
      </c>
    </row>
    <row r="389" spans="1:5">
      <c r="A389" s="3" t="s">
        <v>1118</v>
      </c>
    </row>
    <row r="390" spans="1:5">
      <c r="A390" s="4" t="s">
        <v>892</v>
      </c>
      <c r="C390" s="5" t="n">
        <v>1358145</v>
      </c>
      <c r="D390" s="5" t="n">
        <v>1029997</v>
      </c>
    </row>
    <row r="391" spans="1:5">
      <c r="A391" s="4" t="s">
        <v>1232</v>
      </c>
    </row>
    <row r="392" spans="1:5">
      <c r="A392" s="3" t="s">
        <v>1118</v>
      </c>
    </row>
    <row r="393" spans="1:5">
      <c r="A393" s="4" t="s">
        <v>892</v>
      </c>
      <c r="C393" s="5" t="n">
        <v>531046</v>
      </c>
      <c r="D393" s="5" t="n">
        <v>669270</v>
      </c>
    </row>
    <row r="394" spans="1:5">
      <c r="A394" s="4" t="s">
        <v>1233</v>
      </c>
    </row>
    <row r="395" spans="1:5">
      <c r="A395" s="3" t="s">
        <v>1118</v>
      </c>
    </row>
    <row r="396" spans="1:5">
      <c r="A396" s="4" t="s">
        <v>892</v>
      </c>
      <c r="C396" s="5" t="n">
        <v>1255365</v>
      </c>
      <c r="D396" s="5" t="n">
        <v>1130684</v>
      </c>
    </row>
    <row r="397" spans="1:5">
      <c r="A397" s="4" t="s">
        <v>1234</v>
      </c>
    </row>
    <row r="398" spans="1:5">
      <c r="A398" s="3" t="s">
        <v>1118</v>
      </c>
    </row>
    <row r="399" spans="1:5">
      <c r="A399" s="4" t="s">
        <v>892</v>
      </c>
      <c r="C399" s="5" t="n">
        <v>2751</v>
      </c>
      <c r="D399" s="5" t="n">
        <v>2595</v>
      </c>
    </row>
    <row r="400" spans="1:5">
      <c r="A400" s="4" t="s">
        <v>1235</v>
      </c>
    </row>
    <row r="401" spans="1:5">
      <c r="A401" s="3" t="s">
        <v>1118</v>
      </c>
    </row>
    <row r="402" spans="1:5">
      <c r="A402" s="4" t="s">
        <v>892</v>
      </c>
      <c r="C402" s="5" t="n">
        <v>461</v>
      </c>
      <c r="D402" s="5" t="n">
        <v>1634</v>
      </c>
    </row>
    <row r="403" spans="1:5">
      <c r="A403" s="4" t="s">
        <v>1236</v>
      </c>
    </row>
    <row r="404" spans="1:5">
      <c r="A404" s="3" t="s">
        <v>1118</v>
      </c>
    </row>
    <row r="405" spans="1:5">
      <c r="A405" s="4" t="s">
        <v>892</v>
      </c>
      <c r="C405" s="5" t="n">
        <v>3147768</v>
      </c>
      <c r="D405" s="5" t="n">
        <v>2834180</v>
      </c>
    </row>
    <row r="406" spans="1:5">
      <c r="A406" s="4" t="s">
        <v>1237</v>
      </c>
    </row>
    <row r="407" spans="1:5">
      <c r="A407" s="3" t="s">
        <v>1118</v>
      </c>
    </row>
    <row r="408" spans="1:5">
      <c r="A408" s="4" t="s">
        <v>892</v>
      </c>
      <c r="C408" s="5" t="n">
        <v>14899349</v>
      </c>
      <c r="D408" s="5" t="n">
        <v>15243878</v>
      </c>
    </row>
    <row r="409" spans="1:5">
      <c r="A409" s="4" t="s">
        <v>763</v>
      </c>
    </row>
    <row r="410" spans="1:5">
      <c r="A410" s="3" t="s">
        <v>1118</v>
      </c>
    </row>
    <row r="411" spans="1:5">
      <c r="A411" s="4" t="s">
        <v>892</v>
      </c>
      <c r="C411" s="5" t="n">
        <v>147465</v>
      </c>
      <c r="D411" s="5" t="n">
        <v>146399</v>
      </c>
    </row>
    <row r="412" spans="1:5">
      <c r="A412" s="4" t="s">
        <v>1238</v>
      </c>
    </row>
    <row r="413" spans="1:5">
      <c r="A413" s="3" t="s">
        <v>1118</v>
      </c>
    </row>
    <row r="414" spans="1:5">
      <c r="A414" s="4" t="s">
        <v>892</v>
      </c>
      <c r="C414" s="5" t="n">
        <v>1047</v>
      </c>
      <c r="D414" s="5" t="n">
        <v>1387</v>
      </c>
    </row>
    <row r="415" spans="1:5">
      <c r="A415" s="4" t="s">
        <v>1239</v>
      </c>
    </row>
    <row r="416" spans="1:5">
      <c r="A416" s="3" t="s">
        <v>1118</v>
      </c>
    </row>
    <row r="417" spans="1:5">
      <c r="A417" s="4" t="s">
        <v>892</v>
      </c>
      <c r="C417" s="5" t="n">
        <v>3851</v>
      </c>
      <c r="D417" s="5" t="n">
        <v>1708</v>
      </c>
    </row>
    <row r="418" spans="1:5">
      <c r="A418" s="4" t="s">
        <v>1240</v>
      </c>
    </row>
    <row r="419" spans="1:5">
      <c r="A419" s="3" t="s">
        <v>1118</v>
      </c>
    </row>
    <row r="420" spans="1:5">
      <c r="A420" s="4" t="s">
        <v>892</v>
      </c>
      <c r="C420" s="7" t="n">
        <v>3835</v>
      </c>
      <c r="D420" s="7" t="n">
        <v>6831</v>
      </c>
    </row>
    <row r="421" spans="1:5">
      <c r="A421" s="4" t="s">
        <v>1241</v>
      </c>
      <c r="C421" s="9" t="n">
        <v>11.21</v>
      </c>
      <c r="D421" s="9" t="n">
        <v>11.16</v>
      </c>
    </row>
    <row r="422" spans="1:5">
      <c r="A422" s="4" t="s">
        <v>1242</v>
      </c>
    </row>
    <row r="423" spans="1:5">
      <c r="A423" s="3" t="s">
        <v>1118</v>
      </c>
    </row>
    <row r="424" spans="1:5">
      <c r="A424" s="4" t="s">
        <v>892</v>
      </c>
      <c r="C424" s="7" t="n">
        <v>0</v>
      </c>
      <c r="D424" s="7" t="n">
        <v>0</v>
      </c>
    </row>
    <row r="425" spans="1:5">
      <c r="A425" s="4" t="s">
        <v>1243</v>
      </c>
    </row>
    <row r="426" spans="1:5">
      <c r="A426" s="3" t="s">
        <v>1118</v>
      </c>
    </row>
    <row r="427" spans="1:5">
      <c r="A427" s="4" t="s">
        <v>892</v>
      </c>
      <c r="C427" s="5" t="n">
        <v>0</v>
      </c>
      <c r="D427" s="5" t="n">
        <v>0</v>
      </c>
    </row>
    <row r="428" spans="1:5">
      <c r="A428" s="4" t="s">
        <v>1244</v>
      </c>
    </row>
    <row r="429" spans="1:5">
      <c r="A429" s="3" t="s">
        <v>1118</v>
      </c>
    </row>
    <row r="430" spans="1:5">
      <c r="A430" s="4" t="s">
        <v>892</v>
      </c>
      <c r="C430" s="5" t="n">
        <v>8733</v>
      </c>
      <c r="D430" s="5" t="n">
        <v>9926</v>
      </c>
    </row>
    <row r="431" spans="1:5">
      <c r="A431" s="4" t="s">
        <v>1245</v>
      </c>
    </row>
    <row r="432" spans="1:5">
      <c r="A432" s="3" t="s">
        <v>1118</v>
      </c>
    </row>
    <row r="433" spans="1:5">
      <c r="A433" s="4" t="s">
        <v>892</v>
      </c>
      <c r="C433" s="7" t="n">
        <v>138732</v>
      </c>
      <c r="D433" s="7" t="n">
        <v>136473</v>
      </c>
    </row>
    <row r="434" spans="1:5">
      <c r="A434" s="4" t="s">
        <v>1241</v>
      </c>
      <c r="C434" s="9" t="n">
        <v>5.76</v>
      </c>
      <c r="D434" s="9" t="n">
        <v>5.89</v>
      </c>
    </row>
    <row r="435" spans="1:5">
      <c r="A435" s="4" t="s">
        <v>764</v>
      </c>
    </row>
    <row r="436" spans="1:5">
      <c r="A436" s="3" t="s">
        <v>1118</v>
      </c>
    </row>
    <row r="437" spans="1:5">
      <c r="A437" s="4" t="s">
        <v>892</v>
      </c>
      <c r="C437" s="7" t="n">
        <v>2313472</v>
      </c>
      <c r="D437" s="7" t="n">
        <v>2404559</v>
      </c>
    </row>
    <row r="438" spans="1:5">
      <c r="A438" s="4" t="s">
        <v>1246</v>
      </c>
    </row>
    <row r="439" spans="1:5">
      <c r="A439" s="3" t="s">
        <v>1118</v>
      </c>
    </row>
    <row r="440" spans="1:5">
      <c r="A440" s="4" t="s">
        <v>892</v>
      </c>
      <c r="C440" s="5" t="n">
        <v>445886</v>
      </c>
      <c r="D440" s="5" t="n">
        <v>327811</v>
      </c>
    </row>
    <row r="441" spans="1:5">
      <c r="A441" s="4" t="s">
        <v>1247</v>
      </c>
    </row>
    <row r="442" spans="1:5">
      <c r="A442" s="3" t="s">
        <v>1118</v>
      </c>
    </row>
    <row r="443" spans="1:5">
      <c r="A443" s="4" t="s">
        <v>892</v>
      </c>
      <c r="C443" s="5" t="n">
        <v>289659</v>
      </c>
      <c r="D443" s="5" t="n">
        <v>335011</v>
      </c>
    </row>
    <row r="444" spans="1:5">
      <c r="A444" s="4" t="s">
        <v>1248</v>
      </c>
    </row>
    <row r="445" spans="1:5">
      <c r="A445" s="3" t="s">
        <v>1118</v>
      </c>
    </row>
    <row r="446" spans="1:5">
      <c r="A446" s="4" t="s">
        <v>892</v>
      </c>
      <c r="C446" s="7" t="n">
        <v>347391</v>
      </c>
      <c r="D446" s="7" t="n">
        <v>307579</v>
      </c>
    </row>
    <row r="447" spans="1:5">
      <c r="A447" s="4" t="s">
        <v>1241</v>
      </c>
      <c r="C447" s="9" t="n">
        <v>11.11</v>
      </c>
      <c r="D447" s="9" t="n">
        <v>11.06</v>
      </c>
    </row>
    <row r="448" spans="1:5">
      <c r="A448" s="4" t="s">
        <v>1249</v>
      </c>
    </row>
    <row r="449" spans="1:5">
      <c r="A449" s="3" t="s">
        <v>1118</v>
      </c>
    </row>
    <row r="450" spans="1:5">
      <c r="A450" s="4" t="s">
        <v>892</v>
      </c>
      <c r="C450" s="7" t="n">
        <v>0</v>
      </c>
      <c r="D450" s="7" t="n">
        <v>0</v>
      </c>
    </row>
    <row r="451" spans="1:5">
      <c r="A451" s="4" t="s">
        <v>1250</v>
      </c>
    </row>
    <row r="452" spans="1:5">
      <c r="A452" s="3" t="s">
        <v>1118</v>
      </c>
    </row>
    <row r="453" spans="1:5">
      <c r="A453" s="4" t="s">
        <v>892</v>
      </c>
      <c r="C453" s="5" t="n">
        <v>0</v>
      </c>
      <c r="D453" s="5" t="n">
        <v>0</v>
      </c>
    </row>
    <row r="454" spans="1:5">
      <c r="A454" s="4" t="s">
        <v>1251</v>
      </c>
    </row>
    <row r="455" spans="1:5">
      <c r="A455" s="3" t="s">
        <v>1118</v>
      </c>
    </row>
    <row r="456" spans="1:5">
      <c r="A456" s="4" t="s">
        <v>892</v>
      </c>
      <c r="C456" s="5" t="n">
        <v>1082936</v>
      </c>
      <c r="D456" s="5" t="n">
        <v>970401</v>
      </c>
    </row>
    <row r="457" spans="1:5">
      <c r="A457" s="4" t="s">
        <v>1252</v>
      </c>
    </row>
    <row r="458" spans="1:5">
      <c r="A458" s="3" t="s">
        <v>1118</v>
      </c>
    </row>
    <row r="459" spans="1:5">
      <c r="A459" s="4" t="s">
        <v>892</v>
      </c>
      <c r="C459" s="7" t="n">
        <v>1230536</v>
      </c>
      <c r="D459" s="7" t="n">
        <v>1434158</v>
      </c>
    </row>
    <row r="460" spans="1:5">
      <c r="A460" s="4" t="s">
        <v>1241</v>
      </c>
      <c r="C460" s="9" t="n">
        <v>6.92</v>
      </c>
      <c r="D460" s="9" t="n">
        <v>6.99</v>
      </c>
    </row>
    <row r="461" spans="1:5">
      <c r="A461" s="4" t="s">
        <v>765</v>
      </c>
    </row>
    <row r="462" spans="1:5">
      <c r="A462" s="3" t="s">
        <v>1118</v>
      </c>
    </row>
    <row r="463" spans="1:5">
      <c r="A463" s="4" t="s">
        <v>892</v>
      </c>
      <c r="C463" s="7" t="n">
        <v>1735185</v>
      </c>
      <c r="D463" s="7" t="n">
        <v>1823614</v>
      </c>
    </row>
    <row r="464" spans="1:5">
      <c r="A464" s="4" t="s">
        <v>1253</v>
      </c>
    </row>
    <row r="465" spans="1:5">
      <c r="A465" s="3" t="s">
        <v>1118</v>
      </c>
    </row>
    <row r="466" spans="1:5">
      <c r="A466" s="4" t="s">
        <v>892</v>
      </c>
      <c r="C466" s="5" t="n">
        <v>291656</v>
      </c>
      <c r="D466" s="5" t="n">
        <v>243966</v>
      </c>
    </row>
    <row r="467" spans="1:5">
      <c r="A467" s="4" t="s">
        <v>1254</v>
      </c>
    </row>
    <row r="468" spans="1:5">
      <c r="A468" s="3" t="s">
        <v>1118</v>
      </c>
    </row>
    <row r="469" spans="1:5">
      <c r="A469" s="4" t="s">
        <v>892</v>
      </c>
      <c r="C469" s="5" t="n">
        <v>123521</v>
      </c>
      <c r="D469" s="5" t="n">
        <v>215652</v>
      </c>
    </row>
    <row r="470" spans="1:5">
      <c r="A470" s="4" t="s">
        <v>1255</v>
      </c>
    </row>
    <row r="471" spans="1:5">
      <c r="A471" s="3" t="s">
        <v>1118</v>
      </c>
    </row>
    <row r="472" spans="1:5">
      <c r="A472" s="4" t="s">
        <v>892</v>
      </c>
      <c r="C472" s="7" t="n">
        <v>410384</v>
      </c>
      <c r="D472" s="7" t="n">
        <v>354990</v>
      </c>
    </row>
    <row r="473" spans="1:5">
      <c r="A473" s="4" t="s">
        <v>1241</v>
      </c>
      <c r="C473" s="9" t="n">
        <v>11.21</v>
      </c>
      <c r="D473" s="9" t="n">
        <v>11.28</v>
      </c>
    </row>
    <row r="474" spans="1:5">
      <c r="A474" s="4" t="s">
        <v>1256</v>
      </c>
    </row>
    <row r="475" spans="1:5">
      <c r="A475" s="3" t="s">
        <v>1118</v>
      </c>
    </row>
    <row r="476" spans="1:5">
      <c r="A476" s="4" t="s">
        <v>892</v>
      </c>
      <c r="C476" s="7" t="n">
        <v>2376</v>
      </c>
      <c r="D476" s="7" t="n">
        <v>2124</v>
      </c>
    </row>
    <row r="477" spans="1:5">
      <c r="A477" s="4" t="s">
        <v>1257</v>
      </c>
    </row>
    <row r="478" spans="1:5">
      <c r="A478" s="3" t="s">
        <v>1118</v>
      </c>
    </row>
    <row r="479" spans="1:5">
      <c r="A479" s="4" t="s">
        <v>892</v>
      </c>
      <c r="C479" s="5" t="n">
        <v>0</v>
      </c>
      <c r="D479" s="5" t="n">
        <v>0</v>
      </c>
    </row>
    <row r="480" spans="1:5">
      <c r="A480" s="4" t="s">
        <v>1258</v>
      </c>
    </row>
    <row r="481" spans="1:5">
      <c r="A481" s="3" t="s">
        <v>1118</v>
      </c>
    </row>
    <row r="482" spans="1:5">
      <c r="A482" s="4" t="s">
        <v>892</v>
      </c>
      <c r="C482" s="5" t="n">
        <v>827937</v>
      </c>
      <c r="D482" s="5" t="n">
        <v>816732</v>
      </c>
    </row>
    <row r="483" spans="1:5">
      <c r="A483" s="4" t="s">
        <v>1259</v>
      </c>
    </row>
    <row r="484" spans="1:5">
      <c r="A484" s="3" t="s">
        <v>1118</v>
      </c>
    </row>
    <row r="485" spans="1:5">
      <c r="A485" s="4" t="s">
        <v>892</v>
      </c>
      <c r="C485" s="7" t="n">
        <v>907248</v>
      </c>
      <c r="D485" s="7" t="n">
        <v>1006882</v>
      </c>
    </row>
    <row r="486" spans="1:5">
      <c r="A486" s="4" t="s">
        <v>1241</v>
      </c>
      <c r="C486" s="9" t="n">
        <v>7.19</v>
      </c>
      <c r="D486" s="9" t="n">
        <v>7.14</v>
      </c>
    </row>
    <row r="487" spans="1:5">
      <c r="A487" s="4" t="s">
        <v>766</v>
      </c>
    </row>
    <row r="488" spans="1:5">
      <c r="A488" s="3" t="s">
        <v>1118</v>
      </c>
    </row>
    <row r="489" spans="1:5">
      <c r="A489" s="4" t="s">
        <v>892</v>
      </c>
      <c r="C489" s="7" t="n">
        <v>2851476</v>
      </c>
      <c r="D489" s="7" t="n">
        <v>2891327</v>
      </c>
    </row>
    <row r="490" spans="1:5">
      <c r="A490" s="4" t="s">
        <v>1260</v>
      </c>
    </row>
    <row r="491" spans="1:5">
      <c r="A491" s="3" t="s">
        <v>1118</v>
      </c>
    </row>
    <row r="492" spans="1:5">
      <c r="A492" s="4" t="s">
        <v>892</v>
      </c>
      <c r="C492" s="5" t="n">
        <v>614880</v>
      </c>
      <c r="D492" s="5" t="n">
        <v>453546</v>
      </c>
    </row>
    <row r="493" spans="1:5">
      <c r="A493" s="4" t="s">
        <v>1261</v>
      </c>
    </row>
    <row r="494" spans="1:5">
      <c r="A494" s="3" t="s">
        <v>1118</v>
      </c>
    </row>
    <row r="495" spans="1:5">
      <c r="A495" s="4" t="s">
        <v>892</v>
      </c>
      <c r="C495" s="5" t="n">
        <v>110201</v>
      </c>
      <c r="D495" s="5" t="n">
        <v>108554</v>
      </c>
    </row>
    <row r="496" spans="1:5">
      <c r="A496" s="4" t="s">
        <v>1262</v>
      </c>
    </row>
    <row r="497" spans="1:5">
      <c r="A497" s="3" t="s">
        <v>1118</v>
      </c>
    </row>
    <row r="498" spans="1:5">
      <c r="A498" s="4" t="s">
        <v>892</v>
      </c>
      <c r="C498" s="7" t="n">
        <v>209893</v>
      </c>
      <c r="D498" s="7" t="n">
        <v>241695</v>
      </c>
    </row>
    <row r="499" spans="1:5">
      <c r="A499" s="4" t="s">
        <v>1241</v>
      </c>
      <c r="C499" s="9" t="n">
        <v>11.24</v>
      </c>
      <c r="D499" s="9" t="n">
        <v>11.16</v>
      </c>
    </row>
    <row r="500" spans="1:5">
      <c r="A500" s="4" t="s">
        <v>1263</v>
      </c>
    </row>
    <row r="501" spans="1:5">
      <c r="A501" s="3" t="s">
        <v>1118</v>
      </c>
    </row>
    <row r="502" spans="1:5">
      <c r="A502" s="4" t="s">
        <v>892</v>
      </c>
      <c r="C502" s="7" t="n">
        <v>375</v>
      </c>
      <c r="D502" s="7" t="n">
        <v>471</v>
      </c>
    </row>
    <row r="503" spans="1:5">
      <c r="A503" s="4" t="s">
        <v>1264</v>
      </c>
    </row>
    <row r="504" spans="1:5">
      <c r="A504" s="3" t="s">
        <v>1118</v>
      </c>
    </row>
    <row r="505" spans="1:5">
      <c r="A505" s="4" t="s">
        <v>892</v>
      </c>
      <c r="C505" s="5" t="n">
        <v>92</v>
      </c>
      <c r="D505" s="5" t="n">
        <v>126</v>
      </c>
    </row>
    <row r="506" spans="1:5">
      <c r="A506" s="4" t="s">
        <v>1265</v>
      </c>
    </row>
    <row r="507" spans="1:5">
      <c r="A507" s="3" t="s">
        <v>1118</v>
      </c>
    </row>
    <row r="508" spans="1:5">
      <c r="A508" s="4" t="s">
        <v>892</v>
      </c>
      <c r="C508" s="5" t="n">
        <v>935441</v>
      </c>
      <c r="D508" s="5" t="n">
        <v>804392</v>
      </c>
    </row>
    <row r="509" spans="1:5">
      <c r="A509" s="4" t="s">
        <v>1266</v>
      </c>
    </row>
    <row r="510" spans="1:5">
      <c r="A510" s="3" t="s">
        <v>1118</v>
      </c>
    </row>
    <row r="511" spans="1:5">
      <c r="A511" s="4" t="s">
        <v>892</v>
      </c>
      <c r="C511" s="7" t="n">
        <v>1916035</v>
      </c>
      <c r="D511" s="7" t="n">
        <v>2086935</v>
      </c>
    </row>
    <row r="512" spans="1:5">
      <c r="A512" s="4" t="s">
        <v>1241</v>
      </c>
      <c r="C512" s="9" t="n">
        <v>7.06</v>
      </c>
      <c r="D512" s="9" t="n">
        <v>7.11</v>
      </c>
    </row>
    <row r="513" spans="1:5">
      <c r="A513" s="4" t="s">
        <v>1267</v>
      </c>
    </row>
    <row r="514" spans="1:5">
      <c r="A514" s="3" t="s">
        <v>1118</v>
      </c>
    </row>
    <row r="515" spans="1:5">
      <c r="A515" s="4" t="s">
        <v>892</v>
      </c>
      <c r="C515" s="7" t="n">
        <v>7047598</v>
      </c>
      <c r="D515" s="7" t="n">
        <v>7265899</v>
      </c>
    </row>
    <row r="516" spans="1:5">
      <c r="A516" s="4" t="s">
        <v>1268</v>
      </c>
    </row>
    <row r="517" spans="1:5">
      <c r="A517" s="3" t="s">
        <v>1118</v>
      </c>
    </row>
    <row r="518" spans="1:5">
      <c r="A518" s="4" t="s">
        <v>892</v>
      </c>
      <c r="C518" s="5" t="n">
        <v>1353469</v>
      </c>
      <c r="D518" s="5" t="n">
        <v>1026710</v>
      </c>
    </row>
    <row r="519" spans="1:5">
      <c r="A519" s="4" t="s">
        <v>1269</v>
      </c>
    </row>
    <row r="520" spans="1:5">
      <c r="A520" s="3" t="s">
        <v>1118</v>
      </c>
    </row>
    <row r="521" spans="1:5">
      <c r="A521" s="4" t="s">
        <v>892</v>
      </c>
      <c r="C521" s="5" t="n">
        <v>527232</v>
      </c>
      <c r="D521" s="5" t="n">
        <v>660925</v>
      </c>
    </row>
    <row r="522" spans="1:5">
      <c r="A522" s="4" t="s">
        <v>1270</v>
      </c>
    </row>
    <row r="523" spans="1:5">
      <c r="A523" s="3" t="s">
        <v>1118</v>
      </c>
    </row>
    <row r="524" spans="1:5">
      <c r="A524" s="4" t="s">
        <v>892</v>
      </c>
      <c r="C524" s="7" t="n">
        <v>971503</v>
      </c>
      <c r="D524" s="7" t="n">
        <v>911095</v>
      </c>
    </row>
    <row r="525" spans="1:5">
      <c r="A525" s="4" t="s">
        <v>1241</v>
      </c>
      <c r="C525" s="9" t="n">
        <v>11.18</v>
      </c>
      <c r="D525" s="9" t="n">
        <v>11.17</v>
      </c>
    </row>
    <row r="526" spans="1:5">
      <c r="A526" s="4" t="s">
        <v>1271</v>
      </c>
    </row>
    <row r="527" spans="1:5">
      <c r="A527" s="3" t="s">
        <v>1118</v>
      </c>
    </row>
    <row r="528" spans="1:5">
      <c r="A528" s="4" t="s">
        <v>892</v>
      </c>
      <c r="C528" s="7" t="n">
        <v>2751</v>
      </c>
      <c r="D528" s="7" t="n">
        <v>2595</v>
      </c>
    </row>
    <row r="529" spans="1:5">
      <c r="A529" s="4" t="s">
        <v>1272</v>
      </c>
    </row>
    <row r="530" spans="1:5">
      <c r="A530" s="3" t="s">
        <v>1118</v>
      </c>
    </row>
    <row r="531" spans="1:5">
      <c r="A531" s="4" t="s">
        <v>892</v>
      </c>
      <c r="C531" s="5" t="n">
        <v>92</v>
      </c>
      <c r="D531" s="5" t="n">
        <v>126</v>
      </c>
    </row>
    <row r="532" spans="1:5">
      <c r="A532" s="4" t="s">
        <v>1273</v>
      </c>
    </row>
    <row r="533" spans="1:5">
      <c r="A533" s="3" t="s">
        <v>1118</v>
      </c>
    </row>
    <row r="534" spans="1:5">
      <c r="A534" s="4" t="s">
        <v>892</v>
      </c>
      <c r="C534" s="5" t="n">
        <v>2855047</v>
      </c>
      <c r="D534" s="5" t="n">
        <v>2601451</v>
      </c>
    </row>
    <row r="535" spans="1:5">
      <c r="A535" s="4" t="s">
        <v>1274</v>
      </c>
    </row>
    <row r="536" spans="1:5">
      <c r="A536" s="3" t="s">
        <v>1118</v>
      </c>
    </row>
    <row r="537" spans="1:5">
      <c r="A537" s="4" t="s">
        <v>892</v>
      </c>
      <c r="C537" s="7" t="n">
        <v>4192551</v>
      </c>
      <c r="D537" s="7" t="n">
        <v>4664448</v>
      </c>
    </row>
    <row r="538" spans="1:5">
      <c r="A538" s="4" t="s">
        <v>1241</v>
      </c>
      <c r="C538" s="9" t="n">
        <v>7.02</v>
      </c>
      <c r="D538" s="9" t="n">
        <v>7.06</v>
      </c>
    </row>
    <row r="539" spans="1:5">
      <c r="A539" s="4" t="s">
        <v>767</v>
      </c>
    </row>
    <row r="540" spans="1:5">
      <c r="A540" s="3" t="s">
        <v>1118</v>
      </c>
    </row>
    <row r="541" spans="1:5">
      <c r="A541" s="4" t="s">
        <v>892</v>
      </c>
      <c r="C541" s="7" t="n">
        <v>97175</v>
      </c>
      <c r="D541" s="7" t="n">
        <v>95369</v>
      </c>
    </row>
    <row r="542" spans="1:5">
      <c r="A542" s="4" t="s">
        <v>1275</v>
      </c>
    </row>
    <row r="543" spans="1:5">
      <c r="A543" s="3" t="s">
        <v>1118</v>
      </c>
    </row>
    <row r="544" spans="1:5">
      <c r="A544" s="4" t="s">
        <v>892</v>
      </c>
      <c r="C544" s="5" t="n">
        <v>0</v>
      </c>
      <c r="D544" s="5" t="n">
        <v>110</v>
      </c>
    </row>
    <row r="545" spans="1:5">
      <c r="A545" s="4" t="s">
        <v>1276</v>
      </c>
    </row>
    <row r="546" spans="1:5">
      <c r="A546" s="3" t="s">
        <v>1118</v>
      </c>
    </row>
    <row r="547" spans="1:5">
      <c r="A547" s="4" t="s">
        <v>892</v>
      </c>
      <c r="C547" s="5" t="n">
        <v>889</v>
      </c>
      <c r="D547" s="5" t="n">
        <v>4122</v>
      </c>
    </row>
    <row r="548" spans="1:5">
      <c r="A548" s="4" t="s">
        <v>1277</v>
      </c>
    </row>
    <row r="549" spans="1:5">
      <c r="A549" s="3" t="s">
        <v>1118</v>
      </c>
    </row>
    <row r="550" spans="1:5">
      <c r="A550" s="4" t="s">
        <v>892</v>
      </c>
      <c r="C550" s="7" t="n">
        <v>3896</v>
      </c>
      <c r="D550" s="7" t="n">
        <v>1545</v>
      </c>
    </row>
    <row r="551" spans="1:5">
      <c r="A551" s="4" t="s">
        <v>1241</v>
      </c>
      <c r="C551" s="9" t="n">
        <v>11.66</v>
      </c>
      <c r="D551" s="5" t="n">
        <v>11</v>
      </c>
    </row>
    <row r="552" spans="1:5">
      <c r="A552" s="4" t="s">
        <v>1278</v>
      </c>
    </row>
    <row r="553" spans="1:5">
      <c r="A553" s="3" t="s">
        <v>1118</v>
      </c>
    </row>
    <row r="554" spans="1:5">
      <c r="A554" s="4" t="s">
        <v>892</v>
      </c>
      <c r="C554" s="7" t="n">
        <v>0</v>
      </c>
      <c r="D554" s="7" t="n">
        <v>0</v>
      </c>
    </row>
    <row r="555" spans="1:5">
      <c r="A555" s="4" t="s">
        <v>1279</v>
      </c>
    </row>
    <row r="556" spans="1:5">
      <c r="A556" s="3" t="s">
        <v>1118</v>
      </c>
    </row>
    <row r="557" spans="1:5">
      <c r="A557" s="4" t="s">
        <v>892</v>
      </c>
      <c r="C557" s="5" t="n">
        <v>0</v>
      </c>
      <c r="D557" s="5" t="n">
        <v>0</v>
      </c>
    </row>
    <row r="558" spans="1:5">
      <c r="A558" s="4" t="s">
        <v>1280</v>
      </c>
    </row>
    <row r="559" spans="1:5">
      <c r="A559" s="3" t="s">
        <v>1118</v>
      </c>
    </row>
    <row r="560" spans="1:5">
      <c r="A560" s="4" t="s">
        <v>892</v>
      </c>
      <c r="C560" s="5" t="n">
        <v>4785</v>
      </c>
      <c r="D560" s="5" t="n">
        <v>5777</v>
      </c>
    </row>
    <row r="561" spans="1:5">
      <c r="A561" s="4" t="s">
        <v>1281</v>
      </c>
    </row>
    <row r="562" spans="1:5">
      <c r="A562" s="3" t="s">
        <v>1118</v>
      </c>
    </row>
    <row r="563" spans="1:5">
      <c r="A563" s="4" t="s">
        <v>892</v>
      </c>
      <c r="C563" s="7" t="n">
        <v>92390</v>
      </c>
      <c r="D563" s="7" t="n">
        <v>89592</v>
      </c>
    </row>
    <row r="564" spans="1:5">
      <c r="A564" s="4" t="s">
        <v>1241</v>
      </c>
      <c r="C564" s="9" t="n">
        <v>7.83</v>
      </c>
      <c r="D564" s="9" t="n">
        <v>7.76</v>
      </c>
    </row>
    <row r="565" spans="1:5">
      <c r="A565" s="4" t="s">
        <v>768</v>
      </c>
    </row>
    <row r="566" spans="1:5">
      <c r="A566" s="3" t="s">
        <v>1118</v>
      </c>
    </row>
    <row r="567" spans="1:5">
      <c r="A567" s="4" t="s">
        <v>892</v>
      </c>
      <c r="C567" s="7" t="n">
        <v>6643126</v>
      </c>
      <c r="D567" s="7" t="n">
        <v>6576779</v>
      </c>
    </row>
    <row r="568" spans="1:5">
      <c r="A568" s="4" t="s">
        <v>1282</v>
      </c>
    </row>
    <row r="569" spans="1:5">
      <c r="A569" s="3" t="s">
        <v>1118</v>
      </c>
    </row>
    <row r="570" spans="1:5">
      <c r="A570" s="4" t="s">
        <v>892</v>
      </c>
      <c r="C570" s="5" t="n">
        <v>4104</v>
      </c>
      <c r="D570" s="5" t="n">
        <v>2748</v>
      </c>
    </row>
    <row r="571" spans="1:5">
      <c r="A571" s="4" t="s">
        <v>1283</v>
      </c>
    </row>
    <row r="572" spans="1:5">
      <c r="A572" s="3" t="s">
        <v>1118</v>
      </c>
    </row>
    <row r="573" spans="1:5">
      <c r="A573" s="4" t="s">
        <v>892</v>
      </c>
      <c r="C573" s="5" t="n">
        <v>2481</v>
      </c>
      <c r="D573" s="5" t="n">
        <v>3564</v>
      </c>
    </row>
    <row r="574" spans="1:5">
      <c r="A574" s="4" t="s">
        <v>1284</v>
      </c>
    </row>
    <row r="575" spans="1:5">
      <c r="A575" s="3" t="s">
        <v>1118</v>
      </c>
    </row>
    <row r="576" spans="1:5">
      <c r="A576" s="4" t="s">
        <v>892</v>
      </c>
      <c r="C576" s="5" t="n">
        <v>198249</v>
      </c>
      <c r="D576" s="5" t="n">
        <v>155074</v>
      </c>
    </row>
    <row r="577" spans="1:5">
      <c r="A577" s="4" t="s">
        <v>1285</v>
      </c>
    </row>
    <row r="578" spans="1:5">
      <c r="A578" s="3" t="s">
        <v>1118</v>
      </c>
    </row>
    <row r="579" spans="1:5">
      <c r="A579" s="4" t="s">
        <v>892</v>
      </c>
      <c r="C579" s="5" t="n">
        <v>0</v>
      </c>
      <c r="D579" s="5" t="n">
        <v>0</v>
      </c>
    </row>
    <row r="580" spans="1:5">
      <c r="A580" s="4" t="s">
        <v>1286</v>
      </c>
    </row>
    <row r="581" spans="1:5">
      <c r="A581" s="3" t="s">
        <v>1118</v>
      </c>
    </row>
    <row r="582" spans="1:5">
      <c r="A582" s="4" t="s">
        <v>892</v>
      </c>
      <c r="C582" s="5" t="n">
        <v>0</v>
      </c>
      <c r="D582" s="5" t="n">
        <v>0</v>
      </c>
    </row>
    <row r="583" spans="1:5">
      <c r="A583" s="4" t="s">
        <v>1287</v>
      </c>
    </row>
    <row r="584" spans="1:5">
      <c r="A584" s="3" t="s">
        <v>1118</v>
      </c>
    </row>
    <row r="585" spans="1:5">
      <c r="A585" s="4" t="s">
        <v>892</v>
      </c>
      <c r="C585" s="5" t="n">
        <v>204834</v>
      </c>
      <c r="D585" s="5" t="n">
        <v>161386</v>
      </c>
    </row>
    <row r="586" spans="1:5">
      <c r="A586" s="4" t="s">
        <v>1288</v>
      </c>
    </row>
    <row r="587" spans="1:5">
      <c r="A587" s="3" t="s">
        <v>1118</v>
      </c>
    </row>
    <row r="588" spans="1:5">
      <c r="A588" s="4" t="s">
        <v>892</v>
      </c>
      <c r="C588" s="5" t="n">
        <v>6438292</v>
      </c>
      <c r="D588" s="5" t="n">
        <v>6415393</v>
      </c>
    </row>
    <row r="589" spans="1:5">
      <c r="A589" s="4" t="s">
        <v>769</v>
      </c>
    </row>
    <row r="590" spans="1:5">
      <c r="A590" s="3" t="s">
        <v>1118</v>
      </c>
    </row>
    <row r="591" spans="1:5">
      <c r="A591" s="4" t="s">
        <v>892</v>
      </c>
      <c r="C591" s="5" t="n">
        <v>872098</v>
      </c>
      <c r="D591" s="5" t="n">
        <v>809990</v>
      </c>
    </row>
    <row r="592" spans="1:5">
      <c r="A592" s="4" t="s">
        <v>1289</v>
      </c>
    </row>
    <row r="593" spans="1:5">
      <c r="A593" s="3" t="s">
        <v>1118</v>
      </c>
    </row>
    <row r="594" spans="1:5">
      <c r="A594" s="4" t="s">
        <v>892</v>
      </c>
      <c r="C594" s="5" t="n">
        <v>0</v>
      </c>
      <c r="D594" s="5" t="n">
        <v>0</v>
      </c>
    </row>
    <row r="595" spans="1:5">
      <c r="A595" s="4" t="s">
        <v>1290</v>
      </c>
    </row>
    <row r="596" spans="1:5">
      <c r="A596" s="3" t="s">
        <v>1118</v>
      </c>
    </row>
    <row r="597" spans="1:5">
      <c r="A597" s="4" t="s">
        <v>892</v>
      </c>
      <c r="C597" s="5" t="n">
        <v>0</v>
      </c>
      <c r="D597" s="5" t="n">
        <v>0</v>
      </c>
    </row>
    <row r="598" spans="1:5">
      <c r="A598" s="4" t="s">
        <v>1291</v>
      </c>
    </row>
    <row r="599" spans="1:5">
      <c r="A599" s="3" t="s">
        <v>1118</v>
      </c>
    </row>
    <row r="600" spans="1:5">
      <c r="A600" s="4" t="s">
        <v>892</v>
      </c>
      <c r="C600" s="5" t="n">
        <v>3662</v>
      </c>
      <c r="D600" s="5" t="n">
        <v>1926</v>
      </c>
    </row>
    <row r="601" spans="1:5">
      <c r="A601" s="4" t="s">
        <v>1292</v>
      </c>
    </row>
    <row r="602" spans="1:5">
      <c r="A602" s="3" t="s">
        <v>1118</v>
      </c>
    </row>
    <row r="603" spans="1:5">
      <c r="A603" s="4" t="s">
        <v>892</v>
      </c>
      <c r="C603" s="5" t="n">
        <v>0</v>
      </c>
      <c r="D603" s="5" t="n">
        <v>0</v>
      </c>
    </row>
    <row r="604" spans="1:5">
      <c r="A604" s="4" t="s">
        <v>1293</v>
      </c>
    </row>
    <row r="605" spans="1:5">
      <c r="A605" s="3" t="s">
        <v>1118</v>
      </c>
    </row>
    <row r="606" spans="1:5">
      <c r="A606" s="4" t="s">
        <v>892</v>
      </c>
      <c r="C606" s="5" t="n">
        <v>34</v>
      </c>
      <c r="D606" s="5" t="n">
        <v>1048</v>
      </c>
    </row>
    <row r="607" spans="1:5">
      <c r="A607" s="4" t="s">
        <v>1294</v>
      </c>
    </row>
    <row r="608" spans="1:5">
      <c r="A608" s="3" t="s">
        <v>1118</v>
      </c>
    </row>
    <row r="609" spans="1:5">
      <c r="A609" s="4" t="s">
        <v>892</v>
      </c>
      <c r="C609" s="5" t="n">
        <v>3696</v>
      </c>
      <c r="D609" s="5" t="n">
        <v>2974</v>
      </c>
    </row>
    <row r="610" spans="1:5">
      <c r="A610" s="4" t="s">
        <v>1295</v>
      </c>
    </row>
    <row r="611" spans="1:5">
      <c r="A611" s="3" t="s">
        <v>1118</v>
      </c>
    </row>
    <row r="612" spans="1:5">
      <c r="A612" s="4" t="s">
        <v>892</v>
      </c>
      <c r="C612" s="5" t="n">
        <v>868402</v>
      </c>
      <c r="D612" s="5" t="n">
        <v>807016</v>
      </c>
    </row>
    <row r="613" spans="1:5">
      <c r="A613" s="4" t="s">
        <v>770</v>
      </c>
    </row>
    <row r="614" spans="1:5">
      <c r="A614" s="3" t="s">
        <v>1118</v>
      </c>
    </row>
    <row r="615" spans="1:5">
      <c r="A615" s="4" t="s">
        <v>892</v>
      </c>
      <c r="C615" s="5" t="n">
        <v>3387120</v>
      </c>
      <c r="D615" s="5" t="n">
        <v>3330021</v>
      </c>
    </row>
    <row r="616" spans="1:5">
      <c r="A616" s="4" t="s">
        <v>1296</v>
      </c>
    </row>
    <row r="617" spans="1:5">
      <c r="A617" s="3" t="s">
        <v>1118</v>
      </c>
    </row>
    <row r="618" spans="1:5">
      <c r="A618" s="4" t="s">
        <v>892</v>
      </c>
      <c r="C618" s="5" t="n">
        <v>572</v>
      </c>
      <c r="D618" s="5" t="n">
        <v>429</v>
      </c>
    </row>
    <row r="619" spans="1:5">
      <c r="A619" s="4" t="s">
        <v>1297</v>
      </c>
    </row>
    <row r="620" spans="1:5">
      <c r="A620" s="3" t="s">
        <v>1118</v>
      </c>
    </row>
    <row r="621" spans="1:5">
      <c r="A621" s="4" t="s">
        <v>892</v>
      </c>
      <c r="C621" s="5" t="n">
        <v>444</v>
      </c>
      <c r="D621" s="5" t="n">
        <v>659</v>
      </c>
    </row>
    <row r="622" spans="1:5">
      <c r="A622" s="4" t="s">
        <v>1298</v>
      </c>
    </row>
    <row r="623" spans="1:5">
      <c r="A623" s="3" t="s">
        <v>1118</v>
      </c>
    </row>
    <row r="624" spans="1:5">
      <c r="A624" s="4" t="s">
        <v>892</v>
      </c>
      <c r="C624" s="5" t="n">
        <v>78055</v>
      </c>
      <c r="D624" s="5" t="n">
        <v>61044</v>
      </c>
    </row>
    <row r="625" spans="1:5">
      <c r="A625" s="4" t="s">
        <v>1299</v>
      </c>
    </row>
    <row r="626" spans="1:5">
      <c r="A626" s="3" t="s">
        <v>1118</v>
      </c>
    </row>
    <row r="627" spans="1:5">
      <c r="A627" s="4" t="s">
        <v>892</v>
      </c>
      <c r="C627" s="5" t="n">
        <v>0</v>
      </c>
      <c r="D627" s="5" t="n">
        <v>0</v>
      </c>
    </row>
    <row r="628" spans="1:5">
      <c r="A628" s="4" t="s">
        <v>1300</v>
      </c>
    </row>
    <row r="629" spans="1:5">
      <c r="A629" s="3" t="s">
        <v>1118</v>
      </c>
    </row>
    <row r="630" spans="1:5">
      <c r="A630" s="4" t="s">
        <v>892</v>
      </c>
      <c r="C630" s="5" t="n">
        <v>335</v>
      </c>
      <c r="D630" s="5" t="n">
        <v>460</v>
      </c>
    </row>
    <row r="631" spans="1:5">
      <c r="A631" s="4" t="s">
        <v>1301</v>
      </c>
    </row>
    <row r="632" spans="1:5">
      <c r="A632" s="3" t="s">
        <v>1118</v>
      </c>
    </row>
    <row r="633" spans="1:5">
      <c r="A633" s="4" t="s">
        <v>892</v>
      </c>
      <c r="C633" s="5" t="n">
        <v>79406</v>
      </c>
      <c r="D633" s="5" t="n">
        <v>62592</v>
      </c>
    </row>
    <row r="634" spans="1:5">
      <c r="A634" s="4" t="s">
        <v>1302</v>
      </c>
    </row>
    <row r="635" spans="1:5">
      <c r="A635" s="3" t="s">
        <v>1118</v>
      </c>
    </row>
    <row r="636" spans="1:5">
      <c r="A636" s="4" t="s">
        <v>892</v>
      </c>
      <c r="C636" s="5" t="n">
        <v>3307714</v>
      </c>
      <c r="D636" s="5" t="n">
        <v>3267429</v>
      </c>
    </row>
    <row r="637" spans="1:5">
      <c r="A637" s="4" t="s">
        <v>1303</v>
      </c>
    </row>
    <row r="638" spans="1:5">
      <c r="A638" s="3" t="s">
        <v>1118</v>
      </c>
    </row>
    <row r="639" spans="1:5">
      <c r="A639" s="4" t="s">
        <v>892</v>
      </c>
      <c r="C639" s="5" t="n">
        <v>1079534</v>
      </c>
      <c r="D639" s="5" t="n">
        <v>1093221</v>
      </c>
    </row>
    <row r="640" spans="1:5">
      <c r="A640" s="4" t="s">
        <v>1304</v>
      </c>
    </row>
    <row r="641" spans="1:5">
      <c r="A641" s="3" t="s">
        <v>1118</v>
      </c>
    </row>
    <row r="642" spans="1:5">
      <c r="A642" s="4" t="s">
        <v>892</v>
      </c>
      <c r="C642" s="5" t="n">
        <v>0</v>
      </c>
      <c r="D642" s="5" t="n">
        <v>0</v>
      </c>
    </row>
    <row r="643" spans="1:5">
      <c r="A643" s="4" t="s">
        <v>1305</v>
      </c>
    </row>
    <row r="644" spans="1:5">
      <c r="A644" s="3" t="s">
        <v>1118</v>
      </c>
    </row>
    <row r="645" spans="1:5">
      <c r="A645" s="4" t="s">
        <v>892</v>
      </c>
      <c r="C645" s="5" t="n">
        <v>0</v>
      </c>
      <c r="D645" s="5" t="n">
        <v>0</v>
      </c>
    </row>
    <row r="646" spans="1:5">
      <c r="A646" s="4" t="s">
        <v>1306</v>
      </c>
    </row>
    <row r="647" spans="1:5">
      <c r="A647" s="3" t="s">
        <v>1118</v>
      </c>
    </row>
    <row r="648" spans="1:5">
      <c r="A648" s="4" t="s">
        <v>892</v>
      </c>
      <c r="C648" s="5" t="n">
        <v>29024</v>
      </c>
      <c r="D648" s="5" t="n">
        <v>18227</v>
      </c>
    </row>
    <row r="649" spans="1:5">
      <c r="A649" s="4" t="s">
        <v>1307</v>
      </c>
    </row>
    <row r="650" spans="1:5">
      <c r="A650" s="3" t="s">
        <v>1118</v>
      </c>
    </row>
    <row r="651" spans="1:5">
      <c r="A651" s="4" t="s">
        <v>892</v>
      </c>
      <c r="C651" s="5" t="n">
        <v>0</v>
      </c>
      <c r="D651" s="5" t="n">
        <v>0</v>
      </c>
    </row>
    <row r="652" spans="1:5">
      <c r="A652" s="4" t="s">
        <v>1308</v>
      </c>
    </row>
    <row r="653" spans="1:5">
      <c r="A653" s="3" t="s">
        <v>1118</v>
      </c>
    </row>
    <row r="654" spans="1:5">
      <c r="A654" s="4" t="s">
        <v>892</v>
      </c>
      <c r="C654" s="5" t="n">
        <v>0</v>
      </c>
      <c r="D654" s="5" t="n">
        <v>0</v>
      </c>
    </row>
    <row r="655" spans="1:5">
      <c r="A655" s="4" t="s">
        <v>1309</v>
      </c>
    </row>
    <row r="656" spans="1:5">
      <c r="A656" s="3" t="s">
        <v>1118</v>
      </c>
    </row>
    <row r="657" spans="1:5">
      <c r="A657" s="4" t="s">
        <v>892</v>
      </c>
      <c r="C657" s="5" t="n">
        <v>29024</v>
      </c>
      <c r="D657" s="5" t="n">
        <v>18227</v>
      </c>
    </row>
    <row r="658" spans="1:5">
      <c r="A658" s="4" t="s">
        <v>1310</v>
      </c>
    </row>
    <row r="659" spans="1:5">
      <c r="A659" s="3" t="s">
        <v>1118</v>
      </c>
    </row>
    <row r="660" spans="1:5">
      <c r="A660" s="4" t="s">
        <v>892</v>
      </c>
      <c r="C660" s="5" t="n">
        <v>1050510</v>
      </c>
      <c r="D660" s="5" t="n">
        <v>1074994</v>
      </c>
    </row>
    <row r="661" spans="1:5">
      <c r="A661" s="4" t="s">
        <v>1311</v>
      </c>
    </row>
    <row r="662" spans="1:5">
      <c r="A662" s="3" t="s">
        <v>1118</v>
      </c>
    </row>
    <row r="663" spans="1:5">
      <c r="A663" s="4" t="s">
        <v>892</v>
      </c>
      <c r="C663" s="5" t="n">
        <v>5623</v>
      </c>
      <c r="D663" s="5" t="n">
        <v>6087</v>
      </c>
    </row>
    <row r="664" spans="1:5">
      <c r="A664" s="4" t="s">
        <v>1312</v>
      </c>
    </row>
    <row r="665" spans="1:5">
      <c r="A665" s="3" t="s">
        <v>1118</v>
      </c>
    </row>
    <row r="666" spans="1:5">
      <c r="A666" s="4" t="s">
        <v>892</v>
      </c>
      <c r="C666" s="5" t="n">
        <v>0</v>
      </c>
      <c r="D666" s="5" t="n">
        <v>0</v>
      </c>
    </row>
    <row r="667" spans="1:5">
      <c r="A667" s="4" t="s">
        <v>1313</v>
      </c>
    </row>
    <row r="668" spans="1:5">
      <c r="A668" s="3" t="s">
        <v>1118</v>
      </c>
    </row>
    <row r="669" spans="1:5">
      <c r="A669" s="4" t="s">
        <v>892</v>
      </c>
      <c r="C669" s="5" t="n">
        <v>0</v>
      </c>
      <c r="D669" s="5" t="n">
        <v>0</v>
      </c>
    </row>
    <row r="670" spans="1:5">
      <c r="A670" s="4" t="s">
        <v>1314</v>
      </c>
    </row>
    <row r="671" spans="1:5">
      <c r="A671" s="3" t="s">
        <v>1118</v>
      </c>
    </row>
    <row r="672" spans="1:5">
      <c r="A672" s="4" t="s">
        <v>892</v>
      </c>
      <c r="C672" s="5" t="n">
        <v>349</v>
      </c>
      <c r="D672" s="5" t="n">
        <v>257</v>
      </c>
    </row>
    <row r="673" spans="1:5">
      <c r="A673" s="4" t="s">
        <v>1315</v>
      </c>
    </row>
    <row r="674" spans="1:5">
      <c r="A674" s="3" t="s">
        <v>1118</v>
      </c>
    </row>
    <row r="675" spans="1:5">
      <c r="A675" s="4" t="s">
        <v>892</v>
      </c>
      <c r="C675" s="5" t="n">
        <v>0</v>
      </c>
      <c r="D675" s="5" t="n">
        <v>0</v>
      </c>
    </row>
    <row r="676" spans="1:5">
      <c r="A676" s="4" t="s">
        <v>1316</v>
      </c>
    </row>
    <row r="677" spans="1:5">
      <c r="A677" s="3" t="s">
        <v>1118</v>
      </c>
    </row>
    <row r="678" spans="1:5">
      <c r="A678" s="4" t="s">
        <v>892</v>
      </c>
      <c r="C678" s="5" t="n">
        <v>0</v>
      </c>
      <c r="D678" s="5" t="n">
        <v>0</v>
      </c>
    </row>
    <row r="679" spans="1:5">
      <c r="A679" s="4" t="s">
        <v>1317</v>
      </c>
    </row>
    <row r="680" spans="1:5">
      <c r="A680" s="3" t="s">
        <v>1118</v>
      </c>
    </row>
    <row r="681" spans="1:5">
      <c r="A681" s="4" t="s">
        <v>892</v>
      </c>
      <c r="C681" s="5" t="n">
        <v>349</v>
      </c>
      <c r="D681" s="5" t="n">
        <v>257</v>
      </c>
    </row>
    <row r="682" spans="1:5">
      <c r="A682" s="4" t="s">
        <v>1318</v>
      </c>
    </row>
    <row r="683" spans="1:5">
      <c r="A683" s="3" t="s">
        <v>1118</v>
      </c>
    </row>
    <row r="684" spans="1:5">
      <c r="A684" s="4" t="s">
        <v>892</v>
      </c>
      <c r="C684" s="5" t="n">
        <v>5274</v>
      </c>
      <c r="D684" s="5" t="n">
        <v>5830</v>
      </c>
    </row>
    <row r="685" spans="1:5">
      <c r="A685" s="4" t="s">
        <v>1319</v>
      </c>
    </row>
    <row r="686" spans="1:5">
      <c r="A686" s="3" t="s">
        <v>1118</v>
      </c>
    </row>
    <row r="687" spans="1:5">
      <c r="A687" s="4" t="s">
        <v>892</v>
      </c>
      <c r="C687" s="5" t="n">
        <v>1239135</v>
      </c>
      <c r="D687" s="5" t="n">
        <v>1222312</v>
      </c>
    </row>
    <row r="688" spans="1:5">
      <c r="A688" s="4" t="s">
        <v>1320</v>
      </c>
    </row>
    <row r="689" spans="1:5">
      <c r="A689" s="3" t="s">
        <v>1118</v>
      </c>
    </row>
    <row r="690" spans="1:5">
      <c r="A690" s="4" t="s">
        <v>892</v>
      </c>
      <c r="C690" s="5" t="n">
        <v>480</v>
      </c>
      <c r="D690" s="5" t="n">
        <v>429</v>
      </c>
    </row>
    <row r="691" spans="1:5">
      <c r="A691" s="4" t="s">
        <v>1321</v>
      </c>
    </row>
    <row r="692" spans="1:5">
      <c r="A692" s="3" t="s">
        <v>1118</v>
      </c>
    </row>
    <row r="693" spans="1:5">
      <c r="A693" s="4" t="s">
        <v>892</v>
      </c>
      <c r="C693" s="5" t="n">
        <v>444</v>
      </c>
      <c r="D693" s="5" t="n">
        <v>659</v>
      </c>
    </row>
    <row r="694" spans="1:5">
      <c r="A694" s="4" t="s">
        <v>1322</v>
      </c>
    </row>
    <row r="695" spans="1:5">
      <c r="A695" s="3" t="s">
        <v>1118</v>
      </c>
    </row>
    <row r="696" spans="1:5">
      <c r="A696" s="4" t="s">
        <v>892</v>
      </c>
      <c r="C696" s="5" t="n">
        <v>20846</v>
      </c>
      <c r="D696" s="5" t="n">
        <v>20790</v>
      </c>
    </row>
    <row r="697" spans="1:5">
      <c r="A697" s="4" t="s">
        <v>1323</v>
      </c>
    </row>
    <row r="698" spans="1:5">
      <c r="A698" s="3" t="s">
        <v>1118</v>
      </c>
    </row>
    <row r="699" spans="1:5">
      <c r="A699" s="4" t="s">
        <v>892</v>
      </c>
      <c r="C699" s="5" t="n">
        <v>0</v>
      </c>
      <c r="D699" s="5" t="n">
        <v>0</v>
      </c>
    </row>
    <row r="700" spans="1:5">
      <c r="A700" s="4" t="s">
        <v>1324</v>
      </c>
    </row>
    <row r="701" spans="1:5">
      <c r="A701" s="3" t="s">
        <v>1118</v>
      </c>
    </row>
    <row r="702" spans="1:5">
      <c r="A702" s="4" t="s">
        <v>892</v>
      </c>
      <c r="C702" s="5" t="n">
        <v>0</v>
      </c>
      <c r="D702" s="5" t="n">
        <v>0</v>
      </c>
    </row>
    <row r="703" spans="1:5">
      <c r="A703" s="4" t="s">
        <v>1325</v>
      </c>
    </row>
    <row r="704" spans="1:5">
      <c r="A704" s="3" t="s">
        <v>1118</v>
      </c>
    </row>
    <row r="705" spans="1:5">
      <c r="A705" s="4" t="s">
        <v>892</v>
      </c>
      <c r="C705" s="5" t="n">
        <v>21770</v>
      </c>
      <c r="D705" s="5" t="n">
        <v>21878</v>
      </c>
    </row>
    <row r="706" spans="1:5">
      <c r="A706" s="4" t="s">
        <v>1326</v>
      </c>
    </row>
    <row r="707" spans="1:5">
      <c r="A707" s="3" t="s">
        <v>1118</v>
      </c>
    </row>
    <row r="708" spans="1:5">
      <c r="A708" s="4" t="s">
        <v>892</v>
      </c>
      <c r="C708" s="5" t="n">
        <v>1217365</v>
      </c>
      <c r="D708" s="5" t="n">
        <v>1200434</v>
      </c>
    </row>
    <row r="709" spans="1:5">
      <c r="A709" s="4" t="s">
        <v>1327</v>
      </c>
    </row>
    <row r="710" spans="1:5">
      <c r="A710" s="3" t="s">
        <v>1118</v>
      </c>
    </row>
    <row r="711" spans="1:5">
      <c r="A711" s="4" t="s">
        <v>892</v>
      </c>
      <c r="C711" s="5" t="n">
        <v>915063</v>
      </c>
      <c r="D711" s="5" t="n">
        <v>850813</v>
      </c>
    </row>
    <row r="712" spans="1:5">
      <c r="A712" s="4" t="s">
        <v>1328</v>
      </c>
    </row>
    <row r="713" spans="1:5">
      <c r="A713" s="3" t="s">
        <v>1118</v>
      </c>
    </row>
    <row r="714" spans="1:5">
      <c r="A714" s="4" t="s">
        <v>892</v>
      </c>
      <c r="C714" s="5" t="n">
        <v>0</v>
      </c>
      <c r="D714" s="5" t="n">
        <v>0</v>
      </c>
    </row>
    <row r="715" spans="1:5">
      <c r="A715" s="4" t="s">
        <v>1329</v>
      </c>
    </row>
    <row r="716" spans="1:5">
      <c r="A716" s="3" t="s">
        <v>1118</v>
      </c>
    </row>
    <row r="717" spans="1:5">
      <c r="A717" s="4" t="s">
        <v>892</v>
      </c>
      <c r="C717" s="5" t="n">
        <v>0</v>
      </c>
      <c r="D717" s="5" t="n">
        <v>0</v>
      </c>
    </row>
    <row r="718" spans="1:5">
      <c r="A718" s="4" t="s">
        <v>1330</v>
      </c>
    </row>
    <row r="719" spans="1:5">
      <c r="A719" s="3" t="s">
        <v>1118</v>
      </c>
    </row>
    <row r="720" spans="1:5">
      <c r="A720" s="4" t="s">
        <v>892</v>
      </c>
      <c r="C720" s="5" t="n">
        <v>12755</v>
      </c>
      <c r="D720" s="5" t="n">
        <v>5446</v>
      </c>
    </row>
    <row r="721" spans="1:5">
      <c r="A721" s="4" t="s">
        <v>1331</v>
      </c>
    </row>
    <row r="722" spans="1:5">
      <c r="A722" s="3" t="s">
        <v>1118</v>
      </c>
    </row>
    <row r="723" spans="1:5">
      <c r="A723" s="4" t="s">
        <v>892</v>
      </c>
      <c r="C723" s="5" t="n">
        <v>0</v>
      </c>
      <c r="D723" s="5" t="n">
        <v>0</v>
      </c>
    </row>
    <row r="724" spans="1:5">
      <c r="A724" s="4" t="s">
        <v>1332</v>
      </c>
    </row>
    <row r="725" spans="1:5">
      <c r="A725" s="3" t="s">
        <v>1118</v>
      </c>
    </row>
    <row r="726" spans="1:5">
      <c r="A726" s="4" t="s">
        <v>892</v>
      </c>
      <c r="C726" s="5" t="n">
        <v>100</v>
      </c>
      <c r="D726" s="5" t="n">
        <v>20</v>
      </c>
    </row>
    <row r="727" spans="1:5">
      <c r="A727" s="4" t="s">
        <v>1333</v>
      </c>
    </row>
    <row r="728" spans="1:5">
      <c r="A728" s="3" t="s">
        <v>1118</v>
      </c>
    </row>
    <row r="729" spans="1:5">
      <c r="A729" s="4" t="s">
        <v>892</v>
      </c>
      <c r="C729" s="5" t="n">
        <v>12855</v>
      </c>
      <c r="D729" s="5" t="n">
        <v>5466</v>
      </c>
    </row>
    <row r="730" spans="1:5">
      <c r="A730" s="4" t="s">
        <v>1334</v>
      </c>
    </row>
    <row r="731" spans="1:5">
      <c r="A731" s="3" t="s">
        <v>1118</v>
      </c>
    </row>
    <row r="732" spans="1:5">
      <c r="A732" s="4" t="s">
        <v>892</v>
      </c>
      <c r="C732" s="5" t="n">
        <v>902208</v>
      </c>
      <c r="D732" s="5" t="n">
        <v>845347</v>
      </c>
    </row>
    <row r="733" spans="1:5">
      <c r="A733" s="4" t="s">
        <v>1335</v>
      </c>
    </row>
    <row r="734" spans="1:5">
      <c r="A734" s="3" t="s">
        <v>1118</v>
      </c>
    </row>
    <row r="735" spans="1:5">
      <c r="A735" s="4" t="s">
        <v>892</v>
      </c>
      <c r="C735" s="5" t="n">
        <v>147765</v>
      </c>
      <c r="D735" s="5" t="n">
        <v>157588</v>
      </c>
    </row>
    <row r="736" spans="1:5">
      <c r="A736" s="4" t="s">
        <v>1336</v>
      </c>
    </row>
    <row r="737" spans="1:5">
      <c r="A737" s="3" t="s">
        <v>1118</v>
      </c>
    </row>
    <row r="738" spans="1:5">
      <c r="A738" s="4" t="s">
        <v>892</v>
      </c>
      <c r="C738" s="5" t="n">
        <v>92</v>
      </c>
      <c r="D738" s="5" t="n">
        <v>0</v>
      </c>
    </row>
    <row r="739" spans="1:5">
      <c r="A739" s="4" t="s">
        <v>1337</v>
      </c>
    </row>
    <row r="740" spans="1:5">
      <c r="A740" s="3" t="s">
        <v>1118</v>
      </c>
    </row>
    <row r="741" spans="1:5">
      <c r="A741" s="4" t="s">
        <v>892</v>
      </c>
      <c r="C741" s="5" t="n">
        <v>0</v>
      </c>
      <c r="D741" s="5" t="n">
        <v>0</v>
      </c>
    </row>
    <row r="742" spans="1:5">
      <c r="A742" s="4" t="s">
        <v>1338</v>
      </c>
    </row>
    <row r="743" spans="1:5">
      <c r="A743" s="3" t="s">
        <v>1118</v>
      </c>
    </row>
    <row r="744" spans="1:5">
      <c r="A744" s="4" t="s">
        <v>892</v>
      </c>
      <c r="C744" s="5" t="n">
        <v>15081</v>
      </c>
      <c r="D744" s="5" t="n">
        <v>16324</v>
      </c>
    </row>
    <row r="745" spans="1:5">
      <c r="A745" s="4" t="s">
        <v>1339</v>
      </c>
    </row>
    <row r="746" spans="1:5">
      <c r="A746" s="3" t="s">
        <v>1118</v>
      </c>
    </row>
    <row r="747" spans="1:5">
      <c r="A747" s="4" t="s">
        <v>892</v>
      </c>
      <c r="C747" s="5" t="n">
        <v>0</v>
      </c>
      <c r="D747" s="5" t="n">
        <v>0</v>
      </c>
    </row>
    <row r="748" spans="1:5">
      <c r="A748" s="4" t="s">
        <v>1340</v>
      </c>
    </row>
    <row r="749" spans="1:5">
      <c r="A749" s="3" t="s">
        <v>1118</v>
      </c>
    </row>
    <row r="750" spans="1:5">
      <c r="A750" s="4" t="s">
        <v>892</v>
      </c>
      <c r="C750" s="5" t="n">
        <v>235</v>
      </c>
      <c r="D750" s="5" t="n">
        <v>440</v>
      </c>
    </row>
    <row r="751" spans="1:5">
      <c r="A751" s="4" t="s">
        <v>1341</v>
      </c>
    </row>
    <row r="752" spans="1:5">
      <c r="A752" s="3" t="s">
        <v>1118</v>
      </c>
    </row>
    <row r="753" spans="1:5">
      <c r="A753" s="4" t="s">
        <v>892</v>
      </c>
      <c r="C753" s="5" t="n">
        <v>15408</v>
      </c>
      <c r="D753" s="5" t="n">
        <v>16764</v>
      </c>
    </row>
    <row r="754" spans="1:5">
      <c r="A754" s="4" t="s">
        <v>1342</v>
      </c>
    </row>
    <row r="755" spans="1:5">
      <c r="A755" s="3" t="s">
        <v>1118</v>
      </c>
    </row>
    <row r="756" spans="1:5">
      <c r="A756" s="4" t="s">
        <v>892</v>
      </c>
      <c r="C756" s="5" t="n">
        <v>132357</v>
      </c>
      <c r="D756" s="5" t="n">
        <v>140824</v>
      </c>
    </row>
    <row r="757" spans="1:5">
      <c r="A757" s="4" t="s">
        <v>972</v>
      </c>
    </row>
    <row r="758" spans="1:5">
      <c r="A758" s="3" t="s">
        <v>1118</v>
      </c>
    </row>
    <row r="759" spans="1:5">
      <c r="A759" s="4" t="s">
        <v>892</v>
      </c>
      <c r="C759" s="5" t="n">
        <v>6561399</v>
      </c>
      <c r="D759" s="5" t="n">
        <v>6214736</v>
      </c>
    </row>
    <row r="760" spans="1:5">
      <c r="A760" s="4" t="s">
        <v>1343</v>
      </c>
    </row>
    <row r="761" spans="1:5">
      <c r="A761" s="3" t="s">
        <v>1118</v>
      </c>
    </row>
    <row r="762" spans="1:5">
      <c r="A762" s="4" t="s">
        <v>892</v>
      </c>
      <c r="C762" s="5" t="n">
        <v>222687</v>
      </c>
      <c r="D762" s="5" t="n">
        <v>128079</v>
      </c>
    </row>
    <row r="763" spans="1:5">
      <c r="A763" s="4" t="s">
        <v>1344</v>
      </c>
    </row>
    <row r="764" spans="1:5">
      <c r="A764" s="3" t="s">
        <v>1118</v>
      </c>
    </row>
    <row r="765" spans="1:5">
      <c r="A765" s="4" t="s">
        <v>892</v>
      </c>
      <c r="C765" s="5" t="n">
        <v>38713</v>
      </c>
      <c r="D765" s="5" t="n">
        <v>63122</v>
      </c>
    </row>
    <row r="766" spans="1:5">
      <c r="A766" s="4" t="s">
        <v>1345</v>
      </c>
    </row>
    <row r="767" spans="1:5">
      <c r="A767" s="3" t="s">
        <v>1118</v>
      </c>
    </row>
    <row r="768" spans="1:5">
      <c r="A768" s="4" t="s">
        <v>892</v>
      </c>
      <c r="C768" s="5" t="n">
        <v>237383</v>
      </c>
      <c r="D768" s="5" t="n">
        <v>258233</v>
      </c>
    </row>
    <row r="769" spans="1:5">
      <c r="A769" s="4" t="s">
        <v>1346</v>
      </c>
    </row>
    <row r="770" spans="1:5">
      <c r="A770" s="3" t="s">
        <v>1118</v>
      </c>
    </row>
    <row r="771" spans="1:5">
      <c r="A771" s="4" t="s">
        <v>892</v>
      </c>
      <c r="C771" s="5" t="n">
        <v>0</v>
      </c>
      <c r="D771" s="5" t="n">
        <v>0</v>
      </c>
    </row>
    <row r="772" spans="1:5">
      <c r="A772" s="4" t="s">
        <v>1347</v>
      </c>
    </row>
    <row r="773" spans="1:5">
      <c r="A773" s="3" t="s">
        <v>1118</v>
      </c>
    </row>
    <row r="774" spans="1:5">
      <c r="A774" s="4" t="s">
        <v>892</v>
      </c>
      <c r="C774" s="5" t="n">
        <v>12566</v>
      </c>
      <c r="D774" s="5" t="n">
        <v>9618</v>
      </c>
    </row>
    <row r="775" spans="1:5">
      <c r="A775" s="4" t="s">
        <v>1348</v>
      </c>
    </row>
    <row r="776" spans="1:5">
      <c r="A776" s="3" t="s">
        <v>1118</v>
      </c>
    </row>
    <row r="777" spans="1:5">
      <c r="A777" s="4" t="s">
        <v>892</v>
      </c>
      <c r="C777" s="5" t="n">
        <v>511349</v>
      </c>
      <c r="D777" s="5" t="n">
        <v>459052</v>
      </c>
    </row>
    <row r="778" spans="1:5">
      <c r="A778" s="4" t="s">
        <v>1349</v>
      </c>
    </row>
    <row r="779" spans="1:5">
      <c r="A779" s="3" t="s">
        <v>1118</v>
      </c>
    </row>
    <row r="780" spans="1:5">
      <c r="A780" s="4" t="s">
        <v>892</v>
      </c>
      <c r="C780" s="5" t="n">
        <v>6050050</v>
      </c>
      <c r="D780" s="5" t="n">
        <v>5755684</v>
      </c>
    </row>
    <row r="781" spans="1:5">
      <c r="A781" s="4" t="s">
        <v>1350</v>
      </c>
    </row>
    <row r="782" spans="1:5">
      <c r="A782" s="3" t="s">
        <v>1118</v>
      </c>
    </row>
    <row r="783" spans="1:5">
      <c r="A783" s="4" t="s">
        <v>892</v>
      </c>
      <c r="C783" s="5" t="n">
        <v>1320398</v>
      </c>
      <c r="D783" s="5" t="n">
        <v>1210693</v>
      </c>
    </row>
    <row r="784" spans="1:5">
      <c r="A784" s="4" t="s">
        <v>1351</v>
      </c>
    </row>
    <row r="785" spans="1:5">
      <c r="A785" s="3" t="s">
        <v>1118</v>
      </c>
    </row>
    <row r="786" spans="1:5">
      <c r="A786" s="4" t="s">
        <v>892</v>
      </c>
      <c r="C786" s="5" t="n">
        <v>41569</v>
      </c>
      <c r="D786" s="5" t="n">
        <v>11808</v>
      </c>
    </row>
    <row r="787" spans="1:5">
      <c r="A787" s="4" t="s">
        <v>1352</v>
      </c>
    </row>
    <row r="788" spans="1:5">
      <c r="A788" s="3" t="s">
        <v>1118</v>
      </c>
    </row>
    <row r="789" spans="1:5">
      <c r="A789" s="4" t="s">
        <v>892</v>
      </c>
      <c r="C789" s="5" t="n">
        <v>6260</v>
      </c>
      <c r="D789" s="5" t="n">
        <v>6345</v>
      </c>
    </row>
    <row r="790" spans="1:5">
      <c r="A790" s="4" t="s">
        <v>1353</v>
      </c>
    </row>
    <row r="791" spans="1:5">
      <c r="A791" s="3" t="s">
        <v>1118</v>
      </c>
    </row>
    <row r="792" spans="1:5">
      <c r="A792" s="4" t="s">
        <v>892</v>
      </c>
      <c r="C792" s="7" t="n">
        <v>6749</v>
      </c>
      <c r="D792" s="7" t="n">
        <v>7936</v>
      </c>
    </row>
    <row r="793" spans="1:5">
      <c r="A793" s="4" t="s">
        <v>1241</v>
      </c>
      <c r="C793" s="5" t="n">
        <v>11</v>
      </c>
      <c r="D793" s="5" t="n">
        <v>11</v>
      </c>
    </row>
    <row r="794" spans="1:5">
      <c r="A794" s="4" t="s">
        <v>1354</v>
      </c>
    </row>
    <row r="795" spans="1:5">
      <c r="A795" s="3" t="s">
        <v>1118</v>
      </c>
    </row>
    <row r="796" spans="1:5">
      <c r="A796" s="4" t="s">
        <v>892</v>
      </c>
      <c r="C796" s="7" t="n">
        <v>0</v>
      </c>
      <c r="D796" s="7" t="n">
        <v>0</v>
      </c>
    </row>
    <row r="797" spans="1:5">
      <c r="A797" s="4" t="s">
        <v>1355</v>
      </c>
    </row>
    <row r="798" spans="1:5">
      <c r="A798" s="3" t="s">
        <v>1118</v>
      </c>
    </row>
    <row r="799" spans="1:5">
      <c r="A799" s="4" t="s">
        <v>892</v>
      </c>
      <c r="C799" s="5" t="n">
        <v>0</v>
      </c>
      <c r="D799" s="5" t="n">
        <v>0</v>
      </c>
    </row>
    <row r="800" spans="1:5">
      <c r="A800" s="4" t="s">
        <v>1356</v>
      </c>
    </row>
    <row r="801" spans="1:5">
      <c r="A801" s="3" t="s">
        <v>1118</v>
      </c>
    </row>
    <row r="802" spans="1:5">
      <c r="A802" s="4" t="s">
        <v>892</v>
      </c>
      <c r="C802" s="5" t="n">
        <v>54578</v>
      </c>
      <c r="D802" s="5" t="n">
        <v>26089</v>
      </c>
    </row>
    <row r="803" spans="1:5">
      <c r="A803" s="4" t="s">
        <v>1357</v>
      </c>
    </row>
    <row r="804" spans="1:5">
      <c r="A804" s="3" t="s">
        <v>1118</v>
      </c>
    </row>
    <row r="805" spans="1:5">
      <c r="A805" s="4" t="s">
        <v>892</v>
      </c>
      <c r="C805" s="7" t="n">
        <v>1265820</v>
      </c>
      <c r="D805" s="7" t="n">
        <v>1184604</v>
      </c>
    </row>
    <row r="806" spans="1:5">
      <c r="A806" s="4" t="s">
        <v>1241</v>
      </c>
      <c r="C806" s="9" t="n">
        <v>7.29</v>
      </c>
      <c r="D806" s="9" t="n">
        <v>7.28</v>
      </c>
    </row>
    <row r="807" spans="1:5">
      <c r="A807" s="4" t="s">
        <v>1358</v>
      </c>
    </row>
    <row r="808" spans="1:5">
      <c r="A808" s="3" t="s">
        <v>1118</v>
      </c>
    </row>
    <row r="809" spans="1:5">
      <c r="A809" s="4" t="s">
        <v>892</v>
      </c>
      <c r="C809" s="7" t="n">
        <v>1876294</v>
      </c>
      <c r="D809" s="7" t="n">
        <v>1688311</v>
      </c>
    </row>
    <row r="810" spans="1:5">
      <c r="A810" s="4" t="s">
        <v>1359</v>
      </c>
    </row>
    <row r="811" spans="1:5">
      <c r="A811" s="3" t="s">
        <v>1118</v>
      </c>
    </row>
    <row r="812" spans="1:5">
      <c r="A812" s="4" t="s">
        <v>892</v>
      </c>
      <c r="C812" s="5" t="n">
        <v>71105</v>
      </c>
      <c r="D812" s="5" t="n">
        <v>46523</v>
      </c>
    </row>
    <row r="813" spans="1:5">
      <c r="A813" s="4" t="s">
        <v>1360</v>
      </c>
    </row>
    <row r="814" spans="1:5">
      <c r="A814" s="3" t="s">
        <v>1118</v>
      </c>
    </row>
    <row r="815" spans="1:5">
      <c r="A815" s="4" t="s">
        <v>892</v>
      </c>
      <c r="C815" s="5" t="n">
        <v>9113</v>
      </c>
      <c r="D815" s="5" t="n">
        <v>16561</v>
      </c>
    </row>
    <row r="816" spans="1:5">
      <c r="A816" s="4" t="s">
        <v>1361</v>
      </c>
    </row>
    <row r="817" spans="1:5">
      <c r="A817" s="3" t="s">
        <v>1118</v>
      </c>
    </row>
    <row r="818" spans="1:5">
      <c r="A818" s="4" t="s">
        <v>892</v>
      </c>
      <c r="C818" s="7" t="n">
        <v>38540</v>
      </c>
      <c r="D818" s="7" t="n">
        <v>37178</v>
      </c>
    </row>
    <row r="819" spans="1:5">
      <c r="A819" s="4" t="s">
        <v>1241</v>
      </c>
      <c r="C819" s="9" t="n">
        <v>11.01</v>
      </c>
      <c r="D819" s="9" t="n">
        <v>11.04</v>
      </c>
    </row>
    <row r="820" spans="1:5">
      <c r="A820" s="4" t="s">
        <v>1362</v>
      </c>
    </row>
    <row r="821" spans="1:5">
      <c r="A821" s="3" t="s">
        <v>1118</v>
      </c>
    </row>
    <row r="822" spans="1:5">
      <c r="A822" s="4" t="s">
        <v>892</v>
      </c>
      <c r="C822" s="7" t="n">
        <v>0</v>
      </c>
      <c r="D822" s="7" t="n">
        <v>0</v>
      </c>
    </row>
    <row r="823" spans="1:5">
      <c r="A823" s="4" t="s">
        <v>1363</v>
      </c>
    </row>
    <row r="824" spans="1:5">
      <c r="A824" s="3" t="s">
        <v>1118</v>
      </c>
    </row>
    <row r="825" spans="1:5">
      <c r="A825" s="4" t="s">
        <v>892</v>
      </c>
      <c r="C825" s="5" t="n">
        <v>0</v>
      </c>
      <c r="D825" s="5" t="n">
        <v>0</v>
      </c>
    </row>
    <row r="826" spans="1:5">
      <c r="A826" s="4" t="s">
        <v>1364</v>
      </c>
    </row>
    <row r="827" spans="1:5">
      <c r="A827" s="3" t="s">
        <v>1118</v>
      </c>
    </row>
    <row r="828" spans="1:5">
      <c r="A828" s="4" t="s">
        <v>892</v>
      </c>
      <c r="C828" s="5" t="n">
        <v>118758</v>
      </c>
      <c r="D828" s="5" t="n">
        <v>100262</v>
      </c>
    </row>
    <row r="829" spans="1:5">
      <c r="A829" s="4" t="s">
        <v>1365</v>
      </c>
    </row>
    <row r="830" spans="1:5">
      <c r="A830" s="3" t="s">
        <v>1118</v>
      </c>
    </row>
    <row r="831" spans="1:5">
      <c r="A831" s="4" t="s">
        <v>892</v>
      </c>
      <c r="C831" s="7" t="n">
        <v>1757536</v>
      </c>
      <c r="D831" s="7" t="n">
        <v>1588049</v>
      </c>
    </row>
    <row r="832" spans="1:5">
      <c r="A832" s="4" t="s">
        <v>1241</v>
      </c>
      <c r="C832" s="9" t="n">
        <v>6.71</v>
      </c>
      <c r="D832" s="9" t="n">
        <v>6.74</v>
      </c>
    </row>
    <row r="833" spans="1:5">
      <c r="A833" s="4" t="s">
        <v>1366</v>
      </c>
    </row>
    <row r="834" spans="1:5">
      <c r="A834" s="3" t="s">
        <v>1118</v>
      </c>
    </row>
    <row r="835" spans="1:5">
      <c r="A835" s="4" t="s">
        <v>892</v>
      </c>
      <c r="C835" s="7" t="n">
        <v>284682</v>
      </c>
      <c r="D835" s="7" t="n">
        <v>318975</v>
      </c>
    </row>
    <row r="836" spans="1:5">
      <c r="A836" s="4" t="s">
        <v>1367</v>
      </c>
    </row>
    <row r="837" spans="1:5">
      <c r="A837" s="3" t="s">
        <v>1118</v>
      </c>
    </row>
    <row r="838" spans="1:5">
      <c r="A838" s="4" t="s">
        <v>892</v>
      </c>
      <c r="C838" s="5" t="n">
        <v>37527</v>
      </c>
      <c r="D838" s="5" t="n">
        <v>28183</v>
      </c>
    </row>
    <row r="839" spans="1:5">
      <c r="A839" s="4" t="s">
        <v>1368</v>
      </c>
    </row>
    <row r="840" spans="1:5">
      <c r="A840" s="3" t="s">
        <v>1118</v>
      </c>
    </row>
    <row r="841" spans="1:5">
      <c r="A841" s="4" t="s">
        <v>892</v>
      </c>
      <c r="C841" s="5" t="n">
        <v>7691</v>
      </c>
      <c r="D841" s="5" t="n">
        <v>30893</v>
      </c>
    </row>
    <row r="842" spans="1:5">
      <c r="A842" s="4" t="s">
        <v>1369</v>
      </c>
    </row>
    <row r="843" spans="1:5">
      <c r="A843" s="3" t="s">
        <v>1118</v>
      </c>
    </row>
    <row r="844" spans="1:5">
      <c r="A844" s="4" t="s">
        <v>892</v>
      </c>
      <c r="C844" s="7" t="n">
        <v>8459</v>
      </c>
      <c r="D844" s="7" t="n">
        <v>8590</v>
      </c>
    </row>
    <row r="845" spans="1:5">
      <c r="A845" s="4" t="s">
        <v>1241</v>
      </c>
      <c r="C845" s="9" t="n">
        <v>11.17</v>
      </c>
      <c r="D845" s="11" t="n">
        <v>11.1</v>
      </c>
    </row>
    <row r="846" spans="1:5">
      <c r="A846" s="4" t="s">
        <v>1370</v>
      </c>
    </row>
    <row r="847" spans="1:5">
      <c r="A847" s="3" t="s">
        <v>1118</v>
      </c>
    </row>
    <row r="848" spans="1:5">
      <c r="A848" s="4" t="s">
        <v>892</v>
      </c>
      <c r="C848" s="7" t="n">
        <v>0</v>
      </c>
      <c r="D848" s="7" t="n">
        <v>0</v>
      </c>
    </row>
    <row r="849" spans="1:5">
      <c r="A849" s="4" t="s">
        <v>1371</v>
      </c>
    </row>
    <row r="850" spans="1:5">
      <c r="A850" s="3" t="s">
        <v>1118</v>
      </c>
    </row>
    <row r="851" spans="1:5">
      <c r="A851" s="4" t="s">
        <v>892</v>
      </c>
      <c r="C851" s="5" t="n">
        <v>0</v>
      </c>
      <c r="D851" s="5" t="n">
        <v>0</v>
      </c>
    </row>
    <row r="852" spans="1:5">
      <c r="A852" s="4" t="s">
        <v>1372</v>
      </c>
    </row>
    <row r="853" spans="1:5">
      <c r="A853" s="3" t="s">
        <v>1118</v>
      </c>
    </row>
    <row r="854" spans="1:5">
      <c r="A854" s="4" t="s">
        <v>892</v>
      </c>
      <c r="C854" s="5" t="n">
        <v>53677</v>
      </c>
      <c r="D854" s="5" t="n">
        <v>67666</v>
      </c>
    </row>
    <row r="855" spans="1:5">
      <c r="A855" s="4" t="s">
        <v>1373</v>
      </c>
    </row>
    <row r="856" spans="1:5">
      <c r="A856" s="3" t="s">
        <v>1118</v>
      </c>
    </row>
    <row r="857" spans="1:5">
      <c r="A857" s="4" t="s">
        <v>892</v>
      </c>
      <c r="C857" s="7" t="n">
        <v>231005</v>
      </c>
      <c r="D857" s="7" t="n">
        <v>251309</v>
      </c>
    </row>
    <row r="858" spans="1:5">
      <c r="A858" s="4" t="s">
        <v>1241</v>
      </c>
      <c r="C858" s="9" t="n">
        <v>7.42</v>
      </c>
      <c r="D858" s="9" t="n">
        <v>7.14</v>
      </c>
    </row>
    <row r="859" spans="1:5">
      <c r="A859" s="4" t="s">
        <v>1374</v>
      </c>
    </row>
    <row r="860" spans="1:5">
      <c r="A860" s="3" t="s">
        <v>1118</v>
      </c>
    </row>
    <row r="861" spans="1:5">
      <c r="A861" s="4" t="s">
        <v>892</v>
      </c>
      <c r="C861" s="7" t="n">
        <v>1061021</v>
      </c>
      <c r="D861" s="7" t="n">
        <v>1004983</v>
      </c>
    </row>
    <row r="862" spans="1:5">
      <c r="A862" s="4" t="s">
        <v>1375</v>
      </c>
    </row>
    <row r="863" spans="1:5">
      <c r="A863" s="3" t="s">
        <v>1118</v>
      </c>
    </row>
    <row r="864" spans="1:5">
      <c r="A864" s="4" t="s">
        <v>892</v>
      </c>
      <c r="C864" s="5" t="n">
        <v>4041</v>
      </c>
      <c r="D864" s="5" t="n">
        <v>4019</v>
      </c>
    </row>
    <row r="865" spans="1:5">
      <c r="A865" s="4" t="s">
        <v>1376</v>
      </c>
    </row>
    <row r="866" spans="1:5">
      <c r="A866" s="3" t="s">
        <v>1118</v>
      </c>
    </row>
    <row r="867" spans="1:5">
      <c r="A867" s="4" t="s">
        <v>892</v>
      </c>
      <c r="C867" s="5" t="n">
        <v>101</v>
      </c>
      <c r="D867" s="5" t="n">
        <v>603</v>
      </c>
    </row>
    <row r="868" spans="1:5">
      <c r="A868" s="4" t="s">
        <v>1377</v>
      </c>
    </row>
    <row r="869" spans="1:5">
      <c r="A869" s="3" t="s">
        <v>1118</v>
      </c>
    </row>
    <row r="870" spans="1:5">
      <c r="A870" s="4" t="s">
        <v>892</v>
      </c>
      <c r="C870" s="7" t="n">
        <v>100741</v>
      </c>
      <c r="D870" s="7" t="n">
        <v>123935</v>
      </c>
    </row>
    <row r="871" spans="1:5">
      <c r="A871" s="4" t="s">
        <v>1241</v>
      </c>
      <c r="C871" s="9" t="n">
        <v>11.84</v>
      </c>
      <c r="D871" s="9" t="n">
        <v>11.82</v>
      </c>
    </row>
    <row r="872" spans="1:5">
      <c r="A872" s="4" t="s">
        <v>1378</v>
      </c>
    </row>
    <row r="873" spans="1:5">
      <c r="A873" s="3" t="s">
        <v>1118</v>
      </c>
    </row>
    <row r="874" spans="1:5">
      <c r="A874" s="4" t="s">
        <v>892</v>
      </c>
      <c r="C874" s="7" t="n">
        <v>0</v>
      </c>
      <c r="D874" s="7" t="n">
        <v>0</v>
      </c>
    </row>
    <row r="875" spans="1:5">
      <c r="A875" s="4" t="s">
        <v>1379</v>
      </c>
    </row>
    <row r="876" spans="1:5">
      <c r="A876" s="3" t="s">
        <v>1118</v>
      </c>
    </row>
    <row r="877" spans="1:5">
      <c r="A877" s="4" t="s">
        <v>892</v>
      </c>
      <c r="C877" s="5" t="n">
        <v>0</v>
      </c>
      <c r="D877" s="5" t="n">
        <v>0</v>
      </c>
    </row>
    <row r="878" spans="1:5">
      <c r="A878" s="4" t="s">
        <v>1380</v>
      </c>
    </row>
    <row r="879" spans="1:5">
      <c r="A879" s="3" t="s">
        <v>1118</v>
      </c>
    </row>
    <row r="880" spans="1:5">
      <c r="A880" s="4" t="s">
        <v>892</v>
      </c>
      <c r="C880" s="5" t="n">
        <v>104883</v>
      </c>
      <c r="D880" s="5" t="n">
        <v>128557</v>
      </c>
    </row>
    <row r="881" spans="1:5">
      <c r="A881" s="4" t="s">
        <v>1381</v>
      </c>
    </row>
    <row r="882" spans="1:5">
      <c r="A882" s="3" t="s">
        <v>1118</v>
      </c>
    </row>
    <row r="883" spans="1:5">
      <c r="A883" s="4" t="s">
        <v>892</v>
      </c>
      <c r="C883" s="7" t="n">
        <v>956138</v>
      </c>
      <c r="D883" s="7" t="n">
        <v>876426</v>
      </c>
    </row>
    <row r="884" spans="1:5">
      <c r="A884" s="4" t="s">
        <v>1241</v>
      </c>
      <c r="C884" s="9" t="n">
        <v>6.45</v>
      </c>
      <c r="D884" s="9" t="n">
        <v>6.17</v>
      </c>
    </row>
    <row r="885" spans="1:5">
      <c r="A885" s="4" t="s">
        <v>1382</v>
      </c>
    </row>
    <row r="886" spans="1:5">
      <c r="A886" s="3" t="s">
        <v>1118</v>
      </c>
    </row>
    <row r="887" spans="1:5">
      <c r="A887" s="4" t="s">
        <v>892</v>
      </c>
      <c r="C887" s="7" t="n">
        <v>4542395</v>
      </c>
      <c r="D887" s="7" t="n">
        <v>4222962</v>
      </c>
    </row>
    <row r="888" spans="1:5">
      <c r="A888" s="4" t="s">
        <v>1383</v>
      </c>
    </row>
    <row r="889" spans="1:5">
      <c r="A889" s="3" t="s">
        <v>1118</v>
      </c>
    </row>
    <row r="890" spans="1:5">
      <c r="A890" s="4" t="s">
        <v>892</v>
      </c>
      <c r="C890" s="5" t="n">
        <v>154242</v>
      </c>
      <c r="D890" s="5" t="n">
        <v>90533</v>
      </c>
    </row>
    <row r="891" spans="1:5">
      <c r="A891" s="4" t="s">
        <v>1384</v>
      </c>
    </row>
    <row r="892" spans="1:5">
      <c r="A892" s="3" t="s">
        <v>1118</v>
      </c>
    </row>
    <row r="893" spans="1:5">
      <c r="A893" s="4" t="s">
        <v>892</v>
      </c>
      <c r="C893" s="5" t="n">
        <v>23165</v>
      </c>
      <c r="D893" s="5" t="n">
        <v>54402</v>
      </c>
    </row>
    <row r="894" spans="1:5">
      <c r="A894" s="4" t="s">
        <v>1385</v>
      </c>
    </row>
    <row r="895" spans="1:5">
      <c r="A895" s="3" t="s">
        <v>1118</v>
      </c>
    </row>
    <row r="896" spans="1:5">
      <c r="A896" s="4" t="s">
        <v>892</v>
      </c>
      <c r="C896" s="7" t="n">
        <v>154489</v>
      </c>
      <c r="D896" s="7" t="n">
        <v>177639</v>
      </c>
    </row>
    <row r="897" spans="1:5">
      <c r="A897" s="4" t="s">
        <v>1241</v>
      </c>
      <c r="C897" s="9" t="n">
        <v>11.56</v>
      </c>
      <c r="D897" s="9" t="n">
        <v>11.59</v>
      </c>
    </row>
    <row r="898" spans="1:5">
      <c r="A898" s="4" t="s">
        <v>1386</v>
      </c>
    </row>
    <row r="899" spans="1:5">
      <c r="A899" s="3" t="s">
        <v>1118</v>
      </c>
    </row>
    <row r="900" spans="1:5">
      <c r="A900" s="4" t="s">
        <v>892</v>
      </c>
      <c r="C900" s="7" t="n">
        <v>0</v>
      </c>
      <c r="D900" s="7" t="n">
        <v>0</v>
      </c>
    </row>
    <row r="901" spans="1:5">
      <c r="A901" s="4" t="s">
        <v>1387</v>
      </c>
    </row>
    <row r="902" spans="1:5">
      <c r="A902" s="3" t="s">
        <v>1118</v>
      </c>
    </row>
    <row r="903" spans="1:5">
      <c r="A903" s="4" t="s">
        <v>892</v>
      </c>
      <c r="C903" s="5" t="n">
        <v>0</v>
      </c>
      <c r="D903" s="5" t="n">
        <v>0</v>
      </c>
    </row>
    <row r="904" spans="1:5">
      <c r="A904" s="4" t="s">
        <v>1388</v>
      </c>
    </row>
    <row r="905" spans="1:5">
      <c r="A905" s="3" t="s">
        <v>1118</v>
      </c>
    </row>
    <row r="906" spans="1:5">
      <c r="A906" s="4" t="s">
        <v>892</v>
      </c>
      <c r="C906" s="5" t="n">
        <v>331896</v>
      </c>
      <c r="D906" s="5" t="n">
        <v>322574</v>
      </c>
    </row>
    <row r="907" spans="1:5">
      <c r="A907" s="4" t="s">
        <v>1389</v>
      </c>
    </row>
    <row r="908" spans="1:5">
      <c r="A908" s="3" t="s">
        <v>1118</v>
      </c>
    </row>
    <row r="909" spans="1:5">
      <c r="A909" s="4" t="s">
        <v>892</v>
      </c>
      <c r="C909" s="7" t="n">
        <v>4210499</v>
      </c>
      <c r="D909" s="7" t="n">
        <v>3900388</v>
      </c>
    </row>
    <row r="910" spans="1:5">
      <c r="A910" s="4" t="s">
        <v>1241</v>
      </c>
      <c r="C910" s="9" t="n">
        <v>6.86</v>
      </c>
      <c r="D910" s="11" t="n">
        <v>6.8</v>
      </c>
    </row>
    <row r="911" spans="1:5">
      <c r="A911" s="4" t="s">
        <v>1390</v>
      </c>
    </row>
    <row r="912" spans="1:5">
      <c r="A912" s="3" t="s">
        <v>1118</v>
      </c>
    </row>
    <row r="913" spans="1:5">
      <c r="A913" s="4" t="s">
        <v>892</v>
      </c>
      <c r="C913" s="7" t="n">
        <v>802148</v>
      </c>
      <c r="D913" s="7" t="n">
        <v>784660</v>
      </c>
    </row>
    <row r="914" spans="1:5">
      <c r="A914" s="4" t="s">
        <v>1391</v>
      </c>
    </row>
    <row r="915" spans="1:5">
      <c r="A915" s="3" t="s">
        <v>1118</v>
      </c>
    </row>
    <row r="916" spans="1:5">
      <c r="A916" s="4" t="s">
        <v>892</v>
      </c>
      <c r="C916" s="5" t="n">
        <v>67845</v>
      </c>
      <c r="D916" s="5" t="n">
        <v>36858</v>
      </c>
    </row>
    <row r="917" spans="1:5">
      <c r="A917" s="4" t="s">
        <v>1392</v>
      </c>
    </row>
    <row r="918" spans="1:5">
      <c r="A918" s="3" t="s">
        <v>1118</v>
      </c>
    </row>
    <row r="919" spans="1:5">
      <c r="A919" s="4" t="s">
        <v>892</v>
      </c>
      <c r="C919" s="5" t="n">
        <v>15180</v>
      </c>
      <c r="D919" s="5" t="n">
        <v>8294</v>
      </c>
    </row>
    <row r="920" spans="1:5">
      <c r="A920" s="4" t="s">
        <v>1393</v>
      </c>
    </row>
    <row r="921" spans="1:5">
      <c r="A921" s="3" t="s">
        <v>1118</v>
      </c>
    </row>
    <row r="922" spans="1:5">
      <c r="A922" s="4" t="s">
        <v>892</v>
      </c>
      <c r="C922" s="7" t="n">
        <v>63106</v>
      </c>
      <c r="D922" s="7" t="n">
        <v>54276</v>
      </c>
    </row>
    <row r="923" spans="1:5">
      <c r="A923" s="4" t="s">
        <v>1241</v>
      </c>
      <c r="C923" s="9" t="n">
        <v>11.28</v>
      </c>
      <c r="D923" s="5" t="n">
        <v>11</v>
      </c>
    </row>
    <row r="924" spans="1:5">
      <c r="A924" s="4" t="s">
        <v>1394</v>
      </c>
    </row>
    <row r="925" spans="1:5">
      <c r="A925" s="3" t="s">
        <v>1118</v>
      </c>
    </row>
    <row r="926" spans="1:5">
      <c r="A926" s="4" t="s">
        <v>892</v>
      </c>
      <c r="C926" s="7" t="n">
        <v>0</v>
      </c>
      <c r="D926" s="7" t="n">
        <v>0</v>
      </c>
    </row>
    <row r="927" spans="1:5">
      <c r="A927" s="4" t="s">
        <v>1395</v>
      </c>
    </row>
    <row r="928" spans="1:5">
      <c r="A928" s="3" t="s">
        <v>1118</v>
      </c>
    </row>
    <row r="929" spans="1:5">
      <c r="A929" s="4" t="s">
        <v>892</v>
      </c>
      <c r="C929" s="5" t="n">
        <v>0</v>
      </c>
      <c r="D929" s="5" t="n">
        <v>0</v>
      </c>
    </row>
    <row r="930" spans="1:5">
      <c r="A930" s="4" t="s">
        <v>1396</v>
      </c>
    </row>
    <row r="931" spans="1:5">
      <c r="A931" s="3" t="s">
        <v>1118</v>
      </c>
    </row>
    <row r="932" spans="1:5">
      <c r="A932" s="4" t="s">
        <v>892</v>
      </c>
      <c r="C932" s="5" t="n">
        <v>146131</v>
      </c>
      <c r="D932" s="5" t="n">
        <v>99428</v>
      </c>
    </row>
    <row r="933" spans="1:5">
      <c r="A933" s="4" t="s">
        <v>1397</v>
      </c>
    </row>
    <row r="934" spans="1:5">
      <c r="A934" s="3" t="s">
        <v>1118</v>
      </c>
    </row>
    <row r="935" spans="1:5">
      <c r="A935" s="4" t="s">
        <v>892</v>
      </c>
      <c r="C935" s="7" t="n">
        <v>656017</v>
      </c>
      <c r="D935" s="7" t="n">
        <v>685232</v>
      </c>
    </row>
    <row r="936" spans="1:5">
      <c r="A936" s="4" t="s">
        <v>1241</v>
      </c>
      <c r="C936" s="9" t="n">
        <v>7.78</v>
      </c>
      <c r="D936" s="11" t="n">
        <v>7.7</v>
      </c>
    </row>
    <row r="937" spans="1:5">
      <c r="A937" s="4" t="s">
        <v>1398</v>
      </c>
    </row>
    <row r="938" spans="1:5">
      <c r="A938" s="3" t="s">
        <v>1118</v>
      </c>
    </row>
    <row r="939" spans="1:5">
      <c r="A939" s="4" t="s">
        <v>892</v>
      </c>
      <c r="C939" s="7" t="n">
        <v>733585</v>
      </c>
      <c r="D939" s="7" t="n">
        <v>693628</v>
      </c>
    </row>
    <row r="940" spans="1:5">
      <c r="A940" s="4" t="s">
        <v>1399</v>
      </c>
    </row>
    <row r="941" spans="1:5">
      <c r="A941" s="3" t="s">
        <v>1118</v>
      </c>
    </row>
    <row r="942" spans="1:5">
      <c r="A942" s="4" t="s">
        <v>892</v>
      </c>
      <c r="C942" s="5" t="n">
        <v>0</v>
      </c>
      <c r="D942" s="5" t="n">
        <v>0</v>
      </c>
    </row>
    <row r="943" spans="1:5">
      <c r="A943" s="4" t="s">
        <v>1400</v>
      </c>
    </row>
    <row r="944" spans="1:5">
      <c r="A944" s="3" t="s">
        <v>1118</v>
      </c>
    </row>
    <row r="945" spans="1:5">
      <c r="A945" s="4" t="s">
        <v>892</v>
      </c>
      <c r="C945" s="5" t="n">
        <v>0</v>
      </c>
      <c r="D945" s="5" t="n">
        <v>0</v>
      </c>
    </row>
    <row r="946" spans="1:5">
      <c r="A946" s="4" t="s">
        <v>1401</v>
      </c>
    </row>
    <row r="947" spans="1:5">
      <c r="A947" s="3" t="s">
        <v>1118</v>
      </c>
    </row>
    <row r="948" spans="1:5">
      <c r="A948" s="4" t="s">
        <v>892</v>
      </c>
      <c r="C948" s="5" t="n">
        <v>11398</v>
      </c>
      <c r="D948" s="5" t="n">
        <v>14852</v>
      </c>
    </row>
    <row r="949" spans="1:5">
      <c r="A949" s="4" t="s">
        <v>1402</v>
      </c>
    </row>
    <row r="950" spans="1:5">
      <c r="A950" s="3" t="s">
        <v>1118</v>
      </c>
    </row>
    <row r="951" spans="1:5">
      <c r="A951" s="4" t="s">
        <v>892</v>
      </c>
      <c r="C951" s="5" t="n">
        <v>0</v>
      </c>
      <c r="D951" s="5" t="n">
        <v>0</v>
      </c>
    </row>
    <row r="952" spans="1:5">
      <c r="A952" s="4" t="s">
        <v>1403</v>
      </c>
    </row>
    <row r="953" spans="1:5">
      <c r="A953" s="3" t="s">
        <v>1118</v>
      </c>
    </row>
    <row r="954" spans="1:5">
      <c r="A954" s="4" t="s">
        <v>892</v>
      </c>
      <c r="C954" s="5" t="n">
        <v>0</v>
      </c>
      <c r="D954" s="5" t="n">
        <v>0</v>
      </c>
    </row>
    <row r="955" spans="1:5">
      <c r="A955" s="4" t="s">
        <v>1404</v>
      </c>
    </row>
    <row r="956" spans="1:5">
      <c r="A956" s="3" t="s">
        <v>1118</v>
      </c>
    </row>
    <row r="957" spans="1:5">
      <c r="A957" s="4" t="s">
        <v>892</v>
      </c>
      <c r="C957" s="5" t="n">
        <v>11398</v>
      </c>
      <c r="D957" s="5" t="n">
        <v>14852</v>
      </c>
    </row>
    <row r="958" spans="1:5">
      <c r="A958" s="4" t="s">
        <v>1405</v>
      </c>
    </row>
    <row r="959" spans="1:5">
      <c r="A959" s="3" t="s">
        <v>1118</v>
      </c>
    </row>
    <row r="960" spans="1:5">
      <c r="A960" s="4" t="s">
        <v>892</v>
      </c>
      <c r="C960" s="5" t="n">
        <v>722187</v>
      </c>
      <c r="D960" s="5" t="n">
        <v>678776</v>
      </c>
    </row>
    <row r="961" spans="1:5">
      <c r="A961" s="4" t="s">
        <v>1406</v>
      </c>
    </row>
    <row r="962" spans="1:5">
      <c r="A962" s="3" t="s">
        <v>1118</v>
      </c>
    </row>
    <row r="963" spans="1:5">
      <c r="A963" s="4" t="s">
        <v>892</v>
      </c>
      <c r="C963" s="5" t="n">
        <v>29250</v>
      </c>
      <c r="D963" s="5" t="n">
        <v>32980</v>
      </c>
    </row>
    <row r="964" spans="1:5">
      <c r="A964" s="4" t="s">
        <v>1407</v>
      </c>
    </row>
    <row r="965" spans="1:5">
      <c r="A965" s="3" t="s">
        <v>1118</v>
      </c>
    </row>
    <row r="966" spans="1:5">
      <c r="A966" s="4" t="s">
        <v>892</v>
      </c>
      <c r="C966" s="5" t="n">
        <v>600</v>
      </c>
      <c r="D966" s="5" t="n">
        <v>688</v>
      </c>
    </row>
    <row r="967" spans="1:5">
      <c r="A967" s="4" t="s">
        <v>1408</v>
      </c>
    </row>
    <row r="968" spans="1:5">
      <c r="A968" s="3" t="s">
        <v>1118</v>
      </c>
    </row>
    <row r="969" spans="1:5">
      <c r="A969" s="4" t="s">
        <v>892</v>
      </c>
      <c r="C969" s="5" t="n">
        <v>368</v>
      </c>
      <c r="D969" s="5" t="n">
        <v>426</v>
      </c>
    </row>
    <row r="970" spans="1:5">
      <c r="A970" s="4" t="s">
        <v>1409</v>
      </c>
    </row>
    <row r="971" spans="1:5">
      <c r="A971" s="3" t="s">
        <v>1118</v>
      </c>
    </row>
    <row r="972" spans="1:5">
      <c r="A972" s="4" t="s">
        <v>892</v>
      </c>
      <c r="C972" s="7" t="n">
        <v>2737</v>
      </c>
      <c r="D972" s="7" t="n">
        <v>3302</v>
      </c>
    </row>
    <row r="973" spans="1:5">
      <c r="A973" s="4" t="s">
        <v>1241</v>
      </c>
      <c r="C973" s="9" t="n">
        <v>11.15</v>
      </c>
      <c r="D973" s="9" t="n">
        <v>11.11</v>
      </c>
    </row>
    <row r="974" spans="1:5">
      <c r="A974" s="4" t="s">
        <v>1410</v>
      </c>
    </row>
    <row r="975" spans="1:5">
      <c r="A975" s="3" t="s">
        <v>1118</v>
      </c>
    </row>
    <row r="976" spans="1:5">
      <c r="A976" s="4" t="s">
        <v>892</v>
      </c>
      <c r="C976" s="7" t="n">
        <v>0</v>
      </c>
      <c r="D976" s="7" t="n">
        <v>0</v>
      </c>
    </row>
    <row r="977" spans="1:5">
      <c r="A977" s="4" t="s">
        <v>1411</v>
      </c>
    </row>
    <row r="978" spans="1:5">
      <c r="A978" s="3" t="s">
        <v>1118</v>
      </c>
    </row>
    <row r="979" spans="1:5">
      <c r="A979" s="4" t="s">
        <v>892</v>
      </c>
      <c r="C979" s="5" t="n">
        <v>0</v>
      </c>
      <c r="D979" s="5" t="n">
        <v>0</v>
      </c>
    </row>
    <row r="980" spans="1:5">
      <c r="A980" s="4" t="s">
        <v>1412</v>
      </c>
    </row>
    <row r="981" spans="1:5">
      <c r="A981" s="3" t="s">
        <v>1118</v>
      </c>
    </row>
    <row r="982" spans="1:5">
      <c r="A982" s="4" t="s">
        <v>892</v>
      </c>
      <c r="C982" s="5" t="n">
        <v>3705</v>
      </c>
      <c r="D982" s="5" t="n">
        <v>4416</v>
      </c>
    </row>
    <row r="983" spans="1:5">
      <c r="A983" s="4" t="s">
        <v>1413</v>
      </c>
    </row>
    <row r="984" spans="1:5">
      <c r="A984" s="3" t="s">
        <v>1118</v>
      </c>
    </row>
    <row r="985" spans="1:5">
      <c r="A985" s="4" t="s">
        <v>892</v>
      </c>
      <c r="C985" s="7" t="n">
        <v>25545</v>
      </c>
      <c r="D985" s="7" t="n">
        <v>28564</v>
      </c>
    </row>
    <row r="986" spans="1:5">
      <c r="A986" s="4" t="s">
        <v>1241</v>
      </c>
      <c r="C986" s="9" t="n">
        <v>7.94</v>
      </c>
      <c r="D986" s="9" t="n">
        <v>7.93</v>
      </c>
    </row>
    <row r="987" spans="1:5">
      <c r="A987" s="4" t="s">
        <v>1414</v>
      </c>
    </row>
    <row r="988" spans="1:5">
      <c r="A988" s="3" t="s">
        <v>1118</v>
      </c>
    </row>
    <row r="989" spans="1:5">
      <c r="A989" s="4" t="s">
        <v>892</v>
      </c>
      <c r="C989" s="7" t="n">
        <v>454021</v>
      </c>
      <c r="D989" s="7" t="n">
        <v>480506</v>
      </c>
    </row>
    <row r="990" spans="1:5">
      <c r="A990" s="4" t="s">
        <v>1415</v>
      </c>
    </row>
    <row r="991" spans="1:5">
      <c r="A991" s="3" t="s">
        <v>1118</v>
      </c>
    </row>
    <row r="992" spans="1:5">
      <c r="A992" s="4" t="s">
        <v>892</v>
      </c>
      <c r="C992" s="5" t="n">
        <v>0</v>
      </c>
      <c r="D992" s="5" t="n">
        <v>0</v>
      </c>
    </row>
    <row r="993" spans="1:5">
      <c r="A993" s="4" t="s">
        <v>1416</v>
      </c>
    </row>
    <row r="994" spans="1:5">
      <c r="A994" s="3" t="s">
        <v>1118</v>
      </c>
    </row>
    <row r="995" spans="1:5">
      <c r="A995" s="4" t="s">
        <v>892</v>
      </c>
      <c r="C995" s="5" t="n">
        <v>0</v>
      </c>
      <c r="D995" s="5" t="n">
        <v>0</v>
      </c>
    </row>
    <row r="996" spans="1:5">
      <c r="A996" s="4" t="s">
        <v>1417</v>
      </c>
    </row>
    <row r="997" spans="1:5">
      <c r="A997" s="3" t="s">
        <v>1118</v>
      </c>
    </row>
    <row r="998" spans="1:5">
      <c r="A998" s="4" t="s">
        <v>892</v>
      </c>
      <c r="C998" s="5" t="n">
        <v>5653</v>
      </c>
      <c r="D998" s="5" t="n">
        <v>8164</v>
      </c>
    </row>
    <row r="999" spans="1:5">
      <c r="A999" s="4" t="s">
        <v>1418</v>
      </c>
    </row>
    <row r="1000" spans="1:5">
      <c r="A1000" s="3" t="s">
        <v>1118</v>
      </c>
    </row>
    <row r="1001" spans="1:5">
      <c r="A1001" s="4" t="s">
        <v>892</v>
      </c>
      <c r="C1001" s="5" t="n">
        <v>0</v>
      </c>
      <c r="D1001" s="5" t="n">
        <v>0</v>
      </c>
    </row>
    <row r="1002" spans="1:5">
      <c r="A1002" s="4" t="s">
        <v>1419</v>
      </c>
    </row>
    <row r="1003" spans="1:5">
      <c r="A1003" s="3" t="s">
        <v>1118</v>
      </c>
    </row>
    <row r="1004" spans="1:5">
      <c r="A1004" s="4" t="s">
        <v>892</v>
      </c>
      <c r="C1004" s="5" t="n">
        <v>12566</v>
      </c>
      <c r="D1004" s="5" t="n">
        <v>9618</v>
      </c>
    </row>
    <row r="1005" spans="1:5">
      <c r="A1005" s="4" t="s">
        <v>1420</v>
      </c>
    </row>
    <row r="1006" spans="1:5">
      <c r="A1006" s="3" t="s">
        <v>1118</v>
      </c>
    </row>
    <row r="1007" spans="1:5">
      <c r="A1007" s="4" t="s">
        <v>892</v>
      </c>
      <c r="C1007" s="5" t="n">
        <v>18219</v>
      </c>
      <c r="D1007" s="5" t="n">
        <v>17782</v>
      </c>
    </row>
    <row r="1008" spans="1:5">
      <c r="A1008" s="4" t="s">
        <v>1421</v>
      </c>
    </row>
    <row r="1009" spans="1:5">
      <c r="A1009" s="3" t="s">
        <v>1118</v>
      </c>
    </row>
    <row r="1010" spans="1:5">
      <c r="A1010" s="4" t="s">
        <v>892</v>
      </c>
      <c r="C1010" s="5" t="n">
        <v>435802</v>
      </c>
      <c r="D1010" s="5" t="n">
        <v>462724</v>
      </c>
    </row>
    <row r="1011" spans="1:5">
      <c r="A1011" s="4" t="s">
        <v>1422</v>
      </c>
    </row>
    <row r="1012" spans="1:5">
      <c r="A1012" s="3" t="s">
        <v>1118</v>
      </c>
    </row>
    <row r="1013" spans="1:5">
      <c r="A1013" s="4" t="s">
        <v>892</v>
      </c>
      <c r="C1013" s="5" t="n">
        <v>69</v>
      </c>
      <c r="D1013" s="5" t="n">
        <v>100</v>
      </c>
    </row>
    <row r="1014" spans="1:5">
      <c r="A1014" s="4" t="s">
        <v>1423</v>
      </c>
    </row>
    <row r="1015" spans="1:5">
      <c r="A1015" s="3" t="s">
        <v>1118</v>
      </c>
    </row>
    <row r="1016" spans="1:5">
      <c r="A1016" s="4" t="s">
        <v>892</v>
      </c>
      <c r="C1016" s="5" t="n">
        <v>0</v>
      </c>
      <c r="D1016" s="5" t="n">
        <v>0</v>
      </c>
    </row>
    <row r="1017" spans="1:5">
      <c r="A1017" s="4" t="s">
        <v>1424</v>
      </c>
    </row>
    <row r="1018" spans="1:5">
      <c r="A1018" s="3" t="s">
        <v>1118</v>
      </c>
    </row>
    <row r="1019" spans="1:5">
      <c r="A1019" s="4" t="s">
        <v>892</v>
      </c>
      <c r="C1019" s="5" t="n">
        <v>0</v>
      </c>
      <c r="D1019" s="5" t="n">
        <v>0</v>
      </c>
    </row>
    <row r="1020" spans="1:5">
      <c r="A1020" s="4" t="s">
        <v>1425</v>
      </c>
    </row>
    <row r="1021" spans="1:5">
      <c r="A1021" s="3" t="s">
        <v>1118</v>
      </c>
    </row>
    <row r="1022" spans="1:5">
      <c r="A1022" s="4" t="s">
        <v>892</v>
      </c>
      <c r="C1022" s="5" t="n">
        <v>0</v>
      </c>
      <c r="D1022" s="5" t="n">
        <v>11</v>
      </c>
    </row>
    <row r="1023" spans="1:5">
      <c r="A1023" s="4" t="s">
        <v>1426</v>
      </c>
    </row>
    <row r="1024" spans="1:5">
      <c r="A1024" s="3" t="s">
        <v>1118</v>
      </c>
    </row>
    <row r="1025" spans="1:5">
      <c r="A1025" s="4" t="s">
        <v>892</v>
      </c>
      <c r="C1025" s="5" t="n">
        <v>0</v>
      </c>
      <c r="D1025" s="5" t="n">
        <v>0</v>
      </c>
    </row>
    <row r="1026" spans="1:5">
      <c r="A1026" s="4" t="s">
        <v>1427</v>
      </c>
    </row>
    <row r="1027" spans="1:5">
      <c r="A1027" s="3" t="s">
        <v>1118</v>
      </c>
    </row>
    <row r="1028" spans="1:5">
      <c r="A1028" s="4" t="s">
        <v>892</v>
      </c>
      <c r="C1028" s="5" t="n">
        <v>0</v>
      </c>
      <c r="D1028" s="5" t="n">
        <v>0</v>
      </c>
    </row>
    <row r="1029" spans="1:5">
      <c r="A1029" s="4" t="s">
        <v>1428</v>
      </c>
    </row>
    <row r="1030" spans="1:5">
      <c r="A1030" s="3" t="s">
        <v>1118</v>
      </c>
    </row>
    <row r="1031" spans="1:5">
      <c r="A1031" s="4" t="s">
        <v>892</v>
      </c>
      <c r="C1031" s="5" t="n">
        <v>0</v>
      </c>
      <c r="D1031" s="5" t="n">
        <v>11</v>
      </c>
    </row>
    <row r="1032" spans="1:5">
      <c r="A1032" s="4" t="s">
        <v>1429</v>
      </c>
    </row>
    <row r="1033" spans="1:5">
      <c r="A1033" s="3" t="s">
        <v>1118</v>
      </c>
    </row>
    <row r="1034" spans="1:5">
      <c r="A1034" s="4" t="s">
        <v>892</v>
      </c>
      <c r="C1034" s="5" t="n">
        <v>69</v>
      </c>
      <c r="D1034" s="5" t="n">
        <v>89</v>
      </c>
    </row>
    <row r="1035" spans="1:5">
      <c r="A1035" s="4" t="s">
        <v>1430</v>
      </c>
    </row>
    <row r="1036" spans="1:5">
      <c r="A1036" s="3" t="s">
        <v>1118</v>
      </c>
    </row>
    <row r="1037" spans="1:5">
      <c r="A1037" s="4" t="s">
        <v>892</v>
      </c>
      <c r="C1037" s="5" t="n">
        <v>157793</v>
      </c>
      <c r="D1037" s="5" t="n">
        <v>182085</v>
      </c>
    </row>
    <row r="1038" spans="1:5">
      <c r="A1038" s="4" t="s">
        <v>1431</v>
      </c>
    </row>
    <row r="1039" spans="1:5">
      <c r="A1039" s="3" t="s">
        <v>1118</v>
      </c>
    </row>
    <row r="1040" spans="1:5">
      <c r="A1040" s="4" t="s">
        <v>892</v>
      </c>
      <c r="C1040" s="5" t="n">
        <v>0</v>
      </c>
      <c r="D1040" s="5" t="n">
        <v>0</v>
      </c>
    </row>
    <row r="1041" spans="1:5">
      <c r="A1041" s="4" t="s">
        <v>1432</v>
      </c>
    </row>
    <row r="1042" spans="1:5">
      <c r="A1042" s="3" t="s">
        <v>1118</v>
      </c>
    </row>
    <row r="1043" spans="1:5">
      <c r="A1043" s="4" t="s">
        <v>892</v>
      </c>
      <c r="C1043" s="5" t="n">
        <v>0</v>
      </c>
      <c r="D1043" s="5" t="n">
        <v>0</v>
      </c>
    </row>
    <row r="1044" spans="1:5">
      <c r="A1044" s="4" t="s">
        <v>1433</v>
      </c>
    </row>
    <row r="1045" spans="1:5">
      <c r="A1045" s="3" t="s">
        <v>1118</v>
      </c>
    </row>
    <row r="1046" spans="1:5">
      <c r="A1046" s="4" t="s">
        <v>892</v>
      </c>
      <c r="C1046" s="5" t="n">
        <v>4243</v>
      </c>
      <c r="D1046" s="5" t="n">
        <v>6084</v>
      </c>
    </row>
    <row r="1047" spans="1:5">
      <c r="A1047" s="4" t="s">
        <v>1434</v>
      </c>
    </row>
    <row r="1048" spans="1:5">
      <c r="A1048" s="3" t="s">
        <v>1118</v>
      </c>
    </row>
    <row r="1049" spans="1:5">
      <c r="A1049" s="4" t="s">
        <v>892</v>
      </c>
      <c r="C1049" s="5" t="n">
        <v>0</v>
      </c>
      <c r="D1049" s="5" t="n">
        <v>0</v>
      </c>
    </row>
    <row r="1050" spans="1:5">
      <c r="A1050" s="4" t="s">
        <v>1435</v>
      </c>
    </row>
    <row r="1051" spans="1:5">
      <c r="A1051" s="3" t="s">
        <v>1118</v>
      </c>
    </row>
    <row r="1052" spans="1:5">
      <c r="A1052" s="4" t="s">
        <v>892</v>
      </c>
      <c r="C1052" s="5" t="n">
        <v>11657</v>
      </c>
      <c r="D1052" s="5" t="n">
        <v>8914</v>
      </c>
    </row>
    <row r="1053" spans="1:5">
      <c r="A1053" s="4" t="s">
        <v>1436</v>
      </c>
    </row>
    <row r="1054" spans="1:5">
      <c r="A1054" s="3" t="s">
        <v>1118</v>
      </c>
    </row>
    <row r="1055" spans="1:5">
      <c r="A1055" s="4" t="s">
        <v>892</v>
      </c>
      <c r="C1055" s="5" t="n">
        <v>15900</v>
      </c>
      <c r="D1055" s="5" t="n">
        <v>14998</v>
      </c>
    </row>
    <row r="1056" spans="1:5">
      <c r="A1056" s="4" t="s">
        <v>1437</v>
      </c>
    </row>
    <row r="1057" spans="1:5">
      <c r="A1057" s="3" t="s">
        <v>1118</v>
      </c>
    </row>
    <row r="1058" spans="1:5">
      <c r="A1058" s="4" t="s">
        <v>892</v>
      </c>
      <c r="C1058" s="5" t="n">
        <v>141893</v>
      </c>
      <c r="D1058" s="5" t="n">
        <v>167087</v>
      </c>
    </row>
    <row r="1059" spans="1:5">
      <c r="A1059" s="4" t="s">
        <v>1438</v>
      </c>
    </row>
    <row r="1060" spans="1:5">
      <c r="A1060" s="3" t="s">
        <v>1118</v>
      </c>
    </row>
    <row r="1061" spans="1:5">
      <c r="A1061" s="4" t="s">
        <v>892</v>
      </c>
      <c r="C1061" s="5" t="n">
        <v>295948</v>
      </c>
      <c r="D1061" s="5" t="n">
        <v>298002</v>
      </c>
    </row>
    <row r="1062" spans="1:5">
      <c r="A1062" s="4" t="s">
        <v>1439</v>
      </c>
    </row>
    <row r="1063" spans="1:5">
      <c r="A1063" s="3" t="s">
        <v>1118</v>
      </c>
    </row>
    <row r="1064" spans="1:5">
      <c r="A1064" s="4" t="s">
        <v>892</v>
      </c>
      <c r="C1064" s="5" t="n">
        <v>0</v>
      </c>
      <c r="D1064" s="5" t="n">
        <v>0</v>
      </c>
    </row>
    <row r="1065" spans="1:5">
      <c r="A1065" s="4" t="s">
        <v>1440</v>
      </c>
    </row>
    <row r="1066" spans="1:5">
      <c r="A1066" s="3" t="s">
        <v>1118</v>
      </c>
    </row>
    <row r="1067" spans="1:5">
      <c r="A1067" s="4" t="s">
        <v>892</v>
      </c>
      <c r="C1067" s="5" t="n">
        <v>0</v>
      </c>
      <c r="D1067" s="5" t="n">
        <v>0</v>
      </c>
    </row>
    <row r="1068" spans="1:5">
      <c r="A1068" s="4" t="s">
        <v>1441</v>
      </c>
    </row>
    <row r="1069" spans="1:5">
      <c r="A1069" s="3" t="s">
        <v>1118</v>
      </c>
    </row>
    <row r="1070" spans="1:5">
      <c r="A1070" s="4" t="s">
        <v>892</v>
      </c>
      <c r="C1070" s="5" t="n">
        <v>1409</v>
      </c>
      <c r="D1070" s="5" t="n">
        <v>2069</v>
      </c>
    </row>
    <row r="1071" spans="1:5">
      <c r="A1071" s="4" t="s">
        <v>1442</v>
      </c>
    </row>
    <row r="1072" spans="1:5">
      <c r="A1072" s="3" t="s">
        <v>1118</v>
      </c>
    </row>
    <row r="1073" spans="1:5">
      <c r="A1073" s="4" t="s">
        <v>892</v>
      </c>
      <c r="C1073" s="5" t="n">
        <v>0</v>
      </c>
      <c r="D1073" s="5" t="n">
        <v>0</v>
      </c>
    </row>
    <row r="1074" spans="1:5">
      <c r="A1074" s="4" t="s">
        <v>1443</v>
      </c>
    </row>
    <row r="1075" spans="1:5">
      <c r="A1075" s="3" t="s">
        <v>1118</v>
      </c>
    </row>
    <row r="1076" spans="1:5">
      <c r="A1076" s="4" t="s">
        <v>892</v>
      </c>
      <c r="C1076" s="5" t="n">
        <v>909</v>
      </c>
      <c r="D1076" s="5" t="n">
        <v>704</v>
      </c>
    </row>
    <row r="1077" spans="1:5">
      <c r="A1077" s="4" t="s">
        <v>1444</v>
      </c>
    </row>
    <row r="1078" spans="1:5">
      <c r="A1078" s="3" t="s">
        <v>1118</v>
      </c>
    </row>
    <row r="1079" spans="1:5">
      <c r="A1079" s="4" t="s">
        <v>892</v>
      </c>
      <c r="C1079" s="5" t="n">
        <v>2318</v>
      </c>
      <c r="D1079" s="5" t="n">
        <v>2773</v>
      </c>
    </row>
    <row r="1080" spans="1:5">
      <c r="A1080" s="4" t="s">
        <v>1445</v>
      </c>
    </row>
    <row r="1081" spans="1:5">
      <c r="A1081" s="3" t="s">
        <v>1118</v>
      </c>
    </row>
    <row r="1082" spans="1:5">
      <c r="A1082" s="4" t="s">
        <v>892</v>
      </c>
      <c r="C1082" s="5" t="n">
        <v>293630</v>
      </c>
      <c r="D1082" s="5" t="n">
        <v>295229</v>
      </c>
    </row>
    <row r="1083" spans="1:5">
      <c r="A1083" s="4" t="s">
        <v>1446</v>
      </c>
    </row>
    <row r="1084" spans="1:5">
      <c r="A1084" s="3" t="s">
        <v>1118</v>
      </c>
    </row>
    <row r="1085" spans="1:5">
      <c r="A1085" s="4" t="s">
        <v>892</v>
      </c>
      <c r="C1085" s="5" t="n">
        <v>211</v>
      </c>
      <c r="D1085" s="5" t="n">
        <v>319</v>
      </c>
    </row>
    <row r="1086" spans="1:5">
      <c r="A1086" s="4" t="s">
        <v>1447</v>
      </c>
    </row>
    <row r="1087" spans="1:5">
      <c r="A1087" s="3" t="s">
        <v>1118</v>
      </c>
    </row>
    <row r="1088" spans="1:5">
      <c r="A1088" s="4" t="s">
        <v>892</v>
      </c>
      <c r="C1088" s="5" t="n">
        <v>0</v>
      </c>
      <c r="D1088" s="5" t="n">
        <v>0</v>
      </c>
    </row>
    <row r="1089" spans="1:5">
      <c r="A1089" s="4" t="s">
        <v>1448</v>
      </c>
    </row>
    <row r="1090" spans="1:5">
      <c r="A1090" s="3" t="s">
        <v>1118</v>
      </c>
    </row>
    <row r="1091" spans="1:5">
      <c r="A1091" s="4" t="s">
        <v>892</v>
      </c>
      <c r="C1091" s="5" t="n">
        <v>0</v>
      </c>
      <c r="D1091" s="5" t="n">
        <v>0</v>
      </c>
    </row>
    <row r="1092" spans="1:5">
      <c r="A1092" s="4" t="s">
        <v>1449</v>
      </c>
    </row>
    <row r="1093" spans="1:5">
      <c r="A1093" s="3" t="s">
        <v>1118</v>
      </c>
    </row>
    <row r="1094" spans="1:5">
      <c r="A1094" s="4" t="s">
        <v>892</v>
      </c>
      <c r="C1094" s="5" t="n">
        <v>1</v>
      </c>
      <c r="D1094" s="5" t="n">
        <v>0</v>
      </c>
    </row>
    <row r="1095" spans="1:5">
      <c r="A1095" s="4" t="s">
        <v>1450</v>
      </c>
    </row>
    <row r="1096" spans="1:5">
      <c r="A1096" s="3" t="s">
        <v>1118</v>
      </c>
    </row>
    <row r="1097" spans="1:5">
      <c r="A1097" s="4" t="s">
        <v>892</v>
      </c>
      <c r="C1097" s="5" t="n">
        <v>0</v>
      </c>
      <c r="D1097" s="5" t="n">
        <v>0</v>
      </c>
    </row>
    <row r="1098" spans="1:5">
      <c r="A1098" s="4" t="s">
        <v>1451</v>
      </c>
    </row>
    <row r="1099" spans="1:5">
      <c r="A1099" s="3" t="s">
        <v>1118</v>
      </c>
    </row>
    <row r="1100" spans="1:5">
      <c r="A1100" s="4" t="s">
        <v>892</v>
      </c>
      <c r="C1100" s="5" t="n">
        <v>0</v>
      </c>
      <c r="D1100" s="5" t="n">
        <v>0</v>
      </c>
    </row>
    <row r="1101" spans="1:5">
      <c r="A1101" s="4" t="s">
        <v>1452</v>
      </c>
    </row>
    <row r="1102" spans="1:5">
      <c r="A1102" s="3" t="s">
        <v>1118</v>
      </c>
    </row>
    <row r="1103" spans="1:5">
      <c r="A1103" s="4" t="s">
        <v>892</v>
      </c>
      <c r="C1103" s="5" t="n">
        <v>1</v>
      </c>
      <c r="D1103" s="5" t="n">
        <v>0</v>
      </c>
    </row>
    <row r="1104" spans="1:5">
      <c r="A1104" s="4" t="s">
        <v>1453</v>
      </c>
    </row>
    <row r="1105" spans="1:5">
      <c r="A1105" s="3" t="s">
        <v>1118</v>
      </c>
    </row>
    <row r="1106" spans="1:5">
      <c r="A1106" s="4" t="s">
        <v>892</v>
      </c>
      <c r="C1106" s="7" t="n">
        <v>210</v>
      </c>
      <c r="D1106" s="7" t="n">
        <v>319</v>
      </c>
    </row>
    <row r="1107" spans="1:5"/>
    <row r="1108" spans="1:5">
      <c r="A1108" s="4" t="s">
        <v>37</v>
      </c>
      <c r="B1108" s="4" t="s">
        <v>880</v>
      </c>
    </row>
    <row r="1109" spans="1:5">
      <c r="A1109" s="4" t="s">
        <v>38</v>
      </c>
      <c r="B1109" s="4" t="s">
        <v>888</v>
      </c>
    </row>
  </sheetData>
  <mergeCells count="5">
    <mergeCell ref="A1:B1"/>
    <mergeCell ref="D1:E1"/>
    <mergeCell ref="A1107:D1107"/>
    <mergeCell ref="B1108:D1108"/>
    <mergeCell ref="B1109:D110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54</v>
      </c>
      <c r="B1" s="2" t="s">
        <v>1</v>
      </c>
    </row>
    <row r="2" spans="1:4">
      <c r="B2" s="2" t="s">
        <v>2</v>
      </c>
      <c r="C2" s="2" t="s">
        <v>99</v>
      </c>
      <c r="D2" s="2" t="s">
        <v>25</v>
      </c>
    </row>
    <row r="3" spans="1:4">
      <c r="A3" s="3" t="s">
        <v>1455</v>
      </c>
    </row>
    <row r="4" spans="1:4">
      <c r="A4" s="4" t="s">
        <v>1456</v>
      </c>
      <c r="B4" s="4" t="s">
        <v>1457</v>
      </c>
    </row>
    <row r="5" spans="1:4">
      <c r="A5" s="4" t="s">
        <v>1458</v>
      </c>
    </row>
    <row r="6" spans="1:4">
      <c r="A6" s="3" t="s">
        <v>1455</v>
      </c>
    </row>
    <row r="7" spans="1:4">
      <c r="A7" s="4" t="s">
        <v>1459</v>
      </c>
      <c r="B7" s="4" t="s">
        <v>1460</v>
      </c>
      <c r="C7" s="4" t="s">
        <v>1461</v>
      </c>
    </row>
    <row r="8" spans="1:4">
      <c r="A8" s="4" t="s">
        <v>698</v>
      </c>
    </row>
    <row r="9" spans="1:4">
      <c r="A9" s="3" t="s">
        <v>1455</v>
      </c>
    </row>
    <row r="10" spans="1:4">
      <c r="A10" s="4" t="s">
        <v>1072</v>
      </c>
      <c r="B10" s="7" t="n">
        <v>1409929</v>
      </c>
      <c r="D10" s="7" t="n">
        <v>1258327</v>
      </c>
    </row>
    <row r="11" spans="1:4">
      <c r="A11" s="4" t="s">
        <v>1462</v>
      </c>
    </row>
    <row r="12" spans="1:4">
      <c r="A12" s="3" t="s">
        <v>1455</v>
      </c>
    </row>
    <row r="13" spans="1:4">
      <c r="A13" s="4" t="s">
        <v>1459</v>
      </c>
      <c r="B13" s="4" t="s">
        <v>1463</v>
      </c>
      <c r="C13" s="4" t="s">
        <v>1464</v>
      </c>
    </row>
    <row r="14" spans="1:4">
      <c r="A14" s="4" t="s">
        <v>1465</v>
      </c>
    </row>
    <row r="15" spans="1:4">
      <c r="A15" s="3" t="s">
        <v>1455</v>
      </c>
    </row>
    <row r="16" spans="1:4">
      <c r="A16" s="4" t="s">
        <v>1072</v>
      </c>
      <c r="B16" s="7" t="n">
        <v>330039</v>
      </c>
      <c r="D16" s="5" t="n">
        <v>220846</v>
      </c>
    </row>
    <row r="17" spans="1:4">
      <c r="A17" s="4" t="s">
        <v>1466</v>
      </c>
    </row>
    <row r="18" spans="1:4">
      <c r="A18" s="3" t="s">
        <v>1455</v>
      </c>
    </row>
    <row r="19" spans="1:4">
      <c r="A19" s="4" t="s">
        <v>1467</v>
      </c>
      <c r="B19" s="4" t="s">
        <v>1468</v>
      </c>
    </row>
    <row r="20" spans="1:4">
      <c r="A20" s="4" t="s">
        <v>1469</v>
      </c>
    </row>
    <row r="21" spans="1:4">
      <c r="A21" s="3" t="s">
        <v>1455</v>
      </c>
    </row>
    <row r="22" spans="1:4">
      <c r="A22" s="4" t="s">
        <v>1467</v>
      </c>
      <c r="B22" s="4" t="s">
        <v>1470</v>
      </c>
    </row>
    <row r="23" spans="1:4">
      <c r="A23" s="4" t="s">
        <v>1026</v>
      </c>
    </row>
    <row r="24" spans="1:4">
      <c r="A24" s="3" t="s">
        <v>1455</v>
      </c>
    </row>
    <row r="25" spans="1:4">
      <c r="A25" s="4" t="s">
        <v>1072</v>
      </c>
      <c r="B25" s="7" t="n">
        <v>967125</v>
      </c>
      <c r="D25" s="5" t="n">
        <v>930076</v>
      </c>
    </row>
    <row r="26" spans="1:4">
      <c r="A26" s="4" t="s">
        <v>1471</v>
      </c>
    </row>
    <row r="27" spans="1:4">
      <c r="A27" s="3" t="s">
        <v>1455</v>
      </c>
    </row>
    <row r="28" spans="1:4">
      <c r="A28" s="4" t="s">
        <v>1072</v>
      </c>
      <c r="B28" s="5" t="n">
        <v>474000</v>
      </c>
      <c r="D28" s="5" t="n">
        <v>449000</v>
      </c>
    </row>
    <row r="29" spans="1:4">
      <c r="A29" s="4" t="s">
        <v>1472</v>
      </c>
    </row>
    <row r="30" spans="1:4">
      <c r="A30" s="3" t="s">
        <v>1455</v>
      </c>
    </row>
    <row r="31" spans="1:4">
      <c r="A31" s="4" t="s">
        <v>1473</v>
      </c>
      <c r="B31" s="7" t="n">
        <v>17000</v>
      </c>
      <c r="D31" s="7" t="n">
        <v>8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6:36Z</dcterms:created>
  <dcterms:modified xmlns:dcterms="http://purl.org/dc/terms/" xmlns:xsi="http://www.w3.org/2001/XMLSchema-instance" xsi:type="dcterms:W3CDTF">2018-08-07T16:16:36Z</dcterms:modified>
</cp:coreProperties>
</file>